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73" r:id="rId4"/>
    <sheet name="Consolidated_Balance_Sheets_Pa" sheetId="74" r:id="rId5"/>
    <sheet name="Consolidated_Statements_of_Cas" sheetId="6" r:id="rId6"/>
    <sheet name="Consolidated_Statements_of_Cas1" sheetId="7" r:id="rId7"/>
    <sheet name="BASIS_OF_PRESENTATION" sheetId="75" r:id="rId8"/>
    <sheet name="SALE_OF_WOOD_PRODUCTS_BUSINESS" sheetId="76" r:id="rId9"/>
    <sheet name="EARNINGS_PER_COMMON_SHARE" sheetId="77" r:id="rId10"/>
    <sheet name="INCOME_TAXES" sheetId="78" r:id="rId11"/>
    <sheet name="RESTRICTED_DEPOSITS" sheetId="79" r:id="rId12"/>
    <sheet name="JOINT_VENTURE_INVESTMENT" sheetId="80" r:id="rId13"/>
    <sheet name="SHAREHOLDERSS_EQUITY" sheetId="81" r:id="rId14"/>
    <sheet name="SEGMENT_AND_GEOGRAPHICAL_INFOR" sheetId="82" r:id="rId15"/>
    <sheet name="DERIVATIVE_FINANCIAL_INSTRUMEN" sheetId="83" r:id="rId16"/>
    <sheet name="FAIR_VALUE_MEASUREMENTS" sheetId="84" r:id="rId17"/>
    <sheet name="GUARANTEES" sheetId="85" r:id="rId18"/>
    <sheet name="LIABILITIES_FOR_DISPOSITIONS_A" sheetId="86" r:id="rId19"/>
    <sheet name="CONTINGENCIES" sheetId="87" r:id="rId20"/>
    <sheet name="EMPLOYEE_BENEFIT_PLANS" sheetId="88" r:id="rId21"/>
    <sheet name="DEBT" sheetId="89" r:id="rId22"/>
    <sheet name="ACCUMULATED_OTHER_COMPREHENSIV" sheetId="90" r:id="rId23"/>
    <sheet name="OTHER_OPERATING_EXPENSE_INCOME" sheetId="91" r:id="rId24"/>
    <sheet name="CONSOLIDATING_FINANCIAL_STATEM" sheetId="92" r:id="rId25"/>
    <sheet name="BASIS_OF_PRESENTATION_Policies" sheetId="93" r:id="rId26"/>
    <sheet name="SALE_OF_WOOD_PRODUCTS_BUSINESS1" sheetId="94" r:id="rId27"/>
    <sheet name="EARNINGS_PER_COMMON_SHARE_Tabl" sheetId="95" r:id="rId28"/>
    <sheet name="INCOME_TAXES_Tables" sheetId="96" r:id="rId29"/>
    <sheet name="JOINT_VENTURE_INVESTMENT_Table" sheetId="97" r:id="rId30"/>
    <sheet name="SHAREHOLDERSS_EQUITY_Tables" sheetId="98" r:id="rId31"/>
    <sheet name="SEGMENT_AND_GEOGRAPHICAL_INFOR1" sheetId="99" r:id="rId32"/>
    <sheet name="DERIVATIVE_FINANCIAL_INSTRUMEN1" sheetId="100" r:id="rId33"/>
    <sheet name="FAIR_VALUE_MEASUREMENTS_Tables" sheetId="101" r:id="rId34"/>
    <sheet name="GUARANTEES_Tables" sheetId="102" r:id="rId35"/>
    <sheet name="LIABILITIES_FOR_DISPOSITIONS_A1" sheetId="103" r:id="rId36"/>
    <sheet name="EMPLOYEE_BENEFIT_PLANS_Tables" sheetId="104" r:id="rId37"/>
    <sheet name="ACCUMULATED_OTHER_COMPREHENSIV1" sheetId="105" r:id="rId38"/>
    <sheet name="OTHER_OPERATING_EXPENSE_INCOME1" sheetId="106" r:id="rId39"/>
    <sheet name="CONSOLIDATING_FINANCIAL_STATEM1" sheetId="107" r:id="rId40"/>
    <sheet name="SALE_OF_WOOD_PRODUCTS_BUSINESS2" sheetId="108" r:id="rId41"/>
    <sheet name="EARNINGS_PER_COMMON_SHARE_Sche" sheetId="42" r:id="rId42"/>
    <sheet name="EARNINGS_PER_COMMON_SHARE_Sche1" sheetId="43" r:id="rId43"/>
    <sheet name="EARNINGS_PER_COMMON_SHARE_Pare" sheetId="109" r:id="rId44"/>
    <sheet name="INCOME_TAXES_AFMC_for_CBPC_exc" sheetId="110" r:id="rId45"/>
    <sheet name="INCOME_TAXES_Schedule_of_Effec" sheetId="46" r:id="rId46"/>
    <sheet name="INCOME_TAXES_Provision_for_Inc" sheetId="111" r:id="rId47"/>
    <sheet name="INCOME_TAXES_Unrecognized_Tax_" sheetId="48" r:id="rId48"/>
    <sheet name="RESTRICTED_DEPOSITS_Details" sheetId="49" r:id="rId49"/>
    <sheet name="JOINT_VENTURE_INVESTMENT_Narra" sheetId="50" r:id="rId50"/>
    <sheet name="JOINT_VENTURE_INVESTMENT_Busin" sheetId="51" r:id="rId51"/>
    <sheet name="SHAREHOLDERSS_EQUITY_Details" sheetId="52" r:id="rId52"/>
    <sheet name="SEGMENT_AND_GEOGRAPHICAL_INFOR2" sheetId="112" r:id="rId53"/>
    <sheet name="SEGMENT_AND_GEOGRAPHICAL_INFOR3" sheetId="54" r:id="rId54"/>
    <sheet name="DERIVATIVE_FINANCIAL_INSTRUMEN2" sheetId="55" r:id="rId55"/>
    <sheet name="DERIVATIVE_FINANCIAL_INSTRUMEN3" sheetId="56" r:id="rId56"/>
    <sheet name="DERIVATIVE_FINANCIAL_INSTRUMEN4" sheetId="113" r:id="rId57"/>
    <sheet name="DERIVATIVE_FINANCIAL_INSTRUMEN5" sheetId="114" r:id="rId58"/>
    <sheet name="FAIR_VALUE_MEASUREMENTS_Fair_V" sheetId="115" r:id="rId59"/>
    <sheet name="FAIR_VALUE_MEASUREMENTS_Fair_V1" sheetId="60" r:id="rId60"/>
    <sheet name="GUARANTEES_Details" sheetId="61" r:id="rId61"/>
    <sheet name="LIABILITIES_FOR_DISPOSITIONS_A2" sheetId="62" r:id="rId62"/>
    <sheet name="LIABILITIES_FOR_DISPOSITIONS_A3" sheetId="63" r:id="rId63"/>
    <sheet name="EMPLOYEE_BENEFIT_PLANS_Narrati" sheetId="64" r:id="rId64"/>
    <sheet name="EMPLOYEE_BENEFIT_PLANS_Net_Per" sheetId="65" r:id="rId65"/>
    <sheet name="DEBT_Narrative_Details" sheetId="66" r:id="rId66"/>
    <sheet name="ACCUMULATED_OTHER_COMPREHENSIV2" sheetId="67" r:id="rId67"/>
    <sheet name="OTHER_OPERATING_EXPENSE_INCOME2" sheetId="68" r:id="rId68"/>
    <sheet name="CONSOLIDATING_FINANCIAL_STATEM2" sheetId="69" r:id="rId69"/>
    <sheet name="CONSOLIDATING_FINANCIAL_STATEM3" sheetId="70" r:id="rId70"/>
    <sheet name="CONSOLIDATING_FINANCIAL_STATEM4" sheetId="116" r:id="rId71"/>
    <sheet name="CONSOLIDATING_FINANCIAL_STATEM5" sheetId="72" r:id="rId72"/>
  </sheets>
  <calcPr calcId="0"/>
</workbook>
</file>

<file path=xl/sharedStrings.xml><?xml version="1.0" encoding="utf-8"?>
<sst xmlns="http://schemas.openxmlformats.org/spreadsheetml/2006/main" count="8718" uniqueCount="1073">
  <si>
    <t>Document and Entity Information Document</t>
  </si>
  <si>
    <t>3 Months Ended</t>
  </si>
  <si>
    <t>Mar. 31, 2014</t>
  </si>
  <si>
    <t>Apr. 24, 2014</t>
  </si>
  <si>
    <t>Document and Entity Information [Abstract]</t>
  </si>
  <si>
    <t>'</t>
  </si>
  <si>
    <t>Entity Registrant Name</t>
  </si>
  <si>
    <t>'RAYONIER INC.</t>
  </si>
  <si>
    <t>Trading Symbol</t>
  </si>
  <si>
    <t>'RYN</t>
  </si>
  <si>
    <t>Entity Central Index Key</t>
  </si>
  <si>
    <t>'0000052827</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Income and Comprehensive Income (USD $)</t>
  </si>
  <si>
    <t>In Thousands, except Per Share data, unless otherwise specified</t>
  </si>
  <si>
    <t>12 Months Ended</t>
  </si>
  <si>
    <t>Mar. 31, 2013</t>
  </si>
  <si>
    <t>Dec. 31, 2013</t>
  </si>
  <si>
    <t>Statement of Comprehensive Income [Abstract]</t>
  </si>
  <si>
    <t>SALES</t>
  </si>
  <si>
    <t>Costs and Expenses</t>
  </si>
  <si>
    <t>Cost of sales</t>
  </si>
  <si>
    <t>Selling and general expenses</t>
  </si>
  <si>
    <t>Other operating expense (income), net (Note 17)</t>
  </si>
  <si>
    <t>Costs and Expenses, Total</t>
  </si>
  <si>
    <t>Equity in income of New Zealand joint venture</t>
  </si>
  <si>
    <t>OPERATING INCOME</t>
  </si>
  <si>
    <t>Interest expense</t>
  </si>
  <si>
    <t>Interest and miscellaneous (expense) income, net</t>
  </si>
  <si>
    <t>INCOME FROM CONTINUING OPERATIONS BEFORE INCOME TAXES</t>
  </si>
  <si>
    <t>Income tax expense</t>
  </si>
  <si>
    <t>INCOME FROM CONTINUING OPERATIONS</t>
  </si>
  <si>
    <t>DISCONTINUED OPERATIONS, NET (Note 2)</t>
  </si>
  <si>
    <t>Income from discontinued operations, net of income tax expense of $0 and $22,273</t>
  </si>
  <si>
    <t>NET INCOME</t>
  </si>
  <si>
    <t>Less: Net loss attributable to noncontrolling interest</t>
  </si>
  <si>
    <t>NET INCOME ATTRIBUTABLE TO RAYONIER INC.</t>
  </si>
  <si>
    <t>OTHER COMPREHENSIVE INCOME</t>
  </si>
  <si>
    <t>Foreign currency translation adjustment</t>
  </si>
  <si>
    <t>New Zealand joint venture cash flow hedges, net of income tax expense of $501 and $0</t>
  </si>
  <si>
    <t>Amortization of pension and postretirement plans, net of income tax expense of $931 and $2,204</t>
  </si>
  <si>
    <t>Total other comprehensive income</t>
  </si>
  <si>
    <t>COMPREHENSIVE INCOME</t>
  </si>
  <si>
    <t>Less: Comprehensive income attributable to noncontrolling interest</t>
  </si>
  <si>
    <t>COMPREHENSIVE INCOME ATTRIBUTABLE TO RAYONIER INC.</t>
  </si>
  <si>
    <t>BASIC EARNINGS PER SHARE ATTRIBUTABLE TO RAYONIER INC.</t>
  </si>
  <si>
    <t>Continuing Operations, Basic (in dollars per share)</t>
  </si>
  <si>
    <t>Discontinued Operations, Basic (in dollars per share)</t>
  </si>
  <si>
    <t>Net Income, Basic (in dollars per share)</t>
  </si>
  <si>
    <t>DILUTED EARNINGS PER SHARE ATTRIBUTABLE TO RAYONIER INC.</t>
  </si>
  <si>
    <t>Continuing Operations, Diluted (in dollars per share)</t>
  </si>
  <si>
    <t>Discontinued Operations, Diluted (in dollars per share)</t>
  </si>
  <si>
    <t>Net Income, Diluted (in dollars per share)</t>
  </si>
  <si>
    <t>Consolidated Statements of Income and Comprehensive Income (Parenthetical) (USD $)</t>
  </si>
  <si>
    <t>In Thousands, unless otherwise specified</t>
  </si>
  <si>
    <t>Income from discontinued operations, income tax expense</t>
  </si>
  <si>
    <t>Other Comprehensive Income (Loss), Derivatives Qualifying as Hedges, Tax</t>
  </si>
  <si>
    <t>Amortization of pension and postretirement plans, income tax expense</t>
  </si>
  <si>
    <t>Consolidated Balance Sheets (USD $)</t>
  </si>
  <si>
    <t>CURRENT ASSETS</t>
  </si>
  <si>
    <t>Cash and cash equivalents</t>
  </si>
  <si>
    <t>Accounts receivable, less allowance for doubtful accounts of $777 and $673</t>
  </si>
  <si>
    <t>Inventory</t>
  </si>
  <si>
    <t>Finished goods</t>
  </si>
  <si>
    <t>Work in progress</t>
  </si>
  <si>
    <t>Raw materials</t>
  </si>
  <si>
    <t>Manufacturing and maintenance supplies</t>
  </si>
  <si>
    <t>Total inventory</t>
  </si>
  <si>
    <t>Deferred tax assets</t>
  </si>
  <si>
    <t>Prepaid and other current assets</t>
  </si>
  <si>
    <t>Total current assets</t>
  </si>
  <si>
    <t>TIMBER AND TIMBERLANDS, NET OF DEPLETION AND AMORTIZATION</t>
  </si>
  <si>
    <t>PROPERTY, PLANT AND EQUIPMENT</t>
  </si>
  <si>
    <t>Land</t>
  </si>
  <si>
    <t>Buildings</t>
  </si>
  <si>
    <t>Machinery and equipment</t>
  </si>
  <si>
    <t>Construction in progress</t>
  </si>
  <si>
    <t>Total property, plant and equipment, gross</t>
  </si>
  <si>
    <t>Less â€” accumulated depreciation</t>
  </si>
  <si>
    <t>Total property, plant and equipment, net</t>
  </si>
  <si>
    <t>OTHER ASSETS</t>
  </si>
  <si>
    <t>TOTAL ASSETS</t>
  </si>
  <si>
    <t>CURRENT LIABILITIES</t>
  </si>
  <si>
    <t>Accounts payable</t>
  </si>
  <si>
    <t>Current maturities of long-term debt</t>
  </si>
  <si>
    <t>Accrued taxes</t>
  </si>
  <si>
    <t>Accrued payroll and benefits</t>
  </si>
  <si>
    <t>Accrued interest</t>
  </si>
  <si>
    <t>Accrued customer incentives</t>
  </si>
  <si>
    <t>Other current liabilities</t>
  </si>
  <si>
    <t>Current liabilities for dispositions and discontinued operations (Note 12)</t>
  </si>
  <si>
    <t>Total current liabilities</t>
  </si>
  <si>
    <t>LONG-TERM DEBT</t>
  </si>
  <si>
    <t>NON-CURRENT LIABILITIES FOR DISPOSITIONS AND DISCONTINUED OPERATIONS (Note 12)</t>
  </si>
  <si>
    <t>PENSION AND OTHER POSTRETIREMENT BENEFITS (Note 14)</t>
  </si>
  <si>
    <t>OTHER NON-CURRENT LIABILITIES</t>
  </si>
  <si>
    <t>COMMITMENTS AND CONTINGENCIES (Notes 11 and 13)</t>
  </si>
  <si>
    <t>'  </t>
  </si>
  <si>
    <t>SHAREHOLDERSâ€™ EQUITY</t>
  </si>
  <si>
    <t>Common Shares, 480,000,000 shares authorized, 126,451,505 and 126,257,870 shares issued and outstanding</t>
  </si>
  <si>
    <t>Retained earnings</t>
  </si>
  <si>
    <t>Accumulated other comprehensive loss</t>
  </si>
  <si>
    <t>TOTAL RAYONIER INC. SHAREHOLDERSâ€™ EQUITY</t>
  </si>
  <si>
    <t>Noncontrolling interest</t>
  </si>
  <si>
    <t>TOTAL SHAREHOLDERSâ€™ EQUITY</t>
  </si>
  <si>
    <t>TOTAL LIABILITIES AND SHAREHOLDERSâ€™ EQUITY</t>
  </si>
  <si>
    <t>Consolidated Balance Sheets (Parenthetical) (USD $)</t>
  </si>
  <si>
    <t>In Thousands, except Share data, unless otherwise specified</t>
  </si>
  <si>
    <t>Current Assets:</t>
  </si>
  <si>
    <t>Accounts receivable, allowance for doubtful accounts</t>
  </si>
  <si>
    <t>Shareholdersâ€™ Equity:</t>
  </si>
  <si>
    <t>Common stock, shares authorized</t>
  </si>
  <si>
    <t>Common stock, shares issued</t>
  </si>
  <si>
    <t>Common stock, shares outstanding</t>
  </si>
  <si>
    <t>Consolidated Statements of Cash Flows (USD $)</t>
  </si>
  <si>
    <t>OPERATING ACTIVITIES</t>
  </si>
  <si>
    <t>Net income</t>
  </si>
  <si>
    <t>Adjustments to reconcile net income to cash provided by operating activities:</t>
  </si>
  <si>
    <t>Depreciation, depletion and amortization</t>
  </si>
  <si>
    <t>Non-cash cost of real estate sold</t>
  </si>
  <si>
    <t>Stock-based incentive compensation expense</t>
  </si>
  <si>
    <t>Deferred income taxes</t>
  </si>
  <si>
    <t>Tax benefit of AFMC for CBPC exchange</t>
  </si>
  <si>
    <t>Amortization of losses from pension and postretirement plans</t>
  </si>
  <si>
    <t>Gain on sale of discontinued operations, net</t>
  </si>
  <si>
    <t>Gain on foreign currency forward contracts</t>
  </si>
  <si>
    <t>Other</t>
  </si>
  <si>
    <t>Changes in operating assets and liabilities:</t>
  </si>
  <si>
    <t>Receivables</t>
  </si>
  <si>
    <t>Inventories</t>
  </si>
  <si>
    <t>Income tax receivable/payable</t>
  </si>
  <si>
    <t>All other operating activities</t>
  </si>
  <si>
    <t>Payment to exchange AFMC for CBPC</t>
  </si>
  <si>
    <t>Expenditures for dispositions and discontinued operations</t>
  </si>
  <si>
    <t>CASH PROVIDED BY OPERATING ACTIVITIES</t>
  </si>
  <si>
    <t>INVESTING ACTIVITIES</t>
  </si>
  <si>
    <t>Capital expenditures</t>
  </si>
  <si>
    <t>Purchase of timberlands</t>
  </si>
  <si>
    <t>Jesup mill cellulose specialties expansion (gross purchases of $0 and $57,693, net of purchases on account of $0 and $20,959)</t>
  </si>
  <si>
    <t>Proceeds from disposition of Wood Products business</t>
  </si>
  <si>
    <t>Change in restricted cash</t>
  </si>
  <si>
    <t>CASH (USED FOR) PROVIDED BY INVESTING ACTIVITIES</t>
  </si>
  <si>
    <t>FINANCING ACTIVITIES</t>
  </si>
  <si>
    <t>Issuance of debt</t>
  </si>
  <si>
    <t>Repayment of debt</t>
  </si>
  <si>
    <t>Dividends paid</t>
  </si>
  <si>
    <t>Proceeds from the issuance of common shares</t>
  </si>
  <si>
    <t>Excess tax (deficiencies) benefits on stock-based compensation</t>
  </si>
  <si>
    <t>Repurchase of common shares</t>
  </si>
  <si>
    <t>CASH USED FOR FINANCING ACTIVITIES</t>
  </si>
  <si>
    <t>EFFECT OF EXCHANGE RATE CHANGES ON CASH</t>
  </si>
  <si>
    <t>CASH AND CASH EQUIVALENTS</t>
  </si>
  <si>
    <t>Change in cash and cash equivalents</t>
  </si>
  <si>
    <t>Balance, beginning of year</t>
  </si>
  <si>
    <t>Balance, end of period</t>
  </si>
  <si>
    <t>Cash paid during the period:</t>
  </si>
  <si>
    <t>Interest</t>
  </si>
  <si>
    <t>Income taxes</t>
  </si>
  <si>
    <t>Non-cash investing activity:</t>
  </si>
  <si>
    <t>Capital assets purchased on account</t>
  </si>
  <si>
    <t>Consolidated Statements of Cash Flows (Parenthetical) (USD $)</t>
  </si>
  <si>
    <t>Statement of Cash Flows [Abstract]</t>
  </si>
  <si>
    <t>Jesup mill cellulose specialties expansion, gross purchases</t>
  </si>
  <si>
    <t>Jesup mill cellulose specialties expansion, purchases on account</t>
  </si>
  <si>
    <t>BASIS OF PRESENTATION</t>
  </si>
  <si>
    <t>Organization, Consolidation and Presentation of Financial Statements [Abstract]</t>
  </si>
  <si>
    <t>Basis of Presentation</t>
  </si>
  <si>
    <r>
      <t xml:space="preserve">The unaudited consolidated financial statements and notes thereto of Rayonier Inc. and its subsidiaries (“Rayonier” or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t>
    </r>
    <r>
      <rPr>
        <sz val="10"/>
        <color rgb="FF000000"/>
        <rFont val="Inherit"/>
      </rPr>
      <t>December 31, 2013</t>
    </r>
    <r>
      <rPr>
        <sz val="10"/>
        <color theme="1"/>
        <rFont val="Inherit"/>
      </rPr>
      <t xml:space="preserve">, as filed with the SEC. </t>
    </r>
  </si>
  <si>
    <t>Reclassifications</t>
  </si>
  <si>
    <t xml:space="preserve">Certain 2013 amounts have been reclassified to agree with the current year presentation. </t>
  </si>
  <si>
    <t>New Accounting Standards</t>
  </si>
  <si>
    <r>
      <t xml:space="preserve">In March 2013, the FASB issued Accounting Standards Update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This standard requires a parent entity to release a related foreign entity’s cumulative translation adjustment into net income only if its sale or transfer results in the complete or substantially complete liquidation of the foreign entity in which the subsidiary or group of assets had resided. The cumulative translation adjustment should be released into net income if the transaction results in the loss of a controlling financial interest in a foreign entity or results in an acquirer obtaining control of an acquiree in which it held an equity interest immediately before the acquisition date. ASU No. 2013-05 became effective first quarter 2014. The adoption of this standard did not have any impact on the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e standard requires an unrecognized tax benefit to be presented in the financial statements as a reduction to a deferred tax asset for a net operating loss (“NOL”) or similar carryforward or a tax credit carryforward. If an NOL or tax credit carryforward is not available at the reporting date or tax law of the applicable jurisdiction does not require the entity to use the deferred tax asset for such purpose, the unrecognized tax benefit should be presented in the financial statements as a liability. ASU 2013-11 became effective first quarter of 2014. The Company has applied the standard to its income tax balances and it did not have a material impact on the Company’s financial position. See Note 4 — </t>
    </r>
    <r>
      <rPr>
        <i/>
        <sz val="10"/>
        <color theme="1"/>
        <rFont val="Inherit"/>
      </rPr>
      <t>Income Taxes</t>
    </r>
    <r>
      <rPr>
        <sz val="10"/>
        <color theme="1"/>
        <rFont val="Inherit"/>
      </rPr>
      <t xml:space="preserve"> for further information.</t>
    </r>
  </si>
  <si>
    <t>Subsequent Events</t>
  </si>
  <si>
    <t>The Company evaluated events and transactions that occurred after the balance sheet date but before financial statements were issued, and no subsequent events were identified that warranted disclosure.</t>
  </si>
  <si>
    <t xml:space="preserve">Separation of Performance Fibers Business </t>
  </si>
  <si>
    <t>In January 2014, the Company announced its intention to separate the Performance Fibers business from the Forest Resources and Real Estate businesses. The separation will result in two independent, publicly-traded companies by means of a tax-free spin-off to Rayonier shareholders of a newly formed company named Rayonier Advanced Materials Inc. which will contain the Performance Fibers segment of Rayonier. The separation, which is subject to a number of conditions including final Board approval, receipt of a favorable private letter ruling from the Internal Revenue Service (“IRS”) and effectiveness of a registration statement on Form 10, is expected to be completed by mid-2014.</t>
  </si>
  <si>
    <t>SALE OF WOOD PRODUCTS BUSINESS</t>
  </si>
  <si>
    <t>Discontinued Operations and Disposal Groups [Abstract]</t>
  </si>
  <si>
    <r>
      <t>On March 1, 2013, Rayonier completed the sale of its Wood Products business (consisting of three lumber mills in Baxley, Swainsboro and Eatonton, Georgia) to International Forest Products Limited (“Interfor”)</t>
    </r>
    <r>
      <rPr>
        <sz val="10"/>
        <color theme="1"/>
        <rFont val="Inherit"/>
      </rPr>
      <t xml:space="preserve"> for </t>
    </r>
    <r>
      <rPr>
        <sz val="10"/>
        <color rgb="FF000000"/>
        <rFont val="Inherit"/>
      </rPr>
      <t>$80 million plus a working capital adjustment</t>
    </r>
    <r>
      <rPr>
        <sz val="10"/>
        <color theme="1"/>
        <rFont val="Inherit"/>
      </rPr>
      <t xml:space="preserve">. Accordingly, the operating results of the </t>
    </r>
    <r>
      <rPr>
        <sz val="10"/>
        <color rgb="FF000000"/>
        <rFont val="Inherit"/>
      </rPr>
      <t>Wood Products business, formerly reported as a separate operating segment</t>
    </r>
    <r>
      <rPr>
        <sz val="10"/>
        <color theme="1"/>
        <rFont val="Inherit"/>
      </rPr>
      <t xml:space="preserve">, are classified as discontinued operations in the Company’s Consolidated Statements of Income and Comprehensive Income for the </t>
    </r>
    <r>
      <rPr>
        <sz val="10"/>
        <color rgb="FF000000"/>
        <rFont val="Inherit"/>
      </rPr>
      <t>three</t>
    </r>
    <r>
      <rPr>
        <sz val="10"/>
        <color theme="1"/>
        <rFont val="Inherit"/>
      </rPr>
      <t xml:space="preserve"> months ended March 31, 2013.</t>
    </r>
  </si>
  <si>
    <r>
      <t xml:space="preserve">Rayonier recognized an after-tax gain of </t>
    </r>
    <r>
      <rPr>
        <sz val="10"/>
        <color rgb="FF000000"/>
        <rFont val="Inherit"/>
      </rPr>
      <t>$42.7 million</t>
    </r>
    <r>
      <rPr>
        <sz val="10"/>
        <color theme="1"/>
        <rFont val="Inherit"/>
      </rPr>
      <t xml:space="preserve"> on the sale. The gain is included in “Income from discontinued operations, net” on the Consolidated Statements of Income and Comprehensive Income for the </t>
    </r>
    <r>
      <rPr>
        <sz val="10"/>
        <color rgb="FF000000"/>
        <rFont val="Inherit"/>
      </rPr>
      <t>three</t>
    </r>
    <r>
      <rPr>
        <sz val="10"/>
        <color theme="1"/>
        <rFont val="Inherit"/>
      </rPr>
      <t xml:space="preserve"> months ended March 31, 2013. </t>
    </r>
  </si>
  <si>
    <r>
      <t xml:space="preserve">The following table summarizes the operating results of the Company’s discontinued operations and the related gain for the </t>
    </r>
    <r>
      <rPr>
        <sz val="10"/>
        <color rgb="FF000000"/>
        <rFont val="Inherit"/>
      </rPr>
      <t>three</t>
    </r>
    <r>
      <rPr>
        <sz val="10"/>
        <color theme="1"/>
        <rFont val="Inherit"/>
      </rPr>
      <t xml:space="preserve"> months ended March 31, 2013, as presented in “Income from discontinued operations, net” on the Consolidated Statements of Income and Comprehensive Income:</t>
    </r>
  </si>
  <si>
    <t>Three Months Ended</t>
  </si>
  <si>
    <t>March 31, 2013</t>
  </si>
  <si>
    <t>Sales</t>
  </si>
  <si>
    <t>$</t>
  </si>
  <si>
    <t>Income from discontinued operations, net</t>
  </si>
  <si>
    <t>EARNINGS PER COMMON SHARE</t>
  </si>
  <si>
    <t>Earnings Per Share [Abstract]</t>
  </si>
  <si>
    <t>The following table provides details of the calculations of basic and diluted earnings per common share:</t>
  </si>
  <si>
    <t>Three Months Ended March 31,</t>
  </si>
  <si>
    <t>Income from continuing operations</t>
  </si>
  <si>
    <t>Less: Loss from continuing operations attributable to noncontrolling interest</t>
  </si>
  <si>
    <t>(83</t>
  </si>
  <si>
    <t>)</t>
  </si>
  <si>
    <t>—</t>
  </si>
  <si>
    <t>Income from continuing operations attributable to Rayonier Inc.</t>
  </si>
  <si>
    <t>Income from discontinued operations attributable to Rayonier Inc.</t>
  </si>
  <si>
    <t>Net income attributable to Rayonier Inc.</t>
  </si>
  <si>
    <t>Shares used for determining basic earnings per common share</t>
  </si>
  <si>
    <t>Dilutive effect of:</t>
  </si>
  <si>
    <t>Stock options</t>
  </si>
  <si>
    <t>Performance and restricted shares</t>
  </si>
  <si>
    <t>Assumed conversion of Senior Exchangeable Notes (a)</t>
  </si>
  <si>
    <t>Assumed conversion of warrants (a) (b)</t>
  </si>
  <si>
    <t>Shares used for determining diluted earnings per common share</t>
  </si>
  <si>
    <t>Basic earnings per common share attributable to Rayonier Inc.:</t>
  </si>
  <si>
    <t>Continuing operations</t>
  </si>
  <si>
    <t>Discontinued operations</t>
  </si>
  <si>
    <t xml:space="preserve">Net income </t>
  </si>
  <si>
    <t>Diluted earnings per common share attributable to Rayonier Inc.:</t>
  </si>
  <si>
    <t>Anti-dilutive shares excluded from the computations of diluted earnings per share:</t>
  </si>
  <si>
    <t>Stock options, performance and restricted shares</t>
  </si>
  <si>
    <t>Assumed conversion of exchangeable note hedges (a)</t>
  </si>
  <si>
    <t>Total</t>
  </si>
  <si>
    <r>
      <t xml:space="preserve">(a) Rayonier will not issue additional shares upon future exchange or maturity of the Senior Exchangeable Notes due 2015 (the “2015 Notes”) due to offsetting hedges. Accounting Standards Codification 260, </t>
    </r>
    <r>
      <rPr>
        <i/>
        <sz val="10"/>
        <color theme="1"/>
        <rFont val="Inherit"/>
      </rPr>
      <t xml:space="preserve">Earnings Per Share </t>
    </r>
    <r>
      <rPr>
        <sz val="10"/>
        <color theme="1"/>
        <rFont val="Inherit"/>
      </rPr>
      <t>requires the assumed conversion of the 2015 Notes to be included in dilutive shares if the average stock price for the period exceeds the strike prices, while the assumed conversion of the hedges is excluded since they are anti-dilutive. As such, the full dilutive effect of the 2015 Notes was included for the three months ended March 31, 2013 and March 31, 2014.</t>
    </r>
  </si>
  <si>
    <r>
      <t xml:space="preserve">The Senior Exchangeable Notes due 2012 (the “2012 Notes”) matured in October 2012; however, no additional shares were issued due to offsetting exchangeable note hedges. The warrants sold in conjunction with the 2012 Notes began maturing on </t>
    </r>
    <r>
      <rPr>
        <sz val="10"/>
        <color rgb="FF000000"/>
        <rFont val="Inherit"/>
      </rPr>
      <t>January 15, 2013</t>
    </r>
    <r>
      <rPr>
        <sz val="10"/>
        <color theme="1"/>
        <rFont val="Inherit"/>
      </rPr>
      <t xml:space="preserve"> and matured ratably through </t>
    </r>
    <r>
      <rPr>
        <sz val="10"/>
        <color rgb="FF000000"/>
        <rFont val="Inherit"/>
      </rPr>
      <t>March 27, 2013</t>
    </r>
    <r>
      <rPr>
        <sz val="10"/>
        <color theme="1"/>
        <rFont val="Inherit"/>
      </rPr>
      <t xml:space="preserve">. As a result, </t>
    </r>
    <r>
      <rPr>
        <sz val="10"/>
        <color rgb="FF000000"/>
        <rFont val="Inherit"/>
      </rPr>
      <t>2,037,303</t>
    </r>
    <r>
      <rPr>
        <sz val="10"/>
        <color theme="1"/>
        <rFont val="Inherit"/>
      </rPr>
      <t xml:space="preserve"> shares were issued through the end of the first quarter of 2013. The dilutive impact of these warrants was calculated based on the length of time they were outstanding before settlement. Rayonier will distribute additional shares upon maturity of the warrants associated with the 2015 Notes if the stock price exceeds </t>
    </r>
    <r>
      <rPr>
        <sz val="10"/>
        <color rgb="FF000000"/>
        <rFont val="Inherit"/>
      </rPr>
      <t>$38.97</t>
    </r>
    <r>
      <rPr>
        <sz val="10"/>
        <color theme="1"/>
        <rFont val="Inherit"/>
      </rPr>
      <t xml:space="preserve"> per share. For further information, see Note 13 — </t>
    </r>
    <r>
      <rPr>
        <i/>
        <sz val="10"/>
        <color theme="1"/>
        <rFont val="Inherit"/>
      </rPr>
      <t xml:space="preserve">Debt </t>
    </r>
    <r>
      <rPr>
        <sz val="10"/>
        <color theme="1"/>
        <rFont val="Inherit"/>
      </rPr>
      <t xml:space="preserve">in the 2013 Annual Report on Form 10-K and </t>
    </r>
    <r>
      <rPr>
        <sz val="10"/>
        <color rgb="FF000000"/>
        <rFont val="Inherit"/>
      </rPr>
      <t>Note 15</t>
    </r>
    <r>
      <rPr>
        <sz val="10"/>
        <color theme="1"/>
        <rFont val="Inherit"/>
      </rPr>
      <t xml:space="preserve"> — </t>
    </r>
    <r>
      <rPr>
        <i/>
        <sz val="10"/>
        <color rgb="FF000000"/>
        <rFont val="Inherit"/>
      </rPr>
      <t>Debt</t>
    </r>
    <r>
      <rPr>
        <i/>
        <sz val="10"/>
        <color theme="1"/>
        <rFont val="Inherit"/>
      </rPr>
      <t xml:space="preserve"> </t>
    </r>
    <r>
      <rPr>
        <sz val="10"/>
        <color theme="1"/>
        <rFont val="Inherit"/>
      </rPr>
      <t>of this Form 10-Q.</t>
    </r>
  </si>
  <si>
    <t>(b) The shares used for the assumed conversion of the warrants decreased in the first quarter of 2014 as there was no dilutive impact from the warrants on the 2012 Notes.</t>
  </si>
  <si>
    <t>INCOME TAXES</t>
  </si>
  <si>
    <t>Income Tax Disclosure [Abstract]</t>
  </si>
  <si>
    <t>Rayonier is a real estate investment trust (“REIT”). In general, only its taxable REIT subsidiaries, whose businesses include the Company’s non-REIT qualified activities, and foreign activities, are subject to corporate income taxes. Accordingly, the provision for corporate income taxes relates principally to current and deferred taxes on taxable REIT subsidiaries’ income and foreign operations.</t>
  </si>
  <si>
    <t>Alternative Fuel Mixture Credit (“AFMC”) and Cellulosic Biofuel Producer Credit (“CBPC”)</t>
  </si>
  <si>
    <r>
      <t xml:space="preserve">The U.S. Internal Revenue Code allowed </t>
    </r>
    <r>
      <rPr>
        <sz val="10"/>
        <color rgb="FF000000"/>
        <rFont val="Inherit"/>
      </rPr>
      <t>two</t>
    </r>
    <r>
      <rPr>
        <sz val="10"/>
        <color theme="1"/>
        <rFont val="Inherit"/>
      </rPr>
      <t xml:space="preserve"> credits for taxpayers that produced and used an alternative fuel in the operation of their business through December 31, 2009. The AFMC is a </t>
    </r>
    <r>
      <rPr>
        <sz val="10"/>
        <color rgb="FF000000"/>
        <rFont val="Inherit"/>
      </rPr>
      <t>$.50</t>
    </r>
    <r>
      <rPr>
        <sz val="10"/>
        <color theme="1"/>
        <rFont val="Inherit"/>
      </rPr>
      <t xml:space="preserve"> per gallon refundable tax credit (which is not taxable), while the CBPC is a </t>
    </r>
    <r>
      <rPr>
        <sz val="10"/>
        <color rgb="FF000000"/>
        <rFont val="Inherit"/>
      </rPr>
      <t>$1.01</t>
    </r>
    <r>
      <rPr>
        <sz val="10"/>
        <color theme="1"/>
        <rFont val="Inherit"/>
      </rPr>
      <t xml:space="preserve"> per gallon credit that is nonrefundable, taxable and has limitations based on an entity’s tax liability. Rayonier produces and uses an alternative fuel (“black liquor”) at its Jesup, Georgia and Fernandina Beach, Florida Performance Fibers mills, which qualified for both credits. The Company claimed the AFMC on its original 2009 tax return. In the first quarter of 2013, management approved a $70 million tax payment to exchange approximately </t>
    </r>
    <r>
      <rPr>
        <sz val="10"/>
        <color rgb="FF000000"/>
        <rFont val="Inherit"/>
      </rPr>
      <t>120 million</t>
    </r>
    <r>
      <rPr>
        <sz val="10"/>
        <color theme="1"/>
        <rFont val="Inherit"/>
      </rPr>
      <t xml:space="preserve"> gallons of black liquor previously claimed for the AFMC for the CBPC, resulting in a $19 million tax benefit.</t>
    </r>
  </si>
  <si>
    <t>Provision for Income Taxes from Continuing Operations</t>
  </si>
  <si>
    <r>
      <t xml:space="preserve">The Company’s effective tax rate is below the </t>
    </r>
    <r>
      <rPr>
        <sz val="10"/>
        <color rgb="FF000000"/>
        <rFont val="Inherit"/>
      </rPr>
      <t>35 percent</t>
    </r>
    <r>
      <rPr>
        <sz val="10"/>
        <color theme="1"/>
        <rFont val="Inherit"/>
      </rPr>
      <t xml:space="preserve"> U.S. statutory tax rate primarily due to tax benefits associated with being a REIT. The Company’s effective tax rate in the prior year period was lower than 2014 primarily due to recording the above referenced AFMC exchange. Excluding the AFMC for CBPC exchange, the effective tax rate decreased in the first quarter 2014 compared to the prior year period principally due to proportionately higher earnings from REIT operations.</t>
    </r>
  </si>
  <si>
    <t>The table below reconciles the U.S. statutory rate to the Company’s effective tax rate for each period presented (in millions of dollars):</t>
  </si>
  <si>
    <t>Income tax expense at federal statutory rate</t>
  </si>
  <si>
    <t> %</t>
  </si>
  <si>
    <t>REIT income not subject to tax</t>
  </si>
  <si>
    <t>(8</t>
  </si>
  <si>
    <t>(14.9</t>
  </si>
  <si>
    <t>(11</t>
  </si>
  <si>
    <t>(10.1</t>
  </si>
  <si>
    <t>Manufacturing deduction</t>
  </si>
  <si>
    <t>(1</t>
  </si>
  <si>
    <t>(2.1</t>
  </si>
  <si>
    <t>(2</t>
  </si>
  <si>
    <t>(2.2</t>
  </si>
  <si>
    <t>(0.1</t>
  </si>
  <si>
    <t>Income tax expense before discrete items</t>
  </si>
  <si>
    <t>Exchange of AFMC for CBPC</t>
  </si>
  <si>
    <t>(19</t>
  </si>
  <si>
    <t>(17.5</t>
  </si>
  <si>
    <t>(2.7</t>
  </si>
  <si>
    <t>(1.8</t>
  </si>
  <si>
    <t>Income tax expense as reported</t>
  </si>
  <si>
    <t>Provision for Income Taxes from Discontinued Operations</t>
  </si>
  <si>
    <r>
      <t xml:space="preserve">In first quarter 2013, Rayonier completed the sale of its Wood Products business for </t>
    </r>
    <r>
      <rPr>
        <sz val="10"/>
        <color rgb="FF000000"/>
        <rFont val="Inherit"/>
      </rPr>
      <t>$80 million plus a working capital adjustment</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income tax expense related to discontinued operations was $22.3 million ($21.4 million from the gain on sale). See </t>
    </r>
    <r>
      <rPr>
        <sz val="10"/>
        <color rgb="FF000000"/>
        <rFont val="Inherit"/>
      </rPr>
      <t>Note 2</t>
    </r>
    <r>
      <rPr>
        <sz val="10"/>
        <color theme="1"/>
        <rFont val="Inherit"/>
      </rPr>
      <t xml:space="preserve"> — </t>
    </r>
    <r>
      <rPr>
        <i/>
        <sz val="10"/>
        <color rgb="FF000000"/>
        <rFont val="Inherit"/>
      </rPr>
      <t>Sale of Wood Products Business</t>
    </r>
    <r>
      <rPr>
        <sz val="10"/>
        <color theme="1"/>
        <rFont val="Inherit"/>
      </rPr>
      <t xml:space="preserve"> for additional information. </t>
    </r>
  </si>
  <si>
    <t>Unrecognized Tax Benefits</t>
  </si>
  <si>
    <t>During the first quarter of 2013, the Company implemented ASU 2013-11, which requires, in certain instances, an unrecognized tax benefit (or portion of an unrecognized tax benefit) to be presented in the financial statements as a reduction to a deferred tax asset for a net operating loss carryforward, a similar tax loss or a tax credit carryforward. As a result, the Company reclassified $3.9 million from an unrecognized tax benefit liability to a reduction to current deferred tax assets at March 31, 2014.</t>
  </si>
  <si>
    <t>RESTRICTED DEPOSITS</t>
  </si>
  <si>
    <t>Restricted Cash and Investments [Abstract]</t>
  </si>
  <si>
    <r>
      <t xml:space="preserve">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t>
    </r>
    <r>
      <rPr>
        <sz val="10"/>
        <color rgb="FF000000"/>
        <rFont val="Inherit"/>
      </rPr>
      <t>180 days</t>
    </r>
    <r>
      <rPr>
        <sz val="10"/>
        <color theme="1"/>
        <rFont val="Inherit"/>
      </rPr>
      <t xml:space="preserve"> and reclassified as available cash.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23.6 million</t>
    </r>
    <r>
      <rPr>
        <sz val="10"/>
        <color theme="1"/>
        <rFont val="Inherit"/>
      </rPr>
      <t xml:space="preserve"> and $68.9 million, respectively, of proceeds from real estate sales classified as restricted cash in Other Assets, which were deposited with an LKE intermediary.</t>
    </r>
  </si>
  <si>
    <t>JOINT VENTURE INVESTMENT</t>
  </si>
  <si>
    <t>Business Combinations [Abstract]</t>
  </si>
  <si>
    <r>
      <t xml:space="preserve">On </t>
    </r>
    <r>
      <rPr>
        <sz val="10"/>
        <color rgb="FF000000"/>
        <rFont val="Inherit"/>
      </rPr>
      <t>April 4, 2013</t>
    </r>
    <r>
      <rPr>
        <sz val="10"/>
        <color theme="1"/>
        <rFont val="Inherit"/>
      </rPr>
      <t xml:space="preserve"> (the “acquisition date”), the Company acquired an additional </t>
    </r>
    <r>
      <rPr>
        <sz val="10"/>
        <color rgb="FF000000"/>
        <rFont val="Inherit"/>
      </rPr>
      <t>39 percent</t>
    </r>
    <r>
      <rPr>
        <sz val="10"/>
        <color theme="1"/>
        <rFont val="Inherit"/>
      </rPr>
      <t xml:space="preserve"> ownership interest in </t>
    </r>
    <r>
      <rPr>
        <sz val="10"/>
        <color rgb="FF000000"/>
        <rFont val="Inherit"/>
      </rPr>
      <t>Matariki Forestry Group</t>
    </r>
    <r>
      <rPr>
        <sz val="10"/>
        <color theme="1"/>
        <rFont val="Inherit"/>
      </rPr>
      <t xml:space="preserve">, </t>
    </r>
    <r>
      <rPr>
        <sz val="10"/>
        <color rgb="FF000000"/>
        <rFont val="Inherit"/>
      </rPr>
      <t>a joint venture (“New Zealand JV”) that owns or leases approximately 0.3 million acres of New Zealand timberlands.</t>
    </r>
    <r>
      <rPr>
        <sz val="10"/>
        <color theme="1"/>
        <rFont val="Inherit"/>
      </rPr>
      <t xml:space="preserve"> As a result of the acquisition, Rayonier is a </t>
    </r>
    <r>
      <rPr>
        <sz val="10"/>
        <color rgb="FF000000"/>
        <rFont val="Inherit"/>
      </rPr>
      <t>65 percent</t>
    </r>
    <r>
      <rPr>
        <sz val="10"/>
        <color theme="1"/>
        <rFont val="Inherit"/>
      </rPr>
      <t xml:space="preserve"> owner of the New Zealand JV and 100 percent of the results of its operations subsequent to April 4, 2013 have been included in the Company’s consolidated financial statements, along with 100 percent of the JV’s assets and liabilities at </t>
    </r>
    <r>
      <rPr>
        <sz val="10"/>
        <color rgb="FF000000"/>
        <rFont val="Inherit"/>
      </rPr>
      <t>March 31, 2014</t>
    </r>
    <r>
      <rPr>
        <sz val="10"/>
        <color theme="1"/>
        <rFont val="Inherit"/>
      </rPr>
      <t xml:space="preserve"> and December 31, 2013. The portions of the consolidated financial position and results of operations attributable to the New Zealand JV’s </t>
    </r>
    <r>
      <rPr>
        <sz val="10"/>
        <color rgb="FF000000"/>
        <rFont val="Inherit"/>
      </rPr>
      <t>35 percent</t>
    </r>
    <r>
      <rPr>
        <sz val="10"/>
        <color theme="1"/>
        <rFont val="Inherit"/>
      </rPr>
      <t xml:space="preserve"> noncontrolling interest are also shown separately. Rayonier New Zealand Limited (“RNZ”), a wholly-owned subsidiary of Rayonier Inc., continues to serve as the manager of the New Zealand JV forests.</t>
    </r>
  </si>
  <si>
    <r>
      <t xml:space="preserve">Prior to the acquisition date, the Company accounted for its </t>
    </r>
    <r>
      <rPr>
        <sz val="10"/>
        <color rgb="FF000000"/>
        <rFont val="Inherit"/>
      </rPr>
      <t>26 percent</t>
    </r>
    <r>
      <rPr>
        <sz val="10"/>
        <color theme="1"/>
        <rFont val="Inherit"/>
      </rPr>
      <t xml:space="preserve"> interest in the New Zealand JV as an equity method investment. </t>
    </r>
    <r>
      <rPr>
        <sz val="10"/>
        <color rgb="FF000000"/>
        <rFont val="Inherit"/>
      </rPr>
      <t>The additional 39 percent interest was acquired for $139.9 million an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s equity interest in the New Zealand JV held before the purchase of the additional interest.</t>
    </r>
    <r>
      <rPr>
        <sz val="10"/>
        <color theme="1"/>
        <rFont val="Inherit"/>
      </rPr>
      <t xml:space="preserve"> The acquisition-date fair value of the previous equity interest was </t>
    </r>
    <r>
      <rPr>
        <sz val="10"/>
        <color rgb="FF000000"/>
        <rFont val="Inherit"/>
      </rPr>
      <t>$93.3 million</t>
    </r>
    <r>
      <rPr>
        <sz val="10"/>
        <color theme="1"/>
        <rFont val="Inherit"/>
      </rPr>
      <t xml:space="preserve">. </t>
    </r>
  </si>
  <si>
    <t xml:space="preserve">We have applied estimates and judgments in order to determine the fair value of assets acquired and liabilities assumed at the acquisition date. In determining fair value we utilized valuation methodologies including discounted cash flow analysis. The assumptions made in performing these valuations include assumptions as to discount rates, foreign exchange rates, and commodity prices. </t>
  </si>
  <si>
    <r>
      <t xml:space="preserve">The Company’s operating results for the </t>
    </r>
    <r>
      <rPr>
        <sz val="10"/>
        <color rgb="FF000000"/>
        <rFont val="Inherit"/>
      </rPr>
      <t>three</t>
    </r>
    <r>
      <rPr>
        <sz val="10"/>
        <color theme="1"/>
        <rFont val="Inherit"/>
      </rPr>
      <t xml:space="preserve"> months ended March 31, 2013 reflect </t>
    </r>
    <r>
      <rPr>
        <sz val="10"/>
        <color rgb="FF000000"/>
        <rFont val="Inherit"/>
      </rPr>
      <t>26 percent</t>
    </r>
    <r>
      <rPr>
        <sz val="10"/>
        <color theme="1"/>
        <rFont val="Inherit"/>
      </rPr>
      <t xml:space="preserve"> of the New Zealand JV’s income prior to the acquisition date, as reported in “Equity in income of New Zealand joint venture” in the Consolidated Statements of Income and Comprehensive Income. The amounts of revenue and earnings of the New Zealand JV included in the Company’s Consolidated Statements of Income and Comprehensive Income for the first quarter 2014 are as follows:</t>
    </r>
  </si>
  <si>
    <t>Three Months Ended March 31, 2014</t>
  </si>
  <si>
    <t>Net Loss</t>
  </si>
  <si>
    <t>(734</t>
  </si>
  <si>
    <t>The following represents the pro forma Rayonier consolidated sales and net income for the three months ended March 31, 2013 as if the additional interest in the New Zealand JV had been acquired on January 1, 2012.</t>
  </si>
  <si>
    <t>Three Months Ended March 31, 2013</t>
  </si>
  <si>
    <t>Net Income</t>
  </si>
  <si>
    <t>SHAREHOLDERS'S EQUITY</t>
  </si>
  <si>
    <t>Stockholders' Equity Note [Abstract]</t>
  </si>
  <si>
    <t>SHAREHOLDERS’ EQUITY</t>
  </si>
  <si>
    <r>
      <t> </t>
    </r>
    <r>
      <rPr>
        <sz val="10"/>
        <color theme="1"/>
        <rFont val="Inherit"/>
      </rPr>
      <t xml:space="preserve">An analysis of shareholders’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 year ended </t>
    </r>
    <r>
      <rPr>
        <sz val="10"/>
        <color rgb="FF000000"/>
        <rFont val="Inherit"/>
      </rPr>
      <t>December 31, 2013</t>
    </r>
    <r>
      <rPr>
        <sz val="10"/>
        <color theme="1"/>
        <rFont val="Inherit"/>
      </rPr>
      <t xml:space="preserve"> is shown below (share amounts not in thousands):</t>
    </r>
  </si>
  <si>
    <t>Rayonier Inc. Shareholders Equity</t>
  </si>
  <si>
    <t>Common Shares</t>
  </si>
  <si>
    <t>Retained</t>
  </si>
  <si>
    <t>Earnings</t>
  </si>
  <si>
    <t>Accumulated Other Comprehensive Income/(Loss)</t>
  </si>
  <si>
    <t>Non-controlling Interest</t>
  </si>
  <si>
    <t>Total Shareholders’</t>
  </si>
  <si>
    <t>Equity</t>
  </si>
  <si>
    <t>Shares</t>
  </si>
  <si>
    <t>Amount</t>
  </si>
  <si>
    <t>Balance, December 31, 2012</t>
  </si>
  <si>
    <t>(109,379</t>
  </si>
  <si>
    <t>Dividends ($1.86 per share)</t>
  </si>
  <si>
    <t>(233,321</t>
  </si>
  <si>
    <t>Issuance of shares under incentive stock plans</t>
  </si>
  <si>
    <t>Stock-based compensation</t>
  </si>
  <si>
    <t>Excess tax benefit on stock-based compensation</t>
  </si>
  <si>
    <t>(211,221</t>
  </si>
  <si>
    <t>(11,326</t>
  </si>
  <si>
    <t>Equity portion of convertible debt (Note 15)</t>
  </si>
  <si>
    <t>Settlement of warrants (Note 15)</t>
  </si>
  <si>
    <t>Net gain from pension and postretirement plans</t>
  </si>
  <si>
    <t>Acquisition of noncontrolling interest</t>
  </si>
  <si>
    <t>Noncontrolling interest redemption of shares</t>
  </si>
  <si>
    <t>(713</t>
  </si>
  <si>
    <t>(1,915</t>
  </si>
  <si>
    <t>(3,795</t>
  </si>
  <si>
    <t>(5,710</t>
  </si>
  <si>
    <t>Joint venture cash flow hedges</t>
  </si>
  <si>
    <t>Balance, December 31, 2013</t>
  </si>
  <si>
    <t>(46,139</t>
  </si>
  <si>
    <t>Net income (loss)</t>
  </si>
  <si>
    <t>Dividends ($0.49 per share)</t>
  </si>
  <si>
    <t>(62,011</t>
  </si>
  <si>
    <t>Excess tax deficiency on stock-based compensation</t>
  </si>
  <si>
    <t>(1,240</t>
  </si>
  <si>
    <t>(42,208</t>
  </si>
  <si>
    <t>(1,754</t>
  </si>
  <si>
    <t>Amortization of pension and postretirement plans</t>
  </si>
  <si>
    <t>(679</t>
  </si>
  <si>
    <t>Balance, March 31, 2014</t>
  </si>
  <si>
    <t>(30,037</t>
  </si>
  <si>
    <t>SEGMENT AND GEOGRAPHICAL INFORMATION</t>
  </si>
  <si>
    <t>Segment Reporting, Disclosure of Entity's Reportable Segments [Abstract]</t>
  </si>
  <si>
    <r>
      <t xml:space="preserve">Rayonier operates in </t>
    </r>
    <r>
      <rPr>
        <sz val="10"/>
        <color rgb="FF000000"/>
        <rFont val="Inherit"/>
      </rPr>
      <t>three</t>
    </r>
    <r>
      <rPr>
        <sz val="10"/>
        <color theme="1"/>
        <rFont val="Inherit"/>
      </rPr>
      <t xml:space="preserve"> reportable business segments: Forest Resources, Real Estate and Performance Fibers. Forest Resources sales include all activities related to the harvesting of timber. Real Estate sales include all property sales, including those designated for higher and better use (“HBU”). The assets of the Real Estate segment include HBU property held by the Company’s real estate subsidiary, TerraPointe LLC. The Performance Fibers segment includes </t>
    </r>
    <r>
      <rPr>
        <sz val="10"/>
        <color rgb="FF000000"/>
        <rFont val="Inherit"/>
      </rPr>
      <t>two</t>
    </r>
    <r>
      <rPr>
        <sz val="10"/>
        <color theme="1"/>
        <rFont val="Inherit"/>
      </rPr>
      <t xml:space="preserve"> major product lines, cellulose specialties and commodity grade products (primarily viscose). The Company’s remaining operations include harvesting and selling timber acquired from third parties (log trading). These operations are reported in “Other Operations.” Sales between operating segments are made based on estimated fair market value, and intercompany sales, purchases and profits (losses) are eliminated in consolidation. The Company evaluates financial performance based on the operating income of the segments.</t>
    </r>
  </si>
  <si>
    <t xml:space="preserve">Operating income (loss) as presented in the Consolidated Statements of Income and Comprehensive Income is equal to segment income (loss).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t>
  </si>
  <si>
    <t xml:space="preserve">Total assets, sales, operating income (loss) and depreciation, depletion and amortization by segment including Corporate were as follows: </t>
  </si>
  <si>
    <t>March 31,</t>
  </si>
  <si>
    <t>December 31,</t>
  </si>
  <si>
    <t>ASSETS</t>
  </si>
  <si>
    <t xml:space="preserve">Forest Resources </t>
  </si>
  <si>
    <t>Real Estate</t>
  </si>
  <si>
    <t>Performance Fibers</t>
  </si>
  <si>
    <t>Other Operations</t>
  </si>
  <si>
    <t>Corporate and other</t>
  </si>
  <si>
    <t>Forest Resources (a)</t>
  </si>
  <si>
    <t>Intersegment Eliminations</t>
  </si>
  <si>
    <t>(2,707</t>
  </si>
  <si>
    <t>(95</t>
  </si>
  <si>
    <t>(a)</t>
  </si>
  <si>
    <r>
      <t xml:space="preserve">First quarter 2014 included $38 million in sales from the consolidation of the New Zealand JV. See </t>
    </r>
    <r>
      <rPr>
        <sz val="10"/>
        <color rgb="FF000000"/>
        <rFont val="Times New Roman"/>
        <family val="1"/>
      </rPr>
      <t>Note 6</t>
    </r>
    <r>
      <rPr>
        <sz val="10"/>
        <color theme="1"/>
        <rFont val="Inherit"/>
      </rPr>
      <t xml:space="preserve"> — </t>
    </r>
    <r>
      <rPr>
        <i/>
        <sz val="10"/>
        <color rgb="FF000000"/>
        <rFont val="Times New Roman"/>
        <family val="1"/>
      </rPr>
      <t>Joint Venture Investment</t>
    </r>
    <r>
      <rPr>
        <sz val="10"/>
        <color theme="1"/>
        <rFont val="Inherit"/>
      </rPr>
      <t>.</t>
    </r>
  </si>
  <si>
    <t>Forest Resources</t>
  </si>
  <si>
    <t>Corporate and other (a)</t>
  </si>
  <si>
    <t>(12,396</t>
  </si>
  <si>
    <t>(6,569</t>
  </si>
  <si>
    <r>
      <t xml:space="preserve">First quarter 2014 included </t>
    </r>
    <r>
      <rPr>
        <sz val="10"/>
        <color rgb="FF000000"/>
        <rFont val="Times New Roman"/>
        <family val="1"/>
      </rPr>
      <t>$3.3 million</t>
    </r>
    <r>
      <rPr>
        <sz val="10"/>
        <color theme="1"/>
        <rFont val="Inherit"/>
      </rPr>
      <t xml:space="preserve"> of separation costs related to the planned separation of the Performance Fibers business from the Forest Resources and Real Estate businesses.</t>
    </r>
  </si>
  <si>
    <t>DEPRECIATION, DEPLETION AND AMORTIZATION</t>
  </si>
  <si>
    <r>
      <t xml:space="preserve">2014 included an increase of approximately $7 million in depletion expenses related to the consolidation of the New Zealand JV. See Note 6 — </t>
    </r>
    <r>
      <rPr>
        <i/>
        <sz val="10"/>
        <color theme="1"/>
        <rFont val="Inherit"/>
      </rPr>
      <t>Joint Venture Investment.</t>
    </r>
  </si>
  <si>
    <t>DERIVATIVE FINANCIAL INSTRUMENTS AND HEDGING ACTIVITIES</t>
  </si>
  <si>
    <t>Derivative Instruments and Hedging Activities Disclosure [Abstract]</t>
  </si>
  <si>
    <t xml:space="preserve">The Company is exposed to market risk related to potential fluctuations in foreign currency exchange rates, interest rates and fuel prices. The Company’s New Zealand JV uses derivative financial instruments to mitigate the financial impact of exposure to these risks. </t>
  </si>
  <si>
    <r>
      <t xml:space="preserve">Accounting for derivative financial instruments is governed by Accounting Standards Codification Topic 815, </t>
    </r>
    <r>
      <rPr>
        <i/>
        <sz val="10"/>
        <color theme="1"/>
        <rFont val="Inherit"/>
      </rPr>
      <t>Derivatives and Hedging</t>
    </r>
    <r>
      <rPr>
        <sz val="10"/>
        <color theme="1"/>
        <rFont val="Inherit"/>
      </rPr>
      <t>,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The ineffective portion of any hedge as well as changes in the fair value of derivatives not designated as hedging instruments and those which are no longer effective as hedging instruments, are recognized immediately in earnings.</t>
    </r>
  </si>
  <si>
    <t>Foreign Currency Exchange and Option Contracts</t>
  </si>
  <si>
    <r>
      <t xml:space="preserve">The functional currency of the New Zealand JV is the New Zealand dollar. These operations are exposed to foreign currency risk on export sales and ocean freight payments which are predominately denominated in US dollars. The New Zealand JV typically hedges at least </t>
    </r>
    <r>
      <rPr>
        <sz val="10"/>
        <color rgb="FF000000"/>
        <rFont val="Inherit"/>
      </rPr>
      <t>70 percent</t>
    </r>
    <r>
      <rPr>
        <sz val="10"/>
        <color theme="1"/>
        <rFont val="Inherit"/>
      </rPr>
      <t xml:space="preserve"> of its estimated foreign currency exposure with respect to the following three months forecasted sales and purchases and </t>
    </r>
    <r>
      <rPr>
        <sz val="10"/>
        <color rgb="FF000000"/>
        <rFont val="Inherit"/>
      </rPr>
      <t>50 percent</t>
    </r>
    <r>
      <rPr>
        <sz val="10"/>
        <color theme="1"/>
        <rFont val="Inherit"/>
      </rPr>
      <t xml:space="preserve"> of the forward twelve months.</t>
    </r>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 Scholes option pricing model. </t>
  </si>
  <si>
    <t>Interest Rate Swaps</t>
  </si>
  <si>
    <r>
      <t xml:space="preserve">The Company uses interest rate swaps to manage the New Zealand JV’s exposure to interest rate movements on its variable rate debt attributable to changes in the New Zealand Bank bill rate. By converting a portion of these borrowings from floating rates to fixed rates the Company has reduced the impact of interest rate changes on its expected future cash outflows. As of </t>
    </r>
    <r>
      <rPr>
        <sz val="10"/>
        <color rgb="FF000000"/>
        <rFont val="Inherit"/>
      </rPr>
      <t>March 31, 2014</t>
    </r>
    <r>
      <rPr>
        <sz val="10"/>
        <color theme="1"/>
        <rFont val="Inherit"/>
      </rPr>
      <t>, the Company’s interest rate contracts hedged 88 percent of the New Zealand JV’s variable rate debt and had maturity dates through January 2020.</t>
    </r>
  </si>
  <si>
    <t>Fuel Hedge Contracts</t>
  </si>
  <si>
    <r>
      <t xml:space="preserve">The Company uses fuel swap contracts to manage its New Zealand JV’s exposure to changes in New Zealand’s domestic diesel prices. The fuel swaps are quoted by domestic banks in New Zealand dollar price terms. As of </t>
    </r>
    <r>
      <rPr>
        <sz val="10"/>
        <color rgb="FF000000"/>
        <rFont val="Inherit"/>
      </rPr>
      <t>March 31, 2014</t>
    </r>
    <r>
      <rPr>
        <sz val="10"/>
        <color theme="1"/>
        <rFont val="Inherit"/>
      </rPr>
      <t xml:space="preserve"> all of the contracts had maturities of less than one year. The fair value of the fuel swap contracts is determined by a mark-to-market valuation which estimates fair value by discounting the difference between the contracted forward price and the current forward price for the residual maturity of the contract. </t>
    </r>
  </si>
  <si>
    <r>
      <t xml:space="preserve">The following table demonstrates the impact of the Company’s derivatives on the Consolidated Statements of Income and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No derivative balances were consolidated prior to the Company’s acquisition of a controlling interest in the New Zealand JV in the second quarter of 2013.</t>
    </r>
  </si>
  <si>
    <t>Income Statement Location</t>
  </si>
  <si>
    <t>Derivatives designated as cash flow hedges:</t>
  </si>
  <si>
    <t>Foreign currency exchange contracts</t>
  </si>
  <si>
    <t>Other comprehensive income (loss)</t>
  </si>
  <si>
    <t>Foreign currency option contracts</t>
  </si>
  <si>
    <t>Derivatives not designated as hedging instruments:</t>
  </si>
  <si>
    <t>Other operating expense (income)</t>
  </si>
  <si>
    <t>Interest rate swaps</t>
  </si>
  <si>
    <t>(1,134</t>
  </si>
  <si>
    <t>Fuel hedge contracts</t>
  </si>
  <si>
    <r>
      <t xml:space="preserve">During the next 12 months, the amount of the </t>
    </r>
    <r>
      <rPr>
        <sz val="10"/>
        <color rgb="FF000000"/>
        <rFont val="Inherit"/>
      </rPr>
      <t>March 31, 2014</t>
    </r>
    <r>
      <rPr>
        <sz val="10"/>
        <color theme="1"/>
        <rFont val="Inherit"/>
      </rPr>
      <t xml:space="preserve"> AOCI balance, net of tax, expected to be reclassified into earnings as a result of the maturation of the Company’s derivative instruments is a gain of approximately </t>
    </r>
    <r>
      <rPr>
        <sz val="10"/>
        <color rgb="FF000000"/>
        <rFont val="Inherit"/>
      </rPr>
      <t>$2.7 million</t>
    </r>
    <r>
      <rPr>
        <sz val="10"/>
        <color theme="1"/>
        <rFont val="Inherit"/>
      </rPr>
      <t>.</t>
    </r>
  </si>
  <si>
    <t>The following table contains the notional amounts of the derivative financial instruments recorded in the Consolidated Balance Sheets:</t>
  </si>
  <si>
    <t>Notional Amount (a)</t>
  </si>
  <si>
    <t>March 31, 2014</t>
  </si>
  <si>
    <t>December 31, 2013</t>
  </si>
  <si>
    <t>All notional amounts are stated in thousands of dollars except fuel contracts which are denominated in thousands of barrels.</t>
  </si>
  <si>
    <t>The following table contains the fair values of the derivative financial instruments recorded in the Consolidated Balance Sheets :</t>
  </si>
  <si>
    <t>Location on Balance Sheet</t>
  </si>
  <si>
    <t>Fair Value Assets (Liabilities) (a)</t>
  </si>
  <si>
    <t>(84</t>
  </si>
  <si>
    <t>(90</t>
  </si>
  <si>
    <t>(214</t>
  </si>
  <si>
    <t>Other non-current liabilities</t>
  </si>
  <si>
    <t>(5,145</t>
  </si>
  <si>
    <t>(4,659</t>
  </si>
  <si>
    <t>(159</t>
  </si>
  <si>
    <t>Total derivative contracts:</t>
  </si>
  <si>
    <t>(333</t>
  </si>
  <si>
    <t>Total derivative liabilities</t>
  </si>
  <si>
    <t>(5,478</t>
  </si>
  <si>
    <t>(4,873</t>
  </si>
  <si>
    <t xml:space="preserve">(a) </t>
  </si>
  <si>
    <r>
      <t xml:space="preserve">See </t>
    </r>
    <r>
      <rPr>
        <sz val="10"/>
        <color rgb="FF000000"/>
        <rFont val="Inherit"/>
      </rPr>
      <t>Note 10</t>
    </r>
    <r>
      <rPr>
        <sz val="10"/>
        <color theme="1"/>
        <rFont val="Inherit"/>
      </rPr>
      <t xml:space="preserve"> — </t>
    </r>
    <r>
      <rPr>
        <i/>
        <sz val="10"/>
        <color rgb="FF000000"/>
        <rFont val="Inherit"/>
      </rPr>
      <t>Fair Value Measurements</t>
    </r>
    <r>
      <rPr>
        <sz val="10"/>
        <color theme="1"/>
        <rFont val="Inherit"/>
      </rPr>
      <t xml:space="preserve"> for further information on the fair value of our derivatives including their classification within the fair value hierarchy.</t>
    </r>
  </si>
  <si>
    <t>Offsetting Derivatives</t>
  </si>
  <si>
    <t>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of Financial Instruments</t>
  </si>
  <si>
    <t>The Accounting Standards Codification established a three-level hierarchy that prioritizes the inputs used to measure fair value as follows:</t>
  </si>
  <si>
    <r>
      <t xml:space="preserve">Level 1 </t>
    </r>
    <r>
      <rPr>
        <sz val="10"/>
        <color theme="1"/>
        <rFont val="Inherit"/>
      </rPr>
      <t>— Quoted prices in active markets for identical assets or liabilities.</t>
    </r>
  </si>
  <si>
    <r>
      <t xml:space="preserve">Level 2 </t>
    </r>
    <r>
      <rPr>
        <sz val="10"/>
        <color theme="1"/>
        <rFont val="Inherit"/>
      </rPr>
      <t>—</t>
    </r>
    <r>
      <rPr>
        <i/>
        <sz val="10"/>
        <color theme="1"/>
        <rFont val="Inherit"/>
      </rPr>
      <t xml:space="preserve"> </t>
    </r>
    <r>
      <rPr>
        <sz val="10"/>
        <color theme="1"/>
        <rFont val="Inherit"/>
      </rPr>
      <t>Observable inputs other than quoted prices included in Level 1.</t>
    </r>
  </si>
  <si>
    <r>
      <t xml:space="preserve">Level 3 </t>
    </r>
    <r>
      <rPr>
        <sz val="10"/>
        <color theme="1"/>
        <rFont val="Inherit"/>
      </rPr>
      <t>—</t>
    </r>
    <r>
      <rPr>
        <i/>
        <sz val="10"/>
        <color theme="1"/>
        <rFont val="Inherit"/>
      </rPr>
      <t xml:space="preserve"> </t>
    </r>
    <r>
      <rPr>
        <sz val="10"/>
        <color theme="1"/>
        <rFont val="Inherit"/>
      </rPr>
      <t>Unobservable inputs that are supported by little or no market activity and that are significant to the fair value of the assets or liabilities.</t>
    </r>
  </si>
  <si>
    <r>
      <t xml:space="preserve">The following table presents the carrying amount, estimated fair values and categorization under the fair value hierarchy of financial instruments held by the Compan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using market information and what management believes to be appropriate valuation methodologies under generally accepted accounting principles:</t>
    </r>
  </si>
  <si>
    <t>Asset (liability)</t>
  </si>
  <si>
    <t>Carrying</t>
  </si>
  <si>
    <t>Fair Value</t>
  </si>
  <si>
    <t>Level 1</t>
  </si>
  <si>
    <t>Level 2</t>
  </si>
  <si>
    <t>Restricted cash (a)</t>
  </si>
  <si>
    <t>(114,319</t>
  </si>
  <si>
    <t>(122,187</t>
  </si>
  <si>
    <t>(112,500</t>
  </si>
  <si>
    <t>(119,614</t>
  </si>
  <si>
    <t>Long-term debt</t>
  </si>
  <si>
    <t>(1,393,887</t>
  </si>
  <si>
    <t>(1,451,984</t>
  </si>
  <si>
    <t>(1,461,724</t>
  </si>
  <si>
    <t>(1,489,810</t>
  </si>
  <si>
    <t>Interest rate swaps (b)</t>
  </si>
  <si>
    <t>Foreign currency exchange contracts (b)</t>
  </si>
  <si>
    <t>Foreign currency option contracts (b)</t>
  </si>
  <si>
    <t>Fuel contracts (b)</t>
  </si>
  <si>
    <t>Restricted cash is recorded in “Other Assets” and represents the proceeds from LKE sales deposited with a third-party intermediary.</t>
  </si>
  <si>
    <t>(b)</t>
  </si>
  <si>
    <r>
      <t xml:space="preserve">See </t>
    </r>
    <r>
      <rPr>
        <sz val="10"/>
        <color rgb="FF000000"/>
        <rFont val="Inherit"/>
      </rPr>
      <t>Note 9</t>
    </r>
    <r>
      <rPr>
        <sz val="10"/>
        <color theme="1"/>
        <rFont val="Inherit"/>
      </rPr>
      <t xml:space="preserve"> — </t>
    </r>
    <r>
      <rPr>
        <i/>
        <sz val="10"/>
        <color rgb="FF000000"/>
        <rFont val="Inherit"/>
      </rPr>
      <t>Derivative Financial Instruments and Hedging Activities</t>
    </r>
    <r>
      <rPr>
        <sz val="10"/>
        <color theme="1"/>
        <rFont val="Inherit"/>
      </rPr>
      <t xml:space="preserve"> for information regarding the Balance Sheet classification of the Company’s derivative financial instruments.</t>
    </r>
  </si>
  <si>
    <t>Rayonier uses the following methods and assumptions in estimating the fair value of its financial instruments:</t>
  </si>
  <si>
    <r>
      <t>Cash and cash equivalents and Restricted cash</t>
    </r>
    <r>
      <rPr>
        <sz val="10"/>
        <color theme="1"/>
        <rFont val="Inherit"/>
      </rPr>
      <t xml:space="preserve"> — </t>
    </r>
    <r>
      <rPr>
        <sz val="10"/>
        <color rgb="FF000000"/>
        <rFont val="Inherit"/>
      </rPr>
      <t>The carrying amount is equal to fair market value</t>
    </r>
    <r>
      <rPr>
        <sz val="10"/>
        <color theme="1"/>
        <rFont val="Inherit"/>
      </rPr>
      <t>.</t>
    </r>
  </si>
  <si>
    <r>
      <t xml:space="preserve">Debt </t>
    </r>
    <r>
      <rPr>
        <sz val="10"/>
        <color theme="1"/>
        <rFont val="Inherit"/>
      </rPr>
      <t xml:space="preserve">— </t>
    </r>
    <r>
      <rPr>
        <sz val="10"/>
        <color rgb="FF000000"/>
        <rFont val="Inherit"/>
      </rPr>
      <t>The fair value of fixed rate debt is based upon quoted market prices for debt with similar terms and maturities.</t>
    </r>
    <r>
      <rPr>
        <sz val="10"/>
        <color theme="1"/>
        <rFont val="Inherit"/>
      </rPr>
      <t xml:space="preserve"> The variable rate debt adjusts with changes in the market rate, therefore the carrying value approximates fair value.</t>
    </r>
  </si>
  <si>
    <r>
      <t xml:space="preserve">Interest rate swap agreements </t>
    </r>
    <r>
      <rPr>
        <sz val="10"/>
        <color theme="1"/>
        <rFont val="Inherit"/>
      </rPr>
      <t xml:space="preserve">— </t>
    </r>
    <r>
      <rPr>
        <sz val="10"/>
        <color rgb="FF000000"/>
        <rFont val="Inherit"/>
      </rPr>
      <t>The fair value of interest rate contracts is determined by discounting the expected future cash flows, for each instrument, at prevailing interest rates.</t>
    </r>
    <r>
      <rPr>
        <sz val="10"/>
        <color theme="1"/>
        <rFont val="Inherit"/>
      </rPr>
      <t xml:space="preserve"> </t>
    </r>
  </si>
  <si>
    <r>
      <t xml:space="preserve">Foreign currency exchange contracts </t>
    </r>
    <r>
      <rPr>
        <sz val="10"/>
        <color theme="1"/>
        <rFont val="Inherit"/>
      </rPr>
      <t xml:space="preserve">— </t>
    </r>
    <r>
      <rPr>
        <sz val="10"/>
        <color rgb="FF000000"/>
        <rFont val="Inherit"/>
      </rPr>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r>
    <r>
      <rPr>
        <sz val="10"/>
        <color theme="1"/>
        <rFont val="Inherit"/>
      </rPr>
      <t xml:space="preserve"> </t>
    </r>
  </si>
  <si>
    <r>
      <t>Foreign currency option contracts</t>
    </r>
    <r>
      <rPr>
        <sz val="10"/>
        <color theme="1"/>
        <rFont val="Inherit"/>
      </rPr>
      <t xml:space="preserve"> — </t>
    </r>
    <r>
      <rPr>
        <sz val="10"/>
        <color rgb="FF000000"/>
        <rFont val="Inherit"/>
      </rPr>
      <t>The fair value of foreign currency option contracts is based on a mark-to-market calculation using the Black-Scholes option pricing model.</t>
    </r>
  </si>
  <si>
    <t>GUARANTEES</t>
  </si>
  <si>
    <t>Guarantees [Abstract]</t>
  </si>
  <si>
    <r>
      <t xml:space="preserve">The Company provides financial guarantees as required by creditors, insurance programs, and various governmental agencies. As of </t>
    </r>
    <r>
      <rPr>
        <sz val="10"/>
        <color rgb="FF000000"/>
        <rFont val="Inherit"/>
      </rPr>
      <t>March 31, 2014</t>
    </r>
    <r>
      <rPr>
        <sz val="10"/>
        <color theme="1"/>
        <rFont val="Inherit"/>
      </rPr>
      <t>, the following financial guarantees were outstanding:</t>
    </r>
  </si>
  <si>
    <t>Financial Commitments</t>
  </si>
  <si>
    <t>Maximum Potential</t>
  </si>
  <si>
    <t>Payment</t>
  </si>
  <si>
    <t>Carrying Amount</t>
  </si>
  <si>
    <t>of Associated Liability</t>
  </si>
  <si>
    <t>Standby letters of credit (a)</t>
  </si>
  <si>
    <t>Guarantees (b)</t>
  </si>
  <si>
    <t>Surety bonds (c)</t>
  </si>
  <si>
    <t>Total financial commitments</t>
  </si>
  <si>
    <r>
      <t xml:space="preserve">Approximately </t>
    </r>
    <r>
      <rPr>
        <sz val="10"/>
        <color rgb="FF000000"/>
        <rFont val="Inherit"/>
      </rPr>
      <t>$15 million</t>
    </r>
    <r>
      <rPr>
        <sz val="10"/>
        <color theme="1"/>
        <rFont val="Inherit"/>
      </rPr>
      <t xml:space="preserve"> of the standby letters of credit serve as credit support for industrial revenue bonds. The remaining letters of credit support various insurance related agreements, primarily workers’ compensation and pollution liability policy requirements. These letters of credit will expire at </t>
    </r>
    <r>
      <rPr>
        <sz val="10"/>
        <color rgb="FF000000"/>
        <rFont val="Inherit"/>
      </rPr>
      <t>various dates during 2014</t>
    </r>
    <r>
      <rPr>
        <sz val="10"/>
        <color theme="1"/>
        <rFont val="Inherit"/>
      </rPr>
      <t xml:space="preserve"> and will be renewed as required.</t>
    </r>
  </si>
  <si>
    <r>
      <t xml:space="preserve">In conjunction with a timberland sale and note monetization in the first quarter of 2004, the Company issued a make-whole agreement pursuant to which it guaranteed </t>
    </r>
    <r>
      <rPr>
        <sz val="10"/>
        <color rgb="FF000000"/>
        <rFont val="Inherit"/>
      </rPr>
      <t>$2.3 million</t>
    </r>
    <r>
      <rPr>
        <sz val="10"/>
        <color theme="1"/>
        <rFont val="Inherit"/>
      </rPr>
      <t xml:space="preserve"> of obligations of a special-purpose entity that was established to complete the monetization. At </t>
    </r>
    <r>
      <rPr>
        <sz val="10"/>
        <color rgb="FF000000"/>
        <rFont val="Inherit"/>
      </rPr>
      <t>March 31, 2014</t>
    </r>
    <r>
      <rPr>
        <sz val="10"/>
        <color theme="1"/>
        <rFont val="Inherit"/>
      </rPr>
      <t xml:space="preserve">, the Company has a </t>
    </r>
    <r>
      <rPr>
        <sz val="10"/>
        <color rgb="FF000000"/>
        <rFont val="Inherit"/>
      </rPr>
      <t>de minimus liability</t>
    </r>
    <r>
      <rPr>
        <sz val="10"/>
        <color theme="1"/>
        <rFont val="Inherit"/>
      </rPr>
      <t xml:space="preserve"> to reflect the fair market value of its obligation to perform under the make-whole agreement.</t>
    </r>
  </si>
  <si>
    <t>(c)</t>
  </si>
  <si>
    <r>
      <t xml:space="preserve">Rayonier issues surety bonds primarily to secure timber harvesting obligations in the State of Washington and to provide collateral for the Company’s workers’ compensation self-insurance program in that state. These surety bonds expire at </t>
    </r>
    <r>
      <rPr>
        <sz val="10"/>
        <color rgb="FF000000"/>
        <rFont val="Inherit"/>
      </rPr>
      <t>various dates during 2014 and 2015</t>
    </r>
    <r>
      <rPr>
        <sz val="10"/>
        <color theme="1"/>
        <rFont val="Inherit"/>
      </rPr>
      <t xml:space="preserve"> and are expected to be renewed as required.</t>
    </r>
  </si>
  <si>
    <t>LIABILITIES FOR DISPOSITIONS AND DISCONTINUED OPERATIONS</t>
  </si>
  <si>
    <t>Liabilities of Disposal Group, Including Discontinued Operation [Abstract]</t>
  </si>
  <si>
    <t>An analysis of the liabilities for dispositions and discontinued operations follows:</t>
  </si>
  <si>
    <t>Balance, beginning of period</t>
  </si>
  <si>
    <t>Expenditures charged to liabilities</t>
  </si>
  <si>
    <t>(2,498</t>
  </si>
  <si>
    <t>(8,570</t>
  </si>
  <si>
    <t>Increase to liabilities</t>
  </si>
  <si>
    <t>Less: Current portion</t>
  </si>
  <si>
    <t>(6,446</t>
  </si>
  <si>
    <t>(6,835</t>
  </si>
  <si>
    <t>Non-current portion</t>
  </si>
  <si>
    <t xml:space="preserve">These prior dispositions and discontinued operations are exposed to the risk of reasonably possible additional losses in excess of the established liabilities. As of March 31, 2014, this amount could range up to $30 million, attributable to several of the applicable sites, and arises from uncertainty over the availability, feasibility and effectiveness of certain remediation technologies, additional or different contamination that may be discovered, development of new or more effective environmental remediation technologies, potential changes in applicable law and regulations, and the exercise of discretion in interpretation of applicable law and regulations by governmental agencies. </t>
  </si>
  <si>
    <r>
      <t xml:space="preserve">Management believes established liabilities are sufficient for probable costs expected to be incurred over the next </t>
    </r>
    <r>
      <rPr>
        <sz val="10"/>
        <color rgb="FF000000"/>
        <rFont val="Inherit"/>
      </rPr>
      <t>20 years</t>
    </r>
    <r>
      <rPr>
        <sz val="10"/>
        <color theme="1"/>
        <rFont val="Inherit"/>
      </rPr>
      <t xml:space="preserve"> with respect to its dispositions and discontinued operations. </t>
    </r>
    <r>
      <rPr>
        <sz val="10"/>
        <color rgb="FF000000"/>
        <rFont val="Inherit"/>
      </rPr>
      <t>Remedial actions for these sites vary, but include on-site (and in certain cases off-site) removal or treatment of contaminated soils and sediments, recovery and treatment/remediation of groundwater, and source remediation and/or control.</t>
    </r>
  </si>
  <si>
    <t>CONTINGENCIES</t>
  </si>
  <si>
    <t>Loss Contingency [Abstract]</t>
  </si>
  <si>
    <t>Rayonier is engaged in various legal actions, including certain environmental proceedings, and has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other lawsuits and claims, either individually or in the aggregate, are not expected to have a material adverse effect on the Company’s financial position, results of operations, or cash flow.</t>
  </si>
  <si>
    <t>EMPLOYEE BENEFIT PLANS</t>
  </si>
  <si>
    <t>Defined Benefit Plans and Other Postretirement Benefit Plans Disclosures [Abstract]</t>
  </si>
  <si>
    <r>
      <t>The Company has four qualified non-contributory defined benefit pension plans covering a significant majority of its employees</t>
    </r>
    <r>
      <rPr>
        <sz val="10"/>
        <color theme="1"/>
        <rFont val="Inherit"/>
      </rPr>
      <t xml:space="preserve"> and </t>
    </r>
    <r>
      <rPr>
        <sz val="10"/>
        <color rgb="FF000000"/>
        <rFont val="Inherit"/>
      </rPr>
      <t>an unfunded plan that provides benefits in excess of amounts allowable under current tax law in the qualified plans</t>
    </r>
    <r>
      <rPr>
        <sz val="10"/>
        <color theme="1"/>
        <rFont val="Inherit"/>
      </rPr>
      <t xml:space="preserve">. </t>
    </r>
    <r>
      <rPr>
        <sz val="10"/>
        <color rgb="FF000000"/>
        <rFont val="Inherit"/>
      </rPr>
      <t>Currently, all qualified plans are closed to new participants.</t>
    </r>
    <r>
      <rPr>
        <sz val="10"/>
        <color theme="1"/>
        <rFont val="Inherit"/>
      </rPr>
      <t xml:space="preserve">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r>
  </si>
  <si>
    <t>The net pension and postretirement benefit costs that have been recorded are shown in the following tables:</t>
  </si>
  <si>
    <t>Pension</t>
  </si>
  <si>
    <t>Postretirement</t>
  </si>
  <si>
    <t>Components of Net Periodic Benefit Cost</t>
  </si>
  <si>
    <t>Service cost</t>
  </si>
  <si>
    <t>Interest cost</t>
  </si>
  <si>
    <t>Expected return on plan assets</t>
  </si>
  <si>
    <t>(6,658</t>
  </si>
  <si>
    <t>(7,424</t>
  </si>
  <si>
    <t>Amortization of prior service cost</t>
  </si>
  <si>
    <t>Amortization of losses</t>
  </si>
  <si>
    <t>Amortization of negative plan amendment</t>
  </si>
  <si>
    <t>(134</t>
  </si>
  <si>
    <t>Net periodic benefit cost</t>
  </si>
  <si>
    <t>In 2014, the Company has no mandatory pension contribution requirements, but may make discretionary contributions.</t>
  </si>
  <si>
    <t>DEBT</t>
  </si>
  <si>
    <t>Debt Disclosure [Abstract]</t>
  </si>
  <si>
    <r>
      <t xml:space="preserve">As of </t>
    </r>
    <r>
      <rPr>
        <sz val="10"/>
        <color rgb="FF000000"/>
        <rFont val="Inherit"/>
      </rPr>
      <t>December 31, 2013</t>
    </r>
    <r>
      <rPr>
        <sz val="10"/>
        <color theme="1"/>
        <rFont val="Inherit"/>
      </rPr>
      <t xml:space="preserve">, the </t>
    </r>
    <r>
      <rPr>
        <sz val="10"/>
        <color rgb="FF000000"/>
        <rFont val="Inherit"/>
      </rPr>
      <t>2015</t>
    </r>
    <r>
      <rPr>
        <sz val="10"/>
        <color theme="1"/>
        <rFont val="Inherit"/>
      </rPr>
      <t xml:space="preserve"> Notes became exchangeable at the option of the holders for the calendar quarter ended </t>
    </r>
    <r>
      <rPr>
        <sz val="10"/>
        <color rgb="FF000000"/>
        <rFont val="Inherit"/>
      </rPr>
      <t>March 31, 2014</t>
    </r>
    <r>
      <rPr>
        <sz val="10"/>
        <color theme="1"/>
        <rFont val="Inherit"/>
      </rPr>
      <t xml:space="preserve">. </t>
    </r>
    <r>
      <rPr>
        <sz val="10"/>
        <color rgb="FF000000"/>
        <rFont val="Inherit"/>
      </rPr>
      <t>According to the indenture, in order for the notes to become exchangeable, the Company’s stock price must exceed 130 percent of the exchange price for 20 trading days during a period of 30 consecutive trading days as of the last day of the quarter.</t>
    </r>
    <r>
      <rPr>
        <sz val="10"/>
        <color theme="1"/>
        <rFont val="Inherit"/>
      </rPr>
      <t xml:space="preserve"> During the quarter ended </t>
    </r>
    <r>
      <rPr>
        <sz val="10"/>
        <color rgb="FF000000"/>
        <rFont val="Times New Roman"/>
        <family val="1"/>
      </rPr>
      <t>March 31, 2014</t>
    </r>
    <r>
      <rPr>
        <sz val="10"/>
        <color theme="1"/>
        <rFont val="Inherit"/>
      </rPr>
      <t xml:space="preserve">, the note holders did not elect to exercise the exchange option. Based upon the average stock price for the </t>
    </r>
    <r>
      <rPr>
        <sz val="10"/>
        <color rgb="FF000000"/>
        <rFont val="Inherit"/>
      </rPr>
      <t>30</t>
    </r>
    <r>
      <rPr>
        <sz val="10"/>
        <color theme="1"/>
        <rFont val="Inherit"/>
      </rPr>
      <t xml:space="preserve"> trading days ended </t>
    </r>
    <r>
      <rPr>
        <sz val="10"/>
        <color rgb="FF000000"/>
        <rFont val="Inherit"/>
      </rPr>
      <t>March 31, 2014</t>
    </r>
    <r>
      <rPr>
        <sz val="10"/>
        <color theme="1"/>
        <rFont val="Inherit"/>
      </rPr>
      <t xml:space="preserve">, these notes again became exchangeable at the option of the holder for the calendar quarter ending </t>
    </r>
    <r>
      <rPr>
        <sz val="10"/>
        <color rgb="FF000000"/>
        <rFont val="Inherit"/>
      </rPr>
      <t>June 30, 2014</t>
    </r>
    <r>
      <rPr>
        <sz val="10"/>
        <color theme="1"/>
        <rFont val="Inherit"/>
      </rPr>
      <t xml:space="preserve">. The entire balance of the notes is classified as long-term debt at </t>
    </r>
    <r>
      <rPr>
        <sz val="10"/>
        <color rgb="FF000000"/>
        <rFont val="Inherit"/>
      </rPr>
      <t>March 31, 2014</t>
    </r>
    <r>
      <rPr>
        <sz val="10"/>
        <color theme="1"/>
        <rFont val="Inherit"/>
      </rPr>
      <t xml:space="preserve"> due to the ability and intent of the Company to refinance them on a long-term basis.</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made net repayments of </t>
    </r>
    <r>
      <rPr>
        <sz val="10"/>
        <color rgb="FF000000"/>
        <rFont val="Inherit"/>
      </rPr>
      <t>$80 million</t>
    </r>
    <r>
      <rPr>
        <sz val="10"/>
        <color theme="1"/>
        <rFont val="Inherit"/>
      </rPr>
      <t xml:space="preserve"> on its unsecured revolving credit facility. The Company had </t>
    </r>
    <r>
      <rPr>
        <sz val="10"/>
        <color rgb="FF000000"/>
        <rFont val="Inherit"/>
      </rPr>
      <t>$323 million</t>
    </r>
    <r>
      <rPr>
        <sz val="10"/>
        <color theme="1"/>
        <rFont val="Inherit"/>
      </rPr>
      <t xml:space="preserve"> of available borrowings under this facility at </t>
    </r>
    <r>
      <rPr>
        <sz val="10"/>
        <color rgb="FF000000"/>
        <rFont val="Inherit"/>
      </rPr>
      <t>March 31, 2014</t>
    </r>
    <r>
      <rPr>
        <sz val="10"/>
        <color theme="1"/>
        <rFont val="Inherit"/>
      </rPr>
      <t xml:space="preserve">, net of </t>
    </r>
    <r>
      <rPr>
        <sz val="10"/>
        <color rgb="FF000000"/>
        <rFont val="Inherit"/>
      </rPr>
      <t>$2 million</t>
    </r>
    <r>
      <rPr>
        <sz val="10"/>
        <color theme="1"/>
        <rFont val="Inherit"/>
      </rPr>
      <t xml:space="preserve"> to secure its outstanding letters of credi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New Zealand JV borrowed </t>
    </r>
    <r>
      <rPr>
        <sz val="10"/>
        <color rgb="FF000000"/>
        <rFont val="Inherit"/>
      </rPr>
      <t>$1.8 million</t>
    </r>
    <r>
      <rPr>
        <sz val="10"/>
        <color theme="1"/>
        <rFont val="Inherit"/>
      </rPr>
      <t xml:space="preserve"> on its working capital facility. Additional draws totaling </t>
    </r>
    <r>
      <rPr>
        <sz val="10"/>
        <color rgb="FF000000"/>
        <rFont val="Inherit"/>
      </rPr>
      <t>$18.1 million</t>
    </r>
    <r>
      <rPr>
        <sz val="10"/>
        <color theme="1"/>
        <rFont val="Inherit"/>
      </rPr>
      <t xml:space="preserve"> remain available on the facility.</t>
    </r>
  </si>
  <si>
    <r>
      <t>There were no other significant changes to the Company’s outstanding debt as reported in Note 13 — </t>
    </r>
    <r>
      <rPr>
        <i/>
        <sz val="10"/>
        <color theme="1"/>
        <rFont val="Inherit"/>
      </rPr>
      <t xml:space="preserve">Debt </t>
    </r>
    <r>
      <rPr>
        <sz val="10"/>
        <color theme="1"/>
        <rFont val="Inherit"/>
      </rPr>
      <t xml:space="preserve">in the Company’s </t>
    </r>
    <r>
      <rPr>
        <sz val="10"/>
        <color rgb="FF000000"/>
        <rFont val="Inherit"/>
      </rPr>
      <t>2013</t>
    </r>
    <r>
      <rPr>
        <sz val="10"/>
        <color theme="1"/>
        <rFont val="Inherit"/>
      </rPr>
      <t xml:space="preserve"> Annual Report on Form 10-K.</t>
    </r>
  </si>
  <si>
    <t>ACCUMULATED OTHER COMPREHENSIVE LOSS</t>
  </si>
  <si>
    <t>Accumulated Other Comprehensive Income (Loss), Net of Tax [Abstract]</t>
  </si>
  <si>
    <t>The following table summarizes the changes in AOCI by component for the three months ended March 31, 2014. All amounts are presented net of tax and exclude portions attributable to noncontrolling interest.</t>
  </si>
  <si>
    <t>Foreign currency translation gains</t>
  </si>
  <si>
    <t>New Zealand joint venture cash flow hedges</t>
  </si>
  <si>
    <t>Unrecognized components of employee benefit plans</t>
  </si>
  <si>
    <t>Balance as of December 31, 2013</t>
  </si>
  <si>
    <t>(342</t>
  </si>
  <si>
    <t>(82,711</t>
  </si>
  <si>
    <t>Other comprehensive income before reclassifications</t>
  </si>
  <si>
    <t>Amounts reclassified from accumulated other comprehensive income</t>
  </si>
  <si>
    <t>(492</t>
  </si>
  <si>
    <t>Net other comprehensive income</t>
  </si>
  <si>
    <t>Balance as of March 31, 2014</t>
  </si>
  <si>
    <t>(80,614</t>
  </si>
  <si>
    <r>
      <t xml:space="preserve">This accumulated other comprehensive income component is included in the computation of net periodic pension cost. See </t>
    </r>
    <r>
      <rPr>
        <sz val="10"/>
        <color rgb="FF000000"/>
        <rFont val="Inherit"/>
      </rPr>
      <t>Note 14</t>
    </r>
    <r>
      <rPr>
        <sz val="10"/>
        <color theme="1"/>
        <rFont val="Inherit"/>
      </rPr>
      <t xml:space="preserve"> — </t>
    </r>
    <r>
      <rPr>
        <i/>
        <sz val="10"/>
        <color rgb="FF000000"/>
        <rFont val="Inherit"/>
      </rPr>
      <t>Employee Benefit Plans</t>
    </r>
    <r>
      <rPr>
        <sz val="10"/>
        <color theme="1"/>
        <rFont val="Inherit"/>
      </rPr>
      <t xml:space="preserve"> for additional information. </t>
    </r>
  </si>
  <si>
    <r>
      <t>The following table presents details of the amounts reclassified in their entirety from AOCI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Details about accumulated other comprehensive income components</t>
  </si>
  <si>
    <t>Amount reclassified from accumulated other comprehensive income</t>
  </si>
  <si>
    <t xml:space="preserve">Affected line item in the income statement </t>
  </si>
  <si>
    <t>Realized gain on foreign currency exchange contracts</t>
  </si>
  <si>
    <t>(872</t>
  </si>
  <si>
    <t>Other operating (income) expense, net</t>
  </si>
  <si>
    <t>Realized gain on foreign currency option contracts</t>
  </si>
  <si>
    <t>(107</t>
  </si>
  <si>
    <t>Comprehensive income (loss) attributable to noncontrolling interest</t>
  </si>
  <si>
    <t>Net gain reclassified from accumulated other comprehensive income</t>
  </si>
  <si>
    <t>OTHER OPERATING (EXPENSE) INCOME, NET</t>
  </si>
  <si>
    <t>Other Operating Income, Net [Abstract]</t>
  </si>
  <si>
    <t>Other operating (expense) income, net was comprised of the following:</t>
  </si>
  <si>
    <t>Lease income, primarily from hunting leases</t>
  </si>
  <si>
    <t>Other non-timber income</t>
  </si>
  <si>
    <t>Foreign currency loss</t>
  </si>
  <si>
    <t>(1,490</t>
  </si>
  <si>
    <t>(184</t>
  </si>
  <si>
    <t>Loss on sale or disposal of property, plant &amp; equipment</t>
  </si>
  <si>
    <t>(532</t>
  </si>
  <si>
    <t>(429</t>
  </si>
  <si>
    <t>(Loss) gain on foreign currency exchange contracts</t>
  </si>
  <si>
    <t>(32</t>
  </si>
  <si>
    <t>Separation costs related to Rayonier Advanced Materials Inc.</t>
  </si>
  <si>
    <t>(3,318</t>
  </si>
  <si>
    <t>(86</t>
  </si>
  <si>
    <t>Miscellaneous expense, net</t>
  </si>
  <si>
    <t>(1,753</t>
  </si>
  <si>
    <t>(615</t>
  </si>
  <si>
    <t>(3,537</t>
  </si>
  <si>
    <t>CONSOLIDATING FINANCIAL STATEMENTS</t>
  </si>
  <si>
    <t>CONSOLIDATING FINANCIAL STATEMENTS [Abstract]</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r>
      <t xml:space="preserve">In </t>
    </r>
    <r>
      <rPr>
        <sz val="10"/>
        <color rgb="FF000000"/>
        <rFont val="Inherit"/>
      </rPr>
      <t>August 2009</t>
    </r>
    <r>
      <rPr>
        <sz val="10"/>
        <color theme="1"/>
        <rFont val="Inherit"/>
      </rPr>
      <t xml:space="preserve"> TRS issued </t>
    </r>
    <r>
      <rPr>
        <sz val="10"/>
        <color rgb="FF000000"/>
        <rFont val="Inherit"/>
      </rPr>
      <t>$172.5 million</t>
    </r>
    <r>
      <rPr>
        <sz val="10"/>
        <color theme="1"/>
        <rFont val="Inherit"/>
      </rPr>
      <t xml:space="preserve"> of </t>
    </r>
    <r>
      <rPr>
        <sz val="10"/>
        <color rgb="FF000000"/>
        <rFont val="Inherit"/>
      </rPr>
      <t>4.50%</t>
    </r>
    <r>
      <rPr>
        <sz val="10"/>
        <color theme="1"/>
        <rFont val="Inherit"/>
      </rPr>
      <t xml:space="preserve"> Senior Exchangeable Notes due </t>
    </r>
    <r>
      <rPr>
        <sz val="10"/>
        <color rgb="FF000000"/>
        <rFont val="Inherit"/>
      </rPr>
      <t>2015</t>
    </r>
    <r>
      <rPr>
        <sz val="10"/>
        <color theme="1"/>
        <rFont val="Inherit"/>
      </rPr>
      <t xml:space="preserve">. The notes are guaranteed by Rayonier Inc. as the Parent Guarantor and Rayonier Operating Company LLC (“ROC”) as the Subsidiary Guarantor. In connection with these exchangeabl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t>
    </r>
  </si>
  <si>
    <t>CONDENSED CONSOLIDATING STATEMENTS OF INCOME</t>
  </si>
  <si>
    <t> AND COMPREHENSIVE INCOME</t>
  </si>
  <si>
    <t>For the Three Months Ended March 31, 2014</t>
  </si>
  <si>
    <t>Rayonier Inc.</t>
  </si>
  <si>
    <t>(Parent</t>
  </si>
  <si>
    <t>Guarantor)</t>
  </si>
  <si>
    <t>ROC (Subsidiary Guarantor)</t>
  </si>
  <si>
    <t>Rayonier TRS</t>
  </si>
  <si>
    <t>Holdings Inc.</t>
  </si>
  <si>
    <t>(Issuer)</t>
  </si>
  <si>
    <t>Non-</t>
  </si>
  <si>
    <t>guarantors</t>
  </si>
  <si>
    <t>Consolidating</t>
  </si>
  <si>
    <t>Adjustments</t>
  </si>
  <si>
    <t>Consolidated</t>
  </si>
  <si>
    <t>Other operating expense, net</t>
  </si>
  <si>
    <t>OPERATING (LOSS) INCOME</t>
  </si>
  <si>
    <t>(4,525</t>
  </si>
  <si>
    <t>(3,193</t>
  </si>
  <si>
    <t>(243</t>
  </si>
  <si>
    <t>(6,690</t>
  </si>
  <si>
    <t>(2,843</t>
  </si>
  <si>
    <t>(12,969</t>
  </si>
  <si>
    <t>Interest and miscellaneous income (expense), net</t>
  </si>
  <si>
    <t>(1,047</t>
  </si>
  <si>
    <t>(3,480</t>
  </si>
  <si>
    <t>(1,015</t>
  </si>
  <si>
    <t>Equity in income from subsidiaries</t>
  </si>
  <si>
    <t>(123,427</t>
  </si>
  <si>
    <t>Income tax (expense) benefit</t>
  </si>
  <si>
    <t>(623</t>
  </si>
  <si>
    <t>(9,933</t>
  </si>
  <si>
    <t>(7,732</t>
  </si>
  <si>
    <t>(26,545</t>
  </si>
  <si>
    <t>(3,336</t>
  </si>
  <si>
    <t>Amortization of pension and postretirement plans, net of income tax</t>
  </si>
  <si>
    <t>(5,337</t>
  </si>
  <si>
    <t>(35,218</t>
  </si>
  <si>
    <t>(158,645</t>
  </si>
  <si>
    <t>AND COMPREHENSIVE INCOME</t>
  </si>
  <si>
    <t>For the Three Months Ended March 31, 2013</t>
  </si>
  <si>
    <t>(1,881</t>
  </si>
  <si>
    <t>(2,145</t>
  </si>
  <si>
    <t>(3,503</t>
  </si>
  <si>
    <t>OPERATING INCOME (LOSS)</t>
  </si>
  <si>
    <t>(2,924</t>
  </si>
  <si>
    <t>Interest (expense) income</t>
  </si>
  <si>
    <t>(3,275</t>
  </si>
  <si>
    <t>(252</t>
  </si>
  <si>
    <t>(6,618</t>
  </si>
  <si>
    <t>(7,717</t>
  </si>
  <si>
    <t>(751</t>
  </si>
  <si>
    <t>(2,140</t>
  </si>
  <si>
    <t>(418,944</t>
  </si>
  <si>
    <t>Income tax benefit (expense)</t>
  </si>
  <si>
    <t>(7,727</t>
  </si>
  <si>
    <t>(4,445</t>
  </si>
  <si>
    <t>DISCONTINUED OPERATIONS, NET</t>
  </si>
  <si>
    <t>Income from discontinued operations, net of income tax</t>
  </si>
  <si>
    <t>(2,190</t>
  </si>
  <si>
    <t>(1,108</t>
  </si>
  <si>
    <t>(8,981</t>
  </si>
  <si>
    <t>(12,279</t>
  </si>
  <si>
    <t>(431,223</t>
  </si>
  <si>
    <t>CONDENSED CONSOLIDATING BALANCE SHEETS</t>
  </si>
  <si>
    <t>As of March 31, 2014</t>
  </si>
  <si>
    <t>(178</t>
  </si>
  <si>
    <t>Accounts receivable, less allowance for doubtful accounts</t>
  </si>
  <si>
    <t>NET PROPERTY, PLANT AND EQUIPMENT</t>
  </si>
  <si>
    <t>INVESTMENT IN SUBSIDIARIES</t>
  </si>
  <si>
    <t>(4,701,236</t>
  </si>
  <si>
    <t>INTERCOMPANY NOTES RECEIVABLE</t>
  </si>
  <si>
    <t>(237,710</t>
  </si>
  <si>
    <t>(4,938,946</t>
  </si>
  <si>
    <t>LIABILITIES AND SHAREHOLDERS’ EQUITY</t>
  </si>
  <si>
    <t>(21,424</t>
  </si>
  <si>
    <t>Current liabilities for dispositions and discontinued operations</t>
  </si>
  <si>
    <t>NON-CURRENT LIABILITIES FOR DISPOSITIONS AND DISCONTINUED OPERATIONS</t>
  </si>
  <si>
    <t>PENSION AND OTHER POSTRETIREMENT BENEFITS</t>
  </si>
  <si>
    <t>INTERCOMPANY PAYABLE</t>
  </si>
  <si>
    <t>(249,937</t>
  </si>
  <si>
    <t>TOTAL RAYONIER INC. SHAREHOLDERS’ EQUITY</t>
  </si>
  <si>
    <t>(4,667,585</t>
  </si>
  <si>
    <t>TOTAL SHAREHOLDERS’ EQUITY</t>
  </si>
  <si>
    <t>TOTAL LIABILITIES AND SHAREHOLDERS’ EQUITY</t>
  </si>
  <si>
    <t>As of December 31, 2013</t>
  </si>
  <si>
    <t>(4,613,296</t>
  </si>
  <si>
    <t>(248,691</t>
  </si>
  <si>
    <t>(4,861,987</t>
  </si>
  <si>
    <t>(19,612</t>
  </si>
  <si>
    <t>(244,148</t>
  </si>
  <si>
    <t>(4,598,227</t>
  </si>
  <si>
    <t>CONDENSED CONSOLIDATING STATEMENTS OF CASH FLOWS</t>
  </si>
  <si>
    <t>(27,210</t>
  </si>
  <si>
    <t>(170</t>
  </si>
  <si>
    <t>(36,585</t>
  </si>
  <si>
    <t>(36,755</t>
  </si>
  <si>
    <t>(10,637</t>
  </si>
  <si>
    <t>Investment in Subsidiaries</t>
  </si>
  <si>
    <t>(69,103</t>
  </si>
  <si>
    <t>(318</t>
  </si>
  <si>
    <t>(488</t>
  </si>
  <si>
    <t>(110,000</t>
  </si>
  <si>
    <t>(62,545</t>
  </si>
  <si>
    <t>Excess tax deficiencies on stock-based compensation</t>
  </si>
  <si>
    <t>Intercompany distributions</t>
  </si>
  <si>
    <t>(28,434</t>
  </si>
  <si>
    <t>(67,879</t>
  </si>
  <si>
    <t>(62,272</t>
  </si>
  <si>
    <t>(80,000</t>
  </si>
  <si>
    <t>(67,979</t>
  </si>
  <si>
    <t>(142,372</t>
  </si>
  <si>
    <t>(36,341</t>
  </si>
  <si>
    <t>(10,897</t>
  </si>
  <si>
    <t>(525</t>
  </si>
  <si>
    <t>(43,573</t>
  </si>
  <si>
    <t>(5,563</t>
  </si>
  <si>
    <t>(89</t>
  </si>
  <si>
    <t>(32,575</t>
  </si>
  <si>
    <t>(32,664</t>
  </si>
  <si>
    <t>(1,560</t>
  </si>
  <si>
    <t>Jesup mill cellulose specialties expansion</t>
  </si>
  <si>
    <t>(36,734</t>
  </si>
  <si>
    <t>(32,391</t>
  </si>
  <si>
    <t>(150,000</t>
  </si>
  <si>
    <t>(20,000</t>
  </si>
  <si>
    <t>(170,000</t>
  </si>
  <si>
    <t>(57,744</t>
  </si>
  <si>
    <t>Excess tax benefits on stock-based compensation</t>
  </si>
  <si>
    <t>(11,241</t>
  </si>
  <si>
    <t>(5,206</t>
  </si>
  <si>
    <t>(32,748</t>
  </si>
  <si>
    <t>(114,894</t>
  </si>
  <si>
    <t>(26,557</t>
  </si>
  <si>
    <t>(128,703</t>
  </si>
  <si>
    <t>(17</t>
  </si>
  <si>
    <t>(100,910</t>
  </si>
  <si>
    <t>(14,579</t>
  </si>
  <si>
    <r>
      <t xml:space="preserve">In </t>
    </r>
    <r>
      <rPr>
        <sz val="10"/>
        <color rgb="FF000000"/>
        <rFont val="Inherit"/>
      </rPr>
      <t>March 2012</t>
    </r>
    <r>
      <rPr>
        <sz val="10"/>
        <color theme="1"/>
        <rFont val="Inherit"/>
      </rPr>
      <t xml:space="preserve">, Rayonier Inc. issued </t>
    </r>
    <r>
      <rPr>
        <sz val="10"/>
        <color rgb="FF000000"/>
        <rFont val="Inherit"/>
      </rPr>
      <t>$325 million</t>
    </r>
    <r>
      <rPr>
        <sz val="10"/>
        <color theme="1"/>
        <rFont val="Inherit"/>
      </rPr>
      <t xml:space="preserve"> of </t>
    </r>
    <r>
      <rPr>
        <sz val="10"/>
        <color rgb="FF000000"/>
        <rFont val="Inherit"/>
      </rPr>
      <t>3.75%</t>
    </r>
    <r>
      <rPr>
        <sz val="10"/>
        <color theme="1"/>
        <rFont val="Inherit"/>
      </rPr>
      <t xml:space="preserve"> Senior Notes due </t>
    </r>
    <r>
      <rPr>
        <sz val="10"/>
        <color rgb="FF000000"/>
        <rFont val="Inherit"/>
      </rPr>
      <t>2022</t>
    </r>
    <r>
      <rPr>
        <sz val="10"/>
        <color theme="1"/>
        <rFont val="Inherit"/>
      </rPr>
      <t xml:space="preserve">. The notes are fully and unconditionally guaranteed by ROC and Rayonier TRS Holdings Inc. In connection with these notes, the Company provides the following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t>
    </r>
  </si>
  <si>
    <t>Issuer)</t>
  </si>
  <si>
    <t>Subsidiary Guarantors</t>
  </si>
  <si>
    <t xml:space="preserve">OPERATING (LOSS) INCOME </t>
  </si>
  <si>
    <t>(6,933</t>
  </si>
  <si>
    <t>(233</t>
  </si>
  <si>
    <t>(97,230</t>
  </si>
  <si>
    <t>(25,778</t>
  </si>
  <si>
    <t>(2,224</t>
  </si>
  <si>
    <t>(3,717</t>
  </si>
  <si>
    <t>(31,719</t>
  </si>
  <si>
    <t>(128,949</t>
  </si>
  <si>
    <t>(6,870</t>
  </si>
  <si>
    <t>(222</t>
  </si>
  <si>
    <t>(300,154</t>
  </si>
  <si>
    <t>Income from discontinued operations, net of income taxes</t>
  </si>
  <si>
    <t xml:space="preserve">NET INCOME </t>
  </si>
  <si>
    <t>(1,950</t>
  </si>
  <si>
    <t>(4,969</t>
  </si>
  <si>
    <t>(8,027</t>
  </si>
  <si>
    <t>(308,181</t>
  </si>
  <si>
    <t>Deferred tax asset</t>
  </si>
  <si>
    <t>(4,391,534</t>
  </si>
  <si>
    <t>(4,629,244</t>
  </si>
  <si>
    <t>(4,357,883</t>
  </si>
  <si>
    <t>(4,391,526</t>
  </si>
  <si>
    <t>(4,640,217</t>
  </si>
  <si>
    <t>(4,376,457</t>
  </si>
  <si>
    <t>CASH PROVIDED BY (USED FOR) INVESTING ACTIVITIES</t>
  </si>
  <si>
    <t>(108,434</t>
  </si>
  <si>
    <t>(6,707</t>
  </si>
  <si>
    <t>CASH PROVIDED BY INVESTING ACTIVITIES</t>
  </si>
  <si>
    <t>(25,206</t>
  </si>
  <si>
    <t>BASIS OF PRESENTATION (Policies)</t>
  </si>
  <si>
    <t>Basis of Presentation [Line Items]</t>
  </si>
  <si>
    <t>Certain 2013 amounts have been reclassified to agree with the current year presentation.</t>
  </si>
  <si>
    <t>Equity Method Investments</t>
  </si>
  <si>
    <r>
      <t xml:space="preserve">The Company’s operating results for the </t>
    </r>
    <r>
      <rPr>
        <sz val="10"/>
        <color rgb="FF000000"/>
        <rFont val="Inherit"/>
      </rPr>
      <t>three</t>
    </r>
    <r>
      <rPr>
        <sz val="10"/>
        <color theme="1"/>
        <rFont val="Inherit"/>
      </rPr>
      <t xml:space="preserve"> months ended March 31, 2013 reflect </t>
    </r>
    <r>
      <rPr>
        <sz val="10"/>
        <color rgb="FF000000"/>
        <rFont val="Inherit"/>
      </rPr>
      <t>26 percent</t>
    </r>
    <r>
      <rPr>
        <sz val="10"/>
        <color theme="1"/>
        <rFont val="Inherit"/>
      </rPr>
      <t xml:space="preserve"> of the New Zealand JV’s income prior to the acquisition date, as reported in “Equity in income of New Zealand joint venture” in the Consolidated Statements of Income and Comprehensive Income.</t>
    </r>
  </si>
  <si>
    <t>Segment Reporting</t>
  </si>
  <si>
    <t>Operating income (loss) as presented in the Consolidated Statements of Income and Comprehensive Income is equal to segment income (loss).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t>
  </si>
  <si>
    <t>Derivatives</t>
  </si>
  <si>
    <t>Derivatives, Offsetting Fair Value Amounts</t>
  </si>
  <si>
    <r>
      <t>Foreign currency option contracts</t>
    </r>
    <r>
      <rPr>
        <sz val="10"/>
        <color theme="1"/>
        <rFont val="Inherit"/>
      </rPr>
      <t xml:space="preserve"> — </t>
    </r>
    <r>
      <rPr>
        <sz val="10"/>
        <color rgb="FF000000"/>
        <rFont val="Inherit"/>
      </rPr>
      <t>The fair value of foreign currency option contracts is based on a mark-to-market calculation using the Black-Scholes option pricing model.</t>
    </r>
    <r>
      <rPr>
        <sz val="10"/>
        <color theme="1"/>
        <rFont val="Inherit"/>
      </rPr>
      <t xml:space="preserve"> </t>
    </r>
  </si>
  <si>
    <t>Consolidation, Subsidiaries or Other Investments, Consolidated Entities</t>
  </si>
  <si>
    <r>
      <t xml:space="preserve">100 percent of the results of its operations subsequent to April 4, 2013 have been included in the Company’s consolidated financial statements, along with 100 percent of the JV’s assets and liabilities at </t>
    </r>
    <r>
      <rPr>
        <sz val="10"/>
        <color rgb="FF000000"/>
        <rFont val="Inherit"/>
      </rPr>
      <t>March 31, 2014</t>
    </r>
    <r>
      <rPr>
        <sz val="10"/>
        <color theme="1"/>
        <rFont val="Inherit"/>
      </rPr>
      <t xml:space="preserve"> and December 31, 2013. The portions of the consolidated financial position and results of operations attributable to the New Zealand JV’s </t>
    </r>
    <r>
      <rPr>
        <sz val="10"/>
        <color rgb="FF000000"/>
        <rFont val="Inherit"/>
      </rPr>
      <t>35 percent</t>
    </r>
    <r>
      <rPr>
        <sz val="10"/>
        <color theme="1"/>
        <rFont val="Inherit"/>
      </rPr>
      <t xml:space="preserve"> noncontrolling interest are also shown separately.</t>
    </r>
  </si>
  <si>
    <t>Business Combinations Policy</t>
  </si>
  <si>
    <t>Foreign Currency Exchange Contract [Member]</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 Scholes option pricing model.</t>
  </si>
  <si>
    <t>Commodity Contract [Member]</t>
  </si>
  <si>
    <t xml:space="preserve">The fair value of the fuel swap contracts is determined by a mark-to-market valuation which estimates fair value by discounting the difference between the contracted forward price and the current forward price for the residual maturity of the contract. </t>
  </si>
  <si>
    <t>SALE OF WOOD PRODUCTS BUSINESS (Tables)</t>
  </si>
  <si>
    <t>Schedule of Disposal Groups, Including Discontinued Operations, Income Statement, Balance Sheet and Additional Disclosures</t>
  </si>
  <si>
    <t>EARNINGS PER COMMON SHARE (Tables)</t>
  </si>
  <si>
    <t>Schedule of Earnings Per Share, Basic and Diluted</t>
  </si>
  <si>
    <t>Schedule of Antidilutive Securities Excluded from Computation of Earnings Per Share</t>
  </si>
  <si>
    <t>INCOME TAXES (Tables)</t>
  </si>
  <si>
    <t>Schedule of Effective Income Tax Rate Reconciliation</t>
  </si>
  <si>
    <t>JOINT VENTURE INVESTMENT (Tables)</t>
  </si>
  <si>
    <t>Business Acquisition, Pro Forma Information</t>
  </si>
  <si>
    <t>The amounts of revenue and earnings of the New Zealand JV included in the Company’s Consolidated Statements of Income and Comprehensive Income for the first quarter 2014 are as follows:</t>
  </si>
  <si>
    <t>SHAREHOLDERS'S EQUITY (Tables)</t>
  </si>
  <si>
    <t>Schedule of Stockholders Equity</t>
  </si>
  <si>
    <r>
      <t xml:space="preserve">An analysis of shareholders’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 year ended </t>
    </r>
    <r>
      <rPr>
        <sz val="10"/>
        <color rgb="FF000000"/>
        <rFont val="Inherit"/>
      </rPr>
      <t>December 31, 2013</t>
    </r>
    <r>
      <rPr>
        <sz val="10"/>
        <color theme="1"/>
        <rFont val="Inherit"/>
      </rPr>
      <t xml:space="preserve"> is shown below (share amounts not in thousands):</t>
    </r>
  </si>
  <si>
    <t>SEGMENT AND GEOGRAPHICAL INFORMATION (Tables)</t>
  </si>
  <si>
    <t>Schedule of Segment Reporting Information, by Segment</t>
  </si>
  <si>
    <t>DERIVATIVE FINANCIAL INSTRUMENTS AND HEDGING ACTIVITIES (Tables)</t>
  </si>
  <si>
    <t>Schedule of Derivative Instruments, Gain (Loss) in Statement of Financial Performance</t>
  </si>
  <si>
    <t>Schedule of Notional Amounts of Outstanding Derivative Positions</t>
  </si>
  <si>
    <t>Schedule of Derivative Instruments in Statement of Financial Position, Fair Value</t>
  </si>
  <si>
    <t>FAIR VALUE MEASUREMENTS (Tables)</t>
  </si>
  <si>
    <t>Fair Value, Assets Measured on Recurring Basis</t>
  </si>
  <si>
    <t>GUARANTEES (Tables)</t>
  </si>
  <si>
    <t>Schedule of Guarantor Obligations</t>
  </si>
  <si>
    <t>LIABILITIES FOR DISPOSITIONS AND DISCONTINUED OPERATIONS (Tables)</t>
  </si>
  <si>
    <t>Schedule of Change in Environmental Loss Contingencies</t>
  </si>
  <si>
    <t>EMPLOYEE BENEFIT PLANS (Tables)</t>
  </si>
  <si>
    <t>Schedule of Net Benefit Costs</t>
  </si>
  <si>
    <t>ACCUMULATED OTHER COMPREHENSIVE LOSS (Tables)</t>
  </si>
  <si>
    <t>Schedule of Accumulated Other Comprehensive Income (Loss)</t>
  </si>
  <si>
    <t>OTHER OPERATING (EXPENSE) INCOME, NET (Tables)</t>
  </si>
  <si>
    <t>Interest and Other Income</t>
  </si>
  <si>
    <t>CONSOLIDATING FINANCIAL STATEMENTS (Tables)</t>
  </si>
  <si>
    <t>Senior Exchangeable Notes due 2015 [Member]</t>
  </si>
  <si>
    <t>Condensed Financial Statements, Captions [Line Items]</t>
  </si>
  <si>
    <t>Schedule of Condensed Consolidating Statement of Income and Comprehensive Income</t>
  </si>
  <si>
    <t>Schedule of Condensed Consolidating Balance Sheets</t>
  </si>
  <si>
    <t>Schedule of Condensed Consolidating Statements of Cash Flows</t>
  </si>
  <si>
    <t>Senior Notes due 2022 at a fixed interest rate of 3.75% [Member]</t>
  </si>
  <si>
    <t>SALE OF WOOD PRODUCTS BUSINESS (Details) (USD $)</t>
  </si>
  <si>
    <t>0 Months Ended</t>
  </si>
  <si>
    <t>Mar. 02, 2013</t>
  </si>
  <si>
    <t>Wood Products business [Member]</t>
  </si>
  <si>
    <t>lumber_mill</t>
  </si>
  <si>
    <t>Income Statement, Balance Sheet and Additional Disclosures by Disposal Groups, Including Discontinued Operations [Line Items]</t>
  </si>
  <si>
    <t>Number of lumber mills sold</t>
  </si>
  <si>
    <t>Base consideration received</t>
  </si>
  <si>
    <t>Description and Timing of Disposal</t>
  </si>
  <si>
    <t>'On March 1, 2013, Rayonier completed the sale of its Wood Products business (consisting of three lumber mills in Baxley, Swainsboro and Eatonton, Georgia) to International Forest Products Limited (â€œInterforâ€)</t>
  </si>
  <si>
    <t>Description of Proceeds from Divestiture of Business</t>
  </si>
  <si>
    <t>'$80 million plus a working capital adjustment</t>
  </si>
  <si>
    <t>Segment that Includes Disposal Group</t>
  </si>
  <si>
    <t>'Wood Products business, formerly reported as a separate operating segment</t>
  </si>
  <si>
    <t>After-tax gain on gain on disposal</t>
  </si>
  <si>
    <t>Operating results of discontinued operations</t>
  </si>
  <si>
    <t>EARNINGS PER COMMON SHARE Schedule of Earnings Per Share, Basic and Diluted (Details) (USD $)</t>
  </si>
  <si>
    <t>Income amounts attributable to Rayonier Inc.</t>
  </si>
  <si>
    <t>Assumed conversion of Senior Exchangeable Notes</t>
  </si>
  <si>
    <t>[1]</t>
  </si>
  <si>
    <t>Assumed conversion of warrants</t>
  </si>
  <si>
    <t>[1],[2]</t>
  </si>
  <si>
    <t>Continuing operations, Basic (in dollars per share)</t>
  </si>
  <si>
    <t>Discontinued operations, Basic (in dollars per share)</t>
  </si>
  <si>
    <t>Continuing operations, Diluted (in dollars per share)</t>
  </si>
  <si>
    <t>Discontinued operations, Diluted (in dollars per share)</t>
  </si>
  <si>
    <t>Rayonier will not issue additional shares upon future exchange or maturity of the Senior Exchangeable Notes due 2015 (the â€œ2015 Notesâ€) due to offsetting hedges. Accounting Standards Codification 260, Earnings Per Share requires the assumed conversion of the 2015 Notes to be included in dilutive shares if the average stock price for the period exceeds the strike prices, while the assumed conversion of the hedges is excluded since they are anti-dilutive. As such, the full dilutive effect of the 2015 Notes was included for the three months ended MarchÂ 31, 2013 and MarchÂ 31, 2014.The Senior Exchangeable Notes due 2012 (the â€œ2012 Notesâ€) matured in October 2012; however, no additional shares were issued due to offsetting exchangeable note hedges. The warrants sold in conjunction with the 2012 Notes began maturing on JanuaryÂ 15, 2013 and matured ratably through MarchÂ 27, 2013. As a result, 2,037,303 shares were issued through the end of the first quarter of 2013. The dilutive impact of these warrants was calculated based on the length of time they were outstanding before settlement. Rayonier will distribute additional shares upon maturity of the warrants associated with the 2015 Notes if the stock price exceeds $38.97 per share. For further information, see Note 13 â€” Debt in the 2013 Annual Report on Form 10-K and Note 15 â€” Debt of this Form 10-Q.</t>
  </si>
  <si>
    <t>[2]</t>
  </si>
  <si>
    <t>The shares used for the assumed conversion of the warrants decreased in the first quarter of 2014 as there was no dilutive impact from the warrants on the 2012 Notes.</t>
  </si>
  <si>
    <t>EARNINGS PER COMMON SHARE Schedule of Antidilutive Securities Excluded from Computation of Earnings Per Share (Details)</t>
  </si>
  <si>
    <t>Antidilutive Securities Excluded from Computation of Earnings Per Share [Line Items]</t>
  </si>
  <si>
    <t>Anti-dilutive shares excluded from the computations of diluted earnings per share</t>
  </si>
  <si>
    <t>Stock options, performance and restricted shares [Member]</t>
  </si>
  <si>
    <t>Assumed conversion of exchangable note hedges [Member]</t>
  </si>
  <si>
    <t>EARNINGS PER COMMON SHARE Parenthetical (Details)</t>
  </si>
  <si>
    <t>Warrants on Senior Exchangeable Notes due 2012 [Member]</t>
  </si>
  <si>
    <t>Warrants on Senior Exchangeable Notes due 2015 [Member]</t>
  </si>
  <si>
    <t>Class of Warrant or Right [Line Items]</t>
  </si>
  <si>
    <t>Beginning Date for Maturity of Warrants</t>
  </si>
  <si>
    <t>Ending Date for Maturity of Warrants</t>
  </si>
  <si>
    <t>Shares issued on conversion of warrants</t>
  </si>
  <si>
    <t>Strike price of warrants</t>
  </si>
  <si>
    <t>INCOME TAXES AFMC for CBPC exchange Narrative (Details) (USD $)</t>
  </si>
  <si>
    <t>Dec. 31, 2009</t>
  </si>
  <si>
    <t>tax_credit</t>
  </si>
  <si>
    <t>Alternative Fuel Mixture Credit [Member]</t>
  </si>
  <si>
    <t>Cellulosic Biofuel Producer Credit [Member]</t>
  </si>
  <si>
    <t>Exchange of Alternative Fuel Tax Benefit [Member]</t>
  </si>
  <si>
    <t>gal</t>
  </si>
  <si>
    <t>AFMC for CBPC Exchange [Line Items]</t>
  </si>
  <si>
    <t>Number of tax credits</t>
  </si>
  <si>
    <t>Tax Credit Amount per Gallon</t>
  </si>
  <si>
    <t>Tax payment</t>
  </si>
  <si>
    <t>Gallons Exchanged</t>
  </si>
  <si>
    <t>Income Tax Benefit</t>
  </si>
  <si>
    <t>INCOME TAXES Schedule of Effective Income Tax Rate Reconciliation (Details) (USD $)</t>
  </si>
  <si>
    <t>Income tax expense at federal statutory rate (percent)</t>
  </si>
  <si>
    <t>REIT income not subject to tax (percent)</t>
  </si>
  <si>
    <t>Manufacturing deduction (percent)</t>
  </si>
  <si>
    <t>Other (percent)</t>
  </si>
  <si>
    <t>Income tax expense before discrete items (percent)</t>
  </si>
  <si>
    <t>Exchange of AFMC for CBPC (percent)</t>
  </si>
  <si>
    <t>Income tax expense as reported (percent)</t>
  </si>
  <si>
    <t>INCOME TAXES Provision for Income Taxes from Discontinued Operations and Unrecognized Tax Benefits Narrative (Details) (USD $)</t>
  </si>
  <si>
    <t>Operating Loss Carryforwards [Line Items]</t>
  </si>
  <si>
    <t>Discontinued Operation, Tax Effect of Discontinued Operation</t>
  </si>
  <si>
    <t>Discontinued Operation, Tax Effect of Income (Loss) from Disposal of Discontinued Operation</t>
  </si>
  <si>
    <t>INCOME TAXES Unrecognized Tax Benefits Narrative (Details) (USD $)</t>
  </si>
  <si>
    <t>In Millions, unless otherwise specified</t>
  </si>
  <si>
    <t>Unrecognized tax benefit reclassified to current deferred tax assets</t>
  </si>
  <si>
    <t>RESTRICTED DEPOSITS (Details) (USD $)</t>
  </si>
  <si>
    <t>Maximum Time Period Proceeds From LKE Sale Maintained with Third Party Intermediary</t>
  </si>
  <si>
    <t>'180 days</t>
  </si>
  <si>
    <t>Restricted Cash and Cash Equivalents</t>
  </si>
  <si>
    <t>JOINT VENTURE INVESTMENT Narrative (Details) (USD $)</t>
  </si>
  <si>
    <t>Apr. 04, 2013</t>
  </si>
  <si>
    <t>Business Acquisition [Line Items]</t>
  </si>
  <si>
    <t>Effective Date of Acquisition</t>
  </si>
  <si>
    <t>Additional ownership interest acquired</t>
  </si>
  <si>
    <t>Name of Acquired Entity</t>
  </si>
  <si>
    <t>'Matariki Forestry Group</t>
  </si>
  <si>
    <t>Description of Acquired Entity</t>
  </si>
  <si>
    <t>'a joint venture (â€œNew Zealand JVâ€) that owns or leases approximately 0.3 million acres of New Zealand timberlands.</t>
  </si>
  <si>
    <t>Post-acquisition ownership percentage</t>
  </si>
  <si>
    <t>Ownership Percentage by Noncontrolling Owners</t>
  </si>
  <si>
    <t>Pre-acquisition ownership percentage</t>
  </si>
  <si>
    <t>Purchase price</t>
  </si>
  <si>
    <t>Step Acquisition Description</t>
  </si>
  <si>
    <t>'The additional 39 percent interest was acquired for $139.9 million an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â€™s equity interest in the New Zealand JV held before the purchase of the additional interest.</t>
  </si>
  <si>
    <t>Acquisition date fair value</t>
  </si>
  <si>
    <t>Matariki Forestry Group [Member]</t>
  </si>
  <si>
    <t>Acres Of Timberland Owned Managed</t>
  </si>
  <si>
    <t>Recognition of deferred gain on original sale of operations [Member]</t>
  </si>
  <si>
    <t>Step Acquisition, Remeasurement Gain, Amount</t>
  </si>
  <si>
    <t>Gain on fair market value revaluation of equity interest [Member]</t>
  </si>
  <si>
    <t>JOINT VENTURE INVESTMENT Business Acquisition, Pro Forma Information (Details) (USD $)</t>
  </si>
  <si>
    <t>SHAREHOLDERS'S EQUITY (Details) (USD $)</t>
  </si>
  <si>
    <t>Dec. 31, 2012</t>
  </si>
  <si>
    <t>Increase (Decrease) in Stockholders' Equity [Roll Forward]</t>
  </si>
  <si>
    <t>Total stockholders' equity, Beginning balance</t>
  </si>
  <si>
    <t>Dividends ($1.86 per share for 2013 and $0.49 per share for 3 months ended 3/31/14)</t>
  </si>
  <si>
    <t>Excess tax benefit (deficiency) on stock-based compensation</t>
  </si>
  <si>
    <t>Amortization of / net gain from pension and postretirement plans</t>
  </si>
  <si>
    <t>Foreign currency translation adjustment, Total</t>
  </si>
  <si>
    <t>Joint venture cash flow hedges, Total</t>
  </si>
  <si>
    <t>Total stockholders' equity, Ending balance</t>
  </si>
  <si>
    <t>Dividends [Abstract]</t>
  </si>
  <si>
    <t>Common Stock, Dividends, Per Share, Declared</t>
  </si>
  <si>
    <t>Settlement of warrants (Note 15) (in shares)</t>
  </si>
  <si>
    <t>Common Shares [Member]</t>
  </si>
  <si>
    <t>Stockholders' equity, beginning balance (in shares)</t>
  </si>
  <si>
    <t>Issuance of shares under incentive stock plan (in shares)</t>
  </si>
  <si>
    <t>Repurchase of common shares (in shares)</t>
  </si>
  <si>
    <t>Stockholders' equity, ending balance (in shares)</t>
  </si>
  <si>
    <t>Common Shares [Member] | Warrants on Senior Exchangeable Notes due 2012 [Member]</t>
  </si>
  <si>
    <t>Retained Earnings [Member]</t>
  </si>
  <si>
    <t>Accumulated Other Comprehensive Income (Loss) [Member]</t>
  </si>
  <si>
    <t>Noncontrolling Interest [Member]</t>
  </si>
  <si>
    <t>SEGMENT AND GEOGRAPHICAL INFORMATION Narrative (Details)</t>
  </si>
  <si>
    <t>segment</t>
  </si>
  <si>
    <t>product_line</t>
  </si>
  <si>
    <t>Segment Reporting [Abstract]</t>
  </si>
  <si>
    <t>Number of reportable segments</t>
  </si>
  <si>
    <t>Number of product lines</t>
  </si>
  <si>
    <t>SEGMENT AND GEOGRAPHICAL INFORMATION Schedule of Segment Reporting Information, by Segment (Details) (USD $)</t>
  </si>
  <si>
    <t>Segment Reporting Information [Line Items]</t>
  </si>
  <si>
    <t>Forest Resources [Member]</t>
  </si>
  <si>
    <t>Real Estate [Member]</t>
  </si>
  <si>
    <t>Performance Fibers [Member]</t>
  </si>
  <si>
    <t>Other Operations [Member]</t>
  </si>
  <si>
    <t>Corporate and other [Member]</t>
  </si>
  <si>
    <t>[3]</t>
  </si>
  <si>
    <t>Separation Costs</t>
  </si>
  <si>
    <t>Intersegment Eliminations [Member]</t>
  </si>
  <si>
    <t>New Zealand Joint Venture [Member] | Forest Resources [Member]</t>
  </si>
  <si>
    <t>First quarter 2014 included $38 million in sales from the consolidation of the New Zealand JV. See Note 6 â€” Joint Venture Investment.</t>
  </si>
  <si>
    <t>2014 included an increase of approximately $7 million in depletion expenses related to the consolidation of the New Zealand JV. See Note 6 â€” Joint Venture Investment.</t>
  </si>
  <si>
    <t>First quarter 2014 included $3.3 million of separation costs related to the planned separation of the Performance Fibers business from the Forest Resources and Real Estate businesses.</t>
  </si>
  <si>
    <t>DERIVATIVE FINANCIAL INSTRUMENTS AND HEDGING ACTIVITIES Narrative (Details)</t>
  </si>
  <si>
    <t>Derivative [Line Items]</t>
  </si>
  <si>
    <t>Foreign currency exposure hedged for forecasted sales in next three months (in percent, least amount)</t>
  </si>
  <si>
    <t>Foreign currency exposure hedged for forecasted sales in next twelve months (in percent, least amount)</t>
  </si>
  <si>
    <t>Not Designated as Hedging Instrument [Member] | Senior Secured Facilities Agreement as Amended July 2013, Revolving Cash Advance Facility due 2016 [Member] | Interest Rate Swap [Member]</t>
  </si>
  <si>
    <t>Percent of New Zealand JV variable rate debt hedged</t>
  </si>
  <si>
    <t>DERIVATIVE FINANCIAL INSTRUMENTS AND HEDGING ACTIVITIES Income Statement Location (Details) (USD $)</t>
  </si>
  <si>
    <t>Designated as Hedging Instrument [Member] | Cash Flow Hedging [Member]</t>
  </si>
  <si>
    <t>Derivative Instruments, Gain (Loss) [Line Items]</t>
  </si>
  <si>
    <t>AOCI balance expected to be reclassified in next twelve months, net of tax</t>
  </si>
  <si>
    <t>Designated as Hedging Instrument [Member] | Foreign currency exchange contracts [Member] | Other comprehensive income (loss) [Member] | Cash Flow Hedging [Member]</t>
  </si>
  <si>
    <t>Designated hedged item, gain (loss) recognized in other comprehensive income</t>
  </si>
  <si>
    <t>Designated as Hedging Instrument [Member] | Foreign currency option contracts [Member] | Other comprehensive income (loss) [Member] | Cash Flow Hedging [Member]</t>
  </si>
  <si>
    <t>Not Designated as Hedging Instrument [Member] | Foreign currency exchange contracts [Member] | Other operating expense (income) [Member]</t>
  </si>
  <si>
    <t>Non-designated hedged item, gain (Ioss) recognized in income</t>
  </si>
  <si>
    <t>Not Designated as Hedging Instrument [Member] | Foreign currency option contracts [Member] | Other operating expense (income) [Member]</t>
  </si>
  <si>
    <t>Not Designated as Hedging Instrument [Member] | Interest rate swaps [Member] | Interest and other miscellaneous income [Member]</t>
  </si>
  <si>
    <t>Not Designated as Hedging Instrument [Member] | Fuel hedge contracts [Member] | Cost of sales - benefit [Member]</t>
  </si>
  <si>
    <t>DERIVATIVE FINANCIAL INSTRUMENTS AND HEDGING ACTIVITIES Notional Amounts (Details) (USD $)</t>
  </si>
  <si>
    <t>Foreign currency exchange contracts [Member] | Not Designated as Hedging Instrument [Member]</t>
  </si>
  <si>
    <t>Derivatives, Fair Value [Line Items]</t>
  </si>
  <si>
    <t>Notional Amount</t>
  </si>
  <si>
    <t>Foreign currency option contracts [Member] | Not Designated as Hedging Instrument [Member]</t>
  </si>
  <si>
    <t>Interest rate swaps [Member] | Not Designated as Hedging Instrument [Member]</t>
  </si>
  <si>
    <t>Fuel hedge contracts [Member] | Not Designated as Hedging Instrument [Member]</t>
  </si>
  <si>
    <t>Notional Amount (in thousands of barrels)</t>
  </si>
  <si>
    <t>Cash Flow Hedging [Member] | Foreign currency exchange contracts [Member] | Designated as Hedging Instrument [Member]</t>
  </si>
  <si>
    <t>Cash Flow Hedging [Member] | Foreign currency option contracts [Member] | Designated as Hedging Instrument [Member]</t>
  </si>
  <si>
    <t>DERIVATIVE FINANCIAL INSTRUMENTS AND HEDGING ACTIVITIES Balance Sheet Location (Details) (USD $)</t>
  </si>
  <si>
    <t>Fair value, derivative liability</t>
  </si>
  <si>
    <t>Other current liabilities [Member]</t>
  </si>
  <si>
    <t>Other non-current liabilities [Member]</t>
  </si>
  <si>
    <t>Prepaid and other current assets [Member]</t>
  </si>
  <si>
    <t>Fair value, derivative asset</t>
  </si>
  <si>
    <t>Designated as Hedging Instrument [Member] | Cash Flow Hedging [Member] | Foreign currency exchange contracts [Member] | Other current liabilities [Member]</t>
  </si>
  <si>
    <t>Designated as Hedging Instrument [Member] | Cash Flow Hedging [Member] | Foreign currency exchange contracts [Member] | Prepaid and other current assets [Member]</t>
  </si>
  <si>
    <t>Designated as Hedging Instrument [Member] | Cash Flow Hedging [Member] | Foreign currency option contracts [Member] | Other current liabilities [Member]</t>
  </si>
  <si>
    <t>Designated as Hedging Instrument [Member] | Cash Flow Hedging [Member] | Foreign currency option contracts [Member] | Prepaid and other current assets [Member]</t>
  </si>
  <si>
    <t>Not Designated as Hedging Instrument [Member] | Foreign currency exchange contracts [Member] | Prepaid and other current assets [Member]</t>
  </si>
  <si>
    <t>Not Designated as Hedging Instrument [Member] | Foreign currency option contracts [Member] | Prepaid and other current assets [Member]</t>
  </si>
  <si>
    <t>Not Designated as Hedging Instrument [Member] | Interest rate swaps [Member] | Other non-current liabilities [Member]</t>
  </si>
  <si>
    <t>Not Designated as Hedging Instrument [Member] | Fuel hedge contracts [Member] | Other current liabilities [Member]</t>
  </si>
  <si>
    <t>Not Designated as Hedging Instrument [Member] | Fuel hedge contracts [Member] | Prepaid and other current assets [Member]</t>
  </si>
  <si>
    <t>See Note 10 â€” Fair Value Measurements for further information on the fair value of our derivatives including their classification within the fair value hierarchy.</t>
  </si>
  <si>
    <t>FAIR VALUE MEASUREMENTS Fair Values Measured on Recurring Basis (Details) (USD $)</t>
  </si>
  <si>
    <t>Carrying Value [Member]</t>
  </si>
  <si>
    <t>Fair Value, Assets and Liabilities Measured on Recurring and Nonrecurring Basis [Line Items]</t>
  </si>
  <si>
    <t>Restricted cash</t>
  </si>
  <si>
    <t>Carrying Value [Member] | Fair Value, Measurements, Recurring [Member]</t>
  </si>
  <si>
    <t>Carrying Value [Member] | Fair Value, Measurements, Recurring [Member] | Energy Related Derivative [Member]</t>
  </si>
  <si>
    <t>Fuel contracts</t>
  </si>
  <si>
    <t>Carrying Value [Member] | Fair Value, Measurements, Recurring [Member] | Foreign currency exchange contracts [Member]</t>
  </si>
  <si>
    <t>Carrying Value [Member] | Fair Value, Measurements, Recurring [Member] | Foreign currency option contracts [Member]</t>
  </si>
  <si>
    <t>Estimate of Fair Value, Fair Value Disclosure [Member] | Level 1 [Member]</t>
  </si>
  <si>
    <t>Estimate of Fair Value, Fair Value Disclosure [Member] | Level 1 [Member] | Fair Value, Measurements, Recurring [Member]</t>
  </si>
  <si>
    <t>Estimate of Fair Value, Fair Value Disclosure [Member] | Level 1 [Member] | Fair Value, Measurements, Recurring [Member] | Energy Related Derivative [Member]</t>
  </si>
  <si>
    <t>Estimate of Fair Value, Fair Value Disclosure [Member] | Level 1 [Member] | Fair Value, Measurements, Recurring [Member] | Foreign currency exchange contracts [Member]</t>
  </si>
  <si>
    <t>Estimate of Fair Value, Fair Value Disclosure [Member] | Level 1 [Member] | Fair Value, Measurements, Recurring [Member] | Foreign currency option contracts [Member]</t>
  </si>
  <si>
    <t>Estimate of Fair Value, Fair Value Disclosure [Member] | Level 2 [Member]</t>
  </si>
  <si>
    <t>Estimate of Fair Value, Fair Value Disclosure [Member] | Level 2 [Member] | Fair Value, Measurements, Recurring [Member]</t>
  </si>
  <si>
    <t>Estimate of Fair Value, Fair Value Disclosure [Member] | Level 2 [Member] | Fair Value, Measurements, Recurring [Member] | Energy Related Derivative [Member]</t>
  </si>
  <si>
    <t>Estimate of Fair Value, Fair Value Disclosure [Member] | Level 2 [Member] | Fair Value, Measurements, Recurring [Member] | Foreign currency exchange contracts [Member]</t>
  </si>
  <si>
    <t>Estimate of Fair Value, Fair Value Disclosure [Member] | Level 2 [Member] | Fair Value, Measurements, Recurring [Member] | Foreign currency option contracts [Member]</t>
  </si>
  <si>
    <t>Restricted cash is recorded in â€œOther Assetsâ€ and represents the proceeds from LKE sales deposited with a third-party intermediary.</t>
  </si>
  <si>
    <t>See Note 9 â€” Derivative Financial Instruments and Hedging Activities for information regarding the Balance Sheet classification of the Companyâ€™s derivative financial instruments.</t>
  </si>
  <si>
    <t>FAIR VALUE MEASUREMENTS Fair Value Measurements Methods and Assumptions (Details)</t>
  </si>
  <si>
    <t>Foreign currency exchange contracts [Member]</t>
  </si>
  <si>
    <t>Fair Value Measurements, Valuation Techniques</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si>
  <si>
    <t>Foreign currency option contracts [Member]</t>
  </si>
  <si>
    <t>'The fair value of foreign currency option contracts is based on a mark-to-market calculation using the Black-Scholes option pricing model.</t>
  </si>
  <si>
    <t>Borrowings [Member]</t>
  </si>
  <si>
    <t>'The fair value of fixed rate debt is based upon quoted market prices for debt with similar terms and maturities.</t>
  </si>
  <si>
    <t>Interest Rate Swap [Member]</t>
  </si>
  <si>
    <t>'The fair value of interest rate contracts is determined by discounting the expected future cash flows, for each instrument, at prevailing interest rates.</t>
  </si>
  <si>
    <t>Cash, Cash Equivalents and Restricted Cash [Member]</t>
  </si>
  <si>
    <t>'The carrying amount is equal to fair market value</t>
  </si>
  <si>
    <t>GUARANTEES (Details) (USD $)</t>
  </si>
  <si>
    <t>Guarantor Obligations [Line Items]</t>
  </si>
  <si>
    <t>Maximum Potential Payment</t>
  </si>
  <si>
    <t>Carrying Amount of Associated Liability</t>
  </si>
  <si>
    <t>Standby letters of credit [Member]</t>
  </si>
  <si>
    <t>Guarantor Obligations Collateral for Industrial Revenue Bonds</t>
  </si>
  <si>
    <t>Guarantor Obligations, Term</t>
  </si>
  <si>
    <t>'various dates during 2014</t>
  </si>
  <si>
    <t>Guarantees [Member]</t>
  </si>
  <si>
    <t>Variable Interest Entity Recorded Liability For Performance Obligation</t>
  </si>
  <si>
    <t>'de minimus liability</t>
  </si>
  <si>
    <t>Surety bonds [Member]</t>
  </si>
  <si>
    <t>'various dates during 2014 and 2015</t>
  </si>
  <si>
    <t>Approximately $15 million of the standby letters of credit serve as credit support for industrial revenue bonds. The remaining letters of credit support various insurance related agreements, primarily workersâ€™ compensation and pollution liability policy requirements. These letters of credit will expire at various dates during 2014 and will be renewed as required.</t>
  </si>
  <si>
    <t>In conjunction with a timberland sale and note monetization in the first quarter of 2004, the Company issued a make-whole agreement pursuant to which it guaranteed $2.3 million of obligations of a special-purpose entity that was established to complete the monetization. At MarchÂ 31, 2014, the Company has a de minimus liability to reflect the fair market value of its obligation to perform under the make-whole agreement.</t>
  </si>
  <si>
    <t>Rayonier issues surety bonds primarily to secure timber harvesting obligations in the State of Washington and to provide collateral for the Companyâ€™s workersâ€™ compensation self-insurance program in that state. These surety bonds expire at various dates during 2014 and 2015 and are expected to be renewed as required.</t>
  </si>
  <si>
    <t>LIABILITIES FOR DISPOSITIONS AND DISCONTINUED OPERATIONS Analysis of Activity (Details) (USD $)</t>
  </si>
  <si>
    <t>Accrual for Environmental Loss Contingencies [Roll Forward]</t>
  </si>
  <si>
    <t>LIABILITIES FOR DISPOSITIONS AND DISCONTINUED OPERATIONS Narrative (Details) (USD $)</t>
  </si>
  <si>
    <t>Environmental Applicability, Impact and Conclusion Disclosures</t>
  </si>
  <si>
    <t xml:space="preserve">'These prior dispositions and discontinued operations are exposed to the risk of reasonably possible additional losses in excess of the established liabilities. As of March 31, 2014, this amount could range up to $30 million, attributable to several of the applicable sites, and arises from uncertainty over the availability, feasibility and effectiveness of certain remediation technologies, additional or different contamination that may be discovered, development of new or more effective environmental remediation technologies, potential changes in applicable law and regulations, and the exercise of discretion in interpretation of applicable law and regulations by governmental agencies. </t>
  </si>
  <si>
    <t>Environmental Contingency, Loss Exposure in Excess of Accrual, High Estimate</t>
  </si>
  <si>
    <t>Environmental Loss Contingencies Term</t>
  </si>
  <si>
    <t>'20 years</t>
  </si>
  <si>
    <t>Environmental Exit Costs, Nature of Costs</t>
  </si>
  <si>
    <t>'Remedial actions for these sites vary, but include on-site (and in certain cases off-site) removal or treatment of contaminated soils and sediments, recovery and treatment/remediation of groundwater, and source remediation and/or control.</t>
  </si>
  <si>
    <t>EMPLOYEE BENEFIT PLANS Narrative (Details)</t>
  </si>
  <si>
    <t>Defined Benefit Pension Plans and Defined Benefit Postretirement Plans Disclosure [Abstract]</t>
  </si>
  <si>
    <t>Defined Benefit Plans, General Information</t>
  </si>
  <si>
    <t>'The Company has four qualified non-contributory defined benefit pension plans covering a significant majority of its employees</t>
  </si>
  <si>
    <t>Defined Benefit Plan, Unfunded Plan</t>
  </si>
  <si>
    <t>'an unfunded plan that provides benefits in excess of amounts allowable under current tax law in the qualified plans</t>
  </si>
  <si>
    <t>Defined Benefit Plan, Other Information</t>
  </si>
  <si>
    <t>'Currently, all qualified plans are closed to new participants.</t>
  </si>
  <si>
    <t>EMPLOYEE BENEFIT PLANS Net Periodic Benefit Cost (Details) (USD $)</t>
  </si>
  <si>
    <t>Pension [Member]</t>
  </si>
  <si>
    <t>Defined Benefit Plan Disclosure [Line Items]</t>
  </si>
  <si>
    <t>Postretirement [Member]</t>
  </si>
  <si>
    <t>DEBT Narrative (Details) (USD $)</t>
  </si>
  <si>
    <t>April 2011 Line of Credit as Amended October 2012 [Member]</t>
  </si>
  <si>
    <t>Debt Instrument [Line Items]</t>
  </si>
  <si>
    <t>Repayments on line of credit</t>
  </si>
  <si>
    <t>Remaining borrowing capacity</t>
  </si>
  <si>
    <t>Amount to secure letters of credit</t>
  </si>
  <si>
    <t>Senior Exchangeable Notes due 2015 at a fixed interest rate of 4.50% [Member]</t>
  </si>
  <si>
    <t>Maturity date</t>
  </si>
  <si>
    <t>'2015</t>
  </si>
  <si>
    <t>Exchange period beginning date</t>
  </si>
  <si>
    <t>Exchange feature description</t>
  </si>
  <si>
    <t>'According to the indenture, in order for the notes to become exchangeable, the Companyâ€™s stock price must exceed 130 percent of the exchange price for 20 trading days during a period of 30 consecutive trading days as of the last day of the quarter.</t>
  </si>
  <si>
    <t>Percent of the exchange price the stock price must exceed</t>
  </si>
  <si>
    <t>Trading day threshold</t>
  </si>
  <si>
    <t>'20 days</t>
  </si>
  <si>
    <t>Number of trading days for stock price</t>
  </si>
  <si>
    <t>'30 days</t>
  </si>
  <si>
    <t>Exchange feature end date</t>
  </si>
  <si>
    <t>Term Credit Agreement due 2019 [Member]</t>
  </si>
  <si>
    <t>Additional borrowings</t>
  </si>
  <si>
    <t>Unused borrowing capacity</t>
  </si>
  <si>
    <t>ACCUMULATED OTHER COMPREHENSIVE LOSS (Details) (USD $)</t>
  </si>
  <si>
    <t>Accumulated Other Comprehensive Income (Loss) [Roll Forward]</t>
  </si>
  <si>
    <t>Beginning balance</t>
  </si>
  <si>
    <t>Ending balance</t>
  </si>
  <si>
    <t>Foreign currency translation gains [Member]</t>
  </si>
  <si>
    <t>New Zealand joint venture cash flow hedges [Member]</t>
  </si>
  <si>
    <t>Unrecognized components of employee benefit plans [Member]</t>
  </si>
  <si>
    <t>Reclassification out of Accumulated Other Comprehensive Income [Member] | New Zealand joint venture cash flow hedges [Member]</t>
  </si>
  <si>
    <t>Reclassification out of Accumulated Other Comprehensive Income [Member] | New Zealand joint venture cash flow hedges [Member] | Foreign Currency Exchange Contract [Member]</t>
  </si>
  <si>
    <t>Reclassification out of Accumulated Other Comprehensive Income [Member] | New Zealand joint venture cash flow hedges [Member] | Foreign Currency Option [Member]</t>
  </si>
  <si>
    <t>This accumulated other comprehensive income component is included in the computation of net periodic pension cost. See Note 14 â€” Employee Benefit Plans for additional information.</t>
  </si>
  <si>
    <t>OTHER OPERATING (EXPENSE) INCOME, NET (Details) (USD $)</t>
  </si>
  <si>
    <t>CONSOLIDATING FINANCIAL STATEMENTS Narrative (Details) (USD $)</t>
  </si>
  <si>
    <t>Issuance Date</t>
  </si>
  <si>
    <t>'August 2009</t>
  </si>
  <si>
    <t>Face Amount</t>
  </si>
  <si>
    <t>Stated interest rate</t>
  </si>
  <si>
    <t>'March 2012</t>
  </si>
  <si>
    <t>'2022</t>
  </si>
  <si>
    <t>CONSOLIDATING FINANCIAL STATEMENTS Condensed Consolidating Statements of Income and Comprehensive Income (Details) (USD $)</t>
  </si>
  <si>
    <t>Income Statement [Abstract]</t>
  </si>
  <si>
    <t>Rayonier Inc. (Parent Guarantor) [Member]</t>
  </si>
  <si>
    <t>Senior Exchangeable Notes due 2015 at a fixed interest rate of 4.50% [Member] | ROC (Subsidiary Guarantor) [Member]</t>
  </si>
  <si>
    <t>Senior Exchangeable Notes due 2015 at a fixed interest rate of 4.50% [Member] | Rayonier TRS Holdings Inc. (Issuer) [Member]</t>
  </si>
  <si>
    <t>Senior Exchangeable Notes due 2015 at a fixed interest rate of 4.50% [Member] | Non-guarantors [Member]</t>
  </si>
  <si>
    <t>Senior Exchangeable Notes due 2015 at a fixed interest rate of 4.50% [Member] | Consolidation Adjustments [Member]</t>
  </si>
  <si>
    <t>Senior Notes due 2022 at a fixed interest rate of 3.75% [Member] | ROC (Subsidiary Guarantor) [Member]</t>
  </si>
  <si>
    <t>Senior Notes due 2022 at a fixed interest rate of 3.75% [Member] | Non-guarantors [Member]</t>
  </si>
  <si>
    <t>Senior Notes due 2022 at a fixed interest rate of 3.75% [Member] | Consolidation Adjustments [Member]</t>
  </si>
  <si>
    <t>CONSOLIDATING FINANCIAL STATEMENTS Condensed Consolidating Balance Sheets (Details) (USD $)</t>
  </si>
  <si>
    <t>Senior Exchangeable Notes due 2015 at a fixed interest rate of 4.50% [Member] | Subsidiary Issuer [Member]</t>
  </si>
  <si>
    <t>CONSOLIDATING FINANCIAL STATEMENTS Condensed Consolidating Statements of Cash Flows (Details) (USD $)</t>
  </si>
  <si>
    <t>Proceeds from the disposition of Wood Products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sz val="9"/>
      <color theme="1"/>
      <name val="Inherit"/>
    </font>
    <font>
      <sz val="8"/>
      <color theme="1"/>
      <name val="Inherit"/>
    </font>
    <font>
      <i/>
      <sz val="10"/>
      <color rgb="FF000000"/>
      <name val="Inherit"/>
    </font>
    <font>
      <b/>
      <i/>
      <sz val="10"/>
      <color theme="1"/>
      <name val="Inherit"/>
    </font>
    <font>
      <sz val="10"/>
      <color rgb="FF000000"/>
      <name val="Times New Roman"/>
      <family val="1"/>
    </font>
    <font>
      <i/>
      <sz val="10"/>
      <color rgb="FF000000"/>
      <name val="Times New Roman"/>
      <family val="1"/>
    </font>
    <font>
      <b/>
      <u/>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7" fillId="0" borderId="0" xfId="0" applyFont="1" applyAlignment="1">
      <alignment horizontal="justify" wrapText="1"/>
    </xf>
    <xf numFmtId="0" fontId="24" fillId="0" borderId="0" xfId="0" applyFont="1" applyAlignment="1">
      <alignment horizontal="left"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vertical="top"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3" fillId="33" borderId="0" xfId="0" applyFont="1" applyFill="1" applyAlignment="1">
      <alignment horizontal="left" wrapText="1"/>
    </xf>
    <xf numFmtId="3" fontId="24" fillId="33" borderId="12"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vertical="top" wrapText="1" indent="4"/>
    </xf>
    <xf numFmtId="0" fontId="19" fillId="0" borderId="0" xfId="0" applyFont="1" applyAlignment="1">
      <alignment horizontal="center" wrapText="1"/>
    </xf>
    <xf numFmtId="0" fontId="21" fillId="0" borderId="0" xfId="0" applyFont="1" applyAlignment="1">
      <alignment horizontal="left" vertical="top" wrapText="1" indent="4"/>
    </xf>
    <xf numFmtId="0" fontId="21" fillId="33" borderId="10" xfId="0" applyFont="1" applyFill="1" applyBorder="1" applyAlignment="1">
      <alignment horizontal="left" wrapText="1"/>
    </xf>
    <xf numFmtId="0" fontId="21" fillId="0" borderId="0" xfId="0" applyFont="1" applyAlignment="1">
      <alignment vertical="top" wrapText="1"/>
    </xf>
    <xf numFmtId="0" fontId="23" fillId="0" borderId="0" xfId="0" applyFont="1" applyAlignment="1">
      <alignment horizontal="left"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18" fillId="0" borderId="0" xfId="0" applyFont="1" applyAlignment="1">
      <alignment horizontal="left" wrapText="1"/>
    </xf>
    <xf numFmtId="0" fontId="21" fillId="0" borderId="0" xfId="0" applyFont="1" applyAlignment="1">
      <alignment horizontal="left" wrapText="1" indent="1"/>
    </xf>
    <xf numFmtId="15" fontId="19" fillId="0" borderId="10" xfId="0" applyNumberFormat="1" applyFont="1" applyBorder="1" applyAlignment="1">
      <alignment horizontal="center" wrapText="1"/>
    </xf>
    <xf numFmtId="0" fontId="21" fillId="0" borderId="0" xfId="0" applyFont="1" applyAlignment="1">
      <alignment horizontal="left" wrapText="1" indent="1"/>
    </xf>
    <xf numFmtId="0" fontId="19" fillId="33" borderId="0" xfId="0" applyFont="1" applyFill="1" applyAlignment="1">
      <alignment horizontal="left" wrapText="1"/>
    </xf>
    <xf numFmtId="0" fontId="21" fillId="0" borderId="0" xfId="0" applyFont="1" applyAlignment="1">
      <alignment horizontal="justify" vertical="top"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19" fillId="0" borderId="11" xfId="0" applyNumberFormat="1" applyFont="1" applyBorder="1" applyAlignment="1">
      <alignment horizontal="center" wrapText="1"/>
    </xf>
    <xf numFmtId="15" fontId="19" fillId="0" borderId="11" xfId="0" applyNumberFormat="1"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justify" wrapText="1"/>
    </xf>
    <xf numFmtId="0" fontId="30" fillId="0" borderId="0" xfId="0" applyFont="1" applyAlignment="1">
      <alignment horizontal="left" wrapText="1"/>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5" fillId="33" borderId="0" xfId="0" applyFont="1" applyFill="1" applyAlignment="1">
      <alignment horizontal="left" wrapText="1"/>
    </xf>
    <xf numFmtId="0" fontId="19" fillId="0" borderId="0" xfId="0" applyFont="1" applyAlignment="1">
      <alignment horizontal="justify" wrapText="1"/>
    </xf>
    <xf numFmtId="0" fontId="23" fillId="0" borderId="0" xfId="0" applyFont="1" applyAlignment="1">
      <alignment horizontal="left" wrapText="1" inden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24" fillId="33" borderId="10" xfId="0" applyFont="1" applyFill="1" applyBorder="1" applyAlignment="1">
      <alignment horizontal="lef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10" xfId="0" applyFont="1" applyBorder="1" applyAlignment="1">
      <alignment horizontal="left" wrapText="1"/>
    </xf>
    <xf numFmtId="0" fontId="23" fillId="33" borderId="0" xfId="0" applyFont="1" applyFill="1" applyAlignment="1">
      <alignment horizontal="left" wrapText="1" indent="2"/>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indent="4"/>
    </xf>
    <xf numFmtId="0" fontId="23" fillId="33" borderId="0" xfId="0" applyFont="1" applyFill="1" applyAlignment="1">
      <alignment horizontal="left" wrapText="1" indent="1"/>
    </xf>
    <xf numFmtId="0" fontId="31" fillId="0" borderId="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2"/>
    </xf>
    <xf numFmtId="0" fontId="21" fillId="0" borderId="0" xfId="0" applyFont="1" applyBorder="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indent="1"/>
    </xf>
    <xf numFmtId="0" fontId="25" fillId="0" borderId="0" xfId="0" applyFont="1" applyAlignment="1">
      <alignment horizontal="left" wrapText="1"/>
    </xf>
    <xf numFmtId="0" fontId="24" fillId="0" borderId="0" xfId="0" applyFont="1" applyAlignment="1">
      <alignment horizontal="left" vertical="top" wrapText="1" indent="3"/>
    </xf>
    <xf numFmtId="0" fontId="24" fillId="33" borderId="0" xfId="0" applyFont="1" applyFill="1" applyAlignment="1">
      <alignment horizontal="left" wrapText="1" inden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1" fillId="33" borderId="15" xfId="0" applyFont="1" applyFill="1" applyBorder="1" applyAlignment="1">
      <alignment wrapText="1"/>
    </xf>
    <xf numFmtId="0" fontId="24" fillId="33" borderId="0" xfId="0" applyFont="1" applyFill="1" applyAlignment="1">
      <alignment horizontal="left" vertical="top" wrapText="1" indent="3"/>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4" fillId="0" borderId="0" xfId="0" applyFont="1" applyAlignment="1">
      <alignment horizontal="left" vertical="top" wrapText="1" indent="7"/>
    </xf>
    <xf numFmtId="0" fontId="23"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center" wrapText="1"/>
    </xf>
    <xf numFmtId="0" fontId="19" fillId="33" borderId="0" xfId="0" applyFont="1" applyFill="1" applyAlignment="1">
      <alignment horizontal="left" vertical="center" wrapText="1"/>
    </xf>
    <xf numFmtId="0" fontId="19" fillId="0" borderId="0" xfId="0" applyFont="1" applyAlignment="1">
      <alignment horizontal="left" vertical="top" wrapText="1" indent="1"/>
    </xf>
    <xf numFmtId="0" fontId="21" fillId="0" borderId="0" xfId="0" applyFont="1" applyAlignment="1">
      <alignment horizontal="left" wrapText="1" indent="4"/>
    </xf>
    <xf numFmtId="0" fontId="24" fillId="33" borderId="0" xfId="0" applyFont="1" applyFill="1" applyAlignment="1">
      <alignment wrapText="1"/>
    </xf>
    <xf numFmtId="0" fontId="24" fillId="33" borderId="15" xfId="0" applyFont="1" applyFill="1" applyBorder="1" applyAlignment="1">
      <alignment wrapText="1"/>
    </xf>
    <xf numFmtId="0" fontId="23" fillId="33" borderId="0" xfId="0" applyFont="1" applyFill="1" applyAlignment="1">
      <alignment horizontal="left" vertical="center" wrapText="1"/>
    </xf>
    <xf numFmtId="0" fontId="24" fillId="0" borderId="0" xfId="0" applyFont="1" applyAlignment="1">
      <alignment horizontal="left" vertical="center" wrapText="1"/>
    </xf>
    <xf numFmtId="0" fontId="24" fillId="33" borderId="0" xfId="0" applyFont="1" applyFill="1" applyAlignment="1">
      <alignment horizontal="left" vertical="center" wrapText="1" inden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0" fontId="24" fillId="0" borderId="0" xfId="0" applyFont="1" applyAlignment="1">
      <alignment horizontal="left" vertical="center" wrapText="1" indent="1"/>
    </xf>
    <xf numFmtId="0" fontId="24" fillId="0" borderId="0" xfId="0" applyFont="1" applyAlignment="1">
      <alignment horizontal="right" vertical="center" wrapText="1"/>
    </xf>
    <xf numFmtId="3" fontId="24" fillId="0" borderId="0" xfId="0" applyNumberFormat="1" applyFont="1" applyAlignment="1">
      <alignment horizontal="right" vertical="center" wrapText="1"/>
    </xf>
    <xf numFmtId="0" fontId="24" fillId="33" borderId="10" xfId="0" applyFont="1" applyFill="1" applyBorder="1" applyAlignment="1">
      <alignment horizontal="right" vertical="center" wrapText="1"/>
    </xf>
    <xf numFmtId="3" fontId="24" fillId="33" borderId="10" xfId="0" applyNumberFormat="1" applyFont="1" applyFill="1" applyBorder="1" applyAlignment="1">
      <alignment horizontal="right" vertical="center" wrapText="1"/>
    </xf>
    <xf numFmtId="0" fontId="24" fillId="0" borderId="0" xfId="0" applyFont="1" applyAlignment="1">
      <alignment horizontal="left" vertical="center" wrapText="1" indent="3"/>
    </xf>
    <xf numFmtId="3" fontId="24" fillId="0" borderId="12" xfId="0" applyNumberFormat="1" applyFont="1" applyBorder="1" applyAlignment="1">
      <alignment horizontal="right" vertical="center" wrapText="1"/>
    </xf>
    <xf numFmtId="3" fontId="24" fillId="0" borderId="10" xfId="0" applyNumberFormat="1" applyFont="1" applyBorder="1" applyAlignment="1">
      <alignment horizontal="right" vertical="center" wrapText="1"/>
    </xf>
    <xf numFmtId="0" fontId="24" fillId="0" borderId="12" xfId="0" applyFont="1" applyBorder="1" applyAlignment="1">
      <alignment horizontal="right" vertical="center" wrapText="1"/>
    </xf>
    <xf numFmtId="0" fontId="24" fillId="0" borderId="10" xfId="0" applyFont="1" applyBorder="1" applyAlignment="1">
      <alignment horizontal="right" vertical="center" wrapText="1"/>
    </xf>
    <xf numFmtId="0" fontId="24" fillId="33" borderId="12" xfId="0" applyFont="1" applyFill="1" applyBorder="1" applyAlignment="1">
      <alignment horizontal="right" vertical="center" wrapText="1"/>
    </xf>
    <xf numFmtId="3" fontId="24" fillId="33" borderId="12" xfId="0" applyNumberFormat="1" applyFont="1" applyFill="1" applyBorder="1" applyAlignment="1">
      <alignment horizontal="right" vertical="center" wrapText="1"/>
    </xf>
    <xf numFmtId="0" fontId="24" fillId="0" borderId="0" xfId="0" applyFont="1" applyAlignment="1">
      <alignment horizontal="left" vertical="center" wrapText="1"/>
    </xf>
    <xf numFmtId="0" fontId="23" fillId="0" borderId="0" xfId="0" applyFont="1" applyAlignment="1">
      <alignment horizontal="left" vertical="center" wrapText="1"/>
    </xf>
    <xf numFmtId="0" fontId="24" fillId="0" borderId="12" xfId="0" applyFont="1" applyBorder="1" applyAlignment="1">
      <alignment horizontal="left" vertical="center" wrapText="1"/>
    </xf>
    <xf numFmtId="0" fontId="24" fillId="0" borderId="14" xfId="0" applyFont="1" applyBorder="1" applyAlignment="1">
      <alignment horizontal="left" vertical="center" wrapText="1"/>
    </xf>
    <xf numFmtId="3" fontId="24" fillId="0" borderId="14" xfId="0" applyNumberFormat="1" applyFont="1" applyBorder="1" applyAlignment="1">
      <alignment horizontal="right" vertical="center" wrapText="1"/>
    </xf>
    <xf numFmtId="0" fontId="24" fillId="0" borderId="14" xfId="0" applyFont="1" applyBorder="1" applyAlignment="1">
      <alignment horizontal="right" vertical="center" wrapText="1"/>
    </xf>
    <xf numFmtId="0" fontId="24" fillId="33" borderId="0" xfId="0" applyFont="1" applyFill="1" applyAlignment="1">
      <alignment horizontal="left" vertical="center" wrapText="1" indent="3"/>
    </xf>
    <xf numFmtId="0" fontId="24" fillId="33" borderId="12" xfId="0" applyFont="1" applyFill="1" applyBorder="1" applyAlignment="1">
      <alignment horizontal="left" vertical="center" wrapText="1"/>
    </xf>
    <xf numFmtId="0" fontId="24" fillId="33" borderId="10" xfId="0" applyFont="1" applyFill="1" applyBorder="1" applyAlignment="1">
      <alignment horizontal="left" vertical="center" wrapText="1"/>
    </xf>
    <xf numFmtId="0" fontId="24" fillId="0" borderId="10" xfId="0" applyFont="1" applyBorder="1" applyAlignment="1">
      <alignment horizontal="left" vertical="center" wrapText="1"/>
    </xf>
    <xf numFmtId="0" fontId="23" fillId="33" borderId="0" xfId="0" applyFont="1" applyFill="1" applyAlignment="1">
      <alignment horizontal="left" vertical="center" wrapText="1"/>
    </xf>
    <xf numFmtId="0" fontId="23" fillId="0" borderId="0" xfId="0" applyFont="1" applyAlignment="1">
      <alignment horizontal="left" wrapText="1" indent="1"/>
    </xf>
    <xf numFmtId="0" fontId="18" fillId="0" borderId="0" xfId="0" applyFont="1" applyAlignment="1">
      <alignment horizontal="center" wrapText="1"/>
    </xf>
    <xf numFmtId="0" fontId="24"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6465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0.42578125" bestFit="1" customWidth="1"/>
    <col min="2" max="2" width="36.5703125" bestFit="1" customWidth="1"/>
    <col min="3" max="3" width="24" customWidth="1"/>
    <col min="4" max="4" width="17" customWidth="1"/>
    <col min="5" max="5" width="3.7109375" customWidth="1"/>
    <col min="6" max="6" width="24" customWidth="1"/>
    <col min="7" max="7" width="5.140625" customWidth="1"/>
    <col min="8" max="8" width="19.85546875" customWidth="1"/>
    <col min="9" max="9" width="24"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33" t="s">
        <v>5</v>
      </c>
      <c r="C3" s="33"/>
      <c r="D3" s="33"/>
      <c r="E3" s="33"/>
      <c r="F3" s="33"/>
      <c r="G3" s="33"/>
      <c r="H3" s="33"/>
      <c r="I3" s="33"/>
    </row>
    <row r="4" spans="1:9" ht="15" customHeight="1">
      <c r="A4" s="14" t="s">
        <v>200</v>
      </c>
      <c r="B4" s="33" t="s">
        <v>5</v>
      </c>
      <c r="C4" s="33"/>
      <c r="D4" s="33"/>
      <c r="E4" s="33"/>
      <c r="F4" s="33"/>
      <c r="G4" s="33"/>
      <c r="H4" s="33"/>
      <c r="I4" s="33"/>
    </row>
    <row r="5" spans="1:9">
      <c r="A5" s="14"/>
      <c r="B5" s="34" t="s">
        <v>200</v>
      </c>
      <c r="C5" s="34"/>
      <c r="D5" s="34"/>
      <c r="E5" s="34"/>
      <c r="F5" s="34"/>
      <c r="G5" s="34"/>
      <c r="H5" s="34"/>
      <c r="I5" s="34"/>
    </row>
    <row r="6" spans="1:9">
      <c r="A6" s="14"/>
      <c r="B6" s="36" t="s">
        <v>202</v>
      </c>
      <c r="C6" s="36"/>
      <c r="D6" s="36"/>
      <c r="E6" s="36"/>
      <c r="F6" s="36"/>
      <c r="G6" s="36"/>
      <c r="H6" s="36"/>
      <c r="I6" s="36"/>
    </row>
    <row r="7" spans="1:9">
      <c r="A7" s="14"/>
      <c r="B7" s="21"/>
      <c r="C7" s="21"/>
      <c r="D7" s="21"/>
      <c r="E7" s="21"/>
      <c r="F7" s="21"/>
      <c r="G7" s="21"/>
      <c r="H7" s="21"/>
      <c r="I7" s="21"/>
    </row>
    <row r="8" spans="1:9">
      <c r="A8" s="14"/>
      <c r="B8" s="15"/>
      <c r="C8" s="15"/>
      <c r="D8" s="15"/>
      <c r="E8" s="15"/>
      <c r="F8" s="15"/>
      <c r="G8" s="15"/>
      <c r="H8" s="15"/>
      <c r="I8" s="15"/>
    </row>
    <row r="9" spans="1:9" ht="15.75" thickBot="1">
      <c r="A9" s="14"/>
      <c r="B9" s="16"/>
      <c r="C9" s="46" t="s">
        <v>203</v>
      </c>
      <c r="D9" s="46"/>
      <c r="E9" s="46"/>
      <c r="F9" s="46"/>
      <c r="G9" s="46"/>
      <c r="H9" s="46"/>
      <c r="I9" s="46"/>
    </row>
    <row r="10" spans="1:9" ht="15.75" thickBot="1">
      <c r="A10" s="14"/>
      <c r="B10" s="37"/>
      <c r="C10" s="47">
        <v>2014</v>
      </c>
      <c r="D10" s="47"/>
      <c r="E10" s="47"/>
      <c r="F10" s="16"/>
      <c r="G10" s="47">
        <v>2013</v>
      </c>
      <c r="H10" s="47"/>
      <c r="I10" s="47"/>
    </row>
    <row r="11" spans="1:9">
      <c r="A11" s="14"/>
      <c r="B11" s="48" t="s">
        <v>204</v>
      </c>
      <c r="C11" s="25" t="s">
        <v>198</v>
      </c>
      <c r="D11" s="27">
        <v>43292</v>
      </c>
      <c r="E11" s="29"/>
      <c r="F11" s="28"/>
      <c r="G11" s="25" t="s">
        <v>198</v>
      </c>
      <c r="H11" s="27">
        <v>103258</v>
      </c>
      <c r="I11" s="29"/>
    </row>
    <row r="12" spans="1:9">
      <c r="A12" s="14"/>
      <c r="B12" s="48"/>
      <c r="C12" s="49"/>
      <c r="D12" s="50"/>
      <c r="E12" s="51"/>
      <c r="F12" s="28"/>
      <c r="G12" s="24"/>
      <c r="H12" s="26"/>
      <c r="I12" s="28"/>
    </row>
    <row r="13" spans="1:9">
      <c r="A13" s="14"/>
      <c r="B13" s="52" t="s">
        <v>205</v>
      </c>
      <c r="C13" s="53" t="s">
        <v>206</v>
      </c>
      <c r="D13" s="53"/>
      <c r="E13" s="30" t="s">
        <v>207</v>
      </c>
      <c r="F13" s="32"/>
      <c r="G13" s="53" t="s">
        <v>208</v>
      </c>
      <c r="H13" s="53"/>
      <c r="I13" s="32"/>
    </row>
    <row r="14" spans="1:9" ht="15.75" thickBot="1">
      <c r="A14" s="14"/>
      <c r="B14" s="52"/>
      <c r="C14" s="54"/>
      <c r="D14" s="54"/>
      <c r="E14" s="55"/>
      <c r="F14" s="32"/>
      <c r="G14" s="54"/>
      <c r="H14" s="54"/>
      <c r="I14" s="56"/>
    </row>
    <row r="15" spans="1:9">
      <c r="A15" s="14"/>
      <c r="B15" s="48" t="s">
        <v>209</v>
      </c>
      <c r="C15" s="25" t="s">
        <v>198</v>
      </c>
      <c r="D15" s="27">
        <v>43375</v>
      </c>
      <c r="E15" s="29"/>
      <c r="F15" s="28"/>
      <c r="G15" s="25" t="s">
        <v>198</v>
      </c>
      <c r="H15" s="27">
        <v>103258</v>
      </c>
      <c r="I15" s="29"/>
    </row>
    <row r="16" spans="1:9" ht="15.75" thickBot="1">
      <c r="A16" s="14"/>
      <c r="B16" s="48"/>
      <c r="C16" s="57"/>
      <c r="D16" s="58"/>
      <c r="E16" s="59"/>
      <c r="F16" s="28"/>
      <c r="G16" s="57"/>
      <c r="H16" s="58"/>
      <c r="I16" s="59"/>
    </row>
    <row r="17" spans="1:9" ht="15.75" thickTop="1">
      <c r="A17" s="14"/>
      <c r="B17" s="16"/>
      <c r="C17" s="60"/>
      <c r="D17" s="60"/>
      <c r="E17" s="60"/>
      <c r="F17" s="16"/>
      <c r="G17" s="60"/>
      <c r="H17" s="60"/>
      <c r="I17" s="60"/>
    </row>
    <row r="18" spans="1:9">
      <c r="A18" s="14"/>
      <c r="B18" s="48" t="s">
        <v>210</v>
      </c>
      <c r="C18" s="24" t="s">
        <v>198</v>
      </c>
      <c r="D18" s="61" t="s">
        <v>208</v>
      </c>
      <c r="E18" s="28"/>
      <c r="F18" s="28"/>
      <c r="G18" s="24" t="s">
        <v>198</v>
      </c>
      <c r="H18" s="26">
        <v>44477</v>
      </c>
      <c r="I18" s="28"/>
    </row>
    <row r="19" spans="1:9" ht="15.75" thickBot="1">
      <c r="A19" s="14"/>
      <c r="B19" s="48"/>
      <c r="C19" s="57"/>
      <c r="D19" s="62"/>
      <c r="E19" s="59"/>
      <c r="F19" s="28"/>
      <c r="G19" s="57"/>
      <c r="H19" s="58"/>
      <c r="I19" s="59"/>
    </row>
    <row r="20" spans="1:9" ht="15.75" thickTop="1">
      <c r="A20" s="14"/>
      <c r="B20" s="16"/>
      <c r="C20" s="60"/>
      <c r="D20" s="60"/>
      <c r="E20" s="60"/>
      <c r="F20" s="16"/>
      <c r="G20" s="60"/>
      <c r="H20" s="60"/>
      <c r="I20" s="60"/>
    </row>
    <row r="21" spans="1:9">
      <c r="A21" s="14"/>
      <c r="B21" s="63" t="s">
        <v>211</v>
      </c>
      <c r="C21" s="24" t="s">
        <v>198</v>
      </c>
      <c r="D21" s="26">
        <v>43375</v>
      </c>
      <c r="E21" s="28"/>
      <c r="F21" s="28"/>
      <c r="G21" s="24" t="s">
        <v>198</v>
      </c>
      <c r="H21" s="26">
        <v>147735</v>
      </c>
      <c r="I21" s="28"/>
    </row>
    <row r="22" spans="1:9" ht="15.75" thickBot="1">
      <c r="A22" s="14"/>
      <c r="B22" s="63"/>
      <c r="C22" s="57"/>
      <c r="D22" s="58"/>
      <c r="E22" s="59"/>
      <c r="F22" s="28"/>
      <c r="G22" s="57"/>
      <c r="H22" s="58"/>
      <c r="I22" s="59"/>
    </row>
    <row r="23" spans="1:9" ht="15.75" thickTop="1">
      <c r="A23" s="14"/>
      <c r="B23" s="16"/>
      <c r="C23" s="60"/>
      <c r="D23" s="60"/>
      <c r="E23" s="60"/>
      <c r="F23" s="16"/>
      <c r="G23" s="60"/>
      <c r="H23" s="60"/>
      <c r="I23" s="60"/>
    </row>
    <row r="24" spans="1:9">
      <c r="A24" s="14"/>
      <c r="B24" s="48" t="s">
        <v>212</v>
      </c>
      <c r="C24" s="26">
        <v>126344987</v>
      </c>
      <c r="D24" s="26"/>
      <c r="E24" s="28"/>
      <c r="F24" s="28"/>
      <c r="G24" s="26">
        <v>124479865</v>
      </c>
      <c r="H24" s="26"/>
      <c r="I24" s="28"/>
    </row>
    <row r="25" spans="1:9">
      <c r="A25" s="14"/>
      <c r="B25" s="48"/>
      <c r="C25" s="26"/>
      <c r="D25" s="26"/>
      <c r="E25" s="28"/>
      <c r="F25" s="28"/>
      <c r="G25" s="26"/>
      <c r="H25" s="26"/>
      <c r="I25" s="28"/>
    </row>
    <row r="26" spans="1:9">
      <c r="A26" s="14"/>
      <c r="B26" s="42" t="s">
        <v>213</v>
      </c>
      <c r="C26" s="32"/>
      <c r="D26" s="32"/>
      <c r="E26" s="32"/>
      <c r="F26" s="16"/>
      <c r="G26" s="32"/>
      <c r="H26" s="32"/>
      <c r="I26" s="32"/>
    </row>
    <row r="27" spans="1:9">
      <c r="A27" s="14"/>
      <c r="B27" s="64" t="s">
        <v>214</v>
      </c>
      <c r="C27" s="26">
        <v>286535</v>
      </c>
      <c r="D27" s="26"/>
      <c r="E27" s="28"/>
      <c r="F27" s="28"/>
      <c r="G27" s="26">
        <v>533031</v>
      </c>
      <c r="H27" s="26"/>
      <c r="I27" s="28"/>
    </row>
    <row r="28" spans="1:9">
      <c r="A28" s="14"/>
      <c r="B28" s="64"/>
      <c r="C28" s="26"/>
      <c r="D28" s="26"/>
      <c r="E28" s="28"/>
      <c r="F28" s="28"/>
      <c r="G28" s="26"/>
      <c r="H28" s="26"/>
      <c r="I28" s="28"/>
    </row>
    <row r="29" spans="1:9">
      <c r="A29" s="14"/>
      <c r="B29" s="65" t="s">
        <v>215</v>
      </c>
      <c r="C29" s="31">
        <v>83850</v>
      </c>
      <c r="D29" s="31"/>
      <c r="E29" s="32"/>
      <c r="F29" s="32"/>
      <c r="G29" s="31">
        <v>448440</v>
      </c>
      <c r="H29" s="31"/>
      <c r="I29" s="32"/>
    </row>
    <row r="30" spans="1:9">
      <c r="A30" s="14"/>
      <c r="B30" s="65"/>
      <c r="C30" s="31"/>
      <c r="D30" s="31"/>
      <c r="E30" s="32"/>
      <c r="F30" s="32"/>
      <c r="G30" s="31"/>
      <c r="H30" s="31"/>
      <c r="I30" s="32"/>
    </row>
    <row r="31" spans="1:9">
      <c r="A31" s="14"/>
      <c r="B31" s="64" t="s">
        <v>216</v>
      </c>
      <c r="C31" s="26">
        <v>1063538</v>
      </c>
      <c r="D31" s="26"/>
      <c r="E31" s="28"/>
      <c r="F31" s="28"/>
      <c r="G31" s="26">
        <v>2115959</v>
      </c>
      <c r="H31" s="26"/>
      <c r="I31" s="28"/>
    </row>
    <row r="32" spans="1:9">
      <c r="A32" s="14"/>
      <c r="B32" s="64"/>
      <c r="C32" s="26"/>
      <c r="D32" s="26"/>
      <c r="E32" s="28"/>
      <c r="F32" s="28"/>
      <c r="G32" s="26"/>
      <c r="H32" s="26"/>
      <c r="I32" s="28"/>
    </row>
    <row r="33" spans="1:9">
      <c r="A33" s="14"/>
      <c r="B33" s="65" t="s">
        <v>217</v>
      </c>
      <c r="C33" s="31">
        <v>645583</v>
      </c>
      <c r="D33" s="31"/>
      <c r="E33" s="32"/>
      <c r="F33" s="32"/>
      <c r="G33" s="31">
        <v>2859593</v>
      </c>
      <c r="H33" s="31"/>
      <c r="I33" s="32"/>
    </row>
    <row r="34" spans="1:9" ht="15.75" thickBot="1">
      <c r="A34" s="14"/>
      <c r="B34" s="65"/>
      <c r="C34" s="66"/>
      <c r="D34" s="66"/>
      <c r="E34" s="56"/>
      <c r="F34" s="32"/>
      <c r="G34" s="66"/>
      <c r="H34" s="66"/>
      <c r="I34" s="56"/>
    </row>
    <row r="35" spans="1:9">
      <c r="A35" s="14"/>
      <c r="B35" s="67" t="s">
        <v>218</v>
      </c>
      <c r="C35" s="27">
        <v>128424493</v>
      </c>
      <c r="D35" s="27"/>
      <c r="E35" s="29"/>
      <c r="F35" s="28"/>
      <c r="G35" s="27">
        <v>130436888</v>
      </c>
      <c r="H35" s="27"/>
      <c r="I35" s="29"/>
    </row>
    <row r="36" spans="1:9" ht="15.75" thickBot="1">
      <c r="A36" s="14"/>
      <c r="B36" s="67"/>
      <c r="C36" s="58"/>
      <c r="D36" s="58"/>
      <c r="E36" s="59"/>
      <c r="F36" s="28"/>
      <c r="G36" s="58"/>
      <c r="H36" s="58"/>
      <c r="I36" s="59"/>
    </row>
    <row r="37" spans="1:9" ht="26.25" thickTop="1">
      <c r="A37" s="14"/>
      <c r="B37" s="38" t="s">
        <v>219</v>
      </c>
      <c r="C37" s="60"/>
      <c r="D37" s="60"/>
      <c r="E37" s="60"/>
      <c r="F37" s="16"/>
      <c r="G37" s="60"/>
      <c r="H37" s="60"/>
      <c r="I37" s="60"/>
    </row>
    <row r="38" spans="1:9">
      <c r="A38" s="14"/>
      <c r="B38" s="64" t="s">
        <v>220</v>
      </c>
      <c r="C38" s="24" t="s">
        <v>198</v>
      </c>
      <c r="D38" s="61">
        <v>0.34</v>
      </c>
      <c r="E38" s="28"/>
      <c r="F38" s="28"/>
      <c r="G38" s="24" t="s">
        <v>198</v>
      </c>
      <c r="H38" s="61">
        <v>0.83</v>
      </c>
      <c r="I38" s="28"/>
    </row>
    <row r="39" spans="1:9">
      <c r="A39" s="14"/>
      <c r="B39" s="64"/>
      <c r="C39" s="24"/>
      <c r="D39" s="61"/>
      <c r="E39" s="28"/>
      <c r="F39" s="28"/>
      <c r="G39" s="24"/>
      <c r="H39" s="61"/>
      <c r="I39" s="28"/>
    </row>
    <row r="40" spans="1:9">
      <c r="A40" s="14"/>
      <c r="B40" s="65" t="s">
        <v>221</v>
      </c>
      <c r="C40" s="53" t="s">
        <v>208</v>
      </c>
      <c r="D40" s="53"/>
      <c r="E40" s="32"/>
      <c r="F40" s="32"/>
      <c r="G40" s="53">
        <v>0.36</v>
      </c>
      <c r="H40" s="53"/>
      <c r="I40" s="32"/>
    </row>
    <row r="41" spans="1:9" ht="15.75" thickBot="1">
      <c r="A41" s="14"/>
      <c r="B41" s="65"/>
      <c r="C41" s="54"/>
      <c r="D41" s="54"/>
      <c r="E41" s="56"/>
      <c r="F41" s="32"/>
      <c r="G41" s="54"/>
      <c r="H41" s="54"/>
      <c r="I41" s="56"/>
    </row>
    <row r="42" spans="1:9">
      <c r="A42" s="14"/>
      <c r="B42" s="64" t="s">
        <v>222</v>
      </c>
      <c r="C42" s="25" t="s">
        <v>198</v>
      </c>
      <c r="D42" s="68">
        <v>0.34</v>
      </c>
      <c r="E42" s="29"/>
      <c r="F42" s="28"/>
      <c r="G42" s="25" t="s">
        <v>198</v>
      </c>
      <c r="H42" s="68">
        <v>1.19</v>
      </c>
      <c r="I42" s="29"/>
    </row>
    <row r="43" spans="1:9" ht="15.75" thickBot="1">
      <c r="A43" s="14"/>
      <c r="B43" s="64"/>
      <c r="C43" s="57"/>
      <c r="D43" s="62"/>
      <c r="E43" s="59"/>
      <c r="F43" s="28"/>
      <c r="G43" s="57"/>
      <c r="H43" s="62"/>
      <c r="I43" s="59"/>
    </row>
    <row r="44" spans="1:9" ht="26.25" thickTop="1">
      <c r="A44" s="14"/>
      <c r="B44" s="38" t="s">
        <v>223</v>
      </c>
      <c r="C44" s="60"/>
      <c r="D44" s="60"/>
      <c r="E44" s="60"/>
      <c r="F44" s="16"/>
      <c r="G44" s="60"/>
      <c r="H44" s="60"/>
      <c r="I44" s="60"/>
    </row>
    <row r="45" spans="1:9">
      <c r="A45" s="14"/>
      <c r="B45" s="64" t="s">
        <v>220</v>
      </c>
      <c r="C45" s="24" t="s">
        <v>198</v>
      </c>
      <c r="D45" s="61">
        <v>0.34</v>
      </c>
      <c r="E45" s="28"/>
      <c r="F45" s="28"/>
      <c r="G45" s="24" t="s">
        <v>198</v>
      </c>
      <c r="H45" s="61">
        <v>0.79</v>
      </c>
      <c r="I45" s="28"/>
    </row>
    <row r="46" spans="1:9">
      <c r="A46" s="14"/>
      <c r="B46" s="64"/>
      <c r="C46" s="24"/>
      <c r="D46" s="61"/>
      <c r="E46" s="28"/>
      <c r="F46" s="28"/>
      <c r="G46" s="24"/>
      <c r="H46" s="61"/>
      <c r="I46" s="28"/>
    </row>
    <row r="47" spans="1:9">
      <c r="A47" s="14"/>
      <c r="B47" s="65" t="s">
        <v>221</v>
      </c>
      <c r="C47" s="53" t="s">
        <v>208</v>
      </c>
      <c r="D47" s="53"/>
      <c r="E47" s="32"/>
      <c r="F47" s="32"/>
      <c r="G47" s="53">
        <v>0.34</v>
      </c>
      <c r="H47" s="53"/>
      <c r="I47" s="32"/>
    </row>
    <row r="48" spans="1:9" ht="15.75" thickBot="1">
      <c r="A48" s="14"/>
      <c r="B48" s="65"/>
      <c r="C48" s="54"/>
      <c r="D48" s="54"/>
      <c r="E48" s="56"/>
      <c r="F48" s="32"/>
      <c r="G48" s="54"/>
      <c r="H48" s="54"/>
      <c r="I48" s="56"/>
    </row>
    <row r="49" spans="1:9">
      <c r="A49" s="14"/>
      <c r="B49" s="64" t="s">
        <v>222</v>
      </c>
      <c r="C49" s="25" t="s">
        <v>198</v>
      </c>
      <c r="D49" s="68">
        <v>0.34</v>
      </c>
      <c r="E49" s="29"/>
      <c r="F49" s="28"/>
      <c r="G49" s="25" t="s">
        <v>198</v>
      </c>
      <c r="H49" s="68">
        <v>1.1299999999999999</v>
      </c>
      <c r="I49" s="29"/>
    </row>
    <row r="50" spans="1:9" ht="15.75" thickBot="1">
      <c r="A50" s="14"/>
      <c r="B50" s="64"/>
      <c r="C50" s="57"/>
      <c r="D50" s="62"/>
      <c r="E50" s="59"/>
      <c r="F50" s="28"/>
      <c r="G50" s="57"/>
      <c r="H50" s="62"/>
      <c r="I50" s="59"/>
    </row>
    <row r="51" spans="1:9" ht="15.75" thickTop="1">
      <c r="A51" s="14"/>
      <c r="B51" s="21"/>
      <c r="C51" s="21"/>
      <c r="D51" s="21"/>
      <c r="E51" s="21"/>
      <c r="F51" s="21"/>
      <c r="G51" s="21"/>
    </row>
    <row r="52" spans="1:9">
      <c r="A52" s="14"/>
      <c r="B52" s="15"/>
      <c r="C52" s="15"/>
      <c r="D52" s="15"/>
      <c r="E52" s="15"/>
      <c r="F52" s="15"/>
      <c r="G52" s="15"/>
    </row>
    <row r="53" spans="1:9" ht="15.75" thickBot="1">
      <c r="A53" s="14"/>
      <c r="B53" s="16"/>
      <c r="C53" s="46" t="s">
        <v>203</v>
      </c>
      <c r="D53" s="46"/>
      <c r="E53" s="46"/>
      <c r="F53" s="46"/>
      <c r="G53" s="46"/>
    </row>
    <row r="54" spans="1:9" ht="15.75" thickBot="1">
      <c r="A54" s="14"/>
      <c r="B54" s="16"/>
      <c r="C54" s="47">
        <v>2014</v>
      </c>
      <c r="D54" s="47"/>
      <c r="E54" s="69"/>
      <c r="F54" s="47">
        <v>2013</v>
      </c>
      <c r="G54" s="47"/>
    </row>
    <row r="55" spans="1:9" ht="39">
      <c r="A55" s="14"/>
      <c r="B55" s="45" t="s">
        <v>224</v>
      </c>
      <c r="C55" s="29"/>
      <c r="D55" s="29"/>
      <c r="E55" s="19"/>
      <c r="F55" s="29"/>
      <c r="G55" s="29"/>
    </row>
    <row r="56" spans="1:9">
      <c r="A56" s="14"/>
      <c r="B56" s="72" t="s">
        <v>225</v>
      </c>
      <c r="C56" s="31">
        <v>731046</v>
      </c>
      <c r="D56" s="32"/>
      <c r="E56" s="32"/>
      <c r="F56" s="31">
        <v>220701</v>
      </c>
      <c r="G56" s="32"/>
    </row>
    <row r="57" spans="1:9">
      <c r="A57" s="14"/>
      <c r="B57" s="72"/>
      <c r="C57" s="31"/>
      <c r="D57" s="32"/>
      <c r="E57" s="32"/>
      <c r="F57" s="31"/>
      <c r="G57" s="32"/>
    </row>
    <row r="58" spans="1:9">
      <c r="A58" s="14"/>
      <c r="B58" s="73" t="s">
        <v>226</v>
      </c>
      <c r="C58" s="26">
        <v>1063538</v>
      </c>
      <c r="D58" s="28"/>
      <c r="E58" s="28"/>
      <c r="F58" s="26">
        <v>2115959</v>
      </c>
      <c r="G58" s="28"/>
    </row>
    <row r="59" spans="1:9" ht="15.75" thickBot="1">
      <c r="A59" s="14"/>
      <c r="B59" s="73"/>
      <c r="C59" s="74"/>
      <c r="D59" s="75"/>
      <c r="E59" s="28"/>
      <c r="F59" s="74"/>
      <c r="G59" s="75"/>
    </row>
    <row r="60" spans="1:9">
      <c r="A60" s="14"/>
      <c r="B60" s="72" t="s">
        <v>227</v>
      </c>
      <c r="C60" s="76">
        <v>1794584</v>
      </c>
      <c r="D60" s="78"/>
      <c r="E60" s="32"/>
      <c r="F60" s="76">
        <v>2336660</v>
      </c>
      <c r="G60" s="78"/>
    </row>
    <row r="61" spans="1:9" ht="15.75" thickBot="1">
      <c r="A61" s="14"/>
      <c r="B61" s="72"/>
      <c r="C61" s="77"/>
      <c r="D61" s="79"/>
      <c r="E61" s="32"/>
      <c r="F61" s="77"/>
      <c r="G61" s="79"/>
    </row>
    <row r="62" spans="1:9" ht="51" customHeight="1" thickTop="1">
      <c r="A62" s="14"/>
      <c r="B62" s="36" t="s">
        <v>228</v>
      </c>
      <c r="C62" s="36"/>
      <c r="D62" s="36"/>
      <c r="E62" s="36"/>
      <c r="F62" s="36"/>
      <c r="G62" s="36"/>
      <c r="H62" s="36"/>
      <c r="I62" s="36"/>
    </row>
    <row r="63" spans="1:9" ht="63.75" customHeight="1">
      <c r="A63" s="14"/>
      <c r="B63" s="36" t="s">
        <v>229</v>
      </c>
      <c r="C63" s="36"/>
      <c r="D63" s="36"/>
      <c r="E63" s="36"/>
      <c r="F63" s="36"/>
      <c r="G63" s="36"/>
      <c r="H63" s="36"/>
      <c r="I63" s="36"/>
    </row>
    <row r="64" spans="1:9">
      <c r="A64" s="14"/>
      <c r="B64" s="36" t="s">
        <v>230</v>
      </c>
      <c r="C64" s="36"/>
      <c r="D64" s="36"/>
      <c r="E64" s="36"/>
      <c r="F64" s="36"/>
      <c r="G64" s="36"/>
      <c r="H64" s="36"/>
      <c r="I64" s="36"/>
    </row>
  </sheetData>
  <mergeCells count="169">
    <mergeCell ref="B64:I64"/>
    <mergeCell ref="A1:A2"/>
    <mergeCell ref="B1:I1"/>
    <mergeCell ref="B2:I2"/>
    <mergeCell ref="B3:I3"/>
    <mergeCell ref="A4:A64"/>
    <mergeCell ref="B4:I4"/>
    <mergeCell ref="B5:I5"/>
    <mergeCell ref="B6:I6"/>
    <mergeCell ref="B62:I62"/>
    <mergeCell ref="B63:I63"/>
    <mergeCell ref="B60:B61"/>
    <mergeCell ref="C60:C61"/>
    <mergeCell ref="D60:D61"/>
    <mergeCell ref="E60:E61"/>
    <mergeCell ref="F60:F61"/>
    <mergeCell ref="G60:G61"/>
    <mergeCell ref="B58:B59"/>
    <mergeCell ref="C58:C59"/>
    <mergeCell ref="D58:D59"/>
    <mergeCell ref="E58:E59"/>
    <mergeCell ref="F58:F59"/>
    <mergeCell ref="G58:G59"/>
    <mergeCell ref="C55:D55"/>
    <mergeCell ref="F55:G55"/>
    <mergeCell ref="B56:B57"/>
    <mergeCell ref="C56:C57"/>
    <mergeCell ref="D56:D57"/>
    <mergeCell ref="E56:E57"/>
    <mergeCell ref="F56:F57"/>
    <mergeCell ref="G56:G57"/>
    <mergeCell ref="H49:H50"/>
    <mergeCell ref="I49:I50"/>
    <mergeCell ref="B51:G51"/>
    <mergeCell ref="C53:G53"/>
    <mergeCell ref="C54:D54"/>
    <mergeCell ref="F54:G54"/>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1:H22"/>
    <mergeCell ref="I21:I22"/>
    <mergeCell ref="C23:E23"/>
    <mergeCell ref="G23:I23"/>
    <mergeCell ref="B24:B25"/>
    <mergeCell ref="C24:D25"/>
    <mergeCell ref="E24:E25"/>
    <mergeCell ref="F24:F25"/>
    <mergeCell ref="G24:H25"/>
    <mergeCell ref="I24:I25"/>
    <mergeCell ref="H18:H19"/>
    <mergeCell ref="I18:I19"/>
    <mergeCell ref="C20:E20"/>
    <mergeCell ref="G20:I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0.42578125" bestFit="1" customWidth="1"/>
    <col min="2" max="2" width="36.5703125" bestFit="1" customWidth="1"/>
    <col min="3" max="3" width="7.85546875" customWidth="1"/>
    <col min="4" max="4" width="11.85546875" customWidth="1"/>
    <col min="5" max="5" width="6.28515625" customWidth="1"/>
    <col min="6" max="6" width="36.5703125" customWidth="1"/>
    <col min="7" max="7" width="20.7109375" customWidth="1"/>
    <col min="8" max="8" width="13" customWidth="1"/>
    <col min="9" max="9" width="36.5703125" customWidth="1"/>
    <col min="10" max="10" width="7.85546875" customWidth="1"/>
    <col min="11" max="11" width="11.85546875" customWidth="1"/>
    <col min="12" max="12" width="6.28515625" customWidth="1"/>
    <col min="13" max="13" width="36.5703125" customWidth="1"/>
    <col min="14" max="14" width="20.7109375" customWidth="1"/>
    <col min="15" max="15" width="13" customWidth="1"/>
  </cols>
  <sheetData>
    <row r="1" spans="1:15" ht="15" customHeight="1">
      <c r="A1" s="7" t="s">
        <v>2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32</v>
      </c>
      <c r="B3" s="33" t="s">
        <v>5</v>
      </c>
      <c r="C3" s="33"/>
      <c r="D3" s="33"/>
      <c r="E3" s="33"/>
      <c r="F3" s="33"/>
      <c r="G3" s="33"/>
      <c r="H3" s="33"/>
      <c r="I3" s="33"/>
      <c r="J3" s="33"/>
      <c r="K3" s="33"/>
      <c r="L3" s="33"/>
      <c r="M3" s="33"/>
      <c r="N3" s="33"/>
      <c r="O3" s="33"/>
    </row>
    <row r="4" spans="1:15" ht="15" customHeight="1">
      <c r="A4" s="14" t="s">
        <v>231</v>
      </c>
      <c r="B4" s="33" t="s">
        <v>5</v>
      </c>
      <c r="C4" s="33"/>
      <c r="D4" s="33"/>
      <c r="E4" s="33"/>
      <c r="F4" s="33"/>
      <c r="G4" s="33"/>
      <c r="H4" s="33"/>
      <c r="I4" s="33"/>
      <c r="J4" s="33"/>
      <c r="K4" s="33"/>
      <c r="L4" s="33"/>
      <c r="M4" s="33"/>
      <c r="N4" s="33"/>
      <c r="O4" s="33"/>
    </row>
    <row r="5" spans="1:15">
      <c r="A5" s="14"/>
      <c r="B5" s="34" t="s">
        <v>231</v>
      </c>
      <c r="C5" s="34"/>
      <c r="D5" s="34"/>
      <c r="E5" s="34"/>
      <c r="F5" s="34"/>
      <c r="G5" s="34"/>
      <c r="H5" s="34"/>
      <c r="I5" s="34"/>
      <c r="J5" s="34"/>
      <c r="K5" s="34"/>
      <c r="L5" s="34"/>
      <c r="M5" s="34"/>
      <c r="N5" s="34"/>
      <c r="O5" s="34"/>
    </row>
    <row r="6" spans="1:15" ht="25.5" customHeight="1">
      <c r="A6" s="14"/>
      <c r="B6" s="36" t="s">
        <v>233</v>
      </c>
      <c r="C6" s="36"/>
      <c r="D6" s="36"/>
      <c r="E6" s="36"/>
      <c r="F6" s="36"/>
      <c r="G6" s="36"/>
      <c r="H6" s="36"/>
      <c r="I6" s="36"/>
      <c r="J6" s="36"/>
      <c r="K6" s="36"/>
      <c r="L6" s="36"/>
      <c r="M6" s="36"/>
      <c r="N6" s="36"/>
      <c r="O6" s="36"/>
    </row>
    <row r="7" spans="1:15">
      <c r="A7" s="14"/>
      <c r="B7" s="86" t="s">
        <v>234</v>
      </c>
      <c r="C7" s="86"/>
      <c r="D7" s="86"/>
      <c r="E7" s="86"/>
      <c r="F7" s="86"/>
      <c r="G7" s="86"/>
      <c r="H7" s="86"/>
      <c r="I7" s="86"/>
      <c r="J7" s="86"/>
      <c r="K7" s="86"/>
      <c r="L7" s="86"/>
      <c r="M7" s="86"/>
      <c r="N7" s="86"/>
      <c r="O7" s="86"/>
    </row>
    <row r="8" spans="1:15" ht="38.25" customHeight="1">
      <c r="A8" s="14"/>
      <c r="B8" s="36" t="s">
        <v>235</v>
      </c>
      <c r="C8" s="36"/>
      <c r="D8" s="36"/>
      <c r="E8" s="36"/>
      <c r="F8" s="36"/>
      <c r="G8" s="36"/>
      <c r="H8" s="36"/>
      <c r="I8" s="36"/>
      <c r="J8" s="36"/>
      <c r="K8" s="36"/>
      <c r="L8" s="36"/>
      <c r="M8" s="36"/>
      <c r="N8" s="36"/>
      <c r="O8" s="36"/>
    </row>
    <row r="9" spans="1:15">
      <c r="A9" s="14"/>
      <c r="B9" s="86" t="s">
        <v>236</v>
      </c>
      <c r="C9" s="86"/>
      <c r="D9" s="86"/>
      <c r="E9" s="86"/>
      <c r="F9" s="86"/>
      <c r="G9" s="86"/>
      <c r="H9" s="86"/>
      <c r="I9" s="86"/>
      <c r="J9" s="86"/>
      <c r="K9" s="86"/>
      <c r="L9" s="86"/>
      <c r="M9" s="86"/>
      <c r="N9" s="86"/>
      <c r="O9" s="86"/>
    </row>
    <row r="10" spans="1:15" ht="25.5" customHeight="1">
      <c r="A10" s="14"/>
      <c r="B10" s="36" t="s">
        <v>237</v>
      </c>
      <c r="C10" s="36"/>
      <c r="D10" s="36"/>
      <c r="E10" s="36"/>
      <c r="F10" s="36"/>
      <c r="G10" s="36"/>
      <c r="H10" s="36"/>
      <c r="I10" s="36"/>
      <c r="J10" s="36"/>
      <c r="K10" s="36"/>
      <c r="L10" s="36"/>
      <c r="M10" s="36"/>
      <c r="N10" s="36"/>
      <c r="O10" s="36"/>
    </row>
    <row r="11" spans="1:15">
      <c r="A11" s="14"/>
      <c r="B11" s="36" t="s">
        <v>238</v>
      </c>
      <c r="C11" s="36"/>
      <c r="D11" s="36"/>
      <c r="E11" s="36"/>
      <c r="F11" s="36"/>
      <c r="G11" s="36"/>
      <c r="H11" s="36"/>
      <c r="I11" s="36"/>
      <c r="J11" s="36"/>
      <c r="K11" s="36"/>
      <c r="L11" s="36"/>
      <c r="M11" s="36"/>
      <c r="N11" s="36"/>
      <c r="O11" s="36"/>
    </row>
    <row r="12" spans="1:15">
      <c r="A12" s="14"/>
      <c r="B12" s="21"/>
      <c r="C12" s="21"/>
      <c r="D12" s="21"/>
      <c r="E12" s="21"/>
      <c r="F12" s="21"/>
      <c r="G12" s="21"/>
      <c r="H12" s="21"/>
      <c r="I12" s="21"/>
    </row>
    <row r="13" spans="1:15">
      <c r="A13" s="14"/>
      <c r="B13" s="15"/>
      <c r="C13" s="15"/>
      <c r="D13" s="15"/>
      <c r="E13" s="15"/>
      <c r="F13" s="15"/>
      <c r="G13" s="15"/>
      <c r="H13" s="15"/>
      <c r="I13" s="15"/>
    </row>
    <row r="14" spans="1:15">
      <c r="A14" s="14"/>
      <c r="B14" s="16"/>
      <c r="C14" s="16"/>
      <c r="D14" s="16"/>
      <c r="E14" s="16"/>
      <c r="F14" s="16"/>
      <c r="G14" s="16"/>
      <c r="H14" s="16"/>
      <c r="I14" s="16"/>
    </row>
    <row r="15" spans="1:15">
      <c r="A15" s="14"/>
      <c r="B15" s="21"/>
      <c r="C15" s="21"/>
      <c r="D15" s="21"/>
      <c r="E15" s="21"/>
      <c r="F15" s="21"/>
      <c r="G15" s="21"/>
      <c r="H15" s="21"/>
      <c r="I15" s="21"/>
      <c r="J15" s="21"/>
      <c r="K15" s="21"/>
      <c r="L15" s="21"/>
      <c r="M15" s="21"/>
      <c r="N15" s="21"/>
      <c r="O15" s="21"/>
    </row>
    <row r="16" spans="1:15">
      <c r="A16" s="14"/>
      <c r="B16" s="15"/>
      <c r="C16" s="15"/>
      <c r="D16" s="15"/>
      <c r="E16" s="15"/>
      <c r="F16" s="15"/>
      <c r="G16" s="15"/>
      <c r="H16" s="15"/>
      <c r="I16" s="15"/>
      <c r="J16" s="15"/>
      <c r="K16" s="15"/>
      <c r="L16" s="15"/>
      <c r="M16" s="15"/>
      <c r="N16" s="15"/>
      <c r="O16" s="15"/>
    </row>
    <row r="17" spans="1:15" ht="15.75" thickBot="1">
      <c r="A17" s="14"/>
      <c r="B17" s="16"/>
      <c r="C17" s="22" t="s">
        <v>203</v>
      </c>
      <c r="D17" s="22"/>
      <c r="E17" s="22"/>
      <c r="F17" s="22"/>
      <c r="G17" s="22"/>
      <c r="H17" s="22"/>
      <c r="I17" s="22"/>
      <c r="J17" s="22"/>
      <c r="K17" s="22"/>
      <c r="L17" s="22"/>
      <c r="M17" s="22"/>
      <c r="N17" s="22"/>
      <c r="O17" s="22"/>
    </row>
    <row r="18" spans="1:15" ht="15.75" thickBot="1">
      <c r="A18" s="14"/>
      <c r="B18" s="16"/>
      <c r="C18" s="23">
        <v>2014</v>
      </c>
      <c r="D18" s="23"/>
      <c r="E18" s="23"/>
      <c r="F18" s="23"/>
      <c r="G18" s="23"/>
      <c r="H18" s="23"/>
      <c r="I18" s="16"/>
      <c r="J18" s="23">
        <v>2013</v>
      </c>
      <c r="K18" s="23"/>
      <c r="L18" s="23"/>
      <c r="M18" s="23"/>
      <c r="N18" s="23"/>
      <c r="O18" s="23"/>
    </row>
    <row r="19" spans="1:15">
      <c r="A19" s="14"/>
      <c r="B19" s="24" t="s">
        <v>239</v>
      </c>
      <c r="C19" s="25" t="s">
        <v>198</v>
      </c>
      <c r="D19" s="68">
        <v>18</v>
      </c>
      <c r="E19" s="29"/>
      <c r="F19" s="29"/>
      <c r="G19" s="68">
        <v>35</v>
      </c>
      <c r="H19" s="25" t="s">
        <v>240</v>
      </c>
      <c r="I19" s="28"/>
      <c r="J19" s="25" t="s">
        <v>198</v>
      </c>
      <c r="K19" s="68">
        <v>38</v>
      </c>
      <c r="L19" s="29"/>
      <c r="M19" s="29"/>
      <c r="N19" s="68">
        <v>35</v>
      </c>
      <c r="O19" s="25" t="s">
        <v>240</v>
      </c>
    </row>
    <row r="20" spans="1:15">
      <c r="A20" s="14"/>
      <c r="B20" s="24"/>
      <c r="C20" s="24"/>
      <c r="D20" s="61"/>
      <c r="E20" s="28"/>
      <c r="F20" s="28"/>
      <c r="G20" s="80"/>
      <c r="H20" s="49"/>
      <c r="I20" s="28"/>
      <c r="J20" s="49"/>
      <c r="K20" s="80"/>
      <c r="L20" s="51"/>
      <c r="M20" s="28"/>
      <c r="N20" s="80"/>
      <c r="O20" s="49"/>
    </row>
    <row r="21" spans="1:15">
      <c r="A21" s="14"/>
      <c r="B21" s="70" t="s">
        <v>241</v>
      </c>
      <c r="C21" s="53" t="s">
        <v>242</v>
      </c>
      <c r="D21" s="53"/>
      <c r="E21" s="20" t="s">
        <v>207</v>
      </c>
      <c r="F21" s="16"/>
      <c r="G21" s="39" t="s">
        <v>243</v>
      </c>
      <c r="H21" s="20" t="s">
        <v>207</v>
      </c>
      <c r="I21" s="16"/>
      <c r="J21" s="53" t="s">
        <v>244</v>
      </c>
      <c r="K21" s="53"/>
      <c r="L21" s="20" t="s">
        <v>207</v>
      </c>
      <c r="M21" s="16"/>
      <c r="N21" s="39" t="s">
        <v>245</v>
      </c>
      <c r="O21" s="20" t="s">
        <v>207</v>
      </c>
    </row>
    <row r="22" spans="1:15">
      <c r="A22" s="14"/>
      <c r="B22" s="71" t="s">
        <v>246</v>
      </c>
      <c r="C22" s="61" t="s">
        <v>247</v>
      </c>
      <c r="D22" s="61"/>
      <c r="E22" s="18" t="s">
        <v>207</v>
      </c>
      <c r="F22" s="19"/>
      <c r="G22" s="40" t="s">
        <v>248</v>
      </c>
      <c r="H22" s="18" t="s">
        <v>207</v>
      </c>
      <c r="I22" s="19"/>
      <c r="J22" s="61" t="s">
        <v>249</v>
      </c>
      <c r="K22" s="61"/>
      <c r="L22" s="18" t="s">
        <v>207</v>
      </c>
      <c r="M22" s="19"/>
      <c r="N22" s="40" t="s">
        <v>250</v>
      </c>
      <c r="O22" s="18" t="s">
        <v>207</v>
      </c>
    </row>
    <row r="23" spans="1:15">
      <c r="A23" s="14"/>
      <c r="B23" s="72" t="s">
        <v>139</v>
      </c>
      <c r="C23" s="53" t="s">
        <v>208</v>
      </c>
      <c r="D23" s="53"/>
      <c r="E23" s="32"/>
      <c r="F23" s="32"/>
      <c r="G23" s="53" t="s">
        <v>251</v>
      </c>
      <c r="H23" s="30" t="s">
        <v>207</v>
      </c>
      <c r="I23" s="32"/>
      <c r="J23" s="53" t="s">
        <v>208</v>
      </c>
      <c r="K23" s="53"/>
      <c r="L23" s="32"/>
      <c r="M23" s="32"/>
      <c r="N23" s="53">
        <v>0.7</v>
      </c>
      <c r="O23" s="32"/>
    </row>
    <row r="24" spans="1:15" ht="15.75" thickBot="1">
      <c r="A24" s="14"/>
      <c r="B24" s="72"/>
      <c r="C24" s="54"/>
      <c r="D24" s="54"/>
      <c r="E24" s="56"/>
      <c r="F24" s="32"/>
      <c r="G24" s="54"/>
      <c r="H24" s="55"/>
      <c r="I24" s="32"/>
      <c r="J24" s="54"/>
      <c r="K24" s="54"/>
      <c r="L24" s="56"/>
      <c r="M24" s="32"/>
      <c r="N24" s="54"/>
      <c r="O24" s="56"/>
    </row>
    <row r="25" spans="1:15">
      <c r="A25" s="14"/>
      <c r="B25" s="24" t="s">
        <v>252</v>
      </c>
      <c r="C25" s="68">
        <v>9</v>
      </c>
      <c r="D25" s="68"/>
      <c r="E25" s="29"/>
      <c r="F25" s="28"/>
      <c r="G25" s="68">
        <v>17.899999999999999</v>
      </c>
      <c r="H25" s="25" t="s">
        <v>240</v>
      </c>
      <c r="I25" s="28"/>
      <c r="J25" s="68">
        <v>25</v>
      </c>
      <c r="K25" s="68"/>
      <c r="L25" s="29"/>
      <c r="M25" s="28"/>
      <c r="N25" s="68">
        <v>23.4</v>
      </c>
      <c r="O25" s="25" t="s">
        <v>240</v>
      </c>
    </row>
    <row r="26" spans="1:15">
      <c r="A26" s="14"/>
      <c r="B26" s="24"/>
      <c r="C26" s="80"/>
      <c r="D26" s="80"/>
      <c r="E26" s="51"/>
      <c r="F26" s="28"/>
      <c r="G26" s="80"/>
      <c r="H26" s="49"/>
      <c r="I26" s="28"/>
      <c r="J26" s="80"/>
      <c r="K26" s="80"/>
      <c r="L26" s="51"/>
      <c r="M26" s="28"/>
      <c r="N26" s="80"/>
      <c r="O26" s="49"/>
    </row>
    <row r="27" spans="1:15">
      <c r="A27" s="14"/>
      <c r="B27" s="72" t="s">
        <v>253</v>
      </c>
      <c r="C27" s="53" t="s">
        <v>208</v>
      </c>
      <c r="D27" s="53"/>
      <c r="E27" s="32"/>
      <c r="F27" s="32"/>
      <c r="G27" s="53" t="s">
        <v>208</v>
      </c>
      <c r="H27" s="32"/>
      <c r="I27" s="32"/>
      <c r="J27" s="53" t="s">
        <v>254</v>
      </c>
      <c r="K27" s="53"/>
      <c r="L27" s="30" t="s">
        <v>207</v>
      </c>
      <c r="M27" s="32"/>
      <c r="N27" s="53" t="s">
        <v>255</v>
      </c>
      <c r="O27" s="30" t="s">
        <v>207</v>
      </c>
    </row>
    <row r="28" spans="1:15">
      <c r="A28" s="14"/>
      <c r="B28" s="72"/>
      <c r="C28" s="53"/>
      <c r="D28" s="53"/>
      <c r="E28" s="32"/>
      <c r="F28" s="32"/>
      <c r="G28" s="53"/>
      <c r="H28" s="32"/>
      <c r="I28" s="32"/>
      <c r="J28" s="53"/>
      <c r="K28" s="53"/>
      <c r="L28" s="30"/>
      <c r="M28" s="32"/>
      <c r="N28" s="53"/>
      <c r="O28" s="30"/>
    </row>
    <row r="29" spans="1:15" ht="15.75" thickBot="1">
      <c r="A29" s="14"/>
      <c r="B29" s="71" t="s">
        <v>139</v>
      </c>
      <c r="C29" s="81" t="s">
        <v>247</v>
      </c>
      <c r="D29" s="81"/>
      <c r="E29" s="18" t="s">
        <v>207</v>
      </c>
      <c r="F29" s="19"/>
      <c r="G29" s="40" t="s">
        <v>256</v>
      </c>
      <c r="H29" s="18" t="s">
        <v>207</v>
      </c>
      <c r="I29" s="19"/>
      <c r="J29" s="81" t="s">
        <v>249</v>
      </c>
      <c r="K29" s="81"/>
      <c r="L29" s="18" t="s">
        <v>207</v>
      </c>
      <c r="M29" s="19"/>
      <c r="N29" s="40" t="s">
        <v>257</v>
      </c>
      <c r="O29" s="18" t="s">
        <v>207</v>
      </c>
    </row>
    <row r="30" spans="1:15">
      <c r="A30" s="14"/>
      <c r="B30" s="30" t="s">
        <v>258</v>
      </c>
      <c r="C30" s="82" t="s">
        <v>198</v>
      </c>
      <c r="D30" s="84">
        <v>8</v>
      </c>
      <c r="E30" s="78"/>
      <c r="F30" s="32"/>
      <c r="G30" s="84">
        <v>15.2</v>
      </c>
      <c r="H30" s="82" t="s">
        <v>240</v>
      </c>
      <c r="I30" s="32"/>
      <c r="J30" s="82" t="s">
        <v>198</v>
      </c>
      <c r="K30" s="84">
        <v>4</v>
      </c>
      <c r="L30" s="78"/>
      <c r="M30" s="32"/>
      <c r="N30" s="84">
        <v>4.0999999999999996</v>
      </c>
      <c r="O30" s="82" t="s">
        <v>240</v>
      </c>
    </row>
    <row r="31" spans="1:15" ht="15.75" thickBot="1">
      <c r="A31" s="14"/>
      <c r="B31" s="30"/>
      <c r="C31" s="83"/>
      <c r="D31" s="85"/>
      <c r="E31" s="79"/>
      <c r="F31" s="32"/>
      <c r="G31" s="85"/>
      <c r="H31" s="83"/>
      <c r="I31" s="32"/>
      <c r="J31" s="83"/>
      <c r="K31" s="85"/>
      <c r="L31" s="79"/>
      <c r="M31" s="32"/>
      <c r="N31" s="85"/>
      <c r="O31" s="83"/>
    </row>
    <row r="32" spans="1:15" ht="15.75" thickTop="1">
      <c r="A32" s="14"/>
      <c r="B32" s="16"/>
      <c r="C32" s="60"/>
      <c r="D32" s="60"/>
      <c r="E32" s="60"/>
      <c r="F32" s="16"/>
      <c r="G32" s="60"/>
      <c r="H32" s="60"/>
      <c r="I32" s="16"/>
      <c r="J32" s="60"/>
      <c r="K32" s="60"/>
      <c r="L32" s="60"/>
      <c r="M32" s="16"/>
      <c r="N32" s="60"/>
      <c r="O32" s="60"/>
    </row>
    <row r="33" spans="1:15">
      <c r="A33" s="14"/>
      <c r="B33" s="86" t="s">
        <v>259</v>
      </c>
      <c r="C33" s="86"/>
      <c r="D33" s="86"/>
      <c r="E33" s="86"/>
      <c r="F33" s="86"/>
      <c r="G33" s="86"/>
      <c r="H33" s="86"/>
      <c r="I33" s="86"/>
      <c r="J33" s="86"/>
      <c r="K33" s="86"/>
      <c r="L33" s="86"/>
      <c r="M33" s="86"/>
      <c r="N33" s="86"/>
      <c r="O33" s="86"/>
    </row>
    <row r="34" spans="1:15" ht="25.5" customHeight="1">
      <c r="A34" s="14"/>
      <c r="B34" s="36" t="s">
        <v>260</v>
      </c>
      <c r="C34" s="36"/>
      <c r="D34" s="36"/>
      <c r="E34" s="36"/>
      <c r="F34" s="36"/>
      <c r="G34" s="36"/>
      <c r="H34" s="36"/>
      <c r="I34" s="36"/>
      <c r="J34" s="36"/>
      <c r="K34" s="36"/>
      <c r="L34" s="36"/>
      <c r="M34" s="36"/>
      <c r="N34" s="36"/>
      <c r="O34" s="36"/>
    </row>
    <row r="35" spans="1:15">
      <c r="A35" s="14"/>
      <c r="B35" s="86" t="s">
        <v>261</v>
      </c>
      <c r="C35" s="86"/>
      <c r="D35" s="86"/>
      <c r="E35" s="86"/>
      <c r="F35" s="86"/>
      <c r="G35" s="86"/>
      <c r="H35" s="86"/>
      <c r="I35" s="86"/>
      <c r="J35" s="86"/>
      <c r="K35" s="86"/>
      <c r="L35" s="86"/>
      <c r="M35" s="86"/>
      <c r="N35" s="86"/>
      <c r="O35" s="86"/>
    </row>
    <row r="36" spans="1:15" ht="25.5" customHeight="1">
      <c r="A36" s="14"/>
      <c r="B36" s="36" t="s">
        <v>262</v>
      </c>
      <c r="C36" s="36"/>
      <c r="D36" s="36"/>
      <c r="E36" s="36"/>
      <c r="F36" s="36"/>
      <c r="G36" s="36"/>
      <c r="H36" s="36"/>
      <c r="I36" s="36"/>
      <c r="J36" s="36"/>
      <c r="K36" s="36"/>
      <c r="L36" s="36"/>
      <c r="M36" s="36"/>
      <c r="N36" s="36"/>
      <c r="O36" s="36"/>
    </row>
  </sheetData>
  <mergeCells count="96">
    <mergeCell ref="B11:O11"/>
    <mergeCell ref="B33:O33"/>
    <mergeCell ref="B34:O34"/>
    <mergeCell ref="B35:O35"/>
    <mergeCell ref="B36:O36"/>
    <mergeCell ref="B5:O5"/>
    <mergeCell ref="B6:O6"/>
    <mergeCell ref="B7:O7"/>
    <mergeCell ref="B8:O8"/>
    <mergeCell ref="B9:O9"/>
    <mergeCell ref="B10:O10"/>
    <mergeCell ref="C32:E32"/>
    <mergeCell ref="G32:H32"/>
    <mergeCell ref="J32:L32"/>
    <mergeCell ref="N32:O32"/>
    <mergeCell ref="A1:A2"/>
    <mergeCell ref="B1:O1"/>
    <mergeCell ref="B2:O2"/>
    <mergeCell ref="B3:O3"/>
    <mergeCell ref="A4:A36"/>
    <mergeCell ref="B4:O4"/>
    <mergeCell ref="J30:J31"/>
    <mergeCell ref="K30:K31"/>
    <mergeCell ref="L30:L31"/>
    <mergeCell ref="M30:M31"/>
    <mergeCell ref="N30:N31"/>
    <mergeCell ref="O30:O31"/>
    <mergeCell ref="C29:D29"/>
    <mergeCell ref="J29:K29"/>
    <mergeCell ref="B30:B31"/>
    <mergeCell ref="C30:C31"/>
    <mergeCell ref="D30:D31"/>
    <mergeCell ref="E30:E31"/>
    <mergeCell ref="F30:F31"/>
    <mergeCell ref="G30:G31"/>
    <mergeCell ref="H30:H31"/>
    <mergeCell ref="I30:I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M19:M20"/>
    <mergeCell ref="N19:N20"/>
    <mergeCell ref="O19:O20"/>
    <mergeCell ref="C21:D21"/>
    <mergeCell ref="J21:K21"/>
    <mergeCell ref="C22:D22"/>
    <mergeCell ref="J22:K22"/>
    <mergeCell ref="G19:G20"/>
    <mergeCell ref="H19:H20"/>
    <mergeCell ref="I19:I20"/>
    <mergeCell ref="J19:J20"/>
    <mergeCell ref="K19:K20"/>
    <mergeCell ref="L19:L20"/>
    <mergeCell ref="B12:I12"/>
    <mergeCell ref="B15:O15"/>
    <mergeCell ref="C17:O17"/>
    <mergeCell ref="C18:H18"/>
    <mergeCell ref="J18:O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5</v>
      </c>
    </row>
    <row r="4" spans="1:2">
      <c r="A4" s="14" t="s">
        <v>263</v>
      </c>
      <c r="B4" s="4" t="s">
        <v>5</v>
      </c>
    </row>
    <row r="5" spans="1:2">
      <c r="A5" s="14"/>
      <c r="B5" s="10" t="s">
        <v>263</v>
      </c>
    </row>
    <row r="6" spans="1:2" ht="204.75">
      <c r="A6" s="14"/>
      <c r="B6" s="12" t="s">
        <v>26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28515625" bestFit="1" customWidth="1"/>
    <col min="2" max="2" width="36.5703125" customWidth="1"/>
    <col min="3" max="3" width="10.7109375" customWidth="1"/>
    <col min="4" max="4" width="36.5703125" customWidth="1"/>
    <col min="5" max="5" width="8.28515625" customWidth="1"/>
  </cols>
  <sheetData>
    <row r="1" spans="1:5" ht="15" customHeight="1">
      <c r="A1" s="7" t="s">
        <v>266</v>
      </c>
      <c r="B1" s="7" t="s">
        <v>1</v>
      </c>
      <c r="C1" s="7"/>
      <c r="D1" s="7"/>
      <c r="E1" s="7"/>
    </row>
    <row r="2" spans="1:5" ht="15" customHeight="1">
      <c r="A2" s="7"/>
      <c r="B2" s="7" t="s">
        <v>2</v>
      </c>
      <c r="C2" s="7"/>
      <c r="D2" s="7"/>
      <c r="E2" s="7"/>
    </row>
    <row r="3" spans="1:5" ht="15" customHeight="1">
      <c r="A3" s="3" t="s">
        <v>267</v>
      </c>
      <c r="B3" s="33" t="s">
        <v>5</v>
      </c>
      <c r="C3" s="33"/>
      <c r="D3" s="33"/>
      <c r="E3" s="33"/>
    </row>
    <row r="4" spans="1:5" ht="15" customHeight="1">
      <c r="A4" s="14" t="s">
        <v>266</v>
      </c>
      <c r="B4" s="33" t="s">
        <v>5</v>
      </c>
      <c r="C4" s="33"/>
      <c r="D4" s="33"/>
      <c r="E4" s="33"/>
    </row>
    <row r="5" spans="1:5">
      <c r="A5" s="14"/>
      <c r="B5" s="34" t="s">
        <v>266</v>
      </c>
      <c r="C5" s="34"/>
      <c r="D5" s="34"/>
      <c r="E5" s="34"/>
    </row>
    <row r="6" spans="1:5" ht="114.75" customHeight="1">
      <c r="A6" s="14"/>
      <c r="B6" s="36" t="s">
        <v>268</v>
      </c>
      <c r="C6" s="36"/>
      <c r="D6" s="36"/>
      <c r="E6" s="36"/>
    </row>
    <row r="7" spans="1:5" ht="102" customHeight="1">
      <c r="A7" s="14"/>
      <c r="B7" s="36" t="s">
        <v>269</v>
      </c>
      <c r="C7" s="36"/>
      <c r="D7" s="36"/>
      <c r="E7" s="36"/>
    </row>
    <row r="8" spans="1:5" ht="51" customHeight="1">
      <c r="A8" s="14"/>
      <c r="B8" s="36" t="s">
        <v>270</v>
      </c>
      <c r="C8" s="36"/>
      <c r="D8" s="36"/>
      <c r="E8" s="36"/>
    </row>
    <row r="9" spans="1:5" ht="63.75" customHeight="1">
      <c r="A9" s="14"/>
      <c r="B9" s="36" t="s">
        <v>271</v>
      </c>
      <c r="C9" s="36"/>
      <c r="D9" s="36"/>
      <c r="E9" s="36"/>
    </row>
    <row r="10" spans="1:5">
      <c r="A10" s="14"/>
      <c r="B10" s="21"/>
      <c r="C10" s="21"/>
      <c r="D10" s="21"/>
      <c r="E10" s="21"/>
    </row>
    <row r="11" spans="1:5">
      <c r="A11" s="14"/>
      <c r="B11" s="15"/>
      <c r="C11" s="15"/>
      <c r="D11" s="15"/>
      <c r="E11" s="15"/>
    </row>
    <row r="12" spans="1:5" ht="15.75" thickBot="1">
      <c r="A12" s="14"/>
      <c r="B12" s="16"/>
      <c r="C12" s="22" t="s">
        <v>272</v>
      </c>
      <c r="D12" s="22"/>
      <c r="E12" s="22"/>
    </row>
    <row r="13" spans="1:5">
      <c r="A13" s="14"/>
      <c r="B13" s="24" t="s">
        <v>197</v>
      </c>
      <c r="C13" s="25" t="s">
        <v>198</v>
      </c>
      <c r="D13" s="27">
        <v>37764</v>
      </c>
      <c r="E13" s="29"/>
    </row>
    <row r="14" spans="1:5">
      <c r="A14" s="14"/>
      <c r="B14" s="24"/>
      <c r="C14" s="24"/>
      <c r="D14" s="26"/>
      <c r="E14" s="28"/>
    </row>
    <row r="15" spans="1:5">
      <c r="A15" s="14"/>
      <c r="B15" s="20" t="s">
        <v>273</v>
      </c>
      <c r="C15" s="53" t="s">
        <v>274</v>
      </c>
      <c r="D15" s="53"/>
      <c r="E15" s="20" t="s">
        <v>207</v>
      </c>
    </row>
    <row r="16" spans="1:5" ht="25.5" customHeight="1">
      <c r="A16" s="14"/>
      <c r="B16" s="36" t="s">
        <v>275</v>
      </c>
      <c r="C16" s="36"/>
      <c r="D16" s="36"/>
      <c r="E16" s="36"/>
    </row>
    <row r="17" spans="1:5">
      <c r="A17" s="14"/>
      <c r="B17" s="21"/>
      <c r="C17" s="21"/>
      <c r="D17" s="21"/>
      <c r="E17" s="21"/>
    </row>
    <row r="18" spans="1:5">
      <c r="A18" s="14"/>
      <c r="B18" s="15"/>
      <c r="C18" s="15"/>
      <c r="D18" s="15"/>
      <c r="E18" s="15"/>
    </row>
    <row r="19" spans="1:5" ht="15.75" thickBot="1">
      <c r="A19" s="14"/>
      <c r="B19" s="16"/>
      <c r="C19" s="22" t="s">
        <v>276</v>
      </c>
      <c r="D19" s="22"/>
      <c r="E19" s="22"/>
    </row>
    <row r="20" spans="1:5">
      <c r="A20" s="14"/>
      <c r="B20" s="24" t="s">
        <v>197</v>
      </c>
      <c r="C20" s="25" t="s">
        <v>198</v>
      </c>
      <c r="D20" s="27">
        <v>428245</v>
      </c>
      <c r="E20" s="29"/>
    </row>
    <row r="21" spans="1:5">
      <c r="A21" s="14"/>
      <c r="B21" s="24"/>
      <c r="C21" s="24"/>
      <c r="D21" s="26"/>
      <c r="E21" s="28"/>
    </row>
    <row r="22" spans="1:5">
      <c r="A22" s="14"/>
      <c r="B22" s="30" t="s">
        <v>277</v>
      </c>
      <c r="C22" s="30" t="s">
        <v>198</v>
      </c>
      <c r="D22" s="31">
        <v>146280</v>
      </c>
      <c r="E22" s="32"/>
    </row>
    <row r="23" spans="1:5">
      <c r="A23" s="14"/>
      <c r="B23" s="30"/>
      <c r="C23" s="30"/>
      <c r="D23" s="31"/>
      <c r="E23" s="32"/>
    </row>
  </sheetData>
  <mergeCells count="29">
    <mergeCell ref="B5:E5"/>
    <mergeCell ref="B6:E6"/>
    <mergeCell ref="B7:E7"/>
    <mergeCell ref="B8:E8"/>
    <mergeCell ref="B9:E9"/>
    <mergeCell ref="B16:E16"/>
    <mergeCell ref="B22:B23"/>
    <mergeCell ref="C22:C23"/>
    <mergeCell ref="D22:D23"/>
    <mergeCell ref="E22:E23"/>
    <mergeCell ref="A1:A2"/>
    <mergeCell ref="B1:E1"/>
    <mergeCell ref="B2:E2"/>
    <mergeCell ref="B3:E3"/>
    <mergeCell ref="A4:A23"/>
    <mergeCell ref="B4:E4"/>
    <mergeCell ref="C15:D15"/>
    <mergeCell ref="B17:E17"/>
    <mergeCell ref="C19:E19"/>
    <mergeCell ref="B20:B21"/>
    <mergeCell ref="C20:C21"/>
    <mergeCell ref="D20:D21"/>
    <mergeCell ref="E20:E21"/>
    <mergeCell ref="B10:E10"/>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cols>
    <col min="1" max="1" width="33.85546875" bestFit="1" customWidth="1"/>
    <col min="2" max="2" width="36.5703125" bestFit="1" customWidth="1"/>
    <col min="3" max="3" width="10.85546875" bestFit="1" customWidth="1"/>
    <col min="4" max="4" width="1.5703125" customWidth="1"/>
    <col min="6" max="6" width="2" customWidth="1"/>
    <col min="7" max="7" width="7.42578125" customWidth="1"/>
    <col min="8" max="8" width="1.5703125" customWidth="1"/>
    <col min="10" max="10" width="2" customWidth="1"/>
    <col min="11" max="11" width="8.85546875" customWidth="1"/>
    <col min="12" max="12" width="1.5703125" customWidth="1"/>
    <col min="14" max="14" width="7.28515625" customWidth="1"/>
    <col min="15" max="15" width="29.5703125" customWidth="1"/>
    <col min="16" max="16" width="5.7109375" customWidth="1"/>
    <col min="18" max="18" width="4" customWidth="1"/>
    <col min="19" max="19" width="12.85546875" customWidth="1"/>
    <col min="20" max="20" width="3.140625" customWidth="1"/>
    <col min="22" max="22" width="2.5703125" customWidth="1"/>
    <col min="23" max="23" width="12" customWidth="1"/>
    <col min="24" max="24" width="2" customWidth="1"/>
  </cols>
  <sheetData>
    <row r="1" spans="1:24" ht="15" customHeight="1">
      <c r="A1" s="7" t="s">
        <v>27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79</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c r="A4" s="14" t="s">
        <v>278</v>
      </c>
      <c r="B4" s="33" t="s">
        <v>5</v>
      </c>
      <c r="C4" s="33"/>
      <c r="D4" s="33"/>
      <c r="E4" s="33"/>
      <c r="F4" s="33"/>
      <c r="G4" s="33"/>
      <c r="H4" s="33"/>
      <c r="I4" s="33"/>
      <c r="J4" s="33"/>
      <c r="K4" s="33"/>
      <c r="L4" s="33"/>
      <c r="M4" s="33"/>
      <c r="N4" s="33"/>
      <c r="O4" s="33"/>
      <c r="P4" s="33"/>
      <c r="Q4" s="33"/>
      <c r="R4" s="33"/>
      <c r="S4" s="33"/>
      <c r="T4" s="33"/>
      <c r="U4" s="33"/>
      <c r="V4" s="33"/>
      <c r="W4" s="33"/>
      <c r="X4" s="33"/>
    </row>
    <row r="5" spans="1:24">
      <c r="A5" s="14"/>
      <c r="B5" s="34" t="s">
        <v>280</v>
      </c>
      <c r="C5" s="34"/>
      <c r="D5" s="34"/>
      <c r="E5" s="34"/>
      <c r="F5" s="34"/>
      <c r="G5" s="34"/>
      <c r="H5" s="34"/>
      <c r="I5" s="34"/>
      <c r="J5" s="34"/>
      <c r="K5" s="34"/>
      <c r="L5" s="34"/>
      <c r="M5" s="34"/>
      <c r="N5" s="34"/>
      <c r="O5" s="34"/>
      <c r="P5" s="34"/>
      <c r="Q5" s="34"/>
      <c r="R5" s="34"/>
      <c r="S5" s="34"/>
      <c r="T5" s="34"/>
      <c r="U5" s="34"/>
      <c r="V5" s="34"/>
      <c r="W5" s="34"/>
      <c r="X5" s="34"/>
    </row>
    <row r="6" spans="1:24">
      <c r="A6" s="14"/>
      <c r="B6" s="119" t="s">
        <v>281</v>
      </c>
      <c r="C6" s="119"/>
      <c r="D6" s="119"/>
      <c r="E6" s="119"/>
      <c r="F6" s="119"/>
      <c r="G6" s="119"/>
      <c r="H6" s="119"/>
      <c r="I6" s="119"/>
      <c r="J6" s="119"/>
      <c r="K6" s="119"/>
      <c r="L6" s="119"/>
      <c r="M6" s="119"/>
      <c r="N6" s="119"/>
      <c r="O6" s="119"/>
      <c r="P6" s="119"/>
      <c r="Q6" s="119"/>
      <c r="R6" s="119"/>
      <c r="S6" s="119"/>
      <c r="T6" s="119"/>
      <c r="U6" s="119"/>
      <c r="V6" s="119"/>
      <c r="W6" s="119"/>
      <c r="X6" s="119"/>
    </row>
    <row r="7" spans="1:24">
      <c r="A7" s="14"/>
      <c r="B7" s="21"/>
      <c r="C7" s="21"/>
      <c r="D7" s="21"/>
      <c r="E7" s="21"/>
      <c r="F7" s="21"/>
      <c r="G7" s="21"/>
      <c r="H7" s="21"/>
      <c r="I7" s="21"/>
      <c r="J7" s="21"/>
      <c r="K7" s="21"/>
      <c r="L7" s="21"/>
      <c r="M7" s="21"/>
      <c r="N7" s="21"/>
      <c r="O7" s="21"/>
      <c r="P7" s="21"/>
      <c r="Q7" s="21"/>
      <c r="R7" s="21"/>
      <c r="S7" s="21"/>
      <c r="T7" s="21"/>
      <c r="U7" s="21"/>
      <c r="V7" s="21"/>
      <c r="W7" s="21"/>
      <c r="X7" s="21"/>
    </row>
    <row r="8" spans="1:24">
      <c r="A8" s="14"/>
      <c r="B8" s="15"/>
      <c r="C8" s="15"/>
      <c r="D8" s="15"/>
      <c r="E8" s="15"/>
      <c r="F8" s="15"/>
      <c r="G8" s="15"/>
      <c r="H8" s="15"/>
      <c r="I8" s="15"/>
      <c r="J8" s="15"/>
      <c r="K8" s="15"/>
      <c r="L8" s="15"/>
      <c r="M8" s="15"/>
      <c r="N8" s="15"/>
      <c r="O8" s="15"/>
      <c r="P8" s="15"/>
      <c r="Q8" s="15"/>
      <c r="R8" s="15"/>
      <c r="S8" s="15"/>
      <c r="T8" s="15"/>
      <c r="U8" s="15"/>
      <c r="V8" s="15"/>
      <c r="W8" s="15"/>
      <c r="X8" s="15"/>
    </row>
    <row r="9" spans="1:24" ht="15.75" thickBot="1">
      <c r="A9" s="14"/>
      <c r="B9" s="16"/>
      <c r="C9" s="46" t="s">
        <v>282</v>
      </c>
      <c r="D9" s="46"/>
      <c r="E9" s="46"/>
      <c r="F9" s="46"/>
      <c r="G9" s="46"/>
      <c r="H9" s="46"/>
      <c r="I9" s="46"/>
      <c r="J9" s="46"/>
      <c r="K9" s="46"/>
      <c r="L9" s="46"/>
      <c r="M9" s="46"/>
      <c r="N9" s="46"/>
      <c r="O9" s="46"/>
      <c r="P9" s="46"/>
      <c r="Q9" s="16"/>
      <c r="R9" s="32"/>
      <c r="S9" s="32"/>
      <c r="T9" s="32"/>
      <c r="U9" s="16"/>
      <c r="V9" s="32"/>
      <c r="W9" s="32"/>
      <c r="X9" s="32"/>
    </row>
    <row r="10" spans="1:24" ht="15.75" thickBot="1">
      <c r="A10" s="14"/>
      <c r="B10" s="37"/>
      <c r="C10" s="47" t="s">
        <v>283</v>
      </c>
      <c r="D10" s="47"/>
      <c r="E10" s="47"/>
      <c r="F10" s="47"/>
      <c r="G10" s="47"/>
      <c r="H10" s="47"/>
      <c r="I10" s="16"/>
      <c r="J10" s="89" t="s">
        <v>284</v>
      </c>
      <c r="K10" s="89"/>
      <c r="L10" s="89"/>
      <c r="M10" s="78"/>
      <c r="N10" s="89" t="s">
        <v>286</v>
      </c>
      <c r="O10" s="89"/>
      <c r="P10" s="89"/>
      <c r="Q10" s="32"/>
      <c r="R10" s="88" t="s">
        <v>287</v>
      </c>
      <c r="S10" s="88"/>
      <c r="T10" s="88"/>
      <c r="U10" s="32"/>
      <c r="V10" s="88" t="s">
        <v>288</v>
      </c>
      <c r="W10" s="88"/>
      <c r="X10" s="88"/>
    </row>
    <row r="11" spans="1:24" ht="15.75" thickBot="1">
      <c r="A11" s="14"/>
      <c r="B11" s="37"/>
      <c r="C11" s="47" t="s">
        <v>290</v>
      </c>
      <c r="D11" s="47"/>
      <c r="E11" s="16"/>
      <c r="F11" s="47" t="s">
        <v>291</v>
      </c>
      <c r="G11" s="47"/>
      <c r="H11" s="47"/>
      <c r="I11" s="16"/>
      <c r="J11" s="46" t="s">
        <v>285</v>
      </c>
      <c r="K11" s="46"/>
      <c r="L11" s="46"/>
      <c r="M11" s="32"/>
      <c r="N11" s="46"/>
      <c r="O11" s="46"/>
      <c r="P11" s="46"/>
      <c r="Q11" s="32"/>
      <c r="R11" s="46"/>
      <c r="S11" s="46"/>
      <c r="T11" s="46"/>
      <c r="U11" s="32"/>
      <c r="V11" s="46" t="s">
        <v>289</v>
      </c>
      <c r="W11" s="46"/>
      <c r="X11" s="46"/>
    </row>
    <row r="12" spans="1:24">
      <c r="A12" s="14"/>
      <c r="B12" s="90" t="s">
        <v>292</v>
      </c>
      <c r="C12" s="92">
        <v>123332444</v>
      </c>
      <c r="D12" s="78"/>
      <c r="E12" s="32"/>
      <c r="F12" s="93" t="s">
        <v>198</v>
      </c>
      <c r="G12" s="92">
        <v>670749</v>
      </c>
      <c r="H12" s="78"/>
      <c r="I12" s="32"/>
      <c r="J12" s="93" t="s">
        <v>198</v>
      </c>
      <c r="K12" s="92">
        <v>876634</v>
      </c>
      <c r="L12" s="78"/>
      <c r="M12" s="32"/>
      <c r="N12" s="93" t="s">
        <v>198</v>
      </c>
      <c r="O12" s="99" t="s">
        <v>293</v>
      </c>
      <c r="P12" s="93" t="s">
        <v>207</v>
      </c>
      <c r="Q12" s="32"/>
      <c r="R12" s="93" t="s">
        <v>198</v>
      </c>
      <c r="S12" s="99" t="s">
        <v>208</v>
      </c>
      <c r="T12" s="78"/>
      <c r="U12" s="32"/>
      <c r="V12" s="93" t="s">
        <v>198</v>
      </c>
      <c r="W12" s="92">
        <v>1438004</v>
      </c>
      <c r="X12" s="78"/>
    </row>
    <row r="13" spans="1:24">
      <c r="A13" s="14"/>
      <c r="B13" s="90"/>
      <c r="C13" s="91"/>
      <c r="D13" s="32"/>
      <c r="E13" s="32"/>
      <c r="F13" s="94"/>
      <c r="G13" s="95"/>
      <c r="H13" s="96"/>
      <c r="I13" s="32"/>
      <c r="J13" s="94"/>
      <c r="K13" s="95"/>
      <c r="L13" s="96"/>
      <c r="M13" s="32"/>
      <c r="N13" s="97"/>
      <c r="O13" s="98"/>
      <c r="P13" s="97"/>
      <c r="Q13" s="32"/>
      <c r="R13" s="97"/>
      <c r="S13" s="98"/>
      <c r="T13" s="32"/>
      <c r="U13" s="32"/>
      <c r="V13" s="97"/>
      <c r="W13" s="91"/>
      <c r="X13" s="32"/>
    </row>
    <row r="14" spans="1:24">
      <c r="A14" s="14"/>
      <c r="B14" s="100" t="s">
        <v>129</v>
      </c>
      <c r="C14" s="101" t="s">
        <v>208</v>
      </c>
      <c r="D14" s="28"/>
      <c r="E14" s="28"/>
      <c r="F14" s="101" t="s">
        <v>208</v>
      </c>
      <c r="G14" s="101"/>
      <c r="H14" s="28"/>
      <c r="I14" s="28"/>
      <c r="J14" s="102">
        <v>371896</v>
      </c>
      <c r="K14" s="102"/>
      <c r="L14" s="28"/>
      <c r="M14" s="28"/>
      <c r="N14" s="101" t="s">
        <v>208</v>
      </c>
      <c r="O14" s="101"/>
      <c r="P14" s="28"/>
      <c r="Q14" s="28"/>
      <c r="R14" s="102">
        <v>1902</v>
      </c>
      <c r="S14" s="102"/>
      <c r="T14" s="28"/>
      <c r="U14" s="28"/>
      <c r="V14" s="102">
        <v>373798</v>
      </c>
      <c r="W14" s="102"/>
      <c r="X14" s="28"/>
    </row>
    <row r="15" spans="1:24">
      <c r="A15" s="14"/>
      <c r="B15" s="100"/>
      <c r="C15" s="101"/>
      <c r="D15" s="28"/>
      <c r="E15" s="28"/>
      <c r="F15" s="101"/>
      <c r="G15" s="101"/>
      <c r="H15" s="28"/>
      <c r="I15" s="28"/>
      <c r="J15" s="102"/>
      <c r="K15" s="102"/>
      <c r="L15" s="28"/>
      <c r="M15" s="28"/>
      <c r="N15" s="101"/>
      <c r="O15" s="101"/>
      <c r="P15" s="28"/>
      <c r="Q15" s="28"/>
      <c r="R15" s="102"/>
      <c r="S15" s="102"/>
      <c r="T15" s="28"/>
      <c r="U15" s="28"/>
      <c r="V15" s="102"/>
      <c r="W15" s="102"/>
      <c r="X15" s="28"/>
    </row>
    <row r="16" spans="1:24">
      <c r="A16" s="14"/>
      <c r="B16" s="97" t="s">
        <v>294</v>
      </c>
      <c r="C16" s="98" t="s">
        <v>208</v>
      </c>
      <c r="D16" s="32"/>
      <c r="E16" s="32"/>
      <c r="F16" s="98" t="s">
        <v>208</v>
      </c>
      <c r="G16" s="98"/>
      <c r="H16" s="32"/>
      <c r="I16" s="32"/>
      <c r="J16" s="98" t="s">
        <v>295</v>
      </c>
      <c r="K16" s="98"/>
      <c r="L16" s="97" t="s">
        <v>207</v>
      </c>
      <c r="M16" s="32"/>
      <c r="N16" s="98" t="s">
        <v>208</v>
      </c>
      <c r="O16" s="98"/>
      <c r="P16" s="32"/>
      <c r="Q16" s="32"/>
      <c r="R16" s="98" t="s">
        <v>208</v>
      </c>
      <c r="S16" s="98"/>
      <c r="T16" s="32"/>
      <c r="U16" s="32"/>
      <c r="V16" s="98" t="s">
        <v>295</v>
      </c>
      <c r="W16" s="98"/>
      <c r="X16" s="97" t="s">
        <v>207</v>
      </c>
    </row>
    <row r="17" spans="1:24">
      <c r="A17" s="14"/>
      <c r="B17" s="97"/>
      <c r="C17" s="98"/>
      <c r="D17" s="32"/>
      <c r="E17" s="32"/>
      <c r="F17" s="98"/>
      <c r="G17" s="98"/>
      <c r="H17" s="32"/>
      <c r="I17" s="32"/>
      <c r="J17" s="98"/>
      <c r="K17" s="98"/>
      <c r="L17" s="97"/>
      <c r="M17" s="32"/>
      <c r="N17" s="98"/>
      <c r="O17" s="98"/>
      <c r="P17" s="32"/>
      <c r="Q17" s="32"/>
      <c r="R17" s="98"/>
      <c r="S17" s="98"/>
      <c r="T17" s="32"/>
      <c r="U17" s="32"/>
      <c r="V17" s="98"/>
      <c r="W17" s="98"/>
      <c r="X17" s="97"/>
    </row>
    <row r="18" spans="1:24">
      <c r="A18" s="14"/>
      <c r="B18" s="103" t="s">
        <v>296</v>
      </c>
      <c r="C18" s="102">
        <v>1001426</v>
      </c>
      <c r="D18" s="28"/>
      <c r="E18" s="28"/>
      <c r="F18" s="102">
        <v>10101</v>
      </c>
      <c r="G18" s="102"/>
      <c r="H18" s="28"/>
      <c r="I18" s="28"/>
      <c r="J18" s="101" t="s">
        <v>208</v>
      </c>
      <c r="K18" s="101"/>
      <c r="L18" s="28"/>
      <c r="M18" s="28"/>
      <c r="N18" s="101" t="s">
        <v>208</v>
      </c>
      <c r="O18" s="101"/>
      <c r="P18" s="28"/>
      <c r="Q18" s="28"/>
      <c r="R18" s="101" t="s">
        <v>208</v>
      </c>
      <c r="S18" s="101"/>
      <c r="T18" s="28"/>
      <c r="U18" s="28"/>
      <c r="V18" s="102">
        <v>10101</v>
      </c>
      <c r="W18" s="102"/>
      <c r="X18" s="28"/>
    </row>
    <row r="19" spans="1:24">
      <c r="A19" s="14"/>
      <c r="B19" s="103"/>
      <c r="C19" s="102"/>
      <c r="D19" s="28"/>
      <c r="E19" s="28"/>
      <c r="F19" s="102"/>
      <c r="G19" s="102"/>
      <c r="H19" s="28"/>
      <c r="I19" s="28"/>
      <c r="J19" s="101"/>
      <c r="K19" s="101"/>
      <c r="L19" s="28"/>
      <c r="M19" s="28"/>
      <c r="N19" s="101"/>
      <c r="O19" s="101"/>
      <c r="P19" s="28"/>
      <c r="Q19" s="28"/>
      <c r="R19" s="101"/>
      <c r="S19" s="101"/>
      <c r="T19" s="28"/>
      <c r="U19" s="28"/>
      <c r="V19" s="102"/>
      <c r="W19" s="102"/>
      <c r="X19" s="28"/>
    </row>
    <row r="20" spans="1:24">
      <c r="A20" s="14"/>
      <c r="B20" s="104" t="s">
        <v>297</v>
      </c>
      <c r="C20" s="98" t="s">
        <v>208</v>
      </c>
      <c r="D20" s="32"/>
      <c r="E20" s="32"/>
      <c r="F20" s="91">
        <v>11710</v>
      </c>
      <c r="G20" s="91"/>
      <c r="H20" s="32"/>
      <c r="I20" s="32"/>
      <c r="J20" s="98" t="s">
        <v>208</v>
      </c>
      <c r="K20" s="98"/>
      <c r="L20" s="32"/>
      <c r="M20" s="32"/>
      <c r="N20" s="98" t="s">
        <v>208</v>
      </c>
      <c r="O20" s="98"/>
      <c r="P20" s="32"/>
      <c r="Q20" s="32"/>
      <c r="R20" s="98" t="s">
        <v>208</v>
      </c>
      <c r="S20" s="98"/>
      <c r="T20" s="32"/>
      <c r="U20" s="32"/>
      <c r="V20" s="91">
        <v>11710</v>
      </c>
      <c r="W20" s="91"/>
      <c r="X20" s="32"/>
    </row>
    <row r="21" spans="1:24">
      <c r="A21" s="14"/>
      <c r="B21" s="104"/>
      <c r="C21" s="98"/>
      <c r="D21" s="32"/>
      <c r="E21" s="32"/>
      <c r="F21" s="91"/>
      <c r="G21" s="91"/>
      <c r="H21" s="32"/>
      <c r="I21" s="32"/>
      <c r="J21" s="98"/>
      <c r="K21" s="98"/>
      <c r="L21" s="32"/>
      <c r="M21" s="32"/>
      <c r="N21" s="98"/>
      <c r="O21" s="98"/>
      <c r="P21" s="32"/>
      <c r="Q21" s="32"/>
      <c r="R21" s="98"/>
      <c r="S21" s="98"/>
      <c r="T21" s="32"/>
      <c r="U21" s="32"/>
      <c r="V21" s="91"/>
      <c r="W21" s="91"/>
      <c r="X21" s="32"/>
    </row>
    <row r="22" spans="1:24">
      <c r="A22" s="14"/>
      <c r="B22" s="103" t="s">
        <v>298</v>
      </c>
      <c r="C22" s="101" t="s">
        <v>208</v>
      </c>
      <c r="D22" s="28"/>
      <c r="E22" s="28"/>
      <c r="F22" s="102">
        <v>8413</v>
      </c>
      <c r="G22" s="102"/>
      <c r="H22" s="28"/>
      <c r="I22" s="28"/>
      <c r="J22" s="101" t="s">
        <v>208</v>
      </c>
      <c r="K22" s="101"/>
      <c r="L22" s="28"/>
      <c r="M22" s="28"/>
      <c r="N22" s="101" t="s">
        <v>208</v>
      </c>
      <c r="O22" s="101"/>
      <c r="P22" s="28"/>
      <c r="Q22" s="28"/>
      <c r="R22" s="101" t="s">
        <v>208</v>
      </c>
      <c r="S22" s="101"/>
      <c r="T22" s="28"/>
      <c r="U22" s="28"/>
      <c r="V22" s="102">
        <v>8413</v>
      </c>
      <c r="W22" s="102"/>
      <c r="X22" s="28"/>
    </row>
    <row r="23" spans="1:24">
      <c r="A23" s="14"/>
      <c r="B23" s="103"/>
      <c r="C23" s="101"/>
      <c r="D23" s="28"/>
      <c r="E23" s="28"/>
      <c r="F23" s="102"/>
      <c r="G23" s="102"/>
      <c r="H23" s="28"/>
      <c r="I23" s="28"/>
      <c r="J23" s="101"/>
      <c r="K23" s="101"/>
      <c r="L23" s="28"/>
      <c r="M23" s="28"/>
      <c r="N23" s="101"/>
      <c r="O23" s="101"/>
      <c r="P23" s="28"/>
      <c r="Q23" s="28"/>
      <c r="R23" s="101"/>
      <c r="S23" s="101"/>
      <c r="T23" s="28"/>
      <c r="U23" s="28"/>
      <c r="V23" s="102"/>
      <c r="W23" s="102"/>
      <c r="X23" s="28"/>
    </row>
    <row r="24" spans="1:24">
      <c r="A24" s="14"/>
      <c r="B24" s="104" t="s">
        <v>161</v>
      </c>
      <c r="C24" s="98" t="s">
        <v>299</v>
      </c>
      <c r="D24" s="97" t="s">
        <v>207</v>
      </c>
      <c r="E24" s="32"/>
      <c r="F24" s="98" t="s">
        <v>300</v>
      </c>
      <c r="G24" s="98"/>
      <c r="H24" s="97" t="s">
        <v>207</v>
      </c>
      <c r="I24" s="32"/>
      <c r="J24" s="98" t="s">
        <v>208</v>
      </c>
      <c r="K24" s="98"/>
      <c r="L24" s="32"/>
      <c r="M24" s="32"/>
      <c r="N24" s="98" t="s">
        <v>208</v>
      </c>
      <c r="O24" s="98"/>
      <c r="P24" s="32"/>
      <c r="Q24" s="32"/>
      <c r="R24" s="98" t="s">
        <v>208</v>
      </c>
      <c r="S24" s="98"/>
      <c r="T24" s="32"/>
      <c r="U24" s="32"/>
      <c r="V24" s="98" t="s">
        <v>300</v>
      </c>
      <c r="W24" s="98"/>
      <c r="X24" s="97" t="s">
        <v>207</v>
      </c>
    </row>
    <row r="25" spans="1:24">
      <c r="A25" s="14"/>
      <c r="B25" s="104"/>
      <c r="C25" s="98"/>
      <c r="D25" s="97"/>
      <c r="E25" s="32"/>
      <c r="F25" s="98"/>
      <c r="G25" s="98"/>
      <c r="H25" s="97"/>
      <c r="I25" s="32"/>
      <c r="J25" s="98"/>
      <c r="K25" s="98"/>
      <c r="L25" s="32"/>
      <c r="M25" s="32"/>
      <c r="N25" s="98"/>
      <c r="O25" s="98"/>
      <c r="P25" s="32"/>
      <c r="Q25" s="32"/>
      <c r="R25" s="98"/>
      <c r="S25" s="98"/>
      <c r="T25" s="32"/>
      <c r="U25" s="32"/>
      <c r="V25" s="98"/>
      <c r="W25" s="98"/>
      <c r="X25" s="97"/>
    </row>
    <row r="26" spans="1:24">
      <c r="A26" s="14"/>
      <c r="B26" s="103" t="s">
        <v>301</v>
      </c>
      <c r="C26" s="101" t="s">
        <v>208</v>
      </c>
      <c r="D26" s="28"/>
      <c r="E26" s="28"/>
      <c r="F26" s="102">
        <v>2453</v>
      </c>
      <c r="G26" s="102"/>
      <c r="H26" s="28"/>
      <c r="I26" s="28"/>
      <c r="J26" s="101" t="s">
        <v>208</v>
      </c>
      <c r="K26" s="101"/>
      <c r="L26" s="28"/>
      <c r="M26" s="28"/>
      <c r="N26" s="101" t="s">
        <v>208</v>
      </c>
      <c r="O26" s="101"/>
      <c r="P26" s="28"/>
      <c r="Q26" s="28"/>
      <c r="R26" s="101" t="s">
        <v>208</v>
      </c>
      <c r="S26" s="101"/>
      <c r="T26" s="28"/>
      <c r="U26" s="28"/>
      <c r="V26" s="102">
        <v>2453</v>
      </c>
      <c r="W26" s="102"/>
      <c r="X26" s="28"/>
    </row>
    <row r="27" spans="1:24">
      <c r="A27" s="14"/>
      <c r="B27" s="103"/>
      <c r="C27" s="101"/>
      <c r="D27" s="28"/>
      <c r="E27" s="28"/>
      <c r="F27" s="102"/>
      <c r="G27" s="102"/>
      <c r="H27" s="28"/>
      <c r="I27" s="28"/>
      <c r="J27" s="101"/>
      <c r="K27" s="101"/>
      <c r="L27" s="28"/>
      <c r="M27" s="28"/>
      <c r="N27" s="101"/>
      <c r="O27" s="101"/>
      <c r="P27" s="28"/>
      <c r="Q27" s="28"/>
      <c r="R27" s="101"/>
      <c r="S27" s="101"/>
      <c r="T27" s="28"/>
      <c r="U27" s="28"/>
      <c r="V27" s="102"/>
      <c r="W27" s="102"/>
      <c r="X27" s="28"/>
    </row>
    <row r="28" spans="1:24">
      <c r="A28" s="14"/>
      <c r="B28" s="105" t="s">
        <v>302</v>
      </c>
      <c r="C28" s="91">
        <v>2135221</v>
      </c>
      <c r="D28" s="32"/>
      <c r="E28" s="32"/>
      <c r="F28" s="98" t="s">
        <v>208</v>
      </c>
      <c r="G28" s="98"/>
      <c r="H28" s="32"/>
      <c r="I28" s="32"/>
      <c r="J28" s="98" t="s">
        <v>208</v>
      </c>
      <c r="K28" s="98"/>
      <c r="L28" s="32"/>
      <c r="M28" s="32"/>
      <c r="N28" s="98" t="s">
        <v>208</v>
      </c>
      <c r="O28" s="98"/>
      <c r="P28" s="32"/>
      <c r="Q28" s="32"/>
      <c r="R28" s="98" t="s">
        <v>208</v>
      </c>
      <c r="S28" s="98"/>
      <c r="T28" s="32"/>
      <c r="U28" s="32"/>
      <c r="V28" s="98" t="s">
        <v>208</v>
      </c>
      <c r="W28" s="98"/>
      <c r="X28" s="32"/>
    </row>
    <row r="29" spans="1:24">
      <c r="A29" s="14"/>
      <c r="B29" s="105"/>
      <c r="C29" s="91"/>
      <c r="D29" s="32"/>
      <c r="E29" s="32"/>
      <c r="F29" s="98"/>
      <c r="G29" s="98"/>
      <c r="H29" s="32"/>
      <c r="I29" s="32"/>
      <c r="J29" s="98"/>
      <c r="K29" s="98"/>
      <c r="L29" s="32"/>
      <c r="M29" s="32"/>
      <c r="N29" s="98"/>
      <c r="O29" s="98"/>
      <c r="P29" s="32"/>
      <c r="Q29" s="32"/>
      <c r="R29" s="98"/>
      <c r="S29" s="98"/>
      <c r="T29" s="32"/>
      <c r="U29" s="32"/>
      <c r="V29" s="98"/>
      <c r="W29" s="98"/>
      <c r="X29" s="32"/>
    </row>
    <row r="30" spans="1:24">
      <c r="A30" s="14"/>
      <c r="B30" s="103" t="s">
        <v>303</v>
      </c>
      <c r="C30" s="101" t="s">
        <v>208</v>
      </c>
      <c r="D30" s="28"/>
      <c r="E30" s="28"/>
      <c r="F30" s="101" t="s">
        <v>208</v>
      </c>
      <c r="G30" s="101"/>
      <c r="H30" s="28"/>
      <c r="I30" s="28"/>
      <c r="J30" s="101" t="s">
        <v>208</v>
      </c>
      <c r="K30" s="101"/>
      <c r="L30" s="28"/>
      <c r="M30" s="28"/>
      <c r="N30" s="102">
        <v>61869</v>
      </c>
      <c r="O30" s="102"/>
      <c r="P30" s="28"/>
      <c r="Q30" s="28"/>
      <c r="R30" s="101" t="s">
        <v>208</v>
      </c>
      <c r="S30" s="101"/>
      <c r="T30" s="28"/>
      <c r="U30" s="28"/>
      <c r="V30" s="102">
        <v>61869</v>
      </c>
      <c r="W30" s="102"/>
      <c r="X30" s="28"/>
    </row>
    <row r="31" spans="1:24">
      <c r="A31" s="14"/>
      <c r="B31" s="103"/>
      <c r="C31" s="101"/>
      <c r="D31" s="28"/>
      <c r="E31" s="28"/>
      <c r="F31" s="101"/>
      <c r="G31" s="101"/>
      <c r="H31" s="28"/>
      <c r="I31" s="28"/>
      <c r="J31" s="101"/>
      <c r="K31" s="101"/>
      <c r="L31" s="28"/>
      <c r="M31" s="28"/>
      <c r="N31" s="102"/>
      <c r="O31" s="102"/>
      <c r="P31" s="28"/>
      <c r="Q31" s="28"/>
      <c r="R31" s="101"/>
      <c r="S31" s="101"/>
      <c r="T31" s="28"/>
      <c r="U31" s="28"/>
      <c r="V31" s="102"/>
      <c r="W31" s="102"/>
      <c r="X31" s="28"/>
    </row>
    <row r="32" spans="1:24">
      <c r="A32" s="14"/>
      <c r="B32" s="104" t="s">
        <v>304</v>
      </c>
      <c r="C32" s="98" t="s">
        <v>208</v>
      </c>
      <c r="D32" s="32"/>
      <c r="E32" s="32"/>
      <c r="F32" s="98" t="s">
        <v>208</v>
      </c>
      <c r="G32" s="98"/>
      <c r="H32" s="32"/>
      <c r="I32" s="32"/>
      <c r="J32" s="98" t="s">
        <v>208</v>
      </c>
      <c r="K32" s="98"/>
      <c r="L32" s="32"/>
      <c r="M32" s="32"/>
      <c r="N32" s="98" t="s">
        <v>208</v>
      </c>
      <c r="O32" s="98"/>
      <c r="P32" s="32"/>
      <c r="Q32" s="32"/>
      <c r="R32" s="91">
        <v>96336</v>
      </c>
      <c r="S32" s="91"/>
      <c r="T32" s="32"/>
      <c r="U32" s="32"/>
      <c r="V32" s="91">
        <v>96336</v>
      </c>
      <c r="W32" s="91"/>
      <c r="X32" s="32"/>
    </row>
    <row r="33" spans="1:24">
      <c r="A33" s="14"/>
      <c r="B33" s="104"/>
      <c r="C33" s="98"/>
      <c r="D33" s="32"/>
      <c r="E33" s="32"/>
      <c r="F33" s="98"/>
      <c r="G33" s="98"/>
      <c r="H33" s="32"/>
      <c r="I33" s="32"/>
      <c r="J33" s="98"/>
      <c r="K33" s="98"/>
      <c r="L33" s="32"/>
      <c r="M33" s="32"/>
      <c r="N33" s="98"/>
      <c r="O33" s="98"/>
      <c r="P33" s="32"/>
      <c r="Q33" s="32"/>
      <c r="R33" s="91"/>
      <c r="S33" s="91"/>
      <c r="T33" s="32"/>
      <c r="U33" s="32"/>
      <c r="V33" s="91"/>
      <c r="W33" s="91"/>
      <c r="X33" s="32"/>
    </row>
    <row r="34" spans="1:24">
      <c r="A34" s="14"/>
      <c r="B34" s="100" t="s">
        <v>305</v>
      </c>
      <c r="C34" s="101" t="s">
        <v>208</v>
      </c>
      <c r="D34" s="28"/>
      <c r="E34" s="28"/>
      <c r="F34" s="101" t="s">
        <v>208</v>
      </c>
      <c r="G34" s="101"/>
      <c r="H34" s="28"/>
      <c r="I34" s="28"/>
      <c r="J34" s="101" t="s">
        <v>208</v>
      </c>
      <c r="K34" s="101"/>
      <c r="L34" s="28"/>
      <c r="M34" s="28"/>
      <c r="N34" s="101" t="s">
        <v>208</v>
      </c>
      <c r="O34" s="101"/>
      <c r="P34" s="28"/>
      <c r="Q34" s="28"/>
      <c r="R34" s="101" t="s">
        <v>306</v>
      </c>
      <c r="S34" s="101"/>
      <c r="T34" s="106" t="s">
        <v>207</v>
      </c>
      <c r="U34" s="28"/>
      <c r="V34" s="101" t="s">
        <v>306</v>
      </c>
      <c r="W34" s="101"/>
      <c r="X34" s="106" t="s">
        <v>207</v>
      </c>
    </row>
    <row r="35" spans="1:24">
      <c r="A35" s="14"/>
      <c r="B35" s="100"/>
      <c r="C35" s="101"/>
      <c r="D35" s="28"/>
      <c r="E35" s="28"/>
      <c r="F35" s="101"/>
      <c r="G35" s="101"/>
      <c r="H35" s="28"/>
      <c r="I35" s="28"/>
      <c r="J35" s="101"/>
      <c r="K35" s="101"/>
      <c r="L35" s="28"/>
      <c r="M35" s="28"/>
      <c r="N35" s="101"/>
      <c r="O35" s="101"/>
      <c r="P35" s="28"/>
      <c r="Q35" s="28"/>
      <c r="R35" s="101"/>
      <c r="S35" s="101"/>
      <c r="T35" s="106"/>
      <c r="U35" s="28"/>
      <c r="V35" s="101"/>
      <c r="W35" s="101"/>
      <c r="X35" s="106"/>
    </row>
    <row r="36" spans="1:24">
      <c r="A36" s="14"/>
      <c r="B36" s="104" t="s">
        <v>51</v>
      </c>
      <c r="C36" s="98" t="s">
        <v>208</v>
      </c>
      <c r="D36" s="32"/>
      <c r="E36" s="32"/>
      <c r="F36" s="98" t="s">
        <v>208</v>
      </c>
      <c r="G36" s="98"/>
      <c r="H36" s="32"/>
      <c r="I36" s="32"/>
      <c r="J36" s="98" t="s">
        <v>208</v>
      </c>
      <c r="K36" s="98"/>
      <c r="L36" s="32"/>
      <c r="M36" s="32"/>
      <c r="N36" s="98" t="s">
        <v>307</v>
      </c>
      <c r="O36" s="98"/>
      <c r="P36" s="97" t="s">
        <v>207</v>
      </c>
      <c r="Q36" s="32"/>
      <c r="R36" s="98" t="s">
        <v>308</v>
      </c>
      <c r="S36" s="98"/>
      <c r="T36" s="97" t="s">
        <v>207</v>
      </c>
      <c r="U36" s="32"/>
      <c r="V36" s="98" t="s">
        <v>309</v>
      </c>
      <c r="W36" s="98"/>
      <c r="X36" s="97" t="s">
        <v>207</v>
      </c>
    </row>
    <row r="37" spans="1:24">
      <c r="A37" s="14"/>
      <c r="B37" s="104"/>
      <c r="C37" s="98"/>
      <c r="D37" s="32"/>
      <c r="E37" s="32"/>
      <c r="F37" s="98"/>
      <c r="G37" s="98"/>
      <c r="H37" s="32"/>
      <c r="I37" s="32"/>
      <c r="J37" s="98"/>
      <c r="K37" s="98"/>
      <c r="L37" s="32"/>
      <c r="M37" s="32"/>
      <c r="N37" s="98"/>
      <c r="O37" s="98"/>
      <c r="P37" s="97"/>
      <c r="Q37" s="32"/>
      <c r="R37" s="98"/>
      <c r="S37" s="98"/>
      <c r="T37" s="97"/>
      <c r="U37" s="32"/>
      <c r="V37" s="98"/>
      <c r="W37" s="98"/>
      <c r="X37" s="97"/>
    </row>
    <row r="38" spans="1:24">
      <c r="A38" s="14"/>
      <c r="B38" s="100" t="s">
        <v>310</v>
      </c>
      <c r="C38" s="101" t="s">
        <v>208</v>
      </c>
      <c r="D38" s="28"/>
      <c r="E38" s="28"/>
      <c r="F38" s="101" t="s">
        <v>208</v>
      </c>
      <c r="G38" s="101"/>
      <c r="H38" s="28"/>
      <c r="I38" s="28"/>
      <c r="J38" s="101" t="s">
        <v>208</v>
      </c>
      <c r="K38" s="101"/>
      <c r="L38" s="28"/>
      <c r="M38" s="28"/>
      <c r="N38" s="102">
        <v>3286</v>
      </c>
      <c r="O38" s="102"/>
      <c r="P38" s="28"/>
      <c r="Q38" s="28"/>
      <c r="R38" s="101">
        <v>343</v>
      </c>
      <c r="S38" s="101"/>
      <c r="T38" s="28"/>
      <c r="U38" s="28"/>
      <c r="V38" s="102">
        <v>3629</v>
      </c>
      <c r="W38" s="102"/>
      <c r="X38" s="28"/>
    </row>
    <row r="39" spans="1:24" ht="15.75" thickBot="1">
      <c r="A39" s="14"/>
      <c r="B39" s="100"/>
      <c r="C39" s="107"/>
      <c r="D39" s="75"/>
      <c r="E39" s="28"/>
      <c r="F39" s="107"/>
      <c r="G39" s="107"/>
      <c r="H39" s="75"/>
      <c r="I39" s="28"/>
      <c r="J39" s="107"/>
      <c r="K39" s="107"/>
      <c r="L39" s="75"/>
      <c r="M39" s="28"/>
      <c r="N39" s="108"/>
      <c r="O39" s="108"/>
      <c r="P39" s="75"/>
      <c r="Q39" s="28"/>
      <c r="R39" s="107"/>
      <c r="S39" s="107"/>
      <c r="T39" s="75"/>
      <c r="U39" s="28"/>
      <c r="V39" s="108"/>
      <c r="W39" s="108"/>
      <c r="X39" s="75"/>
    </row>
    <row r="40" spans="1:24">
      <c r="A40" s="14"/>
      <c r="B40" s="90" t="s">
        <v>311</v>
      </c>
      <c r="C40" s="92">
        <v>126257870</v>
      </c>
      <c r="D40" s="78"/>
      <c r="E40" s="32"/>
      <c r="F40" s="93" t="s">
        <v>198</v>
      </c>
      <c r="G40" s="92">
        <v>692100</v>
      </c>
      <c r="H40" s="78"/>
      <c r="I40" s="32"/>
      <c r="J40" s="93" t="s">
        <v>198</v>
      </c>
      <c r="K40" s="92">
        <v>1015209</v>
      </c>
      <c r="L40" s="78"/>
      <c r="M40" s="32"/>
      <c r="N40" s="93" t="s">
        <v>198</v>
      </c>
      <c r="O40" s="99" t="s">
        <v>312</v>
      </c>
      <c r="P40" s="93" t="s">
        <v>207</v>
      </c>
      <c r="Q40" s="32"/>
      <c r="R40" s="93" t="s">
        <v>198</v>
      </c>
      <c r="S40" s="92">
        <v>94073</v>
      </c>
      <c r="T40" s="78"/>
      <c r="U40" s="32"/>
      <c r="V40" s="93" t="s">
        <v>198</v>
      </c>
      <c r="W40" s="92">
        <v>1755243</v>
      </c>
      <c r="X40" s="78"/>
    </row>
    <row r="41" spans="1:24">
      <c r="A41" s="14"/>
      <c r="B41" s="90"/>
      <c r="C41" s="95"/>
      <c r="D41" s="96"/>
      <c r="E41" s="32"/>
      <c r="F41" s="94"/>
      <c r="G41" s="95"/>
      <c r="H41" s="96"/>
      <c r="I41" s="32"/>
      <c r="J41" s="94"/>
      <c r="K41" s="95"/>
      <c r="L41" s="96"/>
      <c r="M41" s="32"/>
      <c r="N41" s="94"/>
      <c r="O41" s="109"/>
      <c r="P41" s="94"/>
      <c r="Q41" s="32"/>
      <c r="R41" s="94"/>
      <c r="S41" s="95"/>
      <c r="T41" s="96"/>
      <c r="U41" s="32"/>
      <c r="V41" s="94"/>
      <c r="W41" s="95"/>
      <c r="X41" s="96"/>
    </row>
    <row r="42" spans="1:24">
      <c r="A42" s="14"/>
      <c r="B42" s="100" t="s">
        <v>313</v>
      </c>
      <c r="C42" s="101" t="s">
        <v>208</v>
      </c>
      <c r="D42" s="28"/>
      <c r="E42" s="28"/>
      <c r="F42" s="101" t="s">
        <v>208</v>
      </c>
      <c r="G42" s="101"/>
      <c r="H42" s="28"/>
      <c r="I42" s="28"/>
      <c r="J42" s="102">
        <v>43375</v>
      </c>
      <c r="K42" s="102"/>
      <c r="L42" s="28"/>
      <c r="M42" s="28"/>
      <c r="N42" s="101" t="s">
        <v>208</v>
      </c>
      <c r="O42" s="101"/>
      <c r="P42" s="28"/>
      <c r="Q42" s="28"/>
      <c r="R42" s="101" t="s">
        <v>206</v>
      </c>
      <c r="S42" s="101"/>
      <c r="T42" s="106" t="s">
        <v>207</v>
      </c>
      <c r="U42" s="28"/>
      <c r="V42" s="102">
        <v>43292</v>
      </c>
      <c r="W42" s="102"/>
      <c r="X42" s="28"/>
    </row>
    <row r="43" spans="1:24">
      <c r="A43" s="14"/>
      <c r="B43" s="100"/>
      <c r="C43" s="101"/>
      <c r="D43" s="28"/>
      <c r="E43" s="28"/>
      <c r="F43" s="101"/>
      <c r="G43" s="101"/>
      <c r="H43" s="28"/>
      <c r="I43" s="28"/>
      <c r="J43" s="102"/>
      <c r="K43" s="102"/>
      <c r="L43" s="28"/>
      <c r="M43" s="28"/>
      <c r="N43" s="101"/>
      <c r="O43" s="101"/>
      <c r="P43" s="28"/>
      <c r="Q43" s="28"/>
      <c r="R43" s="101"/>
      <c r="S43" s="101"/>
      <c r="T43" s="106"/>
      <c r="U43" s="28"/>
      <c r="V43" s="102"/>
      <c r="W43" s="102"/>
      <c r="X43" s="28"/>
    </row>
    <row r="44" spans="1:24">
      <c r="A44" s="14"/>
      <c r="B44" s="97" t="s">
        <v>314</v>
      </c>
      <c r="C44" s="98" t="s">
        <v>208</v>
      </c>
      <c r="D44" s="32"/>
      <c r="E44" s="32"/>
      <c r="F44" s="98" t="s">
        <v>208</v>
      </c>
      <c r="G44" s="98"/>
      <c r="H44" s="32"/>
      <c r="I44" s="32"/>
      <c r="J44" s="98" t="s">
        <v>315</v>
      </c>
      <c r="K44" s="98"/>
      <c r="L44" s="97" t="s">
        <v>207</v>
      </c>
      <c r="M44" s="32"/>
      <c r="N44" s="98" t="s">
        <v>208</v>
      </c>
      <c r="O44" s="98"/>
      <c r="P44" s="32"/>
      <c r="Q44" s="32"/>
      <c r="R44" s="98" t="s">
        <v>208</v>
      </c>
      <c r="S44" s="98"/>
      <c r="T44" s="32"/>
      <c r="U44" s="32"/>
      <c r="V44" s="98" t="s">
        <v>315</v>
      </c>
      <c r="W44" s="98"/>
      <c r="X44" s="97" t="s">
        <v>207</v>
      </c>
    </row>
    <row r="45" spans="1:24">
      <c r="A45" s="14"/>
      <c r="B45" s="97"/>
      <c r="C45" s="98"/>
      <c r="D45" s="32"/>
      <c r="E45" s="32"/>
      <c r="F45" s="98"/>
      <c r="G45" s="98"/>
      <c r="H45" s="32"/>
      <c r="I45" s="32"/>
      <c r="J45" s="98"/>
      <c r="K45" s="98"/>
      <c r="L45" s="97"/>
      <c r="M45" s="32"/>
      <c r="N45" s="98"/>
      <c r="O45" s="98"/>
      <c r="P45" s="32"/>
      <c r="Q45" s="32"/>
      <c r="R45" s="98"/>
      <c r="S45" s="98"/>
      <c r="T45" s="32"/>
      <c r="U45" s="32"/>
      <c r="V45" s="98"/>
      <c r="W45" s="98"/>
      <c r="X45" s="97"/>
    </row>
    <row r="46" spans="1:24">
      <c r="A46" s="14"/>
      <c r="B46" s="103" t="s">
        <v>296</v>
      </c>
      <c r="C46" s="102">
        <v>235843</v>
      </c>
      <c r="D46" s="28"/>
      <c r="E46" s="28"/>
      <c r="F46" s="102">
        <v>2027</v>
      </c>
      <c r="G46" s="102"/>
      <c r="H46" s="28"/>
      <c r="I46" s="28"/>
      <c r="J46" s="101" t="s">
        <v>208</v>
      </c>
      <c r="K46" s="101"/>
      <c r="L46" s="28"/>
      <c r="M46" s="28"/>
      <c r="N46" s="101" t="s">
        <v>208</v>
      </c>
      <c r="O46" s="101"/>
      <c r="P46" s="28"/>
      <c r="Q46" s="28"/>
      <c r="R46" s="101" t="s">
        <v>208</v>
      </c>
      <c r="S46" s="101"/>
      <c r="T46" s="28"/>
      <c r="U46" s="28"/>
      <c r="V46" s="102">
        <v>2027</v>
      </c>
      <c r="W46" s="102"/>
      <c r="X46" s="28"/>
    </row>
    <row r="47" spans="1:24">
      <c r="A47" s="14"/>
      <c r="B47" s="103"/>
      <c r="C47" s="102"/>
      <c r="D47" s="28"/>
      <c r="E47" s="28"/>
      <c r="F47" s="102"/>
      <c r="G47" s="102"/>
      <c r="H47" s="28"/>
      <c r="I47" s="28"/>
      <c r="J47" s="101"/>
      <c r="K47" s="101"/>
      <c r="L47" s="28"/>
      <c r="M47" s="28"/>
      <c r="N47" s="101"/>
      <c r="O47" s="101"/>
      <c r="P47" s="28"/>
      <c r="Q47" s="28"/>
      <c r="R47" s="101"/>
      <c r="S47" s="101"/>
      <c r="T47" s="28"/>
      <c r="U47" s="28"/>
      <c r="V47" s="102"/>
      <c r="W47" s="102"/>
      <c r="X47" s="28"/>
    </row>
    <row r="48" spans="1:24">
      <c r="A48" s="14"/>
      <c r="B48" s="104" t="s">
        <v>297</v>
      </c>
      <c r="C48" s="98" t="s">
        <v>208</v>
      </c>
      <c r="D48" s="32"/>
      <c r="E48" s="32"/>
      <c r="F48" s="91">
        <v>3103</v>
      </c>
      <c r="G48" s="91"/>
      <c r="H48" s="32"/>
      <c r="I48" s="32"/>
      <c r="J48" s="98" t="s">
        <v>208</v>
      </c>
      <c r="K48" s="98"/>
      <c r="L48" s="32"/>
      <c r="M48" s="32"/>
      <c r="N48" s="98" t="s">
        <v>208</v>
      </c>
      <c r="O48" s="98"/>
      <c r="P48" s="32"/>
      <c r="Q48" s="32"/>
      <c r="R48" s="98" t="s">
        <v>208</v>
      </c>
      <c r="S48" s="98"/>
      <c r="T48" s="32"/>
      <c r="U48" s="32"/>
      <c r="V48" s="91">
        <v>3103</v>
      </c>
      <c r="W48" s="91"/>
      <c r="X48" s="32"/>
    </row>
    <row r="49" spans="1:24">
      <c r="A49" s="14"/>
      <c r="B49" s="104"/>
      <c r="C49" s="98"/>
      <c r="D49" s="32"/>
      <c r="E49" s="32"/>
      <c r="F49" s="91"/>
      <c r="G49" s="91"/>
      <c r="H49" s="32"/>
      <c r="I49" s="32"/>
      <c r="J49" s="98"/>
      <c r="K49" s="98"/>
      <c r="L49" s="32"/>
      <c r="M49" s="32"/>
      <c r="N49" s="98"/>
      <c r="O49" s="98"/>
      <c r="P49" s="32"/>
      <c r="Q49" s="32"/>
      <c r="R49" s="98"/>
      <c r="S49" s="98"/>
      <c r="T49" s="32"/>
      <c r="U49" s="32"/>
      <c r="V49" s="91"/>
      <c r="W49" s="91"/>
      <c r="X49" s="32"/>
    </row>
    <row r="50" spans="1:24">
      <c r="A50" s="14"/>
      <c r="B50" s="103" t="s">
        <v>316</v>
      </c>
      <c r="C50" s="101" t="s">
        <v>208</v>
      </c>
      <c r="D50" s="28"/>
      <c r="E50" s="28"/>
      <c r="F50" s="101" t="s">
        <v>317</v>
      </c>
      <c r="G50" s="101"/>
      <c r="H50" s="106" t="s">
        <v>207</v>
      </c>
      <c r="I50" s="28"/>
      <c r="J50" s="101" t="s">
        <v>208</v>
      </c>
      <c r="K50" s="101"/>
      <c r="L50" s="28"/>
      <c r="M50" s="28"/>
      <c r="N50" s="101" t="s">
        <v>208</v>
      </c>
      <c r="O50" s="101"/>
      <c r="P50" s="28"/>
      <c r="Q50" s="28"/>
      <c r="R50" s="101" t="s">
        <v>208</v>
      </c>
      <c r="S50" s="101"/>
      <c r="T50" s="28"/>
      <c r="U50" s="28"/>
      <c r="V50" s="101" t="s">
        <v>317</v>
      </c>
      <c r="W50" s="101"/>
      <c r="X50" s="106" t="s">
        <v>207</v>
      </c>
    </row>
    <row r="51" spans="1:24">
      <c r="A51" s="14"/>
      <c r="B51" s="103"/>
      <c r="C51" s="101"/>
      <c r="D51" s="28"/>
      <c r="E51" s="28"/>
      <c r="F51" s="101"/>
      <c r="G51" s="101"/>
      <c r="H51" s="106"/>
      <c r="I51" s="28"/>
      <c r="J51" s="101"/>
      <c r="K51" s="101"/>
      <c r="L51" s="28"/>
      <c r="M51" s="28"/>
      <c r="N51" s="101"/>
      <c r="O51" s="101"/>
      <c r="P51" s="28"/>
      <c r="Q51" s="28"/>
      <c r="R51" s="101"/>
      <c r="S51" s="101"/>
      <c r="T51" s="28"/>
      <c r="U51" s="28"/>
      <c r="V51" s="101"/>
      <c r="W51" s="101"/>
      <c r="X51" s="106"/>
    </row>
    <row r="52" spans="1:24">
      <c r="A52" s="14"/>
      <c r="B52" s="104" t="s">
        <v>161</v>
      </c>
      <c r="C52" s="98" t="s">
        <v>318</v>
      </c>
      <c r="D52" s="97" t="s">
        <v>207</v>
      </c>
      <c r="E52" s="32"/>
      <c r="F52" s="98" t="s">
        <v>319</v>
      </c>
      <c r="G52" s="98"/>
      <c r="H52" s="97" t="s">
        <v>207</v>
      </c>
      <c r="I52" s="32"/>
      <c r="J52" s="98" t="s">
        <v>208</v>
      </c>
      <c r="K52" s="98"/>
      <c r="L52" s="32"/>
      <c r="M52" s="32"/>
      <c r="N52" s="98" t="s">
        <v>208</v>
      </c>
      <c r="O52" s="98"/>
      <c r="P52" s="32"/>
      <c r="Q52" s="32"/>
      <c r="R52" s="98" t="s">
        <v>208</v>
      </c>
      <c r="S52" s="98"/>
      <c r="T52" s="32"/>
      <c r="U52" s="32"/>
      <c r="V52" s="98" t="s">
        <v>319</v>
      </c>
      <c r="W52" s="98"/>
      <c r="X52" s="97" t="s">
        <v>207</v>
      </c>
    </row>
    <row r="53" spans="1:24">
      <c r="A53" s="14"/>
      <c r="B53" s="104"/>
      <c r="C53" s="98"/>
      <c r="D53" s="97"/>
      <c r="E53" s="32"/>
      <c r="F53" s="98"/>
      <c r="G53" s="98"/>
      <c r="H53" s="97"/>
      <c r="I53" s="32"/>
      <c r="J53" s="98"/>
      <c r="K53" s="98"/>
      <c r="L53" s="32"/>
      <c r="M53" s="32"/>
      <c r="N53" s="98"/>
      <c r="O53" s="98"/>
      <c r="P53" s="32"/>
      <c r="Q53" s="32"/>
      <c r="R53" s="98"/>
      <c r="S53" s="98"/>
      <c r="T53" s="32"/>
      <c r="U53" s="32"/>
      <c r="V53" s="98"/>
      <c r="W53" s="98"/>
      <c r="X53" s="97"/>
    </row>
    <row r="54" spans="1:24">
      <c r="A54" s="14"/>
      <c r="B54" s="103" t="s">
        <v>320</v>
      </c>
      <c r="C54" s="101" t="s">
        <v>208</v>
      </c>
      <c r="D54" s="28"/>
      <c r="E54" s="28"/>
      <c r="F54" s="101" t="s">
        <v>208</v>
      </c>
      <c r="G54" s="101"/>
      <c r="H54" s="28"/>
      <c r="I54" s="28"/>
      <c r="J54" s="101" t="s">
        <v>208</v>
      </c>
      <c r="K54" s="101"/>
      <c r="L54" s="28"/>
      <c r="M54" s="28"/>
      <c r="N54" s="102">
        <v>2097</v>
      </c>
      <c r="O54" s="102"/>
      <c r="P54" s="28"/>
      <c r="Q54" s="28"/>
      <c r="R54" s="101" t="s">
        <v>208</v>
      </c>
      <c r="S54" s="101"/>
      <c r="T54" s="28"/>
      <c r="U54" s="28"/>
      <c r="V54" s="102">
        <v>2097</v>
      </c>
      <c r="W54" s="102"/>
      <c r="X54" s="28"/>
    </row>
    <row r="55" spans="1:24">
      <c r="A55" s="14"/>
      <c r="B55" s="103"/>
      <c r="C55" s="101"/>
      <c r="D55" s="28"/>
      <c r="E55" s="28"/>
      <c r="F55" s="101"/>
      <c r="G55" s="101"/>
      <c r="H55" s="28"/>
      <c r="I55" s="28"/>
      <c r="J55" s="101"/>
      <c r="K55" s="101"/>
      <c r="L55" s="28"/>
      <c r="M55" s="28"/>
      <c r="N55" s="102"/>
      <c r="O55" s="102"/>
      <c r="P55" s="28"/>
      <c r="Q55" s="28"/>
      <c r="R55" s="101"/>
      <c r="S55" s="101"/>
      <c r="T55" s="28"/>
      <c r="U55" s="28"/>
      <c r="V55" s="102"/>
      <c r="W55" s="102"/>
      <c r="X55" s="28"/>
    </row>
    <row r="56" spans="1:24">
      <c r="A56" s="14"/>
      <c r="B56" s="105" t="s">
        <v>305</v>
      </c>
      <c r="C56" s="98" t="s">
        <v>208</v>
      </c>
      <c r="D56" s="32"/>
      <c r="E56" s="32"/>
      <c r="F56" s="98" t="s">
        <v>208</v>
      </c>
      <c r="G56" s="98"/>
      <c r="H56" s="32"/>
      <c r="I56" s="32"/>
      <c r="J56" s="98" t="s">
        <v>208</v>
      </c>
      <c r="K56" s="98"/>
      <c r="L56" s="32"/>
      <c r="M56" s="32"/>
      <c r="N56" s="98" t="s">
        <v>208</v>
      </c>
      <c r="O56" s="98"/>
      <c r="P56" s="32"/>
      <c r="Q56" s="32"/>
      <c r="R56" s="98" t="s">
        <v>321</v>
      </c>
      <c r="S56" s="98"/>
      <c r="T56" s="97" t="s">
        <v>207</v>
      </c>
      <c r="U56" s="32"/>
      <c r="V56" s="98" t="s">
        <v>321</v>
      </c>
      <c r="W56" s="98"/>
      <c r="X56" s="97" t="s">
        <v>207</v>
      </c>
    </row>
    <row r="57" spans="1:24">
      <c r="A57" s="14"/>
      <c r="B57" s="105"/>
      <c r="C57" s="98"/>
      <c r="D57" s="32"/>
      <c r="E57" s="32"/>
      <c r="F57" s="98"/>
      <c r="G57" s="98"/>
      <c r="H57" s="32"/>
      <c r="I57" s="32"/>
      <c r="J57" s="98"/>
      <c r="K57" s="98"/>
      <c r="L57" s="32"/>
      <c r="M57" s="32"/>
      <c r="N57" s="98"/>
      <c r="O57" s="98"/>
      <c r="P57" s="32"/>
      <c r="Q57" s="32"/>
      <c r="R57" s="98"/>
      <c r="S57" s="98"/>
      <c r="T57" s="97"/>
      <c r="U57" s="32"/>
      <c r="V57" s="98"/>
      <c r="W57" s="98"/>
      <c r="X57" s="97"/>
    </row>
    <row r="58" spans="1:24">
      <c r="A58" s="14"/>
      <c r="B58" s="100" t="s">
        <v>51</v>
      </c>
      <c r="C58" s="101" t="s">
        <v>208</v>
      </c>
      <c r="D58" s="28"/>
      <c r="E58" s="28"/>
      <c r="F58" s="101" t="s">
        <v>208</v>
      </c>
      <c r="G58" s="101"/>
      <c r="H58" s="28"/>
      <c r="I58" s="28"/>
      <c r="J58" s="101" t="s">
        <v>208</v>
      </c>
      <c r="K58" s="101"/>
      <c r="L58" s="28"/>
      <c r="M58" s="28"/>
      <c r="N58" s="102">
        <v>12893</v>
      </c>
      <c r="O58" s="102"/>
      <c r="P58" s="28"/>
      <c r="Q58" s="28"/>
      <c r="R58" s="102">
        <v>4910</v>
      </c>
      <c r="S58" s="102"/>
      <c r="T58" s="28"/>
      <c r="U58" s="28"/>
      <c r="V58" s="102">
        <v>17803</v>
      </c>
      <c r="W58" s="102"/>
      <c r="X58" s="28"/>
    </row>
    <row r="59" spans="1:24">
      <c r="A59" s="14"/>
      <c r="B59" s="100"/>
      <c r="C59" s="101"/>
      <c r="D59" s="28"/>
      <c r="E59" s="28"/>
      <c r="F59" s="101"/>
      <c r="G59" s="101"/>
      <c r="H59" s="28"/>
      <c r="I59" s="28"/>
      <c r="J59" s="101"/>
      <c r="K59" s="101"/>
      <c r="L59" s="28"/>
      <c r="M59" s="28"/>
      <c r="N59" s="102"/>
      <c r="O59" s="102"/>
      <c r="P59" s="28"/>
      <c r="Q59" s="28"/>
      <c r="R59" s="102"/>
      <c r="S59" s="102"/>
      <c r="T59" s="28"/>
      <c r="U59" s="28"/>
      <c r="V59" s="102"/>
      <c r="W59" s="102"/>
      <c r="X59" s="28"/>
    </row>
    <row r="60" spans="1:24">
      <c r="A60" s="14"/>
      <c r="B60" s="104" t="s">
        <v>310</v>
      </c>
      <c r="C60" s="98" t="s">
        <v>208</v>
      </c>
      <c r="D60" s="32"/>
      <c r="E60" s="32"/>
      <c r="F60" s="98" t="s">
        <v>208</v>
      </c>
      <c r="G60" s="98"/>
      <c r="H60" s="32"/>
      <c r="I60" s="32"/>
      <c r="J60" s="98" t="s">
        <v>208</v>
      </c>
      <c r="K60" s="98"/>
      <c r="L60" s="32"/>
      <c r="M60" s="32"/>
      <c r="N60" s="91">
        <v>1112</v>
      </c>
      <c r="O60" s="91"/>
      <c r="P60" s="32"/>
      <c r="Q60" s="32"/>
      <c r="R60" s="98">
        <v>599</v>
      </c>
      <c r="S60" s="98"/>
      <c r="T60" s="32"/>
      <c r="U60" s="32"/>
      <c r="V60" s="91">
        <v>1711</v>
      </c>
      <c r="W60" s="91"/>
      <c r="X60" s="32"/>
    </row>
    <row r="61" spans="1:24" ht="15.75" thickBot="1">
      <c r="A61" s="14"/>
      <c r="B61" s="104"/>
      <c r="C61" s="110"/>
      <c r="D61" s="56"/>
      <c r="E61" s="32"/>
      <c r="F61" s="110"/>
      <c r="G61" s="110"/>
      <c r="H61" s="56"/>
      <c r="I61" s="32"/>
      <c r="J61" s="110"/>
      <c r="K61" s="110"/>
      <c r="L61" s="56"/>
      <c r="M61" s="32"/>
      <c r="N61" s="111"/>
      <c r="O61" s="111"/>
      <c r="P61" s="56"/>
      <c r="Q61" s="32"/>
      <c r="R61" s="110"/>
      <c r="S61" s="110"/>
      <c r="T61" s="56"/>
      <c r="U61" s="32"/>
      <c r="V61" s="111"/>
      <c r="W61" s="111"/>
      <c r="X61" s="56"/>
    </row>
    <row r="62" spans="1:24">
      <c r="A62" s="14"/>
      <c r="B62" s="112" t="s">
        <v>322</v>
      </c>
      <c r="C62" s="113">
        <v>126451505</v>
      </c>
      <c r="D62" s="29"/>
      <c r="E62" s="28"/>
      <c r="F62" s="115" t="s">
        <v>198</v>
      </c>
      <c r="G62" s="113">
        <v>694236</v>
      </c>
      <c r="H62" s="29"/>
      <c r="I62" s="28"/>
      <c r="J62" s="115" t="s">
        <v>198</v>
      </c>
      <c r="K62" s="113">
        <v>996573</v>
      </c>
      <c r="L62" s="29"/>
      <c r="M62" s="28"/>
      <c r="N62" s="115" t="s">
        <v>198</v>
      </c>
      <c r="O62" s="117" t="s">
        <v>323</v>
      </c>
      <c r="P62" s="115" t="s">
        <v>207</v>
      </c>
      <c r="Q62" s="28"/>
      <c r="R62" s="115" t="s">
        <v>198</v>
      </c>
      <c r="S62" s="113">
        <v>98820</v>
      </c>
      <c r="T62" s="29"/>
      <c r="U62" s="28"/>
      <c r="V62" s="115" t="s">
        <v>198</v>
      </c>
      <c r="W62" s="113">
        <v>1759592</v>
      </c>
      <c r="X62" s="29"/>
    </row>
    <row r="63" spans="1:24" ht="15.75" thickBot="1">
      <c r="A63" s="14"/>
      <c r="B63" s="112"/>
      <c r="C63" s="114"/>
      <c r="D63" s="59"/>
      <c r="E63" s="28"/>
      <c r="F63" s="116"/>
      <c r="G63" s="114"/>
      <c r="H63" s="59"/>
      <c r="I63" s="28"/>
      <c r="J63" s="116"/>
      <c r="K63" s="114"/>
      <c r="L63" s="59"/>
      <c r="M63" s="28"/>
      <c r="N63" s="116"/>
      <c r="O63" s="118"/>
      <c r="P63" s="116"/>
      <c r="Q63" s="28"/>
      <c r="R63" s="116"/>
      <c r="S63" s="114"/>
      <c r="T63" s="59"/>
      <c r="U63" s="28"/>
      <c r="V63" s="116"/>
      <c r="W63" s="114"/>
      <c r="X63" s="59"/>
    </row>
    <row r="64" spans="1:24" ht="15.75" thickTop="1"/>
  </sheetData>
  <mergeCells count="507">
    <mergeCell ref="W62:W63"/>
    <mergeCell ref="X62:X63"/>
    <mergeCell ref="A1:A2"/>
    <mergeCell ref="B1:X1"/>
    <mergeCell ref="B2:X2"/>
    <mergeCell ref="B3:X3"/>
    <mergeCell ref="A4:A63"/>
    <mergeCell ref="B4:X4"/>
    <mergeCell ref="B5:X5"/>
    <mergeCell ref="B6:X6"/>
    <mergeCell ref="Q62:Q63"/>
    <mergeCell ref="R62:R63"/>
    <mergeCell ref="S62:S63"/>
    <mergeCell ref="T62:T63"/>
    <mergeCell ref="U62:U63"/>
    <mergeCell ref="V62:V63"/>
    <mergeCell ref="K62:K63"/>
    <mergeCell ref="L62:L63"/>
    <mergeCell ref="M62:M63"/>
    <mergeCell ref="N62:N63"/>
    <mergeCell ref="O62:O63"/>
    <mergeCell ref="P62:P63"/>
    <mergeCell ref="X60:X61"/>
    <mergeCell ref="B62:B63"/>
    <mergeCell ref="C62:C63"/>
    <mergeCell ref="D62:D63"/>
    <mergeCell ref="E62:E63"/>
    <mergeCell ref="F62:F63"/>
    <mergeCell ref="G62:G63"/>
    <mergeCell ref="H62:H63"/>
    <mergeCell ref="I62:I63"/>
    <mergeCell ref="J62:J63"/>
    <mergeCell ref="P60:P61"/>
    <mergeCell ref="Q60:Q61"/>
    <mergeCell ref="R60:S61"/>
    <mergeCell ref="T60:T61"/>
    <mergeCell ref="U60:U61"/>
    <mergeCell ref="V60:W61"/>
    <mergeCell ref="H60:H61"/>
    <mergeCell ref="I60:I61"/>
    <mergeCell ref="J60:K61"/>
    <mergeCell ref="L60:L61"/>
    <mergeCell ref="M60:M61"/>
    <mergeCell ref="N60:O61"/>
    <mergeCell ref="R58:S59"/>
    <mergeCell ref="T58:T59"/>
    <mergeCell ref="U58:U59"/>
    <mergeCell ref="V58:W59"/>
    <mergeCell ref="X58:X59"/>
    <mergeCell ref="B60:B61"/>
    <mergeCell ref="C60:C61"/>
    <mergeCell ref="D60:D61"/>
    <mergeCell ref="E60:E61"/>
    <mergeCell ref="F60:G61"/>
    <mergeCell ref="J58:K59"/>
    <mergeCell ref="L58:L59"/>
    <mergeCell ref="M58:M59"/>
    <mergeCell ref="N58:O59"/>
    <mergeCell ref="P58:P59"/>
    <mergeCell ref="Q58:Q59"/>
    <mergeCell ref="U56:U57"/>
    <mergeCell ref="V56:W57"/>
    <mergeCell ref="X56:X57"/>
    <mergeCell ref="B58:B59"/>
    <mergeCell ref="C58:C59"/>
    <mergeCell ref="D58:D59"/>
    <mergeCell ref="E58:E59"/>
    <mergeCell ref="F58:G59"/>
    <mergeCell ref="H58:H59"/>
    <mergeCell ref="I58:I59"/>
    <mergeCell ref="M56:M57"/>
    <mergeCell ref="N56:O57"/>
    <mergeCell ref="P56:P57"/>
    <mergeCell ref="Q56:Q57"/>
    <mergeCell ref="R56:S57"/>
    <mergeCell ref="T56:T57"/>
    <mergeCell ref="X54:X55"/>
    <mergeCell ref="B56:B57"/>
    <mergeCell ref="C56:C57"/>
    <mergeCell ref="D56:D57"/>
    <mergeCell ref="E56:E57"/>
    <mergeCell ref="F56:G57"/>
    <mergeCell ref="H56:H57"/>
    <mergeCell ref="I56:I57"/>
    <mergeCell ref="J56:K57"/>
    <mergeCell ref="L56:L57"/>
    <mergeCell ref="P54:P55"/>
    <mergeCell ref="Q54:Q55"/>
    <mergeCell ref="R54:S55"/>
    <mergeCell ref="T54:T55"/>
    <mergeCell ref="U54:U55"/>
    <mergeCell ref="V54:W55"/>
    <mergeCell ref="H54:H55"/>
    <mergeCell ref="I54:I55"/>
    <mergeCell ref="J54:K55"/>
    <mergeCell ref="L54:L55"/>
    <mergeCell ref="M54:M55"/>
    <mergeCell ref="N54:O55"/>
    <mergeCell ref="R52:S53"/>
    <mergeCell ref="T52:T53"/>
    <mergeCell ref="U52:U53"/>
    <mergeCell ref="V52:W53"/>
    <mergeCell ref="X52:X53"/>
    <mergeCell ref="B54:B55"/>
    <mergeCell ref="C54:C55"/>
    <mergeCell ref="D54:D55"/>
    <mergeCell ref="E54:E55"/>
    <mergeCell ref="F54:G55"/>
    <mergeCell ref="J52:K53"/>
    <mergeCell ref="L52:L53"/>
    <mergeCell ref="M52:M53"/>
    <mergeCell ref="N52:O53"/>
    <mergeCell ref="P52:P53"/>
    <mergeCell ref="Q52:Q53"/>
    <mergeCell ref="U50:U51"/>
    <mergeCell ref="V50:W51"/>
    <mergeCell ref="X50:X51"/>
    <mergeCell ref="B52:B53"/>
    <mergeCell ref="C52:C53"/>
    <mergeCell ref="D52:D53"/>
    <mergeCell ref="E52:E53"/>
    <mergeCell ref="F52:G53"/>
    <mergeCell ref="H52:H53"/>
    <mergeCell ref="I52:I53"/>
    <mergeCell ref="M50:M51"/>
    <mergeCell ref="N50:O51"/>
    <mergeCell ref="P50:P51"/>
    <mergeCell ref="Q50:Q51"/>
    <mergeCell ref="R50:S51"/>
    <mergeCell ref="T50:T51"/>
    <mergeCell ref="X48:X49"/>
    <mergeCell ref="B50:B51"/>
    <mergeCell ref="C50:C51"/>
    <mergeCell ref="D50:D51"/>
    <mergeCell ref="E50:E51"/>
    <mergeCell ref="F50:G51"/>
    <mergeCell ref="H50:H51"/>
    <mergeCell ref="I50:I51"/>
    <mergeCell ref="J50:K51"/>
    <mergeCell ref="L50:L51"/>
    <mergeCell ref="P48:P49"/>
    <mergeCell ref="Q48:Q49"/>
    <mergeCell ref="R48:S49"/>
    <mergeCell ref="T48:T49"/>
    <mergeCell ref="U48:U49"/>
    <mergeCell ref="V48:W49"/>
    <mergeCell ref="H48:H49"/>
    <mergeCell ref="I48:I49"/>
    <mergeCell ref="J48:K49"/>
    <mergeCell ref="L48:L49"/>
    <mergeCell ref="M48:M49"/>
    <mergeCell ref="N48:O49"/>
    <mergeCell ref="R46:S47"/>
    <mergeCell ref="T46:T47"/>
    <mergeCell ref="U46:U47"/>
    <mergeCell ref="V46:W47"/>
    <mergeCell ref="X46:X47"/>
    <mergeCell ref="B48:B49"/>
    <mergeCell ref="C48:C49"/>
    <mergeCell ref="D48:D49"/>
    <mergeCell ref="E48:E49"/>
    <mergeCell ref="F48:G49"/>
    <mergeCell ref="J46:K47"/>
    <mergeCell ref="L46:L47"/>
    <mergeCell ref="M46:M47"/>
    <mergeCell ref="N46:O47"/>
    <mergeCell ref="P46:P47"/>
    <mergeCell ref="Q46:Q47"/>
    <mergeCell ref="U44:U45"/>
    <mergeCell ref="V44:W45"/>
    <mergeCell ref="X44:X45"/>
    <mergeCell ref="B46:B47"/>
    <mergeCell ref="C46:C47"/>
    <mergeCell ref="D46:D47"/>
    <mergeCell ref="E46:E47"/>
    <mergeCell ref="F46:G47"/>
    <mergeCell ref="H46:H47"/>
    <mergeCell ref="I46:I47"/>
    <mergeCell ref="M44:M45"/>
    <mergeCell ref="N44:O45"/>
    <mergeCell ref="P44:P45"/>
    <mergeCell ref="Q44:Q45"/>
    <mergeCell ref="R44:S45"/>
    <mergeCell ref="T44:T45"/>
    <mergeCell ref="X42:X43"/>
    <mergeCell ref="B44:B45"/>
    <mergeCell ref="C44:C45"/>
    <mergeCell ref="D44:D45"/>
    <mergeCell ref="E44:E45"/>
    <mergeCell ref="F44:G45"/>
    <mergeCell ref="H44:H45"/>
    <mergeCell ref="I44:I45"/>
    <mergeCell ref="J44:K45"/>
    <mergeCell ref="L44:L45"/>
    <mergeCell ref="P42:P43"/>
    <mergeCell ref="Q42:Q43"/>
    <mergeCell ref="R42:S43"/>
    <mergeCell ref="T42:T43"/>
    <mergeCell ref="U42:U43"/>
    <mergeCell ref="V42:W43"/>
    <mergeCell ref="H42:H43"/>
    <mergeCell ref="I42:I43"/>
    <mergeCell ref="J42:K43"/>
    <mergeCell ref="L42:L43"/>
    <mergeCell ref="M42:M43"/>
    <mergeCell ref="N42:O43"/>
    <mergeCell ref="T40:T41"/>
    <mergeCell ref="U40:U41"/>
    <mergeCell ref="V40:V41"/>
    <mergeCell ref="W40:W41"/>
    <mergeCell ref="X40:X41"/>
    <mergeCell ref="B42:B43"/>
    <mergeCell ref="C42:C43"/>
    <mergeCell ref="D42:D43"/>
    <mergeCell ref="E42:E43"/>
    <mergeCell ref="F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Q32:Q33"/>
    <mergeCell ref="R32:S33"/>
    <mergeCell ref="T32:T33"/>
    <mergeCell ref="U32:U33"/>
    <mergeCell ref="V32:W33"/>
    <mergeCell ref="X32:X33"/>
    <mergeCell ref="I32:I33"/>
    <mergeCell ref="J32:K33"/>
    <mergeCell ref="L32:L33"/>
    <mergeCell ref="M32:M33"/>
    <mergeCell ref="N32:O33"/>
    <mergeCell ref="P32:P33"/>
    <mergeCell ref="B32:B33"/>
    <mergeCell ref="C32:C33"/>
    <mergeCell ref="D32:D33"/>
    <mergeCell ref="E32:E33"/>
    <mergeCell ref="F32:G33"/>
    <mergeCell ref="H32:H33"/>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Q14:Q15"/>
    <mergeCell ref="R14:S15"/>
    <mergeCell ref="T14:T15"/>
    <mergeCell ref="U14:U15"/>
    <mergeCell ref="V14:W15"/>
    <mergeCell ref="X14:X15"/>
    <mergeCell ref="I14:I15"/>
    <mergeCell ref="J14:K15"/>
    <mergeCell ref="L14:L15"/>
    <mergeCell ref="M14:M15"/>
    <mergeCell ref="N14:O15"/>
    <mergeCell ref="P14:P15"/>
    <mergeCell ref="U12:U13"/>
    <mergeCell ref="V12:V13"/>
    <mergeCell ref="W12:W13"/>
    <mergeCell ref="X12:X13"/>
    <mergeCell ref="B14:B15"/>
    <mergeCell ref="C14:C15"/>
    <mergeCell ref="D14:D15"/>
    <mergeCell ref="E14:E15"/>
    <mergeCell ref="F14:G15"/>
    <mergeCell ref="H14:H15"/>
    <mergeCell ref="O12:O13"/>
    <mergeCell ref="P12:P13"/>
    <mergeCell ref="Q12:Q13"/>
    <mergeCell ref="R12:R13"/>
    <mergeCell ref="S12:S13"/>
    <mergeCell ref="T12:T13"/>
    <mergeCell ref="I12:I13"/>
    <mergeCell ref="J12:J13"/>
    <mergeCell ref="K12:K13"/>
    <mergeCell ref="L12:L13"/>
    <mergeCell ref="M12:M13"/>
    <mergeCell ref="N12:N13"/>
    <mergeCell ref="V11:X11"/>
    <mergeCell ref="C11:D11"/>
    <mergeCell ref="F11:H11"/>
    <mergeCell ref="B12:B13"/>
    <mergeCell ref="C12:C13"/>
    <mergeCell ref="D12:D13"/>
    <mergeCell ref="E12:E13"/>
    <mergeCell ref="F12:F13"/>
    <mergeCell ref="G12:G13"/>
    <mergeCell ref="H12:H13"/>
    <mergeCell ref="J11:L11"/>
    <mergeCell ref="M10:M11"/>
    <mergeCell ref="N10:P11"/>
    <mergeCell ref="Q10:Q11"/>
    <mergeCell ref="R10:T11"/>
    <mergeCell ref="U10:U11"/>
    <mergeCell ref="B7:X7"/>
    <mergeCell ref="C9:P9"/>
    <mergeCell ref="R9:T9"/>
    <mergeCell ref="V9:X9"/>
    <mergeCell ref="C10:H10"/>
    <mergeCell ref="J10:L10"/>
    <mergeCell ref="V10:X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45">
      <c r="A3" s="3" t="s">
        <v>325</v>
      </c>
      <c r="B3" s="33" t="s">
        <v>5</v>
      </c>
      <c r="C3" s="33"/>
      <c r="D3" s="33"/>
      <c r="E3" s="33"/>
      <c r="F3" s="33"/>
      <c r="G3" s="33"/>
      <c r="H3" s="33"/>
      <c r="I3" s="33"/>
    </row>
    <row r="4" spans="1:9" ht="15" customHeight="1">
      <c r="A4" s="14" t="s">
        <v>324</v>
      </c>
      <c r="B4" s="33" t="s">
        <v>5</v>
      </c>
      <c r="C4" s="33"/>
      <c r="D4" s="33"/>
      <c r="E4" s="33"/>
      <c r="F4" s="33"/>
      <c r="G4" s="33"/>
      <c r="H4" s="33"/>
      <c r="I4" s="33"/>
    </row>
    <row r="5" spans="1:9">
      <c r="A5" s="14"/>
      <c r="B5" s="34" t="s">
        <v>324</v>
      </c>
      <c r="C5" s="34"/>
      <c r="D5" s="34"/>
      <c r="E5" s="34"/>
      <c r="F5" s="34"/>
      <c r="G5" s="34"/>
      <c r="H5" s="34"/>
      <c r="I5" s="34"/>
    </row>
    <row r="6" spans="1:9" ht="76.5" customHeight="1">
      <c r="A6" s="14"/>
      <c r="B6" s="36" t="s">
        <v>326</v>
      </c>
      <c r="C6" s="36"/>
      <c r="D6" s="36"/>
      <c r="E6" s="36"/>
      <c r="F6" s="36"/>
      <c r="G6" s="36"/>
      <c r="H6" s="36"/>
      <c r="I6" s="36"/>
    </row>
    <row r="7" spans="1:9" ht="51" customHeight="1">
      <c r="A7" s="14"/>
      <c r="B7" s="36" t="s">
        <v>327</v>
      </c>
      <c r="C7" s="36"/>
      <c r="D7" s="36"/>
      <c r="E7" s="36"/>
      <c r="F7" s="36"/>
      <c r="G7" s="36"/>
      <c r="H7" s="36"/>
      <c r="I7" s="36"/>
    </row>
    <row r="8" spans="1:9">
      <c r="A8" s="14"/>
      <c r="B8" s="36" t="s">
        <v>328</v>
      </c>
      <c r="C8" s="36"/>
      <c r="D8" s="36"/>
      <c r="E8" s="36"/>
      <c r="F8" s="36"/>
      <c r="G8" s="36"/>
      <c r="H8" s="36"/>
      <c r="I8" s="36"/>
    </row>
    <row r="9" spans="1:9">
      <c r="A9" s="14"/>
      <c r="B9" s="21"/>
      <c r="C9" s="21"/>
      <c r="D9" s="21"/>
      <c r="E9" s="21"/>
      <c r="F9" s="21"/>
      <c r="G9" s="21"/>
      <c r="H9" s="21"/>
      <c r="I9" s="21"/>
    </row>
    <row r="10" spans="1:9">
      <c r="A10" s="14"/>
      <c r="B10" s="15"/>
      <c r="C10" s="15"/>
      <c r="D10" s="15"/>
      <c r="E10" s="15"/>
      <c r="F10" s="15"/>
      <c r="G10" s="15"/>
      <c r="H10" s="15"/>
      <c r="I10" s="15"/>
    </row>
    <row r="11" spans="1:9">
      <c r="A11" s="14"/>
      <c r="B11" s="20"/>
      <c r="C11" s="122" t="s">
        <v>329</v>
      </c>
      <c r="D11" s="122"/>
      <c r="E11" s="122"/>
      <c r="F11" s="16"/>
      <c r="G11" s="122" t="s">
        <v>330</v>
      </c>
      <c r="H11" s="122"/>
      <c r="I11" s="122"/>
    </row>
    <row r="12" spans="1:9" ht="15.75" thickBot="1">
      <c r="A12" s="14"/>
      <c r="B12" s="120" t="s">
        <v>331</v>
      </c>
      <c r="C12" s="22">
        <v>2014</v>
      </c>
      <c r="D12" s="22"/>
      <c r="E12" s="22"/>
      <c r="F12" s="16"/>
      <c r="G12" s="22">
        <v>2013</v>
      </c>
      <c r="H12" s="22"/>
      <c r="I12" s="22"/>
    </row>
    <row r="13" spans="1:9">
      <c r="A13" s="14"/>
      <c r="B13" s="64" t="s">
        <v>332</v>
      </c>
      <c r="C13" s="25" t="s">
        <v>198</v>
      </c>
      <c r="D13" s="27">
        <v>2189467</v>
      </c>
      <c r="E13" s="29"/>
      <c r="F13" s="28"/>
      <c r="G13" s="25" t="s">
        <v>198</v>
      </c>
      <c r="H13" s="27">
        <v>2162913</v>
      </c>
      <c r="I13" s="29"/>
    </row>
    <row r="14" spans="1:9">
      <c r="A14" s="14"/>
      <c r="B14" s="64"/>
      <c r="C14" s="49"/>
      <c r="D14" s="50"/>
      <c r="E14" s="51"/>
      <c r="F14" s="28"/>
      <c r="G14" s="49"/>
      <c r="H14" s="50"/>
      <c r="I14" s="51"/>
    </row>
    <row r="15" spans="1:9">
      <c r="A15" s="14"/>
      <c r="B15" s="65" t="s">
        <v>333</v>
      </c>
      <c r="C15" s="31">
        <v>113376</v>
      </c>
      <c r="D15" s="31"/>
      <c r="E15" s="32"/>
      <c r="F15" s="32"/>
      <c r="G15" s="31">
        <v>149001</v>
      </c>
      <c r="H15" s="31"/>
      <c r="I15" s="32"/>
    </row>
    <row r="16" spans="1:9">
      <c r="A16" s="14"/>
      <c r="B16" s="65"/>
      <c r="C16" s="31"/>
      <c r="D16" s="31"/>
      <c r="E16" s="32"/>
      <c r="F16" s="32"/>
      <c r="G16" s="31"/>
      <c r="H16" s="31"/>
      <c r="I16" s="32"/>
    </row>
    <row r="17" spans="1:9">
      <c r="A17" s="14"/>
      <c r="B17" s="64" t="s">
        <v>334</v>
      </c>
      <c r="C17" s="26">
        <v>1095574</v>
      </c>
      <c r="D17" s="26"/>
      <c r="E17" s="28"/>
      <c r="F17" s="28"/>
      <c r="G17" s="26">
        <v>1078645</v>
      </c>
      <c r="H17" s="26"/>
      <c r="I17" s="28"/>
    </row>
    <row r="18" spans="1:9">
      <c r="A18" s="14"/>
      <c r="B18" s="64"/>
      <c r="C18" s="26"/>
      <c r="D18" s="26"/>
      <c r="E18" s="28"/>
      <c r="F18" s="28"/>
      <c r="G18" s="26"/>
      <c r="H18" s="26"/>
      <c r="I18" s="28"/>
    </row>
    <row r="19" spans="1:9">
      <c r="A19" s="14"/>
      <c r="B19" s="65" t="s">
        <v>335</v>
      </c>
      <c r="C19" s="31">
        <v>35121</v>
      </c>
      <c r="D19" s="31"/>
      <c r="E19" s="32"/>
      <c r="F19" s="32"/>
      <c r="G19" s="31">
        <v>37334</v>
      </c>
      <c r="H19" s="31"/>
      <c r="I19" s="32"/>
    </row>
    <row r="20" spans="1:9">
      <c r="A20" s="14"/>
      <c r="B20" s="65"/>
      <c r="C20" s="31"/>
      <c r="D20" s="31"/>
      <c r="E20" s="32"/>
      <c r="F20" s="32"/>
      <c r="G20" s="31"/>
      <c r="H20" s="31"/>
      <c r="I20" s="32"/>
    </row>
    <row r="21" spans="1:9">
      <c r="A21" s="14"/>
      <c r="B21" s="73" t="s">
        <v>336</v>
      </c>
      <c r="C21" s="26">
        <v>211240</v>
      </c>
      <c r="D21" s="26"/>
      <c r="E21" s="28"/>
      <c r="F21" s="28"/>
      <c r="G21" s="26">
        <v>257608</v>
      </c>
      <c r="H21" s="26"/>
      <c r="I21" s="28"/>
    </row>
    <row r="22" spans="1:9" ht="15.75" thickBot="1">
      <c r="A22" s="14"/>
      <c r="B22" s="73"/>
      <c r="C22" s="74"/>
      <c r="D22" s="74"/>
      <c r="E22" s="75"/>
      <c r="F22" s="28"/>
      <c r="G22" s="74"/>
      <c r="H22" s="74"/>
      <c r="I22" s="75"/>
    </row>
    <row r="23" spans="1:9">
      <c r="A23" s="14"/>
      <c r="B23" s="123" t="s">
        <v>227</v>
      </c>
      <c r="C23" s="82" t="s">
        <v>198</v>
      </c>
      <c r="D23" s="76">
        <v>3644778</v>
      </c>
      <c r="E23" s="78"/>
      <c r="F23" s="32"/>
      <c r="G23" s="82" t="s">
        <v>198</v>
      </c>
      <c r="H23" s="76">
        <v>3685501</v>
      </c>
      <c r="I23" s="78"/>
    </row>
    <row r="24" spans="1:9" ht="15.75" thickBot="1">
      <c r="A24" s="14"/>
      <c r="B24" s="123"/>
      <c r="C24" s="83"/>
      <c r="D24" s="77"/>
      <c r="E24" s="79"/>
      <c r="F24" s="32"/>
      <c r="G24" s="83"/>
      <c r="H24" s="77"/>
      <c r="I24" s="79"/>
    </row>
    <row r="25" spans="1:9" ht="15.75" thickTop="1">
      <c r="A25" s="14"/>
      <c r="B25" s="129"/>
      <c r="C25" s="129"/>
      <c r="D25" s="129"/>
      <c r="E25" s="129"/>
      <c r="F25" s="129"/>
      <c r="G25" s="129"/>
      <c r="H25" s="129"/>
      <c r="I25" s="129"/>
    </row>
    <row r="26" spans="1:9">
      <c r="A26" s="14"/>
      <c r="B26" s="21"/>
      <c r="C26" s="21"/>
      <c r="D26" s="21"/>
      <c r="E26" s="21"/>
      <c r="F26" s="21"/>
      <c r="G26" s="21"/>
      <c r="H26" s="21"/>
      <c r="I26" s="21"/>
    </row>
    <row r="27" spans="1:9">
      <c r="A27" s="14"/>
      <c r="B27" s="15"/>
      <c r="C27" s="15"/>
      <c r="D27" s="15"/>
      <c r="E27" s="15"/>
      <c r="F27" s="15"/>
      <c r="G27" s="15"/>
      <c r="H27" s="15"/>
      <c r="I27" s="15"/>
    </row>
    <row r="28" spans="1:9" ht="15.75" thickBot="1">
      <c r="A28" s="14"/>
      <c r="B28" s="20"/>
      <c r="C28" s="22" t="s">
        <v>203</v>
      </c>
      <c r="D28" s="22"/>
      <c r="E28" s="22"/>
      <c r="F28" s="22"/>
      <c r="G28" s="22"/>
      <c r="H28" s="22"/>
      <c r="I28" s="22"/>
    </row>
    <row r="29" spans="1:9" ht="15.75" thickBot="1">
      <c r="A29" s="14"/>
      <c r="B29" s="120" t="s">
        <v>32</v>
      </c>
      <c r="C29" s="23">
        <v>2014</v>
      </c>
      <c r="D29" s="23"/>
      <c r="E29" s="23"/>
      <c r="F29" s="16"/>
      <c r="G29" s="23">
        <v>2013</v>
      </c>
      <c r="H29" s="23"/>
      <c r="I29" s="23"/>
    </row>
    <row r="30" spans="1:9">
      <c r="A30" s="14"/>
      <c r="B30" s="64" t="s">
        <v>337</v>
      </c>
      <c r="C30" s="25" t="s">
        <v>198</v>
      </c>
      <c r="D30" s="27">
        <v>104678</v>
      </c>
      <c r="E30" s="29"/>
      <c r="F30" s="28"/>
      <c r="G30" s="25" t="s">
        <v>198</v>
      </c>
      <c r="H30" s="27">
        <v>57102</v>
      </c>
      <c r="I30" s="29"/>
    </row>
    <row r="31" spans="1:9">
      <c r="A31" s="14"/>
      <c r="B31" s="64"/>
      <c r="C31" s="49"/>
      <c r="D31" s="50"/>
      <c r="E31" s="51"/>
      <c r="F31" s="28"/>
      <c r="G31" s="49"/>
      <c r="H31" s="50"/>
      <c r="I31" s="51"/>
    </row>
    <row r="32" spans="1:9">
      <c r="A32" s="14"/>
      <c r="B32" s="65" t="s">
        <v>333</v>
      </c>
      <c r="C32" s="31">
        <v>5530</v>
      </c>
      <c r="D32" s="31"/>
      <c r="E32" s="32"/>
      <c r="F32" s="32"/>
      <c r="G32" s="31">
        <v>24297</v>
      </c>
      <c r="H32" s="31"/>
      <c r="I32" s="32"/>
    </row>
    <row r="33" spans="1:9">
      <c r="A33" s="14"/>
      <c r="B33" s="65"/>
      <c r="C33" s="31"/>
      <c r="D33" s="31"/>
      <c r="E33" s="32"/>
      <c r="F33" s="32"/>
      <c r="G33" s="31"/>
      <c r="H33" s="31"/>
      <c r="I33" s="32"/>
    </row>
    <row r="34" spans="1:9">
      <c r="A34" s="14"/>
      <c r="B34" s="64" t="s">
        <v>334</v>
      </c>
      <c r="C34" s="26">
        <v>241768</v>
      </c>
      <c r="D34" s="26"/>
      <c r="E34" s="28"/>
      <c r="F34" s="28"/>
      <c r="G34" s="26">
        <v>284188</v>
      </c>
      <c r="H34" s="26"/>
      <c r="I34" s="28"/>
    </row>
    <row r="35" spans="1:9">
      <c r="A35" s="14"/>
      <c r="B35" s="64"/>
      <c r="C35" s="26"/>
      <c r="D35" s="26"/>
      <c r="E35" s="28"/>
      <c r="F35" s="28"/>
      <c r="G35" s="26"/>
      <c r="H35" s="26"/>
      <c r="I35" s="28"/>
    </row>
    <row r="36" spans="1:9">
      <c r="A36" s="14"/>
      <c r="B36" s="65" t="s">
        <v>335</v>
      </c>
      <c r="C36" s="31">
        <v>37417</v>
      </c>
      <c r="D36" s="31"/>
      <c r="E36" s="32"/>
      <c r="F36" s="32"/>
      <c r="G36" s="31">
        <v>28227</v>
      </c>
      <c r="H36" s="31"/>
      <c r="I36" s="32"/>
    </row>
    <row r="37" spans="1:9">
      <c r="A37" s="14"/>
      <c r="B37" s="65"/>
      <c r="C37" s="31"/>
      <c r="D37" s="31"/>
      <c r="E37" s="32"/>
      <c r="F37" s="32"/>
      <c r="G37" s="31"/>
      <c r="H37" s="31"/>
      <c r="I37" s="32"/>
    </row>
    <row r="38" spans="1:9" ht="15.75" thickBot="1">
      <c r="A38" s="14"/>
      <c r="B38" s="71" t="s">
        <v>338</v>
      </c>
      <c r="C38" s="81" t="s">
        <v>339</v>
      </c>
      <c r="D38" s="81"/>
      <c r="E38" s="124" t="s">
        <v>207</v>
      </c>
      <c r="F38" s="19"/>
      <c r="G38" s="81" t="s">
        <v>340</v>
      </c>
      <c r="H38" s="81"/>
      <c r="I38" s="124" t="s">
        <v>207</v>
      </c>
    </row>
    <row r="39" spans="1:9">
      <c r="A39" s="14"/>
      <c r="B39" s="123" t="s">
        <v>227</v>
      </c>
      <c r="C39" s="82" t="s">
        <v>198</v>
      </c>
      <c r="D39" s="76">
        <v>386686</v>
      </c>
      <c r="E39" s="78"/>
      <c r="F39" s="32"/>
      <c r="G39" s="82" t="s">
        <v>198</v>
      </c>
      <c r="H39" s="76">
        <v>393719</v>
      </c>
      <c r="I39" s="78"/>
    </row>
    <row r="40" spans="1:9" ht="15.75" thickBot="1">
      <c r="A40" s="14"/>
      <c r="B40" s="123"/>
      <c r="C40" s="83"/>
      <c r="D40" s="77"/>
      <c r="E40" s="79"/>
      <c r="F40" s="32"/>
      <c r="G40" s="83"/>
      <c r="H40" s="77"/>
      <c r="I40" s="79"/>
    </row>
    <row r="41" spans="1:9" ht="15.75" thickTop="1">
      <c r="A41" s="14"/>
      <c r="B41" s="15"/>
      <c r="C41" s="15"/>
    </row>
    <row r="42" spans="1:9" ht="51">
      <c r="A42" s="14"/>
      <c r="B42" s="125" t="s">
        <v>341</v>
      </c>
      <c r="C42" s="42" t="s">
        <v>342</v>
      </c>
    </row>
    <row r="43" spans="1:9">
      <c r="A43" s="14"/>
      <c r="B43" s="119"/>
      <c r="C43" s="119"/>
      <c r="D43" s="119"/>
      <c r="E43" s="119"/>
      <c r="F43" s="119"/>
      <c r="G43" s="119"/>
      <c r="H43" s="119"/>
      <c r="I43" s="119"/>
    </row>
    <row r="44" spans="1:9">
      <c r="A44" s="14"/>
      <c r="B44" s="21"/>
      <c r="C44" s="21"/>
      <c r="D44" s="21"/>
      <c r="E44" s="21"/>
      <c r="F44" s="21"/>
      <c r="G44" s="21"/>
      <c r="H44" s="21"/>
      <c r="I44" s="21"/>
    </row>
    <row r="45" spans="1:9">
      <c r="A45" s="14"/>
      <c r="B45" s="15"/>
      <c r="C45" s="15"/>
      <c r="D45" s="15"/>
      <c r="E45" s="15"/>
      <c r="F45" s="15"/>
      <c r="G45" s="15"/>
      <c r="H45" s="15"/>
      <c r="I45" s="15"/>
    </row>
    <row r="46" spans="1:9" ht="15.75" thickBot="1">
      <c r="A46" s="14"/>
      <c r="B46" s="16"/>
      <c r="C46" s="22" t="s">
        <v>203</v>
      </c>
      <c r="D46" s="22"/>
      <c r="E46" s="22"/>
      <c r="F46" s="22"/>
      <c r="G46" s="22"/>
      <c r="H46" s="22"/>
      <c r="I46" s="22"/>
    </row>
    <row r="47" spans="1:9" ht="15.75" thickBot="1">
      <c r="A47" s="14"/>
      <c r="B47" s="126" t="s">
        <v>39</v>
      </c>
      <c r="C47" s="47">
        <v>2014</v>
      </c>
      <c r="D47" s="47"/>
      <c r="E47" s="47"/>
      <c r="F47" s="16"/>
      <c r="G47" s="47">
        <v>2013</v>
      </c>
      <c r="H47" s="47"/>
      <c r="I47" s="47"/>
    </row>
    <row r="48" spans="1:9">
      <c r="A48" s="14"/>
      <c r="B48" s="64" t="s">
        <v>343</v>
      </c>
      <c r="C48" s="25" t="s">
        <v>198</v>
      </c>
      <c r="D48" s="27">
        <v>27501</v>
      </c>
      <c r="E48" s="29"/>
      <c r="F48" s="28"/>
      <c r="G48" s="25" t="s">
        <v>198</v>
      </c>
      <c r="H48" s="27">
        <v>13255</v>
      </c>
      <c r="I48" s="29"/>
    </row>
    <row r="49" spans="1:9">
      <c r="A49" s="14"/>
      <c r="B49" s="64"/>
      <c r="C49" s="49"/>
      <c r="D49" s="50"/>
      <c r="E49" s="51"/>
      <c r="F49" s="28"/>
      <c r="G49" s="49"/>
      <c r="H49" s="50"/>
      <c r="I49" s="51"/>
    </row>
    <row r="50" spans="1:9">
      <c r="A50" s="14"/>
      <c r="B50" s="65" t="s">
        <v>333</v>
      </c>
      <c r="C50" s="53">
        <v>739</v>
      </c>
      <c r="D50" s="53"/>
      <c r="E50" s="32"/>
      <c r="F50" s="32"/>
      <c r="G50" s="31">
        <v>16842</v>
      </c>
      <c r="H50" s="31"/>
      <c r="I50" s="32"/>
    </row>
    <row r="51" spans="1:9">
      <c r="A51" s="14"/>
      <c r="B51" s="65"/>
      <c r="C51" s="53"/>
      <c r="D51" s="53"/>
      <c r="E51" s="32"/>
      <c r="F51" s="32"/>
      <c r="G51" s="31"/>
      <c r="H51" s="31"/>
      <c r="I51" s="32"/>
    </row>
    <row r="52" spans="1:9">
      <c r="A52" s="14"/>
      <c r="B52" s="64" t="s">
        <v>334</v>
      </c>
      <c r="C52" s="26">
        <v>48980</v>
      </c>
      <c r="D52" s="26"/>
      <c r="E52" s="28"/>
      <c r="F52" s="28"/>
      <c r="G52" s="26">
        <v>91670</v>
      </c>
      <c r="H52" s="26"/>
      <c r="I52" s="28"/>
    </row>
    <row r="53" spans="1:9">
      <c r="A53" s="14"/>
      <c r="B53" s="64"/>
      <c r="C53" s="26"/>
      <c r="D53" s="26"/>
      <c r="E53" s="28"/>
      <c r="F53" s="28"/>
      <c r="G53" s="26"/>
      <c r="H53" s="26"/>
      <c r="I53" s="28"/>
    </row>
    <row r="54" spans="1:9">
      <c r="A54" s="14"/>
      <c r="B54" s="65" t="s">
        <v>335</v>
      </c>
      <c r="C54" s="53">
        <v>184</v>
      </c>
      <c r="D54" s="53"/>
      <c r="E54" s="32"/>
      <c r="F54" s="32"/>
      <c r="G54" s="53">
        <v>165</v>
      </c>
      <c r="H54" s="53"/>
      <c r="I54" s="32"/>
    </row>
    <row r="55" spans="1:9">
      <c r="A55" s="14"/>
      <c r="B55" s="65"/>
      <c r="C55" s="53"/>
      <c r="D55" s="53"/>
      <c r="E55" s="32"/>
      <c r="F55" s="32"/>
      <c r="G55" s="53"/>
      <c r="H55" s="53"/>
      <c r="I55" s="32"/>
    </row>
    <row r="56" spans="1:9" ht="15.75" thickBot="1">
      <c r="A56" s="14"/>
      <c r="B56" s="71" t="s">
        <v>344</v>
      </c>
      <c r="C56" s="81" t="s">
        <v>345</v>
      </c>
      <c r="D56" s="81"/>
      <c r="E56" s="124" t="s">
        <v>207</v>
      </c>
      <c r="F56" s="19"/>
      <c r="G56" s="81" t="s">
        <v>346</v>
      </c>
      <c r="H56" s="81"/>
      <c r="I56" s="124" t="s">
        <v>207</v>
      </c>
    </row>
    <row r="57" spans="1:9">
      <c r="A57" s="14"/>
      <c r="B57" s="123" t="s">
        <v>227</v>
      </c>
      <c r="C57" s="82" t="s">
        <v>198</v>
      </c>
      <c r="D57" s="76">
        <v>65008</v>
      </c>
      <c r="E57" s="78"/>
      <c r="F57" s="32"/>
      <c r="G57" s="82" t="s">
        <v>198</v>
      </c>
      <c r="H57" s="76">
        <v>115363</v>
      </c>
      <c r="I57" s="78"/>
    </row>
    <row r="58" spans="1:9" ht="15.75" thickBot="1">
      <c r="A58" s="14"/>
      <c r="B58" s="123"/>
      <c r="C58" s="83"/>
      <c r="D58" s="77"/>
      <c r="E58" s="79"/>
      <c r="F58" s="32"/>
      <c r="G58" s="83"/>
      <c r="H58" s="77"/>
      <c r="I58" s="79"/>
    </row>
    <row r="59" spans="1:9" ht="15.75" thickTop="1">
      <c r="A59" s="14"/>
      <c r="B59" s="15"/>
      <c r="C59" s="15"/>
    </row>
    <row r="60" spans="1:9" ht="63.75">
      <c r="A60" s="14"/>
      <c r="B60" s="125" t="s">
        <v>341</v>
      </c>
      <c r="C60" s="125" t="s">
        <v>347</v>
      </c>
    </row>
    <row r="61" spans="1:9">
      <c r="A61" s="14"/>
      <c r="B61" s="21"/>
      <c r="C61" s="21"/>
      <c r="D61" s="21"/>
      <c r="E61" s="21"/>
      <c r="F61" s="21"/>
      <c r="G61" s="21"/>
      <c r="H61" s="21"/>
      <c r="I61" s="21"/>
    </row>
    <row r="62" spans="1:9">
      <c r="A62" s="14"/>
      <c r="B62" s="15"/>
      <c r="C62" s="15"/>
      <c r="D62" s="15"/>
      <c r="E62" s="15"/>
      <c r="F62" s="15"/>
      <c r="G62" s="15"/>
      <c r="H62" s="15"/>
      <c r="I62" s="15"/>
    </row>
    <row r="63" spans="1:9" ht="15.75" thickBot="1">
      <c r="A63" s="14"/>
      <c r="B63" s="37"/>
      <c r="C63" s="22" t="s">
        <v>203</v>
      </c>
      <c r="D63" s="22"/>
      <c r="E63" s="22"/>
      <c r="F63" s="22"/>
      <c r="G63" s="22"/>
      <c r="H63" s="22"/>
      <c r="I63" s="22"/>
    </row>
    <row r="64" spans="1:9" ht="25.5" thickBot="1">
      <c r="A64" s="14"/>
      <c r="B64" s="126" t="s">
        <v>348</v>
      </c>
      <c r="C64" s="47">
        <v>2014</v>
      </c>
      <c r="D64" s="47"/>
      <c r="E64" s="47"/>
      <c r="F64" s="16"/>
      <c r="G64" s="47">
        <v>2013</v>
      </c>
      <c r="H64" s="47"/>
      <c r="I64" s="47"/>
    </row>
    <row r="65" spans="1:9">
      <c r="A65" s="14"/>
      <c r="B65" s="73" t="s">
        <v>337</v>
      </c>
      <c r="C65" s="25" t="s">
        <v>198</v>
      </c>
      <c r="D65" s="27">
        <v>24932</v>
      </c>
      <c r="E65" s="29"/>
      <c r="F65" s="28"/>
      <c r="G65" s="25" t="s">
        <v>198</v>
      </c>
      <c r="H65" s="27">
        <v>16444</v>
      </c>
      <c r="I65" s="29"/>
    </row>
    <row r="66" spans="1:9">
      <c r="A66" s="14"/>
      <c r="B66" s="73"/>
      <c r="C66" s="49"/>
      <c r="D66" s="50"/>
      <c r="E66" s="51"/>
      <c r="F66" s="28"/>
      <c r="G66" s="49"/>
      <c r="H66" s="50"/>
      <c r="I66" s="51"/>
    </row>
    <row r="67" spans="1:9">
      <c r="A67" s="14"/>
      <c r="B67" s="72" t="s">
        <v>333</v>
      </c>
      <c r="C67" s="53">
        <v>896</v>
      </c>
      <c r="D67" s="53"/>
      <c r="E67" s="32"/>
      <c r="F67" s="32"/>
      <c r="G67" s="31">
        <v>4177</v>
      </c>
      <c r="H67" s="31"/>
      <c r="I67" s="32"/>
    </row>
    <row r="68" spans="1:9">
      <c r="A68" s="14"/>
      <c r="B68" s="72"/>
      <c r="C68" s="53"/>
      <c r="D68" s="53"/>
      <c r="E68" s="32"/>
      <c r="F68" s="32"/>
      <c r="G68" s="31"/>
      <c r="H68" s="31"/>
      <c r="I68" s="32"/>
    </row>
    <row r="69" spans="1:9">
      <c r="A69" s="14"/>
      <c r="B69" s="64" t="s">
        <v>334</v>
      </c>
      <c r="C69" s="26">
        <v>20649</v>
      </c>
      <c r="D69" s="26"/>
      <c r="E69" s="28"/>
      <c r="F69" s="28"/>
      <c r="G69" s="26">
        <v>15153</v>
      </c>
      <c r="H69" s="26"/>
      <c r="I69" s="28"/>
    </row>
    <row r="70" spans="1:9">
      <c r="A70" s="14"/>
      <c r="B70" s="64"/>
      <c r="C70" s="26"/>
      <c r="D70" s="26"/>
      <c r="E70" s="28"/>
      <c r="F70" s="28"/>
      <c r="G70" s="26"/>
      <c r="H70" s="26"/>
      <c r="I70" s="28"/>
    </row>
    <row r="71" spans="1:9">
      <c r="A71" s="14"/>
      <c r="B71" s="65" t="s">
        <v>336</v>
      </c>
      <c r="C71" s="53">
        <v>282</v>
      </c>
      <c r="D71" s="53"/>
      <c r="E71" s="32"/>
      <c r="F71" s="32"/>
      <c r="G71" s="53">
        <v>218</v>
      </c>
      <c r="H71" s="53"/>
      <c r="I71" s="32"/>
    </row>
    <row r="72" spans="1:9" ht="15.75" thickBot="1">
      <c r="A72" s="14"/>
      <c r="B72" s="65"/>
      <c r="C72" s="54"/>
      <c r="D72" s="54"/>
      <c r="E72" s="56"/>
      <c r="F72" s="32"/>
      <c r="G72" s="54"/>
      <c r="H72" s="54"/>
      <c r="I72" s="56"/>
    </row>
    <row r="73" spans="1:9">
      <c r="A73" s="14"/>
      <c r="B73" s="128" t="s">
        <v>227</v>
      </c>
      <c r="C73" s="25" t="s">
        <v>198</v>
      </c>
      <c r="D73" s="27">
        <v>46759</v>
      </c>
      <c r="E73" s="29"/>
      <c r="F73" s="28"/>
      <c r="G73" s="25" t="s">
        <v>198</v>
      </c>
      <c r="H73" s="27">
        <v>35992</v>
      </c>
      <c r="I73" s="29"/>
    </row>
    <row r="74" spans="1:9" ht="15.75" thickBot="1">
      <c r="A74" s="14"/>
      <c r="B74" s="128"/>
      <c r="C74" s="57"/>
      <c r="D74" s="58"/>
      <c r="E74" s="59"/>
      <c r="F74" s="28"/>
      <c r="G74" s="57"/>
      <c r="H74" s="58"/>
      <c r="I74" s="59"/>
    </row>
    <row r="75" spans="1:9" ht="15.75" thickTop="1">
      <c r="A75" s="14"/>
      <c r="B75" s="15"/>
      <c r="C75" s="15"/>
    </row>
    <row r="76" spans="1:9" ht="63.75">
      <c r="A76" s="14"/>
      <c r="B76" s="125" t="s">
        <v>341</v>
      </c>
      <c r="C76" s="44" t="s">
        <v>349</v>
      </c>
    </row>
  </sheetData>
  <mergeCells count="175">
    <mergeCell ref="B7:I7"/>
    <mergeCell ref="B8:I8"/>
    <mergeCell ref="B25:I25"/>
    <mergeCell ref="B43:I43"/>
    <mergeCell ref="H73:H74"/>
    <mergeCell ref="I73:I74"/>
    <mergeCell ref="A1:A2"/>
    <mergeCell ref="B1:I1"/>
    <mergeCell ref="B2:I2"/>
    <mergeCell ref="B3:I3"/>
    <mergeCell ref="A4:A76"/>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I57:I58"/>
    <mergeCell ref="B61:I61"/>
    <mergeCell ref="C63:I63"/>
    <mergeCell ref="C64:E64"/>
    <mergeCell ref="G64:I64"/>
    <mergeCell ref="B65:B66"/>
    <mergeCell ref="C65:C66"/>
    <mergeCell ref="D65:D66"/>
    <mergeCell ref="E65:E66"/>
    <mergeCell ref="F65:F66"/>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I39:I40"/>
    <mergeCell ref="B44:I44"/>
    <mergeCell ref="C46:I46"/>
    <mergeCell ref="C47:E47"/>
    <mergeCell ref="G47:I47"/>
    <mergeCell ref="B48:B49"/>
    <mergeCell ref="C48:C49"/>
    <mergeCell ref="D48:D49"/>
    <mergeCell ref="E48:E49"/>
    <mergeCell ref="F48:F49"/>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3" width="36.5703125" bestFit="1" customWidth="1"/>
    <col min="4" max="4" width="21.85546875" customWidth="1"/>
    <col min="5" max="5" width="6.5703125" customWidth="1"/>
    <col min="6" max="6" width="20.5703125" customWidth="1"/>
    <col min="7" max="7" width="6.5703125" customWidth="1"/>
    <col min="8" max="8" width="21.85546875" customWidth="1"/>
    <col min="9" max="9" width="6.5703125" customWidth="1"/>
    <col min="10" max="10" width="20.5703125" customWidth="1"/>
    <col min="11" max="11" width="5" customWidth="1"/>
  </cols>
  <sheetData>
    <row r="1" spans="1:11" ht="15" customHeight="1">
      <c r="A1" s="7" t="s">
        <v>35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51</v>
      </c>
      <c r="B3" s="33" t="s">
        <v>5</v>
      </c>
      <c r="C3" s="33"/>
      <c r="D3" s="33"/>
      <c r="E3" s="33"/>
      <c r="F3" s="33"/>
      <c r="G3" s="33"/>
      <c r="H3" s="33"/>
      <c r="I3" s="33"/>
      <c r="J3" s="33"/>
      <c r="K3" s="33"/>
    </row>
    <row r="4" spans="1:11" ht="15" customHeight="1">
      <c r="A4" s="14" t="s">
        <v>350</v>
      </c>
      <c r="B4" s="33" t="s">
        <v>5</v>
      </c>
      <c r="C4" s="33"/>
      <c r="D4" s="33"/>
      <c r="E4" s="33"/>
      <c r="F4" s="33"/>
      <c r="G4" s="33"/>
      <c r="H4" s="33"/>
      <c r="I4" s="33"/>
      <c r="J4" s="33"/>
      <c r="K4" s="33"/>
    </row>
    <row r="5" spans="1:11">
      <c r="A5" s="14"/>
      <c r="B5" s="34" t="s">
        <v>350</v>
      </c>
      <c r="C5" s="34"/>
      <c r="D5" s="34"/>
      <c r="E5" s="34"/>
      <c r="F5" s="34"/>
      <c r="G5" s="34"/>
      <c r="H5" s="34"/>
      <c r="I5" s="34"/>
      <c r="J5" s="34"/>
      <c r="K5" s="34"/>
    </row>
    <row r="6" spans="1:11" ht="25.5" customHeight="1">
      <c r="A6" s="14"/>
      <c r="B6" s="36" t="s">
        <v>352</v>
      </c>
      <c r="C6" s="36"/>
      <c r="D6" s="36"/>
      <c r="E6" s="36"/>
      <c r="F6" s="36"/>
      <c r="G6" s="36"/>
      <c r="H6" s="36"/>
      <c r="I6" s="36"/>
      <c r="J6" s="36"/>
      <c r="K6" s="36"/>
    </row>
    <row r="7" spans="1:11" ht="63.75" customHeight="1">
      <c r="A7" s="14"/>
      <c r="B7" s="36" t="s">
        <v>353</v>
      </c>
      <c r="C7" s="36"/>
      <c r="D7" s="36"/>
      <c r="E7" s="36"/>
      <c r="F7" s="36"/>
      <c r="G7" s="36"/>
      <c r="H7" s="36"/>
      <c r="I7" s="36"/>
      <c r="J7" s="36"/>
      <c r="K7" s="36"/>
    </row>
    <row r="8" spans="1:11">
      <c r="A8" s="14"/>
      <c r="B8" s="142" t="s">
        <v>354</v>
      </c>
      <c r="C8" s="142"/>
      <c r="D8" s="142"/>
      <c r="E8" s="142"/>
      <c r="F8" s="142"/>
      <c r="G8" s="142"/>
      <c r="H8" s="142"/>
      <c r="I8" s="142"/>
      <c r="J8" s="142"/>
      <c r="K8" s="142"/>
    </row>
    <row r="9" spans="1:11" ht="38.25" customHeight="1">
      <c r="A9" s="14"/>
      <c r="B9" s="36" t="s">
        <v>355</v>
      </c>
      <c r="C9" s="36"/>
      <c r="D9" s="36"/>
      <c r="E9" s="36"/>
      <c r="F9" s="36"/>
      <c r="G9" s="36"/>
      <c r="H9" s="36"/>
      <c r="I9" s="36"/>
      <c r="J9" s="36"/>
      <c r="K9" s="36"/>
    </row>
    <row r="10" spans="1:11" ht="25.5" customHeight="1">
      <c r="A10" s="14"/>
      <c r="B10" s="36" t="s">
        <v>356</v>
      </c>
      <c r="C10" s="36"/>
      <c r="D10" s="36"/>
      <c r="E10" s="36"/>
      <c r="F10" s="36"/>
      <c r="G10" s="36"/>
      <c r="H10" s="36"/>
      <c r="I10" s="36"/>
      <c r="J10" s="36"/>
      <c r="K10" s="36"/>
    </row>
    <row r="11" spans="1:11">
      <c r="A11" s="14"/>
      <c r="B11" s="142" t="s">
        <v>357</v>
      </c>
      <c r="C11" s="142"/>
      <c r="D11" s="142"/>
      <c r="E11" s="142"/>
      <c r="F11" s="142"/>
      <c r="G11" s="142"/>
      <c r="H11" s="142"/>
      <c r="I11" s="142"/>
      <c r="J11" s="142"/>
      <c r="K11" s="142"/>
    </row>
    <row r="12" spans="1:11" ht="38.25" customHeight="1">
      <c r="A12" s="14"/>
      <c r="B12" s="36" t="s">
        <v>358</v>
      </c>
      <c r="C12" s="36"/>
      <c r="D12" s="36"/>
      <c r="E12" s="36"/>
      <c r="F12" s="36"/>
      <c r="G12" s="36"/>
      <c r="H12" s="36"/>
      <c r="I12" s="36"/>
      <c r="J12" s="36"/>
      <c r="K12" s="36"/>
    </row>
    <row r="13" spans="1:11">
      <c r="A13" s="14"/>
      <c r="B13" s="142" t="s">
        <v>359</v>
      </c>
      <c r="C13" s="142"/>
      <c r="D13" s="142"/>
      <c r="E13" s="142"/>
      <c r="F13" s="142"/>
      <c r="G13" s="142"/>
      <c r="H13" s="142"/>
      <c r="I13" s="142"/>
      <c r="J13" s="142"/>
      <c r="K13" s="142"/>
    </row>
    <row r="14" spans="1:11" ht="38.25" customHeight="1">
      <c r="A14" s="14"/>
      <c r="B14" s="36" t="s">
        <v>360</v>
      </c>
      <c r="C14" s="36"/>
      <c r="D14" s="36"/>
      <c r="E14" s="36"/>
      <c r="F14" s="36"/>
      <c r="G14" s="36"/>
      <c r="H14" s="36"/>
      <c r="I14" s="36"/>
      <c r="J14" s="36"/>
      <c r="K14" s="36"/>
    </row>
    <row r="15" spans="1:11" ht="25.5" customHeight="1">
      <c r="A15" s="14"/>
      <c r="B15" s="36" t="s">
        <v>361</v>
      </c>
      <c r="C15" s="36"/>
      <c r="D15" s="36"/>
      <c r="E15" s="36"/>
      <c r="F15" s="36"/>
      <c r="G15" s="36"/>
      <c r="H15" s="36"/>
      <c r="I15" s="36"/>
      <c r="J15" s="36"/>
      <c r="K15" s="36"/>
    </row>
    <row r="16" spans="1:11">
      <c r="A16" s="14"/>
      <c r="B16" s="21"/>
      <c r="C16" s="21"/>
      <c r="D16" s="21"/>
      <c r="E16" s="21"/>
      <c r="F16" s="21"/>
      <c r="G16" s="21"/>
    </row>
    <row r="17" spans="1:7">
      <c r="A17" s="14"/>
      <c r="B17" s="15"/>
      <c r="C17" s="15"/>
      <c r="D17" s="15"/>
      <c r="E17" s="15"/>
      <c r="F17" s="15"/>
      <c r="G17" s="15"/>
    </row>
    <row r="18" spans="1:7">
      <c r="A18" s="14"/>
      <c r="B18" s="16"/>
      <c r="C18" s="16"/>
      <c r="D18" s="16"/>
      <c r="E18" s="122" t="s">
        <v>195</v>
      </c>
      <c r="F18" s="122"/>
      <c r="G18" s="122"/>
    </row>
    <row r="19" spans="1:7" ht="15.75" thickBot="1">
      <c r="A19" s="14"/>
      <c r="B19" s="16"/>
      <c r="C19" s="17" t="s">
        <v>362</v>
      </c>
      <c r="D19" s="16"/>
      <c r="E19" s="131">
        <v>41729</v>
      </c>
      <c r="F19" s="131"/>
      <c r="G19" s="131"/>
    </row>
    <row r="20" spans="1:7" ht="26.25">
      <c r="A20" s="14"/>
      <c r="B20" s="120" t="s">
        <v>363</v>
      </c>
      <c r="C20" s="16"/>
      <c r="D20" s="16"/>
      <c r="E20" s="78"/>
      <c r="F20" s="78"/>
      <c r="G20" s="78"/>
    </row>
    <row r="21" spans="1:7">
      <c r="A21" s="14"/>
      <c r="B21" s="67" t="s">
        <v>364</v>
      </c>
      <c r="C21" s="24" t="s">
        <v>365</v>
      </c>
      <c r="D21" s="28"/>
      <c r="E21" s="24" t="s">
        <v>198</v>
      </c>
      <c r="F21" s="26">
        <v>1487</v>
      </c>
      <c r="G21" s="28"/>
    </row>
    <row r="22" spans="1:7">
      <c r="A22" s="14"/>
      <c r="B22" s="67"/>
      <c r="C22" s="24"/>
      <c r="D22" s="28"/>
      <c r="E22" s="24"/>
      <c r="F22" s="26"/>
      <c r="G22" s="28"/>
    </row>
    <row r="23" spans="1:7">
      <c r="A23" s="14"/>
      <c r="B23" s="132" t="s">
        <v>366</v>
      </c>
      <c r="C23" s="30" t="s">
        <v>365</v>
      </c>
      <c r="D23" s="32"/>
      <c r="E23" s="53">
        <v>725</v>
      </c>
      <c r="F23" s="53"/>
      <c r="G23" s="32"/>
    </row>
    <row r="24" spans="1:7">
      <c r="A24" s="14"/>
      <c r="B24" s="132"/>
      <c r="C24" s="30"/>
      <c r="D24" s="32"/>
      <c r="E24" s="53"/>
      <c r="F24" s="53"/>
      <c r="G24" s="32"/>
    </row>
    <row r="25" spans="1:7">
      <c r="A25" s="14"/>
      <c r="B25" s="19"/>
      <c r="C25" s="19"/>
      <c r="D25" s="19"/>
      <c r="E25" s="28"/>
      <c r="F25" s="28"/>
      <c r="G25" s="28"/>
    </row>
    <row r="26" spans="1:7" ht="26.25">
      <c r="A26" s="14"/>
      <c r="B26" s="120" t="s">
        <v>367</v>
      </c>
      <c r="C26" s="16"/>
      <c r="D26" s="16"/>
      <c r="E26" s="32"/>
      <c r="F26" s="32"/>
      <c r="G26" s="32"/>
    </row>
    <row r="27" spans="1:7">
      <c r="A27" s="14"/>
      <c r="B27" s="73" t="s">
        <v>364</v>
      </c>
      <c r="C27" s="24" t="s">
        <v>368</v>
      </c>
      <c r="D27" s="28"/>
      <c r="E27" s="61">
        <v>25</v>
      </c>
      <c r="F27" s="61"/>
      <c r="G27" s="28"/>
    </row>
    <row r="28" spans="1:7">
      <c r="A28" s="14"/>
      <c r="B28" s="73"/>
      <c r="C28" s="24"/>
      <c r="D28" s="28"/>
      <c r="E28" s="61"/>
      <c r="F28" s="61"/>
      <c r="G28" s="28"/>
    </row>
    <row r="29" spans="1:7">
      <c r="A29" s="14"/>
      <c r="B29" s="132" t="s">
        <v>366</v>
      </c>
      <c r="C29" s="30" t="s">
        <v>368</v>
      </c>
      <c r="D29" s="32"/>
      <c r="E29" s="53">
        <v>7</v>
      </c>
      <c r="F29" s="53"/>
      <c r="G29" s="32"/>
    </row>
    <row r="30" spans="1:7">
      <c r="A30" s="14"/>
      <c r="B30" s="132"/>
      <c r="C30" s="30"/>
      <c r="D30" s="32"/>
      <c r="E30" s="53"/>
      <c r="F30" s="53"/>
      <c r="G30" s="32"/>
    </row>
    <row r="31" spans="1:7" ht="26.25">
      <c r="A31" s="14"/>
      <c r="B31" s="43" t="s">
        <v>369</v>
      </c>
      <c r="C31" s="18" t="s">
        <v>41</v>
      </c>
      <c r="D31" s="19"/>
      <c r="E31" s="61" t="s">
        <v>370</v>
      </c>
      <c r="F31" s="61"/>
      <c r="G31" s="18" t="s">
        <v>207</v>
      </c>
    </row>
    <row r="32" spans="1:7">
      <c r="A32" s="14"/>
      <c r="B32" s="72" t="s">
        <v>371</v>
      </c>
      <c r="C32" s="30" t="s">
        <v>34</v>
      </c>
      <c r="D32" s="32"/>
      <c r="E32" s="53">
        <v>317</v>
      </c>
      <c r="F32" s="53"/>
      <c r="G32" s="32"/>
    </row>
    <row r="33" spans="1:11">
      <c r="A33" s="14"/>
      <c r="B33" s="72"/>
      <c r="C33" s="30"/>
      <c r="D33" s="32"/>
      <c r="E33" s="53"/>
      <c r="F33" s="53"/>
      <c r="G33" s="32"/>
    </row>
    <row r="34" spans="1:11" ht="25.5" customHeight="1">
      <c r="A34" s="14"/>
      <c r="B34" s="36" t="s">
        <v>372</v>
      </c>
      <c r="C34" s="36"/>
      <c r="D34" s="36"/>
      <c r="E34" s="36"/>
      <c r="F34" s="36"/>
      <c r="G34" s="36"/>
      <c r="H34" s="36"/>
      <c r="I34" s="36"/>
      <c r="J34" s="36"/>
      <c r="K34" s="36"/>
    </row>
    <row r="35" spans="1:11">
      <c r="A35" s="14"/>
      <c r="B35" s="36" t="s">
        <v>373</v>
      </c>
      <c r="C35" s="36"/>
      <c r="D35" s="36"/>
      <c r="E35" s="36"/>
      <c r="F35" s="36"/>
      <c r="G35" s="36"/>
      <c r="H35" s="36"/>
      <c r="I35" s="36"/>
      <c r="J35" s="36"/>
      <c r="K35" s="36"/>
    </row>
    <row r="36" spans="1:11">
      <c r="A36" s="14"/>
      <c r="B36" s="21"/>
      <c r="C36" s="21"/>
      <c r="D36" s="21"/>
      <c r="E36" s="21"/>
      <c r="F36" s="21"/>
      <c r="G36" s="21"/>
      <c r="H36" s="21"/>
      <c r="I36" s="21"/>
    </row>
    <row r="37" spans="1:11">
      <c r="A37" s="14"/>
      <c r="B37" s="15"/>
      <c r="C37" s="15"/>
      <c r="D37" s="15"/>
      <c r="E37" s="15"/>
      <c r="F37" s="15"/>
      <c r="G37" s="15"/>
      <c r="H37" s="15"/>
      <c r="I37" s="15"/>
    </row>
    <row r="38" spans="1:11" ht="15.75" thickBot="1">
      <c r="A38" s="14"/>
      <c r="B38" s="16"/>
      <c r="C38" s="22" t="s">
        <v>374</v>
      </c>
      <c r="D38" s="22"/>
      <c r="E38" s="22"/>
      <c r="F38" s="22"/>
      <c r="G38" s="22"/>
      <c r="H38" s="22"/>
      <c r="I38" s="22"/>
    </row>
    <row r="39" spans="1:11" ht="15.75" thickBot="1">
      <c r="A39" s="14"/>
      <c r="B39" s="16"/>
      <c r="C39" s="23" t="s">
        <v>375</v>
      </c>
      <c r="D39" s="23"/>
      <c r="E39" s="23"/>
      <c r="F39" s="16"/>
      <c r="G39" s="23" t="s">
        <v>376</v>
      </c>
      <c r="H39" s="23"/>
      <c r="I39" s="23"/>
    </row>
    <row r="40" spans="1:11" ht="26.25">
      <c r="A40" s="14"/>
      <c r="B40" s="133" t="s">
        <v>363</v>
      </c>
      <c r="C40" s="29"/>
      <c r="D40" s="29"/>
      <c r="E40" s="29"/>
      <c r="F40" s="19"/>
      <c r="G40" s="29"/>
      <c r="H40" s="29"/>
      <c r="I40" s="29"/>
    </row>
    <row r="41" spans="1:11">
      <c r="A41" s="14"/>
      <c r="B41" s="132" t="s">
        <v>364</v>
      </c>
      <c r="C41" s="30" t="s">
        <v>198</v>
      </c>
      <c r="D41" s="31">
        <v>37064</v>
      </c>
      <c r="E41" s="32"/>
      <c r="F41" s="32"/>
      <c r="G41" s="30" t="s">
        <v>198</v>
      </c>
      <c r="H41" s="31">
        <v>32300</v>
      </c>
      <c r="I41" s="32"/>
    </row>
    <row r="42" spans="1:11">
      <c r="A42" s="14"/>
      <c r="B42" s="132"/>
      <c r="C42" s="30"/>
      <c r="D42" s="31"/>
      <c r="E42" s="32"/>
      <c r="F42" s="32"/>
      <c r="G42" s="30"/>
      <c r="H42" s="31"/>
      <c r="I42" s="32"/>
    </row>
    <row r="43" spans="1:11">
      <c r="A43" s="14"/>
      <c r="B43" s="67" t="s">
        <v>366</v>
      </c>
      <c r="C43" s="26">
        <v>37500</v>
      </c>
      <c r="D43" s="26"/>
      <c r="E43" s="28"/>
      <c r="F43" s="28"/>
      <c r="G43" s="26">
        <v>38000</v>
      </c>
      <c r="H43" s="26"/>
      <c r="I43" s="28"/>
    </row>
    <row r="44" spans="1:11">
      <c r="A44" s="14"/>
      <c r="B44" s="67"/>
      <c r="C44" s="26"/>
      <c r="D44" s="26"/>
      <c r="E44" s="28"/>
      <c r="F44" s="28"/>
      <c r="G44" s="26"/>
      <c r="H44" s="26"/>
      <c r="I44" s="28"/>
    </row>
    <row r="45" spans="1:11">
      <c r="A45" s="14"/>
      <c r="B45" s="16"/>
      <c r="C45" s="32"/>
      <c r="D45" s="32"/>
      <c r="E45" s="32"/>
      <c r="F45" s="16"/>
      <c r="G45" s="32"/>
      <c r="H45" s="32"/>
      <c r="I45" s="32"/>
    </row>
    <row r="46" spans="1:11" ht="26.25">
      <c r="A46" s="14"/>
      <c r="B46" s="133" t="s">
        <v>367</v>
      </c>
      <c r="C46" s="28"/>
      <c r="D46" s="28"/>
      <c r="E46" s="28"/>
      <c r="F46" s="19"/>
      <c r="G46" s="28"/>
      <c r="H46" s="28"/>
      <c r="I46" s="28"/>
    </row>
    <row r="47" spans="1:11">
      <c r="A47" s="14"/>
      <c r="B47" s="30" t="s">
        <v>364</v>
      </c>
      <c r="C47" s="30" t="s">
        <v>198</v>
      </c>
      <c r="D47" s="53" t="s">
        <v>208</v>
      </c>
      <c r="E47" s="32"/>
      <c r="F47" s="32"/>
      <c r="G47" s="30" t="s">
        <v>198</v>
      </c>
      <c r="H47" s="31">
        <v>1950</v>
      </c>
      <c r="I47" s="32"/>
    </row>
    <row r="48" spans="1:11">
      <c r="A48" s="14"/>
      <c r="B48" s="30"/>
      <c r="C48" s="30"/>
      <c r="D48" s="53"/>
      <c r="E48" s="32"/>
      <c r="F48" s="32"/>
      <c r="G48" s="30"/>
      <c r="H48" s="31"/>
      <c r="I48" s="32"/>
    </row>
    <row r="49" spans="1:11">
      <c r="A49" s="14"/>
      <c r="B49" s="24" t="s">
        <v>366</v>
      </c>
      <c r="C49" s="61" t="s">
        <v>208</v>
      </c>
      <c r="D49" s="61"/>
      <c r="E49" s="28"/>
      <c r="F49" s="28"/>
      <c r="G49" s="26">
        <v>4000</v>
      </c>
      <c r="H49" s="26"/>
      <c r="I49" s="28"/>
    </row>
    <row r="50" spans="1:11">
      <c r="A50" s="14"/>
      <c r="B50" s="24"/>
      <c r="C50" s="61"/>
      <c r="D50" s="61"/>
      <c r="E50" s="28"/>
      <c r="F50" s="28"/>
      <c r="G50" s="26"/>
      <c r="H50" s="26"/>
      <c r="I50" s="28"/>
    </row>
    <row r="51" spans="1:11">
      <c r="A51" s="14"/>
      <c r="B51" s="30" t="s">
        <v>369</v>
      </c>
      <c r="C51" s="31">
        <v>179066</v>
      </c>
      <c r="D51" s="31"/>
      <c r="E51" s="32"/>
      <c r="F51" s="32"/>
      <c r="G51" s="31">
        <v>183851</v>
      </c>
      <c r="H51" s="31"/>
      <c r="I51" s="32"/>
    </row>
    <row r="52" spans="1:11">
      <c r="A52" s="14"/>
      <c r="B52" s="30"/>
      <c r="C52" s="31"/>
      <c r="D52" s="31"/>
      <c r="E52" s="32"/>
      <c r="F52" s="32"/>
      <c r="G52" s="31"/>
      <c r="H52" s="31"/>
      <c r="I52" s="32"/>
    </row>
    <row r="53" spans="1:11">
      <c r="A53" s="14"/>
      <c r="B53" s="67" t="s">
        <v>371</v>
      </c>
      <c r="C53" s="61">
        <v>25</v>
      </c>
      <c r="D53" s="61"/>
      <c r="E53" s="28"/>
      <c r="F53" s="28"/>
      <c r="G53" s="61">
        <v>38</v>
      </c>
      <c r="H53" s="61"/>
      <c r="I53" s="28"/>
    </row>
    <row r="54" spans="1:11">
      <c r="A54" s="14"/>
      <c r="B54" s="67"/>
      <c r="C54" s="61"/>
      <c r="D54" s="61"/>
      <c r="E54" s="28"/>
      <c r="F54" s="28"/>
      <c r="G54" s="61"/>
      <c r="H54" s="61"/>
      <c r="I54" s="28"/>
    </row>
    <row r="55" spans="1:11">
      <c r="A55" s="14"/>
      <c r="B55" s="15"/>
      <c r="C55" s="15"/>
    </row>
    <row r="56" spans="1:11" ht="51">
      <c r="A56" s="14"/>
      <c r="B56" s="125" t="s">
        <v>341</v>
      </c>
      <c r="C56" s="134" t="s">
        <v>377</v>
      </c>
    </row>
    <row r="57" spans="1:11">
      <c r="A57" s="14"/>
      <c r="B57" s="36" t="s">
        <v>378</v>
      </c>
      <c r="C57" s="36"/>
      <c r="D57" s="36"/>
      <c r="E57" s="36"/>
      <c r="F57" s="36"/>
      <c r="G57" s="36"/>
      <c r="H57" s="36"/>
      <c r="I57" s="36"/>
      <c r="J57" s="36"/>
      <c r="K57" s="36"/>
    </row>
    <row r="58" spans="1:11">
      <c r="A58" s="14"/>
      <c r="B58" s="21"/>
      <c r="C58" s="21"/>
      <c r="D58" s="21"/>
      <c r="E58" s="21"/>
      <c r="F58" s="21"/>
      <c r="G58" s="21"/>
      <c r="H58" s="21"/>
      <c r="I58" s="21"/>
      <c r="J58" s="21"/>
      <c r="K58" s="21"/>
    </row>
    <row r="59" spans="1:11">
      <c r="A59" s="14"/>
      <c r="B59" s="15"/>
      <c r="C59" s="15"/>
      <c r="D59" s="15"/>
      <c r="E59" s="15"/>
      <c r="F59" s="15"/>
      <c r="G59" s="15"/>
      <c r="H59" s="15"/>
      <c r="I59" s="15"/>
      <c r="J59" s="15"/>
      <c r="K59" s="15"/>
    </row>
    <row r="60" spans="1:11" ht="15.75" thickBot="1">
      <c r="A60" s="14"/>
      <c r="B60" s="16"/>
      <c r="C60" s="17" t="s">
        <v>379</v>
      </c>
      <c r="D60" s="16"/>
      <c r="E60" s="22" t="s">
        <v>380</v>
      </c>
      <c r="F60" s="22"/>
      <c r="G60" s="22"/>
      <c r="H60" s="22"/>
      <c r="I60" s="22"/>
      <c r="J60" s="22"/>
      <c r="K60" s="22"/>
    </row>
    <row r="61" spans="1:11" ht="15.75" thickBot="1">
      <c r="A61" s="14"/>
      <c r="B61" s="16"/>
      <c r="C61" s="16"/>
      <c r="D61" s="16"/>
      <c r="E61" s="139">
        <v>41729</v>
      </c>
      <c r="F61" s="139"/>
      <c r="G61" s="139"/>
      <c r="H61" s="16"/>
      <c r="I61" s="140">
        <v>41639</v>
      </c>
      <c r="J61" s="140"/>
      <c r="K61" s="140"/>
    </row>
    <row r="62" spans="1:11" ht="26.25">
      <c r="A62" s="14"/>
      <c r="B62" s="133" t="s">
        <v>363</v>
      </c>
      <c r="C62" s="19"/>
      <c r="D62" s="19"/>
      <c r="E62" s="29"/>
      <c r="F62" s="29"/>
      <c r="G62" s="29"/>
      <c r="H62" s="19"/>
      <c r="I62" s="29"/>
      <c r="J62" s="29"/>
      <c r="K62" s="29"/>
    </row>
    <row r="63" spans="1:11">
      <c r="A63" s="14"/>
      <c r="B63" s="132" t="s">
        <v>364</v>
      </c>
      <c r="C63" s="30" t="s">
        <v>82</v>
      </c>
      <c r="D63" s="32"/>
      <c r="E63" s="30" t="s">
        <v>198</v>
      </c>
      <c r="F63" s="31">
        <v>2616</v>
      </c>
      <c r="G63" s="32"/>
      <c r="H63" s="32"/>
      <c r="I63" s="30" t="s">
        <v>198</v>
      </c>
      <c r="J63" s="53">
        <v>915</v>
      </c>
      <c r="K63" s="32"/>
    </row>
    <row r="64" spans="1:11">
      <c r="A64" s="14"/>
      <c r="B64" s="132"/>
      <c r="C64" s="30"/>
      <c r="D64" s="32"/>
      <c r="E64" s="30"/>
      <c r="F64" s="31"/>
      <c r="G64" s="32"/>
      <c r="H64" s="32"/>
      <c r="I64" s="30"/>
      <c r="J64" s="53"/>
      <c r="K64" s="32"/>
    </row>
    <row r="65" spans="1:11">
      <c r="A65" s="14"/>
      <c r="B65" s="28"/>
      <c r="C65" s="24" t="s">
        <v>102</v>
      </c>
      <c r="D65" s="28"/>
      <c r="E65" s="61" t="s">
        <v>381</v>
      </c>
      <c r="F65" s="61"/>
      <c r="G65" s="24" t="s">
        <v>207</v>
      </c>
      <c r="H65" s="28"/>
      <c r="I65" s="61" t="s">
        <v>208</v>
      </c>
      <c r="J65" s="61"/>
      <c r="K65" s="28"/>
    </row>
    <row r="66" spans="1:11">
      <c r="A66" s="14"/>
      <c r="B66" s="28"/>
      <c r="C66" s="24"/>
      <c r="D66" s="28"/>
      <c r="E66" s="61"/>
      <c r="F66" s="61"/>
      <c r="G66" s="24"/>
      <c r="H66" s="28"/>
      <c r="I66" s="61"/>
      <c r="J66" s="61"/>
      <c r="K66" s="28"/>
    </row>
    <row r="67" spans="1:11">
      <c r="A67" s="14"/>
      <c r="B67" s="132" t="s">
        <v>366</v>
      </c>
      <c r="C67" s="30" t="s">
        <v>82</v>
      </c>
      <c r="D67" s="32"/>
      <c r="E67" s="31">
        <v>1333</v>
      </c>
      <c r="F67" s="31"/>
      <c r="G67" s="32"/>
      <c r="H67" s="32"/>
      <c r="I67" s="53">
        <v>673</v>
      </c>
      <c r="J67" s="53"/>
      <c r="K67" s="32"/>
    </row>
    <row r="68" spans="1:11">
      <c r="A68" s="14"/>
      <c r="B68" s="132"/>
      <c r="C68" s="30"/>
      <c r="D68" s="32"/>
      <c r="E68" s="31"/>
      <c r="F68" s="31"/>
      <c r="G68" s="32"/>
      <c r="H68" s="32"/>
      <c r="I68" s="53"/>
      <c r="J68" s="53"/>
      <c r="K68" s="32"/>
    </row>
    <row r="69" spans="1:11">
      <c r="A69" s="14"/>
      <c r="B69" s="19"/>
      <c r="C69" s="18" t="s">
        <v>102</v>
      </c>
      <c r="D69" s="19"/>
      <c r="E69" s="61" t="s">
        <v>382</v>
      </c>
      <c r="F69" s="61"/>
      <c r="G69" s="18" t="s">
        <v>207</v>
      </c>
      <c r="H69" s="19"/>
      <c r="I69" s="61" t="s">
        <v>383</v>
      </c>
      <c r="J69" s="61"/>
      <c r="K69" s="18" t="s">
        <v>207</v>
      </c>
    </row>
    <row r="70" spans="1:11">
      <c r="A70" s="14"/>
      <c r="B70" s="16"/>
      <c r="C70" s="16"/>
      <c r="D70" s="16"/>
      <c r="E70" s="32"/>
      <c r="F70" s="32"/>
      <c r="G70" s="32"/>
      <c r="H70" s="16"/>
      <c r="I70" s="32"/>
      <c r="J70" s="32"/>
      <c r="K70" s="32"/>
    </row>
    <row r="71" spans="1:11">
      <c r="A71" s="14"/>
      <c r="B71" s="141" t="s">
        <v>367</v>
      </c>
      <c r="C71" s="141"/>
      <c r="D71" s="19"/>
      <c r="E71" s="28"/>
      <c r="F71" s="28"/>
      <c r="G71" s="28"/>
      <c r="H71" s="19"/>
      <c r="I71" s="28"/>
      <c r="J71" s="28"/>
      <c r="K71" s="28"/>
    </row>
    <row r="72" spans="1:11">
      <c r="A72" s="14"/>
      <c r="B72" s="30" t="s">
        <v>364</v>
      </c>
      <c r="C72" s="30" t="s">
        <v>82</v>
      </c>
      <c r="D72" s="32"/>
      <c r="E72" s="30" t="s">
        <v>198</v>
      </c>
      <c r="F72" s="53" t="s">
        <v>208</v>
      </c>
      <c r="G72" s="32"/>
      <c r="H72" s="32"/>
      <c r="I72" s="30" t="s">
        <v>198</v>
      </c>
      <c r="J72" s="53">
        <v>25</v>
      </c>
      <c r="K72" s="32"/>
    </row>
    <row r="73" spans="1:11">
      <c r="A73" s="14"/>
      <c r="B73" s="30"/>
      <c r="C73" s="30"/>
      <c r="D73" s="32"/>
      <c r="E73" s="30"/>
      <c r="F73" s="53"/>
      <c r="G73" s="32"/>
      <c r="H73" s="32"/>
      <c r="I73" s="30"/>
      <c r="J73" s="53"/>
      <c r="K73" s="32"/>
    </row>
    <row r="74" spans="1:11">
      <c r="A74" s="14"/>
      <c r="B74" s="24" t="s">
        <v>366</v>
      </c>
      <c r="C74" s="24" t="s">
        <v>82</v>
      </c>
      <c r="D74" s="28"/>
      <c r="E74" s="61" t="s">
        <v>208</v>
      </c>
      <c r="F74" s="61"/>
      <c r="G74" s="28"/>
      <c r="H74" s="28"/>
      <c r="I74" s="61">
        <v>8</v>
      </c>
      <c r="J74" s="61"/>
      <c r="K74" s="28"/>
    </row>
    <row r="75" spans="1:11">
      <c r="A75" s="14"/>
      <c r="B75" s="24"/>
      <c r="C75" s="24"/>
      <c r="D75" s="28"/>
      <c r="E75" s="61"/>
      <c r="F75" s="61"/>
      <c r="G75" s="28"/>
      <c r="H75" s="28"/>
      <c r="I75" s="61"/>
      <c r="J75" s="61"/>
      <c r="K75" s="28"/>
    </row>
    <row r="76" spans="1:11">
      <c r="A76" s="14"/>
      <c r="B76" s="20" t="s">
        <v>369</v>
      </c>
      <c r="C76" s="20" t="s">
        <v>384</v>
      </c>
      <c r="D76" s="16"/>
      <c r="E76" s="53" t="s">
        <v>385</v>
      </c>
      <c r="F76" s="53"/>
      <c r="G76" s="20" t="s">
        <v>207</v>
      </c>
      <c r="H76" s="16"/>
      <c r="I76" s="53" t="s">
        <v>386</v>
      </c>
      <c r="J76" s="53"/>
      <c r="K76" s="20" t="s">
        <v>207</v>
      </c>
    </row>
    <row r="77" spans="1:11">
      <c r="A77" s="14"/>
      <c r="B77" s="67" t="s">
        <v>371</v>
      </c>
      <c r="C77" s="24" t="s">
        <v>82</v>
      </c>
      <c r="D77" s="28"/>
      <c r="E77" s="61" t="s">
        <v>208</v>
      </c>
      <c r="F77" s="61"/>
      <c r="G77" s="28"/>
      <c r="H77" s="28"/>
      <c r="I77" s="61">
        <v>160</v>
      </c>
      <c r="J77" s="61"/>
      <c r="K77" s="28"/>
    </row>
    <row r="78" spans="1:11">
      <c r="A78" s="14"/>
      <c r="B78" s="67"/>
      <c r="C78" s="24"/>
      <c r="D78" s="28"/>
      <c r="E78" s="61"/>
      <c r="F78" s="61"/>
      <c r="G78" s="28"/>
      <c r="H78" s="28"/>
      <c r="I78" s="61"/>
      <c r="J78" s="61"/>
      <c r="K78" s="28"/>
    </row>
    <row r="79" spans="1:11">
      <c r="A79" s="14"/>
      <c r="B79" s="32"/>
      <c r="C79" s="30" t="s">
        <v>102</v>
      </c>
      <c r="D79" s="32"/>
      <c r="E79" s="53" t="s">
        <v>387</v>
      </c>
      <c r="F79" s="53"/>
      <c r="G79" s="30" t="s">
        <v>207</v>
      </c>
      <c r="H79" s="32"/>
      <c r="I79" s="53" t="s">
        <v>208</v>
      </c>
      <c r="J79" s="53"/>
      <c r="K79" s="32"/>
    </row>
    <row r="80" spans="1:11">
      <c r="A80" s="14"/>
      <c r="B80" s="32"/>
      <c r="C80" s="30"/>
      <c r="D80" s="32"/>
      <c r="E80" s="53"/>
      <c r="F80" s="53"/>
      <c r="G80" s="30"/>
      <c r="H80" s="32"/>
      <c r="I80" s="53"/>
      <c r="J80" s="53"/>
      <c r="K80" s="32"/>
    </row>
    <row r="81" spans="1:11">
      <c r="A81" s="14"/>
      <c r="B81" s="19"/>
      <c r="C81" s="19"/>
      <c r="D81" s="19"/>
      <c r="E81" s="28"/>
      <c r="F81" s="28"/>
      <c r="G81" s="28"/>
      <c r="H81" s="19"/>
      <c r="I81" s="28"/>
      <c r="J81" s="28"/>
      <c r="K81" s="28"/>
    </row>
    <row r="82" spans="1:11">
      <c r="A82" s="14"/>
      <c r="B82" s="120" t="s">
        <v>388</v>
      </c>
      <c r="C82" s="16"/>
      <c r="D82" s="16"/>
      <c r="E82" s="32"/>
      <c r="F82" s="32"/>
      <c r="G82" s="32"/>
      <c r="H82" s="16"/>
      <c r="I82" s="32"/>
      <c r="J82" s="32"/>
      <c r="K82" s="32"/>
    </row>
    <row r="83" spans="1:11">
      <c r="A83" s="14"/>
      <c r="B83" s="73" t="s">
        <v>82</v>
      </c>
      <c r="C83" s="28"/>
      <c r="D83" s="28"/>
      <c r="E83" s="24" t="s">
        <v>198</v>
      </c>
      <c r="F83" s="26">
        <v>3949</v>
      </c>
      <c r="G83" s="28"/>
      <c r="H83" s="28"/>
      <c r="I83" s="24" t="s">
        <v>198</v>
      </c>
      <c r="J83" s="26">
        <v>1781</v>
      </c>
      <c r="K83" s="28"/>
    </row>
    <row r="84" spans="1:11" ht="15.75" thickBot="1">
      <c r="A84" s="14"/>
      <c r="B84" s="73"/>
      <c r="C84" s="28"/>
      <c r="D84" s="28"/>
      <c r="E84" s="57"/>
      <c r="F84" s="58"/>
      <c r="G84" s="59"/>
      <c r="H84" s="28"/>
      <c r="I84" s="57"/>
      <c r="J84" s="58"/>
      <c r="K84" s="59"/>
    </row>
    <row r="85" spans="1:11" ht="15.75" thickTop="1">
      <c r="A85" s="14"/>
      <c r="B85" s="16"/>
      <c r="C85" s="16"/>
      <c r="D85" s="16"/>
      <c r="E85" s="60"/>
      <c r="F85" s="60"/>
      <c r="G85" s="60"/>
      <c r="H85" s="16"/>
      <c r="I85" s="60"/>
      <c r="J85" s="60"/>
      <c r="K85" s="60"/>
    </row>
    <row r="86" spans="1:11">
      <c r="A86" s="14"/>
      <c r="B86" s="71" t="s">
        <v>102</v>
      </c>
      <c r="C86" s="19"/>
      <c r="D86" s="19"/>
      <c r="E86" s="61" t="s">
        <v>389</v>
      </c>
      <c r="F86" s="61"/>
      <c r="G86" s="18" t="s">
        <v>207</v>
      </c>
      <c r="H86" s="19"/>
      <c r="I86" s="61" t="s">
        <v>383</v>
      </c>
      <c r="J86" s="61"/>
      <c r="K86" s="18" t="s">
        <v>207</v>
      </c>
    </row>
    <row r="87" spans="1:11" ht="15.75" thickBot="1">
      <c r="A87" s="14"/>
      <c r="B87" s="70" t="s">
        <v>384</v>
      </c>
      <c r="C87" s="16"/>
      <c r="D87" s="16"/>
      <c r="E87" s="54" t="s">
        <v>385</v>
      </c>
      <c r="F87" s="54"/>
      <c r="G87" s="135" t="s">
        <v>207</v>
      </c>
      <c r="H87" s="16"/>
      <c r="I87" s="54" t="s">
        <v>386</v>
      </c>
      <c r="J87" s="54"/>
      <c r="K87" s="135" t="s">
        <v>207</v>
      </c>
    </row>
    <row r="88" spans="1:11" ht="15.75" thickBot="1">
      <c r="A88" s="14"/>
      <c r="B88" s="136" t="s">
        <v>390</v>
      </c>
      <c r="C88" s="19"/>
      <c r="D88" s="19"/>
      <c r="E88" s="137" t="s">
        <v>198</v>
      </c>
      <c r="F88" s="138" t="s">
        <v>391</v>
      </c>
      <c r="G88" s="137" t="s">
        <v>207</v>
      </c>
      <c r="H88" s="19"/>
      <c r="I88" s="137" t="s">
        <v>198</v>
      </c>
      <c r="J88" s="138" t="s">
        <v>392</v>
      </c>
      <c r="K88" s="137" t="s">
        <v>207</v>
      </c>
    </row>
    <row r="89" spans="1:11" ht="15.75" thickTop="1">
      <c r="A89" s="14"/>
      <c r="B89" s="15"/>
      <c r="C89" s="15"/>
    </row>
    <row r="90" spans="1:11" ht="63.75">
      <c r="A90" s="14"/>
      <c r="B90" s="125" t="s">
        <v>393</v>
      </c>
      <c r="C90" s="134" t="s">
        <v>394</v>
      </c>
    </row>
    <row r="91" spans="1:11">
      <c r="A91" s="14"/>
      <c r="B91" s="33"/>
      <c r="C91" s="33"/>
      <c r="D91" s="33"/>
      <c r="E91" s="33"/>
      <c r="F91" s="33"/>
      <c r="G91" s="33"/>
      <c r="H91" s="33"/>
      <c r="I91" s="33"/>
      <c r="J91" s="33"/>
      <c r="K91" s="33"/>
    </row>
    <row r="92" spans="1:11">
      <c r="A92" s="14"/>
      <c r="B92" s="142" t="s">
        <v>395</v>
      </c>
      <c r="C92" s="142"/>
      <c r="D92" s="142"/>
      <c r="E92" s="142"/>
      <c r="F92" s="142"/>
      <c r="G92" s="142"/>
      <c r="H92" s="142"/>
      <c r="I92" s="142"/>
      <c r="J92" s="142"/>
      <c r="K92" s="142"/>
    </row>
    <row r="93" spans="1:11" ht="25.5" customHeight="1">
      <c r="A93" s="14"/>
      <c r="B93" s="36" t="s">
        <v>396</v>
      </c>
      <c r="C93" s="36"/>
      <c r="D93" s="36"/>
      <c r="E93" s="36"/>
      <c r="F93" s="36"/>
      <c r="G93" s="36"/>
      <c r="H93" s="36"/>
      <c r="I93" s="36"/>
      <c r="J93" s="36"/>
      <c r="K93" s="36"/>
    </row>
  </sheetData>
  <mergeCells count="201">
    <mergeCell ref="B57:K57"/>
    <mergeCell ref="B91:K91"/>
    <mergeCell ref="B92:K92"/>
    <mergeCell ref="B93:K93"/>
    <mergeCell ref="B11:K11"/>
    <mergeCell ref="B12:K12"/>
    <mergeCell ref="B13:K13"/>
    <mergeCell ref="B14:K14"/>
    <mergeCell ref="B15:K15"/>
    <mergeCell ref="B34:K34"/>
    <mergeCell ref="B5:K5"/>
    <mergeCell ref="B6:K6"/>
    <mergeCell ref="B7:K7"/>
    <mergeCell ref="B8:K8"/>
    <mergeCell ref="B9:K9"/>
    <mergeCell ref="B10:K10"/>
    <mergeCell ref="E86:F86"/>
    <mergeCell ref="I86:J86"/>
    <mergeCell ref="E87:F87"/>
    <mergeCell ref="I87:J87"/>
    <mergeCell ref="A1:A2"/>
    <mergeCell ref="B1:K1"/>
    <mergeCell ref="B2:K2"/>
    <mergeCell ref="B3:K3"/>
    <mergeCell ref="A4:A93"/>
    <mergeCell ref="B4:K4"/>
    <mergeCell ref="H83:H84"/>
    <mergeCell ref="I83:I84"/>
    <mergeCell ref="J83:J84"/>
    <mergeCell ref="K83:K84"/>
    <mergeCell ref="E85:G85"/>
    <mergeCell ref="I85:K85"/>
    <mergeCell ref="E81:G81"/>
    <mergeCell ref="I81:K81"/>
    <mergeCell ref="E82:G82"/>
    <mergeCell ref="I82:K82"/>
    <mergeCell ref="B83:B84"/>
    <mergeCell ref="C83:C84"/>
    <mergeCell ref="D83:D84"/>
    <mergeCell ref="E83:E84"/>
    <mergeCell ref="F83:F84"/>
    <mergeCell ref="G83:G84"/>
    <mergeCell ref="I77:J78"/>
    <mergeCell ref="K77:K78"/>
    <mergeCell ref="B79:B80"/>
    <mergeCell ref="C79:C80"/>
    <mergeCell ref="D79:D80"/>
    <mergeCell ref="E79:F80"/>
    <mergeCell ref="G79:G80"/>
    <mergeCell ref="H79:H80"/>
    <mergeCell ref="I79:J80"/>
    <mergeCell ref="K79:K80"/>
    <mergeCell ref="I74:J75"/>
    <mergeCell ref="K74:K75"/>
    <mergeCell ref="E76:F76"/>
    <mergeCell ref="I76:J76"/>
    <mergeCell ref="B77:B78"/>
    <mergeCell ref="C77:C78"/>
    <mergeCell ref="D77:D78"/>
    <mergeCell ref="E77:F78"/>
    <mergeCell ref="G77:G78"/>
    <mergeCell ref="H77:H78"/>
    <mergeCell ref="H72:H73"/>
    <mergeCell ref="I72:I73"/>
    <mergeCell ref="J72:J73"/>
    <mergeCell ref="K72:K73"/>
    <mergeCell ref="B74:B75"/>
    <mergeCell ref="C74:C75"/>
    <mergeCell ref="D74:D75"/>
    <mergeCell ref="E74:F75"/>
    <mergeCell ref="G74:G75"/>
    <mergeCell ref="H74:H75"/>
    <mergeCell ref="B72:B73"/>
    <mergeCell ref="C72:C73"/>
    <mergeCell ref="D72:D73"/>
    <mergeCell ref="E72:E73"/>
    <mergeCell ref="F72:F73"/>
    <mergeCell ref="G72:G73"/>
    <mergeCell ref="E69:F69"/>
    <mergeCell ref="I69:J69"/>
    <mergeCell ref="E70:G70"/>
    <mergeCell ref="I70:K70"/>
    <mergeCell ref="B71:C71"/>
    <mergeCell ref="E71:G71"/>
    <mergeCell ref="I71:K71"/>
    <mergeCell ref="I65:J66"/>
    <mergeCell ref="K65:K66"/>
    <mergeCell ref="B67:B68"/>
    <mergeCell ref="C67:C68"/>
    <mergeCell ref="D67:D68"/>
    <mergeCell ref="E67:F68"/>
    <mergeCell ref="G67:G68"/>
    <mergeCell ref="H67:H68"/>
    <mergeCell ref="I67:J68"/>
    <mergeCell ref="K67:K68"/>
    <mergeCell ref="H63:H64"/>
    <mergeCell ref="I63:I64"/>
    <mergeCell ref="J63:J64"/>
    <mergeCell ref="K63:K64"/>
    <mergeCell ref="B65:B66"/>
    <mergeCell ref="C65:C66"/>
    <mergeCell ref="D65:D66"/>
    <mergeCell ref="E65:F66"/>
    <mergeCell ref="G65:G66"/>
    <mergeCell ref="H65:H66"/>
    <mergeCell ref="B63:B64"/>
    <mergeCell ref="C63:C64"/>
    <mergeCell ref="D63:D64"/>
    <mergeCell ref="E63:E64"/>
    <mergeCell ref="F63:F64"/>
    <mergeCell ref="G63:G64"/>
    <mergeCell ref="B58:K58"/>
    <mergeCell ref="E60:K60"/>
    <mergeCell ref="E61:G61"/>
    <mergeCell ref="I61:K61"/>
    <mergeCell ref="E62:G62"/>
    <mergeCell ref="I62:K62"/>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G41:G42"/>
    <mergeCell ref="H41:H42"/>
    <mergeCell ref="I41:I42"/>
    <mergeCell ref="B43:B44"/>
    <mergeCell ref="C43:D44"/>
    <mergeCell ref="E43:E44"/>
    <mergeCell ref="F43:F44"/>
    <mergeCell ref="G43:H44"/>
    <mergeCell ref="I43:I44"/>
    <mergeCell ref="C38:I38"/>
    <mergeCell ref="C39:E39"/>
    <mergeCell ref="G39:I39"/>
    <mergeCell ref="C40:E40"/>
    <mergeCell ref="G40:I40"/>
    <mergeCell ref="B41:B42"/>
    <mergeCell ref="C41:C42"/>
    <mergeCell ref="D41:D42"/>
    <mergeCell ref="E41:E42"/>
    <mergeCell ref="F41:F42"/>
    <mergeCell ref="B32:B33"/>
    <mergeCell ref="C32:C33"/>
    <mergeCell ref="D32:D33"/>
    <mergeCell ref="E32:F33"/>
    <mergeCell ref="G32:G33"/>
    <mergeCell ref="B36:I36"/>
    <mergeCell ref="B35:K35"/>
    <mergeCell ref="B29:B30"/>
    <mergeCell ref="C29:C30"/>
    <mergeCell ref="D29:D30"/>
    <mergeCell ref="E29:F30"/>
    <mergeCell ref="G29:G30"/>
    <mergeCell ref="E31:F31"/>
    <mergeCell ref="E26:G26"/>
    <mergeCell ref="B27:B28"/>
    <mergeCell ref="C27:C28"/>
    <mergeCell ref="D27:D28"/>
    <mergeCell ref="E27:F28"/>
    <mergeCell ref="G27:G28"/>
    <mergeCell ref="B23:B24"/>
    <mergeCell ref="C23:C24"/>
    <mergeCell ref="D23:D24"/>
    <mergeCell ref="E23:F24"/>
    <mergeCell ref="G23:G24"/>
    <mergeCell ref="E25:G25"/>
    <mergeCell ref="B16:G16"/>
    <mergeCell ref="E18:G18"/>
    <mergeCell ref="E19:G19"/>
    <mergeCell ref="E20:G20"/>
    <mergeCell ref="B21:B22"/>
    <mergeCell ref="C21:C22"/>
    <mergeCell ref="D21:D22"/>
    <mergeCell ref="E21: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0.140625" bestFit="1" customWidth="1"/>
    <col min="2" max="2" width="36.5703125" customWidth="1"/>
    <col min="3" max="3" width="36.5703125" bestFit="1" customWidth="1"/>
    <col min="4" max="4" width="13.140625" customWidth="1"/>
    <col min="5" max="5" width="2.5703125" customWidth="1"/>
    <col min="6" max="6" width="16" customWidth="1"/>
    <col min="7" max="7" width="3.28515625" customWidth="1"/>
    <col min="8" max="8" width="13.140625" customWidth="1"/>
    <col min="9" max="10" width="16" customWidth="1"/>
    <col min="11" max="11" width="3.85546875" customWidth="1"/>
    <col min="12" max="12" width="5.5703125" customWidth="1"/>
    <col min="13" max="13" width="2.5703125" customWidth="1"/>
    <col min="14" max="14" width="16" customWidth="1"/>
    <col min="15" max="15" width="3.28515625" customWidth="1"/>
    <col min="16" max="16" width="13.140625" customWidth="1"/>
    <col min="17" max="17" width="2.5703125" customWidth="1"/>
    <col min="18" max="18" width="16" customWidth="1"/>
    <col min="19" max="19" width="3.28515625" customWidth="1"/>
    <col min="20" max="20" width="13.140625" customWidth="1"/>
    <col min="21" max="22" width="16" customWidth="1"/>
    <col min="23" max="23" width="3.85546875" customWidth="1"/>
    <col min="24" max="24" width="5.5703125" customWidth="1"/>
    <col min="25" max="25" width="2.5703125" customWidth="1"/>
  </cols>
  <sheetData>
    <row r="1" spans="1:25" ht="15" customHeight="1">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8</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4" t="s">
        <v>397</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14"/>
      <c r="B5" s="34" t="s">
        <v>397</v>
      </c>
      <c r="C5" s="34"/>
      <c r="D5" s="34"/>
      <c r="E5" s="34"/>
      <c r="F5" s="34"/>
      <c r="G5" s="34"/>
      <c r="H5" s="34"/>
      <c r="I5" s="34"/>
      <c r="J5" s="34"/>
      <c r="K5" s="34"/>
      <c r="L5" s="34"/>
      <c r="M5" s="34"/>
      <c r="N5" s="34"/>
      <c r="O5" s="34"/>
      <c r="P5" s="34"/>
      <c r="Q5" s="34"/>
      <c r="R5" s="34"/>
      <c r="S5" s="34"/>
      <c r="T5" s="34"/>
      <c r="U5" s="34"/>
      <c r="V5" s="34"/>
      <c r="W5" s="34"/>
      <c r="X5" s="34"/>
      <c r="Y5" s="34"/>
    </row>
    <row r="6" spans="1:25">
      <c r="A6" s="14"/>
      <c r="B6" s="145" t="s">
        <v>399</v>
      </c>
      <c r="C6" s="145"/>
      <c r="D6" s="145"/>
      <c r="E6" s="145"/>
      <c r="F6" s="145"/>
      <c r="G6" s="145"/>
      <c r="H6" s="145"/>
      <c r="I6" s="145"/>
      <c r="J6" s="145"/>
      <c r="K6" s="145"/>
      <c r="L6" s="145"/>
      <c r="M6" s="145"/>
      <c r="N6" s="145"/>
      <c r="O6" s="145"/>
      <c r="P6" s="145"/>
      <c r="Q6" s="145"/>
      <c r="R6" s="145"/>
      <c r="S6" s="145"/>
      <c r="T6" s="145"/>
      <c r="U6" s="145"/>
      <c r="V6" s="145"/>
      <c r="W6" s="145"/>
      <c r="X6" s="145"/>
      <c r="Y6" s="145"/>
    </row>
    <row r="7" spans="1:25">
      <c r="A7" s="14"/>
      <c r="B7" s="36" t="s">
        <v>400</v>
      </c>
      <c r="C7" s="36"/>
      <c r="D7" s="36"/>
      <c r="E7" s="36"/>
      <c r="F7" s="36"/>
      <c r="G7" s="36"/>
      <c r="H7" s="36"/>
      <c r="I7" s="36"/>
      <c r="J7" s="36"/>
      <c r="K7" s="36"/>
      <c r="L7" s="36"/>
      <c r="M7" s="36"/>
      <c r="N7" s="36"/>
      <c r="O7" s="36"/>
      <c r="P7" s="36"/>
      <c r="Q7" s="36"/>
      <c r="R7" s="36"/>
      <c r="S7" s="36"/>
      <c r="T7" s="36"/>
      <c r="U7" s="36"/>
      <c r="V7" s="36"/>
      <c r="W7" s="36"/>
      <c r="X7" s="36"/>
      <c r="Y7" s="36"/>
    </row>
    <row r="8" spans="1:25">
      <c r="A8" s="14"/>
      <c r="B8" s="145" t="s">
        <v>401</v>
      </c>
      <c r="C8" s="145"/>
      <c r="D8" s="145"/>
      <c r="E8" s="145"/>
      <c r="F8" s="145"/>
      <c r="G8" s="145"/>
      <c r="H8" s="145"/>
      <c r="I8" s="145"/>
      <c r="J8" s="145"/>
      <c r="K8" s="145"/>
      <c r="L8" s="145"/>
      <c r="M8" s="145"/>
      <c r="N8" s="145"/>
      <c r="O8" s="145"/>
      <c r="P8" s="145"/>
      <c r="Q8" s="145"/>
      <c r="R8" s="145"/>
      <c r="S8" s="145"/>
      <c r="T8" s="145"/>
      <c r="U8" s="145"/>
      <c r="V8" s="145"/>
      <c r="W8" s="145"/>
      <c r="X8" s="145"/>
      <c r="Y8" s="145"/>
    </row>
    <row r="9" spans="1:25">
      <c r="A9" s="14"/>
      <c r="B9" s="145" t="s">
        <v>402</v>
      </c>
      <c r="C9" s="145"/>
      <c r="D9" s="145"/>
      <c r="E9" s="145"/>
      <c r="F9" s="145"/>
      <c r="G9" s="145"/>
      <c r="H9" s="145"/>
      <c r="I9" s="145"/>
      <c r="J9" s="145"/>
      <c r="K9" s="145"/>
      <c r="L9" s="145"/>
      <c r="M9" s="145"/>
      <c r="N9" s="145"/>
      <c r="O9" s="145"/>
      <c r="P9" s="145"/>
      <c r="Q9" s="145"/>
      <c r="R9" s="145"/>
      <c r="S9" s="145"/>
      <c r="T9" s="145"/>
      <c r="U9" s="145"/>
      <c r="V9" s="145"/>
      <c r="W9" s="145"/>
      <c r="X9" s="145"/>
      <c r="Y9" s="145"/>
    </row>
    <row r="10" spans="1:25">
      <c r="A10" s="14"/>
      <c r="B10" s="142" t="s">
        <v>403</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row>
    <row r="11" spans="1:25" ht="25.5" customHeight="1">
      <c r="A11" s="14"/>
      <c r="B11" s="36" t="s">
        <v>404</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4"/>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4"/>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4"/>
      <c r="B14" s="37"/>
      <c r="C14" s="46" t="s">
        <v>375</v>
      </c>
      <c r="D14" s="46"/>
      <c r="E14" s="46"/>
      <c r="F14" s="46"/>
      <c r="G14" s="46"/>
      <c r="H14" s="46"/>
      <c r="I14" s="46"/>
      <c r="J14" s="46"/>
      <c r="K14" s="46"/>
      <c r="L14" s="46"/>
      <c r="M14" s="46"/>
      <c r="N14" s="16"/>
      <c r="O14" s="46" t="s">
        <v>376</v>
      </c>
      <c r="P14" s="46"/>
      <c r="Q14" s="46"/>
      <c r="R14" s="46"/>
      <c r="S14" s="46"/>
      <c r="T14" s="46"/>
      <c r="U14" s="46"/>
      <c r="V14" s="46"/>
      <c r="W14" s="46"/>
      <c r="X14" s="46"/>
      <c r="Y14" s="46"/>
    </row>
    <row r="15" spans="1:25">
      <c r="A15" s="14"/>
      <c r="B15" s="143" t="s">
        <v>405</v>
      </c>
      <c r="C15" s="89" t="s">
        <v>406</v>
      </c>
      <c r="D15" s="89"/>
      <c r="E15" s="89"/>
      <c r="F15" s="78"/>
      <c r="G15" s="89" t="s">
        <v>407</v>
      </c>
      <c r="H15" s="89"/>
      <c r="I15" s="89"/>
      <c r="J15" s="89"/>
      <c r="K15" s="89"/>
      <c r="L15" s="89"/>
      <c r="M15" s="89"/>
      <c r="N15" s="32"/>
      <c r="O15" s="89" t="s">
        <v>406</v>
      </c>
      <c r="P15" s="89"/>
      <c r="Q15" s="89"/>
      <c r="R15" s="78"/>
      <c r="S15" s="89" t="s">
        <v>407</v>
      </c>
      <c r="T15" s="89"/>
      <c r="U15" s="89"/>
      <c r="V15" s="89"/>
      <c r="W15" s="89"/>
      <c r="X15" s="89"/>
      <c r="Y15" s="89"/>
    </row>
    <row r="16" spans="1:25" ht="15.75" thickBot="1">
      <c r="A16" s="14"/>
      <c r="B16" s="143"/>
      <c r="C16" s="46" t="s">
        <v>291</v>
      </c>
      <c r="D16" s="46"/>
      <c r="E16" s="46"/>
      <c r="F16" s="32"/>
      <c r="G16" s="46"/>
      <c r="H16" s="46"/>
      <c r="I16" s="46"/>
      <c r="J16" s="46"/>
      <c r="K16" s="46"/>
      <c r="L16" s="46"/>
      <c r="M16" s="46"/>
      <c r="N16" s="32"/>
      <c r="O16" s="46" t="s">
        <v>291</v>
      </c>
      <c r="P16" s="46"/>
      <c r="Q16" s="46"/>
      <c r="R16" s="32"/>
      <c r="S16" s="46"/>
      <c r="T16" s="46"/>
      <c r="U16" s="46"/>
      <c r="V16" s="46"/>
      <c r="W16" s="46"/>
      <c r="X16" s="46"/>
      <c r="Y16" s="46"/>
    </row>
    <row r="17" spans="1:25" ht="15.75" thickBot="1">
      <c r="A17" s="14"/>
      <c r="B17" s="16"/>
      <c r="C17" s="78"/>
      <c r="D17" s="78"/>
      <c r="E17" s="78"/>
      <c r="F17" s="16"/>
      <c r="G17" s="47" t="s">
        <v>408</v>
      </c>
      <c r="H17" s="47"/>
      <c r="I17" s="47"/>
      <c r="J17" s="69"/>
      <c r="K17" s="47" t="s">
        <v>409</v>
      </c>
      <c r="L17" s="47"/>
      <c r="M17" s="47"/>
      <c r="N17" s="16"/>
      <c r="O17" s="78"/>
      <c r="P17" s="78"/>
      <c r="Q17" s="78"/>
      <c r="R17" s="16"/>
      <c r="S17" s="47" t="s">
        <v>408</v>
      </c>
      <c r="T17" s="47"/>
      <c r="U17" s="47"/>
      <c r="V17" s="69"/>
      <c r="W17" s="47" t="s">
        <v>409</v>
      </c>
      <c r="X17" s="47"/>
      <c r="Y17" s="47"/>
    </row>
    <row r="18" spans="1:25">
      <c r="A18" s="14"/>
      <c r="B18" s="63" t="s">
        <v>73</v>
      </c>
      <c r="C18" s="24" t="s">
        <v>198</v>
      </c>
      <c r="D18" s="26">
        <v>156071</v>
      </c>
      <c r="E18" s="28"/>
      <c r="F18" s="28"/>
      <c r="G18" s="25" t="s">
        <v>198</v>
      </c>
      <c r="H18" s="27">
        <v>156071</v>
      </c>
      <c r="I18" s="29"/>
      <c r="J18" s="28"/>
      <c r="K18" s="25" t="s">
        <v>198</v>
      </c>
      <c r="L18" s="68" t="s">
        <v>208</v>
      </c>
      <c r="M18" s="29"/>
      <c r="N18" s="28"/>
      <c r="O18" s="24" t="s">
        <v>198</v>
      </c>
      <c r="P18" s="26">
        <v>199644</v>
      </c>
      <c r="Q18" s="28"/>
      <c r="R18" s="28"/>
      <c r="S18" s="25" t="s">
        <v>198</v>
      </c>
      <c r="T18" s="27">
        <v>199644</v>
      </c>
      <c r="U18" s="29"/>
      <c r="V18" s="28"/>
      <c r="W18" s="25" t="s">
        <v>198</v>
      </c>
      <c r="X18" s="68" t="s">
        <v>208</v>
      </c>
      <c r="Y18" s="29"/>
    </row>
    <row r="19" spans="1:25">
      <c r="A19" s="14"/>
      <c r="B19" s="63"/>
      <c r="C19" s="24"/>
      <c r="D19" s="26"/>
      <c r="E19" s="28"/>
      <c r="F19" s="28"/>
      <c r="G19" s="49"/>
      <c r="H19" s="50"/>
      <c r="I19" s="51"/>
      <c r="J19" s="28"/>
      <c r="K19" s="49"/>
      <c r="L19" s="80"/>
      <c r="M19" s="51"/>
      <c r="N19" s="28"/>
      <c r="O19" s="24"/>
      <c r="P19" s="26"/>
      <c r="Q19" s="28"/>
      <c r="R19" s="28"/>
      <c r="S19" s="49"/>
      <c r="T19" s="50"/>
      <c r="U19" s="51"/>
      <c r="V19" s="28"/>
      <c r="W19" s="49"/>
      <c r="X19" s="80"/>
      <c r="Y19" s="51"/>
    </row>
    <row r="20" spans="1:25">
      <c r="A20" s="14"/>
      <c r="B20" s="144" t="s">
        <v>410</v>
      </c>
      <c r="C20" s="31">
        <v>23633</v>
      </c>
      <c r="D20" s="31"/>
      <c r="E20" s="32"/>
      <c r="F20" s="32"/>
      <c r="G20" s="31">
        <v>23633</v>
      </c>
      <c r="H20" s="31"/>
      <c r="I20" s="32"/>
      <c r="J20" s="32"/>
      <c r="K20" s="53" t="s">
        <v>208</v>
      </c>
      <c r="L20" s="53"/>
      <c r="M20" s="32"/>
      <c r="N20" s="32"/>
      <c r="O20" s="31">
        <v>68944</v>
      </c>
      <c r="P20" s="31"/>
      <c r="Q20" s="32"/>
      <c r="R20" s="32"/>
      <c r="S20" s="31">
        <v>68944</v>
      </c>
      <c r="T20" s="31"/>
      <c r="U20" s="32"/>
      <c r="V20" s="32"/>
      <c r="W20" s="53" t="s">
        <v>208</v>
      </c>
      <c r="X20" s="53"/>
      <c r="Y20" s="32"/>
    </row>
    <row r="21" spans="1:25">
      <c r="A21" s="14"/>
      <c r="B21" s="144"/>
      <c r="C21" s="31"/>
      <c r="D21" s="31"/>
      <c r="E21" s="32"/>
      <c r="F21" s="32"/>
      <c r="G21" s="31"/>
      <c r="H21" s="31"/>
      <c r="I21" s="32"/>
      <c r="J21" s="32"/>
      <c r="K21" s="53"/>
      <c r="L21" s="53"/>
      <c r="M21" s="32"/>
      <c r="N21" s="32"/>
      <c r="O21" s="31"/>
      <c r="P21" s="31"/>
      <c r="Q21" s="32"/>
      <c r="R21" s="32"/>
      <c r="S21" s="31"/>
      <c r="T21" s="31"/>
      <c r="U21" s="32"/>
      <c r="V21" s="32"/>
      <c r="W21" s="53"/>
      <c r="X21" s="53"/>
      <c r="Y21" s="32"/>
    </row>
    <row r="22" spans="1:25">
      <c r="A22" s="14"/>
      <c r="B22" s="63" t="s">
        <v>97</v>
      </c>
      <c r="C22" s="61" t="s">
        <v>411</v>
      </c>
      <c r="D22" s="61"/>
      <c r="E22" s="24" t="s">
        <v>207</v>
      </c>
      <c r="F22" s="28"/>
      <c r="G22" s="61" t="s">
        <v>208</v>
      </c>
      <c r="H22" s="61"/>
      <c r="I22" s="28"/>
      <c r="J22" s="28"/>
      <c r="K22" s="61" t="s">
        <v>412</v>
      </c>
      <c r="L22" s="61"/>
      <c r="M22" s="24" t="s">
        <v>207</v>
      </c>
      <c r="N22" s="28"/>
      <c r="O22" s="61" t="s">
        <v>413</v>
      </c>
      <c r="P22" s="61"/>
      <c r="Q22" s="24" t="s">
        <v>207</v>
      </c>
      <c r="R22" s="28"/>
      <c r="S22" s="61" t="s">
        <v>208</v>
      </c>
      <c r="T22" s="61"/>
      <c r="U22" s="28"/>
      <c r="V22" s="28"/>
      <c r="W22" s="61" t="s">
        <v>414</v>
      </c>
      <c r="X22" s="61"/>
      <c r="Y22" s="24" t="s">
        <v>207</v>
      </c>
    </row>
    <row r="23" spans="1:25">
      <c r="A23" s="14"/>
      <c r="B23" s="63"/>
      <c r="C23" s="61"/>
      <c r="D23" s="61"/>
      <c r="E23" s="24"/>
      <c r="F23" s="28"/>
      <c r="G23" s="61"/>
      <c r="H23" s="61"/>
      <c r="I23" s="28"/>
      <c r="J23" s="28"/>
      <c r="K23" s="61"/>
      <c r="L23" s="61"/>
      <c r="M23" s="24"/>
      <c r="N23" s="28"/>
      <c r="O23" s="61"/>
      <c r="P23" s="61"/>
      <c r="Q23" s="24"/>
      <c r="R23" s="28"/>
      <c r="S23" s="61"/>
      <c r="T23" s="61"/>
      <c r="U23" s="28"/>
      <c r="V23" s="28"/>
      <c r="W23" s="61"/>
      <c r="X23" s="61"/>
      <c r="Y23" s="24"/>
    </row>
    <row r="24" spans="1:25">
      <c r="A24" s="14"/>
      <c r="B24" s="144" t="s">
        <v>415</v>
      </c>
      <c r="C24" s="53" t="s">
        <v>416</v>
      </c>
      <c r="D24" s="53"/>
      <c r="E24" s="30" t="s">
        <v>207</v>
      </c>
      <c r="F24" s="32"/>
      <c r="G24" s="53" t="s">
        <v>208</v>
      </c>
      <c r="H24" s="53"/>
      <c r="I24" s="32"/>
      <c r="J24" s="32"/>
      <c r="K24" s="53" t="s">
        <v>417</v>
      </c>
      <c r="L24" s="53"/>
      <c r="M24" s="30" t="s">
        <v>207</v>
      </c>
      <c r="N24" s="32"/>
      <c r="O24" s="53" t="s">
        <v>418</v>
      </c>
      <c r="P24" s="53"/>
      <c r="Q24" s="30" t="s">
        <v>207</v>
      </c>
      <c r="R24" s="32"/>
      <c r="S24" s="53" t="s">
        <v>208</v>
      </c>
      <c r="T24" s="53"/>
      <c r="U24" s="32"/>
      <c r="V24" s="32"/>
      <c r="W24" s="53" t="s">
        <v>419</v>
      </c>
      <c r="X24" s="53"/>
      <c r="Y24" s="30" t="s">
        <v>207</v>
      </c>
    </row>
    <row r="25" spans="1:25">
      <c r="A25" s="14"/>
      <c r="B25" s="144"/>
      <c r="C25" s="53"/>
      <c r="D25" s="53"/>
      <c r="E25" s="30"/>
      <c r="F25" s="32"/>
      <c r="G25" s="53"/>
      <c r="H25" s="53"/>
      <c r="I25" s="32"/>
      <c r="J25" s="32"/>
      <c r="K25" s="53"/>
      <c r="L25" s="53"/>
      <c r="M25" s="30"/>
      <c r="N25" s="32"/>
      <c r="O25" s="53"/>
      <c r="P25" s="53"/>
      <c r="Q25" s="30"/>
      <c r="R25" s="32"/>
      <c r="S25" s="53"/>
      <c r="T25" s="53"/>
      <c r="U25" s="32"/>
      <c r="V25" s="32"/>
      <c r="W25" s="53"/>
      <c r="X25" s="53"/>
      <c r="Y25" s="30"/>
    </row>
    <row r="26" spans="1:25">
      <c r="A26" s="14"/>
      <c r="B26" s="63" t="s">
        <v>420</v>
      </c>
      <c r="C26" s="61" t="s">
        <v>385</v>
      </c>
      <c r="D26" s="61"/>
      <c r="E26" s="24" t="s">
        <v>207</v>
      </c>
      <c r="F26" s="28"/>
      <c r="G26" s="61" t="s">
        <v>208</v>
      </c>
      <c r="H26" s="61"/>
      <c r="I26" s="28"/>
      <c r="J26" s="28"/>
      <c r="K26" s="61" t="s">
        <v>385</v>
      </c>
      <c r="L26" s="61"/>
      <c r="M26" s="24" t="s">
        <v>207</v>
      </c>
      <c r="N26" s="28"/>
      <c r="O26" s="61" t="s">
        <v>386</v>
      </c>
      <c r="P26" s="61"/>
      <c r="Q26" s="24" t="s">
        <v>207</v>
      </c>
      <c r="R26" s="28"/>
      <c r="S26" s="61" t="s">
        <v>208</v>
      </c>
      <c r="T26" s="61"/>
      <c r="U26" s="28"/>
      <c r="V26" s="28"/>
      <c r="W26" s="61" t="s">
        <v>386</v>
      </c>
      <c r="X26" s="61"/>
      <c r="Y26" s="24" t="s">
        <v>207</v>
      </c>
    </row>
    <row r="27" spans="1:25">
      <c r="A27" s="14"/>
      <c r="B27" s="63"/>
      <c r="C27" s="61"/>
      <c r="D27" s="61"/>
      <c r="E27" s="24"/>
      <c r="F27" s="28"/>
      <c r="G27" s="61"/>
      <c r="H27" s="61"/>
      <c r="I27" s="28"/>
      <c r="J27" s="28"/>
      <c r="K27" s="61"/>
      <c r="L27" s="61"/>
      <c r="M27" s="24"/>
      <c r="N27" s="28"/>
      <c r="O27" s="61"/>
      <c r="P27" s="61"/>
      <c r="Q27" s="24"/>
      <c r="R27" s="28"/>
      <c r="S27" s="61"/>
      <c r="T27" s="61"/>
      <c r="U27" s="28"/>
      <c r="V27" s="28"/>
      <c r="W27" s="61"/>
      <c r="X27" s="61"/>
      <c r="Y27" s="24"/>
    </row>
    <row r="28" spans="1:25">
      <c r="A28" s="14"/>
      <c r="B28" s="144" t="s">
        <v>421</v>
      </c>
      <c r="C28" s="31">
        <v>2532</v>
      </c>
      <c r="D28" s="31"/>
      <c r="E28" s="32"/>
      <c r="F28" s="32"/>
      <c r="G28" s="53" t="s">
        <v>208</v>
      </c>
      <c r="H28" s="53"/>
      <c r="I28" s="32"/>
      <c r="J28" s="32"/>
      <c r="K28" s="31">
        <v>2532</v>
      </c>
      <c r="L28" s="31"/>
      <c r="M28" s="32"/>
      <c r="N28" s="32"/>
      <c r="O28" s="53">
        <v>940</v>
      </c>
      <c r="P28" s="53"/>
      <c r="Q28" s="32"/>
      <c r="R28" s="32"/>
      <c r="S28" s="53" t="s">
        <v>208</v>
      </c>
      <c r="T28" s="53"/>
      <c r="U28" s="32"/>
      <c r="V28" s="32"/>
      <c r="W28" s="53">
        <v>940</v>
      </c>
      <c r="X28" s="53"/>
      <c r="Y28" s="32"/>
    </row>
    <row r="29" spans="1:25">
      <c r="A29" s="14"/>
      <c r="B29" s="144"/>
      <c r="C29" s="31"/>
      <c r="D29" s="31"/>
      <c r="E29" s="32"/>
      <c r="F29" s="32"/>
      <c r="G29" s="53"/>
      <c r="H29" s="53"/>
      <c r="I29" s="32"/>
      <c r="J29" s="32"/>
      <c r="K29" s="31"/>
      <c r="L29" s="31"/>
      <c r="M29" s="32"/>
      <c r="N29" s="32"/>
      <c r="O29" s="53"/>
      <c r="P29" s="53"/>
      <c r="Q29" s="32"/>
      <c r="R29" s="32"/>
      <c r="S29" s="53"/>
      <c r="T29" s="53"/>
      <c r="U29" s="32"/>
      <c r="V29" s="32"/>
      <c r="W29" s="53"/>
      <c r="X29" s="53"/>
      <c r="Y29" s="32"/>
    </row>
    <row r="30" spans="1:25">
      <c r="A30" s="14"/>
      <c r="B30" s="63" t="s">
        <v>422</v>
      </c>
      <c r="C30" s="26">
        <v>1243</v>
      </c>
      <c r="D30" s="26"/>
      <c r="E30" s="28"/>
      <c r="F30" s="28"/>
      <c r="G30" s="61" t="s">
        <v>208</v>
      </c>
      <c r="H30" s="61"/>
      <c r="I30" s="28"/>
      <c r="J30" s="28"/>
      <c r="K30" s="26">
        <v>1243</v>
      </c>
      <c r="L30" s="26"/>
      <c r="M30" s="28"/>
      <c r="N30" s="28"/>
      <c r="O30" s="61">
        <v>467</v>
      </c>
      <c r="P30" s="61"/>
      <c r="Q30" s="28"/>
      <c r="R30" s="28"/>
      <c r="S30" s="61" t="s">
        <v>208</v>
      </c>
      <c r="T30" s="61"/>
      <c r="U30" s="28"/>
      <c r="V30" s="28"/>
      <c r="W30" s="61">
        <v>467</v>
      </c>
      <c r="X30" s="61"/>
      <c r="Y30" s="28"/>
    </row>
    <row r="31" spans="1:25">
      <c r="A31" s="14"/>
      <c r="B31" s="63"/>
      <c r="C31" s="26"/>
      <c r="D31" s="26"/>
      <c r="E31" s="28"/>
      <c r="F31" s="28"/>
      <c r="G31" s="61"/>
      <c r="H31" s="61"/>
      <c r="I31" s="28"/>
      <c r="J31" s="28"/>
      <c r="K31" s="26"/>
      <c r="L31" s="26"/>
      <c r="M31" s="28"/>
      <c r="N31" s="28"/>
      <c r="O31" s="61"/>
      <c r="P31" s="61"/>
      <c r="Q31" s="28"/>
      <c r="R31" s="28"/>
      <c r="S31" s="61"/>
      <c r="T31" s="61"/>
      <c r="U31" s="28"/>
      <c r="V31" s="28"/>
      <c r="W31" s="61"/>
      <c r="X31" s="61"/>
      <c r="Y31" s="28"/>
    </row>
    <row r="32" spans="1:25">
      <c r="A32" s="14"/>
      <c r="B32" s="144" t="s">
        <v>423</v>
      </c>
      <c r="C32" s="53" t="s">
        <v>387</v>
      </c>
      <c r="D32" s="53"/>
      <c r="E32" s="30" t="s">
        <v>207</v>
      </c>
      <c r="F32" s="32"/>
      <c r="G32" s="53" t="s">
        <v>208</v>
      </c>
      <c r="H32" s="53"/>
      <c r="I32" s="32"/>
      <c r="J32" s="32"/>
      <c r="K32" s="53" t="s">
        <v>387</v>
      </c>
      <c r="L32" s="53"/>
      <c r="M32" s="30" t="s">
        <v>207</v>
      </c>
      <c r="N32" s="32"/>
      <c r="O32" s="53">
        <v>160</v>
      </c>
      <c r="P32" s="53"/>
      <c r="Q32" s="32"/>
      <c r="R32" s="32"/>
      <c r="S32" s="53" t="s">
        <v>208</v>
      </c>
      <c r="T32" s="53"/>
      <c r="U32" s="32"/>
      <c r="V32" s="32"/>
      <c r="W32" s="53">
        <v>160</v>
      </c>
      <c r="X32" s="53"/>
      <c r="Y32" s="32"/>
    </row>
    <row r="33" spans="1:25">
      <c r="A33" s="14"/>
      <c r="B33" s="144"/>
      <c r="C33" s="53"/>
      <c r="D33" s="53"/>
      <c r="E33" s="30"/>
      <c r="F33" s="32"/>
      <c r="G33" s="53"/>
      <c r="H33" s="53"/>
      <c r="I33" s="32"/>
      <c r="J33" s="32"/>
      <c r="K33" s="53"/>
      <c r="L33" s="53"/>
      <c r="M33" s="30"/>
      <c r="N33" s="32"/>
      <c r="O33" s="53"/>
      <c r="P33" s="53"/>
      <c r="Q33" s="32"/>
      <c r="R33" s="32"/>
      <c r="S33" s="53"/>
      <c r="T33" s="53"/>
      <c r="U33" s="32"/>
      <c r="V33" s="32"/>
      <c r="W33" s="53"/>
      <c r="X33" s="53"/>
      <c r="Y33" s="32"/>
    </row>
    <row r="34" spans="1:25">
      <c r="A34" s="14"/>
      <c r="B34" s="15"/>
      <c r="C34" s="15"/>
    </row>
    <row r="35" spans="1:25" ht="51">
      <c r="A35" s="14"/>
      <c r="B35" s="125" t="s">
        <v>341</v>
      </c>
      <c r="C35" s="125" t="s">
        <v>424</v>
      </c>
    </row>
    <row r="36" spans="1:25">
      <c r="A36" s="14"/>
      <c r="B36" s="15"/>
      <c r="C36" s="15"/>
    </row>
    <row r="37" spans="1:25" ht="63.75">
      <c r="A37" s="14"/>
      <c r="B37" s="125" t="s">
        <v>425</v>
      </c>
      <c r="C37" s="125" t="s">
        <v>426</v>
      </c>
    </row>
    <row r="38" spans="1:25">
      <c r="A38" s="14"/>
      <c r="B38" s="36" t="s">
        <v>427</v>
      </c>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4"/>
      <c r="B39" s="142" t="s">
        <v>428</v>
      </c>
      <c r="C39" s="142"/>
      <c r="D39" s="142"/>
      <c r="E39" s="142"/>
      <c r="F39" s="142"/>
      <c r="G39" s="142"/>
      <c r="H39" s="142"/>
      <c r="I39" s="142"/>
      <c r="J39" s="142"/>
      <c r="K39" s="142"/>
      <c r="L39" s="142"/>
      <c r="M39" s="142"/>
      <c r="N39" s="142"/>
      <c r="O39" s="142"/>
      <c r="P39" s="142"/>
      <c r="Q39" s="142"/>
      <c r="R39" s="142"/>
      <c r="S39" s="142"/>
      <c r="T39" s="142"/>
      <c r="U39" s="142"/>
      <c r="V39" s="142"/>
      <c r="W39" s="142"/>
      <c r="X39" s="142"/>
      <c r="Y39" s="142"/>
    </row>
    <row r="40" spans="1:25">
      <c r="A40" s="14"/>
      <c r="B40" s="142" t="s">
        <v>429</v>
      </c>
      <c r="C40" s="142"/>
      <c r="D40" s="142"/>
      <c r="E40" s="142"/>
      <c r="F40" s="142"/>
      <c r="G40" s="142"/>
      <c r="H40" s="142"/>
      <c r="I40" s="142"/>
      <c r="J40" s="142"/>
      <c r="K40" s="142"/>
      <c r="L40" s="142"/>
      <c r="M40" s="142"/>
      <c r="N40" s="142"/>
      <c r="O40" s="142"/>
      <c r="P40" s="142"/>
      <c r="Q40" s="142"/>
      <c r="R40" s="142"/>
      <c r="S40" s="142"/>
      <c r="T40" s="142"/>
      <c r="U40" s="142"/>
      <c r="V40" s="142"/>
      <c r="W40" s="142"/>
      <c r="X40" s="142"/>
      <c r="Y40" s="142"/>
    </row>
    <row r="41" spans="1:25">
      <c r="A41" s="14"/>
      <c r="B41" s="142" t="s">
        <v>430</v>
      </c>
      <c r="C41" s="142"/>
      <c r="D41" s="142"/>
      <c r="E41" s="142"/>
      <c r="F41" s="142"/>
      <c r="G41" s="142"/>
      <c r="H41" s="142"/>
      <c r="I41" s="142"/>
      <c r="J41" s="142"/>
      <c r="K41" s="142"/>
      <c r="L41" s="142"/>
      <c r="M41" s="142"/>
      <c r="N41" s="142"/>
      <c r="O41" s="142"/>
      <c r="P41" s="142"/>
      <c r="Q41" s="142"/>
      <c r="R41" s="142"/>
      <c r="S41" s="142"/>
      <c r="T41" s="142"/>
      <c r="U41" s="142"/>
      <c r="V41" s="142"/>
      <c r="W41" s="142"/>
      <c r="X41" s="142"/>
      <c r="Y41" s="142"/>
    </row>
    <row r="42" spans="1:25">
      <c r="A42" s="14"/>
      <c r="B42" s="142" t="s">
        <v>431</v>
      </c>
      <c r="C42" s="142"/>
      <c r="D42" s="142"/>
      <c r="E42" s="142"/>
      <c r="F42" s="142"/>
      <c r="G42" s="142"/>
      <c r="H42" s="142"/>
      <c r="I42" s="142"/>
      <c r="J42" s="142"/>
      <c r="K42" s="142"/>
      <c r="L42" s="142"/>
      <c r="M42" s="142"/>
      <c r="N42" s="142"/>
      <c r="O42" s="142"/>
      <c r="P42" s="142"/>
      <c r="Q42" s="142"/>
      <c r="R42" s="142"/>
      <c r="S42" s="142"/>
      <c r="T42" s="142"/>
      <c r="U42" s="142"/>
      <c r="V42" s="142"/>
      <c r="W42" s="142"/>
      <c r="X42" s="142"/>
      <c r="Y42" s="142"/>
    </row>
    <row r="43" spans="1:25">
      <c r="A43" s="14"/>
      <c r="B43" s="142" t="s">
        <v>432</v>
      </c>
      <c r="C43" s="142"/>
      <c r="D43" s="142"/>
      <c r="E43" s="142"/>
      <c r="F43" s="142"/>
      <c r="G43" s="142"/>
      <c r="H43" s="142"/>
      <c r="I43" s="142"/>
      <c r="J43" s="142"/>
      <c r="K43" s="142"/>
      <c r="L43" s="142"/>
      <c r="M43" s="142"/>
      <c r="N43" s="142"/>
      <c r="O43" s="142"/>
      <c r="P43" s="142"/>
      <c r="Q43" s="142"/>
      <c r="R43" s="142"/>
      <c r="S43" s="142"/>
      <c r="T43" s="142"/>
      <c r="U43" s="142"/>
      <c r="V43" s="142"/>
      <c r="W43" s="142"/>
      <c r="X43" s="142"/>
      <c r="Y43" s="142"/>
    </row>
  </sheetData>
  <mergeCells count="188">
    <mergeCell ref="B41:Y41"/>
    <mergeCell ref="B42:Y42"/>
    <mergeCell ref="B43:Y43"/>
    <mergeCell ref="B9:Y9"/>
    <mergeCell ref="B10:Y10"/>
    <mergeCell ref="B11:Y11"/>
    <mergeCell ref="B38:Y38"/>
    <mergeCell ref="B39:Y39"/>
    <mergeCell ref="B40:Y40"/>
    <mergeCell ref="A1:A2"/>
    <mergeCell ref="B1:Y1"/>
    <mergeCell ref="B2:Y2"/>
    <mergeCell ref="B3:Y3"/>
    <mergeCell ref="A4:A43"/>
    <mergeCell ref="B4:Y4"/>
    <mergeCell ref="B5:Y5"/>
    <mergeCell ref="B6:Y6"/>
    <mergeCell ref="B7:Y7"/>
    <mergeCell ref="B8:Y8"/>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Q16"/>
    <mergeCell ref="R15:R16"/>
    <mergeCell ref="S15:Y16"/>
    <mergeCell ref="C17:E17"/>
    <mergeCell ref="G17:I17"/>
    <mergeCell ref="K17:M17"/>
    <mergeCell ref="O17:Q17"/>
    <mergeCell ref="S17:U17"/>
    <mergeCell ref="W17:Y17"/>
    <mergeCell ref="B12:Y12"/>
    <mergeCell ref="C14:M14"/>
    <mergeCell ref="O14:Y14"/>
    <mergeCell ref="B15:B16"/>
    <mergeCell ref="C15:E15"/>
    <mergeCell ref="C16:E16"/>
    <mergeCell ref="F15:F16"/>
    <mergeCell ref="G15:M16"/>
    <mergeCell ref="N15:N16"/>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0.7109375" bestFit="1" customWidth="1"/>
    <col min="2" max="2" width="36.5703125" customWidth="1"/>
    <col min="3" max="3" width="36.5703125" bestFit="1" customWidth="1"/>
    <col min="4" max="4" width="3.140625" customWidth="1"/>
    <col min="5" max="5" width="10.5703125" customWidth="1"/>
    <col min="6" max="7" width="14.7109375" customWidth="1"/>
    <col min="8" max="8" width="3.140625" customWidth="1"/>
    <col min="9" max="9" width="10.5703125" customWidth="1"/>
    <col min="10" max="10" width="14.7109375" customWidth="1"/>
  </cols>
  <sheetData>
    <row r="1" spans="1:10" ht="15" customHeight="1">
      <c r="A1" s="7" t="s">
        <v>4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4</v>
      </c>
      <c r="B3" s="33" t="s">
        <v>5</v>
      </c>
      <c r="C3" s="33"/>
      <c r="D3" s="33"/>
      <c r="E3" s="33"/>
      <c r="F3" s="33"/>
      <c r="G3" s="33"/>
      <c r="H3" s="33"/>
      <c r="I3" s="33"/>
      <c r="J3" s="33"/>
    </row>
    <row r="4" spans="1:10" ht="15" customHeight="1">
      <c r="A4" s="14" t="s">
        <v>433</v>
      </c>
      <c r="B4" s="33" t="s">
        <v>5</v>
      </c>
      <c r="C4" s="33"/>
      <c r="D4" s="33"/>
      <c r="E4" s="33"/>
      <c r="F4" s="33"/>
      <c r="G4" s="33"/>
      <c r="H4" s="33"/>
      <c r="I4" s="33"/>
      <c r="J4" s="33"/>
    </row>
    <row r="5" spans="1:10">
      <c r="A5" s="14"/>
      <c r="B5" s="34" t="s">
        <v>433</v>
      </c>
      <c r="C5" s="34"/>
      <c r="D5" s="34"/>
      <c r="E5" s="34"/>
      <c r="F5" s="34"/>
      <c r="G5" s="34"/>
      <c r="H5" s="34"/>
      <c r="I5" s="34"/>
      <c r="J5" s="34"/>
    </row>
    <row r="6" spans="1:10" ht="25.5" customHeight="1">
      <c r="A6" s="14"/>
      <c r="B6" s="36" t="s">
        <v>435</v>
      </c>
      <c r="C6" s="36"/>
      <c r="D6" s="36"/>
      <c r="E6" s="36"/>
      <c r="F6" s="36"/>
      <c r="G6" s="36"/>
      <c r="H6" s="36"/>
      <c r="I6" s="36"/>
      <c r="J6" s="36"/>
    </row>
    <row r="7" spans="1:10">
      <c r="A7" s="14"/>
      <c r="B7" s="21"/>
      <c r="C7" s="21"/>
      <c r="D7" s="21"/>
      <c r="E7" s="21"/>
      <c r="F7" s="21"/>
      <c r="G7" s="21"/>
      <c r="H7" s="21"/>
      <c r="I7" s="21"/>
      <c r="J7" s="21"/>
    </row>
    <row r="8" spans="1:10">
      <c r="A8" s="14"/>
      <c r="B8" s="15"/>
      <c r="C8" s="15"/>
      <c r="D8" s="15"/>
      <c r="E8" s="15"/>
      <c r="F8" s="15"/>
      <c r="G8" s="15"/>
      <c r="H8" s="15"/>
      <c r="I8" s="15"/>
      <c r="J8" s="15"/>
    </row>
    <row r="9" spans="1:10">
      <c r="A9" s="14"/>
      <c r="B9" s="146" t="s">
        <v>436</v>
      </c>
      <c r="C9" s="32"/>
      <c r="D9" s="88" t="s">
        <v>437</v>
      </c>
      <c r="E9" s="88"/>
      <c r="F9" s="88"/>
      <c r="G9" s="32"/>
      <c r="H9" s="88" t="s">
        <v>439</v>
      </c>
      <c r="I9" s="88"/>
      <c r="J9" s="88"/>
    </row>
    <row r="10" spans="1:10" ht="15.75" thickBot="1">
      <c r="A10" s="14"/>
      <c r="B10" s="147"/>
      <c r="C10" s="32"/>
      <c r="D10" s="46" t="s">
        <v>438</v>
      </c>
      <c r="E10" s="46"/>
      <c r="F10" s="46"/>
      <c r="G10" s="32"/>
      <c r="H10" s="46" t="s">
        <v>440</v>
      </c>
      <c r="I10" s="46"/>
      <c r="J10" s="46"/>
    </row>
    <row r="11" spans="1:10">
      <c r="A11" s="14"/>
      <c r="B11" s="25" t="s">
        <v>441</v>
      </c>
      <c r="C11" s="28"/>
      <c r="D11" s="25" t="s">
        <v>198</v>
      </c>
      <c r="E11" s="27">
        <v>17355</v>
      </c>
      <c r="F11" s="29"/>
      <c r="G11" s="28"/>
      <c r="H11" s="25" t="s">
        <v>198</v>
      </c>
      <c r="I11" s="27">
        <v>15000</v>
      </c>
      <c r="J11" s="29"/>
    </row>
    <row r="12" spans="1:10">
      <c r="A12" s="14"/>
      <c r="B12" s="24"/>
      <c r="C12" s="28"/>
      <c r="D12" s="24"/>
      <c r="E12" s="26"/>
      <c r="F12" s="28"/>
      <c r="G12" s="28"/>
      <c r="H12" s="24"/>
      <c r="I12" s="26"/>
      <c r="J12" s="28"/>
    </row>
    <row r="13" spans="1:10">
      <c r="A13" s="14"/>
      <c r="B13" s="30" t="s">
        <v>442</v>
      </c>
      <c r="C13" s="32"/>
      <c r="D13" s="31">
        <v>2254</v>
      </c>
      <c r="E13" s="31"/>
      <c r="F13" s="32"/>
      <c r="G13" s="32"/>
      <c r="H13" s="53">
        <v>43</v>
      </c>
      <c r="I13" s="53"/>
      <c r="J13" s="32"/>
    </row>
    <row r="14" spans="1:10">
      <c r="A14" s="14"/>
      <c r="B14" s="30"/>
      <c r="C14" s="32"/>
      <c r="D14" s="31"/>
      <c r="E14" s="31"/>
      <c r="F14" s="32"/>
      <c r="G14" s="32"/>
      <c r="H14" s="53"/>
      <c r="I14" s="53"/>
      <c r="J14" s="32"/>
    </row>
    <row r="15" spans="1:10">
      <c r="A15" s="14"/>
      <c r="B15" s="24" t="s">
        <v>443</v>
      </c>
      <c r="C15" s="28"/>
      <c r="D15" s="26">
        <v>5498</v>
      </c>
      <c r="E15" s="26"/>
      <c r="F15" s="28"/>
      <c r="G15" s="28"/>
      <c r="H15" s="26">
        <v>1099</v>
      </c>
      <c r="I15" s="26"/>
      <c r="J15" s="28"/>
    </row>
    <row r="16" spans="1:10" ht="15.75" thickBot="1">
      <c r="A16" s="14"/>
      <c r="B16" s="24"/>
      <c r="C16" s="28"/>
      <c r="D16" s="74"/>
      <c r="E16" s="74"/>
      <c r="F16" s="75"/>
      <c r="G16" s="28"/>
      <c r="H16" s="74"/>
      <c r="I16" s="74"/>
      <c r="J16" s="75"/>
    </row>
    <row r="17" spans="1:10">
      <c r="A17" s="14"/>
      <c r="B17" s="144" t="s">
        <v>444</v>
      </c>
      <c r="C17" s="32"/>
      <c r="D17" s="82" t="s">
        <v>198</v>
      </c>
      <c r="E17" s="76">
        <v>25107</v>
      </c>
      <c r="F17" s="78"/>
      <c r="G17" s="32"/>
      <c r="H17" s="82" t="s">
        <v>198</v>
      </c>
      <c r="I17" s="76">
        <v>16142</v>
      </c>
      <c r="J17" s="78"/>
    </row>
    <row r="18" spans="1:10" ht="15.75" thickBot="1">
      <c r="A18" s="14"/>
      <c r="B18" s="144"/>
      <c r="C18" s="32"/>
      <c r="D18" s="83"/>
      <c r="E18" s="77"/>
      <c r="F18" s="79"/>
      <c r="G18" s="32"/>
      <c r="H18" s="83"/>
      <c r="I18" s="77"/>
      <c r="J18" s="79"/>
    </row>
    <row r="19" spans="1:10" ht="15.75" thickTop="1">
      <c r="A19" s="14"/>
      <c r="B19" s="15"/>
      <c r="C19" s="15"/>
    </row>
    <row r="20" spans="1:10" ht="114.75">
      <c r="A20" s="14"/>
      <c r="B20" s="125" t="s">
        <v>341</v>
      </c>
      <c r="C20" s="134" t="s">
        <v>445</v>
      </c>
    </row>
    <row r="21" spans="1:10">
      <c r="A21" s="14"/>
      <c r="B21" s="15"/>
      <c r="C21" s="15"/>
    </row>
    <row r="22" spans="1:10" ht="140.25">
      <c r="A22" s="14"/>
      <c r="B22" s="125" t="s">
        <v>425</v>
      </c>
      <c r="C22" s="134" t="s">
        <v>446</v>
      </c>
    </row>
    <row r="23" spans="1:10">
      <c r="A23" s="14"/>
      <c r="B23" s="15"/>
      <c r="C23" s="15"/>
    </row>
    <row r="24" spans="1:10" ht="102">
      <c r="A24" s="14"/>
      <c r="B24" s="125" t="s">
        <v>447</v>
      </c>
      <c r="C24" s="134" t="s">
        <v>448</v>
      </c>
    </row>
  </sheetData>
  <mergeCells count="48">
    <mergeCell ref="A1:A2"/>
    <mergeCell ref="B1:J1"/>
    <mergeCell ref="B2:J2"/>
    <mergeCell ref="B3:J3"/>
    <mergeCell ref="A4:A24"/>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5" width="5.42578125" customWidth="1"/>
    <col min="6" max="6" width="31.7109375" customWidth="1"/>
    <col min="7" max="7" width="6.85546875" customWidth="1"/>
    <col min="8" max="8" width="22.85546875" customWidth="1"/>
    <col min="9" max="9" width="5.42578125" customWidth="1"/>
    <col min="10" max="10" width="31.7109375"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30">
      <c r="A3" s="3" t="s">
        <v>450</v>
      </c>
      <c r="B3" s="33" t="s">
        <v>5</v>
      </c>
      <c r="C3" s="33"/>
      <c r="D3" s="33"/>
      <c r="E3" s="33"/>
      <c r="F3" s="33"/>
      <c r="G3" s="33"/>
      <c r="H3" s="33"/>
      <c r="I3" s="33"/>
      <c r="J3" s="33"/>
    </row>
    <row r="4" spans="1:10" ht="15" customHeight="1">
      <c r="A4" s="14" t="s">
        <v>449</v>
      </c>
      <c r="B4" s="33" t="s">
        <v>5</v>
      </c>
      <c r="C4" s="33"/>
      <c r="D4" s="33"/>
      <c r="E4" s="33"/>
      <c r="F4" s="33"/>
      <c r="G4" s="33"/>
      <c r="H4" s="33"/>
      <c r="I4" s="33"/>
      <c r="J4" s="33"/>
    </row>
    <row r="5" spans="1:10">
      <c r="A5" s="14"/>
      <c r="B5" s="34" t="s">
        <v>449</v>
      </c>
      <c r="C5" s="34"/>
      <c r="D5" s="34"/>
      <c r="E5" s="34"/>
      <c r="F5" s="34"/>
      <c r="G5" s="34"/>
      <c r="H5" s="34"/>
      <c r="I5" s="34"/>
      <c r="J5" s="34"/>
    </row>
    <row r="6" spans="1:10">
      <c r="A6" s="14"/>
      <c r="B6" s="36" t="s">
        <v>451</v>
      </c>
      <c r="C6" s="36"/>
      <c r="D6" s="36"/>
      <c r="E6" s="36"/>
      <c r="F6" s="36"/>
      <c r="G6" s="36"/>
      <c r="H6" s="36"/>
      <c r="I6" s="36"/>
      <c r="J6" s="36"/>
    </row>
    <row r="7" spans="1:10">
      <c r="A7" s="14"/>
      <c r="B7" s="21"/>
      <c r="C7" s="21"/>
      <c r="D7" s="21"/>
      <c r="E7" s="21"/>
      <c r="F7" s="21"/>
      <c r="G7" s="21"/>
      <c r="H7" s="21"/>
      <c r="I7" s="21"/>
      <c r="J7" s="21"/>
    </row>
    <row r="8" spans="1:10">
      <c r="A8" s="14"/>
      <c r="B8" s="15"/>
      <c r="C8" s="15"/>
      <c r="D8" s="15"/>
      <c r="E8" s="15"/>
      <c r="F8" s="15"/>
      <c r="G8" s="15"/>
      <c r="H8" s="15"/>
      <c r="I8" s="15"/>
      <c r="J8" s="15"/>
    </row>
    <row r="9" spans="1:10">
      <c r="A9" s="14"/>
      <c r="B9" s="16"/>
      <c r="C9" s="88" t="s">
        <v>329</v>
      </c>
      <c r="D9" s="88"/>
      <c r="E9" s="88"/>
      <c r="F9" s="16"/>
      <c r="G9" s="88" t="s">
        <v>330</v>
      </c>
      <c r="H9" s="88"/>
      <c r="I9" s="88"/>
      <c r="J9" s="16"/>
    </row>
    <row r="10" spans="1:10" ht="15.75" thickBot="1">
      <c r="A10" s="14"/>
      <c r="B10" s="37"/>
      <c r="C10" s="46">
        <v>2014</v>
      </c>
      <c r="D10" s="46"/>
      <c r="E10" s="46"/>
      <c r="F10" s="16"/>
      <c r="G10" s="46">
        <v>2013</v>
      </c>
      <c r="H10" s="46"/>
      <c r="I10" s="46"/>
      <c r="J10" s="16"/>
    </row>
    <row r="11" spans="1:10">
      <c r="A11" s="14"/>
      <c r="B11" s="63" t="s">
        <v>452</v>
      </c>
      <c r="C11" s="25" t="s">
        <v>198</v>
      </c>
      <c r="D11" s="27">
        <v>76378</v>
      </c>
      <c r="E11" s="29"/>
      <c r="F11" s="28"/>
      <c r="G11" s="25" t="s">
        <v>198</v>
      </c>
      <c r="H11" s="27">
        <v>81695</v>
      </c>
      <c r="I11" s="29"/>
      <c r="J11" s="28"/>
    </row>
    <row r="12" spans="1:10">
      <c r="A12" s="14"/>
      <c r="B12" s="63"/>
      <c r="C12" s="24"/>
      <c r="D12" s="26"/>
      <c r="E12" s="28"/>
      <c r="F12" s="28"/>
      <c r="G12" s="49"/>
      <c r="H12" s="50"/>
      <c r="I12" s="51"/>
      <c r="J12" s="28"/>
    </row>
    <row r="13" spans="1:10">
      <c r="A13" s="14"/>
      <c r="B13" s="121" t="s">
        <v>453</v>
      </c>
      <c r="C13" s="53" t="s">
        <v>454</v>
      </c>
      <c r="D13" s="53"/>
      <c r="E13" s="20" t="s">
        <v>207</v>
      </c>
      <c r="F13" s="16"/>
      <c r="G13" s="53" t="s">
        <v>455</v>
      </c>
      <c r="H13" s="53"/>
      <c r="I13" s="20" t="s">
        <v>207</v>
      </c>
      <c r="J13" s="16"/>
    </row>
    <row r="14" spans="1:10">
      <c r="A14" s="14"/>
      <c r="B14" s="128" t="s">
        <v>456</v>
      </c>
      <c r="C14" s="61">
        <v>22</v>
      </c>
      <c r="D14" s="61"/>
      <c r="E14" s="28"/>
      <c r="F14" s="28"/>
      <c r="G14" s="26">
        <v>3253</v>
      </c>
      <c r="H14" s="26"/>
      <c r="I14" s="28"/>
      <c r="J14" s="28"/>
    </row>
    <row r="15" spans="1:10" ht="15.75" thickBot="1">
      <c r="A15" s="14"/>
      <c r="B15" s="128"/>
      <c r="C15" s="81"/>
      <c r="D15" s="81"/>
      <c r="E15" s="75"/>
      <c r="F15" s="28"/>
      <c r="G15" s="74"/>
      <c r="H15" s="74"/>
      <c r="I15" s="75"/>
      <c r="J15" s="28"/>
    </row>
    <row r="16" spans="1:10">
      <c r="A16" s="14"/>
      <c r="B16" s="30" t="s">
        <v>167</v>
      </c>
      <c r="C16" s="76">
        <v>73902</v>
      </c>
      <c r="D16" s="76"/>
      <c r="E16" s="78"/>
      <c r="F16" s="32"/>
      <c r="G16" s="76">
        <v>76378</v>
      </c>
      <c r="H16" s="76"/>
      <c r="I16" s="78"/>
      <c r="J16" s="32"/>
    </row>
    <row r="17" spans="1:10">
      <c r="A17" s="14"/>
      <c r="B17" s="30"/>
      <c r="C17" s="31"/>
      <c r="D17" s="31"/>
      <c r="E17" s="32"/>
      <c r="F17" s="32"/>
      <c r="G17" s="31"/>
      <c r="H17" s="31"/>
      <c r="I17" s="32"/>
      <c r="J17" s="32"/>
    </row>
    <row r="18" spans="1:10" ht="15.75" thickBot="1">
      <c r="A18" s="14"/>
      <c r="B18" s="127" t="s">
        <v>457</v>
      </c>
      <c r="C18" s="81" t="s">
        <v>458</v>
      </c>
      <c r="D18" s="81"/>
      <c r="E18" s="124" t="s">
        <v>207</v>
      </c>
      <c r="F18" s="19"/>
      <c r="G18" s="81" t="s">
        <v>459</v>
      </c>
      <c r="H18" s="81"/>
      <c r="I18" s="124" t="s">
        <v>207</v>
      </c>
      <c r="J18" s="19"/>
    </row>
    <row r="19" spans="1:10">
      <c r="A19" s="14"/>
      <c r="B19" s="144" t="s">
        <v>460</v>
      </c>
      <c r="C19" s="82" t="s">
        <v>198</v>
      </c>
      <c r="D19" s="76">
        <v>67456</v>
      </c>
      <c r="E19" s="78"/>
      <c r="F19" s="32"/>
      <c r="G19" s="82" t="s">
        <v>198</v>
      </c>
      <c r="H19" s="76">
        <v>69543</v>
      </c>
      <c r="I19" s="78"/>
      <c r="J19" s="32"/>
    </row>
    <row r="20" spans="1:10" ht="15.75" thickBot="1">
      <c r="A20" s="14"/>
      <c r="B20" s="144"/>
      <c r="C20" s="83"/>
      <c r="D20" s="77"/>
      <c r="E20" s="79"/>
      <c r="F20" s="32"/>
      <c r="G20" s="83"/>
      <c r="H20" s="77"/>
      <c r="I20" s="79"/>
      <c r="J20" s="32"/>
    </row>
    <row r="21" spans="1:10" ht="51" customHeight="1" thickTop="1">
      <c r="A21" s="14"/>
      <c r="B21" s="35" t="s">
        <v>461</v>
      </c>
      <c r="C21" s="35"/>
      <c r="D21" s="35"/>
      <c r="E21" s="35"/>
      <c r="F21" s="35"/>
      <c r="G21" s="35"/>
      <c r="H21" s="35"/>
      <c r="I21" s="35"/>
      <c r="J21" s="35"/>
    </row>
    <row r="22" spans="1:10" ht="38.25" customHeight="1">
      <c r="A22" s="14"/>
      <c r="B22" s="36" t="s">
        <v>462</v>
      </c>
      <c r="C22" s="36"/>
      <c r="D22" s="36"/>
      <c r="E22" s="36"/>
      <c r="F22" s="36"/>
      <c r="G22" s="36"/>
      <c r="H22" s="36"/>
      <c r="I22" s="36"/>
      <c r="J22" s="36"/>
    </row>
  </sheetData>
  <mergeCells count="51">
    <mergeCell ref="B21:J21"/>
    <mergeCell ref="B22:J22"/>
    <mergeCell ref="I19:I20"/>
    <mergeCell ref="J19:J20"/>
    <mergeCell ref="A1:A2"/>
    <mergeCell ref="B1:J1"/>
    <mergeCell ref="B2:J2"/>
    <mergeCell ref="B3:J3"/>
    <mergeCell ref="A4:A22"/>
    <mergeCell ref="B4:J4"/>
    <mergeCell ref="B5:J5"/>
    <mergeCell ref="B6:J6"/>
    <mergeCell ref="C18:D18"/>
    <mergeCell ref="G18:H18"/>
    <mergeCell ref="B19:B20"/>
    <mergeCell ref="C19:C20"/>
    <mergeCell ref="D19:D20"/>
    <mergeCell ref="E19:E20"/>
    <mergeCell ref="F19:F20"/>
    <mergeCell ref="G19:G20"/>
    <mergeCell ref="H19:H20"/>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G11:G12"/>
    <mergeCell ref="H11:H12"/>
    <mergeCell ref="I11:I12"/>
    <mergeCell ref="J11:J12"/>
    <mergeCell ref="C13:D13"/>
    <mergeCell ref="G13:H13"/>
    <mergeCell ref="B7:J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6</v>
      </c>
      <c r="B1" s="7" t="s">
        <v>1</v>
      </c>
      <c r="C1" s="7"/>
      <c r="D1" s="1" t="s">
        <v>28</v>
      </c>
    </row>
    <row r="2" spans="1:4" ht="30">
      <c r="A2" s="1" t="s">
        <v>27</v>
      </c>
      <c r="B2" s="1" t="s">
        <v>2</v>
      </c>
      <c r="C2" s="1" t="s">
        <v>29</v>
      </c>
      <c r="D2" s="1" t="s">
        <v>30</v>
      </c>
    </row>
    <row r="3" spans="1:4" ht="30">
      <c r="A3" s="3" t="s">
        <v>31</v>
      </c>
      <c r="B3" s="4" t="s">
        <v>5</v>
      </c>
      <c r="C3" s="4" t="s">
        <v>5</v>
      </c>
      <c r="D3" s="4" t="s">
        <v>5</v>
      </c>
    </row>
    <row r="4" spans="1:4">
      <c r="A4" s="2" t="s">
        <v>32</v>
      </c>
      <c r="B4" s="8">
        <v>386686</v>
      </c>
      <c r="C4" s="8">
        <v>393719</v>
      </c>
      <c r="D4" s="4" t="s">
        <v>5</v>
      </c>
    </row>
    <row r="5" spans="1:4">
      <c r="A5" s="3" t="s">
        <v>33</v>
      </c>
      <c r="B5" s="4" t="s">
        <v>5</v>
      </c>
      <c r="C5" s="4" t="s">
        <v>5</v>
      </c>
      <c r="D5" s="4" t="s">
        <v>5</v>
      </c>
    </row>
    <row r="6" spans="1:4">
      <c r="A6" s="2" t="s">
        <v>34</v>
      </c>
      <c r="B6" s="6">
        <v>302650</v>
      </c>
      <c r="C6" s="6">
        <v>266018</v>
      </c>
      <c r="D6" s="4" t="s">
        <v>5</v>
      </c>
    </row>
    <row r="7" spans="1:4">
      <c r="A7" s="2" t="s">
        <v>35</v>
      </c>
      <c r="B7" s="6">
        <v>15491</v>
      </c>
      <c r="C7" s="6">
        <v>16099</v>
      </c>
      <c r="D7" s="4" t="s">
        <v>5</v>
      </c>
    </row>
    <row r="8" spans="1:4" ht="30">
      <c r="A8" s="2" t="s">
        <v>36</v>
      </c>
      <c r="B8" s="6">
        <v>3537</v>
      </c>
      <c r="C8" s="6">
        <v>-3503</v>
      </c>
      <c r="D8" s="4" t="s">
        <v>5</v>
      </c>
    </row>
    <row r="9" spans="1:4">
      <c r="A9" s="2" t="s">
        <v>37</v>
      </c>
      <c r="B9" s="6">
        <v>321678</v>
      </c>
      <c r="C9" s="6">
        <v>278614</v>
      </c>
      <c r="D9" s="4" t="s">
        <v>5</v>
      </c>
    </row>
    <row r="10" spans="1:4" ht="30">
      <c r="A10" s="2" t="s">
        <v>38</v>
      </c>
      <c r="B10" s="4">
        <v>0</v>
      </c>
      <c r="C10" s="4">
        <v>258</v>
      </c>
      <c r="D10" s="4" t="s">
        <v>5</v>
      </c>
    </row>
    <row r="11" spans="1:4">
      <c r="A11" s="2" t="s">
        <v>39</v>
      </c>
      <c r="B11" s="6">
        <v>65008</v>
      </c>
      <c r="C11" s="6">
        <v>115363</v>
      </c>
      <c r="D11" s="4" t="s">
        <v>5</v>
      </c>
    </row>
    <row r="12" spans="1:4">
      <c r="A12" s="2" t="s">
        <v>40</v>
      </c>
      <c r="B12" s="6">
        <v>-12969</v>
      </c>
      <c r="C12" s="6">
        <v>-7717</v>
      </c>
      <c r="D12" s="4" t="s">
        <v>5</v>
      </c>
    </row>
    <row r="13" spans="1:4" ht="30">
      <c r="A13" s="2" t="s">
        <v>41</v>
      </c>
      <c r="B13" s="6">
        <v>-1015</v>
      </c>
      <c r="C13" s="4">
        <v>57</v>
      </c>
      <c r="D13" s="4" t="s">
        <v>5</v>
      </c>
    </row>
    <row r="14" spans="1:4" ht="30">
      <c r="A14" s="2" t="s">
        <v>42</v>
      </c>
      <c r="B14" s="6">
        <v>51024</v>
      </c>
      <c r="C14" s="6">
        <v>107703</v>
      </c>
      <c r="D14" s="4" t="s">
        <v>5</v>
      </c>
    </row>
    <row r="15" spans="1:4">
      <c r="A15" s="2" t="s">
        <v>43</v>
      </c>
      <c r="B15" s="6">
        <v>-7732</v>
      </c>
      <c r="C15" s="6">
        <v>-4445</v>
      </c>
      <c r="D15" s="4" t="s">
        <v>5</v>
      </c>
    </row>
    <row r="16" spans="1:4" ht="30">
      <c r="A16" s="2" t="s">
        <v>44</v>
      </c>
      <c r="B16" s="6">
        <v>43292</v>
      </c>
      <c r="C16" s="6">
        <v>103258</v>
      </c>
      <c r="D16" s="4" t="s">
        <v>5</v>
      </c>
    </row>
    <row r="17" spans="1:4" ht="30">
      <c r="A17" s="3" t="s">
        <v>45</v>
      </c>
      <c r="B17" s="4" t="s">
        <v>5</v>
      </c>
      <c r="C17" s="4" t="s">
        <v>5</v>
      </c>
      <c r="D17" s="4" t="s">
        <v>5</v>
      </c>
    </row>
    <row r="18" spans="1:4" ht="45">
      <c r="A18" s="2" t="s">
        <v>46</v>
      </c>
      <c r="B18" s="4">
        <v>0</v>
      </c>
      <c r="C18" s="6">
        <v>44477</v>
      </c>
      <c r="D18" s="4" t="s">
        <v>5</v>
      </c>
    </row>
    <row r="19" spans="1:4">
      <c r="A19" s="2" t="s">
        <v>47</v>
      </c>
      <c r="B19" s="6">
        <v>43292</v>
      </c>
      <c r="C19" s="6">
        <v>147735</v>
      </c>
      <c r="D19" s="6">
        <v>373798</v>
      </c>
    </row>
    <row r="20" spans="1:4" ht="30">
      <c r="A20" s="2" t="s">
        <v>48</v>
      </c>
      <c r="B20" s="4">
        <v>-83</v>
      </c>
      <c r="C20" s="4">
        <v>0</v>
      </c>
      <c r="D20" s="4" t="s">
        <v>5</v>
      </c>
    </row>
    <row r="21" spans="1:4" ht="30">
      <c r="A21" s="2" t="s">
        <v>49</v>
      </c>
      <c r="B21" s="6">
        <v>43375</v>
      </c>
      <c r="C21" s="6">
        <v>147735</v>
      </c>
      <c r="D21" s="4" t="s">
        <v>5</v>
      </c>
    </row>
    <row r="22" spans="1:4">
      <c r="A22" s="3" t="s">
        <v>50</v>
      </c>
      <c r="B22" s="4" t="s">
        <v>5</v>
      </c>
      <c r="C22" s="4" t="s">
        <v>5</v>
      </c>
      <c r="D22" s="4" t="s">
        <v>5</v>
      </c>
    </row>
    <row r="23" spans="1:4" ht="30">
      <c r="A23" s="2" t="s">
        <v>51</v>
      </c>
      <c r="B23" s="6">
        <v>17803</v>
      </c>
      <c r="C23" s="4">
        <v>975</v>
      </c>
      <c r="D23" s="6">
        <v>-5710</v>
      </c>
    </row>
    <row r="24" spans="1:4" ht="45">
      <c r="A24" s="2" t="s">
        <v>52</v>
      </c>
      <c r="B24" s="6">
        <v>1711</v>
      </c>
      <c r="C24" s="4">
        <v>554</v>
      </c>
      <c r="D24" s="6">
        <v>3629</v>
      </c>
    </row>
    <row r="25" spans="1:4" ht="45">
      <c r="A25" s="2" t="s">
        <v>53</v>
      </c>
      <c r="B25" s="6">
        <v>2097</v>
      </c>
      <c r="C25" s="6">
        <v>4969</v>
      </c>
      <c r="D25" s="6">
        <v>61869</v>
      </c>
    </row>
    <row r="26" spans="1:4">
      <c r="A26" s="2" t="s">
        <v>54</v>
      </c>
      <c r="B26" s="6">
        <v>21611</v>
      </c>
      <c r="C26" s="6">
        <v>6498</v>
      </c>
      <c r="D26" s="4" t="s">
        <v>5</v>
      </c>
    </row>
    <row r="27" spans="1:4">
      <c r="A27" s="2" t="s">
        <v>55</v>
      </c>
      <c r="B27" s="6">
        <v>64903</v>
      </c>
      <c r="C27" s="6">
        <v>154233</v>
      </c>
      <c r="D27" s="4" t="s">
        <v>5</v>
      </c>
    </row>
    <row r="28" spans="1:4" ht="30">
      <c r="A28" s="2" t="s">
        <v>56</v>
      </c>
      <c r="B28" s="6">
        <v>5425</v>
      </c>
      <c r="C28" s="4">
        <v>0</v>
      </c>
      <c r="D28" s="4" t="s">
        <v>5</v>
      </c>
    </row>
    <row r="29" spans="1:4" ht="30">
      <c r="A29" s="2" t="s">
        <v>57</v>
      </c>
      <c r="B29" s="8">
        <v>59478</v>
      </c>
      <c r="C29" s="8">
        <v>154233</v>
      </c>
      <c r="D29" s="4" t="s">
        <v>5</v>
      </c>
    </row>
    <row r="30" spans="1:4" ht="30">
      <c r="A30" s="3" t="s">
        <v>58</v>
      </c>
      <c r="B30" s="4" t="s">
        <v>5</v>
      </c>
      <c r="C30" s="4" t="s">
        <v>5</v>
      </c>
      <c r="D30" s="4" t="s">
        <v>5</v>
      </c>
    </row>
    <row r="31" spans="1:4" ht="30">
      <c r="A31" s="2" t="s">
        <v>59</v>
      </c>
      <c r="B31" s="9">
        <v>0.34</v>
      </c>
      <c r="C31" s="9">
        <v>0.83</v>
      </c>
      <c r="D31" s="4" t="s">
        <v>5</v>
      </c>
    </row>
    <row r="32" spans="1:4" ht="30">
      <c r="A32" s="2" t="s">
        <v>60</v>
      </c>
      <c r="B32" s="8">
        <v>0</v>
      </c>
      <c r="C32" s="9">
        <v>0.36</v>
      </c>
      <c r="D32" s="4" t="s">
        <v>5</v>
      </c>
    </row>
    <row r="33" spans="1:4">
      <c r="A33" s="2" t="s">
        <v>61</v>
      </c>
      <c r="B33" s="9">
        <v>0.34</v>
      </c>
      <c r="C33" s="9">
        <v>1.19</v>
      </c>
      <c r="D33" s="4" t="s">
        <v>5</v>
      </c>
    </row>
    <row r="34" spans="1:4" ht="30">
      <c r="A34" s="3" t="s">
        <v>62</v>
      </c>
      <c r="B34" s="4" t="s">
        <v>5</v>
      </c>
      <c r="C34" s="4" t="s">
        <v>5</v>
      </c>
      <c r="D34" s="4" t="s">
        <v>5</v>
      </c>
    </row>
    <row r="35" spans="1:4" ht="30">
      <c r="A35" s="2" t="s">
        <v>63</v>
      </c>
      <c r="B35" s="9">
        <v>0.34</v>
      </c>
      <c r="C35" s="9">
        <v>0.79</v>
      </c>
      <c r="D35" s="4" t="s">
        <v>5</v>
      </c>
    </row>
    <row r="36" spans="1:4" ht="30">
      <c r="A36" s="2" t="s">
        <v>64</v>
      </c>
      <c r="B36" s="8">
        <v>0</v>
      </c>
      <c r="C36" s="9">
        <v>0.34</v>
      </c>
      <c r="D36" s="4" t="s">
        <v>5</v>
      </c>
    </row>
    <row r="37" spans="1:4" ht="30">
      <c r="A37" s="2" t="s">
        <v>65</v>
      </c>
      <c r="B37" s="9">
        <v>0.34</v>
      </c>
      <c r="C37" s="9">
        <v>1.1299999999999999</v>
      </c>
      <c r="D37" s="4" t="s">
        <v>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463</v>
      </c>
      <c r="B1" s="1" t="s">
        <v>1</v>
      </c>
    </row>
    <row r="2" spans="1:2">
      <c r="A2" s="7"/>
      <c r="B2" s="1" t="s">
        <v>2</v>
      </c>
    </row>
    <row r="3" spans="1:2">
      <c r="A3" s="3" t="s">
        <v>464</v>
      </c>
      <c r="B3" s="4" t="s">
        <v>5</v>
      </c>
    </row>
    <row r="4" spans="1:2">
      <c r="A4" s="14" t="s">
        <v>463</v>
      </c>
      <c r="B4" s="4" t="s">
        <v>5</v>
      </c>
    </row>
    <row r="5" spans="1:2">
      <c r="A5" s="14"/>
      <c r="B5" s="10" t="s">
        <v>463</v>
      </c>
    </row>
    <row r="6" spans="1:2" ht="243">
      <c r="A6" s="14"/>
      <c r="B6" s="12" t="s">
        <v>4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9.140625" customWidth="1"/>
    <col min="4" max="4" width="25.42578125" customWidth="1"/>
    <col min="5" max="5" width="7.140625" customWidth="1"/>
    <col min="6" max="6" width="36.5703125" customWidth="1"/>
    <col min="7" max="7" width="9.140625" customWidth="1"/>
    <col min="8" max="8" width="25.42578125" customWidth="1"/>
    <col min="9" max="9" width="7.140625" customWidth="1"/>
    <col min="10" max="10" width="36.5703125" customWidth="1"/>
    <col min="11" max="11" width="9.140625" customWidth="1"/>
    <col min="12" max="12" width="18.28515625" customWidth="1"/>
    <col min="13" max="13" width="7.140625" customWidth="1"/>
    <col min="14" max="14" width="36.5703125" customWidth="1"/>
    <col min="15" max="15" width="9.140625" customWidth="1"/>
    <col min="16" max="16" width="18.28515625" customWidth="1"/>
    <col min="17" max="17" width="36.57031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7</v>
      </c>
      <c r="B3" s="33" t="s">
        <v>5</v>
      </c>
      <c r="C3" s="33"/>
      <c r="D3" s="33"/>
      <c r="E3" s="33"/>
      <c r="F3" s="33"/>
      <c r="G3" s="33"/>
      <c r="H3" s="33"/>
      <c r="I3" s="33"/>
      <c r="J3" s="33"/>
      <c r="K3" s="33"/>
      <c r="L3" s="33"/>
      <c r="M3" s="33"/>
      <c r="N3" s="33"/>
      <c r="O3" s="33"/>
      <c r="P3" s="33"/>
      <c r="Q3" s="33"/>
    </row>
    <row r="4" spans="1:17" ht="15" customHeight="1">
      <c r="A4" s="14" t="s">
        <v>466</v>
      </c>
      <c r="B4" s="33" t="s">
        <v>5</v>
      </c>
      <c r="C4" s="33"/>
      <c r="D4" s="33"/>
      <c r="E4" s="33"/>
      <c r="F4" s="33"/>
      <c r="G4" s="33"/>
      <c r="H4" s="33"/>
      <c r="I4" s="33"/>
      <c r="J4" s="33"/>
      <c r="K4" s="33"/>
      <c r="L4" s="33"/>
      <c r="M4" s="33"/>
      <c r="N4" s="33"/>
      <c r="O4" s="33"/>
      <c r="P4" s="33"/>
      <c r="Q4" s="33"/>
    </row>
    <row r="5" spans="1:17">
      <c r="A5" s="14"/>
      <c r="B5" s="34" t="s">
        <v>466</v>
      </c>
      <c r="C5" s="34"/>
      <c r="D5" s="34"/>
      <c r="E5" s="34"/>
      <c r="F5" s="34"/>
      <c r="G5" s="34"/>
      <c r="H5" s="34"/>
      <c r="I5" s="34"/>
      <c r="J5" s="34"/>
      <c r="K5" s="34"/>
      <c r="L5" s="34"/>
      <c r="M5" s="34"/>
      <c r="N5" s="34"/>
      <c r="O5" s="34"/>
      <c r="P5" s="34"/>
      <c r="Q5" s="34"/>
    </row>
    <row r="6" spans="1:17" ht="25.5" customHeight="1">
      <c r="A6" s="14"/>
      <c r="B6" s="35" t="s">
        <v>468</v>
      </c>
      <c r="C6" s="35"/>
      <c r="D6" s="35"/>
      <c r="E6" s="35"/>
      <c r="F6" s="35"/>
      <c r="G6" s="35"/>
      <c r="H6" s="35"/>
      <c r="I6" s="35"/>
      <c r="J6" s="35"/>
      <c r="K6" s="35"/>
      <c r="L6" s="35"/>
      <c r="M6" s="35"/>
      <c r="N6" s="35"/>
      <c r="O6" s="35"/>
      <c r="P6" s="35"/>
      <c r="Q6" s="35"/>
    </row>
    <row r="7" spans="1:17">
      <c r="A7" s="14"/>
      <c r="B7" s="36" t="s">
        <v>469</v>
      </c>
      <c r="C7" s="36"/>
      <c r="D7" s="36"/>
      <c r="E7" s="36"/>
      <c r="F7" s="36"/>
      <c r="G7" s="36"/>
      <c r="H7" s="36"/>
      <c r="I7" s="36"/>
      <c r="J7" s="36"/>
      <c r="K7" s="36"/>
      <c r="L7" s="36"/>
      <c r="M7" s="36"/>
      <c r="N7" s="36"/>
      <c r="O7" s="36"/>
      <c r="P7" s="36"/>
      <c r="Q7" s="36"/>
    </row>
    <row r="8" spans="1:17">
      <c r="A8" s="14"/>
      <c r="B8" s="21"/>
      <c r="C8" s="21"/>
      <c r="D8" s="21"/>
      <c r="E8" s="21"/>
      <c r="F8" s="21"/>
      <c r="G8" s="21"/>
      <c r="H8" s="21"/>
      <c r="I8" s="21"/>
    </row>
    <row r="9" spans="1:17">
      <c r="A9" s="14"/>
      <c r="B9" s="15"/>
      <c r="C9" s="15"/>
      <c r="D9" s="15"/>
      <c r="E9" s="15"/>
      <c r="F9" s="15"/>
      <c r="G9" s="15"/>
      <c r="H9" s="15"/>
      <c r="I9" s="15"/>
    </row>
    <row r="10" spans="1:17">
      <c r="A10" s="14"/>
      <c r="B10" s="16"/>
      <c r="C10" s="16"/>
      <c r="D10" s="16"/>
      <c r="E10" s="16"/>
      <c r="F10" s="16"/>
      <c r="G10" s="16"/>
      <c r="H10" s="16"/>
      <c r="I10" s="16"/>
    </row>
    <row r="11" spans="1:17">
      <c r="A11" s="14"/>
      <c r="B11" s="21"/>
      <c r="C11" s="21"/>
      <c r="D11" s="21"/>
      <c r="E11" s="21"/>
      <c r="F11" s="21"/>
      <c r="G11" s="21"/>
      <c r="H11" s="21"/>
      <c r="I11" s="21"/>
      <c r="J11" s="21"/>
      <c r="K11" s="21"/>
      <c r="L11" s="21"/>
      <c r="M11" s="21"/>
      <c r="N11" s="21"/>
      <c r="O11" s="21"/>
      <c r="P11" s="21"/>
      <c r="Q11" s="21"/>
    </row>
    <row r="12" spans="1:17">
      <c r="A12" s="14"/>
      <c r="B12" s="15"/>
      <c r="C12" s="15"/>
      <c r="D12" s="15"/>
      <c r="E12" s="15"/>
      <c r="F12" s="15"/>
      <c r="G12" s="15"/>
      <c r="H12" s="15"/>
      <c r="I12" s="15"/>
      <c r="J12" s="15"/>
      <c r="K12" s="15"/>
      <c r="L12" s="15"/>
      <c r="M12" s="15"/>
      <c r="N12" s="15"/>
      <c r="O12" s="15"/>
      <c r="P12" s="15"/>
      <c r="Q12" s="15"/>
    </row>
    <row r="13" spans="1:17" ht="15.75" thickBot="1">
      <c r="A13" s="14"/>
      <c r="B13" s="37"/>
      <c r="C13" s="46" t="s">
        <v>470</v>
      </c>
      <c r="D13" s="46"/>
      <c r="E13" s="46"/>
      <c r="F13" s="46"/>
      <c r="G13" s="46"/>
      <c r="H13" s="46"/>
      <c r="I13" s="46"/>
      <c r="J13" s="16"/>
      <c r="K13" s="46" t="s">
        <v>471</v>
      </c>
      <c r="L13" s="46"/>
      <c r="M13" s="46"/>
      <c r="N13" s="46"/>
      <c r="O13" s="46"/>
      <c r="P13" s="46"/>
      <c r="Q13" s="46"/>
    </row>
    <row r="14" spans="1:17">
      <c r="A14" s="14"/>
      <c r="B14" s="32"/>
      <c r="C14" s="89" t="s">
        <v>195</v>
      </c>
      <c r="D14" s="89"/>
      <c r="E14" s="89"/>
      <c r="F14" s="89"/>
      <c r="G14" s="89"/>
      <c r="H14" s="89"/>
      <c r="I14" s="89"/>
      <c r="J14" s="32"/>
      <c r="K14" s="89" t="s">
        <v>195</v>
      </c>
      <c r="L14" s="89"/>
      <c r="M14" s="89"/>
      <c r="N14" s="89"/>
      <c r="O14" s="89"/>
      <c r="P14" s="89"/>
      <c r="Q14" s="89"/>
    </row>
    <row r="15" spans="1:17" ht="15.75" thickBot="1">
      <c r="A15" s="14"/>
      <c r="B15" s="32"/>
      <c r="C15" s="88" t="s">
        <v>329</v>
      </c>
      <c r="D15" s="88"/>
      <c r="E15" s="88"/>
      <c r="F15" s="88"/>
      <c r="G15" s="88"/>
      <c r="H15" s="88"/>
      <c r="I15" s="88"/>
      <c r="J15" s="32"/>
      <c r="K15" s="88" t="s">
        <v>329</v>
      </c>
      <c r="L15" s="88"/>
      <c r="M15" s="88"/>
      <c r="N15" s="88"/>
      <c r="O15" s="88"/>
      <c r="P15" s="88"/>
      <c r="Q15" s="88"/>
    </row>
    <row r="16" spans="1:17" ht="15.75" thickBot="1">
      <c r="A16" s="14"/>
      <c r="B16" s="37"/>
      <c r="C16" s="47">
        <v>2014</v>
      </c>
      <c r="D16" s="47"/>
      <c r="E16" s="47"/>
      <c r="F16" s="16"/>
      <c r="G16" s="47">
        <v>2013</v>
      </c>
      <c r="H16" s="47"/>
      <c r="I16" s="47"/>
      <c r="J16" s="16"/>
      <c r="K16" s="47">
        <v>2014</v>
      </c>
      <c r="L16" s="47"/>
      <c r="M16" s="47"/>
      <c r="N16" s="16"/>
      <c r="O16" s="47">
        <v>2013</v>
      </c>
      <c r="P16" s="47"/>
      <c r="Q16" s="47"/>
    </row>
    <row r="17" spans="1:17">
      <c r="A17" s="14"/>
      <c r="B17" s="41" t="s">
        <v>472</v>
      </c>
      <c r="C17" s="29"/>
      <c r="D17" s="29"/>
      <c r="E17" s="29"/>
      <c r="F17" s="19"/>
      <c r="G17" s="29"/>
      <c r="H17" s="29"/>
      <c r="I17" s="29"/>
      <c r="J17" s="19"/>
      <c r="K17" s="29"/>
      <c r="L17" s="29"/>
      <c r="M17" s="29"/>
      <c r="N17" s="19"/>
      <c r="O17" s="29"/>
      <c r="P17" s="29"/>
      <c r="Q17" s="29"/>
    </row>
    <row r="18" spans="1:17">
      <c r="A18" s="14"/>
      <c r="B18" s="123" t="s">
        <v>473</v>
      </c>
      <c r="C18" s="30" t="s">
        <v>198</v>
      </c>
      <c r="D18" s="31">
        <v>1624</v>
      </c>
      <c r="E18" s="32"/>
      <c r="F18" s="32"/>
      <c r="G18" s="30" t="s">
        <v>198</v>
      </c>
      <c r="H18" s="31">
        <v>2419</v>
      </c>
      <c r="I18" s="32"/>
      <c r="J18" s="32"/>
      <c r="K18" s="30" t="s">
        <v>198</v>
      </c>
      <c r="L18" s="53">
        <v>179</v>
      </c>
      <c r="M18" s="32"/>
      <c r="N18" s="32"/>
      <c r="O18" s="30" t="s">
        <v>198</v>
      </c>
      <c r="P18" s="53">
        <v>249</v>
      </c>
      <c r="Q18" s="32"/>
    </row>
    <row r="19" spans="1:17">
      <c r="A19" s="14"/>
      <c r="B19" s="123"/>
      <c r="C19" s="30"/>
      <c r="D19" s="31"/>
      <c r="E19" s="32"/>
      <c r="F19" s="32"/>
      <c r="G19" s="30"/>
      <c r="H19" s="31"/>
      <c r="I19" s="32"/>
      <c r="J19" s="32"/>
      <c r="K19" s="30"/>
      <c r="L19" s="53"/>
      <c r="M19" s="32"/>
      <c r="N19" s="32"/>
      <c r="O19" s="30"/>
      <c r="P19" s="53"/>
      <c r="Q19" s="32"/>
    </row>
    <row r="20" spans="1:17">
      <c r="A20" s="14"/>
      <c r="B20" s="128" t="s">
        <v>474</v>
      </c>
      <c r="C20" s="26">
        <v>4683</v>
      </c>
      <c r="D20" s="26"/>
      <c r="E20" s="28"/>
      <c r="F20" s="28"/>
      <c r="G20" s="26">
        <v>4834</v>
      </c>
      <c r="H20" s="26"/>
      <c r="I20" s="28"/>
      <c r="J20" s="28"/>
      <c r="K20" s="61">
        <v>206</v>
      </c>
      <c r="L20" s="61"/>
      <c r="M20" s="28"/>
      <c r="N20" s="28"/>
      <c r="O20" s="61">
        <v>240</v>
      </c>
      <c r="P20" s="61"/>
      <c r="Q20" s="28"/>
    </row>
    <row r="21" spans="1:17">
      <c r="A21" s="14"/>
      <c r="B21" s="128"/>
      <c r="C21" s="26"/>
      <c r="D21" s="26"/>
      <c r="E21" s="28"/>
      <c r="F21" s="28"/>
      <c r="G21" s="26"/>
      <c r="H21" s="26"/>
      <c r="I21" s="28"/>
      <c r="J21" s="28"/>
      <c r="K21" s="61"/>
      <c r="L21" s="61"/>
      <c r="M21" s="28"/>
      <c r="N21" s="28"/>
      <c r="O21" s="61"/>
      <c r="P21" s="61"/>
      <c r="Q21" s="28"/>
    </row>
    <row r="22" spans="1:17">
      <c r="A22" s="14"/>
      <c r="B22" s="123" t="s">
        <v>475</v>
      </c>
      <c r="C22" s="53" t="s">
        <v>476</v>
      </c>
      <c r="D22" s="53"/>
      <c r="E22" s="30" t="s">
        <v>207</v>
      </c>
      <c r="F22" s="32"/>
      <c r="G22" s="53" t="s">
        <v>477</v>
      </c>
      <c r="H22" s="53"/>
      <c r="I22" s="30" t="s">
        <v>207</v>
      </c>
      <c r="J22" s="32"/>
      <c r="K22" s="53" t="s">
        <v>208</v>
      </c>
      <c r="L22" s="53"/>
      <c r="M22" s="32"/>
      <c r="N22" s="32"/>
      <c r="O22" s="53" t="s">
        <v>208</v>
      </c>
      <c r="P22" s="53"/>
      <c r="Q22" s="32"/>
    </row>
    <row r="23" spans="1:17">
      <c r="A23" s="14"/>
      <c r="B23" s="123"/>
      <c r="C23" s="53"/>
      <c r="D23" s="53"/>
      <c r="E23" s="30"/>
      <c r="F23" s="32"/>
      <c r="G23" s="53"/>
      <c r="H23" s="53"/>
      <c r="I23" s="30"/>
      <c r="J23" s="32"/>
      <c r="K23" s="53"/>
      <c r="L23" s="53"/>
      <c r="M23" s="32"/>
      <c r="N23" s="32"/>
      <c r="O23" s="53"/>
      <c r="P23" s="53"/>
      <c r="Q23" s="32"/>
    </row>
    <row r="24" spans="1:17">
      <c r="A24" s="14"/>
      <c r="B24" s="128" t="s">
        <v>478</v>
      </c>
      <c r="C24" s="61">
        <v>292</v>
      </c>
      <c r="D24" s="61"/>
      <c r="E24" s="28"/>
      <c r="F24" s="28"/>
      <c r="G24" s="61">
        <v>388</v>
      </c>
      <c r="H24" s="61"/>
      <c r="I24" s="28"/>
      <c r="J24" s="28"/>
      <c r="K24" s="61">
        <v>4</v>
      </c>
      <c r="L24" s="61"/>
      <c r="M24" s="28"/>
      <c r="N24" s="28"/>
      <c r="O24" s="61">
        <v>6</v>
      </c>
      <c r="P24" s="61"/>
      <c r="Q24" s="28"/>
    </row>
    <row r="25" spans="1:17">
      <c r="A25" s="14"/>
      <c r="B25" s="128"/>
      <c r="C25" s="61"/>
      <c r="D25" s="61"/>
      <c r="E25" s="28"/>
      <c r="F25" s="28"/>
      <c r="G25" s="61"/>
      <c r="H25" s="61"/>
      <c r="I25" s="28"/>
      <c r="J25" s="28"/>
      <c r="K25" s="61"/>
      <c r="L25" s="61"/>
      <c r="M25" s="28"/>
      <c r="N25" s="28"/>
      <c r="O25" s="61"/>
      <c r="P25" s="61"/>
      <c r="Q25" s="28"/>
    </row>
    <row r="26" spans="1:17">
      <c r="A26" s="14"/>
      <c r="B26" s="123" t="s">
        <v>479</v>
      </c>
      <c r="C26" s="31">
        <v>2737</v>
      </c>
      <c r="D26" s="31"/>
      <c r="E26" s="32"/>
      <c r="F26" s="32"/>
      <c r="G26" s="31">
        <v>5727</v>
      </c>
      <c r="H26" s="31"/>
      <c r="I26" s="32"/>
      <c r="J26" s="32"/>
      <c r="K26" s="53">
        <v>129</v>
      </c>
      <c r="L26" s="53"/>
      <c r="M26" s="32"/>
      <c r="N26" s="32"/>
      <c r="O26" s="53">
        <v>218</v>
      </c>
      <c r="P26" s="53"/>
      <c r="Q26" s="32"/>
    </row>
    <row r="27" spans="1:17">
      <c r="A27" s="14"/>
      <c r="B27" s="123"/>
      <c r="C27" s="31"/>
      <c r="D27" s="31"/>
      <c r="E27" s="32"/>
      <c r="F27" s="32"/>
      <c r="G27" s="31"/>
      <c r="H27" s="31"/>
      <c r="I27" s="32"/>
      <c r="J27" s="32"/>
      <c r="K27" s="53"/>
      <c r="L27" s="53"/>
      <c r="M27" s="32"/>
      <c r="N27" s="32"/>
      <c r="O27" s="53"/>
      <c r="P27" s="53"/>
      <c r="Q27" s="32"/>
    </row>
    <row r="28" spans="1:17">
      <c r="A28" s="14"/>
      <c r="B28" s="128" t="s">
        <v>480</v>
      </c>
      <c r="C28" s="61" t="s">
        <v>208</v>
      </c>
      <c r="D28" s="61"/>
      <c r="E28" s="28"/>
      <c r="F28" s="28"/>
      <c r="G28" s="61" t="s">
        <v>208</v>
      </c>
      <c r="H28" s="61"/>
      <c r="I28" s="28"/>
      <c r="J28" s="28"/>
      <c r="K28" s="61" t="s">
        <v>481</v>
      </c>
      <c r="L28" s="61"/>
      <c r="M28" s="24" t="s">
        <v>207</v>
      </c>
      <c r="N28" s="28"/>
      <c r="O28" s="61" t="s">
        <v>208</v>
      </c>
      <c r="P28" s="61"/>
      <c r="Q28" s="28"/>
    </row>
    <row r="29" spans="1:17" ht="15.75" thickBot="1">
      <c r="A29" s="14"/>
      <c r="B29" s="128"/>
      <c r="C29" s="81"/>
      <c r="D29" s="81"/>
      <c r="E29" s="75"/>
      <c r="F29" s="28"/>
      <c r="G29" s="81"/>
      <c r="H29" s="81"/>
      <c r="I29" s="75"/>
      <c r="J29" s="28"/>
      <c r="K29" s="81"/>
      <c r="L29" s="81"/>
      <c r="M29" s="148"/>
      <c r="N29" s="28"/>
      <c r="O29" s="81"/>
      <c r="P29" s="81"/>
      <c r="Q29" s="75"/>
    </row>
    <row r="30" spans="1:17">
      <c r="A30" s="14"/>
      <c r="B30" s="144" t="s">
        <v>482</v>
      </c>
      <c r="C30" s="82" t="s">
        <v>198</v>
      </c>
      <c r="D30" s="76">
        <v>2678</v>
      </c>
      <c r="E30" s="78"/>
      <c r="F30" s="32"/>
      <c r="G30" s="82" t="s">
        <v>198</v>
      </c>
      <c r="H30" s="76">
        <v>5944</v>
      </c>
      <c r="I30" s="78"/>
      <c r="J30" s="32"/>
      <c r="K30" s="82" t="s">
        <v>198</v>
      </c>
      <c r="L30" s="84">
        <v>384</v>
      </c>
      <c r="M30" s="78"/>
      <c r="N30" s="32"/>
      <c r="O30" s="82" t="s">
        <v>198</v>
      </c>
      <c r="P30" s="84">
        <v>713</v>
      </c>
      <c r="Q30" s="78"/>
    </row>
    <row r="31" spans="1:17" ht="15.75" thickBot="1">
      <c r="A31" s="14"/>
      <c r="B31" s="144"/>
      <c r="C31" s="83"/>
      <c r="D31" s="77"/>
      <c r="E31" s="79"/>
      <c r="F31" s="32"/>
      <c r="G31" s="83"/>
      <c r="H31" s="77"/>
      <c r="I31" s="79"/>
      <c r="J31" s="32"/>
      <c r="K31" s="83"/>
      <c r="L31" s="85"/>
      <c r="M31" s="79"/>
      <c r="N31" s="32"/>
      <c r="O31" s="83"/>
      <c r="P31" s="85"/>
      <c r="Q31" s="79"/>
    </row>
    <row r="32" spans="1:17" ht="15.75" thickTop="1">
      <c r="A32" s="14"/>
      <c r="B32" s="16"/>
      <c r="C32" s="60"/>
      <c r="D32" s="60"/>
      <c r="E32" s="60"/>
      <c r="F32" s="16"/>
      <c r="G32" s="60"/>
      <c r="H32" s="60"/>
      <c r="I32" s="60"/>
      <c r="J32" s="16"/>
      <c r="K32" s="60"/>
      <c r="L32" s="60"/>
      <c r="M32" s="60"/>
      <c r="N32" s="16"/>
      <c r="O32" s="60"/>
      <c r="P32" s="60"/>
      <c r="Q32" s="60"/>
    </row>
    <row r="33" spans="1:17">
      <c r="A33" s="14"/>
      <c r="B33" s="36" t="s">
        <v>483</v>
      </c>
      <c r="C33" s="36"/>
      <c r="D33" s="36"/>
      <c r="E33" s="36"/>
      <c r="F33" s="36"/>
      <c r="G33" s="36"/>
      <c r="H33" s="36"/>
      <c r="I33" s="36"/>
      <c r="J33" s="36"/>
      <c r="K33" s="36"/>
      <c r="L33" s="36"/>
      <c r="M33" s="36"/>
      <c r="N33" s="36"/>
      <c r="O33" s="36"/>
      <c r="P33" s="36"/>
      <c r="Q33" s="36"/>
    </row>
  </sheetData>
  <mergeCells count="124">
    <mergeCell ref="A1:A2"/>
    <mergeCell ref="B1:Q1"/>
    <mergeCell ref="B2:Q2"/>
    <mergeCell ref="B3:Q3"/>
    <mergeCell ref="A4:A33"/>
    <mergeCell ref="B4:Q4"/>
    <mergeCell ref="B5:Q5"/>
    <mergeCell ref="B6:Q6"/>
    <mergeCell ref="B7:Q7"/>
    <mergeCell ref="B33:Q33"/>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8:I8"/>
    <mergeCell ref="B11:Q11"/>
    <mergeCell ref="C13:I13"/>
    <mergeCell ref="K13:Q13"/>
    <mergeCell ref="B14:B15"/>
    <mergeCell ref="C14:I14"/>
    <mergeCell ref="C15:I15"/>
    <mergeCell ref="J14:J15"/>
    <mergeCell ref="K14:Q14"/>
    <mergeCell ref="K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484</v>
      </c>
      <c r="B1" s="1" t="s">
        <v>1</v>
      </c>
    </row>
    <row r="2" spans="1:2">
      <c r="A2" s="7"/>
      <c r="B2" s="1" t="s">
        <v>2</v>
      </c>
    </row>
    <row r="3" spans="1:2">
      <c r="A3" s="3" t="s">
        <v>485</v>
      </c>
      <c r="B3" s="4" t="s">
        <v>5</v>
      </c>
    </row>
    <row r="4" spans="1:2">
      <c r="A4" s="14" t="s">
        <v>484</v>
      </c>
      <c r="B4" s="4" t="s">
        <v>5</v>
      </c>
    </row>
    <row r="5" spans="1:2">
      <c r="A5" s="14"/>
      <c r="B5" s="10" t="s">
        <v>484</v>
      </c>
    </row>
    <row r="6" spans="1:2" ht="281.25">
      <c r="A6" s="14"/>
      <c r="B6" s="12" t="s">
        <v>486</v>
      </c>
    </row>
    <row r="7" spans="1:2" ht="166.5">
      <c r="A7" s="14"/>
      <c r="B7" s="12" t="s">
        <v>487</v>
      </c>
    </row>
    <row r="8" spans="1:2" ht="64.5">
      <c r="A8" s="14"/>
      <c r="B8" s="12" t="s">
        <v>48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33.5703125" customWidth="1"/>
    <col min="5" max="5" width="23" customWidth="1"/>
    <col min="6" max="6" width="7.85546875" customWidth="1"/>
    <col min="7" max="7" width="2.140625" customWidth="1"/>
    <col min="8" max="8" width="36.5703125" bestFit="1" customWidth="1"/>
    <col min="9" max="9" width="1.7109375" customWidth="1"/>
    <col min="10" max="10" width="10.140625" customWidth="1"/>
    <col min="11" max="11" width="9.140625" customWidth="1"/>
    <col min="12" max="12" width="33.85546875" customWidth="1"/>
    <col min="13" max="13" width="7.28515625" customWidth="1"/>
    <col min="14" max="14" width="3.28515625" customWidth="1"/>
    <col min="15" max="15" width="2.140625" customWidth="1"/>
    <col min="16" max="16" width="7.85546875" customWidth="1"/>
    <col min="17" max="17" width="1.710937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0</v>
      </c>
      <c r="B3" s="33" t="s">
        <v>5</v>
      </c>
      <c r="C3" s="33"/>
      <c r="D3" s="33"/>
      <c r="E3" s="33"/>
      <c r="F3" s="33"/>
      <c r="G3" s="33"/>
      <c r="H3" s="33"/>
      <c r="I3" s="33"/>
      <c r="J3" s="33"/>
      <c r="K3" s="33"/>
      <c r="L3" s="33"/>
      <c r="M3" s="33"/>
      <c r="N3" s="33"/>
      <c r="O3" s="33"/>
      <c r="P3" s="33"/>
      <c r="Q3" s="33"/>
    </row>
    <row r="4" spans="1:17" ht="15" customHeight="1">
      <c r="A4" s="14" t="s">
        <v>489</v>
      </c>
      <c r="B4" s="33" t="s">
        <v>5</v>
      </c>
      <c r="C4" s="33"/>
      <c r="D4" s="33"/>
      <c r="E4" s="33"/>
      <c r="F4" s="33"/>
      <c r="G4" s="33"/>
      <c r="H4" s="33"/>
      <c r="I4" s="33"/>
      <c r="J4" s="33"/>
      <c r="K4" s="33"/>
      <c r="L4" s="33"/>
      <c r="M4" s="33"/>
      <c r="N4" s="33"/>
      <c r="O4" s="33"/>
      <c r="P4" s="33"/>
      <c r="Q4" s="33"/>
    </row>
    <row r="5" spans="1:17">
      <c r="A5" s="14"/>
      <c r="B5" s="34" t="s">
        <v>489</v>
      </c>
      <c r="C5" s="34"/>
      <c r="D5" s="34"/>
      <c r="E5" s="34"/>
      <c r="F5" s="34"/>
      <c r="G5" s="34"/>
      <c r="H5" s="34"/>
      <c r="I5" s="34"/>
      <c r="J5" s="34"/>
      <c r="K5" s="34"/>
      <c r="L5" s="34"/>
      <c r="M5" s="34"/>
      <c r="N5" s="34"/>
      <c r="O5" s="34"/>
      <c r="P5" s="34"/>
      <c r="Q5" s="34"/>
    </row>
    <row r="6" spans="1:17">
      <c r="A6" s="14"/>
      <c r="B6" s="36" t="s">
        <v>491</v>
      </c>
      <c r="C6" s="36"/>
      <c r="D6" s="36"/>
      <c r="E6" s="36"/>
      <c r="F6" s="36"/>
      <c r="G6" s="36"/>
      <c r="H6" s="36"/>
      <c r="I6" s="36"/>
      <c r="J6" s="36"/>
      <c r="K6" s="36"/>
      <c r="L6" s="36"/>
      <c r="M6" s="36"/>
      <c r="N6" s="36"/>
      <c r="O6" s="36"/>
      <c r="P6" s="36"/>
      <c r="Q6" s="36"/>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25.5" customHeight="1" thickBot="1">
      <c r="A9" s="14"/>
      <c r="B9" s="16"/>
      <c r="C9" s="22" t="s">
        <v>492</v>
      </c>
      <c r="D9" s="22"/>
      <c r="E9" s="22"/>
      <c r="F9" s="16"/>
      <c r="G9" s="22" t="s">
        <v>493</v>
      </c>
      <c r="H9" s="22"/>
      <c r="I9" s="22"/>
      <c r="J9" s="16"/>
      <c r="K9" s="22" t="s">
        <v>494</v>
      </c>
      <c r="L9" s="22"/>
      <c r="M9" s="22"/>
      <c r="N9" s="16"/>
      <c r="O9" s="22" t="s">
        <v>227</v>
      </c>
      <c r="P9" s="22"/>
      <c r="Q9" s="22"/>
    </row>
    <row r="10" spans="1:17">
      <c r="A10" s="14"/>
      <c r="B10" s="24" t="s">
        <v>495</v>
      </c>
      <c r="C10" s="25" t="s">
        <v>198</v>
      </c>
      <c r="D10" s="27">
        <v>36914</v>
      </c>
      <c r="E10" s="29"/>
      <c r="F10" s="28"/>
      <c r="G10" s="25" t="s">
        <v>198</v>
      </c>
      <c r="H10" s="68" t="s">
        <v>496</v>
      </c>
      <c r="I10" s="25" t="s">
        <v>207</v>
      </c>
      <c r="J10" s="28"/>
      <c r="K10" s="25" t="s">
        <v>198</v>
      </c>
      <c r="L10" s="68" t="s">
        <v>497</v>
      </c>
      <c r="M10" s="25" t="s">
        <v>207</v>
      </c>
      <c r="N10" s="28"/>
      <c r="O10" s="25" t="s">
        <v>198</v>
      </c>
      <c r="P10" s="68" t="s">
        <v>312</v>
      </c>
      <c r="Q10" s="25" t="s">
        <v>207</v>
      </c>
    </row>
    <row r="11" spans="1:17" ht="15.75" thickBot="1">
      <c r="A11" s="14"/>
      <c r="B11" s="24"/>
      <c r="C11" s="148"/>
      <c r="D11" s="74"/>
      <c r="E11" s="75"/>
      <c r="F11" s="28"/>
      <c r="G11" s="148"/>
      <c r="H11" s="81"/>
      <c r="I11" s="148"/>
      <c r="J11" s="28"/>
      <c r="K11" s="148"/>
      <c r="L11" s="81"/>
      <c r="M11" s="148"/>
      <c r="N11" s="28"/>
      <c r="O11" s="148"/>
      <c r="P11" s="81"/>
      <c r="Q11" s="148"/>
    </row>
    <row r="12" spans="1:17">
      <c r="A12" s="14"/>
      <c r="B12" s="132" t="s">
        <v>498</v>
      </c>
      <c r="C12" s="76">
        <v>12893</v>
      </c>
      <c r="D12" s="76"/>
      <c r="E12" s="78"/>
      <c r="F12" s="32"/>
      <c r="G12" s="76">
        <v>1604</v>
      </c>
      <c r="H12" s="76"/>
      <c r="I12" s="78"/>
      <c r="J12" s="32"/>
      <c r="K12" s="84" t="s">
        <v>208</v>
      </c>
      <c r="L12" s="84"/>
      <c r="M12" s="78"/>
      <c r="N12" s="32"/>
      <c r="O12" s="76">
        <v>14497</v>
      </c>
      <c r="P12" s="76"/>
      <c r="Q12" s="78"/>
    </row>
    <row r="13" spans="1:17">
      <c r="A13" s="14"/>
      <c r="B13" s="132"/>
      <c r="C13" s="31"/>
      <c r="D13" s="31"/>
      <c r="E13" s="32"/>
      <c r="F13" s="32"/>
      <c r="G13" s="149"/>
      <c r="H13" s="149"/>
      <c r="I13" s="96"/>
      <c r="J13" s="32"/>
      <c r="K13" s="150"/>
      <c r="L13" s="150"/>
      <c r="M13" s="96"/>
      <c r="N13" s="32"/>
      <c r="O13" s="31"/>
      <c r="P13" s="31"/>
      <c r="Q13" s="32"/>
    </row>
    <row r="14" spans="1:17">
      <c r="A14" s="14"/>
      <c r="B14" s="67" t="s">
        <v>499</v>
      </c>
      <c r="C14" s="61" t="s">
        <v>208</v>
      </c>
      <c r="D14" s="61"/>
      <c r="E14" s="28"/>
      <c r="F14" s="28"/>
      <c r="G14" s="61" t="s">
        <v>500</v>
      </c>
      <c r="H14" s="61"/>
      <c r="I14" s="24" t="s">
        <v>207</v>
      </c>
      <c r="J14" s="28"/>
      <c r="K14" s="26">
        <v>2097</v>
      </c>
      <c r="L14" s="26"/>
      <c r="M14" s="28"/>
      <c r="N14" s="151" t="s">
        <v>341</v>
      </c>
      <c r="O14" s="26">
        <v>1605</v>
      </c>
      <c r="P14" s="26"/>
      <c r="Q14" s="28"/>
    </row>
    <row r="15" spans="1:17" ht="15.75" thickBot="1">
      <c r="A15" s="14"/>
      <c r="B15" s="67"/>
      <c r="C15" s="81"/>
      <c r="D15" s="81"/>
      <c r="E15" s="75"/>
      <c r="F15" s="28"/>
      <c r="G15" s="81"/>
      <c r="H15" s="81"/>
      <c r="I15" s="148"/>
      <c r="J15" s="28"/>
      <c r="K15" s="74"/>
      <c r="L15" s="74"/>
      <c r="M15" s="75"/>
      <c r="N15" s="151"/>
      <c r="O15" s="74"/>
      <c r="P15" s="74"/>
      <c r="Q15" s="75"/>
    </row>
    <row r="16" spans="1:17">
      <c r="A16" s="14"/>
      <c r="B16" s="30" t="s">
        <v>501</v>
      </c>
      <c r="C16" s="76">
        <v>12893</v>
      </c>
      <c r="D16" s="76"/>
      <c r="E16" s="78"/>
      <c r="F16" s="32"/>
      <c r="G16" s="76">
        <v>1112</v>
      </c>
      <c r="H16" s="76"/>
      <c r="I16" s="78"/>
      <c r="J16" s="32"/>
      <c r="K16" s="76">
        <v>2097</v>
      </c>
      <c r="L16" s="76"/>
      <c r="M16" s="78"/>
      <c r="N16" s="32"/>
      <c r="O16" s="76">
        <v>16102</v>
      </c>
      <c r="P16" s="76"/>
      <c r="Q16" s="78"/>
    </row>
    <row r="17" spans="1:17" ht="15.75" thickBot="1">
      <c r="A17" s="14"/>
      <c r="B17" s="30"/>
      <c r="C17" s="66"/>
      <c r="D17" s="66"/>
      <c r="E17" s="56"/>
      <c r="F17" s="32"/>
      <c r="G17" s="66"/>
      <c r="H17" s="66"/>
      <c r="I17" s="56"/>
      <c r="J17" s="32"/>
      <c r="K17" s="66"/>
      <c r="L17" s="66"/>
      <c r="M17" s="56"/>
      <c r="N17" s="32"/>
      <c r="O17" s="66"/>
      <c r="P17" s="66"/>
      <c r="Q17" s="56"/>
    </row>
    <row r="18" spans="1:17">
      <c r="A18" s="14"/>
      <c r="B18" s="24" t="s">
        <v>502</v>
      </c>
      <c r="C18" s="25" t="s">
        <v>198</v>
      </c>
      <c r="D18" s="27">
        <v>49807</v>
      </c>
      <c r="E18" s="29"/>
      <c r="F18" s="28"/>
      <c r="G18" s="25" t="s">
        <v>198</v>
      </c>
      <c r="H18" s="68">
        <v>770</v>
      </c>
      <c r="I18" s="29"/>
      <c r="J18" s="28"/>
      <c r="K18" s="25" t="s">
        <v>198</v>
      </c>
      <c r="L18" s="68" t="s">
        <v>503</v>
      </c>
      <c r="M18" s="25" t="s">
        <v>207</v>
      </c>
      <c r="N18" s="28"/>
      <c r="O18" s="25" t="s">
        <v>198</v>
      </c>
      <c r="P18" s="68" t="s">
        <v>323</v>
      </c>
      <c r="Q18" s="25" t="s">
        <v>207</v>
      </c>
    </row>
    <row r="19" spans="1:17" ht="15.75" thickBot="1">
      <c r="A19" s="14"/>
      <c r="B19" s="24"/>
      <c r="C19" s="57"/>
      <c r="D19" s="58"/>
      <c r="E19" s="59"/>
      <c r="F19" s="28"/>
      <c r="G19" s="57"/>
      <c r="H19" s="62"/>
      <c r="I19" s="59"/>
      <c r="J19" s="28"/>
      <c r="K19" s="57"/>
      <c r="L19" s="62"/>
      <c r="M19" s="57"/>
      <c r="N19" s="28"/>
      <c r="O19" s="57"/>
      <c r="P19" s="62"/>
      <c r="Q19" s="57"/>
    </row>
    <row r="20" spans="1:17" ht="15.75" thickTop="1">
      <c r="A20" s="14"/>
      <c r="B20" s="15"/>
      <c r="C20" s="15"/>
    </row>
    <row r="21" spans="1:17" ht="63.75">
      <c r="A21" s="14"/>
      <c r="B21" s="125" t="s">
        <v>341</v>
      </c>
      <c r="C21" s="134" t="s">
        <v>504</v>
      </c>
    </row>
    <row r="22" spans="1:17">
      <c r="A22" s="14"/>
      <c r="B22" s="33"/>
      <c r="C22" s="33"/>
      <c r="D22" s="33"/>
      <c r="E22" s="33"/>
      <c r="F22" s="33"/>
      <c r="G22" s="33"/>
      <c r="H22" s="33"/>
      <c r="I22" s="33"/>
      <c r="J22" s="33"/>
      <c r="K22" s="33"/>
      <c r="L22" s="33"/>
      <c r="M22" s="33"/>
      <c r="N22" s="33"/>
      <c r="O22" s="33"/>
      <c r="P22" s="33"/>
      <c r="Q22" s="33"/>
    </row>
    <row r="23" spans="1:17">
      <c r="A23" s="14"/>
      <c r="B23" s="36" t="s">
        <v>505</v>
      </c>
      <c r="C23" s="36"/>
      <c r="D23" s="36"/>
      <c r="E23" s="36"/>
      <c r="F23" s="36"/>
      <c r="G23" s="36"/>
      <c r="H23" s="36"/>
      <c r="I23" s="36"/>
      <c r="J23" s="36"/>
      <c r="K23" s="36"/>
      <c r="L23" s="36"/>
      <c r="M23" s="36"/>
      <c r="N23" s="36"/>
      <c r="O23" s="36"/>
      <c r="P23" s="36"/>
      <c r="Q23" s="36"/>
    </row>
    <row r="24" spans="1:17">
      <c r="A24" s="14"/>
      <c r="B24" s="21"/>
      <c r="C24" s="21"/>
      <c r="D24" s="21"/>
      <c r="E24" s="21"/>
      <c r="F24" s="21"/>
      <c r="G24" s="21"/>
      <c r="H24" s="21"/>
    </row>
    <row r="25" spans="1:17">
      <c r="A25" s="14"/>
      <c r="B25" s="15"/>
      <c r="C25" s="15"/>
      <c r="D25" s="15"/>
      <c r="E25" s="15"/>
      <c r="F25" s="15"/>
      <c r="G25" s="15"/>
      <c r="H25" s="15"/>
    </row>
    <row r="26" spans="1:17" ht="27" thickBot="1">
      <c r="A26" s="14"/>
      <c r="B26" s="17" t="s">
        <v>506</v>
      </c>
      <c r="C26" s="16"/>
      <c r="D26" s="22" t="s">
        <v>507</v>
      </c>
      <c r="E26" s="22"/>
      <c r="F26" s="22"/>
      <c r="G26" s="16"/>
      <c r="H26" s="17" t="s">
        <v>508</v>
      </c>
    </row>
    <row r="27" spans="1:17" ht="26.25">
      <c r="A27" s="14"/>
      <c r="B27" s="45" t="s">
        <v>509</v>
      </c>
      <c r="C27" s="19"/>
      <c r="D27" s="18" t="s">
        <v>198</v>
      </c>
      <c r="E27" s="40" t="s">
        <v>510</v>
      </c>
      <c r="F27" s="18" t="s">
        <v>207</v>
      </c>
      <c r="G27" s="19"/>
      <c r="H27" s="18" t="s">
        <v>511</v>
      </c>
    </row>
    <row r="28" spans="1:17" ht="26.25">
      <c r="A28" s="14"/>
      <c r="B28" s="130" t="s">
        <v>512</v>
      </c>
      <c r="C28" s="16"/>
      <c r="D28" s="53" t="s">
        <v>513</v>
      </c>
      <c r="E28" s="53"/>
      <c r="F28" s="20" t="s">
        <v>207</v>
      </c>
      <c r="G28" s="16"/>
      <c r="H28" s="20" t="s">
        <v>511</v>
      </c>
    </row>
    <row r="29" spans="1:17">
      <c r="A29" s="14"/>
      <c r="B29" s="24" t="s">
        <v>116</v>
      </c>
      <c r="C29" s="28"/>
      <c r="D29" s="61">
        <v>343</v>
      </c>
      <c r="E29" s="61"/>
      <c r="F29" s="28"/>
      <c r="G29" s="28"/>
      <c r="H29" s="24" t="s">
        <v>514</v>
      </c>
    </row>
    <row r="30" spans="1:17">
      <c r="A30" s="14"/>
      <c r="B30" s="24"/>
      <c r="C30" s="28"/>
      <c r="D30" s="61"/>
      <c r="E30" s="61"/>
      <c r="F30" s="28"/>
      <c r="G30" s="28"/>
      <c r="H30" s="24"/>
    </row>
    <row r="31" spans="1:17">
      <c r="A31" s="14"/>
      <c r="B31" s="132" t="s">
        <v>43</v>
      </c>
      <c r="C31" s="32"/>
      <c r="D31" s="53">
        <v>144</v>
      </c>
      <c r="E31" s="53"/>
      <c r="F31" s="32"/>
      <c r="G31" s="32"/>
      <c r="H31" s="30" t="s">
        <v>43</v>
      </c>
    </row>
    <row r="32" spans="1:17" ht="15.75" thickBot="1">
      <c r="A32" s="14"/>
      <c r="B32" s="132"/>
      <c r="C32" s="32"/>
      <c r="D32" s="54"/>
      <c r="E32" s="54"/>
      <c r="F32" s="56"/>
      <c r="G32" s="32"/>
      <c r="H32" s="30"/>
    </row>
    <row r="33" spans="1:8" ht="27" thickBot="1">
      <c r="A33" s="14"/>
      <c r="B33" s="45" t="s">
        <v>515</v>
      </c>
      <c r="C33" s="19"/>
      <c r="D33" s="137" t="s">
        <v>198</v>
      </c>
      <c r="E33" s="138" t="s">
        <v>500</v>
      </c>
      <c r="F33" s="137" t="s">
        <v>207</v>
      </c>
      <c r="G33" s="19"/>
      <c r="H33" s="19"/>
    </row>
  </sheetData>
  <mergeCells count="98">
    <mergeCell ref="A1:A2"/>
    <mergeCell ref="B1:Q1"/>
    <mergeCell ref="B2:Q2"/>
    <mergeCell ref="B3:Q3"/>
    <mergeCell ref="A4:A33"/>
    <mergeCell ref="B4:Q4"/>
    <mergeCell ref="B5:Q5"/>
    <mergeCell ref="B6:Q6"/>
    <mergeCell ref="B22:Q22"/>
    <mergeCell ref="B23:Q23"/>
    <mergeCell ref="G29:G30"/>
    <mergeCell ref="H29:H30"/>
    <mergeCell ref="B31:B32"/>
    <mergeCell ref="C31:C32"/>
    <mergeCell ref="D31:E32"/>
    <mergeCell ref="F31:F32"/>
    <mergeCell ref="G31:G32"/>
    <mergeCell ref="H31:H32"/>
    <mergeCell ref="D26:F26"/>
    <mergeCell ref="D28:E28"/>
    <mergeCell ref="B29:B30"/>
    <mergeCell ref="C29:C30"/>
    <mergeCell ref="D29:E30"/>
    <mergeCell ref="F29:F30"/>
    <mergeCell ref="M18:M19"/>
    <mergeCell ref="N18:N19"/>
    <mergeCell ref="O18:O19"/>
    <mergeCell ref="P18:P19"/>
    <mergeCell ref="Q18:Q19"/>
    <mergeCell ref="B24:H24"/>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42578125" customWidth="1"/>
    <col min="7" max="7" width="2" customWidth="1"/>
    <col min="8" max="8" width="5.7109375" customWidth="1"/>
    <col min="9" max="9" width="1.5703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30">
      <c r="A3" s="3" t="s">
        <v>517</v>
      </c>
      <c r="B3" s="33" t="s">
        <v>5</v>
      </c>
      <c r="C3" s="33"/>
      <c r="D3" s="33"/>
      <c r="E3" s="33"/>
      <c r="F3" s="33"/>
      <c r="G3" s="33"/>
      <c r="H3" s="33"/>
      <c r="I3" s="33"/>
    </row>
    <row r="4" spans="1:9" ht="15" customHeight="1">
      <c r="A4" s="14" t="s">
        <v>516</v>
      </c>
      <c r="B4" s="33" t="s">
        <v>5</v>
      </c>
      <c r="C4" s="33"/>
      <c r="D4" s="33"/>
      <c r="E4" s="33"/>
      <c r="F4" s="33"/>
      <c r="G4" s="33"/>
      <c r="H4" s="33"/>
      <c r="I4" s="33"/>
    </row>
    <row r="5" spans="1:9">
      <c r="A5" s="14"/>
      <c r="B5" s="152" t="s">
        <v>516</v>
      </c>
      <c r="C5" s="152"/>
      <c r="D5" s="152"/>
      <c r="E5" s="152"/>
      <c r="F5" s="152"/>
      <c r="G5" s="152"/>
      <c r="H5" s="152"/>
      <c r="I5" s="152"/>
    </row>
    <row r="6" spans="1:9">
      <c r="A6" s="14"/>
      <c r="B6" s="36" t="s">
        <v>518</v>
      </c>
      <c r="C6" s="36"/>
      <c r="D6" s="36"/>
      <c r="E6" s="36"/>
      <c r="F6" s="36"/>
      <c r="G6" s="36"/>
      <c r="H6" s="36"/>
      <c r="I6" s="36"/>
    </row>
    <row r="7" spans="1:9">
      <c r="A7" s="14"/>
      <c r="B7" s="21"/>
      <c r="C7" s="21"/>
      <c r="D7" s="21"/>
      <c r="E7" s="21"/>
      <c r="F7" s="21"/>
      <c r="G7" s="21"/>
      <c r="H7" s="21"/>
      <c r="I7" s="21"/>
    </row>
    <row r="8" spans="1:9">
      <c r="A8" s="14"/>
      <c r="B8" s="15"/>
      <c r="C8" s="15"/>
      <c r="D8" s="15"/>
      <c r="E8" s="15"/>
      <c r="F8" s="15"/>
      <c r="G8" s="15"/>
      <c r="H8" s="15"/>
      <c r="I8" s="15"/>
    </row>
    <row r="9" spans="1:9" ht="15.75" thickBot="1">
      <c r="A9" s="14"/>
      <c r="B9" s="16"/>
      <c r="C9" s="22" t="s">
        <v>203</v>
      </c>
      <c r="D9" s="22"/>
      <c r="E9" s="22"/>
      <c r="F9" s="22"/>
      <c r="G9" s="22"/>
      <c r="H9" s="22"/>
      <c r="I9" s="22"/>
    </row>
    <row r="10" spans="1:9" ht="15.75" thickBot="1">
      <c r="A10" s="14"/>
      <c r="B10" s="16"/>
      <c r="C10" s="23">
        <v>2014</v>
      </c>
      <c r="D10" s="23"/>
      <c r="E10" s="23"/>
      <c r="F10" s="16"/>
      <c r="G10" s="23">
        <v>2013</v>
      </c>
      <c r="H10" s="23"/>
      <c r="I10" s="23"/>
    </row>
    <row r="11" spans="1:9">
      <c r="A11" s="14"/>
      <c r="B11" s="24" t="s">
        <v>519</v>
      </c>
      <c r="C11" s="25" t="s">
        <v>198</v>
      </c>
      <c r="D11" s="27">
        <v>3036</v>
      </c>
      <c r="E11" s="29"/>
      <c r="F11" s="28"/>
      <c r="G11" s="25" t="s">
        <v>198</v>
      </c>
      <c r="H11" s="27">
        <v>2462</v>
      </c>
      <c r="I11" s="29"/>
    </row>
    <row r="12" spans="1:9">
      <c r="A12" s="14"/>
      <c r="B12" s="24"/>
      <c r="C12" s="49"/>
      <c r="D12" s="50"/>
      <c r="E12" s="51"/>
      <c r="F12" s="28"/>
      <c r="G12" s="24"/>
      <c r="H12" s="26"/>
      <c r="I12" s="28"/>
    </row>
    <row r="13" spans="1:9">
      <c r="A13" s="14"/>
      <c r="B13" s="30" t="s">
        <v>520</v>
      </c>
      <c r="C13" s="53">
        <v>552</v>
      </c>
      <c r="D13" s="53"/>
      <c r="E13" s="32"/>
      <c r="F13" s="32"/>
      <c r="G13" s="53">
        <v>474</v>
      </c>
      <c r="H13" s="53"/>
      <c r="I13" s="32"/>
    </row>
    <row r="14" spans="1:9">
      <c r="A14" s="14"/>
      <c r="B14" s="30"/>
      <c r="C14" s="53"/>
      <c r="D14" s="53"/>
      <c r="E14" s="32"/>
      <c r="F14" s="32"/>
      <c r="G14" s="53"/>
      <c r="H14" s="53"/>
      <c r="I14" s="32"/>
    </row>
    <row r="15" spans="1:9">
      <c r="A15" s="14"/>
      <c r="B15" s="18" t="s">
        <v>521</v>
      </c>
      <c r="C15" s="61" t="s">
        <v>522</v>
      </c>
      <c r="D15" s="61"/>
      <c r="E15" s="18" t="s">
        <v>207</v>
      </c>
      <c r="F15" s="19"/>
      <c r="G15" s="61" t="s">
        <v>523</v>
      </c>
      <c r="H15" s="61"/>
      <c r="I15" s="18" t="s">
        <v>207</v>
      </c>
    </row>
    <row r="16" spans="1:9" ht="26.25">
      <c r="A16" s="14"/>
      <c r="B16" s="20" t="s">
        <v>524</v>
      </c>
      <c r="C16" s="53" t="s">
        <v>525</v>
      </c>
      <c r="D16" s="53"/>
      <c r="E16" s="20" t="s">
        <v>207</v>
      </c>
      <c r="F16" s="16"/>
      <c r="G16" s="53" t="s">
        <v>526</v>
      </c>
      <c r="H16" s="53"/>
      <c r="I16" s="20" t="s">
        <v>207</v>
      </c>
    </row>
    <row r="17" spans="1:9">
      <c r="A17" s="14"/>
      <c r="B17" s="24" t="s">
        <v>527</v>
      </c>
      <c r="C17" s="61" t="s">
        <v>528</v>
      </c>
      <c r="D17" s="61"/>
      <c r="E17" s="24" t="s">
        <v>207</v>
      </c>
      <c r="F17" s="28"/>
      <c r="G17" s="26">
        <v>1881</v>
      </c>
      <c r="H17" s="26"/>
      <c r="I17" s="28"/>
    </row>
    <row r="18" spans="1:9">
      <c r="A18" s="14"/>
      <c r="B18" s="24"/>
      <c r="C18" s="61"/>
      <c r="D18" s="61"/>
      <c r="E18" s="24"/>
      <c r="F18" s="28"/>
      <c r="G18" s="26"/>
      <c r="H18" s="26"/>
      <c r="I18" s="28"/>
    </row>
    <row r="19" spans="1:9" ht="26.25">
      <c r="A19" s="14"/>
      <c r="B19" s="20" t="s">
        <v>529</v>
      </c>
      <c r="C19" s="53" t="s">
        <v>530</v>
      </c>
      <c r="D19" s="53"/>
      <c r="E19" s="20" t="s">
        <v>207</v>
      </c>
      <c r="F19" s="16"/>
      <c r="G19" s="53" t="s">
        <v>531</v>
      </c>
      <c r="H19" s="53"/>
      <c r="I19" s="20" t="s">
        <v>207</v>
      </c>
    </row>
    <row r="20" spans="1:9" ht="15.75" thickBot="1">
      <c r="A20" s="14"/>
      <c r="B20" s="18" t="s">
        <v>532</v>
      </c>
      <c r="C20" s="81" t="s">
        <v>533</v>
      </c>
      <c r="D20" s="81"/>
      <c r="E20" s="124" t="s">
        <v>207</v>
      </c>
      <c r="F20" s="19"/>
      <c r="G20" s="81" t="s">
        <v>534</v>
      </c>
      <c r="H20" s="81"/>
      <c r="I20" s="124" t="s">
        <v>207</v>
      </c>
    </row>
    <row r="21" spans="1:9">
      <c r="A21" s="14"/>
      <c r="B21" s="30" t="s">
        <v>227</v>
      </c>
      <c r="C21" s="82" t="s">
        <v>198</v>
      </c>
      <c r="D21" s="84" t="s">
        <v>535</v>
      </c>
      <c r="E21" s="82" t="s">
        <v>207</v>
      </c>
      <c r="F21" s="32"/>
      <c r="G21" s="82" t="s">
        <v>198</v>
      </c>
      <c r="H21" s="76">
        <v>3503</v>
      </c>
      <c r="I21" s="78"/>
    </row>
    <row r="22" spans="1:9" ht="15.75" thickBot="1">
      <c r="A22" s="14"/>
      <c r="B22" s="30"/>
      <c r="C22" s="83"/>
      <c r="D22" s="85"/>
      <c r="E22" s="83"/>
      <c r="F22" s="32"/>
      <c r="G22" s="83"/>
      <c r="H22" s="77"/>
      <c r="I22" s="79"/>
    </row>
    <row r="23" spans="1:9" ht="15.75" thickTop="1"/>
  </sheetData>
  <mergeCells count="48">
    <mergeCell ref="B6:I6"/>
    <mergeCell ref="G21:G22"/>
    <mergeCell ref="H21:H22"/>
    <mergeCell ref="I21:I22"/>
    <mergeCell ref="A1:A2"/>
    <mergeCell ref="B1:I1"/>
    <mergeCell ref="B2:I2"/>
    <mergeCell ref="B3:I3"/>
    <mergeCell ref="A4:A22"/>
    <mergeCell ref="B4:I4"/>
    <mergeCell ref="B5:I5"/>
    <mergeCell ref="I17:I18"/>
    <mergeCell ref="C19:D19"/>
    <mergeCell ref="G19:H19"/>
    <mergeCell ref="C20:D20"/>
    <mergeCell ref="G20:H20"/>
    <mergeCell ref="B21:B22"/>
    <mergeCell ref="C21:C22"/>
    <mergeCell ref="D21:D22"/>
    <mergeCell ref="E21:E22"/>
    <mergeCell ref="F21:F22"/>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0"/>
  <sheetViews>
    <sheetView showGridLines="0" workbookViewId="0"/>
  </sheetViews>
  <sheetFormatPr defaultRowHeight="15"/>
  <cols>
    <col min="1" max="2" width="36.5703125" bestFit="1" customWidth="1"/>
    <col min="3" max="3" width="6.42578125" customWidth="1"/>
    <col min="4" max="4" width="28.42578125" customWidth="1"/>
    <col min="5" max="5" width="4.85546875" customWidth="1"/>
    <col min="6" max="6" width="29.5703125" customWidth="1"/>
    <col min="7" max="7" width="6.42578125" customWidth="1"/>
    <col min="8" max="8" width="28.42578125" customWidth="1"/>
    <col min="9" max="9" width="4.85546875" customWidth="1"/>
    <col min="10" max="10" width="29.5703125" customWidth="1"/>
    <col min="11" max="11" width="6.42578125" customWidth="1"/>
    <col min="12" max="12" width="28.42578125" customWidth="1"/>
    <col min="13" max="13" width="4.85546875" customWidth="1"/>
    <col min="14" max="14" width="29.5703125" customWidth="1"/>
    <col min="15" max="15" width="6.42578125" customWidth="1"/>
    <col min="16" max="16" width="30.42578125" customWidth="1"/>
    <col min="17" max="17" width="4.85546875" customWidth="1"/>
    <col min="18" max="18" width="29.5703125" customWidth="1"/>
    <col min="19" max="19" width="6.42578125" customWidth="1"/>
    <col min="20" max="20" width="30.42578125" customWidth="1"/>
    <col min="21" max="21" width="4.85546875" customWidth="1"/>
    <col min="22" max="22" width="29.5703125" customWidth="1"/>
    <col min="23" max="23" width="6.42578125" customWidth="1"/>
    <col min="24" max="24" width="28.42578125" customWidth="1"/>
    <col min="25" max="25" width="4.85546875" customWidth="1"/>
  </cols>
  <sheetData>
    <row r="1" spans="1:25" ht="15" customHeight="1">
      <c r="A1" s="7" t="s">
        <v>5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7</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4" t="s">
        <v>536</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14"/>
      <c r="B5" s="34" t="s">
        <v>536</v>
      </c>
      <c r="C5" s="34"/>
      <c r="D5" s="34"/>
      <c r="E5" s="34"/>
      <c r="F5" s="34"/>
      <c r="G5" s="34"/>
      <c r="H5" s="34"/>
      <c r="I5" s="34"/>
      <c r="J5" s="34"/>
      <c r="K5" s="34"/>
      <c r="L5" s="34"/>
      <c r="M5" s="34"/>
      <c r="N5" s="34"/>
      <c r="O5" s="34"/>
      <c r="P5" s="34"/>
      <c r="Q5" s="34"/>
      <c r="R5" s="34"/>
      <c r="S5" s="34"/>
      <c r="T5" s="34"/>
      <c r="U5" s="34"/>
      <c r="V5" s="34"/>
      <c r="W5" s="34"/>
      <c r="X5" s="34"/>
      <c r="Y5" s="34"/>
    </row>
    <row r="6" spans="1:25">
      <c r="A6" s="14"/>
      <c r="B6" s="36" t="s">
        <v>538</v>
      </c>
      <c r="C6" s="36"/>
      <c r="D6" s="36"/>
      <c r="E6" s="36"/>
      <c r="F6" s="36"/>
      <c r="G6" s="36"/>
      <c r="H6" s="36"/>
      <c r="I6" s="36"/>
      <c r="J6" s="36"/>
      <c r="K6" s="36"/>
      <c r="L6" s="36"/>
      <c r="M6" s="36"/>
      <c r="N6" s="36"/>
      <c r="O6" s="36"/>
      <c r="P6" s="36"/>
      <c r="Q6" s="36"/>
      <c r="R6" s="36"/>
      <c r="S6" s="36"/>
      <c r="T6" s="36"/>
      <c r="U6" s="36"/>
      <c r="V6" s="36"/>
      <c r="W6" s="36"/>
      <c r="X6" s="36"/>
      <c r="Y6" s="36"/>
    </row>
    <row r="7" spans="1:25" ht="25.5" customHeight="1">
      <c r="A7" s="14"/>
      <c r="B7" s="36" t="s">
        <v>539</v>
      </c>
      <c r="C7" s="36"/>
      <c r="D7" s="36"/>
      <c r="E7" s="36"/>
      <c r="F7" s="36"/>
      <c r="G7" s="36"/>
      <c r="H7" s="36"/>
      <c r="I7" s="36"/>
      <c r="J7" s="36"/>
      <c r="K7" s="36"/>
      <c r="L7" s="36"/>
      <c r="M7" s="36"/>
      <c r="N7" s="36"/>
      <c r="O7" s="36"/>
      <c r="P7" s="36"/>
      <c r="Q7" s="36"/>
      <c r="R7" s="36"/>
      <c r="S7" s="36"/>
      <c r="T7" s="36"/>
      <c r="U7" s="36"/>
      <c r="V7" s="36"/>
      <c r="W7" s="36"/>
      <c r="X7" s="36"/>
      <c r="Y7" s="36"/>
    </row>
    <row r="8" spans="1:25">
      <c r="A8" s="14"/>
      <c r="B8" s="21"/>
      <c r="C8" s="21"/>
      <c r="D8" s="21"/>
      <c r="E8" s="21"/>
      <c r="F8" s="21"/>
      <c r="G8" s="21"/>
      <c r="H8" s="21"/>
      <c r="I8" s="21"/>
      <c r="J8" s="21"/>
      <c r="K8" s="21"/>
      <c r="L8" s="21"/>
      <c r="M8" s="21"/>
      <c r="N8" s="21"/>
      <c r="O8" s="21"/>
      <c r="P8" s="21"/>
      <c r="Q8" s="21"/>
      <c r="R8" s="21"/>
      <c r="S8" s="21"/>
      <c r="T8" s="21"/>
      <c r="U8" s="21"/>
      <c r="V8" s="21"/>
      <c r="W8" s="21"/>
      <c r="X8" s="21"/>
      <c r="Y8" s="21"/>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c r="A10" s="14"/>
      <c r="B10" s="97"/>
      <c r="C10" s="88" t="s">
        <v>540</v>
      </c>
      <c r="D10" s="88"/>
      <c r="E10" s="88"/>
      <c r="F10" s="88"/>
      <c r="G10" s="88"/>
      <c r="H10" s="88"/>
      <c r="I10" s="88"/>
      <c r="J10" s="88"/>
      <c r="K10" s="88"/>
      <c r="L10" s="88"/>
      <c r="M10" s="88"/>
      <c r="N10" s="88"/>
      <c r="O10" s="88"/>
      <c r="P10" s="88"/>
      <c r="Q10" s="88"/>
      <c r="R10" s="88"/>
      <c r="S10" s="88"/>
      <c r="T10" s="88"/>
      <c r="U10" s="88"/>
      <c r="V10" s="88"/>
      <c r="W10" s="88"/>
      <c r="X10" s="88"/>
      <c r="Y10" s="88"/>
    </row>
    <row r="11" spans="1:25">
      <c r="A11" s="14"/>
      <c r="B11" s="97"/>
      <c r="C11" s="88" t="s">
        <v>541</v>
      </c>
      <c r="D11" s="88"/>
      <c r="E11" s="88"/>
      <c r="F11" s="88"/>
      <c r="G11" s="88"/>
      <c r="H11" s="88"/>
      <c r="I11" s="88"/>
      <c r="J11" s="88"/>
      <c r="K11" s="88"/>
      <c r="L11" s="88"/>
      <c r="M11" s="88"/>
      <c r="N11" s="88"/>
      <c r="O11" s="88"/>
      <c r="P11" s="88"/>
      <c r="Q11" s="88"/>
      <c r="R11" s="88"/>
      <c r="S11" s="88"/>
      <c r="T11" s="88"/>
      <c r="U11" s="88"/>
      <c r="V11" s="88"/>
      <c r="W11" s="88"/>
      <c r="X11" s="88"/>
      <c r="Y11" s="88"/>
    </row>
    <row r="12" spans="1:25" ht="15.75" thickBot="1">
      <c r="A12" s="14"/>
      <c r="B12" s="97"/>
      <c r="C12" s="46" t="s">
        <v>542</v>
      </c>
      <c r="D12" s="46"/>
      <c r="E12" s="46"/>
      <c r="F12" s="46"/>
      <c r="G12" s="46"/>
      <c r="H12" s="46"/>
      <c r="I12" s="46"/>
      <c r="J12" s="46"/>
      <c r="K12" s="46"/>
      <c r="L12" s="46"/>
      <c r="M12" s="46"/>
      <c r="N12" s="46"/>
      <c r="O12" s="46"/>
      <c r="P12" s="46"/>
      <c r="Q12" s="46"/>
      <c r="R12" s="46"/>
      <c r="S12" s="46"/>
      <c r="T12" s="46"/>
      <c r="U12" s="46"/>
      <c r="V12" s="46"/>
      <c r="W12" s="46"/>
      <c r="X12" s="46"/>
      <c r="Y12" s="46"/>
    </row>
    <row r="13" spans="1:25">
      <c r="A13" s="14"/>
      <c r="B13" s="97"/>
      <c r="C13" s="155" t="s">
        <v>543</v>
      </c>
      <c r="D13" s="155"/>
      <c r="E13" s="155"/>
      <c r="F13" s="78"/>
      <c r="G13" s="155" t="s">
        <v>546</v>
      </c>
      <c r="H13" s="155"/>
      <c r="I13" s="155"/>
      <c r="J13" s="78"/>
      <c r="K13" s="155" t="s">
        <v>547</v>
      </c>
      <c r="L13" s="155"/>
      <c r="M13" s="155"/>
      <c r="N13" s="78"/>
      <c r="O13" s="155" t="s">
        <v>550</v>
      </c>
      <c r="P13" s="155"/>
      <c r="Q13" s="155"/>
      <c r="R13" s="78"/>
      <c r="S13" s="155" t="s">
        <v>552</v>
      </c>
      <c r="T13" s="155"/>
      <c r="U13" s="155"/>
      <c r="V13" s="78"/>
      <c r="W13" s="155" t="s">
        <v>227</v>
      </c>
      <c r="X13" s="155"/>
      <c r="Y13" s="155"/>
    </row>
    <row r="14" spans="1:25">
      <c r="A14" s="14"/>
      <c r="B14" s="97"/>
      <c r="C14" s="154" t="s">
        <v>544</v>
      </c>
      <c r="D14" s="154"/>
      <c r="E14" s="154"/>
      <c r="F14" s="32"/>
      <c r="G14" s="154"/>
      <c r="H14" s="154"/>
      <c r="I14" s="154"/>
      <c r="J14" s="32"/>
      <c r="K14" s="154" t="s">
        <v>548</v>
      </c>
      <c r="L14" s="154"/>
      <c r="M14" s="154"/>
      <c r="N14" s="32"/>
      <c r="O14" s="154" t="s">
        <v>551</v>
      </c>
      <c r="P14" s="154"/>
      <c r="Q14" s="154"/>
      <c r="R14" s="32"/>
      <c r="S14" s="154" t="s">
        <v>553</v>
      </c>
      <c r="T14" s="154"/>
      <c r="U14" s="154"/>
      <c r="V14" s="32"/>
      <c r="W14" s="154" t="s">
        <v>554</v>
      </c>
      <c r="X14" s="154"/>
      <c r="Y14" s="154"/>
    </row>
    <row r="15" spans="1:25" ht="15.75" thickBot="1">
      <c r="A15" s="14"/>
      <c r="B15" s="97"/>
      <c r="C15" s="156" t="s">
        <v>545</v>
      </c>
      <c r="D15" s="156"/>
      <c r="E15" s="156"/>
      <c r="F15" s="32"/>
      <c r="G15" s="156"/>
      <c r="H15" s="156"/>
      <c r="I15" s="156"/>
      <c r="J15" s="32"/>
      <c r="K15" s="156" t="s">
        <v>549</v>
      </c>
      <c r="L15" s="156"/>
      <c r="M15" s="156"/>
      <c r="N15" s="32"/>
      <c r="O15" s="157"/>
      <c r="P15" s="157"/>
      <c r="Q15" s="157"/>
      <c r="R15" s="32"/>
      <c r="S15" s="157"/>
      <c r="T15" s="157"/>
      <c r="U15" s="157"/>
      <c r="V15" s="32"/>
      <c r="W15" s="157"/>
      <c r="X15" s="157"/>
      <c r="Y15" s="157"/>
    </row>
    <row r="16" spans="1:25">
      <c r="A16" s="14"/>
      <c r="B16" s="112" t="s">
        <v>32</v>
      </c>
      <c r="C16" s="115" t="s">
        <v>198</v>
      </c>
      <c r="D16" s="117" t="s">
        <v>208</v>
      </c>
      <c r="E16" s="29"/>
      <c r="F16" s="28"/>
      <c r="G16" s="115" t="s">
        <v>198</v>
      </c>
      <c r="H16" s="117" t="s">
        <v>208</v>
      </c>
      <c r="I16" s="29"/>
      <c r="J16" s="28"/>
      <c r="K16" s="115" t="s">
        <v>198</v>
      </c>
      <c r="L16" s="117" t="s">
        <v>208</v>
      </c>
      <c r="M16" s="29"/>
      <c r="N16" s="28"/>
      <c r="O16" s="115" t="s">
        <v>198</v>
      </c>
      <c r="P16" s="113">
        <v>386686</v>
      </c>
      <c r="Q16" s="29"/>
      <c r="R16" s="28"/>
      <c r="S16" s="115" t="s">
        <v>198</v>
      </c>
      <c r="T16" s="117" t="s">
        <v>208</v>
      </c>
      <c r="U16" s="29"/>
      <c r="V16" s="28"/>
      <c r="W16" s="115" t="s">
        <v>198</v>
      </c>
      <c r="X16" s="113">
        <v>386686</v>
      </c>
      <c r="Y16" s="29"/>
    </row>
    <row r="17" spans="1:25" ht="15.75" thickBot="1">
      <c r="A17" s="14"/>
      <c r="B17" s="112"/>
      <c r="C17" s="158"/>
      <c r="D17" s="107"/>
      <c r="E17" s="75"/>
      <c r="F17" s="28"/>
      <c r="G17" s="158"/>
      <c r="H17" s="107"/>
      <c r="I17" s="75"/>
      <c r="J17" s="28"/>
      <c r="K17" s="158"/>
      <c r="L17" s="107"/>
      <c r="M17" s="75"/>
      <c r="N17" s="28"/>
      <c r="O17" s="158"/>
      <c r="P17" s="108"/>
      <c r="Q17" s="75"/>
      <c r="R17" s="28"/>
      <c r="S17" s="158"/>
      <c r="T17" s="107"/>
      <c r="U17" s="75"/>
      <c r="V17" s="28"/>
      <c r="W17" s="158"/>
      <c r="X17" s="108"/>
      <c r="Y17" s="75"/>
    </row>
    <row r="18" spans="1:25">
      <c r="A18" s="14"/>
      <c r="B18" s="37" t="s">
        <v>33</v>
      </c>
      <c r="C18" s="78"/>
      <c r="D18" s="78"/>
      <c r="E18" s="78"/>
      <c r="F18" s="16"/>
      <c r="G18" s="78"/>
      <c r="H18" s="78"/>
      <c r="I18" s="78"/>
      <c r="J18" s="16"/>
      <c r="K18" s="78"/>
      <c r="L18" s="78"/>
      <c r="M18" s="78"/>
      <c r="N18" s="16"/>
      <c r="O18" s="78"/>
      <c r="P18" s="78"/>
      <c r="Q18" s="78"/>
      <c r="R18" s="16"/>
      <c r="S18" s="78"/>
      <c r="T18" s="78"/>
      <c r="U18" s="78"/>
      <c r="V18" s="16"/>
      <c r="W18" s="78"/>
      <c r="X18" s="78"/>
      <c r="Y18" s="78"/>
    </row>
    <row r="19" spans="1:25">
      <c r="A19" s="14"/>
      <c r="B19" s="159" t="s">
        <v>34</v>
      </c>
      <c r="C19" s="101" t="s">
        <v>208</v>
      </c>
      <c r="D19" s="101"/>
      <c r="E19" s="28"/>
      <c r="F19" s="28"/>
      <c r="G19" s="101" t="s">
        <v>208</v>
      </c>
      <c r="H19" s="101"/>
      <c r="I19" s="28"/>
      <c r="J19" s="28"/>
      <c r="K19" s="101" t="s">
        <v>208</v>
      </c>
      <c r="L19" s="101"/>
      <c r="M19" s="28"/>
      <c r="N19" s="28"/>
      <c r="O19" s="102">
        <v>302650</v>
      </c>
      <c r="P19" s="102"/>
      <c r="Q19" s="28"/>
      <c r="R19" s="28"/>
      <c r="S19" s="101" t="s">
        <v>208</v>
      </c>
      <c r="T19" s="101"/>
      <c r="U19" s="28"/>
      <c r="V19" s="28"/>
      <c r="W19" s="102">
        <v>302650</v>
      </c>
      <c r="X19" s="102"/>
      <c r="Y19" s="28"/>
    </row>
    <row r="20" spans="1:25">
      <c r="A20" s="14"/>
      <c r="B20" s="159"/>
      <c r="C20" s="101"/>
      <c r="D20" s="101"/>
      <c r="E20" s="28"/>
      <c r="F20" s="28"/>
      <c r="G20" s="101"/>
      <c r="H20" s="101"/>
      <c r="I20" s="28"/>
      <c r="J20" s="28"/>
      <c r="K20" s="101"/>
      <c r="L20" s="101"/>
      <c r="M20" s="28"/>
      <c r="N20" s="28"/>
      <c r="O20" s="102"/>
      <c r="P20" s="102"/>
      <c r="Q20" s="28"/>
      <c r="R20" s="28"/>
      <c r="S20" s="101"/>
      <c r="T20" s="101"/>
      <c r="U20" s="28"/>
      <c r="V20" s="28"/>
      <c r="W20" s="102"/>
      <c r="X20" s="102"/>
      <c r="Y20" s="28"/>
    </row>
    <row r="21" spans="1:25">
      <c r="A21" s="14"/>
      <c r="B21" s="160" t="s">
        <v>35</v>
      </c>
      <c r="C21" s="98" t="s">
        <v>208</v>
      </c>
      <c r="D21" s="98"/>
      <c r="E21" s="32"/>
      <c r="F21" s="32"/>
      <c r="G21" s="91">
        <v>2150</v>
      </c>
      <c r="H21" s="91"/>
      <c r="I21" s="32"/>
      <c r="J21" s="32"/>
      <c r="K21" s="98" t="s">
        <v>208</v>
      </c>
      <c r="L21" s="98"/>
      <c r="M21" s="32"/>
      <c r="N21" s="32"/>
      <c r="O21" s="91">
        <v>13341</v>
      </c>
      <c r="P21" s="91"/>
      <c r="Q21" s="32"/>
      <c r="R21" s="32"/>
      <c r="S21" s="98" t="s">
        <v>208</v>
      </c>
      <c r="T21" s="98"/>
      <c r="U21" s="32"/>
      <c r="V21" s="32"/>
      <c r="W21" s="91">
        <v>15491</v>
      </c>
      <c r="X21" s="91"/>
      <c r="Y21" s="32"/>
    </row>
    <row r="22" spans="1:25">
      <c r="A22" s="14"/>
      <c r="B22" s="160"/>
      <c r="C22" s="98"/>
      <c r="D22" s="98"/>
      <c r="E22" s="32"/>
      <c r="F22" s="32"/>
      <c r="G22" s="91"/>
      <c r="H22" s="91"/>
      <c r="I22" s="32"/>
      <c r="J22" s="32"/>
      <c r="K22" s="98"/>
      <c r="L22" s="98"/>
      <c r="M22" s="32"/>
      <c r="N22" s="32"/>
      <c r="O22" s="91"/>
      <c r="P22" s="91"/>
      <c r="Q22" s="32"/>
      <c r="R22" s="32"/>
      <c r="S22" s="98"/>
      <c r="T22" s="98"/>
      <c r="U22" s="32"/>
      <c r="V22" s="32"/>
      <c r="W22" s="91"/>
      <c r="X22" s="91"/>
      <c r="Y22" s="32"/>
    </row>
    <row r="23" spans="1:25">
      <c r="A23" s="14"/>
      <c r="B23" s="159" t="s">
        <v>555</v>
      </c>
      <c r="C23" s="101" t="s">
        <v>208</v>
      </c>
      <c r="D23" s="101"/>
      <c r="E23" s="28"/>
      <c r="F23" s="28"/>
      <c r="G23" s="102">
        <v>2375</v>
      </c>
      <c r="H23" s="102"/>
      <c r="I23" s="28"/>
      <c r="J23" s="28"/>
      <c r="K23" s="101" t="s">
        <v>208</v>
      </c>
      <c r="L23" s="101"/>
      <c r="M23" s="28"/>
      <c r="N23" s="28"/>
      <c r="O23" s="102">
        <v>1162</v>
      </c>
      <c r="P23" s="102"/>
      <c r="Q23" s="28"/>
      <c r="R23" s="28"/>
      <c r="S23" s="101" t="s">
        <v>208</v>
      </c>
      <c r="T23" s="101"/>
      <c r="U23" s="28"/>
      <c r="V23" s="28"/>
      <c r="W23" s="102">
        <v>3537</v>
      </c>
      <c r="X23" s="102"/>
      <c r="Y23" s="28"/>
    </row>
    <row r="24" spans="1:25" ht="15.75" thickBot="1">
      <c r="A24" s="14"/>
      <c r="B24" s="159"/>
      <c r="C24" s="107"/>
      <c r="D24" s="107"/>
      <c r="E24" s="75"/>
      <c r="F24" s="28"/>
      <c r="G24" s="108"/>
      <c r="H24" s="108"/>
      <c r="I24" s="75"/>
      <c r="J24" s="28"/>
      <c r="K24" s="107"/>
      <c r="L24" s="107"/>
      <c r="M24" s="75"/>
      <c r="N24" s="28"/>
      <c r="O24" s="108"/>
      <c r="P24" s="108"/>
      <c r="Q24" s="75"/>
      <c r="R24" s="28"/>
      <c r="S24" s="107"/>
      <c r="T24" s="107"/>
      <c r="U24" s="75"/>
      <c r="V24" s="28"/>
      <c r="W24" s="108"/>
      <c r="X24" s="108"/>
      <c r="Y24" s="75"/>
    </row>
    <row r="25" spans="1:25">
      <c r="A25" s="14"/>
      <c r="B25" s="32"/>
      <c r="C25" s="99" t="s">
        <v>208</v>
      </c>
      <c r="D25" s="99"/>
      <c r="E25" s="78"/>
      <c r="F25" s="32"/>
      <c r="G25" s="92">
        <v>4525</v>
      </c>
      <c r="H25" s="92"/>
      <c r="I25" s="78"/>
      <c r="J25" s="32"/>
      <c r="K25" s="99" t="s">
        <v>208</v>
      </c>
      <c r="L25" s="99"/>
      <c r="M25" s="78"/>
      <c r="N25" s="32"/>
      <c r="O25" s="92">
        <v>317153</v>
      </c>
      <c r="P25" s="92"/>
      <c r="Q25" s="78"/>
      <c r="R25" s="32"/>
      <c r="S25" s="99" t="s">
        <v>208</v>
      </c>
      <c r="T25" s="99"/>
      <c r="U25" s="78"/>
      <c r="V25" s="32"/>
      <c r="W25" s="92">
        <v>321678</v>
      </c>
      <c r="X25" s="92"/>
      <c r="Y25" s="78"/>
    </row>
    <row r="26" spans="1:25">
      <c r="A26" s="14"/>
      <c r="B26" s="32"/>
      <c r="C26" s="109"/>
      <c r="D26" s="109"/>
      <c r="E26" s="96"/>
      <c r="F26" s="32"/>
      <c r="G26" s="95"/>
      <c r="H26" s="95"/>
      <c r="I26" s="96"/>
      <c r="J26" s="32"/>
      <c r="K26" s="109"/>
      <c r="L26" s="109"/>
      <c r="M26" s="96"/>
      <c r="N26" s="32"/>
      <c r="O26" s="95"/>
      <c r="P26" s="95"/>
      <c r="Q26" s="96"/>
      <c r="R26" s="32"/>
      <c r="S26" s="109"/>
      <c r="T26" s="109"/>
      <c r="U26" s="96"/>
      <c r="V26" s="32"/>
      <c r="W26" s="95"/>
      <c r="X26" s="95"/>
      <c r="Y26" s="96"/>
    </row>
    <row r="27" spans="1:25">
      <c r="A27" s="14"/>
      <c r="B27" s="112" t="s">
        <v>556</v>
      </c>
      <c r="C27" s="101" t="s">
        <v>208</v>
      </c>
      <c r="D27" s="101"/>
      <c r="E27" s="28"/>
      <c r="F27" s="28"/>
      <c r="G27" s="101" t="s">
        <v>557</v>
      </c>
      <c r="H27" s="101"/>
      <c r="I27" s="106" t="s">
        <v>207</v>
      </c>
      <c r="J27" s="28"/>
      <c r="K27" s="101" t="s">
        <v>208</v>
      </c>
      <c r="L27" s="101"/>
      <c r="M27" s="28"/>
      <c r="N27" s="28"/>
      <c r="O27" s="102">
        <v>69533</v>
      </c>
      <c r="P27" s="102"/>
      <c r="Q27" s="28"/>
      <c r="R27" s="28"/>
      <c r="S27" s="101" t="s">
        <v>208</v>
      </c>
      <c r="T27" s="101"/>
      <c r="U27" s="28"/>
      <c r="V27" s="28"/>
      <c r="W27" s="102">
        <v>65008</v>
      </c>
      <c r="X27" s="102"/>
      <c r="Y27" s="28"/>
    </row>
    <row r="28" spans="1:25">
      <c r="A28" s="14"/>
      <c r="B28" s="112"/>
      <c r="C28" s="101"/>
      <c r="D28" s="101"/>
      <c r="E28" s="28"/>
      <c r="F28" s="28"/>
      <c r="G28" s="101"/>
      <c r="H28" s="101"/>
      <c r="I28" s="106"/>
      <c r="J28" s="28"/>
      <c r="K28" s="101"/>
      <c r="L28" s="101"/>
      <c r="M28" s="28"/>
      <c r="N28" s="28"/>
      <c r="O28" s="102"/>
      <c r="P28" s="102"/>
      <c r="Q28" s="28"/>
      <c r="R28" s="28"/>
      <c r="S28" s="101"/>
      <c r="T28" s="101"/>
      <c r="U28" s="28"/>
      <c r="V28" s="28"/>
      <c r="W28" s="102"/>
      <c r="X28" s="102"/>
      <c r="Y28" s="28"/>
    </row>
    <row r="29" spans="1:25">
      <c r="A29" s="14"/>
      <c r="B29" s="97" t="s">
        <v>40</v>
      </c>
      <c r="C29" s="98" t="s">
        <v>558</v>
      </c>
      <c r="D29" s="98"/>
      <c r="E29" s="97" t="s">
        <v>207</v>
      </c>
      <c r="F29" s="32"/>
      <c r="G29" s="98" t="s">
        <v>559</v>
      </c>
      <c r="H29" s="98"/>
      <c r="I29" s="97" t="s">
        <v>207</v>
      </c>
      <c r="J29" s="32"/>
      <c r="K29" s="98" t="s">
        <v>560</v>
      </c>
      <c r="L29" s="98"/>
      <c r="M29" s="97" t="s">
        <v>207</v>
      </c>
      <c r="N29" s="32"/>
      <c r="O29" s="98" t="s">
        <v>561</v>
      </c>
      <c r="P29" s="98"/>
      <c r="Q29" s="97" t="s">
        <v>207</v>
      </c>
      <c r="R29" s="32"/>
      <c r="S29" s="98" t="s">
        <v>208</v>
      </c>
      <c r="T29" s="98"/>
      <c r="U29" s="32"/>
      <c r="V29" s="32"/>
      <c r="W29" s="98" t="s">
        <v>562</v>
      </c>
      <c r="X29" s="98"/>
      <c r="Y29" s="97" t="s">
        <v>207</v>
      </c>
    </row>
    <row r="30" spans="1:25">
      <c r="A30" s="14"/>
      <c r="B30" s="97"/>
      <c r="C30" s="98"/>
      <c r="D30" s="98"/>
      <c r="E30" s="97"/>
      <c r="F30" s="32"/>
      <c r="G30" s="98"/>
      <c r="H30" s="98"/>
      <c r="I30" s="97"/>
      <c r="J30" s="32"/>
      <c r="K30" s="98"/>
      <c r="L30" s="98"/>
      <c r="M30" s="97"/>
      <c r="N30" s="32"/>
      <c r="O30" s="98"/>
      <c r="P30" s="98"/>
      <c r="Q30" s="97"/>
      <c r="R30" s="32"/>
      <c r="S30" s="98"/>
      <c r="T30" s="98"/>
      <c r="U30" s="32"/>
      <c r="V30" s="32"/>
      <c r="W30" s="98"/>
      <c r="X30" s="98"/>
      <c r="Y30" s="97"/>
    </row>
    <row r="31" spans="1:25">
      <c r="A31" s="14"/>
      <c r="B31" s="159" t="s">
        <v>563</v>
      </c>
      <c r="C31" s="102">
        <v>2698</v>
      </c>
      <c r="D31" s="102"/>
      <c r="E31" s="28"/>
      <c r="F31" s="28"/>
      <c r="G31" s="101">
        <v>814</v>
      </c>
      <c r="H31" s="101"/>
      <c r="I31" s="28"/>
      <c r="J31" s="28"/>
      <c r="K31" s="101" t="s">
        <v>564</v>
      </c>
      <c r="L31" s="101"/>
      <c r="M31" s="106" t="s">
        <v>207</v>
      </c>
      <c r="N31" s="28"/>
      <c r="O31" s="101" t="s">
        <v>565</v>
      </c>
      <c r="P31" s="101"/>
      <c r="Q31" s="106" t="s">
        <v>207</v>
      </c>
      <c r="R31" s="28"/>
      <c r="S31" s="101" t="s">
        <v>208</v>
      </c>
      <c r="T31" s="101"/>
      <c r="U31" s="28"/>
      <c r="V31" s="28"/>
      <c r="W31" s="101" t="s">
        <v>566</v>
      </c>
      <c r="X31" s="101"/>
      <c r="Y31" s="106" t="s">
        <v>207</v>
      </c>
    </row>
    <row r="32" spans="1:25">
      <c r="A32" s="14"/>
      <c r="B32" s="159"/>
      <c r="C32" s="102"/>
      <c r="D32" s="102"/>
      <c r="E32" s="28"/>
      <c r="F32" s="28"/>
      <c r="G32" s="101"/>
      <c r="H32" s="101"/>
      <c r="I32" s="28"/>
      <c r="J32" s="28"/>
      <c r="K32" s="101"/>
      <c r="L32" s="101"/>
      <c r="M32" s="106"/>
      <c r="N32" s="28"/>
      <c r="O32" s="101"/>
      <c r="P32" s="101"/>
      <c r="Q32" s="106"/>
      <c r="R32" s="28"/>
      <c r="S32" s="101"/>
      <c r="T32" s="101"/>
      <c r="U32" s="28"/>
      <c r="V32" s="28"/>
      <c r="W32" s="101"/>
      <c r="X32" s="101"/>
      <c r="Y32" s="106"/>
    </row>
    <row r="33" spans="1:25">
      <c r="A33" s="14"/>
      <c r="B33" s="97" t="s">
        <v>567</v>
      </c>
      <c r="C33" s="91">
        <v>43870</v>
      </c>
      <c r="D33" s="91"/>
      <c r="E33" s="32"/>
      <c r="F33" s="32"/>
      <c r="G33" s="91">
        <v>48447</v>
      </c>
      <c r="H33" s="91"/>
      <c r="I33" s="32"/>
      <c r="J33" s="32"/>
      <c r="K33" s="91">
        <v>31110</v>
      </c>
      <c r="L33" s="91"/>
      <c r="M33" s="32"/>
      <c r="N33" s="32"/>
      <c r="O33" s="98" t="s">
        <v>208</v>
      </c>
      <c r="P33" s="98"/>
      <c r="Q33" s="32"/>
      <c r="R33" s="32"/>
      <c r="S33" s="98" t="s">
        <v>568</v>
      </c>
      <c r="T33" s="98"/>
      <c r="U33" s="97" t="s">
        <v>207</v>
      </c>
      <c r="V33" s="32"/>
      <c r="W33" s="98" t="s">
        <v>208</v>
      </c>
      <c r="X33" s="98"/>
      <c r="Y33" s="32"/>
    </row>
    <row r="34" spans="1:25" ht="15.75" thickBot="1">
      <c r="A34" s="14"/>
      <c r="B34" s="97"/>
      <c r="C34" s="111"/>
      <c r="D34" s="111"/>
      <c r="E34" s="56"/>
      <c r="F34" s="32"/>
      <c r="G34" s="111"/>
      <c r="H34" s="111"/>
      <c r="I34" s="56"/>
      <c r="J34" s="32"/>
      <c r="K34" s="111"/>
      <c r="L34" s="111"/>
      <c r="M34" s="56"/>
      <c r="N34" s="32"/>
      <c r="O34" s="110"/>
      <c r="P34" s="110"/>
      <c r="Q34" s="56"/>
      <c r="R34" s="32"/>
      <c r="S34" s="110"/>
      <c r="T34" s="110"/>
      <c r="U34" s="161"/>
      <c r="V34" s="32"/>
      <c r="W34" s="110"/>
      <c r="X34" s="110"/>
      <c r="Y34" s="56"/>
    </row>
    <row r="35" spans="1:25">
      <c r="A35" s="14"/>
      <c r="B35" s="162" t="s">
        <v>42</v>
      </c>
      <c r="C35" s="113">
        <v>43375</v>
      </c>
      <c r="D35" s="113"/>
      <c r="E35" s="29"/>
      <c r="F35" s="28"/>
      <c r="G35" s="113">
        <v>44493</v>
      </c>
      <c r="H35" s="113"/>
      <c r="I35" s="29"/>
      <c r="J35" s="28"/>
      <c r="K35" s="113">
        <v>23373</v>
      </c>
      <c r="L35" s="113"/>
      <c r="M35" s="29"/>
      <c r="N35" s="28"/>
      <c r="O35" s="113">
        <v>63210</v>
      </c>
      <c r="P35" s="113"/>
      <c r="Q35" s="29"/>
      <c r="R35" s="28"/>
      <c r="S35" s="117" t="s">
        <v>568</v>
      </c>
      <c r="T35" s="117"/>
      <c r="U35" s="115" t="s">
        <v>207</v>
      </c>
      <c r="V35" s="28"/>
      <c r="W35" s="113">
        <v>51024</v>
      </c>
      <c r="X35" s="113"/>
      <c r="Y35" s="29"/>
    </row>
    <row r="36" spans="1:25">
      <c r="A36" s="14"/>
      <c r="B36" s="162"/>
      <c r="C36" s="102"/>
      <c r="D36" s="102"/>
      <c r="E36" s="28"/>
      <c r="F36" s="28"/>
      <c r="G36" s="102"/>
      <c r="H36" s="102"/>
      <c r="I36" s="28"/>
      <c r="J36" s="28"/>
      <c r="K36" s="102"/>
      <c r="L36" s="102"/>
      <c r="M36" s="28"/>
      <c r="N36" s="28"/>
      <c r="O36" s="102"/>
      <c r="P36" s="102"/>
      <c r="Q36" s="28"/>
      <c r="R36" s="28"/>
      <c r="S36" s="101"/>
      <c r="T36" s="101"/>
      <c r="U36" s="106"/>
      <c r="V36" s="28"/>
      <c r="W36" s="163"/>
      <c r="X36" s="163"/>
      <c r="Y36" s="51"/>
    </row>
    <row r="37" spans="1:25">
      <c r="A37" s="14"/>
      <c r="B37" s="160" t="s">
        <v>569</v>
      </c>
      <c r="C37" s="98" t="s">
        <v>208</v>
      </c>
      <c r="D37" s="98"/>
      <c r="E37" s="32"/>
      <c r="F37" s="32"/>
      <c r="G37" s="98" t="s">
        <v>570</v>
      </c>
      <c r="H37" s="98"/>
      <c r="I37" s="97" t="s">
        <v>207</v>
      </c>
      <c r="J37" s="32"/>
      <c r="K37" s="91">
        <v>2824</v>
      </c>
      <c r="L37" s="91"/>
      <c r="M37" s="32"/>
      <c r="N37" s="32"/>
      <c r="O37" s="98" t="s">
        <v>571</v>
      </c>
      <c r="P37" s="98"/>
      <c r="Q37" s="97" t="s">
        <v>207</v>
      </c>
      <c r="R37" s="32"/>
      <c r="S37" s="98" t="s">
        <v>208</v>
      </c>
      <c r="T37" s="98"/>
      <c r="U37" s="32"/>
      <c r="V37" s="32"/>
      <c r="W37" s="98" t="s">
        <v>572</v>
      </c>
      <c r="X37" s="98"/>
      <c r="Y37" s="97" t="s">
        <v>207</v>
      </c>
    </row>
    <row r="38" spans="1:25" ht="15.75" thickBot="1">
      <c r="A38" s="14"/>
      <c r="B38" s="160"/>
      <c r="C38" s="110"/>
      <c r="D38" s="110"/>
      <c r="E38" s="56"/>
      <c r="F38" s="32"/>
      <c r="G38" s="110"/>
      <c r="H38" s="110"/>
      <c r="I38" s="161"/>
      <c r="J38" s="32"/>
      <c r="K38" s="111"/>
      <c r="L38" s="111"/>
      <c r="M38" s="56"/>
      <c r="N38" s="32"/>
      <c r="O38" s="110"/>
      <c r="P38" s="110"/>
      <c r="Q38" s="161"/>
      <c r="R38" s="32"/>
      <c r="S38" s="110"/>
      <c r="T38" s="110"/>
      <c r="U38" s="56"/>
      <c r="V38" s="32"/>
      <c r="W38" s="110"/>
      <c r="X38" s="110"/>
      <c r="Y38" s="161"/>
    </row>
    <row r="39" spans="1:25">
      <c r="A39" s="14"/>
      <c r="B39" s="112" t="s">
        <v>47</v>
      </c>
      <c r="C39" s="113">
        <v>43375</v>
      </c>
      <c r="D39" s="113"/>
      <c r="E39" s="29"/>
      <c r="F39" s="28"/>
      <c r="G39" s="113">
        <v>43870</v>
      </c>
      <c r="H39" s="113"/>
      <c r="I39" s="29"/>
      <c r="J39" s="28"/>
      <c r="K39" s="113">
        <v>26197</v>
      </c>
      <c r="L39" s="113"/>
      <c r="M39" s="29"/>
      <c r="N39" s="28"/>
      <c r="O39" s="113">
        <v>53277</v>
      </c>
      <c r="P39" s="113"/>
      <c r="Q39" s="29"/>
      <c r="R39" s="28"/>
      <c r="S39" s="117" t="s">
        <v>568</v>
      </c>
      <c r="T39" s="117"/>
      <c r="U39" s="115" t="s">
        <v>207</v>
      </c>
      <c r="V39" s="28"/>
      <c r="W39" s="113">
        <v>43292</v>
      </c>
      <c r="X39" s="113"/>
      <c r="Y39" s="29"/>
    </row>
    <row r="40" spans="1:25">
      <c r="A40" s="14"/>
      <c r="B40" s="112"/>
      <c r="C40" s="163"/>
      <c r="D40" s="163"/>
      <c r="E40" s="51"/>
      <c r="F40" s="28"/>
      <c r="G40" s="163"/>
      <c r="H40" s="163"/>
      <c r="I40" s="51"/>
      <c r="J40" s="28"/>
      <c r="K40" s="163"/>
      <c r="L40" s="163"/>
      <c r="M40" s="51"/>
      <c r="N40" s="28"/>
      <c r="O40" s="163"/>
      <c r="P40" s="163"/>
      <c r="Q40" s="51"/>
      <c r="R40" s="28"/>
      <c r="S40" s="164"/>
      <c r="T40" s="164"/>
      <c r="U40" s="165"/>
      <c r="V40" s="28"/>
      <c r="W40" s="163"/>
      <c r="X40" s="163"/>
      <c r="Y40" s="51"/>
    </row>
    <row r="41" spans="1:25">
      <c r="A41" s="14"/>
      <c r="B41" s="166" t="s">
        <v>48</v>
      </c>
      <c r="C41" s="98" t="s">
        <v>208</v>
      </c>
      <c r="D41" s="98"/>
      <c r="E41" s="32"/>
      <c r="F41" s="32"/>
      <c r="G41" s="98" t="s">
        <v>208</v>
      </c>
      <c r="H41" s="98"/>
      <c r="I41" s="32"/>
      <c r="J41" s="32"/>
      <c r="K41" s="98" t="s">
        <v>208</v>
      </c>
      <c r="L41" s="98"/>
      <c r="M41" s="32"/>
      <c r="N41" s="32"/>
      <c r="O41" s="98" t="s">
        <v>206</v>
      </c>
      <c r="P41" s="98"/>
      <c r="Q41" s="97" t="s">
        <v>207</v>
      </c>
      <c r="R41" s="32"/>
      <c r="S41" s="98" t="s">
        <v>208</v>
      </c>
      <c r="T41" s="98"/>
      <c r="U41" s="32"/>
      <c r="V41" s="32"/>
      <c r="W41" s="98" t="s">
        <v>206</v>
      </c>
      <c r="X41" s="98"/>
      <c r="Y41" s="97" t="s">
        <v>207</v>
      </c>
    </row>
    <row r="42" spans="1:25" ht="15.75" thickBot="1">
      <c r="A42" s="14"/>
      <c r="B42" s="166"/>
      <c r="C42" s="110"/>
      <c r="D42" s="110"/>
      <c r="E42" s="56"/>
      <c r="F42" s="32"/>
      <c r="G42" s="110"/>
      <c r="H42" s="110"/>
      <c r="I42" s="56"/>
      <c r="J42" s="32"/>
      <c r="K42" s="110"/>
      <c r="L42" s="110"/>
      <c r="M42" s="56"/>
      <c r="N42" s="32"/>
      <c r="O42" s="110"/>
      <c r="P42" s="110"/>
      <c r="Q42" s="161"/>
      <c r="R42" s="32"/>
      <c r="S42" s="110"/>
      <c r="T42" s="110"/>
      <c r="U42" s="56"/>
      <c r="V42" s="32"/>
      <c r="W42" s="110"/>
      <c r="X42" s="110"/>
      <c r="Y42" s="161"/>
    </row>
    <row r="43" spans="1:25">
      <c r="A43" s="14"/>
      <c r="B43" s="162" t="s">
        <v>49</v>
      </c>
      <c r="C43" s="113">
        <v>43375</v>
      </c>
      <c r="D43" s="113"/>
      <c r="E43" s="29"/>
      <c r="F43" s="28"/>
      <c r="G43" s="113">
        <v>43870</v>
      </c>
      <c r="H43" s="113"/>
      <c r="I43" s="29"/>
      <c r="J43" s="28"/>
      <c r="K43" s="113">
        <v>26197</v>
      </c>
      <c r="L43" s="113"/>
      <c r="M43" s="29"/>
      <c r="N43" s="28"/>
      <c r="O43" s="113">
        <v>53360</v>
      </c>
      <c r="P43" s="113"/>
      <c r="Q43" s="29"/>
      <c r="R43" s="28"/>
      <c r="S43" s="117" t="s">
        <v>568</v>
      </c>
      <c r="T43" s="117"/>
      <c r="U43" s="115" t="s">
        <v>207</v>
      </c>
      <c r="V43" s="28"/>
      <c r="W43" s="113">
        <v>43375</v>
      </c>
      <c r="X43" s="113"/>
      <c r="Y43" s="29"/>
    </row>
    <row r="44" spans="1:25">
      <c r="A44" s="14"/>
      <c r="B44" s="162"/>
      <c r="C44" s="163"/>
      <c r="D44" s="163"/>
      <c r="E44" s="51"/>
      <c r="F44" s="28"/>
      <c r="G44" s="163"/>
      <c r="H44" s="163"/>
      <c r="I44" s="51"/>
      <c r="J44" s="28"/>
      <c r="K44" s="163"/>
      <c r="L44" s="163"/>
      <c r="M44" s="51"/>
      <c r="N44" s="28"/>
      <c r="O44" s="163"/>
      <c r="P44" s="163"/>
      <c r="Q44" s="51"/>
      <c r="R44" s="28"/>
      <c r="S44" s="164"/>
      <c r="T44" s="164"/>
      <c r="U44" s="165"/>
      <c r="V44" s="28"/>
      <c r="W44" s="163"/>
      <c r="X44" s="163"/>
      <c r="Y44" s="51"/>
    </row>
    <row r="45" spans="1:25">
      <c r="A45" s="14"/>
      <c r="B45" s="153" t="s">
        <v>50</v>
      </c>
      <c r="C45" s="32"/>
      <c r="D45" s="32"/>
      <c r="E45" s="32"/>
      <c r="F45" s="16"/>
      <c r="G45" s="32"/>
      <c r="H45" s="32"/>
      <c r="I45" s="32"/>
      <c r="J45" s="16"/>
      <c r="K45" s="32"/>
      <c r="L45" s="32"/>
      <c r="M45" s="32"/>
      <c r="N45" s="16"/>
      <c r="O45" s="32"/>
      <c r="P45" s="32"/>
      <c r="Q45" s="32"/>
      <c r="R45" s="16"/>
      <c r="S45" s="32"/>
      <c r="T45" s="32"/>
      <c r="U45" s="32"/>
      <c r="V45" s="16"/>
      <c r="W45" s="32"/>
      <c r="X45" s="32"/>
      <c r="Y45" s="32"/>
    </row>
    <row r="46" spans="1:25">
      <c r="A46" s="14"/>
      <c r="B46" s="159" t="s">
        <v>51</v>
      </c>
      <c r="C46" s="102">
        <v>12894</v>
      </c>
      <c r="D46" s="102"/>
      <c r="E46" s="28"/>
      <c r="F46" s="28"/>
      <c r="G46" s="102">
        <v>12893</v>
      </c>
      <c r="H46" s="102"/>
      <c r="I46" s="28"/>
      <c r="J46" s="28"/>
      <c r="K46" s="101">
        <v>766</v>
      </c>
      <c r="L46" s="101"/>
      <c r="M46" s="28"/>
      <c r="N46" s="28"/>
      <c r="O46" s="102">
        <v>17795</v>
      </c>
      <c r="P46" s="102"/>
      <c r="Q46" s="28"/>
      <c r="R46" s="28"/>
      <c r="S46" s="101" t="s">
        <v>573</v>
      </c>
      <c r="T46" s="101"/>
      <c r="U46" s="106" t="s">
        <v>207</v>
      </c>
      <c r="V46" s="28"/>
      <c r="W46" s="102">
        <v>17803</v>
      </c>
      <c r="X46" s="102"/>
      <c r="Y46" s="28"/>
    </row>
    <row r="47" spans="1:25">
      <c r="A47" s="14"/>
      <c r="B47" s="159"/>
      <c r="C47" s="102"/>
      <c r="D47" s="102"/>
      <c r="E47" s="28"/>
      <c r="F47" s="28"/>
      <c r="G47" s="102"/>
      <c r="H47" s="102"/>
      <c r="I47" s="28"/>
      <c r="J47" s="28"/>
      <c r="K47" s="101"/>
      <c r="L47" s="101"/>
      <c r="M47" s="28"/>
      <c r="N47" s="28"/>
      <c r="O47" s="102"/>
      <c r="P47" s="102"/>
      <c r="Q47" s="28"/>
      <c r="R47" s="28"/>
      <c r="S47" s="101"/>
      <c r="T47" s="101"/>
      <c r="U47" s="106"/>
      <c r="V47" s="28"/>
      <c r="W47" s="102"/>
      <c r="X47" s="102"/>
      <c r="Y47" s="28"/>
    </row>
    <row r="48" spans="1:25">
      <c r="A48" s="14"/>
      <c r="B48" s="160" t="s">
        <v>493</v>
      </c>
      <c r="C48" s="91">
        <v>1112</v>
      </c>
      <c r="D48" s="91"/>
      <c r="E48" s="32"/>
      <c r="F48" s="32"/>
      <c r="G48" s="91">
        <v>1112</v>
      </c>
      <c r="H48" s="91"/>
      <c r="I48" s="32"/>
      <c r="J48" s="32"/>
      <c r="K48" s="91">
        <v>1112</v>
      </c>
      <c r="L48" s="91"/>
      <c r="M48" s="32"/>
      <c r="N48" s="32"/>
      <c r="O48" s="91">
        <v>1711</v>
      </c>
      <c r="P48" s="91"/>
      <c r="Q48" s="32"/>
      <c r="R48" s="32"/>
      <c r="S48" s="98" t="s">
        <v>574</v>
      </c>
      <c r="T48" s="98"/>
      <c r="U48" s="97" t="s">
        <v>207</v>
      </c>
      <c r="V48" s="32"/>
      <c r="W48" s="91">
        <v>1711</v>
      </c>
      <c r="X48" s="91"/>
      <c r="Y48" s="32"/>
    </row>
    <row r="49" spans="1:25">
      <c r="A49" s="14"/>
      <c r="B49" s="160"/>
      <c r="C49" s="91"/>
      <c r="D49" s="91"/>
      <c r="E49" s="32"/>
      <c r="F49" s="32"/>
      <c r="G49" s="91"/>
      <c r="H49" s="91"/>
      <c r="I49" s="32"/>
      <c r="J49" s="32"/>
      <c r="K49" s="91"/>
      <c r="L49" s="91"/>
      <c r="M49" s="32"/>
      <c r="N49" s="32"/>
      <c r="O49" s="91"/>
      <c r="P49" s="91"/>
      <c r="Q49" s="32"/>
      <c r="R49" s="32"/>
      <c r="S49" s="98"/>
      <c r="T49" s="98"/>
      <c r="U49" s="97"/>
      <c r="V49" s="32"/>
      <c r="W49" s="91"/>
      <c r="X49" s="91"/>
      <c r="Y49" s="32"/>
    </row>
    <row r="50" spans="1:25">
      <c r="A50" s="14"/>
      <c r="B50" s="159" t="s">
        <v>575</v>
      </c>
      <c r="C50" s="102">
        <v>2097</v>
      </c>
      <c r="D50" s="102"/>
      <c r="E50" s="28"/>
      <c r="F50" s="28"/>
      <c r="G50" s="102">
        <v>2097</v>
      </c>
      <c r="H50" s="102"/>
      <c r="I50" s="28"/>
      <c r="J50" s="28"/>
      <c r="K50" s="102">
        <v>1620</v>
      </c>
      <c r="L50" s="102"/>
      <c r="M50" s="28"/>
      <c r="N50" s="28"/>
      <c r="O50" s="102">
        <v>1620</v>
      </c>
      <c r="P50" s="102"/>
      <c r="Q50" s="28"/>
      <c r="R50" s="28"/>
      <c r="S50" s="101" t="s">
        <v>576</v>
      </c>
      <c r="T50" s="101"/>
      <c r="U50" s="106" t="s">
        <v>207</v>
      </c>
      <c r="V50" s="28"/>
      <c r="W50" s="102">
        <v>2097</v>
      </c>
      <c r="X50" s="102"/>
      <c r="Y50" s="28"/>
    </row>
    <row r="51" spans="1:25" ht="15.75" thickBot="1">
      <c r="A51" s="14"/>
      <c r="B51" s="159"/>
      <c r="C51" s="108"/>
      <c r="D51" s="108"/>
      <c r="E51" s="75"/>
      <c r="F51" s="28"/>
      <c r="G51" s="108"/>
      <c r="H51" s="108"/>
      <c r="I51" s="75"/>
      <c r="J51" s="28"/>
      <c r="K51" s="108"/>
      <c r="L51" s="108"/>
      <c r="M51" s="75"/>
      <c r="N51" s="28"/>
      <c r="O51" s="108"/>
      <c r="P51" s="108"/>
      <c r="Q51" s="75"/>
      <c r="R51" s="28"/>
      <c r="S51" s="107"/>
      <c r="T51" s="107"/>
      <c r="U51" s="158"/>
      <c r="V51" s="28"/>
      <c r="W51" s="108"/>
      <c r="X51" s="108"/>
      <c r="Y51" s="75"/>
    </row>
    <row r="52" spans="1:25">
      <c r="A52" s="14"/>
      <c r="B52" s="167" t="s">
        <v>54</v>
      </c>
      <c r="C52" s="92">
        <v>16103</v>
      </c>
      <c r="D52" s="92"/>
      <c r="E52" s="78"/>
      <c r="F52" s="32"/>
      <c r="G52" s="92">
        <v>16102</v>
      </c>
      <c r="H52" s="92"/>
      <c r="I52" s="78"/>
      <c r="J52" s="32"/>
      <c r="K52" s="92">
        <v>3498</v>
      </c>
      <c r="L52" s="92"/>
      <c r="M52" s="78"/>
      <c r="N52" s="32"/>
      <c r="O52" s="92">
        <v>21126</v>
      </c>
      <c r="P52" s="92"/>
      <c r="Q52" s="78"/>
      <c r="R52" s="32"/>
      <c r="S52" s="99" t="s">
        <v>577</v>
      </c>
      <c r="T52" s="99"/>
      <c r="U52" s="93" t="s">
        <v>207</v>
      </c>
      <c r="V52" s="32"/>
      <c r="W52" s="92">
        <v>21611</v>
      </c>
      <c r="X52" s="92"/>
      <c r="Y52" s="78"/>
    </row>
    <row r="53" spans="1:25" ht="15.75" thickBot="1">
      <c r="A53" s="14"/>
      <c r="B53" s="167"/>
      <c r="C53" s="111"/>
      <c r="D53" s="111"/>
      <c r="E53" s="56"/>
      <c r="F53" s="32"/>
      <c r="G53" s="111"/>
      <c r="H53" s="111"/>
      <c r="I53" s="56"/>
      <c r="J53" s="32"/>
      <c r="K53" s="111"/>
      <c r="L53" s="111"/>
      <c r="M53" s="56"/>
      <c r="N53" s="32"/>
      <c r="O53" s="111"/>
      <c r="P53" s="111"/>
      <c r="Q53" s="56"/>
      <c r="R53" s="32"/>
      <c r="S53" s="110"/>
      <c r="T53" s="110"/>
      <c r="U53" s="161"/>
      <c r="V53" s="32"/>
      <c r="W53" s="111"/>
      <c r="X53" s="111"/>
      <c r="Y53" s="56"/>
    </row>
    <row r="54" spans="1:25">
      <c r="A54" s="14"/>
      <c r="B54" s="112" t="s">
        <v>55</v>
      </c>
      <c r="C54" s="113">
        <v>59478</v>
      </c>
      <c r="D54" s="113"/>
      <c r="E54" s="29"/>
      <c r="F54" s="28"/>
      <c r="G54" s="113">
        <v>59972</v>
      </c>
      <c r="H54" s="113"/>
      <c r="I54" s="29"/>
      <c r="J54" s="28"/>
      <c r="K54" s="113">
        <v>29695</v>
      </c>
      <c r="L54" s="113"/>
      <c r="M54" s="29"/>
      <c r="N54" s="28"/>
      <c r="O54" s="113">
        <v>74403</v>
      </c>
      <c r="P54" s="113"/>
      <c r="Q54" s="29"/>
      <c r="R54" s="28"/>
      <c r="S54" s="117" t="s">
        <v>578</v>
      </c>
      <c r="T54" s="117"/>
      <c r="U54" s="115" t="s">
        <v>207</v>
      </c>
      <c r="V54" s="28"/>
      <c r="W54" s="113">
        <v>64903</v>
      </c>
      <c r="X54" s="113"/>
      <c r="Y54" s="29"/>
    </row>
    <row r="55" spans="1:25">
      <c r="A55" s="14"/>
      <c r="B55" s="112"/>
      <c r="C55" s="102"/>
      <c r="D55" s="102"/>
      <c r="E55" s="28"/>
      <c r="F55" s="28"/>
      <c r="G55" s="102"/>
      <c r="H55" s="102"/>
      <c r="I55" s="28"/>
      <c r="J55" s="28"/>
      <c r="K55" s="102"/>
      <c r="L55" s="102"/>
      <c r="M55" s="28"/>
      <c r="N55" s="28"/>
      <c r="O55" s="102"/>
      <c r="P55" s="102"/>
      <c r="Q55" s="28"/>
      <c r="R55" s="28"/>
      <c r="S55" s="101"/>
      <c r="T55" s="101"/>
      <c r="U55" s="106"/>
      <c r="V55" s="28"/>
      <c r="W55" s="102"/>
      <c r="X55" s="102"/>
      <c r="Y55" s="28"/>
    </row>
    <row r="56" spans="1:25">
      <c r="A56" s="14"/>
      <c r="B56" s="166" t="s">
        <v>56</v>
      </c>
      <c r="C56" s="98" t="s">
        <v>208</v>
      </c>
      <c r="D56" s="98"/>
      <c r="E56" s="32"/>
      <c r="F56" s="32"/>
      <c r="G56" s="98" t="s">
        <v>208</v>
      </c>
      <c r="H56" s="98"/>
      <c r="I56" s="32"/>
      <c r="J56" s="32"/>
      <c r="K56" s="98" t="s">
        <v>208</v>
      </c>
      <c r="L56" s="98"/>
      <c r="M56" s="32"/>
      <c r="N56" s="32"/>
      <c r="O56" s="91">
        <v>5425</v>
      </c>
      <c r="P56" s="91"/>
      <c r="Q56" s="32"/>
      <c r="R56" s="32"/>
      <c r="S56" s="98" t="s">
        <v>208</v>
      </c>
      <c r="T56" s="98"/>
      <c r="U56" s="32"/>
      <c r="V56" s="32"/>
      <c r="W56" s="91">
        <v>5425</v>
      </c>
      <c r="X56" s="91"/>
      <c r="Y56" s="32"/>
    </row>
    <row r="57" spans="1:25" ht="15.75" thickBot="1">
      <c r="A57" s="14"/>
      <c r="B57" s="166"/>
      <c r="C57" s="110"/>
      <c r="D57" s="110"/>
      <c r="E57" s="56"/>
      <c r="F57" s="32"/>
      <c r="G57" s="110"/>
      <c r="H57" s="110"/>
      <c r="I57" s="56"/>
      <c r="J57" s="32"/>
      <c r="K57" s="110"/>
      <c r="L57" s="110"/>
      <c r="M57" s="56"/>
      <c r="N57" s="32"/>
      <c r="O57" s="111"/>
      <c r="P57" s="111"/>
      <c r="Q57" s="56"/>
      <c r="R57" s="32"/>
      <c r="S57" s="110"/>
      <c r="T57" s="110"/>
      <c r="U57" s="56"/>
      <c r="V57" s="32"/>
      <c r="W57" s="111"/>
      <c r="X57" s="111"/>
      <c r="Y57" s="56"/>
    </row>
    <row r="58" spans="1:25">
      <c r="A58" s="14"/>
      <c r="B58" s="168" t="s">
        <v>57</v>
      </c>
      <c r="C58" s="115" t="s">
        <v>198</v>
      </c>
      <c r="D58" s="113">
        <v>59478</v>
      </c>
      <c r="E58" s="29"/>
      <c r="F58" s="28"/>
      <c r="G58" s="115" t="s">
        <v>198</v>
      </c>
      <c r="H58" s="113">
        <v>59972</v>
      </c>
      <c r="I58" s="29"/>
      <c r="J58" s="28"/>
      <c r="K58" s="115" t="s">
        <v>198</v>
      </c>
      <c r="L58" s="113">
        <v>29695</v>
      </c>
      <c r="M58" s="29"/>
      <c r="N58" s="28"/>
      <c r="O58" s="115" t="s">
        <v>198</v>
      </c>
      <c r="P58" s="113">
        <v>68978</v>
      </c>
      <c r="Q58" s="29"/>
      <c r="R58" s="28"/>
      <c r="S58" s="115" t="s">
        <v>198</v>
      </c>
      <c r="T58" s="117" t="s">
        <v>578</v>
      </c>
      <c r="U58" s="115" t="s">
        <v>207</v>
      </c>
      <c r="V58" s="28"/>
      <c r="W58" s="115" t="s">
        <v>198</v>
      </c>
      <c r="X58" s="113">
        <v>59478</v>
      </c>
      <c r="Y58" s="29"/>
    </row>
    <row r="59" spans="1:25" ht="15.75" thickBot="1">
      <c r="A59" s="14"/>
      <c r="B59" s="168"/>
      <c r="C59" s="116"/>
      <c r="D59" s="114"/>
      <c r="E59" s="59"/>
      <c r="F59" s="28"/>
      <c r="G59" s="116"/>
      <c r="H59" s="114"/>
      <c r="I59" s="59"/>
      <c r="J59" s="28"/>
      <c r="K59" s="116"/>
      <c r="L59" s="114"/>
      <c r="M59" s="59"/>
      <c r="N59" s="28"/>
      <c r="O59" s="116"/>
      <c r="P59" s="114"/>
      <c r="Q59" s="59"/>
      <c r="R59" s="28"/>
      <c r="S59" s="116"/>
      <c r="T59" s="118"/>
      <c r="U59" s="116"/>
      <c r="V59" s="28"/>
      <c r="W59" s="116"/>
      <c r="X59" s="114"/>
      <c r="Y59" s="59"/>
    </row>
    <row r="60" spans="1:25" ht="15.75" thickTop="1">
      <c r="A60" s="14"/>
      <c r="B60" s="16"/>
      <c r="C60" s="60"/>
      <c r="D60" s="60"/>
      <c r="E60" s="60"/>
      <c r="F60" s="16"/>
      <c r="G60" s="60"/>
      <c r="H60" s="60"/>
      <c r="I60" s="60"/>
      <c r="J60" s="16"/>
      <c r="K60" s="60"/>
      <c r="L60" s="60"/>
      <c r="M60" s="60"/>
      <c r="N60" s="16"/>
      <c r="O60" s="60"/>
      <c r="P60" s="60"/>
      <c r="Q60" s="60"/>
      <c r="R60" s="16"/>
      <c r="S60" s="60"/>
      <c r="T60" s="60"/>
      <c r="U60" s="60"/>
      <c r="V60" s="16"/>
      <c r="W60" s="60"/>
      <c r="X60" s="60"/>
      <c r="Y60" s="60"/>
    </row>
    <row r="61" spans="1:25">
      <c r="A61" s="14"/>
      <c r="B61" s="21"/>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4"/>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c r="A63" s="14"/>
      <c r="B63" s="97"/>
      <c r="C63" s="88" t="s">
        <v>540</v>
      </c>
      <c r="D63" s="88"/>
      <c r="E63" s="88"/>
      <c r="F63" s="88"/>
      <c r="G63" s="88"/>
      <c r="H63" s="88"/>
      <c r="I63" s="88"/>
      <c r="J63" s="88"/>
      <c r="K63" s="88"/>
      <c r="L63" s="88"/>
      <c r="M63" s="88"/>
      <c r="N63" s="88"/>
      <c r="O63" s="88"/>
      <c r="P63" s="88"/>
      <c r="Q63" s="88"/>
      <c r="R63" s="88"/>
      <c r="S63" s="88"/>
      <c r="T63" s="88"/>
      <c r="U63" s="88"/>
      <c r="V63" s="88"/>
      <c r="W63" s="88"/>
      <c r="X63" s="88"/>
      <c r="Y63" s="88"/>
    </row>
    <row r="64" spans="1:25">
      <c r="A64" s="14"/>
      <c r="B64" s="97"/>
      <c r="C64" s="88" t="s">
        <v>579</v>
      </c>
      <c r="D64" s="88"/>
      <c r="E64" s="88"/>
      <c r="F64" s="88"/>
      <c r="G64" s="88"/>
      <c r="H64" s="88"/>
      <c r="I64" s="88"/>
      <c r="J64" s="88"/>
      <c r="K64" s="88"/>
      <c r="L64" s="88"/>
      <c r="M64" s="88"/>
      <c r="N64" s="88"/>
      <c r="O64" s="88"/>
      <c r="P64" s="88"/>
      <c r="Q64" s="88"/>
      <c r="R64" s="88"/>
      <c r="S64" s="88"/>
      <c r="T64" s="88"/>
      <c r="U64" s="88"/>
      <c r="V64" s="88"/>
      <c r="W64" s="88"/>
      <c r="X64" s="88"/>
      <c r="Y64" s="88"/>
    </row>
    <row r="65" spans="1:25" ht="15.75" thickBot="1">
      <c r="A65" s="14"/>
      <c r="B65" s="97"/>
      <c r="C65" s="46" t="s">
        <v>580</v>
      </c>
      <c r="D65" s="46"/>
      <c r="E65" s="46"/>
      <c r="F65" s="46"/>
      <c r="G65" s="46"/>
      <c r="H65" s="46"/>
      <c r="I65" s="46"/>
      <c r="J65" s="46"/>
      <c r="K65" s="46"/>
      <c r="L65" s="46"/>
      <c r="M65" s="46"/>
      <c r="N65" s="46"/>
      <c r="O65" s="46"/>
      <c r="P65" s="46"/>
      <c r="Q65" s="46"/>
      <c r="R65" s="46"/>
      <c r="S65" s="46"/>
      <c r="T65" s="46"/>
      <c r="U65" s="46"/>
      <c r="V65" s="46"/>
      <c r="W65" s="46"/>
      <c r="X65" s="46"/>
      <c r="Y65" s="46"/>
    </row>
    <row r="66" spans="1:25">
      <c r="A66" s="14"/>
      <c r="B66" s="97"/>
      <c r="C66" s="155" t="s">
        <v>543</v>
      </c>
      <c r="D66" s="155"/>
      <c r="E66" s="155"/>
      <c r="F66" s="78"/>
      <c r="G66" s="155" t="s">
        <v>546</v>
      </c>
      <c r="H66" s="155"/>
      <c r="I66" s="155"/>
      <c r="J66" s="78"/>
      <c r="K66" s="155" t="s">
        <v>547</v>
      </c>
      <c r="L66" s="155"/>
      <c r="M66" s="155"/>
      <c r="N66" s="78"/>
      <c r="O66" s="155" t="s">
        <v>550</v>
      </c>
      <c r="P66" s="155"/>
      <c r="Q66" s="155"/>
      <c r="R66" s="78"/>
      <c r="S66" s="155" t="s">
        <v>552</v>
      </c>
      <c r="T66" s="155"/>
      <c r="U66" s="155"/>
      <c r="V66" s="78"/>
      <c r="W66" s="155" t="s">
        <v>227</v>
      </c>
      <c r="X66" s="155"/>
      <c r="Y66" s="155"/>
    </row>
    <row r="67" spans="1:25">
      <c r="A67" s="14"/>
      <c r="B67" s="97"/>
      <c r="C67" s="154" t="s">
        <v>544</v>
      </c>
      <c r="D67" s="154"/>
      <c r="E67" s="154"/>
      <c r="F67" s="32"/>
      <c r="G67" s="169"/>
      <c r="H67" s="169"/>
      <c r="I67" s="169"/>
      <c r="J67" s="32"/>
      <c r="K67" s="154" t="s">
        <v>548</v>
      </c>
      <c r="L67" s="154"/>
      <c r="M67" s="154"/>
      <c r="N67" s="32"/>
      <c r="O67" s="154" t="s">
        <v>551</v>
      </c>
      <c r="P67" s="154"/>
      <c r="Q67" s="154"/>
      <c r="R67" s="32"/>
      <c r="S67" s="154" t="s">
        <v>553</v>
      </c>
      <c r="T67" s="154"/>
      <c r="U67" s="154"/>
      <c r="V67" s="32"/>
      <c r="W67" s="154" t="s">
        <v>554</v>
      </c>
      <c r="X67" s="154"/>
      <c r="Y67" s="154"/>
    </row>
    <row r="68" spans="1:25" ht="15.75" thickBot="1">
      <c r="A68" s="14"/>
      <c r="B68" s="97"/>
      <c r="C68" s="156" t="s">
        <v>545</v>
      </c>
      <c r="D68" s="156"/>
      <c r="E68" s="156"/>
      <c r="F68" s="32"/>
      <c r="G68" s="156"/>
      <c r="H68" s="156"/>
      <c r="I68" s="156"/>
      <c r="J68" s="32"/>
      <c r="K68" s="156" t="s">
        <v>549</v>
      </c>
      <c r="L68" s="156"/>
      <c r="M68" s="156"/>
      <c r="N68" s="32"/>
      <c r="O68" s="157"/>
      <c r="P68" s="157"/>
      <c r="Q68" s="157"/>
      <c r="R68" s="32"/>
      <c r="S68" s="157"/>
      <c r="T68" s="157"/>
      <c r="U68" s="157"/>
      <c r="V68" s="32"/>
      <c r="W68" s="157"/>
      <c r="X68" s="157"/>
      <c r="Y68" s="157"/>
    </row>
    <row r="69" spans="1:25">
      <c r="A69" s="14"/>
      <c r="B69" s="141" t="s">
        <v>32</v>
      </c>
      <c r="C69" s="25" t="s">
        <v>198</v>
      </c>
      <c r="D69" s="68" t="s">
        <v>208</v>
      </c>
      <c r="E69" s="29"/>
      <c r="F69" s="28"/>
      <c r="G69" s="25" t="s">
        <v>198</v>
      </c>
      <c r="H69" s="68" t="s">
        <v>208</v>
      </c>
      <c r="I69" s="29"/>
      <c r="J69" s="28"/>
      <c r="K69" s="25" t="s">
        <v>198</v>
      </c>
      <c r="L69" s="68" t="s">
        <v>208</v>
      </c>
      <c r="M69" s="29"/>
      <c r="N69" s="28"/>
      <c r="O69" s="25" t="s">
        <v>198</v>
      </c>
      <c r="P69" s="27">
        <v>393719</v>
      </c>
      <c r="Q69" s="29"/>
      <c r="R69" s="28"/>
      <c r="S69" s="25" t="s">
        <v>198</v>
      </c>
      <c r="T69" s="68" t="s">
        <v>208</v>
      </c>
      <c r="U69" s="29"/>
      <c r="V69" s="28"/>
      <c r="W69" s="25" t="s">
        <v>198</v>
      </c>
      <c r="X69" s="27">
        <v>393719</v>
      </c>
      <c r="Y69" s="29"/>
    </row>
    <row r="70" spans="1:25" ht="15.75" thickBot="1">
      <c r="A70" s="14"/>
      <c r="B70" s="141"/>
      <c r="C70" s="148"/>
      <c r="D70" s="81"/>
      <c r="E70" s="75"/>
      <c r="F70" s="28"/>
      <c r="G70" s="148"/>
      <c r="H70" s="81"/>
      <c r="I70" s="75"/>
      <c r="J70" s="28"/>
      <c r="K70" s="148"/>
      <c r="L70" s="81"/>
      <c r="M70" s="75"/>
      <c r="N70" s="28"/>
      <c r="O70" s="148"/>
      <c r="P70" s="74"/>
      <c r="Q70" s="75"/>
      <c r="R70" s="28"/>
      <c r="S70" s="148"/>
      <c r="T70" s="81"/>
      <c r="U70" s="75"/>
      <c r="V70" s="28"/>
      <c r="W70" s="148"/>
      <c r="X70" s="74"/>
      <c r="Y70" s="75"/>
    </row>
    <row r="71" spans="1:25">
      <c r="A71" s="14"/>
      <c r="B71" s="20" t="s">
        <v>33</v>
      </c>
      <c r="C71" s="78"/>
      <c r="D71" s="78"/>
      <c r="E71" s="78"/>
      <c r="F71" s="16"/>
      <c r="G71" s="78"/>
      <c r="H71" s="78"/>
      <c r="I71" s="78"/>
      <c r="J71" s="16"/>
      <c r="K71" s="78"/>
      <c r="L71" s="78"/>
      <c r="M71" s="78"/>
      <c r="N71" s="16"/>
      <c r="O71" s="78"/>
      <c r="P71" s="78"/>
      <c r="Q71" s="78"/>
      <c r="R71" s="16"/>
      <c r="S71" s="78"/>
      <c r="T71" s="78"/>
      <c r="U71" s="78"/>
      <c r="V71" s="16"/>
      <c r="W71" s="78"/>
      <c r="X71" s="78"/>
      <c r="Y71" s="78"/>
    </row>
    <row r="72" spans="1:25">
      <c r="A72" s="14"/>
      <c r="B72" s="73" t="s">
        <v>34</v>
      </c>
      <c r="C72" s="61" t="s">
        <v>208</v>
      </c>
      <c r="D72" s="61"/>
      <c r="E72" s="28"/>
      <c r="F72" s="28"/>
      <c r="G72" s="61" t="s">
        <v>208</v>
      </c>
      <c r="H72" s="61"/>
      <c r="I72" s="28"/>
      <c r="J72" s="28"/>
      <c r="K72" s="61" t="s">
        <v>208</v>
      </c>
      <c r="L72" s="61"/>
      <c r="M72" s="28"/>
      <c r="N72" s="28"/>
      <c r="O72" s="26">
        <v>266018</v>
      </c>
      <c r="P72" s="26"/>
      <c r="Q72" s="28"/>
      <c r="R72" s="28"/>
      <c r="S72" s="61" t="s">
        <v>208</v>
      </c>
      <c r="T72" s="61"/>
      <c r="U72" s="28"/>
      <c r="V72" s="28"/>
      <c r="W72" s="26">
        <v>266018</v>
      </c>
      <c r="X72" s="26"/>
      <c r="Y72" s="28"/>
    </row>
    <row r="73" spans="1:25">
      <c r="A73" s="14"/>
      <c r="B73" s="73"/>
      <c r="C73" s="61"/>
      <c r="D73" s="61"/>
      <c r="E73" s="28"/>
      <c r="F73" s="28"/>
      <c r="G73" s="61"/>
      <c r="H73" s="61"/>
      <c r="I73" s="28"/>
      <c r="J73" s="28"/>
      <c r="K73" s="61"/>
      <c r="L73" s="61"/>
      <c r="M73" s="28"/>
      <c r="N73" s="28"/>
      <c r="O73" s="26"/>
      <c r="P73" s="26"/>
      <c r="Q73" s="28"/>
      <c r="R73" s="28"/>
      <c r="S73" s="61"/>
      <c r="T73" s="61"/>
      <c r="U73" s="28"/>
      <c r="V73" s="28"/>
      <c r="W73" s="26"/>
      <c r="X73" s="26"/>
      <c r="Y73" s="28"/>
    </row>
    <row r="74" spans="1:25">
      <c r="A74" s="14"/>
      <c r="B74" s="72" t="s">
        <v>35</v>
      </c>
      <c r="C74" s="53" t="s">
        <v>208</v>
      </c>
      <c r="D74" s="53"/>
      <c r="E74" s="32"/>
      <c r="F74" s="32"/>
      <c r="G74" s="31">
        <v>2401</v>
      </c>
      <c r="H74" s="31"/>
      <c r="I74" s="32"/>
      <c r="J74" s="32"/>
      <c r="K74" s="53" t="s">
        <v>208</v>
      </c>
      <c r="L74" s="53"/>
      <c r="M74" s="32"/>
      <c r="N74" s="32"/>
      <c r="O74" s="31">
        <v>13698</v>
      </c>
      <c r="P74" s="31"/>
      <c r="Q74" s="32"/>
      <c r="R74" s="32"/>
      <c r="S74" s="53" t="s">
        <v>208</v>
      </c>
      <c r="T74" s="53"/>
      <c r="U74" s="32"/>
      <c r="V74" s="32"/>
      <c r="W74" s="31">
        <v>16099</v>
      </c>
      <c r="X74" s="31"/>
      <c r="Y74" s="32"/>
    </row>
    <row r="75" spans="1:25">
      <c r="A75" s="14"/>
      <c r="B75" s="72"/>
      <c r="C75" s="53"/>
      <c r="D75" s="53"/>
      <c r="E75" s="32"/>
      <c r="F75" s="32"/>
      <c r="G75" s="31"/>
      <c r="H75" s="31"/>
      <c r="I75" s="32"/>
      <c r="J75" s="32"/>
      <c r="K75" s="53"/>
      <c r="L75" s="53"/>
      <c r="M75" s="32"/>
      <c r="N75" s="32"/>
      <c r="O75" s="31"/>
      <c r="P75" s="31"/>
      <c r="Q75" s="32"/>
      <c r="R75" s="32"/>
      <c r="S75" s="53"/>
      <c r="T75" s="53"/>
      <c r="U75" s="32"/>
      <c r="V75" s="32"/>
      <c r="W75" s="31"/>
      <c r="X75" s="31"/>
      <c r="Y75" s="32"/>
    </row>
    <row r="76" spans="1:25">
      <c r="A76" s="14"/>
      <c r="B76" s="73" t="s">
        <v>511</v>
      </c>
      <c r="C76" s="61" t="s">
        <v>581</v>
      </c>
      <c r="D76" s="61"/>
      <c r="E76" s="24" t="s">
        <v>207</v>
      </c>
      <c r="F76" s="28"/>
      <c r="G76" s="61">
        <v>523</v>
      </c>
      <c r="H76" s="61"/>
      <c r="I76" s="28"/>
      <c r="J76" s="28"/>
      <c r="K76" s="61" t="s">
        <v>208</v>
      </c>
      <c r="L76" s="61"/>
      <c r="M76" s="28"/>
      <c r="N76" s="28"/>
      <c r="O76" s="61" t="s">
        <v>582</v>
      </c>
      <c r="P76" s="61"/>
      <c r="Q76" s="24" t="s">
        <v>207</v>
      </c>
      <c r="R76" s="28"/>
      <c r="S76" s="61" t="s">
        <v>208</v>
      </c>
      <c r="T76" s="61"/>
      <c r="U76" s="28"/>
      <c r="V76" s="28"/>
      <c r="W76" s="61" t="s">
        <v>583</v>
      </c>
      <c r="X76" s="61"/>
      <c r="Y76" s="24" t="s">
        <v>207</v>
      </c>
    </row>
    <row r="77" spans="1:25" ht="15.75" thickBot="1">
      <c r="A77" s="14"/>
      <c r="B77" s="73"/>
      <c r="C77" s="81"/>
      <c r="D77" s="81"/>
      <c r="E77" s="148"/>
      <c r="F77" s="28"/>
      <c r="G77" s="81"/>
      <c r="H77" s="81"/>
      <c r="I77" s="75"/>
      <c r="J77" s="28"/>
      <c r="K77" s="81"/>
      <c r="L77" s="81"/>
      <c r="M77" s="75"/>
      <c r="N77" s="28"/>
      <c r="O77" s="81"/>
      <c r="P77" s="81"/>
      <c r="Q77" s="148"/>
      <c r="R77" s="28"/>
      <c r="S77" s="81"/>
      <c r="T77" s="81"/>
      <c r="U77" s="75"/>
      <c r="V77" s="28"/>
      <c r="W77" s="81"/>
      <c r="X77" s="81"/>
      <c r="Y77" s="148"/>
    </row>
    <row r="78" spans="1:25">
      <c r="A78" s="14"/>
      <c r="B78" s="32"/>
      <c r="C78" s="84" t="s">
        <v>581</v>
      </c>
      <c r="D78" s="84"/>
      <c r="E78" s="82" t="s">
        <v>207</v>
      </c>
      <c r="F78" s="32"/>
      <c r="G78" s="76">
        <v>2924</v>
      </c>
      <c r="H78" s="76"/>
      <c r="I78" s="78"/>
      <c r="J78" s="32"/>
      <c r="K78" s="84" t="s">
        <v>208</v>
      </c>
      <c r="L78" s="84"/>
      <c r="M78" s="78"/>
      <c r="N78" s="32"/>
      <c r="O78" s="76">
        <v>277571</v>
      </c>
      <c r="P78" s="76"/>
      <c r="Q78" s="78"/>
      <c r="R78" s="32"/>
      <c r="S78" s="84" t="s">
        <v>208</v>
      </c>
      <c r="T78" s="84"/>
      <c r="U78" s="78"/>
      <c r="V78" s="32"/>
      <c r="W78" s="76">
        <v>278614</v>
      </c>
      <c r="X78" s="76"/>
      <c r="Y78" s="78"/>
    </row>
    <row r="79" spans="1:25">
      <c r="A79" s="14"/>
      <c r="B79" s="32"/>
      <c r="C79" s="53"/>
      <c r="D79" s="53"/>
      <c r="E79" s="30"/>
      <c r="F79" s="32"/>
      <c r="G79" s="31"/>
      <c r="H79" s="31"/>
      <c r="I79" s="32"/>
      <c r="J79" s="32"/>
      <c r="K79" s="53"/>
      <c r="L79" s="53"/>
      <c r="M79" s="32"/>
      <c r="N79" s="32"/>
      <c r="O79" s="31"/>
      <c r="P79" s="31"/>
      <c r="Q79" s="32"/>
      <c r="R79" s="32"/>
      <c r="S79" s="53"/>
      <c r="T79" s="53"/>
      <c r="U79" s="32"/>
      <c r="V79" s="32"/>
      <c r="W79" s="149"/>
      <c r="X79" s="149"/>
      <c r="Y79" s="96"/>
    </row>
    <row r="80" spans="1:25">
      <c r="A80" s="14"/>
      <c r="B80" s="73" t="s">
        <v>38</v>
      </c>
      <c r="C80" s="61" t="s">
        <v>208</v>
      </c>
      <c r="D80" s="61"/>
      <c r="E80" s="28"/>
      <c r="F80" s="28"/>
      <c r="G80" s="61" t="s">
        <v>208</v>
      </c>
      <c r="H80" s="61"/>
      <c r="I80" s="28"/>
      <c r="J80" s="28"/>
      <c r="K80" s="61" t="s">
        <v>208</v>
      </c>
      <c r="L80" s="61"/>
      <c r="M80" s="28"/>
      <c r="N80" s="28"/>
      <c r="O80" s="61">
        <v>258</v>
      </c>
      <c r="P80" s="61"/>
      <c r="Q80" s="28"/>
      <c r="R80" s="28"/>
      <c r="S80" s="61" t="s">
        <v>208</v>
      </c>
      <c r="T80" s="61"/>
      <c r="U80" s="28"/>
      <c r="V80" s="28"/>
      <c r="W80" s="61">
        <v>258</v>
      </c>
      <c r="X80" s="61"/>
      <c r="Y80" s="28"/>
    </row>
    <row r="81" spans="1:25" ht="15.75" thickBot="1">
      <c r="A81" s="14"/>
      <c r="B81" s="73"/>
      <c r="C81" s="81"/>
      <c r="D81" s="81"/>
      <c r="E81" s="75"/>
      <c r="F81" s="28"/>
      <c r="G81" s="81"/>
      <c r="H81" s="81"/>
      <c r="I81" s="75"/>
      <c r="J81" s="28"/>
      <c r="K81" s="81"/>
      <c r="L81" s="81"/>
      <c r="M81" s="75"/>
      <c r="N81" s="28"/>
      <c r="O81" s="81"/>
      <c r="P81" s="81"/>
      <c r="Q81" s="75"/>
      <c r="R81" s="28"/>
      <c r="S81" s="81"/>
      <c r="T81" s="81"/>
      <c r="U81" s="75"/>
      <c r="V81" s="28"/>
      <c r="W81" s="81"/>
      <c r="X81" s="81"/>
      <c r="Y81" s="75"/>
    </row>
    <row r="82" spans="1:25">
      <c r="A82" s="14"/>
      <c r="B82" s="170" t="s">
        <v>584</v>
      </c>
      <c r="C82" s="76">
        <v>1881</v>
      </c>
      <c r="D82" s="76"/>
      <c r="E82" s="78"/>
      <c r="F82" s="32"/>
      <c r="G82" s="84" t="s">
        <v>585</v>
      </c>
      <c r="H82" s="84"/>
      <c r="I82" s="82" t="s">
        <v>207</v>
      </c>
      <c r="J82" s="32"/>
      <c r="K82" s="84" t="s">
        <v>208</v>
      </c>
      <c r="L82" s="84"/>
      <c r="M82" s="78"/>
      <c r="N82" s="32"/>
      <c r="O82" s="76">
        <v>116406</v>
      </c>
      <c r="P82" s="76"/>
      <c r="Q82" s="78"/>
      <c r="R82" s="32"/>
      <c r="S82" s="84" t="s">
        <v>208</v>
      </c>
      <c r="T82" s="84"/>
      <c r="U82" s="78"/>
      <c r="V82" s="32"/>
      <c r="W82" s="76">
        <v>115363</v>
      </c>
      <c r="X82" s="76"/>
      <c r="Y82" s="78"/>
    </row>
    <row r="83" spans="1:25">
      <c r="A83" s="14"/>
      <c r="B83" s="170"/>
      <c r="C83" s="31"/>
      <c r="D83" s="31"/>
      <c r="E83" s="32"/>
      <c r="F83" s="32"/>
      <c r="G83" s="53"/>
      <c r="H83" s="53"/>
      <c r="I83" s="30"/>
      <c r="J83" s="32"/>
      <c r="K83" s="53"/>
      <c r="L83" s="53"/>
      <c r="M83" s="32"/>
      <c r="N83" s="32"/>
      <c r="O83" s="31"/>
      <c r="P83" s="31"/>
      <c r="Q83" s="32"/>
      <c r="R83" s="32"/>
      <c r="S83" s="53"/>
      <c r="T83" s="53"/>
      <c r="U83" s="32"/>
      <c r="V83" s="32"/>
      <c r="W83" s="149"/>
      <c r="X83" s="149"/>
      <c r="Y83" s="96"/>
    </row>
    <row r="84" spans="1:25">
      <c r="A84" s="14"/>
      <c r="B84" s="24" t="s">
        <v>586</v>
      </c>
      <c r="C84" s="61" t="s">
        <v>587</v>
      </c>
      <c r="D84" s="61"/>
      <c r="E84" s="24" t="s">
        <v>207</v>
      </c>
      <c r="F84" s="28"/>
      <c r="G84" s="61" t="s">
        <v>588</v>
      </c>
      <c r="H84" s="61"/>
      <c r="I84" s="24" t="s">
        <v>207</v>
      </c>
      <c r="J84" s="28"/>
      <c r="K84" s="61" t="s">
        <v>589</v>
      </c>
      <c r="L84" s="61"/>
      <c r="M84" s="24" t="s">
        <v>207</v>
      </c>
      <c r="N84" s="28"/>
      <c r="O84" s="26">
        <v>2428</v>
      </c>
      <c r="P84" s="26"/>
      <c r="Q84" s="28"/>
      <c r="R84" s="28"/>
      <c r="S84" s="61" t="s">
        <v>208</v>
      </c>
      <c r="T84" s="61"/>
      <c r="U84" s="28"/>
      <c r="V84" s="28"/>
      <c r="W84" s="61" t="s">
        <v>590</v>
      </c>
      <c r="X84" s="61"/>
      <c r="Y84" s="24" t="s">
        <v>207</v>
      </c>
    </row>
    <row r="85" spans="1:25">
      <c r="A85" s="14"/>
      <c r="B85" s="24"/>
      <c r="C85" s="61"/>
      <c r="D85" s="61"/>
      <c r="E85" s="24"/>
      <c r="F85" s="28"/>
      <c r="G85" s="61"/>
      <c r="H85" s="61"/>
      <c r="I85" s="24"/>
      <c r="J85" s="28"/>
      <c r="K85" s="61"/>
      <c r="L85" s="61"/>
      <c r="M85" s="24"/>
      <c r="N85" s="28"/>
      <c r="O85" s="26"/>
      <c r="P85" s="26"/>
      <c r="Q85" s="28"/>
      <c r="R85" s="28"/>
      <c r="S85" s="61"/>
      <c r="T85" s="61"/>
      <c r="U85" s="28"/>
      <c r="V85" s="28"/>
      <c r="W85" s="61"/>
      <c r="X85" s="61"/>
      <c r="Y85" s="24"/>
    </row>
    <row r="86" spans="1:25">
      <c r="A86" s="14"/>
      <c r="B86" s="72" t="s">
        <v>563</v>
      </c>
      <c r="C86" s="31">
        <v>2419</v>
      </c>
      <c r="D86" s="31"/>
      <c r="E86" s="32"/>
      <c r="F86" s="32"/>
      <c r="G86" s="53">
        <v>529</v>
      </c>
      <c r="H86" s="53"/>
      <c r="I86" s="32"/>
      <c r="J86" s="32"/>
      <c r="K86" s="53" t="s">
        <v>591</v>
      </c>
      <c r="L86" s="53"/>
      <c r="M86" s="30" t="s">
        <v>207</v>
      </c>
      <c r="N86" s="32"/>
      <c r="O86" s="53" t="s">
        <v>592</v>
      </c>
      <c r="P86" s="53"/>
      <c r="Q86" s="30" t="s">
        <v>207</v>
      </c>
      <c r="R86" s="32"/>
      <c r="S86" s="53" t="s">
        <v>208</v>
      </c>
      <c r="T86" s="53"/>
      <c r="U86" s="32"/>
      <c r="V86" s="32"/>
      <c r="W86" s="53">
        <v>57</v>
      </c>
      <c r="X86" s="53"/>
      <c r="Y86" s="32"/>
    </row>
    <row r="87" spans="1:25">
      <c r="A87" s="14"/>
      <c r="B87" s="72"/>
      <c r="C87" s="31"/>
      <c r="D87" s="31"/>
      <c r="E87" s="32"/>
      <c r="F87" s="32"/>
      <c r="G87" s="53"/>
      <c r="H87" s="53"/>
      <c r="I87" s="32"/>
      <c r="J87" s="32"/>
      <c r="K87" s="53"/>
      <c r="L87" s="53"/>
      <c r="M87" s="30"/>
      <c r="N87" s="32"/>
      <c r="O87" s="53"/>
      <c r="P87" s="53"/>
      <c r="Q87" s="30"/>
      <c r="R87" s="32"/>
      <c r="S87" s="53"/>
      <c r="T87" s="53"/>
      <c r="U87" s="32"/>
      <c r="V87" s="32"/>
      <c r="W87" s="53"/>
      <c r="X87" s="53"/>
      <c r="Y87" s="32"/>
    </row>
    <row r="88" spans="1:25">
      <c r="A88" s="14"/>
      <c r="B88" s="24" t="s">
        <v>567</v>
      </c>
      <c r="C88" s="26">
        <v>146710</v>
      </c>
      <c r="D88" s="26"/>
      <c r="E88" s="28"/>
      <c r="F88" s="28"/>
      <c r="G88" s="26">
        <v>148765</v>
      </c>
      <c r="H88" s="26"/>
      <c r="I88" s="28"/>
      <c r="J88" s="28"/>
      <c r="K88" s="26">
        <v>123469</v>
      </c>
      <c r="L88" s="26"/>
      <c r="M88" s="28"/>
      <c r="N88" s="28"/>
      <c r="O88" s="61" t="s">
        <v>208</v>
      </c>
      <c r="P88" s="61"/>
      <c r="Q88" s="28"/>
      <c r="R88" s="28"/>
      <c r="S88" s="61" t="s">
        <v>593</v>
      </c>
      <c r="T88" s="61"/>
      <c r="U88" s="24" t="s">
        <v>207</v>
      </c>
      <c r="V88" s="28"/>
      <c r="W88" s="61" t="s">
        <v>208</v>
      </c>
      <c r="X88" s="61"/>
      <c r="Y88" s="28"/>
    </row>
    <row r="89" spans="1:25" ht="15.75" thickBot="1">
      <c r="A89" s="14"/>
      <c r="B89" s="24"/>
      <c r="C89" s="74"/>
      <c r="D89" s="74"/>
      <c r="E89" s="75"/>
      <c r="F89" s="28"/>
      <c r="G89" s="74"/>
      <c r="H89" s="74"/>
      <c r="I89" s="75"/>
      <c r="J89" s="28"/>
      <c r="K89" s="74"/>
      <c r="L89" s="74"/>
      <c r="M89" s="75"/>
      <c r="N89" s="28"/>
      <c r="O89" s="81"/>
      <c r="P89" s="81"/>
      <c r="Q89" s="75"/>
      <c r="R89" s="28"/>
      <c r="S89" s="81"/>
      <c r="T89" s="81"/>
      <c r="U89" s="148"/>
      <c r="V89" s="28"/>
      <c r="W89" s="81"/>
      <c r="X89" s="81"/>
      <c r="Y89" s="75"/>
    </row>
    <row r="90" spans="1:25">
      <c r="A90" s="14"/>
      <c r="B90" s="171" t="s">
        <v>42</v>
      </c>
      <c r="C90" s="76">
        <v>147735</v>
      </c>
      <c r="D90" s="76"/>
      <c r="E90" s="78"/>
      <c r="F90" s="32"/>
      <c r="G90" s="76">
        <v>146118</v>
      </c>
      <c r="H90" s="76"/>
      <c r="I90" s="78"/>
      <c r="J90" s="32"/>
      <c r="K90" s="76">
        <v>116100</v>
      </c>
      <c r="L90" s="76"/>
      <c r="M90" s="78"/>
      <c r="N90" s="32"/>
      <c r="O90" s="76">
        <v>116694</v>
      </c>
      <c r="P90" s="76"/>
      <c r="Q90" s="78"/>
      <c r="R90" s="32"/>
      <c r="S90" s="84" t="s">
        <v>593</v>
      </c>
      <c r="T90" s="84"/>
      <c r="U90" s="82" t="s">
        <v>207</v>
      </c>
      <c r="V90" s="32"/>
      <c r="W90" s="76">
        <v>107703</v>
      </c>
      <c r="X90" s="76"/>
      <c r="Y90" s="78"/>
    </row>
    <row r="91" spans="1:25">
      <c r="A91" s="14"/>
      <c r="B91" s="171"/>
      <c r="C91" s="149"/>
      <c r="D91" s="149"/>
      <c r="E91" s="96"/>
      <c r="F91" s="32"/>
      <c r="G91" s="149"/>
      <c r="H91" s="149"/>
      <c r="I91" s="96"/>
      <c r="J91" s="32"/>
      <c r="K91" s="149"/>
      <c r="L91" s="149"/>
      <c r="M91" s="96"/>
      <c r="N91" s="32"/>
      <c r="O91" s="149"/>
      <c r="P91" s="149"/>
      <c r="Q91" s="96"/>
      <c r="R91" s="32"/>
      <c r="S91" s="150"/>
      <c r="T91" s="150"/>
      <c r="U91" s="172"/>
      <c r="V91" s="32"/>
      <c r="W91" s="149"/>
      <c r="X91" s="149"/>
      <c r="Y91" s="96"/>
    </row>
    <row r="92" spans="1:25">
      <c r="A92" s="14"/>
      <c r="B92" s="73" t="s">
        <v>594</v>
      </c>
      <c r="C92" s="61" t="s">
        <v>208</v>
      </c>
      <c r="D92" s="61"/>
      <c r="E92" s="28"/>
      <c r="F92" s="28"/>
      <c r="G92" s="61">
        <v>592</v>
      </c>
      <c r="H92" s="61"/>
      <c r="I92" s="28"/>
      <c r="J92" s="28"/>
      <c r="K92" s="26">
        <v>2690</v>
      </c>
      <c r="L92" s="26"/>
      <c r="M92" s="28"/>
      <c r="N92" s="28"/>
      <c r="O92" s="61" t="s">
        <v>595</v>
      </c>
      <c r="P92" s="61"/>
      <c r="Q92" s="24" t="s">
        <v>207</v>
      </c>
      <c r="R92" s="28"/>
      <c r="S92" s="61" t="s">
        <v>208</v>
      </c>
      <c r="T92" s="61"/>
      <c r="U92" s="28"/>
      <c r="V92" s="28"/>
      <c r="W92" s="61" t="s">
        <v>596</v>
      </c>
      <c r="X92" s="61"/>
      <c r="Y92" s="24" t="s">
        <v>207</v>
      </c>
    </row>
    <row r="93" spans="1:25" ht="15.75" thickBot="1">
      <c r="A93" s="14"/>
      <c r="B93" s="73"/>
      <c r="C93" s="81"/>
      <c r="D93" s="81"/>
      <c r="E93" s="75"/>
      <c r="F93" s="28"/>
      <c r="G93" s="81"/>
      <c r="H93" s="81"/>
      <c r="I93" s="75"/>
      <c r="J93" s="28"/>
      <c r="K93" s="74"/>
      <c r="L93" s="74"/>
      <c r="M93" s="75"/>
      <c r="N93" s="28"/>
      <c r="O93" s="81"/>
      <c r="P93" s="81"/>
      <c r="Q93" s="148"/>
      <c r="R93" s="28"/>
      <c r="S93" s="81"/>
      <c r="T93" s="81"/>
      <c r="U93" s="75"/>
      <c r="V93" s="28"/>
      <c r="W93" s="81"/>
      <c r="X93" s="81"/>
      <c r="Y93" s="148"/>
    </row>
    <row r="94" spans="1:25">
      <c r="A94" s="14"/>
      <c r="B94" s="171" t="s">
        <v>44</v>
      </c>
      <c r="C94" s="76">
        <v>147735</v>
      </c>
      <c r="D94" s="76"/>
      <c r="E94" s="78"/>
      <c r="F94" s="32"/>
      <c r="G94" s="76">
        <v>146710</v>
      </c>
      <c r="H94" s="76"/>
      <c r="I94" s="78"/>
      <c r="J94" s="32"/>
      <c r="K94" s="76">
        <v>118790</v>
      </c>
      <c r="L94" s="76"/>
      <c r="M94" s="78"/>
      <c r="N94" s="32"/>
      <c r="O94" s="76">
        <v>108967</v>
      </c>
      <c r="P94" s="76"/>
      <c r="Q94" s="78"/>
      <c r="R94" s="32"/>
      <c r="S94" s="84" t="s">
        <v>593</v>
      </c>
      <c r="T94" s="84"/>
      <c r="U94" s="82" t="s">
        <v>207</v>
      </c>
      <c r="V94" s="32"/>
      <c r="W94" s="76">
        <v>103258</v>
      </c>
      <c r="X94" s="76"/>
      <c r="Y94" s="78"/>
    </row>
    <row r="95" spans="1:25">
      <c r="A95" s="14"/>
      <c r="B95" s="171"/>
      <c r="C95" s="149"/>
      <c r="D95" s="149"/>
      <c r="E95" s="96"/>
      <c r="F95" s="32"/>
      <c r="G95" s="149"/>
      <c r="H95" s="149"/>
      <c r="I95" s="96"/>
      <c r="J95" s="32"/>
      <c r="K95" s="149"/>
      <c r="L95" s="149"/>
      <c r="M95" s="96"/>
      <c r="N95" s="32"/>
      <c r="O95" s="149"/>
      <c r="P95" s="149"/>
      <c r="Q95" s="96"/>
      <c r="R95" s="32"/>
      <c r="S95" s="53"/>
      <c r="T95" s="53"/>
      <c r="U95" s="30"/>
      <c r="V95" s="32"/>
      <c r="W95" s="149"/>
      <c r="X95" s="149"/>
      <c r="Y95" s="96"/>
    </row>
    <row r="96" spans="1:25">
      <c r="A96" s="14"/>
      <c r="B96" s="133" t="s">
        <v>597</v>
      </c>
      <c r="C96" s="28"/>
      <c r="D96" s="28"/>
      <c r="E96" s="28"/>
      <c r="F96" s="19"/>
      <c r="G96" s="28"/>
      <c r="H96" s="28"/>
      <c r="I96" s="28"/>
      <c r="J96" s="19"/>
      <c r="K96" s="28"/>
      <c r="L96" s="28"/>
      <c r="M96" s="28"/>
      <c r="N96" s="19"/>
      <c r="O96" s="28"/>
      <c r="P96" s="28"/>
      <c r="Q96" s="28"/>
      <c r="R96" s="19"/>
      <c r="S96" s="28"/>
      <c r="T96" s="28"/>
      <c r="U96" s="28"/>
      <c r="V96" s="19"/>
      <c r="W96" s="28"/>
      <c r="X96" s="28"/>
      <c r="Y96" s="28"/>
    </row>
    <row r="97" spans="1:25">
      <c r="A97" s="14"/>
      <c r="B97" s="72" t="s">
        <v>598</v>
      </c>
      <c r="C97" s="53" t="s">
        <v>208</v>
      </c>
      <c r="D97" s="53"/>
      <c r="E97" s="32"/>
      <c r="F97" s="32"/>
      <c r="G97" s="53" t="s">
        <v>208</v>
      </c>
      <c r="H97" s="53"/>
      <c r="I97" s="32"/>
      <c r="J97" s="32"/>
      <c r="K97" s="53" t="s">
        <v>208</v>
      </c>
      <c r="L97" s="53"/>
      <c r="M97" s="32"/>
      <c r="N97" s="32"/>
      <c r="O97" s="31">
        <v>44477</v>
      </c>
      <c r="P97" s="31"/>
      <c r="Q97" s="32"/>
      <c r="R97" s="32"/>
      <c r="S97" s="53" t="s">
        <v>208</v>
      </c>
      <c r="T97" s="53"/>
      <c r="U97" s="32"/>
      <c r="V97" s="32"/>
      <c r="W97" s="31">
        <v>44477</v>
      </c>
      <c r="X97" s="31"/>
      <c r="Y97" s="32"/>
    </row>
    <row r="98" spans="1:25" ht="15.75" thickBot="1">
      <c r="A98" s="14"/>
      <c r="B98" s="72"/>
      <c r="C98" s="54"/>
      <c r="D98" s="54"/>
      <c r="E98" s="56"/>
      <c r="F98" s="32"/>
      <c r="G98" s="54"/>
      <c r="H98" s="54"/>
      <c r="I98" s="56"/>
      <c r="J98" s="32"/>
      <c r="K98" s="54"/>
      <c r="L98" s="54"/>
      <c r="M98" s="56"/>
      <c r="N98" s="32"/>
      <c r="O98" s="66"/>
      <c r="P98" s="66"/>
      <c r="Q98" s="56"/>
      <c r="R98" s="32"/>
      <c r="S98" s="54"/>
      <c r="T98" s="54"/>
      <c r="U98" s="56"/>
      <c r="V98" s="32"/>
      <c r="W98" s="66"/>
      <c r="X98" s="66"/>
      <c r="Y98" s="56"/>
    </row>
    <row r="99" spans="1:25">
      <c r="A99" s="14"/>
      <c r="B99" s="141" t="s">
        <v>47</v>
      </c>
      <c r="C99" s="27">
        <v>147735</v>
      </c>
      <c r="D99" s="27"/>
      <c r="E99" s="29"/>
      <c r="F99" s="28"/>
      <c r="G99" s="27">
        <v>146710</v>
      </c>
      <c r="H99" s="27"/>
      <c r="I99" s="29"/>
      <c r="J99" s="28"/>
      <c r="K99" s="27">
        <v>118790</v>
      </c>
      <c r="L99" s="27"/>
      <c r="M99" s="29"/>
      <c r="N99" s="28"/>
      <c r="O99" s="27">
        <v>153444</v>
      </c>
      <c r="P99" s="27"/>
      <c r="Q99" s="29"/>
      <c r="R99" s="28"/>
      <c r="S99" s="68" t="s">
        <v>593</v>
      </c>
      <c r="T99" s="68"/>
      <c r="U99" s="25" t="s">
        <v>207</v>
      </c>
      <c r="V99" s="28"/>
      <c r="W99" s="27">
        <v>147735</v>
      </c>
      <c r="X99" s="27"/>
      <c r="Y99" s="29"/>
    </row>
    <row r="100" spans="1:25" ht="15.75" thickBot="1">
      <c r="A100" s="14"/>
      <c r="B100" s="141"/>
      <c r="C100" s="74"/>
      <c r="D100" s="74"/>
      <c r="E100" s="75"/>
      <c r="F100" s="28"/>
      <c r="G100" s="74"/>
      <c r="H100" s="74"/>
      <c r="I100" s="75"/>
      <c r="J100" s="28"/>
      <c r="K100" s="74"/>
      <c r="L100" s="74"/>
      <c r="M100" s="75"/>
      <c r="N100" s="28"/>
      <c r="O100" s="74"/>
      <c r="P100" s="74"/>
      <c r="Q100" s="75"/>
      <c r="R100" s="28"/>
      <c r="S100" s="81"/>
      <c r="T100" s="81"/>
      <c r="U100" s="148"/>
      <c r="V100" s="28"/>
      <c r="W100" s="74"/>
      <c r="X100" s="74"/>
      <c r="Y100" s="75"/>
    </row>
    <row r="101" spans="1:25">
      <c r="A101" s="14"/>
      <c r="B101" s="120" t="s">
        <v>50</v>
      </c>
      <c r="C101" s="78"/>
      <c r="D101" s="78"/>
      <c r="E101" s="78"/>
      <c r="F101" s="16"/>
      <c r="G101" s="78"/>
      <c r="H101" s="78"/>
      <c r="I101" s="78"/>
      <c r="J101" s="16"/>
      <c r="K101" s="78"/>
      <c r="L101" s="78"/>
      <c r="M101" s="78"/>
      <c r="N101" s="16"/>
      <c r="O101" s="78"/>
      <c r="P101" s="78"/>
      <c r="Q101" s="78"/>
      <c r="R101" s="16"/>
      <c r="S101" s="78"/>
      <c r="T101" s="78"/>
      <c r="U101" s="78"/>
      <c r="V101" s="16"/>
      <c r="W101" s="78"/>
      <c r="X101" s="78"/>
      <c r="Y101" s="78"/>
    </row>
    <row r="102" spans="1:25">
      <c r="A102" s="14"/>
      <c r="B102" s="73" t="s">
        <v>51</v>
      </c>
      <c r="C102" s="61">
        <v>975</v>
      </c>
      <c r="D102" s="61"/>
      <c r="E102" s="28"/>
      <c r="F102" s="28"/>
      <c r="G102" s="61">
        <v>975</v>
      </c>
      <c r="H102" s="61"/>
      <c r="I102" s="28"/>
      <c r="J102" s="28"/>
      <c r="K102" s="61">
        <v>240</v>
      </c>
      <c r="L102" s="61"/>
      <c r="M102" s="28"/>
      <c r="N102" s="28"/>
      <c r="O102" s="61">
        <v>975</v>
      </c>
      <c r="P102" s="61"/>
      <c r="Q102" s="28"/>
      <c r="R102" s="28"/>
      <c r="S102" s="61" t="s">
        <v>599</v>
      </c>
      <c r="T102" s="61"/>
      <c r="U102" s="24" t="s">
        <v>207</v>
      </c>
      <c r="V102" s="28"/>
      <c r="W102" s="61">
        <v>975</v>
      </c>
      <c r="X102" s="61"/>
      <c r="Y102" s="28"/>
    </row>
    <row r="103" spans="1:25">
      <c r="A103" s="14"/>
      <c r="B103" s="73"/>
      <c r="C103" s="61"/>
      <c r="D103" s="61"/>
      <c r="E103" s="28"/>
      <c r="F103" s="28"/>
      <c r="G103" s="61"/>
      <c r="H103" s="61"/>
      <c r="I103" s="28"/>
      <c r="J103" s="28"/>
      <c r="K103" s="61"/>
      <c r="L103" s="61"/>
      <c r="M103" s="28"/>
      <c r="N103" s="28"/>
      <c r="O103" s="61"/>
      <c r="P103" s="61"/>
      <c r="Q103" s="28"/>
      <c r="R103" s="28"/>
      <c r="S103" s="61"/>
      <c r="T103" s="61"/>
      <c r="U103" s="24"/>
      <c r="V103" s="28"/>
      <c r="W103" s="61"/>
      <c r="X103" s="61"/>
      <c r="Y103" s="28"/>
    </row>
    <row r="104" spans="1:25">
      <c r="A104" s="14"/>
      <c r="B104" s="72" t="s">
        <v>493</v>
      </c>
      <c r="C104" s="53">
        <v>554</v>
      </c>
      <c r="D104" s="53"/>
      <c r="E104" s="32"/>
      <c r="F104" s="32"/>
      <c r="G104" s="53">
        <v>554</v>
      </c>
      <c r="H104" s="53"/>
      <c r="I104" s="32"/>
      <c r="J104" s="32"/>
      <c r="K104" s="53" t="s">
        <v>208</v>
      </c>
      <c r="L104" s="53"/>
      <c r="M104" s="32"/>
      <c r="N104" s="32"/>
      <c r="O104" s="53">
        <v>554</v>
      </c>
      <c r="P104" s="53"/>
      <c r="Q104" s="32"/>
      <c r="R104" s="32"/>
      <c r="S104" s="53" t="s">
        <v>600</v>
      </c>
      <c r="T104" s="53"/>
      <c r="U104" s="30" t="s">
        <v>207</v>
      </c>
      <c r="V104" s="32"/>
      <c r="W104" s="53">
        <v>554</v>
      </c>
      <c r="X104" s="53"/>
      <c r="Y104" s="32"/>
    </row>
    <row r="105" spans="1:25">
      <c r="A105" s="14"/>
      <c r="B105" s="72"/>
      <c r="C105" s="53"/>
      <c r="D105" s="53"/>
      <c r="E105" s="32"/>
      <c r="F105" s="32"/>
      <c r="G105" s="53"/>
      <c r="H105" s="53"/>
      <c r="I105" s="32"/>
      <c r="J105" s="32"/>
      <c r="K105" s="53"/>
      <c r="L105" s="53"/>
      <c r="M105" s="32"/>
      <c r="N105" s="32"/>
      <c r="O105" s="53"/>
      <c r="P105" s="53"/>
      <c r="Q105" s="32"/>
      <c r="R105" s="32"/>
      <c r="S105" s="53"/>
      <c r="T105" s="53"/>
      <c r="U105" s="30"/>
      <c r="V105" s="32"/>
      <c r="W105" s="53"/>
      <c r="X105" s="53"/>
      <c r="Y105" s="32"/>
    </row>
    <row r="106" spans="1:25">
      <c r="A106" s="14"/>
      <c r="B106" s="73" t="s">
        <v>575</v>
      </c>
      <c r="C106" s="26">
        <v>4969</v>
      </c>
      <c r="D106" s="26"/>
      <c r="E106" s="28"/>
      <c r="F106" s="28"/>
      <c r="G106" s="26">
        <v>4969</v>
      </c>
      <c r="H106" s="26"/>
      <c r="I106" s="28"/>
      <c r="J106" s="28"/>
      <c r="K106" s="26">
        <v>4012</v>
      </c>
      <c r="L106" s="26"/>
      <c r="M106" s="28"/>
      <c r="N106" s="28"/>
      <c r="O106" s="61" t="s">
        <v>208</v>
      </c>
      <c r="P106" s="61"/>
      <c r="Q106" s="28"/>
      <c r="R106" s="28"/>
      <c r="S106" s="61" t="s">
        <v>601</v>
      </c>
      <c r="T106" s="61"/>
      <c r="U106" s="24" t="s">
        <v>207</v>
      </c>
      <c r="V106" s="28"/>
      <c r="W106" s="26">
        <v>4969</v>
      </c>
      <c r="X106" s="26"/>
      <c r="Y106" s="28"/>
    </row>
    <row r="107" spans="1:25" ht="15.75" thickBot="1">
      <c r="A107" s="14"/>
      <c r="B107" s="73"/>
      <c r="C107" s="74"/>
      <c r="D107" s="74"/>
      <c r="E107" s="75"/>
      <c r="F107" s="28"/>
      <c r="G107" s="74"/>
      <c r="H107" s="74"/>
      <c r="I107" s="75"/>
      <c r="J107" s="28"/>
      <c r="K107" s="74"/>
      <c r="L107" s="74"/>
      <c r="M107" s="75"/>
      <c r="N107" s="28"/>
      <c r="O107" s="81"/>
      <c r="P107" s="81"/>
      <c r="Q107" s="75"/>
      <c r="R107" s="28"/>
      <c r="S107" s="81"/>
      <c r="T107" s="81"/>
      <c r="U107" s="148"/>
      <c r="V107" s="28"/>
      <c r="W107" s="74"/>
      <c r="X107" s="74"/>
      <c r="Y107" s="75"/>
    </row>
    <row r="108" spans="1:25">
      <c r="A108" s="14"/>
      <c r="B108" s="132" t="s">
        <v>54</v>
      </c>
      <c r="C108" s="76">
        <v>6498</v>
      </c>
      <c r="D108" s="76"/>
      <c r="E108" s="78"/>
      <c r="F108" s="32"/>
      <c r="G108" s="76">
        <v>6498</v>
      </c>
      <c r="H108" s="76"/>
      <c r="I108" s="78"/>
      <c r="J108" s="32"/>
      <c r="K108" s="76">
        <v>4252</v>
      </c>
      <c r="L108" s="76"/>
      <c r="M108" s="78"/>
      <c r="N108" s="32"/>
      <c r="O108" s="76">
        <v>1529</v>
      </c>
      <c r="P108" s="76"/>
      <c r="Q108" s="78"/>
      <c r="R108" s="32"/>
      <c r="S108" s="84" t="s">
        <v>602</v>
      </c>
      <c r="T108" s="84"/>
      <c r="U108" s="82" t="s">
        <v>207</v>
      </c>
      <c r="V108" s="32"/>
      <c r="W108" s="76">
        <v>6498</v>
      </c>
      <c r="X108" s="76"/>
      <c r="Y108" s="78"/>
    </row>
    <row r="109" spans="1:25" ht="15.75" thickBot="1">
      <c r="A109" s="14"/>
      <c r="B109" s="132"/>
      <c r="C109" s="66"/>
      <c r="D109" s="66"/>
      <c r="E109" s="56"/>
      <c r="F109" s="32"/>
      <c r="G109" s="66"/>
      <c r="H109" s="66"/>
      <c r="I109" s="56"/>
      <c r="J109" s="32"/>
      <c r="K109" s="66"/>
      <c r="L109" s="66"/>
      <c r="M109" s="56"/>
      <c r="N109" s="32"/>
      <c r="O109" s="66"/>
      <c r="P109" s="66"/>
      <c r="Q109" s="56"/>
      <c r="R109" s="32"/>
      <c r="S109" s="54"/>
      <c r="T109" s="54"/>
      <c r="U109" s="55"/>
      <c r="V109" s="32"/>
      <c r="W109" s="66"/>
      <c r="X109" s="66"/>
      <c r="Y109" s="56"/>
    </row>
    <row r="110" spans="1:25">
      <c r="A110" s="14"/>
      <c r="B110" s="141" t="s">
        <v>55</v>
      </c>
      <c r="C110" s="25" t="s">
        <v>198</v>
      </c>
      <c r="D110" s="27">
        <v>154233</v>
      </c>
      <c r="E110" s="29"/>
      <c r="F110" s="28"/>
      <c r="G110" s="25" t="s">
        <v>198</v>
      </c>
      <c r="H110" s="27">
        <v>153208</v>
      </c>
      <c r="I110" s="29"/>
      <c r="J110" s="28"/>
      <c r="K110" s="25" t="s">
        <v>198</v>
      </c>
      <c r="L110" s="27">
        <v>123042</v>
      </c>
      <c r="M110" s="29"/>
      <c r="N110" s="28"/>
      <c r="O110" s="25" t="s">
        <v>198</v>
      </c>
      <c r="P110" s="27">
        <v>154973</v>
      </c>
      <c r="Q110" s="29"/>
      <c r="R110" s="28"/>
      <c r="S110" s="25" t="s">
        <v>198</v>
      </c>
      <c r="T110" s="68" t="s">
        <v>603</v>
      </c>
      <c r="U110" s="25" t="s">
        <v>207</v>
      </c>
      <c r="V110" s="28"/>
      <c r="W110" s="25" t="s">
        <v>198</v>
      </c>
      <c r="X110" s="27">
        <v>154233</v>
      </c>
      <c r="Y110" s="29"/>
    </row>
    <row r="111" spans="1:25" ht="15.75" thickBot="1">
      <c r="A111" s="14"/>
      <c r="B111" s="141"/>
      <c r="C111" s="57"/>
      <c r="D111" s="58"/>
      <c r="E111" s="59"/>
      <c r="F111" s="28"/>
      <c r="G111" s="57"/>
      <c r="H111" s="58"/>
      <c r="I111" s="59"/>
      <c r="J111" s="28"/>
      <c r="K111" s="57"/>
      <c r="L111" s="58"/>
      <c r="M111" s="59"/>
      <c r="N111" s="28"/>
      <c r="O111" s="57"/>
      <c r="P111" s="58"/>
      <c r="Q111" s="59"/>
      <c r="R111" s="28"/>
      <c r="S111" s="57"/>
      <c r="T111" s="62"/>
      <c r="U111" s="57"/>
      <c r="V111" s="28"/>
      <c r="W111" s="57"/>
      <c r="X111" s="58"/>
      <c r="Y111" s="59"/>
    </row>
    <row r="112" spans="1:25" ht="15.75" thickTop="1">
      <c r="A112" s="14"/>
      <c r="B112" s="16"/>
      <c r="C112" s="60"/>
      <c r="D112" s="60"/>
      <c r="E112" s="60"/>
      <c r="F112" s="16"/>
      <c r="G112" s="60"/>
      <c r="H112" s="60"/>
      <c r="I112" s="60"/>
      <c r="J112" s="16"/>
      <c r="K112" s="60"/>
      <c r="L112" s="60"/>
      <c r="M112" s="60"/>
      <c r="N112" s="16"/>
      <c r="O112" s="60"/>
      <c r="P112" s="60"/>
      <c r="Q112" s="60"/>
      <c r="R112" s="16"/>
      <c r="S112" s="60"/>
      <c r="T112" s="60"/>
      <c r="U112" s="60"/>
      <c r="V112" s="16"/>
      <c r="W112" s="60"/>
      <c r="X112" s="60"/>
      <c r="Y112" s="60"/>
    </row>
    <row r="113" spans="1:25">
      <c r="A113" s="14"/>
      <c r="B113" s="228"/>
      <c r="C113" s="228"/>
      <c r="D113" s="228"/>
      <c r="E113" s="228"/>
      <c r="F113" s="228"/>
      <c r="G113" s="228"/>
      <c r="H113" s="228"/>
      <c r="I113" s="228"/>
      <c r="J113" s="228"/>
      <c r="K113" s="228"/>
      <c r="L113" s="228"/>
      <c r="M113" s="228"/>
      <c r="N113" s="228"/>
      <c r="O113" s="228"/>
      <c r="P113" s="228"/>
      <c r="Q113" s="228"/>
      <c r="R113" s="228"/>
      <c r="S113" s="228"/>
      <c r="T113" s="228"/>
      <c r="U113" s="228"/>
      <c r="V113" s="228"/>
      <c r="W113" s="228"/>
      <c r="X113" s="228"/>
      <c r="Y113" s="228"/>
    </row>
    <row r="114" spans="1:25">
      <c r="A114" s="14"/>
      <c r="B114" s="21"/>
      <c r="C114" s="21"/>
      <c r="D114" s="21"/>
      <c r="E114" s="21"/>
      <c r="F114" s="21"/>
      <c r="G114" s="21"/>
      <c r="H114" s="21"/>
      <c r="I114" s="21"/>
      <c r="J114" s="21"/>
      <c r="K114" s="21"/>
      <c r="L114" s="21"/>
      <c r="M114" s="21"/>
    </row>
    <row r="115" spans="1:25">
      <c r="A115" s="14"/>
      <c r="B115" s="15"/>
      <c r="C115" s="15"/>
      <c r="D115" s="15"/>
      <c r="E115" s="15"/>
      <c r="F115" s="15"/>
      <c r="G115" s="15"/>
      <c r="H115" s="15"/>
      <c r="I115" s="15"/>
      <c r="J115" s="15"/>
      <c r="K115" s="15"/>
      <c r="L115" s="15"/>
      <c r="M115" s="15"/>
    </row>
    <row r="116" spans="1:25">
      <c r="A116" s="14"/>
      <c r="B116" s="16"/>
      <c r="C116" s="16"/>
      <c r="D116" s="16"/>
      <c r="E116" s="16"/>
      <c r="F116" s="16"/>
      <c r="G116" s="16"/>
      <c r="H116" s="16"/>
      <c r="I116" s="16"/>
      <c r="J116" s="16"/>
      <c r="K116" s="16"/>
      <c r="L116" s="16"/>
      <c r="M116" s="16"/>
    </row>
    <row r="117" spans="1:25">
      <c r="A117" s="14"/>
      <c r="B117" s="21"/>
      <c r="C117" s="21"/>
      <c r="D117" s="21"/>
      <c r="E117" s="21"/>
      <c r="F117" s="21"/>
      <c r="G117" s="21"/>
      <c r="H117" s="21"/>
      <c r="I117" s="21"/>
      <c r="J117" s="21"/>
      <c r="K117" s="21"/>
      <c r="L117" s="21"/>
      <c r="M117" s="21"/>
    </row>
    <row r="118" spans="1:25">
      <c r="A118" s="14"/>
      <c r="B118" s="15"/>
      <c r="C118" s="15"/>
      <c r="D118" s="15"/>
      <c r="E118" s="15"/>
      <c r="F118" s="15"/>
      <c r="G118" s="15"/>
      <c r="H118" s="15"/>
      <c r="I118" s="15"/>
      <c r="J118" s="15"/>
      <c r="K118" s="15"/>
      <c r="L118" s="15"/>
      <c r="M118" s="15"/>
    </row>
    <row r="119" spans="1:25">
      <c r="A119" s="14"/>
      <c r="B119" s="16"/>
      <c r="C119" s="16"/>
      <c r="D119" s="16"/>
      <c r="E119" s="16"/>
      <c r="F119" s="16"/>
      <c r="G119" s="16"/>
      <c r="H119" s="16"/>
      <c r="I119" s="16"/>
      <c r="J119" s="16"/>
      <c r="K119" s="16"/>
      <c r="L119" s="16"/>
      <c r="M119" s="16"/>
    </row>
    <row r="120" spans="1:25">
      <c r="A120" s="14"/>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row>
    <row r="121" spans="1:25">
      <c r="A121" s="14"/>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14"/>
      <c r="B122" s="119"/>
      <c r="C122" s="119"/>
      <c r="D122" s="119"/>
      <c r="E122" s="119"/>
      <c r="F122" s="119"/>
      <c r="G122" s="119"/>
      <c r="H122" s="119"/>
      <c r="I122" s="119"/>
      <c r="J122" s="119"/>
      <c r="K122" s="119"/>
      <c r="L122" s="119"/>
      <c r="M122" s="119"/>
      <c r="N122" s="119"/>
      <c r="O122" s="119"/>
      <c r="P122" s="119"/>
      <c r="Q122" s="119"/>
      <c r="R122" s="119"/>
      <c r="S122" s="119"/>
      <c r="T122" s="119"/>
      <c r="U122" s="119"/>
      <c r="V122" s="119"/>
      <c r="W122" s="119"/>
      <c r="X122" s="119"/>
      <c r="Y122" s="119"/>
    </row>
    <row r="123" spans="1:25">
      <c r="A123" s="14"/>
      <c r="B123" s="228"/>
      <c r="C123" s="228"/>
      <c r="D123" s="228"/>
      <c r="E123" s="228"/>
      <c r="F123" s="228"/>
      <c r="G123" s="228"/>
      <c r="H123" s="228"/>
      <c r="I123" s="228"/>
      <c r="J123" s="228"/>
      <c r="K123" s="228"/>
      <c r="L123" s="228"/>
      <c r="M123" s="228"/>
      <c r="N123" s="228"/>
      <c r="O123" s="228"/>
      <c r="P123" s="228"/>
      <c r="Q123" s="228"/>
      <c r="R123" s="228"/>
      <c r="S123" s="228"/>
      <c r="T123" s="228"/>
      <c r="U123" s="228"/>
      <c r="V123" s="228"/>
      <c r="W123" s="228"/>
      <c r="X123" s="228"/>
      <c r="Y123" s="228"/>
    </row>
    <row r="124" spans="1:25">
      <c r="A124" s="14"/>
      <c r="B124" s="228"/>
      <c r="C124" s="228"/>
      <c r="D124" s="228"/>
      <c r="E124" s="228"/>
      <c r="F124" s="228"/>
      <c r="G124" s="228"/>
      <c r="H124" s="228"/>
      <c r="I124" s="228"/>
      <c r="J124" s="228"/>
      <c r="K124" s="228"/>
      <c r="L124" s="228"/>
      <c r="M124" s="228"/>
      <c r="N124" s="228"/>
      <c r="O124" s="228"/>
      <c r="P124" s="228"/>
      <c r="Q124" s="228"/>
      <c r="R124" s="228"/>
      <c r="S124" s="228"/>
      <c r="T124" s="228"/>
      <c r="U124" s="228"/>
      <c r="V124" s="228"/>
      <c r="W124" s="228"/>
      <c r="X124" s="228"/>
      <c r="Y124" s="228"/>
    </row>
    <row r="125" spans="1:25">
      <c r="A125" s="14"/>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row r="126" spans="1:25">
      <c r="A126" s="14"/>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c r="A127" s="14"/>
      <c r="B127" s="175"/>
      <c r="C127" s="154" t="s">
        <v>604</v>
      </c>
      <c r="D127" s="154"/>
      <c r="E127" s="154"/>
      <c r="F127" s="154"/>
      <c r="G127" s="154"/>
      <c r="H127" s="154"/>
      <c r="I127" s="154"/>
      <c r="J127" s="154"/>
      <c r="K127" s="154"/>
      <c r="L127" s="154"/>
      <c r="M127" s="154"/>
      <c r="N127" s="154"/>
      <c r="O127" s="154"/>
      <c r="P127" s="154"/>
      <c r="Q127" s="154"/>
      <c r="R127" s="154"/>
      <c r="S127" s="154"/>
      <c r="T127" s="154"/>
      <c r="U127" s="154"/>
      <c r="V127" s="154"/>
      <c r="W127" s="154"/>
      <c r="X127" s="154"/>
      <c r="Y127" s="154"/>
    </row>
    <row r="128" spans="1:25" ht="15.75" thickBot="1">
      <c r="A128" s="14"/>
      <c r="B128" s="175"/>
      <c r="C128" s="156" t="s">
        <v>605</v>
      </c>
      <c r="D128" s="156"/>
      <c r="E128" s="156"/>
      <c r="F128" s="156"/>
      <c r="G128" s="156"/>
      <c r="H128" s="156"/>
      <c r="I128" s="156"/>
      <c r="J128" s="156"/>
      <c r="K128" s="156"/>
      <c r="L128" s="156"/>
      <c r="M128" s="156"/>
      <c r="N128" s="156"/>
      <c r="O128" s="156"/>
      <c r="P128" s="156"/>
      <c r="Q128" s="156"/>
      <c r="R128" s="156"/>
      <c r="S128" s="156"/>
      <c r="T128" s="156"/>
      <c r="U128" s="156"/>
      <c r="V128" s="156"/>
      <c r="W128" s="156"/>
      <c r="X128" s="156"/>
      <c r="Y128" s="156"/>
    </row>
    <row r="129" spans="1:25">
      <c r="A129" s="14"/>
      <c r="B129" s="175"/>
      <c r="C129" s="155" t="s">
        <v>543</v>
      </c>
      <c r="D129" s="155"/>
      <c r="E129" s="155"/>
      <c r="F129" s="78"/>
      <c r="G129" s="155" t="s">
        <v>546</v>
      </c>
      <c r="H129" s="155"/>
      <c r="I129" s="155"/>
      <c r="J129" s="78"/>
      <c r="K129" s="155" t="s">
        <v>547</v>
      </c>
      <c r="L129" s="155"/>
      <c r="M129" s="155"/>
      <c r="N129" s="78"/>
      <c r="O129" s="155" t="s">
        <v>550</v>
      </c>
      <c r="P129" s="155"/>
      <c r="Q129" s="155"/>
      <c r="R129" s="78"/>
      <c r="S129" s="155" t="s">
        <v>552</v>
      </c>
      <c r="T129" s="155"/>
      <c r="U129" s="155"/>
      <c r="V129" s="78"/>
      <c r="W129" s="155" t="s">
        <v>227</v>
      </c>
      <c r="X129" s="155"/>
      <c r="Y129" s="155"/>
    </row>
    <row r="130" spans="1:25">
      <c r="A130" s="14"/>
      <c r="B130" s="175"/>
      <c r="C130" s="154" t="s">
        <v>544</v>
      </c>
      <c r="D130" s="154"/>
      <c r="E130" s="154"/>
      <c r="F130" s="32"/>
      <c r="G130" s="154"/>
      <c r="H130" s="154"/>
      <c r="I130" s="154"/>
      <c r="J130" s="32"/>
      <c r="K130" s="154" t="s">
        <v>548</v>
      </c>
      <c r="L130" s="154"/>
      <c r="M130" s="154"/>
      <c r="N130" s="32"/>
      <c r="O130" s="154" t="s">
        <v>551</v>
      </c>
      <c r="P130" s="154"/>
      <c r="Q130" s="154"/>
      <c r="R130" s="32"/>
      <c r="S130" s="154" t="s">
        <v>553</v>
      </c>
      <c r="T130" s="154"/>
      <c r="U130" s="154"/>
      <c r="V130" s="32"/>
      <c r="W130" s="154" t="s">
        <v>554</v>
      </c>
      <c r="X130" s="154"/>
      <c r="Y130" s="154"/>
    </row>
    <row r="131" spans="1:25" ht="15.75" thickBot="1">
      <c r="A131" s="14"/>
      <c r="B131" s="175"/>
      <c r="C131" s="156" t="s">
        <v>545</v>
      </c>
      <c r="D131" s="156"/>
      <c r="E131" s="156"/>
      <c r="F131" s="32"/>
      <c r="G131" s="156"/>
      <c r="H131" s="156"/>
      <c r="I131" s="156"/>
      <c r="J131" s="32"/>
      <c r="K131" s="156" t="s">
        <v>549</v>
      </c>
      <c r="L131" s="156"/>
      <c r="M131" s="156"/>
      <c r="N131" s="32"/>
      <c r="O131" s="157"/>
      <c r="P131" s="157"/>
      <c r="Q131" s="157"/>
      <c r="R131" s="32"/>
      <c r="S131" s="157"/>
      <c r="T131" s="157"/>
      <c r="U131" s="157"/>
      <c r="V131" s="32"/>
      <c r="W131" s="157"/>
      <c r="X131" s="157"/>
      <c r="Y131" s="157"/>
    </row>
    <row r="132" spans="1:25">
      <c r="A132" s="14"/>
      <c r="B132" s="173" t="s">
        <v>331</v>
      </c>
      <c r="C132" s="29"/>
      <c r="D132" s="29"/>
      <c r="E132" s="29"/>
      <c r="F132" s="19"/>
      <c r="G132" s="29"/>
      <c r="H132" s="29"/>
      <c r="I132" s="29"/>
      <c r="J132" s="19"/>
      <c r="K132" s="29"/>
      <c r="L132" s="29"/>
      <c r="M132" s="29"/>
      <c r="N132" s="19"/>
      <c r="O132" s="29"/>
      <c r="P132" s="29"/>
      <c r="Q132" s="29"/>
      <c r="R132" s="19"/>
      <c r="S132" s="29"/>
      <c r="T132" s="29"/>
      <c r="U132" s="29"/>
      <c r="V132" s="19"/>
      <c r="W132" s="29"/>
      <c r="X132" s="29"/>
      <c r="Y132" s="29"/>
    </row>
    <row r="133" spans="1:25">
      <c r="A133" s="14"/>
      <c r="B133" s="87" t="s">
        <v>72</v>
      </c>
      <c r="C133" s="32"/>
      <c r="D133" s="32"/>
      <c r="E133" s="32"/>
      <c r="F133" s="16"/>
      <c r="G133" s="32"/>
      <c r="H133" s="32"/>
      <c r="I133" s="32"/>
      <c r="J133" s="16"/>
      <c r="K133" s="32"/>
      <c r="L133" s="32"/>
      <c r="M133" s="32"/>
      <c r="N133" s="16"/>
      <c r="O133" s="32"/>
      <c r="P133" s="32"/>
      <c r="Q133" s="32"/>
      <c r="R133" s="16"/>
      <c r="S133" s="32"/>
      <c r="T133" s="32"/>
      <c r="U133" s="32"/>
      <c r="V133" s="16"/>
      <c r="W133" s="32"/>
      <c r="X133" s="32"/>
      <c r="Y133" s="32"/>
    </row>
    <row r="134" spans="1:25">
      <c r="A134" s="14"/>
      <c r="B134" s="103" t="s">
        <v>73</v>
      </c>
      <c r="C134" s="106" t="s">
        <v>198</v>
      </c>
      <c r="D134" s="102">
        <v>93840</v>
      </c>
      <c r="E134" s="28"/>
      <c r="F134" s="28"/>
      <c r="G134" s="106" t="s">
        <v>198</v>
      </c>
      <c r="H134" s="102">
        <v>4494</v>
      </c>
      <c r="I134" s="28"/>
      <c r="J134" s="28"/>
      <c r="K134" s="106" t="s">
        <v>198</v>
      </c>
      <c r="L134" s="101" t="s">
        <v>606</v>
      </c>
      <c r="M134" s="106" t="s">
        <v>207</v>
      </c>
      <c r="N134" s="28"/>
      <c r="O134" s="106" t="s">
        <v>198</v>
      </c>
      <c r="P134" s="102">
        <v>57915</v>
      </c>
      <c r="Q134" s="28"/>
      <c r="R134" s="28"/>
      <c r="S134" s="106" t="s">
        <v>198</v>
      </c>
      <c r="T134" s="101" t="s">
        <v>208</v>
      </c>
      <c r="U134" s="28"/>
      <c r="V134" s="28"/>
      <c r="W134" s="106" t="s">
        <v>198</v>
      </c>
      <c r="X134" s="102">
        <v>156071</v>
      </c>
      <c r="Y134" s="28"/>
    </row>
    <row r="135" spans="1:25">
      <c r="A135" s="14"/>
      <c r="B135" s="103"/>
      <c r="C135" s="106"/>
      <c r="D135" s="102"/>
      <c r="E135" s="28"/>
      <c r="F135" s="28"/>
      <c r="G135" s="106"/>
      <c r="H135" s="102"/>
      <c r="I135" s="28"/>
      <c r="J135" s="28"/>
      <c r="K135" s="106"/>
      <c r="L135" s="101"/>
      <c r="M135" s="106"/>
      <c r="N135" s="28"/>
      <c r="O135" s="106"/>
      <c r="P135" s="102"/>
      <c r="Q135" s="28"/>
      <c r="R135" s="28"/>
      <c r="S135" s="106"/>
      <c r="T135" s="101"/>
      <c r="U135" s="28"/>
      <c r="V135" s="28"/>
      <c r="W135" s="106"/>
      <c r="X135" s="102"/>
      <c r="Y135" s="28"/>
    </row>
    <row r="136" spans="1:25">
      <c r="A136" s="14"/>
      <c r="B136" s="105" t="s">
        <v>607</v>
      </c>
      <c r="C136" s="98" t="s">
        <v>208</v>
      </c>
      <c r="D136" s="98"/>
      <c r="E136" s="32"/>
      <c r="F136" s="32"/>
      <c r="G136" s="98">
        <v>10</v>
      </c>
      <c r="H136" s="98"/>
      <c r="I136" s="32"/>
      <c r="J136" s="32"/>
      <c r="K136" s="98">
        <v>689</v>
      </c>
      <c r="L136" s="98"/>
      <c r="M136" s="32"/>
      <c r="N136" s="32"/>
      <c r="O136" s="91">
        <v>110998</v>
      </c>
      <c r="P136" s="91"/>
      <c r="Q136" s="32"/>
      <c r="R136" s="32"/>
      <c r="S136" s="98" t="s">
        <v>208</v>
      </c>
      <c r="T136" s="98"/>
      <c r="U136" s="32"/>
      <c r="V136" s="32"/>
      <c r="W136" s="91">
        <v>111697</v>
      </c>
      <c r="X136" s="91"/>
      <c r="Y136" s="32"/>
    </row>
    <row r="137" spans="1:25">
      <c r="A137" s="14"/>
      <c r="B137" s="105"/>
      <c r="C137" s="98"/>
      <c r="D137" s="98"/>
      <c r="E137" s="32"/>
      <c r="F137" s="32"/>
      <c r="G137" s="98"/>
      <c r="H137" s="98"/>
      <c r="I137" s="32"/>
      <c r="J137" s="32"/>
      <c r="K137" s="98"/>
      <c r="L137" s="98"/>
      <c r="M137" s="32"/>
      <c r="N137" s="32"/>
      <c r="O137" s="91"/>
      <c r="P137" s="91"/>
      <c r="Q137" s="32"/>
      <c r="R137" s="32"/>
      <c r="S137" s="98"/>
      <c r="T137" s="98"/>
      <c r="U137" s="32"/>
      <c r="V137" s="32"/>
      <c r="W137" s="91"/>
      <c r="X137" s="91"/>
      <c r="Y137" s="32"/>
    </row>
    <row r="138" spans="1:25">
      <c r="A138" s="14"/>
      <c r="B138" s="103" t="s">
        <v>75</v>
      </c>
      <c r="C138" s="101" t="s">
        <v>208</v>
      </c>
      <c r="D138" s="101"/>
      <c r="E138" s="28"/>
      <c r="F138" s="28"/>
      <c r="G138" s="101" t="s">
        <v>208</v>
      </c>
      <c r="H138" s="101"/>
      <c r="I138" s="28"/>
      <c r="J138" s="28"/>
      <c r="K138" s="101" t="s">
        <v>208</v>
      </c>
      <c r="L138" s="101"/>
      <c r="M138" s="28"/>
      <c r="N138" s="28"/>
      <c r="O138" s="102">
        <v>141928</v>
      </c>
      <c r="P138" s="102"/>
      <c r="Q138" s="28"/>
      <c r="R138" s="28"/>
      <c r="S138" s="101" t="s">
        <v>208</v>
      </c>
      <c r="T138" s="101"/>
      <c r="U138" s="28"/>
      <c r="V138" s="28"/>
      <c r="W138" s="102">
        <v>141928</v>
      </c>
      <c r="X138" s="102"/>
      <c r="Y138" s="28"/>
    </row>
    <row r="139" spans="1:25">
      <c r="A139" s="14"/>
      <c r="B139" s="103"/>
      <c r="C139" s="101"/>
      <c r="D139" s="101"/>
      <c r="E139" s="28"/>
      <c r="F139" s="28"/>
      <c r="G139" s="101"/>
      <c r="H139" s="101"/>
      <c r="I139" s="28"/>
      <c r="J139" s="28"/>
      <c r="K139" s="101"/>
      <c r="L139" s="101"/>
      <c r="M139" s="28"/>
      <c r="N139" s="28"/>
      <c r="O139" s="102"/>
      <c r="P139" s="102"/>
      <c r="Q139" s="28"/>
      <c r="R139" s="28"/>
      <c r="S139" s="101"/>
      <c r="T139" s="101"/>
      <c r="U139" s="28"/>
      <c r="V139" s="28"/>
      <c r="W139" s="102"/>
      <c r="X139" s="102"/>
      <c r="Y139" s="28"/>
    </row>
    <row r="140" spans="1:25">
      <c r="A140" s="14"/>
      <c r="B140" s="105" t="s">
        <v>81</v>
      </c>
      <c r="C140" s="98" t="s">
        <v>208</v>
      </c>
      <c r="D140" s="98"/>
      <c r="E140" s="32"/>
      <c r="F140" s="32"/>
      <c r="G140" s="98" t="s">
        <v>208</v>
      </c>
      <c r="H140" s="98"/>
      <c r="I140" s="32"/>
      <c r="J140" s="32"/>
      <c r="K140" s="98">
        <v>646</v>
      </c>
      <c r="L140" s="98"/>
      <c r="M140" s="32"/>
      <c r="N140" s="32"/>
      <c r="O140" s="91">
        <v>30934</v>
      </c>
      <c r="P140" s="91"/>
      <c r="Q140" s="32"/>
      <c r="R140" s="32"/>
      <c r="S140" s="98" t="s">
        <v>208</v>
      </c>
      <c r="T140" s="98"/>
      <c r="U140" s="32"/>
      <c r="V140" s="32"/>
      <c r="W140" s="91">
        <v>31580</v>
      </c>
      <c r="X140" s="91"/>
      <c r="Y140" s="32"/>
    </row>
    <row r="141" spans="1:25">
      <c r="A141" s="14"/>
      <c r="B141" s="105"/>
      <c r="C141" s="98"/>
      <c r="D141" s="98"/>
      <c r="E141" s="32"/>
      <c r="F141" s="32"/>
      <c r="G141" s="98"/>
      <c r="H141" s="98"/>
      <c r="I141" s="32"/>
      <c r="J141" s="32"/>
      <c r="K141" s="98"/>
      <c r="L141" s="98"/>
      <c r="M141" s="32"/>
      <c r="N141" s="32"/>
      <c r="O141" s="91"/>
      <c r="P141" s="91"/>
      <c r="Q141" s="32"/>
      <c r="R141" s="32"/>
      <c r="S141" s="98"/>
      <c r="T141" s="98"/>
      <c r="U141" s="32"/>
      <c r="V141" s="32"/>
      <c r="W141" s="91"/>
      <c r="X141" s="91"/>
      <c r="Y141" s="32"/>
    </row>
    <row r="142" spans="1:25">
      <c r="A142" s="14"/>
      <c r="B142" s="103" t="s">
        <v>82</v>
      </c>
      <c r="C142" s="101" t="s">
        <v>208</v>
      </c>
      <c r="D142" s="101"/>
      <c r="E142" s="28"/>
      <c r="F142" s="28"/>
      <c r="G142" s="102">
        <v>6582</v>
      </c>
      <c r="H142" s="102"/>
      <c r="I142" s="28"/>
      <c r="J142" s="28"/>
      <c r="K142" s="101">
        <v>3</v>
      </c>
      <c r="L142" s="101"/>
      <c r="M142" s="28"/>
      <c r="N142" s="28"/>
      <c r="O142" s="102">
        <v>47972</v>
      </c>
      <c r="P142" s="102"/>
      <c r="Q142" s="28"/>
      <c r="R142" s="28"/>
      <c r="S142" s="101" t="s">
        <v>208</v>
      </c>
      <c r="T142" s="101"/>
      <c r="U142" s="28"/>
      <c r="V142" s="28"/>
      <c r="W142" s="102">
        <v>54557</v>
      </c>
      <c r="X142" s="102"/>
      <c r="Y142" s="28"/>
    </row>
    <row r="143" spans="1:25" ht="15.75" thickBot="1">
      <c r="A143" s="14"/>
      <c r="B143" s="103"/>
      <c r="C143" s="107"/>
      <c r="D143" s="107"/>
      <c r="E143" s="75"/>
      <c r="F143" s="28"/>
      <c r="G143" s="108"/>
      <c r="H143" s="108"/>
      <c r="I143" s="75"/>
      <c r="J143" s="28"/>
      <c r="K143" s="107"/>
      <c r="L143" s="107"/>
      <c r="M143" s="75"/>
      <c r="N143" s="28"/>
      <c r="O143" s="108"/>
      <c r="P143" s="108"/>
      <c r="Q143" s="75"/>
      <c r="R143" s="28"/>
      <c r="S143" s="107"/>
      <c r="T143" s="107"/>
      <c r="U143" s="75"/>
      <c r="V143" s="28"/>
      <c r="W143" s="108"/>
      <c r="X143" s="108"/>
      <c r="Y143" s="75"/>
    </row>
    <row r="144" spans="1:25">
      <c r="A144" s="14"/>
      <c r="B144" s="176" t="s">
        <v>83</v>
      </c>
      <c r="C144" s="92">
        <v>93840</v>
      </c>
      <c r="D144" s="92"/>
      <c r="E144" s="78"/>
      <c r="F144" s="32"/>
      <c r="G144" s="92">
        <v>11086</v>
      </c>
      <c r="H144" s="92"/>
      <c r="I144" s="78"/>
      <c r="J144" s="32"/>
      <c r="K144" s="92">
        <v>1160</v>
      </c>
      <c r="L144" s="92"/>
      <c r="M144" s="78"/>
      <c r="N144" s="32"/>
      <c r="O144" s="92">
        <v>389747</v>
      </c>
      <c r="P144" s="92"/>
      <c r="Q144" s="78"/>
      <c r="R144" s="32"/>
      <c r="S144" s="99" t="s">
        <v>208</v>
      </c>
      <c r="T144" s="99"/>
      <c r="U144" s="78"/>
      <c r="V144" s="32"/>
      <c r="W144" s="92">
        <v>495833</v>
      </c>
      <c r="X144" s="92"/>
      <c r="Y144" s="78"/>
    </row>
    <row r="145" spans="1:25" ht="15.75" thickBot="1">
      <c r="A145" s="14"/>
      <c r="B145" s="176"/>
      <c r="C145" s="111"/>
      <c r="D145" s="111"/>
      <c r="E145" s="56"/>
      <c r="F145" s="32"/>
      <c r="G145" s="111"/>
      <c r="H145" s="111"/>
      <c r="I145" s="56"/>
      <c r="J145" s="32"/>
      <c r="K145" s="111"/>
      <c r="L145" s="111"/>
      <c r="M145" s="56"/>
      <c r="N145" s="32"/>
      <c r="O145" s="111"/>
      <c r="P145" s="111"/>
      <c r="Q145" s="56"/>
      <c r="R145" s="32"/>
      <c r="S145" s="110"/>
      <c r="T145" s="110"/>
      <c r="U145" s="56"/>
      <c r="V145" s="32"/>
      <c r="W145" s="111"/>
      <c r="X145" s="111"/>
      <c r="Y145" s="56"/>
    </row>
    <row r="146" spans="1:25">
      <c r="A146" s="14"/>
      <c r="B146" s="177" t="s">
        <v>84</v>
      </c>
      <c r="C146" s="117" t="s">
        <v>208</v>
      </c>
      <c r="D146" s="117"/>
      <c r="E146" s="29"/>
      <c r="F146" s="28"/>
      <c r="G146" s="117" t="s">
        <v>208</v>
      </c>
      <c r="H146" s="117"/>
      <c r="I146" s="29"/>
      <c r="J146" s="28"/>
      <c r="K146" s="117" t="s">
        <v>208</v>
      </c>
      <c r="L146" s="117"/>
      <c r="M146" s="29"/>
      <c r="N146" s="28"/>
      <c r="O146" s="113">
        <v>2069518</v>
      </c>
      <c r="P146" s="113"/>
      <c r="Q146" s="29"/>
      <c r="R146" s="28"/>
      <c r="S146" s="117" t="s">
        <v>208</v>
      </c>
      <c r="T146" s="117"/>
      <c r="U146" s="29"/>
      <c r="V146" s="28"/>
      <c r="W146" s="113">
        <v>2069518</v>
      </c>
      <c r="X146" s="113"/>
      <c r="Y146" s="29"/>
    </row>
    <row r="147" spans="1:25">
      <c r="A147" s="14"/>
      <c r="B147" s="177"/>
      <c r="C147" s="164"/>
      <c r="D147" s="164"/>
      <c r="E147" s="51"/>
      <c r="F147" s="28"/>
      <c r="G147" s="164"/>
      <c r="H147" s="164"/>
      <c r="I147" s="51"/>
      <c r="J147" s="28"/>
      <c r="K147" s="164"/>
      <c r="L147" s="164"/>
      <c r="M147" s="51"/>
      <c r="N147" s="28"/>
      <c r="O147" s="163"/>
      <c r="P147" s="163"/>
      <c r="Q147" s="51"/>
      <c r="R147" s="28"/>
      <c r="S147" s="164"/>
      <c r="T147" s="164"/>
      <c r="U147" s="51"/>
      <c r="V147" s="28"/>
      <c r="W147" s="163"/>
      <c r="X147" s="163"/>
      <c r="Y147" s="51"/>
    </row>
    <row r="148" spans="1:25">
      <c r="A148" s="14"/>
      <c r="B148" s="104" t="s">
        <v>608</v>
      </c>
      <c r="C148" s="98" t="s">
        <v>208</v>
      </c>
      <c r="D148" s="98"/>
      <c r="E148" s="32"/>
      <c r="F148" s="32"/>
      <c r="G148" s="91">
        <v>2698</v>
      </c>
      <c r="H148" s="91"/>
      <c r="I148" s="32"/>
      <c r="J148" s="32"/>
      <c r="K148" s="98" t="s">
        <v>208</v>
      </c>
      <c r="L148" s="98"/>
      <c r="M148" s="32"/>
      <c r="N148" s="32"/>
      <c r="O148" s="91">
        <v>859271</v>
      </c>
      <c r="P148" s="91"/>
      <c r="Q148" s="32"/>
      <c r="R148" s="32"/>
      <c r="S148" s="98" t="s">
        <v>208</v>
      </c>
      <c r="T148" s="98"/>
      <c r="U148" s="32"/>
      <c r="V148" s="32"/>
      <c r="W148" s="91">
        <v>861969</v>
      </c>
      <c r="X148" s="91"/>
      <c r="Y148" s="32"/>
    </row>
    <row r="149" spans="1:25">
      <c r="A149" s="14"/>
      <c r="B149" s="104"/>
      <c r="C149" s="98"/>
      <c r="D149" s="98"/>
      <c r="E149" s="32"/>
      <c r="F149" s="32"/>
      <c r="G149" s="91"/>
      <c r="H149" s="91"/>
      <c r="I149" s="32"/>
      <c r="J149" s="32"/>
      <c r="K149" s="98"/>
      <c r="L149" s="98"/>
      <c r="M149" s="32"/>
      <c r="N149" s="32"/>
      <c r="O149" s="91"/>
      <c r="P149" s="91"/>
      <c r="Q149" s="32"/>
      <c r="R149" s="32"/>
      <c r="S149" s="98"/>
      <c r="T149" s="98"/>
      <c r="U149" s="32"/>
      <c r="V149" s="32"/>
      <c r="W149" s="91"/>
      <c r="X149" s="91"/>
      <c r="Y149" s="32"/>
    </row>
    <row r="150" spans="1:25">
      <c r="A150" s="14"/>
      <c r="B150" s="100" t="s">
        <v>609</v>
      </c>
      <c r="C150" s="102">
        <v>1677296</v>
      </c>
      <c r="D150" s="102"/>
      <c r="E150" s="28"/>
      <c r="F150" s="28"/>
      <c r="G150" s="102">
        <v>1853207</v>
      </c>
      <c r="H150" s="102"/>
      <c r="I150" s="28"/>
      <c r="J150" s="28"/>
      <c r="K150" s="102">
        <v>1170733</v>
      </c>
      <c r="L150" s="102"/>
      <c r="M150" s="28"/>
      <c r="N150" s="28"/>
      <c r="O150" s="101" t="s">
        <v>208</v>
      </c>
      <c r="P150" s="101"/>
      <c r="Q150" s="28"/>
      <c r="R150" s="28"/>
      <c r="S150" s="101" t="s">
        <v>610</v>
      </c>
      <c r="T150" s="101"/>
      <c r="U150" s="106" t="s">
        <v>207</v>
      </c>
      <c r="V150" s="28"/>
      <c r="W150" s="101" t="s">
        <v>208</v>
      </c>
      <c r="X150" s="101"/>
      <c r="Y150" s="28"/>
    </row>
    <row r="151" spans="1:25">
      <c r="A151" s="14"/>
      <c r="B151" s="100"/>
      <c r="C151" s="102"/>
      <c r="D151" s="102"/>
      <c r="E151" s="28"/>
      <c r="F151" s="28"/>
      <c r="G151" s="102"/>
      <c r="H151" s="102"/>
      <c r="I151" s="28"/>
      <c r="J151" s="28"/>
      <c r="K151" s="102"/>
      <c r="L151" s="102"/>
      <c r="M151" s="28"/>
      <c r="N151" s="28"/>
      <c r="O151" s="101"/>
      <c r="P151" s="101"/>
      <c r="Q151" s="28"/>
      <c r="R151" s="28"/>
      <c r="S151" s="101"/>
      <c r="T151" s="101"/>
      <c r="U151" s="106"/>
      <c r="V151" s="28"/>
      <c r="W151" s="101"/>
      <c r="X151" s="101"/>
      <c r="Y151" s="28"/>
    </row>
    <row r="152" spans="1:25">
      <c r="A152" s="14"/>
      <c r="B152" s="104" t="s">
        <v>611</v>
      </c>
      <c r="C152" s="91">
        <v>216844</v>
      </c>
      <c r="D152" s="91"/>
      <c r="E152" s="32"/>
      <c r="F152" s="32"/>
      <c r="G152" s="98" t="s">
        <v>208</v>
      </c>
      <c r="H152" s="98"/>
      <c r="I152" s="32"/>
      <c r="J152" s="32"/>
      <c r="K152" s="91">
        <v>20866</v>
      </c>
      <c r="L152" s="91"/>
      <c r="M152" s="32"/>
      <c r="N152" s="32"/>
      <c r="O152" s="98" t="s">
        <v>208</v>
      </c>
      <c r="P152" s="98"/>
      <c r="Q152" s="32"/>
      <c r="R152" s="32"/>
      <c r="S152" s="98" t="s">
        <v>612</v>
      </c>
      <c r="T152" s="98"/>
      <c r="U152" s="97" t="s">
        <v>207</v>
      </c>
      <c r="V152" s="32"/>
      <c r="W152" s="98" t="s">
        <v>208</v>
      </c>
      <c r="X152" s="98"/>
      <c r="Y152" s="32"/>
    </row>
    <row r="153" spans="1:25">
      <c r="A153" s="14"/>
      <c r="B153" s="104"/>
      <c r="C153" s="91"/>
      <c r="D153" s="91"/>
      <c r="E153" s="32"/>
      <c r="F153" s="32"/>
      <c r="G153" s="98"/>
      <c r="H153" s="98"/>
      <c r="I153" s="32"/>
      <c r="J153" s="32"/>
      <c r="K153" s="91"/>
      <c r="L153" s="91"/>
      <c r="M153" s="32"/>
      <c r="N153" s="32"/>
      <c r="O153" s="98"/>
      <c r="P153" s="98"/>
      <c r="Q153" s="32"/>
      <c r="R153" s="32"/>
      <c r="S153" s="98"/>
      <c r="T153" s="98"/>
      <c r="U153" s="97"/>
      <c r="V153" s="32"/>
      <c r="W153" s="98"/>
      <c r="X153" s="98"/>
      <c r="Y153" s="32"/>
    </row>
    <row r="154" spans="1:25">
      <c r="A154" s="14"/>
      <c r="B154" s="100" t="s">
        <v>93</v>
      </c>
      <c r="C154" s="102">
        <v>3569</v>
      </c>
      <c r="D154" s="102"/>
      <c r="E154" s="28"/>
      <c r="F154" s="28"/>
      <c r="G154" s="102">
        <v>32705</v>
      </c>
      <c r="H154" s="102"/>
      <c r="I154" s="28"/>
      <c r="J154" s="28"/>
      <c r="K154" s="102">
        <v>3496</v>
      </c>
      <c r="L154" s="102"/>
      <c r="M154" s="28"/>
      <c r="N154" s="28"/>
      <c r="O154" s="102">
        <v>177688</v>
      </c>
      <c r="P154" s="102"/>
      <c r="Q154" s="28"/>
      <c r="R154" s="28"/>
      <c r="S154" s="101" t="s">
        <v>208</v>
      </c>
      <c r="T154" s="101"/>
      <c r="U154" s="28"/>
      <c r="V154" s="28"/>
      <c r="W154" s="102">
        <v>217458</v>
      </c>
      <c r="X154" s="102"/>
      <c r="Y154" s="28"/>
    </row>
    <row r="155" spans="1:25" ht="15.75" thickBot="1">
      <c r="A155" s="14"/>
      <c r="B155" s="100"/>
      <c r="C155" s="108"/>
      <c r="D155" s="108"/>
      <c r="E155" s="75"/>
      <c r="F155" s="28"/>
      <c r="G155" s="108"/>
      <c r="H155" s="108"/>
      <c r="I155" s="75"/>
      <c r="J155" s="28"/>
      <c r="K155" s="108"/>
      <c r="L155" s="108"/>
      <c r="M155" s="75"/>
      <c r="N155" s="28"/>
      <c r="O155" s="108"/>
      <c r="P155" s="108"/>
      <c r="Q155" s="75"/>
      <c r="R155" s="28"/>
      <c r="S155" s="107"/>
      <c r="T155" s="107"/>
      <c r="U155" s="75"/>
      <c r="V155" s="28"/>
      <c r="W155" s="108"/>
      <c r="X155" s="108"/>
      <c r="Y155" s="75"/>
    </row>
    <row r="156" spans="1:25">
      <c r="A156" s="14"/>
      <c r="B156" s="90" t="s">
        <v>94</v>
      </c>
      <c r="C156" s="93" t="s">
        <v>198</v>
      </c>
      <c r="D156" s="92">
        <v>1991549</v>
      </c>
      <c r="E156" s="78"/>
      <c r="F156" s="32"/>
      <c r="G156" s="93" t="s">
        <v>198</v>
      </c>
      <c r="H156" s="92">
        <v>1899696</v>
      </c>
      <c r="I156" s="78"/>
      <c r="J156" s="32"/>
      <c r="K156" s="93" t="s">
        <v>198</v>
      </c>
      <c r="L156" s="92">
        <v>1196255</v>
      </c>
      <c r="M156" s="78"/>
      <c r="N156" s="32"/>
      <c r="O156" s="93" t="s">
        <v>198</v>
      </c>
      <c r="P156" s="92">
        <v>3496224</v>
      </c>
      <c r="Q156" s="78"/>
      <c r="R156" s="32"/>
      <c r="S156" s="93" t="s">
        <v>198</v>
      </c>
      <c r="T156" s="99" t="s">
        <v>613</v>
      </c>
      <c r="U156" s="93" t="s">
        <v>207</v>
      </c>
      <c r="V156" s="32"/>
      <c r="W156" s="93" t="s">
        <v>198</v>
      </c>
      <c r="X156" s="92">
        <v>3644778</v>
      </c>
      <c r="Y156" s="78"/>
    </row>
    <row r="157" spans="1:25" ht="15.75" thickBot="1">
      <c r="A157" s="14"/>
      <c r="B157" s="90"/>
      <c r="C157" s="178"/>
      <c r="D157" s="179"/>
      <c r="E157" s="79"/>
      <c r="F157" s="32"/>
      <c r="G157" s="178"/>
      <c r="H157" s="179"/>
      <c r="I157" s="79"/>
      <c r="J157" s="32"/>
      <c r="K157" s="178"/>
      <c r="L157" s="179"/>
      <c r="M157" s="79"/>
      <c r="N157" s="32"/>
      <c r="O157" s="178"/>
      <c r="P157" s="179"/>
      <c r="Q157" s="79"/>
      <c r="R157" s="32"/>
      <c r="S157" s="178"/>
      <c r="T157" s="180"/>
      <c r="U157" s="178"/>
      <c r="V157" s="32"/>
      <c r="W157" s="178"/>
      <c r="X157" s="179"/>
      <c r="Y157" s="79"/>
    </row>
    <row r="158" spans="1:25" ht="24.75" thickTop="1">
      <c r="A158" s="14"/>
      <c r="B158" s="174" t="s">
        <v>614</v>
      </c>
      <c r="C158" s="181"/>
      <c r="D158" s="181"/>
      <c r="E158" s="181"/>
      <c r="F158" s="19"/>
      <c r="G158" s="181"/>
      <c r="H158" s="181"/>
      <c r="I158" s="181"/>
      <c r="J158" s="19"/>
      <c r="K158" s="181"/>
      <c r="L158" s="181"/>
      <c r="M158" s="181"/>
      <c r="N158" s="19"/>
      <c r="O158" s="181"/>
      <c r="P158" s="181"/>
      <c r="Q158" s="181"/>
      <c r="R158" s="19"/>
      <c r="S158" s="181"/>
      <c r="T158" s="181"/>
      <c r="U158" s="181"/>
      <c r="V158" s="19"/>
      <c r="W158" s="181"/>
      <c r="X158" s="181"/>
      <c r="Y158" s="181"/>
    </row>
    <row r="159" spans="1:25">
      <c r="A159" s="14"/>
      <c r="B159" s="87" t="s">
        <v>95</v>
      </c>
      <c r="C159" s="32"/>
      <c r="D159" s="32"/>
      <c r="E159" s="32"/>
      <c r="F159" s="16"/>
      <c r="G159" s="32"/>
      <c r="H159" s="32"/>
      <c r="I159" s="32"/>
      <c r="J159" s="16"/>
      <c r="K159" s="32"/>
      <c r="L159" s="32"/>
      <c r="M159" s="32"/>
      <c r="N159" s="16"/>
      <c r="O159" s="32"/>
      <c r="P159" s="32"/>
      <c r="Q159" s="32"/>
      <c r="R159" s="16"/>
      <c r="S159" s="32"/>
      <c r="T159" s="32"/>
      <c r="U159" s="32"/>
      <c r="V159" s="16"/>
      <c r="W159" s="32"/>
      <c r="X159" s="32"/>
      <c r="Y159" s="32"/>
    </row>
    <row r="160" spans="1:25">
      <c r="A160" s="14"/>
      <c r="B160" s="103" t="s">
        <v>96</v>
      </c>
      <c r="C160" s="106" t="s">
        <v>198</v>
      </c>
      <c r="D160" s="101" t="s">
        <v>208</v>
      </c>
      <c r="E160" s="28"/>
      <c r="F160" s="28"/>
      <c r="G160" s="106" t="s">
        <v>198</v>
      </c>
      <c r="H160" s="102">
        <v>1054</v>
      </c>
      <c r="I160" s="28"/>
      <c r="J160" s="28"/>
      <c r="K160" s="106" t="s">
        <v>198</v>
      </c>
      <c r="L160" s="102">
        <v>2102</v>
      </c>
      <c r="M160" s="28"/>
      <c r="N160" s="28"/>
      <c r="O160" s="106" t="s">
        <v>198</v>
      </c>
      <c r="P160" s="102">
        <v>83126</v>
      </c>
      <c r="Q160" s="28"/>
      <c r="R160" s="28"/>
      <c r="S160" s="106" t="s">
        <v>198</v>
      </c>
      <c r="T160" s="101" t="s">
        <v>208</v>
      </c>
      <c r="U160" s="28"/>
      <c r="V160" s="28"/>
      <c r="W160" s="106" t="s">
        <v>198</v>
      </c>
      <c r="X160" s="102">
        <v>86282</v>
      </c>
      <c r="Y160" s="28"/>
    </row>
    <row r="161" spans="1:25">
      <c r="A161" s="14"/>
      <c r="B161" s="103"/>
      <c r="C161" s="106"/>
      <c r="D161" s="101"/>
      <c r="E161" s="28"/>
      <c r="F161" s="28"/>
      <c r="G161" s="106"/>
      <c r="H161" s="102"/>
      <c r="I161" s="28"/>
      <c r="J161" s="28"/>
      <c r="K161" s="106"/>
      <c r="L161" s="102"/>
      <c r="M161" s="28"/>
      <c r="N161" s="28"/>
      <c r="O161" s="106"/>
      <c r="P161" s="102"/>
      <c r="Q161" s="28"/>
      <c r="R161" s="28"/>
      <c r="S161" s="106"/>
      <c r="T161" s="101"/>
      <c r="U161" s="28"/>
      <c r="V161" s="28"/>
      <c r="W161" s="106"/>
      <c r="X161" s="102"/>
      <c r="Y161" s="28"/>
    </row>
    <row r="162" spans="1:25">
      <c r="A162" s="14"/>
      <c r="B162" s="105" t="s">
        <v>97</v>
      </c>
      <c r="C162" s="98" t="s">
        <v>208</v>
      </c>
      <c r="D162" s="98"/>
      <c r="E162" s="32"/>
      <c r="F162" s="32"/>
      <c r="G162" s="98" t="s">
        <v>208</v>
      </c>
      <c r="H162" s="98"/>
      <c r="I162" s="32"/>
      <c r="J162" s="32"/>
      <c r="K162" s="91">
        <v>112500</v>
      </c>
      <c r="L162" s="91"/>
      <c r="M162" s="32"/>
      <c r="N162" s="32"/>
      <c r="O162" s="91">
        <v>1819</v>
      </c>
      <c r="P162" s="91"/>
      <c r="Q162" s="32"/>
      <c r="R162" s="32"/>
      <c r="S162" s="98" t="s">
        <v>208</v>
      </c>
      <c r="T162" s="98"/>
      <c r="U162" s="32"/>
      <c r="V162" s="32"/>
      <c r="W162" s="91">
        <v>114319</v>
      </c>
      <c r="X162" s="91"/>
      <c r="Y162" s="32"/>
    </row>
    <row r="163" spans="1:25">
      <c r="A163" s="14"/>
      <c r="B163" s="105"/>
      <c r="C163" s="98"/>
      <c r="D163" s="98"/>
      <c r="E163" s="32"/>
      <c r="F163" s="32"/>
      <c r="G163" s="98"/>
      <c r="H163" s="98"/>
      <c r="I163" s="32"/>
      <c r="J163" s="32"/>
      <c r="K163" s="91"/>
      <c r="L163" s="91"/>
      <c r="M163" s="32"/>
      <c r="N163" s="32"/>
      <c r="O163" s="91"/>
      <c r="P163" s="91"/>
      <c r="Q163" s="32"/>
      <c r="R163" s="32"/>
      <c r="S163" s="98"/>
      <c r="T163" s="98"/>
      <c r="U163" s="32"/>
      <c r="V163" s="32"/>
      <c r="W163" s="91"/>
      <c r="X163" s="91"/>
      <c r="Y163" s="32"/>
    </row>
    <row r="164" spans="1:25">
      <c r="A164" s="14"/>
      <c r="B164" s="103" t="s">
        <v>98</v>
      </c>
      <c r="C164" s="101" t="s">
        <v>208</v>
      </c>
      <c r="D164" s="101"/>
      <c r="E164" s="28"/>
      <c r="F164" s="28"/>
      <c r="G164" s="101">
        <v>14</v>
      </c>
      <c r="H164" s="101"/>
      <c r="I164" s="28"/>
      <c r="J164" s="28"/>
      <c r="K164" s="101" t="s">
        <v>208</v>
      </c>
      <c r="L164" s="101"/>
      <c r="M164" s="28"/>
      <c r="N164" s="28"/>
      <c r="O164" s="102">
        <v>11360</v>
      </c>
      <c r="P164" s="102"/>
      <c r="Q164" s="28"/>
      <c r="R164" s="28"/>
      <c r="S164" s="101" t="s">
        <v>208</v>
      </c>
      <c r="T164" s="101"/>
      <c r="U164" s="28"/>
      <c r="V164" s="28"/>
      <c r="W164" s="102">
        <v>11374</v>
      </c>
      <c r="X164" s="102"/>
      <c r="Y164" s="28"/>
    </row>
    <row r="165" spans="1:25">
      <c r="A165" s="14"/>
      <c r="B165" s="103"/>
      <c r="C165" s="101"/>
      <c r="D165" s="101"/>
      <c r="E165" s="28"/>
      <c r="F165" s="28"/>
      <c r="G165" s="101"/>
      <c r="H165" s="101"/>
      <c r="I165" s="28"/>
      <c r="J165" s="28"/>
      <c r="K165" s="101"/>
      <c r="L165" s="101"/>
      <c r="M165" s="28"/>
      <c r="N165" s="28"/>
      <c r="O165" s="102"/>
      <c r="P165" s="102"/>
      <c r="Q165" s="28"/>
      <c r="R165" s="28"/>
      <c r="S165" s="101"/>
      <c r="T165" s="101"/>
      <c r="U165" s="28"/>
      <c r="V165" s="28"/>
      <c r="W165" s="102"/>
      <c r="X165" s="102"/>
      <c r="Y165" s="28"/>
    </row>
    <row r="166" spans="1:25">
      <c r="A166" s="14"/>
      <c r="B166" s="105" t="s">
        <v>99</v>
      </c>
      <c r="C166" s="98" t="s">
        <v>208</v>
      </c>
      <c r="D166" s="98"/>
      <c r="E166" s="32"/>
      <c r="F166" s="32"/>
      <c r="G166" s="91">
        <v>8038</v>
      </c>
      <c r="H166" s="91"/>
      <c r="I166" s="32"/>
      <c r="J166" s="32"/>
      <c r="K166" s="98" t="s">
        <v>208</v>
      </c>
      <c r="L166" s="98"/>
      <c r="M166" s="32"/>
      <c r="N166" s="32"/>
      <c r="O166" s="91">
        <v>11223</v>
      </c>
      <c r="P166" s="91"/>
      <c r="Q166" s="32"/>
      <c r="R166" s="32"/>
      <c r="S166" s="98" t="s">
        <v>208</v>
      </c>
      <c r="T166" s="98"/>
      <c r="U166" s="32"/>
      <c r="V166" s="32"/>
      <c r="W166" s="91">
        <v>19261</v>
      </c>
      <c r="X166" s="91"/>
      <c r="Y166" s="32"/>
    </row>
    <row r="167" spans="1:25">
      <c r="A167" s="14"/>
      <c r="B167" s="105"/>
      <c r="C167" s="98"/>
      <c r="D167" s="98"/>
      <c r="E167" s="32"/>
      <c r="F167" s="32"/>
      <c r="G167" s="91"/>
      <c r="H167" s="91"/>
      <c r="I167" s="32"/>
      <c r="J167" s="32"/>
      <c r="K167" s="98"/>
      <c r="L167" s="98"/>
      <c r="M167" s="32"/>
      <c r="N167" s="32"/>
      <c r="O167" s="91"/>
      <c r="P167" s="91"/>
      <c r="Q167" s="32"/>
      <c r="R167" s="32"/>
      <c r="S167" s="98"/>
      <c r="T167" s="98"/>
      <c r="U167" s="32"/>
      <c r="V167" s="32"/>
      <c r="W167" s="91"/>
      <c r="X167" s="91"/>
      <c r="Y167" s="32"/>
    </row>
    <row r="168" spans="1:25">
      <c r="A168" s="14"/>
      <c r="B168" s="103" t="s">
        <v>100</v>
      </c>
      <c r="C168" s="102">
        <v>5777</v>
      </c>
      <c r="D168" s="102"/>
      <c r="E168" s="28"/>
      <c r="F168" s="28"/>
      <c r="G168" s="101">
        <v>669</v>
      </c>
      <c r="H168" s="101"/>
      <c r="I168" s="28"/>
      <c r="J168" s="28"/>
      <c r="K168" s="102">
        <v>3723</v>
      </c>
      <c r="L168" s="102"/>
      <c r="M168" s="28"/>
      <c r="N168" s="28"/>
      <c r="O168" s="102">
        <v>25112</v>
      </c>
      <c r="P168" s="102"/>
      <c r="Q168" s="28"/>
      <c r="R168" s="28"/>
      <c r="S168" s="101" t="s">
        <v>615</v>
      </c>
      <c r="T168" s="101"/>
      <c r="U168" s="106" t="s">
        <v>207</v>
      </c>
      <c r="V168" s="28"/>
      <c r="W168" s="102">
        <v>13857</v>
      </c>
      <c r="X168" s="102"/>
      <c r="Y168" s="28"/>
    </row>
    <row r="169" spans="1:25">
      <c r="A169" s="14"/>
      <c r="B169" s="103"/>
      <c r="C169" s="102"/>
      <c r="D169" s="102"/>
      <c r="E169" s="28"/>
      <c r="F169" s="28"/>
      <c r="G169" s="101"/>
      <c r="H169" s="101"/>
      <c r="I169" s="28"/>
      <c r="J169" s="28"/>
      <c r="K169" s="102"/>
      <c r="L169" s="102"/>
      <c r="M169" s="28"/>
      <c r="N169" s="28"/>
      <c r="O169" s="102"/>
      <c r="P169" s="102"/>
      <c r="Q169" s="28"/>
      <c r="R169" s="28"/>
      <c r="S169" s="101"/>
      <c r="T169" s="101"/>
      <c r="U169" s="106"/>
      <c r="V169" s="28"/>
      <c r="W169" s="102"/>
      <c r="X169" s="102"/>
      <c r="Y169" s="28"/>
    </row>
    <row r="170" spans="1:25">
      <c r="A170" s="14"/>
      <c r="B170" s="105" t="s">
        <v>101</v>
      </c>
      <c r="C170" s="98" t="s">
        <v>208</v>
      </c>
      <c r="D170" s="98"/>
      <c r="E170" s="32"/>
      <c r="F170" s="32"/>
      <c r="G170" s="98" t="s">
        <v>208</v>
      </c>
      <c r="H170" s="98"/>
      <c r="I170" s="32"/>
      <c r="J170" s="32"/>
      <c r="K170" s="98" t="s">
        <v>208</v>
      </c>
      <c r="L170" s="98"/>
      <c r="M170" s="32"/>
      <c r="N170" s="32"/>
      <c r="O170" s="91">
        <v>10082</v>
      </c>
      <c r="P170" s="91"/>
      <c r="Q170" s="32"/>
      <c r="R170" s="32"/>
      <c r="S170" s="98" t="s">
        <v>208</v>
      </c>
      <c r="T170" s="98"/>
      <c r="U170" s="32"/>
      <c r="V170" s="32"/>
      <c r="W170" s="91">
        <v>10082</v>
      </c>
      <c r="X170" s="91"/>
      <c r="Y170" s="32"/>
    </row>
    <row r="171" spans="1:25">
      <c r="A171" s="14"/>
      <c r="B171" s="105"/>
      <c r="C171" s="98"/>
      <c r="D171" s="98"/>
      <c r="E171" s="32"/>
      <c r="F171" s="32"/>
      <c r="G171" s="98"/>
      <c r="H171" s="98"/>
      <c r="I171" s="32"/>
      <c r="J171" s="32"/>
      <c r="K171" s="98"/>
      <c r="L171" s="98"/>
      <c r="M171" s="32"/>
      <c r="N171" s="32"/>
      <c r="O171" s="91"/>
      <c r="P171" s="91"/>
      <c r="Q171" s="32"/>
      <c r="R171" s="32"/>
      <c r="S171" s="98"/>
      <c r="T171" s="98"/>
      <c r="U171" s="32"/>
      <c r="V171" s="32"/>
      <c r="W171" s="91"/>
      <c r="X171" s="91"/>
      <c r="Y171" s="32"/>
    </row>
    <row r="172" spans="1:25">
      <c r="A172" s="14"/>
      <c r="B172" s="103" t="s">
        <v>102</v>
      </c>
      <c r="C172" s="101" t="s">
        <v>208</v>
      </c>
      <c r="D172" s="101"/>
      <c r="E172" s="28"/>
      <c r="F172" s="28"/>
      <c r="G172" s="102">
        <v>9058</v>
      </c>
      <c r="H172" s="102"/>
      <c r="I172" s="28"/>
      <c r="J172" s="28"/>
      <c r="K172" s="101" t="s">
        <v>208</v>
      </c>
      <c r="L172" s="101"/>
      <c r="M172" s="28"/>
      <c r="N172" s="28"/>
      <c r="O172" s="102">
        <v>26812</v>
      </c>
      <c r="P172" s="102"/>
      <c r="Q172" s="28"/>
      <c r="R172" s="28"/>
      <c r="S172" s="101" t="s">
        <v>208</v>
      </c>
      <c r="T172" s="101"/>
      <c r="U172" s="28"/>
      <c r="V172" s="28"/>
      <c r="W172" s="102">
        <v>35870</v>
      </c>
      <c r="X172" s="102"/>
      <c r="Y172" s="28"/>
    </row>
    <row r="173" spans="1:25">
      <c r="A173" s="14"/>
      <c r="B173" s="103"/>
      <c r="C173" s="101"/>
      <c r="D173" s="101"/>
      <c r="E173" s="28"/>
      <c r="F173" s="28"/>
      <c r="G173" s="102"/>
      <c r="H173" s="102"/>
      <c r="I173" s="28"/>
      <c r="J173" s="28"/>
      <c r="K173" s="101"/>
      <c r="L173" s="101"/>
      <c r="M173" s="28"/>
      <c r="N173" s="28"/>
      <c r="O173" s="102"/>
      <c r="P173" s="102"/>
      <c r="Q173" s="28"/>
      <c r="R173" s="28"/>
      <c r="S173" s="101"/>
      <c r="T173" s="101"/>
      <c r="U173" s="28"/>
      <c r="V173" s="28"/>
      <c r="W173" s="102"/>
      <c r="X173" s="102"/>
      <c r="Y173" s="28"/>
    </row>
    <row r="174" spans="1:25">
      <c r="A174" s="14"/>
      <c r="B174" s="105" t="s">
        <v>616</v>
      </c>
      <c r="C174" s="98" t="s">
        <v>208</v>
      </c>
      <c r="D174" s="98"/>
      <c r="E174" s="32"/>
      <c r="F174" s="32"/>
      <c r="G174" s="98" t="s">
        <v>208</v>
      </c>
      <c r="H174" s="98"/>
      <c r="I174" s="32"/>
      <c r="J174" s="32"/>
      <c r="K174" s="98" t="s">
        <v>208</v>
      </c>
      <c r="L174" s="98"/>
      <c r="M174" s="32"/>
      <c r="N174" s="32"/>
      <c r="O174" s="91">
        <v>6446</v>
      </c>
      <c r="P174" s="91"/>
      <c r="Q174" s="32"/>
      <c r="R174" s="32"/>
      <c r="S174" s="98" t="s">
        <v>208</v>
      </c>
      <c r="T174" s="98"/>
      <c r="U174" s="32"/>
      <c r="V174" s="32"/>
      <c r="W174" s="91">
        <v>6446</v>
      </c>
      <c r="X174" s="91"/>
      <c r="Y174" s="32"/>
    </row>
    <row r="175" spans="1:25" ht="15.75" thickBot="1">
      <c r="A175" s="14"/>
      <c r="B175" s="105"/>
      <c r="C175" s="110"/>
      <c r="D175" s="110"/>
      <c r="E175" s="56"/>
      <c r="F175" s="32"/>
      <c r="G175" s="110"/>
      <c r="H175" s="110"/>
      <c r="I175" s="56"/>
      <c r="J175" s="32"/>
      <c r="K175" s="110"/>
      <c r="L175" s="110"/>
      <c r="M175" s="56"/>
      <c r="N175" s="32"/>
      <c r="O175" s="111"/>
      <c r="P175" s="111"/>
      <c r="Q175" s="56"/>
      <c r="R175" s="32"/>
      <c r="S175" s="110"/>
      <c r="T175" s="110"/>
      <c r="U175" s="56"/>
      <c r="V175" s="32"/>
      <c r="W175" s="111"/>
      <c r="X175" s="111"/>
      <c r="Y175" s="56"/>
    </row>
    <row r="176" spans="1:25">
      <c r="A176" s="14"/>
      <c r="B176" s="182" t="s">
        <v>104</v>
      </c>
      <c r="C176" s="113">
        <v>5777</v>
      </c>
      <c r="D176" s="113"/>
      <c r="E176" s="29"/>
      <c r="F176" s="28"/>
      <c r="G176" s="113">
        <v>18833</v>
      </c>
      <c r="H176" s="113"/>
      <c r="I176" s="29"/>
      <c r="J176" s="28"/>
      <c r="K176" s="113">
        <v>118325</v>
      </c>
      <c r="L176" s="113"/>
      <c r="M176" s="29"/>
      <c r="N176" s="28"/>
      <c r="O176" s="113">
        <v>175980</v>
      </c>
      <c r="P176" s="113"/>
      <c r="Q176" s="29"/>
      <c r="R176" s="28"/>
      <c r="S176" s="117" t="s">
        <v>615</v>
      </c>
      <c r="T176" s="117"/>
      <c r="U176" s="115" t="s">
        <v>207</v>
      </c>
      <c r="V176" s="28"/>
      <c r="W176" s="113">
        <v>297491</v>
      </c>
      <c r="X176" s="113"/>
      <c r="Y176" s="29"/>
    </row>
    <row r="177" spans="1:25" ht="15.75" thickBot="1">
      <c r="A177" s="14"/>
      <c r="B177" s="182"/>
      <c r="C177" s="108"/>
      <c r="D177" s="108"/>
      <c r="E177" s="75"/>
      <c r="F177" s="28"/>
      <c r="G177" s="108"/>
      <c r="H177" s="108"/>
      <c r="I177" s="75"/>
      <c r="J177" s="28"/>
      <c r="K177" s="108"/>
      <c r="L177" s="108"/>
      <c r="M177" s="75"/>
      <c r="N177" s="28"/>
      <c r="O177" s="108"/>
      <c r="P177" s="108"/>
      <c r="Q177" s="75"/>
      <c r="R177" s="28"/>
      <c r="S177" s="107"/>
      <c r="T177" s="107"/>
      <c r="U177" s="158"/>
      <c r="V177" s="28"/>
      <c r="W177" s="108"/>
      <c r="X177" s="108"/>
      <c r="Y177" s="75"/>
    </row>
    <row r="178" spans="1:25">
      <c r="A178" s="14"/>
      <c r="B178" s="97" t="s">
        <v>105</v>
      </c>
      <c r="C178" s="92">
        <v>325000</v>
      </c>
      <c r="D178" s="92"/>
      <c r="E178" s="78"/>
      <c r="F178" s="32"/>
      <c r="G178" s="99" t="s">
        <v>208</v>
      </c>
      <c r="H178" s="99"/>
      <c r="I178" s="78"/>
      <c r="J178" s="32"/>
      <c r="K178" s="92">
        <v>768228</v>
      </c>
      <c r="L178" s="92"/>
      <c r="M178" s="78"/>
      <c r="N178" s="32"/>
      <c r="O178" s="92">
        <v>300659</v>
      </c>
      <c r="P178" s="92"/>
      <c r="Q178" s="78"/>
      <c r="R178" s="32"/>
      <c r="S178" s="99" t="s">
        <v>208</v>
      </c>
      <c r="T178" s="99"/>
      <c r="U178" s="78"/>
      <c r="V178" s="32"/>
      <c r="W178" s="92">
        <v>1393887</v>
      </c>
      <c r="X178" s="92"/>
      <c r="Y178" s="78"/>
    </row>
    <row r="179" spans="1:25">
      <c r="A179" s="14"/>
      <c r="B179" s="97"/>
      <c r="C179" s="91"/>
      <c r="D179" s="91"/>
      <c r="E179" s="32"/>
      <c r="F179" s="32"/>
      <c r="G179" s="98"/>
      <c r="H179" s="98"/>
      <c r="I179" s="32"/>
      <c r="J179" s="32"/>
      <c r="K179" s="91"/>
      <c r="L179" s="91"/>
      <c r="M179" s="32"/>
      <c r="N179" s="32"/>
      <c r="O179" s="91"/>
      <c r="P179" s="91"/>
      <c r="Q179" s="32"/>
      <c r="R179" s="32"/>
      <c r="S179" s="98"/>
      <c r="T179" s="98"/>
      <c r="U179" s="32"/>
      <c r="V179" s="32"/>
      <c r="W179" s="95"/>
      <c r="X179" s="95"/>
      <c r="Y179" s="96"/>
    </row>
    <row r="180" spans="1:25" ht="21" customHeight="1">
      <c r="A180" s="14"/>
      <c r="B180" s="103" t="s">
        <v>617</v>
      </c>
      <c r="C180" s="101" t="s">
        <v>208</v>
      </c>
      <c r="D180" s="101"/>
      <c r="E180" s="28"/>
      <c r="F180" s="28"/>
      <c r="G180" s="101" t="s">
        <v>208</v>
      </c>
      <c r="H180" s="101"/>
      <c r="I180" s="28"/>
      <c r="J180" s="28"/>
      <c r="K180" s="101" t="s">
        <v>208</v>
      </c>
      <c r="L180" s="101"/>
      <c r="M180" s="28"/>
      <c r="N180" s="28"/>
      <c r="O180" s="102">
        <v>67456</v>
      </c>
      <c r="P180" s="102"/>
      <c r="Q180" s="28"/>
      <c r="R180" s="28"/>
      <c r="S180" s="101" t="s">
        <v>208</v>
      </c>
      <c r="T180" s="101"/>
      <c r="U180" s="28"/>
      <c r="V180" s="28"/>
      <c r="W180" s="102">
        <v>67456</v>
      </c>
      <c r="X180" s="102"/>
      <c r="Y180" s="28"/>
    </row>
    <row r="181" spans="1:25">
      <c r="A181" s="14"/>
      <c r="B181" s="103"/>
      <c r="C181" s="101"/>
      <c r="D181" s="101"/>
      <c r="E181" s="28"/>
      <c r="F181" s="28"/>
      <c r="G181" s="101"/>
      <c r="H181" s="101"/>
      <c r="I181" s="28"/>
      <c r="J181" s="28"/>
      <c r="K181" s="101"/>
      <c r="L181" s="101"/>
      <c r="M181" s="28"/>
      <c r="N181" s="28"/>
      <c r="O181" s="102"/>
      <c r="P181" s="102"/>
      <c r="Q181" s="28"/>
      <c r="R181" s="28"/>
      <c r="S181" s="101"/>
      <c r="T181" s="101"/>
      <c r="U181" s="28"/>
      <c r="V181" s="28"/>
      <c r="W181" s="102"/>
      <c r="X181" s="102"/>
      <c r="Y181" s="28"/>
    </row>
    <row r="182" spans="1:25">
      <c r="A182" s="14"/>
      <c r="B182" s="105" t="s">
        <v>618</v>
      </c>
      <c r="C182" s="98" t="s">
        <v>208</v>
      </c>
      <c r="D182" s="98"/>
      <c r="E182" s="32"/>
      <c r="F182" s="32"/>
      <c r="G182" s="91">
        <v>91807</v>
      </c>
      <c r="H182" s="91"/>
      <c r="I182" s="32"/>
      <c r="J182" s="32"/>
      <c r="K182" s="98" t="s">
        <v>208</v>
      </c>
      <c r="L182" s="98"/>
      <c r="M182" s="32"/>
      <c r="N182" s="32"/>
      <c r="O182" s="91">
        <v>3291</v>
      </c>
      <c r="P182" s="91"/>
      <c r="Q182" s="32"/>
      <c r="R182" s="32"/>
      <c r="S182" s="98" t="s">
        <v>208</v>
      </c>
      <c r="T182" s="98"/>
      <c r="U182" s="32"/>
      <c r="V182" s="32"/>
      <c r="W182" s="91">
        <v>95098</v>
      </c>
      <c r="X182" s="91"/>
      <c r="Y182" s="32"/>
    </row>
    <row r="183" spans="1:25">
      <c r="A183" s="14"/>
      <c r="B183" s="105"/>
      <c r="C183" s="98"/>
      <c r="D183" s="98"/>
      <c r="E183" s="32"/>
      <c r="F183" s="32"/>
      <c r="G183" s="91"/>
      <c r="H183" s="91"/>
      <c r="I183" s="32"/>
      <c r="J183" s="32"/>
      <c r="K183" s="98"/>
      <c r="L183" s="98"/>
      <c r="M183" s="32"/>
      <c r="N183" s="32"/>
      <c r="O183" s="91"/>
      <c r="P183" s="91"/>
      <c r="Q183" s="32"/>
      <c r="R183" s="32"/>
      <c r="S183" s="98"/>
      <c r="T183" s="98"/>
      <c r="U183" s="32"/>
      <c r="V183" s="32"/>
      <c r="W183" s="91"/>
      <c r="X183" s="91"/>
      <c r="Y183" s="32"/>
    </row>
    <row r="184" spans="1:25">
      <c r="A184" s="14"/>
      <c r="B184" s="100" t="s">
        <v>108</v>
      </c>
      <c r="C184" s="101" t="s">
        <v>208</v>
      </c>
      <c r="D184" s="101"/>
      <c r="E184" s="28"/>
      <c r="F184" s="28"/>
      <c r="G184" s="102">
        <v>13763</v>
      </c>
      <c r="H184" s="102"/>
      <c r="I184" s="28"/>
      <c r="J184" s="28"/>
      <c r="K184" s="101" t="s">
        <v>208</v>
      </c>
      <c r="L184" s="101"/>
      <c r="M184" s="28"/>
      <c r="N184" s="28"/>
      <c r="O184" s="102">
        <v>17491</v>
      </c>
      <c r="P184" s="102"/>
      <c r="Q184" s="28"/>
      <c r="R184" s="28"/>
      <c r="S184" s="101" t="s">
        <v>208</v>
      </c>
      <c r="T184" s="101"/>
      <c r="U184" s="28"/>
      <c r="V184" s="28"/>
      <c r="W184" s="102">
        <v>31254</v>
      </c>
      <c r="X184" s="102"/>
      <c r="Y184" s="28"/>
    </row>
    <row r="185" spans="1:25">
      <c r="A185" s="14"/>
      <c r="B185" s="100"/>
      <c r="C185" s="101"/>
      <c r="D185" s="101"/>
      <c r="E185" s="28"/>
      <c r="F185" s="28"/>
      <c r="G185" s="102"/>
      <c r="H185" s="102"/>
      <c r="I185" s="28"/>
      <c r="J185" s="28"/>
      <c r="K185" s="101"/>
      <c r="L185" s="101"/>
      <c r="M185" s="28"/>
      <c r="N185" s="28"/>
      <c r="O185" s="102"/>
      <c r="P185" s="102"/>
      <c r="Q185" s="28"/>
      <c r="R185" s="28"/>
      <c r="S185" s="101"/>
      <c r="T185" s="101"/>
      <c r="U185" s="28"/>
      <c r="V185" s="28"/>
      <c r="W185" s="102"/>
      <c r="X185" s="102"/>
      <c r="Y185" s="28"/>
    </row>
    <row r="186" spans="1:25">
      <c r="A186" s="14"/>
      <c r="B186" s="104" t="s">
        <v>619</v>
      </c>
      <c r="C186" s="98" t="s">
        <v>208</v>
      </c>
      <c r="D186" s="98"/>
      <c r="E186" s="32"/>
      <c r="F186" s="32"/>
      <c r="G186" s="91">
        <v>97997</v>
      </c>
      <c r="H186" s="91"/>
      <c r="I186" s="32"/>
      <c r="J186" s="32"/>
      <c r="K186" s="98" t="s">
        <v>208</v>
      </c>
      <c r="L186" s="98"/>
      <c r="M186" s="32"/>
      <c r="N186" s="32"/>
      <c r="O186" s="91">
        <v>151940</v>
      </c>
      <c r="P186" s="91"/>
      <c r="Q186" s="32"/>
      <c r="R186" s="32"/>
      <c r="S186" s="98" t="s">
        <v>620</v>
      </c>
      <c r="T186" s="98"/>
      <c r="U186" s="97" t="s">
        <v>207</v>
      </c>
      <c r="V186" s="32"/>
      <c r="W186" s="98" t="s">
        <v>208</v>
      </c>
      <c r="X186" s="98"/>
      <c r="Y186" s="32"/>
    </row>
    <row r="187" spans="1:25">
      <c r="A187" s="14"/>
      <c r="B187" s="104"/>
      <c r="C187" s="98"/>
      <c r="D187" s="98"/>
      <c r="E187" s="32"/>
      <c r="F187" s="32"/>
      <c r="G187" s="91"/>
      <c r="H187" s="91"/>
      <c r="I187" s="32"/>
      <c r="J187" s="32"/>
      <c r="K187" s="98"/>
      <c r="L187" s="98"/>
      <c r="M187" s="32"/>
      <c r="N187" s="32"/>
      <c r="O187" s="91"/>
      <c r="P187" s="91"/>
      <c r="Q187" s="32"/>
      <c r="R187" s="32"/>
      <c r="S187" s="98"/>
      <c r="T187" s="98"/>
      <c r="U187" s="97"/>
      <c r="V187" s="32"/>
      <c r="W187" s="98"/>
      <c r="X187" s="98"/>
      <c r="Y187" s="32"/>
    </row>
    <row r="188" spans="1:25">
      <c r="A188" s="14"/>
      <c r="B188" s="168" t="s">
        <v>621</v>
      </c>
      <c r="C188" s="102">
        <v>1660772</v>
      </c>
      <c r="D188" s="102"/>
      <c r="E188" s="28"/>
      <c r="F188" s="28"/>
      <c r="G188" s="102">
        <v>1677296</v>
      </c>
      <c r="H188" s="102"/>
      <c r="I188" s="28"/>
      <c r="J188" s="28"/>
      <c r="K188" s="102">
        <v>309702</v>
      </c>
      <c r="L188" s="102"/>
      <c r="M188" s="28"/>
      <c r="N188" s="28"/>
      <c r="O188" s="102">
        <v>2680587</v>
      </c>
      <c r="P188" s="102"/>
      <c r="Q188" s="28"/>
      <c r="R188" s="28"/>
      <c r="S188" s="101" t="s">
        <v>622</v>
      </c>
      <c r="T188" s="101"/>
      <c r="U188" s="106" t="s">
        <v>207</v>
      </c>
      <c r="V188" s="28"/>
      <c r="W188" s="102">
        <v>1660772</v>
      </c>
      <c r="X188" s="102"/>
      <c r="Y188" s="28"/>
    </row>
    <row r="189" spans="1:25">
      <c r="A189" s="14"/>
      <c r="B189" s="168"/>
      <c r="C189" s="102"/>
      <c r="D189" s="102"/>
      <c r="E189" s="28"/>
      <c r="F189" s="28"/>
      <c r="G189" s="102"/>
      <c r="H189" s="102"/>
      <c r="I189" s="28"/>
      <c r="J189" s="28"/>
      <c r="K189" s="102"/>
      <c r="L189" s="102"/>
      <c r="M189" s="28"/>
      <c r="N189" s="28"/>
      <c r="O189" s="102"/>
      <c r="P189" s="102"/>
      <c r="Q189" s="28"/>
      <c r="R189" s="28"/>
      <c r="S189" s="101"/>
      <c r="T189" s="101"/>
      <c r="U189" s="106"/>
      <c r="V189" s="28"/>
      <c r="W189" s="102"/>
      <c r="X189" s="102"/>
      <c r="Y189" s="28"/>
    </row>
    <row r="190" spans="1:25">
      <c r="A190" s="14"/>
      <c r="B190" s="105" t="s">
        <v>116</v>
      </c>
      <c r="C190" s="98" t="s">
        <v>208</v>
      </c>
      <c r="D190" s="98"/>
      <c r="E190" s="32"/>
      <c r="F190" s="32"/>
      <c r="G190" s="98" t="s">
        <v>208</v>
      </c>
      <c r="H190" s="98"/>
      <c r="I190" s="32"/>
      <c r="J190" s="32"/>
      <c r="K190" s="98" t="s">
        <v>208</v>
      </c>
      <c r="L190" s="98"/>
      <c r="M190" s="32"/>
      <c r="N190" s="32"/>
      <c r="O190" s="91">
        <v>98820</v>
      </c>
      <c r="P190" s="91"/>
      <c r="Q190" s="32"/>
      <c r="R190" s="32"/>
      <c r="S190" s="98" t="s">
        <v>208</v>
      </c>
      <c r="T190" s="98"/>
      <c r="U190" s="32"/>
      <c r="V190" s="32"/>
      <c r="W190" s="91">
        <v>98820</v>
      </c>
      <c r="X190" s="91"/>
      <c r="Y190" s="32"/>
    </row>
    <row r="191" spans="1:25" ht="15.75" thickBot="1">
      <c r="A191" s="14"/>
      <c r="B191" s="105"/>
      <c r="C191" s="110"/>
      <c r="D191" s="110"/>
      <c r="E191" s="56"/>
      <c r="F191" s="32"/>
      <c r="G191" s="110"/>
      <c r="H191" s="110"/>
      <c r="I191" s="56"/>
      <c r="J191" s="32"/>
      <c r="K191" s="110"/>
      <c r="L191" s="110"/>
      <c r="M191" s="56"/>
      <c r="N191" s="32"/>
      <c r="O191" s="111"/>
      <c r="P191" s="111"/>
      <c r="Q191" s="56"/>
      <c r="R191" s="32"/>
      <c r="S191" s="110"/>
      <c r="T191" s="110"/>
      <c r="U191" s="56"/>
      <c r="V191" s="32"/>
      <c r="W191" s="111"/>
      <c r="X191" s="111"/>
      <c r="Y191" s="56"/>
    </row>
    <row r="192" spans="1:25">
      <c r="A192" s="14"/>
      <c r="B192" s="183" t="s">
        <v>623</v>
      </c>
      <c r="C192" s="113">
        <v>1660772</v>
      </c>
      <c r="D192" s="113"/>
      <c r="E192" s="29"/>
      <c r="F192" s="28"/>
      <c r="G192" s="113">
        <v>1677296</v>
      </c>
      <c r="H192" s="113"/>
      <c r="I192" s="29"/>
      <c r="J192" s="28"/>
      <c r="K192" s="113">
        <v>309702</v>
      </c>
      <c r="L192" s="113"/>
      <c r="M192" s="29"/>
      <c r="N192" s="28"/>
      <c r="O192" s="113">
        <v>2779407</v>
      </c>
      <c r="P192" s="113"/>
      <c r="Q192" s="29"/>
      <c r="R192" s="28"/>
      <c r="S192" s="117" t="s">
        <v>622</v>
      </c>
      <c r="T192" s="117"/>
      <c r="U192" s="115" t="s">
        <v>207</v>
      </c>
      <c r="V192" s="28"/>
      <c r="W192" s="113">
        <v>1759592</v>
      </c>
      <c r="X192" s="113"/>
      <c r="Y192" s="29"/>
    </row>
    <row r="193" spans="1:25" ht="15.75" thickBot="1">
      <c r="A193" s="14"/>
      <c r="B193" s="183"/>
      <c r="C193" s="108"/>
      <c r="D193" s="108"/>
      <c r="E193" s="75"/>
      <c r="F193" s="28"/>
      <c r="G193" s="108"/>
      <c r="H193" s="108"/>
      <c r="I193" s="75"/>
      <c r="J193" s="28"/>
      <c r="K193" s="108"/>
      <c r="L193" s="108"/>
      <c r="M193" s="75"/>
      <c r="N193" s="28"/>
      <c r="O193" s="108"/>
      <c r="P193" s="108"/>
      <c r="Q193" s="75"/>
      <c r="R193" s="28"/>
      <c r="S193" s="107"/>
      <c r="T193" s="107"/>
      <c r="U193" s="158"/>
      <c r="V193" s="28"/>
      <c r="W193" s="108"/>
      <c r="X193" s="108"/>
      <c r="Y193" s="75"/>
    </row>
    <row r="194" spans="1:25">
      <c r="A194" s="14"/>
      <c r="B194" s="184" t="s">
        <v>624</v>
      </c>
      <c r="C194" s="93" t="s">
        <v>198</v>
      </c>
      <c r="D194" s="92">
        <v>1991549</v>
      </c>
      <c r="E194" s="78"/>
      <c r="F194" s="32"/>
      <c r="G194" s="93" t="s">
        <v>198</v>
      </c>
      <c r="H194" s="92">
        <v>1899696</v>
      </c>
      <c r="I194" s="78"/>
      <c r="J194" s="32"/>
      <c r="K194" s="93" t="s">
        <v>198</v>
      </c>
      <c r="L194" s="92">
        <v>1196255</v>
      </c>
      <c r="M194" s="78"/>
      <c r="N194" s="32"/>
      <c r="O194" s="93" t="s">
        <v>198</v>
      </c>
      <c r="P194" s="92">
        <v>3496224</v>
      </c>
      <c r="Q194" s="78"/>
      <c r="R194" s="32"/>
      <c r="S194" s="93" t="s">
        <v>198</v>
      </c>
      <c r="T194" s="99" t="s">
        <v>613</v>
      </c>
      <c r="U194" s="93" t="s">
        <v>207</v>
      </c>
      <c r="V194" s="32"/>
      <c r="W194" s="93" t="s">
        <v>198</v>
      </c>
      <c r="X194" s="92">
        <v>3644778</v>
      </c>
      <c r="Y194" s="78"/>
    </row>
    <row r="195" spans="1:25" ht="15.75" thickBot="1">
      <c r="A195" s="14"/>
      <c r="B195" s="184"/>
      <c r="C195" s="178"/>
      <c r="D195" s="179"/>
      <c r="E195" s="79"/>
      <c r="F195" s="32"/>
      <c r="G195" s="178"/>
      <c r="H195" s="179"/>
      <c r="I195" s="79"/>
      <c r="J195" s="32"/>
      <c r="K195" s="178"/>
      <c r="L195" s="179"/>
      <c r="M195" s="79"/>
      <c r="N195" s="32"/>
      <c r="O195" s="178"/>
      <c r="P195" s="179"/>
      <c r="Q195" s="79"/>
      <c r="R195" s="32"/>
      <c r="S195" s="178"/>
      <c r="T195" s="180"/>
      <c r="U195" s="178"/>
      <c r="V195" s="32"/>
      <c r="W195" s="178"/>
      <c r="X195" s="179"/>
      <c r="Y195" s="79"/>
    </row>
    <row r="196" spans="1:25" ht="15.75" thickTop="1">
      <c r="A196" s="14"/>
      <c r="B196" s="21"/>
      <c r="C196" s="21"/>
      <c r="D196" s="21"/>
      <c r="E196" s="21"/>
      <c r="F196" s="21"/>
      <c r="G196" s="21"/>
      <c r="H196" s="21"/>
      <c r="I196" s="21"/>
      <c r="J196" s="21"/>
      <c r="K196" s="21"/>
      <c r="L196" s="21"/>
      <c r="M196" s="21"/>
      <c r="N196" s="21"/>
      <c r="O196" s="21"/>
      <c r="P196" s="21"/>
      <c r="Q196" s="21"/>
      <c r="R196" s="21"/>
      <c r="S196" s="21"/>
      <c r="T196" s="21"/>
      <c r="U196" s="21"/>
      <c r="V196" s="21"/>
      <c r="W196" s="21"/>
      <c r="X196" s="21"/>
      <c r="Y196" s="21"/>
    </row>
    <row r="197" spans="1:25">
      <c r="A197" s="14"/>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row>
    <row r="198" spans="1:25">
      <c r="A198" s="14"/>
      <c r="B198" s="175"/>
      <c r="C198" s="154" t="s">
        <v>604</v>
      </c>
      <c r="D198" s="154"/>
      <c r="E198" s="154"/>
      <c r="F198" s="154"/>
      <c r="G198" s="154"/>
      <c r="H198" s="154"/>
      <c r="I198" s="154"/>
      <c r="J198" s="154"/>
      <c r="K198" s="154"/>
      <c r="L198" s="154"/>
      <c r="M198" s="154"/>
      <c r="N198" s="154"/>
      <c r="O198" s="154"/>
      <c r="P198" s="154"/>
      <c r="Q198" s="154"/>
      <c r="R198" s="154"/>
      <c r="S198" s="154"/>
      <c r="T198" s="154"/>
      <c r="U198" s="154"/>
      <c r="V198" s="154"/>
      <c r="W198" s="154"/>
      <c r="X198" s="154"/>
      <c r="Y198" s="154"/>
    </row>
    <row r="199" spans="1:25" ht="15.75" thickBot="1">
      <c r="A199" s="14"/>
      <c r="B199" s="175"/>
      <c r="C199" s="156" t="s">
        <v>625</v>
      </c>
      <c r="D199" s="156"/>
      <c r="E199" s="156"/>
      <c r="F199" s="156"/>
      <c r="G199" s="156"/>
      <c r="H199" s="156"/>
      <c r="I199" s="156"/>
      <c r="J199" s="156"/>
      <c r="K199" s="156"/>
      <c r="L199" s="156"/>
      <c r="M199" s="156"/>
      <c r="N199" s="156"/>
      <c r="O199" s="156"/>
      <c r="P199" s="156"/>
      <c r="Q199" s="156"/>
      <c r="R199" s="156"/>
      <c r="S199" s="156"/>
      <c r="T199" s="156"/>
      <c r="U199" s="156"/>
      <c r="V199" s="156"/>
      <c r="W199" s="156"/>
      <c r="X199" s="156"/>
      <c r="Y199" s="156"/>
    </row>
    <row r="200" spans="1:25">
      <c r="A200" s="14"/>
      <c r="B200" s="175"/>
      <c r="C200" s="155" t="s">
        <v>543</v>
      </c>
      <c r="D200" s="155"/>
      <c r="E200" s="155"/>
      <c r="F200" s="78"/>
      <c r="G200" s="155" t="s">
        <v>546</v>
      </c>
      <c r="H200" s="155"/>
      <c r="I200" s="155"/>
      <c r="J200" s="78"/>
      <c r="K200" s="155" t="s">
        <v>547</v>
      </c>
      <c r="L200" s="155"/>
      <c r="M200" s="155"/>
      <c r="N200" s="78"/>
      <c r="O200" s="155" t="s">
        <v>550</v>
      </c>
      <c r="P200" s="155"/>
      <c r="Q200" s="155"/>
      <c r="R200" s="78"/>
      <c r="S200" s="155" t="s">
        <v>552</v>
      </c>
      <c r="T200" s="155"/>
      <c r="U200" s="155"/>
      <c r="V200" s="78"/>
      <c r="W200" s="155" t="s">
        <v>227</v>
      </c>
      <c r="X200" s="155"/>
      <c r="Y200" s="155"/>
    </row>
    <row r="201" spans="1:25">
      <c r="A201" s="14"/>
      <c r="B201" s="175"/>
      <c r="C201" s="154" t="s">
        <v>544</v>
      </c>
      <c r="D201" s="154"/>
      <c r="E201" s="154"/>
      <c r="F201" s="32"/>
      <c r="G201" s="154"/>
      <c r="H201" s="154"/>
      <c r="I201" s="154"/>
      <c r="J201" s="32"/>
      <c r="K201" s="154" t="s">
        <v>548</v>
      </c>
      <c r="L201" s="154"/>
      <c r="M201" s="154"/>
      <c r="N201" s="32"/>
      <c r="O201" s="154" t="s">
        <v>551</v>
      </c>
      <c r="P201" s="154"/>
      <c r="Q201" s="154"/>
      <c r="R201" s="32"/>
      <c r="S201" s="154" t="s">
        <v>553</v>
      </c>
      <c r="T201" s="154"/>
      <c r="U201" s="154"/>
      <c r="V201" s="32"/>
      <c r="W201" s="154" t="s">
        <v>554</v>
      </c>
      <c r="X201" s="154"/>
      <c r="Y201" s="154"/>
    </row>
    <row r="202" spans="1:25" ht="15.75" thickBot="1">
      <c r="A202" s="14"/>
      <c r="B202" s="175"/>
      <c r="C202" s="156" t="s">
        <v>545</v>
      </c>
      <c r="D202" s="156"/>
      <c r="E202" s="156"/>
      <c r="F202" s="32"/>
      <c r="G202" s="156"/>
      <c r="H202" s="156"/>
      <c r="I202" s="156"/>
      <c r="J202" s="32"/>
      <c r="K202" s="156" t="s">
        <v>549</v>
      </c>
      <c r="L202" s="156"/>
      <c r="M202" s="156"/>
      <c r="N202" s="32"/>
      <c r="O202" s="157"/>
      <c r="P202" s="157"/>
      <c r="Q202" s="157"/>
      <c r="R202" s="32"/>
      <c r="S202" s="157"/>
      <c r="T202" s="157"/>
      <c r="U202" s="157"/>
      <c r="V202" s="32"/>
      <c r="W202" s="157"/>
      <c r="X202" s="157"/>
      <c r="Y202" s="157"/>
    </row>
    <row r="203" spans="1:25">
      <c r="A203" s="14"/>
      <c r="B203" s="173" t="s">
        <v>331</v>
      </c>
      <c r="C203" s="29"/>
      <c r="D203" s="29"/>
      <c r="E203" s="29"/>
      <c r="F203" s="19"/>
      <c r="G203" s="29"/>
      <c r="H203" s="29"/>
      <c r="I203" s="29"/>
      <c r="J203" s="19"/>
      <c r="K203" s="29"/>
      <c r="L203" s="29"/>
      <c r="M203" s="29"/>
      <c r="N203" s="19"/>
      <c r="O203" s="29"/>
      <c r="P203" s="29"/>
      <c r="Q203" s="29"/>
      <c r="R203" s="19"/>
      <c r="S203" s="29"/>
      <c r="T203" s="29"/>
      <c r="U203" s="29"/>
      <c r="V203" s="19"/>
      <c r="W203" s="29"/>
      <c r="X203" s="29"/>
      <c r="Y203" s="29"/>
    </row>
    <row r="204" spans="1:25">
      <c r="A204" s="14"/>
      <c r="B204" s="87" t="s">
        <v>72</v>
      </c>
      <c r="C204" s="32"/>
      <c r="D204" s="32"/>
      <c r="E204" s="32"/>
      <c r="F204" s="16"/>
      <c r="G204" s="32"/>
      <c r="H204" s="32"/>
      <c r="I204" s="32"/>
      <c r="J204" s="16"/>
      <c r="K204" s="32"/>
      <c r="L204" s="32"/>
      <c r="M204" s="32"/>
      <c r="N204" s="16"/>
      <c r="O204" s="32"/>
      <c r="P204" s="32"/>
      <c r="Q204" s="32"/>
      <c r="R204" s="16"/>
      <c r="S204" s="32"/>
      <c r="T204" s="32"/>
      <c r="U204" s="32"/>
      <c r="V204" s="16"/>
      <c r="W204" s="32"/>
      <c r="X204" s="32"/>
      <c r="Y204" s="32"/>
    </row>
    <row r="205" spans="1:25">
      <c r="A205" s="14"/>
      <c r="B205" s="103" t="s">
        <v>73</v>
      </c>
      <c r="C205" s="106" t="s">
        <v>198</v>
      </c>
      <c r="D205" s="102">
        <v>130181</v>
      </c>
      <c r="E205" s="28"/>
      <c r="F205" s="28"/>
      <c r="G205" s="106" t="s">
        <v>198</v>
      </c>
      <c r="H205" s="101">
        <v>304</v>
      </c>
      <c r="I205" s="28"/>
      <c r="J205" s="28"/>
      <c r="K205" s="106" t="s">
        <v>198</v>
      </c>
      <c r="L205" s="102">
        <v>10719</v>
      </c>
      <c r="M205" s="28"/>
      <c r="N205" s="28"/>
      <c r="O205" s="106" t="s">
        <v>198</v>
      </c>
      <c r="P205" s="102">
        <v>58440</v>
      </c>
      <c r="Q205" s="28"/>
      <c r="R205" s="28"/>
      <c r="S205" s="106" t="s">
        <v>198</v>
      </c>
      <c r="T205" s="101" t="s">
        <v>208</v>
      </c>
      <c r="U205" s="28"/>
      <c r="V205" s="28"/>
      <c r="W205" s="106" t="s">
        <v>198</v>
      </c>
      <c r="X205" s="102">
        <v>199644</v>
      </c>
      <c r="Y205" s="28"/>
    </row>
    <row r="206" spans="1:25">
      <c r="A206" s="14"/>
      <c r="B206" s="103"/>
      <c r="C206" s="106"/>
      <c r="D206" s="102"/>
      <c r="E206" s="28"/>
      <c r="F206" s="28"/>
      <c r="G206" s="106"/>
      <c r="H206" s="101"/>
      <c r="I206" s="28"/>
      <c r="J206" s="28"/>
      <c r="K206" s="106"/>
      <c r="L206" s="102"/>
      <c r="M206" s="28"/>
      <c r="N206" s="28"/>
      <c r="O206" s="106"/>
      <c r="P206" s="102"/>
      <c r="Q206" s="28"/>
      <c r="R206" s="28"/>
      <c r="S206" s="106"/>
      <c r="T206" s="101"/>
      <c r="U206" s="28"/>
      <c r="V206" s="28"/>
      <c r="W206" s="106"/>
      <c r="X206" s="102"/>
      <c r="Y206" s="28"/>
    </row>
    <row r="207" spans="1:25">
      <c r="A207" s="14"/>
      <c r="B207" s="105" t="s">
        <v>607</v>
      </c>
      <c r="C207" s="98" t="s">
        <v>208</v>
      </c>
      <c r="D207" s="98"/>
      <c r="E207" s="32"/>
      <c r="F207" s="32"/>
      <c r="G207" s="98">
        <v>10</v>
      </c>
      <c r="H207" s="98"/>
      <c r="I207" s="32"/>
      <c r="J207" s="32"/>
      <c r="K207" s="91">
        <v>2300</v>
      </c>
      <c r="L207" s="91"/>
      <c r="M207" s="32"/>
      <c r="N207" s="32"/>
      <c r="O207" s="91">
        <v>92646</v>
      </c>
      <c r="P207" s="91"/>
      <c r="Q207" s="32"/>
      <c r="R207" s="32"/>
      <c r="S207" s="98" t="s">
        <v>208</v>
      </c>
      <c r="T207" s="98"/>
      <c r="U207" s="32"/>
      <c r="V207" s="32"/>
      <c r="W207" s="91">
        <v>94956</v>
      </c>
      <c r="X207" s="91"/>
      <c r="Y207" s="32"/>
    </row>
    <row r="208" spans="1:25">
      <c r="A208" s="14"/>
      <c r="B208" s="105"/>
      <c r="C208" s="98"/>
      <c r="D208" s="98"/>
      <c r="E208" s="32"/>
      <c r="F208" s="32"/>
      <c r="G208" s="98"/>
      <c r="H208" s="98"/>
      <c r="I208" s="32"/>
      <c r="J208" s="32"/>
      <c r="K208" s="91"/>
      <c r="L208" s="91"/>
      <c r="M208" s="32"/>
      <c r="N208" s="32"/>
      <c r="O208" s="91"/>
      <c r="P208" s="91"/>
      <c r="Q208" s="32"/>
      <c r="R208" s="32"/>
      <c r="S208" s="98"/>
      <c r="T208" s="98"/>
      <c r="U208" s="32"/>
      <c r="V208" s="32"/>
      <c r="W208" s="91"/>
      <c r="X208" s="91"/>
      <c r="Y208" s="32"/>
    </row>
    <row r="209" spans="1:25">
      <c r="A209" s="14"/>
      <c r="B209" s="103" t="s">
        <v>75</v>
      </c>
      <c r="C209" s="101" t="s">
        <v>208</v>
      </c>
      <c r="D209" s="101"/>
      <c r="E209" s="28"/>
      <c r="F209" s="28"/>
      <c r="G209" s="101" t="s">
        <v>208</v>
      </c>
      <c r="H209" s="101"/>
      <c r="I209" s="28"/>
      <c r="J209" s="28"/>
      <c r="K209" s="101" t="s">
        <v>208</v>
      </c>
      <c r="L209" s="101"/>
      <c r="M209" s="28"/>
      <c r="N209" s="28"/>
      <c r="O209" s="102">
        <v>138818</v>
      </c>
      <c r="P209" s="102"/>
      <c r="Q209" s="28"/>
      <c r="R209" s="28"/>
      <c r="S209" s="101" t="s">
        <v>208</v>
      </c>
      <c r="T209" s="101"/>
      <c r="U209" s="28"/>
      <c r="V209" s="28"/>
      <c r="W209" s="102">
        <v>138818</v>
      </c>
      <c r="X209" s="102"/>
      <c r="Y209" s="28"/>
    </row>
    <row r="210" spans="1:25">
      <c r="A210" s="14"/>
      <c r="B210" s="103"/>
      <c r="C210" s="101"/>
      <c r="D210" s="101"/>
      <c r="E210" s="28"/>
      <c r="F210" s="28"/>
      <c r="G210" s="101"/>
      <c r="H210" s="101"/>
      <c r="I210" s="28"/>
      <c r="J210" s="28"/>
      <c r="K210" s="101"/>
      <c r="L210" s="101"/>
      <c r="M210" s="28"/>
      <c r="N210" s="28"/>
      <c r="O210" s="102"/>
      <c r="P210" s="102"/>
      <c r="Q210" s="28"/>
      <c r="R210" s="28"/>
      <c r="S210" s="101"/>
      <c r="T210" s="101"/>
      <c r="U210" s="28"/>
      <c r="V210" s="28"/>
      <c r="W210" s="102"/>
      <c r="X210" s="102"/>
      <c r="Y210" s="28"/>
    </row>
    <row r="211" spans="1:25">
      <c r="A211" s="14"/>
      <c r="B211" s="105" t="s">
        <v>81</v>
      </c>
      <c r="C211" s="98" t="s">
        <v>208</v>
      </c>
      <c r="D211" s="98"/>
      <c r="E211" s="32"/>
      <c r="F211" s="32"/>
      <c r="G211" s="98" t="s">
        <v>208</v>
      </c>
      <c r="H211" s="98"/>
      <c r="I211" s="32"/>
      <c r="J211" s="32"/>
      <c r="K211" s="98">
        <v>681</v>
      </c>
      <c r="L211" s="98"/>
      <c r="M211" s="32"/>
      <c r="N211" s="32"/>
      <c r="O211" s="91">
        <v>38419</v>
      </c>
      <c r="P211" s="91"/>
      <c r="Q211" s="32"/>
      <c r="R211" s="32"/>
      <c r="S211" s="98" t="s">
        <v>208</v>
      </c>
      <c r="T211" s="98"/>
      <c r="U211" s="32"/>
      <c r="V211" s="32"/>
      <c r="W211" s="91">
        <v>39100</v>
      </c>
      <c r="X211" s="91"/>
      <c r="Y211" s="32"/>
    </row>
    <row r="212" spans="1:25">
      <c r="A212" s="14"/>
      <c r="B212" s="105"/>
      <c r="C212" s="98"/>
      <c r="D212" s="98"/>
      <c r="E212" s="32"/>
      <c r="F212" s="32"/>
      <c r="G212" s="98"/>
      <c r="H212" s="98"/>
      <c r="I212" s="32"/>
      <c r="J212" s="32"/>
      <c r="K212" s="98"/>
      <c r="L212" s="98"/>
      <c r="M212" s="32"/>
      <c r="N212" s="32"/>
      <c r="O212" s="91"/>
      <c r="P212" s="91"/>
      <c r="Q212" s="32"/>
      <c r="R212" s="32"/>
      <c r="S212" s="98"/>
      <c r="T212" s="98"/>
      <c r="U212" s="32"/>
      <c r="V212" s="32"/>
      <c r="W212" s="91"/>
      <c r="X212" s="91"/>
      <c r="Y212" s="32"/>
    </row>
    <row r="213" spans="1:25">
      <c r="A213" s="14"/>
      <c r="B213" s="103" t="s">
        <v>82</v>
      </c>
      <c r="C213" s="101" t="s">
        <v>208</v>
      </c>
      <c r="D213" s="101"/>
      <c r="E213" s="28"/>
      <c r="F213" s="28"/>
      <c r="G213" s="102">
        <v>2363</v>
      </c>
      <c r="H213" s="102"/>
      <c r="I213" s="28"/>
      <c r="J213" s="28"/>
      <c r="K213" s="101">
        <v>6</v>
      </c>
      <c r="L213" s="101"/>
      <c r="M213" s="28"/>
      <c r="N213" s="28"/>
      <c r="O213" s="102">
        <v>44207</v>
      </c>
      <c r="P213" s="102"/>
      <c r="Q213" s="28"/>
      <c r="R213" s="28"/>
      <c r="S213" s="101" t="s">
        <v>208</v>
      </c>
      <c r="T213" s="101"/>
      <c r="U213" s="28"/>
      <c r="V213" s="28"/>
      <c r="W213" s="102">
        <v>46576</v>
      </c>
      <c r="X213" s="102"/>
      <c r="Y213" s="28"/>
    </row>
    <row r="214" spans="1:25" ht="15.75" thickBot="1">
      <c r="A214" s="14"/>
      <c r="B214" s="103"/>
      <c r="C214" s="107"/>
      <c r="D214" s="107"/>
      <c r="E214" s="75"/>
      <c r="F214" s="28"/>
      <c r="G214" s="108"/>
      <c r="H214" s="108"/>
      <c r="I214" s="75"/>
      <c r="J214" s="28"/>
      <c r="K214" s="107"/>
      <c r="L214" s="107"/>
      <c r="M214" s="75"/>
      <c r="N214" s="28"/>
      <c r="O214" s="108"/>
      <c r="P214" s="108"/>
      <c r="Q214" s="75"/>
      <c r="R214" s="28"/>
      <c r="S214" s="107"/>
      <c r="T214" s="107"/>
      <c r="U214" s="75"/>
      <c r="V214" s="28"/>
      <c r="W214" s="108"/>
      <c r="X214" s="108"/>
      <c r="Y214" s="75"/>
    </row>
    <row r="215" spans="1:25">
      <c r="A215" s="14"/>
      <c r="B215" s="185" t="s">
        <v>83</v>
      </c>
      <c r="C215" s="92">
        <v>130181</v>
      </c>
      <c r="D215" s="92"/>
      <c r="E215" s="78"/>
      <c r="F215" s="32"/>
      <c r="G215" s="92">
        <v>2677</v>
      </c>
      <c r="H215" s="92"/>
      <c r="I215" s="78"/>
      <c r="J215" s="32"/>
      <c r="K215" s="92">
        <v>13706</v>
      </c>
      <c r="L215" s="92"/>
      <c r="M215" s="78"/>
      <c r="N215" s="32"/>
      <c r="O215" s="92">
        <v>372530</v>
      </c>
      <c r="P215" s="92"/>
      <c r="Q215" s="78"/>
      <c r="R215" s="32"/>
      <c r="S215" s="99" t="s">
        <v>208</v>
      </c>
      <c r="T215" s="99"/>
      <c r="U215" s="78"/>
      <c r="V215" s="32"/>
      <c r="W215" s="92">
        <v>519094</v>
      </c>
      <c r="X215" s="92"/>
      <c r="Y215" s="78"/>
    </row>
    <row r="216" spans="1:25" ht="15.75" thickBot="1">
      <c r="A216" s="14"/>
      <c r="B216" s="185"/>
      <c r="C216" s="111"/>
      <c r="D216" s="111"/>
      <c r="E216" s="56"/>
      <c r="F216" s="32"/>
      <c r="G216" s="111"/>
      <c r="H216" s="111"/>
      <c r="I216" s="56"/>
      <c r="J216" s="32"/>
      <c r="K216" s="111"/>
      <c r="L216" s="111"/>
      <c r="M216" s="56"/>
      <c r="N216" s="32"/>
      <c r="O216" s="111"/>
      <c r="P216" s="111"/>
      <c r="Q216" s="56"/>
      <c r="R216" s="32"/>
      <c r="S216" s="110"/>
      <c r="T216" s="110"/>
      <c r="U216" s="56"/>
      <c r="V216" s="32"/>
      <c r="W216" s="111"/>
      <c r="X216" s="111"/>
      <c r="Y216" s="56"/>
    </row>
    <row r="217" spans="1:25">
      <c r="A217" s="14"/>
      <c r="B217" s="177" t="s">
        <v>84</v>
      </c>
      <c r="C217" s="117" t="s">
        <v>208</v>
      </c>
      <c r="D217" s="117"/>
      <c r="E217" s="29"/>
      <c r="F217" s="28"/>
      <c r="G217" s="117" t="s">
        <v>208</v>
      </c>
      <c r="H217" s="117"/>
      <c r="I217" s="29"/>
      <c r="J217" s="28"/>
      <c r="K217" s="117" t="s">
        <v>208</v>
      </c>
      <c r="L217" s="117"/>
      <c r="M217" s="29"/>
      <c r="N217" s="28"/>
      <c r="O217" s="113">
        <v>2049378</v>
      </c>
      <c r="P217" s="113"/>
      <c r="Q217" s="29"/>
      <c r="R217" s="28"/>
      <c r="S217" s="117" t="s">
        <v>208</v>
      </c>
      <c r="T217" s="117"/>
      <c r="U217" s="29"/>
      <c r="V217" s="28"/>
      <c r="W217" s="113">
        <v>2049378</v>
      </c>
      <c r="X217" s="113"/>
      <c r="Y217" s="29"/>
    </row>
    <row r="218" spans="1:25">
      <c r="A218" s="14"/>
      <c r="B218" s="177"/>
      <c r="C218" s="101"/>
      <c r="D218" s="101"/>
      <c r="E218" s="28"/>
      <c r="F218" s="28"/>
      <c r="G218" s="101"/>
      <c r="H218" s="101"/>
      <c r="I218" s="28"/>
      <c r="J218" s="28"/>
      <c r="K218" s="101"/>
      <c r="L218" s="101"/>
      <c r="M218" s="28"/>
      <c r="N218" s="28"/>
      <c r="O218" s="102"/>
      <c r="P218" s="102"/>
      <c r="Q218" s="28"/>
      <c r="R218" s="28"/>
      <c r="S218" s="101"/>
      <c r="T218" s="101"/>
      <c r="U218" s="28"/>
      <c r="V218" s="28"/>
      <c r="W218" s="163"/>
      <c r="X218" s="163"/>
      <c r="Y218" s="51"/>
    </row>
    <row r="219" spans="1:25">
      <c r="A219" s="14"/>
      <c r="B219" s="104" t="s">
        <v>608</v>
      </c>
      <c r="C219" s="98" t="s">
        <v>208</v>
      </c>
      <c r="D219" s="98"/>
      <c r="E219" s="32"/>
      <c r="F219" s="32"/>
      <c r="G219" s="91">
        <v>2612</v>
      </c>
      <c r="H219" s="91"/>
      <c r="I219" s="32"/>
      <c r="J219" s="32"/>
      <c r="K219" s="98" t="s">
        <v>208</v>
      </c>
      <c r="L219" s="98"/>
      <c r="M219" s="32"/>
      <c r="N219" s="32"/>
      <c r="O219" s="91">
        <v>858209</v>
      </c>
      <c r="P219" s="91"/>
      <c r="Q219" s="32"/>
      <c r="R219" s="32"/>
      <c r="S219" s="98" t="s">
        <v>208</v>
      </c>
      <c r="T219" s="98"/>
      <c r="U219" s="32"/>
      <c r="V219" s="32"/>
      <c r="W219" s="91">
        <v>860821</v>
      </c>
      <c r="X219" s="91"/>
      <c r="Y219" s="32"/>
    </row>
    <row r="220" spans="1:25">
      <c r="A220" s="14"/>
      <c r="B220" s="104"/>
      <c r="C220" s="98"/>
      <c r="D220" s="98"/>
      <c r="E220" s="32"/>
      <c r="F220" s="32"/>
      <c r="G220" s="91"/>
      <c r="H220" s="91"/>
      <c r="I220" s="32"/>
      <c r="J220" s="32"/>
      <c r="K220" s="98"/>
      <c r="L220" s="98"/>
      <c r="M220" s="32"/>
      <c r="N220" s="32"/>
      <c r="O220" s="91"/>
      <c r="P220" s="91"/>
      <c r="Q220" s="32"/>
      <c r="R220" s="32"/>
      <c r="S220" s="98"/>
      <c r="T220" s="98"/>
      <c r="U220" s="32"/>
      <c r="V220" s="32"/>
      <c r="W220" s="91"/>
      <c r="X220" s="91"/>
      <c r="Y220" s="32"/>
    </row>
    <row r="221" spans="1:25">
      <c r="A221" s="14"/>
      <c r="B221" s="106" t="s">
        <v>609</v>
      </c>
      <c r="C221" s="102">
        <v>1627315</v>
      </c>
      <c r="D221" s="102"/>
      <c r="E221" s="28"/>
      <c r="F221" s="28"/>
      <c r="G221" s="102">
        <v>1837760</v>
      </c>
      <c r="H221" s="102"/>
      <c r="I221" s="28"/>
      <c r="J221" s="28"/>
      <c r="K221" s="102">
        <v>1148221</v>
      </c>
      <c r="L221" s="102"/>
      <c r="M221" s="28"/>
      <c r="N221" s="28"/>
      <c r="O221" s="101" t="s">
        <v>208</v>
      </c>
      <c r="P221" s="101"/>
      <c r="Q221" s="28"/>
      <c r="R221" s="28"/>
      <c r="S221" s="101" t="s">
        <v>626</v>
      </c>
      <c r="T221" s="101"/>
      <c r="U221" s="106" t="s">
        <v>207</v>
      </c>
      <c r="V221" s="28"/>
      <c r="W221" s="101" t="s">
        <v>208</v>
      </c>
      <c r="X221" s="101"/>
      <c r="Y221" s="28"/>
    </row>
    <row r="222" spans="1:25">
      <c r="A222" s="14"/>
      <c r="B222" s="106"/>
      <c r="C222" s="102"/>
      <c r="D222" s="102"/>
      <c r="E222" s="28"/>
      <c r="F222" s="28"/>
      <c r="G222" s="102"/>
      <c r="H222" s="102"/>
      <c r="I222" s="28"/>
      <c r="J222" s="28"/>
      <c r="K222" s="102"/>
      <c r="L222" s="102"/>
      <c r="M222" s="28"/>
      <c r="N222" s="28"/>
      <c r="O222" s="101"/>
      <c r="P222" s="101"/>
      <c r="Q222" s="28"/>
      <c r="R222" s="28"/>
      <c r="S222" s="101"/>
      <c r="T222" s="101"/>
      <c r="U222" s="106"/>
      <c r="V222" s="28"/>
      <c r="W222" s="101"/>
      <c r="X222" s="101"/>
      <c r="Y222" s="28"/>
    </row>
    <row r="223" spans="1:25">
      <c r="A223" s="14"/>
      <c r="B223" s="104" t="s">
        <v>611</v>
      </c>
      <c r="C223" s="91">
        <v>228032</v>
      </c>
      <c r="D223" s="91"/>
      <c r="E223" s="32"/>
      <c r="F223" s="32"/>
      <c r="G223" s="98" t="s">
        <v>208</v>
      </c>
      <c r="H223" s="98"/>
      <c r="I223" s="32"/>
      <c r="J223" s="32"/>
      <c r="K223" s="91">
        <v>20659</v>
      </c>
      <c r="L223" s="91"/>
      <c r="M223" s="32"/>
      <c r="N223" s="32"/>
      <c r="O223" s="98" t="s">
        <v>208</v>
      </c>
      <c r="P223" s="98"/>
      <c r="Q223" s="32"/>
      <c r="R223" s="32"/>
      <c r="S223" s="98" t="s">
        <v>627</v>
      </c>
      <c r="T223" s="98"/>
      <c r="U223" s="97" t="s">
        <v>207</v>
      </c>
      <c r="V223" s="32"/>
      <c r="W223" s="98" t="s">
        <v>208</v>
      </c>
      <c r="X223" s="98"/>
      <c r="Y223" s="32"/>
    </row>
    <row r="224" spans="1:25">
      <c r="A224" s="14"/>
      <c r="B224" s="104"/>
      <c r="C224" s="91"/>
      <c r="D224" s="91"/>
      <c r="E224" s="32"/>
      <c r="F224" s="32"/>
      <c r="G224" s="98"/>
      <c r="H224" s="98"/>
      <c r="I224" s="32"/>
      <c r="J224" s="32"/>
      <c r="K224" s="91"/>
      <c r="L224" s="91"/>
      <c r="M224" s="32"/>
      <c r="N224" s="32"/>
      <c r="O224" s="98"/>
      <c r="P224" s="98"/>
      <c r="Q224" s="32"/>
      <c r="R224" s="32"/>
      <c r="S224" s="98"/>
      <c r="T224" s="98"/>
      <c r="U224" s="97"/>
      <c r="V224" s="32"/>
      <c r="W224" s="98"/>
      <c r="X224" s="98"/>
      <c r="Y224" s="32"/>
    </row>
    <row r="225" spans="1:25">
      <c r="A225" s="14"/>
      <c r="B225" s="100" t="s">
        <v>93</v>
      </c>
      <c r="C225" s="102">
        <v>3689</v>
      </c>
      <c r="D225" s="102"/>
      <c r="E225" s="28"/>
      <c r="F225" s="28"/>
      <c r="G225" s="102">
        <v>32519</v>
      </c>
      <c r="H225" s="102"/>
      <c r="I225" s="28"/>
      <c r="J225" s="28"/>
      <c r="K225" s="102">
        <v>3739</v>
      </c>
      <c r="L225" s="102"/>
      <c r="M225" s="28"/>
      <c r="N225" s="28"/>
      <c r="O225" s="102">
        <v>216261</v>
      </c>
      <c r="P225" s="102"/>
      <c r="Q225" s="28"/>
      <c r="R225" s="28"/>
      <c r="S225" s="101" t="s">
        <v>208</v>
      </c>
      <c r="T225" s="101"/>
      <c r="U225" s="28"/>
      <c r="V225" s="28"/>
      <c r="W225" s="102">
        <v>256208</v>
      </c>
      <c r="X225" s="102"/>
      <c r="Y225" s="28"/>
    </row>
    <row r="226" spans="1:25" ht="15.75" thickBot="1">
      <c r="A226" s="14"/>
      <c r="B226" s="100"/>
      <c r="C226" s="108"/>
      <c r="D226" s="108"/>
      <c r="E226" s="75"/>
      <c r="F226" s="28"/>
      <c r="G226" s="108"/>
      <c r="H226" s="108"/>
      <c r="I226" s="75"/>
      <c r="J226" s="28"/>
      <c r="K226" s="108"/>
      <c r="L226" s="108"/>
      <c r="M226" s="75"/>
      <c r="N226" s="28"/>
      <c r="O226" s="108"/>
      <c r="P226" s="108"/>
      <c r="Q226" s="75"/>
      <c r="R226" s="28"/>
      <c r="S226" s="107"/>
      <c r="T226" s="107"/>
      <c r="U226" s="75"/>
      <c r="V226" s="28"/>
      <c r="W226" s="108"/>
      <c r="X226" s="108"/>
      <c r="Y226" s="75"/>
    </row>
    <row r="227" spans="1:25">
      <c r="A227" s="14"/>
      <c r="B227" s="90" t="s">
        <v>94</v>
      </c>
      <c r="C227" s="93" t="s">
        <v>198</v>
      </c>
      <c r="D227" s="92">
        <v>1989217</v>
      </c>
      <c r="E227" s="78"/>
      <c r="F227" s="32"/>
      <c r="G227" s="93" t="s">
        <v>198</v>
      </c>
      <c r="H227" s="92">
        <v>1875568</v>
      </c>
      <c r="I227" s="78"/>
      <c r="J227" s="32"/>
      <c r="K227" s="93" t="s">
        <v>198</v>
      </c>
      <c r="L227" s="92">
        <v>1186325</v>
      </c>
      <c r="M227" s="78"/>
      <c r="N227" s="32"/>
      <c r="O227" s="93" t="s">
        <v>198</v>
      </c>
      <c r="P227" s="92">
        <v>3496378</v>
      </c>
      <c r="Q227" s="78"/>
      <c r="R227" s="32"/>
      <c r="S227" s="93" t="s">
        <v>198</v>
      </c>
      <c r="T227" s="99" t="s">
        <v>628</v>
      </c>
      <c r="U227" s="93" t="s">
        <v>207</v>
      </c>
      <c r="V227" s="32"/>
      <c r="W227" s="93" t="s">
        <v>198</v>
      </c>
      <c r="X227" s="92">
        <v>3685501</v>
      </c>
      <c r="Y227" s="78"/>
    </row>
    <row r="228" spans="1:25" ht="15.75" thickBot="1">
      <c r="A228" s="14"/>
      <c r="B228" s="90"/>
      <c r="C228" s="178"/>
      <c r="D228" s="179"/>
      <c r="E228" s="79"/>
      <c r="F228" s="32"/>
      <c r="G228" s="178"/>
      <c r="H228" s="179"/>
      <c r="I228" s="79"/>
      <c r="J228" s="32"/>
      <c r="K228" s="178"/>
      <c r="L228" s="179"/>
      <c r="M228" s="79"/>
      <c r="N228" s="32"/>
      <c r="O228" s="178"/>
      <c r="P228" s="179"/>
      <c r="Q228" s="79"/>
      <c r="R228" s="32"/>
      <c r="S228" s="178"/>
      <c r="T228" s="180"/>
      <c r="U228" s="178"/>
      <c r="V228" s="32"/>
      <c r="W228" s="178"/>
      <c r="X228" s="179"/>
      <c r="Y228" s="79"/>
    </row>
    <row r="229" spans="1:25" ht="24.75" thickTop="1">
      <c r="A229" s="14"/>
      <c r="B229" s="174" t="s">
        <v>614</v>
      </c>
      <c r="C229" s="181"/>
      <c r="D229" s="181"/>
      <c r="E229" s="181"/>
      <c r="F229" s="19"/>
      <c r="G229" s="181"/>
      <c r="H229" s="181"/>
      <c r="I229" s="181"/>
      <c r="J229" s="19"/>
      <c r="K229" s="181"/>
      <c r="L229" s="181"/>
      <c r="M229" s="181"/>
      <c r="N229" s="19"/>
      <c r="O229" s="181"/>
      <c r="P229" s="181"/>
      <c r="Q229" s="181"/>
      <c r="R229" s="19"/>
      <c r="S229" s="181"/>
      <c r="T229" s="181"/>
      <c r="U229" s="181"/>
      <c r="V229" s="19"/>
      <c r="W229" s="181"/>
      <c r="X229" s="181"/>
      <c r="Y229" s="181"/>
    </row>
    <row r="230" spans="1:25">
      <c r="A230" s="14"/>
      <c r="B230" s="87" t="s">
        <v>95</v>
      </c>
      <c r="C230" s="32"/>
      <c r="D230" s="32"/>
      <c r="E230" s="32"/>
      <c r="F230" s="16"/>
      <c r="G230" s="32"/>
      <c r="H230" s="32"/>
      <c r="I230" s="32"/>
      <c r="J230" s="16"/>
      <c r="K230" s="32"/>
      <c r="L230" s="32"/>
      <c r="M230" s="32"/>
      <c r="N230" s="16"/>
      <c r="O230" s="32"/>
      <c r="P230" s="32"/>
      <c r="Q230" s="32"/>
      <c r="R230" s="16"/>
      <c r="S230" s="32"/>
      <c r="T230" s="32"/>
      <c r="U230" s="32"/>
      <c r="V230" s="16"/>
      <c r="W230" s="32"/>
      <c r="X230" s="32"/>
      <c r="Y230" s="32"/>
    </row>
    <row r="231" spans="1:25">
      <c r="A231" s="14"/>
      <c r="B231" s="103" t="s">
        <v>96</v>
      </c>
      <c r="C231" s="106" t="s">
        <v>198</v>
      </c>
      <c r="D231" s="101" t="s">
        <v>208</v>
      </c>
      <c r="E231" s="28"/>
      <c r="F231" s="28"/>
      <c r="G231" s="106" t="s">
        <v>198</v>
      </c>
      <c r="H231" s="102">
        <v>1522</v>
      </c>
      <c r="I231" s="28"/>
      <c r="J231" s="28"/>
      <c r="K231" s="106" t="s">
        <v>198</v>
      </c>
      <c r="L231" s="102">
        <v>1564</v>
      </c>
      <c r="M231" s="28"/>
      <c r="N231" s="28"/>
      <c r="O231" s="106" t="s">
        <v>198</v>
      </c>
      <c r="P231" s="102">
        <v>66207</v>
      </c>
      <c r="Q231" s="28"/>
      <c r="R231" s="28"/>
      <c r="S231" s="106" t="s">
        <v>198</v>
      </c>
      <c r="T231" s="101" t="s">
        <v>208</v>
      </c>
      <c r="U231" s="28"/>
      <c r="V231" s="28"/>
      <c r="W231" s="106" t="s">
        <v>198</v>
      </c>
      <c r="X231" s="102">
        <v>69293</v>
      </c>
      <c r="Y231" s="28"/>
    </row>
    <row r="232" spans="1:25">
      <c r="A232" s="14"/>
      <c r="B232" s="103"/>
      <c r="C232" s="106"/>
      <c r="D232" s="101"/>
      <c r="E232" s="28"/>
      <c r="F232" s="28"/>
      <c r="G232" s="106"/>
      <c r="H232" s="102"/>
      <c r="I232" s="28"/>
      <c r="J232" s="28"/>
      <c r="K232" s="106"/>
      <c r="L232" s="102"/>
      <c r="M232" s="28"/>
      <c r="N232" s="28"/>
      <c r="O232" s="106"/>
      <c r="P232" s="102"/>
      <c r="Q232" s="28"/>
      <c r="R232" s="28"/>
      <c r="S232" s="106"/>
      <c r="T232" s="101"/>
      <c r="U232" s="28"/>
      <c r="V232" s="28"/>
      <c r="W232" s="106"/>
      <c r="X232" s="102"/>
      <c r="Y232" s="28"/>
    </row>
    <row r="233" spans="1:25">
      <c r="A233" s="14"/>
      <c r="B233" s="105" t="s">
        <v>97</v>
      </c>
      <c r="C233" s="98" t="s">
        <v>208</v>
      </c>
      <c r="D233" s="98"/>
      <c r="E233" s="32"/>
      <c r="F233" s="32"/>
      <c r="G233" s="98" t="s">
        <v>208</v>
      </c>
      <c r="H233" s="98"/>
      <c r="I233" s="32"/>
      <c r="J233" s="32"/>
      <c r="K233" s="91">
        <v>112500</v>
      </c>
      <c r="L233" s="91"/>
      <c r="M233" s="32"/>
      <c r="N233" s="32"/>
      <c r="O233" s="98" t="s">
        <v>208</v>
      </c>
      <c r="P233" s="98"/>
      <c r="Q233" s="32"/>
      <c r="R233" s="32"/>
      <c r="S233" s="98" t="s">
        <v>208</v>
      </c>
      <c r="T233" s="98"/>
      <c r="U233" s="32"/>
      <c r="V233" s="32"/>
      <c r="W233" s="91">
        <v>112500</v>
      </c>
      <c r="X233" s="91"/>
      <c r="Y233" s="32"/>
    </row>
    <row r="234" spans="1:25">
      <c r="A234" s="14"/>
      <c r="B234" s="105"/>
      <c r="C234" s="98"/>
      <c r="D234" s="98"/>
      <c r="E234" s="32"/>
      <c r="F234" s="32"/>
      <c r="G234" s="98"/>
      <c r="H234" s="98"/>
      <c r="I234" s="32"/>
      <c r="J234" s="32"/>
      <c r="K234" s="91"/>
      <c r="L234" s="91"/>
      <c r="M234" s="32"/>
      <c r="N234" s="32"/>
      <c r="O234" s="98"/>
      <c r="P234" s="98"/>
      <c r="Q234" s="32"/>
      <c r="R234" s="32"/>
      <c r="S234" s="98"/>
      <c r="T234" s="98"/>
      <c r="U234" s="32"/>
      <c r="V234" s="32"/>
      <c r="W234" s="91"/>
      <c r="X234" s="91"/>
      <c r="Y234" s="32"/>
    </row>
    <row r="235" spans="1:25">
      <c r="A235" s="14"/>
      <c r="B235" s="103" t="s">
        <v>98</v>
      </c>
      <c r="C235" s="101" t="s">
        <v>208</v>
      </c>
      <c r="D235" s="101"/>
      <c r="E235" s="28"/>
      <c r="F235" s="28"/>
      <c r="G235" s="102">
        <v>4855</v>
      </c>
      <c r="H235" s="102"/>
      <c r="I235" s="28"/>
      <c r="J235" s="28"/>
      <c r="K235" s="101" t="s">
        <v>208</v>
      </c>
      <c r="L235" s="101"/>
      <c r="M235" s="28"/>
      <c r="N235" s="28"/>
      <c r="O235" s="102">
        <v>3696</v>
      </c>
      <c r="P235" s="102"/>
      <c r="Q235" s="28"/>
      <c r="R235" s="28"/>
      <c r="S235" s="101" t="s">
        <v>208</v>
      </c>
      <c r="T235" s="101"/>
      <c r="U235" s="28"/>
      <c r="V235" s="28"/>
      <c r="W235" s="102">
        <v>8551</v>
      </c>
      <c r="X235" s="102"/>
      <c r="Y235" s="28"/>
    </row>
    <row r="236" spans="1:25">
      <c r="A236" s="14"/>
      <c r="B236" s="103"/>
      <c r="C236" s="101"/>
      <c r="D236" s="101"/>
      <c r="E236" s="28"/>
      <c r="F236" s="28"/>
      <c r="G236" s="102"/>
      <c r="H236" s="102"/>
      <c r="I236" s="28"/>
      <c r="J236" s="28"/>
      <c r="K236" s="101"/>
      <c r="L236" s="101"/>
      <c r="M236" s="28"/>
      <c r="N236" s="28"/>
      <c r="O236" s="102"/>
      <c r="P236" s="102"/>
      <c r="Q236" s="28"/>
      <c r="R236" s="28"/>
      <c r="S236" s="101"/>
      <c r="T236" s="101"/>
      <c r="U236" s="28"/>
      <c r="V236" s="28"/>
      <c r="W236" s="102"/>
      <c r="X236" s="102"/>
      <c r="Y236" s="28"/>
    </row>
    <row r="237" spans="1:25">
      <c r="A237" s="14"/>
      <c r="B237" s="105" t="s">
        <v>99</v>
      </c>
      <c r="C237" s="98" t="s">
        <v>208</v>
      </c>
      <c r="D237" s="98"/>
      <c r="E237" s="32"/>
      <c r="F237" s="32"/>
      <c r="G237" s="91">
        <v>11382</v>
      </c>
      <c r="H237" s="91"/>
      <c r="I237" s="32"/>
      <c r="J237" s="32"/>
      <c r="K237" s="98" t="s">
        <v>208</v>
      </c>
      <c r="L237" s="98"/>
      <c r="M237" s="32"/>
      <c r="N237" s="32"/>
      <c r="O237" s="91">
        <v>13566</v>
      </c>
      <c r="P237" s="91"/>
      <c r="Q237" s="32"/>
      <c r="R237" s="32"/>
      <c r="S237" s="98" t="s">
        <v>208</v>
      </c>
      <c r="T237" s="98"/>
      <c r="U237" s="32"/>
      <c r="V237" s="32"/>
      <c r="W237" s="91">
        <v>24948</v>
      </c>
      <c r="X237" s="91"/>
      <c r="Y237" s="32"/>
    </row>
    <row r="238" spans="1:25">
      <c r="A238" s="14"/>
      <c r="B238" s="105"/>
      <c r="C238" s="98"/>
      <c r="D238" s="98"/>
      <c r="E238" s="32"/>
      <c r="F238" s="32"/>
      <c r="G238" s="91"/>
      <c r="H238" s="91"/>
      <c r="I238" s="32"/>
      <c r="J238" s="32"/>
      <c r="K238" s="98"/>
      <c r="L238" s="98"/>
      <c r="M238" s="32"/>
      <c r="N238" s="32"/>
      <c r="O238" s="91"/>
      <c r="P238" s="91"/>
      <c r="Q238" s="32"/>
      <c r="R238" s="32"/>
      <c r="S238" s="98"/>
      <c r="T238" s="98"/>
      <c r="U238" s="32"/>
      <c r="V238" s="32"/>
      <c r="W238" s="91"/>
      <c r="X238" s="91"/>
      <c r="Y238" s="32"/>
    </row>
    <row r="239" spans="1:25">
      <c r="A239" s="14"/>
      <c r="B239" s="103" t="s">
        <v>100</v>
      </c>
      <c r="C239" s="102">
        <v>3047</v>
      </c>
      <c r="D239" s="102"/>
      <c r="E239" s="28"/>
      <c r="F239" s="28"/>
      <c r="G239" s="101">
        <v>538</v>
      </c>
      <c r="H239" s="101"/>
      <c r="I239" s="28"/>
      <c r="J239" s="28"/>
      <c r="K239" s="102">
        <v>2742</v>
      </c>
      <c r="L239" s="102"/>
      <c r="M239" s="28"/>
      <c r="N239" s="28"/>
      <c r="O239" s="102">
        <v>22816</v>
      </c>
      <c r="P239" s="102"/>
      <c r="Q239" s="28"/>
      <c r="R239" s="28"/>
      <c r="S239" s="101" t="s">
        <v>629</v>
      </c>
      <c r="T239" s="101"/>
      <c r="U239" s="106" t="s">
        <v>207</v>
      </c>
      <c r="V239" s="28"/>
      <c r="W239" s="102">
        <v>9531</v>
      </c>
      <c r="X239" s="102"/>
      <c r="Y239" s="28"/>
    </row>
    <row r="240" spans="1:25">
      <c r="A240" s="14"/>
      <c r="B240" s="103"/>
      <c r="C240" s="102"/>
      <c r="D240" s="102"/>
      <c r="E240" s="28"/>
      <c r="F240" s="28"/>
      <c r="G240" s="101"/>
      <c r="H240" s="101"/>
      <c r="I240" s="28"/>
      <c r="J240" s="28"/>
      <c r="K240" s="102"/>
      <c r="L240" s="102"/>
      <c r="M240" s="28"/>
      <c r="N240" s="28"/>
      <c r="O240" s="102"/>
      <c r="P240" s="102"/>
      <c r="Q240" s="28"/>
      <c r="R240" s="28"/>
      <c r="S240" s="101"/>
      <c r="T240" s="101"/>
      <c r="U240" s="106"/>
      <c r="V240" s="28"/>
      <c r="W240" s="102"/>
      <c r="X240" s="102"/>
      <c r="Y240" s="28"/>
    </row>
    <row r="241" spans="1:25">
      <c r="A241" s="14"/>
      <c r="B241" s="166" t="s">
        <v>101</v>
      </c>
      <c r="C241" s="98" t="s">
        <v>208</v>
      </c>
      <c r="D241" s="98"/>
      <c r="E241" s="32"/>
      <c r="F241" s="32"/>
      <c r="G241" s="98" t="s">
        <v>208</v>
      </c>
      <c r="H241" s="98"/>
      <c r="I241" s="32"/>
      <c r="J241" s="32"/>
      <c r="K241" s="98" t="s">
        <v>208</v>
      </c>
      <c r="L241" s="98"/>
      <c r="M241" s="32"/>
      <c r="N241" s="32"/>
      <c r="O241" s="91">
        <v>9580</v>
      </c>
      <c r="P241" s="91"/>
      <c r="Q241" s="32"/>
      <c r="R241" s="32"/>
      <c r="S241" s="98" t="s">
        <v>208</v>
      </c>
      <c r="T241" s="98"/>
      <c r="U241" s="32"/>
      <c r="V241" s="32"/>
      <c r="W241" s="91">
        <v>9580</v>
      </c>
      <c r="X241" s="91"/>
      <c r="Y241" s="32"/>
    </row>
    <row r="242" spans="1:25">
      <c r="A242" s="14"/>
      <c r="B242" s="166"/>
      <c r="C242" s="98"/>
      <c r="D242" s="98"/>
      <c r="E242" s="32"/>
      <c r="F242" s="32"/>
      <c r="G242" s="98"/>
      <c r="H242" s="98"/>
      <c r="I242" s="32"/>
      <c r="J242" s="32"/>
      <c r="K242" s="98"/>
      <c r="L242" s="98"/>
      <c r="M242" s="32"/>
      <c r="N242" s="32"/>
      <c r="O242" s="91"/>
      <c r="P242" s="91"/>
      <c r="Q242" s="32"/>
      <c r="R242" s="32"/>
      <c r="S242" s="98"/>
      <c r="T242" s="98"/>
      <c r="U242" s="32"/>
      <c r="V242" s="32"/>
      <c r="W242" s="91"/>
      <c r="X242" s="91"/>
      <c r="Y242" s="32"/>
    </row>
    <row r="243" spans="1:25">
      <c r="A243" s="14"/>
      <c r="B243" s="103" t="s">
        <v>102</v>
      </c>
      <c r="C243" s="101" t="s">
        <v>208</v>
      </c>
      <c r="D243" s="101"/>
      <c r="E243" s="28"/>
      <c r="F243" s="28"/>
      <c r="G243" s="102">
        <v>8765</v>
      </c>
      <c r="H243" s="102"/>
      <c r="I243" s="28"/>
      <c r="J243" s="28"/>
      <c r="K243" s="101" t="s">
        <v>208</v>
      </c>
      <c r="L243" s="101"/>
      <c r="M243" s="28"/>
      <c r="N243" s="28"/>
      <c r="O243" s="102">
        <v>26109</v>
      </c>
      <c r="P243" s="102"/>
      <c r="Q243" s="28"/>
      <c r="R243" s="28"/>
      <c r="S243" s="101" t="s">
        <v>208</v>
      </c>
      <c r="T243" s="101"/>
      <c r="U243" s="28"/>
      <c r="V243" s="28"/>
      <c r="W243" s="102">
        <v>34874</v>
      </c>
      <c r="X243" s="102"/>
      <c r="Y243" s="28"/>
    </row>
    <row r="244" spans="1:25">
      <c r="A244" s="14"/>
      <c r="B244" s="103"/>
      <c r="C244" s="101"/>
      <c r="D244" s="101"/>
      <c r="E244" s="28"/>
      <c r="F244" s="28"/>
      <c r="G244" s="102"/>
      <c r="H244" s="102"/>
      <c r="I244" s="28"/>
      <c r="J244" s="28"/>
      <c r="K244" s="101"/>
      <c r="L244" s="101"/>
      <c r="M244" s="28"/>
      <c r="N244" s="28"/>
      <c r="O244" s="102"/>
      <c r="P244" s="102"/>
      <c r="Q244" s="28"/>
      <c r="R244" s="28"/>
      <c r="S244" s="101"/>
      <c r="T244" s="101"/>
      <c r="U244" s="28"/>
      <c r="V244" s="28"/>
      <c r="W244" s="102"/>
      <c r="X244" s="102"/>
      <c r="Y244" s="28"/>
    </row>
    <row r="245" spans="1:25">
      <c r="A245" s="14"/>
      <c r="B245" s="105" t="s">
        <v>616</v>
      </c>
      <c r="C245" s="98" t="s">
        <v>208</v>
      </c>
      <c r="D245" s="98"/>
      <c r="E245" s="32"/>
      <c r="F245" s="32"/>
      <c r="G245" s="98" t="s">
        <v>208</v>
      </c>
      <c r="H245" s="98"/>
      <c r="I245" s="32"/>
      <c r="J245" s="32"/>
      <c r="K245" s="98" t="s">
        <v>208</v>
      </c>
      <c r="L245" s="98"/>
      <c r="M245" s="32"/>
      <c r="N245" s="32"/>
      <c r="O245" s="91">
        <v>6835</v>
      </c>
      <c r="P245" s="91"/>
      <c r="Q245" s="32"/>
      <c r="R245" s="32"/>
      <c r="S245" s="98" t="s">
        <v>208</v>
      </c>
      <c r="T245" s="98"/>
      <c r="U245" s="32"/>
      <c r="V245" s="32"/>
      <c r="W245" s="91">
        <v>6835</v>
      </c>
      <c r="X245" s="91"/>
      <c r="Y245" s="32"/>
    </row>
    <row r="246" spans="1:25" ht="15.75" thickBot="1">
      <c r="A246" s="14"/>
      <c r="B246" s="105"/>
      <c r="C246" s="110"/>
      <c r="D246" s="110"/>
      <c r="E246" s="56"/>
      <c r="F246" s="32"/>
      <c r="G246" s="110"/>
      <c r="H246" s="110"/>
      <c r="I246" s="56"/>
      <c r="J246" s="32"/>
      <c r="K246" s="110"/>
      <c r="L246" s="110"/>
      <c r="M246" s="56"/>
      <c r="N246" s="32"/>
      <c r="O246" s="111"/>
      <c r="P246" s="111"/>
      <c r="Q246" s="56"/>
      <c r="R246" s="32"/>
      <c r="S246" s="110"/>
      <c r="T246" s="110"/>
      <c r="U246" s="56"/>
      <c r="V246" s="32"/>
      <c r="W246" s="111"/>
      <c r="X246" s="111"/>
      <c r="Y246" s="56"/>
    </row>
    <row r="247" spans="1:25">
      <c r="A247" s="14"/>
      <c r="B247" s="159" t="s">
        <v>104</v>
      </c>
      <c r="C247" s="113">
        <v>3047</v>
      </c>
      <c r="D247" s="113"/>
      <c r="E247" s="29"/>
      <c r="F247" s="28"/>
      <c r="G247" s="113">
        <v>27062</v>
      </c>
      <c r="H247" s="113"/>
      <c r="I247" s="29"/>
      <c r="J247" s="28"/>
      <c r="K247" s="113">
        <v>116806</v>
      </c>
      <c r="L247" s="113"/>
      <c r="M247" s="29"/>
      <c r="N247" s="28"/>
      <c r="O247" s="113">
        <v>148809</v>
      </c>
      <c r="P247" s="113"/>
      <c r="Q247" s="29"/>
      <c r="R247" s="28"/>
      <c r="S247" s="117" t="s">
        <v>629</v>
      </c>
      <c r="T247" s="117"/>
      <c r="U247" s="115" t="s">
        <v>207</v>
      </c>
      <c r="V247" s="28"/>
      <c r="W247" s="113">
        <v>276112</v>
      </c>
      <c r="X247" s="113"/>
      <c r="Y247" s="29"/>
    </row>
    <row r="248" spans="1:25" ht="15.75" thickBot="1">
      <c r="A248" s="14"/>
      <c r="B248" s="159"/>
      <c r="C248" s="108"/>
      <c r="D248" s="108"/>
      <c r="E248" s="75"/>
      <c r="F248" s="28"/>
      <c r="G248" s="108"/>
      <c r="H248" s="108"/>
      <c r="I248" s="75"/>
      <c r="J248" s="28"/>
      <c r="K248" s="108"/>
      <c r="L248" s="108"/>
      <c r="M248" s="75"/>
      <c r="N248" s="28"/>
      <c r="O248" s="108"/>
      <c r="P248" s="108"/>
      <c r="Q248" s="75"/>
      <c r="R248" s="28"/>
      <c r="S248" s="107"/>
      <c r="T248" s="107"/>
      <c r="U248" s="158"/>
      <c r="V248" s="28"/>
      <c r="W248" s="108"/>
      <c r="X248" s="108"/>
      <c r="Y248" s="75"/>
    </row>
    <row r="249" spans="1:25">
      <c r="A249" s="14"/>
      <c r="B249" s="104" t="s">
        <v>105</v>
      </c>
      <c r="C249" s="92">
        <v>325000</v>
      </c>
      <c r="D249" s="92"/>
      <c r="E249" s="78"/>
      <c r="F249" s="32"/>
      <c r="G249" s="99" t="s">
        <v>208</v>
      </c>
      <c r="H249" s="99"/>
      <c r="I249" s="78"/>
      <c r="J249" s="32"/>
      <c r="K249" s="92">
        <v>847749</v>
      </c>
      <c r="L249" s="92"/>
      <c r="M249" s="78"/>
      <c r="N249" s="32"/>
      <c r="O249" s="92">
        <v>288975</v>
      </c>
      <c r="P249" s="92"/>
      <c r="Q249" s="78"/>
      <c r="R249" s="32"/>
      <c r="S249" s="99" t="s">
        <v>208</v>
      </c>
      <c r="T249" s="99"/>
      <c r="U249" s="78"/>
      <c r="V249" s="32"/>
      <c r="W249" s="92">
        <v>1461724</v>
      </c>
      <c r="X249" s="92"/>
      <c r="Y249" s="78"/>
    </row>
    <row r="250" spans="1:25">
      <c r="A250" s="14"/>
      <c r="B250" s="104"/>
      <c r="C250" s="91"/>
      <c r="D250" s="91"/>
      <c r="E250" s="32"/>
      <c r="F250" s="32"/>
      <c r="G250" s="98"/>
      <c r="H250" s="98"/>
      <c r="I250" s="32"/>
      <c r="J250" s="32"/>
      <c r="K250" s="91"/>
      <c r="L250" s="91"/>
      <c r="M250" s="32"/>
      <c r="N250" s="32"/>
      <c r="O250" s="91"/>
      <c r="P250" s="91"/>
      <c r="Q250" s="32"/>
      <c r="R250" s="32"/>
      <c r="S250" s="98"/>
      <c r="T250" s="98"/>
      <c r="U250" s="32"/>
      <c r="V250" s="32"/>
      <c r="W250" s="95"/>
      <c r="X250" s="95"/>
      <c r="Y250" s="96"/>
    </row>
    <row r="251" spans="1:25" ht="21" customHeight="1">
      <c r="A251" s="14"/>
      <c r="B251" s="103" t="s">
        <v>617</v>
      </c>
      <c r="C251" s="101" t="s">
        <v>208</v>
      </c>
      <c r="D251" s="101"/>
      <c r="E251" s="28"/>
      <c r="F251" s="28"/>
      <c r="G251" s="101" t="s">
        <v>208</v>
      </c>
      <c r="H251" s="101"/>
      <c r="I251" s="28"/>
      <c r="J251" s="28"/>
      <c r="K251" s="101" t="s">
        <v>208</v>
      </c>
      <c r="L251" s="101"/>
      <c r="M251" s="28"/>
      <c r="N251" s="28"/>
      <c r="O251" s="102">
        <v>69543</v>
      </c>
      <c r="P251" s="102"/>
      <c r="Q251" s="28"/>
      <c r="R251" s="28"/>
      <c r="S251" s="101" t="s">
        <v>208</v>
      </c>
      <c r="T251" s="101"/>
      <c r="U251" s="28"/>
      <c r="V251" s="28"/>
      <c r="W251" s="102">
        <v>69543</v>
      </c>
      <c r="X251" s="102"/>
      <c r="Y251" s="28"/>
    </row>
    <row r="252" spans="1:25">
      <c r="A252" s="14"/>
      <c r="B252" s="103"/>
      <c r="C252" s="101"/>
      <c r="D252" s="101"/>
      <c r="E252" s="28"/>
      <c r="F252" s="28"/>
      <c r="G252" s="101"/>
      <c r="H252" s="101"/>
      <c r="I252" s="28"/>
      <c r="J252" s="28"/>
      <c r="K252" s="101"/>
      <c r="L252" s="101"/>
      <c r="M252" s="28"/>
      <c r="N252" s="28"/>
      <c r="O252" s="102"/>
      <c r="P252" s="102"/>
      <c r="Q252" s="28"/>
      <c r="R252" s="28"/>
      <c r="S252" s="101"/>
      <c r="T252" s="101"/>
      <c r="U252" s="28"/>
      <c r="V252" s="28"/>
      <c r="W252" s="102"/>
      <c r="X252" s="102"/>
      <c r="Y252" s="28"/>
    </row>
    <row r="253" spans="1:25">
      <c r="A253" s="14"/>
      <c r="B253" s="105" t="s">
        <v>618</v>
      </c>
      <c r="C253" s="98" t="s">
        <v>208</v>
      </c>
      <c r="D253" s="98"/>
      <c r="E253" s="32"/>
      <c r="F253" s="32"/>
      <c r="G253" s="91">
        <v>91471</v>
      </c>
      <c r="H253" s="91"/>
      <c r="I253" s="32"/>
      <c r="J253" s="32"/>
      <c r="K253" s="98" t="s">
        <v>208</v>
      </c>
      <c r="L253" s="98"/>
      <c r="M253" s="32"/>
      <c r="N253" s="32"/>
      <c r="O253" s="91">
        <v>4183</v>
      </c>
      <c r="P253" s="91"/>
      <c r="Q253" s="32"/>
      <c r="R253" s="32"/>
      <c r="S253" s="98" t="s">
        <v>208</v>
      </c>
      <c r="T253" s="98"/>
      <c r="U253" s="32"/>
      <c r="V253" s="32"/>
      <c r="W253" s="91">
        <v>95654</v>
      </c>
      <c r="X253" s="91"/>
      <c r="Y253" s="32"/>
    </row>
    <row r="254" spans="1:25">
      <c r="A254" s="14"/>
      <c r="B254" s="105"/>
      <c r="C254" s="98"/>
      <c r="D254" s="98"/>
      <c r="E254" s="32"/>
      <c r="F254" s="32"/>
      <c r="G254" s="91"/>
      <c r="H254" s="91"/>
      <c r="I254" s="32"/>
      <c r="J254" s="32"/>
      <c r="K254" s="98"/>
      <c r="L254" s="98"/>
      <c r="M254" s="32"/>
      <c r="N254" s="32"/>
      <c r="O254" s="91"/>
      <c r="P254" s="91"/>
      <c r="Q254" s="32"/>
      <c r="R254" s="32"/>
      <c r="S254" s="98"/>
      <c r="T254" s="98"/>
      <c r="U254" s="32"/>
      <c r="V254" s="32"/>
      <c r="W254" s="91"/>
      <c r="X254" s="91"/>
      <c r="Y254" s="32"/>
    </row>
    <row r="255" spans="1:25">
      <c r="A255" s="14"/>
      <c r="B255" s="100" t="s">
        <v>108</v>
      </c>
      <c r="C255" s="101" t="s">
        <v>208</v>
      </c>
      <c r="D255" s="101"/>
      <c r="E255" s="28"/>
      <c r="F255" s="28"/>
      <c r="G255" s="102">
        <v>11493</v>
      </c>
      <c r="H255" s="102"/>
      <c r="I255" s="28"/>
      <c r="J255" s="28"/>
      <c r="K255" s="101" t="s">
        <v>208</v>
      </c>
      <c r="L255" s="101"/>
      <c r="M255" s="28"/>
      <c r="N255" s="28"/>
      <c r="O255" s="102">
        <v>15732</v>
      </c>
      <c r="P255" s="102"/>
      <c r="Q255" s="28"/>
      <c r="R255" s="28"/>
      <c r="S255" s="101" t="s">
        <v>208</v>
      </c>
      <c r="T255" s="101"/>
      <c r="U255" s="28"/>
      <c r="V255" s="28"/>
      <c r="W255" s="102">
        <v>27225</v>
      </c>
      <c r="X255" s="102"/>
      <c r="Y255" s="28"/>
    </row>
    <row r="256" spans="1:25">
      <c r="A256" s="14"/>
      <c r="B256" s="100"/>
      <c r="C256" s="101"/>
      <c r="D256" s="101"/>
      <c r="E256" s="28"/>
      <c r="F256" s="28"/>
      <c r="G256" s="102"/>
      <c r="H256" s="102"/>
      <c r="I256" s="28"/>
      <c r="J256" s="28"/>
      <c r="K256" s="101"/>
      <c r="L256" s="101"/>
      <c r="M256" s="28"/>
      <c r="N256" s="28"/>
      <c r="O256" s="102"/>
      <c r="P256" s="102"/>
      <c r="Q256" s="28"/>
      <c r="R256" s="28"/>
      <c r="S256" s="101"/>
      <c r="T256" s="101"/>
      <c r="U256" s="28"/>
      <c r="V256" s="28"/>
      <c r="W256" s="102"/>
      <c r="X256" s="102"/>
      <c r="Y256" s="28"/>
    </row>
    <row r="257" spans="1:25">
      <c r="A257" s="14"/>
      <c r="B257" s="104" t="s">
        <v>619</v>
      </c>
      <c r="C257" s="98" t="s">
        <v>208</v>
      </c>
      <c r="D257" s="98"/>
      <c r="E257" s="32"/>
      <c r="F257" s="32"/>
      <c r="G257" s="91">
        <v>118227</v>
      </c>
      <c r="H257" s="91"/>
      <c r="I257" s="32"/>
      <c r="J257" s="32"/>
      <c r="K257" s="98" t="s">
        <v>208</v>
      </c>
      <c r="L257" s="98"/>
      <c r="M257" s="32"/>
      <c r="N257" s="32"/>
      <c r="O257" s="91">
        <v>125921</v>
      </c>
      <c r="P257" s="91"/>
      <c r="Q257" s="32"/>
      <c r="R257" s="32"/>
      <c r="S257" s="98" t="s">
        <v>630</v>
      </c>
      <c r="T257" s="98"/>
      <c r="U257" s="97" t="s">
        <v>207</v>
      </c>
      <c r="V257" s="32"/>
      <c r="W257" s="98" t="s">
        <v>208</v>
      </c>
      <c r="X257" s="98"/>
      <c r="Y257" s="32"/>
    </row>
    <row r="258" spans="1:25" ht="15.75" thickBot="1">
      <c r="A258" s="14"/>
      <c r="B258" s="104"/>
      <c r="C258" s="110"/>
      <c r="D258" s="110"/>
      <c r="E258" s="56"/>
      <c r="F258" s="32"/>
      <c r="G258" s="111"/>
      <c r="H258" s="111"/>
      <c r="I258" s="56"/>
      <c r="J258" s="32"/>
      <c r="K258" s="110"/>
      <c r="L258" s="110"/>
      <c r="M258" s="56"/>
      <c r="N258" s="32"/>
      <c r="O258" s="111"/>
      <c r="P258" s="111"/>
      <c r="Q258" s="56"/>
      <c r="R258" s="32"/>
      <c r="S258" s="110"/>
      <c r="T258" s="110"/>
      <c r="U258" s="161"/>
      <c r="V258" s="32"/>
      <c r="W258" s="110"/>
      <c r="X258" s="110"/>
      <c r="Y258" s="56"/>
    </row>
    <row r="259" spans="1:25">
      <c r="A259" s="14"/>
      <c r="B259" s="186" t="s">
        <v>623</v>
      </c>
      <c r="C259" s="113">
        <v>1661170</v>
      </c>
      <c r="D259" s="113"/>
      <c r="E259" s="29"/>
      <c r="F259" s="28"/>
      <c r="G259" s="113">
        <v>1627315</v>
      </c>
      <c r="H259" s="113"/>
      <c r="I259" s="29"/>
      <c r="J259" s="28"/>
      <c r="K259" s="113">
        <v>221770</v>
      </c>
      <c r="L259" s="113"/>
      <c r="M259" s="29"/>
      <c r="N259" s="28"/>
      <c r="O259" s="113">
        <v>2843215</v>
      </c>
      <c r="P259" s="113"/>
      <c r="Q259" s="29"/>
      <c r="R259" s="28"/>
      <c r="S259" s="117" t="s">
        <v>631</v>
      </c>
      <c r="T259" s="117"/>
      <c r="U259" s="115" t="s">
        <v>207</v>
      </c>
      <c r="V259" s="28"/>
      <c r="W259" s="113">
        <v>1755243</v>
      </c>
      <c r="X259" s="113"/>
      <c r="Y259" s="29"/>
    </row>
    <row r="260" spans="1:25" ht="15.75" thickBot="1">
      <c r="A260" s="14"/>
      <c r="B260" s="186"/>
      <c r="C260" s="108"/>
      <c r="D260" s="108"/>
      <c r="E260" s="75"/>
      <c r="F260" s="28"/>
      <c r="G260" s="108"/>
      <c r="H260" s="108"/>
      <c r="I260" s="75"/>
      <c r="J260" s="28"/>
      <c r="K260" s="108"/>
      <c r="L260" s="108"/>
      <c r="M260" s="75"/>
      <c r="N260" s="28"/>
      <c r="O260" s="108"/>
      <c r="P260" s="108"/>
      <c r="Q260" s="75"/>
      <c r="R260" s="28"/>
      <c r="S260" s="107"/>
      <c r="T260" s="107"/>
      <c r="U260" s="158"/>
      <c r="V260" s="28"/>
      <c r="W260" s="108"/>
      <c r="X260" s="108"/>
      <c r="Y260" s="75"/>
    </row>
    <row r="261" spans="1:25">
      <c r="A261" s="14"/>
      <c r="B261" s="184" t="s">
        <v>624</v>
      </c>
      <c r="C261" s="93" t="s">
        <v>198</v>
      </c>
      <c r="D261" s="92">
        <v>1989217</v>
      </c>
      <c r="E261" s="78"/>
      <c r="F261" s="32"/>
      <c r="G261" s="93" t="s">
        <v>198</v>
      </c>
      <c r="H261" s="92">
        <v>1875568</v>
      </c>
      <c r="I261" s="78"/>
      <c r="J261" s="32"/>
      <c r="K261" s="93" t="s">
        <v>198</v>
      </c>
      <c r="L261" s="92">
        <v>1186325</v>
      </c>
      <c r="M261" s="78"/>
      <c r="N261" s="32"/>
      <c r="O261" s="93" t="s">
        <v>198</v>
      </c>
      <c r="P261" s="92">
        <v>3496378</v>
      </c>
      <c r="Q261" s="78"/>
      <c r="R261" s="32"/>
      <c r="S261" s="93" t="s">
        <v>198</v>
      </c>
      <c r="T261" s="99" t="s">
        <v>628</v>
      </c>
      <c r="U261" s="93" t="s">
        <v>207</v>
      </c>
      <c r="V261" s="32"/>
      <c r="W261" s="93" t="s">
        <v>198</v>
      </c>
      <c r="X261" s="92">
        <v>3685501</v>
      </c>
      <c r="Y261" s="78"/>
    </row>
    <row r="262" spans="1:25" ht="15.75" thickBot="1">
      <c r="A262" s="14"/>
      <c r="B262" s="184"/>
      <c r="C262" s="178"/>
      <c r="D262" s="179"/>
      <c r="E262" s="79"/>
      <c r="F262" s="32"/>
      <c r="G262" s="178"/>
      <c r="H262" s="179"/>
      <c r="I262" s="79"/>
      <c r="J262" s="32"/>
      <c r="K262" s="178"/>
      <c r="L262" s="179"/>
      <c r="M262" s="79"/>
      <c r="N262" s="32"/>
      <c r="O262" s="178"/>
      <c r="P262" s="179"/>
      <c r="Q262" s="79"/>
      <c r="R262" s="32"/>
      <c r="S262" s="178"/>
      <c r="T262" s="180"/>
      <c r="U262" s="178"/>
      <c r="V262" s="32"/>
      <c r="W262" s="178"/>
      <c r="X262" s="179"/>
      <c r="Y262" s="79"/>
    </row>
    <row r="263" spans="1:25" ht="15.75" thickTop="1">
      <c r="A263" s="14"/>
      <c r="B263" s="229"/>
      <c r="C263" s="229"/>
      <c r="D263" s="229"/>
      <c r="E263" s="229"/>
      <c r="F263" s="229"/>
      <c r="G263" s="229"/>
      <c r="H263" s="229"/>
      <c r="I263" s="229"/>
      <c r="J263" s="229"/>
      <c r="K263" s="229"/>
      <c r="L263" s="229"/>
      <c r="M263" s="229"/>
      <c r="N263" s="229"/>
      <c r="O263" s="229"/>
      <c r="P263" s="229"/>
      <c r="Q263" s="229"/>
      <c r="R263" s="229"/>
      <c r="S263" s="229"/>
      <c r="T263" s="229"/>
      <c r="U263" s="229"/>
      <c r="V263" s="229"/>
      <c r="W263" s="229"/>
      <c r="X263" s="229"/>
      <c r="Y263" s="229"/>
    </row>
    <row r="264" spans="1:25">
      <c r="A264" s="14"/>
      <c r="B264" s="21"/>
      <c r="C264" s="21"/>
      <c r="D264" s="21"/>
      <c r="E264" s="21"/>
      <c r="F264" s="21"/>
      <c r="G264" s="21"/>
      <c r="H264" s="21"/>
      <c r="I264" s="21"/>
      <c r="J264" s="21"/>
      <c r="K264" s="21"/>
      <c r="L264" s="21"/>
      <c r="M264" s="21"/>
      <c r="N264" s="21"/>
      <c r="O264" s="21"/>
      <c r="P264" s="21"/>
      <c r="Q264" s="21"/>
      <c r="R264" s="21"/>
      <c r="S264" s="21"/>
      <c r="T264" s="21"/>
      <c r="U264" s="21"/>
      <c r="V264" s="21"/>
      <c r="W264" s="21"/>
      <c r="X264" s="21"/>
      <c r="Y264" s="21"/>
    </row>
    <row r="265" spans="1:25">
      <c r="A265" s="14"/>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row>
    <row r="266" spans="1:25">
      <c r="A266" s="14"/>
      <c r="B266" s="97"/>
      <c r="C266" s="88" t="s">
        <v>632</v>
      </c>
      <c r="D266" s="88"/>
      <c r="E266" s="88"/>
      <c r="F266" s="88"/>
      <c r="G266" s="88"/>
      <c r="H266" s="88"/>
      <c r="I266" s="88"/>
      <c r="J266" s="88"/>
      <c r="K266" s="88"/>
      <c r="L266" s="88"/>
      <c r="M266" s="88"/>
      <c r="N266" s="88"/>
      <c r="O266" s="88"/>
      <c r="P266" s="88"/>
      <c r="Q266" s="88"/>
      <c r="R266" s="88"/>
      <c r="S266" s="88"/>
      <c r="T266" s="88"/>
      <c r="U266" s="88"/>
      <c r="V266" s="88"/>
      <c r="W266" s="88"/>
      <c r="X266" s="88"/>
      <c r="Y266" s="88"/>
    </row>
    <row r="267" spans="1:25" ht="15.75" thickBot="1">
      <c r="A267" s="14"/>
      <c r="B267" s="97"/>
      <c r="C267" s="46" t="s">
        <v>542</v>
      </c>
      <c r="D267" s="46"/>
      <c r="E267" s="46"/>
      <c r="F267" s="46"/>
      <c r="G267" s="46"/>
      <c r="H267" s="46"/>
      <c r="I267" s="46"/>
      <c r="J267" s="46"/>
      <c r="K267" s="46"/>
      <c r="L267" s="46"/>
      <c r="M267" s="46"/>
      <c r="N267" s="46"/>
      <c r="O267" s="46"/>
      <c r="P267" s="46"/>
      <c r="Q267" s="46"/>
      <c r="R267" s="46"/>
      <c r="S267" s="46"/>
      <c r="T267" s="46"/>
      <c r="U267" s="46"/>
      <c r="V267" s="46"/>
      <c r="W267" s="46"/>
      <c r="X267" s="46"/>
      <c r="Y267" s="46"/>
    </row>
    <row r="268" spans="1:25">
      <c r="A268" s="14"/>
      <c r="B268" s="97"/>
      <c r="C268" s="155" t="s">
        <v>543</v>
      </c>
      <c r="D268" s="155"/>
      <c r="E268" s="155"/>
      <c r="F268" s="78"/>
      <c r="G268" s="155" t="s">
        <v>546</v>
      </c>
      <c r="H268" s="155"/>
      <c r="I268" s="155"/>
      <c r="J268" s="78"/>
      <c r="K268" s="155" t="s">
        <v>547</v>
      </c>
      <c r="L268" s="155"/>
      <c r="M268" s="155"/>
      <c r="N268" s="78"/>
      <c r="O268" s="155" t="s">
        <v>550</v>
      </c>
      <c r="P268" s="155"/>
      <c r="Q268" s="155"/>
      <c r="R268" s="78"/>
      <c r="S268" s="155" t="s">
        <v>552</v>
      </c>
      <c r="T268" s="155"/>
      <c r="U268" s="155"/>
      <c r="V268" s="78"/>
      <c r="W268" s="155" t="s">
        <v>227</v>
      </c>
      <c r="X268" s="155"/>
      <c r="Y268" s="155"/>
    </row>
    <row r="269" spans="1:25">
      <c r="A269" s="14"/>
      <c r="B269" s="97"/>
      <c r="C269" s="154" t="s">
        <v>544</v>
      </c>
      <c r="D269" s="154"/>
      <c r="E269" s="154"/>
      <c r="F269" s="32"/>
      <c r="G269" s="169"/>
      <c r="H269" s="169"/>
      <c r="I269" s="169"/>
      <c r="J269" s="32"/>
      <c r="K269" s="154" t="s">
        <v>548</v>
      </c>
      <c r="L269" s="154"/>
      <c r="M269" s="154"/>
      <c r="N269" s="32"/>
      <c r="O269" s="154" t="s">
        <v>551</v>
      </c>
      <c r="P269" s="154"/>
      <c r="Q269" s="154"/>
      <c r="R269" s="32"/>
      <c r="S269" s="154" t="s">
        <v>553</v>
      </c>
      <c r="T269" s="154"/>
      <c r="U269" s="154"/>
      <c r="V269" s="32"/>
      <c r="W269" s="154" t="s">
        <v>554</v>
      </c>
      <c r="X269" s="154"/>
      <c r="Y269" s="154"/>
    </row>
    <row r="270" spans="1:25" ht="15.75" thickBot="1">
      <c r="A270" s="14"/>
      <c r="B270" s="97"/>
      <c r="C270" s="156" t="s">
        <v>545</v>
      </c>
      <c r="D270" s="156"/>
      <c r="E270" s="156"/>
      <c r="F270" s="32"/>
      <c r="G270" s="156"/>
      <c r="H270" s="156"/>
      <c r="I270" s="156"/>
      <c r="J270" s="32"/>
      <c r="K270" s="156" t="s">
        <v>549</v>
      </c>
      <c r="L270" s="156"/>
      <c r="M270" s="156"/>
      <c r="N270" s="32"/>
      <c r="O270" s="157"/>
      <c r="P270" s="157"/>
      <c r="Q270" s="157"/>
      <c r="R270" s="32"/>
      <c r="S270" s="157"/>
      <c r="T270" s="157"/>
      <c r="U270" s="157"/>
      <c r="V270" s="32"/>
      <c r="W270" s="157"/>
      <c r="X270" s="157"/>
      <c r="Y270" s="157"/>
    </row>
    <row r="271" spans="1:25">
      <c r="A271" s="14"/>
      <c r="B271" s="189" t="s">
        <v>147</v>
      </c>
      <c r="C271" s="25" t="s">
        <v>198</v>
      </c>
      <c r="D271" s="27">
        <v>25931</v>
      </c>
      <c r="E271" s="29"/>
      <c r="F271" s="28"/>
      <c r="G271" s="25" t="s">
        <v>198</v>
      </c>
      <c r="H271" s="27">
        <v>32794</v>
      </c>
      <c r="I271" s="29"/>
      <c r="J271" s="28"/>
      <c r="K271" s="25" t="s">
        <v>198</v>
      </c>
      <c r="L271" s="68" t="s">
        <v>208</v>
      </c>
      <c r="M271" s="29"/>
      <c r="N271" s="28"/>
      <c r="O271" s="25" t="s">
        <v>198</v>
      </c>
      <c r="P271" s="27">
        <v>67759</v>
      </c>
      <c r="Q271" s="29"/>
      <c r="R271" s="28"/>
      <c r="S271" s="25" t="s">
        <v>198</v>
      </c>
      <c r="T271" s="68" t="s">
        <v>633</v>
      </c>
      <c r="U271" s="25" t="s">
        <v>207</v>
      </c>
      <c r="V271" s="28"/>
      <c r="W271" s="25" t="s">
        <v>198</v>
      </c>
      <c r="X271" s="27">
        <v>99274</v>
      </c>
      <c r="Y271" s="29"/>
    </row>
    <row r="272" spans="1:25" ht="15.75" thickBot="1">
      <c r="A272" s="14"/>
      <c r="B272" s="189"/>
      <c r="C272" s="148"/>
      <c r="D272" s="74"/>
      <c r="E272" s="75"/>
      <c r="F272" s="28"/>
      <c r="G272" s="148"/>
      <c r="H272" s="74"/>
      <c r="I272" s="75"/>
      <c r="J272" s="28"/>
      <c r="K272" s="148"/>
      <c r="L272" s="81"/>
      <c r="M272" s="75"/>
      <c r="N272" s="28"/>
      <c r="O272" s="148"/>
      <c r="P272" s="74"/>
      <c r="Q272" s="75"/>
      <c r="R272" s="28"/>
      <c r="S272" s="148"/>
      <c r="T272" s="81"/>
      <c r="U272" s="148"/>
      <c r="V272" s="28"/>
      <c r="W272" s="148"/>
      <c r="X272" s="74"/>
      <c r="Y272" s="75"/>
    </row>
    <row r="273" spans="1:25">
      <c r="A273" s="14"/>
      <c r="B273" s="187" t="s">
        <v>148</v>
      </c>
      <c r="C273" s="78"/>
      <c r="D273" s="78"/>
      <c r="E273" s="78"/>
      <c r="F273" s="16"/>
      <c r="G273" s="78"/>
      <c r="H273" s="78"/>
      <c r="I273" s="78"/>
      <c r="J273" s="16"/>
      <c r="K273" s="78"/>
      <c r="L273" s="78"/>
      <c r="M273" s="78"/>
      <c r="N273" s="16"/>
      <c r="O273" s="78"/>
      <c r="P273" s="78"/>
      <c r="Q273" s="78"/>
      <c r="R273" s="16"/>
      <c r="S273" s="78"/>
      <c r="T273" s="78"/>
      <c r="U273" s="78"/>
      <c r="V273" s="16"/>
      <c r="W273" s="78"/>
      <c r="X273" s="78"/>
      <c r="Y273" s="78"/>
    </row>
    <row r="274" spans="1:25">
      <c r="A274" s="14"/>
      <c r="B274" s="63" t="s">
        <v>149</v>
      </c>
      <c r="C274" s="61" t="s">
        <v>208</v>
      </c>
      <c r="D274" s="61"/>
      <c r="E274" s="28"/>
      <c r="F274" s="28"/>
      <c r="G274" s="61" t="s">
        <v>634</v>
      </c>
      <c r="H274" s="61"/>
      <c r="I274" s="24" t="s">
        <v>207</v>
      </c>
      <c r="J274" s="28"/>
      <c r="K274" s="61" t="s">
        <v>208</v>
      </c>
      <c r="L274" s="61"/>
      <c r="M274" s="28"/>
      <c r="N274" s="28"/>
      <c r="O274" s="61" t="s">
        <v>635</v>
      </c>
      <c r="P274" s="61"/>
      <c r="Q274" s="24" t="s">
        <v>207</v>
      </c>
      <c r="R274" s="28"/>
      <c r="S274" s="61" t="s">
        <v>208</v>
      </c>
      <c r="T274" s="61"/>
      <c r="U274" s="28"/>
      <c r="V274" s="28"/>
      <c r="W274" s="61" t="s">
        <v>636</v>
      </c>
      <c r="X274" s="61"/>
      <c r="Y274" s="24" t="s">
        <v>207</v>
      </c>
    </row>
    <row r="275" spans="1:25">
      <c r="A275" s="14"/>
      <c r="B275" s="63"/>
      <c r="C275" s="61"/>
      <c r="D275" s="61"/>
      <c r="E275" s="28"/>
      <c r="F275" s="28"/>
      <c r="G275" s="61"/>
      <c r="H275" s="61"/>
      <c r="I275" s="24"/>
      <c r="J275" s="28"/>
      <c r="K275" s="61"/>
      <c r="L275" s="61"/>
      <c r="M275" s="28"/>
      <c r="N275" s="28"/>
      <c r="O275" s="61"/>
      <c r="P275" s="61"/>
      <c r="Q275" s="24"/>
      <c r="R275" s="28"/>
      <c r="S275" s="61"/>
      <c r="T275" s="61"/>
      <c r="U275" s="28"/>
      <c r="V275" s="28"/>
      <c r="W275" s="61"/>
      <c r="X275" s="61"/>
      <c r="Y275" s="24"/>
    </row>
    <row r="276" spans="1:25">
      <c r="A276" s="14"/>
      <c r="B276" s="30" t="s">
        <v>150</v>
      </c>
      <c r="C276" s="53" t="s">
        <v>208</v>
      </c>
      <c r="D276" s="53"/>
      <c r="E276" s="32"/>
      <c r="F276" s="32"/>
      <c r="G276" s="53" t="s">
        <v>208</v>
      </c>
      <c r="H276" s="53"/>
      <c r="I276" s="32"/>
      <c r="J276" s="32"/>
      <c r="K276" s="53" t="s">
        <v>208</v>
      </c>
      <c r="L276" s="53"/>
      <c r="M276" s="32"/>
      <c r="N276" s="32"/>
      <c r="O276" s="53" t="s">
        <v>637</v>
      </c>
      <c r="P276" s="53"/>
      <c r="Q276" s="30" t="s">
        <v>207</v>
      </c>
      <c r="R276" s="32"/>
      <c r="S276" s="53" t="s">
        <v>208</v>
      </c>
      <c r="T276" s="53"/>
      <c r="U276" s="32"/>
      <c r="V276" s="32"/>
      <c r="W276" s="53" t="s">
        <v>637</v>
      </c>
      <c r="X276" s="53"/>
      <c r="Y276" s="30" t="s">
        <v>207</v>
      </c>
    </row>
    <row r="277" spans="1:25">
      <c r="A277" s="14"/>
      <c r="B277" s="30"/>
      <c r="C277" s="53"/>
      <c r="D277" s="53"/>
      <c r="E277" s="32"/>
      <c r="F277" s="32"/>
      <c r="G277" s="53"/>
      <c r="H277" s="53"/>
      <c r="I277" s="32"/>
      <c r="J277" s="32"/>
      <c r="K277" s="53"/>
      <c r="L277" s="53"/>
      <c r="M277" s="32"/>
      <c r="N277" s="32"/>
      <c r="O277" s="53"/>
      <c r="P277" s="53"/>
      <c r="Q277" s="30"/>
      <c r="R277" s="32"/>
      <c r="S277" s="53"/>
      <c r="T277" s="53"/>
      <c r="U277" s="32"/>
      <c r="V277" s="32"/>
      <c r="W277" s="53"/>
      <c r="X277" s="53"/>
      <c r="Y277" s="30"/>
    </row>
    <row r="278" spans="1:25">
      <c r="A278" s="14"/>
      <c r="B278" s="63" t="s">
        <v>153</v>
      </c>
      <c r="C278" s="61" t="s">
        <v>208</v>
      </c>
      <c r="D278" s="61"/>
      <c r="E278" s="28"/>
      <c r="F278" s="28"/>
      <c r="G278" s="61" t="s">
        <v>208</v>
      </c>
      <c r="H278" s="61"/>
      <c r="I278" s="28"/>
      <c r="J278" s="28"/>
      <c r="K278" s="61" t="s">
        <v>208</v>
      </c>
      <c r="L278" s="61"/>
      <c r="M278" s="28"/>
      <c r="N278" s="28"/>
      <c r="O278" s="26">
        <v>45312</v>
      </c>
      <c r="P278" s="26"/>
      <c r="Q278" s="28"/>
      <c r="R278" s="28"/>
      <c r="S278" s="61" t="s">
        <v>208</v>
      </c>
      <c r="T278" s="61"/>
      <c r="U278" s="28"/>
      <c r="V278" s="28"/>
      <c r="W278" s="26">
        <v>45312</v>
      </c>
      <c r="X278" s="26"/>
      <c r="Y278" s="28"/>
    </row>
    <row r="279" spans="1:25">
      <c r="A279" s="14"/>
      <c r="B279" s="63"/>
      <c r="C279" s="61"/>
      <c r="D279" s="61"/>
      <c r="E279" s="28"/>
      <c r="F279" s="28"/>
      <c r="G279" s="61"/>
      <c r="H279" s="61"/>
      <c r="I279" s="28"/>
      <c r="J279" s="28"/>
      <c r="K279" s="61"/>
      <c r="L279" s="61"/>
      <c r="M279" s="28"/>
      <c r="N279" s="28"/>
      <c r="O279" s="26"/>
      <c r="P279" s="26"/>
      <c r="Q279" s="28"/>
      <c r="R279" s="28"/>
      <c r="S279" s="61"/>
      <c r="T279" s="61"/>
      <c r="U279" s="28"/>
      <c r="V279" s="28"/>
      <c r="W279" s="26"/>
      <c r="X279" s="26"/>
      <c r="Y279" s="28"/>
    </row>
    <row r="280" spans="1:25">
      <c r="A280" s="14"/>
      <c r="B280" s="144" t="s">
        <v>638</v>
      </c>
      <c r="C280" s="53" t="s">
        <v>208</v>
      </c>
      <c r="D280" s="53"/>
      <c r="E280" s="32"/>
      <c r="F280" s="32"/>
      <c r="G280" s="53" t="s">
        <v>208</v>
      </c>
      <c r="H280" s="53"/>
      <c r="I280" s="32"/>
      <c r="J280" s="32"/>
      <c r="K280" s="31">
        <v>69103</v>
      </c>
      <c r="L280" s="31"/>
      <c r="M280" s="32"/>
      <c r="N280" s="32"/>
      <c r="O280" s="53" t="s">
        <v>208</v>
      </c>
      <c r="P280" s="53"/>
      <c r="Q280" s="32"/>
      <c r="R280" s="32"/>
      <c r="S280" s="53" t="s">
        <v>639</v>
      </c>
      <c r="T280" s="53"/>
      <c r="U280" s="30" t="s">
        <v>207</v>
      </c>
      <c r="V280" s="32"/>
      <c r="W280" s="53" t="s">
        <v>208</v>
      </c>
      <c r="X280" s="53"/>
      <c r="Y280" s="32"/>
    </row>
    <row r="281" spans="1:25">
      <c r="A281" s="14"/>
      <c r="B281" s="144"/>
      <c r="C281" s="53"/>
      <c r="D281" s="53"/>
      <c r="E281" s="32"/>
      <c r="F281" s="32"/>
      <c r="G281" s="53"/>
      <c r="H281" s="53"/>
      <c r="I281" s="32"/>
      <c r="J281" s="32"/>
      <c r="K281" s="31"/>
      <c r="L281" s="31"/>
      <c r="M281" s="32"/>
      <c r="N281" s="32"/>
      <c r="O281" s="53"/>
      <c r="P281" s="53"/>
      <c r="Q281" s="32"/>
      <c r="R281" s="32"/>
      <c r="S281" s="53"/>
      <c r="T281" s="53"/>
      <c r="U281" s="30"/>
      <c r="V281" s="32"/>
      <c r="W281" s="53"/>
      <c r="X281" s="53"/>
      <c r="Y281" s="32"/>
    </row>
    <row r="282" spans="1:25">
      <c r="A282" s="14"/>
      <c r="B282" s="63" t="s">
        <v>139</v>
      </c>
      <c r="C282" s="61" t="s">
        <v>208</v>
      </c>
      <c r="D282" s="61"/>
      <c r="E282" s="28"/>
      <c r="F282" s="28"/>
      <c r="G282" s="61" t="s">
        <v>208</v>
      </c>
      <c r="H282" s="61"/>
      <c r="I282" s="28"/>
      <c r="J282" s="28"/>
      <c r="K282" s="61" t="s">
        <v>208</v>
      </c>
      <c r="L282" s="61"/>
      <c r="M282" s="28"/>
      <c r="N282" s="28"/>
      <c r="O282" s="26">
        <v>1592</v>
      </c>
      <c r="P282" s="26"/>
      <c r="Q282" s="28"/>
      <c r="R282" s="28"/>
      <c r="S282" s="61" t="s">
        <v>208</v>
      </c>
      <c r="T282" s="61"/>
      <c r="U282" s="28"/>
      <c r="V282" s="28"/>
      <c r="W282" s="26">
        <v>1592</v>
      </c>
      <c r="X282" s="26"/>
      <c r="Y282" s="28"/>
    </row>
    <row r="283" spans="1:25" ht="15.75" thickBot="1">
      <c r="A283" s="14"/>
      <c r="B283" s="63"/>
      <c r="C283" s="81"/>
      <c r="D283" s="81"/>
      <c r="E283" s="75"/>
      <c r="F283" s="28"/>
      <c r="G283" s="81"/>
      <c r="H283" s="81"/>
      <c r="I283" s="75"/>
      <c r="J283" s="28"/>
      <c r="K283" s="81"/>
      <c r="L283" s="81"/>
      <c r="M283" s="75"/>
      <c r="N283" s="28"/>
      <c r="O283" s="74"/>
      <c r="P283" s="74"/>
      <c r="Q283" s="75"/>
      <c r="R283" s="28"/>
      <c r="S283" s="81"/>
      <c r="T283" s="81"/>
      <c r="U283" s="75"/>
      <c r="V283" s="28"/>
      <c r="W283" s="74"/>
      <c r="X283" s="74"/>
      <c r="Y283" s="75"/>
    </row>
    <row r="284" spans="1:25">
      <c r="A284" s="14"/>
      <c r="B284" s="132" t="s">
        <v>154</v>
      </c>
      <c r="C284" s="84" t="s">
        <v>208</v>
      </c>
      <c r="D284" s="84"/>
      <c r="E284" s="78"/>
      <c r="F284" s="32"/>
      <c r="G284" s="84" t="s">
        <v>634</v>
      </c>
      <c r="H284" s="84"/>
      <c r="I284" s="82" t="s">
        <v>207</v>
      </c>
      <c r="J284" s="32"/>
      <c r="K284" s="76">
        <v>69103</v>
      </c>
      <c r="L284" s="76"/>
      <c r="M284" s="78"/>
      <c r="N284" s="32"/>
      <c r="O284" s="84" t="s">
        <v>640</v>
      </c>
      <c r="P284" s="84"/>
      <c r="Q284" s="82" t="s">
        <v>207</v>
      </c>
      <c r="R284" s="32"/>
      <c r="S284" s="84" t="s">
        <v>639</v>
      </c>
      <c r="T284" s="84"/>
      <c r="U284" s="82" t="s">
        <v>207</v>
      </c>
      <c r="V284" s="32"/>
      <c r="W284" s="84" t="s">
        <v>641</v>
      </c>
      <c r="X284" s="84"/>
      <c r="Y284" s="82" t="s">
        <v>207</v>
      </c>
    </row>
    <row r="285" spans="1:25" ht="15.75" thickBot="1">
      <c r="A285" s="14"/>
      <c r="B285" s="132"/>
      <c r="C285" s="54"/>
      <c r="D285" s="54"/>
      <c r="E285" s="56"/>
      <c r="F285" s="32"/>
      <c r="G285" s="54"/>
      <c r="H285" s="54"/>
      <c r="I285" s="55"/>
      <c r="J285" s="32"/>
      <c r="K285" s="66"/>
      <c r="L285" s="66"/>
      <c r="M285" s="56"/>
      <c r="N285" s="32"/>
      <c r="O285" s="54"/>
      <c r="P285" s="54"/>
      <c r="Q285" s="55"/>
      <c r="R285" s="32"/>
      <c r="S285" s="54"/>
      <c r="T285" s="54"/>
      <c r="U285" s="55"/>
      <c r="V285" s="32"/>
      <c r="W285" s="54"/>
      <c r="X285" s="54"/>
      <c r="Y285" s="55"/>
    </row>
    <row r="286" spans="1:25">
      <c r="A286" s="14"/>
      <c r="B286" s="190" t="s">
        <v>155</v>
      </c>
      <c r="C286" s="29"/>
      <c r="D286" s="29"/>
      <c r="E286" s="29"/>
      <c r="F286" s="28"/>
      <c r="G286" s="29"/>
      <c r="H286" s="29"/>
      <c r="I286" s="29"/>
      <c r="J286" s="28"/>
      <c r="K286" s="29"/>
      <c r="L286" s="29"/>
      <c r="M286" s="29"/>
      <c r="N286" s="28"/>
      <c r="O286" s="29"/>
      <c r="P286" s="29"/>
      <c r="Q286" s="29"/>
      <c r="R286" s="28"/>
      <c r="S286" s="29"/>
      <c r="T286" s="29"/>
      <c r="U286" s="29"/>
      <c r="V286" s="28"/>
      <c r="W286" s="29"/>
      <c r="X286" s="29"/>
      <c r="Y286" s="29"/>
    </row>
    <row r="287" spans="1:25">
      <c r="A287" s="14"/>
      <c r="B287" s="190"/>
      <c r="C287" s="28"/>
      <c r="D287" s="28"/>
      <c r="E287" s="28"/>
      <c r="F287" s="28"/>
      <c r="G287" s="28"/>
      <c r="H287" s="28"/>
      <c r="I287" s="28"/>
      <c r="J287" s="28"/>
      <c r="K287" s="28"/>
      <c r="L287" s="28"/>
      <c r="M287" s="28"/>
      <c r="N287" s="28"/>
      <c r="O287" s="28"/>
      <c r="P287" s="28"/>
      <c r="Q287" s="28"/>
      <c r="R287" s="28"/>
      <c r="S287" s="28"/>
      <c r="T287" s="28"/>
      <c r="U287" s="28"/>
      <c r="V287" s="28"/>
      <c r="W287" s="28"/>
      <c r="X287" s="28"/>
      <c r="Y287" s="28"/>
    </row>
    <row r="288" spans="1:25">
      <c r="A288" s="14"/>
      <c r="B288" s="144" t="s">
        <v>156</v>
      </c>
      <c r="C288" s="53" t="s">
        <v>208</v>
      </c>
      <c r="D288" s="53"/>
      <c r="E288" s="32"/>
      <c r="F288" s="32"/>
      <c r="G288" s="53" t="s">
        <v>208</v>
      </c>
      <c r="H288" s="53"/>
      <c r="I288" s="32"/>
      <c r="J288" s="32"/>
      <c r="K288" s="31">
        <v>30000</v>
      </c>
      <c r="L288" s="31"/>
      <c r="M288" s="32"/>
      <c r="N288" s="32"/>
      <c r="O288" s="31">
        <v>1819</v>
      </c>
      <c r="P288" s="31"/>
      <c r="Q288" s="32"/>
      <c r="R288" s="32"/>
      <c r="S288" s="53" t="s">
        <v>208</v>
      </c>
      <c r="T288" s="53"/>
      <c r="U288" s="32"/>
      <c r="V288" s="32"/>
      <c r="W288" s="31">
        <v>31819</v>
      </c>
      <c r="X288" s="31"/>
      <c r="Y288" s="32"/>
    </row>
    <row r="289" spans="1:25">
      <c r="A289" s="14"/>
      <c r="B289" s="144"/>
      <c r="C289" s="53"/>
      <c r="D289" s="53"/>
      <c r="E289" s="32"/>
      <c r="F289" s="32"/>
      <c r="G289" s="53"/>
      <c r="H289" s="53"/>
      <c r="I289" s="32"/>
      <c r="J289" s="32"/>
      <c r="K289" s="31"/>
      <c r="L289" s="31"/>
      <c r="M289" s="32"/>
      <c r="N289" s="32"/>
      <c r="O289" s="31"/>
      <c r="P289" s="31"/>
      <c r="Q289" s="32"/>
      <c r="R289" s="32"/>
      <c r="S289" s="53"/>
      <c r="T289" s="53"/>
      <c r="U289" s="32"/>
      <c r="V289" s="32"/>
      <c r="W289" s="31"/>
      <c r="X289" s="31"/>
      <c r="Y289" s="32"/>
    </row>
    <row r="290" spans="1:25">
      <c r="A290" s="14"/>
      <c r="B290" s="63" t="s">
        <v>157</v>
      </c>
      <c r="C290" s="61" t="s">
        <v>208</v>
      </c>
      <c r="D290" s="61"/>
      <c r="E290" s="28"/>
      <c r="F290" s="28"/>
      <c r="G290" s="61" t="s">
        <v>208</v>
      </c>
      <c r="H290" s="61"/>
      <c r="I290" s="28"/>
      <c r="J290" s="28"/>
      <c r="K290" s="61" t="s">
        <v>642</v>
      </c>
      <c r="L290" s="61"/>
      <c r="M290" s="24" t="s">
        <v>207</v>
      </c>
      <c r="N290" s="28"/>
      <c r="O290" s="61" t="s">
        <v>208</v>
      </c>
      <c r="P290" s="61"/>
      <c r="Q290" s="28"/>
      <c r="R290" s="28"/>
      <c r="S290" s="61" t="s">
        <v>208</v>
      </c>
      <c r="T290" s="61"/>
      <c r="U290" s="28"/>
      <c r="V290" s="28"/>
      <c r="W290" s="61" t="s">
        <v>642</v>
      </c>
      <c r="X290" s="61"/>
      <c r="Y290" s="24" t="s">
        <v>207</v>
      </c>
    </row>
    <row r="291" spans="1:25">
      <c r="A291" s="14"/>
      <c r="B291" s="63"/>
      <c r="C291" s="61"/>
      <c r="D291" s="61"/>
      <c r="E291" s="28"/>
      <c r="F291" s="28"/>
      <c r="G291" s="61"/>
      <c r="H291" s="61"/>
      <c r="I291" s="28"/>
      <c r="J291" s="28"/>
      <c r="K291" s="61"/>
      <c r="L291" s="61"/>
      <c r="M291" s="24"/>
      <c r="N291" s="28"/>
      <c r="O291" s="61"/>
      <c r="P291" s="61"/>
      <c r="Q291" s="28"/>
      <c r="R291" s="28"/>
      <c r="S291" s="61"/>
      <c r="T291" s="61"/>
      <c r="U291" s="28"/>
      <c r="V291" s="28"/>
      <c r="W291" s="61"/>
      <c r="X291" s="61"/>
      <c r="Y291" s="24"/>
    </row>
    <row r="292" spans="1:25">
      <c r="A292" s="14"/>
      <c r="B292" s="144" t="s">
        <v>158</v>
      </c>
      <c r="C292" s="53" t="s">
        <v>643</v>
      </c>
      <c r="D292" s="53"/>
      <c r="E292" s="30" t="s">
        <v>207</v>
      </c>
      <c r="F292" s="32"/>
      <c r="G292" s="53" t="s">
        <v>208</v>
      </c>
      <c r="H292" s="53"/>
      <c r="I292" s="32"/>
      <c r="J292" s="32"/>
      <c r="K292" s="53" t="s">
        <v>208</v>
      </c>
      <c r="L292" s="53"/>
      <c r="M292" s="32"/>
      <c r="N292" s="32"/>
      <c r="O292" s="53" t="s">
        <v>208</v>
      </c>
      <c r="P292" s="53"/>
      <c r="Q292" s="32"/>
      <c r="R292" s="32"/>
      <c r="S292" s="53" t="s">
        <v>208</v>
      </c>
      <c r="T292" s="53"/>
      <c r="U292" s="32"/>
      <c r="V292" s="32"/>
      <c r="W292" s="53" t="s">
        <v>643</v>
      </c>
      <c r="X292" s="53"/>
      <c r="Y292" s="30" t="s">
        <v>207</v>
      </c>
    </row>
    <row r="293" spans="1:25">
      <c r="A293" s="14"/>
      <c r="B293" s="144"/>
      <c r="C293" s="53"/>
      <c r="D293" s="53"/>
      <c r="E293" s="30"/>
      <c r="F293" s="32"/>
      <c r="G293" s="53"/>
      <c r="H293" s="53"/>
      <c r="I293" s="32"/>
      <c r="J293" s="32"/>
      <c r="K293" s="53"/>
      <c r="L293" s="53"/>
      <c r="M293" s="32"/>
      <c r="N293" s="32"/>
      <c r="O293" s="53"/>
      <c r="P293" s="53"/>
      <c r="Q293" s="32"/>
      <c r="R293" s="32"/>
      <c r="S293" s="53"/>
      <c r="T293" s="53"/>
      <c r="U293" s="32"/>
      <c r="V293" s="32"/>
      <c r="W293" s="53"/>
      <c r="X293" s="53"/>
      <c r="Y293" s="30"/>
    </row>
    <row r="294" spans="1:25">
      <c r="A294" s="14"/>
      <c r="B294" s="48" t="s">
        <v>159</v>
      </c>
      <c r="C294" s="26">
        <v>2027</v>
      </c>
      <c r="D294" s="26"/>
      <c r="E294" s="28"/>
      <c r="F294" s="28"/>
      <c r="G294" s="61" t="s">
        <v>208</v>
      </c>
      <c r="H294" s="61"/>
      <c r="I294" s="28"/>
      <c r="J294" s="28"/>
      <c r="K294" s="61" t="s">
        <v>208</v>
      </c>
      <c r="L294" s="61"/>
      <c r="M294" s="28"/>
      <c r="N294" s="28"/>
      <c r="O294" s="61" t="s">
        <v>208</v>
      </c>
      <c r="P294" s="61"/>
      <c r="Q294" s="28"/>
      <c r="R294" s="28"/>
      <c r="S294" s="61" t="s">
        <v>208</v>
      </c>
      <c r="T294" s="61"/>
      <c r="U294" s="28"/>
      <c r="V294" s="28"/>
      <c r="W294" s="26">
        <v>2027</v>
      </c>
      <c r="X294" s="26"/>
      <c r="Y294" s="28"/>
    </row>
    <row r="295" spans="1:25">
      <c r="A295" s="14"/>
      <c r="B295" s="48"/>
      <c r="C295" s="26"/>
      <c r="D295" s="26"/>
      <c r="E295" s="28"/>
      <c r="F295" s="28"/>
      <c r="G295" s="61"/>
      <c r="H295" s="61"/>
      <c r="I295" s="28"/>
      <c r="J295" s="28"/>
      <c r="K295" s="61"/>
      <c r="L295" s="61"/>
      <c r="M295" s="28"/>
      <c r="N295" s="28"/>
      <c r="O295" s="61"/>
      <c r="P295" s="61"/>
      <c r="Q295" s="28"/>
      <c r="R295" s="28"/>
      <c r="S295" s="61"/>
      <c r="T295" s="61"/>
      <c r="U295" s="28"/>
      <c r="V295" s="28"/>
      <c r="W295" s="26"/>
      <c r="X295" s="26"/>
      <c r="Y295" s="28"/>
    </row>
    <row r="296" spans="1:25">
      <c r="A296" s="14"/>
      <c r="B296" s="52" t="s">
        <v>644</v>
      </c>
      <c r="C296" s="53" t="s">
        <v>208</v>
      </c>
      <c r="D296" s="53"/>
      <c r="E296" s="32"/>
      <c r="F296" s="32"/>
      <c r="G296" s="53" t="s">
        <v>208</v>
      </c>
      <c r="H296" s="53"/>
      <c r="I296" s="32"/>
      <c r="J296" s="32"/>
      <c r="K296" s="53" t="s">
        <v>208</v>
      </c>
      <c r="L296" s="53"/>
      <c r="M296" s="32"/>
      <c r="N296" s="32"/>
      <c r="O296" s="53" t="s">
        <v>317</v>
      </c>
      <c r="P296" s="53"/>
      <c r="Q296" s="30" t="s">
        <v>207</v>
      </c>
      <c r="R296" s="32"/>
      <c r="S296" s="53" t="s">
        <v>208</v>
      </c>
      <c r="T296" s="53"/>
      <c r="U296" s="32"/>
      <c r="V296" s="32"/>
      <c r="W296" s="53" t="s">
        <v>317</v>
      </c>
      <c r="X296" s="53"/>
      <c r="Y296" s="30" t="s">
        <v>207</v>
      </c>
    </row>
    <row r="297" spans="1:25">
      <c r="A297" s="14"/>
      <c r="B297" s="52"/>
      <c r="C297" s="53"/>
      <c r="D297" s="53"/>
      <c r="E297" s="32"/>
      <c r="F297" s="32"/>
      <c r="G297" s="53"/>
      <c r="H297" s="53"/>
      <c r="I297" s="32"/>
      <c r="J297" s="32"/>
      <c r="K297" s="53"/>
      <c r="L297" s="53"/>
      <c r="M297" s="32"/>
      <c r="N297" s="32"/>
      <c r="O297" s="53"/>
      <c r="P297" s="53"/>
      <c r="Q297" s="30"/>
      <c r="R297" s="32"/>
      <c r="S297" s="53"/>
      <c r="T297" s="53"/>
      <c r="U297" s="32"/>
      <c r="V297" s="32"/>
      <c r="W297" s="53"/>
      <c r="X297" s="53"/>
      <c r="Y297" s="30"/>
    </row>
    <row r="298" spans="1:25">
      <c r="A298" s="14"/>
      <c r="B298" s="63" t="s">
        <v>161</v>
      </c>
      <c r="C298" s="61" t="s">
        <v>319</v>
      </c>
      <c r="D298" s="61"/>
      <c r="E298" s="24" t="s">
        <v>207</v>
      </c>
      <c r="F298" s="28"/>
      <c r="G298" s="61" t="s">
        <v>208</v>
      </c>
      <c r="H298" s="61"/>
      <c r="I298" s="28"/>
      <c r="J298" s="28"/>
      <c r="K298" s="61" t="s">
        <v>208</v>
      </c>
      <c r="L298" s="61"/>
      <c r="M298" s="28"/>
      <c r="N298" s="28"/>
      <c r="O298" s="61" t="s">
        <v>208</v>
      </c>
      <c r="P298" s="61"/>
      <c r="Q298" s="28"/>
      <c r="R298" s="28"/>
      <c r="S298" s="61" t="s">
        <v>208</v>
      </c>
      <c r="T298" s="61"/>
      <c r="U298" s="28"/>
      <c r="V298" s="28"/>
      <c r="W298" s="61" t="s">
        <v>319</v>
      </c>
      <c r="X298" s="61"/>
      <c r="Y298" s="24" t="s">
        <v>207</v>
      </c>
    </row>
    <row r="299" spans="1:25">
      <c r="A299" s="14"/>
      <c r="B299" s="63"/>
      <c r="C299" s="61"/>
      <c r="D299" s="61"/>
      <c r="E299" s="24"/>
      <c r="F299" s="28"/>
      <c r="G299" s="61"/>
      <c r="H299" s="61"/>
      <c r="I299" s="28"/>
      <c r="J299" s="28"/>
      <c r="K299" s="61"/>
      <c r="L299" s="61"/>
      <c r="M299" s="28"/>
      <c r="N299" s="28"/>
      <c r="O299" s="61"/>
      <c r="P299" s="61"/>
      <c r="Q299" s="28"/>
      <c r="R299" s="28"/>
      <c r="S299" s="61"/>
      <c r="T299" s="61"/>
      <c r="U299" s="28"/>
      <c r="V299" s="28"/>
      <c r="W299" s="61"/>
      <c r="X299" s="61"/>
      <c r="Y299" s="24"/>
    </row>
    <row r="300" spans="1:25">
      <c r="A300" s="14"/>
      <c r="B300" s="144" t="s">
        <v>645</v>
      </c>
      <c r="C300" s="53" t="s">
        <v>208</v>
      </c>
      <c r="D300" s="53"/>
      <c r="E300" s="32"/>
      <c r="F300" s="32"/>
      <c r="G300" s="53" t="s">
        <v>646</v>
      </c>
      <c r="H300" s="53"/>
      <c r="I300" s="30" t="s">
        <v>207</v>
      </c>
      <c r="J300" s="32"/>
      <c r="K300" s="53" t="s">
        <v>208</v>
      </c>
      <c r="L300" s="53"/>
      <c r="M300" s="32"/>
      <c r="N300" s="32"/>
      <c r="O300" s="53" t="s">
        <v>647</v>
      </c>
      <c r="P300" s="53"/>
      <c r="Q300" s="30" t="s">
        <v>207</v>
      </c>
      <c r="R300" s="32"/>
      <c r="S300" s="31">
        <v>96313</v>
      </c>
      <c r="T300" s="31"/>
      <c r="U300" s="32"/>
      <c r="V300" s="32"/>
      <c r="W300" s="53" t="s">
        <v>208</v>
      </c>
      <c r="X300" s="53"/>
      <c r="Y300" s="32"/>
    </row>
    <row r="301" spans="1:25">
      <c r="A301" s="14"/>
      <c r="B301" s="144"/>
      <c r="C301" s="53"/>
      <c r="D301" s="53"/>
      <c r="E301" s="32"/>
      <c r="F301" s="32"/>
      <c r="G301" s="53"/>
      <c r="H301" s="53"/>
      <c r="I301" s="30"/>
      <c r="J301" s="32"/>
      <c r="K301" s="53"/>
      <c r="L301" s="53"/>
      <c r="M301" s="32"/>
      <c r="N301" s="32"/>
      <c r="O301" s="53"/>
      <c r="P301" s="53"/>
      <c r="Q301" s="30"/>
      <c r="R301" s="32"/>
      <c r="S301" s="31"/>
      <c r="T301" s="31"/>
      <c r="U301" s="32"/>
      <c r="V301" s="32"/>
      <c r="W301" s="53"/>
      <c r="X301" s="53"/>
      <c r="Y301" s="32"/>
    </row>
    <row r="302" spans="1:25">
      <c r="A302" s="14"/>
      <c r="B302" s="63" t="s">
        <v>139</v>
      </c>
      <c r="C302" s="61" t="s">
        <v>208</v>
      </c>
      <c r="D302" s="61"/>
      <c r="E302" s="28"/>
      <c r="F302" s="28"/>
      <c r="G302" s="61" t="s">
        <v>208</v>
      </c>
      <c r="H302" s="61"/>
      <c r="I302" s="28"/>
      <c r="J302" s="28"/>
      <c r="K302" s="61" t="s">
        <v>208</v>
      </c>
      <c r="L302" s="61"/>
      <c r="M302" s="28"/>
      <c r="N302" s="28"/>
      <c r="O302" s="61" t="s">
        <v>321</v>
      </c>
      <c r="P302" s="61"/>
      <c r="Q302" s="24" t="s">
        <v>207</v>
      </c>
      <c r="R302" s="28"/>
      <c r="S302" s="61" t="s">
        <v>208</v>
      </c>
      <c r="T302" s="61"/>
      <c r="U302" s="28"/>
      <c r="V302" s="28"/>
      <c r="W302" s="61" t="s">
        <v>321</v>
      </c>
      <c r="X302" s="61"/>
      <c r="Y302" s="24" t="s">
        <v>207</v>
      </c>
    </row>
    <row r="303" spans="1:25" ht="15.75" thickBot="1">
      <c r="A303" s="14"/>
      <c r="B303" s="63"/>
      <c r="C303" s="81"/>
      <c r="D303" s="81"/>
      <c r="E303" s="75"/>
      <c r="F303" s="28"/>
      <c r="G303" s="81"/>
      <c r="H303" s="81"/>
      <c r="I303" s="75"/>
      <c r="J303" s="28"/>
      <c r="K303" s="81"/>
      <c r="L303" s="81"/>
      <c r="M303" s="75"/>
      <c r="N303" s="28"/>
      <c r="O303" s="81"/>
      <c r="P303" s="81"/>
      <c r="Q303" s="148"/>
      <c r="R303" s="28"/>
      <c r="S303" s="81"/>
      <c r="T303" s="81"/>
      <c r="U303" s="75"/>
      <c r="V303" s="28"/>
      <c r="W303" s="81"/>
      <c r="X303" s="81"/>
      <c r="Y303" s="148"/>
    </row>
    <row r="304" spans="1:25">
      <c r="A304" s="14"/>
      <c r="B304" s="132" t="s">
        <v>162</v>
      </c>
      <c r="C304" s="84" t="s">
        <v>648</v>
      </c>
      <c r="D304" s="84"/>
      <c r="E304" s="82" t="s">
        <v>207</v>
      </c>
      <c r="F304" s="32"/>
      <c r="G304" s="84" t="s">
        <v>646</v>
      </c>
      <c r="H304" s="84"/>
      <c r="I304" s="82" t="s">
        <v>207</v>
      </c>
      <c r="J304" s="32"/>
      <c r="K304" s="84" t="s">
        <v>649</v>
      </c>
      <c r="L304" s="84"/>
      <c r="M304" s="82" t="s">
        <v>207</v>
      </c>
      <c r="N304" s="32"/>
      <c r="O304" s="84" t="s">
        <v>650</v>
      </c>
      <c r="P304" s="84"/>
      <c r="Q304" s="82" t="s">
        <v>207</v>
      </c>
      <c r="R304" s="32"/>
      <c r="S304" s="76">
        <v>96313</v>
      </c>
      <c r="T304" s="76"/>
      <c r="U304" s="78"/>
      <c r="V304" s="32"/>
      <c r="W304" s="84" t="s">
        <v>651</v>
      </c>
      <c r="X304" s="84"/>
      <c r="Y304" s="82" t="s">
        <v>207</v>
      </c>
    </row>
    <row r="305" spans="1:25" ht="15.75" thickBot="1">
      <c r="A305" s="14"/>
      <c r="B305" s="132"/>
      <c r="C305" s="54"/>
      <c r="D305" s="54"/>
      <c r="E305" s="55"/>
      <c r="F305" s="32"/>
      <c r="G305" s="54"/>
      <c r="H305" s="54"/>
      <c r="I305" s="55"/>
      <c r="J305" s="32"/>
      <c r="K305" s="54"/>
      <c r="L305" s="54"/>
      <c r="M305" s="55"/>
      <c r="N305" s="32"/>
      <c r="O305" s="54"/>
      <c r="P305" s="54"/>
      <c r="Q305" s="55"/>
      <c r="R305" s="32"/>
      <c r="S305" s="66"/>
      <c r="T305" s="66"/>
      <c r="U305" s="56"/>
      <c r="V305" s="32"/>
      <c r="W305" s="54"/>
      <c r="X305" s="54"/>
      <c r="Y305" s="55"/>
    </row>
    <row r="306" spans="1:25">
      <c r="A306" s="14"/>
      <c r="B306" s="189" t="s">
        <v>163</v>
      </c>
      <c r="C306" s="68" t="s">
        <v>208</v>
      </c>
      <c r="D306" s="68"/>
      <c r="E306" s="29"/>
      <c r="F306" s="28"/>
      <c r="G306" s="68" t="s">
        <v>208</v>
      </c>
      <c r="H306" s="68"/>
      <c r="I306" s="29"/>
      <c r="J306" s="28"/>
      <c r="K306" s="68" t="s">
        <v>208</v>
      </c>
      <c r="L306" s="68"/>
      <c r="M306" s="29"/>
      <c r="N306" s="28"/>
      <c r="O306" s="68">
        <v>13</v>
      </c>
      <c r="P306" s="68"/>
      <c r="Q306" s="29"/>
      <c r="R306" s="28"/>
      <c r="S306" s="68" t="s">
        <v>208</v>
      </c>
      <c r="T306" s="68"/>
      <c r="U306" s="29"/>
      <c r="V306" s="28"/>
      <c r="W306" s="68">
        <v>13</v>
      </c>
      <c r="X306" s="68"/>
      <c r="Y306" s="29"/>
    </row>
    <row r="307" spans="1:25" ht="15.75" thickBot="1">
      <c r="A307" s="14"/>
      <c r="B307" s="189"/>
      <c r="C307" s="81"/>
      <c r="D307" s="81"/>
      <c r="E307" s="75"/>
      <c r="F307" s="28"/>
      <c r="G307" s="81"/>
      <c r="H307" s="81"/>
      <c r="I307" s="75"/>
      <c r="J307" s="28"/>
      <c r="K307" s="81"/>
      <c r="L307" s="81"/>
      <c r="M307" s="75"/>
      <c r="N307" s="28"/>
      <c r="O307" s="81"/>
      <c r="P307" s="81"/>
      <c r="Q307" s="75"/>
      <c r="R307" s="28"/>
      <c r="S307" s="81"/>
      <c r="T307" s="81"/>
      <c r="U307" s="75"/>
      <c r="V307" s="28"/>
      <c r="W307" s="81"/>
      <c r="X307" s="81"/>
      <c r="Y307" s="75"/>
    </row>
    <row r="308" spans="1:25">
      <c r="A308" s="14"/>
      <c r="B308" s="191" t="s">
        <v>164</v>
      </c>
      <c r="C308" s="78"/>
      <c r="D308" s="78"/>
      <c r="E308" s="78"/>
      <c r="F308" s="32"/>
      <c r="G308" s="78"/>
      <c r="H308" s="78"/>
      <c r="I308" s="78"/>
      <c r="J308" s="32"/>
      <c r="K308" s="78"/>
      <c r="L308" s="78"/>
      <c r="M308" s="78"/>
      <c r="N308" s="32"/>
      <c r="O308" s="78"/>
      <c r="P308" s="78"/>
      <c r="Q308" s="78"/>
      <c r="R308" s="32"/>
      <c r="S308" s="78"/>
      <c r="T308" s="78"/>
      <c r="U308" s="78"/>
      <c r="V308" s="32"/>
      <c r="W308" s="78"/>
      <c r="X308" s="78"/>
      <c r="Y308" s="78"/>
    </row>
    <row r="309" spans="1:25">
      <c r="A309" s="14"/>
      <c r="B309" s="191"/>
      <c r="C309" s="32"/>
      <c r="D309" s="32"/>
      <c r="E309" s="32"/>
      <c r="F309" s="32"/>
      <c r="G309" s="32"/>
      <c r="H309" s="32"/>
      <c r="I309" s="32"/>
      <c r="J309" s="32"/>
      <c r="K309" s="32"/>
      <c r="L309" s="32"/>
      <c r="M309" s="32"/>
      <c r="N309" s="32"/>
      <c r="O309" s="32"/>
      <c r="P309" s="32"/>
      <c r="Q309" s="32"/>
      <c r="R309" s="32"/>
      <c r="S309" s="32"/>
      <c r="T309" s="32"/>
      <c r="U309" s="32"/>
      <c r="V309" s="32"/>
      <c r="W309" s="32"/>
      <c r="X309" s="32"/>
      <c r="Y309" s="32"/>
    </row>
    <row r="310" spans="1:25">
      <c r="A310" s="14"/>
      <c r="B310" s="24" t="s">
        <v>165</v>
      </c>
      <c r="C310" s="61" t="s">
        <v>652</v>
      </c>
      <c r="D310" s="61"/>
      <c r="E310" s="24" t="s">
        <v>207</v>
      </c>
      <c r="F310" s="28"/>
      <c r="G310" s="26">
        <v>4190</v>
      </c>
      <c r="H310" s="26"/>
      <c r="I310" s="28"/>
      <c r="J310" s="28"/>
      <c r="K310" s="61" t="s">
        <v>653</v>
      </c>
      <c r="L310" s="61"/>
      <c r="M310" s="24" t="s">
        <v>207</v>
      </c>
      <c r="N310" s="28"/>
      <c r="O310" s="61" t="s">
        <v>654</v>
      </c>
      <c r="P310" s="61"/>
      <c r="Q310" s="24" t="s">
        <v>207</v>
      </c>
      <c r="R310" s="28"/>
      <c r="S310" s="61" t="s">
        <v>208</v>
      </c>
      <c r="T310" s="61"/>
      <c r="U310" s="28"/>
      <c r="V310" s="28"/>
      <c r="W310" s="61" t="s">
        <v>655</v>
      </c>
      <c r="X310" s="61"/>
      <c r="Y310" s="24" t="s">
        <v>207</v>
      </c>
    </row>
    <row r="311" spans="1:25">
      <c r="A311" s="14"/>
      <c r="B311" s="24"/>
      <c r="C311" s="61"/>
      <c r="D311" s="61"/>
      <c r="E311" s="24"/>
      <c r="F311" s="28"/>
      <c r="G311" s="26"/>
      <c r="H311" s="26"/>
      <c r="I311" s="28"/>
      <c r="J311" s="28"/>
      <c r="K311" s="61"/>
      <c r="L311" s="61"/>
      <c r="M311" s="24"/>
      <c r="N311" s="28"/>
      <c r="O311" s="61"/>
      <c r="P311" s="61"/>
      <c r="Q311" s="24"/>
      <c r="R311" s="28"/>
      <c r="S311" s="61"/>
      <c r="T311" s="61"/>
      <c r="U311" s="28"/>
      <c r="V311" s="28"/>
      <c r="W311" s="61"/>
      <c r="X311" s="61"/>
      <c r="Y311" s="24"/>
    </row>
    <row r="312" spans="1:25">
      <c r="A312" s="14"/>
      <c r="B312" s="144" t="s">
        <v>166</v>
      </c>
      <c r="C312" s="31">
        <v>130181</v>
      </c>
      <c r="D312" s="31"/>
      <c r="E312" s="32"/>
      <c r="F312" s="32"/>
      <c r="G312" s="53">
        <v>304</v>
      </c>
      <c r="H312" s="53"/>
      <c r="I312" s="32"/>
      <c r="J312" s="32"/>
      <c r="K312" s="31">
        <v>10719</v>
      </c>
      <c r="L312" s="31"/>
      <c r="M312" s="32"/>
      <c r="N312" s="32"/>
      <c r="O312" s="31">
        <v>58440</v>
      </c>
      <c r="P312" s="31"/>
      <c r="Q312" s="32"/>
      <c r="R312" s="32"/>
      <c r="S312" s="53" t="s">
        <v>208</v>
      </c>
      <c r="T312" s="53"/>
      <c r="U312" s="32"/>
      <c r="V312" s="32"/>
      <c r="W312" s="31">
        <v>199644</v>
      </c>
      <c r="X312" s="31"/>
      <c r="Y312" s="32"/>
    </row>
    <row r="313" spans="1:25" ht="15.75" thickBot="1">
      <c r="A313" s="14"/>
      <c r="B313" s="144"/>
      <c r="C313" s="66"/>
      <c r="D313" s="66"/>
      <c r="E313" s="56"/>
      <c r="F313" s="32"/>
      <c r="G313" s="54"/>
      <c r="H313" s="54"/>
      <c r="I313" s="56"/>
      <c r="J313" s="32"/>
      <c r="K313" s="66"/>
      <c r="L313" s="66"/>
      <c r="M313" s="56"/>
      <c r="N313" s="32"/>
      <c r="O313" s="66"/>
      <c r="P313" s="66"/>
      <c r="Q313" s="56"/>
      <c r="R313" s="32"/>
      <c r="S313" s="54"/>
      <c r="T313" s="54"/>
      <c r="U313" s="56"/>
      <c r="V313" s="32"/>
      <c r="W313" s="66"/>
      <c r="X313" s="66"/>
      <c r="Y313" s="56"/>
    </row>
    <row r="314" spans="1:25">
      <c r="A314" s="14"/>
      <c r="B314" s="63" t="s">
        <v>167</v>
      </c>
      <c r="C314" s="25" t="s">
        <v>198</v>
      </c>
      <c r="D314" s="27">
        <v>93840</v>
      </c>
      <c r="E314" s="29"/>
      <c r="F314" s="28"/>
      <c r="G314" s="25" t="s">
        <v>198</v>
      </c>
      <c r="H314" s="27">
        <v>4494</v>
      </c>
      <c r="I314" s="29"/>
      <c r="J314" s="28"/>
      <c r="K314" s="25" t="s">
        <v>198</v>
      </c>
      <c r="L314" s="68" t="s">
        <v>606</v>
      </c>
      <c r="M314" s="25" t="s">
        <v>207</v>
      </c>
      <c r="N314" s="28"/>
      <c r="O314" s="25" t="s">
        <v>198</v>
      </c>
      <c r="P314" s="27">
        <v>57915</v>
      </c>
      <c r="Q314" s="29"/>
      <c r="R314" s="28"/>
      <c r="S314" s="25" t="s">
        <v>198</v>
      </c>
      <c r="T314" s="68" t="s">
        <v>208</v>
      </c>
      <c r="U314" s="29"/>
      <c r="V314" s="28"/>
      <c r="W314" s="25" t="s">
        <v>198</v>
      </c>
      <c r="X314" s="27">
        <v>156071</v>
      </c>
      <c r="Y314" s="29"/>
    </row>
    <row r="315" spans="1:25" ht="15.75" thickBot="1">
      <c r="A315" s="14"/>
      <c r="B315" s="63"/>
      <c r="C315" s="57"/>
      <c r="D315" s="58"/>
      <c r="E315" s="59"/>
      <c r="F315" s="28"/>
      <c r="G315" s="57"/>
      <c r="H315" s="58"/>
      <c r="I315" s="59"/>
      <c r="J315" s="28"/>
      <c r="K315" s="57"/>
      <c r="L315" s="62"/>
      <c r="M315" s="57"/>
      <c r="N315" s="28"/>
      <c r="O315" s="57"/>
      <c r="P315" s="58"/>
      <c r="Q315" s="59"/>
      <c r="R315" s="28"/>
      <c r="S315" s="57"/>
      <c r="T315" s="62"/>
      <c r="U315" s="59"/>
      <c r="V315" s="28"/>
      <c r="W315" s="57"/>
      <c r="X315" s="58"/>
      <c r="Y315" s="59"/>
    </row>
    <row r="316" spans="1:25" ht="15.75" thickTop="1">
      <c r="A316" s="14"/>
      <c r="B316" s="129"/>
      <c r="C316" s="129"/>
      <c r="D316" s="129"/>
      <c r="E316" s="129"/>
      <c r="F316" s="129"/>
      <c r="G316" s="129"/>
      <c r="H316" s="129"/>
      <c r="I316" s="129"/>
      <c r="J316" s="129"/>
      <c r="K316" s="129"/>
      <c r="L316" s="129"/>
      <c r="M316" s="129"/>
      <c r="N316" s="129"/>
      <c r="O316" s="129"/>
      <c r="P316" s="129"/>
      <c r="Q316" s="129"/>
      <c r="R316" s="129"/>
      <c r="S316" s="129"/>
      <c r="T316" s="129"/>
      <c r="U316" s="129"/>
      <c r="V316" s="129"/>
      <c r="W316" s="129"/>
      <c r="X316" s="129"/>
      <c r="Y316" s="129"/>
    </row>
    <row r="317" spans="1:25">
      <c r="A317" s="14"/>
      <c r="B317" s="21"/>
      <c r="C317" s="21"/>
      <c r="D317" s="21"/>
      <c r="E317" s="21"/>
      <c r="F317" s="21"/>
      <c r="G317" s="21"/>
      <c r="H317" s="21"/>
      <c r="I317" s="21"/>
      <c r="J317" s="21"/>
      <c r="K317" s="21"/>
      <c r="L317" s="21"/>
      <c r="M317" s="21"/>
      <c r="N317" s="21"/>
      <c r="O317" s="21"/>
      <c r="P317" s="21"/>
      <c r="Q317" s="21"/>
      <c r="R317" s="21"/>
      <c r="S317" s="21"/>
      <c r="T317" s="21"/>
      <c r="U317" s="21"/>
      <c r="V317" s="21"/>
      <c r="W317" s="21"/>
      <c r="X317" s="21"/>
      <c r="Y317" s="21"/>
    </row>
    <row r="318" spans="1:25">
      <c r="A318" s="14"/>
      <c r="B318" s="15"/>
      <c r="C318" s="15"/>
      <c r="D318" s="15"/>
      <c r="E318" s="15"/>
      <c r="F318" s="15"/>
      <c r="G318" s="15"/>
      <c r="H318" s="15"/>
      <c r="I318" s="15"/>
      <c r="J318" s="15"/>
      <c r="K318" s="15"/>
      <c r="L318" s="15"/>
      <c r="M318" s="15"/>
      <c r="N318" s="15"/>
      <c r="O318" s="15"/>
      <c r="P318" s="15"/>
      <c r="Q318" s="15"/>
      <c r="R318" s="15"/>
      <c r="S318" s="15"/>
      <c r="T318" s="15"/>
      <c r="U318" s="15"/>
      <c r="V318" s="15"/>
      <c r="W318" s="15"/>
      <c r="X318" s="15"/>
      <c r="Y318" s="15"/>
    </row>
    <row r="319" spans="1:25">
      <c r="A319" s="14"/>
      <c r="B319" s="97"/>
      <c r="C319" s="88" t="s">
        <v>632</v>
      </c>
      <c r="D319" s="88"/>
      <c r="E319" s="88"/>
      <c r="F319" s="88"/>
      <c r="G319" s="88"/>
      <c r="H319" s="88"/>
      <c r="I319" s="88"/>
      <c r="J319" s="88"/>
      <c r="K319" s="88"/>
      <c r="L319" s="88"/>
      <c r="M319" s="88"/>
      <c r="N319" s="88"/>
      <c r="O319" s="88"/>
      <c r="P319" s="88"/>
      <c r="Q319" s="88"/>
      <c r="R319" s="88"/>
      <c r="S319" s="88"/>
      <c r="T319" s="88"/>
      <c r="U319" s="88"/>
      <c r="V319" s="88"/>
      <c r="W319" s="88"/>
      <c r="X319" s="88"/>
      <c r="Y319" s="88"/>
    </row>
    <row r="320" spans="1:25" ht="15.75" thickBot="1">
      <c r="A320" s="14"/>
      <c r="B320" s="97"/>
      <c r="C320" s="46" t="s">
        <v>580</v>
      </c>
      <c r="D320" s="46"/>
      <c r="E320" s="46"/>
      <c r="F320" s="46"/>
      <c r="G320" s="46"/>
      <c r="H320" s="46"/>
      <c r="I320" s="46"/>
      <c r="J320" s="46"/>
      <c r="K320" s="46"/>
      <c r="L320" s="46"/>
      <c r="M320" s="46"/>
      <c r="N320" s="46"/>
      <c r="O320" s="46"/>
      <c r="P320" s="46"/>
      <c r="Q320" s="46"/>
      <c r="R320" s="46"/>
      <c r="S320" s="46"/>
      <c r="T320" s="46"/>
      <c r="U320" s="46"/>
      <c r="V320" s="46"/>
      <c r="W320" s="46"/>
      <c r="X320" s="46"/>
      <c r="Y320" s="46"/>
    </row>
    <row r="321" spans="1:25">
      <c r="A321" s="14"/>
      <c r="B321" s="97"/>
      <c r="C321" s="155" t="s">
        <v>543</v>
      </c>
      <c r="D321" s="155"/>
      <c r="E321" s="155"/>
      <c r="F321" s="78"/>
      <c r="G321" s="155" t="s">
        <v>546</v>
      </c>
      <c r="H321" s="155"/>
      <c r="I321" s="155"/>
      <c r="J321" s="78"/>
      <c r="K321" s="155" t="s">
        <v>547</v>
      </c>
      <c r="L321" s="155"/>
      <c r="M321" s="155"/>
      <c r="N321" s="78"/>
      <c r="O321" s="155" t="s">
        <v>550</v>
      </c>
      <c r="P321" s="155"/>
      <c r="Q321" s="155"/>
      <c r="R321" s="78"/>
      <c r="S321" s="155" t="s">
        <v>552</v>
      </c>
      <c r="T321" s="155"/>
      <c r="U321" s="155"/>
      <c r="V321" s="78"/>
      <c r="W321" s="155" t="s">
        <v>227</v>
      </c>
      <c r="X321" s="155"/>
      <c r="Y321" s="155"/>
    </row>
    <row r="322" spans="1:25">
      <c r="A322" s="14"/>
      <c r="B322" s="97"/>
      <c r="C322" s="154" t="s">
        <v>544</v>
      </c>
      <c r="D322" s="154"/>
      <c r="E322" s="154"/>
      <c r="F322" s="32"/>
      <c r="G322" s="169"/>
      <c r="H322" s="169"/>
      <c r="I322" s="169"/>
      <c r="J322" s="32"/>
      <c r="K322" s="154" t="s">
        <v>548</v>
      </c>
      <c r="L322" s="154"/>
      <c r="M322" s="154"/>
      <c r="N322" s="32"/>
      <c r="O322" s="154" t="s">
        <v>551</v>
      </c>
      <c r="P322" s="154"/>
      <c r="Q322" s="154"/>
      <c r="R322" s="32"/>
      <c r="S322" s="154" t="s">
        <v>553</v>
      </c>
      <c r="T322" s="154"/>
      <c r="U322" s="154"/>
      <c r="V322" s="32"/>
      <c r="W322" s="154" t="s">
        <v>554</v>
      </c>
      <c r="X322" s="154"/>
      <c r="Y322" s="154"/>
    </row>
    <row r="323" spans="1:25" ht="15.75" thickBot="1">
      <c r="A323" s="14"/>
      <c r="B323" s="97"/>
      <c r="C323" s="156" t="s">
        <v>545</v>
      </c>
      <c r="D323" s="156"/>
      <c r="E323" s="156"/>
      <c r="F323" s="32"/>
      <c r="G323" s="156"/>
      <c r="H323" s="156"/>
      <c r="I323" s="156"/>
      <c r="J323" s="32"/>
      <c r="K323" s="156" t="s">
        <v>549</v>
      </c>
      <c r="L323" s="156"/>
      <c r="M323" s="156"/>
      <c r="N323" s="32"/>
      <c r="O323" s="157"/>
      <c r="P323" s="157"/>
      <c r="Q323" s="157"/>
      <c r="R323" s="32"/>
      <c r="S323" s="157"/>
      <c r="T323" s="157"/>
      <c r="U323" s="157"/>
      <c r="V323" s="32"/>
      <c r="W323" s="157"/>
      <c r="X323" s="157"/>
      <c r="Y323" s="157"/>
    </row>
    <row r="324" spans="1:25">
      <c r="A324" s="14"/>
      <c r="B324" s="189" t="s">
        <v>147</v>
      </c>
      <c r="C324" s="25" t="s">
        <v>198</v>
      </c>
      <c r="D324" s="27">
        <v>13984</v>
      </c>
      <c r="E324" s="29"/>
      <c r="F324" s="28"/>
      <c r="G324" s="25" t="s">
        <v>198</v>
      </c>
      <c r="H324" s="27">
        <v>22259</v>
      </c>
      <c r="I324" s="29"/>
      <c r="J324" s="28"/>
      <c r="K324" s="25" t="s">
        <v>198</v>
      </c>
      <c r="L324" s="68" t="s">
        <v>208</v>
      </c>
      <c r="M324" s="29"/>
      <c r="N324" s="28"/>
      <c r="O324" s="25" t="s">
        <v>198</v>
      </c>
      <c r="P324" s="27">
        <v>58980</v>
      </c>
      <c r="Q324" s="29"/>
      <c r="R324" s="28"/>
      <c r="S324" s="25" t="s">
        <v>198</v>
      </c>
      <c r="T324" s="68" t="s">
        <v>656</v>
      </c>
      <c r="U324" s="25" t="s">
        <v>207</v>
      </c>
      <c r="V324" s="28"/>
      <c r="W324" s="25" t="s">
        <v>198</v>
      </c>
      <c r="X324" s="27">
        <v>89660</v>
      </c>
      <c r="Y324" s="29"/>
    </row>
    <row r="325" spans="1:25" ht="15.75" thickBot="1">
      <c r="A325" s="14"/>
      <c r="B325" s="189"/>
      <c r="C325" s="148"/>
      <c r="D325" s="74"/>
      <c r="E325" s="75"/>
      <c r="F325" s="28"/>
      <c r="G325" s="148"/>
      <c r="H325" s="74"/>
      <c r="I325" s="75"/>
      <c r="J325" s="28"/>
      <c r="K325" s="148"/>
      <c r="L325" s="81"/>
      <c r="M325" s="75"/>
      <c r="N325" s="28"/>
      <c r="O325" s="148"/>
      <c r="P325" s="74"/>
      <c r="Q325" s="75"/>
      <c r="R325" s="28"/>
      <c r="S325" s="148"/>
      <c r="T325" s="81"/>
      <c r="U325" s="148"/>
      <c r="V325" s="28"/>
      <c r="W325" s="148"/>
      <c r="X325" s="74"/>
      <c r="Y325" s="75"/>
    </row>
    <row r="326" spans="1:25">
      <c r="A326" s="14"/>
      <c r="B326" s="192" t="s">
        <v>148</v>
      </c>
      <c r="C326" s="78"/>
      <c r="D326" s="78"/>
      <c r="E326" s="78"/>
      <c r="F326" s="16"/>
      <c r="G326" s="78"/>
      <c r="H326" s="78"/>
      <c r="I326" s="78"/>
      <c r="J326" s="16"/>
      <c r="K326" s="78"/>
      <c r="L326" s="78"/>
      <c r="M326" s="78"/>
      <c r="N326" s="16"/>
      <c r="O326" s="78"/>
      <c r="P326" s="78"/>
      <c r="Q326" s="78"/>
      <c r="R326" s="16"/>
      <c r="S326" s="78"/>
      <c r="T326" s="78"/>
      <c r="U326" s="78"/>
      <c r="V326" s="16"/>
      <c r="W326" s="78"/>
      <c r="X326" s="78"/>
      <c r="Y326" s="78"/>
    </row>
    <row r="327" spans="1:25">
      <c r="A327" s="14"/>
      <c r="B327" s="63" t="s">
        <v>149</v>
      </c>
      <c r="C327" s="61" t="s">
        <v>208</v>
      </c>
      <c r="D327" s="61"/>
      <c r="E327" s="28"/>
      <c r="F327" s="28"/>
      <c r="G327" s="61" t="s">
        <v>657</v>
      </c>
      <c r="H327" s="61"/>
      <c r="I327" s="24" t="s">
        <v>207</v>
      </c>
      <c r="J327" s="28"/>
      <c r="K327" s="61" t="s">
        <v>208</v>
      </c>
      <c r="L327" s="61"/>
      <c r="M327" s="28"/>
      <c r="N327" s="28"/>
      <c r="O327" s="61" t="s">
        <v>658</v>
      </c>
      <c r="P327" s="61"/>
      <c r="Q327" s="24" t="s">
        <v>207</v>
      </c>
      <c r="R327" s="28"/>
      <c r="S327" s="61" t="s">
        <v>208</v>
      </c>
      <c r="T327" s="61"/>
      <c r="U327" s="28"/>
      <c r="V327" s="28"/>
      <c r="W327" s="61" t="s">
        <v>659</v>
      </c>
      <c r="X327" s="61"/>
      <c r="Y327" s="24" t="s">
        <v>207</v>
      </c>
    </row>
    <row r="328" spans="1:25">
      <c r="A328" s="14"/>
      <c r="B328" s="63"/>
      <c r="C328" s="61"/>
      <c r="D328" s="61"/>
      <c r="E328" s="28"/>
      <c r="F328" s="28"/>
      <c r="G328" s="61"/>
      <c r="H328" s="61"/>
      <c r="I328" s="24"/>
      <c r="J328" s="28"/>
      <c r="K328" s="61"/>
      <c r="L328" s="61"/>
      <c r="M328" s="28"/>
      <c r="N328" s="28"/>
      <c r="O328" s="61"/>
      <c r="P328" s="61"/>
      <c r="Q328" s="24"/>
      <c r="R328" s="28"/>
      <c r="S328" s="61"/>
      <c r="T328" s="61"/>
      <c r="U328" s="28"/>
      <c r="V328" s="28"/>
      <c r="W328" s="61"/>
      <c r="X328" s="61"/>
      <c r="Y328" s="24"/>
    </row>
    <row r="329" spans="1:25">
      <c r="A329" s="14"/>
      <c r="B329" s="144" t="s">
        <v>150</v>
      </c>
      <c r="C329" s="53" t="s">
        <v>208</v>
      </c>
      <c r="D329" s="53"/>
      <c r="E329" s="32"/>
      <c r="F329" s="32"/>
      <c r="G329" s="53" t="s">
        <v>208</v>
      </c>
      <c r="H329" s="53"/>
      <c r="I329" s="32"/>
      <c r="J329" s="32"/>
      <c r="K329" s="53" t="s">
        <v>208</v>
      </c>
      <c r="L329" s="53"/>
      <c r="M329" s="32"/>
      <c r="N329" s="32"/>
      <c r="O329" s="53" t="s">
        <v>660</v>
      </c>
      <c r="P329" s="53"/>
      <c r="Q329" s="30" t="s">
        <v>207</v>
      </c>
      <c r="R329" s="32"/>
      <c r="S329" s="53" t="s">
        <v>208</v>
      </c>
      <c r="T329" s="53"/>
      <c r="U329" s="32"/>
      <c r="V329" s="32"/>
      <c r="W329" s="53" t="s">
        <v>660</v>
      </c>
      <c r="X329" s="53"/>
      <c r="Y329" s="30" t="s">
        <v>207</v>
      </c>
    </row>
    <row r="330" spans="1:25">
      <c r="A330" s="14"/>
      <c r="B330" s="144"/>
      <c r="C330" s="53"/>
      <c r="D330" s="53"/>
      <c r="E330" s="32"/>
      <c r="F330" s="32"/>
      <c r="G330" s="53"/>
      <c r="H330" s="53"/>
      <c r="I330" s="32"/>
      <c r="J330" s="32"/>
      <c r="K330" s="53"/>
      <c r="L330" s="53"/>
      <c r="M330" s="32"/>
      <c r="N330" s="32"/>
      <c r="O330" s="53"/>
      <c r="P330" s="53"/>
      <c r="Q330" s="30"/>
      <c r="R330" s="32"/>
      <c r="S330" s="53"/>
      <c r="T330" s="53"/>
      <c r="U330" s="32"/>
      <c r="V330" s="32"/>
      <c r="W330" s="53"/>
      <c r="X330" s="53"/>
      <c r="Y330" s="30"/>
    </row>
    <row r="331" spans="1:25">
      <c r="A331" s="14"/>
      <c r="B331" s="63" t="s">
        <v>661</v>
      </c>
      <c r="C331" s="61" t="s">
        <v>208</v>
      </c>
      <c r="D331" s="61"/>
      <c r="E331" s="28"/>
      <c r="F331" s="28"/>
      <c r="G331" s="61" t="s">
        <v>208</v>
      </c>
      <c r="H331" s="61"/>
      <c r="I331" s="28"/>
      <c r="J331" s="28"/>
      <c r="K331" s="61" t="s">
        <v>208</v>
      </c>
      <c r="L331" s="61"/>
      <c r="M331" s="28"/>
      <c r="N331" s="28"/>
      <c r="O331" s="61" t="s">
        <v>662</v>
      </c>
      <c r="P331" s="61"/>
      <c r="Q331" s="24" t="s">
        <v>207</v>
      </c>
      <c r="R331" s="28"/>
      <c r="S331" s="61" t="s">
        <v>208</v>
      </c>
      <c r="T331" s="61"/>
      <c r="U331" s="28"/>
      <c r="V331" s="28"/>
      <c r="W331" s="61" t="s">
        <v>662</v>
      </c>
      <c r="X331" s="61"/>
      <c r="Y331" s="24" t="s">
        <v>207</v>
      </c>
    </row>
    <row r="332" spans="1:25">
      <c r="A332" s="14"/>
      <c r="B332" s="63"/>
      <c r="C332" s="61"/>
      <c r="D332" s="61"/>
      <c r="E332" s="28"/>
      <c r="F332" s="28"/>
      <c r="G332" s="61"/>
      <c r="H332" s="61"/>
      <c r="I332" s="28"/>
      <c r="J332" s="28"/>
      <c r="K332" s="61"/>
      <c r="L332" s="61"/>
      <c r="M332" s="28"/>
      <c r="N332" s="28"/>
      <c r="O332" s="61"/>
      <c r="P332" s="61"/>
      <c r="Q332" s="24"/>
      <c r="R332" s="28"/>
      <c r="S332" s="61"/>
      <c r="T332" s="61"/>
      <c r="U332" s="28"/>
      <c r="V332" s="28"/>
      <c r="W332" s="61"/>
      <c r="X332" s="61"/>
      <c r="Y332" s="24"/>
    </row>
    <row r="333" spans="1:25">
      <c r="A333" s="14"/>
      <c r="B333" s="52" t="s">
        <v>152</v>
      </c>
      <c r="C333" s="53" t="s">
        <v>208</v>
      </c>
      <c r="D333" s="53"/>
      <c r="E333" s="32"/>
      <c r="F333" s="32"/>
      <c r="G333" s="53" t="s">
        <v>208</v>
      </c>
      <c r="H333" s="53"/>
      <c r="I333" s="32"/>
      <c r="J333" s="32"/>
      <c r="K333" s="53" t="s">
        <v>208</v>
      </c>
      <c r="L333" s="53"/>
      <c r="M333" s="32"/>
      <c r="N333" s="32"/>
      <c r="O333" s="31">
        <v>83741</v>
      </c>
      <c r="P333" s="31"/>
      <c r="Q333" s="32"/>
      <c r="R333" s="32"/>
      <c r="S333" s="53" t="s">
        <v>208</v>
      </c>
      <c r="T333" s="53"/>
      <c r="U333" s="32"/>
      <c r="V333" s="32"/>
      <c r="W333" s="31">
        <v>83741</v>
      </c>
      <c r="X333" s="31"/>
      <c r="Y333" s="32"/>
    </row>
    <row r="334" spans="1:25">
      <c r="A334" s="14"/>
      <c r="B334" s="52"/>
      <c r="C334" s="53"/>
      <c r="D334" s="53"/>
      <c r="E334" s="32"/>
      <c r="F334" s="32"/>
      <c r="G334" s="53"/>
      <c r="H334" s="53"/>
      <c r="I334" s="32"/>
      <c r="J334" s="32"/>
      <c r="K334" s="53"/>
      <c r="L334" s="53"/>
      <c r="M334" s="32"/>
      <c r="N334" s="32"/>
      <c r="O334" s="31"/>
      <c r="P334" s="31"/>
      <c r="Q334" s="32"/>
      <c r="R334" s="32"/>
      <c r="S334" s="53"/>
      <c r="T334" s="53"/>
      <c r="U334" s="32"/>
      <c r="V334" s="32"/>
      <c r="W334" s="31"/>
      <c r="X334" s="31"/>
      <c r="Y334" s="32"/>
    </row>
    <row r="335" spans="1:25">
      <c r="A335" s="14"/>
      <c r="B335" s="63" t="s">
        <v>153</v>
      </c>
      <c r="C335" s="61" t="s">
        <v>208</v>
      </c>
      <c r="D335" s="61"/>
      <c r="E335" s="28"/>
      <c r="F335" s="28"/>
      <c r="G335" s="61" t="s">
        <v>208</v>
      </c>
      <c r="H335" s="61"/>
      <c r="I335" s="28"/>
      <c r="J335" s="28"/>
      <c r="K335" s="61" t="s">
        <v>208</v>
      </c>
      <c r="L335" s="61"/>
      <c r="M335" s="28"/>
      <c r="N335" s="28"/>
      <c r="O335" s="26">
        <v>9908</v>
      </c>
      <c r="P335" s="26"/>
      <c r="Q335" s="28"/>
      <c r="R335" s="28"/>
      <c r="S335" s="61" t="s">
        <v>208</v>
      </c>
      <c r="T335" s="61"/>
      <c r="U335" s="28"/>
      <c r="V335" s="28"/>
      <c r="W335" s="26">
        <v>9908</v>
      </c>
      <c r="X335" s="26"/>
      <c r="Y335" s="28"/>
    </row>
    <row r="336" spans="1:25">
      <c r="A336" s="14"/>
      <c r="B336" s="63"/>
      <c r="C336" s="61"/>
      <c r="D336" s="61"/>
      <c r="E336" s="28"/>
      <c r="F336" s="28"/>
      <c r="G336" s="61"/>
      <c r="H336" s="61"/>
      <c r="I336" s="28"/>
      <c r="J336" s="28"/>
      <c r="K336" s="61"/>
      <c r="L336" s="61"/>
      <c r="M336" s="28"/>
      <c r="N336" s="28"/>
      <c r="O336" s="26"/>
      <c r="P336" s="26"/>
      <c r="Q336" s="28"/>
      <c r="R336" s="28"/>
      <c r="S336" s="61"/>
      <c r="T336" s="61"/>
      <c r="U336" s="28"/>
      <c r="V336" s="28"/>
      <c r="W336" s="26"/>
      <c r="X336" s="26"/>
      <c r="Y336" s="28"/>
    </row>
    <row r="337" spans="1:25">
      <c r="A337" s="14"/>
      <c r="B337" s="144" t="s">
        <v>638</v>
      </c>
      <c r="C337" s="53" t="s">
        <v>208</v>
      </c>
      <c r="D337" s="53"/>
      <c r="E337" s="32"/>
      <c r="F337" s="32"/>
      <c r="G337" s="53" t="s">
        <v>208</v>
      </c>
      <c r="H337" s="53"/>
      <c r="I337" s="32"/>
      <c r="J337" s="32"/>
      <c r="K337" s="31">
        <v>32391</v>
      </c>
      <c r="L337" s="31"/>
      <c r="M337" s="32"/>
      <c r="N337" s="32"/>
      <c r="O337" s="53" t="s">
        <v>208</v>
      </c>
      <c r="P337" s="53"/>
      <c r="Q337" s="32"/>
      <c r="R337" s="32"/>
      <c r="S337" s="53" t="s">
        <v>663</v>
      </c>
      <c r="T337" s="53"/>
      <c r="U337" s="30" t="s">
        <v>207</v>
      </c>
      <c r="V337" s="32"/>
      <c r="W337" s="53" t="s">
        <v>208</v>
      </c>
      <c r="X337" s="53"/>
      <c r="Y337" s="32"/>
    </row>
    <row r="338" spans="1:25">
      <c r="A338" s="14"/>
      <c r="B338" s="144"/>
      <c r="C338" s="53"/>
      <c r="D338" s="53"/>
      <c r="E338" s="32"/>
      <c r="F338" s="32"/>
      <c r="G338" s="53"/>
      <c r="H338" s="53"/>
      <c r="I338" s="32"/>
      <c r="J338" s="32"/>
      <c r="K338" s="31"/>
      <c r="L338" s="31"/>
      <c r="M338" s="32"/>
      <c r="N338" s="32"/>
      <c r="O338" s="53"/>
      <c r="P338" s="53"/>
      <c r="Q338" s="32"/>
      <c r="R338" s="32"/>
      <c r="S338" s="53"/>
      <c r="T338" s="53"/>
      <c r="U338" s="30"/>
      <c r="V338" s="32"/>
      <c r="W338" s="53"/>
      <c r="X338" s="53"/>
      <c r="Y338" s="32"/>
    </row>
    <row r="339" spans="1:25">
      <c r="A339" s="14"/>
      <c r="B339" s="63" t="s">
        <v>139</v>
      </c>
      <c r="C339" s="61" t="s">
        <v>208</v>
      </c>
      <c r="D339" s="61"/>
      <c r="E339" s="28"/>
      <c r="F339" s="28"/>
      <c r="G339" s="61" t="s">
        <v>208</v>
      </c>
      <c r="H339" s="61"/>
      <c r="I339" s="28"/>
      <c r="J339" s="28"/>
      <c r="K339" s="61" t="s">
        <v>208</v>
      </c>
      <c r="L339" s="61"/>
      <c r="M339" s="28"/>
      <c r="N339" s="28"/>
      <c r="O339" s="26">
        <v>1790</v>
      </c>
      <c r="P339" s="26"/>
      <c r="Q339" s="28"/>
      <c r="R339" s="28"/>
      <c r="S339" s="61" t="s">
        <v>208</v>
      </c>
      <c r="T339" s="61"/>
      <c r="U339" s="28"/>
      <c r="V339" s="28"/>
      <c r="W339" s="26">
        <v>1790</v>
      </c>
      <c r="X339" s="26"/>
      <c r="Y339" s="28"/>
    </row>
    <row r="340" spans="1:25" ht="15.75" thickBot="1">
      <c r="A340" s="14"/>
      <c r="B340" s="63"/>
      <c r="C340" s="81"/>
      <c r="D340" s="81"/>
      <c r="E340" s="75"/>
      <c r="F340" s="28"/>
      <c r="G340" s="81"/>
      <c r="H340" s="81"/>
      <c r="I340" s="75"/>
      <c r="J340" s="28"/>
      <c r="K340" s="81"/>
      <c r="L340" s="81"/>
      <c r="M340" s="75"/>
      <c r="N340" s="28"/>
      <c r="O340" s="74"/>
      <c r="P340" s="74"/>
      <c r="Q340" s="75"/>
      <c r="R340" s="28"/>
      <c r="S340" s="81"/>
      <c r="T340" s="81"/>
      <c r="U340" s="75"/>
      <c r="V340" s="28"/>
      <c r="W340" s="74"/>
      <c r="X340" s="74"/>
      <c r="Y340" s="75"/>
    </row>
    <row r="341" spans="1:25">
      <c r="A341" s="14"/>
      <c r="B341" s="132" t="s">
        <v>154</v>
      </c>
      <c r="C341" s="84" t="s">
        <v>208</v>
      </c>
      <c r="D341" s="84"/>
      <c r="E341" s="78"/>
      <c r="F341" s="32"/>
      <c r="G341" s="84" t="s">
        <v>657</v>
      </c>
      <c r="H341" s="84"/>
      <c r="I341" s="82" t="s">
        <v>207</v>
      </c>
      <c r="J341" s="32"/>
      <c r="K341" s="76">
        <v>32391</v>
      </c>
      <c r="L341" s="76"/>
      <c r="M341" s="78"/>
      <c r="N341" s="32"/>
      <c r="O341" s="76">
        <v>24570</v>
      </c>
      <c r="P341" s="76"/>
      <c r="Q341" s="78"/>
      <c r="R341" s="32"/>
      <c r="S341" s="84" t="s">
        <v>663</v>
      </c>
      <c r="T341" s="84"/>
      <c r="U341" s="82" t="s">
        <v>207</v>
      </c>
      <c r="V341" s="32"/>
      <c r="W341" s="76">
        <v>24481</v>
      </c>
      <c r="X341" s="76"/>
      <c r="Y341" s="78"/>
    </row>
    <row r="342" spans="1:25" ht="15.75" thickBot="1">
      <c r="A342" s="14"/>
      <c r="B342" s="132"/>
      <c r="C342" s="54"/>
      <c r="D342" s="54"/>
      <c r="E342" s="56"/>
      <c r="F342" s="32"/>
      <c r="G342" s="54"/>
      <c r="H342" s="54"/>
      <c r="I342" s="55"/>
      <c r="J342" s="32"/>
      <c r="K342" s="66"/>
      <c r="L342" s="66"/>
      <c r="M342" s="56"/>
      <c r="N342" s="32"/>
      <c r="O342" s="66"/>
      <c r="P342" s="66"/>
      <c r="Q342" s="56"/>
      <c r="R342" s="32"/>
      <c r="S342" s="54"/>
      <c r="T342" s="54"/>
      <c r="U342" s="55"/>
      <c r="V342" s="32"/>
      <c r="W342" s="66"/>
      <c r="X342" s="66"/>
      <c r="Y342" s="56"/>
    </row>
    <row r="343" spans="1:25">
      <c r="A343" s="14"/>
      <c r="B343" s="193" t="s">
        <v>155</v>
      </c>
      <c r="C343" s="29"/>
      <c r="D343" s="29"/>
      <c r="E343" s="29"/>
      <c r="F343" s="19"/>
      <c r="G343" s="29"/>
      <c r="H343" s="29"/>
      <c r="I343" s="29"/>
      <c r="J343" s="19"/>
      <c r="K343" s="29"/>
      <c r="L343" s="29"/>
      <c r="M343" s="29"/>
      <c r="N343" s="19"/>
      <c r="O343" s="29"/>
      <c r="P343" s="29"/>
      <c r="Q343" s="29"/>
      <c r="R343" s="19"/>
      <c r="S343" s="29"/>
      <c r="T343" s="29"/>
      <c r="U343" s="29"/>
      <c r="V343" s="19"/>
      <c r="W343" s="29"/>
      <c r="X343" s="29"/>
      <c r="Y343" s="29"/>
    </row>
    <row r="344" spans="1:25">
      <c r="A344" s="14"/>
      <c r="B344" s="144" t="s">
        <v>156</v>
      </c>
      <c r="C344" s="31">
        <v>100000</v>
      </c>
      <c r="D344" s="31"/>
      <c r="E344" s="32"/>
      <c r="F344" s="32"/>
      <c r="G344" s="53" t="s">
        <v>208</v>
      </c>
      <c r="H344" s="53"/>
      <c r="I344" s="32"/>
      <c r="J344" s="32"/>
      <c r="K344" s="53" t="s">
        <v>208</v>
      </c>
      <c r="L344" s="53"/>
      <c r="M344" s="32"/>
      <c r="N344" s="32"/>
      <c r="O344" s="53" t="s">
        <v>208</v>
      </c>
      <c r="P344" s="53"/>
      <c r="Q344" s="32"/>
      <c r="R344" s="32"/>
      <c r="S344" s="53" t="s">
        <v>208</v>
      </c>
      <c r="T344" s="53"/>
      <c r="U344" s="32"/>
      <c r="V344" s="32"/>
      <c r="W344" s="31">
        <v>100000</v>
      </c>
      <c r="X344" s="31"/>
      <c r="Y344" s="32"/>
    </row>
    <row r="345" spans="1:25">
      <c r="A345" s="14"/>
      <c r="B345" s="144"/>
      <c r="C345" s="31"/>
      <c r="D345" s="31"/>
      <c r="E345" s="32"/>
      <c r="F345" s="32"/>
      <c r="G345" s="53"/>
      <c r="H345" s="53"/>
      <c r="I345" s="32"/>
      <c r="J345" s="32"/>
      <c r="K345" s="53"/>
      <c r="L345" s="53"/>
      <c r="M345" s="32"/>
      <c r="N345" s="32"/>
      <c r="O345" s="53"/>
      <c r="P345" s="53"/>
      <c r="Q345" s="32"/>
      <c r="R345" s="32"/>
      <c r="S345" s="53"/>
      <c r="T345" s="53"/>
      <c r="U345" s="32"/>
      <c r="V345" s="32"/>
      <c r="W345" s="31"/>
      <c r="X345" s="31"/>
      <c r="Y345" s="32"/>
    </row>
    <row r="346" spans="1:25">
      <c r="A346" s="14"/>
      <c r="B346" s="63" t="s">
        <v>157</v>
      </c>
      <c r="C346" s="61" t="s">
        <v>664</v>
      </c>
      <c r="D346" s="61"/>
      <c r="E346" s="24" t="s">
        <v>207</v>
      </c>
      <c r="F346" s="28"/>
      <c r="G346" s="61" t="s">
        <v>208</v>
      </c>
      <c r="H346" s="61"/>
      <c r="I346" s="28"/>
      <c r="J346" s="28"/>
      <c r="K346" s="61" t="s">
        <v>665</v>
      </c>
      <c r="L346" s="61"/>
      <c r="M346" s="24" t="s">
        <v>207</v>
      </c>
      <c r="N346" s="28"/>
      <c r="O346" s="61" t="s">
        <v>208</v>
      </c>
      <c r="P346" s="61"/>
      <c r="Q346" s="28"/>
      <c r="R346" s="28"/>
      <c r="S346" s="61" t="s">
        <v>208</v>
      </c>
      <c r="T346" s="61"/>
      <c r="U346" s="28"/>
      <c r="V346" s="28"/>
      <c r="W346" s="61" t="s">
        <v>666</v>
      </c>
      <c r="X346" s="61"/>
      <c r="Y346" s="24" t="s">
        <v>207</v>
      </c>
    </row>
    <row r="347" spans="1:25">
      <c r="A347" s="14"/>
      <c r="B347" s="63"/>
      <c r="C347" s="61"/>
      <c r="D347" s="61"/>
      <c r="E347" s="24"/>
      <c r="F347" s="28"/>
      <c r="G347" s="61"/>
      <c r="H347" s="61"/>
      <c r="I347" s="28"/>
      <c r="J347" s="28"/>
      <c r="K347" s="61"/>
      <c r="L347" s="61"/>
      <c r="M347" s="24"/>
      <c r="N347" s="28"/>
      <c r="O347" s="61"/>
      <c r="P347" s="61"/>
      <c r="Q347" s="28"/>
      <c r="R347" s="28"/>
      <c r="S347" s="61"/>
      <c r="T347" s="61"/>
      <c r="U347" s="28"/>
      <c r="V347" s="28"/>
      <c r="W347" s="61"/>
      <c r="X347" s="61"/>
      <c r="Y347" s="24"/>
    </row>
    <row r="348" spans="1:25">
      <c r="A348" s="14"/>
      <c r="B348" s="144" t="s">
        <v>158</v>
      </c>
      <c r="C348" s="53" t="s">
        <v>667</v>
      </c>
      <c r="D348" s="53"/>
      <c r="E348" s="30" t="s">
        <v>207</v>
      </c>
      <c r="F348" s="32"/>
      <c r="G348" s="53" t="s">
        <v>208</v>
      </c>
      <c r="H348" s="53"/>
      <c r="I348" s="32"/>
      <c r="J348" s="32"/>
      <c r="K348" s="53" t="s">
        <v>208</v>
      </c>
      <c r="L348" s="53"/>
      <c r="M348" s="32"/>
      <c r="N348" s="32"/>
      <c r="O348" s="53" t="s">
        <v>208</v>
      </c>
      <c r="P348" s="53"/>
      <c r="Q348" s="32"/>
      <c r="R348" s="32"/>
      <c r="S348" s="53" t="s">
        <v>208</v>
      </c>
      <c r="T348" s="53"/>
      <c r="U348" s="32"/>
      <c r="V348" s="32"/>
      <c r="W348" s="53" t="s">
        <v>667</v>
      </c>
      <c r="X348" s="53"/>
      <c r="Y348" s="30" t="s">
        <v>207</v>
      </c>
    </row>
    <row r="349" spans="1:25">
      <c r="A349" s="14"/>
      <c r="B349" s="144"/>
      <c r="C349" s="53"/>
      <c r="D349" s="53"/>
      <c r="E349" s="30"/>
      <c r="F349" s="32"/>
      <c r="G349" s="53"/>
      <c r="H349" s="53"/>
      <c r="I349" s="32"/>
      <c r="J349" s="32"/>
      <c r="K349" s="53"/>
      <c r="L349" s="53"/>
      <c r="M349" s="32"/>
      <c r="N349" s="32"/>
      <c r="O349" s="53"/>
      <c r="P349" s="53"/>
      <c r="Q349" s="32"/>
      <c r="R349" s="32"/>
      <c r="S349" s="53"/>
      <c r="T349" s="53"/>
      <c r="U349" s="32"/>
      <c r="V349" s="32"/>
      <c r="W349" s="53"/>
      <c r="X349" s="53"/>
      <c r="Y349" s="30"/>
    </row>
    <row r="350" spans="1:25">
      <c r="A350" s="14"/>
      <c r="B350" s="48" t="s">
        <v>159</v>
      </c>
      <c r="C350" s="26">
        <v>4091</v>
      </c>
      <c r="D350" s="26"/>
      <c r="E350" s="28"/>
      <c r="F350" s="28"/>
      <c r="G350" s="61" t="s">
        <v>208</v>
      </c>
      <c r="H350" s="61"/>
      <c r="I350" s="28"/>
      <c r="J350" s="28"/>
      <c r="K350" s="61" t="s">
        <v>208</v>
      </c>
      <c r="L350" s="61"/>
      <c r="M350" s="28"/>
      <c r="N350" s="28"/>
      <c r="O350" s="61" t="s">
        <v>208</v>
      </c>
      <c r="P350" s="61"/>
      <c r="Q350" s="28"/>
      <c r="R350" s="28"/>
      <c r="S350" s="61" t="s">
        <v>208</v>
      </c>
      <c r="T350" s="61"/>
      <c r="U350" s="28"/>
      <c r="V350" s="28"/>
      <c r="W350" s="26">
        <v>4091</v>
      </c>
      <c r="X350" s="26"/>
      <c r="Y350" s="28"/>
    </row>
    <row r="351" spans="1:25">
      <c r="A351" s="14"/>
      <c r="B351" s="48"/>
      <c r="C351" s="26"/>
      <c r="D351" s="26"/>
      <c r="E351" s="28"/>
      <c r="F351" s="28"/>
      <c r="G351" s="61"/>
      <c r="H351" s="61"/>
      <c r="I351" s="28"/>
      <c r="J351" s="28"/>
      <c r="K351" s="61"/>
      <c r="L351" s="61"/>
      <c r="M351" s="28"/>
      <c r="N351" s="28"/>
      <c r="O351" s="61"/>
      <c r="P351" s="61"/>
      <c r="Q351" s="28"/>
      <c r="R351" s="28"/>
      <c r="S351" s="61"/>
      <c r="T351" s="61"/>
      <c r="U351" s="28"/>
      <c r="V351" s="28"/>
      <c r="W351" s="26"/>
      <c r="X351" s="26"/>
      <c r="Y351" s="28"/>
    </row>
    <row r="352" spans="1:25">
      <c r="A352" s="14"/>
      <c r="B352" s="52" t="s">
        <v>668</v>
      </c>
      <c r="C352" s="53" t="s">
        <v>208</v>
      </c>
      <c r="D352" s="53"/>
      <c r="E352" s="32"/>
      <c r="F352" s="32"/>
      <c r="G352" s="53" t="s">
        <v>208</v>
      </c>
      <c r="H352" s="53"/>
      <c r="I352" s="32"/>
      <c r="J352" s="32"/>
      <c r="K352" s="53" t="s">
        <v>208</v>
      </c>
      <c r="L352" s="53"/>
      <c r="M352" s="32"/>
      <c r="N352" s="32"/>
      <c r="O352" s="31">
        <v>6191</v>
      </c>
      <c r="P352" s="31"/>
      <c r="Q352" s="32"/>
      <c r="R352" s="32"/>
      <c r="S352" s="53" t="s">
        <v>208</v>
      </c>
      <c r="T352" s="53"/>
      <c r="U352" s="32"/>
      <c r="V352" s="32"/>
      <c r="W352" s="31">
        <v>6191</v>
      </c>
      <c r="X352" s="31"/>
      <c r="Y352" s="32"/>
    </row>
    <row r="353" spans="1:25">
      <c r="A353" s="14"/>
      <c r="B353" s="52"/>
      <c r="C353" s="53"/>
      <c r="D353" s="53"/>
      <c r="E353" s="32"/>
      <c r="F353" s="32"/>
      <c r="G353" s="53"/>
      <c r="H353" s="53"/>
      <c r="I353" s="32"/>
      <c r="J353" s="32"/>
      <c r="K353" s="53"/>
      <c r="L353" s="53"/>
      <c r="M353" s="32"/>
      <c r="N353" s="32"/>
      <c r="O353" s="31"/>
      <c r="P353" s="31"/>
      <c r="Q353" s="32"/>
      <c r="R353" s="32"/>
      <c r="S353" s="53"/>
      <c r="T353" s="53"/>
      <c r="U353" s="32"/>
      <c r="V353" s="32"/>
      <c r="W353" s="31"/>
      <c r="X353" s="31"/>
      <c r="Y353" s="32"/>
    </row>
    <row r="354" spans="1:25">
      <c r="A354" s="14"/>
      <c r="B354" s="63" t="s">
        <v>161</v>
      </c>
      <c r="C354" s="61" t="s">
        <v>669</v>
      </c>
      <c r="D354" s="61"/>
      <c r="E354" s="24" t="s">
        <v>207</v>
      </c>
      <c r="F354" s="28"/>
      <c r="G354" s="61" t="s">
        <v>208</v>
      </c>
      <c r="H354" s="61"/>
      <c r="I354" s="28"/>
      <c r="J354" s="28"/>
      <c r="K354" s="61" t="s">
        <v>208</v>
      </c>
      <c r="L354" s="61"/>
      <c r="M354" s="28"/>
      <c r="N354" s="28"/>
      <c r="O354" s="61" t="s">
        <v>208</v>
      </c>
      <c r="P354" s="61"/>
      <c r="Q354" s="28"/>
      <c r="R354" s="28"/>
      <c r="S354" s="61" t="s">
        <v>208</v>
      </c>
      <c r="T354" s="61"/>
      <c r="U354" s="28"/>
      <c r="V354" s="28"/>
      <c r="W354" s="61" t="s">
        <v>669</v>
      </c>
      <c r="X354" s="61"/>
      <c r="Y354" s="24" t="s">
        <v>207</v>
      </c>
    </row>
    <row r="355" spans="1:25">
      <c r="A355" s="14"/>
      <c r="B355" s="63"/>
      <c r="C355" s="61"/>
      <c r="D355" s="61"/>
      <c r="E355" s="24"/>
      <c r="F355" s="28"/>
      <c r="G355" s="61"/>
      <c r="H355" s="61"/>
      <c r="I355" s="28"/>
      <c r="J355" s="28"/>
      <c r="K355" s="61"/>
      <c r="L355" s="61"/>
      <c r="M355" s="28"/>
      <c r="N355" s="28"/>
      <c r="O355" s="61"/>
      <c r="P355" s="61"/>
      <c r="Q355" s="28"/>
      <c r="R355" s="28"/>
      <c r="S355" s="61"/>
      <c r="T355" s="61"/>
      <c r="U355" s="28"/>
      <c r="V355" s="28"/>
      <c r="W355" s="61"/>
      <c r="X355" s="61"/>
      <c r="Y355" s="24"/>
    </row>
    <row r="356" spans="1:25">
      <c r="A356" s="14"/>
      <c r="B356" s="144" t="s">
        <v>645</v>
      </c>
      <c r="C356" s="53" t="s">
        <v>208</v>
      </c>
      <c r="D356" s="53"/>
      <c r="E356" s="32"/>
      <c r="F356" s="32"/>
      <c r="G356" s="53" t="s">
        <v>670</v>
      </c>
      <c r="H356" s="53"/>
      <c r="I356" s="30" t="s">
        <v>207</v>
      </c>
      <c r="J356" s="32"/>
      <c r="K356" s="53" t="s">
        <v>208</v>
      </c>
      <c r="L356" s="53"/>
      <c r="M356" s="32"/>
      <c r="N356" s="32"/>
      <c r="O356" s="53" t="s">
        <v>671</v>
      </c>
      <c r="P356" s="53"/>
      <c r="Q356" s="30" t="s">
        <v>207</v>
      </c>
      <c r="R356" s="32"/>
      <c r="S356" s="31">
        <v>37954</v>
      </c>
      <c r="T356" s="31"/>
      <c r="U356" s="32"/>
      <c r="V356" s="32"/>
      <c r="W356" s="53" t="s">
        <v>208</v>
      </c>
      <c r="X356" s="53"/>
      <c r="Y356" s="32"/>
    </row>
    <row r="357" spans="1:25" ht="15.75" thickBot="1">
      <c r="A357" s="14"/>
      <c r="B357" s="144"/>
      <c r="C357" s="54"/>
      <c r="D357" s="54"/>
      <c r="E357" s="56"/>
      <c r="F357" s="32"/>
      <c r="G357" s="54"/>
      <c r="H357" s="54"/>
      <c r="I357" s="55"/>
      <c r="J357" s="32"/>
      <c r="K357" s="54"/>
      <c r="L357" s="54"/>
      <c r="M357" s="56"/>
      <c r="N357" s="32"/>
      <c r="O357" s="54"/>
      <c r="P357" s="54"/>
      <c r="Q357" s="55"/>
      <c r="R357" s="32"/>
      <c r="S357" s="66"/>
      <c r="T357" s="66"/>
      <c r="U357" s="56"/>
      <c r="V357" s="32"/>
      <c r="W357" s="54"/>
      <c r="X357" s="54"/>
      <c r="Y357" s="56"/>
    </row>
    <row r="358" spans="1:25">
      <c r="A358" s="14"/>
      <c r="B358" s="67" t="s">
        <v>162</v>
      </c>
      <c r="C358" s="68" t="s">
        <v>672</v>
      </c>
      <c r="D358" s="68"/>
      <c r="E358" s="25" t="s">
        <v>207</v>
      </c>
      <c r="F358" s="28"/>
      <c r="G358" s="68" t="s">
        <v>670</v>
      </c>
      <c r="H358" s="68"/>
      <c r="I358" s="25" t="s">
        <v>207</v>
      </c>
      <c r="J358" s="28"/>
      <c r="K358" s="68" t="s">
        <v>665</v>
      </c>
      <c r="L358" s="68"/>
      <c r="M358" s="25" t="s">
        <v>207</v>
      </c>
      <c r="N358" s="28"/>
      <c r="O358" s="68" t="s">
        <v>673</v>
      </c>
      <c r="P358" s="68"/>
      <c r="Q358" s="25" t="s">
        <v>207</v>
      </c>
      <c r="R358" s="28"/>
      <c r="S358" s="27">
        <v>37954</v>
      </c>
      <c r="T358" s="27"/>
      <c r="U358" s="29"/>
      <c r="V358" s="28"/>
      <c r="W358" s="68" t="s">
        <v>674</v>
      </c>
      <c r="X358" s="68"/>
      <c r="Y358" s="25" t="s">
        <v>207</v>
      </c>
    </row>
    <row r="359" spans="1:25" ht="15.75" thickBot="1">
      <c r="A359" s="14"/>
      <c r="B359" s="67"/>
      <c r="C359" s="81"/>
      <c r="D359" s="81"/>
      <c r="E359" s="148"/>
      <c r="F359" s="28"/>
      <c r="G359" s="81"/>
      <c r="H359" s="81"/>
      <c r="I359" s="148"/>
      <c r="J359" s="28"/>
      <c r="K359" s="81"/>
      <c r="L359" s="81"/>
      <c r="M359" s="148"/>
      <c r="N359" s="28"/>
      <c r="O359" s="81"/>
      <c r="P359" s="81"/>
      <c r="Q359" s="148"/>
      <c r="R359" s="28"/>
      <c r="S359" s="74"/>
      <c r="T359" s="74"/>
      <c r="U359" s="75"/>
      <c r="V359" s="28"/>
      <c r="W359" s="81"/>
      <c r="X359" s="81"/>
      <c r="Y359" s="148"/>
    </row>
    <row r="360" spans="1:25">
      <c r="A360" s="14"/>
      <c r="B360" s="194" t="s">
        <v>163</v>
      </c>
      <c r="C360" s="84" t="s">
        <v>208</v>
      </c>
      <c r="D360" s="84"/>
      <c r="E360" s="78"/>
      <c r="F360" s="32"/>
      <c r="G360" s="84" t="s">
        <v>208</v>
      </c>
      <c r="H360" s="84"/>
      <c r="I360" s="78"/>
      <c r="J360" s="32"/>
      <c r="K360" s="84" t="s">
        <v>208</v>
      </c>
      <c r="L360" s="84"/>
      <c r="M360" s="78"/>
      <c r="N360" s="32"/>
      <c r="O360" s="84" t="s">
        <v>675</v>
      </c>
      <c r="P360" s="84"/>
      <c r="Q360" s="82" t="s">
        <v>207</v>
      </c>
      <c r="R360" s="32"/>
      <c r="S360" s="84" t="s">
        <v>208</v>
      </c>
      <c r="T360" s="84"/>
      <c r="U360" s="78"/>
      <c r="V360" s="32"/>
      <c r="W360" s="84" t="s">
        <v>675</v>
      </c>
      <c r="X360" s="84"/>
      <c r="Y360" s="82" t="s">
        <v>207</v>
      </c>
    </row>
    <row r="361" spans="1:25" ht="15.75" thickBot="1">
      <c r="A361" s="14"/>
      <c r="B361" s="194"/>
      <c r="C361" s="54"/>
      <c r="D361" s="54"/>
      <c r="E361" s="56"/>
      <c r="F361" s="32"/>
      <c r="G361" s="54"/>
      <c r="H361" s="54"/>
      <c r="I361" s="56"/>
      <c r="J361" s="32"/>
      <c r="K361" s="54"/>
      <c r="L361" s="54"/>
      <c r="M361" s="56"/>
      <c r="N361" s="32"/>
      <c r="O361" s="54"/>
      <c r="P361" s="54"/>
      <c r="Q361" s="55"/>
      <c r="R361" s="32"/>
      <c r="S361" s="54"/>
      <c r="T361" s="54"/>
      <c r="U361" s="56"/>
      <c r="V361" s="32"/>
      <c r="W361" s="54"/>
      <c r="X361" s="54"/>
      <c r="Y361" s="55"/>
    </row>
    <row r="362" spans="1:25">
      <c r="A362" s="14"/>
      <c r="B362" s="188" t="s">
        <v>164</v>
      </c>
      <c r="C362" s="29"/>
      <c r="D362" s="29"/>
      <c r="E362" s="29"/>
      <c r="F362" s="19"/>
      <c r="G362" s="29"/>
      <c r="H362" s="29"/>
      <c r="I362" s="29"/>
      <c r="J362" s="19"/>
      <c r="K362" s="29"/>
      <c r="L362" s="29"/>
      <c r="M362" s="29"/>
      <c r="N362" s="19"/>
      <c r="O362" s="29"/>
      <c r="P362" s="29"/>
      <c r="Q362" s="29"/>
      <c r="R362" s="19"/>
      <c r="S362" s="29"/>
      <c r="T362" s="29"/>
      <c r="U362" s="29"/>
      <c r="V362" s="19"/>
      <c r="W362" s="29"/>
      <c r="X362" s="29"/>
      <c r="Y362" s="29"/>
    </row>
    <row r="363" spans="1:25">
      <c r="A363" s="14"/>
      <c r="B363" s="144" t="s">
        <v>165</v>
      </c>
      <c r="C363" s="53" t="s">
        <v>676</v>
      </c>
      <c r="D363" s="53"/>
      <c r="E363" s="30" t="s">
        <v>207</v>
      </c>
      <c r="F363" s="32"/>
      <c r="G363" s="31">
        <v>16964</v>
      </c>
      <c r="H363" s="31"/>
      <c r="I363" s="32"/>
      <c r="J363" s="32"/>
      <c r="K363" s="31">
        <v>12391</v>
      </c>
      <c r="L363" s="31"/>
      <c r="M363" s="32"/>
      <c r="N363" s="32"/>
      <c r="O363" s="31">
        <v>56976</v>
      </c>
      <c r="P363" s="31"/>
      <c r="Q363" s="32"/>
      <c r="R363" s="32"/>
      <c r="S363" s="53" t="s">
        <v>208</v>
      </c>
      <c r="T363" s="53"/>
      <c r="U363" s="32"/>
      <c r="V363" s="32"/>
      <c r="W363" s="53" t="s">
        <v>677</v>
      </c>
      <c r="X363" s="53"/>
      <c r="Y363" s="30" t="s">
        <v>207</v>
      </c>
    </row>
    <row r="364" spans="1:25">
      <c r="A364" s="14"/>
      <c r="B364" s="144"/>
      <c r="C364" s="53"/>
      <c r="D364" s="53"/>
      <c r="E364" s="30"/>
      <c r="F364" s="32"/>
      <c r="G364" s="31"/>
      <c r="H364" s="31"/>
      <c r="I364" s="32"/>
      <c r="J364" s="32"/>
      <c r="K364" s="31"/>
      <c r="L364" s="31"/>
      <c r="M364" s="32"/>
      <c r="N364" s="32"/>
      <c r="O364" s="31"/>
      <c r="P364" s="31"/>
      <c r="Q364" s="32"/>
      <c r="R364" s="32"/>
      <c r="S364" s="53"/>
      <c r="T364" s="53"/>
      <c r="U364" s="32"/>
      <c r="V364" s="32"/>
      <c r="W364" s="53"/>
      <c r="X364" s="53"/>
      <c r="Y364" s="30"/>
    </row>
    <row r="365" spans="1:25">
      <c r="A365" s="14"/>
      <c r="B365" s="63" t="s">
        <v>166</v>
      </c>
      <c r="C365" s="26">
        <v>252888</v>
      </c>
      <c r="D365" s="26"/>
      <c r="E365" s="28"/>
      <c r="F365" s="28"/>
      <c r="G365" s="26">
        <v>3966</v>
      </c>
      <c r="H365" s="26"/>
      <c r="I365" s="28"/>
      <c r="J365" s="28"/>
      <c r="K365" s="26">
        <v>19358</v>
      </c>
      <c r="L365" s="26"/>
      <c r="M365" s="28"/>
      <c r="N365" s="28"/>
      <c r="O365" s="26">
        <v>4384</v>
      </c>
      <c r="P365" s="26"/>
      <c r="Q365" s="28"/>
      <c r="R365" s="28"/>
      <c r="S365" s="61" t="s">
        <v>208</v>
      </c>
      <c r="T365" s="61"/>
      <c r="U365" s="28"/>
      <c r="V365" s="28"/>
      <c r="W365" s="26">
        <v>280596</v>
      </c>
      <c r="X365" s="26"/>
      <c r="Y365" s="28"/>
    </row>
    <row r="366" spans="1:25" ht="15.75" thickBot="1">
      <c r="A366" s="14"/>
      <c r="B366" s="63"/>
      <c r="C366" s="74"/>
      <c r="D366" s="74"/>
      <c r="E366" s="75"/>
      <c r="F366" s="28"/>
      <c r="G366" s="74"/>
      <c r="H366" s="74"/>
      <c r="I366" s="75"/>
      <c r="J366" s="28"/>
      <c r="K366" s="74"/>
      <c r="L366" s="74"/>
      <c r="M366" s="75"/>
      <c r="N366" s="28"/>
      <c r="O366" s="74"/>
      <c r="P366" s="74"/>
      <c r="Q366" s="75"/>
      <c r="R366" s="28"/>
      <c r="S366" s="81"/>
      <c r="T366" s="81"/>
      <c r="U366" s="75"/>
      <c r="V366" s="28"/>
      <c r="W366" s="74"/>
      <c r="X366" s="74"/>
      <c r="Y366" s="75"/>
    </row>
    <row r="367" spans="1:25">
      <c r="A367" s="14"/>
      <c r="B367" s="144" t="s">
        <v>167</v>
      </c>
      <c r="C367" s="82" t="s">
        <v>198</v>
      </c>
      <c r="D367" s="76">
        <v>151978</v>
      </c>
      <c r="E367" s="78"/>
      <c r="F367" s="32"/>
      <c r="G367" s="82" t="s">
        <v>198</v>
      </c>
      <c r="H367" s="76">
        <v>20930</v>
      </c>
      <c r="I367" s="78"/>
      <c r="J367" s="32"/>
      <c r="K367" s="82" t="s">
        <v>198</v>
      </c>
      <c r="L367" s="76">
        <v>31749</v>
      </c>
      <c r="M367" s="78"/>
      <c r="N367" s="32"/>
      <c r="O367" s="82" t="s">
        <v>198</v>
      </c>
      <c r="P367" s="76">
        <v>61360</v>
      </c>
      <c r="Q367" s="78"/>
      <c r="R367" s="32"/>
      <c r="S367" s="82" t="s">
        <v>198</v>
      </c>
      <c r="T367" s="84" t="s">
        <v>208</v>
      </c>
      <c r="U367" s="78"/>
      <c r="V367" s="32"/>
      <c r="W367" s="82" t="s">
        <v>198</v>
      </c>
      <c r="X367" s="76">
        <v>266017</v>
      </c>
      <c r="Y367" s="78"/>
    </row>
    <row r="368" spans="1:25" ht="15.75" thickBot="1">
      <c r="A368" s="14"/>
      <c r="B368" s="144"/>
      <c r="C368" s="83"/>
      <c r="D368" s="77"/>
      <c r="E368" s="79"/>
      <c r="F368" s="32"/>
      <c r="G368" s="83"/>
      <c r="H368" s="77"/>
      <c r="I368" s="79"/>
      <c r="J368" s="32"/>
      <c r="K368" s="83"/>
      <c r="L368" s="77"/>
      <c r="M368" s="79"/>
      <c r="N368" s="32"/>
      <c r="O368" s="83"/>
      <c r="P368" s="77"/>
      <c r="Q368" s="79"/>
      <c r="R368" s="32"/>
      <c r="S368" s="83"/>
      <c r="T368" s="85"/>
      <c r="U368" s="79"/>
      <c r="V368" s="32"/>
      <c r="W368" s="83"/>
      <c r="X368" s="77"/>
      <c r="Y368" s="79"/>
    </row>
    <row r="369" spans="1:25" ht="15.75" thickTop="1">
      <c r="A369" s="14"/>
      <c r="B369" s="33"/>
      <c r="C369" s="33"/>
      <c r="D369" s="33"/>
      <c r="E369" s="33"/>
      <c r="F369" s="33"/>
      <c r="G369" s="33"/>
      <c r="H369" s="33"/>
      <c r="I369" s="33"/>
      <c r="J369" s="33"/>
      <c r="K369" s="33"/>
      <c r="L369" s="33"/>
      <c r="M369" s="33"/>
      <c r="N369" s="33"/>
      <c r="O369" s="33"/>
      <c r="P369" s="33"/>
      <c r="Q369" s="33"/>
      <c r="R369" s="33"/>
      <c r="S369" s="33"/>
      <c r="T369" s="33"/>
      <c r="U369" s="33"/>
      <c r="V369" s="33"/>
      <c r="W369" s="33"/>
      <c r="X369" s="33"/>
      <c r="Y369" s="33"/>
    </row>
    <row r="370" spans="1:25">
      <c r="A370" s="14"/>
      <c r="B370" s="119"/>
      <c r="C370" s="119"/>
      <c r="D370" s="119"/>
      <c r="E370" s="119"/>
      <c r="F370" s="119"/>
      <c r="G370" s="119"/>
      <c r="H370" s="119"/>
      <c r="I370" s="119"/>
      <c r="J370" s="119"/>
      <c r="K370" s="119"/>
      <c r="L370" s="119"/>
      <c r="M370" s="119"/>
      <c r="N370" s="119"/>
      <c r="O370" s="119"/>
      <c r="P370" s="119"/>
      <c r="Q370" s="119"/>
      <c r="R370" s="119"/>
      <c r="S370" s="119"/>
      <c r="T370" s="119"/>
      <c r="U370" s="119"/>
      <c r="V370" s="119"/>
      <c r="W370" s="119"/>
      <c r="X370" s="119"/>
      <c r="Y370" s="119"/>
    </row>
    <row r="371" spans="1:25">
      <c r="A371" s="14"/>
      <c r="B371" s="36" t="s">
        <v>678</v>
      </c>
      <c r="C371" s="36"/>
      <c r="D371" s="36"/>
      <c r="E371" s="36"/>
      <c r="F371" s="36"/>
      <c r="G371" s="36"/>
      <c r="H371" s="36"/>
      <c r="I371" s="36"/>
      <c r="J371" s="36"/>
      <c r="K371" s="36"/>
      <c r="L371" s="36"/>
      <c r="M371" s="36"/>
      <c r="N371" s="36"/>
      <c r="O371" s="36"/>
      <c r="P371" s="36"/>
      <c r="Q371" s="36"/>
      <c r="R371" s="36"/>
      <c r="S371" s="36"/>
      <c r="T371" s="36"/>
      <c r="U371" s="36"/>
      <c r="V371" s="36"/>
      <c r="W371" s="36"/>
      <c r="X371" s="36"/>
      <c r="Y371" s="36"/>
    </row>
    <row r="372" spans="1:25">
      <c r="A372" s="14"/>
      <c r="B372" s="21"/>
      <c r="C372" s="21"/>
      <c r="D372" s="21"/>
      <c r="E372" s="21"/>
      <c r="F372" s="21"/>
      <c r="G372" s="21"/>
      <c r="H372" s="21"/>
      <c r="I372" s="21"/>
      <c r="J372" s="21"/>
      <c r="K372" s="21"/>
      <c r="L372" s="21"/>
      <c r="M372" s="21"/>
      <c r="N372" s="21"/>
      <c r="O372" s="21"/>
      <c r="P372" s="21"/>
      <c r="Q372" s="21"/>
      <c r="R372" s="21"/>
      <c r="S372" s="21"/>
      <c r="T372" s="21"/>
      <c r="U372" s="21"/>
    </row>
    <row r="373" spans="1:25">
      <c r="A373" s="14"/>
      <c r="B373" s="15"/>
      <c r="C373" s="15"/>
      <c r="D373" s="15"/>
      <c r="E373" s="15"/>
      <c r="F373" s="15"/>
      <c r="G373" s="15"/>
      <c r="H373" s="15"/>
      <c r="I373" s="15"/>
      <c r="J373" s="15"/>
      <c r="K373" s="15"/>
      <c r="L373" s="15"/>
      <c r="M373" s="15"/>
      <c r="N373" s="15"/>
      <c r="O373" s="15"/>
      <c r="P373" s="15"/>
      <c r="Q373" s="15"/>
      <c r="R373" s="15"/>
      <c r="S373" s="15"/>
      <c r="T373" s="15"/>
      <c r="U373" s="15"/>
    </row>
    <row r="374" spans="1:25">
      <c r="A374" s="14"/>
      <c r="B374" s="97"/>
      <c r="C374" s="88" t="s">
        <v>540</v>
      </c>
      <c r="D374" s="88"/>
      <c r="E374" s="88"/>
      <c r="F374" s="88"/>
      <c r="G374" s="88"/>
      <c r="H374" s="88"/>
      <c r="I374" s="88"/>
      <c r="J374" s="88"/>
      <c r="K374" s="88"/>
      <c r="L374" s="88"/>
      <c r="M374" s="88"/>
      <c r="N374" s="88"/>
      <c r="O374" s="88"/>
      <c r="P374" s="88"/>
      <c r="Q374" s="88"/>
      <c r="R374" s="88"/>
      <c r="S374" s="88"/>
      <c r="T374" s="88"/>
      <c r="U374" s="88"/>
    </row>
    <row r="375" spans="1:25">
      <c r="A375" s="14"/>
      <c r="B375" s="97"/>
      <c r="C375" s="88" t="s">
        <v>579</v>
      </c>
      <c r="D375" s="88"/>
      <c r="E375" s="88"/>
      <c r="F375" s="88"/>
      <c r="G375" s="88"/>
      <c r="H375" s="88"/>
      <c r="I375" s="88"/>
      <c r="J375" s="88"/>
      <c r="K375" s="88"/>
      <c r="L375" s="88"/>
      <c r="M375" s="88"/>
      <c r="N375" s="88"/>
      <c r="O375" s="88"/>
      <c r="P375" s="88"/>
      <c r="Q375" s="88"/>
      <c r="R375" s="88"/>
      <c r="S375" s="88"/>
      <c r="T375" s="88"/>
      <c r="U375" s="88"/>
    </row>
    <row r="376" spans="1:25" ht="15.75" thickBot="1">
      <c r="A376" s="14"/>
      <c r="B376" s="97"/>
      <c r="C376" s="46" t="s">
        <v>542</v>
      </c>
      <c r="D376" s="46"/>
      <c r="E376" s="46"/>
      <c r="F376" s="46"/>
      <c r="G376" s="46"/>
      <c r="H376" s="46"/>
      <c r="I376" s="46"/>
      <c r="J376" s="46"/>
      <c r="K376" s="46"/>
      <c r="L376" s="46"/>
      <c r="M376" s="46"/>
      <c r="N376" s="46"/>
      <c r="O376" s="46"/>
      <c r="P376" s="46"/>
      <c r="Q376" s="46"/>
      <c r="R376" s="46"/>
      <c r="S376" s="46"/>
      <c r="T376" s="46"/>
      <c r="U376" s="46"/>
    </row>
    <row r="377" spans="1:25">
      <c r="A377" s="14"/>
      <c r="B377" s="97"/>
      <c r="C377" s="155" t="s">
        <v>543</v>
      </c>
      <c r="D377" s="155"/>
      <c r="E377" s="155"/>
      <c r="F377" s="78"/>
      <c r="G377" s="155" t="s">
        <v>680</v>
      </c>
      <c r="H377" s="155"/>
      <c r="I377" s="155"/>
      <c r="J377" s="78"/>
      <c r="K377" s="155" t="s">
        <v>550</v>
      </c>
      <c r="L377" s="155"/>
      <c r="M377" s="155"/>
      <c r="N377" s="78"/>
      <c r="O377" s="155" t="s">
        <v>552</v>
      </c>
      <c r="P377" s="155"/>
      <c r="Q377" s="155"/>
      <c r="R377" s="78"/>
      <c r="S377" s="155" t="s">
        <v>227</v>
      </c>
      <c r="T377" s="155"/>
      <c r="U377" s="155"/>
    </row>
    <row r="378" spans="1:25">
      <c r="A378" s="14"/>
      <c r="B378" s="97"/>
      <c r="C378" s="154" t="s">
        <v>544</v>
      </c>
      <c r="D378" s="154"/>
      <c r="E378" s="154"/>
      <c r="F378" s="32"/>
      <c r="G378" s="154"/>
      <c r="H378" s="154"/>
      <c r="I378" s="154"/>
      <c r="J378" s="32"/>
      <c r="K378" s="154" t="s">
        <v>551</v>
      </c>
      <c r="L378" s="154"/>
      <c r="M378" s="154"/>
      <c r="N378" s="32"/>
      <c r="O378" s="154" t="s">
        <v>553</v>
      </c>
      <c r="P378" s="154"/>
      <c r="Q378" s="154"/>
      <c r="R378" s="32"/>
      <c r="S378" s="154" t="s">
        <v>554</v>
      </c>
      <c r="T378" s="154"/>
      <c r="U378" s="154"/>
    </row>
    <row r="379" spans="1:25" ht="15.75" thickBot="1">
      <c r="A379" s="14"/>
      <c r="B379" s="97"/>
      <c r="C379" s="156" t="s">
        <v>679</v>
      </c>
      <c r="D379" s="156"/>
      <c r="E379" s="156"/>
      <c r="F379" s="32"/>
      <c r="G379" s="156"/>
      <c r="H379" s="156"/>
      <c r="I379" s="156"/>
      <c r="J379" s="32"/>
      <c r="K379" s="157"/>
      <c r="L379" s="157"/>
      <c r="M379" s="157"/>
      <c r="N379" s="32"/>
      <c r="O379" s="157"/>
      <c r="P379" s="157"/>
      <c r="Q379" s="157"/>
      <c r="R379" s="32"/>
      <c r="S379" s="157"/>
      <c r="T379" s="157"/>
      <c r="U379" s="157"/>
    </row>
    <row r="380" spans="1:25">
      <c r="A380" s="14"/>
      <c r="B380" s="186" t="s">
        <v>32</v>
      </c>
      <c r="C380" s="25" t="s">
        <v>198</v>
      </c>
      <c r="D380" s="68" t="s">
        <v>208</v>
      </c>
      <c r="E380" s="29"/>
      <c r="F380" s="28"/>
      <c r="G380" s="25" t="s">
        <v>198</v>
      </c>
      <c r="H380" s="68" t="s">
        <v>208</v>
      </c>
      <c r="I380" s="29"/>
      <c r="J380" s="28"/>
      <c r="K380" s="25" t="s">
        <v>198</v>
      </c>
      <c r="L380" s="27">
        <v>386686</v>
      </c>
      <c r="M380" s="29"/>
      <c r="N380" s="28"/>
      <c r="O380" s="25" t="s">
        <v>198</v>
      </c>
      <c r="P380" s="68" t="s">
        <v>208</v>
      </c>
      <c r="Q380" s="29"/>
      <c r="R380" s="28"/>
      <c r="S380" s="25" t="s">
        <v>198</v>
      </c>
      <c r="T380" s="27">
        <v>386686</v>
      </c>
      <c r="U380" s="29"/>
    </row>
    <row r="381" spans="1:25" ht="15.75" thickBot="1">
      <c r="A381" s="14"/>
      <c r="B381" s="186"/>
      <c r="C381" s="148"/>
      <c r="D381" s="81"/>
      <c r="E381" s="75"/>
      <c r="F381" s="28"/>
      <c r="G381" s="148"/>
      <c r="H381" s="81"/>
      <c r="I381" s="75"/>
      <c r="J381" s="28"/>
      <c r="K381" s="148"/>
      <c r="L381" s="74"/>
      <c r="M381" s="75"/>
      <c r="N381" s="28"/>
      <c r="O381" s="148"/>
      <c r="P381" s="81"/>
      <c r="Q381" s="75"/>
      <c r="R381" s="28"/>
      <c r="S381" s="148"/>
      <c r="T381" s="74"/>
      <c r="U381" s="75"/>
    </row>
    <row r="382" spans="1:25">
      <c r="A382" s="14"/>
      <c r="B382" s="87" t="s">
        <v>33</v>
      </c>
      <c r="C382" s="78"/>
      <c r="D382" s="78"/>
      <c r="E382" s="78"/>
      <c r="F382" s="16"/>
      <c r="G382" s="78"/>
      <c r="H382" s="78"/>
      <c r="I382" s="78"/>
      <c r="J382" s="16"/>
      <c r="K382" s="78"/>
      <c r="L382" s="78"/>
      <c r="M382" s="78"/>
      <c r="N382" s="16"/>
      <c r="O382" s="78"/>
      <c r="P382" s="78"/>
      <c r="Q382" s="78"/>
      <c r="R382" s="16"/>
      <c r="S382" s="78"/>
      <c r="T382" s="78"/>
      <c r="U382" s="78"/>
    </row>
    <row r="383" spans="1:25">
      <c r="A383" s="14"/>
      <c r="B383" s="177" t="s">
        <v>34</v>
      </c>
      <c r="C383" s="61" t="s">
        <v>208</v>
      </c>
      <c r="D383" s="61"/>
      <c r="E383" s="28"/>
      <c r="F383" s="28"/>
      <c r="G383" s="61" t="s">
        <v>208</v>
      </c>
      <c r="H383" s="61"/>
      <c r="I383" s="28"/>
      <c r="J383" s="28"/>
      <c r="K383" s="26">
        <v>302650</v>
      </c>
      <c r="L383" s="26"/>
      <c r="M383" s="28"/>
      <c r="N383" s="28"/>
      <c r="O383" s="61" t="s">
        <v>208</v>
      </c>
      <c r="P383" s="61"/>
      <c r="Q383" s="28"/>
      <c r="R383" s="28"/>
      <c r="S383" s="26">
        <v>302650</v>
      </c>
      <c r="T383" s="26"/>
      <c r="U383" s="28"/>
    </row>
    <row r="384" spans="1:25">
      <c r="A384" s="14"/>
      <c r="B384" s="177"/>
      <c r="C384" s="61"/>
      <c r="D384" s="61"/>
      <c r="E384" s="28"/>
      <c r="F384" s="28"/>
      <c r="G384" s="61"/>
      <c r="H384" s="61"/>
      <c r="I384" s="28"/>
      <c r="J384" s="28"/>
      <c r="K384" s="26"/>
      <c r="L384" s="26"/>
      <c r="M384" s="28"/>
      <c r="N384" s="28"/>
      <c r="O384" s="61"/>
      <c r="P384" s="61"/>
      <c r="Q384" s="28"/>
      <c r="R384" s="28"/>
      <c r="S384" s="26"/>
      <c r="T384" s="26"/>
      <c r="U384" s="28"/>
    </row>
    <row r="385" spans="1:21">
      <c r="A385" s="14"/>
      <c r="B385" s="166" t="s">
        <v>35</v>
      </c>
      <c r="C385" s="53" t="s">
        <v>208</v>
      </c>
      <c r="D385" s="53"/>
      <c r="E385" s="32"/>
      <c r="F385" s="32"/>
      <c r="G385" s="31">
        <v>2150</v>
      </c>
      <c r="H385" s="31"/>
      <c r="I385" s="32"/>
      <c r="J385" s="32"/>
      <c r="K385" s="31">
        <v>13341</v>
      </c>
      <c r="L385" s="31"/>
      <c r="M385" s="32"/>
      <c r="N385" s="32"/>
      <c r="O385" s="53" t="s">
        <v>208</v>
      </c>
      <c r="P385" s="53"/>
      <c r="Q385" s="32"/>
      <c r="R385" s="32"/>
      <c r="S385" s="31">
        <v>15491</v>
      </c>
      <c r="T385" s="31"/>
      <c r="U385" s="32"/>
    </row>
    <row r="386" spans="1:21">
      <c r="A386" s="14"/>
      <c r="B386" s="166"/>
      <c r="C386" s="53"/>
      <c r="D386" s="53"/>
      <c r="E386" s="32"/>
      <c r="F386" s="32"/>
      <c r="G386" s="31"/>
      <c r="H386" s="31"/>
      <c r="I386" s="32"/>
      <c r="J386" s="32"/>
      <c r="K386" s="31"/>
      <c r="L386" s="31"/>
      <c r="M386" s="32"/>
      <c r="N386" s="32"/>
      <c r="O386" s="53"/>
      <c r="P386" s="53"/>
      <c r="Q386" s="32"/>
      <c r="R386" s="32"/>
      <c r="S386" s="31"/>
      <c r="T386" s="31"/>
      <c r="U386" s="32"/>
    </row>
    <row r="387" spans="1:21">
      <c r="A387" s="14"/>
      <c r="B387" s="177" t="s">
        <v>555</v>
      </c>
      <c r="C387" s="61" t="s">
        <v>208</v>
      </c>
      <c r="D387" s="61"/>
      <c r="E387" s="28"/>
      <c r="F387" s="28"/>
      <c r="G387" s="26">
        <v>2375</v>
      </c>
      <c r="H387" s="26"/>
      <c r="I387" s="28"/>
      <c r="J387" s="28"/>
      <c r="K387" s="26">
        <v>1162</v>
      </c>
      <c r="L387" s="26"/>
      <c r="M387" s="28"/>
      <c r="N387" s="28"/>
      <c r="O387" s="61" t="s">
        <v>208</v>
      </c>
      <c r="P387" s="61"/>
      <c r="Q387" s="28"/>
      <c r="R387" s="28"/>
      <c r="S387" s="26">
        <v>3537</v>
      </c>
      <c r="T387" s="26"/>
      <c r="U387" s="28"/>
    </row>
    <row r="388" spans="1:21" ht="15.75" thickBot="1">
      <c r="A388" s="14"/>
      <c r="B388" s="177"/>
      <c r="C388" s="81"/>
      <c r="D388" s="81"/>
      <c r="E388" s="75"/>
      <c r="F388" s="28"/>
      <c r="G388" s="74"/>
      <c r="H388" s="74"/>
      <c r="I388" s="75"/>
      <c r="J388" s="28"/>
      <c r="K388" s="74"/>
      <c r="L388" s="74"/>
      <c r="M388" s="75"/>
      <c r="N388" s="28"/>
      <c r="O388" s="81"/>
      <c r="P388" s="81"/>
      <c r="Q388" s="75"/>
      <c r="R388" s="28"/>
      <c r="S388" s="74"/>
      <c r="T388" s="74"/>
      <c r="U388" s="75"/>
    </row>
    <row r="389" spans="1:21">
      <c r="A389" s="14"/>
      <c r="B389" s="32"/>
      <c r="C389" s="84" t="s">
        <v>208</v>
      </c>
      <c r="D389" s="84"/>
      <c r="E389" s="78"/>
      <c r="F389" s="32"/>
      <c r="G389" s="76">
        <v>4525</v>
      </c>
      <c r="H389" s="76"/>
      <c r="I389" s="78"/>
      <c r="J389" s="32"/>
      <c r="K389" s="76">
        <v>317153</v>
      </c>
      <c r="L389" s="76"/>
      <c r="M389" s="78"/>
      <c r="N389" s="32"/>
      <c r="O389" s="84" t="s">
        <v>208</v>
      </c>
      <c r="P389" s="84"/>
      <c r="Q389" s="78"/>
      <c r="R389" s="32"/>
      <c r="S389" s="76">
        <v>321678</v>
      </c>
      <c r="T389" s="76"/>
      <c r="U389" s="78"/>
    </row>
    <row r="390" spans="1:21" ht="15.75" thickBot="1">
      <c r="A390" s="14"/>
      <c r="B390" s="32"/>
      <c r="C390" s="54"/>
      <c r="D390" s="54"/>
      <c r="E390" s="56"/>
      <c r="F390" s="32"/>
      <c r="G390" s="66"/>
      <c r="H390" s="66"/>
      <c r="I390" s="56"/>
      <c r="J390" s="32"/>
      <c r="K390" s="66"/>
      <c r="L390" s="66"/>
      <c r="M390" s="56"/>
      <c r="N390" s="32"/>
      <c r="O390" s="54"/>
      <c r="P390" s="54"/>
      <c r="Q390" s="56"/>
      <c r="R390" s="32"/>
      <c r="S390" s="66"/>
      <c r="T390" s="66"/>
      <c r="U390" s="56"/>
    </row>
    <row r="391" spans="1:21">
      <c r="A391" s="14"/>
      <c r="B391" s="112" t="s">
        <v>681</v>
      </c>
      <c r="C391" s="68" t="s">
        <v>208</v>
      </c>
      <c r="D391" s="68"/>
      <c r="E391" s="29"/>
      <c r="F391" s="28"/>
      <c r="G391" s="68" t="s">
        <v>557</v>
      </c>
      <c r="H391" s="68"/>
      <c r="I391" s="25" t="s">
        <v>207</v>
      </c>
      <c r="J391" s="28"/>
      <c r="K391" s="27">
        <v>69533</v>
      </c>
      <c r="L391" s="27"/>
      <c r="M391" s="29"/>
      <c r="N391" s="28"/>
      <c r="O391" s="68" t="s">
        <v>208</v>
      </c>
      <c r="P391" s="68"/>
      <c r="Q391" s="29"/>
      <c r="R391" s="28"/>
      <c r="S391" s="27">
        <v>65008</v>
      </c>
      <c r="T391" s="27"/>
      <c r="U391" s="29"/>
    </row>
    <row r="392" spans="1:21">
      <c r="A392" s="14"/>
      <c r="B392" s="112"/>
      <c r="C392" s="80"/>
      <c r="D392" s="80"/>
      <c r="E392" s="51"/>
      <c r="F392" s="28"/>
      <c r="G392" s="80"/>
      <c r="H392" s="80"/>
      <c r="I392" s="49"/>
      <c r="J392" s="28"/>
      <c r="K392" s="50"/>
      <c r="L392" s="50"/>
      <c r="M392" s="51"/>
      <c r="N392" s="28"/>
      <c r="O392" s="80"/>
      <c r="P392" s="80"/>
      <c r="Q392" s="51"/>
      <c r="R392" s="28"/>
      <c r="S392" s="50"/>
      <c r="T392" s="50"/>
      <c r="U392" s="51"/>
    </row>
    <row r="393" spans="1:21">
      <c r="A393" s="14"/>
      <c r="B393" s="97" t="s">
        <v>40</v>
      </c>
      <c r="C393" s="53" t="s">
        <v>558</v>
      </c>
      <c r="D393" s="53"/>
      <c r="E393" s="30" t="s">
        <v>207</v>
      </c>
      <c r="F393" s="32"/>
      <c r="G393" s="53" t="s">
        <v>682</v>
      </c>
      <c r="H393" s="53"/>
      <c r="I393" s="30" t="s">
        <v>207</v>
      </c>
      <c r="J393" s="32"/>
      <c r="K393" s="53" t="s">
        <v>561</v>
      </c>
      <c r="L393" s="53"/>
      <c r="M393" s="30" t="s">
        <v>207</v>
      </c>
      <c r="N393" s="32"/>
      <c r="O393" s="53" t="s">
        <v>208</v>
      </c>
      <c r="P393" s="53"/>
      <c r="Q393" s="32"/>
      <c r="R393" s="32"/>
      <c r="S393" s="53" t="s">
        <v>562</v>
      </c>
      <c r="T393" s="53"/>
      <c r="U393" s="30" t="s">
        <v>207</v>
      </c>
    </row>
    <row r="394" spans="1:21">
      <c r="A394" s="14"/>
      <c r="B394" s="97"/>
      <c r="C394" s="53"/>
      <c r="D394" s="53"/>
      <c r="E394" s="30"/>
      <c r="F394" s="32"/>
      <c r="G394" s="53"/>
      <c r="H394" s="53"/>
      <c r="I394" s="30"/>
      <c r="J394" s="32"/>
      <c r="K394" s="53"/>
      <c r="L394" s="53"/>
      <c r="M394" s="30"/>
      <c r="N394" s="32"/>
      <c r="O394" s="53"/>
      <c r="P394" s="53"/>
      <c r="Q394" s="32"/>
      <c r="R394" s="32"/>
      <c r="S394" s="53"/>
      <c r="T394" s="53"/>
      <c r="U394" s="30"/>
    </row>
    <row r="395" spans="1:21">
      <c r="A395" s="14"/>
      <c r="B395" s="106" t="s">
        <v>563</v>
      </c>
      <c r="C395" s="26">
        <v>2698</v>
      </c>
      <c r="D395" s="26"/>
      <c r="E395" s="28"/>
      <c r="F395" s="28"/>
      <c r="G395" s="61" t="s">
        <v>683</v>
      </c>
      <c r="H395" s="61"/>
      <c r="I395" s="24" t="s">
        <v>207</v>
      </c>
      <c r="J395" s="28"/>
      <c r="K395" s="61" t="s">
        <v>565</v>
      </c>
      <c r="L395" s="61"/>
      <c r="M395" s="24" t="s">
        <v>207</v>
      </c>
      <c r="N395" s="28"/>
      <c r="O395" s="61" t="s">
        <v>208</v>
      </c>
      <c r="P395" s="61"/>
      <c r="Q395" s="28"/>
      <c r="R395" s="28"/>
      <c r="S395" s="61" t="s">
        <v>566</v>
      </c>
      <c r="T395" s="61"/>
      <c r="U395" s="24" t="s">
        <v>207</v>
      </c>
    </row>
    <row r="396" spans="1:21">
      <c r="A396" s="14"/>
      <c r="B396" s="106"/>
      <c r="C396" s="26"/>
      <c r="D396" s="26"/>
      <c r="E396" s="28"/>
      <c r="F396" s="28"/>
      <c r="G396" s="61"/>
      <c r="H396" s="61"/>
      <c r="I396" s="24"/>
      <c r="J396" s="28"/>
      <c r="K396" s="61"/>
      <c r="L396" s="61"/>
      <c r="M396" s="24"/>
      <c r="N396" s="28"/>
      <c r="O396" s="61"/>
      <c r="P396" s="61"/>
      <c r="Q396" s="28"/>
      <c r="R396" s="28"/>
      <c r="S396" s="61"/>
      <c r="T396" s="61"/>
      <c r="U396" s="24"/>
    </row>
    <row r="397" spans="1:21">
      <c r="A397" s="14"/>
      <c r="B397" s="97" t="s">
        <v>567</v>
      </c>
      <c r="C397" s="31">
        <v>43870</v>
      </c>
      <c r="D397" s="31"/>
      <c r="E397" s="32"/>
      <c r="F397" s="32"/>
      <c r="G397" s="31">
        <v>53360</v>
      </c>
      <c r="H397" s="31"/>
      <c r="I397" s="32"/>
      <c r="J397" s="32"/>
      <c r="K397" s="53" t="s">
        <v>208</v>
      </c>
      <c r="L397" s="53"/>
      <c r="M397" s="32"/>
      <c r="N397" s="32"/>
      <c r="O397" s="53" t="s">
        <v>684</v>
      </c>
      <c r="P397" s="53"/>
      <c r="Q397" s="30" t="s">
        <v>207</v>
      </c>
      <c r="R397" s="32"/>
      <c r="S397" s="53" t="s">
        <v>208</v>
      </c>
      <c r="T397" s="53"/>
      <c r="U397" s="32"/>
    </row>
    <row r="398" spans="1:21" ht="15.75" thickBot="1">
      <c r="A398" s="14"/>
      <c r="B398" s="97"/>
      <c r="C398" s="66"/>
      <c r="D398" s="66"/>
      <c r="E398" s="56"/>
      <c r="F398" s="32"/>
      <c r="G398" s="66"/>
      <c r="H398" s="66"/>
      <c r="I398" s="56"/>
      <c r="J398" s="32"/>
      <c r="K398" s="54"/>
      <c r="L398" s="54"/>
      <c r="M398" s="56"/>
      <c r="N398" s="32"/>
      <c r="O398" s="54"/>
      <c r="P398" s="54"/>
      <c r="Q398" s="55"/>
      <c r="R398" s="32"/>
      <c r="S398" s="54"/>
      <c r="T398" s="54"/>
      <c r="U398" s="56"/>
    </row>
    <row r="399" spans="1:21">
      <c r="A399" s="14"/>
      <c r="B399" s="168" t="s">
        <v>42</v>
      </c>
      <c r="C399" s="27">
        <v>43375</v>
      </c>
      <c r="D399" s="27"/>
      <c r="E399" s="29"/>
      <c r="F399" s="28"/>
      <c r="G399" s="27">
        <v>41669</v>
      </c>
      <c r="H399" s="27"/>
      <c r="I399" s="29"/>
      <c r="J399" s="28"/>
      <c r="K399" s="27">
        <v>63210</v>
      </c>
      <c r="L399" s="27"/>
      <c r="M399" s="29"/>
      <c r="N399" s="28"/>
      <c r="O399" s="68" t="s">
        <v>684</v>
      </c>
      <c r="P399" s="68"/>
      <c r="Q399" s="25" t="s">
        <v>207</v>
      </c>
      <c r="R399" s="28"/>
      <c r="S399" s="27">
        <v>51024</v>
      </c>
      <c r="T399" s="27"/>
      <c r="U399" s="29"/>
    </row>
    <row r="400" spans="1:21">
      <c r="A400" s="14"/>
      <c r="B400" s="168"/>
      <c r="C400" s="26"/>
      <c r="D400" s="26"/>
      <c r="E400" s="28"/>
      <c r="F400" s="28"/>
      <c r="G400" s="26"/>
      <c r="H400" s="26"/>
      <c r="I400" s="28"/>
      <c r="J400" s="28"/>
      <c r="K400" s="26"/>
      <c r="L400" s="26"/>
      <c r="M400" s="28"/>
      <c r="N400" s="28"/>
      <c r="O400" s="61"/>
      <c r="P400" s="61"/>
      <c r="Q400" s="24"/>
      <c r="R400" s="28"/>
      <c r="S400" s="50"/>
      <c r="T400" s="50"/>
      <c r="U400" s="51"/>
    </row>
    <row r="401" spans="1:21">
      <c r="A401" s="14"/>
      <c r="B401" s="160" t="s">
        <v>594</v>
      </c>
      <c r="C401" s="53" t="s">
        <v>208</v>
      </c>
      <c r="D401" s="53"/>
      <c r="E401" s="32"/>
      <c r="F401" s="32"/>
      <c r="G401" s="31">
        <v>2201</v>
      </c>
      <c r="H401" s="31"/>
      <c r="I401" s="32"/>
      <c r="J401" s="32"/>
      <c r="K401" s="53" t="s">
        <v>571</v>
      </c>
      <c r="L401" s="53"/>
      <c r="M401" s="30" t="s">
        <v>207</v>
      </c>
      <c r="N401" s="32"/>
      <c r="O401" s="53" t="s">
        <v>208</v>
      </c>
      <c r="P401" s="53"/>
      <c r="Q401" s="32"/>
      <c r="R401" s="32"/>
      <c r="S401" s="53" t="s">
        <v>572</v>
      </c>
      <c r="T401" s="53"/>
      <c r="U401" s="30" t="s">
        <v>207</v>
      </c>
    </row>
    <row r="402" spans="1:21" ht="15.75" thickBot="1">
      <c r="A402" s="14"/>
      <c r="B402" s="160"/>
      <c r="C402" s="54"/>
      <c r="D402" s="54"/>
      <c r="E402" s="56"/>
      <c r="F402" s="32"/>
      <c r="G402" s="66"/>
      <c r="H402" s="66"/>
      <c r="I402" s="56"/>
      <c r="J402" s="32"/>
      <c r="K402" s="54"/>
      <c r="L402" s="54"/>
      <c r="M402" s="55"/>
      <c r="N402" s="32"/>
      <c r="O402" s="54"/>
      <c r="P402" s="54"/>
      <c r="Q402" s="56"/>
      <c r="R402" s="32"/>
      <c r="S402" s="54"/>
      <c r="T402" s="54"/>
      <c r="U402" s="55"/>
    </row>
    <row r="403" spans="1:21">
      <c r="A403" s="14"/>
      <c r="B403" s="112" t="s">
        <v>47</v>
      </c>
      <c r="C403" s="27">
        <v>43375</v>
      </c>
      <c r="D403" s="27"/>
      <c r="E403" s="29"/>
      <c r="F403" s="28"/>
      <c r="G403" s="27">
        <v>43870</v>
      </c>
      <c r="H403" s="27"/>
      <c r="I403" s="29"/>
      <c r="J403" s="28"/>
      <c r="K403" s="27">
        <v>53277</v>
      </c>
      <c r="L403" s="27"/>
      <c r="M403" s="29"/>
      <c r="N403" s="28"/>
      <c r="O403" s="68" t="s">
        <v>684</v>
      </c>
      <c r="P403" s="68"/>
      <c r="Q403" s="25" t="s">
        <v>207</v>
      </c>
      <c r="R403" s="28"/>
      <c r="S403" s="27">
        <v>43292</v>
      </c>
      <c r="T403" s="27"/>
      <c r="U403" s="29"/>
    </row>
    <row r="404" spans="1:21">
      <c r="A404" s="14"/>
      <c r="B404" s="112"/>
      <c r="C404" s="50"/>
      <c r="D404" s="50"/>
      <c r="E404" s="51"/>
      <c r="F404" s="28"/>
      <c r="G404" s="50"/>
      <c r="H404" s="50"/>
      <c r="I404" s="51"/>
      <c r="J404" s="28"/>
      <c r="K404" s="50"/>
      <c r="L404" s="50"/>
      <c r="M404" s="51"/>
      <c r="N404" s="28"/>
      <c r="O404" s="80"/>
      <c r="P404" s="80"/>
      <c r="Q404" s="49"/>
      <c r="R404" s="28"/>
      <c r="S404" s="50"/>
      <c r="T404" s="50"/>
      <c r="U404" s="51"/>
    </row>
    <row r="405" spans="1:21">
      <c r="A405" s="14"/>
      <c r="B405" s="97" t="s">
        <v>48</v>
      </c>
      <c r="C405" s="53" t="s">
        <v>208</v>
      </c>
      <c r="D405" s="53"/>
      <c r="E405" s="32"/>
      <c r="F405" s="32"/>
      <c r="G405" s="53" t="s">
        <v>208</v>
      </c>
      <c r="H405" s="53"/>
      <c r="I405" s="32"/>
      <c r="J405" s="32"/>
      <c r="K405" s="53" t="s">
        <v>206</v>
      </c>
      <c r="L405" s="53"/>
      <c r="M405" s="30" t="s">
        <v>207</v>
      </c>
      <c r="N405" s="32"/>
      <c r="O405" s="53" t="s">
        <v>208</v>
      </c>
      <c r="P405" s="53"/>
      <c r="Q405" s="32"/>
      <c r="R405" s="32"/>
      <c r="S405" s="53" t="s">
        <v>206</v>
      </c>
      <c r="T405" s="53"/>
      <c r="U405" s="30" t="s">
        <v>207</v>
      </c>
    </row>
    <row r="406" spans="1:21" ht="15.75" thickBot="1">
      <c r="A406" s="14"/>
      <c r="B406" s="97"/>
      <c r="C406" s="54"/>
      <c r="D406" s="54"/>
      <c r="E406" s="56"/>
      <c r="F406" s="32"/>
      <c r="G406" s="54"/>
      <c r="H406" s="54"/>
      <c r="I406" s="56"/>
      <c r="J406" s="32"/>
      <c r="K406" s="54"/>
      <c r="L406" s="54"/>
      <c r="M406" s="55"/>
      <c r="N406" s="32"/>
      <c r="O406" s="54"/>
      <c r="P406" s="54"/>
      <c r="Q406" s="56"/>
      <c r="R406" s="32"/>
      <c r="S406" s="54"/>
      <c r="T406" s="54"/>
      <c r="U406" s="55"/>
    </row>
    <row r="407" spans="1:21">
      <c r="A407" s="14"/>
      <c r="B407" s="168" t="s">
        <v>49</v>
      </c>
      <c r="C407" s="27">
        <v>43375</v>
      </c>
      <c r="D407" s="27"/>
      <c r="E407" s="29"/>
      <c r="F407" s="28"/>
      <c r="G407" s="27">
        <v>43870</v>
      </c>
      <c r="H407" s="27"/>
      <c r="I407" s="29"/>
      <c r="J407" s="28"/>
      <c r="K407" s="27">
        <v>53360</v>
      </c>
      <c r="L407" s="27"/>
      <c r="M407" s="29"/>
      <c r="N407" s="28"/>
      <c r="O407" s="68" t="s">
        <v>684</v>
      </c>
      <c r="P407" s="68"/>
      <c r="Q407" s="25" t="s">
        <v>207</v>
      </c>
      <c r="R407" s="28"/>
      <c r="S407" s="27">
        <v>43375</v>
      </c>
      <c r="T407" s="27"/>
      <c r="U407" s="29"/>
    </row>
    <row r="408" spans="1:21">
      <c r="A408" s="14"/>
      <c r="B408" s="168"/>
      <c r="C408" s="50"/>
      <c r="D408" s="50"/>
      <c r="E408" s="51"/>
      <c r="F408" s="28"/>
      <c r="G408" s="50"/>
      <c r="H408" s="50"/>
      <c r="I408" s="51"/>
      <c r="J408" s="28"/>
      <c r="K408" s="50"/>
      <c r="L408" s="50"/>
      <c r="M408" s="51"/>
      <c r="N408" s="28"/>
      <c r="O408" s="80"/>
      <c r="P408" s="80"/>
      <c r="Q408" s="49"/>
      <c r="R408" s="28"/>
      <c r="S408" s="50"/>
      <c r="T408" s="50"/>
      <c r="U408" s="51"/>
    </row>
    <row r="409" spans="1:21">
      <c r="A409" s="14"/>
      <c r="B409" s="146" t="s">
        <v>50</v>
      </c>
      <c r="C409" s="32"/>
      <c r="D409" s="32"/>
      <c r="E409" s="32"/>
      <c r="F409" s="32"/>
      <c r="G409" s="32"/>
      <c r="H409" s="32"/>
      <c r="I409" s="32"/>
      <c r="J409" s="32"/>
      <c r="K409" s="32"/>
      <c r="L409" s="32"/>
      <c r="M409" s="32"/>
      <c r="N409" s="32"/>
      <c r="O409" s="32"/>
      <c r="P409" s="32"/>
      <c r="Q409" s="32"/>
      <c r="R409" s="32"/>
      <c r="S409" s="32"/>
      <c r="T409" s="32"/>
      <c r="U409" s="32"/>
    </row>
    <row r="410" spans="1:21">
      <c r="A410" s="14"/>
      <c r="B410" s="146"/>
      <c r="C410" s="32"/>
      <c r="D410" s="32"/>
      <c r="E410" s="32"/>
      <c r="F410" s="32"/>
      <c r="G410" s="32"/>
      <c r="H410" s="32"/>
      <c r="I410" s="32"/>
      <c r="J410" s="32"/>
      <c r="K410" s="32"/>
      <c r="L410" s="32"/>
      <c r="M410" s="32"/>
      <c r="N410" s="32"/>
      <c r="O410" s="32"/>
      <c r="P410" s="32"/>
      <c r="Q410" s="32"/>
      <c r="R410" s="32"/>
      <c r="S410" s="32"/>
      <c r="T410" s="32"/>
      <c r="U410" s="32"/>
    </row>
    <row r="411" spans="1:21">
      <c r="A411" s="14"/>
      <c r="B411" s="177" t="s">
        <v>51</v>
      </c>
      <c r="C411" s="26">
        <v>12894</v>
      </c>
      <c r="D411" s="26"/>
      <c r="E411" s="28"/>
      <c r="F411" s="28"/>
      <c r="G411" s="26">
        <v>12892</v>
      </c>
      <c r="H411" s="26"/>
      <c r="I411" s="28"/>
      <c r="J411" s="28"/>
      <c r="K411" s="26">
        <v>17795</v>
      </c>
      <c r="L411" s="26"/>
      <c r="M411" s="28"/>
      <c r="N411" s="28"/>
      <c r="O411" s="61" t="s">
        <v>685</v>
      </c>
      <c r="P411" s="61"/>
      <c r="Q411" s="24" t="s">
        <v>207</v>
      </c>
      <c r="R411" s="28"/>
      <c r="S411" s="26">
        <v>17803</v>
      </c>
      <c r="T411" s="26"/>
      <c r="U411" s="28"/>
    </row>
    <row r="412" spans="1:21">
      <c r="A412" s="14"/>
      <c r="B412" s="177"/>
      <c r="C412" s="26"/>
      <c r="D412" s="26"/>
      <c r="E412" s="28"/>
      <c r="F412" s="28"/>
      <c r="G412" s="26"/>
      <c r="H412" s="26"/>
      <c r="I412" s="28"/>
      <c r="J412" s="28"/>
      <c r="K412" s="26"/>
      <c r="L412" s="26"/>
      <c r="M412" s="28"/>
      <c r="N412" s="28"/>
      <c r="O412" s="61"/>
      <c r="P412" s="61"/>
      <c r="Q412" s="24"/>
      <c r="R412" s="28"/>
      <c r="S412" s="26"/>
      <c r="T412" s="26"/>
      <c r="U412" s="28"/>
    </row>
    <row r="413" spans="1:21">
      <c r="A413" s="14"/>
      <c r="B413" s="166" t="s">
        <v>493</v>
      </c>
      <c r="C413" s="31">
        <v>1112</v>
      </c>
      <c r="D413" s="31"/>
      <c r="E413" s="32"/>
      <c r="F413" s="32"/>
      <c r="G413" s="31">
        <v>1112</v>
      </c>
      <c r="H413" s="31"/>
      <c r="I413" s="32"/>
      <c r="J413" s="32"/>
      <c r="K413" s="31">
        <v>1711</v>
      </c>
      <c r="L413" s="31"/>
      <c r="M413" s="32"/>
      <c r="N413" s="32"/>
      <c r="O413" s="53" t="s">
        <v>686</v>
      </c>
      <c r="P413" s="53"/>
      <c r="Q413" s="30" t="s">
        <v>207</v>
      </c>
      <c r="R413" s="32"/>
      <c r="S413" s="31">
        <v>1711</v>
      </c>
      <c r="T413" s="31"/>
      <c r="U413" s="32"/>
    </row>
    <row r="414" spans="1:21">
      <c r="A414" s="14"/>
      <c r="B414" s="166"/>
      <c r="C414" s="31"/>
      <c r="D414" s="31"/>
      <c r="E414" s="32"/>
      <c r="F414" s="32"/>
      <c r="G414" s="31"/>
      <c r="H414" s="31"/>
      <c r="I414" s="32"/>
      <c r="J414" s="32"/>
      <c r="K414" s="31"/>
      <c r="L414" s="31"/>
      <c r="M414" s="32"/>
      <c r="N414" s="32"/>
      <c r="O414" s="53"/>
      <c r="P414" s="53"/>
      <c r="Q414" s="30"/>
      <c r="R414" s="32"/>
      <c r="S414" s="31"/>
      <c r="T414" s="31"/>
      <c r="U414" s="32"/>
    </row>
    <row r="415" spans="1:21">
      <c r="A415" s="14"/>
      <c r="B415" s="177" t="s">
        <v>575</v>
      </c>
      <c r="C415" s="26">
        <v>2097</v>
      </c>
      <c r="D415" s="26"/>
      <c r="E415" s="28"/>
      <c r="F415" s="28"/>
      <c r="G415" s="26">
        <v>2097</v>
      </c>
      <c r="H415" s="26"/>
      <c r="I415" s="28"/>
      <c r="J415" s="28"/>
      <c r="K415" s="26">
        <v>1620</v>
      </c>
      <c r="L415" s="26"/>
      <c r="M415" s="28"/>
      <c r="N415" s="28"/>
      <c r="O415" s="61" t="s">
        <v>687</v>
      </c>
      <c r="P415" s="61"/>
      <c r="Q415" s="24" t="s">
        <v>207</v>
      </c>
      <c r="R415" s="28"/>
      <c r="S415" s="26">
        <v>2097</v>
      </c>
      <c r="T415" s="26"/>
      <c r="U415" s="28"/>
    </row>
    <row r="416" spans="1:21" ht="15.75" thickBot="1">
      <c r="A416" s="14"/>
      <c r="B416" s="177"/>
      <c r="C416" s="74"/>
      <c r="D416" s="74"/>
      <c r="E416" s="75"/>
      <c r="F416" s="28"/>
      <c r="G416" s="74"/>
      <c r="H416" s="74"/>
      <c r="I416" s="75"/>
      <c r="J416" s="28"/>
      <c r="K416" s="74"/>
      <c r="L416" s="74"/>
      <c r="M416" s="75"/>
      <c r="N416" s="28"/>
      <c r="O416" s="81"/>
      <c r="P416" s="81"/>
      <c r="Q416" s="148"/>
      <c r="R416" s="28"/>
      <c r="S416" s="74"/>
      <c r="T416" s="74"/>
      <c r="U416" s="75"/>
    </row>
    <row r="417" spans="1:21">
      <c r="A417" s="14"/>
      <c r="B417" s="160" t="s">
        <v>54</v>
      </c>
      <c r="C417" s="76">
        <v>16103</v>
      </c>
      <c r="D417" s="76"/>
      <c r="E417" s="78"/>
      <c r="F417" s="32"/>
      <c r="G417" s="76">
        <v>16101</v>
      </c>
      <c r="H417" s="76"/>
      <c r="I417" s="78"/>
      <c r="J417" s="32"/>
      <c r="K417" s="76">
        <v>21126</v>
      </c>
      <c r="L417" s="76"/>
      <c r="M417" s="78"/>
      <c r="N417" s="32"/>
      <c r="O417" s="84" t="s">
        <v>688</v>
      </c>
      <c r="P417" s="84"/>
      <c r="Q417" s="82" t="s">
        <v>207</v>
      </c>
      <c r="R417" s="32"/>
      <c r="S417" s="76">
        <v>21611</v>
      </c>
      <c r="T417" s="76"/>
      <c r="U417" s="78"/>
    </row>
    <row r="418" spans="1:21" ht="15.75" thickBot="1">
      <c r="A418" s="14"/>
      <c r="B418" s="160"/>
      <c r="C418" s="66"/>
      <c r="D418" s="66"/>
      <c r="E418" s="56"/>
      <c r="F418" s="32"/>
      <c r="G418" s="66"/>
      <c r="H418" s="66"/>
      <c r="I418" s="56"/>
      <c r="J418" s="32"/>
      <c r="K418" s="66"/>
      <c r="L418" s="66"/>
      <c r="M418" s="56"/>
      <c r="N418" s="32"/>
      <c r="O418" s="54"/>
      <c r="P418" s="54"/>
      <c r="Q418" s="55"/>
      <c r="R418" s="32"/>
      <c r="S418" s="66"/>
      <c r="T418" s="66"/>
      <c r="U418" s="56"/>
    </row>
    <row r="419" spans="1:21">
      <c r="A419" s="14"/>
      <c r="B419" s="112" t="s">
        <v>55</v>
      </c>
      <c r="C419" s="27">
        <v>59478</v>
      </c>
      <c r="D419" s="27"/>
      <c r="E419" s="29"/>
      <c r="F419" s="28"/>
      <c r="G419" s="27">
        <v>59971</v>
      </c>
      <c r="H419" s="27"/>
      <c r="I419" s="29"/>
      <c r="J419" s="28"/>
      <c r="K419" s="27">
        <v>74403</v>
      </c>
      <c r="L419" s="27"/>
      <c r="M419" s="29"/>
      <c r="N419" s="28"/>
      <c r="O419" s="68" t="s">
        <v>689</v>
      </c>
      <c r="P419" s="68"/>
      <c r="Q419" s="25" t="s">
        <v>207</v>
      </c>
      <c r="R419" s="28"/>
      <c r="S419" s="27">
        <v>64903</v>
      </c>
      <c r="T419" s="27"/>
      <c r="U419" s="29"/>
    </row>
    <row r="420" spans="1:21">
      <c r="A420" s="14"/>
      <c r="B420" s="112"/>
      <c r="C420" s="26"/>
      <c r="D420" s="26"/>
      <c r="E420" s="28"/>
      <c r="F420" s="28"/>
      <c r="G420" s="26"/>
      <c r="H420" s="26"/>
      <c r="I420" s="28"/>
      <c r="J420" s="28"/>
      <c r="K420" s="26"/>
      <c r="L420" s="26"/>
      <c r="M420" s="28"/>
      <c r="N420" s="28"/>
      <c r="O420" s="61"/>
      <c r="P420" s="61"/>
      <c r="Q420" s="24"/>
      <c r="R420" s="28"/>
      <c r="S420" s="26"/>
      <c r="T420" s="26"/>
      <c r="U420" s="28"/>
    </row>
    <row r="421" spans="1:21">
      <c r="A421" s="14"/>
      <c r="B421" s="166" t="s">
        <v>56</v>
      </c>
      <c r="C421" s="53" t="s">
        <v>208</v>
      </c>
      <c r="D421" s="53"/>
      <c r="E421" s="32"/>
      <c r="F421" s="32"/>
      <c r="G421" s="53" t="s">
        <v>208</v>
      </c>
      <c r="H421" s="53"/>
      <c r="I421" s="32"/>
      <c r="J421" s="32"/>
      <c r="K421" s="31">
        <v>5425</v>
      </c>
      <c r="L421" s="31"/>
      <c r="M421" s="32"/>
      <c r="N421" s="32"/>
      <c r="O421" s="53" t="s">
        <v>208</v>
      </c>
      <c r="P421" s="53"/>
      <c r="Q421" s="32"/>
      <c r="R421" s="32"/>
      <c r="S421" s="31">
        <v>5425</v>
      </c>
      <c r="T421" s="31"/>
      <c r="U421" s="32"/>
    </row>
    <row r="422" spans="1:21" ht="15.75" thickBot="1">
      <c r="A422" s="14"/>
      <c r="B422" s="166"/>
      <c r="C422" s="54"/>
      <c r="D422" s="54"/>
      <c r="E422" s="56"/>
      <c r="F422" s="32"/>
      <c r="G422" s="54"/>
      <c r="H422" s="54"/>
      <c r="I422" s="56"/>
      <c r="J422" s="32"/>
      <c r="K422" s="66"/>
      <c r="L422" s="66"/>
      <c r="M422" s="56"/>
      <c r="N422" s="32"/>
      <c r="O422" s="54"/>
      <c r="P422" s="54"/>
      <c r="Q422" s="56"/>
      <c r="R422" s="32"/>
      <c r="S422" s="66"/>
      <c r="T422" s="66"/>
      <c r="U422" s="56"/>
    </row>
    <row r="423" spans="1:21">
      <c r="A423" s="14"/>
      <c r="B423" s="168" t="s">
        <v>57</v>
      </c>
      <c r="C423" s="25" t="s">
        <v>198</v>
      </c>
      <c r="D423" s="27">
        <v>59478</v>
      </c>
      <c r="E423" s="29"/>
      <c r="F423" s="28"/>
      <c r="G423" s="25" t="s">
        <v>198</v>
      </c>
      <c r="H423" s="27">
        <v>59971</v>
      </c>
      <c r="I423" s="29"/>
      <c r="J423" s="28"/>
      <c r="K423" s="25" t="s">
        <v>198</v>
      </c>
      <c r="L423" s="27">
        <v>68978</v>
      </c>
      <c r="M423" s="29"/>
      <c r="N423" s="28"/>
      <c r="O423" s="25" t="s">
        <v>198</v>
      </c>
      <c r="P423" s="68" t="s">
        <v>689</v>
      </c>
      <c r="Q423" s="25" t="s">
        <v>207</v>
      </c>
      <c r="R423" s="28"/>
      <c r="S423" s="25" t="s">
        <v>198</v>
      </c>
      <c r="T423" s="27">
        <v>59478</v>
      </c>
      <c r="U423" s="29"/>
    </row>
    <row r="424" spans="1:21" ht="15.75" thickBot="1">
      <c r="A424" s="14"/>
      <c r="B424" s="168"/>
      <c r="C424" s="57"/>
      <c r="D424" s="58"/>
      <c r="E424" s="59"/>
      <c r="F424" s="28"/>
      <c r="G424" s="57"/>
      <c r="H424" s="58"/>
      <c r="I424" s="59"/>
      <c r="J424" s="28"/>
      <c r="K424" s="57"/>
      <c r="L424" s="58"/>
      <c r="M424" s="59"/>
      <c r="N424" s="28"/>
      <c r="O424" s="57"/>
      <c r="P424" s="62"/>
      <c r="Q424" s="57"/>
      <c r="R424" s="28"/>
      <c r="S424" s="57"/>
      <c r="T424" s="58"/>
      <c r="U424" s="59"/>
    </row>
    <row r="425" spans="1:21" ht="15.75" thickTop="1">
      <c r="A425" s="14"/>
      <c r="B425" s="21"/>
      <c r="C425" s="21"/>
      <c r="D425" s="21"/>
      <c r="E425" s="21"/>
      <c r="F425" s="21"/>
      <c r="G425" s="21"/>
      <c r="H425" s="21"/>
      <c r="I425" s="21"/>
      <c r="J425" s="21"/>
      <c r="K425" s="21"/>
      <c r="L425" s="21"/>
      <c r="M425" s="21"/>
      <c r="N425" s="21"/>
      <c r="O425" s="21"/>
      <c r="P425" s="21"/>
      <c r="Q425" s="21"/>
      <c r="R425" s="21"/>
      <c r="S425" s="21"/>
      <c r="T425" s="21"/>
      <c r="U425" s="21"/>
    </row>
    <row r="426" spans="1:21">
      <c r="A426" s="14"/>
      <c r="B426" s="15"/>
      <c r="C426" s="15"/>
      <c r="D426" s="15"/>
      <c r="E426" s="15"/>
      <c r="F426" s="15"/>
      <c r="G426" s="15"/>
      <c r="H426" s="15"/>
      <c r="I426" s="15"/>
      <c r="J426" s="15"/>
      <c r="K426" s="15"/>
      <c r="L426" s="15"/>
      <c r="M426" s="15"/>
      <c r="N426" s="15"/>
      <c r="O426" s="15"/>
      <c r="P426" s="15"/>
      <c r="Q426" s="15"/>
      <c r="R426" s="15"/>
      <c r="S426" s="15"/>
      <c r="T426" s="15"/>
      <c r="U426" s="15"/>
    </row>
    <row r="427" spans="1:21">
      <c r="A427" s="14"/>
      <c r="B427" s="97"/>
      <c r="C427" s="88" t="s">
        <v>540</v>
      </c>
      <c r="D427" s="88"/>
      <c r="E427" s="88"/>
      <c r="F427" s="88"/>
      <c r="G427" s="88"/>
      <c r="H427" s="88"/>
      <c r="I427" s="88"/>
      <c r="J427" s="88"/>
      <c r="K427" s="88"/>
      <c r="L427" s="88"/>
      <c r="M427" s="88"/>
      <c r="N427" s="88"/>
      <c r="O427" s="88"/>
      <c r="P427" s="88"/>
      <c r="Q427" s="88"/>
      <c r="R427" s="88"/>
      <c r="S427" s="88"/>
      <c r="T427" s="88"/>
      <c r="U427" s="88"/>
    </row>
    <row r="428" spans="1:21">
      <c r="A428" s="14"/>
      <c r="B428" s="97"/>
      <c r="C428" s="88" t="s">
        <v>579</v>
      </c>
      <c r="D428" s="88"/>
      <c r="E428" s="88"/>
      <c r="F428" s="88"/>
      <c r="G428" s="88"/>
      <c r="H428" s="88"/>
      <c r="I428" s="88"/>
      <c r="J428" s="88"/>
      <c r="K428" s="88"/>
      <c r="L428" s="88"/>
      <c r="M428" s="88"/>
      <c r="N428" s="88"/>
      <c r="O428" s="88"/>
      <c r="P428" s="88"/>
      <c r="Q428" s="88"/>
      <c r="R428" s="88"/>
      <c r="S428" s="88"/>
      <c r="T428" s="88"/>
      <c r="U428" s="88"/>
    </row>
    <row r="429" spans="1:21" ht="15.75" thickBot="1">
      <c r="A429" s="14"/>
      <c r="B429" s="97"/>
      <c r="C429" s="46" t="s">
        <v>580</v>
      </c>
      <c r="D429" s="46"/>
      <c r="E429" s="46"/>
      <c r="F429" s="46"/>
      <c r="G429" s="46"/>
      <c r="H429" s="46"/>
      <c r="I429" s="46"/>
      <c r="J429" s="46"/>
      <c r="K429" s="46"/>
      <c r="L429" s="46"/>
      <c r="M429" s="46"/>
      <c r="N429" s="46"/>
      <c r="O429" s="46"/>
      <c r="P429" s="46"/>
      <c r="Q429" s="46"/>
      <c r="R429" s="46"/>
      <c r="S429" s="46"/>
      <c r="T429" s="46"/>
      <c r="U429" s="46"/>
    </row>
    <row r="430" spans="1:21">
      <c r="A430" s="14"/>
      <c r="B430" s="97"/>
      <c r="C430" s="155" t="s">
        <v>543</v>
      </c>
      <c r="D430" s="155"/>
      <c r="E430" s="155"/>
      <c r="F430" s="78"/>
      <c r="G430" s="155" t="s">
        <v>680</v>
      </c>
      <c r="H430" s="155"/>
      <c r="I430" s="155"/>
      <c r="J430" s="78"/>
      <c r="K430" s="155" t="s">
        <v>550</v>
      </c>
      <c r="L430" s="155"/>
      <c r="M430" s="155"/>
      <c r="N430" s="78"/>
      <c r="O430" s="155" t="s">
        <v>552</v>
      </c>
      <c r="P430" s="155"/>
      <c r="Q430" s="155"/>
      <c r="R430" s="78"/>
      <c r="S430" s="155" t="s">
        <v>227</v>
      </c>
      <c r="T430" s="155"/>
      <c r="U430" s="155"/>
    </row>
    <row r="431" spans="1:21">
      <c r="A431" s="14"/>
      <c r="B431" s="97"/>
      <c r="C431" s="154" t="s">
        <v>544</v>
      </c>
      <c r="D431" s="154"/>
      <c r="E431" s="154"/>
      <c r="F431" s="32"/>
      <c r="G431" s="169"/>
      <c r="H431" s="169"/>
      <c r="I431" s="169"/>
      <c r="J431" s="32"/>
      <c r="K431" s="154" t="s">
        <v>551</v>
      </c>
      <c r="L431" s="154"/>
      <c r="M431" s="154"/>
      <c r="N431" s="32"/>
      <c r="O431" s="154" t="s">
        <v>553</v>
      </c>
      <c r="P431" s="154"/>
      <c r="Q431" s="154"/>
      <c r="R431" s="32"/>
      <c r="S431" s="154" t="s">
        <v>554</v>
      </c>
      <c r="T431" s="154"/>
      <c r="U431" s="154"/>
    </row>
    <row r="432" spans="1:21" ht="15.75" thickBot="1">
      <c r="A432" s="14"/>
      <c r="B432" s="97"/>
      <c r="C432" s="156" t="s">
        <v>679</v>
      </c>
      <c r="D432" s="156"/>
      <c r="E432" s="156"/>
      <c r="F432" s="32"/>
      <c r="G432" s="156"/>
      <c r="H432" s="156"/>
      <c r="I432" s="156"/>
      <c r="J432" s="32"/>
      <c r="K432" s="157"/>
      <c r="L432" s="157"/>
      <c r="M432" s="157"/>
      <c r="N432" s="32"/>
      <c r="O432" s="157"/>
      <c r="P432" s="157"/>
      <c r="Q432" s="157"/>
      <c r="R432" s="32"/>
      <c r="S432" s="157"/>
      <c r="T432" s="157"/>
      <c r="U432" s="157"/>
    </row>
    <row r="433" spans="1:21">
      <c r="A433" s="14"/>
      <c r="B433" s="190" t="s">
        <v>32</v>
      </c>
      <c r="C433" s="25" t="s">
        <v>198</v>
      </c>
      <c r="D433" s="68" t="s">
        <v>208</v>
      </c>
      <c r="E433" s="29"/>
      <c r="F433" s="28"/>
      <c r="G433" s="25" t="s">
        <v>198</v>
      </c>
      <c r="H433" s="68" t="s">
        <v>208</v>
      </c>
      <c r="I433" s="29"/>
      <c r="J433" s="28"/>
      <c r="K433" s="25" t="s">
        <v>198</v>
      </c>
      <c r="L433" s="27">
        <v>393719</v>
      </c>
      <c r="M433" s="29"/>
      <c r="N433" s="28"/>
      <c r="O433" s="25" t="s">
        <v>198</v>
      </c>
      <c r="P433" s="68" t="s">
        <v>208</v>
      </c>
      <c r="Q433" s="29"/>
      <c r="R433" s="28"/>
      <c r="S433" s="25" t="s">
        <v>198</v>
      </c>
      <c r="T433" s="27">
        <v>393719</v>
      </c>
      <c r="U433" s="29"/>
    </row>
    <row r="434" spans="1:21" ht="15.75" thickBot="1">
      <c r="A434" s="14"/>
      <c r="B434" s="190"/>
      <c r="C434" s="148"/>
      <c r="D434" s="81"/>
      <c r="E434" s="75"/>
      <c r="F434" s="28"/>
      <c r="G434" s="148"/>
      <c r="H434" s="81"/>
      <c r="I434" s="75"/>
      <c r="J434" s="28"/>
      <c r="K434" s="148"/>
      <c r="L434" s="74"/>
      <c r="M434" s="75"/>
      <c r="N434" s="28"/>
      <c r="O434" s="148"/>
      <c r="P434" s="81"/>
      <c r="Q434" s="75"/>
      <c r="R434" s="28"/>
      <c r="S434" s="148"/>
      <c r="T434" s="74"/>
      <c r="U434" s="75"/>
    </row>
    <row r="435" spans="1:21">
      <c r="A435" s="14"/>
      <c r="B435" s="144" t="s">
        <v>33</v>
      </c>
      <c r="C435" s="78"/>
      <c r="D435" s="78"/>
      <c r="E435" s="78"/>
      <c r="F435" s="32"/>
      <c r="G435" s="78"/>
      <c r="H435" s="78"/>
      <c r="I435" s="78"/>
      <c r="J435" s="32"/>
      <c r="K435" s="78"/>
      <c r="L435" s="78"/>
      <c r="M435" s="78"/>
      <c r="N435" s="32"/>
      <c r="O435" s="78"/>
      <c r="P435" s="78"/>
      <c r="Q435" s="78"/>
      <c r="R435" s="32"/>
      <c r="S435" s="78"/>
      <c r="T435" s="78"/>
      <c r="U435" s="78"/>
    </row>
    <row r="436" spans="1:21">
      <c r="A436" s="14"/>
      <c r="B436" s="144"/>
      <c r="C436" s="32"/>
      <c r="D436" s="32"/>
      <c r="E436" s="32"/>
      <c r="F436" s="32"/>
      <c r="G436" s="32"/>
      <c r="H436" s="32"/>
      <c r="I436" s="32"/>
      <c r="J436" s="32"/>
      <c r="K436" s="32"/>
      <c r="L436" s="32"/>
      <c r="M436" s="32"/>
      <c r="N436" s="32"/>
      <c r="O436" s="32"/>
      <c r="P436" s="32"/>
      <c r="Q436" s="32"/>
      <c r="R436" s="32"/>
      <c r="S436" s="32"/>
      <c r="T436" s="32"/>
      <c r="U436" s="32"/>
    </row>
    <row r="437" spans="1:21">
      <c r="A437" s="14"/>
      <c r="B437" s="128" t="s">
        <v>34</v>
      </c>
      <c r="C437" s="61" t="s">
        <v>208</v>
      </c>
      <c r="D437" s="61"/>
      <c r="E437" s="28"/>
      <c r="F437" s="28"/>
      <c r="G437" s="61" t="s">
        <v>208</v>
      </c>
      <c r="H437" s="61"/>
      <c r="I437" s="28"/>
      <c r="J437" s="28"/>
      <c r="K437" s="26">
        <v>266018</v>
      </c>
      <c r="L437" s="26"/>
      <c r="M437" s="28"/>
      <c r="N437" s="28"/>
      <c r="O437" s="61" t="s">
        <v>208</v>
      </c>
      <c r="P437" s="61"/>
      <c r="Q437" s="28"/>
      <c r="R437" s="28"/>
      <c r="S437" s="26">
        <v>266018</v>
      </c>
      <c r="T437" s="26"/>
      <c r="U437" s="28"/>
    </row>
    <row r="438" spans="1:21">
      <c r="A438" s="14"/>
      <c r="B438" s="128"/>
      <c r="C438" s="61"/>
      <c r="D438" s="61"/>
      <c r="E438" s="28"/>
      <c r="F438" s="28"/>
      <c r="G438" s="61"/>
      <c r="H438" s="61"/>
      <c r="I438" s="28"/>
      <c r="J438" s="28"/>
      <c r="K438" s="26"/>
      <c r="L438" s="26"/>
      <c r="M438" s="28"/>
      <c r="N438" s="28"/>
      <c r="O438" s="61"/>
      <c r="P438" s="61"/>
      <c r="Q438" s="28"/>
      <c r="R438" s="28"/>
      <c r="S438" s="26"/>
      <c r="T438" s="26"/>
      <c r="U438" s="28"/>
    </row>
    <row r="439" spans="1:21">
      <c r="A439" s="14"/>
      <c r="B439" s="123" t="s">
        <v>35</v>
      </c>
      <c r="C439" s="53" t="s">
        <v>208</v>
      </c>
      <c r="D439" s="53"/>
      <c r="E439" s="32"/>
      <c r="F439" s="32"/>
      <c r="G439" s="31">
        <v>2401</v>
      </c>
      <c r="H439" s="31"/>
      <c r="I439" s="32"/>
      <c r="J439" s="32"/>
      <c r="K439" s="31">
        <v>13698</v>
      </c>
      <c r="L439" s="31"/>
      <c r="M439" s="32"/>
      <c r="N439" s="32"/>
      <c r="O439" s="53" t="s">
        <v>208</v>
      </c>
      <c r="P439" s="53"/>
      <c r="Q439" s="32"/>
      <c r="R439" s="32"/>
      <c r="S439" s="31">
        <v>16099</v>
      </c>
      <c r="T439" s="31"/>
      <c r="U439" s="32"/>
    </row>
    <row r="440" spans="1:21">
      <c r="A440" s="14"/>
      <c r="B440" s="123"/>
      <c r="C440" s="53"/>
      <c r="D440" s="53"/>
      <c r="E440" s="32"/>
      <c r="F440" s="32"/>
      <c r="G440" s="31"/>
      <c r="H440" s="31"/>
      <c r="I440" s="32"/>
      <c r="J440" s="32"/>
      <c r="K440" s="31"/>
      <c r="L440" s="31"/>
      <c r="M440" s="32"/>
      <c r="N440" s="32"/>
      <c r="O440" s="53"/>
      <c r="P440" s="53"/>
      <c r="Q440" s="32"/>
      <c r="R440" s="32"/>
      <c r="S440" s="31"/>
      <c r="T440" s="31"/>
      <c r="U440" s="32"/>
    </row>
    <row r="441" spans="1:21">
      <c r="A441" s="14"/>
      <c r="B441" s="128" t="s">
        <v>511</v>
      </c>
      <c r="C441" s="61" t="s">
        <v>581</v>
      </c>
      <c r="D441" s="61"/>
      <c r="E441" s="24" t="s">
        <v>207</v>
      </c>
      <c r="F441" s="28"/>
      <c r="G441" s="61">
        <v>523</v>
      </c>
      <c r="H441" s="61"/>
      <c r="I441" s="28"/>
      <c r="J441" s="28"/>
      <c r="K441" s="61" t="s">
        <v>582</v>
      </c>
      <c r="L441" s="61"/>
      <c r="M441" s="24" t="s">
        <v>207</v>
      </c>
      <c r="N441" s="28"/>
      <c r="O441" s="61" t="s">
        <v>208</v>
      </c>
      <c r="P441" s="61"/>
      <c r="Q441" s="28"/>
      <c r="R441" s="28"/>
      <c r="S441" s="61" t="s">
        <v>583</v>
      </c>
      <c r="T441" s="61"/>
      <c r="U441" s="24" t="s">
        <v>207</v>
      </c>
    </row>
    <row r="442" spans="1:21" ht="15.75" thickBot="1">
      <c r="A442" s="14"/>
      <c r="B442" s="128"/>
      <c r="C442" s="81"/>
      <c r="D442" s="81"/>
      <c r="E442" s="148"/>
      <c r="F442" s="28"/>
      <c r="G442" s="81"/>
      <c r="H442" s="81"/>
      <c r="I442" s="75"/>
      <c r="J442" s="28"/>
      <c r="K442" s="81"/>
      <c r="L442" s="81"/>
      <c r="M442" s="148"/>
      <c r="N442" s="28"/>
      <c r="O442" s="81"/>
      <c r="P442" s="81"/>
      <c r="Q442" s="75"/>
      <c r="R442" s="28"/>
      <c r="S442" s="81"/>
      <c r="T442" s="81"/>
      <c r="U442" s="148"/>
    </row>
    <row r="443" spans="1:21">
      <c r="A443" s="14"/>
      <c r="B443" s="32"/>
      <c r="C443" s="84" t="s">
        <v>581</v>
      </c>
      <c r="D443" s="84"/>
      <c r="E443" s="82" t="s">
        <v>207</v>
      </c>
      <c r="F443" s="32"/>
      <c r="G443" s="76">
        <v>2924</v>
      </c>
      <c r="H443" s="76"/>
      <c r="I443" s="78"/>
      <c r="J443" s="32"/>
      <c r="K443" s="76">
        <v>277571</v>
      </c>
      <c r="L443" s="76"/>
      <c r="M443" s="78"/>
      <c r="N443" s="32"/>
      <c r="O443" s="84" t="s">
        <v>208</v>
      </c>
      <c r="P443" s="84"/>
      <c r="Q443" s="78"/>
      <c r="R443" s="32"/>
      <c r="S443" s="76">
        <v>278614</v>
      </c>
      <c r="T443" s="76"/>
      <c r="U443" s="78"/>
    </row>
    <row r="444" spans="1:21">
      <c r="A444" s="14"/>
      <c r="B444" s="32"/>
      <c r="C444" s="53"/>
      <c r="D444" s="53"/>
      <c r="E444" s="30"/>
      <c r="F444" s="32"/>
      <c r="G444" s="31"/>
      <c r="H444" s="31"/>
      <c r="I444" s="32"/>
      <c r="J444" s="32"/>
      <c r="K444" s="31"/>
      <c r="L444" s="31"/>
      <c r="M444" s="32"/>
      <c r="N444" s="32"/>
      <c r="O444" s="53"/>
      <c r="P444" s="53"/>
      <c r="Q444" s="32"/>
      <c r="R444" s="32"/>
      <c r="S444" s="31"/>
      <c r="T444" s="31"/>
      <c r="U444" s="32"/>
    </row>
    <row r="445" spans="1:21">
      <c r="A445" s="14"/>
      <c r="B445" s="24" t="s">
        <v>38</v>
      </c>
      <c r="C445" s="61" t="s">
        <v>208</v>
      </c>
      <c r="D445" s="61"/>
      <c r="E445" s="28"/>
      <c r="F445" s="28"/>
      <c r="G445" s="61" t="s">
        <v>208</v>
      </c>
      <c r="H445" s="61"/>
      <c r="I445" s="28"/>
      <c r="J445" s="28"/>
      <c r="K445" s="61">
        <v>258</v>
      </c>
      <c r="L445" s="61"/>
      <c r="M445" s="28"/>
      <c r="N445" s="28"/>
      <c r="O445" s="61" t="s">
        <v>208</v>
      </c>
      <c r="P445" s="61"/>
      <c r="Q445" s="28"/>
      <c r="R445" s="28"/>
      <c r="S445" s="61">
        <v>258</v>
      </c>
      <c r="T445" s="61"/>
      <c r="U445" s="28"/>
    </row>
    <row r="446" spans="1:21" ht="15.75" thickBot="1">
      <c r="A446" s="14"/>
      <c r="B446" s="24"/>
      <c r="C446" s="81"/>
      <c r="D446" s="81"/>
      <c r="E446" s="75"/>
      <c r="F446" s="28"/>
      <c r="G446" s="81"/>
      <c r="H446" s="81"/>
      <c r="I446" s="75"/>
      <c r="J446" s="28"/>
      <c r="K446" s="81"/>
      <c r="L446" s="81"/>
      <c r="M446" s="75"/>
      <c r="N446" s="28"/>
      <c r="O446" s="81"/>
      <c r="P446" s="81"/>
      <c r="Q446" s="75"/>
      <c r="R446" s="28"/>
      <c r="S446" s="81"/>
      <c r="T446" s="81"/>
      <c r="U446" s="75"/>
    </row>
    <row r="447" spans="1:21">
      <c r="A447" s="14"/>
      <c r="B447" s="191" t="s">
        <v>584</v>
      </c>
      <c r="C447" s="76">
        <v>1881</v>
      </c>
      <c r="D447" s="76"/>
      <c r="E447" s="78"/>
      <c r="F447" s="32"/>
      <c r="G447" s="84" t="s">
        <v>585</v>
      </c>
      <c r="H447" s="84"/>
      <c r="I447" s="82" t="s">
        <v>207</v>
      </c>
      <c r="J447" s="32"/>
      <c r="K447" s="76">
        <v>116406</v>
      </c>
      <c r="L447" s="76"/>
      <c r="M447" s="78"/>
      <c r="N447" s="32"/>
      <c r="O447" s="84" t="s">
        <v>208</v>
      </c>
      <c r="P447" s="84"/>
      <c r="Q447" s="78"/>
      <c r="R447" s="32"/>
      <c r="S447" s="76">
        <v>115363</v>
      </c>
      <c r="T447" s="76"/>
      <c r="U447" s="78"/>
    </row>
    <row r="448" spans="1:21">
      <c r="A448" s="14"/>
      <c r="B448" s="191"/>
      <c r="C448" s="31"/>
      <c r="D448" s="31"/>
      <c r="E448" s="32"/>
      <c r="F448" s="32"/>
      <c r="G448" s="53"/>
      <c r="H448" s="53"/>
      <c r="I448" s="30"/>
      <c r="J448" s="32"/>
      <c r="K448" s="31"/>
      <c r="L448" s="31"/>
      <c r="M448" s="32"/>
      <c r="N448" s="32"/>
      <c r="O448" s="53"/>
      <c r="P448" s="53"/>
      <c r="Q448" s="32"/>
      <c r="R448" s="32"/>
      <c r="S448" s="149"/>
      <c r="T448" s="149"/>
      <c r="U448" s="96"/>
    </row>
    <row r="449" spans="1:21">
      <c r="A449" s="14"/>
      <c r="B449" s="24" t="s">
        <v>586</v>
      </c>
      <c r="C449" s="61" t="s">
        <v>587</v>
      </c>
      <c r="D449" s="61"/>
      <c r="E449" s="24" t="s">
        <v>207</v>
      </c>
      <c r="F449" s="28"/>
      <c r="G449" s="61" t="s">
        <v>690</v>
      </c>
      <c r="H449" s="61"/>
      <c r="I449" s="24" t="s">
        <v>207</v>
      </c>
      <c r="J449" s="28"/>
      <c r="K449" s="26">
        <v>2428</v>
      </c>
      <c r="L449" s="26"/>
      <c r="M449" s="28"/>
      <c r="N449" s="28"/>
      <c r="O449" s="61" t="s">
        <v>208</v>
      </c>
      <c r="P449" s="61"/>
      <c r="Q449" s="28"/>
      <c r="R449" s="28"/>
      <c r="S449" s="61" t="s">
        <v>590</v>
      </c>
      <c r="T449" s="61"/>
      <c r="U449" s="24" t="s">
        <v>207</v>
      </c>
    </row>
    <row r="450" spans="1:21">
      <c r="A450" s="14"/>
      <c r="B450" s="24"/>
      <c r="C450" s="61"/>
      <c r="D450" s="61"/>
      <c r="E450" s="24"/>
      <c r="F450" s="28"/>
      <c r="G450" s="61"/>
      <c r="H450" s="61"/>
      <c r="I450" s="24"/>
      <c r="J450" s="28"/>
      <c r="K450" s="26"/>
      <c r="L450" s="26"/>
      <c r="M450" s="28"/>
      <c r="N450" s="28"/>
      <c r="O450" s="61"/>
      <c r="P450" s="61"/>
      <c r="Q450" s="28"/>
      <c r="R450" s="28"/>
      <c r="S450" s="61"/>
      <c r="T450" s="61"/>
      <c r="U450" s="24"/>
    </row>
    <row r="451" spans="1:21">
      <c r="A451" s="14"/>
      <c r="B451" s="144" t="s">
        <v>563</v>
      </c>
      <c r="C451" s="31">
        <v>2419</v>
      </c>
      <c r="D451" s="31"/>
      <c r="E451" s="32"/>
      <c r="F451" s="32"/>
      <c r="G451" s="53" t="s">
        <v>691</v>
      </c>
      <c r="H451" s="53"/>
      <c r="I451" s="30" t="s">
        <v>207</v>
      </c>
      <c r="J451" s="32"/>
      <c r="K451" s="53" t="s">
        <v>592</v>
      </c>
      <c r="L451" s="53"/>
      <c r="M451" s="30" t="s">
        <v>207</v>
      </c>
      <c r="N451" s="32"/>
      <c r="O451" s="53" t="s">
        <v>208</v>
      </c>
      <c r="P451" s="53"/>
      <c r="Q451" s="32"/>
      <c r="R451" s="32"/>
      <c r="S451" s="53">
        <v>57</v>
      </c>
      <c r="T451" s="53"/>
      <c r="U451" s="32"/>
    </row>
    <row r="452" spans="1:21">
      <c r="A452" s="14"/>
      <c r="B452" s="144"/>
      <c r="C452" s="31"/>
      <c r="D452" s="31"/>
      <c r="E452" s="32"/>
      <c r="F452" s="32"/>
      <c r="G452" s="53"/>
      <c r="H452" s="53"/>
      <c r="I452" s="30"/>
      <c r="J452" s="32"/>
      <c r="K452" s="53"/>
      <c r="L452" s="53"/>
      <c r="M452" s="30"/>
      <c r="N452" s="32"/>
      <c r="O452" s="53"/>
      <c r="P452" s="53"/>
      <c r="Q452" s="32"/>
      <c r="R452" s="32"/>
      <c r="S452" s="53"/>
      <c r="T452" s="53"/>
      <c r="U452" s="32"/>
    </row>
    <row r="453" spans="1:21">
      <c r="A453" s="14"/>
      <c r="B453" s="63" t="s">
        <v>567</v>
      </c>
      <c r="C453" s="26">
        <v>146710</v>
      </c>
      <c r="D453" s="26"/>
      <c r="E453" s="28"/>
      <c r="F453" s="28"/>
      <c r="G453" s="26">
        <v>153444</v>
      </c>
      <c r="H453" s="26"/>
      <c r="I453" s="28"/>
      <c r="J453" s="28"/>
      <c r="K453" s="61" t="s">
        <v>208</v>
      </c>
      <c r="L453" s="61"/>
      <c r="M453" s="28"/>
      <c r="N453" s="28"/>
      <c r="O453" s="61" t="s">
        <v>692</v>
      </c>
      <c r="P453" s="61"/>
      <c r="Q453" s="24" t="s">
        <v>207</v>
      </c>
      <c r="R453" s="28"/>
      <c r="S453" s="61" t="s">
        <v>208</v>
      </c>
      <c r="T453" s="61"/>
      <c r="U453" s="28"/>
    </row>
    <row r="454" spans="1:21" ht="15.75" thickBot="1">
      <c r="A454" s="14"/>
      <c r="B454" s="63"/>
      <c r="C454" s="74"/>
      <c r="D454" s="74"/>
      <c r="E454" s="75"/>
      <c r="F454" s="28"/>
      <c r="G454" s="74"/>
      <c r="H454" s="74"/>
      <c r="I454" s="75"/>
      <c r="J454" s="28"/>
      <c r="K454" s="81"/>
      <c r="L454" s="81"/>
      <c r="M454" s="75"/>
      <c r="N454" s="28"/>
      <c r="O454" s="81"/>
      <c r="P454" s="81"/>
      <c r="Q454" s="148"/>
      <c r="R454" s="28"/>
      <c r="S454" s="81"/>
      <c r="T454" s="81"/>
      <c r="U454" s="75"/>
    </row>
    <row r="455" spans="1:21">
      <c r="A455" s="14"/>
      <c r="B455" s="194" t="s">
        <v>42</v>
      </c>
      <c r="C455" s="76">
        <v>147735</v>
      </c>
      <c r="D455" s="76"/>
      <c r="E455" s="78"/>
      <c r="F455" s="32"/>
      <c r="G455" s="76">
        <v>143428</v>
      </c>
      <c r="H455" s="76"/>
      <c r="I455" s="78"/>
      <c r="J455" s="32"/>
      <c r="K455" s="76">
        <v>116694</v>
      </c>
      <c r="L455" s="76"/>
      <c r="M455" s="78"/>
      <c r="N455" s="32"/>
      <c r="O455" s="84" t="s">
        <v>692</v>
      </c>
      <c r="P455" s="84"/>
      <c r="Q455" s="82" t="s">
        <v>207</v>
      </c>
      <c r="R455" s="32"/>
      <c r="S455" s="76">
        <v>107703</v>
      </c>
      <c r="T455" s="76"/>
      <c r="U455" s="78"/>
    </row>
    <row r="456" spans="1:21">
      <c r="A456" s="14"/>
      <c r="B456" s="194"/>
      <c r="C456" s="31"/>
      <c r="D456" s="31"/>
      <c r="E456" s="32"/>
      <c r="F456" s="32"/>
      <c r="G456" s="31"/>
      <c r="H456" s="31"/>
      <c r="I456" s="32"/>
      <c r="J456" s="32"/>
      <c r="K456" s="31"/>
      <c r="L456" s="31"/>
      <c r="M456" s="32"/>
      <c r="N456" s="32"/>
      <c r="O456" s="53"/>
      <c r="P456" s="53"/>
      <c r="Q456" s="30"/>
      <c r="R456" s="32"/>
      <c r="S456" s="149"/>
      <c r="T456" s="149"/>
      <c r="U456" s="96"/>
    </row>
    <row r="457" spans="1:21">
      <c r="A457" s="14"/>
      <c r="B457" s="73" t="s">
        <v>594</v>
      </c>
      <c r="C457" s="61" t="s">
        <v>208</v>
      </c>
      <c r="D457" s="61"/>
      <c r="E457" s="28"/>
      <c r="F457" s="28"/>
      <c r="G457" s="26">
        <v>3282</v>
      </c>
      <c r="H457" s="26"/>
      <c r="I457" s="28"/>
      <c r="J457" s="28"/>
      <c r="K457" s="61" t="s">
        <v>595</v>
      </c>
      <c r="L457" s="61"/>
      <c r="M457" s="24" t="s">
        <v>207</v>
      </c>
      <c r="N457" s="28"/>
      <c r="O457" s="61" t="s">
        <v>208</v>
      </c>
      <c r="P457" s="61"/>
      <c r="Q457" s="28"/>
      <c r="R457" s="28"/>
      <c r="S457" s="61" t="s">
        <v>596</v>
      </c>
      <c r="T457" s="61"/>
      <c r="U457" s="24" t="s">
        <v>207</v>
      </c>
    </row>
    <row r="458" spans="1:21" ht="15.75" thickBot="1">
      <c r="A458" s="14"/>
      <c r="B458" s="73"/>
      <c r="C458" s="81"/>
      <c r="D458" s="81"/>
      <c r="E458" s="75"/>
      <c r="F458" s="28"/>
      <c r="G458" s="74"/>
      <c r="H458" s="74"/>
      <c r="I458" s="75"/>
      <c r="J458" s="28"/>
      <c r="K458" s="81"/>
      <c r="L458" s="81"/>
      <c r="M458" s="148"/>
      <c r="N458" s="28"/>
      <c r="O458" s="81"/>
      <c r="P458" s="81"/>
      <c r="Q458" s="75"/>
      <c r="R458" s="28"/>
      <c r="S458" s="81"/>
      <c r="T458" s="81"/>
      <c r="U458" s="148"/>
    </row>
    <row r="459" spans="1:21">
      <c r="A459" s="14"/>
      <c r="B459" s="194" t="s">
        <v>44</v>
      </c>
      <c r="C459" s="76">
        <v>147735</v>
      </c>
      <c r="D459" s="76"/>
      <c r="E459" s="78"/>
      <c r="F459" s="32"/>
      <c r="G459" s="76">
        <v>146710</v>
      </c>
      <c r="H459" s="76"/>
      <c r="I459" s="78"/>
      <c r="J459" s="32"/>
      <c r="K459" s="76">
        <v>108967</v>
      </c>
      <c r="L459" s="76"/>
      <c r="M459" s="78"/>
      <c r="N459" s="32"/>
      <c r="O459" s="84" t="s">
        <v>692</v>
      </c>
      <c r="P459" s="84"/>
      <c r="Q459" s="82" t="s">
        <v>207</v>
      </c>
      <c r="R459" s="32"/>
      <c r="S459" s="76">
        <v>103258</v>
      </c>
      <c r="T459" s="76"/>
      <c r="U459" s="78"/>
    </row>
    <row r="460" spans="1:21">
      <c r="A460" s="14"/>
      <c r="B460" s="194"/>
      <c r="C460" s="149"/>
      <c r="D460" s="149"/>
      <c r="E460" s="96"/>
      <c r="F460" s="32"/>
      <c r="G460" s="149"/>
      <c r="H460" s="149"/>
      <c r="I460" s="96"/>
      <c r="J460" s="32"/>
      <c r="K460" s="149"/>
      <c r="L460" s="149"/>
      <c r="M460" s="96"/>
      <c r="N460" s="32"/>
      <c r="O460" s="150"/>
      <c r="P460" s="150"/>
      <c r="Q460" s="172"/>
      <c r="R460" s="32"/>
      <c r="S460" s="149"/>
      <c r="T460" s="149"/>
      <c r="U460" s="96"/>
    </row>
    <row r="461" spans="1:21">
      <c r="A461" s="14"/>
      <c r="B461" s="141" t="s">
        <v>597</v>
      </c>
      <c r="C461" s="28"/>
      <c r="D461" s="28"/>
      <c r="E461" s="28"/>
      <c r="F461" s="28"/>
      <c r="G461" s="28"/>
      <c r="H461" s="28"/>
      <c r="I461" s="28"/>
      <c r="J461" s="28"/>
      <c r="K461" s="28"/>
      <c r="L461" s="28"/>
      <c r="M461" s="28"/>
      <c r="N461" s="28"/>
      <c r="O461" s="28"/>
      <c r="P461" s="28"/>
      <c r="Q461" s="28"/>
      <c r="R461" s="28"/>
      <c r="S461" s="28"/>
      <c r="T461" s="28"/>
      <c r="U461" s="28"/>
    </row>
    <row r="462" spans="1:21">
      <c r="A462" s="14"/>
      <c r="B462" s="141"/>
      <c r="C462" s="28"/>
      <c r="D462" s="28"/>
      <c r="E462" s="28"/>
      <c r="F462" s="28"/>
      <c r="G462" s="28"/>
      <c r="H462" s="28"/>
      <c r="I462" s="28"/>
      <c r="J462" s="28"/>
      <c r="K462" s="28"/>
      <c r="L462" s="28"/>
      <c r="M462" s="28"/>
      <c r="N462" s="28"/>
      <c r="O462" s="28"/>
      <c r="P462" s="28"/>
      <c r="Q462" s="28"/>
      <c r="R462" s="28"/>
      <c r="S462" s="28"/>
      <c r="T462" s="28"/>
      <c r="U462" s="28"/>
    </row>
    <row r="463" spans="1:21">
      <c r="A463" s="14"/>
      <c r="B463" s="72" t="s">
        <v>693</v>
      </c>
      <c r="C463" s="53" t="s">
        <v>208</v>
      </c>
      <c r="D463" s="53"/>
      <c r="E463" s="32"/>
      <c r="F463" s="32"/>
      <c r="G463" s="53" t="s">
        <v>208</v>
      </c>
      <c r="H463" s="53"/>
      <c r="I463" s="32"/>
      <c r="J463" s="32"/>
      <c r="K463" s="31">
        <v>44477</v>
      </c>
      <c r="L463" s="31"/>
      <c r="M463" s="32"/>
      <c r="N463" s="32"/>
      <c r="O463" s="53" t="s">
        <v>208</v>
      </c>
      <c r="P463" s="53"/>
      <c r="Q463" s="32"/>
      <c r="R463" s="32"/>
      <c r="S463" s="31">
        <v>44477</v>
      </c>
      <c r="T463" s="31"/>
      <c r="U463" s="32"/>
    </row>
    <row r="464" spans="1:21" ht="15.75" thickBot="1">
      <c r="A464" s="14"/>
      <c r="B464" s="72"/>
      <c r="C464" s="54"/>
      <c r="D464" s="54"/>
      <c r="E464" s="56"/>
      <c r="F464" s="32"/>
      <c r="G464" s="54"/>
      <c r="H464" s="54"/>
      <c r="I464" s="56"/>
      <c r="J464" s="32"/>
      <c r="K464" s="66"/>
      <c r="L464" s="66"/>
      <c r="M464" s="56"/>
      <c r="N464" s="32"/>
      <c r="O464" s="54"/>
      <c r="P464" s="54"/>
      <c r="Q464" s="56"/>
      <c r="R464" s="32"/>
      <c r="S464" s="66"/>
      <c r="T464" s="66"/>
      <c r="U464" s="56"/>
    </row>
    <row r="465" spans="1:25">
      <c r="A465" s="14"/>
      <c r="B465" s="190" t="s">
        <v>694</v>
      </c>
      <c r="C465" s="27">
        <v>147735</v>
      </c>
      <c r="D465" s="27"/>
      <c r="E465" s="29"/>
      <c r="F465" s="28"/>
      <c r="G465" s="27">
        <v>146710</v>
      </c>
      <c r="H465" s="27"/>
      <c r="I465" s="29"/>
      <c r="J465" s="28"/>
      <c r="K465" s="27">
        <v>153444</v>
      </c>
      <c r="L465" s="27"/>
      <c r="M465" s="29"/>
      <c r="N465" s="28"/>
      <c r="O465" s="68" t="s">
        <v>692</v>
      </c>
      <c r="P465" s="68"/>
      <c r="Q465" s="25" t="s">
        <v>207</v>
      </c>
      <c r="R465" s="28"/>
      <c r="S465" s="27">
        <v>147735</v>
      </c>
      <c r="T465" s="27"/>
      <c r="U465" s="29"/>
    </row>
    <row r="466" spans="1:25" ht="15.75" thickBot="1">
      <c r="A466" s="14"/>
      <c r="B466" s="190"/>
      <c r="C466" s="74"/>
      <c r="D466" s="74"/>
      <c r="E466" s="75"/>
      <c r="F466" s="28"/>
      <c r="G466" s="74"/>
      <c r="H466" s="74"/>
      <c r="I466" s="75"/>
      <c r="J466" s="28"/>
      <c r="K466" s="74"/>
      <c r="L466" s="74"/>
      <c r="M466" s="75"/>
      <c r="N466" s="28"/>
      <c r="O466" s="81"/>
      <c r="P466" s="81"/>
      <c r="Q466" s="148"/>
      <c r="R466" s="28"/>
      <c r="S466" s="74"/>
      <c r="T466" s="74"/>
      <c r="U466" s="75"/>
    </row>
    <row r="467" spans="1:25">
      <c r="A467" s="14"/>
      <c r="B467" s="170" t="s">
        <v>50</v>
      </c>
      <c r="C467" s="78"/>
      <c r="D467" s="78"/>
      <c r="E467" s="78"/>
      <c r="F467" s="32"/>
      <c r="G467" s="78"/>
      <c r="H467" s="78"/>
      <c r="I467" s="78"/>
      <c r="J467" s="32"/>
      <c r="K467" s="78"/>
      <c r="L467" s="78"/>
      <c r="M467" s="78"/>
      <c r="N467" s="32"/>
      <c r="O467" s="78"/>
      <c r="P467" s="78"/>
      <c r="Q467" s="78"/>
      <c r="R467" s="32"/>
      <c r="S467" s="78"/>
      <c r="T467" s="78"/>
      <c r="U467" s="78"/>
    </row>
    <row r="468" spans="1:25">
      <c r="A468" s="14"/>
      <c r="B468" s="170"/>
      <c r="C468" s="32"/>
      <c r="D468" s="32"/>
      <c r="E468" s="32"/>
      <c r="F468" s="32"/>
      <c r="G468" s="32"/>
      <c r="H468" s="32"/>
      <c r="I468" s="32"/>
      <c r="J468" s="32"/>
      <c r="K468" s="32"/>
      <c r="L468" s="32"/>
      <c r="M468" s="32"/>
      <c r="N468" s="32"/>
      <c r="O468" s="32"/>
      <c r="P468" s="32"/>
      <c r="Q468" s="32"/>
      <c r="R468" s="32"/>
      <c r="S468" s="96"/>
      <c r="T468" s="96"/>
      <c r="U468" s="96"/>
    </row>
    <row r="469" spans="1:25">
      <c r="A469" s="14"/>
      <c r="B469" s="67" t="s">
        <v>51</v>
      </c>
      <c r="C469" s="61">
        <v>975</v>
      </c>
      <c r="D469" s="61"/>
      <c r="E469" s="28"/>
      <c r="F469" s="28"/>
      <c r="G469" s="61">
        <v>975</v>
      </c>
      <c r="H469" s="61"/>
      <c r="I469" s="28"/>
      <c r="J469" s="28"/>
      <c r="K469" s="61">
        <v>975</v>
      </c>
      <c r="L469" s="61"/>
      <c r="M469" s="28"/>
      <c r="N469" s="28"/>
      <c r="O469" s="61" t="s">
        <v>695</v>
      </c>
      <c r="P469" s="61"/>
      <c r="Q469" s="24" t="s">
        <v>207</v>
      </c>
      <c r="R469" s="28"/>
      <c r="S469" s="61">
        <v>975</v>
      </c>
      <c r="T469" s="61"/>
      <c r="U469" s="28"/>
    </row>
    <row r="470" spans="1:25">
      <c r="A470" s="14"/>
      <c r="B470" s="67"/>
      <c r="C470" s="61"/>
      <c r="D470" s="61"/>
      <c r="E470" s="28"/>
      <c r="F470" s="28"/>
      <c r="G470" s="61"/>
      <c r="H470" s="61"/>
      <c r="I470" s="28"/>
      <c r="J470" s="28"/>
      <c r="K470" s="61"/>
      <c r="L470" s="61"/>
      <c r="M470" s="28"/>
      <c r="N470" s="28"/>
      <c r="O470" s="61"/>
      <c r="P470" s="61"/>
      <c r="Q470" s="24"/>
      <c r="R470" s="28"/>
      <c r="S470" s="61"/>
      <c r="T470" s="61"/>
      <c r="U470" s="28"/>
    </row>
    <row r="471" spans="1:25">
      <c r="A471" s="14"/>
      <c r="B471" s="132" t="s">
        <v>493</v>
      </c>
      <c r="C471" s="53">
        <v>554</v>
      </c>
      <c r="D471" s="53"/>
      <c r="E471" s="32"/>
      <c r="F471" s="32"/>
      <c r="G471" s="53">
        <v>554</v>
      </c>
      <c r="H471" s="53"/>
      <c r="I471" s="32"/>
      <c r="J471" s="32"/>
      <c r="K471" s="53">
        <v>554</v>
      </c>
      <c r="L471" s="53"/>
      <c r="M471" s="32"/>
      <c r="N471" s="32"/>
      <c r="O471" s="53" t="s">
        <v>600</v>
      </c>
      <c r="P471" s="53"/>
      <c r="Q471" s="30" t="s">
        <v>207</v>
      </c>
      <c r="R471" s="32"/>
      <c r="S471" s="53">
        <v>554</v>
      </c>
      <c r="T471" s="53"/>
      <c r="U471" s="32"/>
    </row>
    <row r="472" spans="1:25">
      <c r="A472" s="14"/>
      <c r="B472" s="132"/>
      <c r="C472" s="53"/>
      <c r="D472" s="53"/>
      <c r="E472" s="32"/>
      <c r="F472" s="32"/>
      <c r="G472" s="53"/>
      <c r="H472" s="53"/>
      <c r="I472" s="32"/>
      <c r="J472" s="32"/>
      <c r="K472" s="53"/>
      <c r="L472" s="53"/>
      <c r="M472" s="32"/>
      <c r="N472" s="32"/>
      <c r="O472" s="53"/>
      <c r="P472" s="53"/>
      <c r="Q472" s="30"/>
      <c r="R472" s="32"/>
      <c r="S472" s="53"/>
      <c r="T472" s="53"/>
      <c r="U472" s="32"/>
    </row>
    <row r="473" spans="1:25">
      <c r="A473" s="14"/>
      <c r="B473" s="73" t="s">
        <v>575</v>
      </c>
      <c r="C473" s="26">
        <v>4969</v>
      </c>
      <c r="D473" s="26"/>
      <c r="E473" s="28"/>
      <c r="F473" s="28"/>
      <c r="G473" s="26">
        <v>4969</v>
      </c>
      <c r="H473" s="26"/>
      <c r="I473" s="28"/>
      <c r="J473" s="28"/>
      <c r="K473" s="61" t="s">
        <v>208</v>
      </c>
      <c r="L473" s="61"/>
      <c r="M473" s="28"/>
      <c r="N473" s="28"/>
      <c r="O473" s="61" t="s">
        <v>696</v>
      </c>
      <c r="P473" s="61"/>
      <c r="Q473" s="24" t="s">
        <v>207</v>
      </c>
      <c r="R473" s="28"/>
      <c r="S473" s="26">
        <v>4969</v>
      </c>
      <c r="T473" s="26"/>
      <c r="U473" s="28"/>
    </row>
    <row r="474" spans="1:25" ht="15.75" thickBot="1">
      <c r="A474" s="14"/>
      <c r="B474" s="73"/>
      <c r="C474" s="74"/>
      <c r="D474" s="74"/>
      <c r="E474" s="75"/>
      <c r="F474" s="28"/>
      <c r="G474" s="74"/>
      <c r="H474" s="74"/>
      <c r="I474" s="75"/>
      <c r="J474" s="28"/>
      <c r="K474" s="81"/>
      <c r="L474" s="81"/>
      <c r="M474" s="75"/>
      <c r="N474" s="28"/>
      <c r="O474" s="81"/>
      <c r="P474" s="81"/>
      <c r="Q474" s="148"/>
      <c r="R474" s="28"/>
      <c r="S474" s="74"/>
      <c r="T474" s="74"/>
      <c r="U474" s="75"/>
    </row>
    <row r="475" spans="1:25">
      <c r="A475" s="14"/>
      <c r="B475" s="195" t="s">
        <v>54</v>
      </c>
      <c r="C475" s="76">
        <v>6498</v>
      </c>
      <c r="D475" s="76"/>
      <c r="E475" s="78"/>
      <c r="F475" s="32"/>
      <c r="G475" s="76">
        <v>6498</v>
      </c>
      <c r="H475" s="76"/>
      <c r="I475" s="78"/>
      <c r="J475" s="32"/>
      <c r="K475" s="76">
        <v>1529</v>
      </c>
      <c r="L475" s="76"/>
      <c r="M475" s="78"/>
      <c r="N475" s="32"/>
      <c r="O475" s="84" t="s">
        <v>697</v>
      </c>
      <c r="P475" s="84"/>
      <c r="Q475" s="82" t="s">
        <v>207</v>
      </c>
      <c r="R475" s="32"/>
      <c r="S475" s="76">
        <v>6498</v>
      </c>
      <c r="T475" s="76"/>
      <c r="U475" s="78"/>
    </row>
    <row r="476" spans="1:25" ht="15.75" thickBot="1">
      <c r="A476" s="14"/>
      <c r="B476" s="195"/>
      <c r="C476" s="66"/>
      <c r="D476" s="66"/>
      <c r="E476" s="56"/>
      <c r="F476" s="32"/>
      <c r="G476" s="66"/>
      <c r="H476" s="66"/>
      <c r="I476" s="56"/>
      <c r="J476" s="32"/>
      <c r="K476" s="66"/>
      <c r="L476" s="66"/>
      <c r="M476" s="56"/>
      <c r="N476" s="32"/>
      <c r="O476" s="54"/>
      <c r="P476" s="54"/>
      <c r="Q476" s="55"/>
      <c r="R476" s="32"/>
      <c r="S476" s="66"/>
      <c r="T476" s="66"/>
      <c r="U476" s="56"/>
    </row>
    <row r="477" spans="1:25">
      <c r="A477" s="14"/>
      <c r="B477" s="141" t="s">
        <v>55</v>
      </c>
      <c r="C477" s="25" t="s">
        <v>198</v>
      </c>
      <c r="D477" s="27">
        <v>154233</v>
      </c>
      <c r="E477" s="29"/>
      <c r="F477" s="28"/>
      <c r="G477" s="25" t="s">
        <v>198</v>
      </c>
      <c r="H477" s="27">
        <v>153208</v>
      </c>
      <c r="I477" s="29"/>
      <c r="J477" s="28"/>
      <c r="K477" s="25" t="s">
        <v>198</v>
      </c>
      <c r="L477" s="27">
        <v>154973</v>
      </c>
      <c r="M477" s="29"/>
      <c r="N477" s="28"/>
      <c r="O477" s="25" t="s">
        <v>198</v>
      </c>
      <c r="P477" s="68" t="s">
        <v>698</v>
      </c>
      <c r="Q477" s="25" t="s">
        <v>207</v>
      </c>
      <c r="R477" s="28"/>
      <c r="S477" s="25" t="s">
        <v>198</v>
      </c>
      <c r="T477" s="27">
        <v>154233</v>
      </c>
      <c r="U477" s="29"/>
    </row>
    <row r="478" spans="1:25" ht="15.75" thickBot="1">
      <c r="A478" s="14"/>
      <c r="B478" s="141"/>
      <c r="C478" s="57"/>
      <c r="D478" s="58"/>
      <c r="E478" s="59"/>
      <c r="F478" s="28"/>
      <c r="G478" s="57"/>
      <c r="H478" s="58"/>
      <c r="I478" s="59"/>
      <c r="J478" s="28"/>
      <c r="K478" s="57"/>
      <c r="L478" s="58"/>
      <c r="M478" s="59"/>
      <c r="N478" s="28"/>
      <c r="O478" s="57"/>
      <c r="P478" s="62"/>
      <c r="Q478" s="57"/>
      <c r="R478" s="28"/>
      <c r="S478" s="57"/>
      <c r="T478" s="58"/>
      <c r="U478" s="59"/>
    </row>
    <row r="479" spans="1:25" ht="15.75" thickTop="1">
      <c r="A479" s="14"/>
      <c r="B479" s="129"/>
      <c r="C479" s="129"/>
      <c r="D479" s="129"/>
      <c r="E479" s="129"/>
      <c r="F479" s="129"/>
      <c r="G479" s="129"/>
      <c r="H479" s="129"/>
      <c r="I479" s="129"/>
      <c r="J479" s="129"/>
      <c r="K479" s="129"/>
      <c r="L479" s="129"/>
      <c r="M479" s="129"/>
      <c r="N479" s="129"/>
      <c r="O479" s="129"/>
      <c r="P479" s="129"/>
      <c r="Q479" s="129"/>
      <c r="R479" s="129"/>
      <c r="S479" s="129"/>
      <c r="T479" s="129"/>
      <c r="U479" s="129"/>
      <c r="V479" s="129"/>
      <c r="W479" s="129"/>
      <c r="X479" s="129"/>
      <c r="Y479" s="129"/>
    </row>
    <row r="480" spans="1:25">
      <c r="A480" s="14"/>
      <c r="B480" s="21"/>
      <c r="C480" s="21"/>
      <c r="D480" s="21"/>
      <c r="E480" s="21"/>
      <c r="F480" s="21"/>
      <c r="G480" s="21"/>
      <c r="H480" s="21"/>
      <c r="I480" s="21"/>
      <c r="J480" s="21"/>
      <c r="K480" s="21"/>
    </row>
    <row r="481" spans="1:21">
      <c r="A481" s="14"/>
      <c r="B481" s="15"/>
      <c r="C481" s="15"/>
      <c r="D481" s="15"/>
      <c r="E481" s="15"/>
      <c r="F481" s="15"/>
      <c r="G481" s="15"/>
      <c r="H481" s="15"/>
      <c r="I481" s="15"/>
      <c r="J481" s="15"/>
      <c r="K481" s="15"/>
    </row>
    <row r="482" spans="1:21">
      <c r="A482" s="14"/>
      <c r="B482" s="16"/>
      <c r="C482" s="16"/>
      <c r="D482" s="16"/>
      <c r="E482" s="16"/>
      <c r="F482" s="16"/>
      <c r="G482" s="16"/>
      <c r="H482" s="16"/>
      <c r="I482" s="16"/>
      <c r="J482" s="16"/>
      <c r="K482" s="16"/>
    </row>
    <row r="483" spans="1:21">
      <c r="A483" s="14"/>
      <c r="B483" s="21"/>
      <c r="C483" s="21"/>
      <c r="D483" s="21"/>
      <c r="E483" s="21"/>
      <c r="F483" s="21"/>
      <c r="G483" s="21"/>
      <c r="H483" s="21"/>
      <c r="I483" s="21"/>
      <c r="J483" s="21"/>
      <c r="K483" s="21"/>
    </row>
    <row r="484" spans="1:21">
      <c r="A484" s="14"/>
      <c r="B484" s="15"/>
      <c r="C484" s="15"/>
      <c r="D484" s="15"/>
      <c r="E484" s="15"/>
      <c r="F484" s="15"/>
      <c r="G484" s="15"/>
      <c r="H484" s="15"/>
      <c r="I484" s="15"/>
      <c r="J484" s="15"/>
      <c r="K484" s="15"/>
    </row>
    <row r="485" spans="1:21">
      <c r="A485" s="14"/>
      <c r="B485" s="16"/>
      <c r="C485" s="16"/>
      <c r="D485" s="16"/>
      <c r="E485" s="16"/>
      <c r="F485" s="16"/>
      <c r="G485" s="16"/>
      <c r="H485" s="16"/>
      <c r="I485" s="16"/>
      <c r="J485" s="16"/>
      <c r="K485" s="16"/>
    </row>
    <row r="486" spans="1:21">
      <c r="A486" s="14"/>
      <c r="B486" s="21"/>
      <c r="C486" s="21"/>
      <c r="D486" s="21"/>
      <c r="E486" s="21"/>
      <c r="F486" s="21"/>
      <c r="G486" s="21"/>
      <c r="H486" s="21"/>
      <c r="I486" s="21"/>
      <c r="J486" s="21"/>
      <c r="K486" s="21"/>
      <c r="L486" s="21"/>
      <c r="M486" s="21"/>
      <c r="N486" s="21"/>
      <c r="O486" s="21"/>
      <c r="P486" s="21"/>
      <c r="Q486" s="21"/>
      <c r="R486" s="21"/>
      <c r="S486" s="21"/>
      <c r="T486" s="21"/>
      <c r="U486" s="21"/>
    </row>
    <row r="487" spans="1:21">
      <c r="A487" s="14"/>
      <c r="B487" s="15"/>
      <c r="C487" s="15"/>
      <c r="D487" s="15"/>
      <c r="E487" s="15"/>
      <c r="F487" s="15"/>
      <c r="G487" s="15"/>
      <c r="H487" s="15"/>
      <c r="I487" s="15"/>
      <c r="J487" s="15"/>
      <c r="K487" s="15"/>
      <c r="L487" s="15"/>
      <c r="M487" s="15"/>
      <c r="N487" s="15"/>
      <c r="O487" s="15"/>
      <c r="P487" s="15"/>
      <c r="Q487" s="15"/>
      <c r="R487" s="15"/>
      <c r="S487" s="15"/>
      <c r="T487" s="15"/>
      <c r="U487" s="15"/>
    </row>
    <row r="488" spans="1:21">
      <c r="A488" s="14"/>
      <c r="B488" s="175"/>
      <c r="C488" s="154" t="s">
        <v>604</v>
      </c>
      <c r="D488" s="154"/>
      <c r="E488" s="154"/>
      <c r="F488" s="154"/>
      <c r="G488" s="154"/>
      <c r="H488" s="154"/>
      <c r="I488" s="154"/>
      <c r="J488" s="154"/>
      <c r="K488" s="154"/>
      <c r="L488" s="154"/>
      <c r="M488" s="154"/>
      <c r="N488" s="154"/>
      <c r="O488" s="154"/>
      <c r="P488" s="154"/>
      <c r="Q488" s="154"/>
      <c r="R488" s="154"/>
      <c r="S488" s="154"/>
      <c r="T488" s="154"/>
      <c r="U488" s="154"/>
    </row>
    <row r="489" spans="1:21" ht="15.75" thickBot="1">
      <c r="A489" s="14"/>
      <c r="B489" s="175"/>
      <c r="C489" s="156" t="s">
        <v>605</v>
      </c>
      <c r="D489" s="156"/>
      <c r="E489" s="156"/>
      <c r="F489" s="156"/>
      <c r="G489" s="156"/>
      <c r="H489" s="156"/>
      <c r="I489" s="156"/>
      <c r="J489" s="156"/>
      <c r="K489" s="156"/>
      <c r="L489" s="156"/>
      <c r="M489" s="156"/>
      <c r="N489" s="156"/>
      <c r="O489" s="156"/>
      <c r="P489" s="156"/>
      <c r="Q489" s="156"/>
      <c r="R489" s="156"/>
      <c r="S489" s="156"/>
      <c r="T489" s="156"/>
      <c r="U489" s="156"/>
    </row>
    <row r="490" spans="1:21">
      <c r="A490" s="14"/>
      <c r="B490" s="175"/>
      <c r="C490" s="155" t="s">
        <v>543</v>
      </c>
      <c r="D490" s="155"/>
      <c r="E490" s="155"/>
      <c r="F490" s="78"/>
      <c r="G490" s="155" t="s">
        <v>680</v>
      </c>
      <c r="H490" s="155"/>
      <c r="I490" s="155"/>
      <c r="J490" s="78"/>
      <c r="K490" s="155" t="s">
        <v>550</v>
      </c>
      <c r="L490" s="155"/>
      <c r="M490" s="155"/>
      <c r="N490" s="78"/>
      <c r="O490" s="155" t="s">
        <v>552</v>
      </c>
      <c r="P490" s="155"/>
      <c r="Q490" s="155"/>
      <c r="R490" s="78"/>
      <c r="S490" s="155" t="s">
        <v>227</v>
      </c>
      <c r="T490" s="155"/>
      <c r="U490" s="155"/>
    </row>
    <row r="491" spans="1:21">
      <c r="A491" s="14"/>
      <c r="B491" s="175"/>
      <c r="C491" s="154" t="s">
        <v>544</v>
      </c>
      <c r="D491" s="154"/>
      <c r="E491" s="154"/>
      <c r="F491" s="32"/>
      <c r="G491" s="154"/>
      <c r="H491" s="154"/>
      <c r="I491" s="154"/>
      <c r="J491" s="32"/>
      <c r="K491" s="154" t="s">
        <v>551</v>
      </c>
      <c r="L491" s="154"/>
      <c r="M491" s="154"/>
      <c r="N491" s="32"/>
      <c r="O491" s="154" t="s">
        <v>553</v>
      </c>
      <c r="P491" s="154"/>
      <c r="Q491" s="154"/>
      <c r="R491" s="32"/>
      <c r="S491" s="154" t="s">
        <v>554</v>
      </c>
      <c r="T491" s="154"/>
      <c r="U491" s="154"/>
    </row>
    <row r="492" spans="1:21" ht="15.75" thickBot="1">
      <c r="A492" s="14"/>
      <c r="B492" s="175"/>
      <c r="C492" s="156" t="s">
        <v>679</v>
      </c>
      <c r="D492" s="156"/>
      <c r="E492" s="156"/>
      <c r="F492" s="32"/>
      <c r="G492" s="156"/>
      <c r="H492" s="156"/>
      <c r="I492" s="156"/>
      <c r="J492" s="32"/>
      <c r="K492" s="157"/>
      <c r="L492" s="157"/>
      <c r="M492" s="157"/>
      <c r="N492" s="32"/>
      <c r="O492" s="157"/>
      <c r="P492" s="157"/>
      <c r="Q492" s="157"/>
      <c r="R492" s="32"/>
      <c r="S492" s="157"/>
      <c r="T492" s="157"/>
      <c r="U492" s="157"/>
    </row>
    <row r="493" spans="1:21">
      <c r="A493" s="14"/>
      <c r="B493" s="173" t="s">
        <v>331</v>
      </c>
      <c r="C493" s="29"/>
      <c r="D493" s="29"/>
      <c r="E493" s="29"/>
      <c r="F493" s="19"/>
      <c r="G493" s="29"/>
      <c r="H493" s="29"/>
      <c r="I493" s="29"/>
      <c r="J493" s="19"/>
      <c r="K493" s="29"/>
      <c r="L493" s="29"/>
      <c r="M493" s="29"/>
      <c r="N493" s="19"/>
      <c r="O493" s="29"/>
      <c r="P493" s="29"/>
      <c r="Q493" s="29"/>
      <c r="R493" s="19"/>
      <c r="S493" s="29"/>
      <c r="T493" s="29"/>
      <c r="U493" s="29"/>
    </row>
    <row r="494" spans="1:21">
      <c r="A494" s="14"/>
      <c r="B494" s="87" t="s">
        <v>72</v>
      </c>
      <c r="C494" s="32"/>
      <c r="D494" s="32"/>
      <c r="E494" s="32"/>
      <c r="F494" s="16"/>
      <c r="G494" s="32"/>
      <c r="H494" s="32"/>
      <c r="I494" s="32"/>
      <c r="J494" s="16"/>
      <c r="K494" s="32"/>
      <c r="L494" s="32"/>
      <c r="M494" s="32"/>
      <c r="N494" s="16"/>
      <c r="O494" s="32"/>
      <c r="P494" s="32"/>
      <c r="Q494" s="32"/>
      <c r="R494" s="16"/>
      <c r="S494" s="32"/>
      <c r="T494" s="32"/>
      <c r="U494" s="32"/>
    </row>
    <row r="495" spans="1:21">
      <c r="A495" s="14"/>
      <c r="B495" s="103" t="s">
        <v>73</v>
      </c>
      <c r="C495" s="106" t="s">
        <v>198</v>
      </c>
      <c r="D495" s="102">
        <v>93840</v>
      </c>
      <c r="E495" s="28"/>
      <c r="F495" s="28"/>
      <c r="G495" s="106" t="s">
        <v>198</v>
      </c>
      <c r="H495" s="102">
        <v>4316</v>
      </c>
      <c r="I495" s="28"/>
      <c r="J495" s="28"/>
      <c r="K495" s="106" t="s">
        <v>198</v>
      </c>
      <c r="L495" s="102">
        <v>57915</v>
      </c>
      <c r="M495" s="28"/>
      <c r="N495" s="28"/>
      <c r="O495" s="106" t="s">
        <v>198</v>
      </c>
      <c r="P495" s="101" t="s">
        <v>208</v>
      </c>
      <c r="Q495" s="28"/>
      <c r="R495" s="28"/>
      <c r="S495" s="106" t="s">
        <v>198</v>
      </c>
      <c r="T495" s="102">
        <v>156071</v>
      </c>
      <c r="U495" s="28"/>
    </row>
    <row r="496" spans="1:21">
      <c r="A496" s="14"/>
      <c r="B496" s="103"/>
      <c r="C496" s="106"/>
      <c r="D496" s="102"/>
      <c r="E496" s="28"/>
      <c r="F496" s="28"/>
      <c r="G496" s="106"/>
      <c r="H496" s="102"/>
      <c r="I496" s="28"/>
      <c r="J496" s="28"/>
      <c r="K496" s="106"/>
      <c r="L496" s="102"/>
      <c r="M496" s="28"/>
      <c r="N496" s="28"/>
      <c r="O496" s="106"/>
      <c r="P496" s="101"/>
      <c r="Q496" s="28"/>
      <c r="R496" s="28"/>
      <c r="S496" s="106"/>
      <c r="T496" s="102"/>
      <c r="U496" s="28"/>
    </row>
    <row r="497" spans="1:21">
      <c r="A497" s="14"/>
      <c r="B497" s="105" t="s">
        <v>607</v>
      </c>
      <c r="C497" s="98" t="s">
        <v>208</v>
      </c>
      <c r="D497" s="98"/>
      <c r="E497" s="32"/>
      <c r="F497" s="32"/>
      <c r="G497" s="98">
        <v>699</v>
      </c>
      <c r="H497" s="98"/>
      <c r="I497" s="32"/>
      <c r="J497" s="32"/>
      <c r="K497" s="91">
        <v>110998</v>
      </c>
      <c r="L497" s="91"/>
      <c r="M497" s="32"/>
      <c r="N497" s="32"/>
      <c r="O497" s="98" t="s">
        <v>208</v>
      </c>
      <c r="P497" s="98"/>
      <c r="Q497" s="32"/>
      <c r="R497" s="32"/>
      <c r="S497" s="91">
        <v>111697</v>
      </c>
      <c r="T497" s="91"/>
      <c r="U497" s="32"/>
    </row>
    <row r="498" spans="1:21">
      <c r="A498" s="14"/>
      <c r="B498" s="105"/>
      <c r="C498" s="98"/>
      <c r="D498" s="98"/>
      <c r="E498" s="32"/>
      <c r="F498" s="32"/>
      <c r="G498" s="98"/>
      <c r="H498" s="98"/>
      <c r="I498" s="32"/>
      <c r="J498" s="32"/>
      <c r="K498" s="91"/>
      <c r="L498" s="91"/>
      <c r="M498" s="32"/>
      <c r="N498" s="32"/>
      <c r="O498" s="98"/>
      <c r="P498" s="98"/>
      <c r="Q498" s="32"/>
      <c r="R498" s="32"/>
      <c r="S498" s="91"/>
      <c r="T498" s="91"/>
      <c r="U498" s="32"/>
    </row>
    <row r="499" spans="1:21">
      <c r="A499" s="14"/>
      <c r="B499" s="103" t="s">
        <v>75</v>
      </c>
      <c r="C499" s="101" t="s">
        <v>208</v>
      </c>
      <c r="D499" s="101"/>
      <c r="E499" s="28"/>
      <c r="F499" s="28"/>
      <c r="G499" s="101" t="s">
        <v>208</v>
      </c>
      <c r="H499" s="101"/>
      <c r="I499" s="28"/>
      <c r="J499" s="28"/>
      <c r="K499" s="102">
        <v>141928</v>
      </c>
      <c r="L499" s="102"/>
      <c r="M499" s="28"/>
      <c r="N499" s="28"/>
      <c r="O499" s="101" t="s">
        <v>208</v>
      </c>
      <c r="P499" s="101"/>
      <c r="Q499" s="28"/>
      <c r="R499" s="28"/>
      <c r="S499" s="102">
        <v>141928</v>
      </c>
      <c r="T499" s="102"/>
      <c r="U499" s="28"/>
    </row>
    <row r="500" spans="1:21">
      <c r="A500" s="14"/>
      <c r="B500" s="103"/>
      <c r="C500" s="101"/>
      <c r="D500" s="101"/>
      <c r="E500" s="28"/>
      <c r="F500" s="28"/>
      <c r="G500" s="101"/>
      <c r="H500" s="101"/>
      <c r="I500" s="28"/>
      <c r="J500" s="28"/>
      <c r="K500" s="102"/>
      <c r="L500" s="102"/>
      <c r="M500" s="28"/>
      <c r="N500" s="28"/>
      <c r="O500" s="101"/>
      <c r="P500" s="101"/>
      <c r="Q500" s="28"/>
      <c r="R500" s="28"/>
      <c r="S500" s="102"/>
      <c r="T500" s="102"/>
      <c r="U500" s="28"/>
    </row>
    <row r="501" spans="1:21">
      <c r="A501" s="14"/>
      <c r="B501" s="105" t="s">
        <v>699</v>
      </c>
      <c r="C501" s="98" t="s">
        <v>208</v>
      </c>
      <c r="D501" s="98"/>
      <c r="E501" s="32"/>
      <c r="F501" s="32"/>
      <c r="G501" s="98">
        <v>646</v>
      </c>
      <c r="H501" s="98"/>
      <c r="I501" s="32"/>
      <c r="J501" s="32"/>
      <c r="K501" s="91">
        <v>30934</v>
      </c>
      <c r="L501" s="91"/>
      <c r="M501" s="32"/>
      <c r="N501" s="32"/>
      <c r="O501" s="98" t="s">
        <v>208</v>
      </c>
      <c r="P501" s="98"/>
      <c r="Q501" s="32"/>
      <c r="R501" s="32"/>
      <c r="S501" s="91">
        <v>31580</v>
      </c>
      <c r="T501" s="91"/>
      <c r="U501" s="32"/>
    </row>
    <row r="502" spans="1:21">
      <c r="A502" s="14"/>
      <c r="B502" s="105"/>
      <c r="C502" s="98"/>
      <c r="D502" s="98"/>
      <c r="E502" s="32"/>
      <c r="F502" s="32"/>
      <c r="G502" s="98"/>
      <c r="H502" s="98"/>
      <c r="I502" s="32"/>
      <c r="J502" s="32"/>
      <c r="K502" s="91"/>
      <c r="L502" s="91"/>
      <c r="M502" s="32"/>
      <c r="N502" s="32"/>
      <c r="O502" s="98"/>
      <c r="P502" s="98"/>
      <c r="Q502" s="32"/>
      <c r="R502" s="32"/>
      <c r="S502" s="91"/>
      <c r="T502" s="91"/>
      <c r="U502" s="32"/>
    </row>
    <row r="503" spans="1:21">
      <c r="A503" s="14"/>
      <c r="B503" s="103" t="s">
        <v>82</v>
      </c>
      <c r="C503" s="101" t="s">
        <v>208</v>
      </c>
      <c r="D503" s="101"/>
      <c r="E503" s="28"/>
      <c r="F503" s="28"/>
      <c r="G503" s="102">
        <v>6585</v>
      </c>
      <c r="H503" s="102"/>
      <c r="I503" s="28"/>
      <c r="J503" s="28"/>
      <c r="K503" s="102">
        <v>47972</v>
      </c>
      <c r="L503" s="102"/>
      <c r="M503" s="28"/>
      <c r="N503" s="28"/>
      <c r="O503" s="101" t="s">
        <v>208</v>
      </c>
      <c r="P503" s="101"/>
      <c r="Q503" s="28"/>
      <c r="R503" s="28"/>
      <c r="S503" s="102">
        <v>54557</v>
      </c>
      <c r="T503" s="102"/>
      <c r="U503" s="28"/>
    </row>
    <row r="504" spans="1:21" ht="15.75" thickBot="1">
      <c r="A504" s="14"/>
      <c r="B504" s="103"/>
      <c r="C504" s="107"/>
      <c r="D504" s="107"/>
      <c r="E504" s="75"/>
      <c r="F504" s="28"/>
      <c r="G504" s="108"/>
      <c r="H504" s="108"/>
      <c r="I504" s="75"/>
      <c r="J504" s="28"/>
      <c r="K504" s="108"/>
      <c r="L504" s="108"/>
      <c r="M504" s="75"/>
      <c r="N504" s="28"/>
      <c r="O504" s="107"/>
      <c r="P504" s="107"/>
      <c r="Q504" s="75"/>
      <c r="R504" s="28"/>
      <c r="S504" s="108"/>
      <c r="T504" s="108"/>
      <c r="U504" s="75"/>
    </row>
    <row r="505" spans="1:21">
      <c r="A505" s="14"/>
      <c r="B505" s="176" t="s">
        <v>83</v>
      </c>
      <c r="C505" s="92">
        <v>93840</v>
      </c>
      <c r="D505" s="92"/>
      <c r="E505" s="78"/>
      <c r="F505" s="32"/>
      <c r="G505" s="92">
        <v>12246</v>
      </c>
      <c r="H505" s="92"/>
      <c r="I505" s="78"/>
      <c r="J505" s="32"/>
      <c r="K505" s="92">
        <v>389747</v>
      </c>
      <c r="L505" s="92"/>
      <c r="M505" s="78"/>
      <c r="N505" s="32"/>
      <c r="O505" s="99" t="s">
        <v>208</v>
      </c>
      <c r="P505" s="99"/>
      <c r="Q505" s="78"/>
      <c r="R505" s="32"/>
      <c r="S505" s="92">
        <v>495833</v>
      </c>
      <c r="T505" s="92"/>
      <c r="U505" s="78"/>
    </row>
    <row r="506" spans="1:21" ht="15.75" thickBot="1">
      <c r="A506" s="14"/>
      <c r="B506" s="176"/>
      <c r="C506" s="111"/>
      <c r="D506" s="111"/>
      <c r="E506" s="56"/>
      <c r="F506" s="32"/>
      <c r="G506" s="111"/>
      <c r="H506" s="111"/>
      <c r="I506" s="56"/>
      <c r="J506" s="32"/>
      <c r="K506" s="111"/>
      <c r="L506" s="111"/>
      <c r="M506" s="56"/>
      <c r="N506" s="32"/>
      <c r="O506" s="110"/>
      <c r="P506" s="110"/>
      <c r="Q506" s="56"/>
      <c r="R506" s="32"/>
      <c r="S506" s="111"/>
      <c r="T506" s="111"/>
      <c r="U506" s="56"/>
    </row>
    <row r="507" spans="1:21">
      <c r="A507" s="14"/>
      <c r="B507" s="177" t="s">
        <v>84</v>
      </c>
      <c r="C507" s="117" t="s">
        <v>208</v>
      </c>
      <c r="D507" s="117"/>
      <c r="E507" s="29"/>
      <c r="F507" s="28"/>
      <c r="G507" s="117" t="s">
        <v>208</v>
      </c>
      <c r="H507" s="117"/>
      <c r="I507" s="29"/>
      <c r="J507" s="28"/>
      <c r="K507" s="113">
        <v>2069518</v>
      </c>
      <c r="L507" s="113"/>
      <c r="M507" s="29"/>
      <c r="N507" s="28"/>
      <c r="O507" s="117" t="s">
        <v>208</v>
      </c>
      <c r="P507" s="117"/>
      <c r="Q507" s="29"/>
      <c r="R507" s="28"/>
      <c r="S507" s="113">
        <v>2069518</v>
      </c>
      <c r="T507" s="113"/>
      <c r="U507" s="29"/>
    </row>
    <row r="508" spans="1:21">
      <c r="A508" s="14"/>
      <c r="B508" s="177"/>
      <c r="C508" s="101"/>
      <c r="D508" s="101"/>
      <c r="E508" s="28"/>
      <c r="F508" s="28"/>
      <c r="G508" s="101"/>
      <c r="H508" s="101"/>
      <c r="I508" s="28"/>
      <c r="J508" s="28"/>
      <c r="K508" s="102"/>
      <c r="L508" s="102"/>
      <c r="M508" s="28"/>
      <c r="N508" s="28"/>
      <c r="O508" s="101"/>
      <c r="P508" s="101"/>
      <c r="Q508" s="28"/>
      <c r="R508" s="28"/>
      <c r="S508" s="102"/>
      <c r="T508" s="102"/>
      <c r="U508" s="28"/>
    </row>
    <row r="509" spans="1:21">
      <c r="A509" s="14"/>
      <c r="B509" s="104" t="s">
        <v>608</v>
      </c>
      <c r="C509" s="98" t="s">
        <v>208</v>
      </c>
      <c r="D509" s="98"/>
      <c r="E509" s="32"/>
      <c r="F509" s="32"/>
      <c r="G509" s="91">
        <v>2698</v>
      </c>
      <c r="H509" s="91"/>
      <c r="I509" s="32"/>
      <c r="J509" s="32"/>
      <c r="K509" s="91">
        <v>859271</v>
      </c>
      <c r="L509" s="91"/>
      <c r="M509" s="32"/>
      <c r="N509" s="32"/>
      <c r="O509" s="98" t="s">
        <v>208</v>
      </c>
      <c r="P509" s="98"/>
      <c r="Q509" s="32"/>
      <c r="R509" s="32"/>
      <c r="S509" s="91">
        <v>861969</v>
      </c>
      <c r="T509" s="91"/>
      <c r="U509" s="32"/>
    </row>
    <row r="510" spans="1:21">
      <c r="A510" s="14"/>
      <c r="B510" s="104"/>
      <c r="C510" s="98"/>
      <c r="D510" s="98"/>
      <c r="E510" s="32"/>
      <c r="F510" s="32"/>
      <c r="G510" s="91"/>
      <c r="H510" s="91"/>
      <c r="I510" s="32"/>
      <c r="J510" s="32"/>
      <c r="K510" s="91"/>
      <c r="L510" s="91"/>
      <c r="M510" s="32"/>
      <c r="N510" s="32"/>
      <c r="O510" s="98"/>
      <c r="P510" s="98"/>
      <c r="Q510" s="32"/>
      <c r="R510" s="32"/>
      <c r="S510" s="91"/>
      <c r="T510" s="91"/>
      <c r="U510" s="32"/>
    </row>
    <row r="511" spans="1:21">
      <c r="A511" s="14"/>
      <c r="B511" s="100" t="s">
        <v>609</v>
      </c>
      <c r="C511" s="102">
        <v>1677296</v>
      </c>
      <c r="D511" s="102"/>
      <c r="E511" s="28"/>
      <c r="F511" s="28"/>
      <c r="G511" s="102">
        <v>2714238</v>
      </c>
      <c r="H511" s="102"/>
      <c r="I511" s="28"/>
      <c r="J511" s="28"/>
      <c r="K511" s="101" t="s">
        <v>208</v>
      </c>
      <c r="L511" s="101"/>
      <c r="M511" s="28"/>
      <c r="N511" s="28"/>
      <c r="O511" s="101" t="s">
        <v>700</v>
      </c>
      <c r="P511" s="101"/>
      <c r="Q511" s="106" t="s">
        <v>207</v>
      </c>
      <c r="R511" s="28"/>
      <c r="S511" s="101" t="s">
        <v>208</v>
      </c>
      <c r="T511" s="101"/>
      <c r="U511" s="28"/>
    </row>
    <row r="512" spans="1:21">
      <c r="A512" s="14"/>
      <c r="B512" s="100"/>
      <c r="C512" s="102"/>
      <c r="D512" s="102"/>
      <c r="E512" s="28"/>
      <c r="F512" s="28"/>
      <c r="G512" s="102"/>
      <c r="H512" s="102"/>
      <c r="I512" s="28"/>
      <c r="J512" s="28"/>
      <c r="K512" s="101"/>
      <c r="L512" s="101"/>
      <c r="M512" s="28"/>
      <c r="N512" s="28"/>
      <c r="O512" s="101"/>
      <c r="P512" s="101"/>
      <c r="Q512" s="106"/>
      <c r="R512" s="28"/>
      <c r="S512" s="101"/>
      <c r="T512" s="101"/>
      <c r="U512" s="28"/>
    </row>
    <row r="513" spans="1:21">
      <c r="A513" s="14"/>
      <c r="B513" s="104" t="s">
        <v>611</v>
      </c>
      <c r="C513" s="91">
        <v>216844</v>
      </c>
      <c r="D513" s="91"/>
      <c r="E513" s="32"/>
      <c r="F513" s="32"/>
      <c r="G513" s="91">
        <v>20866</v>
      </c>
      <c r="H513" s="91"/>
      <c r="I513" s="32"/>
      <c r="J513" s="32"/>
      <c r="K513" s="98" t="s">
        <v>208</v>
      </c>
      <c r="L513" s="98"/>
      <c r="M513" s="32"/>
      <c r="N513" s="32"/>
      <c r="O513" s="98" t="s">
        <v>612</v>
      </c>
      <c r="P513" s="98"/>
      <c r="Q513" s="97" t="s">
        <v>207</v>
      </c>
      <c r="R513" s="32"/>
      <c r="S513" s="98" t="s">
        <v>208</v>
      </c>
      <c r="T513" s="98"/>
      <c r="U513" s="32"/>
    </row>
    <row r="514" spans="1:21">
      <c r="A514" s="14"/>
      <c r="B514" s="104"/>
      <c r="C514" s="91"/>
      <c r="D514" s="91"/>
      <c r="E514" s="32"/>
      <c r="F514" s="32"/>
      <c r="G514" s="91"/>
      <c r="H514" s="91"/>
      <c r="I514" s="32"/>
      <c r="J514" s="32"/>
      <c r="K514" s="98"/>
      <c r="L514" s="98"/>
      <c r="M514" s="32"/>
      <c r="N514" s="32"/>
      <c r="O514" s="98"/>
      <c r="P514" s="98"/>
      <c r="Q514" s="97"/>
      <c r="R514" s="32"/>
      <c r="S514" s="98"/>
      <c r="T514" s="98"/>
      <c r="U514" s="32"/>
    </row>
    <row r="515" spans="1:21">
      <c r="A515" s="14"/>
      <c r="B515" s="100" t="s">
        <v>93</v>
      </c>
      <c r="C515" s="102">
        <v>3569</v>
      </c>
      <c r="D515" s="102"/>
      <c r="E515" s="28"/>
      <c r="F515" s="28"/>
      <c r="G515" s="102">
        <v>36201</v>
      </c>
      <c r="H515" s="102"/>
      <c r="I515" s="28"/>
      <c r="J515" s="28"/>
      <c r="K515" s="102">
        <v>177688</v>
      </c>
      <c r="L515" s="102"/>
      <c r="M515" s="28"/>
      <c r="N515" s="28"/>
      <c r="O515" s="101" t="s">
        <v>208</v>
      </c>
      <c r="P515" s="101"/>
      <c r="Q515" s="28"/>
      <c r="R515" s="28"/>
      <c r="S515" s="102">
        <v>217458</v>
      </c>
      <c r="T515" s="102"/>
      <c r="U515" s="28"/>
    </row>
    <row r="516" spans="1:21" ht="15.75" thickBot="1">
      <c r="A516" s="14"/>
      <c r="B516" s="100"/>
      <c r="C516" s="108"/>
      <c r="D516" s="108"/>
      <c r="E516" s="75"/>
      <c r="F516" s="28"/>
      <c r="G516" s="108"/>
      <c r="H516" s="108"/>
      <c r="I516" s="75"/>
      <c r="J516" s="28"/>
      <c r="K516" s="108"/>
      <c r="L516" s="108"/>
      <c r="M516" s="75"/>
      <c r="N516" s="28"/>
      <c r="O516" s="107"/>
      <c r="P516" s="107"/>
      <c r="Q516" s="75"/>
      <c r="R516" s="28"/>
      <c r="S516" s="108"/>
      <c r="T516" s="108"/>
      <c r="U516" s="75"/>
    </row>
    <row r="517" spans="1:21">
      <c r="A517" s="14"/>
      <c r="B517" s="90" t="s">
        <v>94</v>
      </c>
      <c r="C517" s="93" t="s">
        <v>198</v>
      </c>
      <c r="D517" s="92">
        <v>1991549</v>
      </c>
      <c r="E517" s="78"/>
      <c r="F517" s="32"/>
      <c r="G517" s="93" t="s">
        <v>198</v>
      </c>
      <c r="H517" s="92">
        <v>2786249</v>
      </c>
      <c r="I517" s="78"/>
      <c r="J517" s="32"/>
      <c r="K517" s="93" t="s">
        <v>198</v>
      </c>
      <c r="L517" s="92">
        <v>3496224</v>
      </c>
      <c r="M517" s="78"/>
      <c r="N517" s="32"/>
      <c r="O517" s="93" t="s">
        <v>198</v>
      </c>
      <c r="P517" s="99" t="s">
        <v>701</v>
      </c>
      <c r="Q517" s="93" t="s">
        <v>207</v>
      </c>
      <c r="R517" s="32"/>
      <c r="S517" s="93" t="s">
        <v>198</v>
      </c>
      <c r="T517" s="92">
        <v>3644778</v>
      </c>
      <c r="U517" s="78"/>
    </row>
    <row r="518" spans="1:21" ht="15.75" thickBot="1">
      <c r="A518" s="14"/>
      <c r="B518" s="90"/>
      <c r="C518" s="178"/>
      <c r="D518" s="179"/>
      <c r="E518" s="79"/>
      <c r="F518" s="32"/>
      <c r="G518" s="178"/>
      <c r="H518" s="179"/>
      <c r="I518" s="79"/>
      <c r="J518" s="32"/>
      <c r="K518" s="178"/>
      <c r="L518" s="179"/>
      <c r="M518" s="79"/>
      <c r="N518" s="32"/>
      <c r="O518" s="178"/>
      <c r="P518" s="180"/>
      <c r="Q518" s="178"/>
      <c r="R518" s="32"/>
      <c r="S518" s="178"/>
      <c r="T518" s="179"/>
      <c r="U518" s="79"/>
    </row>
    <row r="519" spans="1:21" ht="15.75" thickTop="1">
      <c r="A519" s="14"/>
      <c r="B519" s="186" t="s">
        <v>614</v>
      </c>
      <c r="C519" s="181"/>
      <c r="D519" s="181"/>
      <c r="E519" s="181"/>
      <c r="F519" s="28"/>
      <c r="G519" s="181"/>
      <c r="H519" s="181"/>
      <c r="I519" s="181"/>
      <c r="J519" s="28"/>
      <c r="K519" s="181"/>
      <c r="L519" s="181"/>
      <c r="M519" s="181"/>
      <c r="N519" s="28"/>
      <c r="O519" s="197"/>
      <c r="P519" s="197"/>
      <c r="Q519" s="197"/>
      <c r="R519" s="28"/>
      <c r="S519" s="181"/>
      <c r="T519" s="181"/>
      <c r="U519" s="181"/>
    </row>
    <row r="520" spans="1:21">
      <c r="A520" s="14"/>
      <c r="B520" s="186"/>
      <c r="C520" s="28"/>
      <c r="D520" s="28"/>
      <c r="E520" s="28"/>
      <c r="F520" s="28"/>
      <c r="G520" s="28"/>
      <c r="H520" s="28"/>
      <c r="I520" s="28"/>
      <c r="J520" s="28"/>
      <c r="K520" s="28"/>
      <c r="L520" s="28"/>
      <c r="M520" s="28"/>
      <c r="N520" s="28"/>
      <c r="O520" s="196"/>
      <c r="P520" s="196"/>
      <c r="Q520" s="196"/>
      <c r="R520" s="28"/>
      <c r="S520" s="28"/>
      <c r="T520" s="28"/>
      <c r="U520" s="28"/>
    </row>
    <row r="521" spans="1:21">
      <c r="A521" s="14"/>
      <c r="B521" s="104" t="s">
        <v>95</v>
      </c>
      <c r="C521" s="32"/>
      <c r="D521" s="32"/>
      <c r="E521" s="32"/>
      <c r="F521" s="32"/>
      <c r="G521" s="32"/>
      <c r="H521" s="32"/>
      <c r="I521" s="32"/>
      <c r="J521" s="32"/>
      <c r="K521" s="32"/>
      <c r="L521" s="32"/>
      <c r="M521" s="32"/>
      <c r="N521" s="32"/>
      <c r="O521" s="119"/>
      <c r="P521" s="119"/>
      <c r="Q521" s="119"/>
      <c r="R521" s="32"/>
      <c r="S521" s="32"/>
      <c r="T521" s="32"/>
      <c r="U521" s="32"/>
    </row>
    <row r="522" spans="1:21">
      <c r="A522" s="14"/>
      <c r="B522" s="104"/>
      <c r="C522" s="32"/>
      <c r="D522" s="32"/>
      <c r="E522" s="32"/>
      <c r="F522" s="32"/>
      <c r="G522" s="32"/>
      <c r="H522" s="32"/>
      <c r="I522" s="32"/>
      <c r="J522" s="32"/>
      <c r="K522" s="32"/>
      <c r="L522" s="32"/>
      <c r="M522" s="32"/>
      <c r="N522" s="32"/>
      <c r="O522" s="119"/>
      <c r="P522" s="119"/>
      <c r="Q522" s="119"/>
      <c r="R522" s="32"/>
      <c r="S522" s="32"/>
      <c r="T522" s="32"/>
      <c r="U522" s="32"/>
    </row>
    <row r="523" spans="1:21">
      <c r="A523" s="14"/>
      <c r="B523" s="103" t="s">
        <v>96</v>
      </c>
      <c r="C523" s="106" t="s">
        <v>198</v>
      </c>
      <c r="D523" s="101" t="s">
        <v>208</v>
      </c>
      <c r="E523" s="28"/>
      <c r="F523" s="28"/>
      <c r="G523" s="106" t="s">
        <v>198</v>
      </c>
      <c r="H523" s="102">
        <v>3156</v>
      </c>
      <c r="I523" s="28"/>
      <c r="J523" s="28"/>
      <c r="K523" s="106" t="s">
        <v>198</v>
      </c>
      <c r="L523" s="102">
        <v>83126</v>
      </c>
      <c r="M523" s="28"/>
      <c r="N523" s="28"/>
      <c r="O523" s="106" t="s">
        <v>198</v>
      </c>
      <c r="P523" s="101" t="s">
        <v>208</v>
      </c>
      <c r="Q523" s="28"/>
      <c r="R523" s="28"/>
      <c r="S523" s="106" t="s">
        <v>198</v>
      </c>
      <c r="T523" s="102">
        <v>86282</v>
      </c>
      <c r="U523" s="28"/>
    </row>
    <row r="524" spans="1:21">
      <c r="A524" s="14"/>
      <c r="B524" s="103"/>
      <c r="C524" s="106"/>
      <c r="D524" s="101"/>
      <c r="E524" s="28"/>
      <c r="F524" s="28"/>
      <c r="G524" s="106"/>
      <c r="H524" s="102"/>
      <c r="I524" s="28"/>
      <c r="J524" s="28"/>
      <c r="K524" s="106"/>
      <c r="L524" s="102"/>
      <c r="M524" s="28"/>
      <c r="N524" s="28"/>
      <c r="O524" s="106"/>
      <c r="P524" s="101"/>
      <c r="Q524" s="28"/>
      <c r="R524" s="28"/>
      <c r="S524" s="106"/>
      <c r="T524" s="102"/>
      <c r="U524" s="28"/>
    </row>
    <row r="525" spans="1:21">
      <c r="A525" s="14"/>
      <c r="B525" s="105" t="s">
        <v>97</v>
      </c>
      <c r="C525" s="98" t="s">
        <v>208</v>
      </c>
      <c r="D525" s="98"/>
      <c r="E525" s="32"/>
      <c r="F525" s="32"/>
      <c r="G525" s="91">
        <v>112500</v>
      </c>
      <c r="H525" s="91"/>
      <c r="I525" s="32"/>
      <c r="J525" s="32"/>
      <c r="K525" s="91">
        <v>1819</v>
      </c>
      <c r="L525" s="91"/>
      <c r="M525" s="32"/>
      <c r="N525" s="32"/>
      <c r="O525" s="98" t="s">
        <v>208</v>
      </c>
      <c r="P525" s="98"/>
      <c r="Q525" s="32"/>
      <c r="R525" s="32"/>
      <c r="S525" s="91">
        <v>114319</v>
      </c>
      <c r="T525" s="91"/>
      <c r="U525" s="32"/>
    </row>
    <row r="526" spans="1:21">
      <c r="A526" s="14"/>
      <c r="B526" s="105"/>
      <c r="C526" s="98"/>
      <c r="D526" s="98"/>
      <c r="E526" s="32"/>
      <c r="F526" s="32"/>
      <c r="G526" s="91"/>
      <c r="H526" s="91"/>
      <c r="I526" s="32"/>
      <c r="J526" s="32"/>
      <c r="K526" s="91"/>
      <c r="L526" s="91"/>
      <c r="M526" s="32"/>
      <c r="N526" s="32"/>
      <c r="O526" s="98"/>
      <c r="P526" s="98"/>
      <c r="Q526" s="32"/>
      <c r="R526" s="32"/>
      <c r="S526" s="91"/>
      <c r="T526" s="91"/>
      <c r="U526" s="32"/>
    </row>
    <row r="527" spans="1:21">
      <c r="A527" s="14"/>
      <c r="B527" s="103" t="s">
        <v>98</v>
      </c>
      <c r="C527" s="101" t="s">
        <v>208</v>
      </c>
      <c r="D527" s="101"/>
      <c r="E527" s="28"/>
      <c r="F527" s="28"/>
      <c r="G527" s="101">
        <v>14</v>
      </c>
      <c r="H527" s="101"/>
      <c r="I527" s="28"/>
      <c r="J527" s="28"/>
      <c r="K527" s="102">
        <v>11360</v>
      </c>
      <c r="L527" s="102"/>
      <c r="M527" s="28"/>
      <c r="N527" s="28"/>
      <c r="O527" s="101" t="s">
        <v>208</v>
      </c>
      <c r="P527" s="101"/>
      <c r="Q527" s="28"/>
      <c r="R527" s="28"/>
      <c r="S527" s="102">
        <v>11374</v>
      </c>
      <c r="T527" s="102"/>
      <c r="U527" s="28"/>
    </row>
    <row r="528" spans="1:21">
      <c r="A528" s="14"/>
      <c r="B528" s="103"/>
      <c r="C528" s="101"/>
      <c r="D528" s="101"/>
      <c r="E528" s="28"/>
      <c r="F528" s="28"/>
      <c r="G528" s="101"/>
      <c r="H528" s="101"/>
      <c r="I528" s="28"/>
      <c r="J528" s="28"/>
      <c r="K528" s="102"/>
      <c r="L528" s="102"/>
      <c r="M528" s="28"/>
      <c r="N528" s="28"/>
      <c r="O528" s="101"/>
      <c r="P528" s="101"/>
      <c r="Q528" s="28"/>
      <c r="R528" s="28"/>
      <c r="S528" s="102"/>
      <c r="T528" s="102"/>
      <c r="U528" s="28"/>
    </row>
    <row r="529" spans="1:21">
      <c r="A529" s="14"/>
      <c r="B529" s="105" t="s">
        <v>99</v>
      </c>
      <c r="C529" s="98" t="s">
        <v>208</v>
      </c>
      <c r="D529" s="98"/>
      <c r="E529" s="32"/>
      <c r="F529" s="32"/>
      <c r="G529" s="91">
        <v>8038</v>
      </c>
      <c r="H529" s="91"/>
      <c r="I529" s="32"/>
      <c r="J529" s="32"/>
      <c r="K529" s="91">
        <v>11223</v>
      </c>
      <c r="L529" s="91"/>
      <c r="M529" s="32"/>
      <c r="N529" s="32"/>
      <c r="O529" s="98" t="s">
        <v>208</v>
      </c>
      <c r="P529" s="98"/>
      <c r="Q529" s="32"/>
      <c r="R529" s="32"/>
      <c r="S529" s="91">
        <v>19261</v>
      </c>
      <c r="T529" s="91"/>
      <c r="U529" s="32"/>
    </row>
    <row r="530" spans="1:21">
      <c r="A530" s="14"/>
      <c r="B530" s="105"/>
      <c r="C530" s="98"/>
      <c r="D530" s="98"/>
      <c r="E530" s="32"/>
      <c r="F530" s="32"/>
      <c r="G530" s="91"/>
      <c r="H530" s="91"/>
      <c r="I530" s="32"/>
      <c r="J530" s="32"/>
      <c r="K530" s="91"/>
      <c r="L530" s="91"/>
      <c r="M530" s="32"/>
      <c r="N530" s="32"/>
      <c r="O530" s="98"/>
      <c r="P530" s="98"/>
      <c r="Q530" s="32"/>
      <c r="R530" s="32"/>
      <c r="S530" s="91"/>
      <c r="T530" s="91"/>
      <c r="U530" s="32"/>
    </row>
    <row r="531" spans="1:21">
      <c r="A531" s="14"/>
      <c r="B531" s="103" t="s">
        <v>100</v>
      </c>
      <c r="C531" s="102">
        <v>5777</v>
      </c>
      <c r="D531" s="102"/>
      <c r="E531" s="28"/>
      <c r="F531" s="28"/>
      <c r="G531" s="102">
        <v>4392</v>
      </c>
      <c r="H531" s="102"/>
      <c r="I531" s="28"/>
      <c r="J531" s="28"/>
      <c r="K531" s="102">
        <v>25112</v>
      </c>
      <c r="L531" s="102"/>
      <c r="M531" s="28"/>
      <c r="N531" s="28"/>
      <c r="O531" s="101" t="s">
        <v>615</v>
      </c>
      <c r="P531" s="101"/>
      <c r="Q531" s="106" t="s">
        <v>207</v>
      </c>
      <c r="R531" s="28"/>
      <c r="S531" s="102">
        <v>13857</v>
      </c>
      <c r="T531" s="102"/>
      <c r="U531" s="28"/>
    </row>
    <row r="532" spans="1:21">
      <c r="A532" s="14"/>
      <c r="B532" s="103"/>
      <c r="C532" s="102"/>
      <c r="D532" s="102"/>
      <c r="E532" s="28"/>
      <c r="F532" s="28"/>
      <c r="G532" s="102"/>
      <c r="H532" s="102"/>
      <c r="I532" s="28"/>
      <c r="J532" s="28"/>
      <c r="K532" s="102"/>
      <c r="L532" s="102"/>
      <c r="M532" s="28"/>
      <c r="N532" s="28"/>
      <c r="O532" s="101"/>
      <c r="P532" s="101"/>
      <c r="Q532" s="106"/>
      <c r="R532" s="28"/>
      <c r="S532" s="102"/>
      <c r="T532" s="102"/>
      <c r="U532" s="28"/>
    </row>
    <row r="533" spans="1:21">
      <c r="A533" s="14"/>
      <c r="B533" s="105" t="s">
        <v>101</v>
      </c>
      <c r="C533" s="98" t="s">
        <v>208</v>
      </c>
      <c r="D533" s="98"/>
      <c r="E533" s="32"/>
      <c r="F533" s="32"/>
      <c r="G533" s="98" t="s">
        <v>208</v>
      </c>
      <c r="H533" s="98"/>
      <c r="I533" s="32"/>
      <c r="J533" s="32"/>
      <c r="K533" s="91">
        <v>10082</v>
      </c>
      <c r="L533" s="91"/>
      <c r="M533" s="32"/>
      <c r="N533" s="32"/>
      <c r="O533" s="98" t="s">
        <v>208</v>
      </c>
      <c r="P533" s="98"/>
      <c r="Q533" s="32"/>
      <c r="R533" s="32"/>
      <c r="S533" s="91">
        <v>10082</v>
      </c>
      <c r="T533" s="91"/>
      <c r="U533" s="32"/>
    </row>
    <row r="534" spans="1:21">
      <c r="A534" s="14"/>
      <c r="B534" s="105"/>
      <c r="C534" s="98"/>
      <c r="D534" s="98"/>
      <c r="E534" s="32"/>
      <c r="F534" s="32"/>
      <c r="G534" s="98"/>
      <c r="H534" s="98"/>
      <c r="I534" s="32"/>
      <c r="J534" s="32"/>
      <c r="K534" s="91"/>
      <c r="L534" s="91"/>
      <c r="M534" s="32"/>
      <c r="N534" s="32"/>
      <c r="O534" s="98"/>
      <c r="P534" s="98"/>
      <c r="Q534" s="32"/>
      <c r="R534" s="32"/>
      <c r="S534" s="91"/>
      <c r="T534" s="91"/>
      <c r="U534" s="32"/>
    </row>
    <row r="535" spans="1:21">
      <c r="A535" s="14"/>
      <c r="B535" s="103" t="s">
        <v>102</v>
      </c>
      <c r="C535" s="101" t="s">
        <v>208</v>
      </c>
      <c r="D535" s="101"/>
      <c r="E535" s="28"/>
      <c r="F535" s="28"/>
      <c r="G535" s="102">
        <v>9058</v>
      </c>
      <c r="H535" s="102"/>
      <c r="I535" s="28"/>
      <c r="J535" s="28"/>
      <c r="K535" s="102">
        <v>26812</v>
      </c>
      <c r="L535" s="102"/>
      <c r="M535" s="28"/>
      <c r="N535" s="28"/>
      <c r="O535" s="101" t="s">
        <v>208</v>
      </c>
      <c r="P535" s="101"/>
      <c r="Q535" s="28"/>
      <c r="R535" s="28"/>
      <c r="S535" s="102">
        <v>35870</v>
      </c>
      <c r="T535" s="102"/>
      <c r="U535" s="28"/>
    </row>
    <row r="536" spans="1:21">
      <c r="A536" s="14"/>
      <c r="B536" s="103"/>
      <c r="C536" s="101"/>
      <c r="D536" s="101"/>
      <c r="E536" s="28"/>
      <c r="F536" s="28"/>
      <c r="G536" s="102"/>
      <c r="H536" s="102"/>
      <c r="I536" s="28"/>
      <c r="J536" s="28"/>
      <c r="K536" s="102"/>
      <c r="L536" s="102"/>
      <c r="M536" s="28"/>
      <c r="N536" s="28"/>
      <c r="O536" s="101"/>
      <c r="P536" s="101"/>
      <c r="Q536" s="28"/>
      <c r="R536" s="28"/>
      <c r="S536" s="102"/>
      <c r="T536" s="102"/>
      <c r="U536" s="28"/>
    </row>
    <row r="537" spans="1:21">
      <c r="A537" s="14"/>
      <c r="B537" s="105" t="s">
        <v>616</v>
      </c>
      <c r="C537" s="98" t="s">
        <v>208</v>
      </c>
      <c r="D537" s="98"/>
      <c r="E537" s="32"/>
      <c r="F537" s="32"/>
      <c r="G537" s="98" t="s">
        <v>208</v>
      </c>
      <c r="H537" s="98"/>
      <c r="I537" s="32"/>
      <c r="J537" s="32"/>
      <c r="K537" s="91">
        <v>6446</v>
      </c>
      <c r="L537" s="91"/>
      <c r="M537" s="32"/>
      <c r="N537" s="32"/>
      <c r="O537" s="98" t="s">
        <v>208</v>
      </c>
      <c r="P537" s="98"/>
      <c r="Q537" s="32"/>
      <c r="R537" s="32"/>
      <c r="S537" s="91">
        <v>6446</v>
      </c>
      <c r="T537" s="91"/>
      <c r="U537" s="32"/>
    </row>
    <row r="538" spans="1:21" ht="15.75" thickBot="1">
      <c r="A538" s="14"/>
      <c r="B538" s="105"/>
      <c r="C538" s="110"/>
      <c r="D538" s="110"/>
      <c r="E538" s="56"/>
      <c r="F538" s="32"/>
      <c r="G538" s="110"/>
      <c r="H538" s="110"/>
      <c r="I538" s="56"/>
      <c r="J538" s="32"/>
      <c r="K538" s="111"/>
      <c r="L538" s="111"/>
      <c r="M538" s="56"/>
      <c r="N538" s="32"/>
      <c r="O538" s="110"/>
      <c r="P538" s="110"/>
      <c r="Q538" s="56"/>
      <c r="R538" s="32"/>
      <c r="S538" s="111"/>
      <c r="T538" s="111"/>
      <c r="U538" s="56"/>
    </row>
    <row r="539" spans="1:21">
      <c r="A539" s="14"/>
      <c r="B539" s="182" t="s">
        <v>104</v>
      </c>
      <c r="C539" s="113">
        <v>5777</v>
      </c>
      <c r="D539" s="113"/>
      <c r="E539" s="29"/>
      <c r="F539" s="28"/>
      <c r="G539" s="113">
        <v>137158</v>
      </c>
      <c r="H539" s="113"/>
      <c r="I539" s="29"/>
      <c r="J539" s="28"/>
      <c r="K539" s="113">
        <v>175980</v>
      </c>
      <c r="L539" s="113"/>
      <c r="M539" s="29"/>
      <c r="N539" s="28"/>
      <c r="O539" s="117" t="s">
        <v>615</v>
      </c>
      <c r="P539" s="117"/>
      <c r="Q539" s="115" t="s">
        <v>207</v>
      </c>
      <c r="R539" s="28"/>
      <c r="S539" s="113">
        <v>297491</v>
      </c>
      <c r="T539" s="113"/>
      <c r="U539" s="29"/>
    </row>
    <row r="540" spans="1:21" ht="15.75" thickBot="1">
      <c r="A540" s="14"/>
      <c r="B540" s="182"/>
      <c r="C540" s="108"/>
      <c r="D540" s="108"/>
      <c r="E540" s="75"/>
      <c r="F540" s="28"/>
      <c r="G540" s="108"/>
      <c r="H540" s="108"/>
      <c r="I540" s="75"/>
      <c r="J540" s="28"/>
      <c r="K540" s="108"/>
      <c r="L540" s="108"/>
      <c r="M540" s="75"/>
      <c r="N540" s="28"/>
      <c r="O540" s="107"/>
      <c r="P540" s="107"/>
      <c r="Q540" s="158"/>
      <c r="R540" s="28"/>
      <c r="S540" s="108"/>
      <c r="T540" s="108"/>
      <c r="U540" s="75"/>
    </row>
    <row r="541" spans="1:21">
      <c r="A541" s="14"/>
      <c r="B541" s="97" t="s">
        <v>105</v>
      </c>
      <c r="C541" s="92">
        <v>325000</v>
      </c>
      <c r="D541" s="92"/>
      <c r="E541" s="78"/>
      <c r="F541" s="32"/>
      <c r="G541" s="92">
        <v>768228</v>
      </c>
      <c r="H541" s="92"/>
      <c r="I541" s="78"/>
      <c r="J541" s="32"/>
      <c r="K541" s="92">
        <v>300659</v>
      </c>
      <c r="L541" s="92"/>
      <c r="M541" s="78"/>
      <c r="N541" s="32"/>
      <c r="O541" s="99" t="s">
        <v>208</v>
      </c>
      <c r="P541" s="99"/>
      <c r="Q541" s="78"/>
      <c r="R541" s="32"/>
      <c r="S541" s="92">
        <v>1393887</v>
      </c>
      <c r="T541" s="92"/>
      <c r="U541" s="78"/>
    </row>
    <row r="542" spans="1:21">
      <c r="A542" s="14"/>
      <c r="B542" s="97"/>
      <c r="C542" s="91"/>
      <c r="D542" s="91"/>
      <c r="E542" s="32"/>
      <c r="F542" s="32"/>
      <c r="G542" s="91"/>
      <c r="H542" s="91"/>
      <c r="I542" s="32"/>
      <c r="J542" s="32"/>
      <c r="K542" s="91"/>
      <c r="L542" s="91"/>
      <c r="M542" s="32"/>
      <c r="N542" s="32"/>
      <c r="O542" s="98"/>
      <c r="P542" s="98"/>
      <c r="Q542" s="32"/>
      <c r="R542" s="32"/>
      <c r="S542" s="95"/>
      <c r="T542" s="95"/>
      <c r="U542" s="96"/>
    </row>
    <row r="543" spans="1:21" ht="21" customHeight="1">
      <c r="A543" s="14"/>
      <c r="B543" s="103" t="s">
        <v>617</v>
      </c>
      <c r="C543" s="101" t="s">
        <v>208</v>
      </c>
      <c r="D543" s="101"/>
      <c r="E543" s="28"/>
      <c r="F543" s="28"/>
      <c r="G543" s="101" t="s">
        <v>208</v>
      </c>
      <c r="H543" s="101"/>
      <c r="I543" s="28"/>
      <c r="J543" s="28"/>
      <c r="K543" s="102">
        <v>67456</v>
      </c>
      <c r="L543" s="102"/>
      <c r="M543" s="28"/>
      <c r="N543" s="28"/>
      <c r="O543" s="101" t="s">
        <v>208</v>
      </c>
      <c r="P543" s="101"/>
      <c r="Q543" s="28"/>
      <c r="R543" s="28"/>
      <c r="S543" s="102">
        <v>67456</v>
      </c>
      <c r="T543" s="102"/>
      <c r="U543" s="28"/>
    </row>
    <row r="544" spans="1:21">
      <c r="A544" s="14"/>
      <c r="B544" s="103"/>
      <c r="C544" s="101"/>
      <c r="D544" s="101"/>
      <c r="E544" s="28"/>
      <c r="F544" s="28"/>
      <c r="G544" s="101"/>
      <c r="H544" s="101"/>
      <c r="I544" s="28"/>
      <c r="J544" s="28"/>
      <c r="K544" s="102"/>
      <c r="L544" s="102"/>
      <c r="M544" s="28"/>
      <c r="N544" s="28"/>
      <c r="O544" s="101"/>
      <c r="P544" s="101"/>
      <c r="Q544" s="28"/>
      <c r="R544" s="28"/>
      <c r="S544" s="102"/>
      <c r="T544" s="102"/>
      <c r="U544" s="28"/>
    </row>
    <row r="545" spans="1:21">
      <c r="A545" s="14"/>
      <c r="B545" s="104" t="s">
        <v>618</v>
      </c>
      <c r="C545" s="98" t="s">
        <v>208</v>
      </c>
      <c r="D545" s="98"/>
      <c r="E545" s="32"/>
      <c r="F545" s="32"/>
      <c r="G545" s="91">
        <v>91807</v>
      </c>
      <c r="H545" s="91"/>
      <c r="I545" s="32"/>
      <c r="J545" s="32"/>
      <c r="K545" s="91">
        <v>3291</v>
      </c>
      <c r="L545" s="91"/>
      <c r="M545" s="32"/>
      <c r="N545" s="32"/>
      <c r="O545" s="98" t="s">
        <v>208</v>
      </c>
      <c r="P545" s="98"/>
      <c r="Q545" s="32"/>
      <c r="R545" s="32"/>
      <c r="S545" s="91">
        <v>95098</v>
      </c>
      <c r="T545" s="91"/>
      <c r="U545" s="32"/>
    </row>
    <row r="546" spans="1:21">
      <c r="A546" s="14"/>
      <c r="B546" s="104"/>
      <c r="C546" s="98"/>
      <c r="D546" s="98"/>
      <c r="E546" s="32"/>
      <c r="F546" s="32"/>
      <c r="G546" s="91"/>
      <c r="H546" s="91"/>
      <c r="I546" s="32"/>
      <c r="J546" s="32"/>
      <c r="K546" s="91"/>
      <c r="L546" s="91"/>
      <c r="M546" s="32"/>
      <c r="N546" s="32"/>
      <c r="O546" s="98"/>
      <c r="P546" s="98"/>
      <c r="Q546" s="32"/>
      <c r="R546" s="32"/>
      <c r="S546" s="91"/>
      <c r="T546" s="91"/>
      <c r="U546" s="32"/>
    </row>
    <row r="547" spans="1:21">
      <c r="A547" s="14"/>
      <c r="B547" s="100" t="s">
        <v>108</v>
      </c>
      <c r="C547" s="101" t="s">
        <v>208</v>
      </c>
      <c r="D547" s="101"/>
      <c r="E547" s="28"/>
      <c r="F547" s="28"/>
      <c r="G547" s="102">
        <v>13763</v>
      </c>
      <c r="H547" s="102"/>
      <c r="I547" s="28"/>
      <c r="J547" s="28"/>
      <c r="K547" s="102">
        <v>17491</v>
      </c>
      <c r="L547" s="102"/>
      <c r="M547" s="28"/>
      <c r="N547" s="28"/>
      <c r="O547" s="101" t="s">
        <v>208</v>
      </c>
      <c r="P547" s="101"/>
      <c r="Q547" s="28"/>
      <c r="R547" s="28"/>
      <c r="S547" s="102">
        <v>31254</v>
      </c>
      <c r="T547" s="102"/>
      <c r="U547" s="28"/>
    </row>
    <row r="548" spans="1:21">
      <c r="A548" s="14"/>
      <c r="B548" s="100"/>
      <c r="C548" s="101"/>
      <c r="D548" s="101"/>
      <c r="E548" s="28"/>
      <c r="F548" s="28"/>
      <c r="G548" s="102"/>
      <c r="H548" s="102"/>
      <c r="I548" s="28"/>
      <c r="J548" s="28"/>
      <c r="K548" s="102"/>
      <c r="L548" s="102"/>
      <c r="M548" s="28"/>
      <c r="N548" s="28"/>
      <c r="O548" s="101"/>
      <c r="P548" s="101"/>
      <c r="Q548" s="28"/>
      <c r="R548" s="28"/>
      <c r="S548" s="102"/>
      <c r="T548" s="102"/>
      <c r="U548" s="28"/>
    </row>
    <row r="549" spans="1:21">
      <c r="A549" s="14"/>
      <c r="B549" s="104" t="s">
        <v>619</v>
      </c>
      <c r="C549" s="98" t="s">
        <v>208</v>
      </c>
      <c r="D549" s="98"/>
      <c r="E549" s="32"/>
      <c r="F549" s="32"/>
      <c r="G549" s="91">
        <v>97997</v>
      </c>
      <c r="H549" s="91"/>
      <c r="I549" s="32"/>
      <c r="J549" s="32"/>
      <c r="K549" s="91">
        <v>151940</v>
      </c>
      <c r="L549" s="91"/>
      <c r="M549" s="32"/>
      <c r="N549" s="32"/>
      <c r="O549" s="98" t="s">
        <v>620</v>
      </c>
      <c r="P549" s="98"/>
      <c r="Q549" s="97" t="s">
        <v>207</v>
      </c>
      <c r="R549" s="32"/>
      <c r="S549" s="98" t="s">
        <v>208</v>
      </c>
      <c r="T549" s="98"/>
      <c r="U549" s="32"/>
    </row>
    <row r="550" spans="1:21">
      <c r="A550" s="14"/>
      <c r="B550" s="104"/>
      <c r="C550" s="98"/>
      <c r="D550" s="98"/>
      <c r="E550" s="32"/>
      <c r="F550" s="32"/>
      <c r="G550" s="91"/>
      <c r="H550" s="91"/>
      <c r="I550" s="32"/>
      <c r="J550" s="32"/>
      <c r="K550" s="91"/>
      <c r="L550" s="91"/>
      <c r="M550" s="32"/>
      <c r="N550" s="32"/>
      <c r="O550" s="98"/>
      <c r="P550" s="98"/>
      <c r="Q550" s="97"/>
      <c r="R550" s="32"/>
      <c r="S550" s="98"/>
      <c r="T550" s="98"/>
      <c r="U550" s="32"/>
    </row>
    <row r="551" spans="1:21">
      <c r="A551" s="14"/>
      <c r="B551" s="112" t="s">
        <v>621</v>
      </c>
      <c r="C551" s="102">
        <v>1660772</v>
      </c>
      <c r="D551" s="102"/>
      <c r="E551" s="28"/>
      <c r="F551" s="28"/>
      <c r="G551" s="102">
        <v>1677296</v>
      </c>
      <c r="H551" s="102"/>
      <c r="I551" s="28"/>
      <c r="J551" s="28"/>
      <c r="K551" s="102">
        <v>2680587</v>
      </c>
      <c r="L551" s="102"/>
      <c r="M551" s="28"/>
      <c r="N551" s="28"/>
      <c r="O551" s="101" t="s">
        <v>702</v>
      </c>
      <c r="P551" s="101"/>
      <c r="Q551" s="106" t="s">
        <v>207</v>
      </c>
      <c r="R551" s="28"/>
      <c r="S551" s="102">
        <v>1660772</v>
      </c>
      <c r="T551" s="102"/>
      <c r="U551" s="28"/>
    </row>
    <row r="552" spans="1:21">
      <c r="A552" s="14"/>
      <c r="B552" s="112"/>
      <c r="C552" s="102"/>
      <c r="D552" s="102"/>
      <c r="E552" s="28"/>
      <c r="F552" s="28"/>
      <c r="G552" s="102"/>
      <c r="H552" s="102"/>
      <c r="I552" s="28"/>
      <c r="J552" s="28"/>
      <c r="K552" s="102"/>
      <c r="L552" s="102"/>
      <c r="M552" s="28"/>
      <c r="N552" s="28"/>
      <c r="O552" s="101"/>
      <c r="P552" s="101"/>
      <c r="Q552" s="106"/>
      <c r="R552" s="28"/>
      <c r="S552" s="102"/>
      <c r="T552" s="102"/>
      <c r="U552" s="28"/>
    </row>
    <row r="553" spans="1:21">
      <c r="A553" s="14"/>
      <c r="B553" s="105" t="s">
        <v>116</v>
      </c>
      <c r="C553" s="98" t="s">
        <v>208</v>
      </c>
      <c r="D553" s="98"/>
      <c r="E553" s="32"/>
      <c r="F553" s="32"/>
      <c r="G553" s="98" t="s">
        <v>208</v>
      </c>
      <c r="H553" s="98"/>
      <c r="I553" s="32"/>
      <c r="J553" s="32"/>
      <c r="K553" s="91">
        <v>98820</v>
      </c>
      <c r="L553" s="91"/>
      <c r="M553" s="32"/>
      <c r="N553" s="32"/>
      <c r="O553" s="98" t="s">
        <v>208</v>
      </c>
      <c r="P553" s="98"/>
      <c r="Q553" s="32"/>
      <c r="R553" s="32"/>
      <c r="S553" s="91">
        <v>98820</v>
      </c>
      <c r="T553" s="91"/>
      <c r="U553" s="32"/>
    </row>
    <row r="554" spans="1:21" ht="15.75" thickBot="1">
      <c r="A554" s="14"/>
      <c r="B554" s="105"/>
      <c r="C554" s="110"/>
      <c r="D554" s="110"/>
      <c r="E554" s="56"/>
      <c r="F554" s="32"/>
      <c r="G554" s="110"/>
      <c r="H554" s="110"/>
      <c r="I554" s="56"/>
      <c r="J554" s="32"/>
      <c r="K554" s="111"/>
      <c r="L554" s="111"/>
      <c r="M554" s="56"/>
      <c r="N554" s="32"/>
      <c r="O554" s="110"/>
      <c r="P554" s="110"/>
      <c r="Q554" s="56"/>
      <c r="R554" s="32"/>
      <c r="S554" s="111"/>
      <c r="T554" s="111"/>
      <c r="U554" s="56"/>
    </row>
    <row r="555" spans="1:21">
      <c r="A555" s="14"/>
      <c r="B555" s="183" t="s">
        <v>623</v>
      </c>
      <c r="C555" s="113">
        <v>1660772</v>
      </c>
      <c r="D555" s="113"/>
      <c r="E555" s="29"/>
      <c r="F555" s="28"/>
      <c r="G555" s="113">
        <v>1677296</v>
      </c>
      <c r="H555" s="113"/>
      <c r="I555" s="29"/>
      <c r="J555" s="28"/>
      <c r="K555" s="113">
        <v>2779407</v>
      </c>
      <c r="L555" s="113"/>
      <c r="M555" s="29"/>
      <c r="N555" s="28"/>
      <c r="O555" s="117" t="s">
        <v>702</v>
      </c>
      <c r="P555" s="117"/>
      <c r="Q555" s="115" t="s">
        <v>207</v>
      </c>
      <c r="R555" s="28"/>
      <c r="S555" s="113">
        <v>1759592</v>
      </c>
      <c r="T555" s="113"/>
      <c r="U555" s="29"/>
    </row>
    <row r="556" spans="1:21" ht="15.75" thickBot="1">
      <c r="A556" s="14"/>
      <c r="B556" s="183"/>
      <c r="C556" s="108"/>
      <c r="D556" s="108"/>
      <c r="E556" s="75"/>
      <c r="F556" s="28"/>
      <c r="G556" s="108"/>
      <c r="H556" s="108"/>
      <c r="I556" s="75"/>
      <c r="J556" s="28"/>
      <c r="K556" s="108"/>
      <c r="L556" s="108"/>
      <c r="M556" s="75"/>
      <c r="N556" s="28"/>
      <c r="O556" s="107"/>
      <c r="P556" s="107"/>
      <c r="Q556" s="158"/>
      <c r="R556" s="28"/>
      <c r="S556" s="108"/>
      <c r="T556" s="108"/>
      <c r="U556" s="75"/>
    </row>
    <row r="557" spans="1:21">
      <c r="A557" s="14"/>
      <c r="B557" s="184" t="s">
        <v>624</v>
      </c>
      <c r="C557" s="93" t="s">
        <v>198</v>
      </c>
      <c r="D557" s="92">
        <v>1991549</v>
      </c>
      <c r="E557" s="78"/>
      <c r="F557" s="32"/>
      <c r="G557" s="93" t="s">
        <v>198</v>
      </c>
      <c r="H557" s="92">
        <v>2786249</v>
      </c>
      <c r="I557" s="78"/>
      <c r="J557" s="32"/>
      <c r="K557" s="93" t="s">
        <v>198</v>
      </c>
      <c r="L557" s="92">
        <v>3496224</v>
      </c>
      <c r="M557" s="78"/>
      <c r="N557" s="32"/>
      <c r="O557" s="93" t="s">
        <v>198</v>
      </c>
      <c r="P557" s="99" t="s">
        <v>701</v>
      </c>
      <c r="Q557" s="93" t="s">
        <v>207</v>
      </c>
      <c r="R557" s="32"/>
      <c r="S557" s="93" t="s">
        <v>198</v>
      </c>
      <c r="T557" s="92">
        <v>3644778</v>
      </c>
      <c r="U557" s="78"/>
    </row>
    <row r="558" spans="1:21" ht="15.75" thickBot="1">
      <c r="A558" s="14"/>
      <c r="B558" s="184"/>
      <c r="C558" s="178"/>
      <c r="D558" s="179"/>
      <c r="E558" s="79"/>
      <c r="F558" s="32"/>
      <c r="G558" s="178"/>
      <c r="H558" s="179"/>
      <c r="I558" s="79"/>
      <c r="J558" s="32"/>
      <c r="K558" s="178"/>
      <c r="L558" s="179"/>
      <c r="M558" s="79"/>
      <c r="N558" s="32"/>
      <c r="O558" s="178"/>
      <c r="P558" s="180"/>
      <c r="Q558" s="178"/>
      <c r="R558" s="32"/>
      <c r="S558" s="178"/>
      <c r="T558" s="179"/>
      <c r="U558" s="79"/>
    </row>
    <row r="559" spans="1:21" ht="15.75" thickTop="1">
      <c r="A559" s="14"/>
      <c r="B559" s="21"/>
      <c r="C559" s="21"/>
      <c r="D559" s="21"/>
      <c r="E559" s="21"/>
      <c r="F559" s="21"/>
      <c r="G559" s="21"/>
      <c r="H559" s="21"/>
      <c r="I559" s="21"/>
      <c r="J559" s="21"/>
      <c r="K559" s="21"/>
      <c r="L559" s="21"/>
      <c r="M559" s="21"/>
      <c r="N559" s="21"/>
      <c r="O559" s="21"/>
      <c r="P559" s="21"/>
      <c r="Q559" s="21"/>
      <c r="R559" s="21"/>
      <c r="S559" s="21"/>
      <c r="T559" s="21"/>
      <c r="U559" s="21"/>
    </row>
    <row r="560" spans="1:21">
      <c r="A560" s="14"/>
      <c r="B560" s="15"/>
      <c r="C560" s="15"/>
      <c r="D560" s="15"/>
      <c r="E560" s="15"/>
      <c r="F560" s="15"/>
      <c r="G560" s="15"/>
      <c r="H560" s="15"/>
      <c r="I560" s="15"/>
      <c r="J560" s="15"/>
      <c r="K560" s="15"/>
      <c r="L560" s="15"/>
      <c r="M560" s="15"/>
      <c r="N560" s="15"/>
      <c r="O560" s="15"/>
      <c r="P560" s="15"/>
      <c r="Q560" s="15"/>
      <c r="R560" s="15"/>
      <c r="S560" s="15"/>
      <c r="T560" s="15"/>
      <c r="U560" s="15"/>
    </row>
    <row r="561" spans="1:21">
      <c r="A561" s="14"/>
      <c r="B561" s="175"/>
      <c r="C561" s="154" t="s">
        <v>604</v>
      </c>
      <c r="D561" s="154"/>
      <c r="E561" s="154"/>
      <c r="F561" s="154"/>
      <c r="G561" s="154"/>
      <c r="H561" s="154"/>
      <c r="I561" s="154"/>
      <c r="J561" s="154"/>
      <c r="K561" s="154"/>
      <c r="L561" s="154"/>
      <c r="M561" s="154"/>
      <c r="N561" s="154"/>
      <c r="O561" s="154"/>
      <c r="P561" s="154"/>
      <c r="Q561" s="154"/>
      <c r="R561" s="154"/>
      <c r="S561" s="154"/>
      <c r="T561" s="154"/>
      <c r="U561" s="154"/>
    </row>
    <row r="562" spans="1:21" ht="15.75" thickBot="1">
      <c r="A562" s="14"/>
      <c r="B562" s="175"/>
      <c r="C562" s="156" t="s">
        <v>625</v>
      </c>
      <c r="D562" s="156"/>
      <c r="E562" s="156"/>
      <c r="F562" s="156"/>
      <c r="G562" s="156"/>
      <c r="H562" s="156"/>
      <c r="I562" s="156"/>
      <c r="J562" s="156"/>
      <c r="K562" s="156"/>
      <c r="L562" s="156"/>
      <c r="M562" s="156"/>
      <c r="N562" s="156"/>
      <c r="O562" s="156"/>
      <c r="P562" s="156"/>
      <c r="Q562" s="156"/>
      <c r="R562" s="156"/>
      <c r="S562" s="156"/>
      <c r="T562" s="156"/>
      <c r="U562" s="156"/>
    </row>
    <row r="563" spans="1:21">
      <c r="A563" s="14"/>
      <c r="B563" s="175"/>
      <c r="C563" s="155" t="s">
        <v>543</v>
      </c>
      <c r="D563" s="155"/>
      <c r="E563" s="155"/>
      <c r="F563" s="78"/>
      <c r="G563" s="155" t="s">
        <v>680</v>
      </c>
      <c r="H563" s="155"/>
      <c r="I563" s="155"/>
      <c r="J563" s="78"/>
      <c r="K563" s="155" t="s">
        <v>550</v>
      </c>
      <c r="L563" s="155"/>
      <c r="M563" s="155"/>
      <c r="N563" s="78"/>
      <c r="O563" s="155" t="s">
        <v>552</v>
      </c>
      <c r="P563" s="155"/>
      <c r="Q563" s="155"/>
      <c r="R563" s="78"/>
      <c r="S563" s="155" t="s">
        <v>227</v>
      </c>
      <c r="T563" s="155"/>
      <c r="U563" s="155"/>
    </row>
    <row r="564" spans="1:21">
      <c r="A564" s="14"/>
      <c r="B564" s="175"/>
      <c r="C564" s="154" t="s">
        <v>544</v>
      </c>
      <c r="D564" s="154"/>
      <c r="E564" s="154"/>
      <c r="F564" s="32"/>
      <c r="G564" s="154"/>
      <c r="H564" s="154"/>
      <c r="I564" s="154"/>
      <c r="J564" s="32"/>
      <c r="K564" s="154" t="s">
        <v>551</v>
      </c>
      <c r="L564" s="154"/>
      <c r="M564" s="154"/>
      <c r="N564" s="32"/>
      <c r="O564" s="154" t="s">
        <v>553</v>
      </c>
      <c r="P564" s="154"/>
      <c r="Q564" s="154"/>
      <c r="R564" s="32"/>
      <c r="S564" s="154" t="s">
        <v>554</v>
      </c>
      <c r="T564" s="154"/>
      <c r="U564" s="154"/>
    </row>
    <row r="565" spans="1:21" ht="15.75" thickBot="1">
      <c r="A565" s="14"/>
      <c r="B565" s="175"/>
      <c r="C565" s="156" t="s">
        <v>679</v>
      </c>
      <c r="D565" s="156"/>
      <c r="E565" s="156"/>
      <c r="F565" s="32"/>
      <c r="G565" s="156"/>
      <c r="H565" s="156"/>
      <c r="I565" s="156"/>
      <c r="J565" s="32"/>
      <c r="K565" s="157"/>
      <c r="L565" s="157"/>
      <c r="M565" s="157"/>
      <c r="N565" s="32"/>
      <c r="O565" s="157"/>
      <c r="P565" s="157"/>
      <c r="Q565" s="157"/>
      <c r="R565" s="32"/>
      <c r="S565" s="157"/>
      <c r="T565" s="157"/>
      <c r="U565" s="157"/>
    </row>
    <row r="566" spans="1:21">
      <c r="A566" s="14"/>
      <c r="B566" s="198" t="s">
        <v>331</v>
      </c>
      <c r="C566" s="29"/>
      <c r="D566" s="29"/>
      <c r="E566" s="29"/>
      <c r="F566" s="19"/>
      <c r="G566" s="29"/>
      <c r="H566" s="29"/>
      <c r="I566" s="29"/>
      <c r="J566" s="19"/>
      <c r="K566" s="29"/>
      <c r="L566" s="29"/>
      <c r="M566" s="29"/>
      <c r="N566" s="19"/>
      <c r="O566" s="29"/>
      <c r="P566" s="29"/>
      <c r="Q566" s="29"/>
      <c r="R566" s="19"/>
      <c r="S566" s="29"/>
      <c r="T566" s="29"/>
      <c r="U566" s="29"/>
    </row>
    <row r="567" spans="1:21">
      <c r="A567" s="14"/>
      <c r="B567" s="199" t="s">
        <v>72</v>
      </c>
      <c r="C567" s="32"/>
      <c r="D567" s="32"/>
      <c r="E567" s="32"/>
      <c r="F567" s="16"/>
      <c r="G567" s="32"/>
      <c r="H567" s="32"/>
      <c r="I567" s="32"/>
      <c r="J567" s="16"/>
      <c r="K567" s="32"/>
      <c r="L567" s="32"/>
      <c r="M567" s="32"/>
      <c r="N567" s="16"/>
      <c r="O567" s="32"/>
      <c r="P567" s="32"/>
      <c r="Q567" s="32"/>
      <c r="R567" s="16"/>
      <c r="S567" s="32"/>
      <c r="T567" s="32"/>
      <c r="U567" s="32"/>
    </row>
    <row r="568" spans="1:21">
      <c r="A568" s="14"/>
      <c r="B568" s="200" t="s">
        <v>73</v>
      </c>
      <c r="C568" s="201" t="s">
        <v>198</v>
      </c>
      <c r="D568" s="202">
        <v>130181</v>
      </c>
      <c r="E568" s="28"/>
      <c r="F568" s="28"/>
      <c r="G568" s="201" t="s">
        <v>198</v>
      </c>
      <c r="H568" s="202">
        <v>11023</v>
      </c>
      <c r="I568" s="28"/>
      <c r="J568" s="28"/>
      <c r="K568" s="201" t="s">
        <v>198</v>
      </c>
      <c r="L568" s="202">
        <v>58440</v>
      </c>
      <c r="M568" s="28"/>
      <c r="N568" s="28"/>
      <c r="O568" s="201" t="s">
        <v>198</v>
      </c>
      <c r="P568" s="203" t="s">
        <v>208</v>
      </c>
      <c r="Q568" s="28"/>
      <c r="R568" s="28"/>
      <c r="S568" s="201" t="s">
        <v>198</v>
      </c>
      <c r="T568" s="202">
        <v>199644</v>
      </c>
      <c r="U568" s="28"/>
    </row>
    <row r="569" spans="1:21">
      <c r="A569" s="14"/>
      <c r="B569" s="200"/>
      <c r="C569" s="201"/>
      <c r="D569" s="202"/>
      <c r="E569" s="28"/>
      <c r="F569" s="28"/>
      <c r="G569" s="201"/>
      <c r="H569" s="202"/>
      <c r="I569" s="28"/>
      <c r="J569" s="28"/>
      <c r="K569" s="201"/>
      <c r="L569" s="202"/>
      <c r="M569" s="28"/>
      <c r="N569" s="28"/>
      <c r="O569" s="201"/>
      <c r="P569" s="203"/>
      <c r="Q569" s="28"/>
      <c r="R569" s="28"/>
      <c r="S569" s="201"/>
      <c r="T569" s="202"/>
      <c r="U569" s="28"/>
    </row>
    <row r="570" spans="1:21">
      <c r="A570" s="14"/>
      <c r="B570" s="204" t="s">
        <v>607</v>
      </c>
      <c r="C570" s="205" t="s">
        <v>208</v>
      </c>
      <c r="D570" s="205"/>
      <c r="E570" s="32"/>
      <c r="F570" s="32"/>
      <c r="G570" s="206">
        <v>2310</v>
      </c>
      <c r="H570" s="206"/>
      <c r="I570" s="32"/>
      <c r="J570" s="32"/>
      <c r="K570" s="206">
        <v>92646</v>
      </c>
      <c r="L570" s="206"/>
      <c r="M570" s="32"/>
      <c r="N570" s="32"/>
      <c r="O570" s="205" t="s">
        <v>208</v>
      </c>
      <c r="P570" s="205"/>
      <c r="Q570" s="32"/>
      <c r="R570" s="32"/>
      <c r="S570" s="206">
        <v>94956</v>
      </c>
      <c r="T570" s="206"/>
      <c r="U570" s="32"/>
    </row>
    <row r="571" spans="1:21">
      <c r="A571" s="14"/>
      <c r="B571" s="204"/>
      <c r="C571" s="205"/>
      <c r="D571" s="205"/>
      <c r="E571" s="32"/>
      <c r="F571" s="32"/>
      <c r="G571" s="206"/>
      <c r="H571" s="206"/>
      <c r="I571" s="32"/>
      <c r="J571" s="32"/>
      <c r="K571" s="206"/>
      <c r="L571" s="206"/>
      <c r="M571" s="32"/>
      <c r="N571" s="32"/>
      <c r="O571" s="205"/>
      <c r="P571" s="205"/>
      <c r="Q571" s="32"/>
      <c r="R571" s="32"/>
      <c r="S571" s="206"/>
      <c r="T571" s="206"/>
      <c r="U571" s="32"/>
    </row>
    <row r="572" spans="1:21">
      <c r="A572" s="14"/>
      <c r="B572" s="200" t="s">
        <v>75</v>
      </c>
      <c r="C572" s="203" t="s">
        <v>208</v>
      </c>
      <c r="D572" s="203"/>
      <c r="E572" s="28"/>
      <c r="F572" s="28"/>
      <c r="G572" s="203" t="s">
        <v>208</v>
      </c>
      <c r="H572" s="203"/>
      <c r="I572" s="28"/>
      <c r="J572" s="28"/>
      <c r="K572" s="202">
        <v>138818</v>
      </c>
      <c r="L572" s="202"/>
      <c r="M572" s="28"/>
      <c r="N572" s="28"/>
      <c r="O572" s="203" t="s">
        <v>208</v>
      </c>
      <c r="P572" s="203"/>
      <c r="Q572" s="28"/>
      <c r="R572" s="28"/>
      <c r="S572" s="202">
        <v>138818</v>
      </c>
      <c r="T572" s="202"/>
      <c r="U572" s="28"/>
    </row>
    <row r="573" spans="1:21">
      <c r="A573" s="14"/>
      <c r="B573" s="200"/>
      <c r="C573" s="203"/>
      <c r="D573" s="203"/>
      <c r="E573" s="28"/>
      <c r="F573" s="28"/>
      <c r="G573" s="203"/>
      <c r="H573" s="203"/>
      <c r="I573" s="28"/>
      <c r="J573" s="28"/>
      <c r="K573" s="202"/>
      <c r="L573" s="202"/>
      <c r="M573" s="28"/>
      <c r="N573" s="28"/>
      <c r="O573" s="203"/>
      <c r="P573" s="203"/>
      <c r="Q573" s="28"/>
      <c r="R573" s="28"/>
      <c r="S573" s="202"/>
      <c r="T573" s="202"/>
      <c r="U573" s="28"/>
    </row>
    <row r="574" spans="1:21">
      <c r="A574" s="14"/>
      <c r="B574" s="204" t="s">
        <v>81</v>
      </c>
      <c r="C574" s="205" t="s">
        <v>208</v>
      </c>
      <c r="D574" s="205"/>
      <c r="E574" s="32"/>
      <c r="F574" s="32"/>
      <c r="G574" s="205">
        <v>681</v>
      </c>
      <c r="H574" s="205"/>
      <c r="I574" s="32"/>
      <c r="J574" s="32"/>
      <c r="K574" s="206">
        <v>38419</v>
      </c>
      <c r="L574" s="206"/>
      <c r="M574" s="32"/>
      <c r="N574" s="32"/>
      <c r="O574" s="205" t="s">
        <v>208</v>
      </c>
      <c r="P574" s="205"/>
      <c r="Q574" s="32"/>
      <c r="R574" s="32"/>
      <c r="S574" s="206">
        <v>39100</v>
      </c>
      <c r="T574" s="206"/>
      <c r="U574" s="32"/>
    </row>
    <row r="575" spans="1:21">
      <c r="A575" s="14"/>
      <c r="B575" s="204"/>
      <c r="C575" s="205"/>
      <c r="D575" s="205"/>
      <c r="E575" s="32"/>
      <c r="F575" s="32"/>
      <c r="G575" s="205"/>
      <c r="H575" s="205"/>
      <c r="I575" s="32"/>
      <c r="J575" s="32"/>
      <c r="K575" s="206"/>
      <c r="L575" s="206"/>
      <c r="M575" s="32"/>
      <c r="N575" s="32"/>
      <c r="O575" s="205"/>
      <c r="P575" s="205"/>
      <c r="Q575" s="32"/>
      <c r="R575" s="32"/>
      <c r="S575" s="206"/>
      <c r="T575" s="206"/>
      <c r="U575" s="32"/>
    </row>
    <row r="576" spans="1:21">
      <c r="A576" s="14"/>
      <c r="B576" s="200" t="s">
        <v>82</v>
      </c>
      <c r="C576" s="203" t="s">
        <v>208</v>
      </c>
      <c r="D576" s="203"/>
      <c r="E576" s="28"/>
      <c r="F576" s="28"/>
      <c r="G576" s="202">
        <v>2369</v>
      </c>
      <c r="H576" s="202"/>
      <c r="I576" s="28"/>
      <c r="J576" s="28"/>
      <c r="K576" s="202">
        <v>44207</v>
      </c>
      <c r="L576" s="202"/>
      <c r="M576" s="28"/>
      <c r="N576" s="28"/>
      <c r="O576" s="203" t="s">
        <v>208</v>
      </c>
      <c r="P576" s="203"/>
      <c r="Q576" s="28"/>
      <c r="R576" s="28"/>
      <c r="S576" s="202">
        <v>46576</v>
      </c>
      <c r="T576" s="202"/>
      <c r="U576" s="28"/>
    </row>
    <row r="577" spans="1:21" ht="15.75" thickBot="1">
      <c r="A577" s="14"/>
      <c r="B577" s="200"/>
      <c r="C577" s="207"/>
      <c r="D577" s="207"/>
      <c r="E577" s="75"/>
      <c r="F577" s="28"/>
      <c r="G577" s="208"/>
      <c r="H577" s="208"/>
      <c r="I577" s="75"/>
      <c r="J577" s="28"/>
      <c r="K577" s="208"/>
      <c r="L577" s="208"/>
      <c r="M577" s="75"/>
      <c r="N577" s="28"/>
      <c r="O577" s="207"/>
      <c r="P577" s="207"/>
      <c r="Q577" s="75"/>
      <c r="R577" s="28"/>
      <c r="S577" s="208"/>
      <c r="T577" s="208"/>
      <c r="U577" s="75"/>
    </row>
    <row r="578" spans="1:21">
      <c r="A578" s="14"/>
      <c r="B578" s="209" t="s">
        <v>83</v>
      </c>
      <c r="C578" s="210">
        <v>130181</v>
      </c>
      <c r="D578" s="210"/>
      <c r="E578" s="78"/>
      <c r="F578" s="32"/>
      <c r="G578" s="210">
        <v>16383</v>
      </c>
      <c r="H578" s="210"/>
      <c r="I578" s="78"/>
      <c r="J578" s="32"/>
      <c r="K578" s="210">
        <v>372530</v>
      </c>
      <c r="L578" s="210"/>
      <c r="M578" s="78"/>
      <c r="N578" s="32"/>
      <c r="O578" s="212" t="s">
        <v>208</v>
      </c>
      <c r="P578" s="212"/>
      <c r="Q578" s="78"/>
      <c r="R578" s="32"/>
      <c r="S578" s="210">
        <v>519094</v>
      </c>
      <c r="T578" s="210"/>
      <c r="U578" s="78"/>
    </row>
    <row r="579" spans="1:21" ht="15.75" thickBot="1">
      <c r="A579" s="14"/>
      <c r="B579" s="209"/>
      <c r="C579" s="211"/>
      <c r="D579" s="211"/>
      <c r="E579" s="56"/>
      <c r="F579" s="32"/>
      <c r="G579" s="211"/>
      <c r="H579" s="211"/>
      <c r="I579" s="56"/>
      <c r="J579" s="32"/>
      <c r="K579" s="211"/>
      <c r="L579" s="211"/>
      <c r="M579" s="56"/>
      <c r="N579" s="32"/>
      <c r="O579" s="213"/>
      <c r="P579" s="213"/>
      <c r="Q579" s="56"/>
      <c r="R579" s="32"/>
      <c r="S579" s="211"/>
      <c r="T579" s="211"/>
      <c r="U579" s="56"/>
    </row>
    <row r="580" spans="1:21">
      <c r="A580" s="14"/>
      <c r="B580" s="200" t="s">
        <v>84</v>
      </c>
      <c r="C580" s="214" t="s">
        <v>208</v>
      </c>
      <c r="D580" s="214"/>
      <c r="E580" s="29"/>
      <c r="F580" s="28"/>
      <c r="G580" s="214" t="s">
        <v>208</v>
      </c>
      <c r="H580" s="214"/>
      <c r="I580" s="29"/>
      <c r="J580" s="28"/>
      <c r="K580" s="215">
        <v>2049378</v>
      </c>
      <c r="L580" s="215"/>
      <c r="M580" s="29"/>
      <c r="N580" s="28"/>
      <c r="O580" s="214" t="s">
        <v>208</v>
      </c>
      <c r="P580" s="214"/>
      <c r="Q580" s="29"/>
      <c r="R580" s="28"/>
      <c r="S580" s="215">
        <v>2049378</v>
      </c>
      <c r="T580" s="215"/>
      <c r="U580" s="29"/>
    </row>
    <row r="581" spans="1:21">
      <c r="A581" s="14"/>
      <c r="B581" s="200"/>
      <c r="C581" s="203"/>
      <c r="D581" s="203"/>
      <c r="E581" s="28"/>
      <c r="F581" s="28"/>
      <c r="G581" s="203"/>
      <c r="H581" s="203"/>
      <c r="I581" s="28"/>
      <c r="J581" s="28"/>
      <c r="K581" s="202"/>
      <c r="L581" s="202"/>
      <c r="M581" s="28"/>
      <c r="N581" s="28"/>
      <c r="O581" s="203"/>
      <c r="P581" s="203"/>
      <c r="Q581" s="28"/>
      <c r="R581" s="28"/>
      <c r="S581" s="202"/>
      <c r="T581" s="202"/>
      <c r="U581" s="28"/>
    </row>
    <row r="582" spans="1:21">
      <c r="A582" s="14"/>
      <c r="B582" s="216" t="s">
        <v>608</v>
      </c>
      <c r="C582" s="205" t="s">
        <v>208</v>
      </c>
      <c r="D582" s="205"/>
      <c r="E582" s="32"/>
      <c r="F582" s="32"/>
      <c r="G582" s="206">
        <v>2612</v>
      </c>
      <c r="H582" s="206"/>
      <c r="I582" s="32"/>
      <c r="J582" s="32"/>
      <c r="K582" s="206">
        <v>858209</v>
      </c>
      <c r="L582" s="206"/>
      <c r="M582" s="32"/>
      <c r="N582" s="32"/>
      <c r="O582" s="205" t="s">
        <v>208</v>
      </c>
      <c r="P582" s="205"/>
      <c r="Q582" s="32"/>
      <c r="R582" s="32"/>
      <c r="S582" s="206">
        <v>860821</v>
      </c>
      <c r="T582" s="206"/>
      <c r="U582" s="32"/>
    </row>
    <row r="583" spans="1:21">
      <c r="A583" s="14"/>
      <c r="B583" s="216"/>
      <c r="C583" s="205"/>
      <c r="D583" s="205"/>
      <c r="E583" s="32"/>
      <c r="F583" s="32"/>
      <c r="G583" s="206"/>
      <c r="H583" s="206"/>
      <c r="I583" s="32"/>
      <c r="J583" s="32"/>
      <c r="K583" s="206"/>
      <c r="L583" s="206"/>
      <c r="M583" s="32"/>
      <c r="N583" s="32"/>
      <c r="O583" s="205"/>
      <c r="P583" s="205"/>
      <c r="Q583" s="32"/>
      <c r="R583" s="32"/>
      <c r="S583" s="206"/>
      <c r="T583" s="206"/>
      <c r="U583" s="32"/>
    </row>
    <row r="584" spans="1:21">
      <c r="A584" s="14"/>
      <c r="B584" s="201" t="s">
        <v>609</v>
      </c>
      <c r="C584" s="202">
        <v>1627315</v>
      </c>
      <c r="D584" s="202"/>
      <c r="E584" s="28"/>
      <c r="F584" s="28"/>
      <c r="G584" s="202">
        <v>2764211</v>
      </c>
      <c r="H584" s="202"/>
      <c r="I584" s="28"/>
      <c r="J584" s="28"/>
      <c r="K584" s="203" t="s">
        <v>208</v>
      </c>
      <c r="L584" s="203"/>
      <c r="M584" s="28"/>
      <c r="N584" s="28"/>
      <c r="O584" s="203" t="s">
        <v>703</v>
      </c>
      <c r="P584" s="203"/>
      <c r="Q584" s="201" t="s">
        <v>207</v>
      </c>
      <c r="R584" s="28"/>
      <c r="S584" s="203" t="s">
        <v>208</v>
      </c>
      <c r="T584" s="203"/>
      <c r="U584" s="28"/>
    </row>
    <row r="585" spans="1:21">
      <c r="A585" s="14"/>
      <c r="B585" s="201"/>
      <c r="C585" s="202"/>
      <c r="D585" s="202"/>
      <c r="E585" s="28"/>
      <c r="F585" s="28"/>
      <c r="G585" s="202"/>
      <c r="H585" s="202"/>
      <c r="I585" s="28"/>
      <c r="J585" s="28"/>
      <c r="K585" s="203"/>
      <c r="L585" s="203"/>
      <c r="M585" s="28"/>
      <c r="N585" s="28"/>
      <c r="O585" s="203"/>
      <c r="P585" s="203"/>
      <c r="Q585" s="201"/>
      <c r="R585" s="28"/>
      <c r="S585" s="203"/>
      <c r="T585" s="203"/>
      <c r="U585" s="28"/>
    </row>
    <row r="586" spans="1:21">
      <c r="A586" s="14"/>
      <c r="B586" s="216" t="s">
        <v>611</v>
      </c>
      <c r="C586" s="206">
        <v>228032</v>
      </c>
      <c r="D586" s="206"/>
      <c r="E586" s="32"/>
      <c r="F586" s="32"/>
      <c r="G586" s="206">
        <v>20659</v>
      </c>
      <c r="H586" s="206"/>
      <c r="I586" s="32"/>
      <c r="J586" s="32"/>
      <c r="K586" s="205" t="s">
        <v>208</v>
      </c>
      <c r="L586" s="205"/>
      <c r="M586" s="32"/>
      <c r="N586" s="32"/>
      <c r="O586" s="205" t="s">
        <v>627</v>
      </c>
      <c r="P586" s="205"/>
      <c r="Q586" s="216" t="s">
        <v>207</v>
      </c>
      <c r="R586" s="32"/>
      <c r="S586" s="205" t="s">
        <v>208</v>
      </c>
      <c r="T586" s="205"/>
      <c r="U586" s="32"/>
    </row>
    <row r="587" spans="1:21">
      <c r="A587" s="14"/>
      <c r="B587" s="216"/>
      <c r="C587" s="206"/>
      <c r="D587" s="206"/>
      <c r="E587" s="32"/>
      <c r="F587" s="32"/>
      <c r="G587" s="206"/>
      <c r="H587" s="206"/>
      <c r="I587" s="32"/>
      <c r="J587" s="32"/>
      <c r="K587" s="205"/>
      <c r="L587" s="205"/>
      <c r="M587" s="32"/>
      <c r="N587" s="32"/>
      <c r="O587" s="205"/>
      <c r="P587" s="205"/>
      <c r="Q587" s="216"/>
      <c r="R587" s="32"/>
      <c r="S587" s="205"/>
      <c r="T587" s="205"/>
      <c r="U587" s="32"/>
    </row>
    <row r="588" spans="1:21">
      <c r="A588" s="14"/>
      <c r="B588" s="201" t="s">
        <v>93</v>
      </c>
      <c r="C588" s="202">
        <v>3689</v>
      </c>
      <c r="D588" s="202"/>
      <c r="E588" s="28"/>
      <c r="F588" s="28"/>
      <c r="G588" s="202">
        <v>36258</v>
      </c>
      <c r="H588" s="202"/>
      <c r="I588" s="28"/>
      <c r="J588" s="28"/>
      <c r="K588" s="202">
        <v>216261</v>
      </c>
      <c r="L588" s="202"/>
      <c r="M588" s="28"/>
      <c r="N588" s="28"/>
      <c r="O588" s="203" t="s">
        <v>208</v>
      </c>
      <c r="P588" s="203"/>
      <c r="Q588" s="28"/>
      <c r="R588" s="28"/>
      <c r="S588" s="202">
        <v>256208</v>
      </c>
      <c r="T588" s="202"/>
      <c r="U588" s="28"/>
    </row>
    <row r="589" spans="1:21" ht="15.75" thickBot="1">
      <c r="A589" s="14"/>
      <c r="B589" s="201"/>
      <c r="C589" s="208"/>
      <c r="D589" s="208"/>
      <c r="E589" s="75"/>
      <c r="F589" s="28"/>
      <c r="G589" s="208"/>
      <c r="H589" s="208"/>
      <c r="I589" s="75"/>
      <c r="J589" s="28"/>
      <c r="K589" s="208"/>
      <c r="L589" s="208"/>
      <c r="M589" s="75"/>
      <c r="N589" s="28"/>
      <c r="O589" s="207"/>
      <c r="P589" s="207"/>
      <c r="Q589" s="75"/>
      <c r="R589" s="28"/>
      <c r="S589" s="208"/>
      <c r="T589" s="208"/>
      <c r="U589" s="75"/>
    </row>
    <row r="590" spans="1:21">
      <c r="A590" s="14"/>
      <c r="B590" s="217" t="s">
        <v>94</v>
      </c>
      <c r="C590" s="218" t="s">
        <v>198</v>
      </c>
      <c r="D590" s="210">
        <v>1989217</v>
      </c>
      <c r="E590" s="78"/>
      <c r="F590" s="32"/>
      <c r="G590" s="218" t="s">
        <v>198</v>
      </c>
      <c r="H590" s="210">
        <v>2840123</v>
      </c>
      <c r="I590" s="78"/>
      <c r="J590" s="32"/>
      <c r="K590" s="218" t="s">
        <v>198</v>
      </c>
      <c r="L590" s="210">
        <v>3496378</v>
      </c>
      <c r="M590" s="78"/>
      <c r="N590" s="32"/>
      <c r="O590" s="218" t="s">
        <v>198</v>
      </c>
      <c r="P590" s="212" t="s">
        <v>704</v>
      </c>
      <c r="Q590" s="218" t="s">
        <v>207</v>
      </c>
      <c r="R590" s="32"/>
      <c r="S590" s="218" t="s">
        <v>198</v>
      </c>
      <c r="T590" s="210">
        <v>3685501</v>
      </c>
      <c r="U590" s="78"/>
    </row>
    <row r="591" spans="1:21" ht="15.75" thickBot="1">
      <c r="A591" s="14"/>
      <c r="B591" s="217"/>
      <c r="C591" s="219"/>
      <c r="D591" s="220"/>
      <c r="E591" s="79"/>
      <c r="F591" s="32"/>
      <c r="G591" s="219"/>
      <c r="H591" s="220"/>
      <c r="I591" s="79"/>
      <c r="J591" s="32"/>
      <c r="K591" s="219"/>
      <c r="L591" s="220"/>
      <c r="M591" s="79"/>
      <c r="N591" s="32"/>
      <c r="O591" s="219"/>
      <c r="P591" s="221"/>
      <c r="Q591" s="219"/>
      <c r="R591" s="32"/>
      <c r="S591" s="219"/>
      <c r="T591" s="220"/>
      <c r="U591" s="79"/>
    </row>
    <row r="592" spans="1:21" ht="15.75" thickTop="1">
      <c r="A592" s="14"/>
      <c r="B592" s="198" t="s">
        <v>614</v>
      </c>
      <c r="C592" s="181"/>
      <c r="D592" s="181"/>
      <c r="E592" s="181"/>
      <c r="F592" s="19"/>
      <c r="G592" s="181"/>
      <c r="H592" s="181"/>
      <c r="I592" s="181"/>
      <c r="J592" s="19"/>
      <c r="K592" s="181"/>
      <c r="L592" s="181"/>
      <c r="M592" s="181"/>
      <c r="N592" s="19"/>
      <c r="O592" s="181"/>
      <c r="P592" s="181"/>
      <c r="Q592" s="181"/>
      <c r="R592" s="19"/>
      <c r="S592" s="181"/>
      <c r="T592" s="181"/>
      <c r="U592" s="181"/>
    </row>
    <row r="593" spans="1:21">
      <c r="A593" s="14"/>
      <c r="B593" s="199" t="s">
        <v>95</v>
      </c>
      <c r="C593" s="32"/>
      <c r="D593" s="32"/>
      <c r="E593" s="32"/>
      <c r="F593" s="16"/>
      <c r="G593" s="32"/>
      <c r="H593" s="32"/>
      <c r="I593" s="32"/>
      <c r="J593" s="16"/>
      <c r="K593" s="32"/>
      <c r="L593" s="32"/>
      <c r="M593" s="32"/>
      <c r="N593" s="16"/>
      <c r="O593" s="32"/>
      <c r="P593" s="32"/>
      <c r="Q593" s="32"/>
      <c r="R593" s="16"/>
      <c r="S593" s="32"/>
      <c r="T593" s="32"/>
      <c r="U593" s="32"/>
    </row>
    <row r="594" spans="1:21">
      <c r="A594" s="14"/>
      <c r="B594" s="200" t="s">
        <v>96</v>
      </c>
      <c r="C594" s="201" t="s">
        <v>198</v>
      </c>
      <c r="D594" s="203" t="s">
        <v>208</v>
      </c>
      <c r="E594" s="28"/>
      <c r="F594" s="28"/>
      <c r="G594" s="201" t="s">
        <v>198</v>
      </c>
      <c r="H594" s="202">
        <v>3086</v>
      </c>
      <c r="I594" s="28"/>
      <c r="J594" s="28"/>
      <c r="K594" s="201" t="s">
        <v>198</v>
      </c>
      <c r="L594" s="202">
        <v>66207</v>
      </c>
      <c r="M594" s="28"/>
      <c r="N594" s="28"/>
      <c r="O594" s="201" t="s">
        <v>198</v>
      </c>
      <c r="P594" s="203" t="s">
        <v>208</v>
      </c>
      <c r="Q594" s="28"/>
      <c r="R594" s="28"/>
      <c r="S594" s="201" t="s">
        <v>198</v>
      </c>
      <c r="T594" s="202">
        <v>69293</v>
      </c>
      <c r="U594" s="28"/>
    </row>
    <row r="595" spans="1:21">
      <c r="A595" s="14"/>
      <c r="B595" s="200"/>
      <c r="C595" s="201"/>
      <c r="D595" s="203"/>
      <c r="E595" s="28"/>
      <c r="F595" s="28"/>
      <c r="G595" s="201"/>
      <c r="H595" s="202"/>
      <c r="I595" s="28"/>
      <c r="J595" s="28"/>
      <c r="K595" s="201"/>
      <c r="L595" s="202"/>
      <c r="M595" s="28"/>
      <c r="N595" s="28"/>
      <c r="O595" s="201"/>
      <c r="P595" s="203"/>
      <c r="Q595" s="28"/>
      <c r="R595" s="28"/>
      <c r="S595" s="201"/>
      <c r="T595" s="202"/>
      <c r="U595" s="28"/>
    </row>
    <row r="596" spans="1:21">
      <c r="A596" s="14"/>
      <c r="B596" s="204" t="s">
        <v>97</v>
      </c>
      <c r="C596" s="205" t="s">
        <v>208</v>
      </c>
      <c r="D596" s="205"/>
      <c r="E596" s="32"/>
      <c r="F596" s="32"/>
      <c r="G596" s="206">
        <v>112500</v>
      </c>
      <c r="H596" s="206"/>
      <c r="I596" s="32"/>
      <c r="J596" s="32"/>
      <c r="K596" s="205" t="s">
        <v>208</v>
      </c>
      <c r="L596" s="205"/>
      <c r="M596" s="32"/>
      <c r="N596" s="32"/>
      <c r="O596" s="205" t="s">
        <v>208</v>
      </c>
      <c r="P596" s="205"/>
      <c r="Q596" s="32"/>
      <c r="R596" s="32"/>
      <c r="S596" s="206">
        <v>112500</v>
      </c>
      <c r="T596" s="206"/>
      <c r="U596" s="32"/>
    </row>
    <row r="597" spans="1:21">
      <c r="A597" s="14"/>
      <c r="B597" s="204"/>
      <c r="C597" s="205"/>
      <c r="D597" s="205"/>
      <c r="E597" s="32"/>
      <c r="F597" s="32"/>
      <c r="G597" s="206"/>
      <c r="H597" s="206"/>
      <c r="I597" s="32"/>
      <c r="J597" s="32"/>
      <c r="K597" s="205"/>
      <c r="L597" s="205"/>
      <c r="M597" s="32"/>
      <c r="N597" s="32"/>
      <c r="O597" s="205"/>
      <c r="P597" s="205"/>
      <c r="Q597" s="32"/>
      <c r="R597" s="32"/>
      <c r="S597" s="206"/>
      <c r="T597" s="206"/>
      <c r="U597" s="32"/>
    </row>
    <row r="598" spans="1:21">
      <c r="A598" s="14"/>
      <c r="B598" s="200" t="s">
        <v>98</v>
      </c>
      <c r="C598" s="203" t="s">
        <v>208</v>
      </c>
      <c r="D598" s="203"/>
      <c r="E598" s="28"/>
      <c r="F598" s="28"/>
      <c r="G598" s="202">
        <v>4855</v>
      </c>
      <c r="H598" s="202"/>
      <c r="I598" s="28"/>
      <c r="J598" s="28"/>
      <c r="K598" s="202">
        <v>3696</v>
      </c>
      <c r="L598" s="202"/>
      <c r="M598" s="28"/>
      <c r="N598" s="28"/>
      <c r="O598" s="203" t="s">
        <v>208</v>
      </c>
      <c r="P598" s="203"/>
      <c r="Q598" s="28"/>
      <c r="R598" s="28"/>
      <c r="S598" s="202">
        <v>8551</v>
      </c>
      <c r="T598" s="202"/>
      <c r="U598" s="28"/>
    </row>
    <row r="599" spans="1:21">
      <c r="A599" s="14"/>
      <c r="B599" s="200"/>
      <c r="C599" s="203"/>
      <c r="D599" s="203"/>
      <c r="E599" s="28"/>
      <c r="F599" s="28"/>
      <c r="G599" s="202"/>
      <c r="H599" s="202"/>
      <c r="I599" s="28"/>
      <c r="J599" s="28"/>
      <c r="K599" s="202"/>
      <c r="L599" s="202"/>
      <c r="M599" s="28"/>
      <c r="N599" s="28"/>
      <c r="O599" s="203"/>
      <c r="P599" s="203"/>
      <c r="Q599" s="28"/>
      <c r="R599" s="28"/>
      <c r="S599" s="202"/>
      <c r="T599" s="202"/>
      <c r="U599" s="28"/>
    </row>
    <row r="600" spans="1:21">
      <c r="A600" s="14"/>
      <c r="B600" s="204" t="s">
        <v>99</v>
      </c>
      <c r="C600" s="205" t="s">
        <v>208</v>
      </c>
      <c r="D600" s="205"/>
      <c r="E600" s="32"/>
      <c r="F600" s="32"/>
      <c r="G600" s="206">
        <v>11382</v>
      </c>
      <c r="H600" s="206"/>
      <c r="I600" s="32"/>
      <c r="J600" s="32"/>
      <c r="K600" s="206">
        <v>13566</v>
      </c>
      <c r="L600" s="206"/>
      <c r="M600" s="32"/>
      <c r="N600" s="32"/>
      <c r="O600" s="205" t="s">
        <v>208</v>
      </c>
      <c r="P600" s="205"/>
      <c r="Q600" s="32"/>
      <c r="R600" s="32"/>
      <c r="S600" s="206">
        <v>24948</v>
      </c>
      <c r="T600" s="206"/>
      <c r="U600" s="32"/>
    </row>
    <row r="601" spans="1:21">
      <c r="A601" s="14"/>
      <c r="B601" s="204"/>
      <c r="C601" s="205"/>
      <c r="D601" s="205"/>
      <c r="E601" s="32"/>
      <c r="F601" s="32"/>
      <c r="G601" s="206"/>
      <c r="H601" s="206"/>
      <c r="I601" s="32"/>
      <c r="J601" s="32"/>
      <c r="K601" s="206"/>
      <c r="L601" s="206"/>
      <c r="M601" s="32"/>
      <c r="N601" s="32"/>
      <c r="O601" s="205"/>
      <c r="P601" s="205"/>
      <c r="Q601" s="32"/>
      <c r="R601" s="32"/>
      <c r="S601" s="206"/>
      <c r="T601" s="206"/>
      <c r="U601" s="32"/>
    </row>
    <row r="602" spans="1:21">
      <c r="A602" s="14"/>
      <c r="B602" s="200" t="s">
        <v>100</v>
      </c>
      <c r="C602" s="202">
        <v>3047</v>
      </c>
      <c r="D602" s="202"/>
      <c r="E602" s="28"/>
      <c r="F602" s="28"/>
      <c r="G602" s="202">
        <v>3280</v>
      </c>
      <c r="H602" s="202"/>
      <c r="I602" s="28"/>
      <c r="J602" s="28"/>
      <c r="K602" s="202">
        <v>22816</v>
      </c>
      <c r="L602" s="202"/>
      <c r="M602" s="28"/>
      <c r="N602" s="28"/>
      <c r="O602" s="203" t="s">
        <v>629</v>
      </c>
      <c r="P602" s="203"/>
      <c r="Q602" s="201" t="s">
        <v>207</v>
      </c>
      <c r="R602" s="28"/>
      <c r="S602" s="202">
        <v>9531</v>
      </c>
      <c r="T602" s="202"/>
      <c r="U602" s="28"/>
    </row>
    <row r="603" spans="1:21">
      <c r="A603" s="14"/>
      <c r="B603" s="200"/>
      <c r="C603" s="202"/>
      <c r="D603" s="202"/>
      <c r="E603" s="28"/>
      <c r="F603" s="28"/>
      <c r="G603" s="202"/>
      <c r="H603" s="202"/>
      <c r="I603" s="28"/>
      <c r="J603" s="28"/>
      <c r="K603" s="202"/>
      <c r="L603" s="202"/>
      <c r="M603" s="28"/>
      <c r="N603" s="28"/>
      <c r="O603" s="203"/>
      <c r="P603" s="203"/>
      <c r="Q603" s="201"/>
      <c r="R603" s="28"/>
      <c r="S603" s="202"/>
      <c r="T603" s="202"/>
      <c r="U603" s="28"/>
    </row>
    <row r="604" spans="1:21">
      <c r="A604" s="14"/>
      <c r="B604" s="204" t="s">
        <v>101</v>
      </c>
      <c r="C604" s="205" t="s">
        <v>208</v>
      </c>
      <c r="D604" s="205"/>
      <c r="E604" s="32"/>
      <c r="F604" s="32"/>
      <c r="G604" s="205" t="s">
        <v>208</v>
      </c>
      <c r="H604" s="205"/>
      <c r="I604" s="32"/>
      <c r="J604" s="32"/>
      <c r="K604" s="206">
        <v>9580</v>
      </c>
      <c r="L604" s="206"/>
      <c r="M604" s="32"/>
      <c r="N604" s="32"/>
      <c r="O604" s="205" t="s">
        <v>208</v>
      </c>
      <c r="P604" s="205"/>
      <c r="Q604" s="32"/>
      <c r="R604" s="32"/>
      <c r="S604" s="206">
        <v>9580</v>
      </c>
      <c r="T604" s="206"/>
      <c r="U604" s="32"/>
    </row>
    <row r="605" spans="1:21">
      <c r="A605" s="14"/>
      <c r="B605" s="204"/>
      <c r="C605" s="205"/>
      <c r="D605" s="205"/>
      <c r="E605" s="32"/>
      <c r="F605" s="32"/>
      <c r="G605" s="205"/>
      <c r="H605" s="205"/>
      <c r="I605" s="32"/>
      <c r="J605" s="32"/>
      <c r="K605" s="206"/>
      <c r="L605" s="206"/>
      <c r="M605" s="32"/>
      <c r="N605" s="32"/>
      <c r="O605" s="205"/>
      <c r="P605" s="205"/>
      <c r="Q605" s="32"/>
      <c r="R605" s="32"/>
      <c r="S605" s="206"/>
      <c r="T605" s="206"/>
      <c r="U605" s="32"/>
    </row>
    <row r="606" spans="1:21">
      <c r="A606" s="14"/>
      <c r="B606" s="200" t="s">
        <v>102</v>
      </c>
      <c r="C606" s="203" t="s">
        <v>208</v>
      </c>
      <c r="D606" s="203"/>
      <c r="E606" s="28"/>
      <c r="F606" s="28"/>
      <c r="G606" s="202">
        <v>8765</v>
      </c>
      <c r="H606" s="202"/>
      <c r="I606" s="28"/>
      <c r="J606" s="28"/>
      <c r="K606" s="202">
        <v>26109</v>
      </c>
      <c r="L606" s="202"/>
      <c r="M606" s="28"/>
      <c r="N606" s="28"/>
      <c r="O606" s="203" t="s">
        <v>208</v>
      </c>
      <c r="P606" s="203"/>
      <c r="Q606" s="28"/>
      <c r="R606" s="28"/>
      <c r="S606" s="202">
        <v>34874</v>
      </c>
      <c r="T606" s="202"/>
      <c r="U606" s="28"/>
    </row>
    <row r="607" spans="1:21">
      <c r="A607" s="14"/>
      <c r="B607" s="200"/>
      <c r="C607" s="203"/>
      <c r="D607" s="203"/>
      <c r="E607" s="28"/>
      <c r="F607" s="28"/>
      <c r="G607" s="202"/>
      <c r="H607" s="202"/>
      <c r="I607" s="28"/>
      <c r="J607" s="28"/>
      <c r="K607" s="202"/>
      <c r="L607" s="202"/>
      <c r="M607" s="28"/>
      <c r="N607" s="28"/>
      <c r="O607" s="203"/>
      <c r="P607" s="203"/>
      <c r="Q607" s="28"/>
      <c r="R607" s="28"/>
      <c r="S607" s="202"/>
      <c r="T607" s="202"/>
      <c r="U607" s="28"/>
    </row>
    <row r="608" spans="1:21">
      <c r="A608" s="14"/>
      <c r="B608" s="204" t="s">
        <v>616</v>
      </c>
      <c r="C608" s="98" t="s">
        <v>208</v>
      </c>
      <c r="D608" s="98"/>
      <c r="E608" s="32"/>
      <c r="F608" s="32"/>
      <c r="G608" s="98" t="s">
        <v>208</v>
      </c>
      <c r="H608" s="98"/>
      <c r="I608" s="32"/>
      <c r="J608" s="32"/>
      <c r="K608" s="91">
        <v>6835</v>
      </c>
      <c r="L608" s="91"/>
      <c r="M608" s="32"/>
      <c r="N608" s="32"/>
      <c r="O608" s="98" t="s">
        <v>208</v>
      </c>
      <c r="P608" s="98"/>
      <c r="Q608" s="32"/>
      <c r="R608" s="32"/>
      <c r="S608" s="91">
        <v>6835</v>
      </c>
      <c r="T608" s="91"/>
      <c r="U608" s="32"/>
    </row>
    <row r="609" spans="1:21" ht="15.75" thickBot="1">
      <c r="A609" s="14"/>
      <c r="B609" s="204"/>
      <c r="C609" s="110"/>
      <c r="D609" s="110"/>
      <c r="E609" s="56"/>
      <c r="F609" s="32"/>
      <c r="G609" s="110"/>
      <c r="H609" s="110"/>
      <c r="I609" s="56"/>
      <c r="J609" s="32"/>
      <c r="K609" s="111"/>
      <c r="L609" s="111"/>
      <c r="M609" s="56"/>
      <c r="N609" s="32"/>
      <c r="O609" s="110"/>
      <c r="P609" s="110"/>
      <c r="Q609" s="56"/>
      <c r="R609" s="32"/>
      <c r="S609" s="111"/>
      <c r="T609" s="111"/>
      <c r="U609" s="56"/>
    </row>
    <row r="610" spans="1:21">
      <c r="A610" s="14"/>
      <c r="B610" s="222" t="s">
        <v>104</v>
      </c>
      <c r="C610" s="215">
        <v>3047</v>
      </c>
      <c r="D610" s="215"/>
      <c r="E610" s="29"/>
      <c r="F610" s="28"/>
      <c r="G610" s="215">
        <v>143868</v>
      </c>
      <c r="H610" s="215"/>
      <c r="I610" s="29"/>
      <c r="J610" s="28"/>
      <c r="K610" s="215">
        <v>148809</v>
      </c>
      <c r="L610" s="215"/>
      <c r="M610" s="29"/>
      <c r="N610" s="28"/>
      <c r="O610" s="214" t="s">
        <v>629</v>
      </c>
      <c r="P610" s="214"/>
      <c r="Q610" s="223" t="s">
        <v>207</v>
      </c>
      <c r="R610" s="28"/>
      <c r="S610" s="215">
        <v>276112</v>
      </c>
      <c r="T610" s="215"/>
      <c r="U610" s="29"/>
    </row>
    <row r="611" spans="1:21" ht="15.75" thickBot="1">
      <c r="A611" s="14"/>
      <c r="B611" s="222"/>
      <c r="C611" s="208"/>
      <c r="D611" s="208"/>
      <c r="E611" s="75"/>
      <c r="F611" s="28"/>
      <c r="G611" s="208"/>
      <c r="H611" s="208"/>
      <c r="I611" s="75"/>
      <c r="J611" s="28"/>
      <c r="K611" s="208"/>
      <c r="L611" s="208"/>
      <c r="M611" s="75"/>
      <c r="N611" s="28"/>
      <c r="O611" s="207"/>
      <c r="P611" s="207"/>
      <c r="Q611" s="224"/>
      <c r="R611" s="28"/>
      <c r="S611" s="208"/>
      <c r="T611" s="208"/>
      <c r="U611" s="75"/>
    </row>
    <row r="612" spans="1:21">
      <c r="A612" s="14"/>
      <c r="B612" s="216" t="s">
        <v>105</v>
      </c>
      <c r="C612" s="210">
        <v>325000</v>
      </c>
      <c r="D612" s="210"/>
      <c r="E612" s="78"/>
      <c r="F612" s="32"/>
      <c r="G612" s="210">
        <v>847749</v>
      </c>
      <c r="H612" s="210"/>
      <c r="I612" s="78"/>
      <c r="J612" s="32"/>
      <c r="K612" s="210">
        <v>288975</v>
      </c>
      <c r="L612" s="210"/>
      <c r="M612" s="78"/>
      <c r="N612" s="32"/>
      <c r="O612" s="212" t="s">
        <v>208</v>
      </c>
      <c r="P612" s="212"/>
      <c r="Q612" s="78"/>
      <c r="R612" s="32"/>
      <c r="S612" s="210">
        <v>1461724</v>
      </c>
      <c r="T612" s="210"/>
      <c r="U612" s="78"/>
    </row>
    <row r="613" spans="1:21">
      <c r="A613" s="14"/>
      <c r="B613" s="216"/>
      <c r="C613" s="206"/>
      <c r="D613" s="206"/>
      <c r="E613" s="32"/>
      <c r="F613" s="32"/>
      <c r="G613" s="206"/>
      <c r="H613" s="206"/>
      <c r="I613" s="32"/>
      <c r="J613" s="32"/>
      <c r="K613" s="206"/>
      <c r="L613" s="206"/>
      <c r="M613" s="32"/>
      <c r="N613" s="32"/>
      <c r="O613" s="205"/>
      <c r="P613" s="205"/>
      <c r="Q613" s="32"/>
      <c r="R613" s="32"/>
      <c r="S613" s="206"/>
      <c r="T613" s="206"/>
      <c r="U613" s="32"/>
    </row>
    <row r="614" spans="1:21" ht="21" customHeight="1">
      <c r="A614" s="14"/>
      <c r="B614" s="200" t="s">
        <v>617</v>
      </c>
      <c r="C614" s="203" t="s">
        <v>208</v>
      </c>
      <c r="D614" s="203"/>
      <c r="E614" s="28"/>
      <c r="F614" s="28"/>
      <c r="G614" s="203" t="s">
        <v>208</v>
      </c>
      <c r="H614" s="203"/>
      <c r="I614" s="28"/>
      <c r="J614" s="28"/>
      <c r="K614" s="202">
        <v>69543</v>
      </c>
      <c r="L614" s="202"/>
      <c r="M614" s="28"/>
      <c r="N614" s="28"/>
      <c r="O614" s="203" t="s">
        <v>208</v>
      </c>
      <c r="P614" s="203"/>
      <c r="Q614" s="28"/>
      <c r="R614" s="28"/>
      <c r="S614" s="202">
        <v>69543</v>
      </c>
      <c r="T614" s="202"/>
      <c r="U614" s="28"/>
    </row>
    <row r="615" spans="1:21">
      <c r="A615" s="14"/>
      <c r="B615" s="200"/>
      <c r="C615" s="203"/>
      <c r="D615" s="203"/>
      <c r="E615" s="28"/>
      <c r="F615" s="28"/>
      <c r="G615" s="203"/>
      <c r="H615" s="203"/>
      <c r="I615" s="28"/>
      <c r="J615" s="28"/>
      <c r="K615" s="202"/>
      <c r="L615" s="202"/>
      <c r="M615" s="28"/>
      <c r="N615" s="28"/>
      <c r="O615" s="203"/>
      <c r="P615" s="203"/>
      <c r="Q615" s="28"/>
      <c r="R615" s="28"/>
      <c r="S615" s="202"/>
      <c r="T615" s="202"/>
      <c r="U615" s="28"/>
    </row>
    <row r="616" spans="1:21">
      <c r="A616" s="14"/>
      <c r="B616" s="216" t="s">
        <v>618</v>
      </c>
      <c r="C616" s="205" t="s">
        <v>208</v>
      </c>
      <c r="D616" s="205"/>
      <c r="E616" s="32"/>
      <c r="F616" s="32"/>
      <c r="G616" s="206">
        <v>91471</v>
      </c>
      <c r="H616" s="206"/>
      <c r="I616" s="32"/>
      <c r="J616" s="32"/>
      <c r="K616" s="206">
        <v>4183</v>
      </c>
      <c r="L616" s="206"/>
      <c r="M616" s="32"/>
      <c r="N616" s="32"/>
      <c r="O616" s="205" t="s">
        <v>208</v>
      </c>
      <c r="P616" s="205"/>
      <c r="Q616" s="32"/>
      <c r="R616" s="32"/>
      <c r="S616" s="206">
        <v>95654</v>
      </c>
      <c r="T616" s="206"/>
      <c r="U616" s="32"/>
    </row>
    <row r="617" spans="1:21">
      <c r="A617" s="14"/>
      <c r="B617" s="216"/>
      <c r="C617" s="205"/>
      <c r="D617" s="205"/>
      <c r="E617" s="32"/>
      <c r="F617" s="32"/>
      <c r="G617" s="206"/>
      <c r="H617" s="206"/>
      <c r="I617" s="32"/>
      <c r="J617" s="32"/>
      <c r="K617" s="206"/>
      <c r="L617" s="206"/>
      <c r="M617" s="32"/>
      <c r="N617" s="32"/>
      <c r="O617" s="205"/>
      <c r="P617" s="205"/>
      <c r="Q617" s="32"/>
      <c r="R617" s="32"/>
      <c r="S617" s="206"/>
      <c r="T617" s="206"/>
      <c r="U617" s="32"/>
    </row>
    <row r="618" spans="1:21">
      <c r="A618" s="14"/>
      <c r="B618" s="201" t="s">
        <v>108</v>
      </c>
      <c r="C618" s="203" t="s">
        <v>208</v>
      </c>
      <c r="D618" s="203"/>
      <c r="E618" s="28"/>
      <c r="F618" s="28"/>
      <c r="G618" s="202">
        <v>11493</v>
      </c>
      <c r="H618" s="202"/>
      <c r="I618" s="28"/>
      <c r="J618" s="28"/>
      <c r="K618" s="202">
        <v>15732</v>
      </c>
      <c r="L618" s="202"/>
      <c r="M618" s="28"/>
      <c r="N618" s="28"/>
      <c r="O618" s="203" t="s">
        <v>208</v>
      </c>
      <c r="P618" s="203"/>
      <c r="Q618" s="28"/>
      <c r="R618" s="28"/>
      <c r="S618" s="202">
        <v>27225</v>
      </c>
      <c r="T618" s="202"/>
      <c r="U618" s="28"/>
    </row>
    <row r="619" spans="1:21">
      <c r="A619" s="14"/>
      <c r="B619" s="201"/>
      <c r="C619" s="203"/>
      <c r="D619" s="203"/>
      <c r="E619" s="28"/>
      <c r="F619" s="28"/>
      <c r="G619" s="202"/>
      <c r="H619" s="202"/>
      <c r="I619" s="28"/>
      <c r="J619" s="28"/>
      <c r="K619" s="202"/>
      <c r="L619" s="202"/>
      <c r="M619" s="28"/>
      <c r="N619" s="28"/>
      <c r="O619" s="203"/>
      <c r="P619" s="203"/>
      <c r="Q619" s="28"/>
      <c r="R619" s="28"/>
      <c r="S619" s="202"/>
      <c r="T619" s="202"/>
      <c r="U619" s="28"/>
    </row>
    <row r="620" spans="1:21">
      <c r="A620" s="14"/>
      <c r="B620" s="216" t="s">
        <v>619</v>
      </c>
      <c r="C620" s="205" t="s">
        <v>208</v>
      </c>
      <c r="D620" s="205"/>
      <c r="E620" s="32"/>
      <c r="F620" s="32"/>
      <c r="G620" s="206">
        <v>118227</v>
      </c>
      <c r="H620" s="206"/>
      <c r="I620" s="32"/>
      <c r="J620" s="32"/>
      <c r="K620" s="206">
        <v>125921</v>
      </c>
      <c r="L620" s="206"/>
      <c r="M620" s="32"/>
      <c r="N620" s="32"/>
      <c r="O620" s="205" t="s">
        <v>630</v>
      </c>
      <c r="P620" s="205"/>
      <c r="Q620" s="216" t="s">
        <v>207</v>
      </c>
      <c r="R620" s="32"/>
      <c r="S620" s="205" t="s">
        <v>208</v>
      </c>
      <c r="T620" s="205"/>
      <c r="U620" s="32"/>
    </row>
    <row r="621" spans="1:21" ht="15.75" thickBot="1">
      <c r="A621" s="14"/>
      <c r="B621" s="216"/>
      <c r="C621" s="213"/>
      <c r="D621" s="213"/>
      <c r="E621" s="56"/>
      <c r="F621" s="32"/>
      <c r="G621" s="211"/>
      <c r="H621" s="211"/>
      <c r="I621" s="56"/>
      <c r="J621" s="32"/>
      <c r="K621" s="211"/>
      <c r="L621" s="211"/>
      <c r="M621" s="56"/>
      <c r="N621" s="32"/>
      <c r="O621" s="213"/>
      <c r="P621" s="213"/>
      <c r="Q621" s="225"/>
      <c r="R621" s="32"/>
      <c r="S621" s="213"/>
      <c r="T621" s="213"/>
      <c r="U621" s="56"/>
    </row>
    <row r="622" spans="1:21">
      <c r="A622" s="14"/>
      <c r="B622" s="226" t="s">
        <v>623</v>
      </c>
      <c r="C622" s="215">
        <v>1661170</v>
      </c>
      <c r="D622" s="215"/>
      <c r="E622" s="29"/>
      <c r="F622" s="28"/>
      <c r="G622" s="215">
        <v>1627315</v>
      </c>
      <c r="H622" s="215"/>
      <c r="I622" s="29"/>
      <c r="J622" s="28"/>
      <c r="K622" s="215">
        <v>2843215</v>
      </c>
      <c r="L622" s="215"/>
      <c r="M622" s="29"/>
      <c r="N622" s="28"/>
      <c r="O622" s="214" t="s">
        <v>705</v>
      </c>
      <c r="P622" s="214"/>
      <c r="Q622" s="223" t="s">
        <v>207</v>
      </c>
      <c r="R622" s="28"/>
      <c r="S622" s="215">
        <v>1755243</v>
      </c>
      <c r="T622" s="215"/>
      <c r="U622" s="29"/>
    </row>
    <row r="623" spans="1:21" ht="15.75" thickBot="1">
      <c r="A623" s="14"/>
      <c r="B623" s="226"/>
      <c r="C623" s="208"/>
      <c r="D623" s="208"/>
      <c r="E623" s="75"/>
      <c r="F623" s="28"/>
      <c r="G623" s="208"/>
      <c r="H623" s="208"/>
      <c r="I623" s="75"/>
      <c r="J623" s="28"/>
      <c r="K623" s="208"/>
      <c r="L623" s="208"/>
      <c r="M623" s="75"/>
      <c r="N623" s="28"/>
      <c r="O623" s="207"/>
      <c r="P623" s="207"/>
      <c r="Q623" s="224"/>
      <c r="R623" s="28"/>
      <c r="S623" s="208"/>
      <c r="T623" s="208"/>
      <c r="U623" s="75"/>
    </row>
    <row r="624" spans="1:21">
      <c r="A624" s="14"/>
      <c r="B624" s="227" t="s">
        <v>624</v>
      </c>
      <c r="C624" s="93" t="s">
        <v>198</v>
      </c>
      <c r="D624" s="92">
        <v>1989217</v>
      </c>
      <c r="E624" s="78"/>
      <c r="F624" s="32"/>
      <c r="G624" s="93" t="s">
        <v>198</v>
      </c>
      <c r="H624" s="92">
        <v>2840123</v>
      </c>
      <c r="I624" s="78"/>
      <c r="J624" s="32"/>
      <c r="K624" s="93" t="s">
        <v>198</v>
      </c>
      <c r="L624" s="92">
        <v>3496378</v>
      </c>
      <c r="M624" s="78"/>
      <c r="N624" s="32"/>
      <c r="O624" s="93" t="s">
        <v>198</v>
      </c>
      <c r="P624" s="99" t="s">
        <v>704</v>
      </c>
      <c r="Q624" s="93" t="s">
        <v>207</v>
      </c>
      <c r="R624" s="32"/>
      <c r="S624" s="93" t="s">
        <v>198</v>
      </c>
      <c r="T624" s="92">
        <v>3685501</v>
      </c>
      <c r="U624" s="78"/>
    </row>
    <row r="625" spans="1:21" ht="15.75" thickBot="1">
      <c r="A625" s="14"/>
      <c r="B625" s="227"/>
      <c r="C625" s="178"/>
      <c r="D625" s="179"/>
      <c r="E625" s="79"/>
      <c r="F625" s="32"/>
      <c r="G625" s="178"/>
      <c r="H625" s="179"/>
      <c r="I625" s="79"/>
      <c r="J625" s="32"/>
      <c r="K625" s="178"/>
      <c r="L625" s="179"/>
      <c r="M625" s="79"/>
      <c r="N625" s="32"/>
      <c r="O625" s="178"/>
      <c r="P625" s="180"/>
      <c r="Q625" s="178"/>
      <c r="R625" s="32"/>
      <c r="S625" s="178"/>
      <c r="T625" s="179"/>
      <c r="U625" s="79"/>
    </row>
    <row r="626" spans="1:21" ht="15.75" thickTop="1">
      <c r="A626" s="14"/>
      <c r="B626" s="21"/>
      <c r="C626" s="21"/>
      <c r="D626" s="21"/>
      <c r="E626" s="21"/>
      <c r="F626" s="21"/>
      <c r="G626" s="21"/>
      <c r="H626" s="21"/>
      <c r="I626" s="21"/>
      <c r="J626" s="21"/>
      <c r="K626" s="21"/>
      <c r="L626" s="21"/>
      <c r="M626" s="21"/>
      <c r="N626" s="21"/>
      <c r="O626" s="21"/>
      <c r="P626" s="21"/>
      <c r="Q626" s="21"/>
      <c r="R626" s="21"/>
      <c r="S626" s="21"/>
      <c r="T626" s="21"/>
      <c r="U626" s="21"/>
    </row>
    <row r="627" spans="1:21">
      <c r="A627" s="14"/>
      <c r="B627" s="15"/>
      <c r="C627" s="15"/>
      <c r="D627" s="15"/>
      <c r="E627" s="15"/>
      <c r="F627" s="15"/>
      <c r="G627" s="15"/>
      <c r="H627" s="15"/>
      <c r="I627" s="15"/>
      <c r="J627" s="15"/>
      <c r="K627" s="15"/>
      <c r="L627" s="15"/>
      <c r="M627" s="15"/>
      <c r="N627" s="15"/>
      <c r="O627" s="15"/>
      <c r="P627" s="15"/>
      <c r="Q627" s="15"/>
      <c r="R627" s="15"/>
      <c r="S627" s="15"/>
      <c r="T627" s="15"/>
      <c r="U627" s="15"/>
    </row>
    <row r="628" spans="1:21">
      <c r="A628" s="14"/>
      <c r="B628" s="97"/>
      <c r="C628" s="88" t="s">
        <v>632</v>
      </c>
      <c r="D628" s="88"/>
      <c r="E628" s="88"/>
      <c r="F628" s="88"/>
      <c r="G628" s="88"/>
      <c r="H628" s="88"/>
      <c r="I628" s="88"/>
      <c r="J628" s="88"/>
      <c r="K628" s="88"/>
      <c r="L628" s="88"/>
      <c r="M628" s="88"/>
      <c r="N628" s="88"/>
      <c r="O628" s="88"/>
      <c r="P628" s="88"/>
      <c r="Q628" s="88"/>
      <c r="R628" s="88"/>
      <c r="S628" s="88"/>
      <c r="T628" s="88"/>
      <c r="U628" s="88"/>
    </row>
    <row r="629" spans="1:21" ht="15.75" thickBot="1">
      <c r="A629" s="14"/>
      <c r="B629" s="97"/>
      <c r="C629" s="46" t="s">
        <v>542</v>
      </c>
      <c r="D629" s="46"/>
      <c r="E629" s="46"/>
      <c r="F629" s="46"/>
      <c r="G629" s="46"/>
      <c r="H629" s="46"/>
      <c r="I629" s="46"/>
      <c r="J629" s="46"/>
      <c r="K629" s="46"/>
      <c r="L629" s="46"/>
      <c r="M629" s="46"/>
      <c r="N629" s="46"/>
      <c r="O629" s="46"/>
      <c r="P629" s="46"/>
      <c r="Q629" s="46"/>
      <c r="R629" s="46"/>
      <c r="S629" s="46"/>
      <c r="T629" s="46"/>
      <c r="U629" s="46"/>
    </row>
    <row r="630" spans="1:21">
      <c r="A630" s="14"/>
      <c r="B630" s="97"/>
      <c r="C630" s="155" t="s">
        <v>543</v>
      </c>
      <c r="D630" s="155"/>
      <c r="E630" s="155"/>
      <c r="F630" s="78"/>
      <c r="G630" s="155" t="s">
        <v>680</v>
      </c>
      <c r="H630" s="155"/>
      <c r="I630" s="155"/>
      <c r="J630" s="78"/>
      <c r="K630" s="155" t="s">
        <v>550</v>
      </c>
      <c r="L630" s="155"/>
      <c r="M630" s="155"/>
      <c r="N630" s="78"/>
      <c r="O630" s="155" t="s">
        <v>552</v>
      </c>
      <c r="P630" s="155"/>
      <c r="Q630" s="155"/>
      <c r="R630" s="78"/>
      <c r="S630" s="155" t="s">
        <v>227</v>
      </c>
      <c r="T630" s="155"/>
      <c r="U630" s="155"/>
    </row>
    <row r="631" spans="1:21">
      <c r="A631" s="14"/>
      <c r="B631" s="97"/>
      <c r="C631" s="154" t="s">
        <v>544</v>
      </c>
      <c r="D631" s="154"/>
      <c r="E631" s="154"/>
      <c r="F631" s="32"/>
      <c r="G631" s="169"/>
      <c r="H631" s="169"/>
      <c r="I631" s="169"/>
      <c r="J631" s="32"/>
      <c r="K631" s="154" t="s">
        <v>551</v>
      </c>
      <c r="L631" s="154"/>
      <c r="M631" s="154"/>
      <c r="N631" s="32"/>
      <c r="O631" s="154" t="s">
        <v>553</v>
      </c>
      <c r="P631" s="154"/>
      <c r="Q631" s="154"/>
      <c r="R631" s="32"/>
      <c r="S631" s="154" t="s">
        <v>554</v>
      </c>
      <c r="T631" s="154"/>
      <c r="U631" s="154"/>
    </row>
    <row r="632" spans="1:21" ht="15.75" thickBot="1">
      <c r="A632" s="14"/>
      <c r="B632" s="97"/>
      <c r="C632" s="156" t="s">
        <v>679</v>
      </c>
      <c r="D632" s="156"/>
      <c r="E632" s="156"/>
      <c r="F632" s="32"/>
      <c r="G632" s="156"/>
      <c r="H632" s="156"/>
      <c r="I632" s="156"/>
      <c r="J632" s="32"/>
      <c r="K632" s="157"/>
      <c r="L632" s="157"/>
      <c r="M632" s="157"/>
      <c r="N632" s="32"/>
      <c r="O632" s="157"/>
      <c r="P632" s="157"/>
      <c r="Q632" s="157"/>
      <c r="R632" s="32"/>
      <c r="S632" s="157"/>
      <c r="T632" s="157"/>
      <c r="U632" s="157"/>
    </row>
    <row r="633" spans="1:21">
      <c r="A633" s="14"/>
      <c r="B633" s="189" t="s">
        <v>147</v>
      </c>
      <c r="C633" s="25" t="s">
        <v>198</v>
      </c>
      <c r="D633" s="27">
        <v>25931</v>
      </c>
      <c r="E633" s="29"/>
      <c r="F633" s="28"/>
      <c r="G633" s="25" t="s">
        <v>198</v>
      </c>
      <c r="H633" s="27">
        <v>32794</v>
      </c>
      <c r="I633" s="29"/>
      <c r="J633" s="28"/>
      <c r="K633" s="25" t="s">
        <v>198</v>
      </c>
      <c r="L633" s="27">
        <v>67759</v>
      </c>
      <c r="M633" s="29"/>
      <c r="N633" s="28"/>
      <c r="O633" s="25" t="s">
        <v>198</v>
      </c>
      <c r="P633" s="68" t="s">
        <v>633</v>
      </c>
      <c r="Q633" s="25" t="s">
        <v>207</v>
      </c>
      <c r="R633" s="28"/>
      <c r="S633" s="25" t="s">
        <v>198</v>
      </c>
      <c r="T633" s="27">
        <v>99274</v>
      </c>
      <c r="U633" s="29"/>
    </row>
    <row r="634" spans="1:21" ht="15.75" thickBot="1">
      <c r="A634" s="14"/>
      <c r="B634" s="189"/>
      <c r="C634" s="148"/>
      <c r="D634" s="74"/>
      <c r="E634" s="75"/>
      <c r="F634" s="28"/>
      <c r="G634" s="148"/>
      <c r="H634" s="74"/>
      <c r="I634" s="75"/>
      <c r="J634" s="28"/>
      <c r="K634" s="148"/>
      <c r="L634" s="74"/>
      <c r="M634" s="75"/>
      <c r="N634" s="28"/>
      <c r="O634" s="148"/>
      <c r="P634" s="81"/>
      <c r="Q634" s="148"/>
      <c r="R634" s="28"/>
      <c r="S634" s="148"/>
      <c r="T634" s="74"/>
      <c r="U634" s="75"/>
    </row>
    <row r="635" spans="1:21">
      <c r="A635" s="14"/>
      <c r="B635" s="187" t="s">
        <v>148</v>
      </c>
      <c r="C635" s="78"/>
      <c r="D635" s="78"/>
      <c r="E635" s="78"/>
      <c r="F635" s="16"/>
      <c r="G635" s="78"/>
      <c r="H635" s="78"/>
      <c r="I635" s="78"/>
      <c r="J635" s="16"/>
      <c r="K635" s="78"/>
      <c r="L635" s="78"/>
      <c r="M635" s="78"/>
      <c r="N635" s="16"/>
      <c r="O635" s="78"/>
      <c r="P635" s="78"/>
      <c r="Q635" s="78"/>
      <c r="R635" s="16"/>
      <c r="S635" s="78"/>
      <c r="T635" s="78"/>
      <c r="U635" s="78"/>
    </row>
    <row r="636" spans="1:21">
      <c r="A636" s="14"/>
      <c r="B636" s="63" t="s">
        <v>149</v>
      </c>
      <c r="C636" s="61" t="s">
        <v>208</v>
      </c>
      <c r="D636" s="61"/>
      <c r="E636" s="28"/>
      <c r="F636" s="28"/>
      <c r="G636" s="61" t="s">
        <v>634</v>
      </c>
      <c r="H636" s="61"/>
      <c r="I636" s="24" t="s">
        <v>207</v>
      </c>
      <c r="J636" s="28"/>
      <c r="K636" s="61" t="s">
        <v>635</v>
      </c>
      <c r="L636" s="61"/>
      <c r="M636" s="24" t="s">
        <v>207</v>
      </c>
      <c r="N636" s="28"/>
      <c r="O636" s="61" t="s">
        <v>208</v>
      </c>
      <c r="P636" s="61"/>
      <c r="Q636" s="28"/>
      <c r="R636" s="28"/>
      <c r="S636" s="61" t="s">
        <v>636</v>
      </c>
      <c r="T636" s="61"/>
      <c r="U636" s="24" t="s">
        <v>207</v>
      </c>
    </row>
    <row r="637" spans="1:21">
      <c r="A637" s="14"/>
      <c r="B637" s="63"/>
      <c r="C637" s="61"/>
      <c r="D637" s="61"/>
      <c r="E637" s="28"/>
      <c r="F637" s="28"/>
      <c r="G637" s="61"/>
      <c r="H637" s="61"/>
      <c r="I637" s="24"/>
      <c r="J637" s="28"/>
      <c r="K637" s="61"/>
      <c r="L637" s="61"/>
      <c r="M637" s="24"/>
      <c r="N637" s="28"/>
      <c r="O637" s="61"/>
      <c r="P637" s="61"/>
      <c r="Q637" s="28"/>
      <c r="R637" s="28"/>
      <c r="S637" s="61"/>
      <c r="T637" s="61"/>
      <c r="U637" s="24"/>
    </row>
    <row r="638" spans="1:21">
      <c r="A638" s="14"/>
      <c r="B638" s="30" t="s">
        <v>150</v>
      </c>
      <c r="C638" s="53" t="s">
        <v>208</v>
      </c>
      <c r="D638" s="53"/>
      <c r="E638" s="32"/>
      <c r="F638" s="32"/>
      <c r="G638" s="53" t="s">
        <v>208</v>
      </c>
      <c r="H638" s="53"/>
      <c r="I638" s="32"/>
      <c r="J638" s="32"/>
      <c r="K638" s="53" t="s">
        <v>637</v>
      </c>
      <c r="L638" s="53"/>
      <c r="M638" s="30" t="s">
        <v>207</v>
      </c>
      <c r="N638" s="32"/>
      <c r="O638" s="53" t="s">
        <v>208</v>
      </c>
      <c r="P638" s="53"/>
      <c r="Q638" s="32"/>
      <c r="R638" s="32"/>
      <c r="S638" s="53" t="s">
        <v>637</v>
      </c>
      <c r="T638" s="53"/>
      <c r="U638" s="30" t="s">
        <v>207</v>
      </c>
    </row>
    <row r="639" spans="1:21">
      <c r="A639" s="14"/>
      <c r="B639" s="30"/>
      <c r="C639" s="53"/>
      <c r="D639" s="53"/>
      <c r="E639" s="32"/>
      <c r="F639" s="32"/>
      <c r="G639" s="53"/>
      <c r="H639" s="53"/>
      <c r="I639" s="32"/>
      <c r="J639" s="32"/>
      <c r="K639" s="53"/>
      <c r="L639" s="53"/>
      <c r="M639" s="30"/>
      <c r="N639" s="32"/>
      <c r="O639" s="53"/>
      <c r="P639" s="53"/>
      <c r="Q639" s="32"/>
      <c r="R639" s="32"/>
      <c r="S639" s="53"/>
      <c r="T639" s="53"/>
      <c r="U639" s="30"/>
    </row>
    <row r="640" spans="1:21">
      <c r="A640" s="14"/>
      <c r="B640" s="63" t="s">
        <v>153</v>
      </c>
      <c r="C640" s="61" t="s">
        <v>208</v>
      </c>
      <c r="D640" s="61"/>
      <c r="E640" s="28"/>
      <c r="F640" s="28"/>
      <c r="G640" s="61" t="s">
        <v>208</v>
      </c>
      <c r="H640" s="61"/>
      <c r="I640" s="28"/>
      <c r="J640" s="28"/>
      <c r="K640" s="26">
        <v>45312</v>
      </c>
      <c r="L640" s="26"/>
      <c r="M640" s="28"/>
      <c r="N640" s="28"/>
      <c r="O640" s="61" t="s">
        <v>208</v>
      </c>
      <c r="P640" s="61"/>
      <c r="Q640" s="28"/>
      <c r="R640" s="28"/>
      <c r="S640" s="26">
        <v>45312</v>
      </c>
      <c r="T640" s="26"/>
      <c r="U640" s="28"/>
    </row>
    <row r="641" spans="1:21">
      <c r="A641" s="14"/>
      <c r="B641" s="63"/>
      <c r="C641" s="61"/>
      <c r="D641" s="61"/>
      <c r="E641" s="28"/>
      <c r="F641" s="28"/>
      <c r="G641" s="61"/>
      <c r="H641" s="61"/>
      <c r="I641" s="28"/>
      <c r="J641" s="28"/>
      <c r="K641" s="26"/>
      <c r="L641" s="26"/>
      <c r="M641" s="28"/>
      <c r="N641" s="28"/>
      <c r="O641" s="61"/>
      <c r="P641" s="61"/>
      <c r="Q641" s="28"/>
      <c r="R641" s="28"/>
      <c r="S641" s="26"/>
      <c r="T641" s="26"/>
      <c r="U641" s="28"/>
    </row>
    <row r="642" spans="1:21">
      <c r="A642" s="14"/>
      <c r="B642" s="144" t="s">
        <v>638</v>
      </c>
      <c r="C642" s="53" t="s">
        <v>208</v>
      </c>
      <c r="D642" s="53"/>
      <c r="E642" s="32"/>
      <c r="F642" s="32"/>
      <c r="G642" s="31">
        <v>69103</v>
      </c>
      <c r="H642" s="31"/>
      <c r="I642" s="32"/>
      <c r="J642" s="32"/>
      <c r="K642" s="53" t="s">
        <v>208</v>
      </c>
      <c r="L642" s="53"/>
      <c r="M642" s="32"/>
      <c r="N642" s="32"/>
      <c r="O642" s="53" t="s">
        <v>639</v>
      </c>
      <c r="P642" s="53"/>
      <c r="Q642" s="30" t="s">
        <v>207</v>
      </c>
      <c r="R642" s="32"/>
      <c r="S642" s="53" t="s">
        <v>208</v>
      </c>
      <c r="T642" s="53"/>
      <c r="U642" s="32"/>
    </row>
    <row r="643" spans="1:21">
      <c r="A643" s="14"/>
      <c r="B643" s="144"/>
      <c r="C643" s="53"/>
      <c r="D643" s="53"/>
      <c r="E643" s="32"/>
      <c r="F643" s="32"/>
      <c r="G643" s="31"/>
      <c r="H643" s="31"/>
      <c r="I643" s="32"/>
      <c r="J643" s="32"/>
      <c r="K643" s="53"/>
      <c r="L643" s="53"/>
      <c r="M643" s="32"/>
      <c r="N643" s="32"/>
      <c r="O643" s="53"/>
      <c r="P643" s="53"/>
      <c r="Q643" s="30"/>
      <c r="R643" s="32"/>
      <c r="S643" s="53"/>
      <c r="T643" s="53"/>
      <c r="U643" s="32"/>
    </row>
    <row r="644" spans="1:21">
      <c r="A644" s="14"/>
      <c r="B644" s="63" t="s">
        <v>139</v>
      </c>
      <c r="C644" s="61" t="s">
        <v>208</v>
      </c>
      <c r="D644" s="61"/>
      <c r="E644" s="28"/>
      <c r="F644" s="28"/>
      <c r="G644" s="61" t="s">
        <v>208</v>
      </c>
      <c r="H644" s="61"/>
      <c r="I644" s="28"/>
      <c r="J644" s="28"/>
      <c r="K644" s="26">
        <v>1592</v>
      </c>
      <c r="L644" s="26"/>
      <c r="M644" s="28"/>
      <c r="N644" s="28"/>
      <c r="O644" s="61" t="s">
        <v>208</v>
      </c>
      <c r="P644" s="61"/>
      <c r="Q644" s="28"/>
      <c r="R644" s="28"/>
      <c r="S644" s="26">
        <v>1592</v>
      </c>
      <c r="T644" s="26"/>
      <c r="U644" s="28"/>
    </row>
    <row r="645" spans="1:21" ht="15.75" thickBot="1">
      <c r="A645" s="14"/>
      <c r="B645" s="63"/>
      <c r="C645" s="81"/>
      <c r="D645" s="81"/>
      <c r="E645" s="75"/>
      <c r="F645" s="28"/>
      <c r="G645" s="81"/>
      <c r="H645" s="81"/>
      <c r="I645" s="75"/>
      <c r="J645" s="28"/>
      <c r="K645" s="74"/>
      <c r="L645" s="74"/>
      <c r="M645" s="75"/>
      <c r="N645" s="28"/>
      <c r="O645" s="81"/>
      <c r="P645" s="81"/>
      <c r="Q645" s="75"/>
      <c r="R645" s="28"/>
      <c r="S645" s="74"/>
      <c r="T645" s="74"/>
      <c r="U645" s="75"/>
    </row>
    <row r="646" spans="1:21">
      <c r="A646" s="14"/>
      <c r="B646" s="132" t="s">
        <v>706</v>
      </c>
      <c r="C646" s="84" t="s">
        <v>208</v>
      </c>
      <c r="D646" s="84"/>
      <c r="E646" s="78"/>
      <c r="F646" s="32"/>
      <c r="G646" s="76">
        <v>68933</v>
      </c>
      <c r="H646" s="76"/>
      <c r="I646" s="78"/>
      <c r="J646" s="32"/>
      <c r="K646" s="84" t="s">
        <v>640</v>
      </c>
      <c r="L646" s="84"/>
      <c r="M646" s="82" t="s">
        <v>207</v>
      </c>
      <c r="N646" s="32"/>
      <c r="O646" s="84" t="s">
        <v>639</v>
      </c>
      <c r="P646" s="84"/>
      <c r="Q646" s="82" t="s">
        <v>207</v>
      </c>
      <c r="R646" s="32"/>
      <c r="S646" s="84" t="s">
        <v>641</v>
      </c>
      <c r="T646" s="84"/>
      <c r="U646" s="82" t="s">
        <v>207</v>
      </c>
    </row>
    <row r="647" spans="1:21" ht="15.75" thickBot="1">
      <c r="A647" s="14"/>
      <c r="B647" s="132"/>
      <c r="C647" s="54"/>
      <c r="D647" s="54"/>
      <c r="E647" s="56"/>
      <c r="F647" s="32"/>
      <c r="G647" s="66"/>
      <c r="H647" s="66"/>
      <c r="I647" s="56"/>
      <c r="J647" s="32"/>
      <c r="K647" s="54"/>
      <c r="L647" s="54"/>
      <c r="M647" s="55"/>
      <c r="N647" s="32"/>
      <c r="O647" s="54"/>
      <c r="P647" s="54"/>
      <c r="Q647" s="55"/>
      <c r="R647" s="32"/>
      <c r="S647" s="54"/>
      <c r="T647" s="54"/>
      <c r="U647" s="55"/>
    </row>
    <row r="648" spans="1:21">
      <c r="A648" s="14"/>
      <c r="B648" s="190" t="s">
        <v>155</v>
      </c>
      <c r="C648" s="29"/>
      <c r="D648" s="29"/>
      <c r="E648" s="29"/>
      <c r="F648" s="28"/>
      <c r="G648" s="29"/>
      <c r="H648" s="29"/>
      <c r="I648" s="29"/>
      <c r="J648" s="28"/>
      <c r="K648" s="29"/>
      <c r="L648" s="29"/>
      <c r="M648" s="29"/>
      <c r="N648" s="28"/>
      <c r="O648" s="29"/>
      <c r="P648" s="29"/>
      <c r="Q648" s="29"/>
      <c r="R648" s="28"/>
      <c r="S648" s="29"/>
      <c r="T648" s="29"/>
      <c r="U648" s="29"/>
    </row>
    <row r="649" spans="1:21">
      <c r="A649" s="14"/>
      <c r="B649" s="190"/>
      <c r="C649" s="28"/>
      <c r="D649" s="28"/>
      <c r="E649" s="28"/>
      <c r="F649" s="28"/>
      <c r="G649" s="28"/>
      <c r="H649" s="28"/>
      <c r="I649" s="28"/>
      <c r="J649" s="28"/>
      <c r="K649" s="28"/>
      <c r="L649" s="28"/>
      <c r="M649" s="28"/>
      <c r="N649" s="28"/>
      <c r="O649" s="28"/>
      <c r="P649" s="28"/>
      <c r="Q649" s="28"/>
      <c r="R649" s="28"/>
      <c r="S649" s="28"/>
      <c r="T649" s="28"/>
      <c r="U649" s="28"/>
    </row>
    <row r="650" spans="1:21">
      <c r="A650" s="14"/>
      <c r="B650" s="144" t="s">
        <v>156</v>
      </c>
      <c r="C650" s="53" t="s">
        <v>208</v>
      </c>
      <c r="D650" s="53"/>
      <c r="E650" s="32"/>
      <c r="F650" s="32"/>
      <c r="G650" s="31">
        <v>30000</v>
      </c>
      <c r="H650" s="31"/>
      <c r="I650" s="32"/>
      <c r="J650" s="32"/>
      <c r="K650" s="31">
        <v>1819</v>
      </c>
      <c r="L650" s="31"/>
      <c r="M650" s="32"/>
      <c r="N650" s="32"/>
      <c r="O650" s="53" t="s">
        <v>208</v>
      </c>
      <c r="P650" s="53"/>
      <c r="Q650" s="32"/>
      <c r="R650" s="32"/>
      <c r="S650" s="31">
        <v>31819</v>
      </c>
      <c r="T650" s="31"/>
      <c r="U650" s="32"/>
    </row>
    <row r="651" spans="1:21">
      <c r="A651" s="14"/>
      <c r="B651" s="144"/>
      <c r="C651" s="53"/>
      <c r="D651" s="53"/>
      <c r="E651" s="32"/>
      <c r="F651" s="32"/>
      <c r="G651" s="31"/>
      <c r="H651" s="31"/>
      <c r="I651" s="32"/>
      <c r="J651" s="32"/>
      <c r="K651" s="31"/>
      <c r="L651" s="31"/>
      <c r="M651" s="32"/>
      <c r="N651" s="32"/>
      <c r="O651" s="53"/>
      <c r="P651" s="53"/>
      <c r="Q651" s="32"/>
      <c r="R651" s="32"/>
      <c r="S651" s="31"/>
      <c r="T651" s="31"/>
      <c r="U651" s="32"/>
    </row>
    <row r="652" spans="1:21">
      <c r="A652" s="14"/>
      <c r="B652" s="63" t="s">
        <v>157</v>
      </c>
      <c r="C652" s="61" t="s">
        <v>208</v>
      </c>
      <c r="D652" s="61"/>
      <c r="E652" s="28"/>
      <c r="F652" s="28"/>
      <c r="G652" s="61" t="s">
        <v>642</v>
      </c>
      <c r="H652" s="61"/>
      <c r="I652" s="24" t="s">
        <v>207</v>
      </c>
      <c r="J652" s="28"/>
      <c r="K652" s="61" t="s">
        <v>208</v>
      </c>
      <c r="L652" s="61"/>
      <c r="M652" s="28"/>
      <c r="N652" s="28"/>
      <c r="O652" s="61" t="s">
        <v>208</v>
      </c>
      <c r="P652" s="61"/>
      <c r="Q652" s="28"/>
      <c r="R652" s="28"/>
      <c r="S652" s="61" t="s">
        <v>642</v>
      </c>
      <c r="T652" s="61"/>
      <c r="U652" s="24" t="s">
        <v>207</v>
      </c>
    </row>
    <row r="653" spans="1:21">
      <c r="A653" s="14"/>
      <c r="B653" s="63"/>
      <c r="C653" s="61"/>
      <c r="D653" s="61"/>
      <c r="E653" s="28"/>
      <c r="F653" s="28"/>
      <c r="G653" s="61"/>
      <c r="H653" s="61"/>
      <c r="I653" s="24"/>
      <c r="J653" s="28"/>
      <c r="K653" s="61"/>
      <c r="L653" s="61"/>
      <c r="M653" s="28"/>
      <c r="N653" s="28"/>
      <c r="O653" s="61"/>
      <c r="P653" s="61"/>
      <c r="Q653" s="28"/>
      <c r="R653" s="28"/>
      <c r="S653" s="61"/>
      <c r="T653" s="61"/>
      <c r="U653" s="24"/>
    </row>
    <row r="654" spans="1:21">
      <c r="A654" s="14"/>
      <c r="B654" s="144" t="s">
        <v>158</v>
      </c>
      <c r="C654" s="53" t="s">
        <v>643</v>
      </c>
      <c r="D654" s="53"/>
      <c r="E654" s="30" t="s">
        <v>207</v>
      </c>
      <c r="F654" s="32"/>
      <c r="G654" s="53" t="s">
        <v>208</v>
      </c>
      <c r="H654" s="53"/>
      <c r="I654" s="32"/>
      <c r="J654" s="32"/>
      <c r="K654" s="53" t="s">
        <v>208</v>
      </c>
      <c r="L654" s="53"/>
      <c r="M654" s="32"/>
      <c r="N654" s="32"/>
      <c r="O654" s="53" t="s">
        <v>208</v>
      </c>
      <c r="P654" s="53"/>
      <c r="Q654" s="32"/>
      <c r="R654" s="32"/>
      <c r="S654" s="53" t="s">
        <v>643</v>
      </c>
      <c r="T654" s="53"/>
      <c r="U654" s="30" t="s">
        <v>207</v>
      </c>
    </row>
    <row r="655" spans="1:21">
      <c r="A655" s="14"/>
      <c r="B655" s="144"/>
      <c r="C655" s="53"/>
      <c r="D655" s="53"/>
      <c r="E655" s="30"/>
      <c r="F655" s="32"/>
      <c r="G655" s="53"/>
      <c r="H655" s="53"/>
      <c r="I655" s="32"/>
      <c r="J655" s="32"/>
      <c r="K655" s="53"/>
      <c r="L655" s="53"/>
      <c r="M655" s="32"/>
      <c r="N655" s="32"/>
      <c r="O655" s="53"/>
      <c r="P655" s="53"/>
      <c r="Q655" s="32"/>
      <c r="R655" s="32"/>
      <c r="S655" s="53"/>
      <c r="T655" s="53"/>
      <c r="U655" s="30"/>
    </row>
    <row r="656" spans="1:21">
      <c r="A656" s="14"/>
      <c r="B656" s="63" t="s">
        <v>159</v>
      </c>
      <c r="C656" s="26">
        <v>2027</v>
      </c>
      <c r="D656" s="26"/>
      <c r="E656" s="28"/>
      <c r="F656" s="28"/>
      <c r="G656" s="61" t="s">
        <v>208</v>
      </c>
      <c r="H656" s="61"/>
      <c r="I656" s="28"/>
      <c r="J656" s="28"/>
      <c r="K656" s="61" t="s">
        <v>208</v>
      </c>
      <c r="L656" s="61"/>
      <c r="M656" s="28"/>
      <c r="N656" s="28"/>
      <c r="O656" s="61" t="s">
        <v>208</v>
      </c>
      <c r="P656" s="61"/>
      <c r="Q656" s="28"/>
      <c r="R656" s="28"/>
      <c r="S656" s="26">
        <v>2027</v>
      </c>
      <c r="T656" s="26"/>
      <c r="U656" s="28"/>
    </row>
    <row r="657" spans="1:21">
      <c r="A657" s="14"/>
      <c r="B657" s="63"/>
      <c r="C657" s="26"/>
      <c r="D657" s="26"/>
      <c r="E657" s="28"/>
      <c r="F657" s="28"/>
      <c r="G657" s="61"/>
      <c r="H657" s="61"/>
      <c r="I657" s="28"/>
      <c r="J657" s="28"/>
      <c r="K657" s="61"/>
      <c r="L657" s="61"/>
      <c r="M657" s="28"/>
      <c r="N657" s="28"/>
      <c r="O657" s="61"/>
      <c r="P657" s="61"/>
      <c r="Q657" s="28"/>
      <c r="R657" s="28"/>
      <c r="S657" s="26"/>
      <c r="T657" s="26"/>
      <c r="U657" s="28"/>
    </row>
    <row r="658" spans="1:21">
      <c r="A658" s="14"/>
      <c r="B658" s="144" t="s">
        <v>644</v>
      </c>
      <c r="C658" s="53" t="s">
        <v>208</v>
      </c>
      <c r="D658" s="53"/>
      <c r="E658" s="32"/>
      <c r="F658" s="32"/>
      <c r="G658" s="53" t="s">
        <v>208</v>
      </c>
      <c r="H658" s="53"/>
      <c r="I658" s="32"/>
      <c r="J658" s="32"/>
      <c r="K658" s="53" t="s">
        <v>317</v>
      </c>
      <c r="L658" s="53"/>
      <c r="M658" s="30" t="s">
        <v>207</v>
      </c>
      <c r="N658" s="32"/>
      <c r="O658" s="53" t="s">
        <v>208</v>
      </c>
      <c r="P658" s="53"/>
      <c r="Q658" s="32"/>
      <c r="R658" s="32"/>
      <c r="S658" s="53" t="s">
        <v>317</v>
      </c>
      <c r="T658" s="53"/>
      <c r="U658" s="30" t="s">
        <v>207</v>
      </c>
    </row>
    <row r="659" spans="1:21">
      <c r="A659" s="14"/>
      <c r="B659" s="144"/>
      <c r="C659" s="53"/>
      <c r="D659" s="53"/>
      <c r="E659" s="32"/>
      <c r="F659" s="32"/>
      <c r="G659" s="53"/>
      <c r="H659" s="53"/>
      <c r="I659" s="32"/>
      <c r="J659" s="32"/>
      <c r="K659" s="53"/>
      <c r="L659" s="53"/>
      <c r="M659" s="30"/>
      <c r="N659" s="32"/>
      <c r="O659" s="53"/>
      <c r="P659" s="53"/>
      <c r="Q659" s="32"/>
      <c r="R659" s="32"/>
      <c r="S659" s="53"/>
      <c r="T659" s="53"/>
      <c r="U659" s="30"/>
    </row>
    <row r="660" spans="1:21">
      <c r="A660" s="14"/>
      <c r="B660" s="63" t="s">
        <v>161</v>
      </c>
      <c r="C660" s="61" t="s">
        <v>319</v>
      </c>
      <c r="D660" s="61"/>
      <c r="E660" s="24" t="s">
        <v>207</v>
      </c>
      <c r="F660" s="28"/>
      <c r="G660" s="61" t="s">
        <v>208</v>
      </c>
      <c r="H660" s="61"/>
      <c r="I660" s="28"/>
      <c r="J660" s="28"/>
      <c r="K660" s="61" t="s">
        <v>208</v>
      </c>
      <c r="L660" s="61"/>
      <c r="M660" s="28"/>
      <c r="N660" s="28"/>
      <c r="O660" s="61" t="s">
        <v>208</v>
      </c>
      <c r="P660" s="61"/>
      <c r="Q660" s="28"/>
      <c r="R660" s="28"/>
      <c r="S660" s="61" t="s">
        <v>319</v>
      </c>
      <c r="T660" s="61"/>
      <c r="U660" s="24" t="s">
        <v>207</v>
      </c>
    </row>
    <row r="661" spans="1:21">
      <c r="A661" s="14"/>
      <c r="B661" s="63"/>
      <c r="C661" s="61"/>
      <c r="D661" s="61"/>
      <c r="E661" s="24"/>
      <c r="F661" s="28"/>
      <c r="G661" s="61"/>
      <c r="H661" s="61"/>
      <c r="I661" s="28"/>
      <c r="J661" s="28"/>
      <c r="K661" s="61"/>
      <c r="L661" s="61"/>
      <c r="M661" s="28"/>
      <c r="N661" s="28"/>
      <c r="O661" s="61"/>
      <c r="P661" s="61"/>
      <c r="Q661" s="28"/>
      <c r="R661" s="28"/>
      <c r="S661" s="61"/>
      <c r="T661" s="61"/>
      <c r="U661" s="24"/>
    </row>
    <row r="662" spans="1:21">
      <c r="A662" s="14"/>
      <c r="B662" s="144" t="s">
        <v>645</v>
      </c>
      <c r="C662" s="53" t="s">
        <v>208</v>
      </c>
      <c r="D662" s="53"/>
      <c r="E662" s="32"/>
      <c r="F662" s="32"/>
      <c r="G662" s="53" t="s">
        <v>646</v>
      </c>
      <c r="H662" s="53"/>
      <c r="I662" s="30" t="s">
        <v>207</v>
      </c>
      <c r="J662" s="32"/>
      <c r="K662" s="53" t="s">
        <v>647</v>
      </c>
      <c r="L662" s="53"/>
      <c r="M662" s="30" t="s">
        <v>207</v>
      </c>
      <c r="N662" s="32"/>
      <c r="O662" s="31">
        <v>96313</v>
      </c>
      <c r="P662" s="31"/>
      <c r="Q662" s="32"/>
      <c r="R662" s="32"/>
      <c r="S662" s="53" t="s">
        <v>208</v>
      </c>
      <c r="T662" s="53"/>
      <c r="U662" s="32"/>
    </row>
    <row r="663" spans="1:21">
      <c r="A663" s="14"/>
      <c r="B663" s="144"/>
      <c r="C663" s="53"/>
      <c r="D663" s="53"/>
      <c r="E663" s="32"/>
      <c r="F663" s="32"/>
      <c r="G663" s="53"/>
      <c r="H663" s="53"/>
      <c r="I663" s="30"/>
      <c r="J663" s="32"/>
      <c r="K663" s="53"/>
      <c r="L663" s="53"/>
      <c r="M663" s="30"/>
      <c r="N663" s="32"/>
      <c r="O663" s="31"/>
      <c r="P663" s="31"/>
      <c r="Q663" s="32"/>
      <c r="R663" s="32"/>
      <c r="S663" s="53"/>
      <c r="T663" s="53"/>
      <c r="U663" s="32"/>
    </row>
    <row r="664" spans="1:21">
      <c r="A664" s="14"/>
      <c r="B664" s="63" t="s">
        <v>139</v>
      </c>
      <c r="C664" s="61" t="s">
        <v>208</v>
      </c>
      <c r="D664" s="61"/>
      <c r="E664" s="28"/>
      <c r="F664" s="28"/>
      <c r="G664" s="61" t="s">
        <v>208</v>
      </c>
      <c r="H664" s="61"/>
      <c r="I664" s="28"/>
      <c r="J664" s="28"/>
      <c r="K664" s="61" t="s">
        <v>321</v>
      </c>
      <c r="L664" s="61"/>
      <c r="M664" s="24" t="s">
        <v>207</v>
      </c>
      <c r="N664" s="28"/>
      <c r="O664" s="61" t="s">
        <v>208</v>
      </c>
      <c r="P664" s="61"/>
      <c r="Q664" s="28"/>
      <c r="R664" s="28"/>
      <c r="S664" s="61" t="s">
        <v>321</v>
      </c>
      <c r="T664" s="61"/>
      <c r="U664" s="24" t="s">
        <v>207</v>
      </c>
    </row>
    <row r="665" spans="1:21" ht="15.75" thickBot="1">
      <c r="A665" s="14"/>
      <c r="B665" s="63"/>
      <c r="C665" s="81"/>
      <c r="D665" s="81"/>
      <c r="E665" s="75"/>
      <c r="F665" s="28"/>
      <c r="G665" s="81"/>
      <c r="H665" s="81"/>
      <c r="I665" s="75"/>
      <c r="J665" s="28"/>
      <c r="K665" s="81"/>
      <c r="L665" s="81"/>
      <c r="M665" s="148"/>
      <c r="N665" s="28"/>
      <c r="O665" s="81"/>
      <c r="P665" s="81"/>
      <c r="Q665" s="75"/>
      <c r="R665" s="28"/>
      <c r="S665" s="81"/>
      <c r="T665" s="81"/>
      <c r="U665" s="148"/>
    </row>
    <row r="666" spans="1:21">
      <c r="A666" s="14"/>
      <c r="B666" s="132" t="s">
        <v>162</v>
      </c>
      <c r="C666" s="84" t="s">
        <v>648</v>
      </c>
      <c r="D666" s="84"/>
      <c r="E666" s="82" t="s">
        <v>207</v>
      </c>
      <c r="F666" s="32"/>
      <c r="G666" s="84" t="s">
        <v>707</v>
      </c>
      <c r="H666" s="84"/>
      <c r="I666" s="82" t="s">
        <v>207</v>
      </c>
      <c r="J666" s="32"/>
      <c r="K666" s="84" t="s">
        <v>650</v>
      </c>
      <c r="L666" s="84"/>
      <c r="M666" s="82" t="s">
        <v>207</v>
      </c>
      <c r="N666" s="32"/>
      <c r="O666" s="76">
        <v>96313</v>
      </c>
      <c r="P666" s="76"/>
      <c r="Q666" s="78"/>
      <c r="R666" s="32"/>
      <c r="S666" s="84" t="s">
        <v>651</v>
      </c>
      <c r="T666" s="84"/>
      <c r="U666" s="82" t="s">
        <v>207</v>
      </c>
    </row>
    <row r="667" spans="1:21" ht="15.75" thickBot="1">
      <c r="A667" s="14"/>
      <c r="B667" s="132"/>
      <c r="C667" s="54"/>
      <c r="D667" s="54"/>
      <c r="E667" s="55"/>
      <c r="F667" s="32"/>
      <c r="G667" s="54"/>
      <c r="H667" s="54"/>
      <c r="I667" s="55"/>
      <c r="J667" s="32"/>
      <c r="K667" s="54"/>
      <c r="L667" s="54"/>
      <c r="M667" s="55"/>
      <c r="N667" s="32"/>
      <c r="O667" s="66"/>
      <c r="P667" s="66"/>
      <c r="Q667" s="56"/>
      <c r="R667" s="32"/>
      <c r="S667" s="54"/>
      <c r="T667" s="54"/>
      <c r="U667" s="55"/>
    </row>
    <row r="668" spans="1:21">
      <c r="A668" s="14"/>
      <c r="B668" s="189" t="s">
        <v>163</v>
      </c>
      <c r="C668" s="68" t="s">
        <v>208</v>
      </c>
      <c r="D668" s="68"/>
      <c r="E668" s="29"/>
      <c r="F668" s="28"/>
      <c r="G668" s="68" t="s">
        <v>208</v>
      </c>
      <c r="H668" s="68"/>
      <c r="I668" s="29"/>
      <c r="J668" s="28"/>
      <c r="K668" s="68">
        <v>13</v>
      </c>
      <c r="L668" s="68"/>
      <c r="M668" s="29"/>
      <c r="N668" s="28"/>
      <c r="O668" s="68" t="s">
        <v>208</v>
      </c>
      <c r="P668" s="68"/>
      <c r="Q668" s="29"/>
      <c r="R668" s="28"/>
      <c r="S668" s="68">
        <v>13</v>
      </c>
      <c r="T668" s="68"/>
      <c r="U668" s="29"/>
    </row>
    <row r="669" spans="1:21" ht="15.75" thickBot="1">
      <c r="A669" s="14"/>
      <c r="B669" s="189"/>
      <c r="C669" s="81"/>
      <c r="D669" s="81"/>
      <c r="E669" s="75"/>
      <c r="F669" s="28"/>
      <c r="G669" s="81"/>
      <c r="H669" s="81"/>
      <c r="I669" s="75"/>
      <c r="J669" s="28"/>
      <c r="K669" s="81"/>
      <c r="L669" s="81"/>
      <c r="M669" s="75"/>
      <c r="N669" s="28"/>
      <c r="O669" s="81"/>
      <c r="P669" s="81"/>
      <c r="Q669" s="75"/>
      <c r="R669" s="28"/>
      <c r="S669" s="81"/>
      <c r="T669" s="81"/>
      <c r="U669" s="75"/>
    </row>
    <row r="670" spans="1:21">
      <c r="A670" s="14"/>
      <c r="B670" s="191" t="s">
        <v>164</v>
      </c>
      <c r="C670" s="78"/>
      <c r="D670" s="78"/>
      <c r="E670" s="78"/>
      <c r="F670" s="32"/>
      <c r="G670" s="78"/>
      <c r="H670" s="78"/>
      <c r="I670" s="78"/>
      <c r="J670" s="32"/>
      <c r="K670" s="78"/>
      <c r="L670" s="78"/>
      <c r="M670" s="78"/>
      <c r="N670" s="32"/>
      <c r="O670" s="78"/>
      <c r="P670" s="78"/>
      <c r="Q670" s="78"/>
      <c r="R670" s="32"/>
      <c r="S670" s="78"/>
      <c r="T670" s="78"/>
      <c r="U670" s="78"/>
    </row>
    <row r="671" spans="1:21">
      <c r="A671" s="14"/>
      <c r="B671" s="191"/>
      <c r="C671" s="32"/>
      <c r="D671" s="32"/>
      <c r="E671" s="32"/>
      <c r="F671" s="32"/>
      <c r="G671" s="32"/>
      <c r="H671" s="32"/>
      <c r="I671" s="32"/>
      <c r="J671" s="32"/>
      <c r="K671" s="32"/>
      <c r="L671" s="32"/>
      <c r="M671" s="32"/>
      <c r="N671" s="32"/>
      <c r="O671" s="32"/>
      <c r="P671" s="32"/>
      <c r="Q671" s="32"/>
      <c r="R671" s="32"/>
      <c r="S671" s="32"/>
      <c r="T671" s="32"/>
      <c r="U671" s="32"/>
    </row>
    <row r="672" spans="1:21">
      <c r="A672" s="14"/>
      <c r="B672" s="24" t="s">
        <v>165</v>
      </c>
      <c r="C672" s="61" t="s">
        <v>652</v>
      </c>
      <c r="D672" s="61"/>
      <c r="E672" s="24" t="s">
        <v>207</v>
      </c>
      <c r="F672" s="28"/>
      <c r="G672" s="61" t="s">
        <v>708</v>
      </c>
      <c r="H672" s="61"/>
      <c r="I672" s="24" t="s">
        <v>207</v>
      </c>
      <c r="J672" s="28"/>
      <c r="K672" s="61" t="s">
        <v>654</v>
      </c>
      <c r="L672" s="61"/>
      <c r="M672" s="24" t="s">
        <v>207</v>
      </c>
      <c r="N672" s="28"/>
      <c r="O672" s="61" t="s">
        <v>208</v>
      </c>
      <c r="P672" s="61"/>
      <c r="Q672" s="28"/>
      <c r="R672" s="28"/>
      <c r="S672" s="61" t="s">
        <v>655</v>
      </c>
      <c r="T672" s="61"/>
      <c r="U672" s="24" t="s">
        <v>207</v>
      </c>
    </row>
    <row r="673" spans="1:21">
      <c r="A673" s="14"/>
      <c r="B673" s="24"/>
      <c r="C673" s="61"/>
      <c r="D673" s="61"/>
      <c r="E673" s="24"/>
      <c r="F673" s="28"/>
      <c r="G673" s="61"/>
      <c r="H673" s="61"/>
      <c r="I673" s="24"/>
      <c r="J673" s="28"/>
      <c r="K673" s="61"/>
      <c r="L673" s="61"/>
      <c r="M673" s="24"/>
      <c r="N673" s="28"/>
      <c r="O673" s="61"/>
      <c r="P673" s="61"/>
      <c r="Q673" s="28"/>
      <c r="R673" s="28"/>
      <c r="S673" s="61"/>
      <c r="T673" s="61"/>
      <c r="U673" s="24"/>
    </row>
    <row r="674" spans="1:21">
      <c r="A674" s="14"/>
      <c r="B674" s="144" t="s">
        <v>166</v>
      </c>
      <c r="C674" s="31">
        <v>130181</v>
      </c>
      <c r="D674" s="31"/>
      <c r="E674" s="32"/>
      <c r="F674" s="32"/>
      <c r="G674" s="31">
        <v>11023</v>
      </c>
      <c r="H674" s="31"/>
      <c r="I674" s="32"/>
      <c r="J674" s="32"/>
      <c r="K674" s="31">
        <v>58440</v>
      </c>
      <c r="L674" s="31"/>
      <c r="M674" s="32"/>
      <c r="N674" s="32"/>
      <c r="O674" s="53" t="s">
        <v>208</v>
      </c>
      <c r="P674" s="53"/>
      <c r="Q674" s="32"/>
      <c r="R674" s="32"/>
      <c r="S674" s="31">
        <v>199644</v>
      </c>
      <c r="T674" s="31"/>
      <c r="U674" s="32"/>
    </row>
    <row r="675" spans="1:21" ht="15.75" thickBot="1">
      <c r="A675" s="14"/>
      <c r="B675" s="144"/>
      <c r="C675" s="66"/>
      <c r="D675" s="66"/>
      <c r="E675" s="56"/>
      <c r="F675" s="32"/>
      <c r="G675" s="66"/>
      <c r="H675" s="66"/>
      <c r="I675" s="56"/>
      <c r="J675" s="32"/>
      <c r="K675" s="66"/>
      <c r="L675" s="66"/>
      <c r="M675" s="56"/>
      <c r="N675" s="32"/>
      <c r="O675" s="54"/>
      <c r="P675" s="54"/>
      <c r="Q675" s="56"/>
      <c r="R675" s="32"/>
      <c r="S675" s="66"/>
      <c r="T675" s="66"/>
      <c r="U675" s="56"/>
    </row>
    <row r="676" spans="1:21">
      <c r="A676" s="14"/>
      <c r="B676" s="63" t="s">
        <v>167</v>
      </c>
      <c r="C676" s="25" t="s">
        <v>198</v>
      </c>
      <c r="D676" s="27">
        <v>93840</v>
      </c>
      <c r="E676" s="29"/>
      <c r="F676" s="28"/>
      <c r="G676" s="25" t="s">
        <v>198</v>
      </c>
      <c r="H676" s="27">
        <v>4316</v>
      </c>
      <c r="I676" s="29"/>
      <c r="J676" s="28"/>
      <c r="K676" s="25" t="s">
        <v>198</v>
      </c>
      <c r="L676" s="27">
        <v>57915</v>
      </c>
      <c r="M676" s="29"/>
      <c r="N676" s="28"/>
      <c r="O676" s="25" t="s">
        <v>198</v>
      </c>
      <c r="P676" s="68" t="s">
        <v>208</v>
      </c>
      <c r="Q676" s="29"/>
      <c r="R676" s="28"/>
      <c r="S676" s="25" t="s">
        <v>198</v>
      </c>
      <c r="T676" s="27">
        <v>156071</v>
      </c>
      <c r="U676" s="29"/>
    </row>
    <row r="677" spans="1:21" ht="15.75" thickBot="1">
      <c r="A677" s="14"/>
      <c r="B677" s="63"/>
      <c r="C677" s="57"/>
      <c r="D677" s="58"/>
      <c r="E677" s="59"/>
      <c r="F677" s="28"/>
      <c r="G677" s="57"/>
      <c r="H677" s="58"/>
      <c r="I677" s="59"/>
      <c r="J677" s="28"/>
      <c r="K677" s="57"/>
      <c r="L677" s="58"/>
      <c r="M677" s="59"/>
      <c r="N677" s="28"/>
      <c r="O677" s="57"/>
      <c r="P677" s="62"/>
      <c r="Q677" s="59"/>
      <c r="R677" s="28"/>
      <c r="S677" s="57"/>
      <c r="T677" s="58"/>
      <c r="U677" s="59"/>
    </row>
    <row r="678" spans="1:21" ht="15.75" thickTop="1">
      <c r="A678" s="14"/>
      <c r="B678" s="21"/>
      <c r="C678" s="21"/>
      <c r="D678" s="21"/>
      <c r="E678" s="21"/>
      <c r="F678" s="21"/>
      <c r="G678" s="21"/>
      <c r="H678" s="21"/>
      <c r="I678" s="21"/>
      <c r="J678" s="21"/>
      <c r="K678" s="21"/>
      <c r="L678" s="21"/>
      <c r="M678" s="21"/>
      <c r="N678" s="21"/>
      <c r="O678" s="21"/>
      <c r="P678" s="21"/>
      <c r="Q678" s="21"/>
      <c r="R678" s="21"/>
      <c r="S678" s="21"/>
      <c r="T678" s="21"/>
      <c r="U678" s="21"/>
    </row>
    <row r="679" spans="1:21">
      <c r="A679" s="14"/>
      <c r="B679" s="15"/>
      <c r="C679" s="15"/>
      <c r="D679" s="15"/>
      <c r="E679" s="15"/>
      <c r="F679" s="15"/>
      <c r="G679" s="15"/>
      <c r="H679" s="15"/>
      <c r="I679" s="15"/>
      <c r="J679" s="15"/>
      <c r="K679" s="15"/>
      <c r="L679" s="15"/>
      <c r="M679" s="15"/>
      <c r="N679" s="15"/>
      <c r="O679" s="15"/>
      <c r="P679" s="15"/>
      <c r="Q679" s="15"/>
      <c r="R679" s="15"/>
      <c r="S679" s="15"/>
      <c r="T679" s="15"/>
      <c r="U679" s="15"/>
    </row>
    <row r="680" spans="1:21">
      <c r="A680" s="14"/>
      <c r="B680" s="97"/>
      <c r="C680" s="88" t="s">
        <v>632</v>
      </c>
      <c r="D680" s="88"/>
      <c r="E680" s="88"/>
      <c r="F680" s="88"/>
      <c r="G680" s="88"/>
      <c r="H680" s="88"/>
      <c r="I680" s="88"/>
      <c r="J680" s="88"/>
      <c r="K680" s="88"/>
      <c r="L680" s="88"/>
      <c r="M680" s="88"/>
      <c r="N680" s="88"/>
      <c r="O680" s="88"/>
      <c r="P680" s="88"/>
      <c r="Q680" s="88"/>
      <c r="R680" s="88"/>
      <c r="S680" s="88"/>
      <c r="T680" s="88"/>
      <c r="U680" s="88"/>
    </row>
    <row r="681" spans="1:21" ht="15.75" thickBot="1">
      <c r="A681" s="14"/>
      <c r="B681" s="97"/>
      <c r="C681" s="46" t="s">
        <v>580</v>
      </c>
      <c r="D681" s="46"/>
      <c r="E681" s="46"/>
      <c r="F681" s="46"/>
      <c r="G681" s="46"/>
      <c r="H681" s="46"/>
      <c r="I681" s="46"/>
      <c r="J681" s="46"/>
      <c r="K681" s="46"/>
      <c r="L681" s="46"/>
      <c r="M681" s="46"/>
      <c r="N681" s="46"/>
      <c r="O681" s="46"/>
      <c r="P681" s="46"/>
      <c r="Q681" s="46"/>
      <c r="R681" s="46"/>
      <c r="S681" s="46"/>
      <c r="T681" s="46"/>
      <c r="U681" s="46"/>
    </row>
    <row r="682" spans="1:21">
      <c r="A682" s="14"/>
      <c r="B682" s="97"/>
      <c r="C682" s="155" t="s">
        <v>543</v>
      </c>
      <c r="D682" s="155"/>
      <c r="E682" s="155"/>
      <c r="F682" s="78"/>
      <c r="G682" s="155" t="s">
        <v>680</v>
      </c>
      <c r="H682" s="155"/>
      <c r="I682" s="155"/>
      <c r="J682" s="78"/>
      <c r="K682" s="155" t="s">
        <v>550</v>
      </c>
      <c r="L682" s="155"/>
      <c r="M682" s="155"/>
      <c r="N682" s="78"/>
      <c r="O682" s="155" t="s">
        <v>552</v>
      </c>
      <c r="P682" s="155"/>
      <c r="Q682" s="155"/>
      <c r="R682" s="78"/>
      <c r="S682" s="155" t="s">
        <v>227</v>
      </c>
      <c r="T682" s="155"/>
      <c r="U682" s="155"/>
    </row>
    <row r="683" spans="1:21">
      <c r="A683" s="14"/>
      <c r="B683" s="97"/>
      <c r="C683" s="154" t="s">
        <v>544</v>
      </c>
      <c r="D683" s="154"/>
      <c r="E683" s="154"/>
      <c r="F683" s="32"/>
      <c r="G683" s="169"/>
      <c r="H683" s="169"/>
      <c r="I683" s="169"/>
      <c r="J683" s="32"/>
      <c r="K683" s="154" t="s">
        <v>551</v>
      </c>
      <c r="L683" s="154"/>
      <c r="M683" s="154"/>
      <c r="N683" s="32"/>
      <c r="O683" s="154" t="s">
        <v>553</v>
      </c>
      <c r="P683" s="154"/>
      <c r="Q683" s="154"/>
      <c r="R683" s="32"/>
      <c r="S683" s="154" t="s">
        <v>554</v>
      </c>
      <c r="T683" s="154"/>
      <c r="U683" s="154"/>
    </row>
    <row r="684" spans="1:21" ht="15.75" thickBot="1">
      <c r="A684" s="14"/>
      <c r="B684" s="97"/>
      <c r="C684" s="156" t="s">
        <v>679</v>
      </c>
      <c r="D684" s="156"/>
      <c r="E684" s="156"/>
      <c r="F684" s="32"/>
      <c r="G684" s="156"/>
      <c r="H684" s="156"/>
      <c r="I684" s="156"/>
      <c r="J684" s="32"/>
      <c r="K684" s="157"/>
      <c r="L684" s="157"/>
      <c r="M684" s="157"/>
      <c r="N684" s="32"/>
      <c r="O684" s="157"/>
      <c r="P684" s="157"/>
      <c r="Q684" s="157"/>
      <c r="R684" s="32"/>
      <c r="S684" s="157"/>
      <c r="T684" s="157"/>
      <c r="U684" s="157"/>
    </row>
    <row r="685" spans="1:21">
      <c r="A685" s="14"/>
      <c r="B685" s="189" t="s">
        <v>147</v>
      </c>
      <c r="C685" s="25" t="s">
        <v>198</v>
      </c>
      <c r="D685" s="27">
        <v>13984</v>
      </c>
      <c r="E685" s="29"/>
      <c r="F685" s="28"/>
      <c r="G685" s="25" t="s">
        <v>198</v>
      </c>
      <c r="H685" s="27">
        <v>22259</v>
      </c>
      <c r="I685" s="29"/>
      <c r="J685" s="28"/>
      <c r="K685" s="25" t="s">
        <v>198</v>
      </c>
      <c r="L685" s="27">
        <v>58980</v>
      </c>
      <c r="M685" s="29"/>
      <c r="N685" s="28"/>
      <c r="O685" s="25" t="s">
        <v>198</v>
      </c>
      <c r="P685" s="68" t="s">
        <v>656</v>
      </c>
      <c r="Q685" s="25" t="s">
        <v>207</v>
      </c>
      <c r="R685" s="28"/>
      <c r="S685" s="25" t="s">
        <v>198</v>
      </c>
      <c r="T685" s="27">
        <v>89660</v>
      </c>
      <c r="U685" s="29"/>
    </row>
    <row r="686" spans="1:21" ht="15.75" thickBot="1">
      <c r="A686" s="14"/>
      <c r="B686" s="189"/>
      <c r="C686" s="148"/>
      <c r="D686" s="74"/>
      <c r="E686" s="75"/>
      <c r="F686" s="28"/>
      <c r="G686" s="148"/>
      <c r="H686" s="74"/>
      <c r="I686" s="75"/>
      <c r="J686" s="28"/>
      <c r="K686" s="148"/>
      <c r="L686" s="74"/>
      <c r="M686" s="75"/>
      <c r="N686" s="28"/>
      <c r="O686" s="148"/>
      <c r="P686" s="81"/>
      <c r="Q686" s="148"/>
      <c r="R686" s="28"/>
      <c r="S686" s="148"/>
      <c r="T686" s="74"/>
      <c r="U686" s="75"/>
    </row>
    <row r="687" spans="1:21">
      <c r="A687" s="14"/>
      <c r="B687" s="192" t="s">
        <v>148</v>
      </c>
      <c r="C687" s="78"/>
      <c r="D687" s="78"/>
      <c r="E687" s="78"/>
      <c r="F687" s="16"/>
      <c r="G687" s="78"/>
      <c r="H687" s="78"/>
      <c r="I687" s="78"/>
      <c r="J687" s="16"/>
      <c r="K687" s="78"/>
      <c r="L687" s="78"/>
      <c r="M687" s="78"/>
      <c r="N687" s="16"/>
      <c r="O687" s="78"/>
      <c r="P687" s="78"/>
      <c r="Q687" s="78"/>
      <c r="R687" s="16"/>
      <c r="S687" s="78"/>
      <c r="T687" s="78"/>
      <c r="U687" s="78"/>
    </row>
    <row r="688" spans="1:21">
      <c r="A688" s="14"/>
      <c r="B688" s="63" t="s">
        <v>149</v>
      </c>
      <c r="C688" s="61" t="s">
        <v>208</v>
      </c>
      <c r="D688" s="61"/>
      <c r="E688" s="28"/>
      <c r="F688" s="28"/>
      <c r="G688" s="61" t="s">
        <v>657</v>
      </c>
      <c r="H688" s="61"/>
      <c r="I688" s="24" t="s">
        <v>207</v>
      </c>
      <c r="J688" s="28"/>
      <c r="K688" s="61" t="s">
        <v>658</v>
      </c>
      <c r="L688" s="61"/>
      <c r="M688" s="24" t="s">
        <v>207</v>
      </c>
      <c r="N688" s="28"/>
      <c r="O688" s="61" t="s">
        <v>208</v>
      </c>
      <c r="P688" s="61"/>
      <c r="Q688" s="28"/>
      <c r="R688" s="28"/>
      <c r="S688" s="61" t="s">
        <v>659</v>
      </c>
      <c r="T688" s="61"/>
      <c r="U688" s="24" t="s">
        <v>207</v>
      </c>
    </row>
    <row r="689" spans="1:21">
      <c r="A689" s="14"/>
      <c r="B689" s="63"/>
      <c r="C689" s="61"/>
      <c r="D689" s="61"/>
      <c r="E689" s="28"/>
      <c r="F689" s="28"/>
      <c r="G689" s="61"/>
      <c r="H689" s="61"/>
      <c r="I689" s="24"/>
      <c r="J689" s="28"/>
      <c r="K689" s="61"/>
      <c r="L689" s="61"/>
      <c r="M689" s="24"/>
      <c r="N689" s="28"/>
      <c r="O689" s="61"/>
      <c r="P689" s="61"/>
      <c r="Q689" s="28"/>
      <c r="R689" s="28"/>
      <c r="S689" s="61"/>
      <c r="T689" s="61"/>
      <c r="U689" s="24"/>
    </row>
    <row r="690" spans="1:21">
      <c r="A690" s="14"/>
      <c r="B690" s="144" t="s">
        <v>150</v>
      </c>
      <c r="C690" s="53" t="s">
        <v>208</v>
      </c>
      <c r="D690" s="53"/>
      <c r="E690" s="32"/>
      <c r="F690" s="32"/>
      <c r="G690" s="53" t="s">
        <v>208</v>
      </c>
      <c r="H690" s="53"/>
      <c r="I690" s="32"/>
      <c r="J690" s="32"/>
      <c r="K690" s="53" t="s">
        <v>660</v>
      </c>
      <c r="L690" s="53"/>
      <c r="M690" s="30" t="s">
        <v>207</v>
      </c>
      <c r="N690" s="32"/>
      <c r="O690" s="53" t="s">
        <v>208</v>
      </c>
      <c r="P690" s="53"/>
      <c r="Q690" s="32"/>
      <c r="R690" s="32"/>
      <c r="S690" s="53" t="s">
        <v>660</v>
      </c>
      <c r="T690" s="53"/>
      <c r="U690" s="30" t="s">
        <v>207</v>
      </c>
    </row>
    <row r="691" spans="1:21">
      <c r="A691" s="14"/>
      <c r="B691" s="144"/>
      <c r="C691" s="53"/>
      <c r="D691" s="53"/>
      <c r="E691" s="32"/>
      <c r="F691" s="32"/>
      <c r="G691" s="53"/>
      <c r="H691" s="53"/>
      <c r="I691" s="32"/>
      <c r="J691" s="32"/>
      <c r="K691" s="53"/>
      <c r="L691" s="53"/>
      <c r="M691" s="30"/>
      <c r="N691" s="32"/>
      <c r="O691" s="53"/>
      <c r="P691" s="53"/>
      <c r="Q691" s="32"/>
      <c r="R691" s="32"/>
      <c r="S691" s="53"/>
      <c r="T691" s="53"/>
      <c r="U691" s="30"/>
    </row>
    <row r="692" spans="1:21">
      <c r="A692" s="14"/>
      <c r="B692" s="63" t="s">
        <v>661</v>
      </c>
      <c r="C692" s="61" t="s">
        <v>208</v>
      </c>
      <c r="D692" s="61"/>
      <c r="E692" s="28"/>
      <c r="F692" s="28"/>
      <c r="G692" s="61" t="s">
        <v>208</v>
      </c>
      <c r="H692" s="61"/>
      <c r="I692" s="28"/>
      <c r="J692" s="28"/>
      <c r="K692" s="61" t="s">
        <v>662</v>
      </c>
      <c r="L692" s="61"/>
      <c r="M692" s="24" t="s">
        <v>207</v>
      </c>
      <c r="N692" s="28"/>
      <c r="O692" s="61" t="s">
        <v>208</v>
      </c>
      <c r="P692" s="61"/>
      <c r="Q692" s="28"/>
      <c r="R692" s="28"/>
      <c r="S692" s="61" t="s">
        <v>662</v>
      </c>
      <c r="T692" s="61"/>
      <c r="U692" s="24" t="s">
        <v>207</v>
      </c>
    </row>
    <row r="693" spans="1:21">
      <c r="A693" s="14"/>
      <c r="B693" s="63"/>
      <c r="C693" s="61"/>
      <c r="D693" s="61"/>
      <c r="E693" s="28"/>
      <c r="F693" s="28"/>
      <c r="G693" s="61"/>
      <c r="H693" s="61"/>
      <c r="I693" s="28"/>
      <c r="J693" s="28"/>
      <c r="K693" s="61"/>
      <c r="L693" s="61"/>
      <c r="M693" s="24"/>
      <c r="N693" s="28"/>
      <c r="O693" s="61"/>
      <c r="P693" s="61"/>
      <c r="Q693" s="28"/>
      <c r="R693" s="28"/>
      <c r="S693" s="61"/>
      <c r="T693" s="61"/>
      <c r="U693" s="24"/>
    </row>
    <row r="694" spans="1:21">
      <c r="A694" s="14"/>
      <c r="B694" s="144" t="s">
        <v>152</v>
      </c>
      <c r="C694" s="53" t="s">
        <v>208</v>
      </c>
      <c r="D694" s="53"/>
      <c r="E694" s="32"/>
      <c r="F694" s="32"/>
      <c r="G694" s="53" t="s">
        <v>208</v>
      </c>
      <c r="H694" s="53"/>
      <c r="I694" s="32"/>
      <c r="J694" s="32"/>
      <c r="K694" s="31">
        <v>83741</v>
      </c>
      <c r="L694" s="31"/>
      <c r="M694" s="32"/>
      <c r="N694" s="32"/>
      <c r="O694" s="53" t="s">
        <v>208</v>
      </c>
      <c r="P694" s="53"/>
      <c r="Q694" s="32"/>
      <c r="R694" s="32"/>
      <c r="S694" s="31">
        <v>83741</v>
      </c>
      <c r="T694" s="31"/>
      <c r="U694" s="32"/>
    </row>
    <row r="695" spans="1:21">
      <c r="A695" s="14"/>
      <c r="B695" s="144"/>
      <c r="C695" s="53"/>
      <c r="D695" s="53"/>
      <c r="E695" s="32"/>
      <c r="F695" s="32"/>
      <c r="G695" s="53"/>
      <c r="H695" s="53"/>
      <c r="I695" s="32"/>
      <c r="J695" s="32"/>
      <c r="K695" s="31"/>
      <c r="L695" s="31"/>
      <c r="M695" s="32"/>
      <c r="N695" s="32"/>
      <c r="O695" s="53"/>
      <c r="P695" s="53"/>
      <c r="Q695" s="32"/>
      <c r="R695" s="32"/>
      <c r="S695" s="31"/>
      <c r="T695" s="31"/>
      <c r="U695" s="32"/>
    </row>
    <row r="696" spans="1:21">
      <c r="A696" s="14"/>
      <c r="B696" s="63" t="s">
        <v>153</v>
      </c>
      <c r="C696" s="61" t="s">
        <v>208</v>
      </c>
      <c r="D696" s="61"/>
      <c r="E696" s="28"/>
      <c r="F696" s="28"/>
      <c r="G696" s="61" t="s">
        <v>208</v>
      </c>
      <c r="H696" s="61"/>
      <c r="I696" s="28"/>
      <c r="J696" s="28"/>
      <c r="K696" s="26">
        <v>9908</v>
      </c>
      <c r="L696" s="26"/>
      <c r="M696" s="28"/>
      <c r="N696" s="28"/>
      <c r="O696" s="61" t="s">
        <v>208</v>
      </c>
      <c r="P696" s="61"/>
      <c r="Q696" s="28"/>
      <c r="R696" s="28"/>
      <c r="S696" s="26">
        <v>9908</v>
      </c>
      <c r="T696" s="26"/>
      <c r="U696" s="28"/>
    </row>
    <row r="697" spans="1:21">
      <c r="A697" s="14"/>
      <c r="B697" s="63"/>
      <c r="C697" s="61"/>
      <c r="D697" s="61"/>
      <c r="E697" s="28"/>
      <c r="F697" s="28"/>
      <c r="G697" s="61"/>
      <c r="H697" s="61"/>
      <c r="I697" s="28"/>
      <c r="J697" s="28"/>
      <c r="K697" s="26"/>
      <c r="L697" s="26"/>
      <c r="M697" s="28"/>
      <c r="N697" s="28"/>
      <c r="O697" s="61"/>
      <c r="P697" s="61"/>
      <c r="Q697" s="28"/>
      <c r="R697" s="28"/>
      <c r="S697" s="26"/>
      <c r="T697" s="26"/>
      <c r="U697" s="28"/>
    </row>
    <row r="698" spans="1:21">
      <c r="A698" s="14"/>
      <c r="B698" s="144" t="s">
        <v>638</v>
      </c>
      <c r="C698" s="53" t="s">
        <v>208</v>
      </c>
      <c r="D698" s="53"/>
      <c r="E698" s="32"/>
      <c r="F698" s="32"/>
      <c r="G698" s="31">
        <v>32391</v>
      </c>
      <c r="H698" s="31"/>
      <c r="I698" s="32"/>
      <c r="J698" s="32"/>
      <c r="K698" s="53" t="s">
        <v>208</v>
      </c>
      <c r="L698" s="53"/>
      <c r="M698" s="32"/>
      <c r="N698" s="32"/>
      <c r="O698" s="53" t="s">
        <v>663</v>
      </c>
      <c r="P698" s="53"/>
      <c r="Q698" s="30" t="s">
        <v>207</v>
      </c>
      <c r="R698" s="32"/>
      <c r="S698" s="53" t="s">
        <v>208</v>
      </c>
      <c r="T698" s="53"/>
      <c r="U698" s="32"/>
    </row>
    <row r="699" spans="1:21">
      <c r="A699" s="14"/>
      <c r="B699" s="144"/>
      <c r="C699" s="53"/>
      <c r="D699" s="53"/>
      <c r="E699" s="32"/>
      <c r="F699" s="32"/>
      <c r="G699" s="31"/>
      <c r="H699" s="31"/>
      <c r="I699" s="32"/>
      <c r="J699" s="32"/>
      <c r="K699" s="53"/>
      <c r="L699" s="53"/>
      <c r="M699" s="32"/>
      <c r="N699" s="32"/>
      <c r="O699" s="53"/>
      <c r="P699" s="53"/>
      <c r="Q699" s="30"/>
      <c r="R699" s="32"/>
      <c r="S699" s="53"/>
      <c r="T699" s="53"/>
      <c r="U699" s="32"/>
    </row>
    <row r="700" spans="1:21">
      <c r="A700" s="14"/>
      <c r="B700" s="63" t="s">
        <v>139</v>
      </c>
      <c r="C700" s="61" t="s">
        <v>208</v>
      </c>
      <c r="D700" s="61"/>
      <c r="E700" s="28"/>
      <c r="F700" s="28"/>
      <c r="G700" s="61" t="s">
        <v>208</v>
      </c>
      <c r="H700" s="61"/>
      <c r="I700" s="28"/>
      <c r="J700" s="28"/>
      <c r="K700" s="26">
        <v>1790</v>
      </c>
      <c r="L700" s="26"/>
      <c r="M700" s="28"/>
      <c r="N700" s="28"/>
      <c r="O700" s="61" t="s">
        <v>208</v>
      </c>
      <c r="P700" s="61"/>
      <c r="Q700" s="28"/>
      <c r="R700" s="28"/>
      <c r="S700" s="26">
        <v>1790</v>
      </c>
      <c r="T700" s="26"/>
      <c r="U700" s="28"/>
    </row>
    <row r="701" spans="1:21" ht="15.75" thickBot="1">
      <c r="A701" s="14"/>
      <c r="B701" s="63"/>
      <c r="C701" s="81"/>
      <c r="D701" s="81"/>
      <c r="E701" s="75"/>
      <c r="F701" s="28"/>
      <c r="G701" s="81"/>
      <c r="H701" s="81"/>
      <c r="I701" s="75"/>
      <c r="J701" s="28"/>
      <c r="K701" s="74"/>
      <c r="L701" s="74"/>
      <c r="M701" s="75"/>
      <c r="N701" s="28"/>
      <c r="O701" s="81"/>
      <c r="P701" s="81"/>
      <c r="Q701" s="75"/>
      <c r="R701" s="28"/>
      <c r="S701" s="74"/>
      <c r="T701" s="74"/>
      <c r="U701" s="75"/>
    </row>
    <row r="702" spans="1:21">
      <c r="A702" s="14"/>
      <c r="B702" s="132" t="s">
        <v>709</v>
      </c>
      <c r="C702" s="84" t="s">
        <v>208</v>
      </c>
      <c r="D702" s="84"/>
      <c r="E702" s="78"/>
      <c r="F702" s="32"/>
      <c r="G702" s="76">
        <v>32302</v>
      </c>
      <c r="H702" s="76"/>
      <c r="I702" s="78"/>
      <c r="J702" s="32"/>
      <c r="K702" s="76">
        <v>24570</v>
      </c>
      <c r="L702" s="76"/>
      <c r="M702" s="78"/>
      <c r="N702" s="32"/>
      <c r="O702" s="84" t="s">
        <v>663</v>
      </c>
      <c r="P702" s="84"/>
      <c r="Q702" s="82" t="s">
        <v>207</v>
      </c>
      <c r="R702" s="32"/>
      <c r="S702" s="76">
        <v>24481</v>
      </c>
      <c r="T702" s="76"/>
      <c r="U702" s="78"/>
    </row>
    <row r="703" spans="1:21" ht="15.75" thickBot="1">
      <c r="A703" s="14"/>
      <c r="B703" s="132"/>
      <c r="C703" s="54"/>
      <c r="D703" s="54"/>
      <c r="E703" s="56"/>
      <c r="F703" s="32"/>
      <c r="G703" s="66"/>
      <c r="H703" s="66"/>
      <c r="I703" s="56"/>
      <c r="J703" s="32"/>
      <c r="K703" s="66"/>
      <c r="L703" s="66"/>
      <c r="M703" s="56"/>
      <c r="N703" s="32"/>
      <c r="O703" s="54"/>
      <c r="P703" s="54"/>
      <c r="Q703" s="55"/>
      <c r="R703" s="32"/>
      <c r="S703" s="66"/>
      <c r="T703" s="66"/>
      <c r="U703" s="56"/>
    </row>
    <row r="704" spans="1:21">
      <c r="A704" s="14"/>
      <c r="B704" s="193" t="s">
        <v>155</v>
      </c>
      <c r="C704" s="29"/>
      <c r="D704" s="29"/>
      <c r="E704" s="29"/>
      <c r="F704" s="19"/>
      <c r="G704" s="29"/>
      <c r="H704" s="29"/>
      <c r="I704" s="29"/>
      <c r="J704" s="19"/>
      <c r="K704" s="29"/>
      <c r="L704" s="29"/>
      <c r="M704" s="29"/>
      <c r="N704" s="19"/>
      <c r="O704" s="29"/>
      <c r="P704" s="29"/>
      <c r="Q704" s="29"/>
      <c r="R704" s="19"/>
      <c r="S704" s="29"/>
      <c r="T704" s="29"/>
      <c r="U704" s="29"/>
    </row>
    <row r="705" spans="1:21">
      <c r="A705" s="14"/>
      <c r="B705" s="144" t="s">
        <v>156</v>
      </c>
      <c r="C705" s="31">
        <v>100000</v>
      </c>
      <c r="D705" s="31"/>
      <c r="E705" s="32"/>
      <c r="F705" s="32"/>
      <c r="G705" s="53" t="s">
        <v>208</v>
      </c>
      <c r="H705" s="53"/>
      <c r="I705" s="32"/>
      <c r="J705" s="32"/>
      <c r="K705" s="53" t="s">
        <v>208</v>
      </c>
      <c r="L705" s="53"/>
      <c r="M705" s="32"/>
      <c r="N705" s="32"/>
      <c r="O705" s="53" t="s">
        <v>208</v>
      </c>
      <c r="P705" s="53"/>
      <c r="Q705" s="32"/>
      <c r="R705" s="32"/>
      <c r="S705" s="31">
        <v>100000</v>
      </c>
      <c r="T705" s="31"/>
      <c r="U705" s="32"/>
    </row>
    <row r="706" spans="1:21">
      <c r="A706" s="14"/>
      <c r="B706" s="144"/>
      <c r="C706" s="31"/>
      <c r="D706" s="31"/>
      <c r="E706" s="32"/>
      <c r="F706" s="32"/>
      <c r="G706" s="53"/>
      <c r="H706" s="53"/>
      <c r="I706" s="32"/>
      <c r="J706" s="32"/>
      <c r="K706" s="53"/>
      <c r="L706" s="53"/>
      <c r="M706" s="32"/>
      <c r="N706" s="32"/>
      <c r="O706" s="53"/>
      <c r="P706" s="53"/>
      <c r="Q706" s="32"/>
      <c r="R706" s="32"/>
      <c r="S706" s="31"/>
      <c r="T706" s="31"/>
      <c r="U706" s="32"/>
    </row>
    <row r="707" spans="1:21">
      <c r="A707" s="14"/>
      <c r="B707" s="63" t="s">
        <v>157</v>
      </c>
      <c r="C707" s="61" t="s">
        <v>664</v>
      </c>
      <c r="D707" s="61"/>
      <c r="E707" s="24" t="s">
        <v>207</v>
      </c>
      <c r="F707" s="28"/>
      <c r="G707" s="61" t="s">
        <v>665</v>
      </c>
      <c r="H707" s="61"/>
      <c r="I707" s="24" t="s">
        <v>207</v>
      </c>
      <c r="J707" s="28"/>
      <c r="K707" s="61" t="s">
        <v>208</v>
      </c>
      <c r="L707" s="61"/>
      <c r="M707" s="28"/>
      <c r="N707" s="28"/>
      <c r="O707" s="61" t="s">
        <v>208</v>
      </c>
      <c r="P707" s="61"/>
      <c r="Q707" s="28"/>
      <c r="R707" s="28"/>
      <c r="S707" s="61" t="s">
        <v>666</v>
      </c>
      <c r="T707" s="61"/>
      <c r="U707" s="24" t="s">
        <v>207</v>
      </c>
    </row>
    <row r="708" spans="1:21">
      <c r="A708" s="14"/>
      <c r="B708" s="63"/>
      <c r="C708" s="61"/>
      <c r="D708" s="61"/>
      <c r="E708" s="24"/>
      <c r="F708" s="28"/>
      <c r="G708" s="61"/>
      <c r="H708" s="61"/>
      <c r="I708" s="24"/>
      <c r="J708" s="28"/>
      <c r="K708" s="61"/>
      <c r="L708" s="61"/>
      <c r="M708" s="28"/>
      <c r="N708" s="28"/>
      <c r="O708" s="61"/>
      <c r="P708" s="61"/>
      <c r="Q708" s="28"/>
      <c r="R708" s="28"/>
      <c r="S708" s="61"/>
      <c r="T708" s="61"/>
      <c r="U708" s="24"/>
    </row>
    <row r="709" spans="1:21">
      <c r="A709" s="14"/>
      <c r="B709" s="144" t="s">
        <v>158</v>
      </c>
      <c r="C709" s="53" t="s">
        <v>667</v>
      </c>
      <c r="D709" s="53"/>
      <c r="E709" s="30" t="s">
        <v>207</v>
      </c>
      <c r="F709" s="32"/>
      <c r="G709" s="53" t="s">
        <v>208</v>
      </c>
      <c r="H709" s="53"/>
      <c r="I709" s="32"/>
      <c r="J709" s="32"/>
      <c r="K709" s="53" t="s">
        <v>208</v>
      </c>
      <c r="L709" s="53"/>
      <c r="M709" s="32"/>
      <c r="N709" s="32"/>
      <c r="O709" s="53" t="s">
        <v>208</v>
      </c>
      <c r="P709" s="53"/>
      <c r="Q709" s="32"/>
      <c r="R709" s="32"/>
      <c r="S709" s="53" t="s">
        <v>667</v>
      </c>
      <c r="T709" s="53"/>
      <c r="U709" s="30" t="s">
        <v>207</v>
      </c>
    </row>
    <row r="710" spans="1:21">
      <c r="A710" s="14"/>
      <c r="B710" s="144"/>
      <c r="C710" s="53"/>
      <c r="D710" s="53"/>
      <c r="E710" s="30"/>
      <c r="F710" s="32"/>
      <c r="G710" s="53"/>
      <c r="H710" s="53"/>
      <c r="I710" s="32"/>
      <c r="J710" s="32"/>
      <c r="K710" s="53"/>
      <c r="L710" s="53"/>
      <c r="M710" s="32"/>
      <c r="N710" s="32"/>
      <c r="O710" s="53"/>
      <c r="P710" s="53"/>
      <c r="Q710" s="32"/>
      <c r="R710" s="32"/>
      <c r="S710" s="53"/>
      <c r="T710" s="53"/>
      <c r="U710" s="30"/>
    </row>
    <row r="711" spans="1:21">
      <c r="A711" s="14"/>
      <c r="B711" s="63" t="s">
        <v>159</v>
      </c>
      <c r="C711" s="26">
        <v>4091</v>
      </c>
      <c r="D711" s="26"/>
      <c r="E711" s="28"/>
      <c r="F711" s="28"/>
      <c r="G711" s="61" t="s">
        <v>208</v>
      </c>
      <c r="H711" s="61"/>
      <c r="I711" s="28"/>
      <c r="J711" s="28"/>
      <c r="K711" s="61" t="s">
        <v>208</v>
      </c>
      <c r="L711" s="61"/>
      <c r="M711" s="28"/>
      <c r="N711" s="28"/>
      <c r="O711" s="61" t="s">
        <v>208</v>
      </c>
      <c r="P711" s="61"/>
      <c r="Q711" s="28"/>
      <c r="R711" s="28"/>
      <c r="S711" s="26">
        <v>4091</v>
      </c>
      <c r="T711" s="26"/>
      <c r="U711" s="28"/>
    </row>
    <row r="712" spans="1:21">
      <c r="A712" s="14"/>
      <c r="B712" s="63"/>
      <c r="C712" s="26"/>
      <c r="D712" s="26"/>
      <c r="E712" s="28"/>
      <c r="F712" s="28"/>
      <c r="G712" s="61"/>
      <c r="H712" s="61"/>
      <c r="I712" s="28"/>
      <c r="J712" s="28"/>
      <c r="K712" s="61"/>
      <c r="L712" s="61"/>
      <c r="M712" s="28"/>
      <c r="N712" s="28"/>
      <c r="O712" s="61"/>
      <c r="P712" s="61"/>
      <c r="Q712" s="28"/>
      <c r="R712" s="28"/>
      <c r="S712" s="26"/>
      <c r="T712" s="26"/>
      <c r="U712" s="28"/>
    </row>
    <row r="713" spans="1:21">
      <c r="A713" s="14"/>
      <c r="B713" s="144" t="s">
        <v>668</v>
      </c>
      <c r="C713" s="53" t="s">
        <v>208</v>
      </c>
      <c r="D713" s="53"/>
      <c r="E713" s="32"/>
      <c r="F713" s="32"/>
      <c r="G713" s="53" t="s">
        <v>208</v>
      </c>
      <c r="H713" s="53"/>
      <c r="I713" s="32"/>
      <c r="J713" s="32"/>
      <c r="K713" s="31">
        <v>6191</v>
      </c>
      <c r="L713" s="31"/>
      <c r="M713" s="32"/>
      <c r="N713" s="32"/>
      <c r="O713" s="53" t="s">
        <v>208</v>
      </c>
      <c r="P713" s="53"/>
      <c r="Q713" s="32"/>
      <c r="R713" s="32"/>
      <c r="S713" s="31">
        <v>6191</v>
      </c>
      <c r="T713" s="31"/>
      <c r="U713" s="32"/>
    </row>
    <row r="714" spans="1:21">
      <c r="A714" s="14"/>
      <c r="B714" s="144"/>
      <c r="C714" s="53"/>
      <c r="D714" s="53"/>
      <c r="E714" s="32"/>
      <c r="F714" s="32"/>
      <c r="G714" s="53"/>
      <c r="H714" s="53"/>
      <c r="I714" s="32"/>
      <c r="J714" s="32"/>
      <c r="K714" s="31"/>
      <c r="L714" s="31"/>
      <c r="M714" s="32"/>
      <c r="N714" s="32"/>
      <c r="O714" s="53"/>
      <c r="P714" s="53"/>
      <c r="Q714" s="32"/>
      <c r="R714" s="32"/>
      <c r="S714" s="31"/>
      <c r="T714" s="31"/>
      <c r="U714" s="32"/>
    </row>
    <row r="715" spans="1:21">
      <c r="A715" s="14"/>
      <c r="B715" s="63" t="s">
        <v>161</v>
      </c>
      <c r="C715" s="61" t="s">
        <v>669</v>
      </c>
      <c r="D715" s="61"/>
      <c r="E715" s="24" t="s">
        <v>207</v>
      </c>
      <c r="F715" s="28"/>
      <c r="G715" s="61" t="s">
        <v>208</v>
      </c>
      <c r="H715" s="61"/>
      <c r="I715" s="28"/>
      <c r="J715" s="28"/>
      <c r="K715" s="61" t="s">
        <v>208</v>
      </c>
      <c r="L715" s="61"/>
      <c r="M715" s="28"/>
      <c r="N715" s="28"/>
      <c r="O715" s="61" t="s">
        <v>208</v>
      </c>
      <c r="P715" s="61"/>
      <c r="Q715" s="28"/>
      <c r="R715" s="28"/>
      <c r="S715" s="61" t="s">
        <v>669</v>
      </c>
      <c r="T715" s="61"/>
      <c r="U715" s="24" t="s">
        <v>207</v>
      </c>
    </row>
    <row r="716" spans="1:21">
      <c r="A716" s="14"/>
      <c r="B716" s="63"/>
      <c r="C716" s="61"/>
      <c r="D716" s="61"/>
      <c r="E716" s="24"/>
      <c r="F716" s="28"/>
      <c r="G716" s="61"/>
      <c r="H716" s="61"/>
      <c r="I716" s="28"/>
      <c r="J716" s="28"/>
      <c r="K716" s="61"/>
      <c r="L716" s="61"/>
      <c r="M716" s="28"/>
      <c r="N716" s="28"/>
      <c r="O716" s="61"/>
      <c r="P716" s="61"/>
      <c r="Q716" s="28"/>
      <c r="R716" s="28"/>
      <c r="S716" s="61"/>
      <c r="T716" s="61"/>
      <c r="U716" s="24"/>
    </row>
    <row r="717" spans="1:21">
      <c r="A717" s="14"/>
      <c r="B717" s="144" t="s">
        <v>645</v>
      </c>
      <c r="C717" s="53" t="s">
        <v>208</v>
      </c>
      <c r="D717" s="53"/>
      <c r="E717" s="32"/>
      <c r="F717" s="32"/>
      <c r="G717" s="53" t="s">
        <v>670</v>
      </c>
      <c r="H717" s="53"/>
      <c r="I717" s="30" t="s">
        <v>207</v>
      </c>
      <c r="J717" s="32"/>
      <c r="K717" s="53" t="s">
        <v>671</v>
      </c>
      <c r="L717" s="53"/>
      <c r="M717" s="30" t="s">
        <v>207</v>
      </c>
      <c r="N717" s="32"/>
      <c r="O717" s="31">
        <v>37954</v>
      </c>
      <c r="P717" s="31"/>
      <c r="Q717" s="32"/>
      <c r="R717" s="32"/>
      <c r="S717" s="53" t="s">
        <v>208</v>
      </c>
      <c r="T717" s="53"/>
      <c r="U717" s="32"/>
    </row>
    <row r="718" spans="1:21" ht="15.75" thickBot="1">
      <c r="A718" s="14"/>
      <c r="B718" s="144"/>
      <c r="C718" s="54"/>
      <c r="D718" s="54"/>
      <c r="E718" s="56"/>
      <c r="F718" s="32"/>
      <c r="G718" s="54"/>
      <c r="H718" s="54"/>
      <c r="I718" s="55"/>
      <c r="J718" s="32"/>
      <c r="K718" s="54"/>
      <c r="L718" s="54"/>
      <c r="M718" s="55"/>
      <c r="N718" s="32"/>
      <c r="O718" s="66"/>
      <c r="P718" s="66"/>
      <c r="Q718" s="56"/>
      <c r="R718" s="32"/>
      <c r="S718" s="54"/>
      <c r="T718" s="54"/>
      <c r="U718" s="56"/>
    </row>
    <row r="719" spans="1:21">
      <c r="A719" s="14"/>
      <c r="B719" s="67" t="s">
        <v>162</v>
      </c>
      <c r="C719" s="68" t="s">
        <v>672</v>
      </c>
      <c r="D719" s="68"/>
      <c r="E719" s="25" t="s">
        <v>207</v>
      </c>
      <c r="F719" s="28"/>
      <c r="G719" s="68" t="s">
        <v>710</v>
      </c>
      <c r="H719" s="68"/>
      <c r="I719" s="25" t="s">
        <v>207</v>
      </c>
      <c r="J719" s="28"/>
      <c r="K719" s="68" t="s">
        <v>673</v>
      </c>
      <c r="L719" s="68"/>
      <c r="M719" s="25" t="s">
        <v>207</v>
      </c>
      <c r="N719" s="28"/>
      <c r="O719" s="27">
        <v>37954</v>
      </c>
      <c r="P719" s="27"/>
      <c r="Q719" s="29"/>
      <c r="R719" s="28"/>
      <c r="S719" s="68" t="s">
        <v>674</v>
      </c>
      <c r="T719" s="68"/>
      <c r="U719" s="25" t="s">
        <v>207</v>
      </c>
    </row>
    <row r="720" spans="1:21" ht="15.75" thickBot="1">
      <c r="A720" s="14"/>
      <c r="B720" s="67"/>
      <c r="C720" s="81"/>
      <c r="D720" s="81"/>
      <c r="E720" s="148"/>
      <c r="F720" s="28"/>
      <c r="G720" s="81"/>
      <c r="H720" s="81"/>
      <c r="I720" s="148"/>
      <c r="J720" s="28"/>
      <c r="K720" s="81"/>
      <c r="L720" s="81"/>
      <c r="M720" s="148"/>
      <c r="N720" s="28"/>
      <c r="O720" s="74"/>
      <c r="P720" s="74"/>
      <c r="Q720" s="75"/>
      <c r="R720" s="28"/>
      <c r="S720" s="81"/>
      <c r="T720" s="81"/>
      <c r="U720" s="148"/>
    </row>
    <row r="721" spans="1:21">
      <c r="A721" s="14"/>
      <c r="B721" s="194" t="s">
        <v>163</v>
      </c>
      <c r="C721" s="84" t="s">
        <v>208</v>
      </c>
      <c r="D721" s="84"/>
      <c r="E721" s="78"/>
      <c r="F721" s="32"/>
      <c r="G721" s="84" t="s">
        <v>208</v>
      </c>
      <c r="H721" s="84"/>
      <c r="I721" s="78"/>
      <c r="J721" s="32"/>
      <c r="K721" s="84" t="s">
        <v>675</v>
      </c>
      <c r="L721" s="84"/>
      <c r="M721" s="82" t="s">
        <v>207</v>
      </c>
      <c r="N721" s="32"/>
      <c r="O721" s="84" t="s">
        <v>208</v>
      </c>
      <c r="P721" s="84"/>
      <c r="Q721" s="78"/>
      <c r="R721" s="32"/>
      <c r="S721" s="84" t="s">
        <v>675</v>
      </c>
      <c r="T721" s="84"/>
      <c r="U721" s="82" t="s">
        <v>207</v>
      </c>
    </row>
    <row r="722" spans="1:21" ht="15.75" thickBot="1">
      <c r="A722" s="14"/>
      <c r="B722" s="194"/>
      <c r="C722" s="54"/>
      <c r="D722" s="54"/>
      <c r="E722" s="56"/>
      <c r="F722" s="32"/>
      <c r="G722" s="54"/>
      <c r="H722" s="54"/>
      <c r="I722" s="56"/>
      <c r="J722" s="32"/>
      <c r="K722" s="54"/>
      <c r="L722" s="54"/>
      <c r="M722" s="55"/>
      <c r="N722" s="32"/>
      <c r="O722" s="54"/>
      <c r="P722" s="54"/>
      <c r="Q722" s="56"/>
      <c r="R722" s="32"/>
      <c r="S722" s="54"/>
      <c r="T722" s="54"/>
      <c r="U722" s="55"/>
    </row>
    <row r="723" spans="1:21">
      <c r="A723" s="14"/>
      <c r="B723" s="188" t="s">
        <v>164</v>
      </c>
      <c r="C723" s="29"/>
      <c r="D723" s="29"/>
      <c r="E723" s="29"/>
      <c r="F723" s="19"/>
      <c r="G723" s="29"/>
      <c r="H723" s="29"/>
      <c r="I723" s="29"/>
      <c r="J723" s="19"/>
      <c r="K723" s="29"/>
      <c r="L723" s="29"/>
      <c r="M723" s="29"/>
      <c r="N723" s="19"/>
      <c r="O723" s="29"/>
      <c r="P723" s="29"/>
      <c r="Q723" s="29"/>
      <c r="R723" s="19"/>
      <c r="S723" s="29"/>
      <c r="T723" s="29"/>
      <c r="U723" s="29"/>
    </row>
    <row r="724" spans="1:21">
      <c r="A724" s="14"/>
      <c r="B724" s="144" t="s">
        <v>165</v>
      </c>
      <c r="C724" s="53" t="s">
        <v>676</v>
      </c>
      <c r="D724" s="53"/>
      <c r="E724" s="30" t="s">
        <v>207</v>
      </c>
      <c r="F724" s="32"/>
      <c r="G724" s="31">
        <v>29355</v>
      </c>
      <c r="H724" s="31"/>
      <c r="I724" s="32"/>
      <c r="J724" s="32"/>
      <c r="K724" s="31">
        <v>56976</v>
      </c>
      <c r="L724" s="31"/>
      <c r="M724" s="32"/>
      <c r="N724" s="32"/>
      <c r="O724" s="53" t="s">
        <v>208</v>
      </c>
      <c r="P724" s="53"/>
      <c r="Q724" s="32"/>
      <c r="R724" s="32"/>
      <c r="S724" s="53" t="s">
        <v>677</v>
      </c>
      <c r="T724" s="53"/>
      <c r="U724" s="30" t="s">
        <v>207</v>
      </c>
    </row>
    <row r="725" spans="1:21">
      <c r="A725" s="14"/>
      <c r="B725" s="144"/>
      <c r="C725" s="53"/>
      <c r="D725" s="53"/>
      <c r="E725" s="30"/>
      <c r="F725" s="32"/>
      <c r="G725" s="31"/>
      <c r="H725" s="31"/>
      <c r="I725" s="32"/>
      <c r="J725" s="32"/>
      <c r="K725" s="31"/>
      <c r="L725" s="31"/>
      <c r="M725" s="32"/>
      <c r="N725" s="32"/>
      <c r="O725" s="53"/>
      <c r="P725" s="53"/>
      <c r="Q725" s="32"/>
      <c r="R725" s="32"/>
      <c r="S725" s="53"/>
      <c r="T725" s="53"/>
      <c r="U725" s="30"/>
    </row>
    <row r="726" spans="1:21">
      <c r="A726" s="14"/>
      <c r="B726" s="63" t="s">
        <v>166</v>
      </c>
      <c r="C726" s="26">
        <v>252888</v>
      </c>
      <c r="D726" s="26"/>
      <c r="E726" s="28"/>
      <c r="F726" s="28"/>
      <c r="G726" s="26">
        <v>23324</v>
      </c>
      <c r="H726" s="26"/>
      <c r="I726" s="28"/>
      <c r="J726" s="28"/>
      <c r="K726" s="26">
        <v>4384</v>
      </c>
      <c r="L726" s="26"/>
      <c r="M726" s="28"/>
      <c r="N726" s="28"/>
      <c r="O726" s="61" t="s">
        <v>208</v>
      </c>
      <c r="P726" s="61"/>
      <c r="Q726" s="28"/>
      <c r="R726" s="28"/>
      <c r="S726" s="26">
        <v>280596</v>
      </c>
      <c r="T726" s="26"/>
      <c r="U726" s="28"/>
    </row>
    <row r="727" spans="1:21" ht="15.75" thickBot="1">
      <c r="A727" s="14"/>
      <c r="B727" s="63"/>
      <c r="C727" s="74"/>
      <c r="D727" s="74"/>
      <c r="E727" s="75"/>
      <c r="F727" s="28"/>
      <c r="G727" s="74"/>
      <c r="H727" s="74"/>
      <c r="I727" s="75"/>
      <c r="J727" s="28"/>
      <c r="K727" s="74"/>
      <c r="L727" s="74"/>
      <c r="M727" s="75"/>
      <c r="N727" s="28"/>
      <c r="O727" s="81"/>
      <c r="P727" s="81"/>
      <c r="Q727" s="75"/>
      <c r="R727" s="28"/>
      <c r="S727" s="74"/>
      <c r="T727" s="74"/>
      <c r="U727" s="75"/>
    </row>
    <row r="728" spans="1:21">
      <c r="A728" s="14"/>
      <c r="B728" s="144" t="s">
        <v>167</v>
      </c>
      <c r="C728" s="82" t="s">
        <v>198</v>
      </c>
      <c r="D728" s="76">
        <v>151978</v>
      </c>
      <c r="E728" s="78"/>
      <c r="F728" s="32"/>
      <c r="G728" s="82" t="s">
        <v>198</v>
      </c>
      <c r="H728" s="76">
        <v>52679</v>
      </c>
      <c r="I728" s="78"/>
      <c r="J728" s="32"/>
      <c r="K728" s="82" t="s">
        <v>198</v>
      </c>
      <c r="L728" s="76">
        <v>61360</v>
      </c>
      <c r="M728" s="78"/>
      <c r="N728" s="32"/>
      <c r="O728" s="82" t="s">
        <v>198</v>
      </c>
      <c r="P728" s="84" t="s">
        <v>208</v>
      </c>
      <c r="Q728" s="78"/>
      <c r="R728" s="32"/>
      <c r="S728" s="82" t="s">
        <v>198</v>
      </c>
      <c r="T728" s="76">
        <v>266017</v>
      </c>
      <c r="U728" s="78"/>
    </row>
    <row r="729" spans="1:21" ht="15.75" thickBot="1">
      <c r="A729" s="14"/>
      <c r="B729" s="144"/>
      <c r="C729" s="83"/>
      <c r="D729" s="77"/>
      <c r="E729" s="79"/>
      <c r="F729" s="32"/>
      <c r="G729" s="83"/>
      <c r="H729" s="77"/>
      <c r="I729" s="79"/>
      <c r="J729" s="32"/>
      <c r="K729" s="83"/>
      <c r="L729" s="77"/>
      <c r="M729" s="79"/>
      <c r="N729" s="32"/>
      <c r="O729" s="83"/>
      <c r="P729" s="85"/>
      <c r="Q729" s="79"/>
      <c r="R729" s="32"/>
      <c r="S729" s="83"/>
      <c r="T729" s="77"/>
      <c r="U729" s="79"/>
    </row>
    <row r="730" spans="1:21" ht="15.75" thickTop="1"/>
  </sheetData>
  <mergeCells count="5389">
    <mergeCell ref="B263:Y263"/>
    <mergeCell ref="B316:Y316"/>
    <mergeCell ref="B369:Y369"/>
    <mergeCell ref="B370:Y370"/>
    <mergeCell ref="B371:Y371"/>
    <mergeCell ref="B479:Y479"/>
    <mergeCell ref="B113:Y113"/>
    <mergeCell ref="B120:Y120"/>
    <mergeCell ref="B121:Y121"/>
    <mergeCell ref="B122:Y122"/>
    <mergeCell ref="B123:Y123"/>
    <mergeCell ref="B124:Y124"/>
    <mergeCell ref="U728:U729"/>
    <mergeCell ref="A1:A2"/>
    <mergeCell ref="B1:Y1"/>
    <mergeCell ref="B2:Y2"/>
    <mergeCell ref="B3:Y3"/>
    <mergeCell ref="A4:A729"/>
    <mergeCell ref="B4:Y4"/>
    <mergeCell ref="B5:Y5"/>
    <mergeCell ref="B6:Y6"/>
    <mergeCell ref="B7:Y7"/>
    <mergeCell ref="O728:O729"/>
    <mergeCell ref="P728:P729"/>
    <mergeCell ref="Q728:Q729"/>
    <mergeCell ref="R728:R729"/>
    <mergeCell ref="S728:S729"/>
    <mergeCell ref="T728:T729"/>
    <mergeCell ref="I728:I729"/>
    <mergeCell ref="J728:J729"/>
    <mergeCell ref="K728:K729"/>
    <mergeCell ref="L728:L729"/>
    <mergeCell ref="M728:M729"/>
    <mergeCell ref="N728:N729"/>
    <mergeCell ref="R726:R727"/>
    <mergeCell ref="S726:T727"/>
    <mergeCell ref="U726:U727"/>
    <mergeCell ref="B728:B729"/>
    <mergeCell ref="C728:C729"/>
    <mergeCell ref="D728:D729"/>
    <mergeCell ref="E728:E729"/>
    <mergeCell ref="F728:F729"/>
    <mergeCell ref="G728:G729"/>
    <mergeCell ref="H728:H729"/>
    <mergeCell ref="J726:J727"/>
    <mergeCell ref="K726:L727"/>
    <mergeCell ref="M726:M727"/>
    <mergeCell ref="N726:N727"/>
    <mergeCell ref="O726:P727"/>
    <mergeCell ref="Q726:Q727"/>
    <mergeCell ref="Q724:Q725"/>
    <mergeCell ref="R724:R725"/>
    <mergeCell ref="S724:T725"/>
    <mergeCell ref="U724:U725"/>
    <mergeCell ref="B726:B727"/>
    <mergeCell ref="C726:D727"/>
    <mergeCell ref="E726:E727"/>
    <mergeCell ref="F726:F727"/>
    <mergeCell ref="G726:H727"/>
    <mergeCell ref="I726:I727"/>
    <mergeCell ref="I724:I725"/>
    <mergeCell ref="J724:J725"/>
    <mergeCell ref="K724:L725"/>
    <mergeCell ref="M724:M725"/>
    <mergeCell ref="N724:N725"/>
    <mergeCell ref="O724:P725"/>
    <mergeCell ref="C723:E723"/>
    <mergeCell ref="G723:I723"/>
    <mergeCell ref="K723:M723"/>
    <mergeCell ref="O723:Q723"/>
    <mergeCell ref="S723:U723"/>
    <mergeCell ref="B724:B725"/>
    <mergeCell ref="C724:D725"/>
    <mergeCell ref="E724:E725"/>
    <mergeCell ref="F724:F725"/>
    <mergeCell ref="G724:H725"/>
    <mergeCell ref="N721:N722"/>
    <mergeCell ref="O721:P722"/>
    <mergeCell ref="Q721:Q722"/>
    <mergeCell ref="R721:R722"/>
    <mergeCell ref="S721:T722"/>
    <mergeCell ref="U721:U722"/>
    <mergeCell ref="U719:U720"/>
    <mergeCell ref="B721:B722"/>
    <mergeCell ref="C721:D722"/>
    <mergeCell ref="E721:E722"/>
    <mergeCell ref="F721:F722"/>
    <mergeCell ref="G721:H722"/>
    <mergeCell ref="I721:I722"/>
    <mergeCell ref="J721:J722"/>
    <mergeCell ref="K721:L722"/>
    <mergeCell ref="M721:M722"/>
    <mergeCell ref="M719:M720"/>
    <mergeCell ref="N719:N720"/>
    <mergeCell ref="O719:P720"/>
    <mergeCell ref="Q719:Q720"/>
    <mergeCell ref="R719:R720"/>
    <mergeCell ref="S719:T720"/>
    <mergeCell ref="S717:T718"/>
    <mergeCell ref="U717:U718"/>
    <mergeCell ref="B719:B720"/>
    <mergeCell ref="C719:D720"/>
    <mergeCell ref="E719:E720"/>
    <mergeCell ref="F719:F720"/>
    <mergeCell ref="G719:H720"/>
    <mergeCell ref="I719:I720"/>
    <mergeCell ref="J719:J720"/>
    <mergeCell ref="K719:L720"/>
    <mergeCell ref="K717:L718"/>
    <mergeCell ref="M717:M718"/>
    <mergeCell ref="N717:N718"/>
    <mergeCell ref="O717:P718"/>
    <mergeCell ref="Q717:Q718"/>
    <mergeCell ref="R717:R718"/>
    <mergeCell ref="R715:R716"/>
    <mergeCell ref="S715:T716"/>
    <mergeCell ref="U715:U716"/>
    <mergeCell ref="B717:B718"/>
    <mergeCell ref="C717:D718"/>
    <mergeCell ref="E717:E718"/>
    <mergeCell ref="F717:F718"/>
    <mergeCell ref="G717:H718"/>
    <mergeCell ref="I717:I718"/>
    <mergeCell ref="J717:J718"/>
    <mergeCell ref="J715:J716"/>
    <mergeCell ref="K715:L716"/>
    <mergeCell ref="M715:M716"/>
    <mergeCell ref="N715:N716"/>
    <mergeCell ref="O715:P716"/>
    <mergeCell ref="Q715:Q716"/>
    <mergeCell ref="B715:B716"/>
    <mergeCell ref="C715:D716"/>
    <mergeCell ref="E715:E716"/>
    <mergeCell ref="F715:F716"/>
    <mergeCell ref="G715:H716"/>
    <mergeCell ref="I715:I716"/>
    <mergeCell ref="N713:N714"/>
    <mergeCell ref="O713:P714"/>
    <mergeCell ref="Q713:Q714"/>
    <mergeCell ref="R713:R714"/>
    <mergeCell ref="S713:T714"/>
    <mergeCell ref="U713:U714"/>
    <mergeCell ref="U711:U712"/>
    <mergeCell ref="B713:B714"/>
    <mergeCell ref="C713:D714"/>
    <mergeCell ref="E713:E714"/>
    <mergeCell ref="F713:F714"/>
    <mergeCell ref="G713:H714"/>
    <mergeCell ref="I713:I714"/>
    <mergeCell ref="J713:J714"/>
    <mergeCell ref="K713:L714"/>
    <mergeCell ref="M713:M714"/>
    <mergeCell ref="M711:M712"/>
    <mergeCell ref="N711:N712"/>
    <mergeCell ref="O711:P712"/>
    <mergeCell ref="Q711:Q712"/>
    <mergeCell ref="R711:R712"/>
    <mergeCell ref="S711:T712"/>
    <mergeCell ref="S709:T710"/>
    <mergeCell ref="U709:U710"/>
    <mergeCell ref="B711:B712"/>
    <mergeCell ref="C711:D712"/>
    <mergeCell ref="E711:E712"/>
    <mergeCell ref="F711:F712"/>
    <mergeCell ref="G711:H712"/>
    <mergeCell ref="I711:I712"/>
    <mergeCell ref="J711:J712"/>
    <mergeCell ref="K711:L712"/>
    <mergeCell ref="K709:L710"/>
    <mergeCell ref="M709:M710"/>
    <mergeCell ref="N709:N710"/>
    <mergeCell ref="O709:P710"/>
    <mergeCell ref="Q709:Q710"/>
    <mergeCell ref="R709:R710"/>
    <mergeCell ref="R707:R708"/>
    <mergeCell ref="S707:T708"/>
    <mergeCell ref="U707:U708"/>
    <mergeCell ref="B709:B710"/>
    <mergeCell ref="C709:D710"/>
    <mergeCell ref="E709:E710"/>
    <mergeCell ref="F709:F710"/>
    <mergeCell ref="G709:H710"/>
    <mergeCell ref="I709:I710"/>
    <mergeCell ref="J709:J710"/>
    <mergeCell ref="J707:J708"/>
    <mergeCell ref="K707:L708"/>
    <mergeCell ref="M707:M708"/>
    <mergeCell ref="N707:N708"/>
    <mergeCell ref="O707:P708"/>
    <mergeCell ref="Q707:Q708"/>
    <mergeCell ref="Q705:Q706"/>
    <mergeCell ref="R705:R706"/>
    <mergeCell ref="S705:T706"/>
    <mergeCell ref="U705:U706"/>
    <mergeCell ref="B707:B708"/>
    <mergeCell ref="C707:D708"/>
    <mergeCell ref="E707:E708"/>
    <mergeCell ref="F707:F708"/>
    <mergeCell ref="G707:H708"/>
    <mergeCell ref="I707:I708"/>
    <mergeCell ref="I705:I706"/>
    <mergeCell ref="J705:J706"/>
    <mergeCell ref="K705:L706"/>
    <mergeCell ref="M705:M706"/>
    <mergeCell ref="N705:N706"/>
    <mergeCell ref="O705:P706"/>
    <mergeCell ref="C704:E704"/>
    <mergeCell ref="G704:I704"/>
    <mergeCell ref="K704:M704"/>
    <mergeCell ref="O704:Q704"/>
    <mergeCell ref="S704:U704"/>
    <mergeCell ref="B705:B706"/>
    <mergeCell ref="C705:D706"/>
    <mergeCell ref="E705:E706"/>
    <mergeCell ref="F705:F706"/>
    <mergeCell ref="G705:H706"/>
    <mergeCell ref="N702:N703"/>
    <mergeCell ref="O702:P703"/>
    <mergeCell ref="Q702:Q703"/>
    <mergeCell ref="R702:R703"/>
    <mergeCell ref="S702:T703"/>
    <mergeCell ref="U702:U703"/>
    <mergeCell ref="U700:U701"/>
    <mergeCell ref="B702:B703"/>
    <mergeCell ref="C702:D703"/>
    <mergeCell ref="E702:E703"/>
    <mergeCell ref="F702:F703"/>
    <mergeCell ref="G702:H703"/>
    <mergeCell ref="I702:I703"/>
    <mergeCell ref="J702:J703"/>
    <mergeCell ref="K702:L703"/>
    <mergeCell ref="M702:M703"/>
    <mergeCell ref="M700:M701"/>
    <mergeCell ref="N700:N701"/>
    <mergeCell ref="O700:P701"/>
    <mergeCell ref="Q700:Q701"/>
    <mergeCell ref="R700:R701"/>
    <mergeCell ref="S700:T701"/>
    <mergeCell ref="S698:T699"/>
    <mergeCell ref="U698:U699"/>
    <mergeCell ref="B700:B701"/>
    <mergeCell ref="C700:D701"/>
    <mergeCell ref="E700:E701"/>
    <mergeCell ref="F700:F701"/>
    <mergeCell ref="G700:H701"/>
    <mergeCell ref="I700:I701"/>
    <mergeCell ref="J700:J701"/>
    <mergeCell ref="K700:L701"/>
    <mergeCell ref="K698:L699"/>
    <mergeCell ref="M698:M699"/>
    <mergeCell ref="N698:N699"/>
    <mergeCell ref="O698:P699"/>
    <mergeCell ref="Q698:Q699"/>
    <mergeCell ref="R698:R699"/>
    <mergeCell ref="R696:R697"/>
    <mergeCell ref="S696:T697"/>
    <mergeCell ref="U696:U697"/>
    <mergeCell ref="B698:B699"/>
    <mergeCell ref="C698:D699"/>
    <mergeCell ref="E698:E699"/>
    <mergeCell ref="F698:F699"/>
    <mergeCell ref="G698:H699"/>
    <mergeCell ref="I698:I699"/>
    <mergeCell ref="J698:J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N694:N695"/>
    <mergeCell ref="O694:P695"/>
    <mergeCell ref="Q694:Q695"/>
    <mergeCell ref="R694:R695"/>
    <mergeCell ref="S694:T695"/>
    <mergeCell ref="U694:U695"/>
    <mergeCell ref="U692:U693"/>
    <mergeCell ref="B694:B695"/>
    <mergeCell ref="C694:D695"/>
    <mergeCell ref="E694:E695"/>
    <mergeCell ref="F694:F695"/>
    <mergeCell ref="G694:H695"/>
    <mergeCell ref="I694:I695"/>
    <mergeCell ref="J694:J695"/>
    <mergeCell ref="K694:L695"/>
    <mergeCell ref="M694:M695"/>
    <mergeCell ref="M692:M693"/>
    <mergeCell ref="N692:N693"/>
    <mergeCell ref="O692:P693"/>
    <mergeCell ref="Q692:Q693"/>
    <mergeCell ref="R692:R693"/>
    <mergeCell ref="S692:T693"/>
    <mergeCell ref="S690:T691"/>
    <mergeCell ref="U690:U691"/>
    <mergeCell ref="B692:B693"/>
    <mergeCell ref="C692:D693"/>
    <mergeCell ref="E692:E693"/>
    <mergeCell ref="F692:F693"/>
    <mergeCell ref="G692:H693"/>
    <mergeCell ref="I692:I693"/>
    <mergeCell ref="J692:J693"/>
    <mergeCell ref="K692:L693"/>
    <mergeCell ref="K690:L691"/>
    <mergeCell ref="M690:M691"/>
    <mergeCell ref="N690:N691"/>
    <mergeCell ref="O690:P691"/>
    <mergeCell ref="Q690:Q691"/>
    <mergeCell ref="R690:R691"/>
    <mergeCell ref="R688:R689"/>
    <mergeCell ref="S688:T689"/>
    <mergeCell ref="U688:U689"/>
    <mergeCell ref="B690:B691"/>
    <mergeCell ref="C690:D691"/>
    <mergeCell ref="E690:E691"/>
    <mergeCell ref="F690:F691"/>
    <mergeCell ref="G690:H691"/>
    <mergeCell ref="I690:I691"/>
    <mergeCell ref="J690:J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T685:T686"/>
    <mergeCell ref="U685:U686"/>
    <mergeCell ref="C687:E687"/>
    <mergeCell ref="G687:I687"/>
    <mergeCell ref="K687:M687"/>
    <mergeCell ref="O687:Q687"/>
    <mergeCell ref="S687:U687"/>
    <mergeCell ref="N685:N686"/>
    <mergeCell ref="O685:O686"/>
    <mergeCell ref="P685:P686"/>
    <mergeCell ref="Q685:Q686"/>
    <mergeCell ref="R685:R686"/>
    <mergeCell ref="S685:S686"/>
    <mergeCell ref="H685:H686"/>
    <mergeCell ref="I685:I686"/>
    <mergeCell ref="J685:J686"/>
    <mergeCell ref="K685:K686"/>
    <mergeCell ref="L685:L686"/>
    <mergeCell ref="M685:M686"/>
    <mergeCell ref="R682:R684"/>
    <mergeCell ref="S682:U682"/>
    <mergeCell ref="S683:U683"/>
    <mergeCell ref="S684:U684"/>
    <mergeCell ref="B685:B686"/>
    <mergeCell ref="C685:C686"/>
    <mergeCell ref="D685:D686"/>
    <mergeCell ref="E685:E686"/>
    <mergeCell ref="F685:F686"/>
    <mergeCell ref="G685:G686"/>
    <mergeCell ref="J682:J684"/>
    <mergeCell ref="K682:M682"/>
    <mergeCell ref="K683:M683"/>
    <mergeCell ref="K684:M684"/>
    <mergeCell ref="N682:N684"/>
    <mergeCell ref="O682:Q682"/>
    <mergeCell ref="O683:Q683"/>
    <mergeCell ref="O684:Q684"/>
    <mergeCell ref="B678:U678"/>
    <mergeCell ref="B680:B681"/>
    <mergeCell ref="C680:U680"/>
    <mergeCell ref="C681:U681"/>
    <mergeCell ref="B682:B684"/>
    <mergeCell ref="C682:E682"/>
    <mergeCell ref="C683:E683"/>
    <mergeCell ref="C684:E684"/>
    <mergeCell ref="F682:F684"/>
    <mergeCell ref="G682:I684"/>
    <mergeCell ref="P676:P677"/>
    <mergeCell ref="Q676:Q677"/>
    <mergeCell ref="R676:R677"/>
    <mergeCell ref="S676:S677"/>
    <mergeCell ref="T676:T677"/>
    <mergeCell ref="U676:U677"/>
    <mergeCell ref="J676:J677"/>
    <mergeCell ref="K676:K677"/>
    <mergeCell ref="L676:L677"/>
    <mergeCell ref="M676:M677"/>
    <mergeCell ref="N676:N677"/>
    <mergeCell ref="O676:O677"/>
    <mergeCell ref="S674:T675"/>
    <mergeCell ref="U674:U675"/>
    <mergeCell ref="B676:B677"/>
    <mergeCell ref="C676:C677"/>
    <mergeCell ref="D676:D677"/>
    <mergeCell ref="E676:E677"/>
    <mergeCell ref="F676:F677"/>
    <mergeCell ref="G676:G677"/>
    <mergeCell ref="H676:H677"/>
    <mergeCell ref="I676:I677"/>
    <mergeCell ref="K674:L675"/>
    <mergeCell ref="M674:M675"/>
    <mergeCell ref="N674:N675"/>
    <mergeCell ref="O674:P675"/>
    <mergeCell ref="Q674:Q675"/>
    <mergeCell ref="R674:R675"/>
    <mergeCell ref="R672:R673"/>
    <mergeCell ref="S672:T673"/>
    <mergeCell ref="U672:U673"/>
    <mergeCell ref="B674:B675"/>
    <mergeCell ref="C674:D675"/>
    <mergeCell ref="E674:E675"/>
    <mergeCell ref="F674:F675"/>
    <mergeCell ref="G674:H675"/>
    <mergeCell ref="I674:I675"/>
    <mergeCell ref="J674:J675"/>
    <mergeCell ref="J672:J673"/>
    <mergeCell ref="K672:L673"/>
    <mergeCell ref="M672:M673"/>
    <mergeCell ref="N672:N673"/>
    <mergeCell ref="O672:P673"/>
    <mergeCell ref="Q672:Q673"/>
    <mergeCell ref="N670:N671"/>
    <mergeCell ref="O670:Q671"/>
    <mergeCell ref="R670:R671"/>
    <mergeCell ref="S670:U671"/>
    <mergeCell ref="B672:B673"/>
    <mergeCell ref="C672:D673"/>
    <mergeCell ref="E672:E673"/>
    <mergeCell ref="F672:F673"/>
    <mergeCell ref="G672:H673"/>
    <mergeCell ref="I672:I673"/>
    <mergeCell ref="B670:B671"/>
    <mergeCell ref="C670:E671"/>
    <mergeCell ref="F670:F671"/>
    <mergeCell ref="G670:I671"/>
    <mergeCell ref="J670:J671"/>
    <mergeCell ref="K670:M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R648:R649"/>
    <mergeCell ref="S648:U649"/>
    <mergeCell ref="B650:B651"/>
    <mergeCell ref="C650:D651"/>
    <mergeCell ref="E650:E651"/>
    <mergeCell ref="F650:F651"/>
    <mergeCell ref="G650:H651"/>
    <mergeCell ref="I650:I651"/>
    <mergeCell ref="J650:J651"/>
    <mergeCell ref="K650:L651"/>
    <mergeCell ref="S646:T647"/>
    <mergeCell ref="U646:U647"/>
    <mergeCell ref="B648:B649"/>
    <mergeCell ref="C648:E649"/>
    <mergeCell ref="F648:F649"/>
    <mergeCell ref="G648:I649"/>
    <mergeCell ref="J648:J649"/>
    <mergeCell ref="K648:M649"/>
    <mergeCell ref="N648:N649"/>
    <mergeCell ref="O648:Q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T633:T634"/>
    <mergeCell ref="U633:U634"/>
    <mergeCell ref="C635:E635"/>
    <mergeCell ref="G635:I635"/>
    <mergeCell ref="K635:M635"/>
    <mergeCell ref="O635:Q635"/>
    <mergeCell ref="S635:U635"/>
    <mergeCell ref="N633:N634"/>
    <mergeCell ref="O633:O634"/>
    <mergeCell ref="P633:P634"/>
    <mergeCell ref="Q633:Q634"/>
    <mergeCell ref="R633:R634"/>
    <mergeCell ref="S633:S634"/>
    <mergeCell ref="H633:H634"/>
    <mergeCell ref="I633:I634"/>
    <mergeCell ref="J633:J634"/>
    <mergeCell ref="K633:K634"/>
    <mergeCell ref="L633:L634"/>
    <mergeCell ref="M633:M634"/>
    <mergeCell ref="R630:R632"/>
    <mergeCell ref="S630:U630"/>
    <mergeCell ref="S631:U631"/>
    <mergeCell ref="S632:U632"/>
    <mergeCell ref="B633:B634"/>
    <mergeCell ref="C633:C634"/>
    <mergeCell ref="D633:D634"/>
    <mergeCell ref="E633:E634"/>
    <mergeCell ref="F633:F634"/>
    <mergeCell ref="G633:G634"/>
    <mergeCell ref="K630:M630"/>
    <mergeCell ref="K631:M631"/>
    <mergeCell ref="K632:M632"/>
    <mergeCell ref="N630:N632"/>
    <mergeCell ref="O630:Q630"/>
    <mergeCell ref="O631:Q631"/>
    <mergeCell ref="O632:Q632"/>
    <mergeCell ref="B628:B629"/>
    <mergeCell ref="C628:U628"/>
    <mergeCell ref="C629:U629"/>
    <mergeCell ref="B630:B632"/>
    <mergeCell ref="C630:E630"/>
    <mergeCell ref="C631:E631"/>
    <mergeCell ref="C632:E632"/>
    <mergeCell ref="F630:F632"/>
    <mergeCell ref="G630:I632"/>
    <mergeCell ref="J630:J632"/>
    <mergeCell ref="Q624:Q625"/>
    <mergeCell ref="R624:R625"/>
    <mergeCell ref="S624:S625"/>
    <mergeCell ref="T624:T625"/>
    <mergeCell ref="U624:U625"/>
    <mergeCell ref="B626:U626"/>
    <mergeCell ref="K624:K625"/>
    <mergeCell ref="L624:L625"/>
    <mergeCell ref="M624:M625"/>
    <mergeCell ref="N624:N625"/>
    <mergeCell ref="O624:O625"/>
    <mergeCell ref="P624:P625"/>
    <mergeCell ref="U622:U623"/>
    <mergeCell ref="B624:B625"/>
    <mergeCell ref="C624:C625"/>
    <mergeCell ref="D624:D625"/>
    <mergeCell ref="E624:E625"/>
    <mergeCell ref="F624:F625"/>
    <mergeCell ref="G624:G625"/>
    <mergeCell ref="H624:H625"/>
    <mergeCell ref="I624:I625"/>
    <mergeCell ref="J624:J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S594:S595"/>
    <mergeCell ref="T594:T595"/>
    <mergeCell ref="U594:U595"/>
    <mergeCell ref="B596:B597"/>
    <mergeCell ref="C596:D597"/>
    <mergeCell ref="E596:E597"/>
    <mergeCell ref="F596:F597"/>
    <mergeCell ref="G596:H597"/>
    <mergeCell ref="I596:I597"/>
    <mergeCell ref="J596:J597"/>
    <mergeCell ref="M594:M595"/>
    <mergeCell ref="N594:N595"/>
    <mergeCell ref="O594:O595"/>
    <mergeCell ref="P594:P595"/>
    <mergeCell ref="Q594:Q595"/>
    <mergeCell ref="R594:R595"/>
    <mergeCell ref="G594:G595"/>
    <mergeCell ref="H594:H595"/>
    <mergeCell ref="I594:I595"/>
    <mergeCell ref="J594:J595"/>
    <mergeCell ref="K594:K595"/>
    <mergeCell ref="L594:L595"/>
    <mergeCell ref="C593:E593"/>
    <mergeCell ref="G593:I593"/>
    <mergeCell ref="K593:M593"/>
    <mergeCell ref="O593:Q593"/>
    <mergeCell ref="S593:U593"/>
    <mergeCell ref="B594:B595"/>
    <mergeCell ref="C594:C595"/>
    <mergeCell ref="D594:D595"/>
    <mergeCell ref="E594:E595"/>
    <mergeCell ref="F594:F595"/>
    <mergeCell ref="T590:T591"/>
    <mergeCell ref="U590:U591"/>
    <mergeCell ref="C592:E592"/>
    <mergeCell ref="G592:I592"/>
    <mergeCell ref="K592:M592"/>
    <mergeCell ref="O592:Q592"/>
    <mergeCell ref="S592:U592"/>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T568:T569"/>
    <mergeCell ref="U568:U569"/>
    <mergeCell ref="B570:B571"/>
    <mergeCell ref="C570:D571"/>
    <mergeCell ref="E570:E571"/>
    <mergeCell ref="F570:F571"/>
    <mergeCell ref="G570:H571"/>
    <mergeCell ref="I570:I571"/>
    <mergeCell ref="J570:J571"/>
    <mergeCell ref="K570:L571"/>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C566:E566"/>
    <mergeCell ref="G566:I566"/>
    <mergeCell ref="K566:M566"/>
    <mergeCell ref="O566:Q566"/>
    <mergeCell ref="S566:U566"/>
    <mergeCell ref="C567:E567"/>
    <mergeCell ref="G567:I567"/>
    <mergeCell ref="K567:M567"/>
    <mergeCell ref="O567:Q567"/>
    <mergeCell ref="S567:U567"/>
    <mergeCell ref="O563:Q563"/>
    <mergeCell ref="O564:Q564"/>
    <mergeCell ref="O565:Q565"/>
    <mergeCell ref="R563:R565"/>
    <mergeCell ref="S563:U563"/>
    <mergeCell ref="S564:U564"/>
    <mergeCell ref="S565:U565"/>
    <mergeCell ref="G563:I565"/>
    <mergeCell ref="J563:J565"/>
    <mergeCell ref="K563:M563"/>
    <mergeCell ref="K564:M564"/>
    <mergeCell ref="K565:M565"/>
    <mergeCell ref="N563:N565"/>
    <mergeCell ref="U557:U558"/>
    <mergeCell ref="B559:U559"/>
    <mergeCell ref="B561:B562"/>
    <mergeCell ref="C561:U561"/>
    <mergeCell ref="C562:U562"/>
    <mergeCell ref="B563:B565"/>
    <mergeCell ref="C563:E563"/>
    <mergeCell ref="C564:E564"/>
    <mergeCell ref="C565:E565"/>
    <mergeCell ref="F563:F565"/>
    <mergeCell ref="O557:O558"/>
    <mergeCell ref="P557:P558"/>
    <mergeCell ref="Q557:Q558"/>
    <mergeCell ref="R557:R558"/>
    <mergeCell ref="S557:S558"/>
    <mergeCell ref="T557:T558"/>
    <mergeCell ref="I557:I558"/>
    <mergeCell ref="J557:J558"/>
    <mergeCell ref="K557:K558"/>
    <mergeCell ref="L557:L558"/>
    <mergeCell ref="M557:M558"/>
    <mergeCell ref="N557:N558"/>
    <mergeCell ref="R555:R556"/>
    <mergeCell ref="S555:T556"/>
    <mergeCell ref="U555:U556"/>
    <mergeCell ref="B557:B558"/>
    <mergeCell ref="C557:C558"/>
    <mergeCell ref="D557:D558"/>
    <mergeCell ref="E557:E558"/>
    <mergeCell ref="F557:F558"/>
    <mergeCell ref="G557:G558"/>
    <mergeCell ref="H557:H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S523:S524"/>
    <mergeCell ref="T523:T524"/>
    <mergeCell ref="U523:U524"/>
    <mergeCell ref="B525:B526"/>
    <mergeCell ref="C525:D526"/>
    <mergeCell ref="E525:E526"/>
    <mergeCell ref="F525:F526"/>
    <mergeCell ref="G525:H526"/>
    <mergeCell ref="I525:I526"/>
    <mergeCell ref="J525:J526"/>
    <mergeCell ref="M523:M524"/>
    <mergeCell ref="N523:N524"/>
    <mergeCell ref="O523:O524"/>
    <mergeCell ref="P523:P524"/>
    <mergeCell ref="Q523:Q524"/>
    <mergeCell ref="R523:R524"/>
    <mergeCell ref="G523:G524"/>
    <mergeCell ref="H523:H524"/>
    <mergeCell ref="I523:I524"/>
    <mergeCell ref="J523:J524"/>
    <mergeCell ref="K523:K524"/>
    <mergeCell ref="L523:L524"/>
    <mergeCell ref="K521:M522"/>
    <mergeCell ref="N521:N522"/>
    <mergeCell ref="O521:Q522"/>
    <mergeCell ref="R521:R522"/>
    <mergeCell ref="S521:U522"/>
    <mergeCell ref="B523:B524"/>
    <mergeCell ref="C523:C524"/>
    <mergeCell ref="D523:D524"/>
    <mergeCell ref="E523:E524"/>
    <mergeCell ref="F523:F524"/>
    <mergeCell ref="K519:M520"/>
    <mergeCell ref="N519:N520"/>
    <mergeCell ref="O519:Q520"/>
    <mergeCell ref="R519:R520"/>
    <mergeCell ref="S519:U520"/>
    <mergeCell ref="B521:B522"/>
    <mergeCell ref="C521:E522"/>
    <mergeCell ref="F521:F522"/>
    <mergeCell ref="G521:I522"/>
    <mergeCell ref="J521:J522"/>
    <mergeCell ref="Q517:Q518"/>
    <mergeCell ref="R517:R518"/>
    <mergeCell ref="S517:S518"/>
    <mergeCell ref="T517:T518"/>
    <mergeCell ref="U517:U518"/>
    <mergeCell ref="B519:B520"/>
    <mergeCell ref="C519:E520"/>
    <mergeCell ref="F519:F520"/>
    <mergeCell ref="G519:I520"/>
    <mergeCell ref="J519:J520"/>
    <mergeCell ref="K517:K518"/>
    <mergeCell ref="L517:L518"/>
    <mergeCell ref="M517:M518"/>
    <mergeCell ref="N517:N518"/>
    <mergeCell ref="O517:O518"/>
    <mergeCell ref="P517:P518"/>
    <mergeCell ref="U515:U516"/>
    <mergeCell ref="B517:B518"/>
    <mergeCell ref="C517:C518"/>
    <mergeCell ref="D517:D518"/>
    <mergeCell ref="E517:E518"/>
    <mergeCell ref="F517:F518"/>
    <mergeCell ref="G517:G518"/>
    <mergeCell ref="H517:H518"/>
    <mergeCell ref="I517:I518"/>
    <mergeCell ref="J517:J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S495:S496"/>
    <mergeCell ref="T495:T496"/>
    <mergeCell ref="U495:U496"/>
    <mergeCell ref="B497:B498"/>
    <mergeCell ref="C497:D498"/>
    <mergeCell ref="E497:E498"/>
    <mergeCell ref="F497:F498"/>
    <mergeCell ref="G497:H498"/>
    <mergeCell ref="I497:I498"/>
    <mergeCell ref="J497:J498"/>
    <mergeCell ref="M495:M496"/>
    <mergeCell ref="N495:N496"/>
    <mergeCell ref="O495:O496"/>
    <mergeCell ref="P495:P496"/>
    <mergeCell ref="Q495:Q496"/>
    <mergeCell ref="R495:R496"/>
    <mergeCell ref="G495:G496"/>
    <mergeCell ref="H495:H496"/>
    <mergeCell ref="I495:I496"/>
    <mergeCell ref="J495:J496"/>
    <mergeCell ref="K495:K496"/>
    <mergeCell ref="L495:L496"/>
    <mergeCell ref="C494:E494"/>
    <mergeCell ref="G494:I494"/>
    <mergeCell ref="K494:M494"/>
    <mergeCell ref="O494:Q494"/>
    <mergeCell ref="S494:U494"/>
    <mergeCell ref="B495:B496"/>
    <mergeCell ref="C495:C496"/>
    <mergeCell ref="D495:D496"/>
    <mergeCell ref="E495:E496"/>
    <mergeCell ref="F495:F496"/>
    <mergeCell ref="R490:R492"/>
    <mergeCell ref="S490:U490"/>
    <mergeCell ref="S491:U491"/>
    <mergeCell ref="S492:U492"/>
    <mergeCell ref="C493:E493"/>
    <mergeCell ref="G493:I493"/>
    <mergeCell ref="K493:M493"/>
    <mergeCell ref="O493:Q493"/>
    <mergeCell ref="S493:U493"/>
    <mergeCell ref="J490:J492"/>
    <mergeCell ref="K490:M490"/>
    <mergeCell ref="K491:M491"/>
    <mergeCell ref="K492:M492"/>
    <mergeCell ref="N490:N492"/>
    <mergeCell ref="O490:Q490"/>
    <mergeCell ref="O491:Q491"/>
    <mergeCell ref="O492:Q492"/>
    <mergeCell ref="B490:B492"/>
    <mergeCell ref="C490:E490"/>
    <mergeCell ref="C491:E491"/>
    <mergeCell ref="C492:E492"/>
    <mergeCell ref="F490:F492"/>
    <mergeCell ref="G490:I492"/>
    <mergeCell ref="B480:K480"/>
    <mergeCell ref="B483:K483"/>
    <mergeCell ref="B486:U486"/>
    <mergeCell ref="B488:B489"/>
    <mergeCell ref="C488:U488"/>
    <mergeCell ref="C489:U489"/>
    <mergeCell ref="P477:P478"/>
    <mergeCell ref="Q477:Q478"/>
    <mergeCell ref="R477:R478"/>
    <mergeCell ref="S477:S478"/>
    <mergeCell ref="T477:T478"/>
    <mergeCell ref="U477:U478"/>
    <mergeCell ref="J477:J478"/>
    <mergeCell ref="K477:K478"/>
    <mergeCell ref="L477:L478"/>
    <mergeCell ref="M477:M478"/>
    <mergeCell ref="N477:N478"/>
    <mergeCell ref="O477:O478"/>
    <mergeCell ref="S475:T476"/>
    <mergeCell ref="U475:U476"/>
    <mergeCell ref="B477:B478"/>
    <mergeCell ref="C477:C478"/>
    <mergeCell ref="D477:D478"/>
    <mergeCell ref="E477:E478"/>
    <mergeCell ref="F477:F478"/>
    <mergeCell ref="G477:G478"/>
    <mergeCell ref="H477:H478"/>
    <mergeCell ref="I477:I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R467:R468"/>
    <mergeCell ref="S467:U468"/>
    <mergeCell ref="B469:B470"/>
    <mergeCell ref="C469:D470"/>
    <mergeCell ref="E469:E470"/>
    <mergeCell ref="F469:F470"/>
    <mergeCell ref="G469:H470"/>
    <mergeCell ref="I469:I470"/>
    <mergeCell ref="J469:J470"/>
    <mergeCell ref="K469:L470"/>
    <mergeCell ref="U465:U466"/>
    <mergeCell ref="B467:B468"/>
    <mergeCell ref="C467:E468"/>
    <mergeCell ref="F467:F468"/>
    <mergeCell ref="G467:I468"/>
    <mergeCell ref="J467:J468"/>
    <mergeCell ref="K467:M468"/>
    <mergeCell ref="N467:N468"/>
    <mergeCell ref="O467:P468"/>
    <mergeCell ref="Q467:Q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Q461:Q462"/>
    <mergeCell ref="R461:R462"/>
    <mergeCell ref="S461:U462"/>
    <mergeCell ref="B463:B464"/>
    <mergeCell ref="C463:D464"/>
    <mergeCell ref="E463:E464"/>
    <mergeCell ref="F463:F464"/>
    <mergeCell ref="G463:H464"/>
    <mergeCell ref="I463:I464"/>
    <mergeCell ref="J463:J464"/>
    <mergeCell ref="S459:T460"/>
    <mergeCell ref="U459:U460"/>
    <mergeCell ref="B461:B462"/>
    <mergeCell ref="C461:E462"/>
    <mergeCell ref="F461:F462"/>
    <mergeCell ref="G461:I462"/>
    <mergeCell ref="J461:J462"/>
    <mergeCell ref="K461:M462"/>
    <mergeCell ref="N461:N462"/>
    <mergeCell ref="O461:P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R435:R436"/>
    <mergeCell ref="S435:U436"/>
    <mergeCell ref="B437:B438"/>
    <mergeCell ref="C437:D438"/>
    <mergeCell ref="E437:E438"/>
    <mergeCell ref="F437:F438"/>
    <mergeCell ref="G437:H438"/>
    <mergeCell ref="I437:I438"/>
    <mergeCell ref="J437:J438"/>
    <mergeCell ref="K437:L438"/>
    <mergeCell ref="T433:T434"/>
    <mergeCell ref="U433:U434"/>
    <mergeCell ref="B435:B436"/>
    <mergeCell ref="C435:E436"/>
    <mergeCell ref="F435:F436"/>
    <mergeCell ref="G435:I436"/>
    <mergeCell ref="J435:J436"/>
    <mergeCell ref="K435:M436"/>
    <mergeCell ref="N435:N436"/>
    <mergeCell ref="O435:Q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O430:Q430"/>
    <mergeCell ref="O431:Q431"/>
    <mergeCell ref="O432:Q432"/>
    <mergeCell ref="R430:R432"/>
    <mergeCell ref="S430:U430"/>
    <mergeCell ref="S431:U431"/>
    <mergeCell ref="S432:U432"/>
    <mergeCell ref="G430:I432"/>
    <mergeCell ref="J430:J432"/>
    <mergeCell ref="K430:M430"/>
    <mergeCell ref="K431:M431"/>
    <mergeCell ref="K432:M432"/>
    <mergeCell ref="N430:N432"/>
    <mergeCell ref="B425:U425"/>
    <mergeCell ref="B427:B429"/>
    <mergeCell ref="C427:U427"/>
    <mergeCell ref="C428:U428"/>
    <mergeCell ref="C429:U429"/>
    <mergeCell ref="B430:B432"/>
    <mergeCell ref="C430:E430"/>
    <mergeCell ref="C431:E431"/>
    <mergeCell ref="C432:E432"/>
    <mergeCell ref="F430:F432"/>
    <mergeCell ref="P423:P424"/>
    <mergeCell ref="Q423:Q424"/>
    <mergeCell ref="R423:R424"/>
    <mergeCell ref="S423:S424"/>
    <mergeCell ref="T423:T424"/>
    <mergeCell ref="U423:U424"/>
    <mergeCell ref="J423:J424"/>
    <mergeCell ref="K423:K424"/>
    <mergeCell ref="L423:L424"/>
    <mergeCell ref="M423:M424"/>
    <mergeCell ref="N423:N424"/>
    <mergeCell ref="O423:O424"/>
    <mergeCell ref="S421:T422"/>
    <mergeCell ref="U421:U422"/>
    <mergeCell ref="B423:B424"/>
    <mergeCell ref="C423:C424"/>
    <mergeCell ref="D423:D424"/>
    <mergeCell ref="E423:E424"/>
    <mergeCell ref="F423:F424"/>
    <mergeCell ref="G423:G424"/>
    <mergeCell ref="H423:H424"/>
    <mergeCell ref="I423:I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O409:P410"/>
    <mergeCell ref="Q409:Q410"/>
    <mergeCell ref="R409:R410"/>
    <mergeCell ref="S409:U410"/>
    <mergeCell ref="B411:B412"/>
    <mergeCell ref="C411:D412"/>
    <mergeCell ref="E411:E412"/>
    <mergeCell ref="F411:F412"/>
    <mergeCell ref="G411:H412"/>
    <mergeCell ref="I411:I412"/>
    <mergeCell ref="R407:R408"/>
    <mergeCell ref="S407:T408"/>
    <mergeCell ref="U407:U408"/>
    <mergeCell ref="B409:B410"/>
    <mergeCell ref="C409:E410"/>
    <mergeCell ref="F409:F410"/>
    <mergeCell ref="G409:I410"/>
    <mergeCell ref="J409:J410"/>
    <mergeCell ref="K409:M410"/>
    <mergeCell ref="N409:N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0:T381"/>
    <mergeCell ref="U380:U381"/>
    <mergeCell ref="C382:E382"/>
    <mergeCell ref="G382:I382"/>
    <mergeCell ref="K382:M382"/>
    <mergeCell ref="O382:Q382"/>
    <mergeCell ref="S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O377:Q377"/>
    <mergeCell ref="O378:Q378"/>
    <mergeCell ref="O379:Q379"/>
    <mergeCell ref="R377:R379"/>
    <mergeCell ref="S377:U377"/>
    <mergeCell ref="S378:U378"/>
    <mergeCell ref="S379:U379"/>
    <mergeCell ref="G377:I379"/>
    <mergeCell ref="J377:J379"/>
    <mergeCell ref="K377:M377"/>
    <mergeCell ref="K378:M378"/>
    <mergeCell ref="K379:M379"/>
    <mergeCell ref="N377:N379"/>
    <mergeCell ref="B372:U372"/>
    <mergeCell ref="B374:B376"/>
    <mergeCell ref="C374:U374"/>
    <mergeCell ref="C375:U375"/>
    <mergeCell ref="C376:U376"/>
    <mergeCell ref="B377:B379"/>
    <mergeCell ref="C377:E377"/>
    <mergeCell ref="C378:E378"/>
    <mergeCell ref="C379:E379"/>
    <mergeCell ref="F377:F37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1:R323"/>
    <mergeCell ref="S321:U321"/>
    <mergeCell ref="S322:U322"/>
    <mergeCell ref="S323:U323"/>
    <mergeCell ref="V321:V323"/>
    <mergeCell ref="W321:Y321"/>
    <mergeCell ref="W322:Y322"/>
    <mergeCell ref="W323:Y323"/>
    <mergeCell ref="J321:J323"/>
    <mergeCell ref="K321:M321"/>
    <mergeCell ref="K322:M322"/>
    <mergeCell ref="K323:M323"/>
    <mergeCell ref="N321:N323"/>
    <mergeCell ref="O321:Q321"/>
    <mergeCell ref="O322:Q322"/>
    <mergeCell ref="O323:Q323"/>
    <mergeCell ref="B317:Y317"/>
    <mergeCell ref="B319:B320"/>
    <mergeCell ref="C319:Y319"/>
    <mergeCell ref="C320:Y320"/>
    <mergeCell ref="B321:B323"/>
    <mergeCell ref="C321:E321"/>
    <mergeCell ref="C322:E322"/>
    <mergeCell ref="C323:E323"/>
    <mergeCell ref="F321:F323"/>
    <mergeCell ref="G321:I323"/>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Q309"/>
    <mergeCell ref="R308:R309"/>
    <mergeCell ref="S308:U309"/>
    <mergeCell ref="V308:V309"/>
    <mergeCell ref="W308:Y309"/>
    <mergeCell ref="B308:B309"/>
    <mergeCell ref="C308:E309"/>
    <mergeCell ref="F308:F309"/>
    <mergeCell ref="G308:I309"/>
    <mergeCell ref="J308:J309"/>
    <mergeCell ref="K308:M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Q287"/>
    <mergeCell ref="R286:R287"/>
    <mergeCell ref="S286:U287"/>
    <mergeCell ref="V286:V287"/>
    <mergeCell ref="W286:Y287"/>
    <mergeCell ref="B286:B287"/>
    <mergeCell ref="C286:E287"/>
    <mergeCell ref="F286:F287"/>
    <mergeCell ref="G286:I287"/>
    <mergeCell ref="J286:J287"/>
    <mergeCell ref="K286:M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8:R270"/>
    <mergeCell ref="S268:U268"/>
    <mergeCell ref="S269:U269"/>
    <mergeCell ref="S270:U270"/>
    <mergeCell ref="V268:V270"/>
    <mergeCell ref="W268:Y268"/>
    <mergeCell ref="W269:Y269"/>
    <mergeCell ref="W270:Y270"/>
    <mergeCell ref="J268:J270"/>
    <mergeCell ref="K268:M268"/>
    <mergeCell ref="K269:M269"/>
    <mergeCell ref="K270:M270"/>
    <mergeCell ref="N268:N270"/>
    <mergeCell ref="O268:Q268"/>
    <mergeCell ref="O269:Q269"/>
    <mergeCell ref="O270:Q270"/>
    <mergeCell ref="B264:Y264"/>
    <mergeCell ref="B266:B267"/>
    <mergeCell ref="C266:Y266"/>
    <mergeCell ref="C267:Y267"/>
    <mergeCell ref="B268:B270"/>
    <mergeCell ref="C268:E268"/>
    <mergeCell ref="C269:E269"/>
    <mergeCell ref="C270:E270"/>
    <mergeCell ref="F268:F270"/>
    <mergeCell ref="G268:I270"/>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C229:E229"/>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C203:E203"/>
    <mergeCell ref="G203:I203"/>
    <mergeCell ref="K203:M203"/>
    <mergeCell ref="O203:Q203"/>
    <mergeCell ref="S203:U203"/>
    <mergeCell ref="W203:Y203"/>
    <mergeCell ref="R200:R202"/>
    <mergeCell ref="S200:U200"/>
    <mergeCell ref="S201:U201"/>
    <mergeCell ref="S202:U202"/>
    <mergeCell ref="V200:V202"/>
    <mergeCell ref="W200:Y200"/>
    <mergeCell ref="W201:Y201"/>
    <mergeCell ref="W202:Y202"/>
    <mergeCell ref="J200:J202"/>
    <mergeCell ref="K200:M200"/>
    <mergeCell ref="K201:M201"/>
    <mergeCell ref="K202:M202"/>
    <mergeCell ref="N200:N202"/>
    <mergeCell ref="O200:Q200"/>
    <mergeCell ref="O201:Q201"/>
    <mergeCell ref="O202:Q202"/>
    <mergeCell ref="B196:Y196"/>
    <mergeCell ref="B198:B199"/>
    <mergeCell ref="C198:Y198"/>
    <mergeCell ref="C199:Y199"/>
    <mergeCell ref="B200:B202"/>
    <mergeCell ref="C200:E200"/>
    <mergeCell ref="C201:E201"/>
    <mergeCell ref="C202:E202"/>
    <mergeCell ref="F200:F202"/>
    <mergeCell ref="G200:I202"/>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R129:R131"/>
    <mergeCell ref="S129:U129"/>
    <mergeCell ref="S130:U130"/>
    <mergeCell ref="S131:U131"/>
    <mergeCell ref="V129:V131"/>
    <mergeCell ref="W129:Y129"/>
    <mergeCell ref="W130:Y130"/>
    <mergeCell ref="W131:Y131"/>
    <mergeCell ref="J129:J131"/>
    <mergeCell ref="K129:M129"/>
    <mergeCell ref="K130:M130"/>
    <mergeCell ref="K131:M131"/>
    <mergeCell ref="N129:N131"/>
    <mergeCell ref="O129:Q129"/>
    <mergeCell ref="O130:Q130"/>
    <mergeCell ref="O131:Q131"/>
    <mergeCell ref="B129:B131"/>
    <mergeCell ref="C129:E129"/>
    <mergeCell ref="C130:E130"/>
    <mergeCell ref="C131:E131"/>
    <mergeCell ref="F129:F131"/>
    <mergeCell ref="G129:I131"/>
    <mergeCell ref="B114:M114"/>
    <mergeCell ref="B117:M117"/>
    <mergeCell ref="B125:Y125"/>
    <mergeCell ref="B127:B128"/>
    <mergeCell ref="C127:Y127"/>
    <mergeCell ref="C128:Y128"/>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6:V68"/>
    <mergeCell ref="W66:Y66"/>
    <mergeCell ref="W67:Y67"/>
    <mergeCell ref="W68:Y68"/>
    <mergeCell ref="B69:B70"/>
    <mergeCell ref="C69:C70"/>
    <mergeCell ref="D69:D70"/>
    <mergeCell ref="E69:E70"/>
    <mergeCell ref="F69:F70"/>
    <mergeCell ref="G69:G70"/>
    <mergeCell ref="O66:Q66"/>
    <mergeCell ref="O67:Q67"/>
    <mergeCell ref="O68:Q68"/>
    <mergeCell ref="R66:R68"/>
    <mergeCell ref="S66:U66"/>
    <mergeCell ref="S67:U67"/>
    <mergeCell ref="S68:U68"/>
    <mergeCell ref="G66:I68"/>
    <mergeCell ref="J66:J68"/>
    <mergeCell ref="K66:M66"/>
    <mergeCell ref="K67:M67"/>
    <mergeCell ref="K68:M68"/>
    <mergeCell ref="N66:N68"/>
    <mergeCell ref="B61:Y61"/>
    <mergeCell ref="B63:B65"/>
    <mergeCell ref="C63:Y63"/>
    <mergeCell ref="C64:Y64"/>
    <mergeCell ref="C65:Y65"/>
    <mergeCell ref="B66:B68"/>
    <mergeCell ref="C66:E66"/>
    <mergeCell ref="C67:E67"/>
    <mergeCell ref="C68:E68"/>
    <mergeCell ref="F66:F68"/>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O13:Q13"/>
    <mergeCell ref="O14:Q14"/>
    <mergeCell ref="O15:Q15"/>
    <mergeCell ref="R13:R15"/>
    <mergeCell ref="S13:U13"/>
    <mergeCell ref="S14:U14"/>
    <mergeCell ref="S15:U15"/>
    <mergeCell ref="G13:I15"/>
    <mergeCell ref="J13:J15"/>
    <mergeCell ref="K13:M13"/>
    <mergeCell ref="K14:M14"/>
    <mergeCell ref="K15:M15"/>
    <mergeCell ref="N13:N15"/>
    <mergeCell ref="B8:Y8"/>
    <mergeCell ref="B10:B12"/>
    <mergeCell ref="C10:Y10"/>
    <mergeCell ref="C11:Y11"/>
    <mergeCell ref="C12:Y12"/>
    <mergeCell ref="B13:B15"/>
    <mergeCell ref="C13:E13"/>
    <mergeCell ref="C14:E14"/>
    <mergeCell ref="C15:E15"/>
    <mergeCell ref="F13: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711</v>
      </c>
      <c r="B1" s="1" t="s">
        <v>1</v>
      </c>
    </row>
    <row r="2" spans="1:2">
      <c r="A2" s="7"/>
      <c r="B2" s="1" t="s">
        <v>2</v>
      </c>
    </row>
    <row r="3" spans="1:2">
      <c r="A3" s="3" t="s">
        <v>712</v>
      </c>
      <c r="B3" s="4" t="s">
        <v>5</v>
      </c>
    </row>
    <row r="4" spans="1:2">
      <c r="A4" s="14" t="s">
        <v>181</v>
      </c>
      <c r="B4" s="4" t="s">
        <v>5</v>
      </c>
    </row>
    <row r="5" spans="1:2">
      <c r="A5" s="14"/>
      <c r="B5" s="13" t="s">
        <v>181</v>
      </c>
    </row>
    <row r="6" spans="1:2" ht="39">
      <c r="A6" s="14"/>
      <c r="B6" s="12" t="s">
        <v>713</v>
      </c>
    </row>
    <row r="7" spans="1:2">
      <c r="A7" s="14" t="s">
        <v>183</v>
      </c>
      <c r="B7" s="4" t="s">
        <v>5</v>
      </c>
    </row>
    <row r="8" spans="1:2">
      <c r="A8" s="14"/>
      <c r="B8" s="13" t="s">
        <v>183</v>
      </c>
    </row>
    <row r="9" spans="1:2" ht="332.25">
      <c r="A9" s="14"/>
      <c r="B9" s="12" t="s">
        <v>184</v>
      </c>
    </row>
    <row r="10" spans="1:2" ht="306.75">
      <c r="A10" s="14"/>
      <c r="B10" s="12" t="s">
        <v>185</v>
      </c>
    </row>
    <row r="11" spans="1:2">
      <c r="A11" s="14" t="s">
        <v>714</v>
      </c>
      <c r="B11" s="4" t="s">
        <v>5</v>
      </c>
    </row>
    <row r="12" spans="1:2" ht="102.75">
      <c r="A12" s="14"/>
      <c r="B12" s="12" t="s">
        <v>715</v>
      </c>
    </row>
    <row r="13" spans="1:2">
      <c r="A13" s="14" t="s">
        <v>716</v>
      </c>
      <c r="B13" s="4" t="s">
        <v>5</v>
      </c>
    </row>
    <row r="14" spans="1:2" ht="179.25">
      <c r="A14" s="14"/>
      <c r="B14" s="12" t="s">
        <v>717</v>
      </c>
    </row>
    <row r="15" spans="1:2">
      <c r="A15" s="14" t="s">
        <v>718</v>
      </c>
      <c r="B15" s="4" t="s">
        <v>5</v>
      </c>
    </row>
    <row r="16" spans="1:2" ht="294">
      <c r="A16" s="14"/>
      <c r="B16" s="12" t="s">
        <v>353</v>
      </c>
    </row>
    <row r="17" spans="1:2" ht="15" customHeight="1">
      <c r="A17" s="14" t="s">
        <v>719</v>
      </c>
      <c r="B17" s="4" t="s">
        <v>5</v>
      </c>
    </row>
    <row r="18" spans="1:2" ht="90">
      <c r="A18" s="14"/>
      <c r="B18" s="12" t="s">
        <v>396</v>
      </c>
    </row>
    <row r="19" spans="1:2">
      <c r="A19" s="14" t="s">
        <v>399</v>
      </c>
      <c r="B19" s="4" t="s">
        <v>5</v>
      </c>
    </row>
    <row r="20" spans="1:2" ht="39">
      <c r="A20" s="14"/>
      <c r="B20" s="12" t="s">
        <v>427</v>
      </c>
    </row>
    <row r="21" spans="1:2" ht="39">
      <c r="A21" s="14"/>
      <c r="B21" s="13" t="s">
        <v>428</v>
      </c>
    </row>
    <row r="22" spans="1:2" ht="77.25">
      <c r="A22" s="14"/>
      <c r="B22" s="13" t="s">
        <v>429</v>
      </c>
    </row>
    <row r="23" spans="1:2" ht="64.5">
      <c r="A23" s="14"/>
      <c r="B23" s="13" t="s">
        <v>430</v>
      </c>
    </row>
    <row r="24" spans="1:2" ht="115.5">
      <c r="A24" s="14"/>
      <c r="B24" s="13" t="s">
        <v>431</v>
      </c>
    </row>
    <row r="25" spans="1:2" ht="64.5">
      <c r="A25" s="14"/>
      <c r="B25" s="13" t="s">
        <v>720</v>
      </c>
    </row>
    <row r="26" spans="1:2">
      <c r="A26" s="14" t="s">
        <v>721</v>
      </c>
      <c r="B26" s="4" t="s">
        <v>5</v>
      </c>
    </row>
    <row r="27" spans="1:2" ht="141">
      <c r="A27" s="14"/>
      <c r="B27" s="12" t="s">
        <v>722</v>
      </c>
    </row>
    <row r="28" spans="1:2" ht="141">
      <c r="A28" s="14"/>
      <c r="B28" s="12" t="s">
        <v>538</v>
      </c>
    </row>
    <row r="29" spans="1:2">
      <c r="A29" s="14" t="s">
        <v>723</v>
      </c>
      <c r="B29" s="4" t="s">
        <v>5</v>
      </c>
    </row>
    <row r="30" spans="1:2" ht="128.25">
      <c r="A30" s="14"/>
      <c r="B30" s="12" t="s">
        <v>270</v>
      </c>
    </row>
    <row r="31" spans="1:2" ht="30">
      <c r="A31" s="2" t="s">
        <v>724</v>
      </c>
      <c r="B31" s="4" t="s">
        <v>5</v>
      </c>
    </row>
    <row r="32" spans="1:2">
      <c r="A32" s="3" t="s">
        <v>712</v>
      </c>
      <c r="B32" s="4" t="s">
        <v>5</v>
      </c>
    </row>
    <row r="33" spans="1:2">
      <c r="A33" s="14" t="s">
        <v>399</v>
      </c>
      <c r="B33" s="4" t="s">
        <v>5</v>
      </c>
    </row>
    <row r="34" spans="1:2" ht="141">
      <c r="A34" s="14"/>
      <c r="B34" s="12" t="s">
        <v>725</v>
      </c>
    </row>
    <row r="35" spans="1:2">
      <c r="A35" s="2" t="s">
        <v>726</v>
      </c>
      <c r="B35" s="4" t="s">
        <v>5</v>
      </c>
    </row>
    <row r="36" spans="1:2">
      <c r="A36" s="3" t="s">
        <v>712</v>
      </c>
      <c r="B36" s="4" t="s">
        <v>5</v>
      </c>
    </row>
    <row r="37" spans="1:2">
      <c r="A37" s="14" t="s">
        <v>399</v>
      </c>
      <c r="B37" s="4" t="s">
        <v>5</v>
      </c>
    </row>
    <row r="38" spans="1:2" ht="77.25">
      <c r="A38" s="14"/>
      <c r="B38" s="12" t="s">
        <v>727</v>
      </c>
    </row>
  </sheetData>
  <mergeCells count="12">
    <mergeCell ref="A17:A18"/>
    <mergeCell ref="A19:A25"/>
    <mergeCell ref="A26:A28"/>
    <mergeCell ref="A29:A30"/>
    <mergeCell ref="A33:A34"/>
    <mergeCell ref="A37:A38"/>
    <mergeCell ref="A1:A2"/>
    <mergeCell ref="A4:A6"/>
    <mergeCell ref="A7:A10"/>
    <mergeCell ref="A11:A12"/>
    <mergeCell ref="A13:A14"/>
    <mergeCell ref="A15: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5" width="15.7109375" customWidth="1"/>
  </cols>
  <sheetData>
    <row r="1" spans="1:5" ht="15" customHeight="1">
      <c r="A1" s="7" t="s">
        <v>728</v>
      </c>
      <c r="B1" s="7" t="s">
        <v>1</v>
      </c>
      <c r="C1" s="7"/>
      <c r="D1" s="7"/>
      <c r="E1" s="7"/>
    </row>
    <row r="2" spans="1:5" ht="15" customHeight="1">
      <c r="A2" s="7"/>
      <c r="B2" s="7" t="s">
        <v>2</v>
      </c>
      <c r="C2" s="7"/>
      <c r="D2" s="7"/>
      <c r="E2" s="7"/>
    </row>
    <row r="3" spans="1:5" ht="30">
      <c r="A3" s="3" t="s">
        <v>191</v>
      </c>
      <c r="B3" s="33" t="s">
        <v>5</v>
      </c>
      <c r="C3" s="33"/>
      <c r="D3" s="33"/>
      <c r="E3" s="33"/>
    </row>
    <row r="4" spans="1:5" ht="15" customHeight="1">
      <c r="A4" s="14" t="s">
        <v>729</v>
      </c>
      <c r="B4" s="33" t="s">
        <v>5</v>
      </c>
      <c r="C4" s="33"/>
      <c r="D4" s="33"/>
      <c r="E4" s="33"/>
    </row>
    <row r="5" spans="1:5" ht="51" customHeight="1">
      <c r="A5" s="14"/>
      <c r="B5" s="36" t="s">
        <v>194</v>
      </c>
      <c r="C5" s="36"/>
      <c r="D5" s="36"/>
      <c r="E5" s="36"/>
    </row>
    <row r="6" spans="1:5">
      <c r="A6" s="14"/>
      <c r="B6" s="21"/>
      <c r="C6" s="21"/>
      <c r="D6" s="21"/>
      <c r="E6" s="21"/>
    </row>
    <row r="7" spans="1:5">
      <c r="A7" s="14"/>
      <c r="B7" s="15"/>
      <c r="C7" s="15"/>
      <c r="D7" s="15"/>
      <c r="E7" s="15"/>
    </row>
    <row r="8" spans="1:5" ht="15.75" thickBot="1">
      <c r="A8" s="14"/>
      <c r="B8" s="16"/>
      <c r="C8" s="22" t="s">
        <v>195</v>
      </c>
      <c r="D8" s="22"/>
      <c r="E8" s="22"/>
    </row>
    <row r="9" spans="1:5" ht="15.75" thickBot="1">
      <c r="A9" s="14"/>
      <c r="B9" s="16"/>
      <c r="C9" s="23" t="s">
        <v>196</v>
      </c>
      <c r="D9" s="23"/>
      <c r="E9" s="23"/>
    </row>
    <row r="10" spans="1:5">
      <c r="A10" s="14"/>
      <c r="B10" s="24" t="s">
        <v>197</v>
      </c>
      <c r="C10" s="25" t="s">
        <v>198</v>
      </c>
      <c r="D10" s="27">
        <v>16968</v>
      </c>
      <c r="E10" s="29"/>
    </row>
    <row r="11" spans="1:5">
      <c r="A11" s="14"/>
      <c r="B11" s="24"/>
      <c r="C11" s="24"/>
      <c r="D11" s="26"/>
      <c r="E11" s="28"/>
    </row>
    <row r="12" spans="1:5">
      <c r="A12" s="14"/>
      <c r="B12" s="30" t="s">
        <v>199</v>
      </c>
      <c r="C12" s="30" t="s">
        <v>198</v>
      </c>
      <c r="D12" s="31">
        <v>44477</v>
      </c>
      <c r="E12" s="32"/>
    </row>
    <row r="13" spans="1:5">
      <c r="A13" s="14"/>
      <c r="B13" s="30"/>
      <c r="C13" s="30"/>
      <c r="D13" s="31"/>
      <c r="E13" s="32"/>
    </row>
  </sheetData>
  <mergeCells count="18">
    <mergeCell ref="B5:E5"/>
    <mergeCell ref="B12:B13"/>
    <mergeCell ref="C12:C13"/>
    <mergeCell ref="D12:D13"/>
    <mergeCell ref="E12:E13"/>
    <mergeCell ref="A1:A2"/>
    <mergeCell ref="B1:E1"/>
    <mergeCell ref="B2:E2"/>
    <mergeCell ref="B3:E3"/>
    <mergeCell ref="A4:A13"/>
    <mergeCell ref="B4:E4"/>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4" customWidth="1"/>
    <col min="4" max="4" width="17" customWidth="1"/>
    <col min="5" max="5" width="3.7109375" customWidth="1"/>
    <col min="6" max="6" width="24" customWidth="1"/>
    <col min="7" max="7" width="5.140625" customWidth="1"/>
    <col min="8" max="8" width="19.85546875" customWidth="1"/>
    <col min="9" max="9" width="24" customWidth="1"/>
  </cols>
  <sheetData>
    <row r="1" spans="1:9" ht="15" customHeight="1">
      <c r="A1" s="7" t="s">
        <v>730</v>
      </c>
      <c r="B1" s="7" t="s">
        <v>1</v>
      </c>
      <c r="C1" s="7"/>
      <c r="D1" s="7"/>
      <c r="E1" s="7"/>
      <c r="F1" s="7"/>
      <c r="G1" s="7"/>
      <c r="H1" s="7"/>
      <c r="I1" s="7"/>
    </row>
    <row r="2" spans="1:9" ht="15" customHeight="1">
      <c r="A2" s="7"/>
      <c r="B2" s="7" t="s">
        <v>2</v>
      </c>
      <c r="C2" s="7"/>
      <c r="D2" s="7"/>
      <c r="E2" s="7"/>
      <c r="F2" s="7"/>
      <c r="G2" s="7"/>
      <c r="H2" s="7"/>
      <c r="I2" s="7"/>
    </row>
    <row r="3" spans="1:9" ht="15" customHeight="1">
      <c r="A3" s="3" t="s">
        <v>201</v>
      </c>
      <c r="B3" s="33" t="s">
        <v>5</v>
      </c>
      <c r="C3" s="33"/>
      <c r="D3" s="33"/>
      <c r="E3" s="33"/>
      <c r="F3" s="33"/>
      <c r="G3" s="33"/>
      <c r="H3" s="33"/>
      <c r="I3" s="33"/>
    </row>
    <row r="4" spans="1:9" ht="15" customHeight="1">
      <c r="A4" s="14" t="s">
        <v>731</v>
      </c>
      <c r="B4" s="33" t="s">
        <v>5</v>
      </c>
      <c r="C4" s="33"/>
      <c r="D4" s="33"/>
      <c r="E4" s="33"/>
      <c r="F4" s="33"/>
      <c r="G4" s="33"/>
      <c r="H4" s="33"/>
      <c r="I4" s="33"/>
    </row>
    <row r="5" spans="1:9">
      <c r="A5" s="14"/>
      <c r="B5" s="36" t="s">
        <v>202</v>
      </c>
      <c r="C5" s="36"/>
      <c r="D5" s="36"/>
      <c r="E5" s="36"/>
      <c r="F5" s="36"/>
      <c r="G5" s="36"/>
      <c r="H5" s="36"/>
      <c r="I5" s="36"/>
    </row>
    <row r="6" spans="1:9">
      <c r="A6" s="14"/>
      <c r="B6" s="21"/>
      <c r="C6" s="21"/>
      <c r="D6" s="21"/>
      <c r="E6" s="21"/>
      <c r="F6" s="21"/>
      <c r="G6" s="21"/>
      <c r="H6" s="21"/>
      <c r="I6" s="21"/>
    </row>
    <row r="7" spans="1:9">
      <c r="A7" s="14"/>
      <c r="B7" s="15"/>
      <c r="C7" s="15"/>
      <c r="D7" s="15"/>
      <c r="E7" s="15"/>
      <c r="F7" s="15"/>
      <c r="G7" s="15"/>
      <c r="H7" s="15"/>
      <c r="I7" s="15"/>
    </row>
    <row r="8" spans="1:9" ht="15.75" thickBot="1">
      <c r="A8" s="14"/>
      <c r="B8" s="16"/>
      <c r="C8" s="46" t="s">
        <v>203</v>
      </c>
      <c r="D8" s="46"/>
      <c r="E8" s="46"/>
      <c r="F8" s="46"/>
      <c r="G8" s="46"/>
      <c r="H8" s="46"/>
      <c r="I8" s="46"/>
    </row>
    <row r="9" spans="1:9" ht="15.75" thickBot="1">
      <c r="A9" s="14"/>
      <c r="B9" s="37"/>
      <c r="C9" s="47">
        <v>2014</v>
      </c>
      <c r="D9" s="47"/>
      <c r="E9" s="47"/>
      <c r="F9" s="16"/>
      <c r="G9" s="47">
        <v>2013</v>
      </c>
      <c r="H9" s="47"/>
      <c r="I9" s="47"/>
    </row>
    <row r="10" spans="1:9">
      <c r="A10" s="14"/>
      <c r="B10" s="48" t="s">
        <v>204</v>
      </c>
      <c r="C10" s="25" t="s">
        <v>198</v>
      </c>
      <c r="D10" s="27">
        <v>43292</v>
      </c>
      <c r="E10" s="29"/>
      <c r="F10" s="28"/>
      <c r="G10" s="25" t="s">
        <v>198</v>
      </c>
      <c r="H10" s="27">
        <v>103258</v>
      </c>
      <c r="I10" s="29"/>
    </row>
    <row r="11" spans="1:9">
      <c r="A11" s="14"/>
      <c r="B11" s="48"/>
      <c r="C11" s="49"/>
      <c r="D11" s="50"/>
      <c r="E11" s="51"/>
      <c r="F11" s="28"/>
      <c r="G11" s="24"/>
      <c r="H11" s="26"/>
      <c r="I11" s="28"/>
    </row>
    <row r="12" spans="1:9">
      <c r="A12" s="14"/>
      <c r="B12" s="52" t="s">
        <v>205</v>
      </c>
      <c r="C12" s="53" t="s">
        <v>206</v>
      </c>
      <c r="D12" s="53"/>
      <c r="E12" s="30" t="s">
        <v>207</v>
      </c>
      <c r="F12" s="32"/>
      <c r="G12" s="53" t="s">
        <v>208</v>
      </c>
      <c r="H12" s="53"/>
      <c r="I12" s="32"/>
    </row>
    <row r="13" spans="1:9" ht="15.75" thickBot="1">
      <c r="A13" s="14"/>
      <c r="B13" s="52"/>
      <c r="C13" s="54"/>
      <c r="D13" s="54"/>
      <c r="E13" s="55"/>
      <c r="F13" s="32"/>
      <c r="G13" s="54"/>
      <c r="H13" s="54"/>
      <c r="I13" s="56"/>
    </row>
    <row r="14" spans="1:9">
      <c r="A14" s="14"/>
      <c r="B14" s="48" t="s">
        <v>209</v>
      </c>
      <c r="C14" s="25" t="s">
        <v>198</v>
      </c>
      <c r="D14" s="27">
        <v>43375</v>
      </c>
      <c r="E14" s="29"/>
      <c r="F14" s="28"/>
      <c r="G14" s="25" t="s">
        <v>198</v>
      </c>
      <c r="H14" s="27">
        <v>103258</v>
      </c>
      <c r="I14" s="29"/>
    </row>
    <row r="15" spans="1:9" ht="15.75" thickBot="1">
      <c r="A15" s="14"/>
      <c r="B15" s="48"/>
      <c r="C15" s="57"/>
      <c r="D15" s="58"/>
      <c r="E15" s="59"/>
      <c r="F15" s="28"/>
      <c r="G15" s="57"/>
      <c r="H15" s="58"/>
      <c r="I15" s="59"/>
    </row>
    <row r="16" spans="1:9" ht="15.75" thickTop="1">
      <c r="A16" s="14"/>
      <c r="B16" s="16"/>
      <c r="C16" s="60"/>
      <c r="D16" s="60"/>
      <c r="E16" s="60"/>
      <c r="F16" s="16"/>
      <c r="G16" s="60"/>
      <c r="H16" s="60"/>
      <c r="I16" s="60"/>
    </row>
    <row r="17" spans="1:9">
      <c r="A17" s="14"/>
      <c r="B17" s="48" t="s">
        <v>210</v>
      </c>
      <c r="C17" s="24" t="s">
        <v>198</v>
      </c>
      <c r="D17" s="61" t="s">
        <v>208</v>
      </c>
      <c r="E17" s="28"/>
      <c r="F17" s="28"/>
      <c r="G17" s="24" t="s">
        <v>198</v>
      </c>
      <c r="H17" s="26">
        <v>44477</v>
      </c>
      <c r="I17" s="28"/>
    </row>
    <row r="18" spans="1:9" ht="15.75" thickBot="1">
      <c r="A18" s="14"/>
      <c r="B18" s="48"/>
      <c r="C18" s="57"/>
      <c r="D18" s="62"/>
      <c r="E18" s="59"/>
      <c r="F18" s="28"/>
      <c r="G18" s="57"/>
      <c r="H18" s="58"/>
      <c r="I18" s="59"/>
    </row>
    <row r="19" spans="1:9" ht="15.75" thickTop="1">
      <c r="A19" s="14"/>
      <c r="B19" s="16"/>
      <c r="C19" s="60"/>
      <c r="D19" s="60"/>
      <c r="E19" s="60"/>
      <c r="F19" s="16"/>
      <c r="G19" s="60"/>
      <c r="H19" s="60"/>
      <c r="I19" s="60"/>
    </row>
    <row r="20" spans="1:9">
      <c r="A20" s="14"/>
      <c r="B20" s="63" t="s">
        <v>211</v>
      </c>
      <c r="C20" s="24" t="s">
        <v>198</v>
      </c>
      <c r="D20" s="26">
        <v>43375</v>
      </c>
      <c r="E20" s="28"/>
      <c r="F20" s="28"/>
      <c r="G20" s="24" t="s">
        <v>198</v>
      </c>
      <c r="H20" s="26">
        <v>147735</v>
      </c>
      <c r="I20" s="28"/>
    </row>
    <row r="21" spans="1:9" ht="15.75" thickBot="1">
      <c r="A21" s="14"/>
      <c r="B21" s="63"/>
      <c r="C21" s="57"/>
      <c r="D21" s="58"/>
      <c r="E21" s="59"/>
      <c r="F21" s="28"/>
      <c r="G21" s="57"/>
      <c r="H21" s="58"/>
      <c r="I21" s="59"/>
    </row>
    <row r="22" spans="1:9" ht="15.75" thickTop="1">
      <c r="A22" s="14"/>
      <c r="B22" s="16"/>
      <c r="C22" s="60"/>
      <c r="D22" s="60"/>
      <c r="E22" s="60"/>
      <c r="F22" s="16"/>
      <c r="G22" s="60"/>
      <c r="H22" s="60"/>
      <c r="I22" s="60"/>
    </row>
    <row r="23" spans="1:9">
      <c r="A23" s="14"/>
      <c r="B23" s="48" t="s">
        <v>212</v>
      </c>
      <c r="C23" s="26">
        <v>126344987</v>
      </c>
      <c r="D23" s="26"/>
      <c r="E23" s="28"/>
      <c r="F23" s="28"/>
      <c r="G23" s="26">
        <v>124479865</v>
      </c>
      <c r="H23" s="26"/>
      <c r="I23" s="28"/>
    </row>
    <row r="24" spans="1:9">
      <c r="A24" s="14"/>
      <c r="B24" s="48"/>
      <c r="C24" s="26"/>
      <c r="D24" s="26"/>
      <c r="E24" s="28"/>
      <c r="F24" s="28"/>
      <c r="G24" s="26"/>
      <c r="H24" s="26"/>
      <c r="I24" s="28"/>
    </row>
    <row r="25" spans="1:9">
      <c r="A25" s="14"/>
      <c r="B25" s="42" t="s">
        <v>213</v>
      </c>
      <c r="C25" s="32"/>
      <c r="D25" s="32"/>
      <c r="E25" s="32"/>
      <c r="F25" s="16"/>
      <c r="G25" s="32"/>
      <c r="H25" s="32"/>
      <c r="I25" s="32"/>
    </row>
    <row r="26" spans="1:9">
      <c r="A26" s="14"/>
      <c r="B26" s="64" t="s">
        <v>214</v>
      </c>
      <c r="C26" s="26">
        <v>286535</v>
      </c>
      <c r="D26" s="26"/>
      <c r="E26" s="28"/>
      <c r="F26" s="28"/>
      <c r="G26" s="26">
        <v>533031</v>
      </c>
      <c r="H26" s="26"/>
      <c r="I26" s="28"/>
    </row>
    <row r="27" spans="1:9">
      <c r="A27" s="14"/>
      <c r="B27" s="64"/>
      <c r="C27" s="26"/>
      <c r="D27" s="26"/>
      <c r="E27" s="28"/>
      <c r="F27" s="28"/>
      <c r="G27" s="26"/>
      <c r="H27" s="26"/>
      <c r="I27" s="28"/>
    </row>
    <row r="28" spans="1:9">
      <c r="A28" s="14"/>
      <c r="B28" s="65" t="s">
        <v>215</v>
      </c>
      <c r="C28" s="31">
        <v>83850</v>
      </c>
      <c r="D28" s="31"/>
      <c r="E28" s="32"/>
      <c r="F28" s="32"/>
      <c r="G28" s="31">
        <v>448440</v>
      </c>
      <c r="H28" s="31"/>
      <c r="I28" s="32"/>
    </row>
    <row r="29" spans="1:9">
      <c r="A29" s="14"/>
      <c r="B29" s="65"/>
      <c r="C29" s="31"/>
      <c r="D29" s="31"/>
      <c r="E29" s="32"/>
      <c r="F29" s="32"/>
      <c r="G29" s="31"/>
      <c r="H29" s="31"/>
      <c r="I29" s="32"/>
    </row>
    <row r="30" spans="1:9">
      <c r="A30" s="14"/>
      <c r="B30" s="64" t="s">
        <v>216</v>
      </c>
      <c r="C30" s="26">
        <v>1063538</v>
      </c>
      <c r="D30" s="26"/>
      <c r="E30" s="28"/>
      <c r="F30" s="28"/>
      <c r="G30" s="26">
        <v>2115959</v>
      </c>
      <c r="H30" s="26"/>
      <c r="I30" s="28"/>
    </row>
    <row r="31" spans="1:9">
      <c r="A31" s="14"/>
      <c r="B31" s="64"/>
      <c r="C31" s="26"/>
      <c r="D31" s="26"/>
      <c r="E31" s="28"/>
      <c r="F31" s="28"/>
      <c r="G31" s="26"/>
      <c r="H31" s="26"/>
      <c r="I31" s="28"/>
    </row>
    <row r="32" spans="1:9">
      <c r="A32" s="14"/>
      <c r="B32" s="65" t="s">
        <v>217</v>
      </c>
      <c r="C32" s="31">
        <v>645583</v>
      </c>
      <c r="D32" s="31"/>
      <c r="E32" s="32"/>
      <c r="F32" s="32"/>
      <c r="G32" s="31">
        <v>2859593</v>
      </c>
      <c r="H32" s="31"/>
      <c r="I32" s="32"/>
    </row>
    <row r="33" spans="1:9" ht="15.75" thickBot="1">
      <c r="A33" s="14"/>
      <c r="B33" s="65"/>
      <c r="C33" s="66"/>
      <c r="D33" s="66"/>
      <c r="E33" s="56"/>
      <c r="F33" s="32"/>
      <c r="G33" s="66"/>
      <c r="H33" s="66"/>
      <c r="I33" s="56"/>
    </row>
    <row r="34" spans="1:9">
      <c r="A34" s="14"/>
      <c r="B34" s="67" t="s">
        <v>218</v>
      </c>
      <c r="C34" s="27">
        <v>128424493</v>
      </c>
      <c r="D34" s="27"/>
      <c r="E34" s="29"/>
      <c r="F34" s="28"/>
      <c r="G34" s="27">
        <v>130436888</v>
      </c>
      <c r="H34" s="27"/>
      <c r="I34" s="29"/>
    </row>
    <row r="35" spans="1:9" ht="15.75" thickBot="1">
      <c r="A35" s="14"/>
      <c r="B35" s="67"/>
      <c r="C35" s="58"/>
      <c r="D35" s="58"/>
      <c r="E35" s="59"/>
      <c r="F35" s="28"/>
      <c r="G35" s="58"/>
      <c r="H35" s="58"/>
      <c r="I35" s="59"/>
    </row>
    <row r="36" spans="1:9" ht="26.25" thickTop="1">
      <c r="A36" s="14"/>
      <c r="B36" s="38" t="s">
        <v>219</v>
      </c>
      <c r="C36" s="60"/>
      <c r="D36" s="60"/>
      <c r="E36" s="60"/>
      <c r="F36" s="16"/>
      <c r="G36" s="60"/>
      <c r="H36" s="60"/>
      <c r="I36" s="60"/>
    </row>
    <row r="37" spans="1:9">
      <c r="A37" s="14"/>
      <c r="B37" s="64" t="s">
        <v>220</v>
      </c>
      <c r="C37" s="24" t="s">
        <v>198</v>
      </c>
      <c r="D37" s="61">
        <v>0.34</v>
      </c>
      <c r="E37" s="28"/>
      <c r="F37" s="28"/>
      <c r="G37" s="24" t="s">
        <v>198</v>
      </c>
      <c r="H37" s="61">
        <v>0.83</v>
      </c>
      <c r="I37" s="28"/>
    </row>
    <row r="38" spans="1:9">
      <c r="A38" s="14"/>
      <c r="B38" s="64"/>
      <c r="C38" s="24"/>
      <c r="D38" s="61"/>
      <c r="E38" s="28"/>
      <c r="F38" s="28"/>
      <c r="G38" s="24"/>
      <c r="H38" s="61"/>
      <c r="I38" s="28"/>
    </row>
    <row r="39" spans="1:9">
      <c r="A39" s="14"/>
      <c r="B39" s="65" t="s">
        <v>221</v>
      </c>
      <c r="C39" s="53" t="s">
        <v>208</v>
      </c>
      <c r="D39" s="53"/>
      <c r="E39" s="32"/>
      <c r="F39" s="32"/>
      <c r="G39" s="53">
        <v>0.36</v>
      </c>
      <c r="H39" s="53"/>
      <c r="I39" s="32"/>
    </row>
    <row r="40" spans="1:9" ht="15.75" thickBot="1">
      <c r="A40" s="14"/>
      <c r="B40" s="65"/>
      <c r="C40" s="54"/>
      <c r="D40" s="54"/>
      <c r="E40" s="56"/>
      <c r="F40" s="32"/>
      <c r="G40" s="54"/>
      <c r="H40" s="54"/>
      <c r="I40" s="56"/>
    </row>
    <row r="41" spans="1:9">
      <c r="A41" s="14"/>
      <c r="B41" s="64" t="s">
        <v>222</v>
      </c>
      <c r="C41" s="25" t="s">
        <v>198</v>
      </c>
      <c r="D41" s="68">
        <v>0.34</v>
      </c>
      <c r="E41" s="29"/>
      <c r="F41" s="28"/>
      <c r="G41" s="25" t="s">
        <v>198</v>
      </c>
      <c r="H41" s="68">
        <v>1.19</v>
      </c>
      <c r="I41" s="29"/>
    </row>
    <row r="42" spans="1:9" ht="15.75" thickBot="1">
      <c r="A42" s="14"/>
      <c r="B42" s="64"/>
      <c r="C42" s="57"/>
      <c r="D42" s="62"/>
      <c r="E42" s="59"/>
      <c r="F42" s="28"/>
      <c r="G42" s="57"/>
      <c r="H42" s="62"/>
      <c r="I42" s="59"/>
    </row>
    <row r="43" spans="1:9" ht="26.25" thickTop="1">
      <c r="A43" s="14"/>
      <c r="B43" s="38" t="s">
        <v>223</v>
      </c>
      <c r="C43" s="60"/>
      <c r="D43" s="60"/>
      <c r="E43" s="60"/>
      <c r="F43" s="16"/>
      <c r="G43" s="60"/>
      <c r="H43" s="60"/>
      <c r="I43" s="60"/>
    </row>
    <row r="44" spans="1:9">
      <c r="A44" s="14"/>
      <c r="B44" s="64" t="s">
        <v>220</v>
      </c>
      <c r="C44" s="24" t="s">
        <v>198</v>
      </c>
      <c r="D44" s="61">
        <v>0.34</v>
      </c>
      <c r="E44" s="28"/>
      <c r="F44" s="28"/>
      <c r="G44" s="24" t="s">
        <v>198</v>
      </c>
      <c r="H44" s="61">
        <v>0.79</v>
      </c>
      <c r="I44" s="28"/>
    </row>
    <row r="45" spans="1:9">
      <c r="A45" s="14"/>
      <c r="B45" s="64"/>
      <c r="C45" s="24"/>
      <c r="D45" s="61"/>
      <c r="E45" s="28"/>
      <c r="F45" s="28"/>
      <c r="G45" s="24"/>
      <c r="H45" s="61"/>
      <c r="I45" s="28"/>
    </row>
    <row r="46" spans="1:9">
      <c r="A46" s="14"/>
      <c r="B46" s="65" t="s">
        <v>221</v>
      </c>
      <c r="C46" s="53" t="s">
        <v>208</v>
      </c>
      <c r="D46" s="53"/>
      <c r="E46" s="32"/>
      <c r="F46" s="32"/>
      <c r="G46" s="53">
        <v>0.34</v>
      </c>
      <c r="H46" s="53"/>
      <c r="I46" s="32"/>
    </row>
    <row r="47" spans="1:9" ht="15.75" thickBot="1">
      <c r="A47" s="14"/>
      <c r="B47" s="65"/>
      <c r="C47" s="54"/>
      <c r="D47" s="54"/>
      <c r="E47" s="56"/>
      <c r="F47" s="32"/>
      <c r="G47" s="54"/>
      <c r="H47" s="54"/>
      <c r="I47" s="56"/>
    </row>
    <row r="48" spans="1:9">
      <c r="A48" s="14"/>
      <c r="B48" s="64" t="s">
        <v>222</v>
      </c>
      <c r="C48" s="25" t="s">
        <v>198</v>
      </c>
      <c r="D48" s="68">
        <v>0.34</v>
      </c>
      <c r="E48" s="29"/>
      <c r="F48" s="28"/>
      <c r="G48" s="25" t="s">
        <v>198</v>
      </c>
      <c r="H48" s="68">
        <v>1.1299999999999999</v>
      </c>
      <c r="I48" s="29"/>
    </row>
    <row r="49" spans="1:9" ht="15.75" thickBot="1">
      <c r="A49" s="14"/>
      <c r="B49" s="64"/>
      <c r="C49" s="57"/>
      <c r="D49" s="62"/>
      <c r="E49" s="59"/>
      <c r="F49" s="28"/>
      <c r="G49" s="57"/>
      <c r="H49" s="62"/>
      <c r="I49" s="59"/>
    </row>
    <row r="50" spans="1:9" ht="51" customHeight="1" thickTop="1">
      <c r="A50" s="14"/>
      <c r="B50" s="36" t="s">
        <v>228</v>
      </c>
      <c r="C50" s="36"/>
      <c r="D50" s="36"/>
      <c r="E50" s="36"/>
      <c r="F50" s="36"/>
      <c r="G50" s="36"/>
      <c r="H50" s="36"/>
      <c r="I50" s="36"/>
    </row>
    <row r="51" spans="1:9" ht="63.75" customHeight="1">
      <c r="A51" s="14"/>
      <c r="B51" s="36" t="s">
        <v>229</v>
      </c>
      <c r="C51" s="36"/>
      <c r="D51" s="36"/>
      <c r="E51" s="36"/>
      <c r="F51" s="36"/>
      <c r="G51" s="36"/>
      <c r="H51" s="36"/>
      <c r="I51" s="36"/>
    </row>
    <row r="52" spans="1:9">
      <c r="A52" s="14"/>
      <c r="B52" s="36" t="s">
        <v>230</v>
      </c>
      <c r="C52" s="36"/>
      <c r="D52" s="36"/>
      <c r="E52" s="36"/>
      <c r="F52" s="36"/>
      <c r="G52" s="36"/>
      <c r="H52" s="36"/>
      <c r="I52" s="36"/>
    </row>
    <row r="53" spans="1:9" ht="15" customHeight="1">
      <c r="A53" s="14" t="s">
        <v>732</v>
      </c>
      <c r="B53" s="33" t="s">
        <v>5</v>
      </c>
      <c r="C53" s="33"/>
      <c r="D53" s="33"/>
      <c r="E53" s="33"/>
      <c r="F53" s="33"/>
      <c r="G53" s="33"/>
      <c r="H53" s="33"/>
      <c r="I53" s="33"/>
    </row>
    <row r="54" spans="1:9">
      <c r="A54" s="14"/>
      <c r="B54" s="21"/>
      <c r="C54" s="21"/>
      <c r="D54" s="21"/>
      <c r="E54" s="21"/>
      <c r="F54" s="21"/>
      <c r="G54" s="21"/>
    </row>
    <row r="55" spans="1:9">
      <c r="A55" s="14"/>
      <c r="B55" s="15"/>
      <c r="C55" s="15"/>
      <c r="D55" s="15"/>
      <c r="E55" s="15"/>
      <c r="F55" s="15"/>
      <c r="G55" s="15"/>
    </row>
    <row r="56" spans="1:9" ht="15.75" thickBot="1">
      <c r="A56" s="14"/>
      <c r="B56" s="16"/>
      <c r="C56" s="46" t="s">
        <v>203</v>
      </c>
      <c r="D56" s="46"/>
      <c r="E56" s="46"/>
      <c r="F56" s="46"/>
      <c r="G56" s="46"/>
    </row>
    <row r="57" spans="1:9" ht="15.75" thickBot="1">
      <c r="A57" s="14"/>
      <c r="B57" s="16"/>
      <c r="C57" s="47">
        <v>2014</v>
      </c>
      <c r="D57" s="47"/>
      <c r="E57" s="69"/>
      <c r="F57" s="47">
        <v>2013</v>
      </c>
      <c r="G57" s="47"/>
    </row>
    <row r="58" spans="1:9" ht="39">
      <c r="A58" s="14"/>
      <c r="B58" s="45" t="s">
        <v>224</v>
      </c>
      <c r="C58" s="29"/>
      <c r="D58" s="29"/>
      <c r="E58" s="19"/>
      <c r="F58" s="29"/>
      <c r="G58" s="29"/>
    </row>
    <row r="59" spans="1:9">
      <c r="A59" s="14"/>
      <c r="B59" s="72" t="s">
        <v>225</v>
      </c>
      <c r="C59" s="31">
        <v>731046</v>
      </c>
      <c r="D59" s="32"/>
      <c r="E59" s="32"/>
      <c r="F59" s="31">
        <v>220701</v>
      </c>
      <c r="G59" s="32"/>
    </row>
    <row r="60" spans="1:9">
      <c r="A60" s="14"/>
      <c r="B60" s="72"/>
      <c r="C60" s="31"/>
      <c r="D60" s="32"/>
      <c r="E60" s="32"/>
      <c r="F60" s="31"/>
      <c r="G60" s="32"/>
    </row>
    <row r="61" spans="1:9">
      <c r="A61" s="14"/>
      <c r="B61" s="73" t="s">
        <v>226</v>
      </c>
      <c r="C61" s="26">
        <v>1063538</v>
      </c>
      <c r="D61" s="28"/>
      <c r="E61" s="28"/>
      <c r="F61" s="26">
        <v>2115959</v>
      </c>
      <c r="G61" s="28"/>
    </row>
    <row r="62" spans="1:9" ht="15.75" thickBot="1">
      <c r="A62" s="14"/>
      <c r="B62" s="73"/>
      <c r="C62" s="74"/>
      <c r="D62" s="75"/>
      <c r="E62" s="28"/>
      <c r="F62" s="74"/>
      <c r="G62" s="75"/>
    </row>
    <row r="63" spans="1:9">
      <c r="A63" s="14"/>
      <c r="B63" s="72" t="s">
        <v>227</v>
      </c>
      <c r="C63" s="76">
        <v>1794584</v>
      </c>
      <c r="D63" s="78"/>
      <c r="E63" s="32"/>
      <c r="F63" s="76">
        <v>2336660</v>
      </c>
      <c r="G63" s="78"/>
    </row>
    <row r="64" spans="1:9" ht="15.75" thickBot="1">
      <c r="A64" s="14"/>
      <c r="B64" s="72"/>
      <c r="C64" s="77"/>
      <c r="D64" s="79"/>
      <c r="E64" s="32"/>
      <c r="F64" s="77"/>
      <c r="G64" s="79"/>
    </row>
    <row r="65" spans="1:9" ht="51" customHeight="1" thickTop="1">
      <c r="A65" s="14"/>
      <c r="B65" s="36" t="s">
        <v>228</v>
      </c>
      <c r="C65" s="36"/>
      <c r="D65" s="36"/>
      <c r="E65" s="36"/>
      <c r="F65" s="36"/>
      <c r="G65" s="36"/>
      <c r="H65" s="36"/>
      <c r="I65" s="36"/>
    </row>
    <row r="66" spans="1:9" ht="63.75" customHeight="1">
      <c r="A66" s="14"/>
      <c r="B66" s="36" t="s">
        <v>229</v>
      </c>
      <c r="C66" s="36"/>
      <c r="D66" s="36"/>
      <c r="E66" s="36"/>
      <c r="F66" s="36"/>
      <c r="G66" s="36"/>
      <c r="H66" s="36"/>
      <c r="I66" s="36"/>
    </row>
    <row r="67" spans="1:9">
      <c r="A67" s="14"/>
      <c r="B67" s="36" t="s">
        <v>230</v>
      </c>
      <c r="C67" s="36"/>
      <c r="D67" s="36"/>
      <c r="E67" s="36"/>
      <c r="F67" s="36"/>
      <c r="G67" s="36"/>
      <c r="H67" s="36"/>
      <c r="I67" s="36"/>
    </row>
  </sheetData>
  <mergeCells count="173">
    <mergeCell ref="A53:A67"/>
    <mergeCell ref="B53:I53"/>
    <mergeCell ref="B65:I65"/>
    <mergeCell ref="B66:I66"/>
    <mergeCell ref="B67:I67"/>
    <mergeCell ref="A1:A2"/>
    <mergeCell ref="B1:I1"/>
    <mergeCell ref="B2:I2"/>
    <mergeCell ref="B3:I3"/>
    <mergeCell ref="A4:A52"/>
    <mergeCell ref="B4:I4"/>
    <mergeCell ref="B5:I5"/>
    <mergeCell ref="B50:I50"/>
    <mergeCell ref="B51:I51"/>
    <mergeCell ref="B52:I52"/>
    <mergeCell ref="B63:B64"/>
    <mergeCell ref="C63:C64"/>
    <mergeCell ref="D63:D64"/>
    <mergeCell ref="E63:E64"/>
    <mergeCell ref="F63:F64"/>
    <mergeCell ref="G63:G64"/>
    <mergeCell ref="B61:B62"/>
    <mergeCell ref="C61:C62"/>
    <mergeCell ref="D61:D62"/>
    <mergeCell ref="E61:E62"/>
    <mergeCell ref="F61:F62"/>
    <mergeCell ref="G61:G62"/>
    <mergeCell ref="C58:D58"/>
    <mergeCell ref="F58:G58"/>
    <mergeCell ref="B59:B60"/>
    <mergeCell ref="C59:C60"/>
    <mergeCell ref="D59:D60"/>
    <mergeCell ref="E59:E60"/>
    <mergeCell ref="F59:F60"/>
    <mergeCell ref="G59:G60"/>
    <mergeCell ref="H48:H49"/>
    <mergeCell ref="I48:I49"/>
    <mergeCell ref="B54:G54"/>
    <mergeCell ref="C56:G56"/>
    <mergeCell ref="C57:D57"/>
    <mergeCell ref="F57:G57"/>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H20:H21"/>
    <mergeCell ref="I20:I21"/>
    <mergeCell ref="C22:E22"/>
    <mergeCell ref="G22:I22"/>
    <mergeCell ref="B23:B24"/>
    <mergeCell ref="C23:D24"/>
    <mergeCell ref="E23:E24"/>
    <mergeCell ref="F23:F24"/>
    <mergeCell ref="G23:H24"/>
    <mergeCell ref="I23:I24"/>
    <mergeCell ref="H17:H18"/>
    <mergeCell ref="I17:I18"/>
    <mergeCell ref="C19:E19"/>
    <mergeCell ref="G19:I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2.42578125" customWidth="1"/>
    <col min="4" max="4" width="3.5703125" customWidth="1"/>
    <col min="5" max="5" width="1.85546875" customWidth="1"/>
    <col min="6" max="6" width="11" customWidth="1"/>
    <col min="7" max="7" width="6.140625" customWidth="1"/>
    <col min="8" max="8" width="3.85546875" customWidth="1"/>
    <col min="9" max="9" width="11" customWidth="1"/>
    <col min="10" max="10" width="2.42578125" customWidth="1"/>
    <col min="11" max="11" width="3.5703125" customWidth="1"/>
    <col min="12" max="12" width="1.85546875" customWidth="1"/>
    <col min="13" max="13" width="11" customWidth="1"/>
    <col min="14" max="14" width="6.140625" customWidth="1"/>
    <col min="15" max="15" width="3.85546875" customWidth="1"/>
  </cols>
  <sheetData>
    <row r="1" spans="1:15" ht="15" customHeight="1">
      <c r="A1" s="7" t="s">
        <v>7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32</v>
      </c>
      <c r="B3" s="33" t="s">
        <v>5</v>
      </c>
      <c r="C3" s="33"/>
      <c r="D3" s="33"/>
      <c r="E3" s="33"/>
      <c r="F3" s="33"/>
      <c r="G3" s="33"/>
      <c r="H3" s="33"/>
      <c r="I3" s="33"/>
      <c r="J3" s="33"/>
      <c r="K3" s="33"/>
      <c r="L3" s="33"/>
      <c r="M3" s="33"/>
      <c r="N3" s="33"/>
      <c r="O3" s="33"/>
    </row>
    <row r="4" spans="1:15" ht="15" customHeight="1">
      <c r="A4" s="14" t="s">
        <v>734</v>
      </c>
      <c r="B4" s="33" t="s">
        <v>5</v>
      </c>
      <c r="C4" s="33"/>
      <c r="D4" s="33"/>
      <c r="E4" s="33"/>
      <c r="F4" s="33"/>
      <c r="G4" s="33"/>
      <c r="H4" s="33"/>
      <c r="I4" s="33"/>
      <c r="J4" s="33"/>
      <c r="K4" s="33"/>
      <c r="L4" s="33"/>
      <c r="M4" s="33"/>
      <c r="N4" s="33"/>
      <c r="O4" s="33"/>
    </row>
    <row r="5" spans="1:15" ht="25.5" customHeight="1">
      <c r="A5" s="14"/>
      <c r="B5" s="36" t="s">
        <v>238</v>
      </c>
      <c r="C5" s="36"/>
      <c r="D5" s="36"/>
      <c r="E5" s="36"/>
      <c r="F5" s="36"/>
      <c r="G5" s="36"/>
      <c r="H5" s="36"/>
      <c r="I5" s="36"/>
      <c r="J5" s="36"/>
      <c r="K5" s="36"/>
      <c r="L5" s="36"/>
      <c r="M5" s="36"/>
      <c r="N5" s="36"/>
      <c r="O5" s="36"/>
    </row>
    <row r="6" spans="1:15">
      <c r="A6" s="14"/>
      <c r="B6" s="21"/>
      <c r="C6" s="21"/>
      <c r="D6" s="21"/>
      <c r="E6" s="21"/>
      <c r="F6" s="21"/>
      <c r="G6" s="21"/>
      <c r="H6" s="21"/>
      <c r="I6" s="21"/>
    </row>
    <row r="7" spans="1:15">
      <c r="A7" s="14"/>
      <c r="B7" s="15"/>
      <c r="C7" s="15"/>
      <c r="D7" s="15"/>
      <c r="E7" s="15"/>
      <c r="F7" s="15"/>
      <c r="G7" s="15"/>
      <c r="H7" s="15"/>
      <c r="I7" s="15"/>
    </row>
    <row r="8" spans="1:15">
      <c r="A8" s="14"/>
      <c r="B8" s="16"/>
      <c r="C8" s="16"/>
      <c r="D8" s="16"/>
      <c r="E8" s="16"/>
      <c r="F8" s="16"/>
      <c r="G8" s="16"/>
      <c r="H8" s="16"/>
      <c r="I8" s="16"/>
    </row>
    <row r="9" spans="1:15">
      <c r="A9" s="14"/>
      <c r="B9" s="21"/>
      <c r="C9" s="21"/>
      <c r="D9" s="21"/>
      <c r="E9" s="21"/>
      <c r="F9" s="21"/>
      <c r="G9" s="21"/>
      <c r="H9" s="21"/>
      <c r="I9" s="21"/>
      <c r="J9" s="21"/>
      <c r="K9" s="21"/>
      <c r="L9" s="21"/>
      <c r="M9" s="21"/>
      <c r="N9" s="21"/>
      <c r="O9" s="21"/>
    </row>
    <row r="10" spans="1:15">
      <c r="A10" s="14"/>
      <c r="B10" s="15"/>
      <c r="C10" s="15"/>
      <c r="D10" s="15"/>
      <c r="E10" s="15"/>
      <c r="F10" s="15"/>
      <c r="G10" s="15"/>
      <c r="H10" s="15"/>
      <c r="I10" s="15"/>
      <c r="J10" s="15"/>
      <c r="K10" s="15"/>
      <c r="L10" s="15"/>
      <c r="M10" s="15"/>
      <c r="N10" s="15"/>
      <c r="O10" s="15"/>
    </row>
    <row r="11" spans="1:15" ht="15.75" thickBot="1">
      <c r="A11" s="14"/>
      <c r="B11" s="16"/>
      <c r="C11" s="22" t="s">
        <v>203</v>
      </c>
      <c r="D11" s="22"/>
      <c r="E11" s="22"/>
      <c r="F11" s="22"/>
      <c r="G11" s="22"/>
      <c r="H11" s="22"/>
      <c r="I11" s="22"/>
      <c r="J11" s="22"/>
      <c r="K11" s="22"/>
      <c r="L11" s="22"/>
      <c r="M11" s="22"/>
      <c r="N11" s="22"/>
      <c r="O11" s="22"/>
    </row>
    <row r="12" spans="1:15" ht="15.75" thickBot="1">
      <c r="A12" s="14"/>
      <c r="B12" s="16"/>
      <c r="C12" s="23">
        <v>2014</v>
      </c>
      <c r="D12" s="23"/>
      <c r="E12" s="23"/>
      <c r="F12" s="23"/>
      <c r="G12" s="23"/>
      <c r="H12" s="23"/>
      <c r="I12" s="16"/>
      <c r="J12" s="23">
        <v>2013</v>
      </c>
      <c r="K12" s="23"/>
      <c r="L12" s="23"/>
      <c r="M12" s="23"/>
      <c r="N12" s="23"/>
      <c r="O12" s="23"/>
    </row>
    <row r="13" spans="1:15">
      <c r="A13" s="14"/>
      <c r="B13" s="24" t="s">
        <v>239</v>
      </c>
      <c r="C13" s="25" t="s">
        <v>198</v>
      </c>
      <c r="D13" s="68">
        <v>18</v>
      </c>
      <c r="E13" s="29"/>
      <c r="F13" s="29"/>
      <c r="G13" s="68">
        <v>35</v>
      </c>
      <c r="H13" s="25" t="s">
        <v>240</v>
      </c>
      <c r="I13" s="28"/>
      <c r="J13" s="25" t="s">
        <v>198</v>
      </c>
      <c r="K13" s="68">
        <v>38</v>
      </c>
      <c r="L13" s="29"/>
      <c r="M13" s="29"/>
      <c r="N13" s="68">
        <v>35</v>
      </c>
      <c r="O13" s="25" t="s">
        <v>240</v>
      </c>
    </row>
    <row r="14" spans="1:15">
      <c r="A14" s="14"/>
      <c r="B14" s="24"/>
      <c r="C14" s="24"/>
      <c r="D14" s="61"/>
      <c r="E14" s="28"/>
      <c r="F14" s="28"/>
      <c r="G14" s="80"/>
      <c r="H14" s="49"/>
      <c r="I14" s="28"/>
      <c r="J14" s="49"/>
      <c r="K14" s="80"/>
      <c r="L14" s="51"/>
      <c r="M14" s="28"/>
      <c r="N14" s="80"/>
      <c r="O14" s="49"/>
    </row>
    <row r="15" spans="1:15">
      <c r="A15" s="14"/>
      <c r="B15" s="70" t="s">
        <v>241</v>
      </c>
      <c r="C15" s="53" t="s">
        <v>242</v>
      </c>
      <c r="D15" s="53"/>
      <c r="E15" s="20" t="s">
        <v>207</v>
      </c>
      <c r="F15" s="16"/>
      <c r="G15" s="39" t="s">
        <v>243</v>
      </c>
      <c r="H15" s="20" t="s">
        <v>207</v>
      </c>
      <c r="I15" s="16"/>
      <c r="J15" s="53" t="s">
        <v>244</v>
      </c>
      <c r="K15" s="53"/>
      <c r="L15" s="20" t="s">
        <v>207</v>
      </c>
      <c r="M15" s="16"/>
      <c r="N15" s="39" t="s">
        <v>245</v>
      </c>
      <c r="O15" s="20" t="s">
        <v>207</v>
      </c>
    </row>
    <row r="16" spans="1:15">
      <c r="A16" s="14"/>
      <c r="B16" s="71" t="s">
        <v>246</v>
      </c>
      <c r="C16" s="61" t="s">
        <v>247</v>
      </c>
      <c r="D16" s="61"/>
      <c r="E16" s="18" t="s">
        <v>207</v>
      </c>
      <c r="F16" s="19"/>
      <c r="G16" s="40" t="s">
        <v>248</v>
      </c>
      <c r="H16" s="18" t="s">
        <v>207</v>
      </c>
      <c r="I16" s="19"/>
      <c r="J16" s="61" t="s">
        <v>249</v>
      </c>
      <c r="K16" s="61"/>
      <c r="L16" s="18" t="s">
        <v>207</v>
      </c>
      <c r="M16" s="19"/>
      <c r="N16" s="40" t="s">
        <v>250</v>
      </c>
      <c r="O16" s="18" t="s">
        <v>207</v>
      </c>
    </row>
    <row r="17" spans="1:15">
      <c r="A17" s="14"/>
      <c r="B17" s="72" t="s">
        <v>139</v>
      </c>
      <c r="C17" s="53" t="s">
        <v>208</v>
      </c>
      <c r="D17" s="53"/>
      <c r="E17" s="32"/>
      <c r="F17" s="32"/>
      <c r="G17" s="53" t="s">
        <v>251</v>
      </c>
      <c r="H17" s="30" t="s">
        <v>207</v>
      </c>
      <c r="I17" s="32"/>
      <c r="J17" s="53" t="s">
        <v>208</v>
      </c>
      <c r="K17" s="53"/>
      <c r="L17" s="32"/>
      <c r="M17" s="32"/>
      <c r="N17" s="53">
        <v>0.7</v>
      </c>
      <c r="O17" s="32"/>
    </row>
    <row r="18" spans="1:15" ht="15.75" thickBot="1">
      <c r="A18" s="14"/>
      <c r="B18" s="72"/>
      <c r="C18" s="54"/>
      <c r="D18" s="54"/>
      <c r="E18" s="56"/>
      <c r="F18" s="32"/>
      <c r="G18" s="54"/>
      <c r="H18" s="55"/>
      <c r="I18" s="32"/>
      <c r="J18" s="54"/>
      <c r="K18" s="54"/>
      <c r="L18" s="56"/>
      <c r="M18" s="32"/>
      <c r="N18" s="54"/>
      <c r="O18" s="56"/>
    </row>
    <row r="19" spans="1:15">
      <c r="A19" s="14"/>
      <c r="B19" s="24" t="s">
        <v>252</v>
      </c>
      <c r="C19" s="68">
        <v>9</v>
      </c>
      <c r="D19" s="68"/>
      <c r="E19" s="29"/>
      <c r="F19" s="28"/>
      <c r="G19" s="68">
        <v>17.899999999999999</v>
      </c>
      <c r="H19" s="25" t="s">
        <v>240</v>
      </c>
      <c r="I19" s="28"/>
      <c r="J19" s="68">
        <v>25</v>
      </c>
      <c r="K19" s="68"/>
      <c r="L19" s="29"/>
      <c r="M19" s="28"/>
      <c r="N19" s="68">
        <v>23.4</v>
      </c>
      <c r="O19" s="25" t="s">
        <v>240</v>
      </c>
    </row>
    <row r="20" spans="1:15">
      <c r="A20" s="14"/>
      <c r="B20" s="24"/>
      <c r="C20" s="80"/>
      <c r="D20" s="80"/>
      <c r="E20" s="51"/>
      <c r="F20" s="28"/>
      <c r="G20" s="80"/>
      <c r="H20" s="49"/>
      <c r="I20" s="28"/>
      <c r="J20" s="80"/>
      <c r="K20" s="80"/>
      <c r="L20" s="51"/>
      <c r="M20" s="28"/>
      <c r="N20" s="80"/>
      <c r="O20" s="49"/>
    </row>
    <row r="21" spans="1:15">
      <c r="A21" s="14"/>
      <c r="B21" s="72" t="s">
        <v>253</v>
      </c>
      <c r="C21" s="53" t="s">
        <v>208</v>
      </c>
      <c r="D21" s="53"/>
      <c r="E21" s="32"/>
      <c r="F21" s="32"/>
      <c r="G21" s="53" t="s">
        <v>208</v>
      </c>
      <c r="H21" s="32"/>
      <c r="I21" s="32"/>
      <c r="J21" s="53" t="s">
        <v>254</v>
      </c>
      <c r="K21" s="53"/>
      <c r="L21" s="30" t="s">
        <v>207</v>
      </c>
      <c r="M21" s="32"/>
      <c r="N21" s="53" t="s">
        <v>255</v>
      </c>
      <c r="O21" s="30" t="s">
        <v>207</v>
      </c>
    </row>
    <row r="22" spans="1:15">
      <c r="A22" s="14"/>
      <c r="B22" s="72"/>
      <c r="C22" s="53"/>
      <c r="D22" s="53"/>
      <c r="E22" s="32"/>
      <c r="F22" s="32"/>
      <c r="G22" s="53"/>
      <c r="H22" s="32"/>
      <c r="I22" s="32"/>
      <c r="J22" s="53"/>
      <c r="K22" s="53"/>
      <c r="L22" s="30"/>
      <c r="M22" s="32"/>
      <c r="N22" s="53"/>
      <c r="O22" s="30"/>
    </row>
    <row r="23" spans="1:15" ht="15.75" thickBot="1">
      <c r="A23" s="14"/>
      <c r="B23" s="71" t="s">
        <v>139</v>
      </c>
      <c r="C23" s="81" t="s">
        <v>247</v>
      </c>
      <c r="D23" s="81"/>
      <c r="E23" s="18" t="s">
        <v>207</v>
      </c>
      <c r="F23" s="19"/>
      <c r="G23" s="40" t="s">
        <v>256</v>
      </c>
      <c r="H23" s="18" t="s">
        <v>207</v>
      </c>
      <c r="I23" s="19"/>
      <c r="J23" s="81" t="s">
        <v>249</v>
      </c>
      <c r="K23" s="81"/>
      <c r="L23" s="18" t="s">
        <v>207</v>
      </c>
      <c r="M23" s="19"/>
      <c r="N23" s="40" t="s">
        <v>257</v>
      </c>
      <c r="O23" s="18" t="s">
        <v>207</v>
      </c>
    </row>
    <row r="24" spans="1:15">
      <c r="A24" s="14"/>
      <c r="B24" s="30" t="s">
        <v>258</v>
      </c>
      <c r="C24" s="82" t="s">
        <v>198</v>
      </c>
      <c r="D24" s="84">
        <v>8</v>
      </c>
      <c r="E24" s="78"/>
      <c r="F24" s="32"/>
      <c r="G24" s="84">
        <v>15.2</v>
      </c>
      <c r="H24" s="82" t="s">
        <v>240</v>
      </c>
      <c r="I24" s="32"/>
      <c r="J24" s="82" t="s">
        <v>198</v>
      </c>
      <c r="K24" s="84">
        <v>4</v>
      </c>
      <c r="L24" s="78"/>
      <c r="M24" s="32"/>
      <c r="N24" s="84">
        <v>4.0999999999999996</v>
      </c>
      <c r="O24" s="82" t="s">
        <v>240</v>
      </c>
    </row>
    <row r="25" spans="1:15" ht="15.75" thickBot="1">
      <c r="A25" s="14"/>
      <c r="B25" s="30"/>
      <c r="C25" s="83"/>
      <c r="D25" s="85"/>
      <c r="E25" s="79"/>
      <c r="F25" s="32"/>
      <c r="G25" s="85"/>
      <c r="H25" s="83"/>
      <c r="I25" s="32"/>
      <c r="J25" s="83"/>
      <c r="K25" s="85"/>
      <c r="L25" s="79"/>
      <c r="M25" s="32"/>
      <c r="N25" s="85"/>
      <c r="O25" s="83"/>
    </row>
    <row r="26" spans="1:15" ht="15.75" thickTop="1">
      <c r="A26" s="14"/>
      <c r="B26" s="16"/>
      <c r="C26" s="60"/>
      <c r="D26" s="60"/>
      <c r="E26" s="60"/>
      <c r="F26" s="16"/>
      <c r="G26" s="60"/>
      <c r="H26" s="60"/>
      <c r="I26" s="16"/>
      <c r="J26" s="60"/>
      <c r="K26" s="60"/>
      <c r="L26" s="60"/>
      <c r="M26" s="16"/>
      <c r="N26" s="60"/>
      <c r="O26" s="60"/>
    </row>
  </sheetData>
  <mergeCells count="86">
    <mergeCell ref="B5:O5"/>
    <mergeCell ref="C26:E26"/>
    <mergeCell ref="G26:H26"/>
    <mergeCell ref="J26:L26"/>
    <mergeCell ref="N26:O26"/>
    <mergeCell ref="A1:A2"/>
    <mergeCell ref="B1:O1"/>
    <mergeCell ref="B2:O2"/>
    <mergeCell ref="B3:O3"/>
    <mergeCell ref="A4:A26"/>
    <mergeCell ref="B4:O4"/>
    <mergeCell ref="J24:J25"/>
    <mergeCell ref="K24:K25"/>
    <mergeCell ref="L24:L25"/>
    <mergeCell ref="M24:M25"/>
    <mergeCell ref="N24:N25"/>
    <mergeCell ref="O24:O25"/>
    <mergeCell ref="C23:D23"/>
    <mergeCell ref="J23:K23"/>
    <mergeCell ref="B24:B25"/>
    <mergeCell ref="C24:C25"/>
    <mergeCell ref="D24:D25"/>
    <mergeCell ref="E24:E25"/>
    <mergeCell ref="F24:F25"/>
    <mergeCell ref="G24:G25"/>
    <mergeCell ref="H24:H25"/>
    <mergeCell ref="I24:I25"/>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M13:M14"/>
    <mergeCell ref="N13:N14"/>
    <mergeCell ref="O13:O14"/>
    <mergeCell ref="C15:D15"/>
    <mergeCell ref="J15:K15"/>
    <mergeCell ref="C16:D16"/>
    <mergeCell ref="J16:K16"/>
    <mergeCell ref="G13:G14"/>
    <mergeCell ref="H13:H14"/>
    <mergeCell ref="I13:I14"/>
    <mergeCell ref="J13:J14"/>
    <mergeCell ref="K13:K14"/>
    <mergeCell ref="L13:L14"/>
    <mergeCell ref="B6:I6"/>
    <mergeCell ref="B9:O9"/>
    <mergeCell ref="C11:O11"/>
    <mergeCell ref="C12:H12"/>
    <mergeCell ref="J12:O12"/>
    <mergeCell ref="B13:B14"/>
    <mergeCell ref="C13:C14"/>
    <mergeCell ref="D13: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29</v>
      </c>
    </row>
    <row r="3" spans="1:3" ht="30">
      <c r="A3" s="3" t="s">
        <v>31</v>
      </c>
      <c r="B3" s="4" t="s">
        <v>5</v>
      </c>
      <c r="C3" s="4" t="s">
        <v>5</v>
      </c>
    </row>
    <row r="4" spans="1:3" ht="30">
      <c r="A4" s="2" t="s">
        <v>68</v>
      </c>
      <c r="B4" s="8">
        <v>0</v>
      </c>
      <c r="C4" s="8">
        <v>22273</v>
      </c>
    </row>
    <row r="5" spans="1:3" ht="30">
      <c r="A5" s="2" t="s">
        <v>69</v>
      </c>
      <c r="B5" s="4">
        <v>501</v>
      </c>
      <c r="C5" s="4">
        <v>0</v>
      </c>
    </row>
    <row r="6" spans="1:3" ht="45">
      <c r="A6" s="2" t="s">
        <v>70</v>
      </c>
      <c r="B6" s="8">
        <v>931</v>
      </c>
      <c r="C6" s="8">
        <v>220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9" customWidth="1"/>
  </cols>
  <sheetData>
    <row r="1" spans="1:5" ht="15" customHeight="1">
      <c r="A1" s="7" t="s">
        <v>735</v>
      </c>
      <c r="B1" s="7" t="s">
        <v>1</v>
      </c>
      <c r="C1" s="7"/>
      <c r="D1" s="7"/>
      <c r="E1" s="7"/>
    </row>
    <row r="2" spans="1:5" ht="15" customHeight="1">
      <c r="A2" s="7"/>
      <c r="B2" s="7" t="s">
        <v>2</v>
      </c>
      <c r="C2" s="7"/>
      <c r="D2" s="7"/>
      <c r="E2" s="7"/>
    </row>
    <row r="3" spans="1:5" ht="15" customHeight="1">
      <c r="A3" s="3" t="s">
        <v>267</v>
      </c>
      <c r="B3" s="33" t="s">
        <v>5</v>
      </c>
      <c r="C3" s="33"/>
      <c r="D3" s="33"/>
      <c r="E3" s="33"/>
    </row>
    <row r="4" spans="1:5" ht="15" customHeight="1">
      <c r="A4" s="14" t="s">
        <v>736</v>
      </c>
      <c r="B4" s="33" t="s">
        <v>5</v>
      </c>
      <c r="C4" s="33"/>
      <c r="D4" s="33"/>
      <c r="E4" s="33"/>
    </row>
    <row r="5" spans="1:5" ht="25.5" customHeight="1">
      <c r="A5" s="14"/>
      <c r="B5" s="36" t="s">
        <v>737</v>
      </c>
      <c r="C5" s="36"/>
      <c r="D5" s="36"/>
      <c r="E5" s="36"/>
    </row>
    <row r="6" spans="1:5">
      <c r="A6" s="14"/>
      <c r="B6" s="21"/>
      <c r="C6" s="21"/>
      <c r="D6" s="21"/>
      <c r="E6" s="21"/>
    </row>
    <row r="7" spans="1:5">
      <c r="A7" s="14"/>
      <c r="B7" s="15"/>
      <c r="C7" s="15"/>
      <c r="D7" s="15"/>
      <c r="E7" s="15"/>
    </row>
    <row r="8" spans="1:5" ht="15.75" thickBot="1">
      <c r="A8" s="14"/>
      <c r="B8" s="16"/>
      <c r="C8" s="22" t="s">
        <v>272</v>
      </c>
      <c r="D8" s="22"/>
      <c r="E8" s="22"/>
    </row>
    <row r="9" spans="1:5">
      <c r="A9" s="14"/>
      <c r="B9" s="24" t="s">
        <v>197</v>
      </c>
      <c r="C9" s="25" t="s">
        <v>198</v>
      </c>
      <c r="D9" s="27">
        <v>37764</v>
      </c>
      <c r="E9" s="29"/>
    </row>
    <row r="10" spans="1:5">
      <c r="A10" s="14"/>
      <c r="B10" s="24"/>
      <c r="C10" s="24"/>
      <c r="D10" s="26"/>
      <c r="E10" s="28"/>
    </row>
    <row r="11" spans="1:5">
      <c r="A11" s="14"/>
      <c r="B11" s="20" t="s">
        <v>273</v>
      </c>
      <c r="C11" s="53" t="s">
        <v>274</v>
      </c>
      <c r="D11" s="53"/>
      <c r="E11" s="20" t="s">
        <v>207</v>
      </c>
    </row>
    <row r="12" spans="1:5" ht="25.5" customHeight="1">
      <c r="A12" s="14"/>
      <c r="B12" s="36" t="s">
        <v>275</v>
      </c>
      <c r="C12" s="36"/>
      <c r="D12" s="36"/>
      <c r="E12" s="36"/>
    </row>
    <row r="13" spans="1:5">
      <c r="A13" s="14"/>
      <c r="B13" s="21"/>
      <c r="C13" s="21"/>
      <c r="D13" s="21"/>
      <c r="E13" s="21"/>
    </row>
    <row r="14" spans="1:5">
      <c r="A14" s="14"/>
      <c r="B14" s="15"/>
      <c r="C14" s="15"/>
      <c r="D14" s="15"/>
      <c r="E14" s="15"/>
    </row>
    <row r="15" spans="1:5" ht="15.75" thickBot="1">
      <c r="A15" s="14"/>
      <c r="B15" s="16"/>
      <c r="C15" s="22" t="s">
        <v>276</v>
      </c>
      <c r="D15" s="22"/>
      <c r="E15" s="22"/>
    </row>
    <row r="16" spans="1:5">
      <c r="A16" s="14"/>
      <c r="B16" s="24" t="s">
        <v>197</v>
      </c>
      <c r="C16" s="25" t="s">
        <v>198</v>
      </c>
      <c r="D16" s="27">
        <v>428245</v>
      </c>
      <c r="E16" s="29"/>
    </row>
    <row r="17" spans="1:5">
      <c r="A17" s="14"/>
      <c r="B17" s="24"/>
      <c r="C17" s="24"/>
      <c r="D17" s="26"/>
      <c r="E17" s="28"/>
    </row>
    <row r="18" spans="1:5">
      <c r="A18" s="14"/>
      <c r="B18" s="30" t="s">
        <v>277</v>
      </c>
      <c r="C18" s="30" t="s">
        <v>198</v>
      </c>
      <c r="D18" s="31">
        <v>146280</v>
      </c>
      <c r="E18" s="32"/>
    </row>
    <row r="19" spans="1:5">
      <c r="A19" s="14"/>
      <c r="B19" s="30"/>
      <c r="C19" s="30"/>
      <c r="D19" s="31"/>
      <c r="E19" s="32"/>
    </row>
  </sheetData>
  <mergeCells count="25">
    <mergeCell ref="B5:E5"/>
    <mergeCell ref="B12:E12"/>
    <mergeCell ref="B18:B19"/>
    <mergeCell ref="C18:C19"/>
    <mergeCell ref="D18:D19"/>
    <mergeCell ref="E18:E19"/>
    <mergeCell ref="A1:A2"/>
    <mergeCell ref="B1:E1"/>
    <mergeCell ref="B2:E2"/>
    <mergeCell ref="B3:E3"/>
    <mergeCell ref="A4:A19"/>
    <mergeCell ref="B4:E4"/>
    <mergeCell ref="C11:D11"/>
    <mergeCell ref="B13:E13"/>
    <mergeCell ref="C15:E15"/>
    <mergeCell ref="B16:B17"/>
    <mergeCell ref="C16:C17"/>
    <mergeCell ref="D16:D17"/>
    <mergeCell ref="E16:E17"/>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cols>
    <col min="1" max="1" width="33.85546875" bestFit="1" customWidth="1"/>
    <col min="2" max="2" width="36.5703125" bestFit="1" customWidth="1"/>
    <col min="3" max="3" width="10.85546875" bestFit="1" customWidth="1"/>
    <col min="4" max="4" width="1.5703125" bestFit="1" customWidth="1"/>
    <col min="6" max="6" width="2" bestFit="1" customWidth="1"/>
    <col min="7" max="7" width="7.42578125" bestFit="1" customWidth="1"/>
    <col min="8" max="8" width="1.5703125" bestFit="1" customWidth="1"/>
    <col min="10" max="10" width="2" bestFit="1" customWidth="1"/>
    <col min="11" max="11" width="8.85546875" bestFit="1" customWidth="1"/>
    <col min="12" max="12" width="1.5703125" bestFit="1" customWidth="1"/>
    <col min="14" max="14" width="7.28515625" customWidth="1"/>
    <col min="15" max="15" width="29.5703125" customWidth="1"/>
    <col min="16" max="16" width="5.7109375" customWidth="1"/>
    <col min="18" max="18" width="4" customWidth="1"/>
    <col min="19" max="19" width="12.85546875" customWidth="1"/>
    <col min="20" max="20" width="3.140625" customWidth="1"/>
    <col min="22" max="22" width="2.5703125" customWidth="1"/>
    <col min="23" max="23" width="12" customWidth="1"/>
    <col min="24" max="24" width="2" customWidth="1"/>
  </cols>
  <sheetData>
    <row r="1" spans="1:24" ht="15" customHeight="1">
      <c r="A1" s="7" t="s">
        <v>73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79</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c r="A4" s="14" t="s">
        <v>739</v>
      </c>
      <c r="B4" s="33" t="s">
        <v>5</v>
      </c>
      <c r="C4" s="33"/>
      <c r="D4" s="33"/>
      <c r="E4" s="33"/>
      <c r="F4" s="33"/>
      <c r="G4" s="33"/>
      <c r="H4" s="33"/>
      <c r="I4" s="33"/>
      <c r="J4" s="33"/>
      <c r="K4" s="33"/>
      <c r="L4" s="33"/>
      <c r="M4" s="33"/>
      <c r="N4" s="33"/>
      <c r="O4" s="33"/>
      <c r="P4" s="33"/>
      <c r="Q4" s="33"/>
      <c r="R4" s="33"/>
      <c r="S4" s="33"/>
      <c r="T4" s="33"/>
      <c r="U4" s="33"/>
      <c r="V4" s="33"/>
      <c r="W4" s="33"/>
      <c r="X4" s="33"/>
    </row>
    <row r="5" spans="1:24">
      <c r="A5" s="14"/>
      <c r="B5" s="32" t="s">
        <v>740</v>
      </c>
      <c r="C5" s="32"/>
      <c r="D5" s="32"/>
      <c r="E5" s="32"/>
      <c r="F5" s="32"/>
      <c r="G5" s="32"/>
      <c r="H5" s="32"/>
      <c r="I5" s="32"/>
      <c r="J5" s="32"/>
      <c r="K5" s="32"/>
      <c r="L5" s="32"/>
      <c r="M5" s="32"/>
      <c r="N5" s="32"/>
      <c r="O5" s="32"/>
      <c r="P5" s="32"/>
      <c r="Q5" s="32"/>
      <c r="R5" s="32"/>
      <c r="S5" s="32"/>
      <c r="T5" s="32"/>
      <c r="U5" s="32"/>
      <c r="V5" s="32"/>
      <c r="W5" s="32"/>
      <c r="X5" s="32"/>
    </row>
    <row r="6" spans="1:24">
      <c r="A6" s="14"/>
      <c r="B6" s="21"/>
      <c r="C6" s="21"/>
      <c r="D6" s="21"/>
      <c r="E6" s="21"/>
      <c r="F6" s="21"/>
      <c r="G6" s="21"/>
      <c r="H6" s="21"/>
      <c r="I6" s="21"/>
      <c r="J6" s="21"/>
      <c r="K6" s="21"/>
      <c r="L6" s="21"/>
      <c r="M6" s="21"/>
      <c r="N6" s="21"/>
      <c r="O6" s="21"/>
      <c r="P6" s="21"/>
      <c r="Q6" s="21"/>
      <c r="R6" s="21"/>
      <c r="S6" s="21"/>
      <c r="T6" s="21"/>
      <c r="U6" s="21"/>
      <c r="V6" s="21"/>
      <c r="W6" s="21"/>
      <c r="X6" s="21"/>
    </row>
    <row r="7" spans="1:24">
      <c r="A7" s="14"/>
      <c r="B7" s="15"/>
      <c r="C7" s="15"/>
      <c r="D7" s="15"/>
      <c r="E7" s="15"/>
      <c r="F7" s="15"/>
      <c r="G7" s="15"/>
      <c r="H7" s="15"/>
      <c r="I7" s="15"/>
      <c r="J7" s="15"/>
      <c r="K7" s="15"/>
      <c r="L7" s="15"/>
      <c r="M7" s="15"/>
      <c r="N7" s="15"/>
      <c r="O7" s="15"/>
      <c r="P7" s="15"/>
      <c r="Q7" s="15"/>
      <c r="R7" s="15"/>
      <c r="S7" s="15"/>
      <c r="T7" s="15"/>
      <c r="U7" s="15"/>
      <c r="V7" s="15"/>
      <c r="W7" s="15"/>
      <c r="X7" s="15"/>
    </row>
    <row r="8" spans="1:24" ht="15.75" thickBot="1">
      <c r="A8" s="14"/>
      <c r="B8" s="16"/>
      <c r="C8" s="46" t="s">
        <v>282</v>
      </c>
      <c r="D8" s="46"/>
      <c r="E8" s="46"/>
      <c r="F8" s="46"/>
      <c r="G8" s="46"/>
      <c r="H8" s="46"/>
      <c r="I8" s="46"/>
      <c r="J8" s="46"/>
      <c r="K8" s="46"/>
      <c r="L8" s="46"/>
      <c r="M8" s="46"/>
      <c r="N8" s="46"/>
      <c r="O8" s="46"/>
      <c r="P8" s="46"/>
      <c r="Q8" s="16"/>
      <c r="R8" s="32"/>
      <c r="S8" s="32"/>
      <c r="T8" s="32"/>
      <c r="U8" s="16"/>
      <c r="V8" s="32"/>
      <c r="W8" s="32"/>
      <c r="X8" s="32"/>
    </row>
    <row r="9" spans="1:24" ht="15.75" thickBot="1">
      <c r="A9" s="14"/>
      <c r="B9" s="37"/>
      <c r="C9" s="47" t="s">
        <v>283</v>
      </c>
      <c r="D9" s="47"/>
      <c r="E9" s="47"/>
      <c r="F9" s="47"/>
      <c r="G9" s="47"/>
      <c r="H9" s="47"/>
      <c r="I9" s="16"/>
      <c r="J9" s="89" t="s">
        <v>284</v>
      </c>
      <c r="K9" s="89"/>
      <c r="L9" s="89"/>
      <c r="M9" s="78"/>
      <c r="N9" s="89" t="s">
        <v>286</v>
      </c>
      <c r="O9" s="89"/>
      <c r="P9" s="89"/>
      <c r="Q9" s="32"/>
      <c r="R9" s="88" t="s">
        <v>287</v>
      </c>
      <c r="S9" s="88"/>
      <c r="T9" s="88"/>
      <c r="U9" s="32"/>
      <c r="V9" s="88" t="s">
        <v>288</v>
      </c>
      <c r="W9" s="88"/>
      <c r="X9" s="88"/>
    </row>
    <row r="10" spans="1:24" ht="15.75" thickBot="1">
      <c r="A10" s="14"/>
      <c r="B10" s="37"/>
      <c r="C10" s="47" t="s">
        <v>290</v>
      </c>
      <c r="D10" s="47"/>
      <c r="E10" s="16"/>
      <c r="F10" s="47" t="s">
        <v>291</v>
      </c>
      <c r="G10" s="47"/>
      <c r="H10" s="47"/>
      <c r="I10" s="16"/>
      <c r="J10" s="46" t="s">
        <v>285</v>
      </c>
      <c r="K10" s="46"/>
      <c r="L10" s="46"/>
      <c r="M10" s="32"/>
      <c r="N10" s="46"/>
      <c r="O10" s="46"/>
      <c r="P10" s="46"/>
      <c r="Q10" s="32"/>
      <c r="R10" s="46"/>
      <c r="S10" s="46"/>
      <c r="T10" s="46"/>
      <c r="U10" s="32"/>
      <c r="V10" s="46" t="s">
        <v>289</v>
      </c>
      <c r="W10" s="46"/>
      <c r="X10" s="46"/>
    </row>
    <row r="11" spans="1:24">
      <c r="A11" s="14"/>
      <c r="B11" s="90" t="s">
        <v>292</v>
      </c>
      <c r="C11" s="92">
        <v>123332444</v>
      </c>
      <c r="D11" s="78"/>
      <c r="E11" s="32"/>
      <c r="F11" s="93" t="s">
        <v>198</v>
      </c>
      <c r="G11" s="92">
        <v>670749</v>
      </c>
      <c r="H11" s="78"/>
      <c r="I11" s="32"/>
      <c r="J11" s="93" t="s">
        <v>198</v>
      </c>
      <c r="K11" s="92">
        <v>876634</v>
      </c>
      <c r="L11" s="78"/>
      <c r="M11" s="32"/>
      <c r="N11" s="93" t="s">
        <v>198</v>
      </c>
      <c r="O11" s="99" t="s">
        <v>293</v>
      </c>
      <c r="P11" s="93" t="s">
        <v>207</v>
      </c>
      <c r="Q11" s="32"/>
      <c r="R11" s="93" t="s">
        <v>198</v>
      </c>
      <c r="S11" s="99" t="s">
        <v>208</v>
      </c>
      <c r="T11" s="78"/>
      <c r="U11" s="32"/>
      <c r="V11" s="93" t="s">
        <v>198</v>
      </c>
      <c r="W11" s="92">
        <v>1438004</v>
      </c>
      <c r="X11" s="78"/>
    </row>
    <row r="12" spans="1:24">
      <c r="A12" s="14"/>
      <c r="B12" s="90"/>
      <c r="C12" s="91"/>
      <c r="D12" s="32"/>
      <c r="E12" s="32"/>
      <c r="F12" s="94"/>
      <c r="G12" s="95"/>
      <c r="H12" s="96"/>
      <c r="I12" s="32"/>
      <c r="J12" s="94"/>
      <c r="K12" s="95"/>
      <c r="L12" s="96"/>
      <c r="M12" s="32"/>
      <c r="N12" s="97"/>
      <c r="O12" s="98"/>
      <c r="P12" s="97"/>
      <c r="Q12" s="32"/>
      <c r="R12" s="97"/>
      <c r="S12" s="98"/>
      <c r="T12" s="32"/>
      <c r="U12" s="32"/>
      <c r="V12" s="97"/>
      <c r="W12" s="91"/>
      <c r="X12" s="32"/>
    </row>
    <row r="13" spans="1:24">
      <c r="A13" s="14"/>
      <c r="B13" s="100" t="s">
        <v>129</v>
      </c>
      <c r="C13" s="101" t="s">
        <v>208</v>
      </c>
      <c r="D13" s="28"/>
      <c r="E13" s="28"/>
      <c r="F13" s="101" t="s">
        <v>208</v>
      </c>
      <c r="G13" s="101"/>
      <c r="H13" s="28"/>
      <c r="I13" s="28"/>
      <c r="J13" s="102">
        <v>371896</v>
      </c>
      <c r="K13" s="102"/>
      <c r="L13" s="28"/>
      <c r="M13" s="28"/>
      <c r="N13" s="101" t="s">
        <v>208</v>
      </c>
      <c r="O13" s="101"/>
      <c r="P13" s="28"/>
      <c r="Q13" s="28"/>
      <c r="R13" s="102">
        <v>1902</v>
      </c>
      <c r="S13" s="102"/>
      <c r="T13" s="28"/>
      <c r="U13" s="28"/>
      <c r="V13" s="102">
        <v>373798</v>
      </c>
      <c r="W13" s="102"/>
      <c r="X13" s="28"/>
    </row>
    <row r="14" spans="1:24">
      <c r="A14" s="14"/>
      <c r="B14" s="100"/>
      <c r="C14" s="101"/>
      <c r="D14" s="28"/>
      <c r="E14" s="28"/>
      <c r="F14" s="101"/>
      <c r="G14" s="101"/>
      <c r="H14" s="28"/>
      <c r="I14" s="28"/>
      <c r="J14" s="102"/>
      <c r="K14" s="102"/>
      <c r="L14" s="28"/>
      <c r="M14" s="28"/>
      <c r="N14" s="101"/>
      <c r="O14" s="101"/>
      <c r="P14" s="28"/>
      <c r="Q14" s="28"/>
      <c r="R14" s="102"/>
      <c r="S14" s="102"/>
      <c r="T14" s="28"/>
      <c r="U14" s="28"/>
      <c r="V14" s="102"/>
      <c r="W14" s="102"/>
      <c r="X14" s="28"/>
    </row>
    <row r="15" spans="1:24">
      <c r="A15" s="14"/>
      <c r="B15" s="97" t="s">
        <v>294</v>
      </c>
      <c r="C15" s="98" t="s">
        <v>208</v>
      </c>
      <c r="D15" s="32"/>
      <c r="E15" s="32"/>
      <c r="F15" s="98" t="s">
        <v>208</v>
      </c>
      <c r="G15" s="98"/>
      <c r="H15" s="32"/>
      <c r="I15" s="32"/>
      <c r="J15" s="98" t="s">
        <v>295</v>
      </c>
      <c r="K15" s="98"/>
      <c r="L15" s="97" t="s">
        <v>207</v>
      </c>
      <c r="M15" s="32"/>
      <c r="N15" s="98" t="s">
        <v>208</v>
      </c>
      <c r="O15" s="98"/>
      <c r="P15" s="32"/>
      <c r="Q15" s="32"/>
      <c r="R15" s="98" t="s">
        <v>208</v>
      </c>
      <c r="S15" s="98"/>
      <c r="T15" s="32"/>
      <c r="U15" s="32"/>
      <c r="V15" s="98" t="s">
        <v>295</v>
      </c>
      <c r="W15" s="98"/>
      <c r="X15" s="97" t="s">
        <v>207</v>
      </c>
    </row>
    <row r="16" spans="1:24">
      <c r="A16" s="14"/>
      <c r="B16" s="97"/>
      <c r="C16" s="98"/>
      <c r="D16" s="32"/>
      <c r="E16" s="32"/>
      <c r="F16" s="98"/>
      <c r="G16" s="98"/>
      <c r="H16" s="32"/>
      <c r="I16" s="32"/>
      <c r="J16" s="98"/>
      <c r="K16" s="98"/>
      <c r="L16" s="97"/>
      <c r="M16" s="32"/>
      <c r="N16" s="98"/>
      <c r="O16" s="98"/>
      <c r="P16" s="32"/>
      <c r="Q16" s="32"/>
      <c r="R16" s="98"/>
      <c r="S16" s="98"/>
      <c r="T16" s="32"/>
      <c r="U16" s="32"/>
      <c r="V16" s="98"/>
      <c r="W16" s="98"/>
      <c r="X16" s="97"/>
    </row>
    <row r="17" spans="1:24">
      <c r="A17" s="14"/>
      <c r="B17" s="103" t="s">
        <v>296</v>
      </c>
      <c r="C17" s="102">
        <v>1001426</v>
      </c>
      <c r="D17" s="28"/>
      <c r="E17" s="28"/>
      <c r="F17" s="102">
        <v>10101</v>
      </c>
      <c r="G17" s="102"/>
      <c r="H17" s="28"/>
      <c r="I17" s="28"/>
      <c r="J17" s="101" t="s">
        <v>208</v>
      </c>
      <c r="K17" s="101"/>
      <c r="L17" s="28"/>
      <c r="M17" s="28"/>
      <c r="N17" s="101" t="s">
        <v>208</v>
      </c>
      <c r="O17" s="101"/>
      <c r="P17" s="28"/>
      <c r="Q17" s="28"/>
      <c r="R17" s="101" t="s">
        <v>208</v>
      </c>
      <c r="S17" s="101"/>
      <c r="T17" s="28"/>
      <c r="U17" s="28"/>
      <c r="V17" s="102">
        <v>10101</v>
      </c>
      <c r="W17" s="102"/>
      <c r="X17" s="28"/>
    </row>
    <row r="18" spans="1:24">
      <c r="A18" s="14"/>
      <c r="B18" s="103"/>
      <c r="C18" s="102"/>
      <c r="D18" s="28"/>
      <c r="E18" s="28"/>
      <c r="F18" s="102"/>
      <c r="G18" s="102"/>
      <c r="H18" s="28"/>
      <c r="I18" s="28"/>
      <c r="J18" s="101"/>
      <c r="K18" s="101"/>
      <c r="L18" s="28"/>
      <c r="M18" s="28"/>
      <c r="N18" s="101"/>
      <c r="O18" s="101"/>
      <c r="P18" s="28"/>
      <c r="Q18" s="28"/>
      <c r="R18" s="101"/>
      <c r="S18" s="101"/>
      <c r="T18" s="28"/>
      <c r="U18" s="28"/>
      <c r="V18" s="102"/>
      <c r="W18" s="102"/>
      <c r="X18" s="28"/>
    </row>
    <row r="19" spans="1:24">
      <c r="A19" s="14"/>
      <c r="B19" s="104" t="s">
        <v>297</v>
      </c>
      <c r="C19" s="98" t="s">
        <v>208</v>
      </c>
      <c r="D19" s="32"/>
      <c r="E19" s="32"/>
      <c r="F19" s="91">
        <v>11710</v>
      </c>
      <c r="G19" s="91"/>
      <c r="H19" s="32"/>
      <c r="I19" s="32"/>
      <c r="J19" s="98" t="s">
        <v>208</v>
      </c>
      <c r="K19" s="98"/>
      <c r="L19" s="32"/>
      <c r="M19" s="32"/>
      <c r="N19" s="98" t="s">
        <v>208</v>
      </c>
      <c r="O19" s="98"/>
      <c r="P19" s="32"/>
      <c r="Q19" s="32"/>
      <c r="R19" s="98" t="s">
        <v>208</v>
      </c>
      <c r="S19" s="98"/>
      <c r="T19" s="32"/>
      <c r="U19" s="32"/>
      <c r="V19" s="91">
        <v>11710</v>
      </c>
      <c r="W19" s="91"/>
      <c r="X19" s="32"/>
    </row>
    <row r="20" spans="1:24">
      <c r="A20" s="14"/>
      <c r="B20" s="104"/>
      <c r="C20" s="98"/>
      <c r="D20" s="32"/>
      <c r="E20" s="32"/>
      <c r="F20" s="91"/>
      <c r="G20" s="91"/>
      <c r="H20" s="32"/>
      <c r="I20" s="32"/>
      <c r="J20" s="98"/>
      <c r="K20" s="98"/>
      <c r="L20" s="32"/>
      <c r="M20" s="32"/>
      <c r="N20" s="98"/>
      <c r="O20" s="98"/>
      <c r="P20" s="32"/>
      <c r="Q20" s="32"/>
      <c r="R20" s="98"/>
      <c r="S20" s="98"/>
      <c r="T20" s="32"/>
      <c r="U20" s="32"/>
      <c r="V20" s="91"/>
      <c r="W20" s="91"/>
      <c r="X20" s="32"/>
    </row>
    <row r="21" spans="1:24">
      <c r="A21" s="14"/>
      <c r="B21" s="103" t="s">
        <v>298</v>
      </c>
      <c r="C21" s="101" t="s">
        <v>208</v>
      </c>
      <c r="D21" s="28"/>
      <c r="E21" s="28"/>
      <c r="F21" s="102">
        <v>8413</v>
      </c>
      <c r="G21" s="102"/>
      <c r="H21" s="28"/>
      <c r="I21" s="28"/>
      <c r="J21" s="101" t="s">
        <v>208</v>
      </c>
      <c r="K21" s="101"/>
      <c r="L21" s="28"/>
      <c r="M21" s="28"/>
      <c r="N21" s="101" t="s">
        <v>208</v>
      </c>
      <c r="O21" s="101"/>
      <c r="P21" s="28"/>
      <c r="Q21" s="28"/>
      <c r="R21" s="101" t="s">
        <v>208</v>
      </c>
      <c r="S21" s="101"/>
      <c r="T21" s="28"/>
      <c r="U21" s="28"/>
      <c r="V21" s="102">
        <v>8413</v>
      </c>
      <c r="W21" s="102"/>
      <c r="X21" s="28"/>
    </row>
    <row r="22" spans="1:24">
      <c r="A22" s="14"/>
      <c r="B22" s="103"/>
      <c r="C22" s="101"/>
      <c r="D22" s="28"/>
      <c r="E22" s="28"/>
      <c r="F22" s="102"/>
      <c r="G22" s="102"/>
      <c r="H22" s="28"/>
      <c r="I22" s="28"/>
      <c r="J22" s="101"/>
      <c r="K22" s="101"/>
      <c r="L22" s="28"/>
      <c r="M22" s="28"/>
      <c r="N22" s="101"/>
      <c r="O22" s="101"/>
      <c r="P22" s="28"/>
      <c r="Q22" s="28"/>
      <c r="R22" s="101"/>
      <c r="S22" s="101"/>
      <c r="T22" s="28"/>
      <c r="U22" s="28"/>
      <c r="V22" s="102"/>
      <c r="W22" s="102"/>
      <c r="X22" s="28"/>
    </row>
    <row r="23" spans="1:24">
      <c r="A23" s="14"/>
      <c r="B23" s="104" t="s">
        <v>161</v>
      </c>
      <c r="C23" s="98" t="s">
        <v>299</v>
      </c>
      <c r="D23" s="97" t="s">
        <v>207</v>
      </c>
      <c r="E23" s="32"/>
      <c r="F23" s="98" t="s">
        <v>300</v>
      </c>
      <c r="G23" s="98"/>
      <c r="H23" s="97" t="s">
        <v>207</v>
      </c>
      <c r="I23" s="32"/>
      <c r="J23" s="98" t="s">
        <v>208</v>
      </c>
      <c r="K23" s="98"/>
      <c r="L23" s="32"/>
      <c r="M23" s="32"/>
      <c r="N23" s="98" t="s">
        <v>208</v>
      </c>
      <c r="O23" s="98"/>
      <c r="P23" s="32"/>
      <c r="Q23" s="32"/>
      <c r="R23" s="98" t="s">
        <v>208</v>
      </c>
      <c r="S23" s="98"/>
      <c r="T23" s="32"/>
      <c r="U23" s="32"/>
      <c r="V23" s="98" t="s">
        <v>300</v>
      </c>
      <c r="W23" s="98"/>
      <c r="X23" s="97" t="s">
        <v>207</v>
      </c>
    </row>
    <row r="24" spans="1:24">
      <c r="A24" s="14"/>
      <c r="B24" s="104"/>
      <c r="C24" s="98"/>
      <c r="D24" s="97"/>
      <c r="E24" s="32"/>
      <c r="F24" s="98"/>
      <c r="G24" s="98"/>
      <c r="H24" s="97"/>
      <c r="I24" s="32"/>
      <c r="J24" s="98"/>
      <c r="K24" s="98"/>
      <c r="L24" s="32"/>
      <c r="M24" s="32"/>
      <c r="N24" s="98"/>
      <c r="O24" s="98"/>
      <c r="P24" s="32"/>
      <c r="Q24" s="32"/>
      <c r="R24" s="98"/>
      <c r="S24" s="98"/>
      <c r="T24" s="32"/>
      <c r="U24" s="32"/>
      <c r="V24" s="98"/>
      <c r="W24" s="98"/>
      <c r="X24" s="97"/>
    </row>
    <row r="25" spans="1:24">
      <c r="A25" s="14"/>
      <c r="B25" s="103" t="s">
        <v>301</v>
      </c>
      <c r="C25" s="101" t="s">
        <v>208</v>
      </c>
      <c r="D25" s="28"/>
      <c r="E25" s="28"/>
      <c r="F25" s="102">
        <v>2453</v>
      </c>
      <c r="G25" s="102"/>
      <c r="H25" s="28"/>
      <c r="I25" s="28"/>
      <c r="J25" s="101" t="s">
        <v>208</v>
      </c>
      <c r="K25" s="101"/>
      <c r="L25" s="28"/>
      <c r="M25" s="28"/>
      <c r="N25" s="101" t="s">
        <v>208</v>
      </c>
      <c r="O25" s="101"/>
      <c r="P25" s="28"/>
      <c r="Q25" s="28"/>
      <c r="R25" s="101" t="s">
        <v>208</v>
      </c>
      <c r="S25" s="101"/>
      <c r="T25" s="28"/>
      <c r="U25" s="28"/>
      <c r="V25" s="102">
        <v>2453</v>
      </c>
      <c r="W25" s="102"/>
      <c r="X25" s="28"/>
    </row>
    <row r="26" spans="1:24">
      <c r="A26" s="14"/>
      <c r="B26" s="103"/>
      <c r="C26" s="101"/>
      <c r="D26" s="28"/>
      <c r="E26" s="28"/>
      <c r="F26" s="102"/>
      <c r="G26" s="102"/>
      <c r="H26" s="28"/>
      <c r="I26" s="28"/>
      <c r="J26" s="101"/>
      <c r="K26" s="101"/>
      <c r="L26" s="28"/>
      <c r="M26" s="28"/>
      <c r="N26" s="101"/>
      <c r="O26" s="101"/>
      <c r="P26" s="28"/>
      <c r="Q26" s="28"/>
      <c r="R26" s="101"/>
      <c r="S26" s="101"/>
      <c r="T26" s="28"/>
      <c r="U26" s="28"/>
      <c r="V26" s="102"/>
      <c r="W26" s="102"/>
      <c r="X26" s="28"/>
    </row>
    <row r="27" spans="1:24">
      <c r="A27" s="14"/>
      <c r="B27" s="105" t="s">
        <v>302</v>
      </c>
      <c r="C27" s="91">
        <v>2135221</v>
      </c>
      <c r="D27" s="32"/>
      <c r="E27" s="32"/>
      <c r="F27" s="98" t="s">
        <v>208</v>
      </c>
      <c r="G27" s="98"/>
      <c r="H27" s="32"/>
      <c r="I27" s="32"/>
      <c r="J27" s="98" t="s">
        <v>208</v>
      </c>
      <c r="K27" s="98"/>
      <c r="L27" s="32"/>
      <c r="M27" s="32"/>
      <c r="N27" s="98" t="s">
        <v>208</v>
      </c>
      <c r="O27" s="98"/>
      <c r="P27" s="32"/>
      <c r="Q27" s="32"/>
      <c r="R27" s="98" t="s">
        <v>208</v>
      </c>
      <c r="S27" s="98"/>
      <c r="T27" s="32"/>
      <c r="U27" s="32"/>
      <c r="V27" s="98" t="s">
        <v>208</v>
      </c>
      <c r="W27" s="98"/>
      <c r="X27" s="32"/>
    </row>
    <row r="28" spans="1:24">
      <c r="A28" s="14"/>
      <c r="B28" s="105"/>
      <c r="C28" s="91"/>
      <c r="D28" s="32"/>
      <c r="E28" s="32"/>
      <c r="F28" s="98"/>
      <c r="G28" s="98"/>
      <c r="H28" s="32"/>
      <c r="I28" s="32"/>
      <c r="J28" s="98"/>
      <c r="K28" s="98"/>
      <c r="L28" s="32"/>
      <c r="M28" s="32"/>
      <c r="N28" s="98"/>
      <c r="O28" s="98"/>
      <c r="P28" s="32"/>
      <c r="Q28" s="32"/>
      <c r="R28" s="98"/>
      <c r="S28" s="98"/>
      <c r="T28" s="32"/>
      <c r="U28" s="32"/>
      <c r="V28" s="98"/>
      <c r="W28" s="98"/>
      <c r="X28" s="32"/>
    </row>
    <row r="29" spans="1:24">
      <c r="A29" s="14"/>
      <c r="B29" s="103" t="s">
        <v>303</v>
      </c>
      <c r="C29" s="101" t="s">
        <v>208</v>
      </c>
      <c r="D29" s="28"/>
      <c r="E29" s="28"/>
      <c r="F29" s="101" t="s">
        <v>208</v>
      </c>
      <c r="G29" s="101"/>
      <c r="H29" s="28"/>
      <c r="I29" s="28"/>
      <c r="J29" s="101" t="s">
        <v>208</v>
      </c>
      <c r="K29" s="101"/>
      <c r="L29" s="28"/>
      <c r="M29" s="28"/>
      <c r="N29" s="102">
        <v>61869</v>
      </c>
      <c r="O29" s="102"/>
      <c r="P29" s="28"/>
      <c r="Q29" s="28"/>
      <c r="R29" s="101" t="s">
        <v>208</v>
      </c>
      <c r="S29" s="101"/>
      <c r="T29" s="28"/>
      <c r="U29" s="28"/>
      <c r="V29" s="102">
        <v>61869</v>
      </c>
      <c r="W29" s="102"/>
      <c r="X29" s="28"/>
    </row>
    <row r="30" spans="1:24">
      <c r="A30" s="14"/>
      <c r="B30" s="103"/>
      <c r="C30" s="101"/>
      <c r="D30" s="28"/>
      <c r="E30" s="28"/>
      <c r="F30" s="101"/>
      <c r="G30" s="101"/>
      <c r="H30" s="28"/>
      <c r="I30" s="28"/>
      <c r="J30" s="101"/>
      <c r="K30" s="101"/>
      <c r="L30" s="28"/>
      <c r="M30" s="28"/>
      <c r="N30" s="102"/>
      <c r="O30" s="102"/>
      <c r="P30" s="28"/>
      <c r="Q30" s="28"/>
      <c r="R30" s="101"/>
      <c r="S30" s="101"/>
      <c r="T30" s="28"/>
      <c r="U30" s="28"/>
      <c r="V30" s="102"/>
      <c r="W30" s="102"/>
      <c r="X30" s="28"/>
    </row>
    <row r="31" spans="1:24">
      <c r="A31" s="14"/>
      <c r="B31" s="104" t="s">
        <v>304</v>
      </c>
      <c r="C31" s="98" t="s">
        <v>208</v>
      </c>
      <c r="D31" s="32"/>
      <c r="E31" s="32"/>
      <c r="F31" s="98" t="s">
        <v>208</v>
      </c>
      <c r="G31" s="98"/>
      <c r="H31" s="32"/>
      <c r="I31" s="32"/>
      <c r="J31" s="98" t="s">
        <v>208</v>
      </c>
      <c r="K31" s="98"/>
      <c r="L31" s="32"/>
      <c r="M31" s="32"/>
      <c r="N31" s="98" t="s">
        <v>208</v>
      </c>
      <c r="O31" s="98"/>
      <c r="P31" s="32"/>
      <c r="Q31" s="32"/>
      <c r="R31" s="91">
        <v>96336</v>
      </c>
      <c r="S31" s="91"/>
      <c r="T31" s="32"/>
      <c r="U31" s="32"/>
      <c r="V31" s="91">
        <v>96336</v>
      </c>
      <c r="W31" s="91"/>
      <c r="X31" s="32"/>
    </row>
    <row r="32" spans="1:24">
      <c r="A32" s="14"/>
      <c r="B32" s="104"/>
      <c r="C32" s="98"/>
      <c r="D32" s="32"/>
      <c r="E32" s="32"/>
      <c r="F32" s="98"/>
      <c r="G32" s="98"/>
      <c r="H32" s="32"/>
      <c r="I32" s="32"/>
      <c r="J32" s="98"/>
      <c r="K32" s="98"/>
      <c r="L32" s="32"/>
      <c r="M32" s="32"/>
      <c r="N32" s="98"/>
      <c r="O32" s="98"/>
      <c r="P32" s="32"/>
      <c r="Q32" s="32"/>
      <c r="R32" s="91"/>
      <c r="S32" s="91"/>
      <c r="T32" s="32"/>
      <c r="U32" s="32"/>
      <c r="V32" s="91"/>
      <c r="W32" s="91"/>
      <c r="X32" s="32"/>
    </row>
    <row r="33" spans="1:24">
      <c r="A33" s="14"/>
      <c r="B33" s="100" t="s">
        <v>305</v>
      </c>
      <c r="C33" s="101" t="s">
        <v>208</v>
      </c>
      <c r="D33" s="28"/>
      <c r="E33" s="28"/>
      <c r="F33" s="101" t="s">
        <v>208</v>
      </c>
      <c r="G33" s="101"/>
      <c r="H33" s="28"/>
      <c r="I33" s="28"/>
      <c r="J33" s="101" t="s">
        <v>208</v>
      </c>
      <c r="K33" s="101"/>
      <c r="L33" s="28"/>
      <c r="M33" s="28"/>
      <c r="N33" s="101" t="s">
        <v>208</v>
      </c>
      <c r="O33" s="101"/>
      <c r="P33" s="28"/>
      <c r="Q33" s="28"/>
      <c r="R33" s="101" t="s">
        <v>306</v>
      </c>
      <c r="S33" s="101"/>
      <c r="T33" s="106" t="s">
        <v>207</v>
      </c>
      <c r="U33" s="28"/>
      <c r="V33" s="101" t="s">
        <v>306</v>
      </c>
      <c r="W33" s="101"/>
      <c r="X33" s="106" t="s">
        <v>207</v>
      </c>
    </row>
    <row r="34" spans="1:24">
      <c r="A34" s="14"/>
      <c r="B34" s="100"/>
      <c r="C34" s="101"/>
      <c r="D34" s="28"/>
      <c r="E34" s="28"/>
      <c r="F34" s="101"/>
      <c r="G34" s="101"/>
      <c r="H34" s="28"/>
      <c r="I34" s="28"/>
      <c r="J34" s="101"/>
      <c r="K34" s="101"/>
      <c r="L34" s="28"/>
      <c r="M34" s="28"/>
      <c r="N34" s="101"/>
      <c r="O34" s="101"/>
      <c r="P34" s="28"/>
      <c r="Q34" s="28"/>
      <c r="R34" s="101"/>
      <c r="S34" s="101"/>
      <c r="T34" s="106"/>
      <c r="U34" s="28"/>
      <c r="V34" s="101"/>
      <c r="W34" s="101"/>
      <c r="X34" s="106"/>
    </row>
    <row r="35" spans="1:24">
      <c r="A35" s="14"/>
      <c r="B35" s="104" t="s">
        <v>51</v>
      </c>
      <c r="C35" s="98" t="s">
        <v>208</v>
      </c>
      <c r="D35" s="32"/>
      <c r="E35" s="32"/>
      <c r="F35" s="98" t="s">
        <v>208</v>
      </c>
      <c r="G35" s="98"/>
      <c r="H35" s="32"/>
      <c r="I35" s="32"/>
      <c r="J35" s="98" t="s">
        <v>208</v>
      </c>
      <c r="K35" s="98"/>
      <c r="L35" s="32"/>
      <c r="M35" s="32"/>
      <c r="N35" s="98" t="s">
        <v>307</v>
      </c>
      <c r="O35" s="98"/>
      <c r="P35" s="97" t="s">
        <v>207</v>
      </c>
      <c r="Q35" s="32"/>
      <c r="R35" s="98" t="s">
        <v>308</v>
      </c>
      <c r="S35" s="98"/>
      <c r="T35" s="97" t="s">
        <v>207</v>
      </c>
      <c r="U35" s="32"/>
      <c r="V35" s="98" t="s">
        <v>309</v>
      </c>
      <c r="W35" s="98"/>
      <c r="X35" s="97" t="s">
        <v>207</v>
      </c>
    </row>
    <row r="36" spans="1:24">
      <c r="A36" s="14"/>
      <c r="B36" s="104"/>
      <c r="C36" s="98"/>
      <c r="D36" s="32"/>
      <c r="E36" s="32"/>
      <c r="F36" s="98"/>
      <c r="G36" s="98"/>
      <c r="H36" s="32"/>
      <c r="I36" s="32"/>
      <c r="J36" s="98"/>
      <c r="K36" s="98"/>
      <c r="L36" s="32"/>
      <c r="M36" s="32"/>
      <c r="N36" s="98"/>
      <c r="O36" s="98"/>
      <c r="P36" s="97"/>
      <c r="Q36" s="32"/>
      <c r="R36" s="98"/>
      <c r="S36" s="98"/>
      <c r="T36" s="97"/>
      <c r="U36" s="32"/>
      <c r="V36" s="98"/>
      <c r="W36" s="98"/>
      <c r="X36" s="97"/>
    </row>
    <row r="37" spans="1:24">
      <c r="A37" s="14"/>
      <c r="B37" s="100" t="s">
        <v>310</v>
      </c>
      <c r="C37" s="101" t="s">
        <v>208</v>
      </c>
      <c r="D37" s="28"/>
      <c r="E37" s="28"/>
      <c r="F37" s="101" t="s">
        <v>208</v>
      </c>
      <c r="G37" s="101"/>
      <c r="H37" s="28"/>
      <c r="I37" s="28"/>
      <c r="J37" s="101" t="s">
        <v>208</v>
      </c>
      <c r="K37" s="101"/>
      <c r="L37" s="28"/>
      <c r="M37" s="28"/>
      <c r="N37" s="102">
        <v>3286</v>
      </c>
      <c r="O37" s="102"/>
      <c r="P37" s="28"/>
      <c r="Q37" s="28"/>
      <c r="R37" s="101">
        <v>343</v>
      </c>
      <c r="S37" s="101"/>
      <c r="T37" s="28"/>
      <c r="U37" s="28"/>
      <c r="V37" s="102">
        <v>3629</v>
      </c>
      <c r="W37" s="102"/>
      <c r="X37" s="28"/>
    </row>
    <row r="38" spans="1:24" ht="15.75" thickBot="1">
      <c r="A38" s="14"/>
      <c r="B38" s="100"/>
      <c r="C38" s="107"/>
      <c r="D38" s="75"/>
      <c r="E38" s="28"/>
      <c r="F38" s="107"/>
      <c r="G38" s="107"/>
      <c r="H38" s="75"/>
      <c r="I38" s="28"/>
      <c r="J38" s="107"/>
      <c r="K38" s="107"/>
      <c r="L38" s="75"/>
      <c r="M38" s="28"/>
      <c r="N38" s="108"/>
      <c r="O38" s="108"/>
      <c r="P38" s="75"/>
      <c r="Q38" s="28"/>
      <c r="R38" s="107"/>
      <c r="S38" s="107"/>
      <c r="T38" s="75"/>
      <c r="U38" s="28"/>
      <c r="V38" s="108"/>
      <c r="W38" s="108"/>
      <c r="X38" s="75"/>
    </row>
    <row r="39" spans="1:24">
      <c r="A39" s="14"/>
      <c r="B39" s="90" t="s">
        <v>311</v>
      </c>
      <c r="C39" s="92">
        <v>126257870</v>
      </c>
      <c r="D39" s="78"/>
      <c r="E39" s="32"/>
      <c r="F39" s="93" t="s">
        <v>198</v>
      </c>
      <c r="G39" s="92">
        <v>692100</v>
      </c>
      <c r="H39" s="78"/>
      <c r="I39" s="32"/>
      <c r="J39" s="93" t="s">
        <v>198</v>
      </c>
      <c r="K39" s="92">
        <v>1015209</v>
      </c>
      <c r="L39" s="78"/>
      <c r="M39" s="32"/>
      <c r="N39" s="93" t="s">
        <v>198</v>
      </c>
      <c r="O39" s="99" t="s">
        <v>312</v>
      </c>
      <c r="P39" s="93" t="s">
        <v>207</v>
      </c>
      <c r="Q39" s="32"/>
      <c r="R39" s="93" t="s">
        <v>198</v>
      </c>
      <c r="S39" s="92">
        <v>94073</v>
      </c>
      <c r="T39" s="78"/>
      <c r="U39" s="32"/>
      <c r="V39" s="93" t="s">
        <v>198</v>
      </c>
      <c r="W39" s="92">
        <v>1755243</v>
      </c>
      <c r="X39" s="78"/>
    </row>
    <row r="40" spans="1:24">
      <c r="A40" s="14"/>
      <c r="B40" s="90"/>
      <c r="C40" s="95"/>
      <c r="D40" s="96"/>
      <c r="E40" s="32"/>
      <c r="F40" s="94"/>
      <c r="G40" s="95"/>
      <c r="H40" s="96"/>
      <c r="I40" s="32"/>
      <c r="J40" s="94"/>
      <c r="K40" s="95"/>
      <c r="L40" s="96"/>
      <c r="M40" s="32"/>
      <c r="N40" s="94"/>
      <c r="O40" s="109"/>
      <c r="P40" s="94"/>
      <c r="Q40" s="32"/>
      <c r="R40" s="94"/>
      <c r="S40" s="95"/>
      <c r="T40" s="96"/>
      <c r="U40" s="32"/>
      <c r="V40" s="94"/>
      <c r="W40" s="95"/>
      <c r="X40" s="96"/>
    </row>
    <row r="41" spans="1:24">
      <c r="A41" s="14"/>
      <c r="B41" s="100" t="s">
        <v>313</v>
      </c>
      <c r="C41" s="101" t="s">
        <v>208</v>
      </c>
      <c r="D41" s="28"/>
      <c r="E41" s="28"/>
      <c r="F41" s="101" t="s">
        <v>208</v>
      </c>
      <c r="G41" s="101"/>
      <c r="H41" s="28"/>
      <c r="I41" s="28"/>
      <c r="J41" s="102">
        <v>43375</v>
      </c>
      <c r="K41" s="102"/>
      <c r="L41" s="28"/>
      <c r="M41" s="28"/>
      <c r="N41" s="101" t="s">
        <v>208</v>
      </c>
      <c r="O41" s="101"/>
      <c r="P41" s="28"/>
      <c r="Q41" s="28"/>
      <c r="R41" s="101" t="s">
        <v>206</v>
      </c>
      <c r="S41" s="101"/>
      <c r="T41" s="106" t="s">
        <v>207</v>
      </c>
      <c r="U41" s="28"/>
      <c r="V41" s="102">
        <v>43292</v>
      </c>
      <c r="W41" s="102"/>
      <c r="X41" s="28"/>
    </row>
    <row r="42" spans="1:24">
      <c r="A42" s="14"/>
      <c r="B42" s="100"/>
      <c r="C42" s="101"/>
      <c r="D42" s="28"/>
      <c r="E42" s="28"/>
      <c r="F42" s="101"/>
      <c r="G42" s="101"/>
      <c r="H42" s="28"/>
      <c r="I42" s="28"/>
      <c r="J42" s="102"/>
      <c r="K42" s="102"/>
      <c r="L42" s="28"/>
      <c r="M42" s="28"/>
      <c r="N42" s="101"/>
      <c r="O42" s="101"/>
      <c r="P42" s="28"/>
      <c r="Q42" s="28"/>
      <c r="R42" s="101"/>
      <c r="S42" s="101"/>
      <c r="T42" s="106"/>
      <c r="U42" s="28"/>
      <c r="V42" s="102"/>
      <c r="W42" s="102"/>
      <c r="X42" s="28"/>
    </row>
    <row r="43" spans="1:24">
      <c r="A43" s="14"/>
      <c r="B43" s="97" t="s">
        <v>314</v>
      </c>
      <c r="C43" s="98" t="s">
        <v>208</v>
      </c>
      <c r="D43" s="32"/>
      <c r="E43" s="32"/>
      <c r="F43" s="98" t="s">
        <v>208</v>
      </c>
      <c r="G43" s="98"/>
      <c r="H43" s="32"/>
      <c r="I43" s="32"/>
      <c r="J43" s="98" t="s">
        <v>315</v>
      </c>
      <c r="K43" s="98"/>
      <c r="L43" s="97" t="s">
        <v>207</v>
      </c>
      <c r="M43" s="32"/>
      <c r="N43" s="98" t="s">
        <v>208</v>
      </c>
      <c r="O43" s="98"/>
      <c r="P43" s="32"/>
      <c r="Q43" s="32"/>
      <c r="R43" s="98" t="s">
        <v>208</v>
      </c>
      <c r="S43" s="98"/>
      <c r="T43" s="32"/>
      <c r="U43" s="32"/>
      <c r="V43" s="98" t="s">
        <v>315</v>
      </c>
      <c r="W43" s="98"/>
      <c r="X43" s="97" t="s">
        <v>207</v>
      </c>
    </row>
    <row r="44" spans="1:24">
      <c r="A44" s="14"/>
      <c r="B44" s="97"/>
      <c r="C44" s="98"/>
      <c r="D44" s="32"/>
      <c r="E44" s="32"/>
      <c r="F44" s="98"/>
      <c r="G44" s="98"/>
      <c r="H44" s="32"/>
      <c r="I44" s="32"/>
      <c r="J44" s="98"/>
      <c r="K44" s="98"/>
      <c r="L44" s="97"/>
      <c r="M44" s="32"/>
      <c r="N44" s="98"/>
      <c r="O44" s="98"/>
      <c r="P44" s="32"/>
      <c r="Q44" s="32"/>
      <c r="R44" s="98"/>
      <c r="S44" s="98"/>
      <c r="T44" s="32"/>
      <c r="U44" s="32"/>
      <c r="V44" s="98"/>
      <c r="W44" s="98"/>
      <c r="X44" s="97"/>
    </row>
    <row r="45" spans="1:24">
      <c r="A45" s="14"/>
      <c r="B45" s="103" t="s">
        <v>296</v>
      </c>
      <c r="C45" s="102">
        <v>235843</v>
      </c>
      <c r="D45" s="28"/>
      <c r="E45" s="28"/>
      <c r="F45" s="102">
        <v>2027</v>
      </c>
      <c r="G45" s="102"/>
      <c r="H45" s="28"/>
      <c r="I45" s="28"/>
      <c r="J45" s="101" t="s">
        <v>208</v>
      </c>
      <c r="K45" s="101"/>
      <c r="L45" s="28"/>
      <c r="M45" s="28"/>
      <c r="N45" s="101" t="s">
        <v>208</v>
      </c>
      <c r="O45" s="101"/>
      <c r="P45" s="28"/>
      <c r="Q45" s="28"/>
      <c r="R45" s="101" t="s">
        <v>208</v>
      </c>
      <c r="S45" s="101"/>
      <c r="T45" s="28"/>
      <c r="U45" s="28"/>
      <c r="V45" s="102">
        <v>2027</v>
      </c>
      <c r="W45" s="102"/>
      <c r="X45" s="28"/>
    </row>
    <row r="46" spans="1:24">
      <c r="A46" s="14"/>
      <c r="B46" s="103"/>
      <c r="C46" s="102"/>
      <c r="D46" s="28"/>
      <c r="E46" s="28"/>
      <c r="F46" s="102"/>
      <c r="G46" s="102"/>
      <c r="H46" s="28"/>
      <c r="I46" s="28"/>
      <c r="J46" s="101"/>
      <c r="K46" s="101"/>
      <c r="L46" s="28"/>
      <c r="M46" s="28"/>
      <c r="N46" s="101"/>
      <c r="O46" s="101"/>
      <c r="P46" s="28"/>
      <c r="Q46" s="28"/>
      <c r="R46" s="101"/>
      <c r="S46" s="101"/>
      <c r="T46" s="28"/>
      <c r="U46" s="28"/>
      <c r="V46" s="102"/>
      <c r="W46" s="102"/>
      <c r="X46" s="28"/>
    </row>
    <row r="47" spans="1:24">
      <c r="A47" s="14"/>
      <c r="B47" s="104" t="s">
        <v>297</v>
      </c>
      <c r="C47" s="98" t="s">
        <v>208</v>
      </c>
      <c r="D47" s="32"/>
      <c r="E47" s="32"/>
      <c r="F47" s="91">
        <v>3103</v>
      </c>
      <c r="G47" s="91"/>
      <c r="H47" s="32"/>
      <c r="I47" s="32"/>
      <c r="J47" s="98" t="s">
        <v>208</v>
      </c>
      <c r="K47" s="98"/>
      <c r="L47" s="32"/>
      <c r="M47" s="32"/>
      <c r="N47" s="98" t="s">
        <v>208</v>
      </c>
      <c r="O47" s="98"/>
      <c r="P47" s="32"/>
      <c r="Q47" s="32"/>
      <c r="R47" s="98" t="s">
        <v>208</v>
      </c>
      <c r="S47" s="98"/>
      <c r="T47" s="32"/>
      <c r="U47" s="32"/>
      <c r="V47" s="91">
        <v>3103</v>
      </c>
      <c r="W47" s="91"/>
      <c r="X47" s="32"/>
    </row>
    <row r="48" spans="1:24">
      <c r="A48" s="14"/>
      <c r="B48" s="104"/>
      <c r="C48" s="98"/>
      <c r="D48" s="32"/>
      <c r="E48" s="32"/>
      <c r="F48" s="91"/>
      <c r="G48" s="91"/>
      <c r="H48" s="32"/>
      <c r="I48" s="32"/>
      <c r="J48" s="98"/>
      <c r="K48" s="98"/>
      <c r="L48" s="32"/>
      <c r="M48" s="32"/>
      <c r="N48" s="98"/>
      <c r="O48" s="98"/>
      <c r="P48" s="32"/>
      <c r="Q48" s="32"/>
      <c r="R48" s="98"/>
      <c r="S48" s="98"/>
      <c r="T48" s="32"/>
      <c r="U48" s="32"/>
      <c r="V48" s="91"/>
      <c r="W48" s="91"/>
      <c r="X48" s="32"/>
    </row>
    <row r="49" spans="1:24">
      <c r="A49" s="14"/>
      <c r="B49" s="103" t="s">
        <v>316</v>
      </c>
      <c r="C49" s="101" t="s">
        <v>208</v>
      </c>
      <c r="D49" s="28"/>
      <c r="E49" s="28"/>
      <c r="F49" s="101" t="s">
        <v>317</v>
      </c>
      <c r="G49" s="101"/>
      <c r="H49" s="106" t="s">
        <v>207</v>
      </c>
      <c r="I49" s="28"/>
      <c r="J49" s="101" t="s">
        <v>208</v>
      </c>
      <c r="K49" s="101"/>
      <c r="L49" s="28"/>
      <c r="M49" s="28"/>
      <c r="N49" s="101" t="s">
        <v>208</v>
      </c>
      <c r="O49" s="101"/>
      <c r="P49" s="28"/>
      <c r="Q49" s="28"/>
      <c r="R49" s="101" t="s">
        <v>208</v>
      </c>
      <c r="S49" s="101"/>
      <c r="T49" s="28"/>
      <c r="U49" s="28"/>
      <c r="V49" s="101" t="s">
        <v>317</v>
      </c>
      <c r="W49" s="101"/>
      <c r="X49" s="106" t="s">
        <v>207</v>
      </c>
    </row>
    <row r="50" spans="1:24">
      <c r="A50" s="14"/>
      <c r="B50" s="103"/>
      <c r="C50" s="101"/>
      <c r="D50" s="28"/>
      <c r="E50" s="28"/>
      <c r="F50" s="101"/>
      <c r="G50" s="101"/>
      <c r="H50" s="106"/>
      <c r="I50" s="28"/>
      <c r="J50" s="101"/>
      <c r="K50" s="101"/>
      <c r="L50" s="28"/>
      <c r="M50" s="28"/>
      <c r="N50" s="101"/>
      <c r="O50" s="101"/>
      <c r="P50" s="28"/>
      <c r="Q50" s="28"/>
      <c r="R50" s="101"/>
      <c r="S50" s="101"/>
      <c r="T50" s="28"/>
      <c r="U50" s="28"/>
      <c r="V50" s="101"/>
      <c r="W50" s="101"/>
      <c r="X50" s="106"/>
    </row>
    <row r="51" spans="1:24">
      <c r="A51" s="14"/>
      <c r="B51" s="104" t="s">
        <v>161</v>
      </c>
      <c r="C51" s="98" t="s">
        <v>318</v>
      </c>
      <c r="D51" s="97" t="s">
        <v>207</v>
      </c>
      <c r="E51" s="32"/>
      <c r="F51" s="98" t="s">
        <v>319</v>
      </c>
      <c r="G51" s="98"/>
      <c r="H51" s="97" t="s">
        <v>207</v>
      </c>
      <c r="I51" s="32"/>
      <c r="J51" s="98" t="s">
        <v>208</v>
      </c>
      <c r="K51" s="98"/>
      <c r="L51" s="32"/>
      <c r="M51" s="32"/>
      <c r="N51" s="98" t="s">
        <v>208</v>
      </c>
      <c r="O51" s="98"/>
      <c r="P51" s="32"/>
      <c r="Q51" s="32"/>
      <c r="R51" s="98" t="s">
        <v>208</v>
      </c>
      <c r="S51" s="98"/>
      <c r="T51" s="32"/>
      <c r="U51" s="32"/>
      <c r="V51" s="98" t="s">
        <v>319</v>
      </c>
      <c r="W51" s="98"/>
      <c r="X51" s="97" t="s">
        <v>207</v>
      </c>
    </row>
    <row r="52" spans="1:24">
      <c r="A52" s="14"/>
      <c r="B52" s="104"/>
      <c r="C52" s="98"/>
      <c r="D52" s="97"/>
      <c r="E52" s="32"/>
      <c r="F52" s="98"/>
      <c r="G52" s="98"/>
      <c r="H52" s="97"/>
      <c r="I52" s="32"/>
      <c r="J52" s="98"/>
      <c r="K52" s="98"/>
      <c r="L52" s="32"/>
      <c r="M52" s="32"/>
      <c r="N52" s="98"/>
      <c r="O52" s="98"/>
      <c r="P52" s="32"/>
      <c r="Q52" s="32"/>
      <c r="R52" s="98"/>
      <c r="S52" s="98"/>
      <c r="T52" s="32"/>
      <c r="U52" s="32"/>
      <c r="V52" s="98"/>
      <c r="W52" s="98"/>
      <c r="X52" s="97"/>
    </row>
    <row r="53" spans="1:24">
      <c r="A53" s="14"/>
      <c r="B53" s="103" t="s">
        <v>320</v>
      </c>
      <c r="C53" s="101" t="s">
        <v>208</v>
      </c>
      <c r="D53" s="28"/>
      <c r="E53" s="28"/>
      <c r="F53" s="101" t="s">
        <v>208</v>
      </c>
      <c r="G53" s="101"/>
      <c r="H53" s="28"/>
      <c r="I53" s="28"/>
      <c r="J53" s="101" t="s">
        <v>208</v>
      </c>
      <c r="K53" s="101"/>
      <c r="L53" s="28"/>
      <c r="M53" s="28"/>
      <c r="N53" s="102">
        <v>2097</v>
      </c>
      <c r="O53" s="102"/>
      <c r="P53" s="28"/>
      <c r="Q53" s="28"/>
      <c r="R53" s="101" t="s">
        <v>208</v>
      </c>
      <c r="S53" s="101"/>
      <c r="T53" s="28"/>
      <c r="U53" s="28"/>
      <c r="V53" s="102">
        <v>2097</v>
      </c>
      <c r="W53" s="102"/>
      <c r="X53" s="28"/>
    </row>
    <row r="54" spans="1:24">
      <c r="A54" s="14"/>
      <c r="B54" s="103"/>
      <c r="C54" s="101"/>
      <c r="D54" s="28"/>
      <c r="E54" s="28"/>
      <c r="F54" s="101"/>
      <c r="G54" s="101"/>
      <c r="H54" s="28"/>
      <c r="I54" s="28"/>
      <c r="J54" s="101"/>
      <c r="K54" s="101"/>
      <c r="L54" s="28"/>
      <c r="M54" s="28"/>
      <c r="N54" s="102"/>
      <c r="O54" s="102"/>
      <c r="P54" s="28"/>
      <c r="Q54" s="28"/>
      <c r="R54" s="101"/>
      <c r="S54" s="101"/>
      <c r="T54" s="28"/>
      <c r="U54" s="28"/>
      <c r="V54" s="102"/>
      <c r="W54" s="102"/>
      <c r="X54" s="28"/>
    </row>
    <row r="55" spans="1:24">
      <c r="A55" s="14"/>
      <c r="B55" s="105" t="s">
        <v>305</v>
      </c>
      <c r="C55" s="98" t="s">
        <v>208</v>
      </c>
      <c r="D55" s="32"/>
      <c r="E55" s="32"/>
      <c r="F55" s="98" t="s">
        <v>208</v>
      </c>
      <c r="G55" s="98"/>
      <c r="H55" s="32"/>
      <c r="I55" s="32"/>
      <c r="J55" s="98" t="s">
        <v>208</v>
      </c>
      <c r="K55" s="98"/>
      <c r="L55" s="32"/>
      <c r="M55" s="32"/>
      <c r="N55" s="98" t="s">
        <v>208</v>
      </c>
      <c r="O55" s="98"/>
      <c r="P55" s="32"/>
      <c r="Q55" s="32"/>
      <c r="R55" s="98" t="s">
        <v>321</v>
      </c>
      <c r="S55" s="98"/>
      <c r="T55" s="97" t="s">
        <v>207</v>
      </c>
      <c r="U55" s="32"/>
      <c r="V55" s="98" t="s">
        <v>321</v>
      </c>
      <c r="W55" s="98"/>
      <c r="X55" s="97" t="s">
        <v>207</v>
      </c>
    </row>
    <row r="56" spans="1:24">
      <c r="A56" s="14"/>
      <c r="B56" s="105"/>
      <c r="C56" s="98"/>
      <c r="D56" s="32"/>
      <c r="E56" s="32"/>
      <c r="F56" s="98"/>
      <c r="G56" s="98"/>
      <c r="H56" s="32"/>
      <c r="I56" s="32"/>
      <c r="J56" s="98"/>
      <c r="K56" s="98"/>
      <c r="L56" s="32"/>
      <c r="M56" s="32"/>
      <c r="N56" s="98"/>
      <c r="O56" s="98"/>
      <c r="P56" s="32"/>
      <c r="Q56" s="32"/>
      <c r="R56" s="98"/>
      <c r="S56" s="98"/>
      <c r="T56" s="97"/>
      <c r="U56" s="32"/>
      <c r="V56" s="98"/>
      <c r="W56" s="98"/>
      <c r="X56" s="97"/>
    </row>
    <row r="57" spans="1:24">
      <c r="A57" s="14"/>
      <c r="B57" s="100" t="s">
        <v>51</v>
      </c>
      <c r="C57" s="101" t="s">
        <v>208</v>
      </c>
      <c r="D57" s="28"/>
      <c r="E57" s="28"/>
      <c r="F57" s="101" t="s">
        <v>208</v>
      </c>
      <c r="G57" s="101"/>
      <c r="H57" s="28"/>
      <c r="I57" s="28"/>
      <c r="J57" s="101" t="s">
        <v>208</v>
      </c>
      <c r="K57" s="101"/>
      <c r="L57" s="28"/>
      <c r="M57" s="28"/>
      <c r="N57" s="102">
        <v>12893</v>
      </c>
      <c r="O57" s="102"/>
      <c r="P57" s="28"/>
      <c r="Q57" s="28"/>
      <c r="R57" s="102">
        <v>4910</v>
      </c>
      <c r="S57" s="102"/>
      <c r="T57" s="28"/>
      <c r="U57" s="28"/>
      <c r="V57" s="102">
        <v>17803</v>
      </c>
      <c r="W57" s="102"/>
      <c r="X57" s="28"/>
    </row>
    <row r="58" spans="1:24">
      <c r="A58" s="14"/>
      <c r="B58" s="100"/>
      <c r="C58" s="101"/>
      <c r="D58" s="28"/>
      <c r="E58" s="28"/>
      <c r="F58" s="101"/>
      <c r="G58" s="101"/>
      <c r="H58" s="28"/>
      <c r="I58" s="28"/>
      <c r="J58" s="101"/>
      <c r="K58" s="101"/>
      <c r="L58" s="28"/>
      <c r="M58" s="28"/>
      <c r="N58" s="102"/>
      <c r="O58" s="102"/>
      <c r="P58" s="28"/>
      <c r="Q58" s="28"/>
      <c r="R58" s="102"/>
      <c r="S58" s="102"/>
      <c r="T58" s="28"/>
      <c r="U58" s="28"/>
      <c r="V58" s="102"/>
      <c r="W58" s="102"/>
      <c r="X58" s="28"/>
    </row>
    <row r="59" spans="1:24">
      <c r="A59" s="14"/>
      <c r="B59" s="104" t="s">
        <v>310</v>
      </c>
      <c r="C59" s="98" t="s">
        <v>208</v>
      </c>
      <c r="D59" s="32"/>
      <c r="E59" s="32"/>
      <c r="F59" s="98" t="s">
        <v>208</v>
      </c>
      <c r="G59" s="98"/>
      <c r="H59" s="32"/>
      <c r="I59" s="32"/>
      <c r="J59" s="98" t="s">
        <v>208</v>
      </c>
      <c r="K59" s="98"/>
      <c r="L59" s="32"/>
      <c r="M59" s="32"/>
      <c r="N59" s="91">
        <v>1112</v>
      </c>
      <c r="O59" s="91"/>
      <c r="P59" s="32"/>
      <c r="Q59" s="32"/>
      <c r="R59" s="98">
        <v>599</v>
      </c>
      <c r="S59" s="98"/>
      <c r="T59" s="32"/>
      <c r="U59" s="32"/>
      <c r="V59" s="91">
        <v>1711</v>
      </c>
      <c r="W59" s="91"/>
      <c r="X59" s="32"/>
    </row>
    <row r="60" spans="1:24" ht="15.75" thickBot="1">
      <c r="A60" s="14"/>
      <c r="B60" s="104"/>
      <c r="C60" s="110"/>
      <c r="D60" s="56"/>
      <c r="E60" s="32"/>
      <c r="F60" s="110"/>
      <c r="G60" s="110"/>
      <c r="H60" s="56"/>
      <c r="I60" s="32"/>
      <c r="J60" s="110"/>
      <c r="K60" s="110"/>
      <c r="L60" s="56"/>
      <c r="M60" s="32"/>
      <c r="N60" s="111"/>
      <c r="O60" s="111"/>
      <c r="P60" s="56"/>
      <c r="Q60" s="32"/>
      <c r="R60" s="110"/>
      <c r="S60" s="110"/>
      <c r="T60" s="56"/>
      <c r="U60" s="32"/>
      <c r="V60" s="111"/>
      <c r="W60" s="111"/>
      <c r="X60" s="56"/>
    </row>
    <row r="61" spans="1:24">
      <c r="A61" s="14"/>
      <c r="B61" s="112" t="s">
        <v>322</v>
      </c>
      <c r="C61" s="113">
        <v>126451505</v>
      </c>
      <c r="D61" s="29"/>
      <c r="E61" s="28"/>
      <c r="F61" s="115" t="s">
        <v>198</v>
      </c>
      <c r="G61" s="113">
        <v>694236</v>
      </c>
      <c r="H61" s="29"/>
      <c r="I61" s="28"/>
      <c r="J61" s="115" t="s">
        <v>198</v>
      </c>
      <c r="K61" s="113">
        <v>996573</v>
      </c>
      <c r="L61" s="29"/>
      <c r="M61" s="28"/>
      <c r="N61" s="115" t="s">
        <v>198</v>
      </c>
      <c r="O61" s="117" t="s">
        <v>323</v>
      </c>
      <c r="P61" s="115" t="s">
        <v>207</v>
      </c>
      <c r="Q61" s="28"/>
      <c r="R61" s="115" t="s">
        <v>198</v>
      </c>
      <c r="S61" s="113">
        <v>98820</v>
      </c>
      <c r="T61" s="29"/>
      <c r="U61" s="28"/>
      <c r="V61" s="115" t="s">
        <v>198</v>
      </c>
      <c r="W61" s="113">
        <v>1759592</v>
      </c>
      <c r="X61" s="29"/>
    </row>
    <row r="62" spans="1:24" ht="15.75" thickBot="1">
      <c r="A62" s="14"/>
      <c r="B62" s="112"/>
      <c r="C62" s="114"/>
      <c r="D62" s="59"/>
      <c r="E62" s="28"/>
      <c r="F62" s="116"/>
      <c r="G62" s="114"/>
      <c r="H62" s="59"/>
      <c r="I62" s="28"/>
      <c r="J62" s="116"/>
      <c r="K62" s="114"/>
      <c r="L62" s="59"/>
      <c r="M62" s="28"/>
      <c r="N62" s="116"/>
      <c r="O62" s="118"/>
      <c r="P62" s="116"/>
      <c r="Q62" s="28"/>
      <c r="R62" s="116"/>
      <c r="S62" s="114"/>
      <c r="T62" s="59"/>
      <c r="U62" s="28"/>
      <c r="V62" s="116"/>
      <c r="W62" s="114"/>
      <c r="X62" s="59"/>
    </row>
    <row r="63" spans="1:24" ht="15.75" thickTop="1">
      <c r="A63" s="14"/>
      <c r="B63" s="119"/>
      <c r="C63" s="119"/>
      <c r="D63" s="119"/>
      <c r="E63" s="119"/>
      <c r="F63" s="119"/>
      <c r="G63" s="119"/>
      <c r="H63" s="119"/>
      <c r="I63" s="119"/>
      <c r="J63" s="119"/>
      <c r="K63" s="119"/>
      <c r="L63" s="119"/>
      <c r="M63" s="119"/>
      <c r="N63" s="119"/>
      <c r="O63" s="119"/>
      <c r="P63" s="119"/>
      <c r="Q63" s="119"/>
      <c r="R63" s="119"/>
      <c r="S63" s="119"/>
      <c r="T63" s="119"/>
      <c r="U63" s="119"/>
      <c r="V63" s="119"/>
      <c r="W63" s="119"/>
      <c r="X63" s="119"/>
    </row>
  </sheetData>
  <mergeCells count="507">
    <mergeCell ref="W61:W62"/>
    <mergeCell ref="X61:X62"/>
    <mergeCell ref="A1:A2"/>
    <mergeCell ref="B1:X1"/>
    <mergeCell ref="B2:X2"/>
    <mergeCell ref="B3:X3"/>
    <mergeCell ref="A4:A63"/>
    <mergeCell ref="B4:X4"/>
    <mergeCell ref="B5:X5"/>
    <mergeCell ref="B63:X63"/>
    <mergeCell ref="Q61:Q62"/>
    <mergeCell ref="R61:R62"/>
    <mergeCell ref="S61:S62"/>
    <mergeCell ref="T61:T62"/>
    <mergeCell ref="U61:U62"/>
    <mergeCell ref="V61:V62"/>
    <mergeCell ref="K61:K62"/>
    <mergeCell ref="L61:L62"/>
    <mergeCell ref="M61:M62"/>
    <mergeCell ref="N61:N62"/>
    <mergeCell ref="O61:O62"/>
    <mergeCell ref="P61:P62"/>
    <mergeCell ref="X59:X60"/>
    <mergeCell ref="B61:B62"/>
    <mergeCell ref="C61:C62"/>
    <mergeCell ref="D61:D62"/>
    <mergeCell ref="E61:E62"/>
    <mergeCell ref="F61:F62"/>
    <mergeCell ref="G61:G62"/>
    <mergeCell ref="H61:H62"/>
    <mergeCell ref="I61:I62"/>
    <mergeCell ref="J61:J62"/>
    <mergeCell ref="P59:P60"/>
    <mergeCell ref="Q59:Q60"/>
    <mergeCell ref="R59:S60"/>
    <mergeCell ref="T59:T60"/>
    <mergeCell ref="U59:U60"/>
    <mergeCell ref="V59:W60"/>
    <mergeCell ref="H59:H60"/>
    <mergeCell ref="I59:I60"/>
    <mergeCell ref="J59:K60"/>
    <mergeCell ref="L59:L60"/>
    <mergeCell ref="M59:M60"/>
    <mergeCell ref="N59:O60"/>
    <mergeCell ref="R57:S58"/>
    <mergeCell ref="T57:T58"/>
    <mergeCell ref="U57:U58"/>
    <mergeCell ref="V57:W58"/>
    <mergeCell ref="X57:X58"/>
    <mergeCell ref="B59:B60"/>
    <mergeCell ref="C59:C60"/>
    <mergeCell ref="D59:D60"/>
    <mergeCell ref="E59:E60"/>
    <mergeCell ref="F59:G60"/>
    <mergeCell ref="J57:K58"/>
    <mergeCell ref="L57:L58"/>
    <mergeCell ref="M57:M58"/>
    <mergeCell ref="N57:O58"/>
    <mergeCell ref="P57:P58"/>
    <mergeCell ref="Q57:Q58"/>
    <mergeCell ref="U55:U56"/>
    <mergeCell ref="V55:W56"/>
    <mergeCell ref="X55:X56"/>
    <mergeCell ref="B57:B58"/>
    <mergeCell ref="C57:C58"/>
    <mergeCell ref="D57:D58"/>
    <mergeCell ref="E57:E58"/>
    <mergeCell ref="F57:G58"/>
    <mergeCell ref="H57:H58"/>
    <mergeCell ref="I57:I58"/>
    <mergeCell ref="M55:M56"/>
    <mergeCell ref="N55:O56"/>
    <mergeCell ref="P55:P56"/>
    <mergeCell ref="Q55:Q56"/>
    <mergeCell ref="R55:S56"/>
    <mergeCell ref="T55:T56"/>
    <mergeCell ref="X53:X54"/>
    <mergeCell ref="B55:B56"/>
    <mergeCell ref="C55:C56"/>
    <mergeCell ref="D55:D56"/>
    <mergeCell ref="E55:E56"/>
    <mergeCell ref="F55:G56"/>
    <mergeCell ref="H55:H56"/>
    <mergeCell ref="I55:I56"/>
    <mergeCell ref="J55:K56"/>
    <mergeCell ref="L55:L56"/>
    <mergeCell ref="P53:P54"/>
    <mergeCell ref="Q53:Q54"/>
    <mergeCell ref="R53:S54"/>
    <mergeCell ref="T53:T54"/>
    <mergeCell ref="U53:U54"/>
    <mergeCell ref="V53:W54"/>
    <mergeCell ref="H53:H54"/>
    <mergeCell ref="I53:I54"/>
    <mergeCell ref="J53:K54"/>
    <mergeCell ref="L53:L54"/>
    <mergeCell ref="M53:M54"/>
    <mergeCell ref="N53:O54"/>
    <mergeCell ref="R51:S52"/>
    <mergeCell ref="T51:T52"/>
    <mergeCell ref="U51:U52"/>
    <mergeCell ref="V51:W52"/>
    <mergeCell ref="X51:X52"/>
    <mergeCell ref="B53:B54"/>
    <mergeCell ref="C53:C54"/>
    <mergeCell ref="D53:D54"/>
    <mergeCell ref="E53:E54"/>
    <mergeCell ref="F53:G54"/>
    <mergeCell ref="J51:K52"/>
    <mergeCell ref="L51:L52"/>
    <mergeCell ref="M51:M52"/>
    <mergeCell ref="N51:O52"/>
    <mergeCell ref="P51:P52"/>
    <mergeCell ref="Q51:Q52"/>
    <mergeCell ref="U49:U50"/>
    <mergeCell ref="V49:W50"/>
    <mergeCell ref="X49:X50"/>
    <mergeCell ref="B51:B52"/>
    <mergeCell ref="C51:C52"/>
    <mergeCell ref="D51:D52"/>
    <mergeCell ref="E51:E52"/>
    <mergeCell ref="F51:G52"/>
    <mergeCell ref="H51:H52"/>
    <mergeCell ref="I51:I52"/>
    <mergeCell ref="M49:M50"/>
    <mergeCell ref="N49:O50"/>
    <mergeCell ref="P49:P50"/>
    <mergeCell ref="Q49:Q50"/>
    <mergeCell ref="R49:S50"/>
    <mergeCell ref="T49:T50"/>
    <mergeCell ref="X47:X48"/>
    <mergeCell ref="B49:B50"/>
    <mergeCell ref="C49:C50"/>
    <mergeCell ref="D49:D50"/>
    <mergeCell ref="E49:E50"/>
    <mergeCell ref="F49:G50"/>
    <mergeCell ref="H49:H50"/>
    <mergeCell ref="I49:I50"/>
    <mergeCell ref="J49:K50"/>
    <mergeCell ref="L49:L50"/>
    <mergeCell ref="P47:P48"/>
    <mergeCell ref="Q47:Q48"/>
    <mergeCell ref="R47:S48"/>
    <mergeCell ref="T47:T48"/>
    <mergeCell ref="U47:U48"/>
    <mergeCell ref="V47:W48"/>
    <mergeCell ref="H47:H48"/>
    <mergeCell ref="I47:I48"/>
    <mergeCell ref="J47:K48"/>
    <mergeCell ref="L47:L48"/>
    <mergeCell ref="M47:M48"/>
    <mergeCell ref="N47:O48"/>
    <mergeCell ref="R45:S46"/>
    <mergeCell ref="T45:T46"/>
    <mergeCell ref="U45:U46"/>
    <mergeCell ref="V45:W46"/>
    <mergeCell ref="X45:X46"/>
    <mergeCell ref="B47:B48"/>
    <mergeCell ref="C47:C48"/>
    <mergeCell ref="D47:D48"/>
    <mergeCell ref="E47:E48"/>
    <mergeCell ref="F47:G48"/>
    <mergeCell ref="J45:K46"/>
    <mergeCell ref="L45:L46"/>
    <mergeCell ref="M45:M46"/>
    <mergeCell ref="N45:O46"/>
    <mergeCell ref="P45:P46"/>
    <mergeCell ref="Q45:Q46"/>
    <mergeCell ref="U43:U44"/>
    <mergeCell ref="V43:W44"/>
    <mergeCell ref="X43:X44"/>
    <mergeCell ref="B45:B46"/>
    <mergeCell ref="C45:C46"/>
    <mergeCell ref="D45:D46"/>
    <mergeCell ref="E45:E46"/>
    <mergeCell ref="F45:G46"/>
    <mergeCell ref="H45:H46"/>
    <mergeCell ref="I45:I46"/>
    <mergeCell ref="M43:M44"/>
    <mergeCell ref="N43:O44"/>
    <mergeCell ref="P43:P44"/>
    <mergeCell ref="Q43:Q44"/>
    <mergeCell ref="R43:S44"/>
    <mergeCell ref="T43:T44"/>
    <mergeCell ref="X41:X42"/>
    <mergeCell ref="B43:B44"/>
    <mergeCell ref="C43:C44"/>
    <mergeCell ref="D43:D44"/>
    <mergeCell ref="E43:E44"/>
    <mergeCell ref="F43:G44"/>
    <mergeCell ref="H43:H44"/>
    <mergeCell ref="I43:I44"/>
    <mergeCell ref="J43:K44"/>
    <mergeCell ref="L43:L44"/>
    <mergeCell ref="P41:P42"/>
    <mergeCell ref="Q41:Q42"/>
    <mergeCell ref="R41:S42"/>
    <mergeCell ref="T41:T42"/>
    <mergeCell ref="U41:U42"/>
    <mergeCell ref="V41:W42"/>
    <mergeCell ref="H41:H42"/>
    <mergeCell ref="I41:I42"/>
    <mergeCell ref="J41:K42"/>
    <mergeCell ref="L41:L42"/>
    <mergeCell ref="M41:M42"/>
    <mergeCell ref="N41:O42"/>
    <mergeCell ref="T39:T40"/>
    <mergeCell ref="U39:U40"/>
    <mergeCell ref="V39:V40"/>
    <mergeCell ref="W39:W40"/>
    <mergeCell ref="X39:X40"/>
    <mergeCell ref="B41:B42"/>
    <mergeCell ref="C41:C42"/>
    <mergeCell ref="D41:D42"/>
    <mergeCell ref="E41:E42"/>
    <mergeCell ref="F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Q33:Q34"/>
    <mergeCell ref="R33:S34"/>
    <mergeCell ref="T33:T34"/>
    <mergeCell ref="U33:U34"/>
    <mergeCell ref="V33:W34"/>
    <mergeCell ref="X33:X34"/>
    <mergeCell ref="I33:I34"/>
    <mergeCell ref="J33:K34"/>
    <mergeCell ref="L33:L34"/>
    <mergeCell ref="M33:M34"/>
    <mergeCell ref="N33:O34"/>
    <mergeCell ref="P33:P34"/>
    <mergeCell ref="B33:B34"/>
    <mergeCell ref="C33:C34"/>
    <mergeCell ref="D33:D34"/>
    <mergeCell ref="E33:E34"/>
    <mergeCell ref="F33:G34"/>
    <mergeCell ref="H33:H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Q13:Q14"/>
    <mergeCell ref="R13:S14"/>
    <mergeCell ref="T13:T14"/>
    <mergeCell ref="U13:U14"/>
    <mergeCell ref="V13:W14"/>
    <mergeCell ref="X13:X14"/>
    <mergeCell ref="I13:I14"/>
    <mergeCell ref="J13:K14"/>
    <mergeCell ref="L13:L14"/>
    <mergeCell ref="M13:M14"/>
    <mergeCell ref="N13:O14"/>
    <mergeCell ref="P13:P14"/>
    <mergeCell ref="U11:U12"/>
    <mergeCell ref="V11:V12"/>
    <mergeCell ref="W11:W12"/>
    <mergeCell ref="X11:X12"/>
    <mergeCell ref="B13:B14"/>
    <mergeCell ref="C13:C14"/>
    <mergeCell ref="D13:D14"/>
    <mergeCell ref="E13:E14"/>
    <mergeCell ref="F13:G14"/>
    <mergeCell ref="H13:H14"/>
    <mergeCell ref="O11:O12"/>
    <mergeCell ref="P11:P12"/>
    <mergeCell ref="Q11:Q12"/>
    <mergeCell ref="R11:R12"/>
    <mergeCell ref="S11:S12"/>
    <mergeCell ref="T11:T12"/>
    <mergeCell ref="I11:I12"/>
    <mergeCell ref="J11:J12"/>
    <mergeCell ref="K11:K12"/>
    <mergeCell ref="L11:L12"/>
    <mergeCell ref="M11:M12"/>
    <mergeCell ref="N11:N12"/>
    <mergeCell ref="V10:X10"/>
    <mergeCell ref="C10:D10"/>
    <mergeCell ref="F10:H10"/>
    <mergeCell ref="B11:B12"/>
    <mergeCell ref="C11:C12"/>
    <mergeCell ref="D11:D12"/>
    <mergeCell ref="E11:E12"/>
    <mergeCell ref="F11:F12"/>
    <mergeCell ref="G11:G12"/>
    <mergeCell ref="H11:H12"/>
    <mergeCell ref="J10:L10"/>
    <mergeCell ref="M9:M10"/>
    <mergeCell ref="N9:P10"/>
    <mergeCell ref="Q9:Q10"/>
    <mergeCell ref="R9:T10"/>
    <mergeCell ref="U9:U10"/>
    <mergeCell ref="B6:X6"/>
    <mergeCell ref="C8:P8"/>
    <mergeCell ref="R8:T8"/>
    <mergeCell ref="V8:X8"/>
    <mergeCell ref="C9:H9"/>
    <mergeCell ref="J9:L9"/>
    <mergeCell ref="V9:X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0.140625" customWidth="1"/>
    <col min="5" max="5" width="1.7109375" customWidth="1"/>
    <col min="6" max="6" width="10.140625" customWidth="1"/>
    <col min="7" max="7" width="2.140625" customWidth="1"/>
    <col min="8" max="8" width="10.140625" customWidth="1"/>
    <col min="9" max="9" width="1.7109375"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ht="45">
      <c r="A3" s="3" t="s">
        <v>325</v>
      </c>
      <c r="B3" s="33" t="s">
        <v>5</v>
      </c>
      <c r="C3" s="33"/>
      <c r="D3" s="33"/>
      <c r="E3" s="33"/>
      <c r="F3" s="33"/>
      <c r="G3" s="33"/>
      <c r="H3" s="33"/>
      <c r="I3" s="33"/>
    </row>
    <row r="4" spans="1:9" ht="15" customHeight="1">
      <c r="A4" s="14" t="s">
        <v>742</v>
      </c>
      <c r="B4" s="33" t="s">
        <v>5</v>
      </c>
      <c r="C4" s="33"/>
      <c r="D4" s="33"/>
      <c r="E4" s="33"/>
      <c r="F4" s="33"/>
      <c r="G4" s="33"/>
      <c r="H4" s="33"/>
      <c r="I4" s="33"/>
    </row>
    <row r="5" spans="1:9" ht="25.5" customHeight="1">
      <c r="A5" s="14"/>
      <c r="B5" s="36" t="s">
        <v>328</v>
      </c>
      <c r="C5" s="36"/>
      <c r="D5" s="36"/>
      <c r="E5" s="36"/>
      <c r="F5" s="36"/>
      <c r="G5" s="36"/>
      <c r="H5" s="36"/>
      <c r="I5" s="36"/>
    </row>
    <row r="6" spans="1:9">
      <c r="A6" s="14"/>
      <c r="B6" s="21"/>
      <c r="C6" s="21"/>
      <c r="D6" s="21"/>
      <c r="E6" s="21"/>
      <c r="F6" s="21"/>
      <c r="G6" s="21"/>
      <c r="H6" s="21"/>
      <c r="I6" s="21"/>
    </row>
    <row r="7" spans="1:9">
      <c r="A7" s="14"/>
      <c r="B7" s="15"/>
      <c r="C7" s="15"/>
      <c r="D7" s="15"/>
      <c r="E7" s="15"/>
      <c r="F7" s="15"/>
      <c r="G7" s="15"/>
      <c r="H7" s="15"/>
      <c r="I7" s="15"/>
    </row>
    <row r="8" spans="1:9">
      <c r="A8" s="14"/>
      <c r="B8" s="20"/>
      <c r="C8" s="122" t="s">
        <v>329</v>
      </c>
      <c r="D8" s="122"/>
      <c r="E8" s="122"/>
      <c r="F8" s="16"/>
      <c r="G8" s="122" t="s">
        <v>330</v>
      </c>
      <c r="H8" s="122"/>
      <c r="I8" s="122"/>
    </row>
    <row r="9" spans="1:9" ht="15.75" thickBot="1">
      <c r="A9" s="14"/>
      <c r="B9" s="120" t="s">
        <v>331</v>
      </c>
      <c r="C9" s="22">
        <v>2014</v>
      </c>
      <c r="D9" s="22"/>
      <c r="E9" s="22"/>
      <c r="F9" s="16"/>
      <c r="G9" s="22">
        <v>2013</v>
      </c>
      <c r="H9" s="22"/>
      <c r="I9" s="22"/>
    </row>
    <row r="10" spans="1:9">
      <c r="A10" s="14"/>
      <c r="B10" s="64" t="s">
        <v>332</v>
      </c>
      <c r="C10" s="25" t="s">
        <v>198</v>
      </c>
      <c r="D10" s="27">
        <v>2189467</v>
      </c>
      <c r="E10" s="29"/>
      <c r="F10" s="28"/>
      <c r="G10" s="25" t="s">
        <v>198</v>
      </c>
      <c r="H10" s="27">
        <v>2162913</v>
      </c>
      <c r="I10" s="29"/>
    </row>
    <row r="11" spans="1:9">
      <c r="A11" s="14"/>
      <c r="B11" s="64"/>
      <c r="C11" s="49"/>
      <c r="D11" s="50"/>
      <c r="E11" s="51"/>
      <c r="F11" s="28"/>
      <c r="G11" s="49"/>
      <c r="H11" s="50"/>
      <c r="I11" s="51"/>
    </row>
    <row r="12" spans="1:9">
      <c r="A12" s="14"/>
      <c r="B12" s="65" t="s">
        <v>333</v>
      </c>
      <c r="C12" s="31">
        <v>113376</v>
      </c>
      <c r="D12" s="31"/>
      <c r="E12" s="32"/>
      <c r="F12" s="32"/>
      <c r="G12" s="31">
        <v>149001</v>
      </c>
      <c r="H12" s="31"/>
      <c r="I12" s="32"/>
    </row>
    <row r="13" spans="1:9">
      <c r="A13" s="14"/>
      <c r="B13" s="65"/>
      <c r="C13" s="31"/>
      <c r="D13" s="31"/>
      <c r="E13" s="32"/>
      <c r="F13" s="32"/>
      <c r="G13" s="31"/>
      <c r="H13" s="31"/>
      <c r="I13" s="32"/>
    </row>
    <row r="14" spans="1:9">
      <c r="A14" s="14"/>
      <c r="B14" s="64" t="s">
        <v>334</v>
      </c>
      <c r="C14" s="26">
        <v>1095574</v>
      </c>
      <c r="D14" s="26"/>
      <c r="E14" s="28"/>
      <c r="F14" s="28"/>
      <c r="G14" s="26">
        <v>1078645</v>
      </c>
      <c r="H14" s="26"/>
      <c r="I14" s="28"/>
    </row>
    <row r="15" spans="1:9">
      <c r="A15" s="14"/>
      <c r="B15" s="64"/>
      <c r="C15" s="26"/>
      <c r="D15" s="26"/>
      <c r="E15" s="28"/>
      <c r="F15" s="28"/>
      <c r="G15" s="26"/>
      <c r="H15" s="26"/>
      <c r="I15" s="28"/>
    </row>
    <row r="16" spans="1:9">
      <c r="A16" s="14"/>
      <c r="B16" s="65" t="s">
        <v>335</v>
      </c>
      <c r="C16" s="31">
        <v>35121</v>
      </c>
      <c r="D16" s="31"/>
      <c r="E16" s="32"/>
      <c r="F16" s="32"/>
      <c r="G16" s="31">
        <v>37334</v>
      </c>
      <c r="H16" s="31"/>
      <c r="I16" s="32"/>
    </row>
    <row r="17" spans="1:9">
      <c r="A17" s="14"/>
      <c r="B17" s="65"/>
      <c r="C17" s="31"/>
      <c r="D17" s="31"/>
      <c r="E17" s="32"/>
      <c r="F17" s="32"/>
      <c r="G17" s="31"/>
      <c r="H17" s="31"/>
      <c r="I17" s="32"/>
    </row>
    <row r="18" spans="1:9">
      <c r="A18" s="14"/>
      <c r="B18" s="73" t="s">
        <v>336</v>
      </c>
      <c r="C18" s="26">
        <v>211240</v>
      </c>
      <c r="D18" s="26"/>
      <c r="E18" s="28"/>
      <c r="F18" s="28"/>
      <c r="G18" s="26">
        <v>257608</v>
      </c>
      <c r="H18" s="26"/>
      <c r="I18" s="28"/>
    </row>
    <row r="19" spans="1:9" ht="15.75" thickBot="1">
      <c r="A19" s="14"/>
      <c r="B19" s="73"/>
      <c r="C19" s="74"/>
      <c r="D19" s="74"/>
      <c r="E19" s="75"/>
      <c r="F19" s="28"/>
      <c r="G19" s="74"/>
      <c r="H19" s="74"/>
      <c r="I19" s="75"/>
    </row>
    <row r="20" spans="1:9">
      <c r="A20" s="14"/>
      <c r="B20" s="123" t="s">
        <v>227</v>
      </c>
      <c r="C20" s="82" t="s">
        <v>198</v>
      </c>
      <c r="D20" s="76">
        <v>3644778</v>
      </c>
      <c r="E20" s="78"/>
      <c r="F20" s="32"/>
      <c r="G20" s="82" t="s">
        <v>198</v>
      </c>
      <c r="H20" s="76">
        <v>3685501</v>
      </c>
      <c r="I20" s="78"/>
    </row>
    <row r="21" spans="1:9" ht="15.75" thickBot="1">
      <c r="A21" s="14"/>
      <c r="B21" s="123"/>
      <c r="C21" s="83"/>
      <c r="D21" s="77"/>
      <c r="E21" s="79"/>
      <c r="F21" s="32"/>
      <c r="G21" s="83"/>
      <c r="H21" s="77"/>
      <c r="I21" s="79"/>
    </row>
    <row r="22" spans="1:9" ht="15.75" thickTop="1">
      <c r="A22" s="14"/>
      <c r="B22" s="129"/>
      <c r="C22" s="129"/>
      <c r="D22" s="129"/>
      <c r="E22" s="129"/>
      <c r="F22" s="129"/>
      <c r="G22" s="129"/>
      <c r="H22" s="129"/>
      <c r="I22" s="129"/>
    </row>
    <row r="23" spans="1:9">
      <c r="A23" s="14"/>
      <c r="B23" s="21"/>
      <c r="C23" s="21"/>
      <c r="D23" s="21"/>
      <c r="E23" s="21"/>
      <c r="F23" s="21"/>
      <c r="G23" s="21"/>
      <c r="H23" s="21"/>
      <c r="I23" s="21"/>
    </row>
    <row r="24" spans="1:9">
      <c r="A24" s="14"/>
      <c r="B24" s="15"/>
      <c r="C24" s="15"/>
      <c r="D24" s="15"/>
      <c r="E24" s="15"/>
      <c r="F24" s="15"/>
      <c r="G24" s="15"/>
      <c r="H24" s="15"/>
      <c r="I24" s="15"/>
    </row>
    <row r="25" spans="1:9" ht="15.75" thickBot="1">
      <c r="A25" s="14"/>
      <c r="B25" s="20"/>
      <c r="C25" s="22" t="s">
        <v>203</v>
      </c>
      <c r="D25" s="22"/>
      <c r="E25" s="22"/>
      <c r="F25" s="22"/>
      <c r="G25" s="22"/>
      <c r="H25" s="22"/>
      <c r="I25" s="22"/>
    </row>
    <row r="26" spans="1:9" ht="15.75" thickBot="1">
      <c r="A26" s="14"/>
      <c r="B26" s="120" t="s">
        <v>32</v>
      </c>
      <c r="C26" s="23">
        <v>2014</v>
      </c>
      <c r="D26" s="23"/>
      <c r="E26" s="23"/>
      <c r="F26" s="16"/>
      <c r="G26" s="23">
        <v>2013</v>
      </c>
      <c r="H26" s="23"/>
      <c r="I26" s="23"/>
    </row>
    <row r="27" spans="1:9">
      <c r="A27" s="14"/>
      <c r="B27" s="64" t="s">
        <v>337</v>
      </c>
      <c r="C27" s="25" t="s">
        <v>198</v>
      </c>
      <c r="D27" s="27">
        <v>104678</v>
      </c>
      <c r="E27" s="29"/>
      <c r="F27" s="28"/>
      <c r="G27" s="25" t="s">
        <v>198</v>
      </c>
      <c r="H27" s="27">
        <v>57102</v>
      </c>
      <c r="I27" s="29"/>
    </row>
    <row r="28" spans="1:9">
      <c r="A28" s="14"/>
      <c r="B28" s="64"/>
      <c r="C28" s="49"/>
      <c r="D28" s="50"/>
      <c r="E28" s="51"/>
      <c r="F28" s="28"/>
      <c r="G28" s="49"/>
      <c r="H28" s="50"/>
      <c r="I28" s="51"/>
    </row>
    <row r="29" spans="1:9">
      <c r="A29" s="14"/>
      <c r="B29" s="65" t="s">
        <v>333</v>
      </c>
      <c r="C29" s="31">
        <v>5530</v>
      </c>
      <c r="D29" s="31"/>
      <c r="E29" s="32"/>
      <c r="F29" s="32"/>
      <c r="G29" s="31">
        <v>24297</v>
      </c>
      <c r="H29" s="31"/>
      <c r="I29" s="32"/>
    </row>
    <row r="30" spans="1:9">
      <c r="A30" s="14"/>
      <c r="B30" s="65"/>
      <c r="C30" s="31"/>
      <c r="D30" s="31"/>
      <c r="E30" s="32"/>
      <c r="F30" s="32"/>
      <c r="G30" s="31"/>
      <c r="H30" s="31"/>
      <c r="I30" s="32"/>
    </row>
    <row r="31" spans="1:9">
      <c r="A31" s="14"/>
      <c r="B31" s="64" t="s">
        <v>334</v>
      </c>
      <c r="C31" s="26">
        <v>241768</v>
      </c>
      <c r="D31" s="26"/>
      <c r="E31" s="28"/>
      <c r="F31" s="28"/>
      <c r="G31" s="26">
        <v>284188</v>
      </c>
      <c r="H31" s="26"/>
      <c r="I31" s="28"/>
    </row>
    <row r="32" spans="1:9">
      <c r="A32" s="14"/>
      <c r="B32" s="64"/>
      <c r="C32" s="26"/>
      <c r="D32" s="26"/>
      <c r="E32" s="28"/>
      <c r="F32" s="28"/>
      <c r="G32" s="26"/>
      <c r="H32" s="26"/>
      <c r="I32" s="28"/>
    </row>
    <row r="33" spans="1:9">
      <c r="A33" s="14"/>
      <c r="B33" s="65" t="s">
        <v>335</v>
      </c>
      <c r="C33" s="31">
        <v>37417</v>
      </c>
      <c r="D33" s="31"/>
      <c r="E33" s="32"/>
      <c r="F33" s="32"/>
      <c r="G33" s="31">
        <v>28227</v>
      </c>
      <c r="H33" s="31"/>
      <c r="I33" s="32"/>
    </row>
    <row r="34" spans="1:9">
      <c r="A34" s="14"/>
      <c r="B34" s="65"/>
      <c r="C34" s="31"/>
      <c r="D34" s="31"/>
      <c r="E34" s="32"/>
      <c r="F34" s="32"/>
      <c r="G34" s="31"/>
      <c r="H34" s="31"/>
      <c r="I34" s="32"/>
    </row>
    <row r="35" spans="1:9" ht="15.75" thickBot="1">
      <c r="A35" s="14"/>
      <c r="B35" s="71" t="s">
        <v>338</v>
      </c>
      <c r="C35" s="81" t="s">
        <v>339</v>
      </c>
      <c r="D35" s="81"/>
      <c r="E35" s="124" t="s">
        <v>207</v>
      </c>
      <c r="F35" s="19"/>
      <c r="G35" s="81" t="s">
        <v>340</v>
      </c>
      <c r="H35" s="81"/>
      <c r="I35" s="124" t="s">
        <v>207</v>
      </c>
    </row>
    <row r="36" spans="1:9">
      <c r="A36" s="14"/>
      <c r="B36" s="123" t="s">
        <v>227</v>
      </c>
      <c r="C36" s="82" t="s">
        <v>198</v>
      </c>
      <c r="D36" s="76">
        <v>386686</v>
      </c>
      <c r="E36" s="78"/>
      <c r="F36" s="32"/>
      <c r="G36" s="82" t="s">
        <v>198</v>
      </c>
      <c r="H36" s="76">
        <v>393719</v>
      </c>
      <c r="I36" s="78"/>
    </row>
    <row r="37" spans="1:9" ht="15.75" thickBot="1">
      <c r="A37" s="14"/>
      <c r="B37" s="123"/>
      <c r="C37" s="83"/>
      <c r="D37" s="77"/>
      <c r="E37" s="79"/>
      <c r="F37" s="32"/>
      <c r="G37" s="83"/>
      <c r="H37" s="77"/>
      <c r="I37" s="79"/>
    </row>
    <row r="38" spans="1:9" ht="15.75" thickTop="1">
      <c r="A38" s="14"/>
      <c r="B38" s="15"/>
      <c r="C38" s="15"/>
    </row>
    <row r="39" spans="1:9" ht="51">
      <c r="A39" s="14"/>
      <c r="B39" s="125" t="s">
        <v>341</v>
      </c>
      <c r="C39" s="42" t="s">
        <v>342</v>
      </c>
    </row>
    <row r="40" spans="1:9">
      <c r="A40" s="14"/>
      <c r="B40" s="119"/>
      <c r="C40" s="119"/>
      <c r="D40" s="119"/>
      <c r="E40" s="119"/>
      <c r="F40" s="119"/>
      <c r="G40" s="119"/>
      <c r="H40" s="119"/>
      <c r="I40" s="119"/>
    </row>
    <row r="41" spans="1:9">
      <c r="A41" s="14"/>
      <c r="B41" s="21"/>
      <c r="C41" s="21"/>
      <c r="D41" s="21"/>
      <c r="E41" s="21"/>
      <c r="F41" s="21"/>
      <c r="G41" s="21"/>
      <c r="H41" s="21"/>
      <c r="I41" s="21"/>
    </row>
    <row r="42" spans="1:9">
      <c r="A42" s="14"/>
      <c r="B42" s="15"/>
      <c r="C42" s="15"/>
      <c r="D42" s="15"/>
      <c r="E42" s="15"/>
      <c r="F42" s="15"/>
      <c r="G42" s="15"/>
      <c r="H42" s="15"/>
      <c r="I42" s="15"/>
    </row>
    <row r="43" spans="1:9" ht="15.75" thickBot="1">
      <c r="A43" s="14"/>
      <c r="B43" s="16"/>
      <c r="C43" s="22" t="s">
        <v>203</v>
      </c>
      <c r="D43" s="22"/>
      <c r="E43" s="22"/>
      <c r="F43" s="22"/>
      <c r="G43" s="22"/>
      <c r="H43" s="22"/>
      <c r="I43" s="22"/>
    </row>
    <row r="44" spans="1:9" ht="15.75" thickBot="1">
      <c r="A44" s="14"/>
      <c r="B44" s="126" t="s">
        <v>39</v>
      </c>
      <c r="C44" s="47">
        <v>2014</v>
      </c>
      <c r="D44" s="47"/>
      <c r="E44" s="47"/>
      <c r="F44" s="16"/>
      <c r="G44" s="47">
        <v>2013</v>
      </c>
      <c r="H44" s="47"/>
      <c r="I44" s="47"/>
    </row>
    <row r="45" spans="1:9">
      <c r="A45" s="14"/>
      <c r="B45" s="64" t="s">
        <v>343</v>
      </c>
      <c r="C45" s="25" t="s">
        <v>198</v>
      </c>
      <c r="D45" s="27">
        <v>27501</v>
      </c>
      <c r="E45" s="29"/>
      <c r="F45" s="28"/>
      <c r="G45" s="25" t="s">
        <v>198</v>
      </c>
      <c r="H45" s="27">
        <v>13255</v>
      </c>
      <c r="I45" s="29"/>
    </row>
    <row r="46" spans="1:9">
      <c r="A46" s="14"/>
      <c r="B46" s="64"/>
      <c r="C46" s="49"/>
      <c r="D46" s="50"/>
      <c r="E46" s="51"/>
      <c r="F46" s="28"/>
      <c r="G46" s="49"/>
      <c r="H46" s="50"/>
      <c r="I46" s="51"/>
    </row>
    <row r="47" spans="1:9">
      <c r="A47" s="14"/>
      <c r="B47" s="65" t="s">
        <v>333</v>
      </c>
      <c r="C47" s="53">
        <v>739</v>
      </c>
      <c r="D47" s="53"/>
      <c r="E47" s="32"/>
      <c r="F47" s="32"/>
      <c r="G47" s="31">
        <v>16842</v>
      </c>
      <c r="H47" s="31"/>
      <c r="I47" s="32"/>
    </row>
    <row r="48" spans="1:9">
      <c r="A48" s="14"/>
      <c r="B48" s="65"/>
      <c r="C48" s="53"/>
      <c r="D48" s="53"/>
      <c r="E48" s="32"/>
      <c r="F48" s="32"/>
      <c r="G48" s="31"/>
      <c r="H48" s="31"/>
      <c r="I48" s="32"/>
    </row>
    <row r="49" spans="1:9">
      <c r="A49" s="14"/>
      <c r="B49" s="64" t="s">
        <v>334</v>
      </c>
      <c r="C49" s="26">
        <v>48980</v>
      </c>
      <c r="D49" s="26"/>
      <c r="E49" s="28"/>
      <c r="F49" s="28"/>
      <c r="G49" s="26">
        <v>91670</v>
      </c>
      <c r="H49" s="26"/>
      <c r="I49" s="28"/>
    </row>
    <row r="50" spans="1:9">
      <c r="A50" s="14"/>
      <c r="B50" s="64"/>
      <c r="C50" s="26"/>
      <c r="D50" s="26"/>
      <c r="E50" s="28"/>
      <c r="F50" s="28"/>
      <c r="G50" s="26"/>
      <c r="H50" s="26"/>
      <c r="I50" s="28"/>
    </row>
    <row r="51" spans="1:9">
      <c r="A51" s="14"/>
      <c r="B51" s="65" t="s">
        <v>335</v>
      </c>
      <c r="C51" s="53">
        <v>184</v>
      </c>
      <c r="D51" s="53"/>
      <c r="E51" s="32"/>
      <c r="F51" s="32"/>
      <c r="G51" s="53">
        <v>165</v>
      </c>
      <c r="H51" s="53"/>
      <c r="I51" s="32"/>
    </row>
    <row r="52" spans="1:9">
      <c r="A52" s="14"/>
      <c r="B52" s="65"/>
      <c r="C52" s="53"/>
      <c r="D52" s="53"/>
      <c r="E52" s="32"/>
      <c r="F52" s="32"/>
      <c r="G52" s="53"/>
      <c r="H52" s="53"/>
      <c r="I52" s="32"/>
    </row>
    <row r="53" spans="1:9" ht="15.75" thickBot="1">
      <c r="A53" s="14"/>
      <c r="B53" s="71" t="s">
        <v>344</v>
      </c>
      <c r="C53" s="81" t="s">
        <v>345</v>
      </c>
      <c r="D53" s="81"/>
      <c r="E53" s="124" t="s">
        <v>207</v>
      </c>
      <c r="F53" s="19"/>
      <c r="G53" s="81" t="s">
        <v>346</v>
      </c>
      <c r="H53" s="81"/>
      <c r="I53" s="124" t="s">
        <v>207</v>
      </c>
    </row>
    <row r="54" spans="1:9">
      <c r="A54" s="14"/>
      <c r="B54" s="123" t="s">
        <v>227</v>
      </c>
      <c r="C54" s="82" t="s">
        <v>198</v>
      </c>
      <c r="D54" s="76">
        <v>65008</v>
      </c>
      <c r="E54" s="78"/>
      <c r="F54" s="32"/>
      <c r="G54" s="82" t="s">
        <v>198</v>
      </c>
      <c r="H54" s="76">
        <v>115363</v>
      </c>
      <c r="I54" s="78"/>
    </row>
    <row r="55" spans="1:9" ht="15.75" thickBot="1">
      <c r="A55" s="14"/>
      <c r="B55" s="123"/>
      <c r="C55" s="83"/>
      <c r="D55" s="77"/>
      <c r="E55" s="79"/>
      <c r="F55" s="32"/>
      <c r="G55" s="83"/>
      <c r="H55" s="77"/>
      <c r="I55" s="79"/>
    </row>
    <row r="56" spans="1:9" ht="15.75" thickTop="1">
      <c r="A56" s="14"/>
      <c r="B56" s="15"/>
      <c r="C56" s="15"/>
    </row>
    <row r="57" spans="1:9" ht="63.75">
      <c r="A57" s="14"/>
      <c r="B57" s="125" t="s">
        <v>341</v>
      </c>
      <c r="C57" s="125" t="s">
        <v>347</v>
      </c>
    </row>
    <row r="58" spans="1:9">
      <c r="A58" s="14"/>
      <c r="B58" s="21"/>
      <c r="C58" s="21"/>
      <c r="D58" s="21"/>
      <c r="E58" s="21"/>
      <c r="F58" s="21"/>
      <c r="G58" s="21"/>
      <c r="H58" s="21"/>
      <c r="I58" s="21"/>
    </row>
    <row r="59" spans="1:9">
      <c r="A59" s="14"/>
      <c r="B59" s="15"/>
      <c r="C59" s="15"/>
      <c r="D59" s="15"/>
      <c r="E59" s="15"/>
      <c r="F59" s="15"/>
      <c r="G59" s="15"/>
      <c r="H59" s="15"/>
      <c r="I59" s="15"/>
    </row>
    <row r="60" spans="1:9" ht="15.75" thickBot="1">
      <c r="A60" s="14"/>
      <c r="B60" s="37"/>
      <c r="C60" s="22" t="s">
        <v>203</v>
      </c>
      <c r="D60" s="22"/>
      <c r="E60" s="22"/>
      <c r="F60" s="22"/>
      <c r="G60" s="22"/>
      <c r="H60" s="22"/>
      <c r="I60" s="22"/>
    </row>
    <row r="61" spans="1:9" ht="25.5" thickBot="1">
      <c r="A61" s="14"/>
      <c r="B61" s="126" t="s">
        <v>348</v>
      </c>
      <c r="C61" s="47">
        <v>2014</v>
      </c>
      <c r="D61" s="47"/>
      <c r="E61" s="47"/>
      <c r="F61" s="16"/>
      <c r="G61" s="47">
        <v>2013</v>
      </c>
      <c r="H61" s="47"/>
      <c r="I61" s="47"/>
    </row>
    <row r="62" spans="1:9">
      <c r="A62" s="14"/>
      <c r="B62" s="73" t="s">
        <v>337</v>
      </c>
      <c r="C62" s="25" t="s">
        <v>198</v>
      </c>
      <c r="D62" s="27">
        <v>24932</v>
      </c>
      <c r="E62" s="29"/>
      <c r="F62" s="28"/>
      <c r="G62" s="25" t="s">
        <v>198</v>
      </c>
      <c r="H62" s="27">
        <v>16444</v>
      </c>
      <c r="I62" s="29"/>
    </row>
    <row r="63" spans="1:9">
      <c r="A63" s="14"/>
      <c r="B63" s="73"/>
      <c r="C63" s="49"/>
      <c r="D63" s="50"/>
      <c r="E63" s="51"/>
      <c r="F63" s="28"/>
      <c r="G63" s="49"/>
      <c r="H63" s="50"/>
      <c r="I63" s="51"/>
    </row>
    <row r="64" spans="1:9">
      <c r="A64" s="14"/>
      <c r="B64" s="72" t="s">
        <v>333</v>
      </c>
      <c r="C64" s="53">
        <v>896</v>
      </c>
      <c r="D64" s="53"/>
      <c r="E64" s="32"/>
      <c r="F64" s="32"/>
      <c r="G64" s="31">
        <v>4177</v>
      </c>
      <c r="H64" s="31"/>
      <c r="I64" s="32"/>
    </row>
    <row r="65" spans="1:9">
      <c r="A65" s="14"/>
      <c r="B65" s="72"/>
      <c r="C65" s="53"/>
      <c r="D65" s="53"/>
      <c r="E65" s="32"/>
      <c r="F65" s="32"/>
      <c r="G65" s="31"/>
      <c r="H65" s="31"/>
      <c r="I65" s="32"/>
    </row>
    <row r="66" spans="1:9">
      <c r="A66" s="14"/>
      <c r="B66" s="64" t="s">
        <v>334</v>
      </c>
      <c r="C66" s="26">
        <v>20649</v>
      </c>
      <c r="D66" s="26"/>
      <c r="E66" s="28"/>
      <c r="F66" s="28"/>
      <c r="G66" s="26">
        <v>15153</v>
      </c>
      <c r="H66" s="26"/>
      <c r="I66" s="28"/>
    </row>
    <row r="67" spans="1:9">
      <c r="A67" s="14"/>
      <c r="B67" s="64"/>
      <c r="C67" s="26"/>
      <c r="D67" s="26"/>
      <c r="E67" s="28"/>
      <c r="F67" s="28"/>
      <c r="G67" s="26"/>
      <c r="H67" s="26"/>
      <c r="I67" s="28"/>
    </row>
    <row r="68" spans="1:9">
      <c r="A68" s="14"/>
      <c r="B68" s="65" t="s">
        <v>336</v>
      </c>
      <c r="C68" s="53">
        <v>282</v>
      </c>
      <c r="D68" s="53"/>
      <c r="E68" s="32"/>
      <c r="F68" s="32"/>
      <c r="G68" s="53">
        <v>218</v>
      </c>
      <c r="H68" s="53"/>
      <c r="I68" s="32"/>
    </row>
    <row r="69" spans="1:9" ht="15.75" thickBot="1">
      <c r="A69" s="14"/>
      <c r="B69" s="65"/>
      <c r="C69" s="54"/>
      <c r="D69" s="54"/>
      <c r="E69" s="56"/>
      <c r="F69" s="32"/>
      <c r="G69" s="54"/>
      <c r="H69" s="54"/>
      <c r="I69" s="56"/>
    </row>
    <row r="70" spans="1:9">
      <c r="A70" s="14"/>
      <c r="B70" s="128" t="s">
        <v>227</v>
      </c>
      <c r="C70" s="25" t="s">
        <v>198</v>
      </c>
      <c r="D70" s="27">
        <v>46759</v>
      </c>
      <c r="E70" s="29"/>
      <c r="F70" s="28"/>
      <c r="G70" s="25" t="s">
        <v>198</v>
      </c>
      <c r="H70" s="27">
        <v>35992</v>
      </c>
      <c r="I70" s="29"/>
    </row>
    <row r="71" spans="1:9" ht="15.75" thickBot="1">
      <c r="A71" s="14"/>
      <c r="B71" s="128"/>
      <c r="C71" s="57"/>
      <c r="D71" s="58"/>
      <c r="E71" s="59"/>
      <c r="F71" s="28"/>
      <c r="G71" s="57"/>
      <c r="H71" s="58"/>
      <c r="I71" s="59"/>
    </row>
    <row r="72" spans="1:9" ht="15.75" thickTop="1">
      <c r="A72" s="14"/>
      <c r="B72" s="15"/>
      <c r="C72" s="15"/>
    </row>
    <row r="73" spans="1:9" ht="63.75">
      <c r="A73" s="14"/>
      <c r="B73" s="125" t="s">
        <v>341</v>
      </c>
      <c r="C73" s="44" t="s">
        <v>349</v>
      </c>
    </row>
  </sheetData>
  <mergeCells count="172">
    <mergeCell ref="B40:I40"/>
    <mergeCell ref="H70:H71"/>
    <mergeCell ref="I70:I71"/>
    <mergeCell ref="A1:A2"/>
    <mergeCell ref="B1:I1"/>
    <mergeCell ref="B2:I2"/>
    <mergeCell ref="B3:I3"/>
    <mergeCell ref="A4:A73"/>
    <mergeCell ref="B4:I4"/>
    <mergeCell ref="B5:I5"/>
    <mergeCell ref="B22:I22"/>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I54:I55"/>
    <mergeCell ref="B58:I58"/>
    <mergeCell ref="C60:I60"/>
    <mergeCell ref="C61:E61"/>
    <mergeCell ref="G61:I61"/>
    <mergeCell ref="B62:B63"/>
    <mergeCell ref="C62:C63"/>
    <mergeCell ref="D62:D63"/>
    <mergeCell ref="E62:E63"/>
    <mergeCell ref="F62:F63"/>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36:I37"/>
    <mergeCell ref="B41:I41"/>
    <mergeCell ref="C43:I43"/>
    <mergeCell ref="C44:E44"/>
    <mergeCell ref="G44:I44"/>
    <mergeCell ref="B45:B46"/>
    <mergeCell ref="C45:C46"/>
    <mergeCell ref="D45:D46"/>
    <mergeCell ref="E45:E46"/>
    <mergeCell ref="F45:F46"/>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3" width="36.5703125" bestFit="1" customWidth="1"/>
    <col min="4" max="4" width="16" customWidth="1"/>
    <col min="5" max="5" width="4.85546875" customWidth="1"/>
    <col min="6" max="6" width="15" customWidth="1"/>
    <col min="7" max="7" width="4.85546875" customWidth="1"/>
    <col min="8" max="8" width="16" customWidth="1"/>
    <col min="9" max="9" width="4.85546875" customWidth="1"/>
    <col min="10" max="10" width="15" customWidth="1"/>
    <col min="11" max="11" width="3.7109375" customWidth="1"/>
  </cols>
  <sheetData>
    <row r="1" spans="1:11" ht="15" customHeight="1">
      <c r="A1" s="7" t="s">
        <v>74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51</v>
      </c>
      <c r="B3" s="33" t="s">
        <v>5</v>
      </c>
      <c r="C3" s="33"/>
      <c r="D3" s="33"/>
      <c r="E3" s="33"/>
      <c r="F3" s="33"/>
      <c r="G3" s="33"/>
      <c r="H3" s="33"/>
      <c r="I3" s="33"/>
      <c r="J3" s="33"/>
      <c r="K3" s="33"/>
    </row>
    <row r="4" spans="1:11" ht="15" customHeight="1">
      <c r="A4" s="14" t="s">
        <v>744</v>
      </c>
      <c r="B4" s="33" t="s">
        <v>5</v>
      </c>
      <c r="C4" s="33"/>
      <c r="D4" s="33"/>
      <c r="E4" s="33"/>
      <c r="F4" s="33"/>
      <c r="G4" s="33"/>
      <c r="H4" s="33"/>
      <c r="I4" s="33"/>
      <c r="J4" s="33"/>
      <c r="K4" s="33"/>
    </row>
    <row r="5" spans="1:11" ht="25.5" customHeight="1">
      <c r="A5" s="14"/>
      <c r="B5" s="36" t="s">
        <v>361</v>
      </c>
      <c r="C5" s="36"/>
      <c r="D5" s="36"/>
      <c r="E5" s="36"/>
      <c r="F5" s="36"/>
      <c r="G5" s="36"/>
      <c r="H5" s="36"/>
      <c r="I5" s="36"/>
      <c r="J5" s="36"/>
      <c r="K5" s="36"/>
    </row>
    <row r="6" spans="1:11">
      <c r="A6" s="14"/>
      <c r="B6" s="21"/>
      <c r="C6" s="21"/>
      <c r="D6" s="21"/>
      <c r="E6" s="21"/>
      <c r="F6" s="21"/>
      <c r="G6" s="21"/>
    </row>
    <row r="7" spans="1:11">
      <c r="A7" s="14"/>
      <c r="B7" s="15"/>
      <c r="C7" s="15"/>
      <c r="D7" s="15"/>
      <c r="E7" s="15"/>
      <c r="F7" s="15"/>
      <c r="G7" s="15"/>
    </row>
    <row r="8" spans="1:11">
      <c r="A8" s="14"/>
      <c r="B8" s="16"/>
      <c r="C8" s="16"/>
      <c r="D8" s="16"/>
      <c r="E8" s="122" t="s">
        <v>195</v>
      </c>
      <c r="F8" s="122"/>
      <c r="G8" s="122"/>
    </row>
    <row r="9" spans="1:11" ht="15.75" thickBot="1">
      <c r="A9" s="14"/>
      <c r="B9" s="16"/>
      <c r="C9" s="17" t="s">
        <v>362</v>
      </c>
      <c r="D9" s="16"/>
      <c r="E9" s="131">
        <v>41729</v>
      </c>
      <c r="F9" s="131"/>
      <c r="G9" s="131"/>
    </row>
    <row r="10" spans="1:11" ht="26.25">
      <c r="A10" s="14"/>
      <c r="B10" s="120" t="s">
        <v>363</v>
      </c>
      <c r="C10" s="16"/>
      <c r="D10" s="16"/>
      <c r="E10" s="78"/>
      <c r="F10" s="78"/>
      <c r="G10" s="78"/>
    </row>
    <row r="11" spans="1:11">
      <c r="A11" s="14"/>
      <c r="B11" s="67" t="s">
        <v>364</v>
      </c>
      <c r="C11" s="24" t="s">
        <v>365</v>
      </c>
      <c r="D11" s="28"/>
      <c r="E11" s="24" t="s">
        <v>198</v>
      </c>
      <c r="F11" s="26">
        <v>1487</v>
      </c>
      <c r="G11" s="28"/>
    </row>
    <row r="12" spans="1:11">
      <c r="A12" s="14"/>
      <c r="B12" s="67"/>
      <c r="C12" s="24"/>
      <c r="D12" s="28"/>
      <c r="E12" s="24"/>
      <c r="F12" s="26"/>
      <c r="G12" s="28"/>
    </row>
    <row r="13" spans="1:11">
      <c r="A13" s="14"/>
      <c r="B13" s="132" t="s">
        <v>366</v>
      </c>
      <c r="C13" s="30" t="s">
        <v>365</v>
      </c>
      <c r="D13" s="32"/>
      <c r="E13" s="53">
        <v>725</v>
      </c>
      <c r="F13" s="53"/>
      <c r="G13" s="32"/>
    </row>
    <row r="14" spans="1:11">
      <c r="A14" s="14"/>
      <c r="B14" s="132"/>
      <c r="C14" s="30"/>
      <c r="D14" s="32"/>
      <c r="E14" s="53"/>
      <c r="F14" s="53"/>
      <c r="G14" s="32"/>
    </row>
    <row r="15" spans="1:11">
      <c r="A15" s="14"/>
      <c r="B15" s="19"/>
      <c r="C15" s="19"/>
      <c r="D15" s="19"/>
      <c r="E15" s="28"/>
      <c r="F15" s="28"/>
      <c r="G15" s="28"/>
    </row>
    <row r="16" spans="1:11" ht="26.25">
      <c r="A16" s="14"/>
      <c r="B16" s="120" t="s">
        <v>367</v>
      </c>
      <c r="C16" s="16"/>
      <c r="D16" s="16"/>
      <c r="E16" s="32"/>
      <c r="F16" s="32"/>
      <c r="G16" s="32"/>
    </row>
    <row r="17" spans="1:11">
      <c r="A17" s="14"/>
      <c r="B17" s="73" t="s">
        <v>364</v>
      </c>
      <c r="C17" s="24" t="s">
        <v>368</v>
      </c>
      <c r="D17" s="28"/>
      <c r="E17" s="61">
        <v>25</v>
      </c>
      <c r="F17" s="61"/>
      <c r="G17" s="28"/>
    </row>
    <row r="18" spans="1:11">
      <c r="A18" s="14"/>
      <c r="B18" s="73"/>
      <c r="C18" s="24"/>
      <c r="D18" s="28"/>
      <c r="E18" s="61"/>
      <c r="F18" s="61"/>
      <c r="G18" s="28"/>
    </row>
    <row r="19" spans="1:11">
      <c r="A19" s="14"/>
      <c r="B19" s="132" t="s">
        <v>366</v>
      </c>
      <c r="C19" s="30" t="s">
        <v>368</v>
      </c>
      <c r="D19" s="32"/>
      <c r="E19" s="53">
        <v>7</v>
      </c>
      <c r="F19" s="53"/>
      <c r="G19" s="32"/>
    </row>
    <row r="20" spans="1:11">
      <c r="A20" s="14"/>
      <c r="B20" s="132"/>
      <c r="C20" s="30"/>
      <c r="D20" s="32"/>
      <c r="E20" s="53"/>
      <c r="F20" s="53"/>
      <c r="G20" s="32"/>
    </row>
    <row r="21" spans="1:11" ht="26.25">
      <c r="A21" s="14"/>
      <c r="B21" s="43" t="s">
        <v>369</v>
      </c>
      <c r="C21" s="18" t="s">
        <v>41</v>
      </c>
      <c r="D21" s="19"/>
      <c r="E21" s="61" t="s">
        <v>370</v>
      </c>
      <c r="F21" s="61"/>
      <c r="G21" s="18" t="s">
        <v>207</v>
      </c>
    </row>
    <row r="22" spans="1:11">
      <c r="A22" s="14"/>
      <c r="B22" s="72" t="s">
        <v>371</v>
      </c>
      <c r="C22" s="30" t="s">
        <v>34</v>
      </c>
      <c r="D22" s="32"/>
      <c r="E22" s="53">
        <v>317</v>
      </c>
      <c r="F22" s="53"/>
      <c r="G22" s="32"/>
    </row>
    <row r="23" spans="1:11">
      <c r="A23" s="14"/>
      <c r="B23" s="72"/>
      <c r="C23" s="30"/>
      <c r="D23" s="32"/>
      <c r="E23" s="53"/>
      <c r="F23" s="53"/>
      <c r="G23" s="32"/>
    </row>
    <row r="24" spans="1:11" ht="15" customHeight="1">
      <c r="A24" s="14" t="s">
        <v>745</v>
      </c>
      <c r="B24" s="33" t="s">
        <v>5</v>
      </c>
      <c r="C24" s="33"/>
      <c r="D24" s="33"/>
      <c r="E24" s="33"/>
      <c r="F24" s="33"/>
      <c r="G24" s="33"/>
      <c r="H24" s="33"/>
      <c r="I24" s="33"/>
      <c r="J24" s="33"/>
      <c r="K24" s="33"/>
    </row>
    <row r="25" spans="1:11">
      <c r="A25" s="14"/>
      <c r="B25" s="36" t="s">
        <v>373</v>
      </c>
      <c r="C25" s="36"/>
      <c r="D25" s="36"/>
      <c r="E25" s="36"/>
      <c r="F25" s="36"/>
      <c r="G25" s="36"/>
      <c r="H25" s="36"/>
      <c r="I25" s="36"/>
      <c r="J25" s="36"/>
      <c r="K25" s="36"/>
    </row>
    <row r="26" spans="1:11">
      <c r="A26" s="14"/>
      <c r="B26" s="21"/>
      <c r="C26" s="21"/>
      <c r="D26" s="21"/>
      <c r="E26" s="21"/>
      <c r="F26" s="21"/>
      <c r="G26" s="21"/>
      <c r="H26" s="21"/>
      <c r="I26" s="21"/>
    </row>
    <row r="27" spans="1:11">
      <c r="A27" s="14"/>
      <c r="B27" s="15"/>
      <c r="C27" s="15"/>
      <c r="D27" s="15"/>
      <c r="E27" s="15"/>
      <c r="F27" s="15"/>
      <c r="G27" s="15"/>
      <c r="H27" s="15"/>
      <c r="I27" s="15"/>
    </row>
    <row r="28" spans="1:11" ht="15.75" thickBot="1">
      <c r="A28" s="14"/>
      <c r="B28" s="16"/>
      <c r="C28" s="22" t="s">
        <v>374</v>
      </c>
      <c r="D28" s="22"/>
      <c r="E28" s="22"/>
      <c r="F28" s="22"/>
      <c r="G28" s="22"/>
      <c r="H28" s="22"/>
      <c r="I28" s="22"/>
    </row>
    <row r="29" spans="1:11" ht="15.75" thickBot="1">
      <c r="A29" s="14"/>
      <c r="B29" s="16"/>
      <c r="C29" s="23" t="s">
        <v>375</v>
      </c>
      <c r="D29" s="23"/>
      <c r="E29" s="23"/>
      <c r="F29" s="16"/>
      <c r="G29" s="23" t="s">
        <v>376</v>
      </c>
      <c r="H29" s="23"/>
      <c r="I29" s="23"/>
    </row>
    <row r="30" spans="1:11" ht="26.25">
      <c r="A30" s="14"/>
      <c r="B30" s="133" t="s">
        <v>363</v>
      </c>
      <c r="C30" s="29"/>
      <c r="D30" s="29"/>
      <c r="E30" s="29"/>
      <c r="F30" s="19"/>
      <c r="G30" s="29"/>
      <c r="H30" s="29"/>
      <c r="I30" s="29"/>
    </row>
    <row r="31" spans="1:11">
      <c r="A31" s="14"/>
      <c r="B31" s="132" t="s">
        <v>364</v>
      </c>
      <c r="C31" s="30" t="s">
        <v>198</v>
      </c>
      <c r="D31" s="31">
        <v>37064</v>
      </c>
      <c r="E31" s="32"/>
      <c r="F31" s="32"/>
      <c r="G31" s="30" t="s">
        <v>198</v>
      </c>
      <c r="H31" s="31">
        <v>32300</v>
      </c>
      <c r="I31" s="32"/>
    </row>
    <row r="32" spans="1:11">
      <c r="A32" s="14"/>
      <c r="B32" s="132"/>
      <c r="C32" s="30"/>
      <c r="D32" s="31"/>
      <c r="E32" s="32"/>
      <c r="F32" s="32"/>
      <c r="G32" s="30"/>
      <c r="H32" s="31"/>
      <c r="I32" s="32"/>
    </row>
    <row r="33" spans="1:11">
      <c r="A33" s="14"/>
      <c r="B33" s="67" t="s">
        <v>366</v>
      </c>
      <c r="C33" s="26">
        <v>37500</v>
      </c>
      <c r="D33" s="26"/>
      <c r="E33" s="28"/>
      <c r="F33" s="28"/>
      <c r="G33" s="26">
        <v>38000</v>
      </c>
      <c r="H33" s="26"/>
      <c r="I33" s="28"/>
    </row>
    <row r="34" spans="1:11">
      <c r="A34" s="14"/>
      <c r="B34" s="67"/>
      <c r="C34" s="26"/>
      <c r="D34" s="26"/>
      <c r="E34" s="28"/>
      <c r="F34" s="28"/>
      <c r="G34" s="26"/>
      <c r="H34" s="26"/>
      <c r="I34" s="28"/>
    </row>
    <row r="35" spans="1:11">
      <c r="A35" s="14"/>
      <c r="B35" s="16"/>
      <c r="C35" s="32"/>
      <c r="D35" s="32"/>
      <c r="E35" s="32"/>
      <c r="F35" s="16"/>
      <c r="G35" s="32"/>
      <c r="H35" s="32"/>
      <c r="I35" s="32"/>
    </row>
    <row r="36" spans="1:11" ht="26.25">
      <c r="A36" s="14"/>
      <c r="B36" s="133" t="s">
        <v>367</v>
      </c>
      <c r="C36" s="28"/>
      <c r="D36" s="28"/>
      <c r="E36" s="28"/>
      <c r="F36" s="19"/>
      <c r="G36" s="28"/>
      <c r="H36" s="28"/>
      <c r="I36" s="28"/>
    </row>
    <row r="37" spans="1:11">
      <c r="A37" s="14"/>
      <c r="B37" s="30" t="s">
        <v>364</v>
      </c>
      <c r="C37" s="30" t="s">
        <v>198</v>
      </c>
      <c r="D37" s="53" t="s">
        <v>208</v>
      </c>
      <c r="E37" s="32"/>
      <c r="F37" s="32"/>
      <c r="G37" s="30" t="s">
        <v>198</v>
      </c>
      <c r="H37" s="31">
        <v>1950</v>
      </c>
      <c r="I37" s="32"/>
    </row>
    <row r="38" spans="1:11">
      <c r="A38" s="14"/>
      <c r="B38" s="30"/>
      <c r="C38" s="30"/>
      <c r="D38" s="53"/>
      <c r="E38" s="32"/>
      <c r="F38" s="32"/>
      <c r="G38" s="30"/>
      <c r="H38" s="31"/>
      <c r="I38" s="32"/>
    </row>
    <row r="39" spans="1:11">
      <c r="A39" s="14"/>
      <c r="B39" s="24" t="s">
        <v>366</v>
      </c>
      <c r="C39" s="61" t="s">
        <v>208</v>
      </c>
      <c r="D39" s="61"/>
      <c r="E39" s="28"/>
      <c r="F39" s="28"/>
      <c r="G39" s="26">
        <v>4000</v>
      </c>
      <c r="H39" s="26"/>
      <c r="I39" s="28"/>
    </row>
    <row r="40" spans="1:11">
      <c r="A40" s="14"/>
      <c r="B40" s="24"/>
      <c r="C40" s="61"/>
      <c r="D40" s="61"/>
      <c r="E40" s="28"/>
      <c r="F40" s="28"/>
      <c r="G40" s="26"/>
      <c r="H40" s="26"/>
      <c r="I40" s="28"/>
    </row>
    <row r="41" spans="1:11">
      <c r="A41" s="14"/>
      <c r="B41" s="30" t="s">
        <v>369</v>
      </c>
      <c r="C41" s="31">
        <v>179066</v>
      </c>
      <c r="D41" s="31"/>
      <c r="E41" s="32"/>
      <c r="F41" s="32"/>
      <c r="G41" s="31">
        <v>183851</v>
      </c>
      <c r="H41" s="31"/>
      <c r="I41" s="32"/>
    </row>
    <row r="42" spans="1:11">
      <c r="A42" s="14"/>
      <c r="B42" s="30"/>
      <c r="C42" s="31"/>
      <c r="D42" s="31"/>
      <c r="E42" s="32"/>
      <c r="F42" s="32"/>
      <c r="G42" s="31"/>
      <c r="H42" s="31"/>
      <c r="I42" s="32"/>
    </row>
    <row r="43" spans="1:11">
      <c r="A43" s="14"/>
      <c r="B43" s="67" t="s">
        <v>371</v>
      </c>
      <c r="C43" s="61">
        <v>25</v>
      </c>
      <c r="D43" s="61"/>
      <c r="E43" s="28"/>
      <c r="F43" s="28"/>
      <c r="G43" s="61">
        <v>38</v>
      </c>
      <c r="H43" s="61"/>
      <c r="I43" s="28"/>
    </row>
    <row r="44" spans="1:11">
      <c r="A44" s="14"/>
      <c r="B44" s="67"/>
      <c r="C44" s="61"/>
      <c r="D44" s="61"/>
      <c r="E44" s="28"/>
      <c r="F44" s="28"/>
      <c r="G44" s="61"/>
      <c r="H44" s="61"/>
      <c r="I44" s="28"/>
    </row>
    <row r="45" spans="1:11">
      <c r="A45" s="14"/>
      <c r="B45" s="15"/>
      <c r="C45" s="15"/>
    </row>
    <row r="46" spans="1:11" ht="51">
      <c r="A46" s="14"/>
      <c r="B46" s="125" t="s">
        <v>341</v>
      </c>
      <c r="C46" s="134" t="s">
        <v>377</v>
      </c>
    </row>
    <row r="47" spans="1:11" ht="15" customHeight="1">
      <c r="A47" s="14" t="s">
        <v>746</v>
      </c>
      <c r="B47" s="33" t="s">
        <v>5</v>
      </c>
      <c r="C47" s="33"/>
      <c r="D47" s="33"/>
      <c r="E47" s="33"/>
      <c r="F47" s="33"/>
      <c r="G47" s="33"/>
      <c r="H47" s="33"/>
      <c r="I47" s="33"/>
      <c r="J47" s="33"/>
      <c r="K47" s="33"/>
    </row>
    <row r="48" spans="1:11">
      <c r="A48" s="14"/>
      <c r="B48" s="36" t="s">
        <v>378</v>
      </c>
      <c r="C48" s="36"/>
      <c r="D48" s="36"/>
      <c r="E48" s="36"/>
      <c r="F48" s="36"/>
      <c r="G48" s="36"/>
      <c r="H48" s="36"/>
      <c r="I48" s="36"/>
      <c r="J48" s="36"/>
      <c r="K48" s="36"/>
    </row>
    <row r="49" spans="1:11">
      <c r="A49" s="14"/>
      <c r="B49" s="21"/>
      <c r="C49" s="21"/>
      <c r="D49" s="21"/>
      <c r="E49" s="21"/>
      <c r="F49" s="21"/>
      <c r="G49" s="21"/>
      <c r="H49" s="21"/>
      <c r="I49" s="21"/>
      <c r="J49" s="21"/>
      <c r="K49" s="21"/>
    </row>
    <row r="50" spans="1:11">
      <c r="A50" s="14"/>
      <c r="B50" s="15"/>
      <c r="C50" s="15"/>
      <c r="D50" s="15"/>
      <c r="E50" s="15"/>
      <c r="F50" s="15"/>
      <c r="G50" s="15"/>
      <c r="H50" s="15"/>
      <c r="I50" s="15"/>
      <c r="J50" s="15"/>
      <c r="K50" s="15"/>
    </row>
    <row r="51" spans="1:11" ht="15.75" thickBot="1">
      <c r="A51" s="14"/>
      <c r="B51" s="16"/>
      <c r="C51" s="17" t="s">
        <v>379</v>
      </c>
      <c r="D51" s="16"/>
      <c r="E51" s="22" t="s">
        <v>380</v>
      </c>
      <c r="F51" s="22"/>
      <c r="G51" s="22"/>
      <c r="H51" s="22"/>
      <c r="I51" s="22"/>
      <c r="J51" s="22"/>
      <c r="K51" s="22"/>
    </row>
    <row r="52" spans="1:11" ht="15.75" thickBot="1">
      <c r="A52" s="14"/>
      <c r="B52" s="16"/>
      <c r="C52" s="16"/>
      <c r="D52" s="16"/>
      <c r="E52" s="139">
        <v>41729</v>
      </c>
      <c r="F52" s="139"/>
      <c r="G52" s="139"/>
      <c r="H52" s="16"/>
      <c r="I52" s="140">
        <v>41639</v>
      </c>
      <c r="J52" s="140"/>
      <c r="K52" s="140"/>
    </row>
    <row r="53" spans="1:11" ht="26.25">
      <c r="A53" s="14"/>
      <c r="B53" s="133" t="s">
        <v>363</v>
      </c>
      <c r="C53" s="19"/>
      <c r="D53" s="19"/>
      <c r="E53" s="29"/>
      <c r="F53" s="29"/>
      <c r="G53" s="29"/>
      <c r="H53" s="19"/>
      <c r="I53" s="29"/>
      <c r="J53" s="29"/>
      <c r="K53" s="29"/>
    </row>
    <row r="54" spans="1:11">
      <c r="A54" s="14"/>
      <c r="B54" s="132" t="s">
        <v>364</v>
      </c>
      <c r="C54" s="30" t="s">
        <v>82</v>
      </c>
      <c r="D54" s="32"/>
      <c r="E54" s="30" t="s">
        <v>198</v>
      </c>
      <c r="F54" s="31">
        <v>2616</v>
      </c>
      <c r="G54" s="32"/>
      <c r="H54" s="32"/>
      <c r="I54" s="30" t="s">
        <v>198</v>
      </c>
      <c r="J54" s="53">
        <v>915</v>
      </c>
      <c r="K54" s="32"/>
    </row>
    <row r="55" spans="1:11">
      <c r="A55" s="14"/>
      <c r="B55" s="132"/>
      <c r="C55" s="30"/>
      <c r="D55" s="32"/>
      <c r="E55" s="30"/>
      <c r="F55" s="31"/>
      <c r="G55" s="32"/>
      <c r="H55" s="32"/>
      <c r="I55" s="30"/>
      <c r="J55" s="53"/>
      <c r="K55" s="32"/>
    </row>
    <row r="56" spans="1:11">
      <c r="A56" s="14"/>
      <c r="B56" s="28"/>
      <c r="C56" s="24" t="s">
        <v>102</v>
      </c>
      <c r="D56" s="28"/>
      <c r="E56" s="61" t="s">
        <v>381</v>
      </c>
      <c r="F56" s="61"/>
      <c r="G56" s="24" t="s">
        <v>207</v>
      </c>
      <c r="H56" s="28"/>
      <c r="I56" s="61" t="s">
        <v>208</v>
      </c>
      <c r="J56" s="61"/>
      <c r="K56" s="28"/>
    </row>
    <row r="57" spans="1:11">
      <c r="A57" s="14"/>
      <c r="B57" s="28"/>
      <c r="C57" s="24"/>
      <c r="D57" s="28"/>
      <c r="E57" s="61"/>
      <c r="F57" s="61"/>
      <c r="G57" s="24"/>
      <c r="H57" s="28"/>
      <c r="I57" s="61"/>
      <c r="J57" s="61"/>
      <c r="K57" s="28"/>
    </row>
    <row r="58" spans="1:11">
      <c r="A58" s="14"/>
      <c r="B58" s="132" t="s">
        <v>366</v>
      </c>
      <c r="C58" s="30" t="s">
        <v>82</v>
      </c>
      <c r="D58" s="32"/>
      <c r="E58" s="31">
        <v>1333</v>
      </c>
      <c r="F58" s="31"/>
      <c r="G58" s="32"/>
      <c r="H58" s="32"/>
      <c r="I58" s="53">
        <v>673</v>
      </c>
      <c r="J58" s="53"/>
      <c r="K58" s="32"/>
    </row>
    <row r="59" spans="1:11">
      <c r="A59" s="14"/>
      <c r="B59" s="132"/>
      <c r="C59" s="30"/>
      <c r="D59" s="32"/>
      <c r="E59" s="31"/>
      <c r="F59" s="31"/>
      <c r="G59" s="32"/>
      <c r="H59" s="32"/>
      <c r="I59" s="53"/>
      <c r="J59" s="53"/>
      <c r="K59" s="32"/>
    </row>
    <row r="60" spans="1:11">
      <c r="A60" s="14"/>
      <c r="B60" s="19"/>
      <c r="C60" s="18" t="s">
        <v>102</v>
      </c>
      <c r="D60" s="19"/>
      <c r="E60" s="61" t="s">
        <v>382</v>
      </c>
      <c r="F60" s="61"/>
      <c r="G60" s="18" t="s">
        <v>207</v>
      </c>
      <c r="H60" s="19"/>
      <c r="I60" s="61" t="s">
        <v>383</v>
      </c>
      <c r="J60" s="61"/>
      <c r="K60" s="18" t="s">
        <v>207</v>
      </c>
    </row>
    <row r="61" spans="1:11">
      <c r="A61" s="14"/>
      <c r="B61" s="16"/>
      <c r="C61" s="16"/>
      <c r="D61" s="16"/>
      <c r="E61" s="32"/>
      <c r="F61" s="32"/>
      <c r="G61" s="32"/>
      <c r="H61" s="16"/>
      <c r="I61" s="32"/>
      <c r="J61" s="32"/>
      <c r="K61" s="32"/>
    </row>
    <row r="62" spans="1:11">
      <c r="A62" s="14"/>
      <c r="B62" s="141" t="s">
        <v>367</v>
      </c>
      <c r="C62" s="141"/>
      <c r="D62" s="19"/>
      <c r="E62" s="28"/>
      <c r="F62" s="28"/>
      <c r="G62" s="28"/>
      <c r="H62" s="19"/>
      <c r="I62" s="28"/>
      <c r="J62" s="28"/>
      <c r="K62" s="28"/>
    </row>
    <row r="63" spans="1:11">
      <c r="A63" s="14"/>
      <c r="B63" s="30" t="s">
        <v>364</v>
      </c>
      <c r="C63" s="30" t="s">
        <v>82</v>
      </c>
      <c r="D63" s="32"/>
      <c r="E63" s="30" t="s">
        <v>198</v>
      </c>
      <c r="F63" s="53" t="s">
        <v>208</v>
      </c>
      <c r="G63" s="32"/>
      <c r="H63" s="32"/>
      <c r="I63" s="30" t="s">
        <v>198</v>
      </c>
      <c r="J63" s="53">
        <v>25</v>
      </c>
      <c r="K63" s="32"/>
    </row>
    <row r="64" spans="1:11">
      <c r="A64" s="14"/>
      <c r="B64" s="30"/>
      <c r="C64" s="30"/>
      <c r="D64" s="32"/>
      <c r="E64" s="30"/>
      <c r="F64" s="53"/>
      <c r="G64" s="32"/>
      <c r="H64" s="32"/>
      <c r="I64" s="30"/>
      <c r="J64" s="53"/>
      <c r="K64" s="32"/>
    </row>
    <row r="65" spans="1:11">
      <c r="A65" s="14"/>
      <c r="B65" s="24" t="s">
        <v>366</v>
      </c>
      <c r="C65" s="24" t="s">
        <v>82</v>
      </c>
      <c r="D65" s="28"/>
      <c r="E65" s="61" t="s">
        <v>208</v>
      </c>
      <c r="F65" s="61"/>
      <c r="G65" s="28"/>
      <c r="H65" s="28"/>
      <c r="I65" s="61">
        <v>8</v>
      </c>
      <c r="J65" s="61"/>
      <c r="K65" s="28"/>
    </row>
    <row r="66" spans="1:11">
      <c r="A66" s="14"/>
      <c r="B66" s="24"/>
      <c r="C66" s="24"/>
      <c r="D66" s="28"/>
      <c r="E66" s="61"/>
      <c r="F66" s="61"/>
      <c r="G66" s="28"/>
      <c r="H66" s="28"/>
      <c r="I66" s="61"/>
      <c r="J66" s="61"/>
      <c r="K66" s="28"/>
    </row>
    <row r="67" spans="1:11">
      <c r="A67" s="14"/>
      <c r="B67" s="20" t="s">
        <v>369</v>
      </c>
      <c r="C67" s="20" t="s">
        <v>384</v>
      </c>
      <c r="D67" s="16"/>
      <c r="E67" s="53" t="s">
        <v>385</v>
      </c>
      <c r="F67" s="53"/>
      <c r="G67" s="20" t="s">
        <v>207</v>
      </c>
      <c r="H67" s="16"/>
      <c r="I67" s="53" t="s">
        <v>386</v>
      </c>
      <c r="J67" s="53"/>
      <c r="K67" s="20" t="s">
        <v>207</v>
      </c>
    </row>
    <row r="68" spans="1:11">
      <c r="A68" s="14"/>
      <c r="B68" s="67" t="s">
        <v>371</v>
      </c>
      <c r="C68" s="24" t="s">
        <v>82</v>
      </c>
      <c r="D68" s="28"/>
      <c r="E68" s="61" t="s">
        <v>208</v>
      </c>
      <c r="F68" s="61"/>
      <c r="G68" s="28"/>
      <c r="H68" s="28"/>
      <c r="I68" s="61">
        <v>160</v>
      </c>
      <c r="J68" s="61"/>
      <c r="K68" s="28"/>
    </row>
    <row r="69" spans="1:11">
      <c r="A69" s="14"/>
      <c r="B69" s="67"/>
      <c r="C69" s="24"/>
      <c r="D69" s="28"/>
      <c r="E69" s="61"/>
      <c r="F69" s="61"/>
      <c r="G69" s="28"/>
      <c r="H69" s="28"/>
      <c r="I69" s="61"/>
      <c r="J69" s="61"/>
      <c r="K69" s="28"/>
    </row>
    <row r="70" spans="1:11">
      <c r="A70" s="14"/>
      <c r="B70" s="32"/>
      <c r="C70" s="30" t="s">
        <v>102</v>
      </c>
      <c r="D70" s="32"/>
      <c r="E70" s="53" t="s">
        <v>387</v>
      </c>
      <c r="F70" s="53"/>
      <c r="G70" s="30" t="s">
        <v>207</v>
      </c>
      <c r="H70" s="32"/>
      <c r="I70" s="53" t="s">
        <v>208</v>
      </c>
      <c r="J70" s="53"/>
      <c r="K70" s="32"/>
    </row>
    <row r="71" spans="1:11">
      <c r="A71" s="14"/>
      <c r="B71" s="32"/>
      <c r="C71" s="30"/>
      <c r="D71" s="32"/>
      <c r="E71" s="53"/>
      <c r="F71" s="53"/>
      <c r="G71" s="30"/>
      <c r="H71" s="32"/>
      <c r="I71" s="53"/>
      <c r="J71" s="53"/>
      <c r="K71" s="32"/>
    </row>
    <row r="72" spans="1:11">
      <c r="A72" s="14"/>
      <c r="B72" s="19"/>
      <c r="C72" s="19"/>
      <c r="D72" s="19"/>
      <c r="E72" s="28"/>
      <c r="F72" s="28"/>
      <c r="G72" s="28"/>
      <c r="H72" s="19"/>
      <c r="I72" s="28"/>
      <c r="J72" s="28"/>
      <c r="K72" s="28"/>
    </row>
    <row r="73" spans="1:11">
      <c r="A73" s="14"/>
      <c r="B73" s="120" t="s">
        <v>388</v>
      </c>
      <c r="C73" s="16"/>
      <c r="D73" s="16"/>
      <c r="E73" s="32"/>
      <c r="F73" s="32"/>
      <c r="G73" s="32"/>
      <c r="H73" s="16"/>
      <c r="I73" s="32"/>
      <c r="J73" s="32"/>
      <c r="K73" s="32"/>
    </row>
    <row r="74" spans="1:11">
      <c r="A74" s="14"/>
      <c r="B74" s="73" t="s">
        <v>82</v>
      </c>
      <c r="C74" s="28"/>
      <c r="D74" s="28"/>
      <c r="E74" s="24" t="s">
        <v>198</v>
      </c>
      <c r="F74" s="26">
        <v>3949</v>
      </c>
      <c r="G74" s="28"/>
      <c r="H74" s="28"/>
      <c r="I74" s="24" t="s">
        <v>198</v>
      </c>
      <c r="J74" s="26">
        <v>1781</v>
      </c>
      <c r="K74" s="28"/>
    </row>
    <row r="75" spans="1:11" ht="15.75" thickBot="1">
      <c r="A75" s="14"/>
      <c r="B75" s="73"/>
      <c r="C75" s="28"/>
      <c r="D75" s="28"/>
      <c r="E75" s="57"/>
      <c r="F75" s="58"/>
      <c r="G75" s="59"/>
      <c r="H75" s="28"/>
      <c r="I75" s="57"/>
      <c r="J75" s="58"/>
      <c r="K75" s="59"/>
    </row>
    <row r="76" spans="1:11" ht="15.75" thickTop="1">
      <c r="A76" s="14"/>
      <c r="B76" s="16"/>
      <c r="C76" s="16"/>
      <c r="D76" s="16"/>
      <c r="E76" s="60"/>
      <c r="F76" s="60"/>
      <c r="G76" s="60"/>
      <c r="H76" s="16"/>
      <c r="I76" s="60"/>
      <c r="J76" s="60"/>
      <c r="K76" s="60"/>
    </row>
    <row r="77" spans="1:11">
      <c r="A77" s="14"/>
      <c r="B77" s="71" t="s">
        <v>102</v>
      </c>
      <c r="C77" s="19"/>
      <c r="D77" s="19"/>
      <c r="E77" s="61" t="s">
        <v>389</v>
      </c>
      <c r="F77" s="61"/>
      <c r="G77" s="18" t="s">
        <v>207</v>
      </c>
      <c r="H77" s="19"/>
      <c r="I77" s="61" t="s">
        <v>383</v>
      </c>
      <c r="J77" s="61"/>
      <c r="K77" s="18" t="s">
        <v>207</v>
      </c>
    </row>
    <row r="78" spans="1:11" ht="15.75" thickBot="1">
      <c r="A78" s="14"/>
      <c r="B78" s="70" t="s">
        <v>384</v>
      </c>
      <c r="C78" s="16"/>
      <c r="D78" s="16"/>
      <c r="E78" s="54" t="s">
        <v>385</v>
      </c>
      <c r="F78" s="54"/>
      <c r="G78" s="135" t="s">
        <v>207</v>
      </c>
      <c r="H78" s="16"/>
      <c r="I78" s="54" t="s">
        <v>386</v>
      </c>
      <c r="J78" s="54"/>
      <c r="K78" s="135" t="s">
        <v>207</v>
      </c>
    </row>
    <row r="79" spans="1:11" ht="15.75" thickBot="1">
      <c r="A79" s="14"/>
      <c r="B79" s="136" t="s">
        <v>390</v>
      </c>
      <c r="C79" s="19"/>
      <c r="D79" s="19"/>
      <c r="E79" s="137" t="s">
        <v>198</v>
      </c>
      <c r="F79" s="138" t="s">
        <v>391</v>
      </c>
      <c r="G79" s="137" t="s">
        <v>207</v>
      </c>
      <c r="H79" s="19"/>
      <c r="I79" s="137" t="s">
        <v>198</v>
      </c>
      <c r="J79" s="138" t="s">
        <v>392</v>
      </c>
      <c r="K79" s="137" t="s">
        <v>207</v>
      </c>
    </row>
    <row r="80" spans="1:11" ht="15.75" thickTop="1">
      <c r="A80" s="14"/>
      <c r="B80" s="15"/>
      <c r="C80" s="15"/>
    </row>
    <row r="81" spans="1:3" ht="63.75">
      <c r="A81" s="14"/>
      <c r="B81" s="125" t="s">
        <v>393</v>
      </c>
      <c r="C81" s="134" t="s">
        <v>394</v>
      </c>
    </row>
  </sheetData>
  <mergeCells count="191">
    <mergeCell ref="B5:K5"/>
    <mergeCell ref="A24:A46"/>
    <mergeCell ref="B24:K24"/>
    <mergeCell ref="B25:K25"/>
    <mergeCell ref="A47:A81"/>
    <mergeCell ref="B47:K47"/>
    <mergeCell ref="B48:K48"/>
    <mergeCell ref="E77:F77"/>
    <mergeCell ref="I77:J77"/>
    <mergeCell ref="E78:F78"/>
    <mergeCell ref="I78:J78"/>
    <mergeCell ref="A1:A2"/>
    <mergeCell ref="B1:K1"/>
    <mergeCell ref="B2:K2"/>
    <mergeCell ref="B3:K3"/>
    <mergeCell ref="A4:A23"/>
    <mergeCell ref="B4:K4"/>
    <mergeCell ref="H74:H75"/>
    <mergeCell ref="I74:I75"/>
    <mergeCell ref="J74:J75"/>
    <mergeCell ref="K74:K75"/>
    <mergeCell ref="E76:G76"/>
    <mergeCell ref="I76:K76"/>
    <mergeCell ref="E72:G72"/>
    <mergeCell ref="I72:K72"/>
    <mergeCell ref="E73:G73"/>
    <mergeCell ref="I73:K73"/>
    <mergeCell ref="B74:B75"/>
    <mergeCell ref="C74:C75"/>
    <mergeCell ref="D74:D75"/>
    <mergeCell ref="E74:E75"/>
    <mergeCell ref="F74:F75"/>
    <mergeCell ref="G74:G75"/>
    <mergeCell ref="I68:J69"/>
    <mergeCell ref="K68:K69"/>
    <mergeCell ref="B70:B71"/>
    <mergeCell ref="C70:C71"/>
    <mergeCell ref="D70:D71"/>
    <mergeCell ref="E70:F71"/>
    <mergeCell ref="G70:G71"/>
    <mergeCell ref="H70:H71"/>
    <mergeCell ref="I70:J71"/>
    <mergeCell ref="K70:K71"/>
    <mergeCell ref="I65:J66"/>
    <mergeCell ref="K65:K66"/>
    <mergeCell ref="E67:F67"/>
    <mergeCell ref="I67:J67"/>
    <mergeCell ref="B68:B69"/>
    <mergeCell ref="C68:C69"/>
    <mergeCell ref="D68:D69"/>
    <mergeCell ref="E68:F69"/>
    <mergeCell ref="G68:G69"/>
    <mergeCell ref="H68:H69"/>
    <mergeCell ref="H63:H64"/>
    <mergeCell ref="I63:I64"/>
    <mergeCell ref="J63:J64"/>
    <mergeCell ref="K63:K64"/>
    <mergeCell ref="B65:B66"/>
    <mergeCell ref="C65:C66"/>
    <mergeCell ref="D65:D66"/>
    <mergeCell ref="E65:F66"/>
    <mergeCell ref="G65:G66"/>
    <mergeCell ref="H65:H66"/>
    <mergeCell ref="B63:B64"/>
    <mergeCell ref="C63:C64"/>
    <mergeCell ref="D63:D64"/>
    <mergeCell ref="E63:E64"/>
    <mergeCell ref="F63:F64"/>
    <mergeCell ref="G63:G64"/>
    <mergeCell ref="E60:F60"/>
    <mergeCell ref="I60:J60"/>
    <mergeCell ref="E61:G61"/>
    <mergeCell ref="I61:K61"/>
    <mergeCell ref="B62:C62"/>
    <mergeCell ref="E62:G62"/>
    <mergeCell ref="I62:K62"/>
    <mergeCell ref="I56:J57"/>
    <mergeCell ref="K56:K57"/>
    <mergeCell ref="B58:B59"/>
    <mergeCell ref="C58:C59"/>
    <mergeCell ref="D58:D59"/>
    <mergeCell ref="E58:F59"/>
    <mergeCell ref="G58:G59"/>
    <mergeCell ref="H58:H59"/>
    <mergeCell ref="I58:J59"/>
    <mergeCell ref="K58:K59"/>
    <mergeCell ref="H54:H55"/>
    <mergeCell ref="I54:I55"/>
    <mergeCell ref="J54:J55"/>
    <mergeCell ref="K54:K55"/>
    <mergeCell ref="B56:B57"/>
    <mergeCell ref="C56:C57"/>
    <mergeCell ref="D56:D57"/>
    <mergeCell ref="E56:F57"/>
    <mergeCell ref="G56:G57"/>
    <mergeCell ref="H56:H57"/>
    <mergeCell ref="B54:B55"/>
    <mergeCell ref="C54:C55"/>
    <mergeCell ref="D54:D55"/>
    <mergeCell ref="E54:E55"/>
    <mergeCell ref="F54:F55"/>
    <mergeCell ref="G54:G55"/>
    <mergeCell ref="B49:K49"/>
    <mergeCell ref="E51:K51"/>
    <mergeCell ref="E52:G52"/>
    <mergeCell ref="I52:K52"/>
    <mergeCell ref="E53:G53"/>
    <mergeCell ref="I53:K53"/>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G31:G32"/>
    <mergeCell ref="H31:H32"/>
    <mergeCell ref="I31:I32"/>
    <mergeCell ref="B33:B34"/>
    <mergeCell ref="C33:D34"/>
    <mergeCell ref="E33:E34"/>
    <mergeCell ref="F33:F34"/>
    <mergeCell ref="G33:H34"/>
    <mergeCell ref="I33:I34"/>
    <mergeCell ref="C28:I28"/>
    <mergeCell ref="C29:E29"/>
    <mergeCell ref="G29:I29"/>
    <mergeCell ref="C30:E30"/>
    <mergeCell ref="G30:I30"/>
    <mergeCell ref="B31:B32"/>
    <mergeCell ref="C31:C32"/>
    <mergeCell ref="D31:D32"/>
    <mergeCell ref="E31:E32"/>
    <mergeCell ref="F31:F32"/>
    <mergeCell ref="B22:B23"/>
    <mergeCell ref="C22:C23"/>
    <mergeCell ref="D22:D23"/>
    <mergeCell ref="E22:F23"/>
    <mergeCell ref="G22:G23"/>
    <mergeCell ref="B26:I26"/>
    <mergeCell ref="B19:B20"/>
    <mergeCell ref="C19:C20"/>
    <mergeCell ref="D19:D20"/>
    <mergeCell ref="E19:F20"/>
    <mergeCell ref="G19:G20"/>
    <mergeCell ref="E21:F21"/>
    <mergeCell ref="E16:G16"/>
    <mergeCell ref="B17:B18"/>
    <mergeCell ref="C17:C18"/>
    <mergeCell ref="D17:D18"/>
    <mergeCell ref="E17:F18"/>
    <mergeCell ref="G17:G18"/>
    <mergeCell ref="B13:B14"/>
    <mergeCell ref="C13:C14"/>
    <mergeCell ref="D13:D14"/>
    <mergeCell ref="E13:F14"/>
    <mergeCell ref="G13:G14"/>
    <mergeCell ref="E15:G15"/>
    <mergeCell ref="B6:G6"/>
    <mergeCell ref="E8:G8"/>
    <mergeCell ref="E9:G9"/>
    <mergeCell ref="E10:G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2.42578125" customWidth="1"/>
    <col min="6" max="6" width="14.7109375" customWidth="1"/>
    <col min="7" max="7" width="3.140625" customWidth="1"/>
    <col min="8" max="8" width="12.140625" customWidth="1"/>
    <col min="9" max="10" width="14.7109375" customWidth="1"/>
    <col min="11" max="11" width="3.7109375" customWidth="1"/>
    <col min="12" max="12" width="5.7109375" customWidth="1"/>
    <col min="13" max="13" width="2.42578125" customWidth="1"/>
    <col min="14" max="14" width="14.7109375" customWidth="1"/>
    <col min="15" max="15" width="3.140625" customWidth="1"/>
    <col min="16" max="16" width="12.140625" customWidth="1"/>
    <col min="17" max="17" width="2.42578125" customWidth="1"/>
    <col min="18" max="18" width="14.7109375" customWidth="1"/>
    <col min="19" max="19" width="3.140625" customWidth="1"/>
    <col min="20" max="20" width="12.140625" customWidth="1"/>
    <col min="21" max="22" width="14.7109375" customWidth="1"/>
    <col min="23" max="23" width="3.7109375" customWidth="1"/>
    <col min="24" max="24" width="5.7109375" customWidth="1"/>
    <col min="25" max="25" width="2.42578125" customWidth="1"/>
  </cols>
  <sheetData>
    <row r="1" spans="1:25" ht="15" customHeight="1">
      <c r="A1" s="7" t="s">
        <v>7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8</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4" t="s">
        <v>748</v>
      </c>
      <c r="B4" s="33" t="s">
        <v>5</v>
      </c>
      <c r="C4" s="33"/>
      <c r="D4" s="33"/>
      <c r="E4" s="33"/>
      <c r="F4" s="33"/>
      <c r="G4" s="33"/>
      <c r="H4" s="33"/>
      <c r="I4" s="33"/>
      <c r="J4" s="33"/>
      <c r="K4" s="33"/>
      <c r="L4" s="33"/>
      <c r="M4" s="33"/>
      <c r="N4" s="33"/>
      <c r="O4" s="33"/>
      <c r="P4" s="33"/>
      <c r="Q4" s="33"/>
      <c r="R4" s="33"/>
      <c r="S4" s="33"/>
      <c r="T4" s="33"/>
      <c r="U4" s="33"/>
      <c r="V4" s="33"/>
      <c r="W4" s="33"/>
      <c r="X4" s="33"/>
      <c r="Y4" s="33"/>
    </row>
    <row r="5" spans="1:25" ht="25.5" customHeight="1">
      <c r="A5" s="14"/>
      <c r="B5" s="36" t="s">
        <v>404</v>
      </c>
      <c r="C5" s="36"/>
      <c r="D5" s="36"/>
      <c r="E5" s="36"/>
      <c r="F5" s="36"/>
      <c r="G5" s="36"/>
      <c r="H5" s="36"/>
      <c r="I5" s="36"/>
      <c r="J5" s="36"/>
      <c r="K5" s="36"/>
      <c r="L5" s="36"/>
      <c r="M5" s="36"/>
      <c r="N5" s="36"/>
      <c r="O5" s="36"/>
      <c r="P5" s="36"/>
      <c r="Q5" s="36"/>
      <c r="R5" s="36"/>
      <c r="S5" s="36"/>
      <c r="T5" s="36"/>
      <c r="U5" s="36"/>
      <c r="V5" s="36"/>
      <c r="W5" s="36"/>
      <c r="X5" s="36"/>
      <c r="Y5" s="36"/>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37"/>
      <c r="C8" s="46" t="s">
        <v>375</v>
      </c>
      <c r="D8" s="46"/>
      <c r="E8" s="46"/>
      <c r="F8" s="46"/>
      <c r="G8" s="46"/>
      <c r="H8" s="46"/>
      <c r="I8" s="46"/>
      <c r="J8" s="46"/>
      <c r="K8" s="46"/>
      <c r="L8" s="46"/>
      <c r="M8" s="46"/>
      <c r="N8" s="16"/>
      <c r="O8" s="46" t="s">
        <v>376</v>
      </c>
      <c r="P8" s="46"/>
      <c r="Q8" s="46"/>
      <c r="R8" s="46"/>
      <c r="S8" s="46"/>
      <c r="T8" s="46"/>
      <c r="U8" s="46"/>
      <c r="V8" s="46"/>
      <c r="W8" s="46"/>
      <c r="X8" s="46"/>
      <c r="Y8" s="46"/>
    </row>
    <row r="9" spans="1:25">
      <c r="A9" s="14"/>
      <c r="B9" s="143" t="s">
        <v>405</v>
      </c>
      <c r="C9" s="89" t="s">
        <v>406</v>
      </c>
      <c r="D9" s="89"/>
      <c r="E9" s="89"/>
      <c r="F9" s="78"/>
      <c r="G9" s="89" t="s">
        <v>407</v>
      </c>
      <c r="H9" s="89"/>
      <c r="I9" s="89"/>
      <c r="J9" s="89"/>
      <c r="K9" s="89"/>
      <c r="L9" s="89"/>
      <c r="M9" s="89"/>
      <c r="N9" s="32"/>
      <c r="O9" s="89" t="s">
        <v>406</v>
      </c>
      <c r="P9" s="89"/>
      <c r="Q9" s="89"/>
      <c r="R9" s="78"/>
      <c r="S9" s="89" t="s">
        <v>407</v>
      </c>
      <c r="T9" s="89"/>
      <c r="U9" s="89"/>
      <c r="V9" s="89"/>
      <c r="W9" s="89"/>
      <c r="X9" s="89"/>
      <c r="Y9" s="89"/>
    </row>
    <row r="10" spans="1:25" ht="15.75" thickBot="1">
      <c r="A10" s="14"/>
      <c r="B10" s="143"/>
      <c r="C10" s="46" t="s">
        <v>291</v>
      </c>
      <c r="D10" s="46"/>
      <c r="E10" s="46"/>
      <c r="F10" s="32"/>
      <c r="G10" s="46"/>
      <c r="H10" s="46"/>
      <c r="I10" s="46"/>
      <c r="J10" s="46"/>
      <c r="K10" s="46"/>
      <c r="L10" s="46"/>
      <c r="M10" s="46"/>
      <c r="N10" s="32"/>
      <c r="O10" s="46" t="s">
        <v>291</v>
      </c>
      <c r="P10" s="46"/>
      <c r="Q10" s="46"/>
      <c r="R10" s="32"/>
      <c r="S10" s="46"/>
      <c r="T10" s="46"/>
      <c r="U10" s="46"/>
      <c r="V10" s="46"/>
      <c r="W10" s="46"/>
      <c r="X10" s="46"/>
      <c r="Y10" s="46"/>
    </row>
    <row r="11" spans="1:25" ht="15.75" thickBot="1">
      <c r="A11" s="14"/>
      <c r="B11" s="16"/>
      <c r="C11" s="78"/>
      <c r="D11" s="78"/>
      <c r="E11" s="78"/>
      <c r="F11" s="16"/>
      <c r="G11" s="47" t="s">
        <v>408</v>
      </c>
      <c r="H11" s="47"/>
      <c r="I11" s="47"/>
      <c r="J11" s="69"/>
      <c r="K11" s="47" t="s">
        <v>409</v>
      </c>
      <c r="L11" s="47"/>
      <c r="M11" s="47"/>
      <c r="N11" s="16"/>
      <c r="O11" s="78"/>
      <c r="P11" s="78"/>
      <c r="Q11" s="78"/>
      <c r="R11" s="16"/>
      <c r="S11" s="47" t="s">
        <v>408</v>
      </c>
      <c r="T11" s="47"/>
      <c r="U11" s="47"/>
      <c r="V11" s="69"/>
      <c r="W11" s="47" t="s">
        <v>409</v>
      </c>
      <c r="X11" s="47"/>
      <c r="Y11" s="47"/>
    </row>
    <row r="12" spans="1:25">
      <c r="A12" s="14"/>
      <c r="B12" s="63" t="s">
        <v>73</v>
      </c>
      <c r="C12" s="24" t="s">
        <v>198</v>
      </c>
      <c r="D12" s="26">
        <v>156071</v>
      </c>
      <c r="E12" s="28"/>
      <c r="F12" s="28"/>
      <c r="G12" s="25" t="s">
        <v>198</v>
      </c>
      <c r="H12" s="27">
        <v>156071</v>
      </c>
      <c r="I12" s="29"/>
      <c r="J12" s="28"/>
      <c r="K12" s="25" t="s">
        <v>198</v>
      </c>
      <c r="L12" s="68" t="s">
        <v>208</v>
      </c>
      <c r="M12" s="29"/>
      <c r="N12" s="28"/>
      <c r="O12" s="24" t="s">
        <v>198</v>
      </c>
      <c r="P12" s="26">
        <v>199644</v>
      </c>
      <c r="Q12" s="28"/>
      <c r="R12" s="28"/>
      <c r="S12" s="25" t="s">
        <v>198</v>
      </c>
      <c r="T12" s="27">
        <v>199644</v>
      </c>
      <c r="U12" s="29"/>
      <c r="V12" s="28"/>
      <c r="W12" s="25" t="s">
        <v>198</v>
      </c>
      <c r="X12" s="68" t="s">
        <v>208</v>
      </c>
      <c r="Y12" s="29"/>
    </row>
    <row r="13" spans="1:25">
      <c r="A13" s="14"/>
      <c r="B13" s="63"/>
      <c r="C13" s="24"/>
      <c r="D13" s="26"/>
      <c r="E13" s="28"/>
      <c r="F13" s="28"/>
      <c r="G13" s="49"/>
      <c r="H13" s="50"/>
      <c r="I13" s="51"/>
      <c r="J13" s="28"/>
      <c r="K13" s="49"/>
      <c r="L13" s="80"/>
      <c r="M13" s="51"/>
      <c r="N13" s="28"/>
      <c r="O13" s="24"/>
      <c r="P13" s="26"/>
      <c r="Q13" s="28"/>
      <c r="R13" s="28"/>
      <c r="S13" s="49"/>
      <c r="T13" s="50"/>
      <c r="U13" s="51"/>
      <c r="V13" s="28"/>
      <c r="W13" s="49"/>
      <c r="X13" s="80"/>
      <c r="Y13" s="51"/>
    </row>
    <row r="14" spans="1:25">
      <c r="A14" s="14"/>
      <c r="B14" s="144" t="s">
        <v>410</v>
      </c>
      <c r="C14" s="31">
        <v>23633</v>
      </c>
      <c r="D14" s="31"/>
      <c r="E14" s="32"/>
      <c r="F14" s="32"/>
      <c r="G14" s="31">
        <v>23633</v>
      </c>
      <c r="H14" s="31"/>
      <c r="I14" s="32"/>
      <c r="J14" s="32"/>
      <c r="K14" s="53" t="s">
        <v>208</v>
      </c>
      <c r="L14" s="53"/>
      <c r="M14" s="32"/>
      <c r="N14" s="32"/>
      <c r="O14" s="31">
        <v>68944</v>
      </c>
      <c r="P14" s="31"/>
      <c r="Q14" s="32"/>
      <c r="R14" s="32"/>
      <c r="S14" s="31">
        <v>68944</v>
      </c>
      <c r="T14" s="31"/>
      <c r="U14" s="32"/>
      <c r="V14" s="32"/>
      <c r="W14" s="53" t="s">
        <v>208</v>
      </c>
      <c r="X14" s="53"/>
      <c r="Y14" s="32"/>
    </row>
    <row r="15" spans="1:25">
      <c r="A15" s="14"/>
      <c r="B15" s="144"/>
      <c r="C15" s="31"/>
      <c r="D15" s="31"/>
      <c r="E15" s="32"/>
      <c r="F15" s="32"/>
      <c r="G15" s="31"/>
      <c r="H15" s="31"/>
      <c r="I15" s="32"/>
      <c r="J15" s="32"/>
      <c r="K15" s="53"/>
      <c r="L15" s="53"/>
      <c r="M15" s="32"/>
      <c r="N15" s="32"/>
      <c r="O15" s="31"/>
      <c r="P15" s="31"/>
      <c r="Q15" s="32"/>
      <c r="R15" s="32"/>
      <c r="S15" s="31"/>
      <c r="T15" s="31"/>
      <c r="U15" s="32"/>
      <c r="V15" s="32"/>
      <c r="W15" s="53"/>
      <c r="X15" s="53"/>
      <c r="Y15" s="32"/>
    </row>
    <row r="16" spans="1:25">
      <c r="A16" s="14"/>
      <c r="B16" s="63" t="s">
        <v>97</v>
      </c>
      <c r="C16" s="61" t="s">
        <v>411</v>
      </c>
      <c r="D16" s="61"/>
      <c r="E16" s="24" t="s">
        <v>207</v>
      </c>
      <c r="F16" s="28"/>
      <c r="G16" s="61" t="s">
        <v>208</v>
      </c>
      <c r="H16" s="61"/>
      <c r="I16" s="28"/>
      <c r="J16" s="28"/>
      <c r="K16" s="61" t="s">
        <v>412</v>
      </c>
      <c r="L16" s="61"/>
      <c r="M16" s="24" t="s">
        <v>207</v>
      </c>
      <c r="N16" s="28"/>
      <c r="O16" s="61" t="s">
        <v>413</v>
      </c>
      <c r="P16" s="61"/>
      <c r="Q16" s="24" t="s">
        <v>207</v>
      </c>
      <c r="R16" s="28"/>
      <c r="S16" s="61" t="s">
        <v>208</v>
      </c>
      <c r="T16" s="61"/>
      <c r="U16" s="28"/>
      <c r="V16" s="28"/>
      <c r="W16" s="61" t="s">
        <v>414</v>
      </c>
      <c r="X16" s="61"/>
      <c r="Y16" s="24" t="s">
        <v>207</v>
      </c>
    </row>
    <row r="17" spans="1:25">
      <c r="A17" s="14"/>
      <c r="B17" s="63"/>
      <c r="C17" s="61"/>
      <c r="D17" s="61"/>
      <c r="E17" s="24"/>
      <c r="F17" s="28"/>
      <c r="G17" s="61"/>
      <c r="H17" s="61"/>
      <c r="I17" s="28"/>
      <c r="J17" s="28"/>
      <c r="K17" s="61"/>
      <c r="L17" s="61"/>
      <c r="M17" s="24"/>
      <c r="N17" s="28"/>
      <c r="O17" s="61"/>
      <c r="P17" s="61"/>
      <c r="Q17" s="24"/>
      <c r="R17" s="28"/>
      <c r="S17" s="61"/>
      <c r="T17" s="61"/>
      <c r="U17" s="28"/>
      <c r="V17" s="28"/>
      <c r="W17" s="61"/>
      <c r="X17" s="61"/>
      <c r="Y17" s="24"/>
    </row>
    <row r="18" spans="1:25">
      <c r="A18" s="14"/>
      <c r="B18" s="144" t="s">
        <v>415</v>
      </c>
      <c r="C18" s="53" t="s">
        <v>416</v>
      </c>
      <c r="D18" s="53"/>
      <c r="E18" s="30" t="s">
        <v>207</v>
      </c>
      <c r="F18" s="32"/>
      <c r="G18" s="53" t="s">
        <v>208</v>
      </c>
      <c r="H18" s="53"/>
      <c r="I18" s="32"/>
      <c r="J18" s="32"/>
      <c r="K18" s="53" t="s">
        <v>417</v>
      </c>
      <c r="L18" s="53"/>
      <c r="M18" s="30" t="s">
        <v>207</v>
      </c>
      <c r="N18" s="32"/>
      <c r="O18" s="53" t="s">
        <v>418</v>
      </c>
      <c r="P18" s="53"/>
      <c r="Q18" s="30" t="s">
        <v>207</v>
      </c>
      <c r="R18" s="32"/>
      <c r="S18" s="53" t="s">
        <v>208</v>
      </c>
      <c r="T18" s="53"/>
      <c r="U18" s="32"/>
      <c r="V18" s="32"/>
      <c r="W18" s="53" t="s">
        <v>419</v>
      </c>
      <c r="X18" s="53"/>
      <c r="Y18" s="30" t="s">
        <v>207</v>
      </c>
    </row>
    <row r="19" spans="1:25">
      <c r="A19" s="14"/>
      <c r="B19" s="144"/>
      <c r="C19" s="53"/>
      <c r="D19" s="53"/>
      <c r="E19" s="30"/>
      <c r="F19" s="32"/>
      <c r="G19" s="53"/>
      <c r="H19" s="53"/>
      <c r="I19" s="32"/>
      <c r="J19" s="32"/>
      <c r="K19" s="53"/>
      <c r="L19" s="53"/>
      <c r="M19" s="30"/>
      <c r="N19" s="32"/>
      <c r="O19" s="53"/>
      <c r="P19" s="53"/>
      <c r="Q19" s="30"/>
      <c r="R19" s="32"/>
      <c r="S19" s="53"/>
      <c r="T19" s="53"/>
      <c r="U19" s="32"/>
      <c r="V19" s="32"/>
      <c r="W19" s="53"/>
      <c r="X19" s="53"/>
      <c r="Y19" s="30"/>
    </row>
    <row r="20" spans="1:25">
      <c r="A20" s="14"/>
      <c r="B20" s="63" t="s">
        <v>420</v>
      </c>
      <c r="C20" s="61" t="s">
        <v>385</v>
      </c>
      <c r="D20" s="61"/>
      <c r="E20" s="24" t="s">
        <v>207</v>
      </c>
      <c r="F20" s="28"/>
      <c r="G20" s="61" t="s">
        <v>208</v>
      </c>
      <c r="H20" s="61"/>
      <c r="I20" s="28"/>
      <c r="J20" s="28"/>
      <c r="K20" s="61" t="s">
        <v>385</v>
      </c>
      <c r="L20" s="61"/>
      <c r="M20" s="24" t="s">
        <v>207</v>
      </c>
      <c r="N20" s="28"/>
      <c r="O20" s="61" t="s">
        <v>386</v>
      </c>
      <c r="P20" s="61"/>
      <c r="Q20" s="24" t="s">
        <v>207</v>
      </c>
      <c r="R20" s="28"/>
      <c r="S20" s="61" t="s">
        <v>208</v>
      </c>
      <c r="T20" s="61"/>
      <c r="U20" s="28"/>
      <c r="V20" s="28"/>
      <c r="W20" s="61" t="s">
        <v>386</v>
      </c>
      <c r="X20" s="61"/>
      <c r="Y20" s="24" t="s">
        <v>207</v>
      </c>
    </row>
    <row r="21" spans="1:25">
      <c r="A21" s="14"/>
      <c r="B21" s="63"/>
      <c r="C21" s="61"/>
      <c r="D21" s="61"/>
      <c r="E21" s="24"/>
      <c r="F21" s="28"/>
      <c r="G21" s="61"/>
      <c r="H21" s="61"/>
      <c r="I21" s="28"/>
      <c r="J21" s="28"/>
      <c r="K21" s="61"/>
      <c r="L21" s="61"/>
      <c r="M21" s="24"/>
      <c r="N21" s="28"/>
      <c r="O21" s="61"/>
      <c r="P21" s="61"/>
      <c r="Q21" s="24"/>
      <c r="R21" s="28"/>
      <c r="S21" s="61"/>
      <c r="T21" s="61"/>
      <c r="U21" s="28"/>
      <c r="V21" s="28"/>
      <c r="W21" s="61"/>
      <c r="X21" s="61"/>
      <c r="Y21" s="24"/>
    </row>
    <row r="22" spans="1:25">
      <c r="A22" s="14"/>
      <c r="B22" s="144" t="s">
        <v>421</v>
      </c>
      <c r="C22" s="31">
        <v>2532</v>
      </c>
      <c r="D22" s="31"/>
      <c r="E22" s="32"/>
      <c r="F22" s="32"/>
      <c r="G22" s="53" t="s">
        <v>208</v>
      </c>
      <c r="H22" s="53"/>
      <c r="I22" s="32"/>
      <c r="J22" s="32"/>
      <c r="K22" s="31">
        <v>2532</v>
      </c>
      <c r="L22" s="31"/>
      <c r="M22" s="32"/>
      <c r="N22" s="32"/>
      <c r="O22" s="53">
        <v>940</v>
      </c>
      <c r="P22" s="53"/>
      <c r="Q22" s="32"/>
      <c r="R22" s="32"/>
      <c r="S22" s="53" t="s">
        <v>208</v>
      </c>
      <c r="T22" s="53"/>
      <c r="U22" s="32"/>
      <c r="V22" s="32"/>
      <c r="W22" s="53">
        <v>940</v>
      </c>
      <c r="X22" s="53"/>
      <c r="Y22" s="32"/>
    </row>
    <row r="23" spans="1:25">
      <c r="A23" s="14"/>
      <c r="B23" s="144"/>
      <c r="C23" s="31"/>
      <c r="D23" s="31"/>
      <c r="E23" s="32"/>
      <c r="F23" s="32"/>
      <c r="G23" s="53"/>
      <c r="H23" s="53"/>
      <c r="I23" s="32"/>
      <c r="J23" s="32"/>
      <c r="K23" s="31"/>
      <c r="L23" s="31"/>
      <c r="M23" s="32"/>
      <c r="N23" s="32"/>
      <c r="O23" s="53"/>
      <c r="P23" s="53"/>
      <c r="Q23" s="32"/>
      <c r="R23" s="32"/>
      <c r="S23" s="53"/>
      <c r="T23" s="53"/>
      <c r="U23" s="32"/>
      <c r="V23" s="32"/>
      <c r="W23" s="53"/>
      <c r="X23" s="53"/>
      <c r="Y23" s="32"/>
    </row>
    <row r="24" spans="1:25">
      <c r="A24" s="14"/>
      <c r="B24" s="63" t="s">
        <v>422</v>
      </c>
      <c r="C24" s="26">
        <v>1243</v>
      </c>
      <c r="D24" s="26"/>
      <c r="E24" s="28"/>
      <c r="F24" s="28"/>
      <c r="G24" s="61" t="s">
        <v>208</v>
      </c>
      <c r="H24" s="61"/>
      <c r="I24" s="28"/>
      <c r="J24" s="28"/>
      <c r="K24" s="26">
        <v>1243</v>
      </c>
      <c r="L24" s="26"/>
      <c r="M24" s="28"/>
      <c r="N24" s="28"/>
      <c r="O24" s="61">
        <v>467</v>
      </c>
      <c r="P24" s="61"/>
      <c r="Q24" s="28"/>
      <c r="R24" s="28"/>
      <c r="S24" s="61" t="s">
        <v>208</v>
      </c>
      <c r="T24" s="61"/>
      <c r="U24" s="28"/>
      <c r="V24" s="28"/>
      <c r="W24" s="61">
        <v>467</v>
      </c>
      <c r="X24" s="61"/>
      <c r="Y24" s="28"/>
    </row>
    <row r="25" spans="1:25">
      <c r="A25" s="14"/>
      <c r="B25" s="63"/>
      <c r="C25" s="26"/>
      <c r="D25" s="26"/>
      <c r="E25" s="28"/>
      <c r="F25" s="28"/>
      <c r="G25" s="61"/>
      <c r="H25" s="61"/>
      <c r="I25" s="28"/>
      <c r="J25" s="28"/>
      <c r="K25" s="26"/>
      <c r="L25" s="26"/>
      <c r="M25" s="28"/>
      <c r="N25" s="28"/>
      <c r="O25" s="61"/>
      <c r="P25" s="61"/>
      <c r="Q25" s="28"/>
      <c r="R25" s="28"/>
      <c r="S25" s="61"/>
      <c r="T25" s="61"/>
      <c r="U25" s="28"/>
      <c r="V25" s="28"/>
      <c r="W25" s="61"/>
      <c r="X25" s="61"/>
      <c r="Y25" s="28"/>
    </row>
    <row r="26" spans="1:25">
      <c r="A26" s="14"/>
      <c r="B26" s="144" t="s">
        <v>423</v>
      </c>
      <c r="C26" s="53" t="s">
        <v>387</v>
      </c>
      <c r="D26" s="53"/>
      <c r="E26" s="30" t="s">
        <v>207</v>
      </c>
      <c r="F26" s="32"/>
      <c r="G26" s="53" t="s">
        <v>208</v>
      </c>
      <c r="H26" s="53"/>
      <c r="I26" s="32"/>
      <c r="J26" s="32"/>
      <c r="K26" s="53" t="s">
        <v>387</v>
      </c>
      <c r="L26" s="53"/>
      <c r="M26" s="30" t="s">
        <v>207</v>
      </c>
      <c r="N26" s="32"/>
      <c r="O26" s="53">
        <v>160</v>
      </c>
      <c r="P26" s="53"/>
      <c r="Q26" s="32"/>
      <c r="R26" s="32"/>
      <c r="S26" s="53" t="s">
        <v>208</v>
      </c>
      <c r="T26" s="53"/>
      <c r="U26" s="32"/>
      <c r="V26" s="32"/>
      <c r="W26" s="53">
        <v>160</v>
      </c>
      <c r="X26" s="53"/>
      <c r="Y26" s="32"/>
    </row>
    <row r="27" spans="1:25">
      <c r="A27" s="14"/>
      <c r="B27" s="144"/>
      <c r="C27" s="53"/>
      <c r="D27" s="53"/>
      <c r="E27" s="30"/>
      <c r="F27" s="32"/>
      <c r="G27" s="53"/>
      <c r="H27" s="53"/>
      <c r="I27" s="32"/>
      <c r="J27" s="32"/>
      <c r="K27" s="53"/>
      <c r="L27" s="53"/>
      <c r="M27" s="30"/>
      <c r="N27" s="32"/>
      <c r="O27" s="53"/>
      <c r="P27" s="53"/>
      <c r="Q27" s="32"/>
      <c r="R27" s="32"/>
      <c r="S27" s="53"/>
      <c r="T27" s="53"/>
      <c r="U27" s="32"/>
      <c r="V27" s="32"/>
      <c r="W27" s="53"/>
      <c r="X27" s="53"/>
      <c r="Y27" s="32"/>
    </row>
    <row r="28" spans="1:25">
      <c r="A28" s="14"/>
      <c r="B28" s="15"/>
      <c r="C28" s="15"/>
    </row>
    <row r="29" spans="1:25" ht="51">
      <c r="A29" s="14"/>
      <c r="B29" s="125" t="s">
        <v>341</v>
      </c>
      <c r="C29" s="125" t="s">
        <v>424</v>
      </c>
    </row>
    <row r="30" spans="1:25">
      <c r="A30" s="14"/>
      <c r="B30" s="15"/>
      <c r="C30" s="15"/>
    </row>
    <row r="31" spans="1:25" ht="63.75">
      <c r="A31" s="14"/>
      <c r="B31" s="125" t="s">
        <v>425</v>
      </c>
      <c r="C31" s="125" t="s">
        <v>426</v>
      </c>
    </row>
  </sheetData>
  <mergeCells count="176">
    <mergeCell ref="A1:A2"/>
    <mergeCell ref="B1:Y1"/>
    <mergeCell ref="B2:Y2"/>
    <mergeCell ref="B3:Y3"/>
    <mergeCell ref="A4:A31"/>
    <mergeCell ref="B4:Y4"/>
    <mergeCell ref="B5:Y5"/>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Y10"/>
    <mergeCell ref="C11:E11"/>
    <mergeCell ref="G11:I11"/>
    <mergeCell ref="K11:M11"/>
    <mergeCell ref="O11:Q11"/>
    <mergeCell ref="S11:U11"/>
    <mergeCell ref="W11:Y11"/>
    <mergeCell ref="B6:Y6"/>
    <mergeCell ref="C8:M8"/>
    <mergeCell ref="O8:Y8"/>
    <mergeCell ref="B9:B10"/>
    <mergeCell ref="C9:E9"/>
    <mergeCell ref="C10:E10"/>
    <mergeCell ref="F9:F10"/>
    <mergeCell ref="G9:M10"/>
    <mergeCell ref="N9:N10"/>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2" bestFit="1" customWidth="1"/>
    <col min="2" max="2" width="36.5703125" customWidth="1"/>
    <col min="3" max="3" width="36.5703125" bestFit="1" customWidth="1"/>
    <col min="4" max="4" width="3.140625" customWidth="1"/>
    <col min="5" max="5" width="10.5703125" customWidth="1"/>
    <col min="6" max="7" width="14.7109375" customWidth="1"/>
    <col min="8" max="8" width="3.140625" customWidth="1"/>
    <col min="9" max="9" width="10.5703125" customWidth="1"/>
    <col min="10" max="10" width="14.7109375" customWidth="1"/>
  </cols>
  <sheetData>
    <row r="1" spans="1:10" ht="15" customHeight="1">
      <c r="A1" s="7" t="s">
        <v>7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4</v>
      </c>
      <c r="B3" s="33" t="s">
        <v>5</v>
      </c>
      <c r="C3" s="33"/>
      <c r="D3" s="33"/>
      <c r="E3" s="33"/>
      <c r="F3" s="33"/>
      <c r="G3" s="33"/>
      <c r="H3" s="33"/>
      <c r="I3" s="33"/>
      <c r="J3" s="33"/>
    </row>
    <row r="4" spans="1:10" ht="15" customHeight="1">
      <c r="A4" s="14" t="s">
        <v>750</v>
      </c>
      <c r="B4" s="33" t="s">
        <v>5</v>
      </c>
      <c r="C4" s="33"/>
      <c r="D4" s="33"/>
      <c r="E4" s="33"/>
      <c r="F4" s="33"/>
      <c r="G4" s="33"/>
      <c r="H4" s="33"/>
      <c r="I4" s="33"/>
      <c r="J4" s="33"/>
    </row>
    <row r="5" spans="1:10" ht="25.5" customHeight="1">
      <c r="A5" s="14"/>
      <c r="B5" s="36" t="s">
        <v>435</v>
      </c>
      <c r="C5" s="36"/>
      <c r="D5" s="36"/>
      <c r="E5" s="36"/>
      <c r="F5" s="36"/>
      <c r="G5" s="36"/>
      <c r="H5" s="36"/>
      <c r="I5" s="36"/>
      <c r="J5" s="36"/>
    </row>
    <row r="6" spans="1:10">
      <c r="A6" s="14"/>
      <c r="B6" s="21"/>
      <c r="C6" s="21"/>
      <c r="D6" s="21"/>
      <c r="E6" s="21"/>
      <c r="F6" s="21"/>
      <c r="G6" s="21"/>
      <c r="H6" s="21"/>
      <c r="I6" s="21"/>
      <c r="J6" s="21"/>
    </row>
    <row r="7" spans="1:10">
      <c r="A7" s="14"/>
      <c r="B7" s="15"/>
      <c r="C7" s="15"/>
      <c r="D7" s="15"/>
      <c r="E7" s="15"/>
      <c r="F7" s="15"/>
      <c r="G7" s="15"/>
      <c r="H7" s="15"/>
      <c r="I7" s="15"/>
      <c r="J7" s="15"/>
    </row>
    <row r="8" spans="1:10">
      <c r="A8" s="14"/>
      <c r="B8" s="146" t="s">
        <v>436</v>
      </c>
      <c r="C8" s="32"/>
      <c r="D8" s="88" t="s">
        <v>437</v>
      </c>
      <c r="E8" s="88"/>
      <c r="F8" s="88"/>
      <c r="G8" s="32"/>
      <c r="H8" s="88" t="s">
        <v>439</v>
      </c>
      <c r="I8" s="88"/>
      <c r="J8" s="88"/>
    </row>
    <row r="9" spans="1:10" ht="15.75" thickBot="1">
      <c r="A9" s="14"/>
      <c r="B9" s="147"/>
      <c r="C9" s="32"/>
      <c r="D9" s="46" t="s">
        <v>438</v>
      </c>
      <c r="E9" s="46"/>
      <c r="F9" s="46"/>
      <c r="G9" s="32"/>
      <c r="H9" s="46" t="s">
        <v>440</v>
      </c>
      <c r="I9" s="46"/>
      <c r="J9" s="46"/>
    </row>
    <row r="10" spans="1:10">
      <c r="A10" s="14"/>
      <c r="B10" s="25" t="s">
        <v>441</v>
      </c>
      <c r="C10" s="28"/>
      <c r="D10" s="25" t="s">
        <v>198</v>
      </c>
      <c r="E10" s="27">
        <v>17355</v>
      </c>
      <c r="F10" s="29"/>
      <c r="G10" s="28"/>
      <c r="H10" s="25" t="s">
        <v>198</v>
      </c>
      <c r="I10" s="27">
        <v>15000</v>
      </c>
      <c r="J10" s="29"/>
    </row>
    <row r="11" spans="1:10">
      <c r="A11" s="14"/>
      <c r="B11" s="24"/>
      <c r="C11" s="28"/>
      <c r="D11" s="24"/>
      <c r="E11" s="26"/>
      <c r="F11" s="28"/>
      <c r="G11" s="28"/>
      <c r="H11" s="24"/>
      <c r="I11" s="26"/>
      <c r="J11" s="28"/>
    </row>
    <row r="12" spans="1:10">
      <c r="A12" s="14"/>
      <c r="B12" s="30" t="s">
        <v>442</v>
      </c>
      <c r="C12" s="32"/>
      <c r="D12" s="31">
        <v>2254</v>
      </c>
      <c r="E12" s="31"/>
      <c r="F12" s="32"/>
      <c r="G12" s="32"/>
      <c r="H12" s="53">
        <v>43</v>
      </c>
      <c r="I12" s="53"/>
      <c r="J12" s="32"/>
    </row>
    <row r="13" spans="1:10">
      <c r="A13" s="14"/>
      <c r="B13" s="30"/>
      <c r="C13" s="32"/>
      <c r="D13" s="31"/>
      <c r="E13" s="31"/>
      <c r="F13" s="32"/>
      <c r="G13" s="32"/>
      <c r="H13" s="53"/>
      <c r="I13" s="53"/>
      <c r="J13" s="32"/>
    </row>
    <row r="14" spans="1:10">
      <c r="A14" s="14"/>
      <c r="B14" s="24" t="s">
        <v>443</v>
      </c>
      <c r="C14" s="28"/>
      <c r="D14" s="26">
        <v>5498</v>
      </c>
      <c r="E14" s="26"/>
      <c r="F14" s="28"/>
      <c r="G14" s="28"/>
      <c r="H14" s="26">
        <v>1099</v>
      </c>
      <c r="I14" s="26"/>
      <c r="J14" s="28"/>
    </row>
    <row r="15" spans="1:10" ht="15.75" thickBot="1">
      <c r="A15" s="14"/>
      <c r="B15" s="24"/>
      <c r="C15" s="28"/>
      <c r="D15" s="74"/>
      <c r="E15" s="74"/>
      <c r="F15" s="75"/>
      <c r="G15" s="28"/>
      <c r="H15" s="74"/>
      <c r="I15" s="74"/>
      <c r="J15" s="75"/>
    </row>
    <row r="16" spans="1:10">
      <c r="A16" s="14"/>
      <c r="B16" s="144" t="s">
        <v>444</v>
      </c>
      <c r="C16" s="32"/>
      <c r="D16" s="82" t="s">
        <v>198</v>
      </c>
      <c r="E16" s="76">
        <v>25107</v>
      </c>
      <c r="F16" s="78"/>
      <c r="G16" s="32"/>
      <c r="H16" s="82" t="s">
        <v>198</v>
      </c>
      <c r="I16" s="76">
        <v>16142</v>
      </c>
      <c r="J16" s="78"/>
    </row>
    <row r="17" spans="1:10" ht="15.75" thickBot="1">
      <c r="A17" s="14"/>
      <c r="B17" s="144"/>
      <c r="C17" s="32"/>
      <c r="D17" s="83"/>
      <c r="E17" s="77"/>
      <c r="F17" s="79"/>
      <c r="G17" s="32"/>
      <c r="H17" s="83"/>
      <c r="I17" s="77"/>
      <c r="J17" s="79"/>
    </row>
    <row r="18" spans="1:10" ht="15.75" thickTop="1">
      <c r="A18" s="14"/>
      <c r="B18" s="15"/>
      <c r="C18" s="15"/>
    </row>
    <row r="19" spans="1:10" ht="114.75">
      <c r="A19" s="14"/>
      <c r="B19" s="125" t="s">
        <v>341</v>
      </c>
      <c r="C19" s="134" t="s">
        <v>445</v>
      </c>
    </row>
    <row r="20" spans="1:10">
      <c r="A20" s="14"/>
      <c r="B20" s="15"/>
      <c r="C20" s="15"/>
    </row>
    <row r="21" spans="1:10" ht="140.25">
      <c r="A21" s="14"/>
      <c r="B21" s="125" t="s">
        <v>425</v>
      </c>
      <c r="C21" s="134" t="s">
        <v>446</v>
      </c>
    </row>
    <row r="22" spans="1:10">
      <c r="A22" s="14"/>
      <c r="B22" s="15"/>
      <c r="C22" s="15"/>
    </row>
    <row r="23" spans="1:10" ht="102">
      <c r="A23" s="14"/>
      <c r="B23" s="125" t="s">
        <v>447</v>
      </c>
      <c r="C23" s="134" t="s">
        <v>448</v>
      </c>
    </row>
  </sheetData>
  <mergeCells count="47">
    <mergeCell ref="A1:A2"/>
    <mergeCell ref="B1:J1"/>
    <mergeCell ref="B2:J2"/>
    <mergeCell ref="B3:J3"/>
    <mergeCell ref="A4:A23"/>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4.85546875" bestFit="1" customWidth="1"/>
    <col min="3" max="3" width="2" customWidth="1"/>
    <col min="4" max="4" width="6.5703125" customWidth="1"/>
    <col min="5" max="5" width="1.5703125" customWidth="1"/>
    <col min="7" max="7" width="2.28515625" customWidth="1"/>
    <col min="8" max="8" width="7.85546875" customWidth="1"/>
    <col min="9" max="9" width="1.85546875" customWidth="1"/>
  </cols>
  <sheetData>
    <row r="1" spans="1:10" ht="15" customHeight="1">
      <c r="A1" s="7" t="s">
        <v>751</v>
      </c>
      <c r="B1" s="7" t="s">
        <v>1</v>
      </c>
      <c r="C1" s="7"/>
      <c r="D1" s="7"/>
      <c r="E1" s="7"/>
      <c r="F1" s="7"/>
      <c r="G1" s="7"/>
      <c r="H1" s="7"/>
      <c r="I1" s="7"/>
      <c r="J1" s="7"/>
    </row>
    <row r="2" spans="1:10" ht="15" customHeight="1">
      <c r="A2" s="7"/>
      <c r="B2" s="7" t="s">
        <v>2</v>
      </c>
      <c r="C2" s="7"/>
      <c r="D2" s="7"/>
      <c r="E2" s="7"/>
      <c r="F2" s="7"/>
      <c r="G2" s="7"/>
      <c r="H2" s="7"/>
      <c r="I2" s="7"/>
      <c r="J2" s="7"/>
    </row>
    <row r="3" spans="1:10" ht="30">
      <c r="A3" s="3" t="s">
        <v>450</v>
      </c>
      <c r="B3" s="33" t="s">
        <v>5</v>
      </c>
      <c r="C3" s="33"/>
      <c r="D3" s="33"/>
      <c r="E3" s="33"/>
      <c r="F3" s="33"/>
      <c r="G3" s="33"/>
      <c r="H3" s="33"/>
      <c r="I3" s="33"/>
      <c r="J3" s="33"/>
    </row>
    <row r="4" spans="1:10" ht="15" customHeight="1">
      <c r="A4" s="14" t="s">
        <v>752</v>
      </c>
      <c r="B4" s="33" t="s">
        <v>5</v>
      </c>
      <c r="C4" s="33"/>
      <c r="D4" s="33"/>
      <c r="E4" s="33"/>
      <c r="F4" s="33"/>
      <c r="G4" s="33"/>
      <c r="H4" s="33"/>
      <c r="I4" s="33"/>
      <c r="J4" s="33"/>
    </row>
    <row r="5" spans="1:10">
      <c r="A5" s="14"/>
      <c r="B5" s="36" t="s">
        <v>451</v>
      </c>
      <c r="C5" s="36"/>
      <c r="D5" s="36"/>
      <c r="E5" s="36"/>
      <c r="F5" s="36"/>
      <c r="G5" s="36"/>
      <c r="H5" s="36"/>
      <c r="I5" s="36"/>
      <c r="J5" s="36"/>
    </row>
    <row r="6" spans="1:10">
      <c r="A6" s="14"/>
      <c r="B6" s="21"/>
      <c r="C6" s="21"/>
      <c r="D6" s="21"/>
      <c r="E6" s="21"/>
      <c r="F6" s="21"/>
      <c r="G6" s="21"/>
      <c r="H6" s="21"/>
      <c r="I6" s="21"/>
      <c r="J6" s="21"/>
    </row>
    <row r="7" spans="1:10">
      <c r="A7" s="14"/>
      <c r="B7" s="15"/>
      <c r="C7" s="15"/>
      <c r="D7" s="15"/>
      <c r="E7" s="15"/>
      <c r="F7" s="15"/>
      <c r="G7" s="15"/>
      <c r="H7" s="15"/>
      <c r="I7" s="15"/>
      <c r="J7" s="15"/>
    </row>
    <row r="8" spans="1:10">
      <c r="A8" s="14"/>
      <c r="B8" s="16"/>
      <c r="C8" s="88" t="s">
        <v>329</v>
      </c>
      <c r="D8" s="88"/>
      <c r="E8" s="88"/>
      <c r="F8" s="16"/>
      <c r="G8" s="88" t="s">
        <v>330</v>
      </c>
      <c r="H8" s="88"/>
      <c r="I8" s="88"/>
      <c r="J8" s="16"/>
    </row>
    <row r="9" spans="1:10" ht="15.75" thickBot="1">
      <c r="A9" s="14"/>
      <c r="B9" s="37"/>
      <c r="C9" s="46">
        <v>2014</v>
      </c>
      <c r="D9" s="46"/>
      <c r="E9" s="46"/>
      <c r="F9" s="16"/>
      <c r="G9" s="46">
        <v>2013</v>
      </c>
      <c r="H9" s="46"/>
      <c r="I9" s="46"/>
      <c r="J9" s="16"/>
    </row>
    <row r="10" spans="1:10">
      <c r="A10" s="14"/>
      <c r="B10" s="63" t="s">
        <v>452</v>
      </c>
      <c r="C10" s="25" t="s">
        <v>198</v>
      </c>
      <c r="D10" s="27">
        <v>76378</v>
      </c>
      <c r="E10" s="29"/>
      <c r="F10" s="28"/>
      <c r="G10" s="25" t="s">
        <v>198</v>
      </c>
      <c r="H10" s="27">
        <v>81695</v>
      </c>
      <c r="I10" s="29"/>
      <c r="J10" s="28"/>
    </row>
    <row r="11" spans="1:10">
      <c r="A11" s="14"/>
      <c r="B11" s="63"/>
      <c r="C11" s="24"/>
      <c r="D11" s="26"/>
      <c r="E11" s="28"/>
      <c r="F11" s="28"/>
      <c r="G11" s="49"/>
      <c r="H11" s="50"/>
      <c r="I11" s="51"/>
      <c r="J11" s="28"/>
    </row>
    <row r="12" spans="1:10">
      <c r="A12" s="14"/>
      <c r="B12" s="121" t="s">
        <v>453</v>
      </c>
      <c r="C12" s="53" t="s">
        <v>454</v>
      </c>
      <c r="D12" s="53"/>
      <c r="E12" s="20" t="s">
        <v>207</v>
      </c>
      <c r="F12" s="16"/>
      <c r="G12" s="53" t="s">
        <v>455</v>
      </c>
      <c r="H12" s="53"/>
      <c r="I12" s="20" t="s">
        <v>207</v>
      </c>
      <c r="J12" s="16"/>
    </row>
    <row r="13" spans="1:10">
      <c r="A13" s="14"/>
      <c r="B13" s="128" t="s">
        <v>456</v>
      </c>
      <c r="C13" s="61">
        <v>22</v>
      </c>
      <c r="D13" s="61"/>
      <c r="E13" s="28"/>
      <c r="F13" s="28"/>
      <c r="G13" s="26">
        <v>3253</v>
      </c>
      <c r="H13" s="26"/>
      <c r="I13" s="28"/>
      <c r="J13" s="28"/>
    </row>
    <row r="14" spans="1:10" ht="15.75" thickBot="1">
      <c r="A14" s="14"/>
      <c r="B14" s="128"/>
      <c r="C14" s="81"/>
      <c r="D14" s="81"/>
      <c r="E14" s="75"/>
      <c r="F14" s="28"/>
      <c r="G14" s="74"/>
      <c r="H14" s="74"/>
      <c r="I14" s="75"/>
      <c r="J14" s="28"/>
    </row>
    <row r="15" spans="1:10">
      <c r="A15" s="14"/>
      <c r="B15" s="30" t="s">
        <v>167</v>
      </c>
      <c r="C15" s="76">
        <v>73902</v>
      </c>
      <c r="D15" s="76"/>
      <c r="E15" s="78"/>
      <c r="F15" s="32"/>
      <c r="G15" s="76">
        <v>76378</v>
      </c>
      <c r="H15" s="76"/>
      <c r="I15" s="78"/>
      <c r="J15" s="32"/>
    </row>
    <row r="16" spans="1:10">
      <c r="A16" s="14"/>
      <c r="B16" s="30"/>
      <c r="C16" s="31"/>
      <c r="D16" s="31"/>
      <c r="E16" s="32"/>
      <c r="F16" s="32"/>
      <c r="G16" s="31"/>
      <c r="H16" s="31"/>
      <c r="I16" s="32"/>
      <c r="J16" s="32"/>
    </row>
    <row r="17" spans="1:10" ht="15.75" thickBot="1">
      <c r="A17" s="14"/>
      <c r="B17" s="127" t="s">
        <v>457</v>
      </c>
      <c r="C17" s="81" t="s">
        <v>458</v>
      </c>
      <c r="D17" s="81"/>
      <c r="E17" s="124" t="s">
        <v>207</v>
      </c>
      <c r="F17" s="19"/>
      <c r="G17" s="81" t="s">
        <v>459</v>
      </c>
      <c r="H17" s="81"/>
      <c r="I17" s="124" t="s">
        <v>207</v>
      </c>
      <c r="J17" s="19"/>
    </row>
    <row r="18" spans="1:10">
      <c r="A18" s="14"/>
      <c r="B18" s="144" t="s">
        <v>460</v>
      </c>
      <c r="C18" s="82" t="s">
        <v>198</v>
      </c>
      <c r="D18" s="76">
        <v>67456</v>
      </c>
      <c r="E18" s="78"/>
      <c r="F18" s="32"/>
      <c r="G18" s="82" t="s">
        <v>198</v>
      </c>
      <c r="H18" s="76">
        <v>69543</v>
      </c>
      <c r="I18" s="78"/>
      <c r="J18" s="32"/>
    </row>
    <row r="19" spans="1:10" ht="15.75" thickBot="1">
      <c r="A19" s="14"/>
      <c r="B19" s="144"/>
      <c r="C19" s="83"/>
      <c r="D19" s="77"/>
      <c r="E19" s="79"/>
      <c r="F19" s="32"/>
      <c r="G19" s="83"/>
      <c r="H19" s="77"/>
      <c r="I19" s="79"/>
      <c r="J19" s="32"/>
    </row>
    <row r="20" spans="1:10" ht="15.75" thickTop="1"/>
  </sheetData>
  <mergeCells count="48">
    <mergeCell ref="I18:I19"/>
    <mergeCell ref="J18:J19"/>
    <mergeCell ref="A1:A2"/>
    <mergeCell ref="B1:J1"/>
    <mergeCell ref="B2:J2"/>
    <mergeCell ref="B3:J3"/>
    <mergeCell ref="A4:A19"/>
    <mergeCell ref="B4:J4"/>
    <mergeCell ref="B5:J5"/>
    <mergeCell ref="C17:D17"/>
    <mergeCell ref="G17:H17"/>
    <mergeCell ref="B18:B19"/>
    <mergeCell ref="C18:C19"/>
    <mergeCell ref="D18:D19"/>
    <mergeCell ref="E18:E19"/>
    <mergeCell ref="F18:F19"/>
    <mergeCell ref="G18:G19"/>
    <mergeCell ref="H18:H19"/>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G10:G11"/>
    <mergeCell ref="H10:H11"/>
    <mergeCell ref="I10:I11"/>
    <mergeCell ref="J10:J11"/>
    <mergeCell ref="C12:D12"/>
    <mergeCell ref="G12:H12"/>
    <mergeCell ref="B6:J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s>
  <sheetData>
    <row r="1" spans="1:17" ht="15" customHeight="1">
      <c r="A1" s="7" t="s">
        <v>7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7</v>
      </c>
      <c r="B3" s="33" t="s">
        <v>5</v>
      </c>
      <c r="C3" s="33"/>
      <c r="D3" s="33"/>
      <c r="E3" s="33"/>
      <c r="F3" s="33"/>
      <c r="G3" s="33"/>
      <c r="H3" s="33"/>
      <c r="I3" s="33"/>
      <c r="J3" s="33"/>
      <c r="K3" s="33"/>
      <c r="L3" s="33"/>
      <c r="M3" s="33"/>
      <c r="N3" s="33"/>
      <c r="O3" s="33"/>
      <c r="P3" s="33"/>
      <c r="Q3" s="33"/>
    </row>
    <row r="4" spans="1:17" ht="15" customHeight="1">
      <c r="A4" s="14" t="s">
        <v>754</v>
      </c>
      <c r="B4" s="33" t="s">
        <v>5</v>
      </c>
      <c r="C4" s="33"/>
      <c r="D4" s="33"/>
      <c r="E4" s="33"/>
      <c r="F4" s="33"/>
      <c r="G4" s="33"/>
      <c r="H4" s="33"/>
      <c r="I4" s="33"/>
      <c r="J4" s="33"/>
      <c r="K4" s="33"/>
      <c r="L4" s="33"/>
      <c r="M4" s="33"/>
      <c r="N4" s="33"/>
      <c r="O4" s="33"/>
      <c r="P4" s="33"/>
      <c r="Q4" s="33"/>
    </row>
    <row r="5" spans="1:17">
      <c r="A5" s="14"/>
      <c r="B5" s="36" t="s">
        <v>469</v>
      </c>
      <c r="C5" s="36"/>
      <c r="D5" s="36"/>
      <c r="E5" s="36"/>
      <c r="F5" s="36"/>
      <c r="G5" s="36"/>
      <c r="H5" s="36"/>
      <c r="I5" s="36"/>
      <c r="J5" s="36"/>
      <c r="K5" s="36"/>
      <c r="L5" s="36"/>
      <c r="M5" s="36"/>
      <c r="N5" s="36"/>
      <c r="O5" s="36"/>
      <c r="P5" s="36"/>
      <c r="Q5" s="36"/>
    </row>
    <row r="6" spans="1:17">
      <c r="A6" s="14"/>
      <c r="B6" s="21"/>
      <c r="C6" s="21"/>
      <c r="D6" s="21"/>
      <c r="E6" s="21"/>
      <c r="F6" s="21"/>
      <c r="G6" s="21"/>
      <c r="H6" s="21"/>
      <c r="I6" s="21"/>
    </row>
    <row r="7" spans="1:17">
      <c r="A7" s="14"/>
      <c r="B7" s="15"/>
      <c r="C7" s="15"/>
      <c r="D7" s="15"/>
      <c r="E7" s="15"/>
      <c r="F7" s="15"/>
      <c r="G7" s="15"/>
      <c r="H7" s="15"/>
      <c r="I7" s="15"/>
    </row>
    <row r="8" spans="1:17">
      <c r="A8" s="14"/>
      <c r="B8" s="16"/>
      <c r="C8" s="16"/>
      <c r="D8" s="16"/>
      <c r="E8" s="16"/>
      <c r="F8" s="16"/>
      <c r="G8" s="16"/>
      <c r="H8" s="16"/>
      <c r="I8" s="16"/>
    </row>
    <row r="9" spans="1:17">
      <c r="A9" s="14"/>
      <c r="B9" s="21"/>
      <c r="C9" s="21"/>
      <c r="D9" s="21"/>
      <c r="E9" s="21"/>
      <c r="F9" s="21"/>
      <c r="G9" s="21"/>
      <c r="H9" s="21"/>
      <c r="I9" s="21"/>
      <c r="J9" s="21"/>
      <c r="K9" s="21"/>
      <c r="L9" s="21"/>
      <c r="M9" s="21"/>
      <c r="N9" s="21"/>
      <c r="O9" s="21"/>
      <c r="P9" s="21"/>
      <c r="Q9" s="21"/>
    </row>
    <row r="10" spans="1:17">
      <c r="A10" s="14"/>
      <c r="B10" s="15"/>
      <c r="C10" s="15"/>
      <c r="D10" s="15"/>
      <c r="E10" s="15"/>
      <c r="F10" s="15"/>
      <c r="G10" s="15"/>
      <c r="H10" s="15"/>
      <c r="I10" s="15"/>
      <c r="J10" s="15"/>
      <c r="K10" s="15"/>
      <c r="L10" s="15"/>
      <c r="M10" s="15"/>
      <c r="N10" s="15"/>
      <c r="O10" s="15"/>
      <c r="P10" s="15"/>
      <c r="Q10" s="15"/>
    </row>
    <row r="11" spans="1:17" ht="15.75" thickBot="1">
      <c r="A11" s="14"/>
      <c r="B11" s="37"/>
      <c r="C11" s="46" t="s">
        <v>470</v>
      </c>
      <c r="D11" s="46"/>
      <c r="E11" s="46"/>
      <c r="F11" s="46"/>
      <c r="G11" s="46"/>
      <c r="H11" s="46"/>
      <c r="I11" s="46"/>
      <c r="J11" s="16"/>
      <c r="K11" s="46" t="s">
        <v>471</v>
      </c>
      <c r="L11" s="46"/>
      <c r="M11" s="46"/>
      <c r="N11" s="46"/>
      <c r="O11" s="46"/>
      <c r="P11" s="46"/>
      <c r="Q11" s="46"/>
    </row>
    <row r="12" spans="1:17">
      <c r="A12" s="14"/>
      <c r="B12" s="32"/>
      <c r="C12" s="89" t="s">
        <v>195</v>
      </c>
      <c r="D12" s="89"/>
      <c r="E12" s="89"/>
      <c r="F12" s="89"/>
      <c r="G12" s="89"/>
      <c r="H12" s="89"/>
      <c r="I12" s="89"/>
      <c r="J12" s="32"/>
      <c r="K12" s="89" t="s">
        <v>195</v>
      </c>
      <c r="L12" s="89"/>
      <c r="M12" s="89"/>
      <c r="N12" s="89"/>
      <c r="O12" s="89"/>
      <c r="P12" s="89"/>
      <c r="Q12" s="89"/>
    </row>
    <row r="13" spans="1:17" ht="15.75" thickBot="1">
      <c r="A13" s="14"/>
      <c r="B13" s="32"/>
      <c r="C13" s="88" t="s">
        <v>329</v>
      </c>
      <c r="D13" s="88"/>
      <c r="E13" s="88"/>
      <c r="F13" s="88"/>
      <c r="G13" s="88"/>
      <c r="H13" s="88"/>
      <c r="I13" s="88"/>
      <c r="J13" s="32"/>
      <c r="K13" s="88" t="s">
        <v>329</v>
      </c>
      <c r="L13" s="88"/>
      <c r="M13" s="88"/>
      <c r="N13" s="88"/>
      <c r="O13" s="88"/>
      <c r="P13" s="88"/>
      <c r="Q13" s="88"/>
    </row>
    <row r="14" spans="1:17" ht="15.75" thickBot="1">
      <c r="A14" s="14"/>
      <c r="B14" s="37"/>
      <c r="C14" s="47">
        <v>2014</v>
      </c>
      <c r="D14" s="47"/>
      <c r="E14" s="47"/>
      <c r="F14" s="16"/>
      <c r="G14" s="47">
        <v>2013</v>
      </c>
      <c r="H14" s="47"/>
      <c r="I14" s="47"/>
      <c r="J14" s="16"/>
      <c r="K14" s="47">
        <v>2014</v>
      </c>
      <c r="L14" s="47"/>
      <c r="M14" s="47"/>
      <c r="N14" s="16"/>
      <c r="O14" s="47">
        <v>2013</v>
      </c>
      <c r="P14" s="47"/>
      <c r="Q14" s="47"/>
    </row>
    <row r="15" spans="1:17">
      <c r="A15" s="14"/>
      <c r="B15" s="41" t="s">
        <v>472</v>
      </c>
      <c r="C15" s="29"/>
      <c r="D15" s="29"/>
      <c r="E15" s="29"/>
      <c r="F15" s="19"/>
      <c r="G15" s="29"/>
      <c r="H15" s="29"/>
      <c r="I15" s="29"/>
      <c r="J15" s="19"/>
      <c r="K15" s="29"/>
      <c r="L15" s="29"/>
      <c r="M15" s="29"/>
      <c r="N15" s="19"/>
      <c r="O15" s="29"/>
      <c r="P15" s="29"/>
      <c r="Q15" s="29"/>
    </row>
    <row r="16" spans="1:17">
      <c r="A16" s="14"/>
      <c r="B16" s="123" t="s">
        <v>473</v>
      </c>
      <c r="C16" s="30" t="s">
        <v>198</v>
      </c>
      <c r="D16" s="31">
        <v>1624</v>
      </c>
      <c r="E16" s="32"/>
      <c r="F16" s="32"/>
      <c r="G16" s="30" t="s">
        <v>198</v>
      </c>
      <c r="H16" s="31">
        <v>2419</v>
      </c>
      <c r="I16" s="32"/>
      <c r="J16" s="32"/>
      <c r="K16" s="30" t="s">
        <v>198</v>
      </c>
      <c r="L16" s="53">
        <v>179</v>
      </c>
      <c r="M16" s="32"/>
      <c r="N16" s="32"/>
      <c r="O16" s="30" t="s">
        <v>198</v>
      </c>
      <c r="P16" s="53">
        <v>249</v>
      </c>
      <c r="Q16" s="32"/>
    </row>
    <row r="17" spans="1:17">
      <c r="A17" s="14"/>
      <c r="B17" s="123"/>
      <c r="C17" s="30"/>
      <c r="D17" s="31"/>
      <c r="E17" s="32"/>
      <c r="F17" s="32"/>
      <c r="G17" s="30"/>
      <c r="H17" s="31"/>
      <c r="I17" s="32"/>
      <c r="J17" s="32"/>
      <c r="K17" s="30"/>
      <c r="L17" s="53"/>
      <c r="M17" s="32"/>
      <c r="N17" s="32"/>
      <c r="O17" s="30"/>
      <c r="P17" s="53"/>
      <c r="Q17" s="32"/>
    </row>
    <row r="18" spans="1:17">
      <c r="A18" s="14"/>
      <c r="B18" s="128" t="s">
        <v>474</v>
      </c>
      <c r="C18" s="26">
        <v>4683</v>
      </c>
      <c r="D18" s="26"/>
      <c r="E18" s="28"/>
      <c r="F18" s="28"/>
      <c r="G18" s="26">
        <v>4834</v>
      </c>
      <c r="H18" s="26"/>
      <c r="I18" s="28"/>
      <c r="J18" s="28"/>
      <c r="K18" s="61">
        <v>206</v>
      </c>
      <c r="L18" s="61"/>
      <c r="M18" s="28"/>
      <c r="N18" s="28"/>
      <c r="O18" s="61">
        <v>240</v>
      </c>
      <c r="P18" s="61"/>
      <c r="Q18" s="28"/>
    </row>
    <row r="19" spans="1:17">
      <c r="A19" s="14"/>
      <c r="B19" s="128"/>
      <c r="C19" s="26"/>
      <c r="D19" s="26"/>
      <c r="E19" s="28"/>
      <c r="F19" s="28"/>
      <c r="G19" s="26"/>
      <c r="H19" s="26"/>
      <c r="I19" s="28"/>
      <c r="J19" s="28"/>
      <c r="K19" s="61"/>
      <c r="L19" s="61"/>
      <c r="M19" s="28"/>
      <c r="N19" s="28"/>
      <c r="O19" s="61"/>
      <c r="P19" s="61"/>
      <c r="Q19" s="28"/>
    </row>
    <row r="20" spans="1:17">
      <c r="A20" s="14"/>
      <c r="B20" s="123" t="s">
        <v>475</v>
      </c>
      <c r="C20" s="53" t="s">
        <v>476</v>
      </c>
      <c r="D20" s="53"/>
      <c r="E20" s="30" t="s">
        <v>207</v>
      </c>
      <c r="F20" s="32"/>
      <c r="G20" s="53" t="s">
        <v>477</v>
      </c>
      <c r="H20" s="53"/>
      <c r="I20" s="30" t="s">
        <v>207</v>
      </c>
      <c r="J20" s="32"/>
      <c r="K20" s="53" t="s">
        <v>208</v>
      </c>
      <c r="L20" s="53"/>
      <c r="M20" s="32"/>
      <c r="N20" s="32"/>
      <c r="O20" s="53" t="s">
        <v>208</v>
      </c>
      <c r="P20" s="53"/>
      <c r="Q20" s="32"/>
    </row>
    <row r="21" spans="1:17">
      <c r="A21" s="14"/>
      <c r="B21" s="123"/>
      <c r="C21" s="53"/>
      <c r="D21" s="53"/>
      <c r="E21" s="30"/>
      <c r="F21" s="32"/>
      <c r="G21" s="53"/>
      <c r="H21" s="53"/>
      <c r="I21" s="30"/>
      <c r="J21" s="32"/>
      <c r="K21" s="53"/>
      <c r="L21" s="53"/>
      <c r="M21" s="32"/>
      <c r="N21" s="32"/>
      <c r="O21" s="53"/>
      <c r="P21" s="53"/>
      <c r="Q21" s="32"/>
    </row>
    <row r="22" spans="1:17">
      <c r="A22" s="14"/>
      <c r="B22" s="128" t="s">
        <v>478</v>
      </c>
      <c r="C22" s="61">
        <v>292</v>
      </c>
      <c r="D22" s="61"/>
      <c r="E22" s="28"/>
      <c r="F22" s="28"/>
      <c r="G22" s="61">
        <v>388</v>
      </c>
      <c r="H22" s="61"/>
      <c r="I22" s="28"/>
      <c r="J22" s="28"/>
      <c r="K22" s="61">
        <v>4</v>
      </c>
      <c r="L22" s="61"/>
      <c r="M22" s="28"/>
      <c r="N22" s="28"/>
      <c r="O22" s="61">
        <v>6</v>
      </c>
      <c r="P22" s="61"/>
      <c r="Q22" s="28"/>
    </row>
    <row r="23" spans="1:17">
      <c r="A23" s="14"/>
      <c r="B23" s="128"/>
      <c r="C23" s="61"/>
      <c r="D23" s="61"/>
      <c r="E23" s="28"/>
      <c r="F23" s="28"/>
      <c r="G23" s="61"/>
      <c r="H23" s="61"/>
      <c r="I23" s="28"/>
      <c r="J23" s="28"/>
      <c r="K23" s="61"/>
      <c r="L23" s="61"/>
      <c r="M23" s="28"/>
      <c r="N23" s="28"/>
      <c r="O23" s="61"/>
      <c r="P23" s="61"/>
      <c r="Q23" s="28"/>
    </row>
    <row r="24" spans="1:17">
      <c r="A24" s="14"/>
      <c r="B24" s="123" t="s">
        <v>479</v>
      </c>
      <c r="C24" s="31">
        <v>2737</v>
      </c>
      <c r="D24" s="31"/>
      <c r="E24" s="32"/>
      <c r="F24" s="32"/>
      <c r="G24" s="31">
        <v>5727</v>
      </c>
      <c r="H24" s="31"/>
      <c r="I24" s="32"/>
      <c r="J24" s="32"/>
      <c r="K24" s="53">
        <v>129</v>
      </c>
      <c r="L24" s="53"/>
      <c r="M24" s="32"/>
      <c r="N24" s="32"/>
      <c r="O24" s="53">
        <v>218</v>
      </c>
      <c r="P24" s="53"/>
      <c r="Q24" s="32"/>
    </row>
    <row r="25" spans="1:17">
      <c r="A25" s="14"/>
      <c r="B25" s="123"/>
      <c r="C25" s="31"/>
      <c r="D25" s="31"/>
      <c r="E25" s="32"/>
      <c r="F25" s="32"/>
      <c r="G25" s="31"/>
      <c r="H25" s="31"/>
      <c r="I25" s="32"/>
      <c r="J25" s="32"/>
      <c r="K25" s="53"/>
      <c r="L25" s="53"/>
      <c r="M25" s="32"/>
      <c r="N25" s="32"/>
      <c r="O25" s="53"/>
      <c r="P25" s="53"/>
      <c r="Q25" s="32"/>
    </row>
    <row r="26" spans="1:17">
      <c r="A26" s="14"/>
      <c r="B26" s="128" t="s">
        <v>480</v>
      </c>
      <c r="C26" s="61" t="s">
        <v>208</v>
      </c>
      <c r="D26" s="61"/>
      <c r="E26" s="28"/>
      <c r="F26" s="28"/>
      <c r="G26" s="61" t="s">
        <v>208</v>
      </c>
      <c r="H26" s="61"/>
      <c r="I26" s="28"/>
      <c r="J26" s="28"/>
      <c r="K26" s="61" t="s">
        <v>481</v>
      </c>
      <c r="L26" s="61"/>
      <c r="M26" s="24" t="s">
        <v>207</v>
      </c>
      <c r="N26" s="28"/>
      <c r="O26" s="61" t="s">
        <v>208</v>
      </c>
      <c r="P26" s="61"/>
      <c r="Q26" s="28"/>
    </row>
    <row r="27" spans="1:17" ht="15.75" thickBot="1">
      <c r="A27" s="14"/>
      <c r="B27" s="128"/>
      <c r="C27" s="81"/>
      <c r="D27" s="81"/>
      <c r="E27" s="75"/>
      <c r="F27" s="28"/>
      <c r="G27" s="81"/>
      <c r="H27" s="81"/>
      <c r="I27" s="75"/>
      <c r="J27" s="28"/>
      <c r="K27" s="81"/>
      <c r="L27" s="81"/>
      <c r="M27" s="148"/>
      <c r="N27" s="28"/>
      <c r="O27" s="81"/>
      <c r="P27" s="81"/>
      <c r="Q27" s="75"/>
    </row>
    <row r="28" spans="1:17">
      <c r="A28" s="14"/>
      <c r="B28" s="144" t="s">
        <v>482</v>
      </c>
      <c r="C28" s="82" t="s">
        <v>198</v>
      </c>
      <c r="D28" s="76">
        <v>2678</v>
      </c>
      <c r="E28" s="78"/>
      <c r="F28" s="32"/>
      <c r="G28" s="82" t="s">
        <v>198</v>
      </c>
      <c r="H28" s="76">
        <v>5944</v>
      </c>
      <c r="I28" s="78"/>
      <c r="J28" s="32"/>
      <c r="K28" s="82" t="s">
        <v>198</v>
      </c>
      <c r="L28" s="84">
        <v>384</v>
      </c>
      <c r="M28" s="78"/>
      <c r="N28" s="32"/>
      <c r="O28" s="82" t="s">
        <v>198</v>
      </c>
      <c r="P28" s="84">
        <v>713</v>
      </c>
      <c r="Q28" s="78"/>
    </row>
    <row r="29" spans="1:17" ht="15.75" thickBot="1">
      <c r="A29" s="14"/>
      <c r="B29" s="144"/>
      <c r="C29" s="83"/>
      <c r="D29" s="77"/>
      <c r="E29" s="79"/>
      <c r="F29" s="32"/>
      <c r="G29" s="83"/>
      <c r="H29" s="77"/>
      <c r="I29" s="79"/>
      <c r="J29" s="32"/>
      <c r="K29" s="83"/>
      <c r="L29" s="85"/>
      <c r="M29" s="79"/>
      <c r="N29" s="32"/>
      <c r="O29" s="83"/>
      <c r="P29" s="85"/>
      <c r="Q29" s="79"/>
    </row>
    <row r="30" spans="1:17" ht="15.75" thickTop="1">
      <c r="A30" s="14"/>
      <c r="B30" s="16"/>
      <c r="C30" s="60"/>
      <c r="D30" s="60"/>
      <c r="E30" s="60"/>
      <c r="F30" s="16"/>
      <c r="G30" s="60"/>
      <c r="H30" s="60"/>
      <c r="I30" s="60"/>
      <c r="J30" s="16"/>
      <c r="K30" s="60"/>
      <c r="L30" s="60"/>
      <c r="M30" s="60"/>
      <c r="N30" s="16"/>
      <c r="O30" s="60"/>
      <c r="P30" s="60"/>
      <c r="Q30" s="60"/>
    </row>
  </sheetData>
  <mergeCells count="121">
    <mergeCell ref="A1:A2"/>
    <mergeCell ref="B1:Q1"/>
    <mergeCell ref="B2:Q2"/>
    <mergeCell ref="B3:Q3"/>
    <mergeCell ref="A4:A30"/>
    <mergeCell ref="B4:Q4"/>
    <mergeCell ref="B5:Q5"/>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6:I6"/>
    <mergeCell ref="B9:Q9"/>
    <mergeCell ref="C11:I11"/>
    <mergeCell ref="K11:Q11"/>
    <mergeCell ref="B12:B13"/>
    <mergeCell ref="C12:I12"/>
    <mergeCell ref="C13:I13"/>
    <mergeCell ref="J12:J13"/>
    <mergeCell ref="K12:Q12"/>
    <mergeCell ref="K13:Q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33.5703125" customWidth="1"/>
    <col min="5" max="5" width="23" customWidth="1"/>
    <col min="6" max="6" width="7.85546875" customWidth="1"/>
    <col min="7" max="7" width="2.140625" customWidth="1"/>
    <col min="8" max="8" width="36.5703125" bestFit="1" customWidth="1"/>
    <col min="9" max="9" width="1.7109375" customWidth="1"/>
    <col min="10" max="10" width="10.140625" customWidth="1"/>
    <col min="11" max="11" width="9.140625" customWidth="1"/>
    <col min="12" max="12" width="33.85546875" customWidth="1"/>
    <col min="13" max="13" width="7.28515625" customWidth="1"/>
    <col min="14" max="14" width="3.28515625" customWidth="1"/>
    <col min="15" max="15" width="2.140625" customWidth="1"/>
    <col min="16" max="16" width="7.85546875" customWidth="1"/>
    <col min="17" max="17" width="1.7109375"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0</v>
      </c>
      <c r="B3" s="33" t="s">
        <v>5</v>
      </c>
      <c r="C3" s="33"/>
      <c r="D3" s="33"/>
      <c r="E3" s="33"/>
      <c r="F3" s="33"/>
      <c r="G3" s="33"/>
      <c r="H3" s="33"/>
      <c r="I3" s="33"/>
      <c r="J3" s="33"/>
      <c r="K3" s="33"/>
      <c r="L3" s="33"/>
      <c r="M3" s="33"/>
      <c r="N3" s="33"/>
      <c r="O3" s="33"/>
      <c r="P3" s="33"/>
      <c r="Q3" s="33"/>
    </row>
    <row r="4" spans="1:17" ht="15" customHeight="1">
      <c r="A4" s="14" t="s">
        <v>756</v>
      </c>
      <c r="B4" s="33" t="s">
        <v>5</v>
      </c>
      <c r="C4" s="33"/>
      <c r="D4" s="33"/>
      <c r="E4" s="33"/>
      <c r="F4" s="33"/>
      <c r="G4" s="33"/>
      <c r="H4" s="33"/>
      <c r="I4" s="33"/>
      <c r="J4" s="33"/>
      <c r="K4" s="33"/>
      <c r="L4" s="33"/>
      <c r="M4" s="33"/>
      <c r="N4" s="33"/>
      <c r="O4" s="33"/>
      <c r="P4" s="33"/>
      <c r="Q4" s="33"/>
    </row>
    <row r="5" spans="1:17">
      <c r="A5" s="14"/>
      <c r="B5" s="36" t="s">
        <v>491</v>
      </c>
      <c r="C5" s="36"/>
      <c r="D5" s="36"/>
      <c r="E5" s="36"/>
      <c r="F5" s="36"/>
      <c r="G5" s="36"/>
      <c r="H5" s="36"/>
      <c r="I5" s="36"/>
      <c r="J5" s="36"/>
      <c r="K5" s="36"/>
      <c r="L5" s="36"/>
      <c r="M5" s="36"/>
      <c r="N5" s="36"/>
      <c r="O5" s="36"/>
      <c r="P5" s="36"/>
      <c r="Q5" s="36"/>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25.5" customHeight="1" thickBot="1">
      <c r="A8" s="14"/>
      <c r="B8" s="16"/>
      <c r="C8" s="22" t="s">
        <v>492</v>
      </c>
      <c r="D8" s="22"/>
      <c r="E8" s="22"/>
      <c r="F8" s="16"/>
      <c r="G8" s="22" t="s">
        <v>493</v>
      </c>
      <c r="H8" s="22"/>
      <c r="I8" s="22"/>
      <c r="J8" s="16"/>
      <c r="K8" s="22" t="s">
        <v>494</v>
      </c>
      <c r="L8" s="22"/>
      <c r="M8" s="22"/>
      <c r="N8" s="16"/>
      <c r="O8" s="22" t="s">
        <v>227</v>
      </c>
      <c r="P8" s="22"/>
      <c r="Q8" s="22"/>
    </row>
    <row r="9" spans="1:17">
      <c r="A9" s="14"/>
      <c r="B9" s="24" t="s">
        <v>495</v>
      </c>
      <c r="C9" s="25" t="s">
        <v>198</v>
      </c>
      <c r="D9" s="27">
        <v>36914</v>
      </c>
      <c r="E9" s="29"/>
      <c r="F9" s="28"/>
      <c r="G9" s="25" t="s">
        <v>198</v>
      </c>
      <c r="H9" s="68" t="s">
        <v>496</v>
      </c>
      <c r="I9" s="25" t="s">
        <v>207</v>
      </c>
      <c r="J9" s="28"/>
      <c r="K9" s="25" t="s">
        <v>198</v>
      </c>
      <c r="L9" s="68" t="s">
        <v>497</v>
      </c>
      <c r="M9" s="25" t="s">
        <v>207</v>
      </c>
      <c r="N9" s="28"/>
      <c r="O9" s="25" t="s">
        <v>198</v>
      </c>
      <c r="P9" s="68" t="s">
        <v>312</v>
      </c>
      <c r="Q9" s="25" t="s">
        <v>207</v>
      </c>
    </row>
    <row r="10" spans="1:17" ht="15.75" thickBot="1">
      <c r="A10" s="14"/>
      <c r="B10" s="24"/>
      <c r="C10" s="148"/>
      <c r="D10" s="74"/>
      <c r="E10" s="75"/>
      <c r="F10" s="28"/>
      <c r="G10" s="148"/>
      <c r="H10" s="81"/>
      <c r="I10" s="148"/>
      <c r="J10" s="28"/>
      <c r="K10" s="148"/>
      <c r="L10" s="81"/>
      <c r="M10" s="148"/>
      <c r="N10" s="28"/>
      <c r="O10" s="148"/>
      <c r="P10" s="81"/>
      <c r="Q10" s="148"/>
    </row>
    <row r="11" spans="1:17">
      <c r="A11" s="14"/>
      <c r="B11" s="132" t="s">
        <v>498</v>
      </c>
      <c r="C11" s="76">
        <v>12893</v>
      </c>
      <c r="D11" s="76"/>
      <c r="E11" s="78"/>
      <c r="F11" s="32"/>
      <c r="G11" s="76">
        <v>1604</v>
      </c>
      <c r="H11" s="76"/>
      <c r="I11" s="78"/>
      <c r="J11" s="32"/>
      <c r="K11" s="84" t="s">
        <v>208</v>
      </c>
      <c r="L11" s="84"/>
      <c r="M11" s="78"/>
      <c r="N11" s="32"/>
      <c r="O11" s="76">
        <v>14497</v>
      </c>
      <c r="P11" s="76"/>
      <c r="Q11" s="78"/>
    </row>
    <row r="12" spans="1:17">
      <c r="A12" s="14"/>
      <c r="B12" s="132"/>
      <c r="C12" s="31"/>
      <c r="D12" s="31"/>
      <c r="E12" s="32"/>
      <c r="F12" s="32"/>
      <c r="G12" s="149"/>
      <c r="H12" s="149"/>
      <c r="I12" s="96"/>
      <c r="J12" s="32"/>
      <c r="K12" s="150"/>
      <c r="L12" s="150"/>
      <c r="M12" s="96"/>
      <c r="N12" s="32"/>
      <c r="O12" s="31"/>
      <c r="P12" s="31"/>
      <c r="Q12" s="32"/>
    </row>
    <row r="13" spans="1:17">
      <c r="A13" s="14"/>
      <c r="B13" s="67" t="s">
        <v>499</v>
      </c>
      <c r="C13" s="61" t="s">
        <v>208</v>
      </c>
      <c r="D13" s="61"/>
      <c r="E13" s="28"/>
      <c r="F13" s="28"/>
      <c r="G13" s="61" t="s">
        <v>500</v>
      </c>
      <c r="H13" s="61"/>
      <c r="I13" s="24" t="s">
        <v>207</v>
      </c>
      <c r="J13" s="28"/>
      <c r="K13" s="26">
        <v>2097</v>
      </c>
      <c r="L13" s="26"/>
      <c r="M13" s="28"/>
      <c r="N13" s="151" t="s">
        <v>341</v>
      </c>
      <c r="O13" s="26">
        <v>1605</v>
      </c>
      <c r="P13" s="26"/>
      <c r="Q13" s="28"/>
    </row>
    <row r="14" spans="1:17" ht="15.75" thickBot="1">
      <c r="A14" s="14"/>
      <c r="B14" s="67"/>
      <c r="C14" s="81"/>
      <c r="D14" s="81"/>
      <c r="E14" s="75"/>
      <c r="F14" s="28"/>
      <c r="G14" s="81"/>
      <c r="H14" s="81"/>
      <c r="I14" s="148"/>
      <c r="J14" s="28"/>
      <c r="K14" s="74"/>
      <c r="L14" s="74"/>
      <c r="M14" s="75"/>
      <c r="N14" s="151"/>
      <c r="O14" s="74"/>
      <c r="P14" s="74"/>
      <c r="Q14" s="75"/>
    </row>
    <row r="15" spans="1:17">
      <c r="A15" s="14"/>
      <c r="B15" s="30" t="s">
        <v>501</v>
      </c>
      <c r="C15" s="76">
        <v>12893</v>
      </c>
      <c r="D15" s="76"/>
      <c r="E15" s="78"/>
      <c r="F15" s="32"/>
      <c r="G15" s="76">
        <v>1112</v>
      </c>
      <c r="H15" s="76"/>
      <c r="I15" s="78"/>
      <c r="J15" s="32"/>
      <c r="K15" s="76">
        <v>2097</v>
      </c>
      <c r="L15" s="76"/>
      <c r="M15" s="78"/>
      <c r="N15" s="32"/>
      <c r="O15" s="76">
        <v>16102</v>
      </c>
      <c r="P15" s="76"/>
      <c r="Q15" s="78"/>
    </row>
    <row r="16" spans="1:17" ht="15.75" thickBot="1">
      <c r="A16" s="14"/>
      <c r="B16" s="30"/>
      <c r="C16" s="66"/>
      <c r="D16" s="66"/>
      <c r="E16" s="56"/>
      <c r="F16" s="32"/>
      <c r="G16" s="66"/>
      <c r="H16" s="66"/>
      <c r="I16" s="56"/>
      <c r="J16" s="32"/>
      <c r="K16" s="66"/>
      <c r="L16" s="66"/>
      <c r="M16" s="56"/>
      <c r="N16" s="32"/>
      <c r="O16" s="66"/>
      <c r="P16" s="66"/>
      <c r="Q16" s="56"/>
    </row>
    <row r="17" spans="1:17">
      <c r="A17" s="14"/>
      <c r="B17" s="24" t="s">
        <v>502</v>
      </c>
      <c r="C17" s="25" t="s">
        <v>198</v>
      </c>
      <c r="D17" s="27">
        <v>49807</v>
      </c>
      <c r="E17" s="29"/>
      <c r="F17" s="28"/>
      <c r="G17" s="25" t="s">
        <v>198</v>
      </c>
      <c r="H17" s="68">
        <v>770</v>
      </c>
      <c r="I17" s="29"/>
      <c r="J17" s="28"/>
      <c r="K17" s="25" t="s">
        <v>198</v>
      </c>
      <c r="L17" s="68" t="s">
        <v>503</v>
      </c>
      <c r="M17" s="25" t="s">
        <v>207</v>
      </c>
      <c r="N17" s="28"/>
      <c r="O17" s="25" t="s">
        <v>198</v>
      </c>
      <c r="P17" s="68" t="s">
        <v>323</v>
      </c>
      <c r="Q17" s="25" t="s">
        <v>207</v>
      </c>
    </row>
    <row r="18" spans="1:17" ht="15.75" thickBot="1">
      <c r="A18" s="14"/>
      <c r="B18" s="24"/>
      <c r="C18" s="57"/>
      <c r="D18" s="58"/>
      <c r="E18" s="59"/>
      <c r="F18" s="28"/>
      <c r="G18" s="57"/>
      <c r="H18" s="62"/>
      <c r="I18" s="59"/>
      <c r="J18" s="28"/>
      <c r="K18" s="57"/>
      <c r="L18" s="62"/>
      <c r="M18" s="57"/>
      <c r="N18" s="28"/>
      <c r="O18" s="57"/>
      <c r="P18" s="62"/>
      <c r="Q18" s="57"/>
    </row>
    <row r="19" spans="1:17" ht="15.75" thickTop="1">
      <c r="A19" s="14"/>
      <c r="B19" s="15"/>
      <c r="C19" s="15"/>
    </row>
    <row r="20" spans="1:17" ht="63.75">
      <c r="A20" s="14"/>
      <c r="B20" s="125" t="s">
        <v>341</v>
      </c>
      <c r="C20" s="134" t="s">
        <v>504</v>
      </c>
    </row>
    <row r="21" spans="1:17">
      <c r="A21" s="14"/>
      <c r="B21" s="33"/>
      <c r="C21" s="33"/>
      <c r="D21" s="33"/>
      <c r="E21" s="33"/>
      <c r="F21" s="33"/>
      <c r="G21" s="33"/>
      <c r="H21" s="33"/>
      <c r="I21" s="33"/>
      <c r="J21" s="33"/>
      <c r="K21" s="33"/>
      <c r="L21" s="33"/>
      <c r="M21" s="33"/>
      <c r="N21" s="33"/>
      <c r="O21" s="33"/>
      <c r="P21" s="33"/>
      <c r="Q21" s="33"/>
    </row>
    <row r="22" spans="1:17">
      <c r="A22" s="14"/>
      <c r="B22" s="36" t="s">
        <v>505</v>
      </c>
      <c r="C22" s="36"/>
      <c r="D22" s="36"/>
      <c r="E22" s="36"/>
      <c r="F22" s="36"/>
      <c r="G22" s="36"/>
      <c r="H22" s="36"/>
      <c r="I22" s="36"/>
      <c r="J22" s="36"/>
      <c r="K22" s="36"/>
      <c r="L22" s="36"/>
      <c r="M22" s="36"/>
      <c r="N22" s="36"/>
      <c r="O22" s="36"/>
      <c r="P22" s="36"/>
      <c r="Q22" s="36"/>
    </row>
    <row r="23" spans="1:17">
      <c r="A23" s="14"/>
      <c r="B23" s="21"/>
      <c r="C23" s="21"/>
      <c r="D23" s="21"/>
      <c r="E23" s="21"/>
      <c r="F23" s="21"/>
      <c r="G23" s="21"/>
      <c r="H23" s="21"/>
    </row>
    <row r="24" spans="1:17">
      <c r="A24" s="14"/>
      <c r="B24" s="15"/>
      <c r="C24" s="15"/>
      <c r="D24" s="15"/>
      <c r="E24" s="15"/>
      <c r="F24" s="15"/>
      <c r="G24" s="15"/>
      <c r="H24" s="15"/>
    </row>
    <row r="25" spans="1:17" ht="27" thickBot="1">
      <c r="A25" s="14"/>
      <c r="B25" s="17" t="s">
        <v>506</v>
      </c>
      <c r="C25" s="16"/>
      <c r="D25" s="22" t="s">
        <v>507</v>
      </c>
      <c r="E25" s="22"/>
      <c r="F25" s="22"/>
      <c r="G25" s="16"/>
      <c r="H25" s="17" t="s">
        <v>508</v>
      </c>
    </row>
    <row r="26" spans="1:17" ht="26.25">
      <c r="A26" s="14"/>
      <c r="B26" s="45" t="s">
        <v>509</v>
      </c>
      <c r="C26" s="19"/>
      <c r="D26" s="18" t="s">
        <v>198</v>
      </c>
      <c r="E26" s="40" t="s">
        <v>510</v>
      </c>
      <c r="F26" s="18" t="s">
        <v>207</v>
      </c>
      <c r="G26" s="19"/>
      <c r="H26" s="18" t="s">
        <v>511</v>
      </c>
    </row>
    <row r="27" spans="1:17" ht="26.25">
      <c r="A27" s="14"/>
      <c r="B27" s="130" t="s">
        <v>512</v>
      </c>
      <c r="C27" s="16"/>
      <c r="D27" s="53" t="s">
        <v>513</v>
      </c>
      <c r="E27" s="53"/>
      <c r="F27" s="20" t="s">
        <v>207</v>
      </c>
      <c r="G27" s="16"/>
      <c r="H27" s="20" t="s">
        <v>511</v>
      </c>
    </row>
    <row r="28" spans="1:17">
      <c r="A28" s="14"/>
      <c r="B28" s="24" t="s">
        <v>116</v>
      </c>
      <c r="C28" s="28"/>
      <c r="D28" s="61">
        <v>343</v>
      </c>
      <c r="E28" s="61"/>
      <c r="F28" s="28"/>
      <c r="G28" s="28"/>
      <c r="H28" s="24" t="s">
        <v>514</v>
      </c>
    </row>
    <row r="29" spans="1:17">
      <c r="A29" s="14"/>
      <c r="B29" s="24"/>
      <c r="C29" s="28"/>
      <c r="D29" s="61"/>
      <c r="E29" s="61"/>
      <c r="F29" s="28"/>
      <c r="G29" s="28"/>
      <c r="H29" s="24"/>
    </row>
    <row r="30" spans="1:17">
      <c r="A30" s="14"/>
      <c r="B30" s="132" t="s">
        <v>43</v>
      </c>
      <c r="C30" s="32"/>
      <c r="D30" s="53">
        <v>144</v>
      </c>
      <c r="E30" s="53"/>
      <c r="F30" s="32"/>
      <c r="G30" s="32"/>
      <c r="H30" s="30" t="s">
        <v>43</v>
      </c>
    </row>
    <row r="31" spans="1:17" ht="15.75" thickBot="1">
      <c r="A31" s="14"/>
      <c r="B31" s="132"/>
      <c r="C31" s="32"/>
      <c r="D31" s="54"/>
      <c r="E31" s="54"/>
      <c r="F31" s="56"/>
      <c r="G31" s="32"/>
      <c r="H31" s="30"/>
    </row>
    <row r="32" spans="1:17" ht="27" thickBot="1">
      <c r="A32" s="14"/>
      <c r="B32" s="45" t="s">
        <v>515</v>
      </c>
      <c r="C32" s="19"/>
      <c r="D32" s="137" t="s">
        <v>198</v>
      </c>
      <c r="E32" s="138" t="s">
        <v>500</v>
      </c>
      <c r="F32" s="137" t="s">
        <v>207</v>
      </c>
      <c r="G32" s="19"/>
      <c r="H32" s="19"/>
    </row>
  </sheetData>
  <mergeCells count="97">
    <mergeCell ref="A1:A2"/>
    <mergeCell ref="B1:Q1"/>
    <mergeCell ref="B2:Q2"/>
    <mergeCell ref="B3:Q3"/>
    <mergeCell ref="A4:A32"/>
    <mergeCell ref="B4:Q4"/>
    <mergeCell ref="B5:Q5"/>
    <mergeCell ref="B21:Q21"/>
    <mergeCell ref="B22:Q22"/>
    <mergeCell ref="G28:G29"/>
    <mergeCell ref="H28:H29"/>
    <mergeCell ref="B30:B31"/>
    <mergeCell ref="C30:C31"/>
    <mergeCell ref="D30:E31"/>
    <mergeCell ref="F30:F31"/>
    <mergeCell ref="G30:G31"/>
    <mergeCell ref="H30:H31"/>
    <mergeCell ref="D25:F25"/>
    <mergeCell ref="D27:E27"/>
    <mergeCell ref="B28:B29"/>
    <mergeCell ref="C28:C29"/>
    <mergeCell ref="D28:E29"/>
    <mergeCell ref="F28:F29"/>
    <mergeCell ref="M17:M18"/>
    <mergeCell ref="N17:N18"/>
    <mergeCell ref="O17:O18"/>
    <mergeCell ref="P17:P18"/>
    <mergeCell ref="Q17:Q18"/>
    <mergeCell ref="B23:H23"/>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42578125" customWidth="1"/>
    <col min="7" max="7" width="2" customWidth="1"/>
    <col min="8" max="8" width="5.7109375" customWidth="1"/>
    <col min="9" max="9" width="1.570312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30">
      <c r="A3" s="3" t="s">
        <v>517</v>
      </c>
      <c r="B3" s="33" t="s">
        <v>5</v>
      </c>
      <c r="C3" s="33"/>
      <c r="D3" s="33"/>
      <c r="E3" s="33"/>
      <c r="F3" s="33"/>
      <c r="G3" s="33"/>
      <c r="H3" s="33"/>
      <c r="I3" s="33"/>
    </row>
    <row r="4" spans="1:9" ht="15" customHeight="1">
      <c r="A4" s="14" t="s">
        <v>758</v>
      </c>
      <c r="B4" s="33" t="s">
        <v>5</v>
      </c>
      <c r="C4" s="33"/>
      <c r="D4" s="33"/>
      <c r="E4" s="33"/>
      <c r="F4" s="33"/>
      <c r="G4" s="33"/>
      <c r="H4" s="33"/>
      <c r="I4" s="33"/>
    </row>
    <row r="5" spans="1:9">
      <c r="A5" s="14"/>
      <c r="B5" s="36" t="s">
        <v>518</v>
      </c>
      <c r="C5" s="36"/>
      <c r="D5" s="36"/>
      <c r="E5" s="36"/>
      <c r="F5" s="36"/>
      <c r="G5" s="36"/>
      <c r="H5" s="36"/>
      <c r="I5" s="36"/>
    </row>
    <row r="6" spans="1:9">
      <c r="A6" s="14"/>
      <c r="B6" s="21"/>
      <c r="C6" s="21"/>
      <c r="D6" s="21"/>
      <c r="E6" s="21"/>
      <c r="F6" s="21"/>
      <c r="G6" s="21"/>
      <c r="H6" s="21"/>
      <c r="I6" s="21"/>
    </row>
    <row r="7" spans="1:9">
      <c r="A7" s="14"/>
      <c r="B7" s="15"/>
      <c r="C7" s="15"/>
      <c r="D7" s="15"/>
      <c r="E7" s="15"/>
      <c r="F7" s="15"/>
      <c r="G7" s="15"/>
      <c r="H7" s="15"/>
      <c r="I7" s="15"/>
    </row>
    <row r="8" spans="1:9" ht="15.75" thickBot="1">
      <c r="A8" s="14"/>
      <c r="B8" s="16"/>
      <c r="C8" s="22" t="s">
        <v>203</v>
      </c>
      <c r="D8" s="22"/>
      <c r="E8" s="22"/>
      <c r="F8" s="22"/>
      <c r="G8" s="22"/>
      <c r="H8" s="22"/>
      <c r="I8" s="22"/>
    </row>
    <row r="9" spans="1:9" ht="15.75" thickBot="1">
      <c r="A9" s="14"/>
      <c r="B9" s="16"/>
      <c r="C9" s="23">
        <v>2014</v>
      </c>
      <c r="D9" s="23"/>
      <c r="E9" s="23"/>
      <c r="F9" s="16"/>
      <c r="G9" s="23">
        <v>2013</v>
      </c>
      <c r="H9" s="23"/>
      <c r="I9" s="23"/>
    </row>
    <row r="10" spans="1:9">
      <c r="A10" s="14"/>
      <c r="B10" s="24" t="s">
        <v>519</v>
      </c>
      <c r="C10" s="25" t="s">
        <v>198</v>
      </c>
      <c r="D10" s="27">
        <v>3036</v>
      </c>
      <c r="E10" s="29"/>
      <c r="F10" s="28"/>
      <c r="G10" s="25" t="s">
        <v>198</v>
      </c>
      <c r="H10" s="27">
        <v>2462</v>
      </c>
      <c r="I10" s="29"/>
    </row>
    <row r="11" spans="1:9">
      <c r="A11" s="14"/>
      <c r="B11" s="24"/>
      <c r="C11" s="49"/>
      <c r="D11" s="50"/>
      <c r="E11" s="51"/>
      <c r="F11" s="28"/>
      <c r="G11" s="24"/>
      <c r="H11" s="26"/>
      <c r="I11" s="28"/>
    </row>
    <row r="12" spans="1:9">
      <c r="A12" s="14"/>
      <c r="B12" s="30" t="s">
        <v>520</v>
      </c>
      <c r="C12" s="53">
        <v>552</v>
      </c>
      <c r="D12" s="53"/>
      <c r="E12" s="32"/>
      <c r="F12" s="32"/>
      <c r="G12" s="53">
        <v>474</v>
      </c>
      <c r="H12" s="53"/>
      <c r="I12" s="32"/>
    </row>
    <row r="13" spans="1:9">
      <c r="A13" s="14"/>
      <c r="B13" s="30"/>
      <c r="C13" s="53"/>
      <c r="D13" s="53"/>
      <c r="E13" s="32"/>
      <c r="F13" s="32"/>
      <c r="G13" s="53"/>
      <c r="H13" s="53"/>
      <c r="I13" s="32"/>
    </row>
    <row r="14" spans="1:9">
      <c r="A14" s="14"/>
      <c r="B14" s="18" t="s">
        <v>521</v>
      </c>
      <c r="C14" s="61" t="s">
        <v>522</v>
      </c>
      <c r="D14" s="61"/>
      <c r="E14" s="18" t="s">
        <v>207</v>
      </c>
      <c r="F14" s="19"/>
      <c r="G14" s="61" t="s">
        <v>523</v>
      </c>
      <c r="H14" s="61"/>
      <c r="I14" s="18" t="s">
        <v>207</v>
      </c>
    </row>
    <row r="15" spans="1:9" ht="26.25">
      <c r="A15" s="14"/>
      <c r="B15" s="20" t="s">
        <v>524</v>
      </c>
      <c r="C15" s="53" t="s">
        <v>525</v>
      </c>
      <c r="D15" s="53"/>
      <c r="E15" s="20" t="s">
        <v>207</v>
      </c>
      <c r="F15" s="16"/>
      <c r="G15" s="53" t="s">
        <v>526</v>
      </c>
      <c r="H15" s="53"/>
      <c r="I15" s="20" t="s">
        <v>207</v>
      </c>
    </row>
    <row r="16" spans="1:9">
      <c r="A16" s="14"/>
      <c r="B16" s="24" t="s">
        <v>527</v>
      </c>
      <c r="C16" s="61" t="s">
        <v>528</v>
      </c>
      <c r="D16" s="61"/>
      <c r="E16" s="24" t="s">
        <v>207</v>
      </c>
      <c r="F16" s="28"/>
      <c r="G16" s="26">
        <v>1881</v>
      </c>
      <c r="H16" s="26"/>
      <c r="I16" s="28"/>
    </row>
    <row r="17" spans="1:9">
      <c r="A17" s="14"/>
      <c r="B17" s="24"/>
      <c r="C17" s="61"/>
      <c r="D17" s="61"/>
      <c r="E17" s="24"/>
      <c r="F17" s="28"/>
      <c r="G17" s="26"/>
      <c r="H17" s="26"/>
      <c r="I17" s="28"/>
    </row>
    <row r="18" spans="1:9" ht="26.25">
      <c r="A18" s="14"/>
      <c r="B18" s="20" t="s">
        <v>529</v>
      </c>
      <c r="C18" s="53" t="s">
        <v>530</v>
      </c>
      <c r="D18" s="53"/>
      <c r="E18" s="20" t="s">
        <v>207</v>
      </c>
      <c r="F18" s="16"/>
      <c r="G18" s="53" t="s">
        <v>531</v>
      </c>
      <c r="H18" s="53"/>
      <c r="I18" s="20" t="s">
        <v>207</v>
      </c>
    </row>
    <row r="19" spans="1:9" ht="15.75" thickBot="1">
      <c r="A19" s="14"/>
      <c r="B19" s="18" t="s">
        <v>532</v>
      </c>
      <c r="C19" s="81" t="s">
        <v>533</v>
      </c>
      <c r="D19" s="81"/>
      <c r="E19" s="124" t="s">
        <v>207</v>
      </c>
      <c r="F19" s="19"/>
      <c r="G19" s="81" t="s">
        <v>534</v>
      </c>
      <c r="H19" s="81"/>
      <c r="I19" s="124" t="s">
        <v>207</v>
      </c>
    </row>
    <row r="20" spans="1:9">
      <c r="A20" s="14"/>
      <c r="B20" s="30" t="s">
        <v>227</v>
      </c>
      <c r="C20" s="82" t="s">
        <v>198</v>
      </c>
      <c r="D20" s="84" t="s">
        <v>535</v>
      </c>
      <c r="E20" s="82" t="s">
        <v>207</v>
      </c>
      <c r="F20" s="32"/>
      <c r="G20" s="82" t="s">
        <v>198</v>
      </c>
      <c r="H20" s="76">
        <v>3503</v>
      </c>
      <c r="I20" s="78"/>
    </row>
    <row r="21" spans="1:9" ht="15.75" thickBot="1">
      <c r="A21" s="14"/>
      <c r="B21" s="30"/>
      <c r="C21" s="83"/>
      <c r="D21" s="85"/>
      <c r="E21" s="83"/>
      <c r="F21" s="32"/>
      <c r="G21" s="83"/>
      <c r="H21" s="77"/>
      <c r="I21" s="79"/>
    </row>
    <row r="22" spans="1:9" ht="15.75" thickTop="1"/>
  </sheetData>
  <mergeCells count="47">
    <mergeCell ref="G20:G21"/>
    <mergeCell ref="H20:H21"/>
    <mergeCell ref="I20:I21"/>
    <mergeCell ref="A1:A2"/>
    <mergeCell ref="B1:I1"/>
    <mergeCell ref="B2:I2"/>
    <mergeCell ref="B3:I3"/>
    <mergeCell ref="A4:A21"/>
    <mergeCell ref="B4:I4"/>
    <mergeCell ref="B5:I5"/>
    <mergeCell ref="I16:I17"/>
    <mergeCell ref="C18:D18"/>
    <mergeCell ref="G18:H18"/>
    <mergeCell ref="C19:D19"/>
    <mergeCell ref="G19:H19"/>
    <mergeCell ref="B20:B21"/>
    <mergeCell ref="C20:C21"/>
    <mergeCell ref="D20:D21"/>
    <mergeCell ref="E20:E21"/>
    <mergeCell ref="F20:F21"/>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1</v>
      </c>
      <c r="B1" s="7" t="s">
        <v>2</v>
      </c>
      <c r="C1" s="7" t="s">
        <v>30</v>
      </c>
    </row>
    <row r="2" spans="1:3" ht="30">
      <c r="A2" s="1" t="s">
        <v>67</v>
      </c>
      <c r="B2" s="7"/>
      <c r="C2" s="7"/>
    </row>
    <row r="3" spans="1:3">
      <c r="A3" s="3" t="s">
        <v>72</v>
      </c>
      <c r="B3" s="4" t="s">
        <v>5</v>
      </c>
      <c r="C3" s="4" t="s">
        <v>5</v>
      </c>
    </row>
    <row r="4" spans="1:3">
      <c r="A4" s="2" t="s">
        <v>73</v>
      </c>
      <c r="B4" s="8">
        <v>156071</v>
      </c>
      <c r="C4" s="8">
        <v>199644</v>
      </c>
    </row>
    <row r="5" spans="1:3" ht="30">
      <c r="A5" s="2" t="s">
        <v>74</v>
      </c>
      <c r="B5" s="6">
        <v>111697</v>
      </c>
      <c r="C5" s="6">
        <v>94956</v>
      </c>
    </row>
    <row r="6" spans="1:3">
      <c r="A6" s="3" t="s">
        <v>75</v>
      </c>
      <c r="B6" s="4" t="s">
        <v>5</v>
      </c>
      <c r="C6" s="4" t="s">
        <v>5</v>
      </c>
    </row>
    <row r="7" spans="1:3">
      <c r="A7" s="2" t="s">
        <v>76</v>
      </c>
      <c r="B7" s="6">
        <v>124075</v>
      </c>
      <c r="C7" s="6">
        <v>115270</v>
      </c>
    </row>
    <row r="8" spans="1:3">
      <c r="A8" s="2" t="s">
        <v>77</v>
      </c>
      <c r="B8" s="6">
        <v>2533</v>
      </c>
      <c r="C8" s="6">
        <v>3555</v>
      </c>
    </row>
    <row r="9" spans="1:3">
      <c r="A9" s="2" t="s">
        <v>78</v>
      </c>
      <c r="B9" s="6">
        <v>12943</v>
      </c>
      <c r="C9" s="6">
        <v>17661</v>
      </c>
    </row>
    <row r="10" spans="1:3" ht="30">
      <c r="A10" s="2" t="s">
        <v>79</v>
      </c>
      <c r="B10" s="6">
        <v>2377</v>
      </c>
      <c r="C10" s="6">
        <v>2332</v>
      </c>
    </row>
    <row r="11" spans="1:3">
      <c r="A11" s="2" t="s">
        <v>80</v>
      </c>
      <c r="B11" s="6">
        <v>141928</v>
      </c>
      <c r="C11" s="6">
        <v>138818</v>
      </c>
    </row>
    <row r="12" spans="1:3">
      <c r="A12" s="2" t="s">
        <v>81</v>
      </c>
      <c r="B12" s="6">
        <v>31580</v>
      </c>
      <c r="C12" s="6">
        <v>39100</v>
      </c>
    </row>
    <row r="13" spans="1:3">
      <c r="A13" s="2" t="s">
        <v>82</v>
      </c>
      <c r="B13" s="6">
        <v>54557</v>
      </c>
      <c r="C13" s="6">
        <v>46576</v>
      </c>
    </row>
    <row r="14" spans="1:3">
      <c r="A14" s="2" t="s">
        <v>83</v>
      </c>
      <c r="B14" s="6">
        <v>495833</v>
      </c>
      <c r="C14" s="6">
        <v>519094</v>
      </c>
    </row>
    <row r="15" spans="1:3" ht="30">
      <c r="A15" s="2" t="s">
        <v>84</v>
      </c>
      <c r="B15" s="6">
        <v>2069518</v>
      </c>
      <c r="C15" s="6">
        <v>2049378</v>
      </c>
    </row>
    <row r="16" spans="1:3">
      <c r="A16" s="3" t="s">
        <v>85</v>
      </c>
      <c r="B16" s="4" t="s">
        <v>5</v>
      </c>
      <c r="C16" s="4" t="s">
        <v>5</v>
      </c>
    </row>
    <row r="17" spans="1:3">
      <c r="A17" s="2" t="s">
        <v>86</v>
      </c>
      <c r="B17" s="6">
        <v>20620</v>
      </c>
      <c r="C17" s="6">
        <v>20138</v>
      </c>
    </row>
    <row r="18" spans="1:3">
      <c r="A18" s="2" t="s">
        <v>87</v>
      </c>
      <c r="B18" s="6">
        <v>188913</v>
      </c>
      <c r="C18" s="6">
        <v>180573</v>
      </c>
    </row>
    <row r="19" spans="1:3">
      <c r="A19" s="2" t="s">
        <v>88</v>
      </c>
      <c r="B19" s="6">
        <v>1756924</v>
      </c>
      <c r="C19" s="6">
        <v>1760641</v>
      </c>
    </row>
    <row r="20" spans="1:3">
      <c r="A20" s="2" t="s">
        <v>89</v>
      </c>
      <c r="B20" s="6">
        <v>32560</v>
      </c>
      <c r="C20" s="6">
        <v>19795</v>
      </c>
    </row>
    <row r="21" spans="1:3" ht="30">
      <c r="A21" s="2" t="s">
        <v>90</v>
      </c>
      <c r="B21" s="6">
        <v>1999017</v>
      </c>
      <c r="C21" s="6">
        <v>1981147</v>
      </c>
    </row>
    <row r="22" spans="1:3">
      <c r="A22" s="2" t="s">
        <v>91</v>
      </c>
      <c r="B22" s="6">
        <v>-1137048</v>
      </c>
      <c r="C22" s="6">
        <v>-1120326</v>
      </c>
    </row>
    <row r="23" spans="1:3" ht="30">
      <c r="A23" s="2" t="s">
        <v>92</v>
      </c>
      <c r="B23" s="6">
        <v>861969</v>
      </c>
      <c r="C23" s="6">
        <v>860821</v>
      </c>
    </row>
    <row r="24" spans="1:3">
      <c r="A24" s="2" t="s">
        <v>93</v>
      </c>
      <c r="B24" s="6">
        <v>217458</v>
      </c>
      <c r="C24" s="6">
        <v>256208</v>
      </c>
    </row>
    <row r="25" spans="1:3">
      <c r="A25" s="2" t="s">
        <v>94</v>
      </c>
      <c r="B25" s="6">
        <v>3644778</v>
      </c>
      <c r="C25" s="6">
        <v>3685501</v>
      </c>
    </row>
    <row r="26" spans="1:3">
      <c r="A26" s="3" t="s">
        <v>95</v>
      </c>
      <c r="B26" s="4" t="s">
        <v>5</v>
      </c>
      <c r="C26" s="4" t="s">
        <v>5</v>
      </c>
    </row>
    <row r="27" spans="1:3">
      <c r="A27" s="2" t="s">
        <v>96</v>
      </c>
      <c r="B27" s="6">
        <v>86282</v>
      </c>
      <c r="C27" s="6">
        <v>69293</v>
      </c>
    </row>
    <row r="28" spans="1:3">
      <c r="A28" s="2" t="s">
        <v>97</v>
      </c>
      <c r="B28" s="6">
        <v>114319</v>
      </c>
      <c r="C28" s="6">
        <v>112500</v>
      </c>
    </row>
    <row r="29" spans="1:3">
      <c r="A29" s="2" t="s">
        <v>98</v>
      </c>
      <c r="B29" s="6">
        <v>11374</v>
      </c>
      <c r="C29" s="6">
        <v>8551</v>
      </c>
    </row>
    <row r="30" spans="1:3">
      <c r="A30" s="2" t="s">
        <v>99</v>
      </c>
      <c r="B30" s="6">
        <v>19261</v>
      </c>
      <c r="C30" s="6">
        <v>24948</v>
      </c>
    </row>
    <row r="31" spans="1:3">
      <c r="A31" s="2" t="s">
        <v>100</v>
      </c>
      <c r="B31" s="6">
        <v>13857</v>
      </c>
      <c r="C31" s="6">
        <v>9531</v>
      </c>
    </row>
    <row r="32" spans="1:3">
      <c r="A32" s="2" t="s">
        <v>101</v>
      </c>
      <c r="B32" s="6">
        <v>10082</v>
      </c>
      <c r="C32" s="6">
        <v>9580</v>
      </c>
    </row>
    <row r="33" spans="1:3">
      <c r="A33" s="2" t="s">
        <v>102</v>
      </c>
      <c r="B33" s="6">
        <v>35870</v>
      </c>
      <c r="C33" s="6">
        <v>34874</v>
      </c>
    </row>
    <row r="34" spans="1:3" ht="30">
      <c r="A34" s="2" t="s">
        <v>103</v>
      </c>
      <c r="B34" s="6">
        <v>6446</v>
      </c>
      <c r="C34" s="6">
        <v>6835</v>
      </c>
    </row>
    <row r="35" spans="1:3">
      <c r="A35" s="2" t="s">
        <v>104</v>
      </c>
      <c r="B35" s="6">
        <v>297491</v>
      </c>
      <c r="C35" s="6">
        <v>276112</v>
      </c>
    </row>
    <row r="36" spans="1:3">
      <c r="A36" s="2" t="s">
        <v>105</v>
      </c>
      <c r="B36" s="6">
        <v>1393887</v>
      </c>
      <c r="C36" s="6">
        <v>1461724</v>
      </c>
    </row>
    <row r="37" spans="1:3" ht="45">
      <c r="A37" s="2" t="s">
        <v>106</v>
      </c>
      <c r="B37" s="6">
        <v>67456</v>
      </c>
      <c r="C37" s="6">
        <v>69543</v>
      </c>
    </row>
    <row r="38" spans="1:3" ht="30">
      <c r="A38" s="2" t="s">
        <v>107</v>
      </c>
      <c r="B38" s="6">
        <v>95098</v>
      </c>
      <c r="C38" s="6">
        <v>95654</v>
      </c>
    </row>
    <row r="39" spans="1:3">
      <c r="A39" s="2" t="s">
        <v>108</v>
      </c>
      <c r="B39" s="6">
        <v>31254</v>
      </c>
      <c r="C39" s="6">
        <v>27225</v>
      </c>
    </row>
    <row r="40" spans="1:3" ht="30">
      <c r="A40" s="2" t="s">
        <v>109</v>
      </c>
      <c r="B40" s="4" t="s">
        <v>110</v>
      </c>
      <c r="C40" s="4" t="s">
        <v>110</v>
      </c>
    </row>
    <row r="41" spans="1:3">
      <c r="A41" s="3" t="s">
        <v>111</v>
      </c>
      <c r="B41" s="4" t="s">
        <v>5</v>
      </c>
      <c r="C41" s="4" t="s">
        <v>5</v>
      </c>
    </row>
    <row r="42" spans="1:3" ht="60">
      <c r="A42" s="2" t="s">
        <v>112</v>
      </c>
      <c r="B42" s="6">
        <v>694236</v>
      </c>
      <c r="C42" s="6">
        <v>692100</v>
      </c>
    </row>
    <row r="43" spans="1:3">
      <c r="A43" s="2" t="s">
        <v>113</v>
      </c>
      <c r="B43" s="6">
        <v>996573</v>
      </c>
      <c r="C43" s="6">
        <v>1015209</v>
      </c>
    </row>
    <row r="44" spans="1:3" ht="30">
      <c r="A44" s="2" t="s">
        <v>114</v>
      </c>
      <c r="B44" s="6">
        <v>-30037</v>
      </c>
      <c r="C44" s="6">
        <v>-46139</v>
      </c>
    </row>
    <row r="45" spans="1:3" ht="30">
      <c r="A45" s="2" t="s">
        <v>115</v>
      </c>
      <c r="B45" s="6">
        <v>1660772</v>
      </c>
      <c r="C45" s="6">
        <v>1661170</v>
      </c>
    </row>
    <row r="46" spans="1:3">
      <c r="A46" s="2" t="s">
        <v>116</v>
      </c>
      <c r="B46" s="6">
        <v>98820</v>
      </c>
      <c r="C46" s="6">
        <v>94073</v>
      </c>
    </row>
    <row r="47" spans="1:3">
      <c r="A47" s="2" t="s">
        <v>117</v>
      </c>
      <c r="B47" s="6">
        <v>1759592</v>
      </c>
      <c r="C47" s="6">
        <v>1755243</v>
      </c>
    </row>
    <row r="48" spans="1:3" ht="30">
      <c r="A48" s="2" t="s">
        <v>118</v>
      </c>
      <c r="B48" s="8">
        <v>3644778</v>
      </c>
      <c r="C48" s="8">
        <v>36855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6"/>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3.5703125" customWidth="1"/>
    <col min="8" max="8" width="16.140625" customWidth="1"/>
    <col min="9" max="9" width="2.85546875" customWidth="1"/>
    <col min="11" max="11" width="2" customWidth="1"/>
    <col min="12" max="12" width="8.85546875" customWidth="1"/>
    <col min="13" max="13" width="1.5703125" customWidth="1"/>
    <col min="15" max="15" width="2" customWidth="1"/>
    <col min="16" max="16" width="9.42578125" bestFit="1" customWidth="1"/>
    <col min="17" max="17" width="1.570312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7" t="s">
        <v>7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760</v>
      </c>
      <c r="B3" s="33" t="s">
        <v>5</v>
      </c>
      <c r="C3" s="33"/>
      <c r="D3" s="33"/>
      <c r="E3" s="33"/>
      <c r="F3" s="33"/>
      <c r="G3" s="33"/>
      <c r="H3" s="33"/>
      <c r="I3" s="33"/>
      <c r="J3" s="33"/>
      <c r="K3" s="33"/>
      <c r="L3" s="33"/>
      <c r="M3" s="33"/>
      <c r="N3" s="33"/>
      <c r="O3" s="33"/>
      <c r="P3" s="33"/>
      <c r="Q3" s="33"/>
      <c r="R3" s="33"/>
      <c r="S3" s="33"/>
      <c r="T3" s="33"/>
      <c r="U3" s="33"/>
      <c r="V3" s="33"/>
      <c r="W3" s="33"/>
      <c r="X3" s="33"/>
      <c r="Y3" s="33"/>
    </row>
    <row r="4" spans="1:25" ht="30">
      <c r="A4" s="3" t="s">
        <v>761</v>
      </c>
      <c r="B4" s="33" t="s">
        <v>5</v>
      </c>
      <c r="C4" s="33"/>
      <c r="D4" s="33"/>
      <c r="E4" s="33"/>
      <c r="F4" s="33"/>
      <c r="G4" s="33"/>
      <c r="H4" s="33"/>
      <c r="I4" s="33"/>
      <c r="J4" s="33"/>
      <c r="K4" s="33"/>
      <c r="L4" s="33"/>
      <c r="M4" s="33"/>
      <c r="N4" s="33"/>
      <c r="O4" s="33"/>
      <c r="P4" s="33"/>
      <c r="Q4" s="33"/>
      <c r="R4" s="33"/>
      <c r="S4" s="33"/>
      <c r="T4" s="33"/>
      <c r="U4" s="33"/>
      <c r="V4" s="33"/>
      <c r="W4" s="33"/>
      <c r="X4" s="33"/>
      <c r="Y4" s="33"/>
    </row>
    <row r="5" spans="1:25" ht="15" customHeight="1">
      <c r="A5" s="14" t="s">
        <v>762</v>
      </c>
      <c r="B5" s="33" t="s">
        <v>5</v>
      </c>
      <c r="C5" s="33"/>
      <c r="D5" s="33"/>
      <c r="E5" s="33"/>
      <c r="F5" s="33"/>
      <c r="G5" s="33"/>
      <c r="H5" s="33"/>
      <c r="I5" s="33"/>
      <c r="J5" s="33"/>
      <c r="K5" s="33"/>
      <c r="L5" s="33"/>
      <c r="M5" s="33"/>
      <c r="N5" s="33"/>
      <c r="O5" s="33"/>
      <c r="P5" s="33"/>
      <c r="Q5" s="33"/>
      <c r="R5" s="33"/>
      <c r="S5" s="33"/>
      <c r="T5" s="33"/>
      <c r="U5" s="33"/>
      <c r="V5" s="33"/>
      <c r="W5" s="33"/>
      <c r="X5" s="33"/>
      <c r="Y5" s="33"/>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97"/>
      <c r="C8" s="88" t="s">
        <v>540</v>
      </c>
      <c r="D8" s="88"/>
      <c r="E8" s="88"/>
      <c r="F8" s="88"/>
      <c r="G8" s="88"/>
      <c r="H8" s="88"/>
      <c r="I8" s="88"/>
      <c r="J8" s="88"/>
      <c r="K8" s="88"/>
      <c r="L8" s="88"/>
      <c r="M8" s="88"/>
      <c r="N8" s="88"/>
      <c r="O8" s="88"/>
      <c r="P8" s="88"/>
      <c r="Q8" s="88"/>
      <c r="R8" s="88"/>
      <c r="S8" s="88"/>
      <c r="T8" s="88"/>
      <c r="U8" s="88"/>
      <c r="V8" s="88"/>
      <c r="W8" s="88"/>
      <c r="X8" s="88"/>
      <c r="Y8" s="88"/>
    </row>
    <row r="9" spans="1:25">
      <c r="A9" s="14"/>
      <c r="B9" s="97"/>
      <c r="C9" s="88" t="s">
        <v>541</v>
      </c>
      <c r="D9" s="88"/>
      <c r="E9" s="88"/>
      <c r="F9" s="88"/>
      <c r="G9" s="88"/>
      <c r="H9" s="88"/>
      <c r="I9" s="88"/>
      <c r="J9" s="88"/>
      <c r="K9" s="88"/>
      <c r="L9" s="88"/>
      <c r="M9" s="88"/>
      <c r="N9" s="88"/>
      <c r="O9" s="88"/>
      <c r="P9" s="88"/>
      <c r="Q9" s="88"/>
      <c r="R9" s="88"/>
      <c r="S9" s="88"/>
      <c r="T9" s="88"/>
      <c r="U9" s="88"/>
      <c r="V9" s="88"/>
      <c r="W9" s="88"/>
      <c r="X9" s="88"/>
      <c r="Y9" s="88"/>
    </row>
    <row r="10" spans="1:25" ht="15.75" thickBot="1">
      <c r="A10" s="14"/>
      <c r="B10" s="97"/>
      <c r="C10" s="46" t="s">
        <v>542</v>
      </c>
      <c r="D10" s="46"/>
      <c r="E10" s="46"/>
      <c r="F10" s="46"/>
      <c r="G10" s="46"/>
      <c r="H10" s="46"/>
      <c r="I10" s="46"/>
      <c r="J10" s="46"/>
      <c r="K10" s="46"/>
      <c r="L10" s="46"/>
      <c r="M10" s="46"/>
      <c r="N10" s="46"/>
      <c r="O10" s="46"/>
      <c r="P10" s="46"/>
      <c r="Q10" s="46"/>
      <c r="R10" s="46"/>
      <c r="S10" s="46"/>
      <c r="T10" s="46"/>
      <c r="U10" s="46"/>
      <c r="V10" s="46"/>
      <c r="W10" s="46"/>
      <c r="X10" s="46"/>
      <c r="Y10" s="46"/>
    </row>
    <row r="11" spans="1:25">
      <c r="A11" s="14"/>
      <c r="B11" s="97"/>
      <c r="C11" s="155" t="s">
        <v>543</v>
      </c>
      <c r="D11" s="155"/>
      <c r="E11" s="155"/>
      <c r="F11" s="78"/>
      <c r="G11" s="155" t="s">
        <v>546</v>
      </c>
      <c r="H11" s="155"/>
      <c r="I11" s="155"/>
      <c r="J11" s="78"/>
      <c r="K11" s="155" t="s">
        <v>547</v>
      </c>
      <c r="L11" s="155"/>
      <c r="M11" s="155"/>
      <c r="N11" s="78"/>
      <c r="O11" s="155" t="s">
        <v>550</v>
      </c>
      <c r="P11" s="155"/>
      <c r="Q11" s="155"/>
      <c r="R11" s="78"/>
      <c r="S11" s="155" t="s">
        <v>552</v>
      </c>
      <c r="T11" s="155"/>
      <c r="U11" s="155"/>
      <c r="V11" s="78"/>
      <c r="W11" s="155" t="s">
        <v>227</v>
      </c>
      <c r="X11" s="155"/>
      <c r="Y11" s="155"/>
    </row>
    <row r="12" spans="1:25">
      <c r="A12" s="14"/>
      <c r="B12" s="97"/>
      <c r="C12" s="154" t="s">
        <v>544</v>
      </c>
      <c r="D12" s="154"/>
      <c r="E12" s="154"/>
      <c r="F12" s="32"/>
      <c r="G12" s="154"/>
      <c r="H12" s="154"/>
      <c r="I12" s="154"/>
      <c r="J12" s="32"/>
      <c r="K12" s="154" t="s">
        <v>548</v>
      </c>
      <c r="L12" s="154"/>
      <c r="M12" s="154"/>
      <c r="N12" s="32"/>
      <c r="O12" s="154" t="s">
        <v>551</v>
      </c>
      <c r="P12" s="154"/>
      <c r="Q12" s="154"/>
      <c r="R12" s="32"/>
      <c r="S12" s="154" t="s">
        <v>553</v>
      </c>
      <c r="T12" s="154"/>
      <c r="U12" s="154"/>
      <c r="V12" s="32"/>
      <c r="W12" s="154" t="s">
        <v>554</v>
      </c>
      <c r="X12" s="154"/>
      <c r="Y12" s="154"/>
    </row>
    <row r="13" spans="1:25" ht="15.75" thickBot="1">
      <c r="A13" s="14"/>
      <c r="B13" s="97"/>
      <c r="C13" s="156" t="s">
        <v>545</v>
      </c>
      <c r="D13" s="156"/>
      <c r="E13" s="156"/>
      <c r="F13" s="32"/>
      <c r="G13" s="156"/>
      <c r="H13" s="156"/>
      <c r="I13" s="156"/>
      <c r="J13" s="32"/>
      <c r="K13" s="156" t="s">
        <v>549</v>
      </c>
      <c r="L13" s="156"/>
      <c r="M13" s="156"/>
      <c r="N13" s="32"/>
      <c r="O13" s="157"/>
      <c r="P13" s="157"/>
      <c r="Q13" s="157"/>
      <c r="R13" s="32"/>
      <c r="S13" s="157"/>
      <c r="T13" s="157"/>
      <c r="U13" s="157"/>
      <c r="V13" s="32"/>
      <c r="W13" s="157"/>
      <c r="X13" s="157"/>
      <c r="Y13" s="157"/>
    </row>
    <row r="14" spans="1:25">
      <c r="A14" s="14"/>
      <c r="B14" s="112" t="s">
        <v>32</v>
      </c>
      <c r="C14" s="115" t="s">
        <v>198</v>
      </c>
      <c r="D14" s="117" t="s">
        <v>208</v>
      </c>
      <c r="E14" s="29"/>
      <c r="F14" s="28"/>
      <c r="G14" s="115" t="s">
        <v>198</v>
      </c>
      <c r="H14" s="117" t="s">
        <v>208</v>
      </c>
      <c r="I14" s="29"/>
      <c r="J14" s="28"/>
      <c r="K14" s="115" t="s">
        <v>198</v>
      </c>
      <c r="L14" s="117" t="s">
        <v>208</v>
      </c>
      <c r="M14" s="29"/>
      <c r="N14" s="28"/>
      <c r="O14" s="115" t="s">
        <v>198</v>
      </c>
      <c r="P14" s="113">
        <v>386686</v>
      </c>
      <c r="Q14" s="29"/>
      <c r="R14" s="28"/>
      <c r="S14" s="115" t="s">
        <v>198</v>
      </c>
      <c r="T14" s="117" t="s">
        <v>208</v>
      </c>
      <c r="U14" s="29"/>
      <c r="V14" s="28"/>
      <c r="W14" s="115" t="s">
        <v>198</v>
      </c>
      <c r="X14" s="113">
        <v>386686</v>
      </c>
      <c r="Y14" s="29"/>
    </row>
    <row r="15" spans="1:25" ht="15.75" thickBot="1">
      <c r="A15" s="14"/>
      <c r="B15" s="112"/>
      <c r="C15" s="158"/>
      <c r="D15" s="107"/>
      <c r="E15" s="75"/>
      <c r="F15" s="28"/>
      <c r="G15" s="158"/>
      <c r="H15" s="107"/>
      <c r="I15" s="75"/>
      <c r="J15" s="28"/>
      <c r="K15" s="158"/>
      <c r="L15" s="107"/>
      <c r="M15" s="75"/>
      <c r="N15" s="28"/>
      <c r="O15" s="158"/>
      <c r="P15" s="108"/>
      <c r="Q15" s="75"/>
      <c r="R15" s="28"/>
      <c r="S15" s="158"/>
      <c r="T15" s="107"/>
      <c r="U15" s="75"/>
      <c r="V15" s="28"/>
      <c r="W15" s="158"/>
      <c r="X15" s="108"/>
      <c r="Y15" s="75"/>
    </row>
    <row r="16" spans="1:25">
      <c r="A16" s="14"/>
      <c r="B16" s="37" t="s">
        <v>33</v>
      </c>
      <c r="C16" s="78"/>
      <c r="D16" s="78"/>
      <c r="E16" s="78"/>
      <c r="F16" s="16"/>
      <c r="G16" s="78"/>
      <c r="H16" s="78"/>
      <c r="I16" s="78"/>
      <c r="J16" s="16"/>
      <c r="K16" s="78"/>
      <c r="L16" s="78"/>
      <c r="M16" s="78"/>
      <c r="N16" s="16"/>
      <c r="O16" s="78"/>
      <c r="P16" s="78"/>
      <c r="Q16" s="78"/>
      <c r="R16" s="16"/>
      <c r="S16" s="78"/>
      <c r="T16" s="78"/>
      <c r="U16" s="78"/>
      <c r="V16" s="16"/>
      <c r="W16" s="78"/>
      <c r="X16" s="78"/>
      <c r="Y16" s="78"/>
    </row>
    <row r="17" spans="1:25">
      <c r="A17" s="14"/>
      <c r="B17" s="159" t="s">
        <v>34</v>
      </c>
      <c r="C17" s="101" t="s">
        <v>208</v>
      </c>
      <c r="D17" s="101"/>
      <c r="E17" s="28"/>
      <c r="F17" s="28"/>
      <c r="G17" s="101" t="s">
        <v>208</v>
      </c>
      <c r="H17" s="101"/>
      <c r="I17" s="28"/>
      <c r="J17" s="28"/>
      <c r="K17" s="101" t="s">
        <v>208</v>
      </c>
      <c r="L17" s="101"/>
      <c r="M17" s="28"/>
      <c r="N17" s="28"/>
      <c r="O17" s="102">
        <v>302650</v>
      </c>
      <c r="P17" s="102"/>
      <c r="Q17" s="28"/>
      <c r="R17" s="28"/>
      <c r="S17" s="101" t="s">
        <v>208</v>
      </c>
      <c r="T17" s="101"/>
      <c r="U17" s="28"/>
      <c r="V17" s="28"/>
      <c r="W17" s="102">
        <v>302650</v>
      </c>
      <c r="X17" s="102"/>
      <c r="Y17" s="28"/>
    </row>
    <row r="18" spans="1:25">
      <c r="A18" s="14"/>
      <c r="B18" s="159"/>
      <c r="C18" s="101"/>
      <c r="D18" s="101"/>
      <c r="E18" s="28"/>
      <c r="F18" s="28"/>
      <c r="G18" s="101"/>
      <c r="H18" s="101"/>
      <c r="I18" s="28"/>
      <c r="J18" s="28"/>
      <c r="K18" s="101"/>
      <c r="L18" s="101"/>
      <c r="M18" s="28"/>
      <c r="N18" s="28"/>
      <c r="O18" s="102"/>
      <c r="P18" s="102"/>
      <c r="Q18" s="28"/>
      <c r="R18" s="28"/>
      <c r="S18" s="101"/>
      <c r="T18" s="101"/>
      <c r="U18" s="28"/>
      <c r="V18" s="28"/>
      <c r="W18" s="102"/>
      <c r="X18" s="102"/>
      <c r="Y18" s="28"/>
    </row>
    <row r="19" spans="1:25">
      <c r="A19" s="14"/>
      <c r="B19" s="160" t="s">
        <v>35</v>
      </c>
      <c r="C19" s="98" t="s">
        <v>208</v>
      </c>
      <c r="D19" s="98"/>
      <c r="E19" s="32"/>
      <c r="F19" s="32"/>
      <c r="G19" s="91">
        <v>2150</v>
      </c>
      <c r="H19" s="91"/>
      <c r="I19" s="32"/>
      <c r="J19" s="32"/>
      <c r="K19" s="98" t="s">
        <v>208</v>
      </c>
      <c r="L19" s="98"/>
      <c r="M19" s="32"/>
      <c r="N19" s="32"/>
      <c r="O19" s="91">
        <v>13341</v>
      </c>
      <c r="P19" s="91"/>
      <c r="Q19" s="32"/>
      <c r="R19" s="32"/>
      <c r="S19" s="98" t="s">
        <v>208</v>
      </c>
      <c r="T19" s="98"/>
      <c r="U19" s="32"/>
      <c r="V19" s="32"/>
      <c r="W19" s="91">
        <v>15491</v>
      </c>
      <c r="X19" s="91"/>
      <c r="Y19" s="32"/>
    </row>
    <row r="20" spans="1:25">
      <c r="A20" s="14"/>
      <c r="B20" s="160"/>
      <c r="C20" s="98"/>
      <c r="D20" s="98"/>
      <c r="E20" s="32"/>
      <c r="F20" s="32"/>
      <c r="G20" s="91"/>
      <c r="H20" s="91"/>
      <c r="I20" s="32"/>
      <c r="J20" s="32"/>
      <c r="K20" s="98"/>
      <c r="L20" s="98"/>
      <c r="M20" s="32"/>
      <c r="N20" s="32"/>
      <c r="O20" s="91"/>
      <c r="P20" s="91"/>
      <c r="Q20" s="32"/>
      <c r="R20" s="32"/>
      <c r="S20" s="98"/>
      <c r="T20" s="98"/>
      <c r="U20" s="32"/>
      <c r="V20" s="32"/>
      <c r="W20" s="91"/>
      <c r="X20" s="91"/>
      <c r="Y20" s="32"/>
    </row>
    <row r="21" spans="1:25">
      <c r="A21" s="14"/>
      <c r="B21" s="159" t="s">
        <v>555</v>
      </c>
      <c r="C21" s="101" t="s">
        <v>208</v>
      </c>
      <c r="D21" s="101"/>
      <c r="E21" s="28"/>
      <c r="F21" s="28"/>
      <c r="G21" s="102">
        <v>2375</v>
      </c>
      <c r="H21" s="102"/>
      <c r="I21" s="28"/>
      <c r="J21" s="28"/>
      <c r="K21" s="101" t="s">
        <v>208</v>
      </c>
      <c r="L21" s="101"/>
      <c r="M21" s="28"/>
      <c r="N21" s="28"/>
      <c r="O21" s="102">
        <v>1162</v>
      </c>
      <c r="P21" s="102"/>
      <c r="Q21" s="28"/>
      <c r="R21" s="28"/>
      <c r="S21" s="101" t="s">
        <v>208</v>
      </c>
      <c r="T21" s="101"/>
      <c r="U21" s="28"/>
      <c r="V21" s="28"/>
      <c r="W21" s="102">
        <v>3537</v>
      </c>
      <c r="X21" s="102"/>
      <c r="Y21" s="28"/>
    </row>
    <row r="22" spans="1:25" ht="15.75" thickBot="1">
      <c r="A22" s="14"/>
      <c r="B22" s="159"/>
      <c r="C22" s="107"/>
      <c r="D22" s="107"/>
      <c r="E22" s="75"/>
      <c r="F22" s="28"/>
      <c r="G22" s="108"/>
      <c r="H22" s="108"/>
      <c r="I22" s="75"/>
      <c r="J22" s="28"/>
      <c r="K22" s="107"/>
      <c r="L22" s="107"/>
      <c r="M22" s="75"/>
      <c r="N22" s="28"/>
      <c r="O22" s="108"/>
      <c r="P22" s="108"/>
      <c r="Q22" s="75"/>
      <c r="R22" s="28"/>
      <c r="S22" s="107"/>
      <c r="T22" s="107"/>
      <c r="U22" s="75"/>
      <c r="V22" s="28"/>
      <c r="W22" s="108"/>
      <c r="X22" s="108"/>
      <c r="Y22" s="75"/>
    </row>
    <row r="23" spans="1:25">
      <c r="A23" s="14"/>
      <c r="B23" s="32"/>
      <c r="C23" s="99" t="s">
        <v>208</v>
      </c>
      <c r="D23" s="99"/>
      <c r="E23" s="78"/>
      <c r="F23" s="32"/>
      <c r="G23" s="92">
        <v>4525</v>
      </c>
      <c r="H23" s="92"/>
      <c r="I23" s="78"/>
      <c r="J23" s="32"/>
      <c r="K23" s="99" t="s">
        <v>208</v>
      </c>
      <c r="L23" s="99"/>
      <c r="M23" s="78"/>
      <c r="N23" s="32"/>
      <c r="O23" s="92">
        <v>317153</v>
      </c>
      <c r="P23" s="92"/>
      <c r="Q23" s="78"/>
      <c r="R23" s="32"/>
      <c r="S23" s="99" t="s">
        <v>208</v>
      </c>
      <c r="T23" s="99"/>
      <c r="U23" s="78"/>
      <c r="V23" s="32"/>
      <c r="W23" s="92">
        <v>321678</v>
      </c>
      <c r="X23" s="92"/>
      <c r="Y23" s="78"/>
    </row>
    <row r="24" spans="1:25">
      <c r="A24" s="14"/>
      <c r="B24" s="32"/>
      <c r="C24" s="109"/>
      <c r="D24" s="109"/>
      <c r="E24" s="96"/>
      <c r="F24" s="32"/>
      <c r="G24" s="95"/>
      <c r="H24" s="95"/>
      <c r="I24" s="96"/>
      <c r="J24" s="32"/>
      <c r="K24" s="109"/>
      <c r="L24" s="109"/>
      <c r="M24" s="96"/>
      <c r="N24" s="32"/>
      <c r="O24" s="95"/>
      <c r="P24" s="95"/>
      <c r="Q24" s="96"/>
      <c r="R24" s="32"/>
      <c r="S24" s="109"/>
      <c r="T24" s="109"/>
      <c r="U24" s="96"/>
      <c r="V24" s="32"/>
      <c r="W24" s="95"/>
      <c r="X24" s="95"/>
      <c r="Y24" s="96"/>
    </row>
    <row r="25" spans="1:25">
      <c r="A25" s="14"/>
      <c r="B25" s="112" t="s">
        <v>556</v>
      </c>
      <c r="C25" s="101" t="s">
        <v>208</v>
      </c>
      <c r="D25" s="101"/>
      <c r="E25" s="28"/>
      <c r="F25" s="28"/>
      <c r="G25" s="101" t="s">
        <v>557</v>
      </c>
      <c r="H25" s="101"/>
      <c r="I25" s="106" t="s">
        <v>207</v>
      </c>
      <c r="J25" s="28"/>
      <c r="K25" s="101" t="s">
        <v>208</v>
      </c>
      <c r="L25" s="101"/>
      <c r="M25" s="28"/>
      <c r="N25" s="28"/>
      <c r="O25" s="102">
        <v>69533</v>
      </c>
      <c r="P25" s="102"/>
      <c r="Q25" s="28"/>
      <c r="R25" s="28"/>
      <c r="S25" s="101" t="s">
        <v>208</v>
      </c>
      <c r="T25" s="101"/>
      <c r="U25" s="28"/>
      <c r="V25" s="28"/>
      <c r="W25" s="102">
        <v>65008</v>
      </c>
      <c r="X25" s="102"/>
      <c r="Y25" s="28"/>
    </row>
    <row r="26" spans="1:25">
      <c r="A26" s="14"/>
      <c r="B26" s="112"/>
      <c r="C26" s="101"/>
      <c r="D26" s="101"/>
      <c r="E26" s="28"/>
      <c r="F26" s="28"/>
      <c r="G26" s="101"/>
      <c r="H26" s="101"/>
      <c r="I26" s="106"/>
      <c r="J26" s="28"/>
      <c r="K26" s="101"/>
      <c r="L26" s="101"/>
      <c r="M26" s="28"/>
      <c r="N26" s="28"/>
      <c r="O26" s="102"/>
      <c r="P26" s="102"/>
      <c r="Q26" s="28"/>
      <c r="R26" s="28"/>
      <c r="S26" s="101"/>
      <c r="T26" s="101"/>
      <c r="U26" s="28"/>
      <c r="V26" s="28"/>
      <c r="W26" s="102"/>
      <c r="X26" s="102"/>
      <c r="Y26" s="28"/>
    </row>
    <row r="27" spans="1:25">
      <c r="A27" s="14"/>
      <c r="B27" s="97" t="s">
        <v>40</v>
      </c>
      <c r="C27" s="98" t="s">
        <v>558</v>
      </c>
      <c r="D27" s="98"/>
      <c r="E27" s="97" t="s">
        <v>207</v>
      </c>
      <c r="F27" s="32"/>
      <c r="G27" s="98" t="s">
        <v>559</v>
      </c>
      <c r="H27" s="98"/>
      <c r="I27" s="97" t="s">
        <v>207</v>
      </c>
      <c r="J27" s="32"/>
      <c r="K27" s="98" t="s">
        <v>560</v>
      </c>
      <c r="L27" s="98"/>
      <c r="M27" s="97" t="s">
        <v>207</v>
      </c>
      <c r="N27" s="32"/>
      <c r="O27" s="98" t="s">
        <v>561</v>
      </c>
      <c r="P27" s="98"/>
      <c r="Q27" s="97" t="s">
        <v>207</v>
      </c>
      <c r="R27" s="32"/>
      <c r="S27" s="98" t="s">
        <v>208</v>
      </c>
      <c r="T27" s="98"/>
      <c r="U27" s="32"/>
      <c r="V27" s="32"/>
      <c r="W27" s="98" t="s">
        <v>562</v>
      </c>
      <c r="X27" s="98"/>
      <c r="Y27" s="97" t="s">
        <v>207</v>
      </c>
    </row>
    <row r="28" spans="1:25">
      <c r="A28" s="14"/>
      <c r="B28" s="97"/>
      <c r="C28" s="98"/>
      <c r="D28" s="98"/>
      <c r="E28" s="97"/>
      <c r="F28" s="32"/>
      <c r="G28" s="98"/>
      <c r="H28" s="98"/>
      <c r="I28" s="97"/>
      <c r="J28" s="32"/>
      <c r="K28" s="98"/>
      <c r="L28" s="98"/>
      <c r="M28" s="97"/>
      <c r="N28" s="32"/>
      <c r="O28" s="98"/>
      <c r="P28" s="98"/>
      <c r="Q28" s="97"/>
      <c r="R28" s="32"/>
      <c r="S28" s="98"/>
      <c r="T28" s="98"/>
      <c r="U28" s="32"/>
      <c r="V28" s="32"/>
      <c r="W28" s="98"/>
      <c r="X28" s="98"/>
      <c r="Y28" s="97"/>
    </row>
    <row r="29" spans="1:25">
      <c r="A29" s="14"/>
      <c r="B29" s="159" t="s">
        <v>563</v>
      </c>
      <c r="C29" s="102">
        <v>2698</v>
      </c>
      <c r="D29" s="102"/>
      <c r="E29" s="28"/>
      <c r="F29" s="28"/>
      <c r="G29" s="101">
        <v>814</v>
      </c>
      <c r="H29" s="101"/>
      <c r="I29" s="28"/>
      <c r="J29" s="28"/>
      <c r="K29" s="101" t="s">
        <v>564</v>
      </c>
      <c r="L29" s="101"/>
      <c r="M29" s="106" t="s">
        <v>207</v>
      </c>
      <c r="N29" s="28"/>
      <c r="O29" s="101" t="s">
        <v>565</v>
      </c>
      <c r="P29" s="101"/>
      <c r="Q29" s="106" t="s">
        <v>207</v>
      </c>
      <c r="R29" s="28"/>
      <c r="S29" s="101" t="s">
        <v>208</v>
      </c>
      <c r="T29" s="101"/>
      <c r="U29" s="28"/>
      <c r="V29" s="28"/>
      <c r="W29" s="101" t="s">
        <v>566</v>
      </c>
      <c r="X29" s="101"/>
      <c r="Y29" s="106" t="s">
        <v>207</v>
      </c>
    </row>
    <row r="30" spans="1:25">
      <c r="A30" s="14"/>
      <c r="B30" s="159"/>
      <c r="C30" s="102"/>
      <c r="D30" s="102"/>
      <c r="E30" s="28"/>
      <c r="F30" s="28"/>
      <c r="G30" s="101"/>
      <c r="H30" s="101"/>
      <c r="I30" s="28"/>
      <c r="J30" s="28"/>
      <c r="K30" s="101"/>
      <c r="L30" s="101"/>
      <c r="M30" s="106"/>
      <c r="N30" s="28"/>
      <c r="O30" s="101"/>
      <c r="P30" s="101"/>
      <c r="Q30" s="106"/>
      <c r="R30" s="28"/>
      <c r="S30" s="101"/>
      <c r="T30" s="101"/>
      <c r="U30" s="28"/>
      <c r="V30" s="28"/>
      <c r="W30" s="101"/>
      <c r="X30" s="101"/>
      <c r="Y30" s="106"/>
    </row>
    <row r="31" spans="1:25">
      <c r="A31" s="14"/>
      <c r="B31" s="97" t="s">
        <v>567</v>
      </c>
      <c r="C31" s="91">
        <v>43870</v>
      </c>
      <c r="D31" s="91"/>
      <c r="E31" s="32"/>
      <c r="F31" s="32"/>
      <c r="G31" s="91">
        <v>48447</v>
      </c>
      <c r="H31" s="91"/>
      <c r="I31" s="32"/>
      <c r="J31" s="32"/>
      <c r="K31" s="91">
        <v>31110</v>
      </c>
      <c r="L31" s="91"/>
      <c r="M31" s="32"/>
      <c r="N31" s="32"/>
      <c r="O31" s="98" t="s">
        <v>208</v>
      </c>
      <c r="P31" s="98"/>
      <c r="Q31" s="32"/>
      <c r="R31" s="32"/>
      <c r="S31" s="98" t="s">
        <v>568</v>
      </c>
      <c r="T31" s="98"/>
      <c r="U31" s="97" t="s">
        <v>207</v>
      </c>
      <c r="V31" s="32"/>
      <c r="W31" s="98" t="s">
        <v>208</v>
      </c>
      <c r="X31" s="98"/>
      <c r="Y31" s="32"/>
    </row>
    <row r="32" spans="1:25" ht="15.75" thickBot="1">
      <c r="A32" s="14"/>
      <c r="B32" s="97"/>
      <c r="C32" s="111"/>
      <c r="D32" s="111"/>
      <c r="E32" s="56"/>
      <c r="F32" s="32"/>
      <c r="G32" s="111"/>
      <c r="H32" s="111"/>
      <c r="I32" s="56"/>
      <c r="J32" s="32"/>
      <c r="K32" s="111"/>
      <c r="L32" s="111"/>
      <c r="M32" s="56"/>
      <c r="N32" s="32"/>
      <c r="O32" s="110"/>
      <c r="P32" s="110"/>
      <c r="Q32" s="56"/>
      <c r="R32" s="32"/>
      <c r="S32" s="110"/>
      <c r="T32" s="110"/>
      <c r="U32" s="161"/>
      <c r="V32" s="32"/>
      <c r="W32" s="110"/>
      <c r="X32" s="110"/>
      <c r="Y32" s="56"/>
    </row>
    <row r="33" spans="1:25">
      <c r="A33" s="14"/>
      <c r="B33" s="162" t="s">
        <v>42</v>
      </c>
      <c r="C33" s="113">
        <v>43375</v>
      </c>
      <c r="D33" s="113"/>
      <c r="E33" s="29"/>
      <c r="F33" s="28"/>
      <c r="G33" s="113">
        <v>44493</v>
      </c>
      <c r="H33" s="113"/>
      <c r="I33" s="29"/>
      <c r="J33" s="28"/>
      <c r="K33" s="113">
        <v>23373</v>
      </c>
      <c r="L33" s="113"/>
      <c r="M33" s="29"/>
      <c r="N33" s="28"/>
      <c r="O33" s="113">
        <v>63210</v>
      </c>
      <c r="P33" s="113"/>
      <c r="Q33" s="29"/>
      <c r="R33" s="28"/>
      <c r="S33" s="117" t="s">
        <v>568</v>
      </c>
      <c r="T33" s="117"/>
      <c r="U33" s="115" t="s">
        <v>207</v>
      </c>
      <c r="V33" s="28"/>
      <c r="W33" s="113">
        <v>51024</v>
      </c>
      <c r="X33" s="113"/>
      <c r="Y33" s="29"/>
    </row>
    <row r="34" spans="1:25">
      <c r="A34" s="14"/>
      <c r="B34" s="162"/>
      <c r="C34" s="102"/>
      <c r="D34" s="102"/>
      <c r="E34" s="28"/>
      <c r="F34" s="28"/>
      <c r="G34" s="102"/>
      <c r="H34" s="102"/>
      <c r="I34" s="28"/>
      <c r="J34" s="28"/>
      <c r="K34" s="102"/>
      <c r="L34" s="102"/>
      <c r="M34" s="28"/>
      <c r="N34" s="28"/>
      <c r="O34" s="102"/>
      <c r="P34" s="102"/>
      <c r="Q34" s="28"/>
      <c r="R34" s="28"/>
      <c r="S34" s="101"/>
      <c r="T34" s="101"/>
      <c r="U34" s="106"/>
      <c r="V34" s="28"/>
      <c r="W34" s="163"/>
      <c r="X34" s="163"/>
      <c r="Y34" s="51"/>
    </row>
    <row r="35" spans="1:25">
      <c r="A35" s="14"/>
      <c r="B35" s="160" t="s">
        <v>569</v>
      </c>
      <c r="C35" s="98" t="s">
        <v>208</v>
      </c>
      <c r="D35" s="98"/>
      <c r="E35" s="32"/>
      <c r="F35" s="32"/>
      <c r="G35" s="98" t="s">
        <v>570</v>
      </c>
      <c r="H35" s="98"/>
      <c r="I35" s="97" t="s">
        <v>207</v>
      </c>
      <c r="J35" s="32"/>
      <c r="K35" s="91">
        <v>2824</v>
      </c>
      <c r="L35" s="91"/>
      <c r="M35" s="32"/>
      <c r="N35" s="32"/>
      <c r="O35" s="98" t="s">
        <v>571</v>
      </c>
      <c r="P35" s="98"/>
      <c r="Q35" s="97" t="s">
        <v>207</v>
      </c>
      <c r="R35" s="32"/>
      <c r="S35" s="98" t="s">
        <v>208</v>
      </c>
      <c r="T35" s="98"/>
      <c r="U35" s="32"/>
      <c r="V35" s="32"/>
      <c r="W35" s="98" t="s">
        <v>572</v>
      </c>
      <c r="X35" s="98"/>
      <c r="Y35" s="97" t="s">
        <v>207</v>
      </c>
    </row>
    <row r="36" spans="1:25" ht="15.75" thickBot="1">
      <c r="A36" s="14"/>
      <c r="B36" s="160"/>
      <c r="C36" s="110"/>
      <c r="D36" s="110"/>
      <c r="E36" s="56"/>
      <c r="F36" s="32"/>
      <c r="G36" s="110"/>
      <c r="H36" s="110"/>
      <c r="I36" s="161"/>
      <c r="J36" s="32"/>
      <c r="K36" s="111"/>
      <c r="L36" s="111"/>
      <c r="M36" s="56"/>
      <c r="N36" s="32"/>
      <c r="O36" s="110"/>
      <c r="P36" s="110"/>
      <c r="Q36" s="161"/>
      <c r="R36" s="32"/>
      <c r="S36" s="110"/>
      <c r="T36" s="110"/>
      <c r="U36" s="56"/>
      <c r="V36" s="32"/>
      <c r="W36" s="110"/>
      <c r="X36" s="110"/>
      <c r="Y36" s="161"/>
    </row>
    <row r="37" spans="1:25">
      <c r="A37" s="14"/>
      <c r="B37" s="112" t="s">
        <v>47</v>
      </c>
      <c r="C37" s="113">
        <v>43375</v>
      </c>
      <c r="D37" s="113"/>
      <c r="E37" s="29"/>
      <c r="F37" s="28"/>
      <c r="G37" s="113">
        <v>43870</v>
      </c>
      <c r="H37" s="113"/>
      <c r="I37" s="29"/>
      <c r="J37" s="28"/>
      <c r="K37" s="113">
        <v>26197</v>
      </c>
      <c r="L37" s="113"/>
      <c r="M37" s="29"/>
      <c r="N37" s="28"/>
      <c r="O37" s="113">
        <v>53277</v>
      </c>
      <c r="P37" s="113"/>
      <c r="Q37" s="29"/>
      <c r="R37" s="28"/>
      <c r="S37" s="117" t="s">
        <v>568</v>
      </c>
      <c r="T37" s="117"/>
      <c r="U37" s="115" t="s">
        <v>207</v>
      </c>
      <c r="V37" s="28"/>
      <c r="W37" s="113">
        <v>43292</v>
      </c>
      <c r="X37" s="113"/>
      <c r="Y37" s="29"/>
    </row>
    <row r="38" spans="1:25">
      <c r="A38" s="14"/>
      <c r="B38" s="112"/>
      <c r="C38" s="163"/>
      <c r="D38" s="163"/>
      <c r="E38" s="51"/>
      <c r="F38" s="28"/>
      <c r="G38" s="163"/>
      <c r="H38" s="163"/>
      <c r="I38" s="51"/>
      <c r="J38" s="28"/>
      <c r="K38" s="163"/>
      <c r="L38" s="163"/>
      <c r="M38" s="51"/>
      <c r="N38" s="28"/>
      <c r="O38" s="163"/>
      <c r="P38" s="163"/>
      <c r="Q38" s="51"/>
      <c r="R38" s="28"/>
      <c r="S38" s="164"/>
      <c r="T38" s="164"/>
      <c r="U38" s="165"/>
      <c r="V38" s="28"/>
      <c r="W38" s="163"/>
      <c r="X38" s="163"/>
      <c r="Y38" s="51"/>
    </row>
    <row r="39" spans="1:25">
      <c r="A39" s="14"/>
      <c r="B39" s="166" t="s">
        <v>48</v>
      </c>
      <c r="C39" s="98" t="s">
        <v>208</v>
      </c>
      <c r="D39" s="98"/>
      <c r="E39" s="32"/>
      <c r="F39" s="32"/>
      <c r="G39" s="98" t="s">
        <v>208</v>
      </c>
      <c r="H39" s="98"/>
      <c r="I39" s="32"/>
      <c r="J39" s="32"/>
      <c r="K39" s="98" t="s">
        <v>208</v>
      </c>
      <c r="L39" s="98"/>
      <c r="M39" s="32"/>
      <c r="N39" s="32"/>
      <c r="O39" s="98" t="s">
        <v>206</v>
      </c>
      <c r="P39" s="98"/>
      <c r="Q39" s="97" t="s">
        <v>207</v>
      </c>
      <c r="R39" s="32"/>
      <c r="S39" s="98" t="s">
        <v>208</v>
      </c>
      <c r="T39" s="98"/>
      <c r="U39" s="32"/>
      <c r="V39" s="32"/>
      <c r="W39" s="98" t="s">
        <v>206</v>
      </c>
      <c r="X39" s="98"/>
      <c r="Y39" s="97" t="s">
        <v>207</v>
      </c>
    </row>
    <row r="40" spans="1:25" ht="15.75" thickBot="1">
      <c r="A40" s="14"/>
      <c r="B40" s="166"/>
      <c r="C40" s="110"/>
      <c r="D40" s="110"/>
      <c r="E40" s="56"/>
      <c r="F40" s="32"/>
      <c r="G40" s="110"/>
      <c r="H40" s="110"/>
      <c r="I40" s="56"/>
      <c r="J40" s="32"/>
      <c r="K40" s="110"/>
      <c r="L40" s="110"/>
      <c r="M40" s="56"/>
      <c r="N40" s="32"/>
      <c r="O40" s="110"/>
      <c r="P40" s="110"/>
      <c r="Q40" s="161"/>
      <c r="R40" s="32"/>
      <c r="S40" s="110"/>
      <c r="T40" s="110"/>
      <c r="U40" s="56"/>
      <c r="V40" s="32"/>
      <c r="W40" s="110"/>
      <c r="X40" s="110"/>
      <c r="Y40" s="161"/>
    </row>
    <row r="41" spans="1:25">
      <c r="A41" s="14"/>
      <c r="B41" s="162" t="s">
        <v>49</v>
      </c>
      <c r="C41" s="113">
        <v>43375</v>
      </c>
      <c r="D41" s="113"/>
      <c r="E41" s="29"/>
      <c r="F41" s="28"/>
      <c r="G41" s="113">
        <v>43870</v>
      </c>
      <c r="H41" s="113"/>
      <c r="I41" s="29"/>
      <c r="J41" s="28"/>
      <c r="K41" s="113">
        <v>26197</v>
      </c>
      <c r="L41" s="113"/>
      <c r="M41" s="29"/>
      <c r="N41" s="28"/>
      <c r="O41" s="113">
        <v>53360</v>
      </c>
      <c r="P41" s="113"/>
      <c r="Q41" s="29"/>
      <c r="R41" s="28"/>
      <c r="S41" s="117" t="s">
        <v>568</v>
      </c>
      <c r="T41" s="117"/>
      <c r="U41" s="115" t="s">
        <v>207</v>
      </c>
      <c r="V41" s="28"/>
      <c r="W41" s="113">
        <v>43375</v>
      </c>
      <c r="X41" s="113"/>
      <c r="Y41" s="29"/>
    </row>
    <row r="42" spans="1:25">
      <c r="A42" s="14"/>
      <c r="B42" s="162"/>
      <c r="C42" s="163"/>
      <c r="D42" s="163"/>
      <c r="E42" s="51"/>
      <c r="F42" s="28"/>
      <c r="G42" s="163"/>
      <c r="H42" s="163"/>
      <c r="I42" s="51"/>
      <c r="J42" s="28"/>
      <c r="K42" s="163"/>
      <c r="L42" s="163"/>
      <c r="M42" s="51"/>
      <c r="N42" s="28"/>
      <c r="O42" s="163"/>
      <c r="P42" s="163"/>
      <c r="Q42" s="51"/>
      <c r="R42" s="28"/>
      <c r="S42" s="164"/>
      <c r="T42" s="164"/>
      <c r="U42" s="165"/>
      <c r="V42" s="28"/>
      <c r="W42" s="163"/>
      <c r="X42" s="163"/>
      <c r="Y42" s="51"/>
    </row>
    <row r="43" spans="1:25">
      <c r="A43" s="14"/>
      <c r="B43" s="153" t="s">
        <v>50</v>
      </c>
      <c r="C43" s="32"/>
      <c r="D43" s="32"/>
      <c r="E43" s="32"/>
      <c r="F43" s="16"/>
      <c r="G43" s="32"/>
      <c r="H43" s="32"/>
      <c r="I43" s="32"/>
      <c r="J43" s="16"/>
      <c r="K43" s="32"/>
      <c r="L43" s="32"/>
      <c r="M43" s="32"/>
      <c r="N43" s="16"/>
      <c r="O43" s="32"/>
      <c r="P43" s="32"/>
      <c r="Q43" s="32"/>
      <c r="R43" s="16"/>
      <c r="S43" s="32"/>
      <c r="T43" s="32"/>
      <c r="U43" s="32"/>
      <c r="V43" s="16"/>
      <c r="W43" s="32"/>
      <c r="X43" s="32"/>
      <c r="Y43" s="32"/>
    </row>
    <row r="44" spans="1:25">
      <c r="A44" s="14"/>
      <c r="B44" s="159" t="s">
        <v>51</v>
      </c>
      <c r="C44" s="102">
        <v>12894</v>
      </c>
      <c r="D44" s="102"/>
      <c r="E44" s="28"/>
      <c r="F44" s="28"/>
      <c r="G44" s="102">
        <v>12893</v>
      </c>
      <c r="H44" s="102"/>
      <c r="I44" s="28"/>
      <c r="J44" s="28"/>
      <c r="K44" s="101">
        <v>766</v>
      </c>
      <c r="L44" s="101"/>
      <c r="M44" s="28"/>
      <c r="N44" s="28"/>
      <c r="O44" s="102">
        <v>17795</v>
      </c>
      <c r="P44" s="102"/>
      <c r="Q44" s="28"/>
      <c r="R44" s="28"/>
      <c r="S44" s="101" t="s">
        <v>573</v>
      </c>
      <c r="T44" s="101"/>
      <c r="U44" s="106" t="s">
        <v>207</v>
      </c>
      <c r="V44" s="28"/>
      <c r="W44" s="102">
        <v>17803</v>
      </c>
      <c r="X44" s="102"/>
      <c r="Y44" s="28"/>
    </row>
    <row r="45" spans="1:25">
      <c r="A45" s="14"/>
      <c r="B45" s="159"/>
      <c r="C45" s="102"/>
      <c r="D45" s="102"/>
      <c r="E45" s="28"/>
      <c r="F45" s="28"/>
      <c r="G45" s="102"/>
      <c r="H45" s="102"/>
      <c r="I45" s="28"/>
      <c r="J45" s="28"/>
      <c r="K45" s="101"/>
      <c r="L45" s="101"/>
      <c r="M45" s="28"/>
      <c r="N45" s="28"/>
      <c r="O45" s="102"/>
      <c r="P45" s="102"/>
      <c r="Q45" s="28"/>
      <c r="R45" s="28"/>
      <c r="S45" s="101"/>
      <c r="T45" s="101"/>
      <c r="U45" s="106"/>
      <c r="V45" s="28"/>
      <c r="W45" s="102"/>
      <c r="X45" s="102"/>
      <c r="Y45" s="28"/>
    </row>
    <row r="46" spans="1:25">
      <c r="A46" s="14"/>
      <c r="B46" s="160" t="s">
        <v>493</v>
      </c>
      <c r="C46" s="91">
        <v>1112</v>
      </c>
      <c r="D46" s="91"/>
      <c r="E46" s="32"/>
      <c r="F46" s="32"/>
      <c r="G46" s="91">
        <v>1112</v>
      </c>
      <c r="H46" s="91"/>
      <c r="I46" s="32"/>
      <c r="J46" s="32"/>
      <c r="K46" s="91">
        <v>1112</v>
      </c>
      <c r="L46" s="91"/>
      <c r="M46" s="32"/>
      <c r="N46" s="32"/>
      <c r="O46" s="91">
        <v>1711</v>
      </c>
      <c r="P46" s="91"/>
      <c r="Q46" s="32"/>
      <c r="R46" s="32"/>
      <c r="S46" s="98" t="s">
        <v>574</v>
      </c>
      <c r="T46" s="98"/>
      <c r="U46" s="97" t="s">
        <v>207</v>
      </c>
      <c r="V46" s="32"/>
      <c r="W46" s="91">
        <v>1711</v>
      </c>
      <c r="X46" s="91"/>
      <c r="Y46" s="32"/>
    </row>
    <row r="47" spans="1:25">
      <c r="A47" s="14"/>
      <c r="B47" s="160"/>
      <c r="C47" s="91"/>
      <c r="D47" s="91"/>
      <c r="E47" s="32"/>
      <c r="F47" s="32"/>
      <c r="G47" s="91"/>
      <c r="H47" s="91"/>
      <c r="I47" s="32"/>
      <c r="J47" s="32"/>
      <c r="K47" s="91"/>
      <c r="L47" s="91"/>
      <c r="M47" s="32"/>
      <c r="N47" s="32"/>
      <c r="O47" s="91"/>
      <c r="P47" s="91"/>
      <c r="Q47" s="32"/>
      <c r="R47" s="32"/>
      <c r="S47" s="98"/>
      <c r="T47" s="98"/>
      <c r="U47" s="97"/>
      <c r="V47" s="32"/>
      <c r="W47" s="91"/>
      <c r="X47" s="91"/>
      <c r="Y47" s="32"/>
    </row>
    <row r="48" spans="1:25">
      <c r="A48" s="14"/>
      <c r="B48" s="159" t="s">
        <v>575</v>
      </c>
      <c r="C48" s="102">
        <v>2097</v>
      </c>
      <c r="D48" s="102"/>
      <c r="E48" s="28"/>
      <c r="F48" s="28"/>
      <c r="G48" s="102">
        <v>2097</v>
      </c>
      <c r="H48" s="102"/>
      <c r="I48" s="28"/>
      <c r="J48" s="28"/>
      <c r="K48" s="102">
        <v>1620</v>
      </c>
      <c r="L48" s="102"/>
      <c r="M48" s="28"/>
      <c r="N48" s="28"/>
      <c r="O48" s="102">
        <v>1620</v>
      </c>
      <c r="P48" s="102"/>
      <c r="Q48" s="28"/>
      <c r="R48" s="28"/>
      <c r="S48" s="101" t="s">
        <v>576</v>
      </c>
      <c r="T48" s="101"/>
      <c r="U48" s="106" t="s">
        <v>207</v>
      </c>
      <c r="V48" s="28"/>
      <c r="W48" s="102">
        <v>2097</v>
      </c>
      <c r="X48" s="102"/>
      <c r="Y48" s="28"/>
    </row>
    <row r="49" spans="1:25" ht="15.75" thickBot="1">
      <c r="A49" s="14"/>
      <c r="B49" s="159"/>
      <c r="C49" s="108"/>
      <c r="D49" s="108"/>
      <c r="E49" s="75"/>
      <c r="F49" s="28"/>
      <c r="G49" s="108"/>
      <c r="H49" s="108"/>
      <c r="I49" s="75"/>
      <c r="J49" s="28"/>
      <c r="K49" s="108"/>
      <c r="L49" s="108"/>
      <c r="M49" s="75"/>
      <c r="N49" s="28"/>
      <c r="O49" s="108"/>
      <c r="P49" s="108"/>
      <c r="Q49" s="75"/>
      <c r="R49" s="28"/>
      <c r="S49" s="107"/>
      <c r="T49" s="107"/>
      <c r="U49" s="158"/>
      <c r="V49" s="28"/>
      <c r="W49" s="108"/>
      <c r="X49" s="108"/>
      <c r="Y49" s="75"/>
    </row>
    <row r="50" spans="1:25">
      <c r="A50" s="14"/>
      <c r="B50" s="167" t="s">
        <v>54</v>
      </c>
      <c r="C50" s="92">
        <v>16103</v>
      </c>
      <c r="D50" s="92"/>
      <c r="E50" s="78"/>
      <c r="F50" s="32"/>
      <c r="G50" s="92">
        <v>16102</v>
      </c>
      <c r="H50" s="92"/>
      <c r="I50" s="78"/>
      <c r="J50" s="32"/>
      <c r="K50" s="92">
        <v>3498</v>
      </c>
      <c r="L50" s="92"/>
      <c r="M50" s="78"/>
      <c r="N50" s="32"/>
      <c r="O50" s="92">
        <v>21126</v>
      </c>
      <c r="P50" s="92"/>
      <c r="Q50" s="78"/>
      <c r="R50" s="32"/>
      <c r="S50" s="99" t="s">
        <v>577</v>
      </c>
      <c r="T50" s="99"/>
      <c r="U50" s="93" t="s">
        <v>207</v>
      </c>
      <c r="V50" s="32"/>
      <c r="W50" s="92">
        <v>21611</v>
      </c>
      <c r="X50" s="92"/>
      <c r="Y50" s="78"/>
    </row>
    <row r="51" spans="1:25" ht="15.75" thickBot="1">
      <c r="A51" s="14"/>
      <c r="B51" s="167"/>
      <c r="C51" s="111"/>
      <c r="D51" s="111"/>
      <c r="E51" s="56"/>
      <c r="F51" s="32"/>
      <c r="G51" s="111"/>
      <c r="H51" s="111"/>
      <c r="I51" s="56"/>
      <c r="J51" s="32"/>
      <c r="K51" s="111"/>
      <c r="L51" s="111"/>
      <c r="M51" s="56"/>
      <c r="N51" s="32"/>
      <c r="O51" s="111"/>
      <c r="P51" s="111"/>
      <c r="Q51" s="56"/>
      <c r="R51" s="32"/>
      <c r="S51" s="110"/>
      <c r="T51" s="110"/>
      <c r="U51" s="161"/>
      <c r="V51" s="32"/>
      <c r="W51" s="111"/>
      <c r="X51" s="111"/>
      <c r="Y51" s="56"/>
    </row>
    <row r="52" spans="1:25">
      <c r="A52" s="14"/>
      <c r="B52" s="112" t="s">
        <v>55</v>
      </c>
      <c r="C52" s="113">
        <v>59478</v>
      </c>
      <c r="D52" s="113"/>
      <c r="E52" s="29"/>
      <c r="F52" s="28"/>
      <c r="G52" s="113">
        <v>59972</v>
      </c>
      <c r="H52" s="113"/>
      <c r="I52" s="29"/>
      <c r="J52" s="28"/>
      <c r="K52" s="113">
        <v>29695</v>
      </c>
      <c r="L52" s="113"/>
      <c r="M52" s="29"/>
      <c r="N52" s="28"/>
      <c r="O52" s="113">
        <v>74403</v>
      </c>
      <c r="P52" s="113"/>
      <c r="Q52" s="29"/>
      <c r="R52" s="28"/>
      <c r="S52" s="117" t="s">
        <v>578</v>
      </c>
      <c r="T52" s="117"/>
      <c r="U52" s="115" t="s">
        <v>207</v>
      </c>
      <c r="V52" s="28"/>
      <c r="W52" s="113">
        <v>64903</v>
      </c>
      <c r="X52" s="113"/>
      <c r="Y52" s="29"/>
    </row>
    <row r="53" spans="1:25">
      <c r="A53" s="14"/>
      <c r="B53" s="112"/>
      <c r="C53" s="102"/>
      <c r="D53" s="102"/>
      <c r="E53" s="28"/>
      <c r="F53" s="28"/>
      <c r="G53" s="102"/>
      <c r="H53" s="102"/>
      <c r="I53" s="28"/>
      <c r="J53" s="28"/>
      <c r="K53" s="102"/>
      <c r="L53" s="102"/>
      <c r="M53" s="28"/>
      <c r="N53" s="28"/>
      <c r="O53" s="102"/>
      <c r="P53" s="102"/>
      <c r="Q53" s="28"/>
      <c r="R53" s="28"/>
      <c r="S53" s="101"/>
      <c r="T53" s="101"/>
      <c r="U53" s="106"/>
      <c r="V53" s="28"/>
      <c r="W53" s="102"/>
      <c r="X53" s="102"/>
      <c r="Y53" s="28"/>
    </row>
    <row r="54" spans="1:25">
      <c r="A54" s="14"/>
      <c r="B54" s="166" t="s">
        <v>56</v>
      </c>
      <c r="C54" s="98" t="s">
        <v>208</v>
      </c>
      <c r="D54" s="98"/>
      <c r="E54" s="32"/>
      <c r="F54" s="32"/>
      <c r="G54" s="98" t="s">
        <v>208</v>
      </c>
      <c r="H54" s="98"/>
      <c r="I54" s="32"/>
      <c r="J54" s="32"/>
      <c r="K54" s="98" t="s">
        <v>208</v>
      </c>
      <c r="L54" s="98"/>
      <c r="M54" s="32"/>
      <c r="N54" s="32"/>
      <c r="O54" s="91">
        <v>5425</v>
      </c>
      <c r="P54" s="91"/>
      <c r="Q54" s="32"/>
      <c r="R54" s="32"/>
      <c r="S54" s="98" t="s">
        <v>208</v>
      </c>
      <c r="T54" s="98"/>
      <c r="U54" s="32"/>
      <c r="V54" s="32"/>
      <c r="W54" s="91">
        <v>5425</v>
      </c>
      <c r="X54" s="91"/>
      <c r="Y54" s="32"/>
    </row>
    <row r="55" spans="1:25" ht="15.75" thickBot="1">
      <c r="A55" s="14"/>
      <c r="B55" s="166"/>
      <c r="C55" s="110"/>
      <c r="D55" s="110"/>
      <c r="E55" s="56"/>
      <c r="F55" s="32"/>
      <c r="G55" s="110"/>
      <c r="H55" s="110"/>
      <c r="I55" s="56"/>
      <c r="J55" s="32"/>
      <c r="K55" s="110"/>
      <c r="L55" s="110"/>
      <c r="M55" s="56"/>
      <c r="N55" s="32"/>
      <c r="O55" s="111"/>
      <c r="P55" s="111"/>
      <c r="Q55" s="56"/>
      <c r="R55" s="32"/>
      <c r="S55" s="110"/>
      <c r="T55" s="110"/>
      <c r="U55" s="56"/>
      <c r="V55" s="32"/>
      <c r="W55" s="111"/>
      <c r="X55" s="111"/>
      <c r="Y55" s="56"/>
    </row>
    <row r="56" spans="1:25">
      <c r="A56" s="14"/>
      <c r="B56" s="168" t="s">
        <v>57</v>
      </c>
      <c r="C56" s="115" t="s">
        <v>198</v>
      </c>
      <c r="D56" s="113">
        <v>59478</v>
      </c>
      <c r="E56" s="29"/>
      <c r="F56" s="28"/>
      <c r="G56" s="115" t="s">
        <v>198</v>
      </c>
      <c r="H56" s="113">
        <v>59972</v>
      </c>
      <c r="I56" s="29"/>
      <c r="J56" s="28"/>
      <c r="K56" s="115" t="s">
        <v>198</v>
      </c>
      <c r="L56" s="113">
        <v>29695</v>
      </c>
      <c r="M56" s="29"/>
      <c r="N56" s="28"/>
      <c r="O56" s="115" t="s">
        <v>198</v>
      </c>
      <c r="P56" s="113">
        <v>68978</v>
      </c>
      <c r="Q56" s="29"/>
      <c r="R56" s="28"/>
      <c r="S56" s="115" t="s">
        <v>198</v>
      </c>
      <c r="T56" s="117" t="s">
        <v>578</v>
      </c>
      <c r="U56" s="115" t="s">
        <v>207</v>
      </c>
      <c r="V56" s="28"/>
      <c r="W56" s="115" t="s">
        <v>198</v>
      </c>
      <c r="X56" s="113">
        <v>59478</v>
      </c>
      <c r="Y56" s="29"/>
    </row>
    <row r="57" spans="1:25" ht="15.75" thickBot="1">
      <c r="A57" s="14"/>
      <c r="B57" s="168"/>
      <c r="C57" s="116"/>
      <c r="D57" s="114"/>
      <c r="E57" s="59"/>
      <c r="F57" s="28"/>
      <c r="G57" s="116"/>
      <c r="H57" s="114"/>
      <c r="I57" s="59"/>
      <c r="J57" s="28"/>
      <c r="K57" s="116"/>
      <c r="L57" s="114"/>
      <c r="M57" s="59"/>
      <c r="N57" s="28"/>
      <c r="O57" s="116"/>
      <c r="P57" s="114"/>
      <c r="Q57" s="59"/>
      <c r="R57" s="28"/>
      <c r="S57" s="116"/>
      <c r="T57" s="118"/>
      <c r="U57" s="116"/>
      <c r="V57" s="28"/>
      <c r="W57" s="116"/>
      <c r="X57" s="114"/>
      <c r="Y57" s="59"/>
    </row>
    <row r="58" spans="1:25" ht="15.75" thickTop="1">
      <c r="A58" s="14"/>
      <c r="B58" s="16"/>
      <c r="C58" s="60"/>
      <c r="D58" s="60"/>
      <c r="E58" s="60"/>
      <c r="F58" s="16"/>
      <c r="G58" s="60"/>
      <c r="H58" s="60"/>
      <c r="I58" s="60"/>
      <c r="J58" s="16"/>
      <c r="K58" s="60"/>
      <c r="L58" s="60"/>
      <c r="M58" s="60"/>
      <c r="N58" s="16"/>
      <c r="O58" s="60"/>
      <c r="P58" s="60"/>
      <c r="Q58" s="60"/>
      <c r="R58" s="16"/>
      <c r="S58" s="60"/>
      <c r="T58" s="60"/>
      <c r="U58" s="60"/>
      <c r="V58" s="16"/>
      <c r="W58" s="60"/>
      <c r="X58" s="60"/>
      <c r="Y58" s="60"/>
    </row>
    <row r="59" spans="1:25">
      <c r="A59" s="14"/>
      <c r="B59" s="21"/>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4"/>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c r="A61" s="14"/>
      <c r="B61" s="97"/>
      <c r="C61" s="88" t="s">
        <v>540</v>
      </c>
      <c r="D61" s="88"/>
      <c r="E61" s="88"/>
      <c r="F61" s="88"/>
      <c r="G61" s="88"/>
      <c r="H61" s="88"/>
      <c r="I61" s="88"/>
      <c r="J61" s="88"/>
      <c r="K61" s="88"/>
      <c r="L61" s="88"/>
      <c r="M61" s="88"/>
      <c r="N61" s="88"/>
      <c r="O61" s="88"/>
      <c r="P61" s="88"/>
      <c r="Q61" s="88"/>
      <c r="R61" s="88"/>
      <c r="S61" s="88"/>
      <c r="T61" s="88"/>
      <c r="U61" s="88"/>
      <c r="V61" s="88"/>
      <c r="W61" s="88"/>
      <c r="X61" s="88"/>
      <c r="Y61" s="88"/>
    </row>
    <row r="62" spans="1:25">
      <c r="A62" s="14"/>
      <c r="B62" s="97"/>
      <c r="C62" s="88" t="s">
        <v>579</v>
      </c>
      <c r="D62" s="88"/>
      <c r="E62" s="88"/>
      <c r="F62" s="88"/>
      <c r="G62" s="88"/>
      <c r="H62" s="88"/>
      <c r="I62" s="88"/>
      <c r="J62" s="88"/>
      <c r="K62" s="88"/>
      <c r="L62" s="88"/>
      <c r="M62" s="88"/>
      <c r="N62" s="88"/>
      <c r="O62" s="88"/>
      <c r="P62" s="88"/>
      <c r="Q62" s="88"/>
      <c r="R62" s="88"/>
      <c r="S62" s="88"/>
      <c r="T62" s="88"/>
      <c r="U62" s="88"/>
      <c r="V62" s="88"/>
      <c r="W62" s="88"/>
      <c r="X62" s="88"/>
      <c r="Y62" s="88"/>
    </row>
    <row r="63" spans="1:25" ht="15.75" thickBot="1">
      <c r="A63" s="14"/>
      <c r="B63" s="97"/>
      <c r="C63" s="46" t="s">
        <v>580</v>
      </c>
      <c r="D63" s="46"/>
      <c r="E63" s="46"/>
      <c r="F63" s="46"/>
      <c r="G63" s="46"/>
      <c r="H63" s="46"/>
      <c r="I63" s="46"/>
      <c r="J63" s="46"/>
      <c r="K63" s="46"/>
      <c r="L63" s="46"/>
      <c r="M63" s="46"/>
      <c r="N63" s="46"/>
      <c r="O63" s="46"/>
      <c r="P63" s="46"/>
      <c r="Q63" s="46"/>
      <c r="R63" s="46"/>
      <c r="S63" s="46"/>
      <c r="T63" s="46"/>
      <c r="U63" s="46"/>
      <c r="V63" s="46"/>
      <c r="W63" s="46"/>
      <c r="X63" s="46"/>
      <c r="Y63" s="46"/>
    </row>
    <row r="64" spans="1:25">
      <c r="A64" s="14"/>
      <c r="B64" s="97"/>
      <c r="C64" s="155" t="s">
        <v>543</v>
      </c>
      <c r="D64" s="155"/>
      <c r="E64" s="155"/>
      <c r="F64" s="78"/>
      <c r="G64" s="155" t="s">
        <v>546</v>
      </c>
      <c r="H64" s="155"/>
      <c r="I64" s="155"/>
      <c r="J64" s="78"/>
      <c r="K64" s="155" t="s">
        <v>547</v>
      </c>
      <c r="L64" s="155"/>
      <c r="M64" s="155"/>
      <c r="N64" s="78"/>
      <c r="O64" s="155" t="s">
        <v>550</v>
      </c>
      <c r="P64" s="155"/>
      <c r="Q64" s="155"/>
      <c r="R64" s="78"/>
      <c r="S64" s="155" t="s">
        <v>552</v>
      </c>
      <c r="T64" s="155"/>
      <c r="U64" s="155"/>
      <c r="V64" s="78"/>
      <c r="W64" s="155" t="s">
        <v>227</v>
      </c>
      <c r="X64" s="155"/>
      <c r="Y64" s="155"/>
    </row>
    <row r="65" spans="1:25">
      <c r="A65" s="14"/>
      <c r="B65" s="97"/>
      <c r="C65" s="154" t="s">
        <v>544</v>
      </c>
      <c r="D65" s="154"/>
      <c r="E65" s="154"/>
      <c r="F65" s="32"/>
      <c r="G65" s="169"/>
      <c r="H65" s="169"/>
      <c r="I65" s="169"/>
      <c r="J65" s="32"/>
      <c r="K65" s="154" t="s">
        <v>548</v>
      </c>
      <c r="L65" s="154"/>
      <c r="M65" s="154"/>
      <c r="N65" s="32"/>
      <c r="O65" s="154" t="s">
        <v>551</v>
      </c>
      <c r="P65" s="154"/>
      <c r="Q65" s="154"/>
      <c r="R65" s="32"/>
      <c r="S65" s="154" t="s">
        <v>553</v>
      </c>
      <c r="T65" s="154"/>
      <c r="U65" s="154"/>
      <c r="V65" s="32"/>
      <c r="W65" s="154" t="s">
        <v>554</v>
      </c>
      <c r="X65" s="154"/>
      <c r="Y65" s="154"/>
    </row>
    <row r="66" spans="1:25" ht="15.75" thickBot="1">
      <c r="A66" s="14"/>
      <c r="B66" s="97"/>
      <c r="C66" s="156" t="s">
        <v>545</v>
      </c>
      <c r="D66" s="156"/>
      <c r="E66" s="156"/>
      <c r="F66" s="32"/>
      <c r="G66" s="156"/>
      <c r="H66" s="156"/>
      <c r="I66" s="156"/>
      <c r="J66" s="32"/>
      <c r="K66" s="156" t="s">
        <v>549</v>
      </c>
      <c r="L66" s="156"/>
      <c r="M66" s="156"/>
      <c r="N66" s="32"/>
      <c r="O66" s="157"/>
      <c r="P66" s="157"/>
      <c r="Q66" s="157"/>
      <c r="R66" s="32"/>
      <c r="S66" s="157"/>
      <c r="T66" s="157"/>
      <c r="U66" s="157"/>
      <c r="V66" s="32"/>
      <c r="W66" s="157"/>
      <c r="X66" s="157"/>
      <c r="Y66" s="157"/>
    </row>
    <row r="67" spans="1:25">
      <c r="A67" s="14"/>
      <c r="B67" s="141" t="s">
        <v>32</v>
      </c>
      <c r="C67" s="25" t="s">
        <v>198</v>
      </c>
      <c r="D67" s="68" t="s">
        <v>208</v>
      </c>
      <c r="E67" s="29"/>
      <c r="F67" s="28"/>
      <c r="G67" s="25" t="s">
        <v>198</v>
      </c>
      <c r="H67" s="68" t="s">
        <v>208</v>
      </c>
      <c r="I67" s="29"/>
      <c r="J67" s="28"/>
      <c r="K67" s="25" t="s">
        <v>198</v>
      </c>
      <c r="L67" s="68" t="s">
        <v>208</v>
      </c>
      <c r="M67" s="29"/>
      <c r="N67" s="28"/>
      <c r="O67" s="25" t="s">
        <v>198</v>
      </c>
      <c r="P67" s="27">
        <v>393719</v>
      </c>
      <c r="Q67" s="29"/>
      <c r="R67" s="28"/>
      <c r="S67" s="25" t="s">
        <v>198</v>
      </c>
      <c r="T67" s="68" t="s">
        <v>208</v>
      </c>
      <c r="U67" s="29"/>
      <c r="V67" s="28"/>
      <c r="W67" s="25" t="s">
        <v>198</v>
      </c>
      <c r="X67" s="27">
        <v>393719</v>
      </c>
      <c r="Y67" s="29"/>
    </row>
    <row r="68" spans="1:25" ht="15.75" thickBot="1">
      <c r="A68" s="14"/>
      <c r="B68" s="141"/>
      <c r="C68" s="148"/>
      <c r="D68" s="81"/>
      <c r="E68" s="75"/>
      <c r="F68" s="28"/>
      <c r="G68" s="148"/>
      <c r="H68" s="81"/>
      <c r="I68" s="75"/>
      <c r="J68" s="28"/>
      <c r="K68" s="148"/>
      <c r="L68" s="81"/>
      <c r="M68" s="75"/>
      <c r="N68" s="28"/>
      <c r="O68" s="148"/>
      <c r="P68" s="74"/>
      <c r="Q68" s="75"/>
      <c r="R68" s="28"/>
      <c r="S68" s="148"/>
      <c r="T68" s="81"/>
      <c r="U68" s="75"/>
      <c r="V68" s="28"/>
      <c r="W68" s="148"/>
      <c r="X68" s="74"/>
      <c r="Y68" s="75"/>
    </row>
    <row r="69" spans="1:25">
      <c r="A69" s="14"/>
      <c r="B69" s="20" t="s">
        <v>33</v>
      </c>
      <c r="C69" s="78"/>
      <c r="D69" s="78"/>
      <c r="E69" s="78"/>
      <c r="F69" s="16"/>
      <c r="G69" s="78"/>
      <c r="H69" s="78"/>
      <c r="I69" s="78"/>
      <c r="J69" s="16"/>
      <c r="K69" s="78"/>
      <c r="L69" s="78"/>
      <c r="M69" s="78"/>
      <c r="N69" s="16"/>
      <c r="O69" s="78"/>
      <c r="P69" s="78"/>
      <c r="Q69" s="78"/>
      <c r="R69" s="16"/>
      <c r="S69" s="78"/>
      <c r="T69" s="78"/>
      <c r="U69" s="78"/>
      <c r="V69" s="16"/>
      <c r="W69" s="78"/>
      <c r="X69" s="78"/>
      <c r="Y69" s="78"/>
    </row>
    <row r="70" spans="1:25">
      <c r="A70" s="14"/>
      <c r="B70" s="73" t="s">
        <v>34</v>
      </c>
      <c r="C70" s="61" t="s">
        <v>208</v>
      </c>
      <c r="D70" s="61"/>
      <c r="E70" s="28"/>
      <c r="F70" s="28"/>
      <c r="G70" s="61" t="s">
        <v>208</v>
      </c>
      <c r="H70" s="61"/>
      <c r="I70" s="28"/>
      <c r="J70" s="28"/>
      <c r="K70" s="61" t="s">
        <v>208</v>
      </c>
      <c r="L70" s="61"/>
      <c r="M70" s="28"/>
      <c r="N70" s="28"/>
      <c r="O70" s="26">
        <v>266018</v>
      </c>
      <c r="P70" s="26"/>
      <c r="Q70" s="28"/>
      <c r="R70" s="28"/>
      <c r="S70" s="61" t="s">
        <v>208</v>
      </c>
      <c r="T70" s="61"/>
      <c r="U70" s="28"/>
      <c r="V70" s="28"/>
      <c r="W70" s="26">
        <v>266018</v>
      </c>
      <c r="X70" s="26"/>
      <c r="Y70" s="28"/>
    </row>
    <row r="71" spans="1:25">
      <c r="A71" s="14"/>
      <c r="B71" s="73"/>
      <c r="C71" s="61"/>
      <c r="D71" s="61"/>
      <c r="E71" s="28"/>
      <c r="F71" s="28"/>
      <c r="G71" s="61"/>
      <c r="H71" s="61"/>
      <c r="I71" s="28"/>
      <c r="J71" s="28"/>
      <c r="K71" s="61"/>
      <c r="L71" s="61"/>
      <c r="M71" s="28"/>
      <c r="N71" s="28"/>
      <c r="O71" s="26"/>
      <c r="P71" s="26"/>
      <c r="Q71" s="28"/>
      <c r="R71" s="28"/>
      <c r="S71" s="61"/>
      <c r="T71" s="61"/>
      <c r="U71" s="28"/>
      <c r="V71" s="28"/>
      <c r="W71" s="26"/>
      <c r="X71" s="26"/>
      <c r="Y71" s="28"/>
    </row>
    <row r="72" spans="1:25">
      <c r="A72" s="14"/>
      <c r="B72" s="72" t="s">
        <v>35</v>
      </c>
      <c r="C72" s="53" t="s">
        <v>208</v>
      </c>
      <c r="D72" s="53"/>
      <c r="E72" s="32"/>
      <c r="F72" s="32"/>
      <c r="G72" s="31">
        <v>2401</v>
      </c>
      <c r="H72" s="31"/>
      <c r="I72" s="32"/>
      <c r="J72" s="32"/>
      <c r="K72" s="53" t="s">
        <v>208</v>
      </c>
      <c r="L72" s="53"/>
      <c r="M72" s="32"/>
      <c r="N72" s="32"/>
      <c r="O72" s="31">
        <v>13698</v>
      </c>
      <c r="P72" s="31"/>
      <c r="Q72" s="32"/>
      <c r="R72" s="32"/>
      <c r="S72" s="53" t="s">
        <v>208</v>
      </c>
      <c r="T72" s="53"/>
      <c r="U72" s="32"/>
      <c r="V72" s="32"/>
      <c r="W72" s="31">
        <v>16099</v>
      </c>
      <c r="X72" s="31"/>
      <c r="Y72" s="32"/>
    </row>
    <row r="73" spans="1:25">
      <c r="A73" s="14"/>
      <c r="B73" s="72"/>
      <c r="C73" s="53"/>
      <c r="D73" s="53"/>
      <c r="E73" s="32"/>
      <c r="F73" s="32"/>
      <c r="G73" s="31"/>
      <c r="H73" s="31"/>
      <c r="I73" s="32"/>
      <c r="J73" s="32"/>
      <c r="K73" s="53"/>
      <c r="L73" s="53"/>
      <c r="M73" s="32"/>
      <c r="N73" s="32"/>
      <c r="O73" s="31"/>
      <c r="P73" s="31"/>
      <c r="Q73" s="32"/>
      <c r="R73" s="32"/>
      <c r="S73" s="53"/>
      <c r="T73" s="53"/>
      <c r="U73" s="32"/>
      <c r="V73" s="32"/>
      <c r="W73" s="31"/>
      <c r="X73" s="31"/>
      <c r="Y73" s="32"/>
    </row>
    <row r="74" spans="1:25">
      <c r="A74" s="14"/>
      <c r="B74" s="73" t="s">
        <v>511</v>
      </c>
      <c r="C74" s="61" t="s">
        <v>581</v>
      </c>
      <c r="D74" s="61"/>
      <c r="E74" s="24" t="s">
        <v>207</v>
      </c>
      <c r="F74" s="28"/>
      <c r="G74" s="61">
        <v>523</v>
      </c>
      <c r="H74" s="61"/>
      <c r="I74" s="28"/>
      <c r="J74" s="28"/>
      <c r="K74" s="61" t="s">
        <v>208</v>
      </c>
      <c r="L74" s="61"/>
      <c r="M74" s="28"/>
      <c r="N74" s="28"/>
      <c r="O74" s="61" t="s">
        <v>582</v>
      </c>
      <c r="P74" s="61"/>
      <c r="Q74" s="24" t="s">
        <v>207</v>
      </c>
      <c r="R74" s="28"/>
      <c r="S74" s="61" t="s">
        <v>208</v>
      </c>
      <c r="T74" s="61"/>
      <c r="U74" s="28"/>
      <c r="V74" s="28"/>
      <c r="W74" s="61" t="s">
        <v>583</v>
      </c>
      <c r="X74" s="61"/>
      <c r="Y74" s="24" t="s">
        <v>207</v>
      </c>
    </row>
    <row r="75" spans="1:25" ht="15.75" thickBot="1">
      <c r="A75" s="14"/>
      <c r="B75" s="73"/>
      <c r="C75" s="81"/>
      <c r="D75" s="81"/>
      <c r="E75" s="148"/>
      <c r="F75" s="28"/>
      <c r="G75" s="81"/>
      <c r="H75" s="81"/>
      <c r="I75" s="75"/>
      <c r="J75" s="28"/>
      <c r="K75" s="81"/>
      <c r="L75" s="81"/>
      <c r="M75" s="75"/>
      <c r="N75" s="28"/>
      <c r="O75" s="81"/>
      <c r="P75" s="81"/>
      <c r="Q75" s="148"/>
      <c r="R75" s="28"/>
      <c r="S75" s="81"/>
      <c r="T75" s="81"/>
      <c r="U75" s="75"/>
      <c r="V75" s="28"/>
      <c r="W75" s="81"/>
      <c r="X75" s="81"/>
      <c r="Y75" s="148"/>
    </row>
    <row r="76" spans="1:25">
      <c r="A76" s="14"/>
      <c r="B76" s="32"/>
      <c r="C76" s="84" t="s">
        <v>581</v>
      </c>
      <c r="D76" s="84"/>
      <c r="E76" s="82" t="s">
        <v>207</v>
      </c>
      <c r="F76" s="32"/>
      <c r="G76" s="76">
        <v>2924</v>
      </c>
      <c r="H76" s="76"/>
      <c r="I76" s="78"/>
      <c r="J76" s="32"/>
      <c r="K76" s="84" t="s">
        <v>208</v>
      </c>
      <c r="L76" s="84"/>
      <c r="M76" s="78"/>
      <c r="N76" s="32"/>
      <c r="O76" s="76">
        <v>277571</v>
      </c>
      <c r="P76" s="76"/>
      <c r="Q76" s="78"/>
      <c r="R76" s="32"/>
      <c r="S76" s="84" t="s">
        <v>208</v>
      </c>
      <c r="T76" s="84"/>
      <c r="U76" s="78"/>
      <c r="V76" s="32"/>
      <c r="W76" s="76">
        <v>278614</v>
      </c>
      <c r="X76" s="76"/>
      <c r="Y76" s="78"/>
    </row>
    <row r="77" spans="1:25">
      <c r="A77" s="14"/>
      <c r="B77" s="32"/>
      <c r="C77" s="53"/>
      <c r="D77" s="53"/>
      <c r="E77" s="30"/>
      <c r="F77" s="32"/>
      <c r="G77" s="31"/>
      <c r="H77" s="31"/>
      <c r="I77" s="32"/>
      <c r="J77" s="32"/>
      <c r="K77" s="53"/>
      <c r="L77" s="53"/>
      <c r="M77" s="32"/>
      <c r="N77" s="32"/>
      <c r="O77" s="31"/>
      <c r="P77" s="31"/>
      <c r="Q77" s="32"/>
      <c r="R77" s="32"/>
      <c r="S77" s="53"/>
      <c r="T77" s="53"/>
      <c r="U77" s="32"/>
      <c r="V77" s="32"/>
      <c r="W77" s="149"/>
      <c r="X77" s="149"/>
      <c r="Y77" s="96"/>
    </row>
    <row r="78" spans="1:25">
      <c r="A78" s="14"/>
      <c r="B78" s="73" t="s">
        <v>38</v>
      </c>
      <c r="C78" s="61" t="s">
        <v>208</v>
      </c>
      <c r="D78" s="61"/>
      <c r="E78" s="28"/>
      <c r="F78" s="28"/>
      <c r="G78" s="61" t="s">
        <v>208</v>
      </c>
      <c r="H78" s="61"/>
      <c r="I78" s="28"/>
      <c r="J78" s="28"/>
      <c r="K78" s="61" t="s">
        <v>208</v>
      </c>
      <c r="L78" s="61"/>
      <c r="M78" s="28"/>
      <c r="N78" s="28"/>
      <c r="O78" s="61">
        <v>258</v>
      </c>
      <c r="P78" s="61"/>
      <c r="Q78" s="28"/>
      <c r="R78" s="28"/>
      <c r="S78" s="61" t="s">
        <v>208</v>
      </c>
      <c r="T78" s="61"/>
      <c r="U78" s="28"/>
      <c r="V78" s="28"/>
      <c r="W78" s="61">
        <v>258</v>
      </c>
      <c r="X78" s="61"/>
      <c r="Y78" s="28"/>
    </row>
    <row r="79" spans="1:25" ht="15.75" thickBot="1">
      <c r="A79" s="14"/>
      <c r="B79" s="73"/>
      <c r="C79" s="81"/>
      <c r="D79" s="81"/>
      <c r="E79" s="75"/>
      <c r="F79" s="28"/>
      <c r="G79" s="81"/>
      <c r="H79" s="81"/>
      <c r="I79" s="75"/>
      <c r="J79" s="28"/>
      <c r="K79" s="81"/>
      <c r="L79" s="81"/>
      <c r="M79" s="75"/>
      <c r="N79" s="28"/>
      <c r="O79" s="81"/>
      <c r="P79" s="81"/>
      <c r="Q79" s="75"/>
      <c r="R79" s="28"/>
      <c r="S79" s="81"/>
      <c r="T79" s="81"/>
      <c r="U79" s="75"/>
      <c r="V79" s="28"/>
      <c r="W79" s="81"/>
      <c r="X79" s="81"/>
      <c r="Y79" s="75"/>
    </row>
    <row r="80" spans="1:25">
      <c r="A80" s="14"/>
      <c r="B80" s="170" t="s">
        <v>584</v>
      </c>
      <c r="C80" s="76">
        <v>1881</v>
      </c>
      <c r="D80" s="76"/>
      <c r="E80" s="78"/>
      <c r="F80" s="32"/>
      <c r="G80" s="84" t="s">
        <v>585</v>
      </c>
      <c r="H80" s="84"/>
      <c r="I80" s="82" t="s">
        <v>207</v>
      </c>
      <c r="J80" s="32"/>
      <c r="K80" s="84" t="s">
        <v>208</v>
      </c>
      <c r="L80" s="84"/>
      <c r="M80" s="78"/>
      <c r="N80" s="32"/>
      <c r="O80" s="76">
        <v>116406</v>
      </c>
      <c r="P80" s="76"/>
      <c r="Q80" s="78"/>
      <c r="R80" s="32"/>
      <c r="S80" s="84" t="s">
        <v>208</v>
      </c>
      <c r="T80" s="84"/>
      <c r="U80" s="78"/>
      <c r="V80" s="32"/>
      <c r="W80" s="76">
        <v>115363</v>
      </c>
      <c r="X80" s="76"/>
      <c r="Y80" s="78"/>
    </row>
    <row r="81" spans="1:25">
      <c r="A81" s="14"/>
      <c r="B81" s="170"/>
      <c r="C81" s="31"/>
      <c r="D81" s="31"/>
      <c r="E81" s="32"/>
      <c r="F81" s="32"/>
      <c r="G81" s="53"/>
      <c r="H81" s="53"/>
      <c r="I81" s="30"/>
      <c r="J81" s="32"/>
      <c r="K81" s="53"/>
      <c r="L81" s="53"/>
      <c r="M81" s="32"/>
      <c r="N81" s="32"/>
      <c r="O81" s="31"/>
      <c r="P81" s="31"/>
      <c r="Q81" s="32"/>
      <c r="R81" s="32"/>
      <c r="S81" s="53"/>
      <c r="T81" s="53"/>
      <c r="U81" s="32"/>
      <c r="V81" s="32"/>
      <c r="W81" s="149"/>
      <c r="X81" s="149"/>
      <c r="Y81" s="96"/>
    </row>
    <row r="82" spans="1:25">
      <c r="A82" s="14"/>
      <c r="B82" s="24" t="s">
        <v>586</v>
      </c>
      <c r="C82" s="61" t="s">
        <v>587</v>
      </c>
      <c r="D82" s="61"/>
      <c r="E82" s="24" t="s">
        <v>207</v>
      </c>
      <c r="F82" s="28"/>
      <c r="G82" s="61" t="s">
        <v>588</v>
      </c>
      <c r="H82" s="61"/>
      <c r="I82" s="24" t="s">
        <v>207</v>
      </c>
      <c r="J82" s="28"/>
      <c r="K82" s="61" t="s">
        <v>589</v>
      </c>
      <c r="L82" s="61"/>
      <c r="M82" s="24" t="s">
        <v>207</v>
      </c>
      <c r="N82" s="28"/>
      <c r="O82" s="26">
        <v>2428</v>
      </c>
      <c r="P82" s="26"/>
      <c r="Q82" s="28"/>
      <c r="R82" s="28"/>
      <c r="S82" s="61" t="s">
        <v>208</v>
      </c>
      <c r="T82" s="61"/>
      <c r="U82" s="28"/>
      <c r="V82" s="28"/>
      <c r="W82" s="61" t="s">
        <v>590</v>
      </c>
      <c r="X82" s="61"/>
      <c r="Y82" s="24" t="s">
        <v>207</v>
      </c>
    </row>
    <row r="83" spans="1:25">
      <c r="A83" s="14"/>
      <c r="B83" s="24"/>
      <c r="C83" s="61"/>
      <c r="D83" s="61"/>
      <c r="E83" s="24"/>
      <c r="F83" s="28"/>
      <c r="G83" s="61"/>
      <c r="H83" s="61"/>
      <c r="I83" s="24"/>
      <c r="J83" s="28"/>
      <c r="K83" s="61"/>
      <c r="L83" s="61"/>
      <c r="M83" s="24"/>
      <c r="N83" s="28"/>
      <c r="O83" s="26"/>
      <c r="P83" s="26"/>
      <c r="Q83" s="28"/>
      <c r="R83" s="28"/>
      <c r="S83" s="61"/>
      <c r="T83" s="61"/>
      <c r="U83" s="28"/>
      <c r="V83" s="28"/>
      <c r="W83" s="61"/>
      <c r="X83" s="61"/>
      <c r="Y83" s="24"/>
    </row>
    <row r="84" spans="1:25">
      <c r="A84" s="14"/>
      <c r="B84" s="72" t="s">
        <v>563</v>
      </c>
      <c r="C84" s="31">
        <v>2419</v>
      </c>
      <c r="D84" s="31"/>
      <c r="E84" s="32"/>
      <c r="F84" s="32"/>
      <c r="G84" s="53">
        <v>529</v>
      </c>
      <c r="H84" s="53"/>
      <c r="I84" s="32"/>
      <c r="J84" s="32"/>
      <c r="K84" s="53" t="s">
        <v>591</v>
      </c>
      <c r="L84" s="53"/>
      <c r="M84" s="30" t="s">
        <v>207</v>
      </c>
      <c r="N84" s="32"/>
      <c r="O84" s="53" t="s">
        <v>592</v>
      </c>
      <c r="P84" s="53"/>
      <c r="Q84" s="30" t="s">
        <v>207</v>
      </c>
      <c r="R84" s="32"/>
      <c r="S84" s="53" t="s">
        <v>208</v>
      </c>
      <c r="T84" s="53"/>
      <c r="U84" s="32"/>
      <c r="V84" s="32"/>
      <c r="W84" s="53">
        <v>57</v>
      </c>
      <c r="X84" s="53"/>
      <c r="Y84" s="32"/>
    </row>
    <row r="85" spans="1:25">
      <c r="A85" s="14"/>
      <c r="B85" s="72"/>
      <c r="C85" s="31"/>
      <c r="D85" s="31"/>
      <c r="E85" s="32"/>
      <c r="F85" s="32"/>
      <c r="G85" s="53"/>
      <c r="H85" s="53"/>
      <c r="I85" s="32"/>
      <c r="J85" s="32"/>
      <c r="K85" s="53"/>
      <c r="L85" s="53"/>
      <c r="M85" s="30"/>
      <c r="N85" s="32"/>
      <c r="O85" s="53"/>
      <c r="P85" s="53"/>
      <c r="Q85" s="30"/>
      <c r="R85" s="32"/>
      <c r="S85" s="53"/>
      <c r="T85" s="53"/>
      <c r="U85" s="32"/>
      <c r="V85" s="32"/>
      <c r="W85" s="53"/>
      <c r="X85" s="53"/>
      <c r="Y85" s="32"/>
    </row>
    <row r="86" spans="1:25">
      <c r="A86" s="14"/>
      <c r="B86" s="24" t="s">
        <v>567</v>
      </c>
      <c r="C86" s="26">
        <v>146710</v>
      </c>
      <c r="D86" s="26"/>
      <c r="E86" s="28"/>
      <c r="F86" s="28"/>
      <c r="G86" s="26">
        <v>148765</v>
      </c>
      <c r="H86" s="26"/>
      <c r="I86" s="28"/>
      <c r="J86" s="28"/>
      <c r="K86" s="26">
        <v>123469</v>
      </c>
      <c r="L86" s="26"/>
      <c r="M86" s="28"/>
      <c r="N86" s="28"/>
      <c r="O86" s="61" t="s">
        <v>208</v>
      </c>
      <c r="P86" s="61"/>
      <c r="Q86" s="28"/>
      <c r="R86" s="28"/>
      <c r="S86" s="61" t="s">
        <v>593</v>
      </c>
      <c r="T86" s="61"/>
      <c r="U86" s="24" t="s">
        <v>207</v>
      </c>
      <c r="V86" s="28"/>
      <c r="W86" s="61" t="s">
        <v>208</v>
      </c>
      <c r="X86" s="61"/>
      <c r="Y86" s="28"/>
    </row>
    <row r="87" spans="1:25" ht="15.75" thickBot="1">
      <c r="A87" s="14"/>
      <c r="B87" s="24"/>
      <c r="C87" s="74"/>
      <c r="D87" s="74"/>
      <c r="E87" s="75"/>
      <c r="F87" s="28"/>
      <c r="G87" s="74"/>
      <c r="H87" s="74"/>
      <c r="I87" s="75"/>
      <c r="J87" s="28"/>
      <c r="K87" s="74"/>
      <c r="L87" s="74"/>
      <c r="M87" s="75"/>
      <c r="N87" s="28"/>
      <c r="O87" s="81"/>
      <c r="P87" s="81"/>
      <c r="Q87" s="75"/>
      <c r="R87" s="28"/>
      <c r="S87" s="81"/>
      <c r="T87" s="81"/>
      <c r="U87" s="148"/>
      <c r="V87" s="28"/>
      <c r="W87" s="81"/>
      <c r="X87" s="81"/>
      <c r="Y87" s="75"/>
    </row>
    <row r="88" spans="1:25">
      <c r="A88" s="14"/>
      <c r="B88" s="171" t="s">
        <v>42</v>
      </c>
      <c r="C88" s="76">
        <v>147735</v>
      </c>
      <c r="D88" s="76"/>
      <c r="E88" s="78"/>
      <c r="F88" s="32"/>
      <c r="G88" s="76">
        <v>146118</v>
      </c>
      <c r="H88" s="76"/>
      <c r="I88" s="78"/>
      <c r="J88" s="32"/>
      <c r="K88" s="76">
        <v>116100</v>
      </c>
      <c r="L88" s="76"/>
      <c r="M88" s="78"/>
      <c r="N88" s="32"/>
      <c r="O88" s="76">
        <v>116694</v>
      </c>
      <c r="P88" s="76"/>
      <c r="Q88" s="78"/>
      <c r="R88" s="32"/>
      <c r="S88" s="84" t="s">
        <v>593</v>
      </c>
      <c r="T88" s="84"/>
      <c r="U88" s="82" t="s">
        <v>207</v>
      </c>
      <c r="V88" s="32"/>
      <c r="W88" s="76">
        <v>107703</v>
      </c>
      <c r="X88" s="76"/>
      <c r="Y88" s="78"/>
    </row>
    <row r="89" spans="1:25">
      <c r="A89" s="14"/>
      <c r="B89" s="171"/>
      <c r="C89" s="149"/>
      <c r="D89" s="149"/>
      <c r="E89" s="96"/>
      <c r="F89" s="32"/>
      <c r="G89" s="149"/>
      <c r="H89" s="149"/>
      <c r="I89" s="96"/>
      <c r="J89" s="32"/>
      <c r="K89" s="149"/>
      <c r="L89" s="149"/>
      <c r="M89" s="96"/>
      <c r="N89" s="32"/>
      <c r="O89" s="149"/>
      <c r="P89" s="149"/>
      <c r="Q89" s="96"/>
      <c r="R89" s="32"/>
      <c r="S89" s="150"/>
      <c r="T89" s="150"/>
      <c r="U89" s="172"/>
      <c r="V89" s="32"/>
      <c r="W89" s="149"/>
      <c r="X89" s="149"/>
      <c r="Y89" s="96"/>
    </row>
    <row r="90" spans="1:25">
      <c r="A90" s="14"/>
      <c r="B90" s="73" t="s">
        <v>594</v>
      </c>
      <c r="C90" s="61" t="s">
        <v>208</v>
      </c>
      <c r="D90" s="61"/>
      <c r="E90" s="28"/>
      <c r="F90" s="28"/>
      <c r="G90" s="61">
        <v>592</v>
      </c>
      <c r="H90" s="61"/>
      <c r="I90" s="28"/>
      <c r="J90" s="28"/>
      <c r="K90" s="26">
        <v>2690</v>
      </c>
      <c r="L90" s="26"/>
      <c r="M90" s="28"/>
      <c r="N90" s="28"/>
      <c r="O90" s="61" t="s">
        <v>595</v>
      </c>
      <c r="P90" s="61"/>
      <c r="Q90" s="24" t="s">
        <v>207</v>
      </c>
      <c r="R90" s="28"/>
      <c r="S90" s="61" t="s">
        <v>208</v>
      </c>
      <c r="T90" s="61"/>
      <c r="U90" s="28"/>
      <c r="V90" s="28"/>
      <c r="W90" s="61" t="s">
        <v>596</v>
      </c>
      <c r="X90" s="61"/>
      <c r="Y90" s="24" t="s">
        <v>207</v>
      </c>
    </row>
    <row r="91" spans="1:25" ht="15.75" thickBot="1">
      <c r="A91" s="14"/>
      <c r="B91" s="73"/>
      <c r="C91" s="81"/>
      <c r="D91" s="81"/>
      <c r="E91" s="75"/>
      <c r="F91" s="28"/>
      <c r="G91" s="81"/>
      <c r="H91" s="81"/>
      <c r="I91" s="75"/>
      <c r="J91" s="28"/>
      <c r="K91" s="74"/>
      <c r="L91" s="74"/>
      <c r="M91" s="75"/>
      <c r="N91" s="28"/>
      <c r="O91" s="81"/>
      <c r="P91" s="81"/>
      <c r="Q91" s="148"/>
      <c r="R91" s="28"/>
      <c r="S91" s="81"/>
      <c r="T91" s="81"/>
      <c r="U91" s="75"/>
      <c r="V91" s="28"/>
      <c r="W91" s="81"/>
      <c r="X91" s="81"/>
      <c r="Y91" s="148"/>
    </row>
    <row r="92" spans="1:25">
      <c r="A92" s="14"/>
      <c r="B92" s="171" t="s">
        <v>44</v>
      </c>
      <c r="C92" s="76">
        <v>147735</v>
      </c>
      <c r="D92" s="76"/>
      <c r="E92" s="78"/>
      <c r="F92" s="32"/>
      <c r="G92" s="76">
        <v>146710</v>
      </c>
      <c r="H92" s="76"/>
      <c r="I92" s="78"/>
      <c r="J92" s="32"/>
      <c r="K92" s="76">
        <v>118790</v>
      </c>
      <c r="L92" s="76"/>
      <c r="M92" s="78"/>
      <c r="N92" s="32"/>
      <c r="O92" s="76">
        <v>108967</v>
      </c>
      <c r="P92" s="76"/>
      <c r="Q92" s="78"/>
      <c r="R92" s="32"/>
      <c r="S92" s="84" t="s">
        <v>593</v>
      </c>
      <c r="T92" s="84"/>
      <c r="U92" s="82" t="s">
        <v>207</v>
      </c>
      <c r="V92" s="32"/>
      <c r="W92" s="76">
        <v>103258</v>
      </c>
      <c r="X92" s="76"/>
      <c r="Y92" s="78"/>
    </row>
    <row r="93" spans="1:25">
      <c r="A93" s="14"/>
      <c r="B93" s="171"/>
      <c r="C93" s="149"/>
      <c r="D93" s="149"/>
      <c r="E93" s="96"/>
      <c r="F93" s="32"/>
      <c r="G93" s="149"/>
      <c r="H93" s="149"/>
      <c r="I93" s="96"/>
      <c r="J93" s="32"/>
      <c r="K93" s="149"/>
      <c r="L93" s="149"/>
      <c r="M93" s="96"/>
      <c r="N93" s="32"/>
      <c r="O93" s="149"/>
      <c r="P93" s="149"/>
      <c r="Q93" s="96"/>
      <c r="R93" s="32"/>
      <c r="S93" s="53"/>
      <c r="T93" s="53"/>
      <c r="U93" s="30"/>
      <c r="V93" s="32"/>
      <c r="W93" s="149"/>
      <c r="X93" s="149"/>
      <c r="Y93" s="96"/>
    </row>
    <row r="94" spans="1:25">
      <c r="A94" s="14"/>
      <c r="B94" s="133" t="s">
        <v>597</v>
      </c>
      <c r="C94" s="28"/>
      <c r="D94" s="28"/>
      <c r="E94" s="28"/>
      <c r="F94" s="19"/>
      <c r="G94" s="28"/>
      <c r="H94" s="28"/>
      <c r="I94" s="28"/>
      <c r="J94" s="19"/>
      <c r="K94" s="28"/>
      <c r="L94" s="28"/>
      <c r="M94" s="28"/>
      <c r="N94" s="19"/>
      <c r="O94" s="28"/>
      <c r="P94" s="28"/>
      <c r="Q94" s="28"/>
      <c r="R94" s="19"/>
      <c r="S94" s="28"/>
      <c r="T94" s="28"/>
      <c r="U94" s="28"/>
      <c r="V94" s="19"/>
      <c r="W94" s="28"/>
      <c r="X94" s="28"/>
      <c r="Y94" s="28"/>
    </row>
    <row r="95" spans="1:25">
      <c r="A95" s="14"/>
      <c r="B95" s="72" t="s">
        <v>598</v>
      </c>
      <c r="C95" s="53" t="s">
        <v>208</v>
      </c>
      <c r="D95" s="53"/>
      <c r="E95" s="32"/>
      <c r="F95" s="32"/>
      <c r="G95" s="53" t="s">
        <v>208</v>
      </c>
      <c r="H95" s="53"/>
      <c r="I95" s="32"/>
      <c r="J95" s="32"/>
      <c r="K95" s="53" t="s">
        <v>208</v>
      </c>
      <c r="L95" s="53"/>
      <c r="M95" s="32"/>
      <c r="N95" s="32"/>
      <c r="O95" s="31">
        <v>44477</v>
      </c>
      <c r="P95" s="31"/>
      <c r="Q95" s="32"/>
      <c r="R95" s="32"/>
      <c r="S95" s="53" t="s">
        <v>208</v>
      </c>
      <c r="T95" s="53"/>
      <c r="U95" s="32"/>
      <c r="V95" s="32"/>
      <c r="W95" s="31">
        <v>44477</v>
      </c>
      <c r="X95" s="31"/>
      <c r="Y95" s="32"/>
    </row>
    <row r="96" spans="1:25" ht="15.75" thickBot="1">
      <c r="A96" s="14"/>
      <c r="B96" s="72"/>
      <c r="C96" s="54"/>
      <c r="D96" s="54"/>
      <c r="E96" s="56"/>
      <c r="F96" s="32"/>
      <c r="G96" s="54"/>
      <c r="H96" s="54"/>
      <c r="I96" s="56"/>
      <c r="J96" s="32"/>
      <c r="K96" s="54"/>
      <c r="L96" s="54"/>
      <c r="M96" s="56"/>
      <c r="N96" s="32"/>
      <c r="O96" s="66"/>
      <c r="P96" s="66"/>
      <c r="Q96" s="56"/>
      <c r="R96" s="32"/>
      <c r="S96" s="54"/>
      <c r="T96" s="54"/>
      <c r="U96" s="56"/>
      <c r="V96" s="32"/>
      <c r="W96" s="66"/>
      <c r="X96" s="66"/>
      <c r="Y96" s="56"/>
    </row>
    <row r="97" spans="1:25">
      <c r="A97" s="14"/>
      <c r="B97" s="141" t="s">
        <v>47</v>
      </c>
      <c r="C97" s="27">
        <v>147735</v>
      </c>
      <c r="D97" s="27"/>
      <c r="E97" s="29"/>
      <c r="F97" s="28"/>
      <c r="G97" s="27">
        <v>146710</v>
      </c>
      <c r="H97" s="27"/>
      <c r="I97" s="29"/>
      <c r="J97" s="28"/>
      <c r="K97" s="27">
        <v>118790</v>
      </c>
      <c r="L97" s="27"/>
      <c r="M97" s="29"/>
      <c r="N97" s="28"/>
      <c r="O97" s="27">
        <v>153444</v>
      </c>
      <c r="P97" s="27"/>
      <c r="Q97" s="29"/>
      <c r="R97" s="28"/>
      <c r="S97" s="68" t="s">
        <v>593</v>
      </c>
      <c r="T97" s="68"/>
      <c r="U97" s="25" t="s">
        <v>207</v>
      </c>
      <c r="V97" s="28"/>
      <c r="W97" s="27">
        <v>147735</v>
      </c>
      <c r="X97" s="27"/>
      <c r="Y97" s="29"/>
    </row>
    <row r="98" spans="1:25" ht="15.75" thickBot="1">
      <c r="A98" s="14"/>
      <c r="B98" s="141"/>
      <c r="C98" s="74"/>
      <c r="D98" s="74"/>
      <c r="E98" s="75"/>
      <c r="F98" s="28"/>
      <c r="G98" s="74"/>
      <c r="H98" s="74"/>
      <c r="I98" s="75"/>
      <c r="J98" s="28"/>
      <c r="K98" s="74"/>
      <c r="L98" s="74"/>
      <c r="M98" s="75"/>
      <c r="N98" s="28"/>
      <c r="O98" s="74"/>
      <c r="P98" s="74"/>
      <c r="Q98" s="75"/>
      <c r="R98" s="28"/>
      <c r="S98" s="81"/>
      <c r="T98" s="81"/>
      <c r="U98" s="148"/>
      <c r="V98" s="28"/>
      <c r="W98" s="74"/>
      <c r="X98" s="74"/>
      <c r="Y98" s="75"/>
    </row>
    <row r="99" spans="1:25">
      <c r="A99" s="14"/>
      <c r="B99" s="120" t="s">
        <v>50</v>
      </c>
      <c r="C99" s="78"/>
      <c r="D99" s="78"/>
      <c r="E99" s="78"/>
      <c r="F99" s="16"/>
      <c r="G99" s="78"/>
      <c r="H99" s="78"/>
      <c r="I99" s="78"/>
      <c r="J99" s="16"/>
      <c r="K99" s="78"/>
      <c r="L99" s="78"/>
      <c r="M99" s="78"/>
      <c r="N99" s="16"/>
      <c r="O99" s="78"/>
      <c r="P99" s="78"/>
      <c r="Q99" s="78"/>
      <c r="R99" s="16"/>
      <c r="S99" s="78"/>
      <c r="T99" s="78"/>
      <c r="U99" s="78"/>
      <c r="V99" s="16"/>
      <c r="W99" s="78"/>
      <c r="X99" s="78"/>
      <c r="Y99" s="78"/>
    </row>
    <row r="100" spans="1:25">
      <c r="A100" s="14"/>
      <c r="B100" s="73" t="s">
        <v>51</v>
      </c>
      <c r="C100" s="61">
        <v>975</v>
      </c>
      <c r="D100" s="61"/>
      <c r="E100" s="28"/>
      <c r="F100" s="28"/>
      <c r="G100" s="61">
        <v>975</v>
      </c>
      <c r="H100" s="61"/>
      <c r="I100" s="28"/>
      <c r="J100" s="28"/>
      <c r="K100" s="61">
        <v>240</v>
      </c>
      <c r="L100" s="61"/>
      <c r="M100" s="28"/>
      <c r="N100" s="28"/>
      <c r="O100" s="61">
        <v>975</v>
      </c>
      <c r="P100" s="61"/>
      <c r="Q100" s="28"/>
      <c r="R100" s="28"/>
      <c r="S100" s="61" t="s">
        <v>599</v>
      </c>
      <c r="T100" s="61"/>
      <c r="U100" s="24" t="s">
        <v>207</v>
      </c>
      <c r="V100" s="28"/>
      <c r="W100" s="61">
        <v>975</v>
      </c>
      <c r="X100" s="61"/>
      <c r="Y100" s="28"/>
    </row>
    <row r="101" spans="1:25">
      <c r="A101" s="14"/>
      <c r="B101" s="73"/>
      <c r="C101" s="61"/>
      <c r="D101" s="61"/>
      <c r="E101" s="28"/>
      <c r="F101" s="28"/>
      <c r="G101" s="61"/>
      <c r="H101" s="61"/>
      <c r="I101" s="28"/>
      <c r="J101" s="28"/>
      <c r="K101" s="61"/>
      <c r="L101" s="61"/>
      <c r="M101" s="28"/>
      <c r="N101" s="28"/>
      <c r="O101" s="61"/>
      <c r="P101" s="61"/>
      <c r="Q101" s="28"/>
      <c r="R101" s="28"/>
      <c r="S101" s="61"/>
      <c r="T101" s="61"/>
      <c r="U101" s="24"/>
      <c r="V101" s="28"/>
      <c r="W101" s="61"/>
      <c r="X101" s="61"/>
      <c r="Y101" s="28"/>
    </row>
    <row r="102" spans="1:25">
      <c r="A102" s="14"/>
      <c r="B102" s="72" t="s">
        <v>493</v>
      </c>
      <c r="C102" s="53">
        <v>554</v>
      </c>
      <c r="D102" s="53"/>
      <c r="E102" s="32"/>
      <c r="F102" s="32"/>
      <c r="G102" s="53">
        <v>554</v>
      </c>
      <c r="H102" s="53"/>
      <c r="I102" s="32"/>
      <c r="J102" s="32"/>
      <c r="K102" s="53" t="s">
        <v>208</v>
      </c>
      <c r="L102" s="53"/>
      <c r="M102" s="32"/>
      <c r="N102" s="32"/>
      <c r="O102" s="53">
        <v>554</v>
      </c>
      <c r="P102" s="53"/>
      <c r="Q102" s="32"/>
      <c r="R102" s="32"/>
      <c r="S102" s="53" t="s">
        <v>600</v>
      </c>
      <c r="T102" s="53"/>
      <c r="U102" s="30" t="s">
        <v>207</v>
      </c>
      <c r="V102" s="32"/>
      <c r="W102" s="53">
        <v>554</v>
      </c>
      <c r="X102" s="53"/>
      <c r="Y102" s="32"/>
    </row>
    <row r="103" spans="1:25">
      <c r="A103" s="14"/>
      <c r="B103" s="72"/>
      <c r="C103" s="53"/>
      <c r="D103" s="53"/>
      <c r="E103" s="32"/>
      <c r="F103" s="32"/>
      <c r="G103" s="53"/>
      <c r="H103" s="53"/>
      <c r="I103" s="32"/>
      <c r="J103" s="32"/>
      <c r="K103" s="53"/>
      <c r="L103" s="53"/>
      <c r="M103" s="32"/>
      <c r="N103" s="32"/>
      <c r="O103" s="53"/>
      <c r="P103" s="53"/>
      <c r="Q103" s="32"/>
      <c r="R103" s="32"/>
      <c r="S103" s="53"/>
      <c r="T103" s="53"/>
      <c r="U103" s="30"/>
      <c r="V103" s="32"/>
      <c r="W103" s="53"/>
      <c r="X103" s="53"/>
      <c r="Y103" s="32"/>
    </row>
    <row r="104" spans="1:25">
      <c r="A104" s="14"/>
      <c r="B104" s="73" t="s">
        <v>575</v>
      </c>
      <c r="C104" s="26">
        <v>4969</v>
      </c>
      <c r="D104" s="26"/>
      <c r="E104" s="28"/>
      <c r="F104" s="28"/>
      <c r="G104" s="26">
        <v>4969</v>
      </c>
      <c r="H104" s="26"/>
      <c r="I104" s="28"/>
      <c r="J104" s="28"/>
      <c r="K104" s="26">
        <v>4012</v>
      </c>
      <c r="L104" s="26"/>
      <c r="M104" s="28"/>
      <c r="N104" s="28"/>
      <c r="O104" s="61" t="s">
        <v>208</v>
      </c>
      <c r="P104" s="61"/>
      <c r="Q104" s="28"/>
      <c r="R104" s="28"/>
      <c r="S104" s="61" t="s">
        <v>601</v>
      </c>
      <c r="T104" s="61"/>
      <c r="U104" s="24" t="s">
        <v>207</v>
      </c>
      <c r="V104" s="28"/>
      <c r="W104" s="26">
        <v>4969</v>
      </c>
      <c r="X104" s="26"/>
      <c r="Y104" s="28"/>
    </row>
    <row r="105" spans="1:25" ht="15.75" thickBot="1">
      <c r="A105" s="14"/>
      <c r="B105" s="73"/>
      <c r="C105" s="74"/>
      <c r="D105" s="74"/>
      <c r="E105" s="75"/>
      <c r="F105" s="28"/>
      <c r="G105" s="74"/>
      <c r="H105" s="74"/>
      <c r="I105" s="75"/>
      <c r="J105" s="28"/>
      <c r="K105" s="74"/>
      <c r="L105" s="74"/>
      <c r="M105" s="75"/>
      <c r="N105" s="28"/>
      <c r="O105" s="81"/>
      <c r="P105" s="81"/>
      <c r="Q105" s="75"/>
      <c r="R105" s="28"/>
      <c r="S105" s="81"/>
      <c r="T105" s="81"/>
      <c r="U105" s="148"/>
      <c r="V105" s="28"/>
      <c r="W105" s="74"/>
      <c r="X105" s="74"/>
      <c r="Y105" s="75"/>
    </row>
    <row r="106" spans="1:25">
      <c r="A106" s="14"/>
      <c r="B106" s="132" t="s">
        <v>54</v>
      </c>
      <c r="C106" s="76">
        <v>6498</v>
      </c>
      <c r="D106" s="76"/>
      <c r="E106" s="78"/>
      <c r="F106" s="32"/>
      <c r="G106" s="76">
        <v>6498</v>
      </c>
      <c r="H106" s="76"/>
      <c r="I106" s="78"/>
      <c r="J106" s="32"/>
      <c r="K106" s="76">
        <v>4252</v>
      </c>
      <c r="L106" s="76"/>
      <c r="M106" s="78"/>
      <c r="N106" s="32"/>
      <c r="O106" s="76">
        <v>1529</v>
      </c>
      <c r="P106" s="76"/>
      <c r="Q106" s="78"/>
      <c r="R106" s="32"/>
      <c r="S106" s="84" t="s">
        <v>602</v>
      </c>
      <c r="T106" s="84"/>
      <c r="U106" s="82" t="s">
        <v>207</v>
      </c>
      <c r="V106" s="32"/>
      <c r="W106" s="76">
        <v>6498</v>
      </c>
      <c r="X106" s="76"/>
      <c r="Y106" s="78"/>
    </row>
    <row r="107" spans="1:25" ht="15.75" thickBot="1">
      <c r="A107" s="14"/>
      <c r="B107" s="132"/>
      <c r="C107" s="66"/>
      <c r="D107" s="66"/>
      <c r="E107" s="56"/>
      <c r="F107" s="32"/>
      <c r="G107" s="66"/>
      <c r="H107" s="66"/>
      <c r="I107" s="56"/>
      <c r="J107" s="32"/>
      <c r="K107" s="66"/>
      <c r="L107" s="66"/>
      <c r="M107" s="56"/>
      <c r="N107" s="32"/>
      <c r="O107" s="66"/>
      <c r="P107" s="66"/>
      <c r="Q107" s="56"/>
      <c r="R107" s="32"/>
      <c r="S107" s="54"/>
      <c r="T107" s="54"/>
      <c r="U107" s="55"/>
      <c r="V107" s="32"/>
      <c r="W107" s="66"/>
      <c r="X107" s="66"/>
      <c r="Y107" s="56"/>
    </row>
    <row r="108" spans="1:25">
      <c r="A108" s="14"/>
      <c r="B108" s="141" t="s">
        <v>55</v>
      </c>
      <c r="C108" s="25" t="s">
        <v>198</v>
      </c>
      <c r="D108" s="27">
        <v>154233</v>
      </c>
      <c r="E108" s="29"/>
      <c r="F108" s="28"/>
      <c r="G108" s="25" t="s">
        <v>198</v>
      </c>
      <c r="H108" s="27">
        <v>153208</v>
      </c>
      <c r="I108" s="29"/>
      <c r="J108" s="28"/>
      <c r="K108" s="25" t="s">
        <v>198</v>
      </c>
      <c r="L108" s="27">
        <v>123042</v>
      </c>
      <c r="M108" s="29"/>
      <c r="N108" s="28"/>
      <c r="O108" s="25" t="s">
        <v>198</v>
      </c>
      <c r="P108" s="27">
        <v>154973</v>
      </c>
      <c r="Q108" s="29"/>
      <c r="R108" s="28"/>
      <c r="S108" s="25" t="s">
        <v>198</v>
      </c>
      <c r="T108" s="68" t="s">
        <v>603</v>
      </c>
      <c r="U108" s="25" t="s">
        <v>207</v>
      </c>
      <c r="V108" s="28"/>
      <c r="W108" s="25" t="s">
        <v>198</v>
      </c>
      <c r="X108" s="27">
        <v>154233</v>
      </c>
      <c r="Y108" s="29"/>
    </row>
    <row r="109" spans="1:25" ht="15.75" thickBot="1">
      <c r="A109" s="14"/>
      <c r="B109" s="141"/>
      <c r="C109" s="57"/>
      <c r="D109" s="58"/>
      <c r="E109" s="59"/>
      <c r="F109" s="28"/>
      <c r="G109" s="57"/>
      <c r="H109" s="58"/>
      <c r="I109" s="59"/>
      <c r="J109" s="28"/>
      <c r="K109" s="57"/>
      <c r="L109" s="58"/>
      <c r="M109" s="59"/>
      <c r="N109" s="28"/>
      <c r="O109" s="57"/>
      <c r="P109" s="58"/>
      <c r="Q109" s="59"/>
      <c r="R109" s="28"/>
      <c r="S109" s="57"/>
      <c r="T109" s="62"/>
      <c r="U109" s="57"/>
      <c r="V109" s="28"/>
      <c r="W109" s="57"/>
      <c r="X109" s="58"/>
      <c r="Y109" s="59"/>
    </row>
    <row r="110" spans="1:25" ht="15.75" thickTop="1">
      <c r="A110" s="14"/>
      <c r="B110" s="16"/>
      <c r="C110" s="60"/>
      <c r="D110" s="60"/>
      <c r="E110" s="60"/>
      <c r="F110" s="16"/>
      <c r="G110" s="60"/>
      <c r="H110" s="60"/>
      <c r="I110" s="60"/>
      <c r="J110" s="16"/>
      <c r="K110" s="60"/>
      <c r="L110" s="60"/>
      <c r="M110" s="60"/>
      <c r="N110" s="16"/>
      <c r="O110" s="60"/>
      <c r="P110" s="60"/>
      <c r="Q110" s="60"/>
      <c r="R110" s="16"/>
      <c r="S110" s="60"/>
      <c r="T110" s="60"/>
      <c r="U110" s="60"/>
      <c r="V110" s="16"/>
      <c r="W110" s="60"/>
      <c r="X110" s="60"/>
      <c r="Y110" s="60"/>
    </row>
    <row r="111" spans="1:25">
      <c r="A111" s="14"/>
      <c r="B111" s="228"/>
      <c r="C111" s="228"/>
      <c r="D111" s="228"/>
      <c r="E111" s="228"/>
      <c r="F111" s="228"/>
      <c r="G111" s="228"/>
      <c r="H111" s="228"/>
      <c r="I111" s="228"/>
      <c r="J111" s="228"/>
      <c r="K111" s="228"/>
      <c r="L111" s="228"/>
      <c r="M111" s="228"/>
      <c r="N111" s="228"/>
      <c r="O111" s="228"/>
      <c r="P111" s="228"/>
      <c r="Q111" s="228"/>
      <c r="R111" s="228"/>
      <c r="S111" s="228"/>
      <c r="T111" s="228"/>
      <c r="U111" s="228"/>
      <c r="V111" s="228"/>
      <c r="W111" s="228"/>
      <c r="X111" s="228"/>
      <c r="Y111" s="228"/>
    </row>
    <row r="112" spans="1:25">
      <c r="A112" s="14"/>
      <c r="B112" s="21"/>
      <c r="C112" s="21"/>
      <c r="D112" s="21"/>
      <c r="E112" s="21"/>
      <c r="F112" s="21"/>
      <c r="G112" s="21"/>
      <c r="H112" s="21"/>
      <c r="I112" s="21"/>
      <c r="J112" s="21"/>
      <c r="K112" s="21"/>
      <c r="L112" s="21"/>
      <c r="M112" s="21"/>
    </row>
    <row r="113" spans="1:25">
      <c r="A113" s="14"/>
      <c r="B113" s="15"/>
      <c r="C113" s="15"/>
      <c r="D113" s="15"/>
      <c r="E113" s="15"/>
      <c r="F113" s="15"/>
      <c r="G113" s="15"/>
      <c r="H113" s="15"/>
      <c r="I113" s="15"/>
      <c r="J113" s="15"/>
      <c r="K113" s="15"/>
      <c r="L113" s="15"/>
      <c r="M113" s="15"/>
    </row>
    <row r="114" spans="1:25">
      <c r="A114" s="14"/>
      <c r="B114" s="16"/>
      <c r="C114" s="16"/>
      <c r="D114" s="16"/>
      <c r="E114" s="16"/>
      <c r="F114" s="16"/>
      <c r="G114" s="16"/>
      <c r="H114" s="16"/>
      <c r="I114" s="16"/>
      <c r="J114" s="16"/>
      <c r="K114" s="16"/>
      <c r="L114" s="16"/>
      <c r="M114" s="16"/>
    </row>
    <row r="115" spans="1:25">
      <c r="A115" s="14"/>
      <c r="B115" s="21"/>
      <c r="C115" s="21"/>
      <c r="D115" s="21"/>
      <c r="E115" s="21"/>
      <c r="F115" s="21"/>
      <c r="G115" s="21"/>
      <c r="H115" s="21"/>
      <c r="I115" s="21"/>
      <c r="J115" s="21"/>
      <c r="K115" s="21"/>
      <c r="L115" s="21"/>
      <c r="M115" s="21"/>
    </row>
    <row r="116" spans="1:25">
      <c r="A116" s="14"/>
      <c r="B116" s="15"/>
      <c r="C116" s="15"/>
      <c r="D116" s="15"/>
      <c r="E116" s="15"/>
      <c r="F116" s="15"/>
      <c r="G116" s="15"/>
      <c r="H116" s="15"/>
      <c r="I116" s="15"/>
      <c r="J116" s="15"/>
      <c r="K116" s="15"/>
      <c r="L116" s="15"/>
      <c r="M116" s="15"/>
    </row>
    <row r="117" spans="1:25">
      <c r="A117" s="14"/>
      <c r="B117" s="16"/>
      <c r="C117" s="16"/>
      <c r="D117" s="16"/>
      <c r="E117" s="16"/>
      <c r="F117" s="16"/>
      <c r="G117" s="16"/>
      <c r="H117" s="16"/>
      <c r="I117" s="16"/>
      <c r="J117" s="16"/>
      <c r="K117" s="16"/>
      <c r="L117" s="16"/>
      <c r="M117" s="16"/>
    </row>
    <row r="118" spans="1:25" ht="15" customHeight="1">
      <c r="A118" s="14" t="s">
        <v>763</v>
      </c>
      <c r="B118" s="33" t="s">
        <v>5</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c r="A119" s="14"/>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25">
      <c r="A120" s="14"/>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5">
      <c r="A121" s="14"/>
      <c r="B121" s="175"/>
      <c r="C121" s="154" t="s">
        <v>604</v>
      </c>
      <c r="D121" s="154"/>
      <c r="E121" s="154"/>
      <c r="F121" s="154"/>
      <c r="G121" s="154"/>
      <c r="H121" s="154"/>
      <c r="I121" s="154"/>
      <c r="J121" s="154"/>
      <c r="K121" s="154"/>
      <c r="L121" s="154"/>
      <c r="M121" s="154"/>
      <c r="N121" s="154"/>
      <c r="O121" s="154"/>
      <c r="P121" s="154"/>
      <c r="Q121" s="154"/>
      <c r="R121" s="154"/>
      <c r="S121" s="154"/>
      <c r="T121" s="154"/>
      <c r="U121" s="154"/>
      <c r="V121" s="154"/>
      <c r="W121" s="154"/>
      <c r="X121" s="154"/>
      <c r="Y121" s="154"/>
    </row>
    <row r="122" spans="1:25" ht="15.75" thickBot="1">
      <c r="A122" s="14"/>
      <c r="B122" s="175"/>
      <c r="C122" s="156" t="s">
        <v>605</v>
      </c>
      <c r="D122" s="156"/>
      <c r="E122" s="156"/>
      <c r="F122" s="156"/>
      <c r="G122" s="156"/>
      <c r="H122" s="156"/>
      <c r="I122" s="156"/>
      <c r="J122" s="156"/>
      <c r="K122" s="156"/>
      <c r="L122" s="156"/>
      <c r="M122" s="156"/>
      <c r="N122" s="156"/>
      <c r="O122" s="156"/>
      <c r="P122" s="156"/>
      <c r="Q122" s="156"/>
      <c r="R122" s="156"/>
      <c r="S122" s="156"/>
      <c r="T122" s="156"/>
      <c r="U122" s="156"/>
      <c r="V122" s="156"/>
      <c r="W122" s="156"/>
      <c r="X122" s="156"/>
      <c r="Y122" s="156"/>
    </row>
    <row r="123" spans="1:25">
      <c r="A123" s="14"/>
      <c r="B123" s="175"/>
      <c r="C123" s="155" t="s">
        <v>543</v>
      </c>
      <c r="D123" s="155"/>
      <c r="E123" s="155"/>
      <c r="F123" s="78"/>
      <c r="G123" s="155" t="s">
        <v>546</v>
      </c>
      <c r="H123" s="155"/>
      <c r="I123" s="155"/>
      <c r="J123" s="78"/>
      <c r="K123" s="155" t="s">
        <v>547</v>
      </c>
      <c r="L123" s="155"/>
      <c r="M123" s="155"/>
      <c r="N123" s="78"/>
      <c r="O123" s="155" t="s">
        <v>550</v>
      </c>
      <c r="P123" s="155"/>
      <c r="Q123" s="155"/>
      <c r="R123" s="78"/>
      <c r="S123" s="155" t="s">
        <v>552</v>
      </c>
      <c r="T123" s="155"/>
      <c r="U123" s="155"/>
      <c r="V123" s="78"/>
      <c r="W123" s="155" t="s">
        <v>227</v>
      </c>
      <c r="X123" s="155"/>
      <c r="Y123" s="155"/>
    </row>
    <row r="124" spans="1:25">
      <c r="A124" s="14"/>
      <c r="B124" s="175"/>
      <c r="C124" s="154" t="s">
        <v>544</v>
      </c>
      <c r="D124" s="154"/>
      <c r="E124" s="154"/>
      <c r="F124" s="32"/>
      <c r="G124" s="154"/>
      <c r="H124" s="154"/>
      <c r="I124" s="154"/>
      <c r="J124" s="32"/>
      <c r="K124" s="154" t="s">
        <v>548</v>
      </c>
      <c r="L124" s="154"/>
      <c r="M124" s="154"/>
      <c r="N124" s="32"/>
      <c r="O124" s="154" t="s">
        <v>551</v>
      </c>
      <c r="P124" s="154"/>
      <c r="Q124" s="154"/>
      <c r="R124" s="32"/>
      <c r="S124" s="154" t="s">
        <v>553</v>
      </c>
      <c r="T124" s="154"/>
      <c r="U124" s="154"/>
      <c r="V124" s="32"/>
      <c r="W124" s="154" t="s">
        <v>554</v>
      </c>
      <c r="X124" s="154"/>
      <c r="Y124" s="154"/>
    </row>
    <row r="125" spans="1:25" ht="15.75" thickBot="1">
      <c r="A125" s="14"/>
      <c r="B125" s="175"/>
      <c r="C125" s="156" t="s">
        <v>545</v>
      </c>
      <c r="D125" s="156"/>
      <c r="E125" s="156"/>
      <c r="F125" s="32"/>
      <c r="G125" s="156"/>
      <c r="H125" s="156"/>
      <c r="I125" s="156"/>
      <c r="J125" s="32"/>
      <c r="K125" s="156" t="s">
        <v>549</v>
      </c>
      <c r="L125" s="156"/>
      <c r="M125" s="156"/>
      <c r="N125" s="32"/>
      <c r="O125" s="157"/>
      <c r="P125" s="157"/>
      <c r="Q125" s="157"/>
      <c r="R125" s="32"/>
      <c r="S125" s="157"/>
      <c r="T125" s="157"/>
      <c r="U125" s="157"/>
      <c r="V125" s="32"/>
      <c r="W125" s="157"/>
      <c r="X125" s="157"/>
      <c r="Y125" s="157"/>
    </row>
    <row r="126" spans="1:25">
      <c r="A126" s="14"/>
      <c r="B126" s="173" t="s">
        <v>331</v>
      </c>
      <c r="C126" s="29"/>
      <c r="D126" s="29"/>
      <c r="E126" s="29"/>
      <c r="F126" s="19"/>
      <c r="G126" s="29"/>
      <c r="H126" s="29"/>
      <c r="I126" s="29"/>
      <c r="J126" s="19"/>
      <c r="K126" s="29"/>
      <c r="L126" s="29"/>
      <c r="M126" s="29"/>
      <c r="N126" s="19"/>
      <c r="O126" s="29"/>
      <c r="P126" s="29"/>
      <c r="Q126" s="29"/>
      <c r="R126" s="19"/>
      <c r="S126" s="29"/>
      <c r="T126" s="29"/>
      <c r="U126" s="29"/>
      <c r="V126" s="19"/>
      <c r="W126" s="29"/>
      <c r="X126" s="29"/>
      <c r="Y126" s="29"/>
    </row>
    <row r="127" spans="1:25">
      <c r="A127" s="14"/>
      <c r="B127" s="87" t="s">
        <v>72</v>
      </c>
      <c r="C127" s="32"/>
      <c r="D127" s="32"/>
      <c r="E127" s="32"/>
      <c r="F127" s="16"/>
      <c r="G127" s="32"/>
      <c r="H127" s="32"/>
      <c r="I127" s="32"/>
      <c r="J127" s="16"/>
      <c r="K127" s="32"/>
      <c r="L127" s="32"/>
      <c r="M127" s="32"/>
      <c r="N127" s="16"/>
      <c r="O127" s="32"/>
      <c r="P127" s="32"/>
      <c r="Q127" s="32"/>
      <c r="R127" s="16"/>
      <c r="S127" s="32"/>
      <c r="T127" s="32"/>
      <c r="U127" s="32"/>
      <c r="V127" s="16"/>
      <c r="W127" s="32"/>
      <c r="X127" s="32"/>
      <c r="Y127" s="32"/>
    </row>
    <row r="128" spans="1:25">
      <c r="A128" s="14"/>
      <c r="B128" s="103" t="s">
        <v>73</v>
      </c>
      <c r="C128" s="106" t="s">
        <v>198</v>
      </c>
      <c r="D128" s="102">
        <v>93840</v>
      </c>
      <c r="E128" s="28"/>
      <c r="F128" s="28"/>
      <c r="G128" s="106" t="s">
        <v>198</v>
      </c>
      <c r="H128" s="102">
        <v>4494</v>
      </c>
      <c r="I128" s="28"/>
      <c r="J128" s="28"/>
      <c r="K128" s="106" t="s">
        <v>198</v>
      </c>
      <c r="L128" s="101" t="s">
        <v>606</v>
      </c>
      <c r="M128" s="106" t="s">
        <v>207</v>
      </c>
      <c r="N128" s="28"/>
      <c r="O128" s="106" t="s">
        <v>198</v>
      </c>
      <c r="P128" s="102">
        <v>57915</v>
      </c>
      <c r="Q128" s="28"/>
      <c r="R128" s="28"/>
      <c r="S128" s="106" t="s">
        <v>198</v>
      </c>
      <c r="T128" s="101" t="s">
        <v>208</v>
      </c>
      <c r="U128" s="28"/>
      <c r="V128" s="28"/>
      <c r="W128" s="106" t="s">
        <v>198</v>
      </c>
      <c r="X128" s="102">
        <v>156071</v>
      </c>
      <c r="Y128" s="28"/>
    </row>
    <row r="129" spans="1:25">
      <c r="A129" s="14"/>
      <c r="B129" s="103"/>
      <c r="C129" s="106"/>
      <c r="D129" s="102"/>
      <c r="E129" s="28"/>
      <c r="F129" s="28"/>
      <c r="G129" s="106"/>
      <c r="H129" s="102"/>
      <c r="I129" s="28"/>
      <c r="J129" s="28"/>
      <c r="K129" s="106"/>
      <c r="L129" s="101"/>
      <c r="M129" s="106"/>
      <c r="N129" s="28"/>
      <c r="O129" s="106"/>
      <c r="P129" s="102"/>
      <c r="Q129" s="28"/>
      <c r="R129" s="28"/>
      <c r="S129" s="106"/>
      <c r="T129" s="101"/>
      <c r="U129" s="28"/>
      <c r="V129" s="28"/>
      <c r="W129" s="106"/>
      <c r="X129" s="102"/>
      <c r="Y129" s="28"/>
    </row>
    <row r="130" spans="1:25">
      <c r="A130" s="14"/>
      <c r="B130" s="105" t="s">
        <v>607</v>
      </c>
      <c r="C130" s="98" t="s">
        <v>208</v>
      </c>
      <c r="D130" s="98"/>
      <c r="E130" s="32"/>
      <c r="F130" s="32"/>
      <c r="G130" s="98">
        <v>10</v>
      </c>
      <c r="H130" s="98"/>
      <c r="I130" s="32"/>
      <c r="J130" s="32"/>
      <c r="K130" s="98">
        <v>689</v>
      </c>
      <c r="L130" s="98"/>
      <c r="M130" s="32"/>
      <c r="N130" s="32"/>
      <c r="O130" s="91">
        <v>110998</v>
      </c>
      <c r="P130" s="91"/>
      <c r="Q130" s="32"/>
      <c r="R130" s="32"/>
      <c r="S130" s="98" t="s">
        <v>208</v>
      </c>
      <c r="T130" s="98"/>
      <c r="U130" s="32"/>
      <c r="V130" s="32"/>
      <c r="W130" s="91">
        <v>111697</v>
      </c>
      <c r="X130" s="91"/>
      <c r="Y130" s="32"/>
    </row>
    <row r="131" spans="1:25">
      <c r="A131" s="14"/>
      <c r="B131" s="105"/>
      <c r="C131" s="98"/>
      <c r="D131" s="98"/>
      <c r="E131" s="32"/>
      <c r="F131" s="32"/>
      <c r="G131" s="98"/>
      <c r="H131" s="98"/>
      <c r="I131" s="32"/>
      <c r="J131" s="32"/>
      <c r="K131" s="98"/>
      <c r="L131" s="98"/>
      <c r="M131" s="32"/>
      <c r="N131" s="32"/>
      <c r="O131" s="91"/>
      <c r="P131" s="91"/>
      <c r="Q131" s="32"/>
      <c r="R131" s="32"/>
      <c r="S131" s="98"/>
      <c r="T131" s="98"/>
      <c r="U131" s="32"/>
      <c r="V131" s="32"/>
      <c r="W131" s="91"/>
      <c r="X131" s="91"/>
      <c r="Y131" s="32"/>
    </row>
    <row r="132" spans="1:25">
      <c r="A132" s="14"/>
      <c r="B132" s="103" t="s">
        <v>75</v>
      </c>
      <c r="C132" s="101" t="s">
        <v>208</v>
      </c>
      <c r="D132" s="101"/>
      <c r="E132" s="28"/>
      <c r="F132" s="28"/>
      <c r="G132" s="101" t="s">
        <v>208</v>
      </c>
      <c r="H132" s="101"/>
      <c r="I132" s="28"/>
      <c r="J132" s="28"/>
      <c r="K132" s="101" t="s">
        <v>208</v>
      </c>
      <c r="L132" s="101"/>
      <c r="M132" s="28"/>
      <c r="N132" s="28"/>
      <c r="O132" s="102">
        <v>141928</v>
      </c>
      <c r="P132" s="102"/>
      <c r="Q132" s="28"/>
      <c r="R132" s="28"/>
      <c r="S132" s="101" t="s">
        <v>208</v>
      </c>
      <c r="T132" s="101"/>
      <c r="U132" s="28"/>
      <c r="V132" s="28"/>
      <c r="W132" s="102">
        <v>141928</v>
      </c>
      <c r="X132" s="102"/>
      <c r="Y132" s="28"/>
    </row>
    <row r="133" spans="1:25">
      <c r="A133" s="14"/>
      <c r="B133" s="103"/>
      <c r="C133" s="101"/>
      <c r="D133" s="101"/>
      <c r="E133" s="28"/>
      <c r="F133" s="28"/>
      <c r="G133" s="101"/>
      <c r="H133" s="101"/>
      <c r="I133" s="28"/>
      <c r="J133" s="28"/>
      <c r="K133" s="101"/>
      <c r="L133" s="101"/>
      <c r="M133" s="28"/>
      <c r="N133" s="28"/>
      <c r="O133" s="102"/>
      <c r="P133" s="102"/>
      <c r="Q133" s="28"/>
      <c r="R133" s="28"/>
      <c r="S133" s="101"/>
      <c r="T133" s="101"/>
      <c r="U133" s="28"/>
      <c r="V133" s="28"/>
      <c r="W133" s="102"/>
      <c r="X133" s="102"/>
      <c r="Y133" s="28"/>
    </row>
    <row r="134" spans="1:25">
      <c r="A134" s="14"/>
      <c r="B134" s="105" t="s">
        <v>81</v>
      </c>
      <c r="C134" s="98" t="s">
        <v>208</v>
      </c>
      <c r="D134" s="98"/>
      <c r="E134" s="32"/>
      <c r="F134" s="32"/>
      <c r="G134" s="98" t="s">
        <v>208</v>
      </c>
      <c r="H134" s="98"/>
      <c r="I134" s="32"/>
      <c r="J134" s="32"/>
      <c r="K134" s="98">
        <v>646</v>
      </c>
      <c r="L134" s="98"/>
      <c r="M134" s="32"/>
      <c r="N134" s="32"/>
      <c r="O134" s="91">
        <v>30934</v>
      </c>
      <c r="P134" s="91"/>
      <c r="Q134" s="32"/>
      <c r="R134" s="32"/>
      <c r="S134" s="98" t="s">
        <v>208</v>
      </c>
      <c r="T134" s="98"/>
      <c r="U134" s="32"/>
      <c r="V134" s="32"/>
      <c r="W134" s="91">
        <v>31580</v>
      </c>
      <c r="X134" s="91"/>
      <c r="Y134" s="32"/>
    </row>
    <row r="135" spans="1:25">
      <c r="A135" s="14"/>
      <c r="B135" s="105"/>
      <c r="C135" s="98"/>
      <c r="D135" s="98"/>
      <c r="E135" s="32"/>
      <c r="F135" s="32"/>
      <c r="G135" s="98"/>
      <c r="H135" s="98"/>
      <c r="I135" s="32"/>
      <c r="J135" s="32"/>
      <c r="K135" s="98"/>
      <c r="L135" s="98"/>
      <c r="M135" s="32"/>
      <c r="N135" s="32"/>
      <c r="O135" s="91"/>
      <c r="P135" s="91"/>
      <c r="Q135" s="32"/>
      <c r="R135" s="32"/>
      <c r="S135" s="98"/>
      <c r="T135" s="98"/>
      <c r="U135" s="32"/>
      <c r="V135" s="32"/>
      <c r="W135" s="91"/>
      <c r="X135" s="91"/>
      <c r="Y135" s="32"/>
    </row>
    <row r="136" spans="1:25">
      <c r="A136" s="14"/>
      <c r="B136" s="103" t="s">
        <v>82</v>
      </c>
      <c r="C136" s="101" t="s">
        <v>208</v>
      </c>
      <c r="D136" s="101"/>
      <c r="E136" s="28"/>
      <c r="F136" s="28"/>
      <c r="G136" s="102">
        <v>6582</v>
      </c>
      <c r="H136" s="102"/>
      <c r="I136" s="28"/>
      <c r="J136" s="28"/>
      <c r="K136" s="101">
        <v>3</v>
      </c>
      <c r="L136" s="101"/>
      <c r="M136" s="28"/>
      <c r="N136" s="28"/>
      <c r="O136" s="102">
        <v>47972</v>
      </c>
      <c r="P136" s="102"/>
      <c r="Q136" s="28"/>
      <c r="R136" s="28"/>
      <c r="S136" s="101" t="s">
        <v>208</v>
      </c>
      <c r="T136" s="101"/>
      <c r="U136" s="28"/>
      <c r="V136" s="28"/>
      <c r="W136" s="102">
        <v>54557</v>
      </c>
      <c r="X136" s="102"/>
      <c r="Y136" s="28"/>
    </row>
    <row r="137" spans="1:25" ht="15.75" thickBot="1">
      <c r="A137" s="14"/>
      <c r="B137" s="103"/>
      <c r="C137" s="107"/>
      <c r="D137" s="107"/>
      <c r="E137" s="75"/>
      <c r="F137" s="28"/>
      <c r="G137" s="108"/>
      <c r="H137" s="108"/>
      <c r="I137" s="75"/>
      <c r="J137" s="28"/>
      <c r="K137" s="107"/>
      <c r="L137" s="107"/>
      <c r="M137" s="75"/>
      <c r="N137" s="28"/>
      <c r="O137" s="108"/>
      <c r="P137" s="108"/>
      <c r="Q137" s="75"/>
      <c r="R137" s="28"/>
      <c r="S137" s="107"/>
      <c r="T137" s="107"/>
      <c r="U137" s="75"/>
      <c r="V137" s="28"/>
      <c r="W137" s="108"/>
      <c r="X137" s="108"/>
      <c r="Y137" s="75"/>
    </row>
    <row r="138" spans="1:25">
      <c r="A138" s="14"/>
      <c r="B138" s="176" t="s">
        <v>83</v>
      </c>
      <c r="C138" s="92">
        <v>93840</v>
      </c>
      <c r="D138" s="92"/>
      <c r="E138" s="78"/>
      <c r="F138" s="32"/>
      <c r="G138" s="92">
        <v>11086</v>
      </c>
      <c r="H138" s="92"/>
      <c r="I138" s="78"/>
      <c r="J138" s="32"/>
      <c r="K138" s="92">
        <v>1160</v>
      </c>
      <c r="L138" s="92"/>
      <c r="M138" s="78"/>
      <c r="N138" s="32"/>
      <c r="O138" s="92">
        <v>389747</v>
      </c>
      <c r="P138" s="92"/>
      <c r="Q138" s="78"/>
      <c r="R138" s="32"/>
      <c r="S138" s="99" t="s">
        <v>208</v>
      </c>
      <c r="T138" s="99"/>
      <c r="U138" s="78"/>
      <c r="V138" s="32"/>
      <c r="W138" s="92">
        <v>495833</v>
      </c>
      <c r="X138" s="92"/>
      <c r="Y138" s="78"/>
    </row>
    <row r="139" spans="1:25" ht="15.75" thickBot="1">
      <c r="A139" s="14"/>
      <c r="B139" s="176"/>
      <c r="C139" s="111"/>
      <c r="D139" s="111"/>
      <c r="E139" s="56"/>
      <c r="F139" s="32"/>
      <c r="G139" s="111"/>
      <c r="H139" s="111"/>
      <c r="I139" s="56"/>
      <c r="J139" s="32"/>
      <c r="K139" s="111"/>
      <c r="L139" s="111"/>
      <c r="M139" s="56"/>
      <c r="N139" s="32"/>
      <c r="O139" s="111"/>
      <c r="P139" s="111"/>
      <c r="Q139" s="56"/>
      <c r="R139" s="32"/>
      <c r="S139" s="110"/>
      <c r="T139" s="110"/>
      <c r="U139" s="56"/>
      <c r="V139" s="32"/>
      <c r="W139" s="111"/>
      <c r="X139" s="111"/>
      <c r="Y139" s="56"/>
    </row>
    <row r="140" spans="1:25">
      <c r="A140" s="14"/>
      <c r="B140" s="177" t="s">
        <v>84</v>
      </c>
      <c r="C140" s="117" t="s">
        <v>208</v>
      </c>
      <c r="D140" s="117"/>
      <c r="E140" s="29"/>
      <c r="F140" s="28"/>
      <c r="G140" s="117" t="s">
        <v>208</v>
      </c>
      <c r="H140" s="117"/>
      <c r="I140" s="29"/>
      <c r="J140" s="28"/>
      <c r="K140" s="117" t="s">
        <v>208</v>
      </c>
      <c r="L140" s="117"/>
      <c r="M140" s="29"/>
      <c r="N140" s="28"/>
      <c r="O140" s="113">
        <v>2069518</v>
      </c>
      <c r="P140" s="113"/>
      <c r="Q140" s="29"/>
      <c r="R140" s="28"/>
      <c r="S140" s="117" t="s">
        <v>208</v>
      </c>
      <c r="T140" s="117"/>
      <c r="U140" s="29"/>
      <c r="V140" s="28"/>
      <c r="W140" s="113">
        <v>2069518</v>
      </c>
      <c r="X140" s="113"/>
      <c r="Y140" s="29"/>
    </row>
    <row r="141" spans="1:25">
      <c r="A141" s="14"/>
      <c r="B141" s="177"/>
      <c r="C141" s="164"/>
      <c r="D141" s="164"/>
      <c r="E141" s="51"/>
      <c r="F141" s="28"/>
      <c r="G141" s="164"/>
      <c r="H141" s="164"/>
      <c r="I141" s="51"/>
      <c r="J141" s="28"/>
      <c r="K141" s="164"/>
      <c r="L141" s="164"/>
      <c r="M141" s="51"/>
      <c r="N141" s="28"/>
      <c r="O141" s="163"/>
      <c r="P141" s="163"/>
      <c r="Q141" s="51"/>
      <c r="R141" s="28"/>
      <c r="S141" s="164"/>
      <c r="T141" s="164"/>
      <c r="U141" s="51"/>
      <c r="V141" s="28"/>
      <c r="W141" s="163"/>
      <c r="X141" s="163"/>
      <c r="Y141" s="51"/>
    </row>
    <row r="142" spans="1:25">
      <c r="A142" s="14"/>
      <c r="B142" s="104" t="s">
        <v>608</v>
      </c>
      <c r="C142" s="98" t="s">
        <v>208</v>
      </c>
      <c r="D142" s="98"/>
      <c r="E142" s="32"/>
      <c r="F142" s="32"/>
      <c r="G142" s="91">
        <v>2698</v>
      </c>
      <c r="H142" s="91"/>
      <c r="I142" s="32"/>
      <c r="J142" s="32"/>
      <c r="K142" s="98" t="s">
        <v>208</v>
      </c>
      <c r="L142" s="98"/>
      <c r="M142" s="32"/>
      <c r="N142" s="32"/>
      <c r="O142" s="91">
        <v>859271</v>
      </c>
      <c r="P142" s="91"/>
      <c r="Q142" s="32"/>
      <c r="R142" s="32"/>
      <c r="S142" s="98" t="s">
        <v>208</v>
      </c>
      <c r="T142" s="98"/>
      <c r="U142" s="32"/>
      <c r="V142" s="32"/>
      <c r="W142" s="91">
        <v>861969</v>
      </c>
      <c r="X142" s="91"/>
      <c r="Y142" s="32"/>
    </row>
    <row r="143" spans="1:25">
      <c r="A143" s="14"/>
      <c r="B143" s="104"/>
      <c r="C143" s="98"/>
      <c r="D143" s="98"/>
      <c r="E143" s="32"/>
      <c r="F143" s="32"/>
      <c r="G143" s="91"/>
      <c r="H143" s="91"/>
      <c r="I143" s="32"/>
      <c r="J143" s="32"/>
      <c r="K143" s="98"/>
      <c r="L143" s="98"/>
      <c r="M143" s="32"/>
      <c r="N143" s="32"/>
      <c r="O143" s="91"/>
      <c r="P143" s="91"/>
      <c r="Q143" s="32"/>
      <c r="R143" s="32"/>
      <c r="S143" s="98"/>
      <c r="T143" s="98"/>
      <c r="U143" s="32"/>
      <c r="V143" s="32"/>
      <c r="W143" s="91"/>
      <c r="X143" s="91"/>
      <c r="Y143" s="32"/>
    </row>
    <row r="144" spans="1:25">
      <c r="A144" s="14"/>
      <c r="B144" s="100" t="s">
        <v>609</v>
      </c>
      <c r="C144" s="102">
        <v>1677296</v>
      </c>
      <c r="D144" s="102"/>
      <c r="E144" s="28"/>
      <c r="F144" s="28"/>
      <c r="G144" s="102">
        <v>1853207</v>
      </c>
      <c r="H144" s="102"/>
      <c r="I144" s="28"/>
      <c r="J144" s="28"/>
      <c r="K144" s="102">
        <v>1170733</v>
      </c>
      <c r="L144" s="102"/>
      <c r="M144" s="28"/>
      <c r="N144" s="28"/>
      <c r="O144" s="101" t="s">
        <v>208</v>
      </c>
      <c r="P144" s="101"/>
      <c r="Q144" s="28"/>
      <c r="R144" s="28"/>
      <c r="S144" s="101" t="s">
        <v>610</v>
      </c>
      <c r="T144" s="101"/>
      <c r="U144" s="106" t="s">
        <v>207</v>
      </c>
      <c r="V144" s="28"/>
      <c r="W144" s="101" t="s">
        <v>208</v>
      </c>
      <c r="X144" s="101"/>
      <c r="Y144" s="28"/>
    </row>
    <row r="145" spans="1:25">
      <c r="A145" s="14"/>
      <c r="B145" s="100"/>
      <c r="C145" s="102"/>
      <c r="D145" s="102"/>
      <c r="E145" s="28"/>
      <c r="F145" s="28"/>
      <c r="G145" s="102"/>
      <c r="H145" s="102"/>
      <c r="I145" s="28"/>
      <c r="J145" s="28"/>
      <c r="K145" s="102"/>
      <c r="L145" s="102"/>
      <c r="M145" s="28"/>
      <c r="N145" s="28"/>
      <c r="O145" s="101"/>
      <c r="P145" s="101"/>
      <c r="Q145" s="28"/>
      <c r="R145" s="28"/>
      <c r="S145" s="101"/>
      <c r="T145" s="101"/>
      <c r="U145" s="106"/>
      <c r="V145" s="28"/>
      <c r="W145" s="101"/>
      <c r="X145" s="101"/>
      <c r="Y145" s="28"/>
    </row>
    <row r="146" spans="1:25">
      <c r="A146" s="14"/>
      <c r="B146" s="104" t="s">
        <v>611</v>
      </c>
      <c r="C146" s="91">
        <v>216844</v>
      </c>
      <c r="D146" s="91"/>
      <c r="E146" s="32"/>
      <c r="F146" s="32"/>
      <c r="G146" s="98" t="s">
        <v>208</v>
      </c>
      <c r="H146" s="98"/>
      <c r="I146" s="32"/>
      <c r="J146" s="32"/>
      <c r="K146" s="91">
        <v>20866</v>
      </c>
      <c r="L146" s="91"/>
      <c r="M146" s="32"/>
      <c r="N146" s="32"/>
      <c r="O146" s="98" t="s">
        <v>208</v>
      </c>
      <c r="P146" s="98"/>
      <c r="Q146" s="32"/>
      <c r="R146" s="32"/>
      <c r="S146" s="98" t="s">
        <v>612</v>
      </c>
      <c r="T146" s="98"/>
      <c r="U146" s="97" t="s">
        <v>207</v>
      </c>
      <c r="V146" s="32"/>
      <c r="W146" s="98" t="s">
        <v>208</v>
      </c>
      <c r="X146" s="98"/>
      <c r="Y146" s="32"/>
    </row>
    <row r="147" spans="1:25">
      <c r="A147" s="14"/>
      <c r="B147" s="104"/>
      <c r="C147" s="91"/>
      <c r="D147" s="91"/>
      <c r="E147" s="32"/>
      <c r="F147" s="32"/>
      <c r="G147" s="98"/>
      <c r="H147" s="98"/>
      <c r="I147" s="32"/>
      <c r="J147" s="32"/>
      <c r="K147" s="91"/>
      <c r="L147" s="91"/>
      <c r="M147" s="32"/>
      <c r="N147" s="32"/>
      <c r="O147" s="98"/>
      <c r="P147" s="98"/>
      <c r="Q147" s="32"/>
      <c r="R147" s="32"/>
      <c r="S147" s="98"/>
      <c r="T147" s="98"/>
      <c r="U147" s="97"/>
      <c r="V147" s="32"/>
      <c r="W147" s="98"/>
      <c r="X147" s="98"/>
      <c r="Y147" s="32"/>
    </row>
    <row r="148" spans="1:25">
      <c r="A148" s="14"/>
      <c r="B148" s="100" t="s">
        <v>93</v>
      </c>
      <c r="C148" s="102">
        <v>3569</v>
      </c>
      <c r="D148" s="102"/>
      <c r="E148" s="28"/>
      <c r="F148" s="28"/>
      <c r="G148" s="102">
        <v>32705</v>
      </c>
      <c r="H148" s="102"/>
      <c r="I148" s="28"/>
      <c r="J148" s="28"/>
      <c r="K148" s="102">
        <v>3496</v>
      </c>
      <c r="L148" s="102"/>
      <c r="M148" s="28"/>
      <c r="N148" s="28"/>
      <c r="O148" s="102">
        <v>177688</v>
      </c>
      <c r="P148" s="102"/>
      <c r="Q148" s="28"/>
      <c r="R148" s="28"/>
      <c r="S148" s="101" t="s">
        <v>208</v>
      </c>
      <c r="T148" s="101"/>
      <c r="U148" s="28"/>
      <c r="V148" s="28"/>
      <c r="W148" s="102">
        <v>217458</v>
      </c>
      <c r="X148" s="102"/>
      <c r="Y148" s="28"/>
    </row>
    <row r="149" spans="1:25" ht="15.75" thickBot="1">
      <c r="A149" s="14"/>
      <c r="B149" s="100"/>
      <c r="C149" s="108"/>
      <c r="D149" s="108"/>
      <c r="E149" s="75"/>
      <c r="F149" s="28"/>
      <c r="G149" s="108"/>
      <c r="H149" s="108"/>
      <c r="I149" s="75"/>
      <c r="J149" s="28"/>
      <c r="K149" s="108"/>
      <c r="L149" s="108"/>
      <c r="M149" s="75"/>
      <c r="N149" s="28"/>
      <c r="O149" s="108"/>
      <c r="P149" s="108"/>
      <c r="Q149" s="75"/>
      <c r="R149" s="28"/>
      <c r="S149" s="107"/>
      <c r="T149" s="107"/>
      <c r="U149" s="75"/>
      <c r="V149" s="28"/>
      <c r="W149" s="108"/>
      <c r="X149" s="108"/>
      <c r="Y149" s="75"/>
    </row>
    <row r="150" spans="1:25">
      <c r="A150" s="14"/>
      <c r="B150" s="90" t="s">
        <v>94</v>
      </c>
      <c r="C150" s="93" t="s">
        <v>198</v>
      </c>
      <c r="D150" s="92">
        <v>1991549</v>
      </c>
      <c r="E150" s="78"/>
      <c r="F150" s="32"/>
      <c r="G150" s="93" t="s">
        <v>198</v>
      </c>
      <c r="H150" s="92">
        <v>1899696</v>
      </c>
      <c r="I150" s="78"/>
      <c r="J150" s="32"/>
      <c r="K150" s="93" t="s">
        <v>198</v>
      </c>
      <c r="L150" s="92">
        <v>1196255</v>
      </c>
      <c r="M150" s="78"/>
      <c r="N150" s="32"/>
      <c r="O150" s="93" t="s">
        <v>198</v>
      </c>
      <c r="P150" s="92">
        <v>3496224</v>
      </c>
      <c r="Q150" s="78"/>
      <c r="R150" s="32"/>
      <c r="S150" s="93" t="s">
        <v>198</v>
      </c>
      <c r="T150" s="99" t="s">
        <v>613</v>
      </c>
      <c r="U150" s="93" t="s">
        <v>207</v>
      </c>
      <c r="V150" s="32"/>
      <c r="W150" s="93" t="s">
        <v>198</v>
      </c>
      <c r="X150" s="92">
        <v>3644778</v>
      </c>
      <c r="Y150" s="78"/>
    </row>
    <row r="151" spans="1:25" ht="15.75" thickBot="1">
      <c r="A151" s="14"/>
      <c r="B151" s="90"/>
      <c r="C151" s="178"/>
      <c r="D151" s="179"/>
      <c r="E151" s="79"/>
      <c r="F151" s="32"/>
      <c r="G151" s="178"/>
      <c r="H151" s="179"/>
      <c r="I151" s="79"/>
      <c r="J151" s="32"/>
      <c r="K151" s="178"/>
      <c r="L151" s="179"/>
      <c r="M151" s="79"/>
      <c r="N151" s="32"/>
      <c r="O151" s="178"/>
      <c r="P151" s="179"/>
      <c r="Q151" s="79"/>
      <c r="R151" s="32"/>
      <c r="S151" s="178"/>
      <c r="T151" s="180"/>
      <c r="U151" s="178"/>
      <c r="V151" s="32"/>
      <c r="W151" s="178"/>
      <c r="X151" s="179"/>
      <c r="Y151" s="79"/>
    </row>
    <row r="152" spans="1:25" ht="24.75" thickTop="1">
      <c r="A152" s="14"/>
      <c r="B152" s="174" t="s">
        <v>614</v>
      </c>
      <c r="C152" s="181"/>
      <c r="D152" s="181"/>
      <c r="E152" s="181"/>
      <c r="F152" s="19"/>
      <c r="G152" s="181"/>
      <c r="H152" s="181"/>
      <c r="I152" s="181"/>
      <c r="J152" s="19"/>
      <c r="K152" s="181"/>
      <c r="L152" s="181"/>
      <c r="M152" s="181"/>
      <c r="N152" s="19"/>
      <c r="O152" s="181"/>
      <c r="P152" s="181"/>
      <c r="Q152" s="181"/>
      <c r="R152" s="19"/>
      <c r="S152" s="181"/>
      <c r="T152" s="181"/>
      <c r="U152" s="181"/>
      <c r="V152" s="19"/>
      <c r="W152" s="181"/>
      <c r="X152" s="181"/>
      <c r="Y152" s="181"/>
    </row>
    <row r="153" spans="1:25">
      <c r="A153" s="14"/>
      <c r="B153" s="87" t="s">
        <v>95</v>
      </c>
      <c r="C153" s="32"/>
      <c r="D153" s="32"/>
      <c r="E153" s="32"/>
      <c r="F153" s="16"/>
      <c r="G153" s="32"/>
      <c r="H153" s="32"/>
      <c r="I153" s="32"/>
      <c r="J153" s="16"/>
      <c r="K153" s="32"/>
      <c r="L153" s="32"/>
      <c r="M153" s="32"/>
      <c r="N153" s="16"/>
      <c r="O153" s="32"/>
      <c r="P153" s="32"/>
      <c r="Q153" s="32"/>
      <c r="R153" s="16"/>
      <c r="S153" s="32"/>
      <c r="T153" s="32"/>
      <c r="U153" s="32"/>
      <c r="V153" s="16"/>
      <c r="W153" s="32"/>
      <c r="X153" s="32"/>
      <c r="Y153" s="32"/>
    </row>
    <row r="154" spans="1:25">
      <c r="A154" s="14"/>
      <c r="B154" s="103" t="s">
        <v>96</v>
      </c>
      <c r="C154" s="106" t="s">
        <v>198</v>
      </c>
      <c r="D154" s="101" t="s">
        <v>208</v>
      </c>
      <c r="E154" s="28"/>
      <c r="F154" s="28"/>
      <c r="G154" s="106" t="s">
        <v>198</v>
      </c>
      <c r="H154" s="102">
        <v>1054</v>
      </c>
      <c r="I154" s="28"/>
      <c r="J154" s="28"/>
      <c r="K154" s="106" t="s">
        <v>198</v>
      </c>
      <c r="L154" s="102">
        <v>2102</v>
      </c>
      <c r="M154" s="28"/>
      <c r="N154" s="28"/>
      <c r="O154" s="106" t="s">
        <v>198</v>
      </c>
      <c r="P154" s="102">
        <v>83126</v>
      </c>
      <c r="Q154" s="28"/>
      <c r="R154" s="28"/>
      <c r="S154" s="106" t="s">
        <v>198</v>
      </c>
      <c r="T154" s="101" t="s">
        <v>208</v>
      </c>
      <c r="U154" s="28"/>
      <c r="V154" s="28"/>
      <c r="W154" s="106" t="s">
        <v>198</v>
      </c>
      <c r="X154" s="102">
        <v>86282</v>
      </c>
      <c r="Y154" s="28"/>
    </row>
    <row r="155" spans="1:25">
      <c r="A155" s="14"/>
      <c r="B155" s="103"/>
      <c r="C155" s="106"/>
      <c r="D155" s="101"/>
      <c r="E155" s="28"/>
      <c r="F155" s="28"/>
      <c r="G155" s="106"/>
      <c r="H155" s="102"/>
      <c r="I155" s="28"/>
      <c r="J155" s="28"/>
      <c r="K155" s="106"/>
      <c r="L155" s="102"/>
      <c r="M155" s="28"/>
      <c r="N155" s="28"/>
      <c r="O155" s="106"/>
      <c r="P155" s="102"/>
      <c r="Q155" s="28"/>
      <c r="R155" s="28"/>
      <c r="S155" s="106"/>
      <c r="T155" s="101"/>
      <c r="U155" s="28"/>
      <c r="V155" s="28"/>
      <c r="W155" s="106"/>
      <c r="X155" s="102"/>
      <c r="Y155" s="28"/>
    </row>
    <row r="156" spans="1:25">
      <c r="A156" s="14"/>
      <c r="B156" s="105" t="s">
        <v>97</v>
      </c>
      <c r="C156" s="98" t="s">
        <v>208</v>
      </c>
      <c r="D156" s="98"/>
      <c r="E156" s="32"/>
      <c r="F156" s="32"/>
      <c r="G156" s="98" t="s">
        <v>208</v>
      </c>
      <c r="H156" s="98"/>
      <c r="I156" s="32"/>
      <c r="J156" s="32"/>
      <c r="K156" s="91">
        <v>112500</v>
      </c>
      <c r="L156" s="91"/>
      <c r="M156" s="32"/>
      <c r="N156" s="32"/>
      <c r="O156" s="91">
        <v>1819</v>
      </c>
      <c r="P156" s="91"/>
      <c r="Q156" s="32"/>
      <c r="R156" s="32"/>
      <c r="S156" s="98" t="s">
        <v>208</v>
      </c>
      <c r="T156" s="98"/>
      <c r="U156" s="32"/>
      <c r="V156" s="32"/>
      <c r="W156" s="91">
        <v>114319</v>
      </c>
      <c r="X156" s="91"/>
      <c r="Y156" s="32"/>
    </row>
    <row r="157" spans="1:25">
      <c r="A157" s="14"/>
      <c r="B157" s="105"/>
      <c r="C157" s="98"/>
      <c r="D157" s="98"/>
      <c r="E157" s="32"/>
      <c r="F157" s="32"/>
      <c r="G157" s="98"/>
      <c r="H157" s="98"/>
      <c r="I157" s="32"/>
      <c r="J157" s="32"/>
      <c r="K157" s="91"/>
      <c r="L157" s="91"/>
      <c r="M157" s="32"/>
      <c r="N157" s="32"/>
      <c r="O157" s="91"/>
      <c r="P157" s="91"/>
      <c r="Q157" s="32"/>
      <c r="R157" s="32"/>
      <c r="S157" s="98"/>
      <c r="T157" s="98"/>
      <c r="U157" s="32"/>
      <c r="V157" s="32"/>
      <c r="W157" s="91"/>
      <c r="X157" s="91"/>
      <c r="Y157" s="32"/>
    </row>
    <row r="158" spans="1:25">
      <c r="A158" s="14"/>
      <c r="B158" s="103" t="s">
        <v>98</v>
      </c>
      <c r="C158" s="101" t="s">
        <v>208</v>
      </c>
      <c r="D158" s="101"/>
      <c r="E158" s="28"/>
      <c r="F158" s="28"/>
      <c r="G158" s="101">
        <v>14</v>
      </c>
      <c r="H158" s="101"/>
      <c r="I158" s="28"/>
      <c r="J158" s="28"/>
      <c r="K158" s="101" t="s">
        <v>208</v>
      </c>
      <c r="L158" s="101"/>
      <c r="M158" s="28"/>
      <c r="N158" s="28"/>
      <c r="O158" s="102">
        <v>11360</v>
      </c>
      <c r="P158" s="102"/>
      <c r="Q158" s="28"/>
      <c r="R158" s="28"/>
      <c r="S158" s="101" t="s">
        <v>208</v>
      </c>
      <c r="T158" s="101"/>
      <c r="U158" s="28"/>
      <c r="V158" s="28"/>
      <c r="W158" s="102">
        <v>11374</v>
      </c>
      <c r="X158" s="102"/>
      <c r="Y158" s="28"/>
    </row>
    <row r="159" spans="1:25">
      <c r="A159" s="14"/>
      <c r="B159" s="103"/>
      <c r="C159" s="101"/>
      <c r="D159" s="101"/>
      <c r="E159" s="28"/>
      <c r="F159" s="28"/>
      <c r="G159" s="101"/>
      <c r="H159" s="101"/>
      <c r="I159" s="28"/>
      <c r="J159" s="28"/>
      <c r="K159" s="101"/>
      <c r="L159" s="101"/>
      <c r="M159" s="28"/>
      <c r="N159" s="28"/>
      <c r="O159" s="102"/>
      <c r="P159" s="102"/>
      <c r="Q159" s="28"/>
      <c r="R159" s="28"/>
      <c r="S159" s="101"/>
      <c r="T159" s="101"/>
      <c r="U159" s="28"/>
      <c r="V159" s="28"/>
      <c r="W159" s="102"/>
      <c r="X159" s="102"/>
      <c r="Y159" s="28"/>
    </row>
    <row r="160" spans="1:25">
      <c r="A160" s="14"/>
      <c r="B160" s="105" t="s">
        <v>99</v>
      </c>
      <c r="C160" s="98" t="s">
        <v>208</v>
      </c>
      <c r="D160" s="98"/>
      <c r="E160" s="32"/>
      <c r="F160" s="32"/>
      <c r="G160" s="91">
        <v>8038</v>
      </c>
      <c r="H160" s="91"/>
      <c r="I160" s="32"/>
      <c r="J160" s="32"/>
      <c r="K160" s="98" t="s">
        <v>208</v>
      </c>
      <c r="L160" s="98"/>
      <c r="M160" s="32"/>
      <c r="N160" s="32"/>
      <c r="O160" s="91">
        <v>11223</v>
      </c>
      <c r="P160" s="91"/>
      <c r="Q160" s="32"/>
      <c r="R160" s="32"/>
      <c r="S160" s="98" t="s">
        <v>208</v>
      </c>
      <c r="T160" s="98"/>
      <c r="U160" s="32"/>
      <c r="V160" s="32"/>
      <c r="W160" s="91">
        <v>19261</v>
      </c>
      <c r="X160" s="91"/>
      <c r="Y160" s="32"/>
    </row>
    <row r="161" spans="1:25">
      <c r="A161" s="14"/>
      <c r="B161" s="105"/>
      <c r="C161" s="98"/>
      <c r="D161" s="98"/>
      <c r="E161" s="32"/>
      <c r="F161" s="32"/>
      <c r="G161" s="91"/>
      <c r="H161" s="91"/>
      <c r="I161" s="32"/>
      <c r="J161" s="32"/>
      <c r="K161" s="98"/>
      <c r="L161" s="98"/>
      <c r="M161" s="32"/>
      <c r="N161" s="32"/>
      <c r="O161" s="91"/>
      <c r="P161" s="91"/>
      <c r="Q161" s="32"/>
      <c r="R161" s="32"/>
      <c r="S161" s="98"/>
      <c r="T161" s="98"/>
      <c r="U161" s="32"/>
      <c r="V161" s="32"/>
      <c r="W161" s="91"/>
      <c r="X161" s="91"/>
      <c r="Y161" s="32"/>
    </row>
    <row r="162" spans="1:25">
      <c r="A162" s="14"/>
      <c r="B162" s="103" t="s">
        <v>100</v>
      </c>
      <c r="C162" s="102">
        <v>5777</v>
      </c>
      <c r="D162" s="102"/>
      <c r="E162" s="28"/>
      <c r="F162" s="28"/>
      <c r="G162" s="101">
        <v>669</v>
      </c>
      <c r="H162" s="101"/>
      <c r="I162" s="28"/>
      <c r="J162" s="28"/>
      <c r="K162" s="102">
        <v>3723</v>
      </c>
      <c r="L162" s="102"/>
      <c r="M162" s="28"/>
      <c r="N162" s="28"/>
      <c r="O162" s="102">
        <v>25112</v>
      </c>
      <c r="P162" s="102"/>
      <c r="Q162" s="28"/>
      <c r="R162" s="28"/>
      <c r="S162" s="101" t="s">
        <v>615</v>
      </c>
      <c r="T162" s="101"/>
      <c r="U162" s="106" t="s">
        <v>207</v>
      </c>
      <c r="V162" s="28"/>
      <c r="W162" s="102">
        <v>13857</v>
      </c>
      <c r="X162" s="102"/>
      <c r="Y162" s="28"/>
    </row>
    <row r="163" spans="1:25">
      <c r="A163" s="14"/>
      <c r="B163" s="103"/>
      <c r="C163" s="102"/>
      <c r="D163" s="102"/>
      <c r="E163" s="28"/>
      <c r="F163" s="28"/>
      <c r="G163" s="101"/>
      <c r="H163" s="101"/>
      <c r="I163" s="28"/>
      <c r="J163" s="28"/>
      <c r="K163" s="102"/>
      <c r="L163" s="102"/>
      <c r="M163" s="28"/>
      <c r="N163" s="28"/>
      <c r="O163" s="102"/>
      <c r="P163" s="102"/>
      <c r="Q163" s="28"/>
      <c r="R163" s="28"/>
      <c r="S163" s="101"/>
      <c r="T163" s="101"/>
      <c r="U163" s="106"/>
      <c r="V163" s="28"/>
      <c r="W163" s="102"/>
      <c r="X163" s="102"/>
      <c r="Y163" s="28"/>
    </row>
    <row r="164" spans="1:25">
      <c r="A164" s="14"/>
      <c r="B164" s="105" t="s">
        <v>101</v>
      </c>
      <c r="C164" s="98" t="s">
        <v>208</v>
      </c>
      <c r="D164" s="98"/>
      <c r="E164" s="32"/>
      <c r="F164" s="32"/>
      <c r="G164" s="98" t="s">
        <v>208</v>
      </c>
      <c r="H164" s="98"/>
      <c r="I164" s="32"/>
      <c r="J164" s="32"/>
      <c r="K164" s="98" t="s">
        <v>208</v>
      </c>
      <c r="L164" s="98"/>
      <c r="M164" s="32"/>
      <c r="N164" s="32"/>
      <c r="O164" s="91">
        <v>10082</v>
      </c>
      <c r="P164" s="91"/>
      <c r="Q164" s="32"/>
      <c r="R164" s="32"/>
      <c r="S164" s="98" t="s">
        <v>208</v>
      </c>
      <c r="T164" s="98"/>
      <c r="U164" s="32"/>
      <c r="V164" s="32"/>
      <c r="W164" s="91">
        <v>10082</v>
      </c>
      <c r="X164" s="91"/>
      <c r="Y164" s="32"/>
    </row>
    <row r="165" spans="1:25">
      <c r="A165" s="14"/>
      <c r="B165" s="105"/>
      <c r="C165" s="98"/>
      <c r="D165" s="98"/>
      <c r="E165" s="32"/>
      <c r="F165" s="32"/>
      <c r="G165" s="98"/>
      <c r="H165" s="98"/>
      <c r="I165" s="32"/>
      <c r="J165" s="32"/>
      <c r="K165" s="98"/>
      <c r="L165" s="98"/>
      <c r="M165" s="32"/>
      <c r="N165" s="32"/>
      <c r="O165" s="91"/>
      <c r="P165" s="91"/>
      <c r="Q165" s="32"/>
      <c r="R165" s="32"/>
      <c r="S165" s="98"/>
      <c r="T165" s="98"/>
      <c r="U165" s="32"/>
      <c r="V165" s="32"/>
      <c r="W165" s="91"/>
      <c r="X165" s="91"/>
      <c r="Y165" s="32"/>
    </row>
    <row r="166" spans="1:25">
      <c r="A166" s="14"/>
      <c r="B166" s="103" t="s">
        <v>102</v>
      </c>
      <c r="C166" s="101" t="s">
        <v>208</v>
      </c>
      <c r="D166" s="101"/>
      <c r="E166" s="28"/>
      <c r="F166" s="28"/>
      <c r="G166" s="102">
        <v>9058</v>
      </c>
      <c r="H166" s="102"/>
      <c r="I166" s="28"/>
      <c r="J166" s="28"/>
      <c r="K166" s="101" t="s">
        <v>208</v>
      </c>
      <c r="L166" s="101"/>
      <c r="M166" s="28"/>
      <c r="N166" s="28"/>
      <c r="O166" s="102">
        <v>26812</v>
      </c>
      <c r="P166" s="102"/>
      <c r="Q166" s="28"/>
      <c r="R166" s="28"/>
      <c r="S166" s="101" t="s">
        <v>208</v>
      </c>
      <c r="T166" s="101"/>
      <c r="U166" s="28"/>
      <c r="V166" s="28"/>
      <c r="W166" s="102">
        <v>35870</v>
      </c>
      <c r="X166" s="102"/>
      <c r="Y166" s="28"/>
    </row>
    <row r="167" spans="1:25">
      <c r="A167" s="14"/>
      <c r="B167" s="103"/>
      <c r="C167" s="101"/>
      <c r="D167" s="101"/>
      <c r="E167" s="28"/>
      <c r="F167" s="28"/>
      <c r="G167" s="102"/>
      <c r="H167" s="102"/>
      <c r="I167" s="28"/>
      <c r="J167" s="28"/>
      <c r="K167" s="101"/>
      <c r="L167" s="101"/>
      <c r="M167" s="28"/>
      <c r="N167" s="28"/>
      <c r="O167" s="102"/>
      <c r="P167" s="102"/>
      <c r="Q167" s="28"/>
      <c r="R167" s="28"/>
      <c r="S167" s="101"/>
      <c r="T167" s="101"/>
      <c r="U167" s="28"/>
      <c r="V167" s="28"/>
      <c r="W167" s="102"/>
      <c r="X167" s="102"/>
      <c r="Y167" s="28"/>
    </row>
    <row r="168" spans="1:25">
      <c r="A168" s="14"/>
      <c r="B168" s="105" t="s">
        <v>616</v>
      </c>
      <c r="C168" s="98" t="s">
        <v>208</v>
      </c>
      <c r="D168" s="98"/>
      <c r="E168" s="32"/>
      <c r="F168" s="32"/>
      <c r="G168" s="98" t="s">
        <v>208</v>
      </c>
      <c r="H168" s="98"/>
      <c r="I168" s="32"/>
      <c r="J168" s="32"/>
      <c r="K168" s="98" t="s">
        <v>208</v>
      </c>
      <c r="L168" s="98"/>
      <c r="M168" s="32"/>
      <c r="N168" s="32"/>
      <c r="O168" s="91">
        <v>6446</v>
      </c>
      <c r="P168" s="91"/>
      <c r="Q168" s="32"/>
      <c r="R168" s="32"/>
      <c r="S168" s="98" t="s">
        <v>208</v>
      </c>
      <c r="T168" s="98"/>
      <c r="U168" s="32"/>
      <c r="V168" s="32"/>
      <c r="W168" s="91">
        <v>6446</v>
      </c>
      <c r="X168" s="91"/>
      <c r="Y168" s="32"/>
    </row>
    <row r="169" spans="1:25" ht="15.75" thickBot="1">
      <c r="A169" s="14"/>
      <c r="B169" s="105"/>
      <c r="C169" s="110"/>
      <c r="D169" s="110"/>
      <c r="E169" s="56"/>
      <c r="F169" s="32"/>
      <c r="G169" s="110"/>
      <c r="H169" s="110"/>
      <c r="I169" s="56"/>
      <c r="J169" s="32"/>
      <c r="K169" s="110"/>
      <c r="L169" s="110"/>
      <c r="M169" s="56"/>
      <c r="N169" s="32"/>
      <c r="O169" s="111"/>
      <c r="P169" s="111"/>
      <c r="Q169" s="56"/>
      <c r="R169" s="32"/>
      <c r="S169" s="110"/>
      <c r="T169" s="110"/>
      <c r="U169" s="56"/>
      <c r="V169" s="32"/>
      <c r="W169" s="111"/>
      <c r="X169" s="111"/>
      <c r="Y169" s="56"/>
    </row>
    <row r="170" spans="1:25">
      <c r="A170" s="14"/>
      <c r="B170" s="182" t="s">
        <v>104</v>
      </c>
      <c r="C170" s="113">
        <v>5777</v>
      </c>
      <c r="D170" s="113"/>
      <c r="E170" s="29"/>
      <c r="F170" s="28"/>
      <c r="G170" s="113">
        <v>18833</v>
      </c>
      <c r="H170" s="113"/>
      <c r="I170" s="29"/>
      <c r="J170" s="28"/>
      <c r="K170" s="113">
        <v>118325</v>
      </c>
      <c r="L170" s="113"/>
      <c r="M170" s="29"/>
      <c r="N170" s="28"/>
      <c r="O170" s="113">
        <v>175980</v>
      </c>
      <c r="P170" s="113"/>
      <c r="Q170" s="29"/>
      <c r="R170" s="28"/>
      <c r="S170" s="117" t="s">
        <v>615</v>
      </c>
      <c r="T170" s="117"/>
      <c r="U170" s="115" t="s">
        <v>207</v>
      </c>
      <c r="V170" s="28"/>
      <c r="W170" s="113">
        <v>297491</v>
      </c>
      <c r="X170" s="113"/>
      <c r="Y170" s="29"/>
    </row>
    <row r="171" spans="1:25" ht="15.75" thickBot="1">
      <c r="A171" s="14"/>
      <c r="B171" s="182"/>
      <c r="C171" s="108"/>
      <c r="D171" s="108"/>
      <c r="E171" s="75"/>
      <c r="F171" s="28"/>
      <c r="G171" s="108"/>
      <c r="H171" s="108"/>
      <c r="I171" s="75"/>
      <c r="J171" s="28"/>
      <c r="K171" s="108"/>
      <c r="L171" s="108"/>
      <c r="M171" s="75"/>
      <c r="N171" s="28"/>
      <c r="O171" s="108"/>
      <c r="P171" s="108"/>
      <c r="Q171" s="75"/>
      <c r="R171" s="28"/>
      <c r="S171" s="107"/>
      <c r="T171" s="107"/>
      <c r="U171" s="158"/>
      <c r="V171" s="28"/>
      <c r="W171" s="108"/>
      <c r="X171" s="108"/>
      <c r="Y171" s="75"/>
    </row>
    <row r="172" spans="1:25">
      <c r="A172" s="14"/>
      <c r="B172" s="97" t="s">
        <v>105</v>
      </c>
      <c r="C172" s="92">
        <v>325000</v>
      </c>
      <c r="D172" s="92"/>
      <c r="E172" s="78"/>
      <c r="F172" s="32"/>
      <c r="G172" s="99" t="s">
        <v>208</v>
      </c>
      <c r="H172" s="99"/>
      <c r="I172" s="78"/>
      <c r="J172" s="32"/>
      <c r="K172" s="92">
        <v>768228</v>
      </c>
      <c r="L172" s="92"/>
      <c r="M172" s="78"/>
      <c r="N172" s="32"/>
      <c r="O172" s="92">
        <v>300659</v>
      </c>
      <c r="P172" s="92"/>
      <c r="Q172" s="78"/>
      <c r="R172" s="32"/>
      <c r="S172" s="99" t="s">
        <v>208</v>
      </c>
      <c r="T172" s="99"/>
      <c r="U172" s="78"/>
      <c r="V172" s="32"/>
      <c r="W172" s="92">
        <v>1393887</v>
      </c>
      <c r="X172" s="92"/>
      <c r="Y172" s="78"/>
    </row>
    <row r="173" spans="1:25">
      <c r="A173" s="14"/>
      <c r="B173" s="97"/>
      <c r="C173" s="91"/>
      <c r="D173" s="91"/>
      <c r="E173" s="32"/>
      <c r="F173" s="32"/>
      <c r="G173" s="98"/>
      <c r="H173" s="98"/>
      <c r="I173" s="32"/>
      <c r="J173" s="32"/>
      <c r="K173" s="91"/>
      <c r="L173" s="91"/>
      <c r="M173" s="32"/>
      <c r="N173" s="32"/>
      <c r="O173" s="91"/>
      <c r="P173" s="91"/>
      <c r="Q173" s="32"/>
      <c r="R173" s="32"/>
      <c r="S173" s="98"/>
      <c r="T173" s="98"/>
      <c r="U173" s="32"/>
      <c r="V173" s="32"/>
      <c r="W173" s="95"/>
      <c r="X173" s="95"/>
      <c r="Y173" s="96"/>
    </row>
    <row r="174" spans="1:25" ht="21" customHeight="1">
      <c r="A174" s="14"/>
      <c r="B174" s="103" t="s">
        <v>617</v>
      </c>
      <c r="C174" s="101" t="s">
        <v>208</v>
      </c>
      <c r="D174" s="101"/>
      <c r="E174" s="28"/>
      <c r="F174" s="28"/>
      <c r="G174" s="101" t="s">
        <v>208</v>
      </c>
      <c r="H174" s="101"/>
      <c r="I174" s="28"/>
      <c r="J174" s="28"/>
      <c r="K174" s="101" t="s">
        <v>208</v>
      </c>
      <c r="L174" s="101"/>
      <c r="M174" s="28"/>
      <c r="N174" s="28"/>
      <c r="O174" s="102">
        <v>67456</v>
      </c>
      <c r="P174" s="102"/>
      <c r="Q174" s="28"/>
      <c r="R174" s="28"/>
      <c r="S174" s="101" t="s">
        <v>208</v>
      </c>
      <c r="T174" s="101"/>
      <c r="U174" s="28"/>
      <c r="V174" s="28"/>
      <c r="W174" s="102">
        <v>67456</v>
      </c>
      <c r="X174" s="102"/>
      <c r="Y174" s="28"/>
    </row>
    <row r="175" spans="1:25">
      <c r="A175" s="14"/>
      <c r="B175" s="103"/>
      <c r="C175" s="101"/>
      <c r="D175" s="101"/>
      <c r="E175" s="28"/>
      <c r="F175" s="28"/>
      <c r="G175" s="101"/>
      <c r="H175" s="101"/>
      <c r="I175" s="28"/>
      <c r="J175" s="28"/>
      <c r="K175" s="101"/>
      <c r="L175" s="101"/>
      <c r="M175" s="28"/>
      <c r="N175" s="28"/>
      <c r="O175" s="102"/>
      <c r="P175" s="102"/>
      <c r="Q175" s="28"/>
      <c r="R175" s="28"/>
      <c r="S175" s="101"/>
      <c r="T175" s="101"/>
      <c r="U175" s="28"/>
      <c r="V175" s="28"/>
      <c r="W175" s="102"/>
      <c r="X175" s="102"/>
      <c r="Y175" s="28"/>
    </row>
    <row r="176" spans="1:25">
      <c r="A176" s="14"/>
      <c r="B176" s="105" t="s">
        <v>618</v>
      </c>
      <c r="C176" s="98" t="s">
        <v>208</v>
      </c>
      <c r="D176" s="98"/>
      <c r="E176" s="32"/>
      <c r="F176" s="32"/>
      <c r="G176" s="91">
        <v>91807</v>
      </c>
      <c r="H176" s="91"/>
      <c r="I176" s="32"/>
      <c r="J176" s="32"/>
      <c r="K176" s="98" t="s">
        <v>208</v>
      </c>
      <c r="L176" s="98"/>
      <c r="M176" s="32"/>
      <c r="N176" s="32"/>
      <c r="O176" s="91">
        <v>3291</v>
      </c>
      <c r="P176" s="91"/>
      <c r="Q176" s="32"/>
      <c r="R176" s="32"/>
      <c r="S176" s="98" t="s">
        <v>208</v>
      </c>
      <c r="T176" s="98"/>
      <c r="U176" s="32"/>
      <c r="V176" s="32"/>
      <c r="W176" s="91">
        <v>95098</v>
      </c>
      <c r="X176" s="91"/>
      <c r="Y176" s="32"/>
    </row>
    <row r="177" spans="1:25">
      <c r="A177" s="14"/>
      <c r="B177" s="105"/>
      <c r="C177" s="98"/>
      <c r="D177" s="98"/>
      <c r="E177" s="32"/>
      <c r="F177" s="32"/>
      <c r="G177" s="91"/>
      <c r="H177" s="91"/>
      <c r="I177" s="32"/>
      <c r="J177" s="32"/>
      <c r="K177" s="98"/>
      <c r="L177" s="98"/>
      <c r="M177" s="32"/>
      <c r="N177" s="32"/>
      <c r="O177" s="91"/>
      <c r="P177" s="91"/>
      <c r="Q177" s="32"/>
      <c r="R177" s="32"/>
      <c r="S177" s="98"/>
      <c r="T177" s="98"/>
      <c r="U177" s="32"/>
      <c r="V177" s="32"/>
      <c r="W177" s="91"/>
      <c r="X177" s="91"/>
      <c r="Y177" s="32"/>
    </row>
    <row r="178" spans="1:25">
      <c r="A178" s="14"/>
      <c r="B178" s="100" t="s">
        <v>108</v>
      </c>
      <c r="C178" s="101" t="s">
        <v>208</v>
      </c>
      <c r="D178" s="101"/>
      <c r="E178" s="28"/>
      <c r="F178" s="28"/>
      <c r="G178" s="102">
        <v>13763</v>
      </c>
      <c r="H178" s="102"/>
      <c r="I178" s="28"/>
      <c r="J178" s="28"/>
      <c r="K178" s="101" t="s">
        <v>208</v>
      </c>
      <c r="L178" s="101"/>
      <c r="M178" s="28"/>
      <c r="N178" s="28"/>
      <c r="O178" s="102">
        <v>17491</v>
      </c>
      <c r="P178" s="102"/>
      <c r="Q178" s="28"/>
      <c r="R178" s="28"/>
      <c r="S178" s="101" t="s">
        <v>208</v>
      </c>
      <c r="T178" s="101"/>
      <c r="U178" s="28"/>
      <c r="V178" s="28"/>
      <c r="W178" s="102">
        <v>31254</v>
      </c>
      <c r="X178" s="102"/>
      <c r="Y178" s="28"/>
    </row>
    <row r="179" spans="1:25">
      <c r="A179" s="14"/>
      <c r="B179" s="100"/>
      <c r="C179" s="101"/>
      <c r="D179" s="101"/>
      <c r="E179" s="28"/>
      <c r="F179" s="28"/>
      <c r="G179" s="102"/>
      <c r="H179" s="102"/>
      <c r="I179" s="28"/>
      <c r="J179" s="28"/>
      <c r="K179" s="101"/>
      <c r="L179" s="101"/>
      <c r="M179" s="28"/>
      <c r="N179" s="28"/>
      <c r="O179" s="102"/>
      <c r="P179" s="102"/>
      <c r="Q179" s="28"/>
      <c r="R179" s="28"/>
      <c r="S179" s="101"/>
      <c r="T179" s="101"/>
      <c r="U179" s="28"/>
      <c r="V179" s="28"/>
      <c r="W179" s="102"/>
      <c r="X179" s="102"/>
      <c r="Y179" s="28"/>
    </row>
    <row r="180" spans="1:25">
      <c r="A180" s="14"/>
      <c r="B180" s="104" t="s">
        <v>619</v>
      </c>
      <c r="C180" s="98" t="s">
        <v>208</v>
      </c>
      <c r="D180" s="98"/>
      <c r="E180" s="32"/>
      <c r="F180" s="32"/>
      <c r="G180" s="91">
        <v>97997</v>
      </c>
      <c r="H180" s="91"/>
      <c r="I180" s="32"/>
      <c r="J180" s="32"/>
      <c r="K180" s="98" t="s">
        <v>208</v>
      </c>
      <c r="L180" s="98"/>
      <c r="M180" s="32"/>
      <c r="N180" s="32"/>
      <c r="O180" s="91">
        <v>151940</v>
      </c>
      <c r="P180" s="91"/>
      <c r="Q180" s="32"/>
      <c r="R180" s="32"/>
      <c r="S180" s="98" t="s">
        <v>620</v>
      </c>
      <c r="T180" s="98"/>
      <c r="U180" s="97" t="s">
        <v>207</v>
      </c>
      <c r="V180" s="32"/>
      <c r="W180" s="98" t="s">
        <v>208</v>
      </c>
      <c r="X180" s="98"/>
      <c r="Y180" s="32"/>
    </row>
    <row r="181" spans="1:25">
      <c r="A181" s="14"/>
      <c r="B181" s="104"/>
      <c r="C181" s="98"/>
      <c r="D181" s="98"/>
      <c r="E181" s="32"/>
      <c r="F181" s="32"/>
      <c r="G181" s="91"/>
      <c r="H181" s="91"/>
      <c r="I181" s="32"/>
      <c r="J181" s="32"/>
      <c r="K181" s="98"/>
      <c r="L181" s="98"/>
      <c r="M181" s="32"/>
      <c r="N181" s="32"/>
      <c r="O181" s="91"/>
      <c r="P181" s="91"/>
      <c r="Q181" s="32"/>
      <c r="R181" s="32"/>
      <c r="S181" s="98"/>
      <c r="T181" s="98"/>
      <c r="U181" s="97"/>
      <c r="V181" s="32"/>
      <c r="W181" s="98"/>
      <c r="X181" s="98"/>
      <c r="Y181" s="32"/>
    </row>
    <row r="182" spans="1:25">
      <c r="A182" s="14"/>
      <c r="B182" s="168" t="s">
        <v>621</v>
      </c>
      <c r="C182" s="102">
        <v>1660772</v>
      </c>
      <c r="D182" s="102"/>
      <c r="E182" s="28"/>
      <c r="F182" s="28"/>
      <c r="G182" s="102">
        <v>1677296</v>
      </c>
      <c r="H182" s="102"/>
      <c r="I182" s="28"/>
      <c r="J182" s="28"/>
      <c r="K182" s="102">
        <v>309702</v>
      </c>
      <c r="L182" s="102"/>
      <c r="M182" s="28"/>
      <c r="N182" s="28"/>
      <c r="O182" s="102">
        <v>2680587</v>
      </c>
      <c r="P182" s="102"/>
      <c r="Q182" s="28"/>
      <c r="R182" s="28"/>
      <c r="S182" s="101" t="s">
        <v>622</v>
      </c>
      <c r="T182" s="101"/>
      <c r="U182" s="106" t="s">
        <v>207</v>
      </c>
      <c r="V182" s="28"/>
      <c r="W182" s="102">
        <v>1660772</v>
      </c>
      <c r="X182" s="102"/>
      <c r="Y182" s="28"/>
    </row>
    <row r="183" spans="1:25">
      <c r="A183" s="14"/>
      <c r="B183" s="168"/>
      <c r="C183" s="102"/>
      <c r="D183" s="102"/>
      <c r="E183" s="28"/>
      <c r="F183" s="28"/>
      <c r="G183" s="102"/>
      <c r="H183" s="102"/>
      <c r="I183" s="28"/>
      <c r="J183" s="28"/>
      <c r="K183" s="102"/>
      <c r="L183" s="102"/>
      <c r="M183" s="28"/>
      <c r="N183" s="28"/>
      <c r="O183" s="102"/>
      <c r="P183" s="102"/>
      <c r="Q183" s="28"/>
      <c r="R183" s="28"/>
      <c r="S183" s="101"/>
      <c r="T183" s="101"/>
      <c r="U183" s="106"/>
      <c r="V183" s="28"/>
      <c r="W183" s="102"/>
      <c r="X183" s="102"/>
      <c r="Y183" s="28"/>
    </row>
    <row r="184" spans="1:25">
      <c r="A184" s="14"/>
      <c r="B184" s="105" t="s">
        <v>116</v>
      </c>
      <c r="C184" s="98" t="s">
        <v>208</v>
      </c>
      <c r="D184" s="98"/>
      <c r="E184" s="32"/>
      <c r="F184" s="32"/>
      <c r="G184" s="98" t="s">
        <v>208</v>
      </c>
      <c r="H184" s="98"/>
      <c r="I184" s="32"/>
      <c r="J184" s="32"/>
      <c r="K184" s="98" t="s">
        <v>208</v>
      </c>
      <c r="L184" s="98"/>
      <c r="M184" s="32"/>
      <c r="N184" s="32"/>
      <c r="O184" s="91">
        <v>98820</v>
      </c>
      <c r="P184" s="91"/>
      <c r="Q184" s="32"/>
      <c r="R184" s="32"/>
      <c r="S184" s="98" t="s">
        <v>208</v>
      </c>
      <c r="T184" s="98"/>
      <c r="U184" s="32"/>
      <c r="V184" s="32"/>
      <c r="W184" s="91">
        <v>98820</v>
      </c>
      <c r="X184" s="91"/>
      <c r="Y184" s="32"/>
    </row>
    <row r="185" spans="1:25" ht="15.75" thickBot="1">
      <c r="A185" s="14"/>
      <c r="B185" s="105"/>
      <c r="C185" s="110"/>
      <c r="D185" s="110"/>
      <c r="E185" s="56"/>
      <c r="F185" s="32"/>
      <c r="G185" s="110"/>
      <c r="H185" s="110"/>
      <c r="I185" s="56"/>
      <c r="J185" s="32"/>
      <c r="K185" s="110"/>
      <c r="L185" s="110"/>
      <c r="M185" s="56"/>
      <c r="N185" s="32"/>
      <c r="O185" s="111"/>
      <c r="P185" s="111"/>
      <c r="Q185" s="56"/>
      <c r="R185" s="32"/>
      <c r="S185" s="110"/>
      <c r="T185" s="110"/>
      <c r="U185" s="56"/>
      <c r="V185" s="32"/>
      <c r="W185" s="111"/>
      <c r="X185" s="111"/>
      <c r="Y185" s="56"/>
    </row>
    <row r="186" spans="1:25">
      <c r="A186" s="14"/>
      <c r="B186" s="183" t="s">
        <v>623</v>
      </c>
      <c r="C186" s="113">
        <v>1660772</v>
      </c>
      <c r="D186" s="113"/>
      <c r="E186" s="29"/>
      <c r="F186" s="28"/>
      <c r="G186" s="113">
        <v>1677296</v>
      </c>
      <c r="H186" s="113"/>
      <c r="I186" s="29"/>
      <c r="J186" s="28"/>
      <c r="K186" s="113">
        <v>309702</v>
      </c>
      <c r="L186" s="113"/>
      <c r="M186" s="29"/>
      <c r="N186" s="28"/>
      <c r="O186" s="113">
        <v>2779407</v>
      </c>
      <c r="P186" s="113"/>
      <c r="Q186" s="29"/>
      <c r="R186" s="28"/>
      <c r="S186" s="117" t="s">
        <v>622</v>
      </c>
      <c r="T186" s="117"/>
      <c r="U186" s="115" t="s">
        <v>207</v>
      </c>
      <c r="V186" s="28"/>
      <c r="W186" s="113">
        <v>1759592</v>
      </c>
      <c r="X186" s="113"/>
      <c r="Y186" s="29"/>
    </row>
    <row r="187" spans="1:25" ht="15.75" thickBot="1">
      <c r="A187" s="14"/>
      <c r="B187" s="183"/>
      <c r="C187" s="108"/>
      <c r="D187" s="108"/>
      <c r="E187" s="75"/>
      <c r="F187" s="28"/>
      <c r="G187" s="108"/>
      <c r="H187" s="108"/>
      <c r="I187" s="75"/>
      <c r="J187" s="28"/>
      <c r="K187" s="108"/>
      <c r="L187" s="108"/>
      <c r="M187" s="75"/>
      <c r="N187" s="28"/>
      <c r="O187" s="108"/>
      <c r="P187" s="108"/>
      <c r="Q187" s="75"/>
      <c r="R187" s="28"/>
      <c r="S187" s="107"/>
      <c r="T187" s="107"/>
      <c r="U187" s="158"/>
      <c r="V187" s="28"/>
      <c r="W187" s="108"/>
      <c r="X187" s="108"/>
      <c r="Y187" s="75"/>
    </row>
    <row r="188" spans="1:25">
      <c r="A188" s="14"/>
      <c r="B188" s="184" t="s">
        <v>624</v>
      </c>
      <c r="C188" s="93" t="s">
        <v>198</v>
      </c>
      <c r="D188" s="92">
        <v>1991549</v>
      </c>
      <c r="E188" s="78"/>
      <c r="F188" s="32"/>
      <c r="G188" s="93" t="s">
        <v>198</v>
      </c>
      <c r="H188" s="92">
        <v>1899696</v>
      </c>
      <c r="I188" s="78"/>
      <c r="J188" s="32"/>
      <c r="K188" s="93" t="s">
        <v>198</v>
      </c>
      <c r="L188" s="92">
        <v>1196255</v>
      </c>
      <c r="M188" s="78"/>
      <c r="N188" s="32"/>
      <c r="O188" s="93" t="s">
        <v>198</v>
      </c>
      <c r="P188" s="92">
        <v>3496224</v>
      </c>
      <c r="Q188" s="78"/>
      <c r="R188" s="32"/>
      <c r="S188" s="93" t="s">
        <v>198</v>
      </c>
      <c r="T188" s="99" t="s">
        <v>613</v>
      </c>
      <c r="U188" s="93" t="s">
        <v>207</v>
      </c>
      <c r="V188" s="32"/>
      <c r="W188" s="93" t="s">
        <v>198</v>
      </c>
      <c r="X188" s="92">
        <v>3644778</v>
      </c>
      <c r="Y188" s="78"/>
    </row>
    <row r="189" spans="1:25" ht="15.75" thickBot="1">
      <c r="A189" s="14"/>
      <c r="B189" s="184"/>
      <c r="C189" s="178"/>
      <c r="D189" s="179"/>
      <c r="E189" s="79"/>
      <c r="F189" s="32"/>
      <c r="G189" s="178"/>
      <c r="H189" s="179"/>
      <c r="I189" s="79"/>
      <c r="J189" s="32"/>
      <c r="K189" s="178"/>
      <c r="L189" s="179"/>
      <c r="M189" s="79"/>
      <c r="N189" s="32"/>
      <c r="O189" s="178"/>
      <c r="P189" s="179"/>
      <c r="Q189" s="79"/>
      <c r="R189" s="32"/>
      <c r="S189" s="178"/>
      <c r="T189" s="180"/>
      <c r="U189" s="178"/>
      <c r="V189" s="32"/>
      <c r="W189" s="178"/>
      <c r="X189" s="179"/>
      <c r="Y189" s="79"/>
    </row>
    <row r="190" spans="1:25" ht="15.75" thickTop="1">
      <c r="A190" s="14"/>
      <c r="B190" s="21"/>
      <c r="C190" s="21"/>
      <c r="D190" s="21"/>
      <c r="E190" s="21"/>
      <c r="F190" s="21"/>
      <c r="G190" s="21"/>
      <c r="H190" s="21"/>
      <c r="I190" s="21"/>
      <c r="J190" s="21"/>
      <c r="K190" s="21"/>
      <c r="L190" s="21"/>
      <c r="M190" s="21"/>
      <c r="N190" s="21"/>
      <c r="O190" s="21"/>
      <c r="P190" s="21"/>
      <c r="Q190" s="21"/>
      <c r="R190" s="21"/>
      <c r="S190" s="21"/>
      <c r="T190" s="21"/>
      <c r="U190" s="21"/>
      <c r="V190" s="21"/>
      <c r="W190" s="21"/>
      <c r="X190" s="21"/>
      <c r="Y190" s="21"/>
    </row>
    <row r="191" spans="1:25">
      <c r="A191" s="14"/>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row>
    <row r="192" spans="1:25">
      <c r="A192" s="14"/>
      <c r="B192" s="175"/>
      <c r="C192" s="154" t="s">
        <v>604</v>
      </c>
      <c r="D192" s="154"/>
      <c r="E192" s="154"/>
      <c r="F192" s="154"/>
      <c r="G192" s="154"/>
      <c r="H192" s="154"/>
      <c r="I192" s="154"/>
      <c r="J192" s="154"/>
      <c r="K192" s="154"/>
      <c r="L192" s="154"/>
      <c r="M192" s="154"/>
      <c r="N192" s="154"/>
      <c r="O192" s="154"/>
      <c r="P192" s="154"/>
      <c r="Q192" s="154"/>
      <c r="R192" s="154"/>
      <c r="S192" s="154"/>
      <c r="T192" s="154"/>
      <c r="U192" s="154"/>
      <c r="V192" s="154"/>
      <c r="W192" s="154"/>
      <c r="X192" s="154"/>
      <c r="Y192" s="154"/>
    </row>
    <row r="193" spans="1:25" ht="15.75" thickBot="1">
      <c r="A193" s="14"/>
      <c r="B193" s="175"/>
      <c r="C193" s="156" t="s">
        <v>625</v>
      </c>
      <c r="D193" s="156"/>
      <c r="E193" s="156"/>
      <c r="F193" s="156"/>
      <c r="G193" s="156"/>
      <c r="H193" s="156"/>
      <c r="I193" s="156"/>
      <c r="J193" s="156"/>
      <c r="K193" s="156"/>
      <c r="L193" s="156"/>
      <c r="M193" s="156"/>
      <c r="N193" s="156"/>
      <c r="O193" s="156"/>
      <c r="P193" s="156"/>
      <c r="Q193" s="156"/>
      <c r="R193" s="156"/>
      <c r="S193" s="156"/>
      <c r="T193" s="156"/>
      <c r="U193" s="156"/>
      <c r="V193" s="156"/>
      <c r="W193" s="156"/>
      <c r="X193" s="156"/>
      <c r="Y193" s="156"/>
    </row>
    <row r="194" spans="1:25">
      <c r="A194" s="14"/>
      <c r="B194" s="175"/>
      <c r="C194" s="155" t="s">
        <v>543</v>
      </c>
      <c r="D194" s="155"/>
      <c r="E194" s="155"/>
      <c r="F194" s="78"/>
      <c r="G194" s="155" t="s">
        <v>546</v>
      </c>
      <c r="H194" s="155"/>
      <c r="I194" s="155"/>
      <c r="J194" s="78"/>
      <c r="K194" s="155" t="s">
        <v>547</v>
      </c>
      <c r="L194" s="155"/>
      <c r="M194" s="155"/>
      <c r="N194" s="78"/>
      <c r="O194" s="155" t="s">
        <v>550</v>
      </c>
      <c r="P194" s="155"/>
      <c r="Q194" s="155"/>
      <c r="R194" s="78"/>
      <c r="S194" s="155" t="s">
        <v>552</v>
      </c>
      <c r="T194" s="155"/>
      <c r="U194" s="155"/>
      <c r="V194" s="78"/>
      <c r="W194" s="155" t="s">
        <v>227</v>
      </c>
      <c r="X194" s="155"/>
      <c r="Y194" s="155"/>
    </row>
    <row r="195" spans="1:25">
      <c r="A195" s="14"/>
      <c r="B195" s="175"/>
      <c r="C195" s="154" t="s">
        <v>544</v>
      </c>
      <c r="D195" s="154"/>
      <c r="E195" s="154"/>
      <c r="F195" s="32"/>
      <c r="G195" s="154"/>
      <c r="H195" s="154"/>
      <c r="I195" s="154"/>
      <c r="J195" s="32"/>
      <c r="K195" s="154" t="s">
        <v>548</v>
      </c>
      <c r="L195" s="154"/>
      <c r="M195" s="154"/>
      <c r="N195" s="32"/>
      <c r="O195" s="154" t="s">
        <v>551</v>
      </c>
      <c r="P195" s="154"/>
      <c r="Q195" s="154"/>
      <c r="R195" s="32"/>
      <c r="S195" s="154" t="s">
        <v>553</v>
      </c>
      <c r="T195" s="154"/>
      <c r="U195" s="154"/>
      <c r="V195" s="32"/>
      <c r="W195" s="154" t="s">
        <v>554</v>
      </c>
      <c r="X195" s="154"/>
      <c r="Y195" s="154"/>
    </row>
    <row r="196" spans="1:25" ht="15.75" thickBot="1">
      <c r="A196" s="14"/>
      <c r="B196" s="175"/>
      <c r="C196" s="156" t="s">
        <v>545</v>
      </c>
      <c r="D196" s="156"/>
      <c r="E196" s="156"/>
      <c r="F196" s="32"/>
      <c r="G196" s="156"/>
      <c r="H196" s="156"/>
      <c r="I196" s="156"/>
      <c r="J196" s="32"/>
      <c r="K196" s="156" t="s">
        <v>549</v>
      </c>
      <c r="L196" s="156"/>
      <c r="M196" s="156"/>
      <c r="N196" s="32"/>
      <c r="O196" s="157"/>
      <c r="P196" s="157"/>
      <c r="Q196" s="157"/>
      <c r="R196" s="32"/>
      <c r="S196" s="157"/>
      <c r="T196" s="157"/>
      <c r="U196" s="157"/>
      <c r="V196" s="32"/>
      <c r="W196" s="157"/>
      <c r="X196" s="157"/>
      <c r="Y196" s="157"/>
    </row>
    <row r="197" spans="1:25">
      <c r="A197" s="14"/>
      <c r="B197" s="173" t="s">
        <v>331</v>
      </c>
      <c r="C197" s="29"/>
      <c r="D197" s="29"/>
      <c r="E197" s="29"/>
      <c r="F197" s="19"/>
      <c r="G197" s="29"/>
      <c r="H197" s="29"/>
      <c r="I197" s="29"/>
      <c r="J197" s="19"/>
      <c r="K197" s="29"/>
      <c r="L197" s="29"/>
      <c r="M197" s="29"/>
      <c r="N197" s="19"/>
      <c r="O197" s="29"/>
      <c r="P197" s="29"/>
      <c r="Q197" s="29"/>
      <c r="R197" s="19"/>
      <c r="S197" s="29"/>
      <c r="T197" s="29"/>
      <c r="U197" s="29"/>
      <c r="V197" s="19"/>
      <c r="W197" s="29"/>
      <c r="X197" s="29"/>
      <c r="Y197" s="29"/>
    </row>
    <row r="198" spans="1:25">
      <c r="A198" s="14"/>
      <c r="B198" s="87" t="s">
        <v>72</v>
      </c>
      <c r="C198" s="32"/>
      <c r="D198" s="32"/>
      <c r="E198" s="32"/>
      <c r="F198" s="16"/>
      <c r="G198" s="32"/>
      <c r="H198" s="32"/>
      <c r="I198" s="32"/>
      <c r="J198" s="16"/>
      <c r="K198" s="32"/>
      <c r="L198" s="32"/>
      <c r="M198" s="32"/>
      <c r="N198" s="16"/>
      <c r="O198" s="32"/>
      <c r="P198" s="32"/>
      <c r="Q198" s="32"/>
      <c r="R198" s="16"/>
      <c r="S198" s="32"/>
      <c r="T198" s="32"/>
      <c r="U198" s="32"/>
      <c r="V198" s="16"/>
      <c r="W198" s="32"/>
      <c r="X198" s="32"/>
      <c r="Y198" s="32"/>
    </row>
    <row r="199" spans="1:25">
      <c r="A199" s="14"/>
      <c r="B199" s="103" t="s">
        <v>73</v>
      </c>
      <c r="C199" s="106" t="s">
        <v>198</v>
      </c>
      <c r="D199" s="102">
        <v>130181</v>
      </c>
      <c r="E199" s="28"/>
      <c r="F199" s="28"/>
      <c r="G199" s="106" t="s">
        <v>198</v>
      </c>
      <c r="H199" s="101">
        <v>304</v>
      </c>
      <c r="I199" s="28"/>
      <c r="J199" s="28"/>
      <c r="K199" s="106" t="s">
        <v>198</v>
      </c>
      <c r="L199" s="102">
        <v>10719</v>
      </c>
      <c r="M199" s="28"/>
      <c r="N199" s="28"/>
      <c r="O199" s="106" t="s">
        <v>198</v>
      </c>
      <c r="P199" s="102">
        <v>58440</v>
      </c>
      <c r="Q199" s="28"/>
      <c r="R199" s="28"/>
      <c r="S199" s="106" t="s">
        <v>198</v>
      </c>
      <c r="T199" s="101" t="s">
        <v>208</v>
      </c>
      <c r="U199" s="28"/>
      <c r="V199" s="28"/>
      <c r="W199" s="106" t="s">
        <v>198</v>
      </c>
      <c r="X199" s="102">
        <v>199644</v>
      </c>
      <c r="Y199" s="28"/>
    </row>
    <row r="200" spans="1:25">
      <c r="A200" s="14"/>
      <c r="B200" s="103"/>
      <c r="C200" s="106"/>
      <c r="D200" s="102"/>
      <c r="E200" s="28"/>
      <c r="F200" s="28"/>
      <c r="G200" s="106"/>
      <c r="H200" s="101"/>
      <c r="I200" s="28"/>
      <c r="J200" s="28"/>
      <c r="K200" s="106"/>
      <c r="L200" s="102"/>
      <c r="M200" s="28"/>
      <c r="N200" s="28"/>
      <c r="O200" s="106"/>
      <c r="P200" s="102"/>
      <c r="Q200" s="28"/>
      <c r="R200" s="28"/>
      <c r="S200" s="106"/>
      <c r="T200" s="101"/>
      <c r="U200" s="28"/>
      <c r="V200" s="28"/>
      <c r="W200" s="106"/>
      <c r="X200" s="102"/>
      <c r="Y200" s="28"/>
    </row>
    <row r="201" spans="1:25">
      <c r="A201" s="14"/>
      <c r="B201" s="105" t="s">
        <v>607</v>
      </c>
      <c r="C201" s="98" t="s">
        <v>208</v>
      </c>
      <c r="D201" s="98"/>
      <c r="E201" s="32"/>
      <c r="F201" s="32"/>
      <c r="G201" s="98">
        <v>10</v>
      </c>
      <c r="H201" s="98"/>
      <c r="I201" s="32"/>
      <c r="J201" s="32"/>
      <c r="K201" s="91">
        <v>2300</v>
      </c>
      <c r="L201" s="91"/>
      <c r="M201" s="32"/>
      <c r="N201" s="32"/>
      <c r="O201" s="91">
        <v>92646</v>
      </c>
      <c r="P201" s="91"/>
      <c r="Q201" s="32"/>
      <c r="R201" s="32"/>
      <c r="S201" s="98" t="s">
        <v>208</v>
      </c>
      <c r="T201" s="98"/>
      <c r="U201" s="32"/>
      <c r="V201" s="32"/>
      <c r="W201" s="91">
        <v>94956</v>
      </c>
      <c r="X201" s="91"/>
      <c r="Y201" s="32"/>
    </row>
    <row r="202" spans="1:25">
      <c r="A202" s="14"/>
      <c r="B202" s="105"/>
      <c r="C202" s="98"/>
      <c r="D202" s="98"/>
      <c r="E202" s="32"/>
      <c r="F202" s="32"/>
      <c r="G202" s="98"/>
      <c r="H202" s="98"/>
      <c r="I202" s="32"/>
      <c r="J202" s="32"/>
      <c r="K202" s="91"/>
      <c r="L202" s="91"/>
      <c r="M202" s="32"/>
      <c r="N202" s="32"/>
      <c r="O202" s="91"/>
      <c r="P202" s="91"/>
      <c r="Q202" s="32"/>
      <c r="R202" s="32"/>
      <c r="S202" s="98"/>
      <c r="T202" s="98"/>
      <c r="U202" s="32"/>
      <c r="V202" s="32"/>
      <c r="W202" s="91"/>
      <c r="X202" s="91"/>
      <c r="Y202" s="32"/>
    </row>
    <row r="203" spans="1:25">
      <c r="A203" s="14"/>
      <c r="B203" s="103" t="s">
        <v>75</v>
      </c>
      <c r="C203" s="101" t="s">
        <v>208</v>
      </c>
      <c r="D203" s="101"/>
      <c r="E203" s="28"/>
      <c r="F203" s="28"/>
      <c r="G203" s="101" t="s">
        <v>208</v>
      </c>
      <c r="H203" s="101"/>
      <c r="I203" s="28"/>
      <c r="J203" s="28"/>
      <c r="K203" s="101" t="s">
        <v>208</v>
      </c>
      <c r="L203" s="101"/>
      <c r="M203" s="28"/>
      <c r="N203" s="28"/>
      <c r="O203" s="102">
        <v>138818</v>
      </c>
      <c r="P203" s="102"/>
      <c r="Q203" s="28"/>
      <c r="R203" s="28"/>
      <c r="S203" s="101" t="s">
        <v>208</v>
      </c>
      <c r="T203" s="101"/>
      <c r="U203" s="28"/>
      <c r="V203" s="28"/>
      <c r="W203" s="102">
        <v>138818</v>
      </c>
      <c r="X203" s="102"/>
      <c r="Y203" s="28"/>
    </row>
    <row r="204" spans="1:25">
      <c r="A204" s="14"/>
      <c r="B204" s="103"/>
      <c r="C204" s="101"/>
      <c r="D204" s="101"/>
      <c r="E204" s="28"/>
      <c r="F204" s="28"/>
      <c r="G204" s="101"/>
      <c r="H204" s="101"/>
      <c r="I204" s="28"/>
      <c r="J204" s="28"/>
      <c r="K204" s="101"/>
      <c r="L204" s="101"/>
      <c r="M204" s="28"/>
      <c r="N204" s="28"/>
      <c r="O204" s="102"/>
      <c r="P204" s="102"/>
      <c r="Q204" s="28"/>
      <c r="R204" s="28"/>
      <c r="S204" s="101"/>
      <c r="T204" s="101"/>
      <c r="U204" s="28"/>
      <c r="V204" s="28"/>
      <c r="W204" s="102"/>
      <c r="X204" s="102"/>
      <c r="Y204" s="28"/>
    </row>
    <row r="205" spans="1:25">
      <c r="A205" s="14"/>
      <c r="B205" s="105" t="s">
        <v>81</v>
      </c>
      <c r="C205" s="98" t="s">
        <v>208</v>
      </c>
      <c r="D205" s="98"/>
      <c r="E205" s="32"/>
      <c r="F205" s="32"/>
      <c r="G205" s="98" t="s">
        <v>208</v>
      </c>
      <c r="H205" s="98"/>
      <c r="I205" s="32"/>
      <c r="J205" s="32"/>
      <c r="K205" s="98">
        <v>681</v>
      </c>
      <c r="L205" s="98"/>
      <c r="M205" s="32"/>
      <c r="N205" s="32"/>
      <c r="O205" s="91">
        <v>38419</v>
      </c>
      <c r="P205" s="91"/>
      <c r="Q205" s="32"/>
      <c r="R205" s="32"/>
      <c r="S205" s="98" t="s">
        <v>208</v>
      </c>
      <c r="T205" s="98"/>
      <c r="U205" s="32"/>
      <c r="V205" s="32"/>
      <c r="W205" s="91">
        <v>39100</v>
      </c>
      <c r="X205" s="91"/>
      <c r="Y205" s="32"/>
    </row>
    <row r="206" spans="1:25">
      <c r="A206" s="14"/>
      <c r="B206" s="105"/>
      <c r="C206" s="98"/>
      <c r="D206" s="98"/>
      <c r="E206" s="32"/>
      <c r="F206" s="32"/>
      <c r="G206" s="98"/>
      <c r="H206" s="98"/>
      <c r="I206" s="32"/>
      <c r="J206" s="32"/>
      <c r="K206" s="98"/>
      <c r="L206" s="98"/>
      <c r="M206" s="32"/>
      <c r="N206" s="32"/>
      <c r="O206" s="91"/>
      <c r="P206" s="91"/>
      <c r="Q206" s="32"/>
      <c r="R206" s="32"/>
      <c r="S206" s="98"/>
      <c r="T206" s="98"/>
      <c r="U206" s="32"/>
      <c r="V206" s="32"/>
      <c r="W206" s="91"/>
      <c r="X206" s="91"/>
      <c r="Y206" s="32"/>
    </row>
    <row r="207" spans="1:25">
      <c r="A207" s="14"/>
      <c r="B207" s="103" t="s">
        <v>82</v>
      </c>
      <c r="C207" s="101" t="s">
        <v>208</v>
      </c>
      <c r="D207" s="101"/>
      <c r="E207" s="28"/>
      <c r="F207" s="28"/>
      <c r="G207" s="102">
        <v>2363</v>
      </c>
      <c r="H207" s="102"/>
      <c r="I207" s="28"/>
      <c r="J207" s="28"/>
      <c r="K207" s="101">
        <v>6</v>
      </c>
      <c r="L207" s="101"/>
      <c r="M207" s="28"/>
      <c r="N207" s="28"/>
      <c r="O207" s="102">
        <v>44207</v>
      </c>
      <c r="P207" s="102"/>
      <c r="Q207" s="28"/>
      <c r="R207" s="28"/>
      <c r="S207" s="101" t="s">
        <v>208</v>
      </c>
      <c r="T207" s="101"/>
      <c r="U207" s="28"/>
      <c r="V207" s="28"/>
      <c r="W207" s="102">
        <v>46576</v>
      </c>
      <c r="X207" s="102"/>
      <c r="Y207" s="28"/>
    </row>
    <row r="208" spans="1:25" ht="15.75" thickBot="1">
      <c r="A208" s="14"/>
      <c r="B208" s="103"/>
      <c r="C208" s="107"/>
      <c r="D208" s="107"/>
      <c r="E208" s="75"/>
      <c r="F208" s="28"/>
      <c r="G208" s="108"/>
      <c r="H208" s="108"/>
      <c r="I208" s="75"/>
      <c r="J208" s="28"/>
      <c r="K208" s="107"/>
      <c r="L208" s="107"/>
      <c r="M208" s="75"/>
      <c r="N208" s="28"/>
      <c r="O208" s="108"/>
      <c r="P208" s="108"/>
      <c r="Q208" s="75"/>
      <c r="R208" s="28"/>
      <c r="S208" s="107"/>
      <c r="T208" s="107"/>
      <c r="U208" s="75"/>
      <c r="V208" s="28"/>
      <c r="W208" s="108"/>
      <c r="X208" s="108"/>
      <c r="Y208" s="75"/>
    </row>
    <row r="209" spans="1:25">
      <c r="A209" s="14"/>
      <c r="B209" s="185" t="s">
        <v>83</v>
      </c>
      <c r="C209" s="92">
        <v>130181</v>
      </c>
      <c r="D209" s="92"/>
      <c r="E209" s="78"/>
      <c r="F209" s="32"/>
      <c r="G209" s="92">
        <v>2677</v>
      </c>
      <c r="H209" s="92"/>
      <c r="I209" s="78"/>
      <c r="J209" s="32"/>
      <c r="K209" s="92">
        <v>13706</v>
      </c>
      <c r="L209" s="92"/>
      <c r="M209" s="78"/>
      <c r="N209" s="32"/>
      <c r="O209" s="92">
        <v>372530</v>
      </c>
      <c r="P209" s="92"/>
      <c r="Q209" s="78"/>
      <c r="R209" s="32"/>
      <c r="S209" s="99" t="s">
        <v>208</v>
      </c>
      <c r="T209" s="99"/>
      <c r="U209" s="78"/>
      <c r="V209" s="32"/>
      <c r="W209" s="92">
        <v>519094</v>
      </c>
      <c r="X209" s="92"/>
      <c r="Y209" s="78"/>
    </row>
    <row r="210" spans="1:25" ht="15.75" thickBot="1">
      <c r="A210" s="14"/>
      <c r="B210" s="185"/>
      <c r="C210" s="111"/>
      <c r="D210" s="111"/>
      <c r="E210" s="56"/>
      <c r="F210" s="32"/>
      <c r="G210" s="111"/>
      <c r="H210" s="111"/>
      <c r="I210" s="56"/>
      <c r="J210" s="32"/>
      <c r="K210" s="111"/>
      <c r="L210" s="111"/>
      <c r="M210" s="56"/>
      <c r="N210" s="32"/>
      <c r="O210" s="111"/>
      <c r="P210" s="111"/>
      <c r="Q210" s="56"/>
      <c r="R210" s="32"/>
      <c r="S210" s="110"/>
      <c r="T210" s="110"/>
      <c r="U210" s="56"/>
      <c r="V210" s="32"/>
      <c r="W210" s="111"/>
      <c r="X210" s="111"/>
      <c r="Y210" s="56"/>
    </row>
    <row r="211" spans="1:25">
      <c r="A211" s="14"/>
      <c r="B211" s="177" t="s">
        <v>84</v>
      </c>
      <c r="C211" s="117" t="s">
        <v>208</v>
      </c>
      <c r="D211" s="117"/>
      <c r="E211" s="29"/>
      <c r="F211" s="28"/>
      <c r="G211" s="117" t="s">
        <v>208</v>
      </c>
      <c r="H211" s="117"/>
      <c r="I211" s="29"/>
      <c r="J211" s="28"/>
      <c r="K211" s="117" t="s">
        <v>208</v>
      </c>
      <c r="L211" s="117"/>
      <c r="M211" s="29"/>
      <c r="N211" s="28"/>
      <c r="O211" s="113">
        <v>2049378</v>
      </c>
      <c r="P211" s="113"/>
      <c r="Q211" s="29"/>
      <c r="R211" s="28"/>
      <c r="S211" s="117" t="s">
        <v>208</v>
      </c>
      <c r="T211" s="117"/>
      <c r="U211" s="29"/>
      <c r="V211" s="28"/>
      <c r="W211" s="113">
        <v>2049378</v>
      </c>
      <c r="X211" s="113"/>
      <c r="Y211" s="29"/>
    </row>
    <row r="212" spans="1:25">
      <c r="A212" s="14"/>
      <c r="B212" s="177"/>
      <c r="C212" s="101"/>
      <c r="D212" s="101"/>
      <c r="E212" s="28"/>
      <c r="F212" s="28"/>
      <c r="G212" s="101"/>
      <c r="H212" s="101"/>
      <c r="I212" s="28"/>
      <c r="J212" s="28"/>
      <c r="K212" s="101"/>
      <c r="L212" s="101"/>
      <c r="M212" s="28"/>
      <c r="N212" s="28"/>
      <c r="O212" s="102"/>
      <c r="P212" s="102"/>
      <c r="Q212" s="28"/>
      <c r="R212" s="28"/>
      <c r="S212" s="101"/>
      <c r="T212" s="101"/>
      <c r="U212" s="28"/>
      <c r="V212" s="28"/>
      <c r="W212" s="163"/>
      <c r="X212" s="163"/>
      <c r="Y212" s="51"/>
    </row>
    <row r="213" spans="1:25">
      <c r="A213" s="14"/>
      <c r="B213" s="104" t="s">
        <v>608</v>
      </c>
      <c r="C213" s="98" t="s">
        <v>208</v>
      </c>
      <c r="D213" s="98"/>
      <c r="E213" s="32"/>
      <c r="F213" s="32"/>
      <c r="G213" s="91">
        <v>2612</v>
      </c>
      <c r="H213" s="91"/>
      <c r="I213" s="32"/>
      <c r="J213" s="32"/>
      <c r="K213" s="98" t="s">
        <v>208</v>
      </c>
      <c r="L213" s="98"/>
      <c r="M213" s="32"/>
      <c r="N213" s="32"/>
      <c r="O213" s="91">
        <v>858209</v>
      </c>
      <c r="P213" s="91"/>
      <c r="Q213" s="32"/>
      <c r="R213" s="32"/>
      <c r="S213" s="98" t="s">
        <v>208</v>
      </c>
      <c r="T213" s="98"/>
      <c r="U213" s="32"/>
      <c r="V213" s="32"/>
      <c r="W213" s="91">
        <v>860821</v>
      </c>
      <c r="X213" s="91"/>
      <c r="Y213" s="32"/>
    </row>
    <row r="214" spans="1:25">
      <c r="A214" s="14"/>
      <c r="B214" s="104"/>
      <c r="C214" s="98"/>
      <c r="D214" s="98"/>
      <c r="E214" s="32"/>
      <c r="F214" s="32"/>
      <c r="G214" s="91"/>
      <c r="H214" s="91"/>
      <c r="I214" s="32"/>
      <c r="J214" s="32"/>
      <c r="K214" s="98"/>
      <c r="L214" s="98"/>
      <c r="M214" s="32"/>
      <c r="N214" s="32"/>
      <c r="O214" s="91"/>
      <c r="P214" s="91"/>
      <c r="Q214" s="32"/>
      <c r="R214" s="32"/>
      <c r="S214" s="98"/>
      <c r="T214" s="98"/>
      <c r="U214" s="32"/>
      <c r="V214" s="32"/>
      <c r="W214" s="91"/>
      <c r="X214" s="91"/>
      <c r="Y214" s="32"/>
    </row>
    <row r="215" spans="1:25">
      <c r="A215" s="14"/>
      <c r="B215" s="106" t="s">
        <v>609</v>
      </c>
      <c r="C215" s="102">
        <v>1627315</v>
      </c>
      <c r="D215" s="102"/>
      <c r="E215" s="28"/>
      <c r="F215" s="28"/>
      <c r="G215" s="102">
        <v>1837760</v>
      </c>
      <c r="H215" s="102"/>
      <c r="I215" s="28"/>
      <c r="J215" s="28"/>
      <c r="K215" s="102">
        <v>1148221</v>
      </c>
      <c r="L215" s="102"/>
      <c r="M215" s="28"/>
      <c r="N215" s="28"/>
      <c r="O215" s="101" t="s">
        <v>208</v>
      </c>
      <c r="P215" s="101"/>
      <c r="Q215" s="28"/>
      <c r="R215" s="28"/>
      <c r="S215" s="101" t="s">
        <v>626</v>
      </c>
      <c r="T215" s="101"/>
      <c r="U215" s="106" t="s">
        <v>207</v>
      </c>
      <c r="V215" s="28"/>
      <c r="W215" s="101" t="s">
        <v>208</v>
      </c>
      <c r="X215" s="101"/>
      <c r="Y215" s="28"/>
    </row>
    <row r="216" spans="1:25">
      <c r="A216" s="14"/>
      <c r="B216" s="106"/>
      <c r="C216" s="102"/>
      <c r="D216" s="102"/>
      <c r="E216" s="28"/>
      <c r="F216" s="28"/>
      <c r="G216" s="102"/>
      <c r="H216" s="102"/>
      <c r="I216" s="28"/>
      <c r="J216" s="28"/>
      <c r="K216" s="102"/>
      <c r="L216" s="102"/>
      <c r="M216" s="28"/>
      <c r="N216" s="28"/>
      <c r="O216" s="101"/>
      <c r="P216" s="101"/>
      <c r="Q216" s="28"/>
      <c r="R216" s="28"/>
      <c r="S216" s="101"/>
      <c r="T216" s="101"/>
      <c r="U216" s="106"/>
      <c r="V216" s="28"/>
      <c r="W216" s="101"/>
      <c r="X216" s="101"/>
      <c r="Y216" s="28"/>
    </row>
    <row r="217" spans="1:25">
      <c r="A217" s="14"/>
      <c r="B217" s="104" t="s">
        <v>611</v>
      </c>
      <c r="C217" s="91">
        <v>228032</v>
      </c>
      <c r="D217" s="91"/>
      <c r="E217" s="32"/>
      <c r="F217" s="32"/>
      <c r="G217" s="98" t="s">
        <v>208</v>
      </c>
      <c r="H217" s="98"/>
      <c r="I217" s="32"/>
      <c r="J217" s="32"/>
      <c r="K217" s="91">
        <v>20659</v>
      </c>
      <c r="L217" s="91"/>
      <c r="M217" s="32"/>
      <c r="N217" s="32"/>
      <c r="O217" s="98" t="s">
        <v>208</v>
      </c>
      <c r="P217" s="98"/>
      <c r="Q217" s="32"/>
      <c r="R217" s="32"/>
      <c r="S217" s="98" t="s">
        <v>627</v>
      </c>
      <c r="T217" s="98"/>
      <c r="U217" s="97" t="s">
        <v>207</v>
      </c>
      <c r="V217" s="32"/>
      <c r="W217" s="98" t="s">
        <v>208</v>
      </c>
      <c r="X217" s="98"/>
      <c r="Y217" s="32"/>
    </row>
    <row r="218" spans="1:25">
      <c r="A218" s="14"/>
      <c r="B218" s="104"/>
      <c r="C218" s="91"/>
      <c r="D218" s="91"/>
      <c r="E218" s="32"/>
      <c r="F218" s="32"/>
      <c r="G218" s="98"/>
      <c r="H218" s="98"/>
      <c r="I218" s="32"/>
      <c r="J218" s="32"/>
      <c r="K218" s="91"/>
      <c r="L218" s="91"/>
      <c r="M218" s="32"/>
      <c r="N218" s="32"/>
      <c r="O218" s="98"/>
      <c r="P218" s="98"/>
      <c r="Q218" s="32"/>
      <c r="R218" s="32"/>
      <c r="S218" s="98"/>
      <c r="T218" s="98"/>
      <c r="U218" s="97"/>
      <c r="V218" s="32"/>
      <c r="W218" s="98"/>
      <c r="X218" s="98"/>
      <c r="Y218" s="32"/>
    </row>
    <row r="219" spans="1:25">
      <c r="A219" s="14"/>
      <c r="B219" s="100" t="s">
        <v>93</v>
      </c>
      <c r="C219" s="102">
        <v>3689</v>
      </c>
      <c r="D219" s="102"/>
      <c r="E219" s="28"/>
      <c r="F219" s="28"/>
      <c r="G219" s="102">
        <v>32519</v>
      </c>
      <c r="H219" s="102"/>
      <c r="I219" s="28"/>
      <c r="J219" s="28"/>
      <c r="K219" s="102">
        <v>3739</v>
      </c>
      <c r="L219" s="102"/>
      <c r="M219" s="28"/>
      <c r="N219" s="28"/>
      <c r="O219" s="102">
        <v>216261</v>
      </c>
      <c r="P219" s="102"/>
      <c r="Q219" s="28"/>
      <c r="R219" s="28"/>
      <c r="S219" s="101" t="s">
        <v>208</v>
      </c>
      <c r="T219" s="101"/>
      <c r="U219" s="28"/>
      <c r="V219" s="28"/>
      <c r="W219" s="102">
        <v>256208</v>
      </c>
      <c r="X219" s="102"/>
      <c r="Y219" s="28"/>
    </row>
    <row r="220" spans="1:25" ht="15.75" thickBot="1">
      <c r="A220" s="14"/>
      <c r="B220" s="100"/>
      <c r="C220" s="108"/>
      <c r="D220" s="108"/>
      <c r="E220" s="75"/>
      <c r="F220" s="28"/>
      <c r="G220" s="108"/>
      <c r="H220" s="108"/>
      <c r="I220" s="75"/>
      <c r="J220" s="28"/>
      <c r="K220" s="108"/>
      <c r="L220" s="108"/>
      <c r="M220" s="75"/>
      <c r="N220" s="28"/>
      <c r="O220" s="108"/>
      <c r="P220" s="108"/>
      <c r="Q220" s="75"/>
      <c r="R220" s="28"/>
      <c r="S220" s="107"/>
      <c r="T220" s="107"/>
      <c r="U220" s="75"/>
      <c r="V220" s="28"/>
      <c r="W220" s="108"/>
      <c r="X220" s="108"/>
      <c r="Y220" s="75"/>
    </row>
    <row r="221" spans="1:25">
      <c r="A221" s="14"/>
      <c r="B221" s="90" t="s">
        <v>94</v>
      </c>
      <c r="C221" s="93" t="s">
        <v>198</v>
      </c>
      <c r="D221" s="92">
        <v>1989217</v>
      </c>
      <c r="E221" s="78"/>
      <c r="F221" s="32"/>
      <c r="G221" s="93" t="s">
        <v>198</v>
      </c>
      <c r="H221" s="92">
        <v>1875568</v>
      </c>
      <c r="I221" s="78"/>
      <c r="J221" s="32"/>
      <c r="K221" s="93" t="s">
        <v>198</v>
      </c>
      <c r="L221" s="92">
        <v>1186325</v>
      </c>
      <c r="M221" s="78"/>
      <c r="N221" s="32"/>
      <c r="O221" s="93" t="s">
        <v>198</v>
      </c>
      <c r="P221" s="92">
        <v>3496378</v>
      </c>
      <c r="Q221" s="78"/>
      <c r="R221" s="32"/>
      <c r="S221" s="93" t="s">
        <v>198</v>
      </c>
      <c r="T221" s="99" t="s">
        <v>628</v>
      </c>
      <c r="U221" s="93" t="s">
        <v>207</v>
      </c>
      <c r="V221" s="32"/>
      <c r="W221" s="93" t="s">
        <v>198</v>
      </c>
      <c r="X221" s="92">
        <v>3685501</v>
      </c>
      <c r="Y221" s="78"/>
    </row>
    <row r="222" spans="1:25" ht="15.75" thickBot="1">
      <c r="A222" s="14"/>
      <c r="B222" s="90"/>
      <c r="C222" s="178"/>
      <c r="D222" s="179"/>
      <c r="E222" s="79"/>
      <c r="F222" s="32"/>
      <c r="G222" s="178"/>
      <c r="H222" s="179"/>
      <c r="I222" s="79"/>
      <c r="J222" s="32"/>
      <c r="K222" s="178"/>
      <c r="L222" s="179"/>
      <c r="M222" s="79"/>
      <c r="N222" s="32"/>
      <c r="O222" s="178"/>
      <c r="P222" s="179"/>
      <c r="Q222" s="79"/>
      <c r="R222" s="32"/>
      <c r="S222" s="178"/>
      <c r="T222" s="180"/>
      <c r="U222" s="178"/>
      <c r="V222" s="32"/>
      <c r="W222" s="178"/>
      <c r="X222" s="179"/>
      <c r="Y222" s="79"/>
    </row>
    <row r="223" spans="1:25" ht="24.75" thickTop="1">
      <c r="A223" s="14"/>
      <c r="B223" s="174" t="s">
        <v>614</v>
      </c>
      <c r="C223" s="181"/>
      <c r="D223" s="181"/>
      <c r="E223" s="181"/>
      <c r="F223" s="19"/>
      <c r="G223" s="181"/>
      <c r="H223" s="181"/>
      <c r="I223" s="181"/>
      <c r="J223" s="19"/>
      <c r="K223" s="181"/>
      <c r="L223" s="181"/>
      <c r="M223" s="181"/>
      <c r="N223" s="19"/>
      <c r="O223" s="181"/>
      <c r="P223" s="181"/>
      <c r="Q223" s="181"/>
      <c r="R223" s="19"/>
      <c r="S223" s="181"/>
      <c r="T223" s="181"/>
      <c r="U223" s="181"/>
      <c r="V223" s="19"/>
      <c r="W223" s="181"/>
      <c r="X223" s="181"/>
      <c r="Y223" s="181"/>
    </row>
    <row r="224" spans="1:25">
      <c r="A224" s="14"/>
      <c r="B224" s="87" t="s">
        <v>95</v>
      </c>
      <c r="C224" s="32"/>
      <c r="D224" s="32"/>
      <c r="E224" s="32"/>
      <c r="F224" s="16"/>
      <c r="G224" s="32"/>
      <c r="H224" s="32"/>
      <c r="I224" s="32"/>
      <c r="J224" s="16"/>
      <c r="K224" s="32"/>
      <c r="L224" s="32"/>
      <c r="M224" s="32"/>
      <c r="N224" s="16"/>
      <c r="O224" s="32"/>
      <c r="P224" s="32"/>
      <c r="Q224" s="32"/>
      <c r="R224" s="16"/>
      <c r="S224" s="32"/>
      <c r="T224" s="32"/>
      <c r="U224" s="32"/>
      <c r="V224" s="16"/>
      <c r="W224" s="32"/>
      <c r="X224" s="32"/>
      <c r="Y224" s="32"/>
    </row>
    <row r="225" spans="1:25">
      <c r="A225" s="14"/>
      <c r="B225" s="103" t="s">
        <v>96</v>
      </c>
      <c r="C225" s="106" t="s">
        <v>198</v>
      </c>
      <c r="D225" s="101" t="s">
        <v>208</v>
      </c>
      <c r="E225" s="28"/>
      <c r="F225" s="28"/>
      <c r="G225" s="106" t="s">
        <v>198</v>
      </c>
      <c r="H225" s="102">
        <v>1522</v>
      </c>
      <c r="I225" s="28"/>
      <c r="J225" s="28"/>
      <c r="K225" s="106" t="s">
        <v>198</v>
      </c>
      <c r="L225" s="102">
        <v>1564</v>
      </c>
      <c r="M225" s="28"/>
      <c r="N225" s="28"/>
      <c r="O225" s="106" t="s">
        <v>198</v>
      </c>
      <c r="P225" s="102">
        <v>66207</v>
      </c>
      <c r="Q225" s="28"/>
      <c r="R225" s="28"/>
      <c r="S225" s="106" t="s">
        <v>198</v>
      </c>
      <c r="T225" s="101" t="s">
        <v>208</v>
      </c>
      <c r="U225" s="28"/>
      <c r="V225" s="28"/>
      <c r="W225" s="106" t="s">
        <v>198</v>
      </c>
      <c r="X225" s="102">
        <v>69293</v>
      </c>
      <c r="Y225" s="28"/>
    </row>
    <row r="226" spans="1:25">
      <c r="A226" s="14"/>
      <c r="B226" s="103"/>
      <c r="C226" s="106"/>
      <c r="D226" s="101"/>
      <c r="E226" s="28"/>
      <c r="F226" s="28"/>
      <c r="G226" s="106"/>
      <c r="H226" s="102"/>
      <c r="I226" s="28"/>
      <c r="J226" s="28"/>
      <c r="K226" s="106"/>
      <c r="L226" s="102"/>
      <c r="M226" s="28"/>
      <c r="N226" s="28"/>
      <c r="O226" s="106"/>
      <c r="P226" s="102"/>
      <c r="Q226" s="28"/>
      <c r="R226" s="28"/>
      <c r="S226" s="106"/>
      <c r="T226" s="101"/>
      <c r="U226" s="28"/>
      <c r="V226" s="28"/>
      <c r="W226" s="106"/>
      <c r="X226" s="102"/>
      <c r="Y226" s="28"/>
    </row>
    <row r="227" spans="1:25">
      <c r="A227" s="14"/>
      <c r="B227" s="105" t="s">
        <v>97</v>
      </c>
      <c r="C227" s="98" t="s">
        <v>208</v>
      </c>
      <c r="D227" s="98"/>
      <c r="E227" s="32"/>
      <c r="F227" s="32"/>
      <c r="G227" s="98" t="s">
        <v>208</v>
      </c>
      <c r="H227" s="98"/>
      <c r="I227" s="32"/>
      <c r="J227" s="32"/>
      <c r="K227" s="91">
        <v>112500</v>
      </c>
      <c r="L227" s="91"/>
      <c r="M227" s="32"/>
      <c r="N227" s="32"/>
      <c r="O227" s="98" t="s">
        <v>208</v>
      </c>
      <c r="P227" s="98"/>
      <c r="Q227" s="32"/>
      <c r="R227" s="32"/>
      <c r="S227" s="98" t="s">
        <v>208</v>
      </c>
      <c r="T227" s="98"/>
      <c r="U227" s="32"/>
      <c r="V227" s="32"/>
      <c r="W227" s="91">
        <v>112500</v>
      </c>
      <c r="X227" s="91"/>
      <c r="Y227" s="32"/>
    </row>
    <row r="228" spans="1:25">
      <c r="A228" s="14"/>
      <c r="B228" s="105"/>
      <c r="C228" s="98"/>
      <c r="D228" s="98"/>
      <c r="E228" s="32"/>
      <c r="F228" s="32"/>
      <c r="G228" s="98"/>
      <c r="H228" s="98"/>
      <c r="I228" s="32"/>
      <c r="J228" s="32"/>
      <c r="K228" s="91"/>
      <c r="L228" s="91"/>
      <c r="M228" s="32"/>
      <c r="N228" s="32"/>
      <c r="O228" s="98"/>
      <c r="P228" s="98"/>
      <c r="Q228" s="32"/>
      <c r="R228" s="32"/>
      <c r="S228" s="98"/>
      <c r="T228" s="98"/>
      <c r="U228" s="32"/>
      <c r="V228" s="32"/>
      <c r="W228" s="91"/>
      <c r="X228" s="91"/>
      <c r="Y228" s="32"/>
    </row>
    <row r="229" spans="1:25">
      <c r="A229" s="14"/>
      <c r="B229" s="103" t="s">
        <v>98</v>
      </c>
      <c r="C229" s="101" t="s">
        <v>208</v>
      </c>
      <c r="D229" s="101"/>
      <c r="E229" s="28"/>
      <c r="F229" s="28"/>
      <c r="G229" s="102">
        <v>4855</v>
      </c>
      <c r="H229" s="102"/>
      <c r="I229" s="28"/>
      <c r="J229" s="28"/>
      <c r="K229" s="101" t="s">
        <v>208</v>
      </c>
      <c r="L229" s="101"/>
      <c r="M229" s="28"/>
      <c r="N229" s="28"/>
      <c r="O229" s="102">
        <v>3696</v>
      </c>
      <c r="P229" s="102"/>
      <c r="Q229" s="28"/>
      <c r="R229" s="28"/>
      <c r="S229" s="101" t="s">
        <v>208</v>
      </c>
      <c r="T229" s="101"/>
      <c r="U229" s="28"/>
      <c r="V229" s="28"/>
      <c r="W229" s="102">
        <v>8551</v>
      </c>
      <c r="X229" s="102"/>
      <c r="Y229" s="28"/>
    </row>
    <row r="230" spans="1:25">
      <c r="A230" s="14"/>
      <c r="B230" s="103"/>
      <c r="C230" s="101"/>
      <c r="D230" s="101"/>
      <c r="E230" s="28"/>
      <c r="F230" s="28"/>
      <c r="G230" s="102"/>
      <c r="H230" s="102"/>
      <c r="I230" s="28"/>
      <c r="J230" s="28"/>
      <c r="K230" s="101"/>
      <c r="L230" s="101"/>
      <c r="M230" s="28"/>
      <c r="N230" s="28"/>
      <c r="O230" s="102"/>
      <c r="P230" s="102"/>
      <c r="Q230" s="28"/>
      <c r="R230" s="28"/>
      <c r="S230" s="101"/>
      <c r="T230" s="101"/>
      <c r="U230" s="28"/>
      <c r="V230" s="28"/>
      <c r="W230" s="102"/>
      <c r="X230" s="102"/>
      <c r="Y230" s="28"/>
    </row>
    <row r="231" spans="1:25">
      <c r="A231" s="14"/>
      <c r="B231" s="105" t="s">
        <v>99</v>
      </c>
      <c r="C231" s="98" t="s">
        <v>208</v>
      </c>
      <c r="D231" s="98"/>
      <c r="E231" s="32"/>
      <c r="F231" s="32"/>
      <c r="G231" s="91">
        <v>11382</v>
      </c>
      <c r="H231" s="91"/>
      <c r="I231" s="32"/>
      <c r="J231" s="32"/>
      <c r="K231" s="98" t="s">
        <v>208</v>
      </c>
      <c r="L231" s="98"/>
      <c r="M231" s="32"/>
      <c r="N231" s="32"/>
      <c r="O231" s="91">
        <v>13566</v>
      </c>
      <c r="P231" s="91"/>
      <c r="Q231" s="32"/>
      <c r="R231" s="32"/>
      <c r="S231" s="98" t="s">
        <v>208</v>
      </c>
      <c r="T231" s="98"/>
      <c r="U231" s="32"/>
      <c r="V231" s="32"/>
      <c r="W231" s="91">
        <v>24948</v>
      </c>
      <c r="X231" s="91"/>
      <c r="Y231" s="32"/>
    </row>
    <row r="232" spans="1:25">
      <c r="A232" s="14"/>
      <c r="B232" s="105"/>
      <c r="C232" s="98"/>
      <c r="D232" s="98"/>
      <c r="E232" s="32"/>
      <c r="F232" s="32"/>
      <c r="G232" s="91"/>
      <c r="H232" s="91"/>
      <c r="I232" s="32"/>
      <c r="J232" s="32"/>
      <c r="K232" s="98"/>
      <c r="L232" s="98"/>
      <c r="M232" s="32"/>
      <c r="N232" s="32"/>
      <c r="O232" s="91"/>
      <c r="P232" s="91"/>
      <c r="Q232" s="32"/>
      <c r="R232" s="32"/>
      <c r="S232" s="98"/>
      <c r="T232" s="98"/>
      <c r="U232" s="32"/>
      <c r="V232" s="32"/>
      <c r="W232" s="91"/>
      <c r="X232" s="91"/>
      <c r="Y232" s="32"/>
    </row>
    <row r="233" spans="1:25">
      <c r="A233" s="14"/>
      <c r="B233" s="103" t="s">
        <v>100</v>
      </c>
      <c r="C233" s="102">
        <v>3047</v>
      </c>
      <c r="D233" s="102"/>
      <c r="E233" s="28"/>
      <c r="F233" s="28"/>
      <c r="G233" s="101">
        <v>538</v>
      </c>
      <c r="H233" s="101"/>
      <c r="I233" s="28"/>
      <c r="J233" s="28"/>
      <c r="K233" s="102">
        <v>2742</v>
      </c>
      <c r="L233" s="102"/>
      <c r="M233" s="28"/>
      <c r="N233" s="28"/>
      <c r="O233" s="102">
        <v>22816</v>
      </c>
      <c r="P233" s="102"/>
      <c r="Q233" s="28"/>
      <c r="R233" s="28"/>
      <c r="S233" s="101" t="s">
        <v>629</v>
      </c>
      <c r="T233" s="101"/>
      <c r="U233" s="106" t="s">
        <v>207</v>
      </c>
      <c r="V233" s="28"/>
      <c r="W233" s="102">
        <v>9531</v>
      </c>
      <c r="X233" s="102"/>
      <c r="Y233" s="28"/>
    </row>
    <row r="234" spans="1:25">
      <c r="A234" s="14"/>
      <c r="B234" s="103"/>
      <c r="C234" s="102"/>
      <c r="D234" s="102"/>
      <c r="E234" s="28"/>
      <c r="F234" s="28"/>
      <c r="G234" s="101"/>
      <c r="H234" s="101"/>
      <c r="I234" s="28"/>
      <c r="J234" s="28"/>
      <c r="K234" s="102"/>
      <c r="L234" s="102"/>
      <c r="M234" s="28"/>
      <c r="N234" s="28"/>
      <c r="O234" s="102"/>
      <c r="P234" s="102"/>
      <c r="Q234" s="28"/>
      <c r="R234" s="28"/>
      <c r="S234" s="101"/>
      <c r="T234" s="101"/>
      <c r="U234" s="106"/>
      <c r="V234" s="28"/>
      <c r="W234" s="102"/>
      <c r="X234" s="102"/>
      <c r="Y234" s="28"/>
    </row>
    <row r="235" spans="1:25">
      <c r="A235" s="14"/>
      <c r="B235" s="166" t="s">
        <v>101</v>
      </c>
      <c r="C235" s="98" t="s">
        <v>208</v>
      </c>
      <c r="D235" s="98"/>
      <c r="E235" s="32"/>
      <c r="F235" s="32"/>
      <c r="G235" s="98" t="s">
        <v>208</v>
      </c>
      <c r="H235" s="98"/>
      <c r="I235" s="32"/>
      <c r="J235" s="32"/>
      <c r="K235" s="98" t="s">
        <v>208</v>
      </c>
      <c r="L235" s="98"/>
      <c r="M235" s="32"/>
      <c r="N235" s="32"/>
      <c r="O235" s="91">
        <v>9580</v>
      </c>
      <c r="P235" s="91"/>
      <c r="Q235" s="32"/>
      <c r="R235" s="32"/>
      <c r="S235" s="98" t="s">
        <v>208</v>
      </c>
      <c r="T235" s="98"/>
      <c r="U235" s="32"/>
      <c r="V235" s="32"/>
      <c r="W235" s="91">
        <v>9580</v>
      </c>
      <c r="X235" s="91"/>
      <c r="Y235" s="32"/>
    </row>
    <row r="236" spans="1:25">
      <c r="A236" s="14"/>
      <c r="B236" s="166"/>
      <c r="C236" s="98"/>
      <c r="D236" s="98"/>
      <c r="E236" s="32"/>
      <c r="F236" s="32"/>
      <c r="G236" s="98"/>
      <c r="H236" s="98"/>
      <c r="I236" s="32"/>
      <c r="J236" s="32"/>
      <c r="K236" s="98"/>
      <c r="L236" s="98"/>
      <c r="M236" s="32"/>
      <c r="N236" s="32"/>
      <c r="O236" s="91"/>
      <c r="P236" s="91"/>
      <c r="Q236" s="32"/>
      <c r="R236" s="32"/>
      <c r="S236" s="98"/>
      <c r="T236" s="98"/>
      <c r="U236" s="32"/>
      <c r="V236" s="32"/>
      <c r="W236" s="91"/>
      <c r="X236" s="91"/>
      <c r="Y236" s="32"/>
    </row>
    <row r="237" spans="1:25">
      <c r="A237" s="14"/>
      <c r="B237" s="103" t="s">
        <v>102</v>
      </c>
      <c r="C237" s="101" t="s">
        <v>208</v>
      </c>
      <c r="D237" s="101"/>
      <c r="E237" s="28"/>
      <c r="F237" s="28"/>
      <c r="G237" s="102">
        <v>8765</v>
      </c>
      <c r="H237" s="102"/>
      <c r="I237" s="28"/>
      <c r="J237" s="28"/>
      <c r="K237" s="101" t="s">
        <v>208</v>
      </c>
      <c r="L237" s="101"/>
      <c r="M237" s="28"/>
      <c r="N237" s="28"/>
      <c r="O237" s="102">
        <v>26109</v>
      </c>
      <c r="P237" s="102"/>
      <c r="Q237" s="28"/>
      <c r="R237" s="28"/>
      <c r="S237" s="101" t="s">
        <v>208</v>
      </c>
      <c r="T237" s="101"/>
      <c r="U237" s="28"/>
      <c r="V237" s="28"/>
      <c r="W237" s="102">
        <v>34874</v>
      </c>
      <c r="X237" s="102"/>
      <c r="Y237" s="28"/>
    </row>
    <row r="238" spans="1:25">
      <c r="A238" s="14"/>
      <c r="B238" s="103"/>
      <c r="C238" s="101"/>
      <c r="D238" s="101"/>
      <c r="E238" s="28"/>
      <c r="F238" s="28"/>
      <c r="G238" s="102"/>
      <c r="H238" s="102"/>
      <c r="I238" s="28"/>
      <c r="J238" s="28"/>
      <c r="K238" s="101"/>
      <c r="L238" s="101"/>
      <c r="M238" s="28"/>
      <c r="N238" s="28"/>
      <c r="O238" s="102"/>
      <c r="P238" s="102"/>
      <c r="Q238" s="28"/>
      <c r="R238" s="28"/>
      <c r="S238" s="101"/>
      <c r="T238" s="101"/>
      <c r="U238" s="28"/>
      <c r="V238" s="28"/>
      <c r="W238" s="102"/>
      <c r="X238" s="102"/>
      <c r="Y238" s="28"/>
    </row>
    <row r="239" spans="1:25">
      <c r="A239" s="14"/>
      <c r="B239" s="105" t="s">
        <v>616</v>
      </c>
      <c r="C239" s="98" t="s">
        <v>208</v>
      </c>
      <c r="D239" s="98"/>
      <c r="E239" s="32"/>
      <c r="F239" s="32"/>
      <c r="G239" s="98" t="s">
        <v>208</v>
      </c>
      <c r="H239" s="98"/>
      <c r="I239" s="32"/>
      <c r="J239" s="32"/>
      <c r="K239" s="98" t="s">
        <v>208</v>
      </c>
      <c r="L239" s="98"/>
      <c r="M239" s="32"/>
      <c r="N239" s="32"/>
      <c r="O239" s="91">
        <v>6835</v>
      </c>
      <c r="P239" s="91"/>
      <c r="Q239" s="32"/>
      <c r="R239" s="32"/>
      <c r="S239" s="98" t="s">
        <v>208</v>
      </c>
      <c r="T239" s="98"/>
      <c r="U239" s="32"/>
      <c r="V239" s="32"/>
      <c r="W239" s="91">
        <v>6835</v>
      </c>
      <c r="X239" s="91"/>
      <c r="Y239" s="32"/>
    </row>
    <row r="240" spans="1:25" ht="15.75" thickBot="1">
      <c r="A240" s="14"/>
      <c r="B240" s="105"/>
      <c r="C240" s="110"/>
      <c r="D240" s="110"/>
      <c r="E240" s="56"/>
      <c r="F240" s="32"/>
      <c r="G240" s="110"/>
      <c r="H240" s="110"/>
      <c r="I240" s="56"/>
      <c r="J240" s="32"/>
      <c r="K240" s="110"/>
      <c r="L240" s="110"/>
      <c r="M240" s="56"/>
      <c r="N240" s="32"/>
      <c r="O240" s="111"/>
      <c r="P240" s="111"/>
      <c r="Q240" s="56"/>
      <c r="R240" s="32"/>
      <c r="S240" s="110"/>
      <c r="T240" s="110"/>
      <c r="U240" s="56"/>
      <c r="V240" s="32"/>
      <c r="W240" s="111"/>
      <c r="X240" s="111"/>
      <c r="Y240" s="56"/>
    </row>
    <row r="241" spans="1:25">
      <c r="A241" s="14"/>
      <c r="B241" s="159" t="s">
        <v>104</v>
      </c>
      <c r="C241" s="113">
        <v>3047</v>
      </c>
      <c r="D241" s="113"/>
      <c r="E241" s="29"/>
      <c r="F241" s="28"/>
      <c r="G241" s="113">
        <v>27062</v>
      </c>
      <c r="H241" s="113"/>
      <c r="I241" s="29"/>
      <c r="J241" s="28"/>
      <c r="K241" s="113">
        <v>116806</v>
      </c>
      <c r="L241" s="113"/>
      <c r="M241" s="29"/>
      <c r="N241" s="28"/>
      <c r="O241" s="113">
        <v>148809</v>
      </c>
      <c r="P241" s="113"/>
      <c r="Q241" s="29"/>
      <c r="R241" s="28"/>
      <c r="S241" s="117" t="s">
        <v>629</v>
      </c>
      <c r="T241" s="117"/>
      <c r="U241" s="115" t="s">
        <v>207</v>
      </c>
      <c r="V241" s="28"/>
      <c r="W241" s="113">
        <v>276112</v>
      </c>
      <c r="X241" s="113"/>
      <c r="Y241" s="29"/>
    </row>
    <row r="242" spans="1:25" ht="15.75" thickBot="1">
      <c r="A242" s="14"/>
      <c r="B242" s="159"/>
      <c r="C242" s="108"/>
      <c r="D242" s="108"/>
      <c r="E242" s="75"/>
      <c r="F242" s="28"/>
      <c r="G242" s="108"/>
      <c r="H242" s="108"/>
      <c r="I242" s="75"/>
      <c r="J242" s="28"/>
      <c r="K242" s="108"/>
      <c r="L242" s="108"/>
      <c r="M242" s="75"/>
      <c r="N242" s="28"/>
      <c r="O242" s="108"/>
      <c r="P242" s="108"/>
      <c r="Q242" s="75"/>
      <c r="R242" s="28"/>
      <c r="S242" s="107"/>
      <c r="T242" s="107"/>
      <c r="U242" s="158"/>
      <c r="V242" s="28"/>
      <c r="W242" s="108"/>
      <c r="X242" s="108"/>
      <c r="Y242" s="75"/>
    </row>
    <row r="243" spans="1:25">
      <c r="A243" s="14"/>
      <c r="B243" s="104" t="s">
        <v>105</v>
      </c>
      <c r="C243" s="92">
        <v>325000</v>
      </c>
      <c r="D243" s="92"/>
      <c r="E243" s="78"/>
      <c r="F243" s="32"/>
      <c r="G243" s="99" t="s">
        <v>208</v>
      </c>
      <c r="H243" s="99"/>
      <c r="I243" s="78"/>
      <c r="J243" s="32"/>
      <c r="K243" s="92">
        <v>847749</v>
      </c>
      <c r="L243" s="92"/>
      <c r="M243" s="78"/>
      <c r="N243" s="32"/>
      <c r="O243" s="92">
        <v>288975</v>
      </c>
      <c r="P243" s="92"/>
      <c r="Q243" s="78"/>
      <c r="R243" s="32"/>
      <c r="S243" s="99" t="s">
        <v>208</v>
      </c>
      <c r="T243" s="99"/>
      <c r="U243" s="78"/>
      <c r="V243" s="32"/>
      <c r="W243" s="92">
        <v>1461724</v>
      </c>
      <c r="X243" s="92"/>
      <c r="Y243" s="78"/>
    </row>
    <row r="244" spans="1:25">
      <c r="A244" s="14"/>
      <c r="B244" s="104"/>
      <c r="C244" s="91"/>
      <c r="D244" s="91"/>
      <c r="E244" s="32"/>
      <c r="F244" s="32"/>
      <c r="G244" s="98"/>
      <c r="H244" s="98"/>
      <c r="I244" s="32"/>
      <c r="J244" s="32"/>
      <c r="K244" s="91"/>
      <c r="L244" s="91"/>
      <c r="M244" s="32"/>
      <c r="N244" s="32"/>
      <c r="O244" s="91"/>
      <c r="P244" s="91"/>
      <c r="Q244" s="32"/>
      <c r="R244" s="32"/>
      <c r="S244" s="98"/>
      <c r="T244" s="98"/>
      <c r="U244" s="32"/>
      <c r="V244" s="32"/>
      <c r="W244" s="95"/>
      <c r="X244" s="95"/>
      <c r="Y244" s="96"/>
    </row>
    <row r="245" spans="1:25" ht="21" customHeight="1">
      <c r="A245" s="14"/>
      <c r="B245" s="103" t="s">
        <v>617</v>
      </c>
      <c r="C245" s="101" t="s">
        <v>208</v>
      </c>
      <c r="D245" s="101"/>
      <c r="E245" s="28"/>
      <c r="F245" s="28"/>
      <c r="G245" s="101" t="s">
        <v>208</v>
      </c>
      <c r="H245" s="101"/>
      <c r="I245" s="28"/>
      <c r="J245" s="28"/>
      <c r="K245" s="101" t="s">
        <v>208</v>
      </c>
      <c r="L245" s="101"/>
      <c r="M245" s="28"/>
      <c r="N245" s="28"/>
      <c r="O245" s="102">
        <v>69543</v>
      </c>
      <c r="P245" s="102"/>
      <c r="Q245" s="28"/>
      <c r="R245" s="28"/>
      <c r="S245" s="101" t="s">
        <v>208</v>
      </c>
      <c r="T245" s="101"/>
      <c r="U245" s="28"/>
      <c r="V245" s="28"/>
      <c r="W245" s="102">
        <v>69543</v>
      </c>
      <c r="X245" s="102"/>
      <c r="Y245" s="28"/>
    </row>
    <row r="246" spans="1:25">
      <c r="A246" s="14"/>
      <c r="B246" s="103"/>
      <c r="C246" s="101"/>
      <c r="D246" s="101"/>
      <c r="E246" s="28"/>
      <c r="F246" s="28"/>
      <c r="G246" s="101"/>
      <c r="H246" s="101"/>
      <c r="I246" s="28"/>
      <c r="J246" s="28"/>
      <c r="K246" s="101"/>
      <c r="L246" s="101"/>
      <c r="M246" s="28"/>
      <c r="N246" s="28"/>
      <c r="O246" s="102"/>
      <c r="P246" s="102"/>
      <c r="Q246" s="28"/>
      <c r="R246" s="28"/>
      <c r="S246" s="101"/>
      <c r="T246" s="101"/>
      <c r="U246" s="28"/>
      <c r="V246" s="28"/>
      <c r="W246" s="102"/>
      <c r="X246" s="102"/>
      <c r="Y246" s="28"/>
    </row>
    <row r="247" spans="1:25">
      <c r="A247" s="14"/>
      <c r="B247" s="105" t="s">
        <v>618</v>
      </c>
      <c r="C247" s="98" t="s">
        <v>208</v>
      </c>
      <c r="D247" s="98"/>
      <c r="E247" s="32"/>
      <c r="F247" s="32"/>
      <c r="G247" s="91">
        <v>91471</v>
      </c>
      <c r="H247" s="91"/>
      <c r="I247" s="32"/>
      <c r="J247" s="32"/>
      <c r="K247" s="98" t="s">
        <v>208</v>
      </c>
      <c r="L247" s="98"/>
      <c r="M247" s="32"/>
      <c r="N247" s="32"/>
      <c r="O247" s="91">
        <v>4183</v>
      </c>
      <c r="P247" s="91"/>
      <c r="Q247" s="32"/>
      <c r="R247" s="32"/>
      <c r="S247" s="98" t="s">
        <v>208</v>
      </c>
      <c r="T247" s="98"/>
      <c r="U247" s="32"/>
      <c r="V247" s="32"/>
      <c r="W247" s="91">
        <v>95654</v>
      </c>
      <c r="X247" s="91"/>
      <c r="Y247" s="32"/>
    </row>
    <row r="248" spans="1:25">
      <c r="A248" s="14"/>
      <c r="B248" s="105"/>
      <c r="C248" s="98"/>
      <c r="D248" s="98"/>
      <c r="E248" s="32"/>
      <c r="F248" s="32"/>
      <c r="G248" s="91"/>
      <c r="H248" s="91"/>
      <c r="I248" s="32"/>
      <c r="J248" s="32"/>
      <c r="K248" s="98"/>
      <c r="L248" s="98"/>
      <c r="M248" s="32"/>
      <c r="N248" s="32"/>
      <c r="O248" s="91"/>
      <c r="P248" s="91"/>
      <c r="Q248" s="32"/>
      <c r="R248" s="32"/>
      <c r="S248" s="98"/>
      <c r="T248" s="98"/>
      <c r="U248" s="32"/>
      <c r="V248" s="32"/>
      <c r="W248" s="91"/>
      <c r="X248" s="91"/>
      <c r="Y248" s="32"/>
    </row>
    <row r="249" spans="1:25">
      <c r="A249" s="14"/>
      <c r="B249" s="100" t="s">
        <v>108</v>
      </c>
      <c r="C249" s="101" t="s">
        <v>208</v>
      </c>
      <c r="D249" s="101"/>
      <c r="E249" s="28"/>
      <c r="F249" s="28"/>
      <c r="G249" s="102">
        <v>11493</v>
      </c>
      <c r="H249" s="102"/>
      <c r="I249" s="28"/>
      <c r="J249" s="28"/>
      <c r="K249" s="101" t="s">
        <v>208</v>
      </c>
      <c r="L249" s="101"/>
      <c r="M249" s="28"/>
      <c r="N249" s="28"/>
      <c r="O249" s="102">
        <v>15732</v>
      </c>
      <c r="P249" s="102"/>
      <c r="Q249" s="28"/>
      <c r="R249" s="28"/>
      <c r="S249" s="101" t="s">
        <v>208</v>
      </c>
      <c r="T249" s="101"/>
      <c r="U249" s="28"/>
      <c r="V249" s="28"/>
      <c r="W249" s="102">
        <v>27225</v>
      </c>
      <c r="X249" s="102"/>
      <c r="Y249" s="28"/>
    </row>
    <row r="250" spans="1:25">
      <c r="A250" s="14"/>
      <c r="B250" s="100"/>
      <c r="C250" s="101"/>
      <c r="D250" s="101"/>
      <c r="E250" s="28"/>
      <c r="F250" s="28"/>
      <c r="G250" s="102"/>
      <c r="H250" s="102"/>
      <c r="I250" s="28"/>
      <c r="J250" s="28"/>
      <c r="K250" s="101"/>
      <c r="L250" s="101"/>
      <c r="M250" s="28"/>
      <c r="N250" s="28"/>
      <c r="O250" s="102"/>
      <c r="P250" s="102"/>
      <c r="Q250" s="28"/>
      <c r="R250" s="28"/>
      <c r="S250" s="101"/>
      <c r="T250" s="101"/>
      <c r="U250" s="28"/>
      <c r="V250" s="28"/>
      <c r="W250" s="102"/>
      <c r="X250" s="102"/>
      <c r="Y250" s="28"/>
    </row>
    <row r="251" spans="1:25">
      <c r="A251" s="14"/>
      <c r="B251" s="104" t="s">
        <v>619</v>
      </c>
      <c r="C251" s="98" t="s">
        <v>208</v>
      </c>
      <c r="D251" s="98"/>
      <c r="E251" s="32"/>
      <c r="F251" s="32"/>
      <c r="G251" s="91">
        <v>118227</v>
      </c>
      <c r="H251" s="91"/>
      <c r="I251" s="32"/>
      <c r="J251" s="32"/>
      <c r="K251" s="98" t="s">
        <v>208</v>
      </c>
      <c r="L251" s="98"/>
      <c r="M251" s="32"/>
      <c r="N251" s="32"/>
      <c r="O251" s="91">
        <v>125921</v>
      </c>
      <c r="P251" s="91"/>
      <c r="Q251" s="32"/>
      <c r="R251" s="32"/>
      <c r="S251" s="98" t="s">
        <v>630</v>
      </c>
      <c r="T251" s="98"/>
      <c r="U251" s="97" t="s">
        <v>207</v>
      </c>
      <c r="V251" s="32"/>
      <c r="W251" s="98" t="s">
        <v>208</v>
      </c>
      <c r="X251" s="98"/>
      <c r="Y251" s="32"/>
    </row>
    <row r="252" spans="1:25" ht="15.75" thickBot="1">
      <c r="A252" s="14"/>
      <c r="B252" s="104"/>
      <c r="C252" s="110"/>
      <c r="D252" s="110"/>
      <c r="E252" s="56"/>
      <c r="F252" s="32"/>
      <c r="G252" s="111"/>
      <c r="H252" s="111"/>
      <c r="I252" s="56"/>
      <c r="J252" s="32"/>
      <c r="K252" s="110"/>
      <c r="L252" s="110"/>
      <c r="M252" s="56"/>
      <c r="N252" s="32"/>
      <c r="O252" s="111"/>
      <c r="P252" s="111"/>
      <c r="Q252" s="56"/>
      <c r="R252" s="32"/>
      <c r="S252" s="110"/>
      <c r="T252" s="110"/>
      <c r="U252" s="161"/>
      <c r="V252" s="32"/>
      <c r="W252" s="110"/>
      <c r="X252" s="110"/>
      <c r="Y252" s="56"/>
    </row>
    <row r="253" spans="1:25">
      <c r="A253" s="14"/>
      <c r="B253" s="186" t="s">
        <v>623</v>
      </c>
      <c r="C253" s="113">
        <v>1661170</v>
      </c>
      <c r="D253" s="113"/>
      <c r="E253" s="29"/>
      <c r="F253" s="28"/>
      <c r="G253" s="113">
        <v>1627315</v>
      </c>
      <c r="H253" s="113"/>
      <c r="I253" s="29"/>
      <c r="J253" s="28"/>
      <c r="K253" s="113">
        <v>221770</v>
      </c>
      <c r="L253" s="113"/>
      <c r="M253" s="29"/>
      <c r="N253" s="28"/>
      <c r="O253" s="113">
        <v>2843215</v>
      </c>
      <c r="P253" s="113"/>
      <c r="Q253" s="29"/>
      <c r="R253" s="28"/>
      <c r="S253" s="117" t="s">
        <v>631</v>
      </c>
      <c r="T253" s="117"/>
      <c r="U253" s="115" t="s">
        <v>207</v>
      </c>
      <c r="V253" s="28"/>
      <c r="W253" s="113">
        <v>1755243</v>
      </c>
      <c r="X253" s="113"/>
      <c r="Y253" s="29"/>
    </row>
    <row r="254" spans="1:25" ht="15.75" thickBot="1">
      <c r="A254" s="14"/>
      <c r="B254" s="186"/>
      <c r="C254" s="108"/>
      <c r="D254" s="108"/>
      <c r="E254" s="75"/>
      <c r="F254" s="28"/>
      <c r="G254" s="108"/>
      <c r="H254" s="108"/>
      <c r="I254" s="75"/>
      <c r="J254" s="28"/>
      <c r="K254" s="108"/>
      <c r="L254" s="108"/>
      <c r="M254" s="75"/>
      <c r="N254" s="28"/>
      <c r="O254" s="108"/>
      <c r="P254" s="108"/>
      <c r="Q254" s="75"/>
      <c r="R254" s="28"/>
      <c r="S254" s="107"/>
      <c r="T254" s="107"/>
      <c r="U254" s="158"/>
      <c r="V254" s="28"/>
      <c r="W254" s="108"/>
      <c r="X254" s="108"/>
      <c r="Y254" s="75"/>
    </row>
    <row r="255" spans="1:25">
      <c r="A255" s="14"/>
      <c r="B255" s="184" t="s">
        <v>624</v>
      </c>
      <c r="C255" s="93" t="s">
        <v>198</v>
      </c>
      <c r="D255" s="92">
        <v>1989217</v>
      </c>
      <c r="E255" s="78"/>
      <c r="F255" s="32"/>
      <c r="G255" s="93" t="s">
        <v>198</v>
      </c>
      <c r="H255" s="92">
        <v>1875568</v>
      </c>
      <c r="I255" s="78"/>
      <c r="J255" s="32"/>
      <c r="K255" s="93" t="s">
        <v>198</v>
      </c>
      <c r="L255" s="92">
        <v>1186325</v>
      </c>
      <c r="M255" s="78"/>
      <c r="N255" s="32"/>
      <c r="O255" s="93" t="s">
        <v>198</v>
      </c>
      <c r="P255" s="92">
        <v>3496378</v>
      </c>
      <c r="Q255" s="78"/>
      <c r="R255" s="32"/>
      <c r="S255" s="93" t="s">
        <v>198</v>
      </c>
      <c r="T255" s="99" t="s">
        <v>628</v>
      </c>
      <c r="U255" s="93" t="s">
        <v>207</v>
      </c>
      <c r="V255" s="32"/>
      <c r="W255" s="93" t="s">
        <v>198</v>
      </c>
      <c r="X255" s="92">
        <v>3685501</v>
      </c>
      <c r="Y255" s="78"/>
    </row>
    <row r="256" spans="1:25" ht="15.75" thickBot="1">
      <c r="A256" s="14"/>
      <c r="B256" s="184"/>
      <c r="C256" s="178"/>
      <c r="D256" s="179"/>
      <c r="E256" s="79"/>
      <c r="F256" s="32"/>
      <c r="G256" s="178"/>
      <c r="H256" s="179"/>
      <c r="I256" s="79"/>
      <c r="J256" s="32"/>
      <c r="K256" s="178"/>
      <c r="L256" s="179"/>
      <c r="M256" s="79"/>
      <c r="N256" s="32"/>
      <c r="O256" s="178"/>
      <c r="P256" s="179"/>
      <c r="Q256" s="79"/>
      <c r="R256" s="32"/>
      <c r="S256" s="178"/>
      <c r="T256" s="180"/>
      <c r="U256" s="178"/>
      <c r="V256" s="32"/>
      <c r="W256" s="178"/>
      <c r="X256" s="179"/>
      <c r="Y256" s="79"/>
    </row>
    <row r="257" spans="1:25" ht="15.75" thickTop="1">
      <c r="A257" s="14" t="s">
        <v>764</v>
      </c>
      <c r="B257" s="33" t="s">
        <v>5</v>
      </c>
      <c r="C257" s="33"/>
      <c r="D257" s="33"/>
      <c r="E257" s="33"/>
      <c r="F257" s="33"/>
      <c r="G257" s="33"/>
      <c r="H257" s="33"/>
      <c r="I257" s="33"/>
      <c r="J257" s="33"/>
      <c r="K257" s="33"/>
      <c r="L257" s="33"/>
      <c r="M257" s="33"/>
      <c r="N257" s="33"/>
      <c r="O257" s="33"/>
      <c r="P257" s="33"/>
      <c r="Q257" s="33"/>
      <c r="R257" s="33"/>
      <c r="S257" s="33"/>
      <c r="T257" s="33"/>
      <c r="U257" s="33"/>
      <c r="V257" s="33"/>
      <c r="W257" s="33"/>
      <c r="X257" s="33"/>
      <c r="Y257" s="33"/>
    </row>
    <row r="258" spans="1:25">
      <c r="A258" s="14"/>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row>
    <row r="259" spans="1:25">
      <c r="A259" s="14"/>
      <c r="B259" s="15"/>
      <c r="C259" s="15"/>
      <c r="D259" s="15"/>
      <c r="E259" s="15"/>
      <c r="F259" s="15"/>
      <c r="G259" s="15"/>
      <c r="H259" s="15"/>
      <c r="I259" s="15"/>
      <c r="J259" s="15"/>
      <c r="K259" s="15"/>
      <c r="L259" s="15"/>
      <c r="M259" s="15"/>
      <c r="N259" s="15"/>
      <c r="O259" s="15"/>
      <c r="P259" s="15"/>
      <c r="Q259" s="15"/>
      <c r="R259" s="15"/>
      <c r="S259" s="15"/>
      <c r="T259" s="15"/>
      <c r="U259" s="15"/>
      <c r="V259" s="15"/>
      <c r="W259" s="15"/>
      <c r="X259" s="15"/>
      <c r="Y259" s="15"/>
    </row>
    <row r="260" spans="1:25">
      <c r="A260" s="14"/>
      <c r="B260" s="97"/>
      <c r="C260" s="88" t="s">
        <v>632</v>
      </c>
      <c r="D260" s="88"/>
      <c r="E260" s="88"/>
      <c r="F260" s="88"/>
      <c r="G260" s="88"/>
      <c r="H260" s="88"/>
      <c r="I260" s="88"/>
      <c r="J260" s="88"/>
      <c r="K260" s="88"/>
      <c r="L260" s="88"/>
      <c r="M260" s="88"/>
      <c r="N260" s="88"/>
      <c r="O260" s="88"/>
      <c r="P260" s="88"/>
      <c r="Q260" s="88"/>
      <c r="R260" s="88"/>
      <c r="S260" s="88"/>
      <c r="T260" s="88"/>
      <c r="U260" s="88"/>
      <c r="V260" s="88"/>
      <c r="W260" s="88"/>
      <c r="X260" s="88"/>
      <c r="Y260" s="88"/>
    </row>
    <row r="261" spans="1:25" ht="15.75" thickBot="1">
      <c r="A261" s="14"/>
      <c r="B261" s="97"/>
      <c r="C261" s="46" t="s">
        <v>542</v>
      </c>
      <c r="D261" s="46"/>
      <c r="E261" s="46"/>
      <c r="F261" s="46"/>
      <c r="G261" s="46"/>
      <c r="H261" s="46"/>
      <c r="I261" s="46"/>
      <c r="J261" s="46"/>
      <c r="K261" s="46"/>
      <c r="L261" s="46"/>
      <c r="M261" s="46"/>
      <c r="N261" s="46"/>
      <c r="O261" s="46"/>
      <c r="P261" s="46"/>
      <c r="Q261" s="46"/>
      <c r="R261" s="46"/>
      <c r="S261" s="46"/>
      <c r="T261" s="46"/>
      <c r="U261" s="46"/>
      <c r="V261" s="46"/>
      <c r="W261" s="46"/>
      <c r="X261" s="46"/>
      <c r="Y261" s="46"/>
    </row>
    <row r="262" spans="1:25">
      <c r="A262" s="14"/>
      <c r="B262" s="97"/>
      <c r="C262" s="155" t="s">
        <v>543</v>
      </c>
      <c r="D262" s="155"/>
      <c r="E262" s="155"/>
      <c r="F262" s="78"/>
      <c r="G262" s="155" t="s">
        <v>546</v>
      </c>
      <c r="H262" s="155"/>
      <c r="I262" s="155"/>
      <c r="J262" s="78"/>
      <c r="K262" s="155" t="s">
        <v>547</v>
      </c>
      <c r="L262" s="155"/>
      <c r="M262" s="155"/>
      <c r="N262" s="78"/>
      <c r="O262" s="155" t="s">
        <v>550</v>
      </c>
      <c r="P262" s="155"/>
      <c r="Q262" s="155"/>
      <c r="R262" s="78"/>
      <c r="S262" s="155" t="s">
        <v>552</v>
      </c>
      <c r="T262" s="155"/>
      <c r="U262" s="155"/>
      <c r="V262" s="78"/>
      <c r="W262" s="155" t="s">
        <v>227</v>
      </c>
      <c r="X262" s="155"/>
      <c r="Y262" s="155"/>
    </row>
    <row r="263" spans="1:25">
      <c r="A263" s="14"/>
      <c r="B263" s="97"/>
      <c r="C263" s="154" t="s">
        <v>544</v>
      </c>
      <c r="D263" s="154"/>
      <c r="E263" s="154"/>
      <c r="F263" s="32"/>
      <c r="G263" s="169"/>
      <c r="H263" s="169"/>
      <c r="I263" s="169"/>
      <c r="J263" s="32"/>
      <c r="K263" s="154" t="s">
        <v>548</v>
      </c>
      <c r="L263" s="154"/>
      <c r="M263" s="154"/>
      <c r="N263" s="32"/>
      <c r="O263" s="154" t="s">
        <v>551</v>
      </c>
      <c r="P263" s="154"/>
      <c r="Q263" s="154"/>
      <c r="R263" s="32"/>
      <c r="S263" s="154" t="s">
        <v>553</v>
      </c>
      <c r="T263" s="154"/>
      <c r="U263" s="154"/>
      <c r="V263" s="32"/>
      <c r="W263" s="154" t="s">
        <v>554</v>
      </c>
      <c r="X263" s="154"/>
      <c r="Y263" s="154"/>
    </row>
    <row r="264" spans="1:25" ht="15.75" thickBot="1">
      <c r="A264" s="14"/>
      <c r="B264" s="97"/>
      <c r="C264" s="156" t="s">
        <v>545</v>
      </c>
      <c r="D264" s="156"/>
      <c r="E264" s="156"/>
      <c r="F264" s="32"/>
      <c r="G264" s="156"/>
      <c r="H264" s="156"/>
      <c r="I264" s="156"/>
      <c r="J264" s="32"/>
      <c r="K264" s="156" t="s">
        <v>549</v>
      </c>
      <c r="L264" s="156"/>
      <c r="M264" s="156"/>
      <c r="N264" s="32"/>
      <c r="O264" s="157"/>
      <c r="P264" s="157"/>
      <c r="Q264" s="157"/>
      <c r="R264" s="32"/>
      <c r="S264" s="157"/>
      <c r="T264" s="157"/>
      <c r="U264" s="157"/>
      <c r="V264" s="32"/>
      <c r="W264" s="157"/>
      <c r="X264" s="157"/>
      <c r="Y264" s="157"/>
    </row>
    <row r="265" spans="1:25">
      <c r="A265" s="14"/>
      <c r="B265" s="189" t="s">
        <v>147</v>
      </c>
      <c r="C265" s="25" t="s">
        <v>198</v>
      </c>
      <c r="D265" s="27">
        <v>25931</v>
      </c>
      <c r="E265" s="29"/>
      <c r="F265" s="28"/>
      <c r="G265" s="25" t="s">
        <v>198</v>
      </c>
      <c r="H265" s="27">
        <v>32794</v>
      </c>
      <c r="I265" s="29"/>
      <c r="J265" s="28"/>
      <c r="K265" s="25" t="s">
        <v>198</v>
      </c>
      <c r="L265" s="68" t="s">
        <v>208</v>
      </c>
      <c r="M265" s="29"/>
      <c r="N265" s="28"/>
      <c r="O265" s="25" t="s">
        <v>198</v>
      </c>
      <c r="P265" s="27">
        <v>67759</v>
      </c>
      <c r="Q265" s="29"/>
      <c r="R265" s="28"/>
      <c r="S265" s="25" t="s">
        <v>198</v>
      </c>
      <c r="T265" s="68" t="s">
        <v>633</v>
      </c>
      <c r="U265" s="25" t="s">
        <v>207</v>
      </c>
      <c r="V265" s="28"/>
      <c r="W265" s="25" t="s">
        <v>198</v>
      </c>
      <c r="X265" s="27">
        <v>99274</v>
      </c>
      <c r="Y265" s="29"/>
    </row>
    <row r="266" spans="1:25" ht="15.75" thickBot="1">
      <c r="A266" s="14"/>
      <c r="B266" s="189"/>
      <c r="C266" s="148"/>
      <c r="D266" s="74"/>
      <c r="E266" s="75"/>
      <c r="F266" s="28"/>
      <c r="G266" s="148"/>
      <c r="H266" s="74"/>
      <c r="I266" s="75"/>
      <c r="J266" s="28"/>
      <c r="K266" s="148"/>
      <c r="L266" s="81"/>
      <c r="M266" s="75"/>
      <c r="N266" s="28"/>
      <c r="O266" s="148"/>
      <c r="P266" s="74"/>
      <c r="Q266" s="75"/>
      <c r="R266" s="28"/>
      <c r="S266" s="148"/>
      <c r="T266" s="81"/>
      <c r="U266" s="148"/>
      <c r="V266" s="28"/>
      <c r="W266" s="148"/>
      <c r="X266" s="74"/>
      <c r="Y266" s="75"/>
    </row>
    <row r="267" spans="1:25">
      <c r="A267" s="14"/>
      <c r="B267" s="187" t="s">
        <v>148</v>
      </c>
      <c r="C267" s="78"/>
      <c r="D267" s="78"/>
      <c r="E267" s="78"/>
      <c r="F267" s="16"/>
      <c r="G267" s="78"/>
      <c r="H267" s="78"/>
      <c r="I267" s="78"/>
      <c r="J267" s="16"/>
      <c r="K267" s="78"/>
      <c r="L267" s="78"/>
      <c r="M267" s="78"/>
      <c r="N267" s="16"/>
      <c r="O267" s="78"/>
      <c r="P267" s="78"/>
      <c r="Q267" s="78"/>
      <c r="R267" s="16"/>
      <c r="S267" s="78"/>
      <c r="T267" s="78"/>
      <c r="U267" s="78"/>
      <c r="V267" s="16"/>
      <c r="W267" s="78"/>
      <c r="X267" s="78"/>
      <c r="Y267" s="78"/>
    </row>
    <row r="268" spans="1:25">
      <c r="A268" s="14"/>
      <c r="B268" s="63" t="s">
        <v>149</v>
      </c>
      <c r="C268" s="61" t="s">
        <v>208</v>
      </c>
      <c r="D268" s="61"/>
      <c r="E268" s="28"/>
      <c r="F268" s="28"/>
      <c r="G268" s="61" t="s">
        <v>634</v>
      </c>
      <c r="H268" s="61"/>
      <c r="I268" s="24" t="s">
        <v>207</v>
      </c>
      <c r="J268" s="28"/>
      <c r="K268" s="61" t="s">
        <v>208</v>
      </c>
      <c r="L268" s="61"/>
      <c r="M268" s="28"/>
      <c r="N268" s="28"/>
      <c r="O268" s="61" t="s">
        <v>635</v>
      </c>
      <c r="P268" s="61"/>
      <c r="Q268" s="24" t="s">
        <v>207</v>
      </c>
      <c r="R268" s="28"/>
      <c r="S268" s="61" t="s">
        <v>208</v>
      </c>
      <c r="T268" s="61"/>
      <c r="U268" s="28"/>
      <c r="V268" s="28"/>
      <c r="W268" s="61" t="s">
        <v>636</v>
      </c>
      <c r="X268" s="61"/>
      <c r="Y268" s="24" t="s">
        <v>207</v>
      </c>
    </row>
    <row r="269" spans="1:25">
      <c r="A269" s="14"/>
      <c r="B269" s="63"/>
      <c r="C269" s="61"/>
      <c r="D269" s="61"/>
      <c r="E269" s="28"/>
      <c r="F269" s="28"/>
      <c r="G269" s="61"/>
      <c r="H269" s="61"/>
      <c r="I269" s="24"/>
      <c r="J269" s="28"/>
      <c r="K269" s="61"/>
      <c r="L269" s="61"/>
      <c r="M269" s="28"/>
      <c r="N269" s="28"/>
      <c r="O269" s="61"/>
      <c r="P269" s="61"/>
      <c r="Q269" s="24"/>
      <c r="R269" s="28"/>
      <c r="S269" s="61"/>
      <c r="T269" s="61"/>
      <c r="U269" s="28"/>
      <c r="V269" s="28"/>
      <c r="W269" s="61"/>
      <c r="X269" s="61"/>
      <c r="Y269" s="24"/>
    </row>
    <row r="270" spans="1:25">
      <c r="A270" s="14"/>
      <c r="B270" s="30" t="s">
        <v>150</v>
      </c>
      <c r="C270" s="53" t="s">
        <v>208</v>
      </c>
      <c r="D270" s="53"/>
      <c r="E270" s="32"/>
      <c r="F270" s="32"/>
      <c r="G270" s="53" t="s">
        <v>208</v>
      </c>
      <c r="H270" s="53"/>
      <c r="I270" s="32"/>
      <c r="J270" s="32"/>
      <c r="K270" s="53" t="s">
        <v>208</v>
      </c>
      <c r="L270" s="53"/>
      <c r="M270" s="32"/>
      <c r="N270" s="32"/>
      <c r="O270" s="53" t="s">
        <v>637</v>
      </c>
      <c r="P270" s="53"/>
      <c r="Q270" s="30" t="s">
        <v>207</v>
      </c>
      <c r="R270" s="32"/>
      <c r="S270" s="53" t="s">
        <v>208</v>
      </c>
      <c r="T270" s="53"/>
      <c r="U270" s="32"/>
      <c r="V270" s="32"/>
      <c r="W270" s="53" t="s">
        <v>637</v>
      </c>
      <c r="X270" s="53"/>
      <c r="Y270" s="30" t="s">
        <v>207</v>
      </c>
    </row>
    <row r="271" spans="1:25">
      <c r="A271" s="14"/>
      <c r="B271" s="30"/>
      <c r="C271" s="53"/>
      <c r="D271" s="53"/>
      <c r="E271" s="32"/>
      <c r="F271" s="32"/>
      <c r="G271" s="53"/>
      <c r="H271" s="53"/>
      <c r="I271" s="32"/>
      <c r="J271" s="32"/>
      <c r="K271" s="53"/>
      <c r="L271" s="53"/>
      <c r="M271" s="32"/>
      <c r="N271" s="32"/>
      <c r="O271" s="53"/>
      <c r="P271" s="53"/>
      <c r="Q271" s="30"/>
      <c r="R271" s="32"/>
      <c r="S271" s="53"/>
      <c r="T271" s="53"/>
      <c r="U271" s="32"/>
      <c r="V271" s="32"/>
      <c r="W271" s="53"/>
      <c r="X271" s="53"/>
      <c r="Y271" s="30"/>
    </row>
    <row r="272" spans="1:25">
      <c r="A272" s="14"/>
      <c r="B272" s="63" t="s">
        <v>153</v>
      </c>
      <c r="C272" s="61" t="s">
        <v>208</v>
      </c>
      <c r="D272" s="61"/>
      <c r="E272" s="28"/>
      <c r="F272" s="28"/>
      <c r="G272" s="61" t="s">
        <v>208</v>
      </c>
      <c r="H272" s="61"/>
      <c r="I272" s="28"/>
      <c r="J272" s="28"/>
      <c r="K272" s="61" t="s">
        <v>208</v>
      </c>
      <c r="L272" s="61"/>
      <c r="M272" s="28"/>
      <c r="N272" s="28"/>
      <c r="O272" s="26">
        <v>45312</v>
      </c>
      <c r="P272" s="26"/>
      <c r="Q272" s="28"/>
      <c r="R272" s="28"/>
      <c r="S272" s="61" t="s">
        <v>208</v>
      </c>
      <c r="T272" s="61"/>
      <c r="U272" s="28"/>
      <c r="V272" s="28"/>
      <c r="W272" s="26">
        <v>45312</v>
      </c>
      <c r="X272" s="26"/>
      <c r="Y272" s="28"/>
    </row>
    <row r="273" spans="1:25">
      <c r="A273" s="14"/>
      <c r="B273" s="63"/>
      <c r="C273" s="61"/>
      <c r="D273" s="61"/>
      <c r="E273" s="28"/>
      <c r="F273" s="28"/>
      <c r="G273" s="61"/>
      <c r="H273" s="61"/>
      <c r="I273" s="28"/>
      <c r="J273" s="28"/>
      <c r="K273" s="61"/>
      <c r="L273" s="61"/>
      <c r="M273" s="28"/>
      <c r="N273" s="28"/>
      <c r="O273" s="26"/>
      <c r="P273" s="26"/>
      <c r="Q273" s="28"/>
      <c r="R273" s="28"/>
      <c r="S273" s="61"/>
      <c r="T273" s="61"/>
      <c r="U273" s="28"/>
      <c r="V273" s="28"/>
      <c r="W273" s="26"/>
      <c r="X273" s="26"/>
      <c r="Y273" s="28"/>
    </row>
    <row r="274" spans="1:25">
      <c r="A274" s="14"/>
      <c r="B274" s="144" t="s">
        <v>638</v>
      </c>
      <c r="C274" s="53" t="s">
        <v>208</v>
      </c>
      <c r="D274" s="53"/>
      <c r="E274" s="32"/>
      <c r="F274" s="32"/>
      <c r="G274" s="53" t="s">
        <v>208</v>
      </c>
      <c r="H274" s="53"/>
      <c r="I274" s="32"/>
      <c r="J274" s="32"/>
      <c r="K274" s="31">
        <v>69103</v>
      </c>
      <c r="L274" s="31"/>
      <c r="M274" s="32"/>
      <c r="N274" s="32"/>
      <c r="O274" s="53" t="s">
        <v>208</v>
      </c>
      <c r="P274" s="53"/>
      <c r="Q274" s="32"/>
      <c r="R274" s="32"/>
      <c r="S274" s="53" t="s">
        <v>639</v>
      </c>
      <c r="T274" s="53"/>
      <c r="U274" s="30" t="s">
        <v>207</v>
      </c>
      <c r="V274" s="32"/>
      <c r="W274" s="53" t="s">
        <v>208</v>
      </c>
      <c r="X274" s="53"/>
      <c r="Y274" s="32"/>
    </row>
    <row r="275" spans="1:25">
      <c r="A275" s="14"/>
      <c r="B275" s="144"/>
      <c r="C275" s="53"/>
      <c r="D275" s="53"/>
      <c r="E275" s="32"/>
      <c r="F275" s="32"/>
      <c r="G275" s="53"/>
      <c r="H275" s="53"/>
      <c r="I275" s="32"/>
      <c r="J275" s="32"/>
      <c r="K275" s="31"/>
      <c r="L275" s="31"/>
      <c r="M275" s="32"/>
      <c r="N275" s="32"/>
      <c r="O275" s="53"/>
      <c r="P275" s="53"/>
      <c r="Q275" s="32"/>
      <c r="R275" s="32"/>
      <c r="S275" s="53"/>
      <c r="T275" s="53"/>
      <c r="U275" s="30"/>
      <c r="V275" s="32"/>
      <c r="W275" s="53"/>
      <c r="X275" s="53"/>
      <c r="Y275" s="32"/>
    </row>
    <row r="276" spans="1:25">
      <c r="A276" s="14"/>
      <c r="B276" s="63" t="s">
        <v>139</v>
      </c>
      <c r="C276" s="61" t="s">
        <v>208</v>
      </c>
      <c r="D276" s="61"/>
      <c r="E276" s="28"/>
      <c r="F276" s="28"/>
      <c r="G276" s="61" t="s">
        <v>208</v>
      </c>
      <c r="H276" s="61"/>
      <c r="I276" s="28"/>
      <c r="J276" s="28"/>
      <c r="K276" s="61" t="s">
        <v>208</v>
      </c>
      <c r="L276" s="61"/>
      <c r="M276" s="28"/>
      <c r="N276" s="28"/>
      <c r="O276" s="26">
        <v>1592</v>
      </c>
      <c r="P276" s="26"/>
      <c r="Q276" s="28"/>
      <c r="R276" s="28"/>
      <c r="S276" s="61" t="s">
        <v>208</v>
      </c>
      <c r="T276" s="61"/>
      <c r="U276" s="28"/>
      <c r="V276" s="28"/>
      <c r="W276" s="26">
        <v>1592</v>
      </c>
      <c r="X276" s="26"/>
      <c r="Y276" s="28"/>
    </row>
    <row r="277" spans="1:25" ht="15.75" thickBot="1">
      <c r="A277" s="14"/>
      <c r="B277" s="63"/>
      <c r="C277" s="81"/>
      <c r="D277" s="81"/>
      <c r="E277" s="75"/>
      <c r="F277" s="28"/>
      <c r="G277" s="81"/>
      <c r="H277" s="81"/>
      <c r="I277" s="75"/>
      <c r="J277" s="28"/>
      <c r="K277" s="81"/>
      <c r="L277" s="81"/>
      <c r="M277" s="75"/>
      <c r="N277" s="28"/>
      <c r="O277" s="74"/>
      <c r="P277" s="74"/>
      <c r="Q277" s="75"/>
      <c r="R277" s="28"/>
      <c r="S277" s="81"/>
      <c r="T277" s="81"/>
      <c r="U277" s="75"/>
      <c r="V277" s="28"/>
      <c r="W277" s="74"/>
      <c r="X277" s="74"/>
      <c r="Y277" s="75"/>
    </row>
    <row r="278" spans="1:25">
      <c r="A278" s="14"/>
      <c r="B278" s="132" t="s">
        <v>154</v>
      </c>
      <c r="C278" s="84" t="s">
        <v>208</v>
      </c>
      <c r="D278" s="84"/>
      <c r="E278" s="78"/>
      <c r="F278" s="32"/>
      <c r="G278" s="84" t="s">
        <v>634</v>
      </c>
      <c r="H278" s="84"/>
      <c r="I278" s="82" t="s">
        <v>207</v>
      </c>
      <c r="J278" s="32"/>
      <c r="K278" s="76">
        <v>69103</v>
      </c>
      <c r="L278" s="76"/>
      <c r="M278" s="78"/>
      <c r="N278" s="32"/>
      <c r="O278" s="84" t="s">
        <v>640</v>
      </c>
      <c r="P278" s="84"/>
      <c r="Q278" s="82" t="s">
        <v>207</v>
      </c>
      <c r="R278" s="32"/>
      <c r="S278" s="84" t="s">
        <v>639</v>
      </c>
      <c r="T278" s="84"/>
      <c r="U278" s="82" t="s">
        <v>207</v>
      </c>
      <c r="V278" s="32"/>
      <c r="W278" s="84" t="s">
        <v>641</v>
      </c>
      <c r="X278" s="84"/>
      <c r="Y278" s="82" t="s">
        <v>207</v>
      </c>
    </row>
    <row r="279" spans="1:25" ht="15.75" thickBot="1">
      <c r="A279" s="14"/>
      <c r="B279" s="132"/>
      <c r="C279" s="54"/>
      <c r="D279" s="54"/>
      <c r="E279" s="56"/>
      <c r="F279" s="32"/>
      <c r="G279" s="54"/>
      <c r="H279" s="54"/>
      <c r="I279" s="55"/>
      <c r="J279" s="32"/>
      <c r="K279" s="66"/>
      <c r="L279" s="66"/>
      <c r="M279" s="56"/>
      <c r="N279" s="32"/>
      <c r="O279" s="54"/>
      <c r="P279" s="54"/>
      <c r="Q279" s="55"/>
      <c r="R279" s="32"/>
      <c r="S279" s="54"/>
      <c r="T279" s="54"/>
      <c r="U279" s="55"/>
      <c r="V279" s="32"/>
      <c r="W279" s="54"/>
      <c r="X279" s="54"/>
      <c r="Y279" s="55"/>
    </row>
    <row r="280" spans="1:25">
      <c r="A280" s="14"/>
      <c r="B280" s="190" t="s">
        <v>155</v>
      </c>
      <c r="C280" s="29"/>
      <c r="D280" s="29"/>
      <c r="E280" s="29"/>
      <c r="F280" s="28"/>
      <c r="G280" s="29"/>
      <c r="H280" s="29"/>
      <c r="I280" s="29"/>
      <c r="J280" s="28"/>
      <c r="K280" s="29"/>
      <c r="L280" s="29"/>
      <c r="M280" s="29"/>
      <c r="N280" s="28"/>
      <c r="O280" s="29"/>
      <c r="P280" s="29"/>
      <c r="Q280" s="29"/>
      <c r="R280" s="28"/>
      <c r="S280" s="29"/>
      <c r="T280" s="29"/>
      <c r="U280" s="29"/>
      <c r="V280" s="28"/>
      <c r="W280" s="29"/>
      <c r="X280" s="29"/>
      <c r="Y280" s="29"/>
    </row>
    <row r="281" spans="1:25">
      <c r="A281" s="14"/>
      <c r="B281" s="190"/>
      <c r="C281" s="28"/>
      <c r="D281" s="28"/>
      <c r="E281" s="28"/>
      <c r="F281" s="28"/>
      <c r="G281" s="28"/>
      <c r="H281" s="28"/>
      <c r="I281" s="28"/>
      <c r="J281" s="28"/>
      <c r="K281" s="28"/>
      <c r="L281" s="28"/>
      <c r="M281" s="28"/>
      <c r="N281" s="28"/>
      <c r="O281" s="28"/>
      <c r="P281" s="28"/>
      <c r="Q281" s="28"/>
      <c r="R281" s="28"/>
      <c r="S281" s="28"/>
      <c r="T281" s="28"/>
      <c r="U281" s="28"/>
      <c r="V281" s="28"/>
      <c r="W281" s="28"/>
      <c r="X281" s="28"/>
      <c r="Y281" s="28"/>
    </row>
    <row r="282" spans="1:25">
      <c r="A282" s="14"/>
      <c r="B282" s="144" t="s">
        <v>156</v>
      </c>
      <c r="C282" s="53" t="s">
        <v>208</v>
      </c>
      <c r="D282" s="53"/>
      <c r="E282" s="32"/>
      <c r="F282" s="32"/>
      <c r="G282" s="53" t="s">
        <v>208</v>
      </c>
      <c r="H282" s="53"/>
      <c r="I282" s="32"/>
      <c r="J282" s="32"/>
      <c r="K282" s="31">
        <v>30000</v>
      </c>
      <c r="L282" s="31"/>
      <c r="M282" s="32"/>
      <c r="N282" s="32"/>
      <c r="O282" s="31">
        <v>1819</v>
      </c>
      <c r="P282" s="31"/>
      <c r="Q282" s="32"/>
      <c r="R282" s="32"/>
      <c r="S282" s="53" t="s">
        <v>208</v>
      </c>
      <c r="T282" s="53"/>
      <c r="U282" s="32"/>
      <c r="V282" s="32"/>
      <c r="W282" s="31">
        <v>31819</v>
      </c>
      <c r="X282" s="31"/>
      <c r="Y282" s="32"/>
    </row>
    <row r="283" spans="1:25">
      <c r="A283" s="14"/>
      <c r="B283" s="144"/>
      <c r="C283" s="53"/>
      <c r="D283" s="53"/>
      <c r="E283" s="32"/>
      <c r="F283" s="32"/>
      <c r="G283" s="53"/>
      <c r="H283" s="53"/>
      <c r="I283" s="32"/>
      <c r="J283" s="32"/>
      <c r="K283" s="31"/>
      <c r="L283" s="31"/>
      <c r="M283" s="32"/>
      <c r="N283" s="32"/>
      <c r="O283" s="31"/>
      <c r="P283" s="31"/>
      <c r="Q283" s="32"/>
      <c r="R283" s="32"/>
      <c r="S283" s="53"/>
      <c r="T283" s="53"/>
      <c r="U283" s="32"/>
      <c r="V283" s="32"/>
      <c r="W283" s="31"/>
      <c r="X283" s="31"/>
      <c r="Y283" s="32"/>
    </row>
    <row r="284" spans="1:25">
      <c r="A284" s="14"/>
      <c r="B284" s="63" t="s">
        <v>157</v>
      </c>
      <c r="C284" s="61" t="s">
        <v>208</v>
      </c>
      <c r="D284" s="61"/>
      <c r="E284" s="28"/>
      <c r="F284" s="28"/>
      <c r="G284" s="61" t="s">
        <v>208</v>
      </c>
      <c r="H284" s="61"/>
      <c r="I284" s="28"/>
      <c r="J284" s="28"/>
      <c r="K284" s="61" t="s">
        <v>642</v>
      </c>
      <c r="L284" s="61"/>
      <c r="M284" s="24" t="s">
        <v>207</v>
      </c>
      <c r="N284" s="28"/>
      <c r="O284" s="61" t="s">
        <v>208</v>
      </c>
      <c r="P284" s="61"/>
      <c r="Q284" s="28"/>
      <c r="R284" s="28"/>
      <c r="S284" s="61" t="s">
        <v>208</v>
      </c>
      <c r="T284" s="61"/>
      <c r="U284" s="28"/>
      <c r="V284" s="28"/>
      <c r="W284" s="61" t="s">
        <v>642</v>
      </c>
      <c r="X284" s="61"/>
      <c r="Y284" s="24" t="s">
        <v>207</v>
      </c>
    </row>
    <row r="285" spans="1:25">
      <c r="A285" s="14"/>
      <c r="B285" s="63"/>
      <c r="C285" s="61"/>
      <c r="D285" s="61"/>
      <c r="E285" s="28"/>
      <c r="F285" s="28"/>
      <c r="G285" s="61"/>
      <c r="H285" s="61"/>
      <c r="I285" s="28"/>
      <c r="J285" s="28"/>
      <c r="K285" s="61"/>
      <c r="L285" s="61"/>
      <c r="M285" s="24"/>
      <c r="N285" s="28"/>
      <c r="O285" s="61"/>
      <c r="P285" s="61"/>
      <c r="Q285" s="28"/>
      <c r="R285" s="28"/>
      <c r="S285" s="61"/>
      <c r="T285" s="61"/>
      <c r="U285" s="28"/>
      <c r="V285" s="28"/>
      <c r="W285" s="61"/>
      <c r="X285" s="61"/>
      <c r="Y285" s="24"/>
    </row>
    <row r="286" spans="1:25">
      <c r="A286" s="14"/>
      <c r="B286" s="144" t="s">
        <v>158</v>
      </c>
      <c r="C286" s="53" t="s">
        <v>643</v>
      </c>
      <c r="D286" s="53"/>
      <c r="E286" s="30" t="s">
        <v>207</v>
      </c>
      <c r="F286" s="32"/>
      <c r="G286" s="53" t="s">
        <v>208</v>
      </c>
      <c r="H286" s="53"/>
      <c r="I286" s="32"/>
      <c r="J286" s="32"/>
      <c r="K286" s="53" t="s">
        <v>208</v>
      </c>
      <c r="L286" s="53"/>
      <c r="M286" s="32"/>
      <c r="N286" s="32"/>
      <c r="O286" s="53" t="s">
        <v>208</v>
      </c>
      <c r="P286" s="53"/>
      <c r="Q286" s="32"/>
      <c r="R286" s="32"/>
      <c r="S286" s="53" t="s">
        <v>208</v>
      </c>
      <c r="T286" s="53"/>
      <c r="U286" s="32"/>
      <c r="V286" s="32"/>
      <c r="W286" s="53" t="s">
        <v>643</v>
      </c>
      <c r="X286" s="53"/>
      <c r="Y286" s="30" t="s">
        <v>207</v>
      </c>
    </row>
    <row r="287" spans="1:25">
      <c r="A287" s="14"/>
      <c r="B287" s="144"/>
      <c r="C287" s="53"/>
      <c r="D287" s="53"/>
      <c r="E287" s="30"/>
      <c r="F287" s="32"/>
      <c r="G287" s="53"/>
      <c r="H287" s="53"/>
      <c r="I287" s="32"/>
      <c r="J287" s="32"/>
      <c r="K287" s="53"/>
      <c r="L287" s="53"/>
      <c r="M287" s="32"/>
      <c r="N287" s="32"/>
      <c r="O287" s="53"/>
      <c r="P287" s="53"/>
      <c r="Q287" s="32"/>
      <c r="R287" s="32"/>
      <c r="S287" s="53"/>
      <c r="T287" s="53"/>
      <c r="U287" s="32"/>
      <c r="V287" s="32"/>
      <c r="W287" s="53"/>
      <c r="X287" s="53"/>
      <c r="Y287" s="30"/>
    </row>
    <row r="288" spans="1:25">
      <c r="A288" s="14"/>
      <c r="B288" s="48" t="s">
        <v>159</v>
      </c>
      <c r="C288" s="26">
        <v>2027</v>
      </c>
      <c r="D288" s="26"/>
      <c r="E288" s="28"/>
      <c r="F288" s="28"/>
      <c r="G288" s="61" t="s">
        <v>208</v>
      </c>
      <c r="H288" s="61"/>
      <c r="I288" s="28"/>
      <c r="J288" s="28"/>
      <c r="K288" s="61" t="s">
        <v>208</v>
      </c>
      <c r="L288" s="61"/>
      <c r="M288" s="28"/>
      <c r="N288" s="28"/>
      <c r="O288" s="61" t="s">
        <v>208</v>
      </c>
      <c r="P288" s="61"/>
      <c r="Q288" s="28"/>
      <c r="R288" s="28"/>
      <c r="S288" s="61" t="s">
        <v>208</v>
      </c>
      <c r="T288" s="61"/>
      <c r="U288" s="28"/>
      <c r="V288" s="28"/>
      <c r="W288" s="26">
        <v>2027</v>
      </c>
      <c r="X288" s="26"/>
      <c r="Y288" s="28"/>
    </row>
    <row r="289" spans="1:25">
      <c r="A289" s="14"/>
      <c r="B289" s="48"/>
      <c r="C289" s="26"/>
      <c r="D289" s="26"/>
      <c r="E289" s="28"/>
      <c r="F289" s="28"/>
      <c r="G289" s="61"/>
      <c r="H289" s="61"/>
      <c r="I289" s="28"/>
      <c r="J289" s="28"/>
      <c r="K289" s="61"/>
      <c r="L289" s="61"/>
      <c r="M289" s="28"/>
      <c r="N289" s="28"/>
      <c r="O289" s="61"/>
      <c r="P289" s="61"/>
      <c r="Q289" s="28"/>
      <c r="R289" s="28"/>
      <c r="S289" s="61"/>
      <c r="T289" s="61"/>
      <c r="U289" s="28"/>
      <c r="V289" s="28"/>
      <c r="W289" s="26"/>
      <c r="X289" s="26"/>
      <c r="Y289" s="28"/>
    </row>
    <row r="290" spans="1:25">
      <c r="A290" s="14"/>
      <c r="B290" s="52" t="s">
        <v>644</v>
      </c>
      <c r="C290" s="53" t="s">
        <v>208</v>
      </c>
      <c r="D290" s="53"/>
      <c r="E290" s="32"/>
      <c r="F290" s="32"/>
      <c r="G290" s="53" t="s">
        <v>208</v>
      </c>
      <c r="H290" s="53"/>
      <c r="I290" s="32"/>
      <c r="J290" s="32"/>
      <c r="K290" s="53" t="s">
        <v>208</v>
      </c>
      <c r="L290" s="53"/>
      <c r="M290" s="32"/>
      <c r="N290" s="32"/>
      <c r="O290" s="53" t="s">
        <v>317</v>
      </c>
      <c r="P290" s="53"/>
      <c r="Q290" s="30" t="s">
        <v>207</v>
      </c>
      <c r="R290" s="32"/>
      <c r="S290" s="53" t="s">
        <v>208</v>
      </c>
      <c r="T290" s="53"/>
      <c r="U290" s="32"/>
      <c r="V290" s="32"/>
      <c r="W290" s="53" t="s">
        <v>317</v>
      </c>
      <c r="X290" s="53"/>
      <c r="Y290" s="30" t="s">
        <v>207</v>
      </c>
    </row>
    <row r="291" spans="1:25">
      <c r="A291" s="14"/>
      <c r="B291" s="52"/>
      <c r="C291" s="53"/>
      <c r="D291" s="53"/>
      <c r="E291" s="32"/>
      <c r="F291" s="32"/>
      <c r="G291" s="53"/>
      <c r="H291" s="53"/>
      <c r="I291" s="32"/>
      <c r="J291" s="32"/>
      <c r="K291" s="53"/>
      <c r="L291" s="53"/>
      <c r="M291" s="32"/>
      <c r="N291" s="32"/>
      <c r="O291" s="53"/>
      <c r="P291" s="53"/>
      <c r="Q291" s="30"/>
      <c r="R291" s="32"/>
      <c r="S291" s="53"/>
      <c r="T291" s="53"/>
      <c r="U291" s="32"/>
      <c r="V291" s="32"/>
      <c r="W291" s="53"/>
      <c r="X291" s="53"/>
      <c r="Y291" s="30"/>
    </row>
    <row r="292" spans="1:25">
      <c r="A292" s="14"/>
      <c r="B292" s="63" t="s">
        <v>161</v>
      </c>
      <c r="C292" s="61" t="s">
        <v>319</v>
      </c>
      <c r="D292" s="61"/>
      <c r="E292" s="24" t="s">
        <v>207</v>
      </c>
      <c r="F292" s="28"/>
      <c r="G292" s="61" t="s">
        <v>208</v>
      </c>
      <c r="H292" s="61"/>
      <c r="I292" s="28"/>
      <c r="J292" s="28"/>
      <c r="K292" s="61" t="s">
        <v>208</v>
      </c>
      <c r="L292" s="61"/>
      <c r="M292" s="28"/>
      <c r="N292" s="28"/>
      <c r="O292" s="61" t="s">
        <v>208</v>
      </c>
      <c r="P292" s="61"/>
      <c r="Q292" s="28"/>
      <c r="R292" s="28"/>
      <c r="S292" s="61" t="s">
        <v>208</v>
      </c>
      <c r="T292" s="61"/>
      <c r="U292" s="28"/>
      <c r="V292" s="28"/>
      <c r="W292" s="61" t="s">
        <v>319</v>
      </c>
      <c r="X292" s="61"/>
      <c r="Y292" s="24" t="s">
        <v>207</v>
      </c>
    </row>
    <row r="293" spans="1:25">
      <c r="A293" s="14"/>
      <c r="B293" s="63"/>
      <c r="C293" s="61"/>
      <c r="D293" s="61"/>
      <c r="E293" s="24"/>
      <c r="F293" s="28"/>
      <c r="G293" s="61"/>
      <c r="H293" s="61"/>
      <c r="I293" s="28"/>
      <c r="J293" s="28"/>
      <c r="K293" s="61"/>
      <c r="L293" s="61"/>
      <c r="M293" s="28"/>
      <c r="N293" s="28"/>
      <c r="O293" s="61"/>
      <c r="P293" s="61"/>
      <c r="Q293" s="28"/>
      <c r="R293" s="28"/>
      <c r="S293" s="61"/>
      <c r="T293" s="61"/>
      <c r="U293" s="28"/>
      <c r="V293" s="28"/>
      <c r="W293" s="61"/>
      <c r="X293" s="61"/>
      <c r="Y293" s="24"/>
    </row>
    <row r="294" spans="1:25">
      <c r="A294" s="14"/>
      <c r="B294" s="144" t="s">
        <v>645</v>
      </c>
      <c r="C294" s="53" t="s">
        <v>208</v>
      </c>
      <c r="D294" s="53"/>
      <c r="E294" s="32"/>
      <c r="F294" s="32"/>
      <c r="G294" s="53" t="s">
        <v>646</v>
      </c>
      <c r="H294" s="53"/>
      <c r="I294" s="30" t="s">
        <v>207</v>
      </c>
      <c r="J294" s="32"/>
      <c r="K294" s="53" t="s">
        <v>208</v>
      </c>
      <c r="L294" s="53"/>
      <c r="M294" s="32"/>
      <c r="N294" s="32"/>
      <c r="O294" s="53" t="s">
        <v>647</v>
      </c>
      <c r="P294" s="53"/>
      <c r="Q294" s="30" t="s">
        <v>207</v>
      </c>
      <c r="R294" s="32"/>
      <c r="S294" s="31">
        <v>96313</v>
      </c>
      <c r="T294" s="31"/>
      <c r="U294" s="32"/>
      <c r="V294" s="32"/>
      <c r="W294" s="53" t="s">
        <v>208</v>
      </c>
      <c r="X294" s="53"/>
      <c r="Y294" s="32"/>
    </row>
    <row r="295" spans="1:25">
      <c r="A295" s="14"/>
      <c r="B295" s="144"/>
      <c r="C295" s="53"/>
      <c r="D295" s="53"/>
      <c r="E295" s="32"/>
      <c r="F295" s="32"/>
      <c r="G295" s="53"/>
      <c r="H295" s="53"/>
      <c r="I295" s="30"/>
      <c r="J295" s="32"/>
      <c r="K295" s="53"/>
      <c r="L295" s="53"/>
      <c r="M295" s="32"/>
      <c r="N295" s="32"/>
      <c r="O295" s="53"/>
      <c r="P295" s="53"/>
      <c r="Q295" s="30"/>
      <c r="R295" s="32"/>
      <c r="S295" s="31"/>
      <c r="T295" s="31"/>
      <c r="U295" s="32"/>
      <c r="V295" s="32"/>
      <c r="W295" s="53"/>
      <c r="X295" s="53"/>
      <c r="Y295" s="32"/>
    </row>
    <row r="296" spans="1:25">
      <c r="A296" s="14"/>
      <c r="B296" s="63" t="s">
        <v>139</v>
      </c>
      <c r="C296" s="61" t="s">
        <v>208</v>
      </c>
      <c r="D296" s="61"/>
      <c r="E296" s="28"/>
      <c r="F296" s="28"/>
      <c r="G296" s="61" t="s">
        <v>208</v>
      </c>
      <c r="H296" s="61"/>
      <c r="I296" s="28"/>
      <c r="J296" s="28"/>
      <c r="K296" s="61" t="s">
        <v>208</v>
      </c>
      <c r="L296" s="61"/>
      <c r="M296" s="28"/>
      <c r="N296" s="28"/>
      <c r="O296" s="61" t="s">
        <v>321</v>
      </c>
      <c r="P296" s="61"/>
      <c r="Q296" s="24" t="s">
        <v>207</v>
      </c>
      <c r="R296" s="28"/>
      <c r="S296" s="61" t="s">
        <v>208</v>
      </c>
      <c r="T296" s="61"/>
      <c r="U296" s="28"/>
      <c r="V296" s="28"/>
      <c r="W296" s="61" t="s">
        <v>321</v>
      </c>
      <c r="X296" s="61"/>
      <c r="Y296" s="24" t="s">
        <v>207</v>
      </c>
    </row>
    <row r="297" spans="1:25" ht="15.75" thickBot="1">
      <c r="A297" s="14"/>
      <c r="B297" s="63"/>
      <c r="C297" s="81"/>
      <c r="D297" s="81"/>
      <c r="E297" s="75"/>
      <c r="F297" s="28"/>
      <c r="G297" s="81"/>
      <c r="H297" s="81"/>
      <c r="I297" s="75"/>
      <c r="J297" s="28"/>
      <c r="K297" s="81"/>
      <c r="L297" s="81"/>
      <c r="M297" s="75"/>
      <c r="N297" s="28"/>
      <c r="O297" s="81"/>
      <c r="P297" s="81"/>
      <c r="Q297" s="148"/>
      <c r="R297" s="28"/>
      <c r="S297" s="81"/>
      <c r="T297" s="81"/>
      <c r="U297" s="75"/>
      <c r="V297" s="28"/>
      <c r="W297" s="81"/>
      <c r="X297" s="81"/>
      <c r="Y297" s="148"/>
    </row>
    <row r="298" spans="1:25">
      <c r="A298" s="14"/>
      <c r="B298" s="132" t="s">
        <v>162</v>
      </c>
      <c r="C298" s="84" t="s">
        <v>648</v>
      </c>
      <c r="D298" s="84"/>
      <c r="E298" s="82" t="s">
        <v>207</v>
      </c>
      <c r="F298" s="32"/>
      <c r="G298" s="84" t="s">
        <v>646</v>
      </c>
      <c r="H298" s="84"/>
      <c r="I298" s="82" t="s">
        <v>207</v>
      </c>
      <c r="J298" s="32"/>
      <c r="K298" s="84" t="s">
        <v>649</v>
      </c>
      <c r="L298" s="84"/>
      <c r="M298" s="82" t="s">
        <v>207</v>
      </c>
      <c r="N298" s="32"/>
      <c r="O298" s="84" t="s">
        <v>650</v>
      </c>
      <c r="P298" s="84"/>
      <c r="Q298" s="82" t="s">
        <v>207</v>
      </c>
      <c r="R298" s="32"/>
      <c r="S298" s="76">
        <v>96313</v>
      </c>
      <c r="T298" s="76"/>
      <c r="U298" s="78"/>
      <c r="V298" s="32"/>
      <c r="W298" s="84" t="s">
        <v>651</v>
      </c>
      <c r="X298" s="84"/>
      <c r="Y298" s="82" t="s">
        <v>207</v>
      </c>
    </row>
    <row r="299" spans="1:25" ht="15.75" thickBot="1">
      <c r="A299" s="14"/>
      <c r="B299" s="132"/>
      <c r="C299" s="54"/>
      <c r="D299" s="54"/>
      <c r="E299" s="55"/>
      <c r="F299" s="32"/>
      <c r="G299" s="54"/>
      <c r="H299" s="54"/>
      <c r="I299" s="55"/>
      <c r="J299" s="32"/>
      <c r="K299" s="54"/>
      <c r="L299" s="54"/>
      <c r="M299" s="55"/>
      <c r="N299" s="32"/>
      <c r="O299" s="54"/>
      <c r="P299" s="54"/>
      <c r="Q299" s="55"/>
      <c r="R299" s="32"/>
      <c r="S299" s="66"/>
      <c r="T299" s="66"/>
      <c r="U299" s="56"/>
      <c r="V299" s="32"/>
      <c r="W299" s="54"/>
      <c r="X299" s="54"/>
      <c r="Y299" s="55"/>
    </row>
    <row r="300" spans="1:25">
      <c r="A300" s="14"/>
      <c r="B300" s="189" t="s">
        <v>163</v>
      </c>
      <c r="C300" s="68" t="s">
        <v>208</v>
      </c>
      <c r="D300" s="68"/>
      <c r="E300" s="29"/>
      <c r="F300" s="28"/>
      <c r="G300" s="68" t="s">
        <v>208</v>
      </c>
      <c r="H300" s="68"/>
      <c r="I300" s="29"/>
      <c r="J300" s="28"/>
      <c r="K300" s="68" t="s">
        <v>208</v>
      </c>
      <c r="L300" s="68"/>
      <c r="M300" s="29"/>
      <c r="N300" s="28"/>
      <c r="O300" s="68">
        <v>13</v>
      </c>
      <c r="P300" s="68"/>
      <c r="Q300" s="29"/>
      <c r="R300" s="28"/>
      <c r="S300" s="68" t="s">
        <v>208</v>
      </c>
      <c r="T300" s="68"/>
      <c r="U300" s="29"/>
      <c r="V300" s="28"/>
      <c r="W300" s="68">
        <v>13</v>
      </c>
      <c r="X300" s="68"/>
      <c r="Y300" s="29"/>
    </row>
    <row r="301" spans="1:25" ht="15.75" thickBot="1">
      <c r="A301" s="14"/>
      <c r="B301" s="189"/>
      <c r="C301" s="81"/>
      <c r="D301" s="81"/>
      <c r="E301" s="75"/>
      <c r="F301" s="28"/>
      <c r="G301" s="81"/>
      <c r="H301" s="81"/>
      <c r="I301" s="75"/>
      <c r="J301" s="28"/>
      <c r="K301" s="81"/>
      <c r="L301" s="81"/>
      <c r="M301" s="75"/>
      <c r="N301" s="28"/>
      <c r="O301" s="81"/>
      <c r="P301" s="81"/>
      <c r="Q301" s="75"/>
      <c r="R301" s="28"/>
      <c r="S301" s="81"/>
      <c r="T301" s="81"/>
      <c r="U301" s="75"/>
      <c r="V301" s="28"/>
      <c r="W301" s="81"/>
      <c r="X301" s="81"/>
      <c r="Y301" s="75"/>
    </row>
    <row r="302" spans="1:25">
      <c r="A302" s="14"/>
      <c r="B302" s="191" t="s">
        <v>164</v>
      </c>
      <c r="C302" s="78"/>
      <c r="D302" s="78"/>
      <c r="E302" s="78"/>
      <c r="F302" s="32"/>
      <c r="G302" s="78"/>
      <c r="H302" s="78"/>
      <c r="I302" s="78"/>
      <c r="J302" s="32"/>
      <c r="K302" s="78"/>
      <c r="L302" s="78"/>
      <c r="M302" s="78"/>
      <c r="N302" s="32"/>
      <c r="O302" s="78"/>
      <c r="P302" s="78"/>
      <c r="Q302" s="78"/>
      <c r="R302" s="32"/>
      <c r="S302" s="78"/>
      <c r="T302" s="78"/>
      <c r="U302" s="78"/>
      <c r="V302" s="32"/>
      <c r="W302" s="78"/>
      <c r="X302" s="78"/>
      <c r="Y302" s="78"/>
    </row>
    <row r="303" spans="1:25">
      <c r="A303" s="14"/>
      <c r="B303" s="191"/>
      <c r="C303" s="32"/>
      <c r="D303" s="32"/>
      <c r="E303" s="32"/>
      <c r="F303" s="32"/>
      <c r="G303" s="32"/>
      <c r="H303" s="32"/>
      <c r="I303" s="32"/>
      <c r="J303" s="32"/>
      <c r="K303" s="32"/>
      <c r="L303" s="32"/>
      <c r="M303" s="32"/>
      <c r="N303" s="32"/>
      <c r="O303" s="32"/>
      <c r="P303" s="32"/>
      <c r="Q303" s="32"/>
      <c r="R303" s="32"/>
      <c r="S303" s="32"/>
      <c r="T303" s="32"/>
      <c r="U303" s="32"/>
      <c r="V303" s="32"/>
      <c r="W303" s="32"/>
      <c r="X303" s="32"/>
      <c r="Y303" s="32"/>
    </row>
    <row r="304" spans="1:25">
      <c r="A304" s="14"/>
      <c r="B304" s="24" t="s">
        <v>165</v>
      </c>
      <c r="C304" s="61" t="s">
        <v>652</v>
      </c>
      <c r="D304" s="61"/>
      <c r="E304" s="24" t="s">
        <v>207</v>
      </c>
      <c r="F304" s="28"/>
      <c r="G304" s="26">
        <v>4190</v>
      </c>
      <c r="H304" s="26"/>
      <c r="I304" s="28"/>
      <c r="J304" s="28"/>
      <c r="K304" s="61" t="s">
        <v>653</v>
      </c>
      <c r="L304" s="61"/>
      <c r="M304" s="24" t="s">
        <v>207</v>
      </c>
      <c r="N304" s="28"/>
      <c r="O304" s="61" t="s">
        <v>654</v>
      </c>
      <c r="P304" s="61"/>
      <c r="Q304" s="24" t="s">
        <v>207</v>
      </c>
      <c r="R304" s="28"/>
      <c r="S304" s="61" t="s">
        <v>208</v>
      </c>
      <c r="T304" s="61"/>
      <c r="U304" s="28"/>
      <c r="V304" s="28"/>
      <c r="W304" s="61" t="s">
        <v>655</v>
      </c>
      <c r="X304" s="61"/>
      <c r="Y304" s="24" t="s">
        <v>207</v>
      </c>
    </row>
    <row r="305" spans="1:25">
      <c r="A305" s="14"/>
      <c r="B305" s="24"/>
      <c r="C305" s="61"/>
      <c r="D305" s="61"/>
      <c r="E305" s="24"/>
      <c r="F305" s="28"/>
      <c r="G305" s="26"/>
      <c r="H305" s="26"/>
      <c r="I305" s="28"/>
      <c r="J305" s="28"/>
      <c r="K305" s="61"/>
      <c r="L305" s="61"/>
      <c r="M305" s="24"/>
      <c r="N305" s="28"/>
      <c r="O305" s="61"/>
      <c r="P305" s="61"/>
      <c r="Q305" s="24"/>
      <c r="R305" s="28"/>
      <c r="S305" s="61"/>
      <c r="T305" s="61"/>
      <c r="U305" s="28"/>
      <c r="V305" s="28"/>
      <c r="W305" s="61"/>
      <c r="X305" s="61"/>
      <c r="Y305" s="24"/>
    </row>
    <row r="306" spans="1:25">
      <c r="A306" s="14"/>
      <c r="B306" s="144" t="s">
        <v>166</v>
      </c>
      <c r="C306" s="31">
        <v>130181</v>
      </c>
      <c r="D306" s="31"/>
      <c r="E306" s="32"/>
      <c r="F306" s="32"/>
      <c r="G306" s="53">
        <v>304</v>
      </c>
      <c r="H306" s="53"/>
      <c r="I306" s="32"/>
      <c r="J306" s="32"/>
      <c r="K306" s="31">
        <v>10719</v>
      </c>
      <c r="L306" s="31"/>
      <c r="M306" s="32"/>
      <c r="N306" s="32"/>
      <c r="O306" s="31">
        <v>58440</v>
      </c>
      <c r="P306" s="31"/>
      <c r="Q306" s="32"/>
      <c r="R306" s="32"/>
      <c r="S306" s="53" t="s">
        <v>208</v>
      </c>
      <c r="T306" s="53"/>
      <c r="U306" s="32"/>
      <c r="V306" s="32"/>
      <c r="W306" s="31">
        <v>199644</v>
      </c>
      <c r="X306" s="31"/>
      <c r="Y306" s="32"/>
    </row>
    <row r="307" spans="1:25" ht="15.75" thickBot="1">
      <c r="A307" s="14"/>
      <c r="B307" s="144"/>
      <c r="C307" s="66"/>
      <c r="D307" s="66"/>
      <c r="E307" s="56"/>
      <c r="F307" s="32"/>
      <c r="G307" s="54"/>
      <c r="H307" s="54"/>
      <c r="I307" s="56"/>
      <c r="J307" s="32"/>
      <c r="K307" s="66"/>
      <c r="L307" s="66"/>
      <c r="M307" s="56"/>
      <c r="N307" s="32"/>
      <c r="O307" s="66"/>
      <c r="P307" s="66"/>
      <c r="Q307" s="56"/>
      <c r="R307" s="32"/>
      <c r="S307" s="54"/>
      <c r="T307" s="54"/>
      <c r="U307" s="56"/>
      <c r="V307" s="32"/>
      <c r="W307" s="66"/>
      <c r="X307" s="66"/>
      <c r="Y307" s="56"/>
    </row>
    <row r="308" spans="1:25">
      <c r="A308" s="14"/>
      <c r="B308" s="63" t="s">
        <v>167</v>
      </c>
      <c r="C308" s="25" t="s">
        <v>198</v>
      </c>
      <c r="D308" s="27">
        <v>93840</v>
      </c>
      <c r="E308" s="29"/>
      <c r="F308" s="28"/>
      <c r="G308" s="25" t="s">
        <v>198</v>
      </c>
      <c r="H308" s="27">
        <v>4494</v>
      </c>
      <c r="I308" s="29"/>
      <c r="J308" s="28"/>
      <c r="K308" s="25" t="s">
        <v>198</v>
      </c>
      <c r="L308" s="68" t="s">
        <v>606</v>
      </c>
      <c r="M308" s="25" t="s">
        <v>207</v>
      </c>
      <c r="N308" s="28"/>
      <c r="O308" s="25" t="s">
        <v>198</v>
      </c>
      <c r="P308" s="27">
        <v>57915</v>
      </c>
      <c r="Q308" s="29"/>
      <c r="R308" s="28"/>
      <c r="S308" s="25" t="s">
        <v>198</v>
      </c>
      <c r="T308" s="68" t="s">
        <v>208</v>
      </c>
      <c r="U308" s="29"/>
      <c r="V308" s="28"/>
      <c r="W308" s="25" t="s">
        <v>198</v>
      </c>
      <c r="X308" s="27">
        <v>156071</v>
      </c>
      <c r="Y308" s="29"/>
    </row>
    <row r="309" spans="1:25" ht="15.75" thickBot="1">
      <c r="A309" s="14"/>
      <c r="B309" s="63"/>
      <c r="C309" s="57"/>
      <c r="D309" s="58"/>
      <c r="E309" s="59"/>
      <c r="F309" s="28"/>
      <c r="G309" s="57"/>
      <c r="H309" s="58"/>
      <c r="I309" s="59"/>
      <c r="J309" s="28"/>
      <c r="K309" s="57"/>
      <c r="L309" s="62"/>
      <c r="M309" s="57"/>
      <c r="N309" s="28"/>
      <c r="O309" s="57"/>
      <c r="P309" s="58"/>
      <c r="Q309" s="59"/>
      <c r="R309" s="28"/>
      <c r="S309" s="57"/>
      <c r="T309" s="62"/>
      <c r="U309" s="59"/>
      <c r="V309" s="28"/>
      <c r="W309" s="57"/>
      <c r="X309" s="58"/>
      <c r="Y309" s="59"/>
    </row>
    <row r="310" spans="1:25" ht="15.75" thickTop="1">
      <c r="A310" s="14"/>
      <c r="B310" s="129"/>
      <c r="C310" s="129"/>
      <c r="D310" s="129"/>
      <c r="E310" s="129"/>
      <c r="F310" s="129"/>
      <c r="G310" s="129"/>
      <c r="H310" s="129"/>
      <c r="I310" s="129"/>
      <c r="J310" s="129"/>
      <c r="K310" s="129"/>
      <c r="L310" s="129"/>
      <c r="M310" s="129"/>
      <c r="N310" s="129"/>
      <c r="O310" s="129"/>
      <c r="P310" s="129"/>
      <c r="Q310" s="129"/>
      <c r="R310" s="129"/>
      <c r="S310" s="129"/>
      <c r="T310" s="129"/>
      <c r="U310" s="129"/>
      <c r="V310" s="129"/>
      <c r="W310" s="129"/>
      <c r="X310" s="129"/>
      <c r="Y310" s="129"/>
    </row>
    <row r="311" spans="1:25">
      <c r="A311" s="14"/>
      <c r="B311" s="21"/>
      <c r="C311" s="21"/>
      <c r="D311" s="21"/>
      <c r="E311" s="21"/>
      <c r="F311" s="21"/>
      <c r="G311" s="21"/>
      <c r="H311" s="21"/>
      <c r="I311" s="21"/>
      <c r="J311" s="21"/>
      <c r="K311" s="21"/>
      <c r="L311" s="21"/>
      <c r="M311" s="21"/>
      <c r="N311" s="21"/>
      <c r="O311" s="21"/>
      <c r="P311" s="21"/>
      <c r="Q311" s="21"/>
      <c r="R311" s="21"/>
      <c r="S311" s="21"/>
      <c r="T311" s="21"/>
      <c r="U311" s="21"/>
      <c r="V311" s="21"/>
      <c r="W311" s="21"/>
      <c r="X311" s="21"/>
      <c r="Y311" s="21"/>
    </row>
    <row r="312" spans="1:25">
      <c r="A312" s="14"/>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row>
    <row r="313" spans="1:25">
      <c r="A313" s="14"/>
      <c r="B313" s="97"/>
      <c r="C313" s="88" t="s">
        <v>632</v>
      </c>
      <c r="D313" s="88"/>
      <c r="E313" s="88"/>
      <c r="F313" s="88"/>
      <c r="G313" s="88"/>
      <c r="H313" s="88"/>
      <c r="I313" s="88"/>
      <c r="J313" s="88"/>
      <c r="K313" s="88"/>
      <c r="L313" s="88"/>
      <c r="M313" s="88"/>
      <c r="N313" s="88"/>
      <c r="O313" s="88"/>
      <c r="P313" s="88"/>
      <c r="Q313" s="88"/>
      <c r="R313" s="88"/>
      <c r="S313" s="88"/>
      <c r="T313" s="88"/>
      <c r="U313" s="88"/>
      <c r="V313" s="88"/>
      <c r="W313" s="88"/>
      <c r="X313" s="88"/>
      <c r="Y313" s="88"/>
    </row>
    <row r="314" spans="1:25" ht="15.75" thickBot="1">
      <c r="A314" s="14"/>
      <c r="B314" s="97"/>
      <c r="C314" s="46" t="s">
        <v>580</v>
      </c>
      <c r="D314" s="46"/>
      <c r="E314" s="46"/>
      <c r="F314" s="46"/>
      <c r="G314" s="46"/>
      <c r="H314" s="46"/>
      <c r="I314" s="46"/>
      <c r="J314" s="46"/>
      <c r="K314" s="46"/>
      <c r="L314" s="46"/>
      <c r="M314" s="46"/>
      <c r="N314" s="46"/>
      <c r="O314" s="46"/>
      <c r="P314" s="46"/>
      <c r="Q314" s="46"/>
      <c r="R314" s="46"/>
      <c r="S314" s="46"/>
      <c r="T314" s="46"/>
      <c r="U314" s="46"/>
      <c r="V314" s="46"/>
      <c r="W314" s="46"/>
      <c r="X314" s="46"/>
      <c r="Y314" s="46"/>
    </row>
    <row r="315" spans="1:25">
      <c r="A315" s="14"/>
      <c r="B315" s="97"/>
      <c r="C315" s="155" t="s">
        <v>543</v>
      </c>
      <c r="D315" s="155"/>
      <c r="E315" s="155"/>
      <c r="F315" s="78"/>
      <c r="G315" s="155" t="s">
        <v>546</v>
      </c>
      <c r="H315" s="155"/>
      <c r="I315" s="155"/>
      <c r="J315" s="78"/>
      <c r="K315" s="155" t="s">
        <v>547</v>
      </c>
      <c r="L315" s="155"/>
      <c r="M315" s="155"/>
      <c r="N315" s="78"/>
      <c r="O315" s="155" t="s">
        <v>550</v>
      </c>
      <c r="P315" s="155"/>
      <c r="Q315" s="155"/>
      <c r="R315" s="78"/>
      <c r="S315" s="155" t="s">
        <v>552</v>
      </c>
      <c r="T315" s="155"/>
      <c r="U315" s="155"/>
      <c r="V315" s="78"/>
      <c r="W315" s="155" t="s">
        <v>227</v>
      </c>
      <c r="X315" s="155"/>
      <c r="Y315" s="155"/>
    </row>
    <row r="316" spans="1:25">
      <c r="A316" s="14"/>
      <c r="B316" s="97"/>
      <c r="C316" s="154" t="s">
        <v>544</v>
      </c>
      <c r="D316" s="154"/>
      <c r="E316" s="154"/>
      <c r="F316" s="32"/>
      <c r="G316" s="169"/>
      <c r="H316" s="169"/>
      <c r="I316" s="169"/>
      <c r="J316" s="32"/>
      <c r="K316" s="154" t="s">
        <v>548</v>
      </c>
      <c r="L316" s="154"/>
      <c r="M316" s="154"/>
      <c r="N316" s="32"/>
      <c r="O316" s="154" t="s">
        <v>551</v>
      </c>
      <c r="P316" s="154"/>
      <c r="Q316" s="154"/>
      <c r="R316" s="32"/>
      <c r="S316" s="154" t="s">
        <v>553</v>
      </c>
      <c r="T316" s="154"/>
      <c r="U316" s="154"/>
      <c r="V316" s="32"/>
      <c r="W316" s="154" t="s">
        <v>554</v>
      </c>
      <c r="X316" s="154"/>
      <c r="Y316" s="154"/>
    </row>
    <row r="317" spans="1:25" ht="15.75" thickBot="1">
      <c r="A317" s="14"/>
      <c r="B317" s="97"/>
      <c r="C317" s="156" t="s">
        <v>545</v>
      </c>
      <c r="D317" s="156"/>
      <c r="E317" s="156"/>
      <c r="F317" s="32"/>
      <c r="G317" s="156"/>
      <c r="H317" s="156"/>
      <c r="I317" s="156"/>
      <c r="J317" s="32"/>
      <c r="K317" s="156" t="s">
        <v>549</v>
      </c>
      <c r="L317" s="156"/>
      <c r="M317" s="156"/>
      <c r="N317" s="32"/>
      <c r="O317" s="157"/>
      <c r="P317" s="157"/>
      <c r="Q317" s="157"/>
      <c r="R317" s="32"/>
      <c r="S317" s="157"/>
      <c r="T317" s="157"/>
      <c r="U317" s="157"/>
      <c r="V317" s="32"/>
      <c r="W317" s="157"/>
      <c r="X317" s="157"/>
      <c r="Y317" s="157"/>
    </row>
    <row r="318" spans="1:25">
      <c r="A318" s="14"/>
      <c r="B318" s="189" t="s">
        <v>147</v>
      </c>
      <c r="C318" s="25" t="s">
        <v>198</v>
      </c>
      <c r="D318" s="27">
        <v>13984</v>
      </c>
      <c r="E318" s="29"/>
      <c r="F318" s="28"/>
      <c r="G318" s="25" t="s">
        <v>198</v>
      </c>
      <c r="H318" s="27">
        <v>22259</v>
      </c>
      <c r="I318" s="29"/>
      <c r="J318" s="28"/>
      <c r="K318" s="25" t="s">
        <v>198</v>
      </c>
      <c r="L318" s="68" t="s">
        <v>208</v>
      </c>
      <c r="M318" s="29"/>
      <c r="N318" s="28"/>
      <c r="O318" s="25" t="s">
        <v>198</v>
      </c>
      <c r="P318" s="27">
        <v>58980</v>
      </c>
      <c r="Q318" s="29"/>
      <c r="R318" s="28"/>
      <c r="S318" s="25" t="s">
        <v>198</v>
      </c>
      <c r="T318" s="68" t="s">
        <v>656</v>
      </c>
      <c r="U318" s="25" t="s">
        <v>207</v>
      </c>
      <c r="V318" s="28"/>
      <c r="W318" s="25" t="s">
        <v>198</v>
      </c>
      <c r="X318" s="27">
        <v>89660</v>
      </c>
      <c r="Y318" s="29"/>
    </row>
    <row r="319" spans="1:25" ht="15.75" thickBot="1">
      <c r="A319" s="14"/>
      <c r="B319" s="189"/>
      <c r="C319" s="148"/>
      <c r="D319" s="74"/>
      <c r="E319" s="75"/>
      <c r="F319" s="28"/>
      <c r="G319" s="148"/>
      <c r="H319" s="74"/>
      <c r="I319" s="75"/>
      <c r="J319" s="28"/>
      <c r="K319" s="148"/>
      <c r="L319" s="81"/>
      <c r="M319" s="75"/>
      <c r="N319" s="28"/>
      <c r="O319" s="148"/>
      <c r="P319" s="74"/>
      <c r="Q319" s="75"/>
      <c r="R319" s="28"/>
      <c r="S319" s="148"/>
      <c r="T319" s="81"/>
      <c r="U319" s="148"/>
      <c r="V319" s="28"/>
      <c r="W319" s="148"/>
      <c r="X319" s="74"/>
      <c r="Y319" s="75"/>
    </row>
    <row r="320" spans="1:25">
      <c r="A320" s="14"/>
      <c r="B320" s="192" t="s">
        <v>148</v>
      </c>
      <c r="C320" s="78"/>
      <c r="D320" s="78"/>
      <c r="E320" s="78"/>
      <c r="F320" s="16"/>
      <c r="G320" s="78"/>
      <c r="H320" s="78"/>
      <c r="I320" s="78"/>
      <c r="J320" s="16"/>
      <c r="K320" s="78"/>
      <c r="L320" s="78"/>
      <c r="M320" s="78"/>
      <c r="N320" s="16"/>
      <c r="O320" s="78"/>
      <c r="P320" s="78"/>
      <c r="Q320" s="78"/>
      <c r="R320" s="16"/>
      <c r="S320" s="78"/>
      <c r="T320" s="78"/>
      <c r="U320" s="78"/>
      <c r="V320" s="16"/>
      <c r="W320" s="78"/>
      <c r="X320" s="78"/>
      <c r="Y320" s="78"/>
    </row>
    <row r="321" spans="1:25">
      <c r="A321" s="14"/>
      <c r="B321" s="63" t="s">
        <v>149</v>
      </c>
      <c r="C321" s="61" t="s">
        <v>208</v>
      </c>
      <c r="D321" s="61"/>
      <c r="E321" s="28"/>
      <c r="F321" s="28"/>
      <c r="G321" s="61" t="s">
        <v>657</v>
      </c>
      <c r="H321" s="61"/>
      <c r="I321" s="24" t="s">
        <v>207</v>
      </c>
      <c r="J321" s="28"/>
      <c r="K321" s="61" t="s">
        <v>208</v>
      </c>
      <c r="L321" s="61"/>
      <c r="M321" s="28"/>
      <c r="N321" s="28"/>
      <c r="O321" s="61" t="s">
        <v>658</v>
      </c>
      <c r="P321" s="61"/>
      <c r="Q321" s="24" t="s">
        <v>207</v>
      </c>
      <c r="R321" s="28"/>
      <c r="S321" s="61" t="s">
        <v>208</v>
      </c>
      <c r="T321" s="61"/>
      <c r="U321" s="28"/>
      <c r="V321" s="28"/>
      <c r="W321" s="61" t="s">
        <v>659</v>
      </c>
      <c r="X321" s="61"/>
      <c r="Y321" s="24" t="s">
        <v>207</v>
      </c>
    </row>
    <row r="322" spans="1:25">
      <c r="A322" s="14"/>
      <c r="B322" s="63"/>
      <c r="C322" s="61"/>
      <c r="D322" s="61"/>
      <c r="E322" s="28"/>
      <c r="F322" s="28"/>
      <c r="G322" s="61"/>
      <c r="H322" s="61"/>
      <c r="I322" s="24"/>
      <c r="J322" s="28"/>
      <c r="K322" s="61"/>
      <c r="L322" s="61"/>
      <c r="M322" s="28"/>
      <c r="N322" s="28"/>
      <c r="O322" s="61"/>
      <c r="P322" s="61"/>
      <c r="Q322" s="24"/>
      <c r="R322" s="28"/>
      <c r="S322" s="61"/>
      <c r="T322" s="61"/>
      <c r="U322" s="28"/>
      <c r="V322" s="28"/>
      <c r="W322" s="61"/>
      <c r="X322" s="61"/>
      <c r="Y322" s="24"/>
    </row>
    <row r="323" spans="1:25">
      <c r="A323" s="14"/>
      <c r="B323" s="144" t="s">
        <v>150</v>
      </c>
      <c r="C323" s="53" t="s">
        <v>208</v>
      </c>
      <c r="D323" s="53"/>
      <c r="E323" s="32"/>
      <c r="F323" s="32"/>
      <c r="G323" s="53" t="s">
        <v>208</v>
      </c>
      <c r="H323" s="53"/>
      <c r="I323" s="32"/>
      <c r="J323" s="32"/>
      <c r="K323" s="53" t="s">
        <v>208</v>
      </c>
      <c r="L323" s="53"/>
      <c r="M323" s="32"/>
      <c r="N323" s="32"/>
      <c r="O323" s="53" t="s">
        <v>660</v>
      </c>
      <c r="P323" s="53"/>
      <c r="Q323" s="30" t="s">
        <v>207</v>
      </c>
      <c r="R323" s="32"/>
      <c r="S323" s="53" t="s">
        <v>208</v>
      </c>
      <c r="T323" s="53"/>
      <c r="U323" s="32"/>
      <c r="V323" s="32"/>
      <c r="W323" s="53" t="s">
        <v>660</v>
      </c>
      <c r="X323" s="53"/>
      <c r="Y323" s="30" t="s">
        <v>207</v>
      </c>
    </row>
    <row r="324" spans="1:25">
      <c r="A324" s="14"/>
      <c r="B324" s="144"/>
      <c r="C324" s="53"/>
      <c r="D324" s="53"/>
      <c r="E324" s="32"/>
      <c r="F324" s="32"/>
      <c r="G324" s="53"/>
      <c r="H324" s="53"/>
      <c r="I324" s="32"/>
      <c r="J324" s="32"/>
      <c r="K324" s="53"/>
      <c r="L324" s="53"/>
      <c r="M324" s="32"/>
      <c r="N324" s="32"/>
      <c r="O324" s="53"/>
      <c r="P324" s="53"/>
      <c r="Q324" s="30"/>
      <c r="R324" s="32"/>
      <c r="S324" s="53"/>
      <c r="T324" s="53"/>
      <c r="U324" s="32"/>
      <c r="V324" s="32"/>
      <c r="W324" s="53"/>
      <c r="X324" s="53"/>
      <c r="Y324" s="30"/>
    </row>
    <row r="325" spans="1:25">
      <c r="A325" s="14"/>
      <c r="B325" s="63" t="s">
        <v>661</v>
      </c>
      <c r="C325" s="61" t="s">
        <v>208</v>
      </c>
      <c r="D325" s="61"/>
      <c r="E325" s="28"/>
      <c r="F325" s="28"/>
      <c r="G325" s="61" t="s">
        <v>208</v>
      </c>
      <c r="H325" s="61"/>
      <c r="I325" s="28"/>
      <c r="J325" s="28"/>
      <c r="K325" s="61" t="s">
        <v>208</v>
      </c>
      <c r="L325" s="61"/>
      <c r="M325" s="28"/>
      <c r="N325" s="28"/>
      <c r="O325" s="61" t="s">
        <v>662</v>
      </c>
      <c r="P325" s="61"/>
      <c r="Q325" s="24" t="s">
        <v>207</v>
      </c>
      <c r="R325" s="28"/>
      <c r="S325" s="61" t="s">
        <v>208</v>
      </c>
      <c r="T325" s="61"/>
      <c r="U325" s="28"/>
      <c r="V325" s="28"/>
      <c r="W325" s="61" t="s">
        <v>662</v>
      </c>
      <c r="X325" s="61"/>
      <c r="Y325" s="24" t="s">
        <v>207</v>
      </c>
    </row>
    <row r="326" spans="1:25">
      <c r="A326" s="14"/>
      <c r="B326" s="63"/>
      <c r="C326" s="61"/>
      <c r="D326" s="61"/>
      <c r="E326" s="28"/>
      <c r="F326" s="28"/>
      <c r="G326" s="61"/>
      <c r="H326" s="61"/>
      <c r="I326" s="28"/>
      <c r="J326" s="28"/>
      <c r="K326" s="61"/>
      <c r="L326" s="61"/>
      <c r="M326" s="28"/>
      <c r="N326" s="28"/>
      <c r="O326" s="61"/>
      <c r="P326" s="61"/>
      <c r="Q326" s="24"/>
      <c r="R326" s="28"/>
      <c r="S326" s="61"/>
      <c r="T326" s="61"/>
      <c r="U326" s="28"/>
      <c r="V326" s="28"/>
      <c r="W326" s="61"/>
      <c r="X326" s="61"/>
      <c r="Y326" s="24"/>
    </row>
    <row r="327" spans="1:25">
      <c r="A327" s="14"/>
      <c r="B327" s="52" t="s">
        <v>152</v>
      </c>
      <c r="C327" s="53" t="s">
        <v>208</v>
      </c>
      <c r="D327" s="53"/>
      <c r="E327" s="32"/>
      <c r="F327" s="32"/>
      <c r="G327" s="53" t="s">
        <v>208</v>
      </c>
      <c r="H327" s="53"/>
      <c r="I327" s="32"/>
      <c r="J327" s="32"/>
      <c r="K327" s="53" t="s">
        <v>208</v>
      </c>
      <c r="L327" s="53"/>
      <c r="M327" s="32"/>
      <c r="N327" s="32"/>
      <c r="O327" s="31">
        <v>83741</v>
      </c>
      <c r="P327" s="31"/>
      <c r="Q327" s="32"/>
      <c r="R327" s="32"/>
      <c r="S327" s="53" t="s">
        <v>208</v>
      </c>
      <c r="T327" s="53"/>
      <c r="U327" s="32"/>
      <c r="V327" s="32"/>
      <c r="W327" s="31">
        <v>83741</v>
      </c>
      <c r="X327" s="31"/>
      <c r="Y327" s="32"/>
    </row>
    <row r="328" spans="1:25">
      <c r="A328" s="14"/>
      <c r="B328" s="52"/>
      <c r="C328" s="53"/>
      <c r="D328" s="53"/>
      <c r="E328" s="32"/>
      <c r="F328" s="32"/>
      <c r="G328" s="53"/>
      <c r="H328" s="53"/>
      <c r="I328" s="32"/>
      <c r="J328" s="32"/>
      <c r="K328" s="53"/>
      <c r="L328" s="53"/>
      <c r="M328" s="32"/>
      <c r="N328" s="32"/>
      <c r="O328" s="31"/>
      <c r="P328" s="31"/>
      <c r="Q328" s="32"/>
      <c r="R328" s="32"/>
      <c r="S328" s="53"/>
      <c r="T328" s="53"/>
      <c r="U328" s="32"/>
      <c r="V328" s="32"/>
      <c r="W328" s="31"/>
      <c r="X328" s="31"/>
      <c r="Y328" s="32"/>
    </row>
    <row r="329" spans="1:25">
      <c r="A329" s="14"/>
      <c r="B329" s="63" t="s">
        <v>153</v>
      </c>
      <c r="C329" s="61" t="s">
        <v>208</v>
      </c>
      <c r="D329" s="61"/>
      <c r="E329" s="28"/>
      <c r="F329" s="28"/>
      <c r="G329" s="61" t="s">
        <v>208</v>
      </c>
      <c r="H329" s="61"/>
      <c r="I329" s="28"/>
      <c r="J329" s="28"/>
      <c r="K329" s="61" t="s">
        <v>208</v>
      </c>
      <c r="L329" s="61"/>
      <c r="M329" s="28"/>
      <c r="N329" s="28"/>
      <c r="O329" s="26">
        <v>9908</v>
      </c>
      <c r="P329" s="26"/>
      <c r="Q329" s="28"/>
      <c r="R329" s="28"/>
      <c r="S329" s="61" t="s">
        <v>208</v>
      </c>
      <c r="T329" s="61"/>
      <c r="U329" s="28"/>
      <c r="V329" s="28"/>
      <c r="W329" s="26">
        <v>9908</v>
      </c>
      <c r="X329" s="26"/>
      <c r="Y329" s="28"/>
    </row>
    <row r="330" spans="1:25">
      <c r="A330" s="14"/>
      <c r="B330" s="63"/>
      <c r="C330" s="61"/>
      <c r="D330" s="61"/>
      <c r="E330" s="28"/>
      <c r="F330" s="28"/>
      <c r="G330" s="61"/>
      <c r="H330" s="61"/>
      <c r="I330" s="28"/>
      <c r="J330" s="28"/>
      <c r="K330" s="61"/>
      <c r="L330" s="61"/>
      <c r="M330" s="28"/>
      <c r="N330" s="28"/>
      <c r="O330" s="26"/>
      <c r="P330" s="26"/>
      <c r="Q330" s="28"/>
      <c r="R330" s="28"/>
      <c r="S330" s="61"/>
      <c r="T330" s="61"/>
      <c r="U330" s="28"/>
      <c r="V330" s="28"/>
      <c r="W330" s="26"/>
      <c r="X330" s="26"/>
      <c r="Y330" s="28"/>
    </row>
    <row r="331" spans="1:25">
      <c r="A331" s="14"/>
      <c r="B331" s="144" t="s">
        <v>638</v>
      </c>
      <c r="C331" s="53" t="s">
        <v>208</v>
      </c>
      <c r="D331" s="53"/>
      <c r="E331" s="32"/>
      <c r="F331" s="32"/>
      <c r="G331" s="53" t="s">
        <v>208</v>
      </c>
      <c r="H331" s="53"/>
      <c r="I331" s="32"/>
      <c r="J331" s="32"/>
      <c r="K331" s="31">
        <v>32391</v>
      </c>
      <c r="L331" s="31"/>
      <c r="M331" s="32"/>
      <c r="N331" s="32"/>
      <c r="O331" s="53" t="s">
        <v>208</v>
      </c>
      <c r="P331" s="53"/>
      <c r="Q331" s="32"/>
      <c r="R331" s="32"/>
      <c r="S331" s="53" t="s">
        <v>663</v>
      </c>
      <c r="T331" s="53"/>
      <c r="U331" s="30" t="s">
        <v>207</v>
      </c>
      <c r="V331" s="32"/>
      <c r="W331" s="53" t="s">
        <v>208</v>
      </c>
      <c r="X331" s="53"/>
      <c r="Y331" s="32"/>
    </row>
    <row r="332" spans="1:25">
      <c r="A332" s="14"/>
      <c r="B332" s="144"/>
      <c r="C332" s="53"/>
      <c r="D332" s="53"/>
      <c r="E332" s="32"/>
      <c r="F332" s="32"/>
      <c r="G332" s="53"/>
      <c r="H332" s="53"/>
      <c r="I332" s="32"/>
      <c r="J332" s="32"/>
      <c r="K332" s="31"/>
      <c r="L332" s="31"/>
      <c r="M332" s="32"/>
      <c r="N332" s="32"/>
      <c r="O332" s="53"/>
      <c r="P332" s="53"/>
      <c r="Q332" s="32"/>
      <c r="R332" s="32"/>
      <c r="S332" s="53"/>
      <c r="T332" s="53"/>
      <c r="U332" s="30"/>
      <c r="V332" s="32"/>
      <c r="W332" s="53"/>
      <c r="X332" s="53"/>
      <c r="Y332" s="32"/>
    </row>
    <row r="333" spans="1:25">
      <c r="A333" s="14"/>
      <c r="B333" s="63" t="s">
        <v>139</v>
      </c>
      <c r="C333" s="61" t="s">
        <v>208</v>
      </c>
      <c r="D333" s="61"/>
      <c r="E333" s="28"/>
      <c r="F333" s="28"/>
      <c r="G333" s="61" t="s">
        <v>208</v>
      </c>
      <c r="H333" s="61"/>
      <c r="I333" s="28"/>
      <c r="J333" s="28"/>
      <c r="K333" s="61" t="s">
        <v>208</v>
      </c>
      <c r="L333" s="61"/>
      <c r="M333" s="28"/>
      <c r="N333" s="28"/>
      <c r="O333" s="26">
        <v>1790</v>
      </c>
      <c r="P333" s="26"/>
      <c r="Q333" s="28"/>
      <c r="R333" s="28"/>
      <c r="S333" s="61" t="s">
        <v>208</v>
      </c>
      <c r="T333" s="61"/>
      <c r="U333" s="28"/>
      <c r="V333" s="28"/>
      <c r="W333" s="26">
        <v>1790</v>
      </c>
      <c r="X333" s="26"/>
      <c r="Y333" s="28"/>
    </row>
    <row r="334" spans="1:25" ht="15.75" thickBot="1">
      <c r="A334" s="14"/>
      <c r="B334" s="63"/>
      <c r="C334" s="81"/>
      <c r="D334" s="81"/>
      <c r="E334" s="75"/>
      <c r="F334" s="28"/>
      <c r="G334" s="81"/>
      <c r="H334" s="81"/>
      <c r="I334" s="75"/>
      <c r="J334" s="28"/>
      <c r="K334" s="81"/>
      <c r="L334" s="81"/>
      <c r="M334" s="75"/>
      <c r="N334" s="28"/>
      <c r="O334" s="74"/>
      <c r="P334" s="74"/>
      <c r="Q334" s="75"/>
      <c r="R334" s="28"/>
      <c r="S334" s="81"/>
      <c r="T334" s="81"/>
      <c r="U334" s="75"/>
      <c r="V334" s="28"/>
      <c r="W334" s="74"/>
      <c r="X334" s="74"/>
      <c r="Y334" s="75"/>
    </row>
    <row r="335" spans="1:25">
      <c r="A335" s="14"/>
      <c r="B335" s="132" t="s">
        <v>154</v>
      </c>
      <c r="C335" s="84" t="s">
        <v>208</v>
      </c>
      <c r="D335" s="84"/>
      <c r="E335" s="78"/>
      <c r="F335" s="32"/>
      <c r="G335" s="84" t="s">
        <v>657</v>
      </c>
      <c r="H335" s="84"/>
      <c r="I335" s="82" t="s">
        <v>207</v>
      </c>
      <c r="J335" s="32"/>
      <c r="K335" s="76">
        <v>32391</v>
      </c>
      <c r="L335" s="76"/>
      <c r="M335" s="78"/>
      <c r="N335" s="32"/>
      <c r="O335" s="76">
        <v>24570</v>
      </c>
      <c r="P335" s="76"/>
      <c r="Q335" s="78"/>
      <c r="R335" s="32"/>
      <c r="S335" s="84" t="s">
        <v>663</v>
      </c>
      <c r="T335" s="84"/>
      <c r="U335" s="82" t="s">
        <v>207</v>
      </c>
      <c r="V335" s="32"/>
      <c r="W335" s="76">
        <v>24481</v>
      </c>
      <c r="X335" s="76"/>
      <c r="Y335" s="78"/>
    </row>
    <row r="336" spans="1:25" ht="15.75" thickBot="1">
      <c r="A336" s="14"/>
      <c r="B336" s="132"/>
      <c r="C336" s="54"/>
      <c r="D336" s="54"/>
      <c r="E336" s="56"/>
      <c r="F336" s="32"/>
      <c r="G336" s="54"/>
      <c r="H336" s="54"/>
      <c r="I336" s="55"/>
      <c r="J336" s="32"/>
      <c r="K336" s="66"/>
      <c r="L336" s="66"/>
      <c r="M336" s="56"/>
      <c r="N336" s="32"/>
      <c r="O336" s="66"/>
      <c r="P336" s="66"/>
      <c r="Q336" s="56"/>
      <c r="R336" s="32"/>
      <c r="S336" s="54"/>
      <c r="T336" s="54"/>
      <c r="U336" s="55"/>
      <c r="V336" s="32"/>
      <c r="W336" s="66"/>
      <c r="X336" s="66"/>
      <c r="Y336" s="56"/>
    </row>
    <row r="337" spans="1:25">
      <c r="A337" s="14"/>
      <c r="B337" s="193" t="s">
        <v>155</v>
      </c>
      <c r="C337" s="29"/>
      <c r="D337" s="29"/>
      <c r="E337" s="29"/>
      <c r="F337" s="19"/>
      <c r="G337" s="29"/>
      <c r="H337" s="29"/>
      <c r="I337" s="29"/>
      <c r="J337" s="19"/>
      <c r="K337" s="29"/>
      <c r="L337" s="29"/>
      <c r="M337" s="29"/>
      <c r="N337" s="19"/>
      <c r="O337" s="29"/>
      <c r="P337" s="29"/>
      <c r="Q337" s="29"/>
      <c r="R337" s="19"/>
      <c r="S337" s="29"/>
      <c r="T337" s="29"/>
      <c r="U337" s="29"/>
      <c r="V337" s="19"/>
      <c r="W337" s="29"/>
      <c r="X337" s="29"/>
      <c r="Y337" s="29"/>
    </row>
    <row r="338" spans="1:25">
      <c r="A338" s="14"/>
      <c r="B338" s="144" t="s">
        <v>156</v>
      </c>
      <c r="C338" s="31">
        <v>100000</v>
      </c>
      <c r="D338" s="31"/>
      <c r="E338" s="32"/>
      <c r="F338" s="32"/>
      <c r="G338" s="53" t="s">
        <v>208</v>
      </c>
      <c r="H338" s="53"/>
      <c r="I338" s="32"/>
      <c r="J338" s="32"/>
      <c r="K338" s="53" t="s">
        <v>208</v>
      </c>
      <c r="L338" s="53"/>
      <c r="M338" s="32"/>
      <c r="N338" s="32"/>
      <c r="O338" s="53" t="s">
        <v>208</v>
      </c>
      <c r="P338" s="53"/>
      <c r="Q338" s="32"/>
      <c r="R338" s="32"/>
      <c r="S338" s="53" t="s">
        <v>208</v>
      </c>
      <c r="T338" s="53"/>
      <c r="U338" s="32"/>
      <c r="V338" s="32"/>
      <c r="W338" s="31">
        <v>100000</v>
      </c>
      <c r="X338" s="31"/>
      <c r="Y338" s="32"/>
    </row>
    <row r="339" spans="1:25">
      <c r="A339" s="14"/>
      <c r="B339" s="144"/>
      <c r="C339" s="31"/>
      <c r="D339" s="31"/>
      <c r="E339" s="32"/>
      <c r="F339" s="32"/>
      <c r="G339" s="53"/>
      <c r="H339" s="53"/>
      <c r="I339" s="32"/>
      <c r="J339" s="32"/>
      <c r="K339" s="53"/>
      <c r="L339" s="53"/>
      <c r="M339" s="32"/>
      <c r="N339" s="32"/>
      <c r="O339" s="53"/>
      <c r="P339" s="53"/>
      <c r="Q339" s="32"/>
      <c r="R339" s="32"/>
      <c r="S339" s="53"/>
      <c r="T339" s="53"/>
      <c r="U339" s="32"/>
      <c r="V339" s="32"/>
      <c r="W339" s="31"/>
      <c r="X339" s="31"/>
      <c r="Y339" s="32"/>
    </row>
    <row r="340" spans="1:25">
      <c r="A340" s="14"/>
      <c r="B340" s="63" t="s">
        <v>157</v>
      </c>
      <c r="C340" s="61" t="s">
        <v>664</v>
      </c>
      <c r="D340" s="61"/>
      <c r="E340" s="24" t="s">
        <v>207</v>
      </c>
      <c r="F340" s="28"/>
      <c r="G340" s="61" t="s">
        <v>208</v>
      </c>
      <c r="H340" s="61"/>
      <c r="I340" s="28"/>
      <c r="J340" s="28"/>
      <c r="K340" s="61" t="s">
        <v>665</v>
      </c>
      <c r="L340" s="61"/>
      <c r="M340" s="24" t="s">
        <v>207</v>
      </c>
      <c r="N340" s="28"/>
      <c r="O340" s="61" t="s">
        <v>208</v>
      </c>
      <c r="P340" s="61"/>
      <c r="Q340" s="28"/>
      <c r="R340" s="28"/>
      <c r="S340" s="61" t="s">
        <v>208</v>
      </c>
      <c r="T340" s="61"/>
      <c r="U340" s="28"/>
      <c r="V340" s="28"/>
      <c r="W340" s="61" t="s">
        <v>666</v>
      </c>
      <c r="X340" s="61"/>
      <c r="Y340" s="24" t="s">
        <v>207</v>
      </c>
    </row>
    <row r="341" spans="1:25">
      <c r="A341" s="14"/>
      <c r="B341" s="63"/>
      <c r="C341" s="61"/>
      <c r="D341" s="61"/>
      <c r="E341" s="24"/>
      <c r="F341" s="28"/>
      <c r="G341" s="61"/>
      <c r="H341" s="61"/>
      <c r="I341" s="28"/>
      <c r="J341" s="28"/>
      <c r="K341" s="61"/>
      <c r="L341" s="61"/>
      <c r="M341" s="24"/>
      <c r="N341" s="28"/>
      <c r="O341" s="61"/>
      <c r="P341" s="61"/>
      <c r="Q341" s="28"/>
      <c r="R341" s="28"/>
      <c r="S341" s="61"/>
      <c r="T341" s="61"/>
      <c r="U341" s="28"/>
      <c r="V341" s="28"/>
      <c r="W341" s="61"/>
      <c r="X341" s="61"/>
      <c r="Y341" s="24"/>
    </row>
    <row r="342" spans="1:25">
      <c r="A342" s="14"/>
      <c r="B342" s="144" t="s">
        <v>158</v>
      </c>
      <c r="C342" s="53" t="s">
        <v>667</v>
      </c>
      <c r="D342" s="53"/>
      <c r="E342" s="30" t="s">
        <v>207</v>
      </c>
      <c r="F342" s="32"/>
      <c r="G342" s="53" t="s">
        <v>208</v>
      </c>
      <c r="H342" s="53"/>
      <c r="I342" s="32"/>
      <c r="J342" s="32"/>
      <c r="K342" s="53" t="s">
        <v>208</v>
      </c>
      <c r="L342" s="53"/>
      <c r="M342" s="32"/>
      <c r="N342" s="32"/>
      <c r="O342" s="53" t="s">
        <v>208</v>
      </c>
      <c r="P342" s="53"/>
      <c r="Q342" s="32"/>
      <c r="R342" s="32"/>
      <c r="S342" s="53" t="s">
        <v>208</v>
      </c>
      <c r="T342" s="53"/>
      <c r="U342" s="32"/>
      <c r="V342" s="32"/>
      <c r="W342" s="53" t="s">
        <v>667</v>
      </c>
      <c r="X342" s="53"/>
      <c r="Y342" s="30" t="s">
        <v>207</v>
      </c>
    </row>
    <row r="343" spans="1:25">
      <c r="A343" s="14"/>
      <c r="B343" s="144"/>
      <c r="C343" s="53"/>
      <c r="D343" s="53"/>
      <c r="E343" s="30"/>
      <c r="F343" s="32"/>
      <c r="G343" s="53"/>
      <c r="H343" s="53"/>
      <c r="I343" s="32"/>
      <c r="J343" s="32"/>
      <c r="K343" s="53"/>
      <c r="L343" s="53"/>
      <c r="M343" s="32"/>
      <c r="N343" s="32"/>
      <c r="O343" s="53"/>
      <c r="P343" s="53"/>
      <c r="Q343" s="32"/>
      <c r="R343" s="32"/>
      <c r="S343" s="53"/>
      <c r="T343" s="53"/>
      <c r="U343" s="32"/>
      <c r="V343" s="32"/>
      <c r="W343" s="53"/>
      <c r="X343" s="53"/>
      <c r="Y343" s="30"/>
    </row>
    <row r="344" spans="1:25">
      <c r="A344" s="14"/>
      <c r="B344" s="48" t="s">
        <v>159</v>
      </c>
      <c r="C344" s="26">
        <v>4091</v>
      </c>
      <c r="D344" s="26"/>
      <c r="E344" s="28"/>
      <c r="F344" s="28"/>
      <c r="G344" s="61" t="s">
        <v>208</v>
      </c>
      <c r="H344" s="61"/>
      <c r="I344" s="28"/>
      <c r="J344" s="28"/>
      <c r="K344" s="61" t="s">
        <v>208</v>
      </c>
      <c r="L344" s="61"/>
      <c r="M344" s="28"/>
      <c r="N344" s="28"/>
      <c r="O344" s="61" t="s">
        <v>208</v>
      </c>
      <c r="P344" s="61"/>
      <c r="Q344" s="28"/>
      <c r="R344" s="28"/>
      <c r="S344" s="61" t="s">
        <v>208</v>
      </c>
      <c r="T344" s="61"/>
      <c r="U344" s="28"/>
      <c r="V344" s="28"/>
      <c r="W344" s="26">
        <v>4091</v>
      </c>
      <c r="X344" s="26"/>
      <c r="Y344" s="28"/>
    </row>
    <row r="345" spans="1:25">
      <c r="A345" s="14"/>
      <c r="B345" s="48"/>
      <c r="C345" s="26"/>
      <c r="D345" s="26"/>
      <c r="E345" s="28"/>
      <c r="F345" s="28"/>
      <c r="G345" s="61"/>
      <c r="H345" s="61"/>
      <c r="I345" s="28"/>
      <c r="J345" s="28"/>
      <c r="K345" s="61"/>
      <c r="L345" s="61"/>
      <c r="M345" s="28"/>
      <c r="N345" s="28"/>
      <c r="O345" s="61"/>
      <c r="P345" s="61"/>
      <c r="Q345" s="28"/>
      <c r="R345" s="28"/>
      <c r="S345" s="61"/>
      <c r="T345" s="61"/>
      <c r="U345" s="28"/>
      <c r="V345" s="28"/>
      <c r="W345" s="26"/>
      <c r="X345" s="26"/>
      <c r="Y345" s="28"/>
    </row>
    <row r="346" spans="1:25">
      <c r="A346" s="14"/>
      <c r="B346" s="52" t="s">
        <v>668</v>
      </c>
      <c r="C346" s="53" t="s">
        <v>208</v>
      </c>
      <c r="D346" s="53"/>
      <c r="E346" s="32"/>
      <c r="F346" s="32"/>
      <c r="G346" s="53" t="s">
        <v>208</v>
      </c>
      <c r="H346" s="53"/>
      <c r="I346" s="32"/>
      <c r="J346" s="32"/>
      <c r="K346" s="53" t="s">
        <v>208</v>
      </c>
      <c r="L346" s="53"/>
      <c r="M346" s="32"/>
      <c r="N346" s="32"/>
      <c r="O346" s="31">
        <v>6191</v>
      </c>
      <c r="P346" s="31"/>
      <c r="Q346" s="32"/>
      <c r="R346" s="32"/>
      <c r="S346" s="53" t="s">
        <v>208</v>
      </c>
      <c r="T346" s="53"/>
      <c r="U346" s="32"/>
      <c r="V346" s="32"/>
      <c r="W346" s="31">
        <v>6191</v>
      </c>
      <c r="X346" s="31"/>
      <c r="Y346" s="32"/>
    </row>
    <row r="347" spans="1:25">
      <c r="A347" s="14"/>
      <c r="B347" s="52"/>
      <c r="C347" s="53"/>
      <c r="D347" s="53"/>
      <c r="E347" s="32"/>
      <c r="F347" s="32"/>
      <c r="G347" s="53"/>
      <c r="H347" s="53"/>
      <c r="I347" s="32"/>
      <c r="J347" s="32"/>
      <c r="K347" s="53"/>
      <c r="L347" s="53"/>
      <c r="M347" s="32"/>
      <c r="N347" s="32"/>
      <c r="O347" s="31"/>
      <c r="P347" s="31"/>
      <c r="Q347" s="32"/>
      <c r="R347" s="32"/>
      <c r="S347" s="53"/>
      <c r="T347" s="53"/>
      <c r="U347" s="32"/>
      <c r="V347" s="32"/>
      <c r="W347" s="31"/>
      <c r="X347" s="31"/>
      <c r="Y347" s="32"/>
    </row>
    <row r="348" spans="1:25">
      <c r="A348" s="14"/>
      <c r="B348" s="63" t="s">
        <v>161</v>
      </c>
      <c r="C348" s="61" t="s">
        <v>669</v>
      </c>
      <c r="D348" s="61"/>
      <c r="E348" s="24" t="s">
        <v>207</v>
      </c>
      <c r="F348" s="28"/>
      <c r="G348" s="61" t="s">
        <v>208</v>
      </c>
      <c r="H348" s="61"/>
      <c r="I348" s="28"/>
      <c r="J348" s="28"/>
      <c r="K348" s="61" t="s">
        <v>208</v>
      </c>
      <c r="L348" s="61"/>
      <c r="M348" s="28"/>
      <c r="N348" s="28"/>
      <c r="O348" s="61" t="s">
        <v>208</v>
      </c>
      <c r="P348" s="61"/>
      <c r="Q348" s="28"/>
      <c r="R348" s="28"/>
      <c r="S348" s="61" t="s">
        <v>208</v>
      </c>
      <c r="T348" s="61"/>
      <c r="U348" s="28"/>
      <c r="V348" s="28"/>
      <c r="W348" s="61" t="s">
        <v>669</v>
      </c>
      <c r="X348" s="61"/>
      <c r="Y348" s="24" t="s">
        <v>207</v>
      </c>
    </row>
    <row r="349" spans="1:25">
      <c r="A349" s="14"/>
      <c r="B349" s="63"/>
      <c r="C349" s="61"/>
      <c r="D349" s="61"/>
      <c r="E349" s="24"/>
      <c r="F349" s="28"/>
      <c r="G349" s="61"/>
      <c r="H349" s="61"/>
      <c r="I349" s="28"/>
      <c r="J349" s="28"/>
      <c r="K349" s="61"/>
      <c r="L349" s="61"/>
      <c r="M349" s="28"/>
      <c r="N349" s="28"/>
      <c r="O349" s="61"/>
      <c r="P349" s="61"/>
      <c r="Q349" s="28"/>
      <c r="R349" s="28"/>
      <c r="S349" s="61"/>
      <c r="T349" s="61"/>
      <c r="U349" s="28"/>
      <c r="V349" s="28"/>
      <c r="W349" s="61"/>
      <c r="X349" s="61"/>
      <c r="Y349" s="24"/>
    </row>
    <row r="350" spans="1:25">
      <c r="A350" s="14"/>
      <c r="B350" s="144" t="s">
        <v>645</v>
      </c>
      <c r="C350" s="53" t="s">
        <v>208</v>
      </c>
      <c r="D350" s="53"/>
      <c r="E350" s="32"/>
      <c r="F350" s="32"/>
      <c r="G350" s="53" t="s">
        <v>670</v>
      </c>
      <c r="H350" s="53"/>
      <c r="I350" s="30" t="s">
        <v>207</v>
      </c>
      <c r="J350" s="32"/>
      <c r="K350" s="53" t="s">
        <v>208</v>
      </c>
      <c r="L350" s="53"/>
      <c r="M350" s="32"/>
      <c r="N350" s="32"/>
      <c r="O350" s="53" t="s">
        <v>671</v>
      </c>
      <c r="P350" s="53"/>
      <c r="Q350" s="30" t="s">
        <v>207</v>
      </c>
      <c r="R350" s="32"/>
      <c r="S350" s="31">
        <v>37954</v>
      </c>
      <c r="T350" s="31"/>
      <c r="U350" s="32"/>
      <c r="V350" s="32"/>
      <c r="W350" s="53" t="s">
        <v>208</v>
      </c>
      <c r="X350" s="53"/>
      <c r="Y350" s="32"/>
    </row>
    <row r="351" spans="1:25" ht="15.75" thickBot="1">
      <c r="A351" s="14"/>
      <c r="B351" s="144"/>
      <c r="C351" s="54"/>
      <c r="D351" s="54"/>
      <c r="E351" s="56"/>
      <c r="F351" s="32"/>
      <c r="G351" s="54"/>
      <c r="H351" s="54"/>
      <c r="I351" s="55"/>
      <c r="J351" s="32"/>
      <c r="K351" s="54"/>
      <c r="L351" s="54"/>
      <c r="M351" s="56"/>
      <c r="N351" s="32"/>
      <c r="O351" s="54"/>
      <c r="P351" s="54"/>
      <c r="Q351" s="55"/>
      <c r="R351" s="32"/>
      <c r="S351" s="66"/>
      <c r="T351" s="66"/>
      <c r="U351" s="56"/>
      <c r="V351" s="32"/>
      <c r="W351" s="54"/>
      <c r="X351" s="54"/>
      <c r="Y351" s="56"/>
    </row>
    <row r="352" spans="1:25">
      <c r="A352" s="14"/>
      <c r="B352" s="67" t="s">
        <v>162</v>
      </c>
      <c r="C352" s="68" t="s">
        <v>672</v>
      </c>
      <c r="D352" s="68"/>
      <c r="E352" s="25" t="s">
        <v>207</v>
      </c>
      <c r="F352" s="28"/>
      <c r="G352" s="68" t="s">
        <v>670</v>
      </c>
      <c r="H352" s="68"/>
      <c r="I352" s="25" t="s">
        <v>207</v>
      </c>
      <c r="J352" s="28"/>
      <c r="K352" s="68" t="s">
        <v>665</v>
      </c>
      <c r="L352" s="68"/>
      <c r="M352" s="25" t="s">
        <v>207</v>
      </c>
      <c r="N352" s="28"/>
      <c r="O352" s="68" t="s">
        <v>673</v>
      </c>
      <c r="P352" s="68"/>
      <c r="Q352" s="25" t="s">
        <v>207</v>
      </c>
      <c r="R352" s="28"/>
      <c r="S352" s="27">
        <v>37954</v>
      </c>
      <c r="T352" s="27"/>
      <c r="U352" s="29"/>
      <c r="V352" s="28"/>
      <c r="W352" s="68" t="s">
        <v>674</v>
      </c>
      <c r="X352" s="68"/>
      <c r="Y352" s="25" t="s">
        <v>207</v>
      </c>
    </row>
    <row r="353" spans="1:25" ht="15.75" thickBot="1">
      <c r="A353" s="14"/>
      <c r="B353" s="67"/>
      <c r="C353" s="81"/>
      <c r="D353" s="81"/>
      <c r="E353" s="148"/>
      <c r="F353" s="28"/>
      <c r="G353" s="81"/>
      <c r="H353" s="81"/>
      <c r="I353" s="148"/>
      <c r="J353" s="28"/>
      <c r="K353" s="81"/>
      <c r="L353" s="81"/>
      <c r="M353" s="148"/>
      <c r="N353" s="28"/>
      <c r="O353" s="81"/>
      <c r="P353" s="81"/>
      <c r="Q353" s="148"/>
      <c r="R353" s="28"/>
      <c r="S353" s="74"/>
      <c r="T353" s="74"/>
      <c r="U353" s="75"/>
      <c r="V353" s="28"/>
      <c r="W353" s="81"/>
      <c r="X353" s="81"/>
      <c r="Y353" s="148"/>
    </row>
    <row r="354" spans="1:25">
      <c r="A354" s="14"/>
      <c r="B354" s="194" t="s">
        <v>163</v>
      </c>
      <c r="C354" s="84" t="s">
        <v>208</v>
      </c>
      <c r="D354" s="84"/>
      <c r="E354" s="78"/>
      <c r="F354" s="32"/>
      <c r="G354" s="84" t="s">
        <v>208</v>
      </c>
      <c r="H354" s="84"/>
      <c r="I354" s="78"/>
      <c r="J354" s="32"/>
      <c r="K354" s="84" t="s">
        <v>208</v>
      </c>
      <c r="L354" s="84"/>
      <c r="M354" s="78"/>
      <c r="N354" s="32"/>
      <c r="O354" s="84" t="s">
        <v>675</v>
      </c>
      <c r="P354" s="84"/>
      <c r="Q354" s="82" t="s">
        <v>207</v>
      </c>
      <c r="R354" s="32"/>
      <c r="S354" s="84" t="s">
        <v>208</v>
      </c>
      <c r="T354" s="84"/>
      <c r="U354" s="78"/>
      <c r="V354" s="32"/>
      <c r="W354" s="84" t="s">
        <v>675</v>
      </c>
      <c r="X354" s="84"/>
      <c r="Y354" s="82" t="s">
        <v>207</v>
      </c>
    </row>
    <row r="355" spans="1:25" ht="15.75" thickBot="1">
      <c r="A355" s="14"/>
      <c r="B355" s="194"/>
      <c r="C355" s="54"/>
      <c r="D355" s="54"/>
      <c r="E355" s="56"/>
      <c r="F355" s="32"/>
      <c r="G355" s="54"/>
      <c r="H355" s="54"/>
      <c r="I355" s="56"/>
      <c r="J355" s="32"/>
      <c r="K355" s="54"/>
      <c r="L355" s="54"/>
      <c r="M355" s="56"/>
      <c r="N355" s="32"/>
      <c r="O355" s="54"/>
      <c r="P355" s="54"/>
      <c r="Q355" s="55"/>
      <c r="R355" s="32"/>
      <c r="S355" s="54"/>
      <c r="T355" s="54"/>
      <c r="U355" s="56"/>
      <c r="V355" s="32"/>
      <c r="W355" s="54"/>
      <c r="X355" s="54"/>
      <c r="Y355" s="55"/>
    </row>
    <row r="356" spans="1:25">
      <c r="A356" s="14"/>
      <c r="B356" s="188" t="s">
        <v>164</v>
      </c>
      <c r="C356" s="29"/>
      <c r="D356" s="29"/>
      <c r="E356" s="29"/>
      <c r="F356" s="19"/>
      <c r="G356" s="29"/>
      <c r="H356" s="29"/>
      <c r="I356" s="29"/>
      <c r="J356" s="19"/>
      <c r="K356" s="29"/>
      <c r="L356" s="29"/>
      <c r="M356" s="29"/>
      <c r="N356" s="19"/>
      <c r="O356" s="29"/>
      <c r="P356" s="29"/>
      <c r="Q356" s="29"/>
      <c r="R356" s="19"/>
      <c r="S356" s="29"/>
      <c r="T356" s="29"/>
      <c r="U356" s="29"/>
      <c r="V356" s="19"/>
      <c r="W356" s="29"/>
      <c r="X356" s="29"/>
      <c r="Y356" s="29"/>
    </row>
    <row r="357" spans="1:25">
      <c r="A357" s="14"/>
      <c r="B357" s="144" t="s">
        <v>165</v>
      </c>
      <c r="C357" s="53" t="s">
        <v>676</v>
      </c>
      <c r="D357" s="53"/>
      <c r="E357" s="30" t="s">
        <v>207</v>
      </c>
      <c r="F357" s="32"/>
      <c r="G357" s="31">
        <v>16964</v>
      </c>
      <c r="H357" s="31"/>
      <c r="I357" s="32"/>
      <c r="J357" s="32"/>
      <c r="K357" s="31">
        <v>12391</v>
      </c>
      <c r="L357" s="31"/>
      <c r="M357" s="32"/>
      <c r="N357" s="32"/>
      <c r="O357" s="31">
        <v>56976</v>
      </c>
      <c r="P357" s="31"/>
      <c r="Q357" s="32"/>
      <c r="R357" s="32"/>
      <c r="S357" s="53" t="s">
        <v>208</v>
      </c>
      <c r="T357" s="53"/>
      <c r="U357" s="32"/>
      <c r="V357" s="32"/>
      <c r="W357" s="53" t="s">
        <v>677</v>
      </c>
      <c r="X357" s="53"/>
      <c r="Y357" s="30" t="s">
        <v>207</v>
      </c>
    </row>
    <row r="358" spans="1:25">
      <c r="A358" s="14"/>
      <c r="B358" s="144"/>
      <c r="C358" s="53"/>
      <c r="D358" s="53"/>
      <c r="E358" s="30"/>
      <c r="F358" s="32"/>
      <c r="G358" s="31"/>
      <c r="H358" s="31"/>
      <c r="I358" s="32"/>
      <c r="J358" s="32"/>
      <c r="K358" s="31"/>
      <c r="L358" s="31"/>
      <c r="M358" s="32"/>
      <c r="N358" s="32"/>
      <c r="O358" s="31"/>
      <c r="P358" s="31"/>
      <c r="Q358" s="32"/>
      <c r="R358" s="32"/>
      <c r="S358" s="53"/>
      <c r="T358" s="53"/>
      <c r="U358" s="32"/>
      <c r="V358" s="32"/>
      <c r="W358" s="53"/>
      <c r="X358" s="53"/>
      <c r="Y358" s="30"/>
    </row>
    <row r="359" spans="1:25">
      <c r="A359" s="14"/>
      <c r="B359" s="63" t="s">
        <v>166</v>
      </c>
      <c r="C359" s="26">
        <v>252888</v>
      </c>
      <c r="D359" s="26"/>
      <c r="E359" s="28"/>
      <c r="F359" s="28"/>
      <c r="G359" s="26">
        <v>3966</v>
      </c>
      <c r="H359" s="26"/>
      <c r="I359" s="28"/>
      <c r="J359" s="28"/>
      <c r="K359" s="26">
        <v>19358</v>
      </c>
      <c r="L359" s="26"/>
      <c r="M359" s="28"/>
      <c r="N359" s="28"/>
      <c r="O359" s="26">
        <v>4384</v>
      </c>
      <c r="P359" s="26"/>
      <c r="Q359" s="28"/>
      <c r="R359" s="28"/>
      <c r="S359" s="61" t="s">
        <v>208</v>
      </c>
      <c r="T359" s="61"/>
      <c r="U359" s="28"/>
      <c r="V359" s="28"/>
      <c r="W359" s="26">
        <v>280596</v>
      </c>
      <c r="X359" s="26"/>
      <c r="Y359" s="28"/>
    </row>
    <row r="360" spans="1:25" ht="15.75" thickBot="1">
      <c r="A360" s="14"/>
      <c r="B360" s="63"/>
      <c r="C360" s="74"/>
      <c r="D360" s="74"/>
      <c r="E360" s="75"/>
      <c r="F360" s="28"/>
      <c r="G360" s="74"/>
      <c r="H360" s="74"/>
      <c r="I360" s="75"/>
      <c r="J360" s="28"/>
      <c r="K360" s="74"/>
      <c r="L360" s="74"/>
      <c r="M360" s="75"/>
      <c r="N360" s="28"/>
      <c r="O360" s="74"/>
      <c r="P360" s="74"/>
      <c r="Q360" s="75"/>
      <c r="R360" s="28"/>
      <c r="S360" s="81"/>
      <c r="T360" s="81"/>
      <c r="U360" s="75"/>
      <c r="V360" s="28"/>
      <c r="W360" s="74"/>
      <c r="X360" s="74"/>
      <c r="Y360" s="75"/>
    </row>
    <row r="361" spans="1:25">
      <c r="A361" s="14"/>
      <c r="B361" s="144" t="s">
        <v>167</v>
      </c>
      <c r="C361" s="82" t="s">
        <v>198</v>
      </c>
      <c r="D361" s="76">
        <v>151978</v>
      </c>
      <c r="E361" s="78"/>
      <c r="F361" s="32"/>
      <c r="G361" s="82" t="s">
        <v>198</v>
      </c>
      <c r="H361" s="76">
        <v>20930</v>
      </c>
      <c r="I361" s="78"/>
      <c r="J361" s="32"/>
      <c r="K361" s="82" t="s">
        <v>198</v>
      </c>
      <c r="L361" s="76">
        <v>31749</v>
      </c>
      <c r="M361" s="78"/>
      <c r="N361" s="32"/>
      <c r="O361" s="82" t="s">
        <v>198</v>
      </c>
      <c r="P361" s="76">
        <v>61360</v>
      </c>
      <c r="Q361" s="78"/>
      <c r="R361" s="32"/>
      <c r="S361" s="82" t="s">
        <v>198</v>
      </c>
      <c r="T361" s="84" t="s">
        <v>208</v>
      </c>
      <c r="U361" s="78"/>
      <c r="V361" s="32"/>
      <c r="W361" s="82" t="s">
        <v>198</v>
      </c>
      <c r="X361" s="76">
        <v>266017</v>
      </c>
      <c r="Y361" s="78"/>
    </row>
    <row r="362" spans="1:25" ht="15.75" thickBot="1">
      <c r="A362" s="14"/>
      <c r="B362" s="144"/>
      <c r="C362" s="83"/>
      <c r="D362" s="77"/>
      <c r="E362" s="79"/>
      <c r="F362" s="32"/>
      <c r="G362" s="83"/>
      <c r="H362" s="77"/>
      <c r="I362" s="79"/>
      <c r="J362" s="32"/>
      <c r="K362" s="83"/>
      <c r="L362" s="77"/>
      <c r="M362" s="79"/>
      <c r="N362" s="32"/>
      <c r="O362" s="83"/>
      <c r="P362" s="77"/>
      <c r="Q362" s="79"/>
      <c r="R362" s="32"/>
      <c r="S362" s="83"/>
      <c r="T362" s="85"/>
      <c r="U362" s="79"/>
      <c r="V362" s="32"/>
      <c r="W362" s="83"/>
      <c r="X362" s="77"/>
      <c r="Y362" s="79"/>
    </row>
    <row r="363" spans="1:25" ht="30.75" thickTop="1">
      <c r="A363" s="2" t="s">
        <v>765</v>
      </c>
      <c r="B363" s="33" t="s">
        <v>5</v>
      </c>
      <c r="C363" s="33"/>
      <c r="D363" s="33"/>
      <c r="E363" s="33"/>
      <c r="F363" s="33"/>
      <c r="G363" s="33"/>
      <c r="H363" s="33"/>
      <c r="I363" s="33"/>
      <c r="J363" s="33"/>
      <c r="K363" s="33"/>
      <c r="L363" s="33"/>
      <c r="M363" s="33"/>
      <c r="N363" s="33"/>
      <c r="O363" s="33"/>
      <c r="P363" s="33"/>
      <c r="Q363" s="33"/>
      <c r="R363" s="33"/>
      <c r="S363" s="33"/>
      <c r="T363" s="33"/>
      <c r="U363" s="33"/>
      <c r="V363" s="33"/>
      <c r="W363" s="33"/>
      <c r="X363" s="33"/>
      <c r="Y363" s="33"/>
    </row>
    <row r="364" spans="1:25" ht="30">
      <c r="A364" s="3" t="s">
        <v>761</v>
      </c>
      <c r="B364" s="33" t="s">
        <v>5</v>
      </c>
      <c r="C364" s="33"/>
      <c r="D364" s="33"/>
      <c r="E364" s="33"/>
      <c r="F364" s="33"/>
      <c r="G364" s="33"/>
      <c r="H364" s="33"/>
      <c r="I364" s="33"/>
      <c r="J364" s="33"/>
      <c r="K364" s="33"/>
      <c r="L364" s="33"/>
      <c r="M364" s="33"/>
      <c r="N364" s="33"/>
      <c r="O364" s="33"/>
      <c r="P364" s="33"/>
      <c r="Q364" s="33"/>
      <c r="R364" s="33"/>
      <c r="S364" s="33"/>
      <c r="T364" s="33"/>
      <c r="U364" s="33"/>
      <c r="V364" s="33"/>
      <c r="W364" s="33"/>
      <c r="X364" s="33"/>
      <c r="Y364" s="33"/>
    </row>
    <row r="365" spans="1:25" ht="15" customHeight="1">
      <c r="A365" s="14" t="s">
        <v>762</v>
      </c>
      <c r="B365" s="33" t="s">
        <v>5</v>
      </c>
      <c r="C365" s="33"/>
      <c r="D365" s="33"/>
      <c r="E365" s="33"/>
      <c r="F365" s="33"/>
      <c r="G365" s="33"/>
      <c r="H365" s="33"/>
      <c r="I365" s="33"/>
      <c r="J365" s="33"/>
      <c r="K365" s="33"/>
      <c r="L365" s="33"/>
      <c r="M365" s="33"/>
      <c r="N365" s="33"/>
      <c r="O365" s="33"/>
      <c r="P365" s="33"/>
      <c r="Q365" s="33"/>
      <c r="R365" s="33"/>
      <c r="S365" s="33"/>
      <c r="T365" s="33"/>
      <c r="U365" s="33"/>
      <c r="V365" s="33"/>
      <c r="W365" s="33"/>
      <c r="X365" s="33"/>
      <c r="Y365" s="33"/>
    </row>
    <row r="366" spans="1:25">
      <c r="A366" s="14"/>
      <c r="B366" s="21"/>
      <c r="C366" s="21"/>
      <c r="D366" s="21"/>
      <c r="E366" s="21"/>
      <c r="F366" s="21"/>
      <c r="G366" s="21"/>
      <c r="H366" s="21"/>
      <c r="I366" s="21"/>
      <c r="J366" s="21"/>
      <c r="K366" s="21"/>
      <c r="L366" s="21"/>
      <c r="M366" s="21"/>
      <c r="N366" s="21"/>
      <c r="O366" s="21"/>
      <c r="P366" s="21"/>
      <c r="Q366" s="21"/>
      <c r="R366" s="21"/>
      <c r="S366" s="21"/>
      <c r="T366" s="21"/>
      <c r="U366" s="21"/>
    </row>
    <row r="367" spans="1:25">
      <c r="A367" s="14"/>
      <c r="B367" s="15"/>
      <c r="C367" s="15"/>
      <c r="D367" s="15"/>
      <c r="E367" s="15"/>
      <c r="F367" s="15"/>
      <c r="G367" s="15"/>
      <c r="H367" s="15"/>
      <c r="I367" s="15"/>
      <c r="J367" s="15"/>
      <c r="K367" s="15"/>
      <c r="L367" s="15"/>
      <c r="M367" s="15"/>
      <c r="N367" s="15"/>
      <c r="O367" s="15"/>
      <c r="P367" s="15"/>
      <c r="Q367" s="15"/>
      <c r="R367" s="15"/>
      <c r="S367" s="15"/>
      <c r="T367" s="15"/>
      <c r="U367" s="15"/>
    </row>
    <row r="368" spans="1:25">
      <c r="A368" s="14"/>
      <c r="B368" s="97"/>
      <c r="C368" s="88" t="s">
        <v>540</v>
      </c>
      <c r="D368" s="88"/>
      <c r="E368" s="88"/>
      <c r="F368" s="88"/>
      <c r="G368" s="88"/>
      <c r="H368" s="88"/>
      <c r="I368" s="88"/>
      <c r="J368" s="88"/>
      <c r="K368" s="88"/>
      <c r="L368" s="88"/>
      <c r="M368" s="88"/>
      <c r="N368" s="88"/>
      <c r="O368" s="88"/>
      <c r="P368" s="88"/>
      <c r="Q368" s="88"/>
      <c r="R368" s="88"/>
      <c r="S368" s="88"/>
      <c r="T368" s="88"/>
      <c r="U368" s="88"/>
    </row>
    <row r="369" spans="1:21">
      <c r="A369" s="14"/>
      <c r="B369" s="97"/>
      <c r="C369" s="88" t="s">
        <v>579</v>
      </c>
      <c r="D369" s="88"/>
      <c r="E369" s="88"/>
      <c r="F369" s="88"/>
      <c r="G369" s="88"/>
      <c r="H369" s="88"/>
      <c r="I369" s="88"/>
      <c r="J369" s="88"/>
      <c r="K369" s="88"/>
      <c r="L369" s="88"/>
      <c r="M369" s="88"/>
      <c r="N369" s="88"/>
      <c r="O369" s="88"/>
      <c r="P369" s="88"/>
      <c r="Q369" s="88"/>
      <c r="R369" s="88"/>
      <c r="S369" s="88"/>
      <c r="T369" s="88"/>
      <c r="U369" s="88"/>
    </row>
    <row r="370" spans="1:21" ht="15.75" thickBot="1">
      <c r="A370" s="14"/>
      <c r="B370" s="97"/>
      <c r="C370" s="46" t="s">
        <v>542</v>
      </c>
      <c r="D370" s="46"/>
      <c r="E370" s="46"/>
      <c r="F370" s="46"/>
      <c r="G370" s="46"/>
      <c r="H370" s="46"/>
      <c r="I370" s="46"/>
      <c r="J370" s="46"/>
      <c r="K370" s="46"/>
      <c r="L370" s="46"/>
      <c r="M370" s="46"/>
      <c r="N370" s="46"/>
      <c r="O370" s="46"/>
      <c r="P370" s="46"/>
      <c r="Q370" s="46"/>
      <c r="R370" s="46"/>
      <c r="S370" s="46"/>
      <c r="T370" s="46"/>
      <c r="U370" s="46"/>
    </row>
    <row r="371" spans="1:21">
      <c r="A371" s="14"/>
      <c r="B371" s="97"/>
      <c r="C371" s="155" t="s">
        <v>543</v>
      </c>
      <c r="D371" s="155"/>
      <c r="E371" s="155"/>
      <c r="F371" s="78"/>
      <c r="G371" s="155" t="s">
        <v>680</v>
      </c>
      <c r="H371" s="155"/>
      <c r="I371" s="155"/>
      <c r="J371" s="78"/>
      <c r="K371" s="155" t="s">
        <v>550</v>
      </c>
      <c r="L371" s="155"/>
      <c r="M371" s="155"/>
      <c r="N371" s="78"/>
      <c r="O371" s="155" t="s">
        <v>552</v>
      </c>
      <c r="P371" s="155"/>
      <c r="Q371" s="155"/>
      <c r="R371" s="78"/>
      <c r="S371" s="155" t="s">
        <v>227</v>
      </c>
      <c r="T371" s="155"/>
      <c r="U371" s="155"/>
    </row>
    <row r="372" spans="1:21">
      <c r="A372" s="14"/>
      <c r="B372" s="97"/>
      <c r="C372" s="154" t="s">
        <v>544</v>
      </c>
      <c r="D372" s="154"/>
      <c r="E372" s="154"/>
      <c r="F372" s="32"/>
      <c r="G372" s="154"/>
      <c r="H372" s="154"/>
      <c r="I372" s="154"/>
      <c r="J372" s="32"/>
      <c r="K372" s="154" t="s">
        <v>551</v>
      </c>
      <c r="L372" s="154"/>
      <c r="M372" s="154"/>
      <c r="N372" s="32"/>
      <c r="O372" s="154" t="s">
        <v>553</v>
      </c>
      <c r="P372" s="154"/>
      <c r="Q372" s="154"/>
      <c r="R372" s="32"/>
      <c r="S372" s="154" t="s">
        <v>554</v>
      </c>
      <c r="T372" s="154"/>
      <c r="U372" s="154"/>
    </row>
    <row r="373" spans="1:21" ht="15.75" thickBot="1">
      <c r="A373" s="14"/>
      <c r="B373" s="97"/>
      <c r="C373" s="156" t="s">
        <v>679</v>
      </c>
      <c r="D373" s="156"/>
      <c r="E373" s="156"/>
      <c r="F373" s="32"/>
      <c r="G373" s="156"/>
      <c r="H373" s="156"/>
      <c r="I373" s="156"/>
      <c r="J373" s="32"/>
      <c r="K373" s="157"/>
      <c r="L373" s="157"/>
      <c r="M373" s="157"/>
      <c r="N373" s="32"/>
      <c r="O373" s="157"/>
      <c r="P373" s="157"/>
      <c r="Q373" s="157"/>
      <c r="R373" s="32"/>
      <c r="S373" s="157"/>
      <c r="T373" s="157"/>
      <c r="U373" s="157"/>
    </row>
    <row r="374" spans="1:21">
      <c r="A374" s="14"/>
      <c r="B374" s="186" t="s">
        <v>32</v>
      </c>
      <c r="C374" s="25" t="s">
        <v>198</v>
      </c>
      <c r="D374" s="68" t="s">
        <v>208</v>
      </c>
      <c r="E374" s="29"/>
      <c r="F374" s="28"/>
      <c r="G374" s="25" t="s">
        <v>198</v>
      </c>
      <c r="H374" s="68" t="s">
        <v>208</v>
      </c>
      <c r="I374" s="29"/>
      <c r="J374" s="28"/>
      <c r="K374" s="25" t="s">
        <v>198</v>
      </c>
      <c r="L374" s="27">
        <v>386686</v>
      </c>
      <c r="M374" s="29"/>
      <c r="N374" s="28"/>
      <c r="O374" s="25" t="s">
        <v>198</v>
      </c>
      <c r="P374" s="68" t="s">
        <v>208</v>
      </c>
      <c r="Q374" s="29"/>
      <c r="R374" s="28"/>
      <c r="S374" s="25" t="s">
        <v>198</v>
      </c>
      <c r="T374" s="27">
        <v>386686</v>
      </c>
      <c r="U374" s="29"/>
    </row>
    <row r="375" spans="1:21" ht="15.75" thickBot="1">
      <c r="A375" s="14"/>
      <c r="B375" s="186"/>
      <c r="C375" s="148"/>
      <c r="D375" s="81"/>
      <c r="E375" s="75"/>
      <c r="F375" s="28"/>
      <c r="G375" s="148"/>
      <c r="H375" s="81"/>
      <c r="I375" s="75"/>
      <c r="J375" s="28"/>
      <c r="K375" s="148"/>
      <c r="L375" s="74"/>
      <c r="M375" s="75"/>
      <c r="N375" s="28"/>
      <c r="O375" s="148"/>
      <c r="P375" s="81"/>
      <c r="Q375" s="75"/>
      <c r="R375" s="28"/>
      <c r="S375" s="148"/>
      <c r="T375" s="74"/>
      <c r="U375" s="75"/>
    </row>
    <row r="376" spans="1:21">
      <c r="A376" s="14"/>
      <c r="B376" s="87" t="s">
        <v>33</v>
      </c>
      <c r="C376" s="78"/>
      <c r="D376" s="78"/>
      <c r="E376" s="78"/>
      <c r="F376" s="16"/>
      <c r="G376" s="78"/>
      <c r="H376" s="78"/>
      <c r="I376" s="78"/>
      <c r="J376" s="16"/>
      <c r="K376" s="78"/>
      <c r="L376" s="78"/>
      <c r="M376" s="78"/>
      <c r="N376" s="16"/>
      <c r="O376" s="78"/>
      <c r="P376" s="78"/>
      <c r="Q376" s="78"/>
      <c r="R376" s="16"/>
      <c r="S376" s="78"/>
      <c r="T376" s="78"/>
      <c r="U376" s="78"/>
    </row>
    <row r="377" spans="1:21">
      <c r="A377" s="14"/>
      <c r="B377" s="177" t="s">
        <v>34</v>
      </c>
      <c r="C377" s="61" t="s">
        <v>208</v>
      </c>
      <c r="D377" s="61"/>
      <c r="E377" s="28"/>
      <c r="F377" s="28"/>
      <c r="G377" s="61" t="s">
        <v>208</v>
      </c>
      <c r="H377" s="61"/>
      <c r="I377" s="28"/>
      <c r="J377" s="28"/>
      <c r="K377" s="26">
        <v>302650</v>
      </c>
      <c r="L377" s="26"/>
      <c r="M377" s="28"/>
      <c r="N377" s="28"/>
      <c r="O377" s="61" t="s">
        <v>208</v>
      </c>
      <c r="P377" s="61"/>
      <c r="Q377" s="28"/>
      <c r="R377" s="28"/>
      <c r="S377" s="26">
        <v>302650</v>
      </c>
      <c r="T377" s="26"/>
      <c r="U377" s="28"/>
    </row>
    <row r="378" spans="1:21">
      <c r="A378" s="14"/>
      <c r="B378" s="177"/>
      <c r="C378" s="61"/>
      <c r="D378" s="61"/>
      <c r="E378" s="28"/>
      <c r="F378" s="28"/>
      <c r="G378" s="61"/>
      <c r="H378" s="61"/>
      <c r="I378" s="28"/>
      <c r="J378" s="28"/>
      <c r="K378" s="26"/>
      <c r="L378" s="26"/>
      <c r="M378" s="28"/>
      <c r="N378" s="28"/>
      <c r="O378" s="61"/>
      <c r="P378" s="61"/>
      <c r="Q378" s="28"/>
      <c r="R378" s="28"/>
      <c r="S378" s="26"/>
      <c r="T378" s="26"/>
      <c r="U378" s="28"/>
    </row>
    <row r="379" spans="1:21">
      <c r="A379" s="14"/>
      <c r="B379" s="166" t="s">
        <v>35</v>
      </c>
      <c r="C379" s="53" t="s">
        <v>208</v>
      </c>
      <c r="D379" s="53"/>
      <c r="E379" s="32"/>
      <c r="F379" s="32"/>
      <c r="G379" s="31">
        <v>2150</v>
      </c>
      <c r="H379" s="31"/>
      <c r="I379" s="32"/>
      <c r="J379" s="32"/>
      <c r="K379" s="31">
        <v>13341</v>
      </c>
      <c r="L379" s="31"/>
      <c r="M379" s="32"/>
      <c r="N379" s="32"/>
      <c r="O379" s="53" t="s">
        <v>208</v>
      </c>
      <c r="P379" s="53"/>
      <c r="Q379" s="32"/>
      <c r="R379" s="32"/>
      <c r="S379" s="31">
        <v>15491</v>
      </c>
      <c r="T379" s="31"/>
      <c r="U379" s="32"/>
    </row>
    <row r="380" spans="1:21">
      <c r="A380" s="14"/>
      <c r="B380" s="166"/>
      <c r="C380" s="53"/>
      <c r="D380" s="53"/>
      <c r="E380" s="32"/>
      <c r="F380" s="32"/>
      <c r="G380" s="31"/>
      <c r="H380" s="31"/>
      <c r="I380" s="32"/>
      <c r="J380" s="32"/>
      <c r="K380" s="31"/>
      <c r="L380" s="31"/>
      <c r="M380" s="32"/>
      <c r="N380" s="32"/>
      <c r="O380" s="53"/>
      <c r="P380" s="53"/>
      <c r="Q380" s="32"/>
      <c r="R380" s="32"/>
      <c r="S380" s="31"/>
      <c r="T380" s="31"/>
      <c r="U380" s="32"/>
    </row>
    <row r="381" spans="1:21">
      <c r="A381" s="14"/>
      <c r="B381" s="177" t="s">
        <v>555</v>
      </c>
      <c r="C381" s="61" t="s">
        <v>208</v>
      </c>
      <c r="D381" s="61"/>
      <c r="E381" s="28"/>
      <c r="F381" s="28"/>
      <c r="G381" s="26">
        <v>2375</v>
      </c>
      <c r="H381" s="26"/>
      <c r="I381" s="28"/>
      <c r="J381" s="28"/>
      <c r="K381" s="26">
        <v>1162</v>
      </c>
      <c r="L381" s="26"/>
      <c r="M381" s="28"/>
      <c r="N381" s="28"/>
      <c r="O381" s="61" t="s">
        <v>208</v>
      </c>
      <c r="P381" s="61"/>
      <c r="Q381" s="28"/>
      <c r="R381" s="28"/>
      <c r="S381" s="26">
        <v>3537</v>
      </c>
      <c r="T381" s="26"/>
      <c r="U381" s="28"/>
    </row>
    <row r="382" spans="1:21" ht="15.75" thickBot="1">
      <c r="A382" s="14"/>
      <c r="B382" s="177"/>
      <c r="C382" s="81"/>
      <c r="D382" s="81"/>
      <c r="E382" s="75"/>
      <c r="F382" s="28"/>
      <c r="G382" s="74"/>
      <c r="H382" s="74"/>
      <c r="I382" s="75"/>
      <c r="J382" s="28"/>
      <c r="K382" s="74"/>
      <c r="L382" s="74"/>
      <c r="M382" s="75"/>
      <c r="N382" s="28"/>
      <c r="O382" s="81"/>
      <c r="P382" s="81"/>
      <c r="Q382" s="75"/>
      <c r="R382" s="28"/>
      <c r="S382" s="74"/>
      <c r="T382" s="74"/>
      <c r="U382" s="75"/>
    </row>
    <row r="383" spans="1:21">
      <c r="A383" s="14"/>
      <c r="B383" s="32"/>
      <c r="C383" s="84" t="s">
        <v>208</v>
      </c>
      <c r="D383" s="84"/>
      <c r="E383" s="78"/>
      <c r="F383" s="32"/>
      <c r="G383" s="76">
        <v>4525</v>
      </c>
      <c r="H383" s="76"/>
      <c r="I383" s="78"/>
      <c r="J383" s="32"/>
      <c r="K383" s="76">
        <v>317153</v>
      </c>
      <c r="L383" s="76"/>
      <c r="M383" s="78"/>
      <c r="N383" s="32"/>
      <c r="O383" s="84" t="s">
        <v>208</v>
      </c>
      <c r="P383" s="84"/>
      <c r="Q383" s="78"/>
      <c r="R383" s="32"/>
      <c r="S383" s="76">
        <v>321678</v>
      </c>
      <c r="T383" s="76"/>
      <c r="U383" s="78"/>
    </row>
    <row r="384" spans="1:21" ht="15.75" thickBot="1">
      <c r="A384" s="14"/>
      <c r="B384" s="32"/>
      <c r="C384" s="54"/>
      <c r="D384" s="54"/>
      <c r="E384" s="56"/>
      <c r="F384" s="32"/>
      <c r="G384" s="66"/>
      <c r="H384" s="66"/>
      <c r="I384" s="56"/>
      <c r="J384" s="32"/>
      <c r="K384" s="66"/>
      <c r="L384" s="66"/>
      <c r="M384" s="56"/>
      <c r="N384" s="32"/>
      <c r="O384" s="54"/>
      <c r="P384" s="54"/>
      <c r="Q384" s="56"/>
      <c r="R384" s="32"/>
      <c r="S384" s="66"/>
      <c r="T384" s="66"/>
      <c r="U384" s="56"/>
    </row>
    <row r="385" spans="1:21">
      <c r="A385" s="14"/>
      <c r="B385" s="112" t="s">
        <v>681</v>
      </c>
      <c r="C385" s="68" t="s">
        <v>208</v>
      </c>
      <c r="D385" s="68"/>
      <c r="E385" s="29"/>
      <c r="F385" s="28"/>
      <c r="G385" s="68" t="s">
        <v>557</v>
      </c>
      <c r="H385" s="68"/>
      <c r="I385" s="25" t="s">
        <v>207</v>
      </c>
      <c r="J385" s="28"/>
      <c r="K385" s="27">
        <v>69533</v>
      </c>
      <c r="L385" s="27"/>
      <c r="M385" s="29"/>
      <c r="N385" s="28"/>
      <c r="O385" s="68" t="s">
        <v>208</v>
      </c>
      <c r="P385" s="68"/>
      <c r="Q385" s="29"/>
      <c r="R385" s="28"/>
      <c r="S385" s="27">
        <v>65008</v>
      </c>
      <c r="T385" s="27"/>
      <c r="U385" s="29"/>
    </row>
    <row r="386" spans="1:21">
      <c r="A386" s="14"/>
      <c r="B386" s="112"/>
      <c r="C386" s="80"/>
      <c r="D386" s="80"/>
      <c r="E386" s="51"/>
      <c r="F386" s="28"/>
      <c r="G386" s="80"/>
      <c r="H386" s="80"/>
      <c r="I386" s="49"/>
      <c r="J386" s="28"/>
      <c r="K386" s="50"/>
      <c r="L386" s="50"/>
      <c r="M386" s="51"/>
      <c r="N386" s="28"/>
      <c r="O386" s="80"/>
      <c r="P386" s="80"/>
      <c r="Q386" s="51"/>
      <c r="R386" s="28"/>
      <c r="S386" s="50"/>
      <c r="T386" s="50"/>
      <c r="U386" s="51"/>
    </row>
    <row r="387" spans="1:21">
      <c r="A387" s="14"/>
      <c r="B387" s="97" t="s">
        <v>40</v>
      </c>
      <c r="C387" s="53" t="s">
        <v>558</v>
      </c>
      <c r="D387" s="53"/>
      <c r="E387" s="30" t="s">
        <v>207</v>
      </c>
      <c r="F387" s="32"/>
      <c r="G387" s="53" t="s">
        <v>682</v>
      </c>
      <c r="H387" s="53"/>
      <c r="I387" s="30" t="s">
        <v>207</v>
      </c>
      <c r="J387" s="32"/>
      <c r="K387" s="53" t="s">
        <v>561</v>
      </c>
      <c r="L387" s="53"/>
      <c r="M387" s="30" t="s">
        <v>207</v>
      </c>
      <c r="N387" s="32"/>
      <c r="O387" s="53" t="s">
        <v>208</v>
      </c>
      <c r="P387" s="53"/>
      <c r="Q387" s="32"/>
      <c r="R387" s="32"/>
      <c r="S387" s="53" t="s">
        <v>562</v>
      </c>
      <c r="T387" s="53"/>
      <c r="U387" s="30" t="s">
        <v>207</v>
      </c>
    </row>
    <row r="388" spans="1:21">
      <c r="A388" s="14"/>
      <c r="B388" s="97"/>
      <c r="C388" s="53"/>
      <c r="D388" s="53"/>
      <c r="E388" s="30"/>
      <c r="F388" s="32"/>
      <c r="G388" s="53"/>
      <c r="H388" s="53"/>
      <c r="I388" s="30"/>
      <c r="J388" s="32"/>
      <c r="K388" s="53"/>
      <c r="L388" s="53"/>
      <c r="M388" s="30"/>
      <c r="N388" s="32"/>
      <c r="O388" s="53"/>
      <c r="P388" s="53"/>
      <c r="Q388" s="32"/>
      <c r="R388" s="32"/>
      <c r="S388" s="53"/>
      <c r="T388" s="53"/>
      <c r="U388" s="30"/>
    </row>
    <row r="389" spans="1:21">
      <c r="A389" s="14"/>
      <c r="B389" s="106" t="s">
        <v>563</v>
      </c>
      <c r="C389" s="26">
        <v>2698</v>
      </c>
      <c r="D389" s="26"/>
      <c r="E389" s="28"/>
      <c r="F389" s="28"/>
      <c r="G389" s="61" t="s">
        <v>683</v>
      </c>
      <c r="H389" s="61"/>
      <c r="I389" s="24" t="s">
        <v>207</v>
      </c>
      <c r="J389" s="28"/>
      <c r="K389" s="61" t="s">
        <v>565</v>
      </c>
      <c r="L389" s="61"/>
      <c r="M389" s="24" t="s">
        <v>207</v>
      </c>
      <c r="N389" s="28"/>
      <c r="O389" s="61" t="s">
        <v>208</v>
      </c>
      <c r="P389" s="61"/>
      <c r="Q389" s="28"/>
      <c r="R389" s="28"/>
      <c r="S389" s="61" t="s">
        <v>566</v>
      </c>
      <c r="T389" s="61"/>
      <c r="U389" s="24" t="s">
        <v>207</v>
      </c>
    </row>
    <row r="390" spans="1:21">
      <c r="A390" s="14"/>
      <c r="B390" s="106"/>
      <c r="C390" s="26"/>
      <c r="D390" s="26"/>
      <c r="E390" s="28"/>
      <c r="F390" s="28"/>
      <c r="G390" s="61"/>
      <c r="H390" s="61"/>
      <c r="I390" s="24"/>
      <c r="J390" s="28"/>
      <c r="K390" s="61"/>
      <c r="L390" s="61"/>
      <c r="M390" s="24"/>
      <c r="N390" s="28"/>
      <c r="O390" s="61"/>
      <c r="P390" s="61"/>
      <c r="Q390" s="28"/>
      <c r="R390" s="28"/>
      <c r="S390" s="61"/>
      <c r="T390" s="61"/>
      <c r="U390" s="24"/>
    </row>
    <row r="391" spans="1:21">
      <c r="A391" s="14"/>
      <c r="B391" s="97" t="s">
        <v>567</v>
      </c>
      <c r="C391" s="31">
        <v>43870</v>
      </c>
      <c r="D391" s="31"/>
      <c r="E391" s="32"/>
      <c r="F391" s="32"/>
      <c r="G391" s="31">
        <v>53360</v>
      </c>
      <c r="H391" s="31"/>
      <c r="I391" s="32"/>
      <c r="J391" s="32"/>
      <c r="K391" s="53" t="s">
        <v>208</v>
      </c>
      <c r="L391" s="53"/>
      <c r="M391" s="32"/>
      <c r="N391" s="32"/>
      <c r="O391" s="53" t="s">
        <v>684</v>
      </c>
      <c r="P391" s="53"/>
      <c r="Q391" s="30" t="s">
        <v>207</v>
      </c>
      <c r="R391" s="32"/>
      <c r="S391" s="53" t="s">
        <v>208</v>
      </c>
      <c r="T391" s="53"/>
      <c r="U391" s="32"/>
    </row>
    <row r="392" spans="1:21" ht="15.75" thickBot="1">
      <c r="A392" s="14"/>
      <c r="B392" s="97"/>
      <c r="C392" s="66"/>
      <c r="D392" s="66"/>
      <c r="E392" s="56"/>
      <c r="F392" s="32"/>
      <c r="G392" s="66"/>
      <c r="H392" s="66"/>
      <c r="I392" s="56"/>
      <c r="J392" s="32"/>
      <c r="K392" s="54"/>
      <c r="L392" s="54"/>
      <c r="M392" s="56"/>
      <c r="N392" s="32"/>
      <c r="O392" s="54"/>
      <c r="P392" s="54"/>
      <c r="Q392" s="55"/>
      <c r="R392" s="32"/>
      <c r="S392" s="54"/>
      <c r="T392" s="54"/>
      <c r="U392" s="56"/>
    </row>
    <row r="393" spans="1:21">
      <c r="A393" s="14"/>
      <c r="B393" s="168" t="s">
        <v>42</v>
      </c>
      <c r="C393" s="27">
        <v>43375</v>
      </c>
      <c r="D393" s="27"/>
      <c r="E393" s="29"/>
      <c r="F393" s="28"/>
      <c r="G393" s="27">
        <v>41669</v>
      </c>
      <c r="H393" s="27"/>
      <c r="I393" s="29"/>
      <c r="J393" s="28"/>
      <c r="K393" s="27">
        <v>63210</v>
      </c>
      <c r="L393" s="27"/>
      <c r="M393" s="29"/>
      <c r="N393" s="28"/>
      <c r="O393" s="68" t="s">
        <v>684</v>
      </c>
      <c r="P393" s="68"/>
      <c r="Q393" s="25" t="s">
        <v>207</v>
      </c>
      <c r="R393" s="28"/>
      <c r="S393" s="27">
        <v>51024</v>
      </c>
      <c r="T393" s="27"/>
      <c r="U393" s="29"/>
    </row>
    <row r="394" spans="1:21">
      <c r="A394" s="14"/>
      <c r="B394" s="168"/>
      <c r="C394" s="26"/>
      <c r="D394" s="26"/>
      <c r="E394" s="28"/>
      <c r="F394" s="28"/>
      <c r="G394" s="26"/>
      <c r="H394" s="26"/>
      <c r="I394" s="28"/>
      <c r="J394" s="28"/>
      <c r="K394" s="26"/>
      <c r="L394" s="26"/>
      <c r="M394" s="28"/>
      <c r="N394" s="28"/>
      <c r="O394" s="61"/>
      <c r="P394" s="61"/>
      <c r="Q394" s="24"/>
      <c r="R394" s="28"/>
      <c r="S394" s="50"/>
      <c r="T394" s="50"/>
      <c r="U394" s="51"/>
    </row>
    <row r="395" spans="1:21">
      <c r="A395" s="14"/>
      <c r="B395" s="160" t="s">
        <v>594</v>
      </c>
      <c r="C395" s="53" t="s">
        <v>208</v>
      </c>
      <c r="D395" s="53"/>
      <c r="E395" s="32"/>
      <c r="F395" s="32"/>
      <c r="G395" s="31">
        <v>2201</v>
      </c>
      <c r="H395" s="31"/>
      <c r="I395" s="32"/>
      <c r="J395" s="32"/>
      <c r="K395" s="53" t="s">
        <v>571</v>
      </c>
      <c r="L395" s="53"/>
      <c r="M395" s="30" t="s">
        <v>207</v>
      </c>
      <c r="N395" s="32"/>
      <c r="O395" s="53" t="s">
        <v>208</v>
      </c>
      <c r="P395" s="53"/>
      <c r="Q395" s="32"/>
      <c r="R395" s="32"/>
      <c r="S395" s="53" t="s">
        <v>572</v>
      </c>
      <c r="T395" s="53"/>
      <c r="U395" s="30" t="s">
        <v>207</v>
      </c>
    </row>
    <row r="396" spans="1:21" ht="15.75" thickBot="1">
      <c r="A396" s="14"/>
      <c r="B396" s="160"/>
      <c r="C396" s="54"/>
      <c r="D396" s="54"/>
      <c r="E396" s="56"/>
      <c r="F396" s="32"/>
      <c r="G396" s="66"/>
      <c r="H396" s="66"/>
      <c r="I396" s="56"/>
      <c r="J396" s="32"/>
      <c r="K396" s="54"/>
      <c r="L396" s="54"/>
      <c r="M396" s="55"/>
      <c r="N396" s="32"/>
      <c r="O396" s="54"/>
      <c r="P396" s="54"/>
      <c r="Q396" s="56"/>
      <c r="R396" s="32"/>
      <c r="S396" s="54"/>
      <c r="T396" s="54"/>
      <c r="U396" s="55"/>
    </row>
    <row r="397" spans="1:21">
      <c r="A397" s="14"/>
      <c r="B397" s="112" t="s">
        <v>47</v>
      </c>
      <c r="C397" s="27">
        <v>43375</v>
      </c>
      <c r="D397" s="27"/>
      <c r="E397" s="29"/>
      <c r="F397" s="28"/>
      <c r="G397" s="27">
        <v>43870</v>
      </c>
      <c r="H397" s="27"/>
      <c r="I397" s="29"/>
      <c r="J397" s="28"/>
      <c r="K397" s="27">
        <v>53277</v>
      </c>
      <c r="L397" s="27"/>
      <c r="M397" s="29"/>
      <c r="N397" s="28"/>
      <c r="O397" s="68" t="s">
        <v>684</v>
      </c>
      <c r="P397" s="68"/>
      <c r="Q397" s="25" t="s">
        <v>207</v>
      </c>
      <c r="R397" s="28"/>
      <c r="S397" s="27">
        <v>43292</v>
      </c>
      <c r="T397" s="27"/>
      <c r="U397" s="29"/>
    </row>
    <row r="398" spans="1:21">
      <c r="A398" s="14"/>
      <c r="B398" s="112"/>
      <c r="C398" s="50"/>
      <c r="D398" s="50"/>
      <c r="E398" s="51"/>
      <c r="F398" s="28"/>
      <c r="G398" s="50"/>
      <c r="H398" s="50"/>
      <c r="I398" s="51"/>
      <c r="J398" s="28"/>
      <c r="K398" s="50"/>
      <c r="L398" s="50"/>
      <c r="M398" s="51"/>
      <c r="N398" s="28"/>
      <c r="O398" s="80"/>
      <c r="P398" s="80"/>
      <c r="Q398" s="49"/>
      <c r="R398" s="28"/>
      <c r="S398" s="50"/>
      <c r="T398" s="50"/>
      <c r="U398" s="51"/>
    </row>
    <row r="399" spans="1:21">
      <c r="A399" s="14"/>
      <c r="B399" s="97" t="s">
        <v>48</v>
      </c>
      <c r="C399" s="53" t="s">
        <v>208</v>
      </c>
      <c r="D399" s="53"/>
      <c r="E399" s="32"/>
      <c r="F399" s="32"/>
      <c r="G399" s="53" t="s">
        <v>208</v>
      </c>
      <c r="H399" s="53"/>
      <c r="I399" s="32"/>
      <c r="J399" s="32"/>
      <c r="K399" s="53" t="s">
        <v>206</v>
      </c>
      <c r="L399" s="53"/>
      <c r="M399" s="30" t="s">
        <v>207</v>
      </c>
      <c r="N399" s="32"/>
      <c r="O399" s="53" t="s">
        <v>208</v>
      </c>
      <c r="P399" s="53"/>
      <c r="Q399" s="32"/>
      <c r="R399" s="32"/>
      <c r="S399" s="53" t="s">
        <v>206</v>
      </c>
      <c r="T399" s="53"/>
      <c r="U399" s="30" t="s">
        <v>207</v>
      </c>
    </row>
    <row r="400" spans="1:21" ht="15.75" thickBot="1">
      <c r="A400" s="14"/>
      <c r="B400" s="97"/>
      <c r="C400" s="54"/>
      <c r="D400" s="54"/>
      <c r="E400" s="56"/>
      <c r="F400" s="32"/>
      <c r="G400" s="54"/>
      <c r="H400" s="54"/>
      <c r="I400" s="56"/>
      <c r="J400" s="32"/>
      <c r="K400" s="54"/>
      <c r="L400" s="54"/>
      <c r="M400" s="55"/>
      <c r="N400" s="32"/>
      <c r="O400" s="54"/>
      <c r="P400" s="54"/>
      <c r="Q400" s="56"/>
      <c r="R400" s="32"/>
      <c r="S400" s="54"/>
      <c r="T400" s="54"/>
      <c r="U400" s="55"/>
    </row>
    <row r="401" spans="1:21">
      <c r="A401" s="14"/>
      <c r="B401" s="168" t="s">
        <v>49</v>
      </c>
      <c r="C401" s="27">
        <v>43375</v>
      </c>
      <c r="D401" s="27"/>
      <c r="E401" s="29"/>
      <c r="F401" s="28"/>
      <c r="G401" s="27">
        <v>43870</v>
      </c>
      <c r="H401" s="27"/>
      <c r="I401" s="29"/>
      <c r="J401" s="28"/>
      <c r="K401" s="27">
        <v>53360</v>
      </c>
      <c r="L401" s="27"/>
      <c r="M401" s="29"/>
      <c r="N401" s="28"/>
      <c r="O401" s="68" t="s">
        <v>684</v>
      </c>
      <c r="P401" s="68"/>
      <c r="Q401" s="25" t="s">
        <v>207</v>
      </c>
      <c r="R401" s="28"/>
      <c r="S401" s="27">
        <v>43375</v>
      </c>
      <c r="T401" s="27"/>
      <c r="U401" s="29"/>
    </row>
    <row r="402" spans="1:21">
      <c r="A402" s="14"/>
      <c r="B402" s="168"/>
      <c r="C402" s="50"/>
      <c r="D402" s="50"/>
      <c r="E402" s="51"/>
      <c r="F402" s="28"/>
      <c r="G402" s="50"/>
      <c r="H402" s="50"/>
      <c r="I402" s="51"/>
      <c r="J402" s="28"/>
      <c r="K402" s="50"/>
      <c r="L402" s="50"/>
      <c r="M402" s="51"/>
      <c r="N402" s="28"/>
      <c r="O402" s="80"/>
      <c r="P402" s="80"/>
      <c r="Q402" s="49"/>
      <c r="R402" s="28"/>
      <c r="S402" s="50"/>
      <c r="T402" s="50"/>
      <c r="U402" s="51"/>
    </row>
    <row r="403" spans="1:21">
      <c r="A403" s="14"/>
      <c r="B403" s="146" t="s">
        <v>50</v>
      </c>
      <c r="C403" s="32"/>
      <c r="D403" s="32"/>
      <c r="E403" s="32"/>
      <c r="F403" s="32"/>
      <c r="G403" s="32"/>
      <c r="H403" s="32"/>
      <c r="I403" s="32"/>
      <c r="J403" s="32"/>
      <c r="K403" s="32"/>
      <c r="L403" s="32"/>
      <c r="M403" s="32"/>
      <c r="N403" s="32"/>
      <c r="O403" s="32"/>
      <c r="P403" s="32"/>
      <c r="Q403" s="32"/>
      <c r="R403" s="32"/>
      <c r="S403" s="32"/>
      <c r="T403" s="32"/>
      <c r="U403" s="32"/>
    </row>
    <row r="404" spans="1:21">
      <c r="A404" s="14"/>
      <c r="B404" s="146"/>
      <c r="C404" s="32"/>
      <c r="D404" s="32"/>
      <c r="E404" s="32"/>
      <c r="F404" s="32"/>
      <c r="G404" s="32"/>
      <c r="H404" s="32"/>
      <c r="I404" s="32"/>
      <c r="J404" s="32"/>
      <c r="K404" s="32"/>
      <c r="L404" s="32"/>
      <c r="M404" s="32"/>
      <c r="N404" s="32"/>
      <c r="O404" s="32"/>
      <c r="P404" s="32"/>
      <c r="Q404" s="32"/>
      <c r="R404" s="32"/>
      <c r="S404" s="32"/>
      <c r="T404" s="32"/>
      <c r="U404" s="32"/>
    </row>
    <row r="405" spans="1:21">
      <c r="A405" s="14"/>
      <c r="B405" s="177" t="s">
        <v>51</v>
      </c>
      <c r="C405" s="26">
        <v>12894</v>
      </c>
      <c r="D405" s="26"/>
      <c r="E405" s="28"/>
      <c r="F405" s="28"/>
      <c r="G405" s="26">
        <v>12892</v>
      </c>
      <c r="H405" s="26"/>
      <c r="I405" s="28"/>
      <c r="J405" s="28"/>
      <c r="K405" s="26">
        <v>17795</v>
      </c>
      <c r="L405" s="26"/>
      <c r="M405" s="28"/>
      <c r="N405" s="28"/>
      <c r="O405" s="61" t="s">
        <v>685</v>
      </c>
      <c r="P405" s="61"/>
      <c r="Q405" s="24" t="s">
        <v>207</v>
      </c>
      <c r="R405" s="28"/>
      <c r="S405" s="26">
        <v>17803</v>
      </c>
      <c r="T405" s="26"/>
      <c r="U405" s="28"/>
    </row>
    <row r="406" spans="1:21">
      <c r="A406" s="14"/>
      <c r="B406" s="177"/>
      <c r="C406" s="26"/>
      <c r="D406" s="26"/>
      <c r="E406" s="28"/>
      <c r="F406" s="28"/>
      <c r="G406" s="26"/>
      <c r="H406" s="26"/>
      <c r="I406" s="28"/>
      <c r="J406" s="28"/>
      <c r="K406" s="26"/>
      <c r="L406" s="26"/>
      <c r="M406" s="28"/>
      <c r="N406" s="28"/>
      <c r="O406" s="61"/>
      <c r="P406" s="61"/>
      <c r="Q406" s="24"/>
      <c r="R406" s="28"/>
      <c r="S406" s="26"/>
      <c r="T406" s="26"/>
      <c r="U406" s="28"/>
    </row>
    <row r="407" spans="1:21">
      <c r="A407" s="14"/>
      <c r="B407" s="166" t="s">
        <v>493</v>
      </c>
      <c r="C407" s="31">
        <v>1112</v>
      </c>
      <c r="D407" s="31"/>
      <c r="E407" s="32"/>
      <c r="F407" s="32"/>
      <c r="G407" s="31">
        <v>1112</v>
      </c>
      <c r="H407" s="31"/>
      <c r="I407" s="32"/>
      <c r="J407" s="32"/>
      <c r="K407" s="31">
        <v>1711</v>
      </c>
      <c r="L407" s="31"/>
      <c r="M407" s="32"/>
      <c r="N407" s="32"/>
      <c r="O407" s="53" t="s">
        <v>686</v>
      </c>
      <c r="P407" s="53"/>
      <c r="Q407" s="30" t="s">
        <v>207</v>
      </c>
      <c r="R407" s="32"/>
      <c r="S407" s="31">
        <v>1711</v>
      </c>
      <c r="T407" s="31"/>
      <c r="U407" s="32"/>
    </row>
    <row r="408" spans="1:21">
      <c r="A408" s="14"/>
      <c r="B408" s="166"/>
      <c r="C408" s="31"/>
      <c r="D408" s="31"/>
      <c r="E408" s="32"/>
      <c r="F408" s="32"/>
      <c r="G408" s="31"/>
      <c r="H408" s="31"/>
      <c r="I408" s="32"/>
      <c r="J408" s="32"/>
      <c r="K408" s="31"/>
      <c r="L408" s="31"/>
      <c r="M408" s="32"/>
      <c r="N408" s="32"/>
      <c r="O408" s="53"/>
      <c r="P408" s="53"/>
      <c r="Q408" s="30"/>
      <c r="R408" s="32"/>
      <c r="S408" s="31"/>
      <c r="T408" s="31"/>
      <c r="U408" s="32"/>
    </row>
    <row r="409" spans="1:21">
      <c r="A409" s="14"/>
      <c r="B409" s="177" t="s">
        <v>575</v>
      </c>
      <c r="C409" s="26">
        <v>2097</v>
      </c>
      <c r="D409" s="26"/>
      <c r="E409" s="28"/>
      <c r="F409" s="28"/>
      <c r="G409" s="26">
        <v>2097</v>
      </c>
      <c r="H409" s="26"/>
      <c r="I409" s="28"/>
      <c r="J409" s="28"/>
      <c r="K409" s="26">
        <v>1620</v>
      </c>
      <c r="L409" s="26"/>
      <c r="M409" s="28"/>
      <c r="N409" s="28"/>
      <c r="O409" s="61" t="s">
        <v>687</v>
      </c>
      <c r="P409" s="61"/>
      <c r="Q409" s="24" t="s">
        <v>207</v>
      </c>
      <c r="R409" s="28"/>
      <c r="S409" s="26">
        <v>2097</v>
      </c>
      <c r="T409" s="26"/>
      <c r="U409" s="28"/>
    </row>
    <row r="410" spans="1:21" ht="15.75" thickBot="1">
      <c r="A410" s="14"/>
      <c r="B410" s="177"/>
      <c r="C410" s="74"/>
      <c r="D410" s="74"/>
      <c r="E410" s="75"/>
      <c r="F410" s="28"/>
      <c r="G410" s="74"/>
      <c r="H410" s="74"/>
      <c r="I410" s="75"/>
      <c r="J410" s="28"/>
      <c r="K410" s="74"/>
      <c r="L410" s="74"/>
      <c r="M410" s="75"/>
      <c r="N410" s="28"/>
      <c r="O410" s="81"/>
      <c r="P410" s="81"/>
      <c r="Q410" s="148"/>
      <c r="R410" s="28"/>
      <c r="S410" s="74"/>
      <c r="T410" s="74"/>
      <c r="U410" s="75"/>
    </row>
    <row r="411" spans="1:21">
      <c r="A411" s="14"/>
      <c r="B411" s="160" t="s">
        <v>54</v>
      </c>
      <c r="C411" s="76">
        <v>16103</v>
      </c>
      <c r="D411" s="76"/>
      <c r="E411" s="78"/>
      <c r="F411" s="32"/>
      <c r="G411" s="76">
        <v>16101</v>
      </c>
      <c r="H411" s="76"/>
      <c r="I411" s="78"/>
      <c r="J411" s="32"/>
      <c r="K411" s="76">
        <v>21126</v>
      </c>
      <c r="L411" s="76"/>
      <c r="M411" s="78"/>
      <c r="N411" s="32"/>
      <c r="O411" s="84" t="s">
        <v>688</v>
      </c>
      <c r="P411" s="84"/>
      <c r="Q411" s="82" t="s">
        <v>207</v>
      </c>
      <c r="R411" s="32"/>
      <c r="S411" s="76">
        <v>21611</v>
      </c>
      <c r="T411" s="76"/>
      <c r="U411" s="78"/>
    </row>
    <row r="412" spans="1:21" ht="15.75" thickBot="1">
      <c r="A412" s="14"/>
      <c r="B412" s="160"/>
      <c r="C412" s="66"/>
      <c r="D412" s="66"/>
      <c r="E412" s="56"/>
      <c r="F412" s="32"/>
      <c r="G412" s="66"/>
      <c r="H412" s="66"/>
      <c r="I412" s="56"/>
      <c r="J412" s="32"/>
      <c r="K412" s="66"/>
      <c r="L412" s="66"/>
      <c r="M412" s="56"/>
      <c r="N412" s="32"/>
      <c r="O412" s="54"/>
      <c r="P412" s="54"/>
      <c r="Q412" s="55"/>
      <c r="R412" s="32"/>
      <c r="S412" s="66"/>
      <c r="T412" s="66"/>
      <c r="U412" s="56"/>
    </row>
    <row r="413" spans="1:21">
      <c r="A413" s="14"/>
      <c r="B413" s="112" t="s">
        <v>55</v>
      </c>
      <c r="C413" s="27">
        <v>59478</v>
      </c>
      <c r="D413" s="27"/>
      <c r="E413" s="29"/>
      <c r="F413" s="28"/>
      <c r="G413" s="27">
        <v>59971</v>
      </c>
      <c r="H413" s="27"/>
      <c r="I413" s="29"/>
      <c r="J413" s="28"/>
      <c r="K413" s="27">
        <v>74403</v>
      </c>
      <c r="L413" s="27"/>
      <c r="M413" s="29"/>
      <c r="N413" s="28"/>
      <c r="O413" s="68" t="s">
        <v>689</v>
      </c>
      <c r="P413" s="68"/>
      <c r="Q413" s="25" t="s">
        <v>207</v>
      </c>
      <c r="R413" s="28"/>
      <c r="S413" s="27">
        <v>64903</v>
      </c>
      <c r="T413" s="27"/>
      <c r="U413" s="29"/>
    </row>
    <row r="414" spans="1:21">
      <c r="A414" s="14"/>
      <c r="B414" s="112"/>
      <c r="C414" s="26"/>
      <c r="D414" s="26"/>
      <c r="E414" s="28"/>
      <c r="F414" s="28"/>
      <c r="G414" s="26"/>
      <c r="H414" s="26"/>
      <c r="I414" s="28"/>
      <c r="J414" s="28"/>
      <c r="K414" s="26"/>
      <c r="L414" s="26"/>
      <c r="M414" s="28"/>
      <c r="N414" s="28"/>
      <c r="O414" s="61"/>
      <c r="P414" s="61"/>
      <c r="Q414" s="24"/>
      <c r="R414" s="28"/>
      <c r="S414" s="26"/>
      <c r="T414" s="26"/>
      <c r="U414" s="28"/>
    </row>
    <row r="415" spans="1:21">
      <c r="A415" s="14"/>
      <c r="B415" s="166" t="s">
        <v>56</v>
      </c>
      <c r="C415" s="53" t="s">
        <v>208</v>
      </c>
      <c r="D415" s="53"/>
      <c r="E415" s="32"/>
      <c r="F415" s="32"/>
      <c r="G415" s="53" t="s">
        <v>208</v>
      </c>
      <c r="H415" s="53"/>
      <c r="I415" s="32"/>
      <c r="J415" s="32"/>
      <c r="K415" s="31">
        <v>5425</v>
      </c>
      <c r="L415" s="31"/>
      <c r="M415" s="32"/>
      <c r="N415" s="32"/>
      <c r="O415" s="53" t="s">
        <v>208</v>
      </c>
      <c r="P415" s="53"/>
      <c r="Q415" s="32"/>
      <c r="R415" s="32"/>
      <c r="S415" s="31">
        <v>5425</v>
      </c>
      <c r="T415" s="31"/>
      <c r="U415" s="32"/>
    </row>
    <row r="416" spans="1:21" ht="15.75" thickBot="1">
      <c r="A416" s="14"/>
      <c r="B416" s="166"/>
      <c r="C416" s="54"/>
      <c r="D416" s="54"/>
      <c r="E416" s="56"/>
      <c r="F416" s="32"/>
      <c r="G416" s="54"/>
      <c r="H416" s="54"/>
      <c r="I416" s="56"/>
      <c r="J416" s="32"/>
      <c r="K416" s="66"/>
      <c r="L416" s="66"/>
      <c r="M416" s="56"/>
      <c r="N416" s="32"/>
      <c r="O416" s="54"/>
      <c r="P416" s="54"/>
      <c r="Q416" s="56"/>
      <c r="R416" s="32"/>
      <c r="S416" s="66"/>
      <c r="T416" s="66"/>
      <c r="U416" s="56"/>
    </row>
    <row r="417" spans="1:21">
      <c r="A417" s="14"/>
      <c r="B417" s="168" t="s">
        <v>57</v>
      </c>
      <c r="C417" s="25" t="s">
        <v>198</v>
      </c>
      <c r="D417" s="27">
        <v>59478</v>
      </c>
      <c r="E417" s="29"/>
      <c r="F417" s="28"/>
      <c r="G417" s="25" t="s">
        <v>198</v>
      </c>
      <c r="H417" s="27">
        <v>59971</v>
      </c>
      <c r="I417" s="29"/>
      <c r="J417" s="28"/>
      <c r="K417" s="25" t="s">
        <v>198</v>
      </c>
      <c r="L417" s="27">
        <v>68978</v>
      </c>
      <c r="M417" s="29"/>
      <c r="N417" s="28"/>
      <c r="O417" s="25" t="s">
        <v>198</v>
      </c>
      <c r="P417" s="68" t="s">
        <v>689</v>
      </c>
      <c r="Q417" s="25" t="s">
        <v>207</v>
      </c>
      <c r="R417" s="28"/>
      <c r="S417" s="25" t="s">
        <v>198</v>
      </c>
      <c r="T417" s="27">
        <v>59478</v>
      </c>
      <c r="U417" s="29"/>
    </row>
    <row r="418" spans="1:21" ht="15.75" thickBot="1">
      <c r="A418" s="14"/>
      <c r="B418" s="168"/>
      <c r="C418" s="57"/>
      <c r="D418" s="58"/>
      <c r="E418" s="59"/>
      <c r="F418" s="28"/>
      <c r="G418" s="57"/>
      <c r="H418" s="58"/>
      <c r="I418" s="59"/>
      <c r="J418" s="28"/>
      <c r="K418" s="57"/>
      <c r="L418" s="58"/>
      <c r="M418" s="59"/>
      <c r="N418" s="28"/>
      <c r="O418" s="57"/>
      <c r="P418" s="62"/>
      <c r="Q418" s="57"/>
      <c r="R418" s="28"/>
      <c r="S418" s="57"/>
      <c r="T418" s="58"/>
      <c r="U418" s="59"/>
    </row>
    <row r="419" spans="1:21" ht="15.75" thickTop="1">
      <c r="A419" s="14"/>
      <c r="B419" s="21"/>
      <c r="C419" s="21"/>
      <c r="D419" s="21"/>
      <c r="E419" s="21"/>
      <c r="F419" s="21"/>
      <c r="G419" s="21"/>
      <c r="H419" s="21"/>
      <c r="I419" s="21"/>
      <c r="J419" s="21"/>
      <c r="K419" s="21"/>
      <c r="L419" s="21"/>
      <c r="M419" s="21"/>
      <c r="N419" s="21"/>
      <c r="O419" s="21"/>
      <c r="P419" s="21"/>
      <c r="Q419" s="21"/>
      <c r="R419" s="21"/>
      <c r="S419" s="21"/>
      <c r="T419" s="21"/>
      <c r="U419" s="21"/>
    </row>
    <row r="420" spans="1:21">
      <c r="A420" s="14"/>
      <c r="B420" s="15"/>
      <c r="C420" s="15"/>
      <c r="D420" s="15"/>
      <c r="E420" s="15"/>
      <c r="F420" s="15"/>
      <c r="G420" s="15"/>
      <c r="H420" s="15"/>
      <c r="I420" s="15"/>
      <c r="J420" s="15"/>
      <c r="K420" s="15"/>
      <c r="L420" s="15"/>
      <c r="M420" s="15"/>
      <c r="N420" s="15"/>
      <c r="O420" s="15"/>
      <c r="P420" s="15"/>
      <c r="Q420" s="15"/>
      <c r="R420" s="15"/>
      <c r="S420" s="15"/>
      <c r="T420" s="15"/>
      <c r="U420" s="15"/>
    </row>
    <row r="421" spans="1:21">
      <c r="A421" s="14"/>
      <c r="B421" s="97"/>
      <c r="C421" s="88" t="s">
        <v>540</v>
      </c>
      <c r="D421" s="88"/>
      <c r="E421" s="88"/>
      <c r="F421" s="88"/>
      <c r="G421" s="88"/>
      <c r="H421" s="88"/>
      <c r="I421" s="88"/>
      <c r="J421" s="88"/>
      <c r="K421" s="88"/>
      <c r="L421" s="88"/>
      <c r="M421" s="88"/>
      <c r="N421" s="88"/>
      <c r="O421" s="88"/>
      <c r="P421" s="88"/>
      <c r="Q421" s="88"/>
      <c r="R421" s="88"/>
      <c r="S421" s="88"/>
      <c r="T421" s="88"/>
      <c r="U421" s="88"/>
    </row>
    <row r="422" spans="1:21">
      <c r="A422" s="14"/>
      <c r="B422" s="97"/>
      <c r="C422" s="88" t="s">
        <v>579</v>
      </c>
      <c r="D422" s="88"/>
      <c r="E422" s="88"/>
      <c r="F422" s="88"/>
      <c r="G422" s="88"/>
      <c r="H422" s="88"/>
      <c r="I422" s="88"/>
      <c r="J422" s="88"/>
      <c r="K422" s="88"/>
      <c r="L422" s="88"/>
      <c r="M422" s="88"/>
      <c r="N422" s="88"/>
      <c r="O422" s="88"/>
      <c r="P422" s="88"/>
      <c r="Q422" s="88"/>
      <c r="R422" s="88"/>
      <c r="S422" s="88"/>
      <c r="T422" s="88"/>
      <c r="U422" s="88"/>
    </row>
    <row r="423" spans="1:21" ht="15.75" thickBot="1">
      <c r="A423" s="14"/>
      <c r="B423" s="97"/>
      <c r="C423" s="46" t="s">
        <v>580</v>
      </c>
      <c r="D423" s="46"/>
      <c r="E423" s="46"/>
      <c r="F423" s="46"/>
      <c r="G423" s="46"/>
      <c r="H423" s="46"/>
      <c r="I423" s="46"/>
      <c r="J423" s="46"/>
      <c r="K423" s="46"/>
      <c r="L423" s="46"/>
      <c r="M423" s="46"/>
      <c r="N423" s="46"/>
      <c r="O423" s="46"/>
      <c r="P423" s="46"/>
      <c r="Q423" s="46"/>
      <c r="R423" s="46"/>
      <c r="S423" s="46"/>
      <c r="T423" s="46"/>
      <c r="U423" s="46"/>
    </row>
    <row r="424" spans="1:21">
      <c r="A424" s="14"/>
      <c r="B424" s="97"/>
      <c r="C424" s="155" t="s">
        <v>543</v>
      </c>
      <c r="D424" s="155"/>
      <c r="E424" s="155"/>
      <c r="F424" s="78"/>
      <c r="G424" s="155" t="s">
        <v>680</v>
      </c>
      <c r="H424" s="155"/>
      <c r="I424" s="155"/>
      <c r="J424" s="78"/>
      <c r="K424" s="155" t="s">
        <v>550</v>
      </c>
      <c r="L424" s="155"/>
      <c r="M424" s="155"/>
      <c r="N424" s="78"/>
      <c r="O424" s="155" t="s">
        <v>552</v>
      </c>
      <c r="P424" s="155"/>
      <c r="Q424" s="155"/>
      <c r="R424" s="78"/>
      <c r="S424" s="155" t="s">
        <v>227</v>
      </c>
      <c r="T424" s="155"/>
      <c r="U424" s="155"/>
    </row>
    <row r="425" spans="1:21">
      <c r="A425" s="14"/>
      <c r="B425" s="97"/>
      <c r="C425" s="154" t="s">
        <v>544</v>
      </c>
      <c r="D425" s="154"/>
      <c r="E425" s="154"/>
      <c r="F425" s="32"/>
      <c r="G425" s="169"/>
      <c r="H425" s="169"/>
      <c r="I425" s="169"/>
      <c r="J425" s="32"/>
      <c r="K425" s="154" t="s">
        <v>551</v>
      </c>
      <c r="L425" s="154"/>
      <c r="M425" s="154"/>
      <c r="N425" s="32"/>
      <c r="O425" s="154" t="s">
        <v>553</v>
      </c>
      <c r="P425" s="154"/>
      <c r="Q425" s="154"/>
      <c r="R425" s="32"/>
      <c r="S425" s="154" t="s">
        <v>554</v>
      </c>
      <c r="T425" s="154"/>
      <c r="U425" s="154"/>
    </row>
    <row r="426" spans="1:21" ht="15.75" thickBot="1">
      <c r="A426" s="14"/>
      <c r="B426" s="97"/>
      <c r="C426" s="156" t="s">
        <v>679</v>
      </c>
      <c r="D426" s="156"/>
      <c r="E426" s="156"/>
      <c r="F426" s="32"/>
      <c r="G426" s="156"/>
      <c r="H426" s="156"/>
      <c r="I426" s="156"/>
      <c r="J426" s="32"/>
      <c r="K426" s="157"/>
      <c r="L426" s="157"/>
      <c r="M426" s="157"/>
      <c r="N426" s="32"/>
      <c r="O426" s="157"/>
      <c r="P426" s="157"/>
      <c r="Q426" s="157"/>
      <c r="R426" s="32"/>
      <c r="S426" s="157"/>
      <c r="T426" s="157"/>
      <c r="U426" s="157"/>
    </row>
    <row r="427" spans="1:21">
      <c r="A427" s="14"/>
      <c r="B427" s="190" t="s">
        <v>32</v>
      </c>
      <c r="C427" s="25" t="s">
        <v>198</v>
      </c>
      <c r="D427" s="68" t="s">
        <v>208</v>
      </c>
      <c r="E427" s="29"/>
      <c r="F427" s="28"/>
      <c r="G427" s="25" t="s">
        <v>198</v>
      </c>
      <c r="H427" s="68" t="s">
        <v>208</v>
      </c>
      <c r="I427" s="29"/>
      <c r="J427" s="28"/>
      <c r="K427" s="25" t="s">
        <v>198</v>
      </c>
      <c r="L427" s="27">
        <v>393719</v>
      </c>
      <c r="M427" s="29"/>
      <c r="N427" s="28"/>
      <c r="O427" s="25" t="s">
        <v>198</v>
      </c>
      <c r="P427" s="68" t="s">
        <v>208</v>
      </c>
      <c r="Q427" s="29"/>
      <c r="R427" s="28"/>
      <c r="S427" s="25" t="s">
        <v>198</v>
      </c>
      <c r="T427" s="27">
        <v>393719</v>
      </c>
      <c r="U427" s="29"/>
    </row>
    <row r="428" spans="1:21" ht="15.75" thickBot="1">
      <c r="A428" s="14"/>
      <c r="B428" s="190"/>
      <c r="C428" s="148"/>
      <c r="D428" s="81"/>
      <c r="E428" s="75"/>
      <c r="F428" s="28"/>
      <c r="G428" s="148"/>
      <c r="H428" s="81"/>
      <c r="I428" s="75"/>
      <c r="J428" s="28"/>
      <c r="K428" s="148"/>
      <c r="L428" s="74"/>
      <c r="M428" s="75"/>
      <c r="N428" s="28"/>
      <c r="O428" s="148"/>
      <c r="P428" s="81"/>
      <c r="Q428" s="75"/>
      <c r="R428" s="28"/>
      <c r="S428" s="148"/>
      <c r="T428" s="74"/>
      <c r="U428" s="75"/>
    </row>
    <row r="429" spans="1:21">
      <c r="A429" s="14"/>
      <c r="B429" s="144" t="s">
        <v>33</v>
      </c>
      <c r="C429" s="78"/>
      <c r="D429" s="78"/>
      <c r="E429" s="78"/>
      <c r="F429" s="32"/>
      <c r="G429" s="78"/>
      <c r="H429" s="78"/>
      <c r="I429" s="78"/>
      <c r="J429" s="32"/>
      <c r="K429" s="78"/>
      <c r="L429" s="78"/>
      <c r="M429" s="78"/>
      <c r="N429" s="32"/>
      <c r="O429" s="78"/>
      <c r="P429" s="78"/>
      <c r="Q429" s="78"/>
      <c r="R429" s="32"/>
      <c r="S429" s="78"/>
      <c r="T429" s="78"/>
      <c r="U429" s="78"/>
    </row>
    <row r="430" spans="1:21">
      <c r="A430" s="14"/>
      <c r="B430" s="144"/>
      <c r="C430" s="32"/>
      <c r="D430" s="32"/>
      <c r="E430" s="32"/>
      <c r="F430" s="32"/>
      <c r="G430" s="32"/>
      <c r="H430" s="32"/>
      <c r="I430" s="32"/>
      <c r="J430" s="32"/>
      <c r="K430" s="32"/>
      <c r="L430" s="32"/>
      <c r="M430" s="32"/>
      <c r="N430" s="32"/>
      <c r="O430" s="32"/>
      <c r="P430" s="32"/>
      <c r="Q430" s="32"/>
      <c r="R430" s="32"/>
      <c r="S430" s="32"/>
      <c r="T430" s="32"/>
      <c r="U430" s="32"/>
    </row>
    <row r="431" spans="1:21">
      <c r="A431" s="14"/>
      <c r="B431" s="128" t="s">
        <v>34</v>
      </c>
      <c r="C431" s="61" t="s">
        <v>208</v>
      </c>
      <c r="D431" s="61"/>
      <c r="E431" s="28"/>
      <c r="F431" s="28"/>
      <c r="G431" s="61" t="s">
        <v>208</v>
      </c>
      <c r="H431" s="61"/>
      <c r="I431" s="28"/>
      <c r="J431" s="28"/>
      <c r="K431" s="26">
        <v>266018</v>
      </c>
      <c r="L431" s="26"/>
      <c r="M431" s="28"/>
      <c r="N431" s="28"/>
      <c r="O431" s="61" t="s">
        <v>208</v>
      </c>
      <c r="P431" s="61"/>
      <c r="Q431" s="28"/>
      <c r="R431" s="28"/>
      <c r="S431" s="26">
        <v>266018</v>
      </c>
      <c r="T431" s="26"/>
      <c r="U431" s="28"/>
    </row>
    <row r="432" spans="1:21">
      <c r="A432" s="14"/>
      <c r="B432" s="128"/>
      <c r="C432" s="61"/>
      <c r="D432" s="61"/>
      <c r="E432" s="28"/>
      <c r="F432" s="28"/>
      <c r="G432" s="61"/>
      <c r="H432" s="61"/>
      <c r="I432" s="28"/>
      <c r="J432" s="28"/>
      <c r="K432" s="26"/>
      <c r="L432" s="26"/>
      <c r="M432" s="28"/>
      <c r="N432" s="28"/>
      <c r="O432" s="61"/>
      <c r="P432" s="61"/>
      <c r="Q432" s="28"/>
      <c r="R432" s="28"/>
      <c r="S432" s="26"/>
      <c r="T432" s="26"/>
      <c r="U432" s="28"/>
    </row>
    <row r="433" spans="1:21">
      <c r="A433" s="14"/>
      <c r="B433" s="123" t="s">
        <v>35</v>
      </c>
      <c r="C433" s="53" t="s">
        <v>208</v>
      </c>
      <c r="D433" s="53"/>
      <c r="E433" s="32"/>
      <c r="F433" s="32"/>
      <c r="G433" s="31">
        <v>2401</v>
      </c>
      <c r="H433" s="31"/>
      <c r="I433" s="32"/>
      <c r="J433" s="32"/>
      <c r="K433" s="31">
        <v>13698</v>
      </c>
      <c r="L433" s="31"/>
      <c r="M433" s="32"/>
      <c r="N433" s="32"/>
      <c r="O433" s="53" t="s">
        <v>208</v>
      </c>
      <c r="P433" s="53"/>
      <c r="Q433" s="32"/>
      <c r="R433" s="32"/>
      <c r="S433" s="31">
        <v>16099</v>
      </c>
      <c r="T433" s="31"/>
      <c r="U433" s="32"/>
    </row>
    <row r="434" spans="1:21">
      <c r="A434" s="14"/>
      <c r="B434" s="123"/>
      <c r="C434" s="53"/>
      <c r="D434" s="53"/>
      <c r="E434" s="32"/>
      <c r="F434" s="32"/>
      <c r="G434" s="31"/>
      <c r="H434" s="31"/>
      <c r="I434" s="32"/>
      <c r="J434" s="32"/>
      <c r="K434" s="31"/>
      <c r="L434" s="31"/>
      <c r="M434" s="32"/>
      <c r="N434" s="32"/>
      <c r="O434" s="53"/>
      <c r="P434" s="53"/>
      <c r="Q434" s="32"/>
      <c r="R434" s="32"/>
      <c r="S434" s="31"/>
      <c r="T434" s="31"/>
      <c r="U434" s="32"/>
    </row>
    <row r="435" spans="1:21">
      <c r="A435" s="14"/>
      <c r="B435" s="128" t="s">
        <v>511</v>
      </c>
      <c r="C435" s="61" t="s">
        <v>581</v>
      </c>
      <c r="D435" s="61"/>
      <c r="E435" s="24" t="s">
        <v>207</v>
      </c>
      <c r="F435" s="28"/>
      <c r="G435" s="61">
        <v>523</v>
      </c>
      <c r="H435" s="61"/>
      <c r="I435" s="28"/>
      <c r="J435" s="28"/>
      <c r="K435" s="61" t="s">
        <v>582</v>
      </c>
      <c r="L435" s="61"/>
      <c r="M435" s="24" t="s">
        <v>207</v>
      </c>
      <c r="N435" s="28"/>
      <c r="O435" s="61" t="s">
        <v>208</v>
      </c>
      <c r="P435" s="61"/>
      <c r="Q435" s="28"/>
      <c r="R435" s="28"/>
      <c r="S435" s="61" t="s">
        <v>583</v>
      </c>
      <c r="T435" s="61"/>
      <c r="U435" s="24" t="s">
        <v>207</v>
      </c>
    </row>
    <row r="436" spans="1:21" ht="15.75" thickBot="1">
      <c r="A436" s="14"/>
      <c r="B436" s="128"/>
      <c r="C436" s="81"/>
      <c r="D436" s="81"/>
      <c r="E436" s="148"/>
      <c r="F436" s="28"/>
      <c r="G436" s="81"/>
      <c r="H436" s="81"/>
      <c r="I436" s="75"/>
      <c r="J436" s="28"/>
      <c r="K436" s="81"/>
      <c r="L436" s="81"/>
      <c r="M436" s="148"/>
      <c r="N436" s="28"/>
      <c r="O436" s="81"/>
      <c r="P436" s="81"/>
      <c r="Q436" s="75"/>
      <c r="R436" s="28"/>
      <c r="S436" s="81"/>
      <c r="T436" s="81"/>
      <c r="U436" s="148"/>
    </row>
    <row r="437" spans="1:21">
      <c r="A437" s="14"/>
      <c r="B437" s="32"/>
      <c r="C437" s="84" t="s">
        <v>581</v>
      </c>
      <c r="D437" s="84"/>
      <c r="E437" s="82" t="s">
        <v>207</v>
      </c>
      <c r="F437" s="32"/>
      <c r="G437" s="76">
        <v>2924</v>
      </c>
      <c r="H437" s="76"/>
      <c r="I437" s="78"/>
      <c r="J437" s="32"/>
      <c r="K437" s="76">
        <v>277571</v>
      </c>
      <c r="L437" s="76"/>
      <c r="M437" s="78"/>
      <c r="N437" s="32"/>
      <c r="O437" s="84" t="s">
        <v>208</v>
      </c>
      <c r="P437" s="84"/>
      <c r="Q437" s="78"/>
      <c r="R437" s="32"/>
      <c r="S437" s="76">
        <v>278614</v>
      </c>
      <c r="T437" s="76"/>
      <c r="U437" s="78"/>
    </row>
    <row r="438" spans="1:21">
      <c r="A438" s="14"/>
      <c r="B438" s="32"/>
      <c r="C438" s="53"/>
      <c r="D438" s="53"/>
      <c r="E438" s="30"/>
      <c r="F438" s="32"/>
      <c r="G438" s="31"/>
      <c r="H438" s="31"/>
      <c r="I438" s="32"/>
      <c r="J438" s="32"/>
      <c r="K438" s="31"/>
      <c r="L438" s="31"/>
      <c r="M438" s="32"/>
      <c r="N438" s="32"/>
      <c r="O438" s="53"/>
      <c r="P438" s="53"/>
      <c r="Q438" s="32"/>
      <c r="R438" s="32"/>
      <c r="S438" s="31"/>
      <c r="T438" s="31"/>
      <c r="U438" s="32"/>
    </row>
    <row r="439" spans="1:21">
      <c r="A439" s="14"/>
      <c r="B439" s="24" t="s">
        <v>38</v>
      </c>
      <c r="C439" s="61" t="s">
        <v>208</v>
      </c>
      <c r="D439" s="61"/>
      <c r="E439" s="28"/>
      <c r="F439" s="28"/>
      <c r="G439" s="61" t="s">
        <v>208</v>
      </c>
      <c r="H439" s="61"/>
      <c r="I439" s="28"/>
      <c r="J439" s="28"/>
      <c r="K439" s="61">
        <v>258</v>
      </c>
      <c r="L439" s="61"/>
      <c r="M439" s="28"/>
      <c r="N439" s="28"/>
      <c r="O439" s="61" t="s">
        <v>208</v>
      </c>
      <c r="P439" s="61"/>
      <c r="Q439" s="28"/>
      <c r="R439" s="28"/>
      <c r="S439" s="61">
        <v>258</v>
      </c>
      <c r="T439" s="61"/>
      <c r="U439" s="28"/>
    </row>
    <row r="440" spans="1:21" ht="15.75" thickBot="1">
      <c r="A440" s="14"/>
      <c r="B440" s="24"/>
      <c r="C440" s="81"/>
      <c r="D440" s="81"/>
      <c r="E440" s="75"/>
      <c r="F440" s="28"/>
      <c r="G440" s="81"/>
      <c r="H440" s="81"/>
      <c r="I440" s="75"/>
      <c r="J440" s="28"/>
      <c r="K440" s="81"/>
      <c r="L440" s="81"/>
      <c r="M440" s="75"/>
      <c r="N440" s="28"/>
      <c r="O440" s="81"/>
      <c r="P440" s="81"/>
      <c r="Q440" s="75"/>
      <c r="R440" s="28"/>
      <c r="S440" s="81"/>
      <c r="T440" s="81"/>
      <c r="U440" s="75"/>
    </row>
    <row r="441" spans="1:21">
      <c r="A441" s="14"/>
      <c r="B441" s="191" t="s">
        <v>584</v>
      </c>
      <c r="C441" s="76">
        <v>1881</v>
      </c>
      <c r="D441" s="76"/>
      <c r="E441" s="78"/>
      <c r="F441" s="32"/>
      <c r="G441" s="84" t="s">
        <v>585</v>
      </c>
      <c r="H441" s="84"/>
      <c r="I441" s="82" t="s">
        <v>207</v>
      </c>
      <c r="J441" s="32"/>
      <c r="K441" s="76">
        <v>116406</v>
      </c>
      <c r="L441" s="76"/>
      <c r="M441" s="78"/>
      <c r="N441" s="32"/>
      <c r="O441" s="84" t="s">
        <v>208</v>
      </c>
      <c r="P441" s="84"/>
      <c r="Q441" s="78"/>
      <c r="R441" s="32"/>
      <c r="S441" s="76">
        <v>115363</v>
      </c>
      <c r="T441" s="76"/>
      <c r="U441" s="78"/>
    </row>
    <row r="442" spans="1:21">
      <c r="A442" s="14"/>
      <c r="B442" s="191"/>
      <c r="C442" s="31"/>
      <c r="D442" s="31"/>
      <c r="E442" s="32"/>
      <c r="F442" s="32"/>
      <c r="G442" s="53"/>
      <c r="H442" s="53"/>
      <c r="I442" s="30"/>
      <c r="J442" s="32"/>
      <c r="K442" s="31"/>
      <c r="L442" s="31"/>
      <c r="M442" s="32"/>
      <c r="N442" s="32"/>
      <c r="O442" s="53"/>
      <c r="P442" s="53"/>
      <c r="Q442" s="32"/>
      <c r="R442" s="32"/>
      <c r="S442" s="149"/>
      <c r="T442" s="149"/>
      <c r="U442" s="96"/>
    </row>
    <row r="443" spans="1:21">
      <c r="A443" s="14"/>
      <c r="B443" s="24" t="s">
        <v>586</v>
      </c>
      <c r="C443" s="61" t="s">
        <v>587</v>
      </c>
      <c r="D443" s="61"/>
      <c r="E443" s="24" t="s">
        <v>207</v>
      </c>
      <c r="F443" s="28"/>
      <c r="G443" s="61" t="s">
        <v>690</v>
      </c>
      <c r="H443" s="61"/>
      <c r="I443" s="24" t="s">
        <v>207</v>
      </c>
      <c r="J443" s="28"/>
      <c r="K443" s="26">
        <v>2428</v>
      </c>
      <c r="L443" s="26"/>
      <c r="M443" s="28"/>
      <c r="N443" s="28"/>
      <c r="O443" s="61" t="s">
        <v>208</v>
      </c>
      <c r="P443" s="61"/>
      <c r="Q443" s="28"/>
      <c r="R443" s="28"/>
      <c r="S443" s="61" t="s">
        <v>590</v>
      </c>
      <c r="T443" s="61"/>
      <c r="U443" s="24" t="s">
        <v>207</v>
      </c>
    </row>
    <row r="444" spans="1:21">
      <c r="A444" s="14"/>
      <c r="B444" s="24"/>
      <c r="C444" s="61"/>
      <c r="D444" s="61"/>
      <c r="E444" s="24"/>
      <c r="F444" s="28"/>
      <c r="G444" s="61"/>
      <c r="H444" s="61"/>
      <c r="I444" s="24"/>
      <c r="J444" s="28"/>
      <c r="K444" s="26"/>
      <c r="L444" s="26"/>
      <c r="M444" s="28"/>
      <c r="N444" s="28"/>
      <c r="O444" s="61"/>
      <c r="P444" s="61"/>
      <c r="Q444" s="28"/>
      <c r="R444" s="28"/>
      <c r="S444" s="61"/>
      <c r="T444" s="61"/>
      <c r="U444" s="24"/>
    </row>
    <row r="445" spans="1:21">
      <c r="A445" s="14"/>
      <c r="B445" s="144" t="s">
        <v>563</v>
      </c>
      <c r="C445" s="31">
        <v>2419</v>
      </c>
      <c r="D445" s="31"/>
      <c r="E445" s="32"/>
      <c r="F445" s="32"/>
      <c r="G445" s="53" t="s">
        <v>691</v>
      </c>
      <c r="H445" s="53"/>
      <c r="I445" s="30" t="s">
        <v>207</v>
      </c>
      <c r="J445" s="32"/>
      <c r="K445" s="53" t="s">
        <v>592</v>
      </c>
      <c r="L445" s="53"/>
      <c r="M445" s="30" t="s">
        <v>207</v>
      </c>
      <c r="N445" s="32"/>
      <c r="O445" s="53" t="s">
        <v>208</v>
      </c>
      <c r="P445" s="53"/>
      <c r="Q445" s="32"/>
      <c r="R445" s="32"/>
      <c r="S445" s="53">
        <v>57</v>
      </c>
      <c r="T445" s="53"/>
      <c r="U445" s="32"/>
    </row>
    <row r="446" spans="1:21">
      <c r="A446" s="14"/>
      <c r="B446" s="144"/>
      <c r="C446" s="31"/>
      <c r="D446" s="31"/>
      <c r="E446" s="32"/>
      <c r="F446" s="32"/>
      <c r="G446" s="53"/>
      <c r="H446" s="53"/>
      <c r="I446" s="30"/>
      <c r="J446" s="32"/>
      <c r="K446" s="53"/>
      <c r="L446" s="53"/>
      <c r="M446" s="30"/>
      <c r="N446" s="32"/>
      <c r="O446" s="53"/>
      <c r="P446" s="53"/>
      <c r="Q446" s="32"/>
      <c r="R446" s="32"/>
      <c r="S446" s="53"/>
      <c r="T446" s="53"/>
      <c r="U446" s="32"/>
    </row>
    <row r="447" spans="1:21">
      <c r="A447" s="14"/>
      <c r="B447" s="63" t="s">
        <v>567</v>
      </c>
      <c r="C447" s="26">
        <v>146710</v>
      </c>
      <c r="D447" s="26"/>
      <c r="E447" s="28"/>
      <c r="F447" s="28"/>
      <c r="G447" s="26">
        <v>153444</v>
      </c>
      <c r="H447" s="26"/>
      <c r="I447" s="28"/>
      <c r="J447" s="28"/>
      <c r="K447" s="61" t="s">
        <v>208</v>
      </c>
      <c r="L447" s="61"/>
      <c r="M447" s="28"/>
      <c r="N447" s="28"/>
      <c r="O447" s="61" t="s">
        <v>692</v>
      </c>
      <c r="P447" s="61"/>
      <c r="Q447" s="24" t="s">
        <v>207</v>
      </c>
      <c r="R447" s="28"/>
      <c r="S447" s="61" t="s">
        <v>208</v>
      </c>
      <c r="T447" s="61"/>
      <c r="U447" s="28"/>
    </row>
    <row r="448" spans="1:21" ht="15.75" thickBot="1">
      <c r="A448" s="14"/>
      <c r="B448" s="63"/>
      <c r="C448" s="74"/>
      <c r="D448" s="74"/>
      <c r="E448" s="75"/>
      <c r="F448" s="28"/>
      <c r="G448" s="74"/>
      <c r="H448" s="74"/>
      <c r="I448" s="75"/>
      <c r="J448" s="28"/>
      <c r="K448" s="81"/>
      <c r="L448" s="81"/>
      <c r="M448" s="75"/>
      <c r="N448" s="28"/>
      <c r="O448" s="81"/>
      <c r="P448" s="81"/>
      <c r="Q448" s="148"/>
      <c r="R448" s="28"/>
      <c r="S448" s="81"/>
      <c r="T448" s="81"/>
      <c r="U448" s="75"/>
    </row>
    <row r="449" spans="1:21">
      <c r="A449" s="14"/>
      <c r="B449" s="194" t="s">
        <v>42</v>
      </c>
      <c r="C449" s="76">
        <v>147735</v>
      </c>
      <c r="D449" s="76"/>
      <c r="E449" s="78"/>
      <c r="F449" s="32"/>
      <c r="G449" s="76">
        <v>143428</v>
      </c>
      <c r="H449" s="76"/>
      <c r="I449" s="78"/>
      <c r="J449" s="32"/>
      <c r="K449" s="76">
        <v>116694</v>
      </c>
      <c r="L449" s="76"/>
      <c r="M449" s="78"/>
      <c r="N449" s="32"/>
      <c r="O449" s="84" t="s">
        <v>692</v>
      </c>
      <c r="P449" s="84"/>
      <c r="Q449" s="82" t="s">
        <v>207</v>
      </c>
      <c r="R449" s="32"/>
      <c r="S449" s="76">
        <v>107703</v>
      </c>
      <c r="T449" s="76"/>
      <c r="U449" s="78"/>
    </row>
    <row r="450" spans="1:21">
      <c r="A450" s="14"/>
      <c r="B450" s="194"/>
      <c r="C450" s="31"/>
      <c r="D450" s="31"/>
      <c r="E450" s="32"/>
      <c r="F450" s="32"/>
      <c r="G450" s="31"/>
      <c r="H450" s="31"/>
      <c r="I450" s="32"/>
      <c r="J450" s="32"/>
      <c r="K450" s="31"/>
      <c r="L450" s="31"/>
      <c r="M450" s="32"/>
      <c r="N450" s="32"/>
      <c r="O450" s="53"/>
      <c r="P450" s="53"/>
      <c r="Q450" s="30"/>
      <c r="R450" s="32"/>
      <c r="S450" s="149"/>
      <c r="T450" s="149"/>
      <c r="U450" s="96"/>
    </row>
    <row r="451" spans="1:21">
      <c r="A451" s="14"/>
      <c r="B451" s="73" t="s">
        <v>594</v>
      </c>
      <c r="C451" s="61" t="s">
        <v>208</v>
      </c>
      <c r="D451" s="61"/>
      <c r="E451" s="28"/>
      <c r="F451" s="28"/>
      <c r="G451" s="26">
        <v>3282</v>
      </c>
      <c r="H451" s="26"/>
      <c r="I451" s="28"/>
      <c r="J451" s="28"/>
      <c r="K451" s="61" t="s">
        <v>595</v>
      </c>
      <c r="L451" s="61"/>
      <c r="M451" s="24" t="s">
        <v>207</v>
      </c>
      <c r="N451" s="28"/>
      <c r="O451" s="61" t="s">
        <v>208</v>
      </c>
      <c r="P451" s="61"/>
      <c r="Q451" s="28"/>
      <c r="R451" s="28"/>
      <c r="S451" s="61" t="s">
        <v>596</v>
      </c>
      <c r="T451" s="61"/>
      <c r="U451" s="24" t="s">
        <v>207</v>
      </c>
    </row>
    <row r="452" spans="1:21" ht="15.75" thickBot="1">
      <c r="A452" s="14"/>
      <c r="B452" s="73"/>
      <c r="C452" s="81"/>
      <c r="D452" s="81"/>
      <c r="E452" s="75"/>
      <c r="F452" s="28"/>
      <c r="G452" s="74"/>
      <c r="H452" s="74"/>
      <c r="I452" s="75"/>
      <c r="J452" s="28"/>
      <c r="K452" s="81"/>
      <c r="L452" s="81"/>
      <c r="M452" s="148"/>
      <c r="N452" s="28"/>
      <c r="O452" s="81"/>
      <c r="P452" s="81"/>
      <c r="Q452" s="75"/>
      <c r="R452" s="28"/>
      <c r="S452" s="81"/>
      <c r="T452" s="81"/>
      <c r="U452" s="148"/>
    </row>
    <row r="453" spans="1:21">
      <c r="A453" s="14"/>
      <c r="B453" s="194" t="s">
        <v>44</v>
      </c>
      <c r="C453" s="76">
        <v>147735</v>
      </c>
      <c r="D453" s="76"/>
      <c r="E453" s="78"/>
      <c r="F453" s="32"/>
      <c r="G453" s="76">
        <v>146710</v>
      </c>
      <c r="H453" s="76"/>
      <c r="I453" s="78"/>
      <c r="J453" s="32"/>
      <c r="K453" s="76">
        <v>108967</v>
      </c>
      <c r="L453" s="76"/>
      <c r="M453" s="78"/>
      <c r="N453" s="32"/>
      <c r="O453" s="84" t="s">
        <v>692</v>
      </c>
      <c r="P453" s="84"/>
      <c r="Q453" s="82" t="s">
        <v>207</v>
      </c>
      <c r="R453" s="32"/>
      <c r="S453" s="76">
        <v>103258</v>
      </c>
      <c r="T453" s="76"/>
      <c r="U453" s="78"/>
    </row>
    <row r="454" spans="1:21">
      <c r="A454" s="14"/>
      <c r="B454" s="194"/>
      <c r="C454" s="149"/>
      <c r="D454" s="149"/>
      <c r="E454" s="96"/>
      <c r="F454" s="32"/>
      <c r="G454" s="149"/>
      <c r="H454" s="149"/>
      <c r="I454" s="96"/>
      <c r="J454" s="32"/>
      <c r="K454" s="149"/>
      <c r="L454" s="149"/>
      <c r="M454" s="96"/>
      <c r="N454" s="32"/>
      <c r="O454" s="150"/>
      <c r="P454" s="150"/>
      <c r="Q454" s="172"/>
      <c r="R454" s="32"/>
      <c r="S454" s="149"/>
      <c r="T454" s="149"/>
      <c r="U454" s="96"/>
    </row>
    <row r="455" spans="1:21">
      <c r="A455" s="14"/>
      <c r="B455" s="141" t="s">
        <v>597</v>
      </c>
      <c r="C455" s="28"/>
      <c r="D455" s="28"/>
      <c r="E455" s="28"/>
      <c r="F455" s="28"/>
      <c r="G455" s="28"/>
      <c r="H455" s="28"/>
      <c r="I455" s="28"/>
      <c r="J455" s="28"/>
      <c r="K455" s="28"/>
      <c r="L455" s="28"/>
      <c r="M455" s="28"/>
      <c r="N455" s="28"/>
      <c r="O455" s="28"/>
      <c r="P455" s="28"/>
      <c r="Q455" s="28"/>
      <c r="R455" s="28"/>
      <c r="S455" s="28"/>
      <c r="T455" s="28"/>
      <c r="U455" s="28"/>
    </row>
    <row r="456" spans="1:21">
      <c r="A456" s="14"/>
      <c r="B456" s="141"/>
      <c r="C456" s="28"/>
      <c r="D456" s="28"/>
      <c r="E456" s="28"/>
      <c r="F456" s="28"/>
      <c r="G456" s="28"/>
      <c r="H456" s="28"/>
      <c r="I456" s="28"/>
      <c r="J456" s="28"/>
      <c r="K456" s="28"/>
      <c r="L456" s="28"/>
      <c r="M456" s="28"/>
      <c r="N456" s="28"/>
      <c r="O456" s="28"/>
      <c r="P456" s="28"/>
      <c r="Q456" s="28"/>
      <c r="R456" s="28"/>
      <c r="S456" s="28"/>
      <c r="T456" s="28"/>
      <c r="U456" s="28"/>
    </row>
    <row r="457" spans="1:21">
      <c r="A457" s="14"/>
      <c r="B457" s="72" t="s">
        <v>693</v>
      </c>
      <c r="C457" s="53" t="s">
        <v>208</v>
      </c>
      <c r="D457" s="53"/>
      <c r="E457" s="32"/>
      <c r="F457" s="32"/>
      <c r="G457" s="53" t="s">
        <v>208</v>
      </c>
      <c r="H457" s="53"/>
      <c r="I457" s="32"/>
      <c r="J457" s="32"/>
      <c r="K457" s="31">
        <v>44477</v>
      </c>
      <c r="L457" s="31"/>
      <c r="M457" s="32"/>
      <c r="N457" s="32"/>
      <c r="O457" s="53" t="s">
        <v>208</v>
      </c>
      <c r="P457" s="53"/>
      <c r="Q457" s="32"/>
      <c r="R457" s="32"/>
      <c r="S457" s="31">
        <v>44477</v>
      </c>
      <c r="T457" s="31"/>
      <c r="U457" s="32"/>
    </row>
    <row r="458" spans="1:21" ht="15.75" thickBot="1">
      <c r="A458" s="14"/>
      <c r="B458" s="72"/>
      <c r="C458" s="54"/>
      <c r="D458" s="54"/>
      <c r="E458" s="56"/>
      <c r="F458" s="32"/>
      <c r="G458" s="54"/>
      <c r="H458" s="54"/>
      <c r="I458" s="56"/>
      <c r="J458" s="32"/>
      <c r="K458" s="66"/>
      <c r="L458" s="66"/>
      <c r="M458" s="56"/>
      <c r="N458" s="32"/>
      <c r="O458" s="54"/>
      <c r="P458" s="54"/>
      <c r="Q458" s="56"/>
      <c r="R458" s="32"/>
      <c r="S458" s="66"/>
      <c r="T458" s="66"/>
      <c r="U458" s="56"/>
    </row>
    <row r="459" spans="1:21">
      <c r="A459" s="14"/>
      <c r="B459" s="190" t="s">
        <v>694</v>
      </c>
      <c r="C459" s="27">
        <v>147735</v>
      </c>
      <c r="D459" s="27"/>
      <c r="E459" s="29"/>
      <c r="F459" s="28"/>
      <c r="G459" s="27">
        <v>146710</v>
      </c>
      <c r="H459" s="27"/>
      <c r="I459" s="29"/>
      <c r="J459" s="28"/>
      <c r="K459" s="27">
        <v>153444</v>
      </c>
      <c r="L459" s="27"/>
      <c r="M459" s="29"/>
      <c r="N459" s="28"/>
      <c r="O459" s="68" t="s">
        <v>692</v>
      </c>
      <c r="P459" s="68"/>
      <c r="Q459" s="25" t="s">
        <v>207</v>
      </c>
      <c r="R459" s="28"/>
      <c r="S459" s="27">
        <v>147735</v>
      </c>
      <c r="T459" s="27"/>
      <c r="U459" s="29"/>
    </row>
    <row r="460" spans="1:21" ht="15.75" thickBot="1">
      <c r="A460" s="14"/>
      <c r="B460" s="190"/>
      <c r="C460" s="74"/>
      <c r="D460" s="74"/>
      <c r="E460" s="75"/>
      <c r="F460" s="28"/>
      <c r="G460" s="74"/>
      <c r="H460" s="74"/>
      <c r="I460" s="75"/>
      <c r="J460" s="28"/>
      <c r="K460" s="74"/>
      <c r="L460" s="74"/>
      <c r="M460" s="75"/>
      <c r="N460" s="28"/>
      <c r="O460" s="81"/>
      <c r="P460" s="81"/>
      <c r="Q460" s="148"/>
      <c r="R460" s="28"/>
      <c r="S460" s="74"/>
      <c r="T460" s="74"/>
      <c r="U460" s="75"/>
    </row>
    <row r="461" spans="1:21">
      <c r="A461" s="14"/>
      <c r="B461" s="170" t="s">
        <v>50</v>
      </c>
      <c r="C461" s="78"/>
      <c r="D461" s="78"/>
      <c r="E461" s="78"/>
      <c r="F461" s="32"/>
      <c r="G461" s="78"/>
      <c r="H461" s="78"/>
      <c r="I461" s="78"/>
      <c r="J461" s="32"/>
      <c r="K461" s="78"/>
      <c r="L461" s="78"/>
      <c r="M461" s="78"/>
      <c r="N461" s="32"/>
      <c r="O461" s="78"/>
      <c r="P461" s="78"/>
      <c r="Q461" s="78"/>
      <c r="R461" s="32"/>
      <c r="S461" s="78"/>
      <c r="T461" s="78"/>
      <c r="U461" s="78"/>
    </row>
    <row r="462" spans="1:21">
      <c r="A462" s="14"/>
      <c r="B462" s="170"/>
      <c r="C462" s="32"/>
      <c r="D462" s="32"/>
      <c r="E462" s="32"/>
      <c r="F462" s="32"/>
      <c r="G462" s="32"/>
      <c r="H462" s="32"/>
      <c r="I462" s="32"/>
      <c r="J462" s="32"/>
      <c r="K462" s="32"/>
      <c r="L462" s="32"/>
      <c r="M462" s="32"/>
      <c r="N462" s="32"/>
      <c r="O462" s="32"/>
      <c r="P462" s="32"/>
      <c r="Q462" s="32"/>
      <c r="R462" s="32"/>
      <c r="S462" s="96"/>
      <c r="T462" s="96"/>
      <c r="U462" s="96"/>
    </row>
    <row r="463" spans="1:21">
      <c r="A463" s="14"/>
      <c r="B463" s="67" t="s">
        <v>51</v>
      </c>
      <c r="C463" s="61">
        <v>975</v>
      </c>
      <c r="D463" s="61"/>
      <c r="E463" s="28"/>
      <c r="F463" s="28"/>
      <c r="G463" s="61">
        <v>975</v>
      </c>
      <c r="H463" s="61"/>
      <c r="I463" s="28"/>
      <c r="J463" s="28"/>
      <c r="K463" s="61">
        <v>975</v>
      </c>
      <c r="L463" s="61"/>
      <c r="M463" s="28"/>
      <c r="N463" s="28"/>
      <c r="O463" s="61" t="s">
        <v>695</v>
      </c>
      <c r="P463" s="61"/>
      <c r="Q463" s="24" t="s">
        <v>207</v>
      </c>
      <c r="R463" s="28"/>
      <c r="S463" s="61">
        <v>975</v>
      </c>
      <c r="T463" s="61"/>
      <c r="U463" s="28"/>
    </row>
    <row r="464" spans="1:21">
      <c r="A464" s="14"/>
      <c r="B464" s="67"/>
      <c r="C464" s="61"/>
      <c r="D464" s="61"/>
      <c r="E464" s="28"/>
      <c r="F464" s="28"/>
      <c r="G464" s="61"/>
      <c r="H464" s="61"/>
      <c r="I464" s="28"/>
      <c r="J464" s="28"/>
      <c r="K464" s="61"/>
      <c r="L464" s="61"/>
      <c r="M464" s="28"/>
      <c r="N464" s="28"/>
      <c r="O464" s="61"/>
      <c r="P464" s="61"/>
      <c r="Q464" s="24"/>
      <c r="R464" s="28"/>
      <c r="S464" s="61"/>
      <c r="T464" s="61"/>
      <c r="U464" s="28"/>
    </row>
    <row r="465" spans="1:25">
      <c r="A465" s="14"/>
      <c r="B465" s="132" t="s">
        <v>493</v>
      </c>
      <c r="C465" s="53">
        <v>554</v>
      </c>
      <c r="D465" s="53"/>
      <c r="E465" s="32"/>
      <c r="F465" s="32"/>
      <c r="G465" s="53">
        <v>554</v>
      </c>
      <c r="H465" s="53"/>
      <c r="I465" s="32"/>
      <c r="J465" s="32"/>
      <c r="K465" s="53">
        <v>554</v>
      </c>
      <c r="L465" s="53"/>
      <c r="M465" s="32"/>
      <c r="N465" s="32"/>
      <c r="O465" s="53" t="s">
        <v>600</v>
      </c>
      <c r="P465" s="53"/>
      <c r="Q465" s="30" t="s">
        <v>207</v>
      </c>
      <c r="R465" s="32"/>
      <c r="S465" s="53">
        <v>554</v>
      </c>
      <c r="T465" s="53"/>
      <c r="U465" s="32"/>
    </row>
    <row r="466" spans="1:25">
      <c r="A466" s="14"/>
      <c r="B466" s="132"/>
      <c r="C466" s="53"/>
      <c r="D466" s="53"/>
      <c r="E466" s="32"/>
      <c r="F466" s="32"/>
      <c r="G466" s="53"/>
      <c r="H466" s="53"/>
      <c r="I466" s="32"/>
      <c r="J466" s="32"/>
      <c r="K466" s="53"/>
      <c r="L466" s="53"/>
      <c r="M466" s="32"/>
      <c r="N466" s="32"/>
      <c r="O466" s="53"/>
      <c r="P466" s="53"/>
      <c r="Q466" s="30"/>
      <c r="R466" s="32"/>
      <c r="S466" s="53"/>
      <c r="T466" s="53"/>
      <c r="U466" s="32"/>
    </row>
    <row r="467" spans="1:25">
      <c r="A467" s="14"/>
      <c r="B467" s="73" t="s">
        <v>575</v>
      </c>
      <c r="C467" s="26">
        <v>4969</v>
      </c>
      <c r="D467" s="26"/>
      <c r="E467" s="28"/>
      <c r="F467" s="28"/>
      <c r="G467" s="26">
        <v>4969</v>
      </c>
      <c r="H467" s="26"/>
      <c r="I467" s="28"/>
      <c r="J467" s="28"/>
      <c r="K467" s="61" t="s">
        <v>208</v>
      </c>
      <c r="L467" s="61"/>
      <c r="M467" s="28"/>
      <c r="N467" s="28"/>
      <c r="O467" s="61" t="s">
        <v>696</v>
      </c>
      <c r="P467" s="61"/>
      <c r="Q467" s="24" t="s">
        <v>207</v>
      </c>
      <c r="R467" s="28"/>
      <c r="S467" s="26">
        <v>4969</v>
      </c>
      <c r="T467" s="26"/>
      <c r="U467" s="28"/>
    </row>
    <row r="468" spans="1:25" ht="15.75" thickBot="1">
      <c r="A468" s="14"/>
      <c r="B468" s="73"/>
      <c r="C468" s="74"/>
      <c r="D468" s="74"/>
      <c r="E468" s="75"/>
      <c r="F468" s="28"/>
      <c r="G468" s="74"/>
      <c r="H468" s="74"/>
      <c r="I468" s="75"/>
      <c r="J468" s="28"/>
      <c r="K468" s="81"/>
      <c r="L468" s="81"/>
      <c r="M468" s="75"/>
      <c r="N468" s="28"/>
      <c r="O468" s="81"/>
      <c r="P468" s="81"/>
      <c r="Q468" s="148"/>
      <c r="R468" s="28"/>
      <c r="S468" s="74"/>
      <c r="T468" s="74"/>
      <c r="U468" s="75"/>
    </row>
    <row r="469" spans="1:25">
      <c r="A469" s="14"/>
      <c r="B469" s="195" t="s">
        <v>54</v>
      </c>
      <c r="C469" s="76">
        <v>6498</v>
      </c>
      <c r="D469" s="76"/>
      <c r="E469" s="78"/>
      <c r="F469" s="32"/>
      <c r="G469" s="76">
        <v>6498</v>
      </c>
      <c r="H469" s="76"/>
      <c r="I469" s="78"/>
      <c r="J469" s="32"/>
      <c r="K469" s="76">
        <v>1529</v>
      </c>
      <c r="L469" s="76"/>
      <c r="M469" s="78"/>
      <c r="N469" s="32"/>
      <c r="O469" s="84" t="s">
        <v>697</v>
      </c>
      <c r="P469" s="84"/>
      <c r="Q469" s="82" t="s">
        <v>207</v>
      </c>
      <c r="R469" s="32"/>
      <c r="S469" s="76">
        <v>6498</v>
      </c>
      <c r="T469" s="76"/>
      <c r="U469" s="78"/>
    </row>
    <row r="470" spans="1:25" ht="15.75" thickBot="1">
      <c r="A470" s="14"/>
      <c r="B470" s="195"/>
      <c r="C470" s="66"/>
      <c r="D470" s="66"/>
      <c r="E470" s="56"/>
      <c r="F470" s="32"/>
      <c r="G470" s="66"/>
      <c r="H470" s="66"/>
      <c r="I470" s="56"/>
      <c r="J470" s="32"/>
      <c r="K470" s="66"/>
      <c r="L470" s="66"/>
      <c r="M470" s="56"/>
      <c r="N470" s="32"/>
      <c r="O470" s="54"/>
      <c r="P470" s="54"/>
      <c r="Q470" s="55"/>
      <c r="R470" s="32"/>
      <c r="S470" s="66"/>
      <c r="T470" s="66"/>
      <c r="U470" s="56"/>
    </row>
    <row r="471" spans="1:25">
      <c r="A471" s="14"/>
      <c r="B471" s="141" t="s">
        <v>55</v>
      </c>
      <c r="C471" s="25" t="s">
        <v>198</v>
      </c>
      <c r="D471" s="27">
        <v>154233</v>
      </c>
      <c r="E471" s="29"/>
      <c r="F471" s="28"/>
      <c r="G471" s="25" t="s">
        <v>198</v>
      </c>
      <c r="H471" s="27">
        <v>153208</v>
      </c>
      <c r="I471" s="29"/>
      <c r="J471" s="28"/>
      <c r="K471" s="25" t="s">
        <v>198</v>
      </c>
      <c r="L471" s="27">
        <v>154973</v>
      </c>
      <c r="M471" s="29"/>
      <c r="N471" s="28"/>
      <c r="O471" s="25" t="s">
        <v>198</v>
      </c>
      <c r="P471" s="68" t="s">
        <v>698</v>
      </c>
      <c r="Q471" s="25" t="s">
        <v>207</v>
      </c>
      <c r="R471" s="28"/>
      <c r="S471" s="25" t="s">
        <v>198</v>
      </c>
      <c r="T471" s="27">
        <v>154233</v>
      </c>
      <c r="U471" s="29"/>
    </row>
    <row r="472" spans="1:25" ht="15.75" thickBot="1">
      <c r="A472" s="14"/>
      <c r="B472" s="141"/>
      <c r="C472" s="57"/>
      <c r="D472" s="58"/>
      <c r="E472" s="59"/>
      <c r="F472" s="28"/>
      <c r="G472" s="57"/>
      <c r="H472" s="58"/>
      <c r="I472" s="59"/>
      <c r="J472" s="28"/>
      <c r="K472" s="57"/>
      <c r="L472" s="58"/>
      <c r="M472" s="59"/>
      <c r="N472" s="28"/>
      <c r="O472" s="57"/>
      <c r="P472" s="62"/>
      <c r="Q472" s="57"/>
      <c r="R472" s="28"/>
      <c r="S472" s="57"/>
      <c r="T472" s="58"/>
      <c r="U472" s="59"/>
    </row>
    <row r="473" spans="1:25" ht="15.75" thickTop="1">
      <c r="A473" s="14"/>
      <c r="B473" s="129"/>
      <c r="C473" s="129"/>
      <c r="D473" s="129"/>
      <c r="E473" s="129"/>
      <c r="F473" s="129"/>
      <c r="G473" s="129"/>
      <c r="H473" s="129"/>
      <c r="I473" s="129"/>
      <c r="J473" s="129"/>
      <c r="K473" s="129"/>
      <c r="L473" s="129"/>
      <c r="M473" s="129"/>
      <c r="N473" s="129"/>
      <c r="O473" s="129"/>
      <c r="P473" s="129"/>
      <c r="Q473" s="129"/>
      <c r="R473" s="129"/>
      <c r="S473" s="129"/>
      <c r="T473" s="129"/>
      <c r="U473" s="129"/>
      <c r="V473" s="129"/>
      <c r="W473" s="129"/>
      <c r="X473" s="129"/>
      <c r="Y473" s="129"/>
    </row>
    <row r="474" spans="1:25">
      <c r="A474" s="14"/>
      <c r="B474" s="21"/>
      <c r="C474" s="21"/>
      <c r="D474" s="21"/>
      <c r="E474" s="21"/>
      <c r="F474" s="21"/>
      <c r="G474" s="21"/>
      <c r="H474" s="21"/>
      <c r="I474" s="21"/>
      <c r="J474" s="21"/>
      <c r="K474" s="21"/>
    </row>
    <row r="475" spans="1:25">
      <c r="A475" s="14"/>
      <c r="B475" s="15"/>
      <c r="C475" s="15"/>
      <c r="D475" s="15"/>
      <c r="E475" s="15"/>
      <c r="F475" s="15"/>
      <c r="G475" s="15"/>
      <c r="H475" s="15"/>
      <c r="I475" s="15"/>
      <c r="J475" s="15"/>
      <c r="K475" s="15"/>
    </row>
    <row r="476" spans="1:25">
      <c r="A476" s="14"/>
      <c r="B476" s="16"/>
      <c r="C476" s="16"/>
      <c r="D476" s="16"/>
      <c r="E476" s="16"/>
      <c r="F476" s="16"/>
      <c r="G476" s="16"/>
      <c r="H476" s="16"/>
      <c r="I476" s="16"/>
      <c r="J476" s="16"/>
      <c r="K476" s="16"/>
    </row>
    <row r="477" spans="1:25">
      <c r="A477" s="14"/>
      <c r="B477" s="21"/>
      <c r="C477" s="21"/>
      <c r="D477" s="21"/>
      <c r="E477" s="21"/>
      <c r="F477" s="21"/>
      <c r="G477" s="21"/>
      <c r="H477" s="21"/>
      <c r="I477" s="21"/>
      <c r="J477" s="21"/>
      <c r="K477" s="21"/>
    </row>
    <row r="478" spans="1:25">
      <c r="A478" s="14"/>
      <c r="B478" s="15"/>
      <c r="C478" s="15"/>
      <c r="D478" s="15"/>
      <c r="E478" s="15"/>
      <c r="F478" s="15"/>
      <c r="G478" s="15"/>
      <c r="H478" s="15"/>
      <c r="I478" s="15"/>
      <c r="J478" s="15"/>
      <c r="K478" s="15"/>
    </row>
    <row r="479" spans="1:25">
      <c r="A479" s="14"/>
      <c r="B479" s="16"/>
      <c r="C479" s="16"/>
      <c r="D479" s="16"/>
      <c r="E479" s="16"/>
      <c r="F479" s="16"/>
      <c r="G479" s="16"/>
      <c r="H479" s="16"/>
      <c r="I479" s="16"/>
      <c r="J479" s="16"/>
      <c r="K479" s="16"/>
    </row>
    <row r="480" spans="1:25" ht="15" customHeight="1">
      <c r="A480" s="14" t="s">
        <v>763</v>
      </c>
      <c r="B480" s="33" t="s">
        <v>5</v>
      </c>
      <c r="C480" s="33"/>
      <c r="D480" s="33"/>
      <c r="E480" s="33"/>
      <c r="F480" s="33"/>
      <c r="G480" s="33"/>
      <c r="H480" s="33"/>
      <c r="I480" s="33"/>
      <c r="J480" s="33"/>
      <c r="K480" s="33"/>
      <c r="L480" s="33"/>
      <c r="M480" s="33"/>
      <c r="N480" s="33"/>
      <c r="O480" s="33"/>
      <c r="P480" s="33"/>
      <c r="Q480" s="33"/>
      <c r="R480" s="33"/>
      <c r="S480" s="33"/>
      <c r="T480" s="33"/>
      <c r="U480" s="33"/>
      <c r="V480" s="33"/>
      <c r="W480" s="33"/>
      <c r="X480" s="33"/>
      <c r="Y480" s="33"/>
    </row>
    <row r="481" spans="1:21">
      <c r="A481" s="14"/>
      <c r="B481" s="21"/>
      <c r="C481" s="21"/>
      <c r="D481" s="21"/>
      <c r="E481" s="21"/>
      <c r="F481" s="21"/>
      <c r="G481" s="21"/>
      <c r="H481" s="21"/>
      <c r="I481" s="21"/>
      <c r="J481" s="21"/>
      <c r="K481" s="21"/>
      <c r="L481" s="21"/>
      <c r="M481" s="21"/>
      <c r="N481" s="21"/>
      <c r="O481" s="21"/>
      <c r="P481" s="21"/>
      <c r="Q481" s="21"/>
      <c r="R481" s="21"/>
      <c r="S481" s="21"/>
      <c r="T481" s="21"/>
      <c r="U481" s="21"/>
    </row>
    <row r="482" spans="1:21">
      <c r="A482" s="14"/>
      <c r="B482" s="15"/>
      <c r="C482" s="15"/>
      <c r="D482" s="15"/>
      <c r="E482" s="15"/>
      <c r="F482" s="15"/>
      <c r="G482" s="15"/>
      <c r="H482" s="15"/>
      <c r="I482" s="15"/>
      <c r="J482" s="15"/>
      <c r="K482" s="15"/>
      <c r="L482" s="15"/>
      <c r="M482" s="15"/>
      <c r="N482" s="15"/>
      <c r="O482" s="15"/>
      <c r="P482" s="15"/>
      <c r="Q482" s="15"/>
      <c r="R482" s="15"/>
      <c r="S482" s="15"/>
      <c r="T482" s="15"/>
      <c r="U482" s="15"/>
    </row>
    <row r="483" spans="1:21">
      <c r="A483" s="14"/>
      <c r="B483" s="175"/>
      <c r="C483" s="154" t="s">
        <v>604</v>
      </c>
      <c r="D483" s="154"/>
      <c r="E483" s="154"/>
      <c r="F483" s="154"/>
      <c r="G483" s="154"/>
      <c r="H483" s="154"/>
      <c r="I483" s="154"/>
      <c r="J483" s="154"/>
      <c r="K483" s="154"/>
      <c r="L483" s="154"/>
      <c r="M483" s="154"/>
      <c r="N483" s="154"/>
      <c r="O483" s="154"/>
      <c r="P483" s="154"/>
      <c r="Q483" s="154"/>
      <c r="R483" s="154"/>
      <c r="S483" s="154"/>
      <c r="T483" s="154"/>
      <c r="U483" s="154"/>
    </row>
    <row r="484" spans="1:21" ht="15.75" thickBot="1">
      <c r="A484" s="14"/>
      <c r="B484" s="175"/>
      <c r="C484" s="156" t="s">
        <v>605</v>
      </c>
      <c r="D484" s="156"/>
      <c r="E484" s="156"/>
      <c r="F484" s="156"/>
      <c r="G484" s="156"/>
      <c r="H484" s="156"/>
      <c r="I484" s="156"/>
      <c r="J484" s="156"/>
      <c r="K484" s="156"/>
      <c r="L484" s="156"/>
      <c r="M484" s="156"/>
      <c r="N484" s="156"/>
      <c r="O484" s="156"/>
      <c r="P484" s="156"/>
      <c r="Q484" s="156"/>
      <c r="R484" s="156"/>
      <c r="S484" s="156"/>
      <c r="T484" s="156"/>
      <c r="U484" s="156"/>
    </row>
    <row r="485" spans="1:21">
      <c r="A485" s="14"/>
      <c r="B485" s="175"/>
      <c r="C485" s="155" t="s">
        <v>543</v>
      </c>
      <c r="D485" s="155"/>
      <c r="E485" s="155"/>
      <c r="F485" s="78"/>
      <c r="G485" s="155" t="s">
        <v>680</v>
      </c>
      <c r="H485" s="155"/>
      <c r="I485" s="155"/>
      <c r="J485" s="78"/>
      <c r="K485" s="155" t="s">
        <v>550</v>
      </c>
      <c r="L485" s="155"/>
      <c r="M485" s="155"/>
      <c r="N485" s="78"/>
      <c r="O485" s="155" t="s">
        <v>552</v>
      </c>
      <c r="P485" s="155"/>
      <c r="Q485" s="155"/>
      <c r="R485" s="78"/>
      <c r="S485" s="155" t="s">
        <v>227</v>
      </c>
      <c r="T485" s="155"/>
      <c r="U485" s="155"/>
    </row>
    <row r="486" spans="1:21">
      <c r="A486" s="14"/>
      <c r="B486" s="175"/>
      <c r="C486" s="154" t="s">
        <v>544</v>
      </c>
      <c r="D486" s="154"/>
      <c r="E486" s="154"/>
      <c r="F486" s="32"/>
      <c r="G486" s="154"/>
      <c r="H486" s="154"/>
      <c r="I486" s="154"/>
      <c r="J486" s="32"/>
      <c r="K486" s="154" t="s">
        <v>551</v>
      </c>
      <c r="L486" s="154"/>
      <c r="M486" s="154"/>
      <c r="N486" s="32"/>
      <c r="O486" s="154" t="s">
        <v>553</v>
      </c>
      <c r="P486" s="154"/>
      <c r="Q486" s="154"/>
      <c r="R486" s="32"/>
      <c r="S486" s="154" t="s">
        <v>554</v>
      </c>
      <c r="T486" s="154"/>
      <c r="U486" s="154"/>
    </row>
    <row r="487" spans="1:21" ht="15.75" thickBot="1">
      <c r="A487" s="14"/>
      <c r="B487" s="175"/>
      <c r="C487" s="156" t="s">
        <v>679</v>
      </c>
      <c r="D487" s="156"/>
      <c r="E487" s="156"/>
      <c r="F487" s="32"/>
      <c r="G487" s="156"/>
      <c r="H487" s="156"/>
      <c r="I487" s="156"/>
      <c r="J487" s="32"/>
      <c r="K487" s="157"/>
      <c r="L487" s="157"/>
      <c r="M487" s="157"/>
      <c r="N487" s="32"/>
      <c r="O487" s="157"/>
      <c r="P487" s="157"/>
      <c r="Q487" s="157"/>
      <c r="R487" s="32"/>
      <c r="S487" s="157"/>
      <c r="T487" s="157"/>
      <c r="U487" s="157"/>
    </row>
    <row r="488" spans="1:21">
      <c r="A488" s="14"/>
      <c r="B488" s="173" t="s">
        <v>331</v>
      </c>
      <c r="C488" s="29"/>
      <c r="D488" s="29"/>
      <c r="E488" s="29"/>
      <c r="F488" s="19"/>
      <c r="G488" s="29"/>
      <c r="H488" s="29"/>
      <c r="I488" s="29"/>
      <c r="J488" s="19"/>
      <c r="K488" s="29"/>
      <c r="L488" s="29"/>
      <c r="M488" s="29"/>
      <c r="N488" s="19"/>
      <c r="O488" s="29"/>
      <c r="P488" s="29"/>
      <c r="Q488" s="29"/>
      <c r="R488" s="19"/>
      <c r="S488" s="29"/>
      <c r="T488" s="29"/>
      <c r="U488" s="29"/>
    </row>
    <row r="489" spans="1:21">
      <c r="A489" s="14"/>
      <c r="B489" s="87" t="s">
        <v>72</v>
      </c>
      <c r="C489" s="32"/>
      <c r="D489" s="32"/>
      <c r="E489" s="32"/>
      <c r="F489" s="16"/>
      <c r="G489" s="32"/>
      <c r="H489" s="32"/>
      <c r="I489" s="32"/>
      <c r="J489" s="16"/>
      <c r="K489" s="32"/>
      <c r="L489" s="32"/>
      <c r="M489" s="32"/>
      <c r="N489" s="16"/>
      <c r="O489" s="32"/>
      <c r="P489" s="32"/>
      <c r="Q489" s="32"/>
      <c r="R489" s="16"/>
      <c r="S489" s="32"/>
      <c r="T489" s="32"/>
      <c r="U489" s="32"/>
    </row>
    <row r="490" spans="1:21">
      <c r="A490" s="14"/>
      <c r="B490" s="103" t="s">
        <v>73</v>
      </c>
      <c r="C490" s="106" t="s">
        <v>198</v>
      </c>
      <c r="D490" s="102">
        <v>93840</v>
      </c>
      <c r="E490" s="28"/>
      <c r="F490" s="28"/>
      <c r="G490" s="106" t="s">
        <v>198</v>
      </c>
      <c r="H490" s="102">
        <v>4316</v>
      </c>
      <c r="I490" s="28"/>
      <c r="J490" s="28"/>
      <c r="K490" s="106" t="s">
        <v>198</v>
      </c>
      <c r="L490" s="102">
        <v>57915</v>
      </c>
      <c r="M490" s="28"/>
      <c r="N490" s="28"/>
      <c r="O490" s="106" t="s">
        <v>198</v>
      </c>
      <c r="P490" s="101" t="s">
        <v>208</v>
      </c>
      <c r="Q490" s="28"/>
      <c r="R490" s="28"/>
      <c r="S490" s="106" t="s">
        <v>198</v>
      </c>
      <c r="T490" s="102">
        <v>156071</v>
      </c>
      <c r="U490" s="28"/>
    </row>
    <row r="491" spans="1:21">
      <c r="A491" s="14"/>
      <c r="B491" s="103"/>
      <c r="C491" s="106"/>
      <c r="D491" s="102"/>
      <c r="E491" s="28"/>
      <c r="F491" s="28"/>
      <c r="G491" s="106"/>
      <c r="H491" s="102"/>
      <c r="I491" s="28"/>
      <c r="J491" s="28"/>
      <c r="K491" s="106"/>
      <c r="L491" s="102"/>
      <c r="M491" s="28"/>
      <c r="N491" s="28"/>
      <c r="O491" s="106"/>
      <c r="P491" s="101"/>
      <c r="Q491" s="28"/>
      <c r="R491" s="28"/>
      <c r="S491" s="106"/>
      <c r="T491" s="102"/>
      <c r="U491" s="28"/>
    </row>
    <row r="492" spans="1:21">
      <c r="A492" s="14"/>
      <c r="B492" s="105" t="s">
        <v>607</v>
      </c>
      <c r="C492" s="98" t="s">
        <v>208</v>
      </c>
      <c r="D492" s="98"/>
      <c r="E492" s="32"/>
      <c r="F492" s="32"/>
      <c r="G492" s="98">
        <v>699</v>
      </c>
      <c r="H492" s="98"/>
      <c r="I492" s="32"/>
      <c r="J492" s="32"/>
      <c r="K492" s="91">
        <v>110998</v>
      </c>
      <c r="L492" s="91"/>
      <c r="M492" s="32"/>
      <c r="N492" s="32"/>
      <c r="O492" s="98" t="s">
        <v>208</v>
      </c>
      <c r="P492" s="98"/>
      <c r="Q492" s="32"/>
      <c r="R492" s="32"/>
      <c r="S492" s="91">
        <v>111697</v>
      </c>
      <c r="T492" s="91"/>
      <c r="U492" s="32"/>
    </row>
    <row r="493" spans="1:21">
      <c r="A493" s="14"/>
      <c r="B493" s="105"/>
      <c r="C493" s="98"/>
      <c r="D493" s="98"/>
      <c r="E493" s="32"/>
      <c r="F493" s="32"/>
      <c r="G493" s="98"/>
      <c r="H493" s="98"/>
      <c r="I493" s="32"/>
      <c r="J493" s="32"/>
      <c r="K493" s="91"/>
      <c r="L493" s="91"/>
      <c r="M493" s="32"/>
      <c r="N493" s="32"/>
      <c r="O493" s="98"/>
      <c r="P493" s="98"/>
      <c r="Q493" s="32"/>
      <c r="R493" s="32"/>
      <c r="S493" s="91"/>
      <c r="T493" s="91"/>
      <c r="U493" s="32"/>
    </row>
    <row r="494" spans="1:21">
      <c r="A494" s="14"/>
      <c r="B494" s="103" t="s">
        <v>75</v>
      </c>
      <c r="C494" s="101" t="s">
        <v>208</v>
      </c>
      <c r="D494" s="101"/>
      <c r="E494" s="28"/>
      <c r="F494" s="28"/>
      <c r="G494" s="101" t="s">
        <v>208</v>
      </c>
      <c r="H494" s="101"/>
      <c r="I494" s="28"/>
      <c r="J494" s="28"/>
      <c r="K494" s="102">
        <v>141928</v>
      </c>
      <c r="L494" s="102"/>
      <c r="M494" s="28"/>
      <c r="N494" s="28"/>
      <c r="O494" s="101" t="s">
        <v>208</v>
      </c>
      <c r="P494" s="101"/>
      <c r="Q494" s="28"/>
      <c r="R494" s="28"/>
      <c r="S494" s="102">
        <v>141928</v>
      </c>
      <c r="T494" s="102"/>
      <c r="U494" s="28"/>
    </row>
    <row r="495" spans="1:21">
      <c r="A495" s="14"/>
      <c r="B495" s="103"/>
      <c r="C495" s="101"/>
      <c r="D495" s="101"/>
      <c r="E495" s="28"/>
      <c r="F495" s="28"/>
      <c r="G495" s="101"/>
      <c r="H495" s="101"/>
      <c r="I495" s="28"/>
      <c r="J495" s="28"/>
      <c r="K495" s="102"/>
      <c r="L495" s="102"/>
      <c r="M495" s="28"/>
      <c r="N495" s="28"/>
      <c r="O495" s="101"/>
      <c r="P495" s="101"/>
      <c r="Q495" s="28"/>
      <c r="R495" s="28"/>
      <c r="S495" s="102"/>
      <c r="T495" s="102"/>
      <c r="U495" s="28"/>
    </row>
    <row r="496" spans="1:21">
      <c r="A496" s="14"/>
      <c r="B496" s="105" t="s">
        <v>699</v>
      </c>
      <c r="C496" s="98" t="s">
        <v>208</v>
      </c>
      <c r="D496" s="98"/>
      <c r="E496" s="32"/>
      <c r="F496" s="32"/>
      <c r="G496" s="98">
        <v>646</v>
      </c>
      <c r="H496" s="98"/>
      <c r="I496" s="32"/>
      <c r="J496" s="32"/>
      <c r="K496" s="91">
        <v>30934</v>
      </c>
      <c r="L496" s="91"/>
      <c r="M496" s="32"/>
      <c r="N496" s="32"/>
      <c r="O496" s="98" t="s">
        <v>208</v>
      </c>
      <c r="P496" s="98"/>
      <c r="Q496" s="32"/>
      <c r="R496" s="32"/>
      <c r="S496" s="91">
        <v>31580</v>
      </c>
      <c r="T496" s="91"/>
      <c r="U496" s="32"/>
    </row>
    <row r="497" spans="1:21">
      <c r="A497" s="14"/>
      <c r="B497" s="105"/>
      <c r="C497" s="98"/>
      <c r="D497" s="98"/>
      <c r="E497" s="32"/>
      <c r="F497" s="32"/>
      <c r="G497" s="98"/>
      <c r="H497" s="98"/>
      <c r="I497" s="32"/>
      <c r="J497" s="32"/>
      <c r="K497" s="91"/>
      <c r="L497" s="91"/>
      <c r="M497" s="32"/>
      <c r="N497" s="32"/>
      <c r="O497" s="98"/>
      <c r="P497" s="98"/>
      <c r="Q497" s="32"/>
      <c r="R497" s="32"/>
      <c r="S497" s="91"/>
      <c r="T497" s="91"/>
      <c r="U497" s="32"/>
    </row>
    <row r="498" spans="1:21">
      <c r="A498" s="14"/>
      <c r="B498" s="103" t="s">
        <v>82</v>
      </c>
      <c r="C498" s="101" t="s">
        <v>208</v>
      </c>
      <c r="D498" s="101"/>
      <c r="E498" s="28"/>
      <c r="F498" s="28"/>
      <c r="G498" s="102">
        <v>6585</v>
      </c>
      <c r="H498" s="102"/>
      <c r="I498" s="28"/>
      <c r="J498" s="28"/>
      <c r="K498" s="102">
        <v>47972</v>
      </c>
      <c r="L498" s="102"/>
      <c r="M498" s="28"/>
      <c r="N498" s="28"/>
      <c r="O498" s="101" t="s">
        <v>208</v>
      </c>
      <c r="P498" s="101"/>
      <c r="Q498" s="28"/>
      <c r="R498" s="28"/>
      <c r="S498" s="102">
        <v>54557</v>
      </c>
      <c r="T498" s="102"/>
      <c r="U498" s="28"/>
    </row>
    <row r="499" spans="1:21" ht="15.75" thickBot="1">
      <c r="A499" s="14"/>
      <c r="B499" s="103"/>
      <c r="C499" s="107"/>
      <c r="D499" s="107"/>
      <c r="E499" s="75"/>
      <c r="F499" s="28"/>
      <c r="G499" s="108"/>
      <c r="H499" s="108"/>
      <c r="I499" s="75"/>
      <c r="J499" s="28"/>
      <c r="K499" s="108"/>
      <c r="L499" s="108"/>
      <c r="M499" s="75"/>
      <c r="N499" s="28"/>
      <c r="O499" s="107"/>
      <c r="P499" s="107"/>
      <c r="Q499" s="75"/>
      <c r="R499" s="28"/>
      <c r="S499" s="108"/>
      <c r="T499" s="108"/>
      <c r="U499" s="75"/>
    </row>
    <row r="500" spans="1:21">
      <c r="A500" s="14"/>
      <c r="B500" s="176" t="s">
        <v>83</v>
      </c>
      <c r="C500" s="92">
        <v>93840</v>
      </c>
      <c r="D500" s="92"/>
      <c r="E500" s="78"/>
      <c r="F500" s="32"/>
      <c r="G500" s="92">
        <v>12246</v>
      </c>
      <c r="H500" s="92"/>
      <c r="I500" s="78"/>
      <c r="J500" s="32"/>
      <c r="K500" s="92">
        <v>389747</v>
      </c>
      <c r="L500" s="92"/>
      <c r="M500" s="78"/>
      <c r="N500" s="32"/>
      <c r="O500" s="99" t="s">
        <v>208</v>
      </c>
      <c r="P500" s="99"/>
      <c r="Q500" s="78"/>
      <c r="R500" s="32"/>
      <c r="S500" s="92">
        <v>495833</v>
      </c>
      <c r="T500" s="92"/>
      <c r="U500" s="78"/>
    </row>
    <row r="501" spans="1:21" ht="15.75" thickBot="1">
      <c r="A501" s="14"/>
      <c r="B501" s="176"/>
      <c r="C501" s="111"/>
      <c r="D501" s="111"/>
      <c r="E501" s="56"/>
      <c r="F501" s="32"/>
      <c r="G501" s="111"/>
      <c r="H501" s="111"/>
      <c r="I501" s="56"/>
      <c r="J501" s="32"/>
      <c r="K501" s="111"/>
      <c r="L501" s="111"/>
      <c r="M501" s="56"/>
      <c r="N501" s="32"/>
      <c r="O501" s="110"/>
      <c r="P501" s="110"/>
      <c r="Q501" s="56"/>
      <c r="R501" s="32"/>
      <c r="S501" s="111"/>
      <c r="T501" s="111"/>
      <c r="U501" s="56"/>
    </row>
    <row r="502" spans="1:21">
      <c r="A502" s="14"/>
      <c r="B502" s="177" t="s">
        <v>84</v>
      </c>
      <c r="C502" s="117" t="s">
        <v>208</v>
      </c>
      <c r="D502" s="117"/>
      <c r="E502" s="29"/>
      <c r="F502" s="28"/>
      <c r="G502" s="117" t="s">
        <v>208</v>
      </c>
      <c r="H502" s="117"/>
      <c r="I502" s="29"/>
      <c r="J502" s="28"/>
      <c r="K502" s="113">
        <v>2069518</v>
      </c>
      <c r="L502" s="113"/>
      <c r="M502" s="29"/>
      <c r="N502" s="28"/>
      <c r="O502" s="117" t="s">
        <v>208</v>
      </c>
      <c r="P502" s="117"/>
      <c r="Q502" s="29"/>
      <c r="R502" s="28"/>
      <c r="S502" s="113">
        <v>2069518</v>
      </c>
      <c r="T502" s="113"/>
      <c r="U502" s="29"/>
    </row>
    <row r="503" spans="1:21">
      <c r="A503" s="14"/>
      <c r="B503" s="177"/>
      <c r="C503" s="101"/>
      <c r="D503" s="101"/>
      <c r="E503" s="28"/>
      <c r="F503" s="28"/>
      <c r="G503" s="101"/>
      <c r="H503" s="101"/>
      <c r="I503" s="28"/>
      <c r="J503" s="28"/>
      <c r="K503" s="102"/>
      <c r="L503" s="102"/>
      <c r="M503" s="28"/>
      <c r="N503" s="28"/>
      <c r="O503" s="101"/>
      <c r="P503" s="101"/>
      <c r="Q503" s="28"/>
      <c r="R503" s="28"/>
      <c r="S503" s="102"/>
      <c r="T503" s="102"/>
      <c r="U503" s="28"/>
    </row>
    <row r="504" spans="1:21">
      <c r="A504" s="14"/>
      <c r="B504" s="104" t="s">
        <v>608</v>
      </c>
      <c r="C504" s="98" t="s">
        <v>208</v>
      </c>
      <c r="D504" s="98"/>
      <c r="E504" s="32"/>
      <c r="F504" s="32"/>
      <c r="G504" s="91">
        <v>2698</v>
      </c>
      <c r="H504" s="91"/>
      <c r="I504" s="32"/>
      <c r="J504" s="32"/>
      <c r="K504" s="91">
        <v>859271</v>
      </c>
      <c r="L504" s="91"/>
      <c r="M504" s="32"/>
      <c r="N504" s="32"/>
      <c r="O504" s="98" t="s">
        <v>208</v>
      </c>
      <c r="P504" s="98"/>
      <c r="Q504" s="32"/>
      <c r="R504" s="32"/>
      <c r="S504" s="91">
        <v>861969</v>
      </c>
      <c r="T504" s="91"/>
      <c r="U504" s="32"/>
    </row>
    <row r="505" spans="1:21">
      <c r="A505" s="14"/>
      <c r="B505" s="104"/>
      <c r="C505" s="98"/>
      <c r="D505" s="98"/>
      <c r="E505" s="32"/>
      <c r="F505" s="32"/>
      <c r="G505" s="91"/>
      <c r="H505" s="91"/>
      <c r="I505" s="32"/>
      <c r="J505" s="32"/>
      <c r="K505" s="91"/>
      <c r="L505" s="91"/>
      <c r="M505" s="32"/>
      <c r="N505" s="32"/>
      <c r="O505" s="98"/>
      <c r="P505" s="98"/>
      <c r="Q505" s="32"/>
      <c r="R505" s="32"/>
      <c r="S505" s="91"/>
      <c r="T505" s="91"/>
      <c r="U505" s="32"/>
    </row>
    <row r="506" spans="1:21">
      <c r="A506" s="14"/>
      <c r="B506" s="100" t="s">
        <v>609</v>
      </c>
      <c r="C506" s="102">
        <v>1677296</v>
      </c>
      <c r="D506" s="102"/>
      <c r="E506" s="28"/>
      <c r="F506" s="28"/>
      <c r="G506" s="102">
        <v>2714238</v>
      </c>
      <c r="H506" s="102"/>
      <c r="I506" s="28"/>
      <c r="J506" s="28"/>
      <c r="K506" s="101" t="s">
        <v>208</v>
      </c>
      <c r="L506" s="101"/>
      <c r="M506" s="28"/>
      <c r="N506" s="28"/>
      <c r="O506" s="101" t="s">
        <v>700</v>
      </c>
      <c r="P506" s="101"/>
      <c r="Q506" s="106" t="s">
        <v>207</v>
      </c>
      <c r="R506" s="28"/>
      <c r="S506" s="101" t="s">
        <v>208</v>
      </c>
      <c r="T506" s="101"/>
      <c r="U506" s="28"/>
    </row>
    <row r="507" spans="1:21">
      <c r="A507" s="14"/>
      <c r="B507" s="100"/>
      <c r="C507" s="102"/>
      <c r="D507" s="102"/>
      <c r="E507" s="28"/>
      <c r="F507" s="28"/>
      <c r="G507" s="102"/>
      <c r="H507" s="102"/>
      <c r="I507" s="28"/>
      <c r="J507" s="28"/>
      <c r="K507" s="101"/>
      <c r="L507" s="101"/>
      <c r="M507" s="28"/>
      <c r="N507" s="28"/>
      <c r="O507" s="101"/>
      <c r="P507" s="101"/>
      <c r="Q507" s="106"/>
      <c r="R507" s="28"/>
      <c r="S507" s="101"/>
      <c r="T507" s="101"/>
      <c r="U507" s="28"/>
    </row>
    <row r="508" spans="1:21">
      <c r="A508" s="14"/>
      <c r="B508" s="104" t="s">
        <v>611</v>
      </c>
      <c r="C508" s="91">
        <v>216844</v>
      </c>
      <c r="D508" s="91"/>
      <c r="E508" s="32"/>
      <c r="F508" s="32"/>
      <c r="G508" s="91">
        <v>20866</v>
      </c>
      <c r="H508" s="91"/>
      <c r="I508" s="32"/>
      <c r="J508" s="32"/>
      <c r="K508" s="98" t="s">
        <v>208</v>
      </c>
      <c r="L508" s="98"/>
      <c r="M508" s="32"/>
      <c r="N508" s="32"/>
      <c r="O508" s="98" t="s">
        <v>612</v>
      </c>
      <c r="P508" s="98"/>
      <c r="Q508" s="97" t="s">
        <v>207</v>
      </c>
      <c r="R508" s="32"/>
      <c r="S508" s="98" t="s">
        <v>208</v>
      </c>
      <c r="T508" s="98"/>
      <c r="U508" s="32"/>
    </row>
    <row r="509" spans="1:21">
      <c r="A509" s="14"/>
      <c r="B509" s="104"/>
      <c r="C509" s="91"/>
      <c r="D509" s="91"/>
      <c r="E509" s="32"/>
      <c r="F509" s="32"/>
      <c r="G509" s="91"/>
      <c r="H509" s="91"/>
      <c r="I509" s="32"/>
      <c r="J509" s="32"/>
      <c r="K509" s="98"/>
      <c r="L509" s="98"/>
      <c r="M509" s="32"/>
      <c r="N509" s="32"/>
      <c r="O509" s="98"/>
      <c r="P509" s="98"/>
      <c r="Q509" s="97"/>
      <c r="R509" s="32"/>
      <c r="S509" s="98"/>
      <c r="T509" s="98"/>
      <c r="U509" s="32"/>
    </row>
    <row r="510" spans="1:21">
      <c r="A510" s="14"/>
      <c r="B510" s="100" t="s">
        <v>93</v>
      </c>
      <c r="C510" s="102">
        <v>3569</v>
      </c>
      <c r="D510" s="102"/>
      <c r="E510" s="28"/>
      <c r="F510" s="28"/>
      <c r="G510" s="102">
        <v>36201</v>
      </c>
      <c r="H510" s="102"/>
      <c r="I510" s="28"/>
      <c r="J510" s="28"/>
      <c r="K510" s="102">
        <v>177688</v>
      </c>
      <c r="L510" s="102"/>
      <c r="M510" s="28"/>
      <c r="N510" s="28"/>
      <c r="O510" s="101" t="s">
        <v>208</v>
      </c>
      <c r="P510" s="101"/>
      <c r="Q510" s="28"/>
      <c r="R510" s="28"/>
      <c r="S510" s="102">
        <v>217458</v>
      </c>
      <c r="T510" s="102"/>
      <c r="U510" s="28"/>
    </row>
    <row r="511" spans="1:21" ht="15.75" thickBot="1">
      <c r="A511" s="14"/>
      <c r="B511" s="100"/>
      <c r="C511" s="108"/>
      <c r="D511" s="108"/>
      <c r="E511" s="75"/>
      <c r="F511" s="28"/>
      <c r="G511" s="108"/>
      <c r="H511" s="108"/>
      <c r="I511" s="75"/>
      <c r="J511" s="28"/>
      <c r="K511" s="108"/>
      <c r="L511" s="108"/>
      <c r="M511" s="75"/>
      <c r="N511" s="28"/>
      <c r="O511" s="107"/>
      <c r="P511" s="107"/>
      <c r="Q511" s="75"/>
      <c r="R511" s="28"/>
      <c r="S511" s="108"/>
      <c r="T511" s="108"/>
      <c r="U511" s="75"/>
    </row>
    <row r="512" spans="1:21">
      <c r="A512" s="14"/>
      <c r="B512" s="90" t="s">
        <v>94</v>
      </c>
      <c r="C512" s="93" t="s">
        <v>198</v>
      </c>
      <c r="D512" s="92">
        <v>1991549</v>
      </c>
      <c r="E512" s="78"/>
      <c r="F512" s="32"/>
      <c r="G512" s="93" t="s">
        <v>198</v>
      </c>
      <c r="H512" s="92">
        <v>2786249</v>
      </c>
      <c r="I512" s="78"/>
      <c r="J512" s="32"/>
      <c r="K512" s="93" t="s">
        <v>198</v>
      </c>
      <c r="L512" s="92">
        <v>3496224</v>
      </c>
      <c r="M512" s="78"/>
      <c r="N512" s="32"/>
      <c r="O512" s="93" t="s">
        <v>198</v>
      </c>
      <c r="P512" s="99" t="s">
        <v>701</v>
      </c>
      <c r="Q512" s="93" t="s">
        <v>207</v>
      </c>
      <c r="R512" s="32"/>
      <c r="S512" s="93" t="s">
        <v>198</v>
      </c>
      <c r="T512" s="92">
        <v>3644778</v>
      </c>
      <c r="U512" s="78"/>
    </row>
    <row r="513" spans="1:21" ht="15.75" thickBot="1">
      <c r="A513" s="14"/>
      <c r="B513" s="90"/>
      <c r="C513" s="178"/>
      <c r="D513" s="179"/>
      <c r="E513" s="79"/>
      <c r="F513" s="32"/>
      <c r="G513" s="178"/>
      <c r="H513" s="179"/>
      <c r="I513" s="79"/>
      <c r="J513" s="32"/>
      <c r="K513" s="178"/>
      <c r="L513" s="179"/>
      <c r="M513" s="79"/>
      <c r="N513" s="32"/>
      <c r="O513" s="178"/>
      <c r="P513" s="180"/>
      <c r="Q513" s="178"/>
      <c r="R513" s="32"/>
      <c r="S513" s="178"/>
      <c r="T513" s="179"/>
      <c r="U513" s="79"/>
    </row>
    <row r="514" spans="1:21" ht="15.75" thickTop="1">
      <c r="A514" s="14"/>
      <c r="B514" s="186" t="s">
        <v>614</v>
      </c>
      <c r="C514" s="181"/>
      <c r="D514" s="181"/>
      <c r="E514" s="181"/>
      <c r="F514" s="28"/>
      <c r="G514" s="181"/>
      <c r="H514" s="181"/>
      <c r="I514" s="181"/>
      <c r="J514" s="28"/>
      <c r="K514" s="181"/>
      <c r="L514" s="181"/>
      <c r="M514" s="181"/>
      <c r="N514" s="28"/>
      <c r="O514" s="197"/>
      <c r="P514" s="197"/>
      <c r="Q514" s="197"/>
      <c r="R514" s="28"/>
      <c r="S514" s="181"/>
      <c r="T514" s="181"/>
      <c r="U514" s="181"/>
    </row>
    <row r="515" spans="1:21">
      <c r="A515" s="14"/>
      <c r="B515" s="186"/>
      <c r="C515" s="28"/>
      <c r="D515" s="28"/>
      <c r="E515" s="28"/>
      <c r="F515" s="28"/>
      <c r="G515" s="28"/>
      <c r="H515" s="28"/>
      <c r="I515" s="28"/>
      <c r="J515" s="28"/>
      <c r="K515" s="28"/>
      <c r="L515" s="28"/>
      <c r="M515" s="28"/>
      <c r="N515" s="28"/>
      <c r="O515" s="196"/>
      <c r="P515" s="196"/>
      <c r="Q515" s="196"/>
      <c r="R515" s="28"/>
      <c r="S515" s="28"/>
      <c r="T515" s="28"/>
      <c r="U515" s="28"/>
    </row>
    <row r="516" spans="1:21">
      <c r="A516" s="14"/>
      <c r="B516" s="104" t="s">
        <v>95</v>
      </c>
      <c r="C516" s="32"/>
      <c r="D516" s="32"/>
      <c r="E516" s="32"/>
      <c r="F516" s="32"/>
      <c r="G516" s="32"/>
      <c r="H516" s="32"/>
      <c r="I516" s="32"/>
      <c r="J516" s="32"/>
      <c r="K516" s="32"/>
      <c r="L516" s="32"/>
      <c r="M516" s="32"/>
      <c r="N516" s="32"/>
      <c r="O516" s="119"/>
      <c r="P516" s="119"/>
      <c r="Q516" s="119"/>
      <c r="R516" s="32"/>
      <c r="S516" s="32"/>
      <c r="T516" s="32"/>
      <c r="U516" s="32"/>
    </row>
    <row r="517" spans="1:21">
      <c r="A517" s="14"/>
      <c r="B517" s="104"/>
      <c r="C517" s="32"/>
      <c r="D517" s="32"/>
      <c r="E517" s="32"/>
      <c r="F517" s="32"/>
      <c r="G517" s="32"/>
      <c r="H517" s="32"/>
      <c r="I517" s="32"/>
      <c r="J517" s="32"/>
      <c r="K517" s="32"/>
      <c r="L517" s="32"/>
      <c r="M517" s="32"/>
      <c r="N517" s="32"/>
      <c r="O517" s="119"/>
      <c r="P517" s="119"/>
      <c r="Q517" s="119"/>
      <c r="R517" s="32"/>
      <c r="S517" s="32"/>
      <c r="T517" s="32"/>
      <c r="U517" s="32"/>
    </row>
    <row r="518" spans="1:21">
      <c r="A518" s="14"/>
      <c r="B518" s="103" t="s">
        <v>96</v>
      </c>
      <c r="C518" s="106" t="s">
        <v>198</v>
      </c>
      <c r="D518" s="101" t="s">
        <v>208</v>
      </c>
      <c r="E518" s="28"/>
      <c r="F518" s="28"/>
      <c r="G518" s="106" t="s">
        <v>198</v>
      </c>
      <c r="H518" s="102">
        <v>3156</v>
      </c>
      <c r="I518" s="28"/>
      <c r="J518" s="28"/>
      <c r="K518" s="106" t="s">
        <v>198</v>
      </c>
      <c r="L518" s="102">
        <v>83126</v>
      </c>
      <c r="M518" s="28"/>
      <c r="N518" s="28"/>
      <c r="O518" s="106" t="s">
        <v>198</v>
      </c>
      <c r="P518" s="101" t="s">
        <v>208</v>
      </c>
      <c r="Q518" s="28"/>
      <c r="R518" s="28"/>
      <c r="S518" s="106" t="s">
        <v>198</v>
      </c>
      <c r="T518" s="102">
        <v>86282</v>
      </c>
      <c r="U518" s="28"/>
    </row>
    <row r="519" spans="1:21">
      <c r="A519" s="14"/>
      <c r="B519" s="103"/>
      <c r="C519" s="106"/>
      <c r="D519" s="101"/>
      <c r="E519" s="28"/>
      <c r="F519" s="28"/>
      <c r="G519" s="106"/>
      <c r="H519" s="102"/>
      <c r="I519" s="28"/>
      <c r="J519" s="28"/>
      <c r="K519" s="106"/>
      <c r="L519" s="102"/>
      <c r="M519" s="28"/>
      <c r="N519" s="28"/>
      <c r="O519" s="106"/>
      <c r="P519" s="101"/>
      <c r="Q519" s="28"/>
      <c r="R519" s="28"/>
      <c r="S519" s="106"/>
      <c r="T519" s="102"/>
      <c r="U519" s="28"/>
    </row>
    <row r="520" spans="1:21">
      <c r="A520" s="14"/>
      <c r="B520" s="105" t="s">
        <v>97</v>
      </c>
      <c r="C520" s="98" t="s">
        <v>208</v>
      </c>
      <c r="D520" s="98"/>
      <c r="E520" s="32"/>
      <c r="F520" s="32"/>
      <c r="G520" s="91">
        <v>112500</v>
      </c>
      <c r="H520" s="91"/>
      <c r="I520" s="32"/>
      <c r="J520" s="32"/>
      <c r="K520" s="91">
        <v>1819</v>
      </c>
      <c r="L520" s="91"/>
      <c r="M520" s="32"/>
      <c r="N520" s="32"/>
      <c r="O520" s="98" t="s">
        <v>208</v>
      </c>
      <c r="P520" s="98"/>
      <c r="Q520" s="32"/>
      <c r="R520" s="32"/>
      <c r="S520" s="91">
        <v>114319</v>
      </c>
      <c r="T520" s="91"/>
      <c r="U520" s="32"/>
    </row>
    <row r="521" spans="1:21">
      <c r="A521" s="14"/>
      <c r="B521" s="105"/>
      <c r="C521" s="98"/>
      <c r="D521" s="98"/>
      <c r="E521" s="32"/>
      <c r="F521" s="32"/>
      <c r="G521" s="91"/>
      <c r="H521" s="91"/>
      <c r="I521" s="32"/>
      <c r="J521" s="32"/>
      <c r="K521" s="91"/>
      <c r="L521" s="91"/>
      <c r="M521" s="32"/>
      <c r="N521" s="32"/>
      <c r="O521" s="98"/>
      <c r="P521" s="98"/>
      <c r="Q521" s="32"/>
      <c r="R521" s="32"/>
      <c r="S521" s="91"/>
      <c r="T521" s="91"/>
      <c r="U521" s="32"/>
    </row>
    <row r="522" spans="1:21">
      <c r="A522" s="14"/>
      <c r="B522" s="103" t="s">
        <v>98</v>
      </c>
      <c r="C522" s="101" t="s">
        <v>208</v>
      </c>
      <c r="D522" s="101"/>
      <c r="E522" s="28"/>
      <c r="F522" s="28"/>
      <c r="G522" s="101">
        <v>14</v>
      </c>
      <c r="H522" s="101"/>
      <c r="I522" s="28"/>
      <c r="J522" s="28"/>
      <c r="K522" s="102">
        <v>11360</v>
      </c>
      <c r="L522" s="102"/>
      <c r="M522" s="28"/>
      <c r="N522" s="28"/>
      <c r="O522" s="101" t="s">
        <v>208</v>
      </c>
      <c r="P522" s="101"/>
      <c r="Q522" s="28"/>
      <c r="R522" s="28"/>
      <c r="S522" s="102">
        <v>11374</v>
      </c>
      <c r="T522" s="102"/>
      <c r="U522" s="28"/>
    </row>
    <row r="523" spans="1:21">
      <c r="A523" s="14"/>
      <c r="B523" s="103"/>
      <c r="C523" s="101"/>
      <c r="D523" s="101"/>
      <c r="E523" s="28"/>
      <c r="F523" s="28"/>
      <c r="G523" s="101"/>
      <c r="H523" s="101"/>
      <c r="I523" s="28"/>
      <c r="J523" s="28"/>
      <c r="K523" s="102"/>
      <c r="L523" s="102"/>
      <c r="M523" s="28"/>
      <c r="N523" s="28"/>
      <c r="O523" s="101"/>
      <c r="P523" s="101"/>
      <c r="Q523" s="28"/>
      <c r="R523" s="28"/>
      <c r="S523" s="102"/>
      <c r="T523" s="102"/>
      <c r="U523" s="28"/>
    </row>
    <row r="524" spans="1:21">
      <c r="A524" s="14"/>
      <c r="B524" s="105" t="s">
        <v>99</v>
      </c>
      <c r="C524" s="98" t="s">
        <v>208</v>
      </c>
      <c r="D524" s="98"/>
      <c r="E524" s="32"/>
      <c r="F524" s="32"/>
      <c r="G524" s="91">
        <v>8038</v>
      </c>
      <c r="H524" s="91"/>
      <c r="I524" s="32"/>
      <c r="J524" s="32"/>
      <c r="K524" s="91">
        <v>11223</v>
      </c>
      <c r="L524" s="91"/>
      <c r="M524" s="32"/>
      <c r="N524" s="32"/>
      <c r="O524" s="98" t="s">
        <v>208</v>
      </c>
      <c r="P524" s="98"/>
      <c r="Q524" s="32"/>
      <c r="R524" s="32"/>
      <c r="S524" s="91">
        <v>19261</v>
      </c>
      <c r="T524" s="91"/>
      <c r="U524" s="32"/>
    </row>
    <row r="525" spans="1:21">
      <c r="A525" s="14"/>
      <c r="B525" s="105"/>
      <c r="C525" s="98"/>
      <c r="D525" s="98"/>
      <c r="E525" s="32"/>
      <c r="F525" s="32"/>
      <c r="G525" s="91"/>
      <c r="H525" s="91"/>
      <c r="I525" s="32"/>
      <c r="J525" s="32"/>
      <c r="K525" s="91"/>
      <c r="L525" s="91"/>
      <c r="M525" s="32"/>
      <c r="N525" s="32"/>
      <c r="O525" s="98"/>
      <c r="P525" s="98"/>
      <c r="Q525" s="32"/>
      <c r="R525" s="32"/>
      <c r="S525" s="91"/>
      <c r="T525" s="91"/>
      <c r="U525" s="32"/>
    </row>
    <row r="526" spans="1:21">
      <c r="A526" s="14"/>
      <c r="B526" s="103" t="s">
        <v>100</v>
      </c>
      <c r="C526" s="102">
        <v>5777</v>
      </c>
      <c r="D526" s="102"/>
      <c r="E526" s="28"/>
      <c r="F526" s="28"/>
      <c r="G526" s="102">
        <v>4392</v>
      </c>
      <c r="H526" s="102"/>
      <c r="I526" s="28"/>
      <c r="J526" s="28"/>
      <c r="K526" s="102">
        <v>25112</v>
      </c>
      <c r="L526" s="102"/>
      <c r="M526" s="28"/>
      <c r="N526" s="28"/>
      <c r="O526" s="101" t="s">
        <v>615</v>
      </c>
      <c r="P526" s="101"/>
      <c r="Q526" s="106" t="s">
        <v>207</v>
      </c>
      <c r="R526" s="28"/>
      <c r="S526" s="102">
        <v>13857</v>
      </c>
      <c r="T526" s="102"/>
      <c r="U526" s="28"/>
    </row>
    <row r="527" spans="1:21">
      <c r="A527" s="14"/>
      <c r="B527" s="103"/>
      <c r="C527" s="102"/>
      <c r="D527" s="102"/>
      <c r="E527" s="28"/>
      <c r="F527" s="28"/>
      <c r="G527" s="102"/>
      <c r="H527" s="102"/>
      <c r="I527" s="28"/>
      <c r="J527" s="28"/>
      <c r="K527" s="102"/>
      <c r="L527" s="102"/>
      <c r="M527" s="28"/>
      <c r="N527" s="28"/>
      <c r="O527" s="101"/>
      <c r="P527" s="101"/>
      <c r="Q527" s="106"/>
      <c r="R527" s="28"/>
      <c r="S527" s="102"/>
      <c r="T527" s="102"/>
      <c r="U527" s="28"/>
    </row>
    <row r="528" spans="1:21">
      <c r="A528" s="14"/>
      <c r="B528" s="105" t="s">
        <v>101</v>
      </c>
      <c r="C528" s="98" t="s">
        <v>208</v>
      </c>
      <c r="D528" s="98"/>
      <c r="E528" s="32"/>
      <c r="F528" s="32"/>
      <c r="G528" s="98" t="s">
        <v>208</v>
      </c>
      <c r="H528" s="98"/>
      <c r="I528" s="32"/>
      <c r="J528" s="32"/>
      <c r="K528" s="91">
        <v>10082</v>
      </c>
      <c r="L528" s="91"/>
      <c r="M528" s="32"/>
      <c r="N528" s="32"/>
      <c r="O528" s="98" t="s">
        <v>208</v>
      </c>
      <c r="P528" s="98"/>
      <c r="Q528" s="32"/>
      <c r="R528" s="32"/>
      <c r="S528" s="91">
        <v>10082</v>
      </c>
      <c r="T528" s="91"/>
      <c r="U528" s="32"/>
    </row>
    <row r="529" spans="1:21">
      <c r="A529" s="14"/>
      <c r="B529" s="105"/>
      <c r="C529" s="98"/>
      <c r="D529" s="98"/>
      <c r="E529" s="32"/>
      <c r="F529" s="32"/>
      <c r="G529" s="98"/>
      <c r="H529" s="98"/>
      <c r="I529" s="32"/>
      <c r="J529" s="32"/>
      <c r="K529" s="91"/>
      <c r="L529" s="91"/>
      <c r="M529" s="32"/>
      <c r="N529" s="32"/>
      <c r="O529" s="98"/>
      <c r="P529" s="98"/>
      <c r="Q529" s="32"/>
      <c r="R529" s="32"/>
      <c r="S529" s="91"/>
      <c r="T529" s="91"/>
      <c r="U529" s="32"/>
    </row>
    <row r="530" spans="1:21">
      <c r="A530" s="14"/>
      <c r="B530" s="103" t="s">
        <v>102</v>
      </c>
      <c r="C530" s="101" t="s">
        <v>208</v>
      </c>
      <c r="D530" s="101"/>
      <c r="E530" s="28"/>
      <c r="F530" s="28"/>
      <c r="G530" s="102">
        <v>9058</v>
      </c>
      <c r="H530" s="102"/>
      <c r="I530" s="28"/>
      <c r="J530" s="28"/>
      <c r="K530" s="102">
        <v>26812</v>
      </c>
      <c r="L530" s="102"/>
      <c r="M530" s="28"/>
      <c r="N530" s="28"/>
      <c r="O530" s="101" t="s">
        <v>208</v>
      </c>
      <c r="P530" s="101"/>
      <c r="Q530" s="28"/>
      <c r="R530" s="28"/>
      <c r="S530" s="102">
        <v>35870</v>
      </c>
      <c r="T530" s="102"/>
      <c r="U530" s="28"/>
    </row>
    <row r="531" spans="1:21">
      <c r="A531" s="14"/>
      <c r="B531" s="103"/>
      <c r="C531" s="101"/>
      <c r="D531" s="101"/>
      <c r="E531" s="28"/>
      <c r="F531" s="28"/>
      <c r="G531" s="102"/>
      <c r="H531" s="102"/>
      <c r="I531" s="28"/>
      <c r="J531" s="28"/>
      <c r="K531" s="102"/>
      <c r="L531" s="102"/>
      <c r="M531" s="28"/>
      <c r="N531" s="28"/>
      <c r="O531" s="101"/>
      <c r="P531" s="101"/>
      <c r="Q531" s="28"/>
      <c r="R531" s="28"/>
      <c r="S531" s="102"/>
      <c r="T531" s="102"/>
      <c r="U531" s="28"/>
    </row>
    <row r="532" spans="1:21">
      <c r="A532" s="14"/>
      <c r="B532" s="105" t="s">
        <v>616</v>
      </c>
      <c r="C532" s="98" t="s">
        <v>208</v>
      </c>
      <c r="D532" s="98"/>
      <c r="E532" s="32"/>
      <c r="F532" s="32"/>
      <c r="G532" s="98" t="s">
        <v>208</v>
      </c>
      <c r="H532" s="98"/>
      <c r="I532" s="32"/>
      <c r="J532" s="32"/>
      <c r="K532" s="91">
        <v>6446</v>
      </c>
      <c r="L532" s="91"/>
      <c r="M532" s="32"/>
      <c r="N532" s="32"/>
      <c r="O532" s="98" t="s">
        <v>208</v>
      </c>
      <c r="P532" s="98"/>
      <c r="Q532" s="32"/>
      <c r="R532" s="32"/>
      <c r="S532" s="91">
        <v>6446</v>
      </c>
      <c r="T532" s="91"/>
      <c r="U532" s="32"/>
    </row>
    <row r="533" spans="1:21" ht="15.75" thickBot="1">
      <c r="A533" s="14"/>
      <c r="B533" s="105"/>
      <c r="C533" s="110"/>
      <c r="D533" s="110"/>
      <c r="E533" s="56"/>
      <c r="F533" s="32"/>
      <c r="G533" s="110"/>
      <c r="H533" s="110"/>
      <c r="I533" s="56"/>
      <c r="J533" s="32"/>
      <c r="K533" s="111"/>
      <c r="L533" s="111"/>
      <c r="M533" s="56"/>
      <c r="N533" s="32"/>
      <c r="O533" s="110"/>
      <c r="P533" s="110"/>
      <c r="Q533" s="56"/>
      <c r="R533" s="32"/>
      <c r="S533" s="111"/>
      <c r="T533" s="111"/>
      <c r="U533" s="56"/>
    </row>
    <row r="534" spans="1:21">
      <c r="A534" s="14"/>
      <c r="B534" s="182" t="s">
        <v>104</v>
      </c>
      <c r="C534" s="113">
        <v>5777</v>
      </c>
      <c r="D534" s="113"/>
      <c r="E534" s="29"/>
      <c r="F534" s="28"/>
      <c r="G534" s="113">
        <v>137158</v>
      </c>
      <c r="H534" s="113"/>
      <c r="I534" s="29"/>
      <c r="J534" s="28"/>
      <c r="K534" s="113">
        <v>175980</v>
      </c>
      <c r="L534" s="113"/>
      <c r="M534" s="29"/>
      <c r="N534" s="28"/>
      <c r="O534" s="117" t="s">
        <v>615</v>
      </c>
      <c r="P534" s="117"/>
      <c r="Q534" s="115" t="s">
        <v>207</v>
      </c>
      <c r="R534" s="28"/>
      <c r="S534" s="113">
        <v>297491</v>
      </c>
      <c r="T534" s="113"/>
      <c r="U534" s="29"/>
    </row>
    <row r="535" spans="1:21" ht="15.75" thickBot="1">
      <c r="A535" s="14"/>
      <c r="B535" s="182"/>
      <c r="C535" s="108"/>
      <c r="D535" s="108"/>
      <c r="E535" s="75"/>
      <c r="F535" s="28"/>
      <c r="G535" s="108"/>
      <c r="H535" s="108"/>
      <c r="I535" s="75"/>
      <c r="J535" s="28"/>
      <c r="K535" s="108"/>
      <c r="L535" s="108"/>
      <c r="M535" s="75"/>
      <c r="N535" s="28"/>
      <c r="O535" s="107"/>
      <c r="P535" s="107"/>
      <c r="Q535" s="158"/>
      <c r="R535" s="28"/>
      <c r="S535" s="108"/>
      <c r="T535" s="108"/>
      <c r="U535" s="75"/>
    </row>
    <row r="536" spans="1:21">
      <c r="A536" s="14"/>
      <c r="B536" s="97" t="s">
        <v>105</v>
      </c>
      <c r="C536" s="92">
        <v>325000</v>
      </c>
      <c r="D536" s="92"/>
      <c r="E536" s="78"/>
      <c r="F536" s="32"/>
      <c r="G536" s="92">
        <v>768228</v>
      </c>
      <c r="H536" s="92"/>
      <c r="I536" s="78"/>
      <c r="J536" s="32"/>
      <c r="K536" s="92">
        <v>300659</v>
      </c>
      <c r="L536" s="92"/>
      <c r="M536" s="78"/>
      <c r="N536" s="32"/>
      <c r="O536" s="99" t="s">
        <v>208</v>
      </c>
      <c r="P536" s="99"/>
      <c r="Q536" s="78"/>
      <c r="R536" s="32"/>
      <c r="S536" s="92">
        <v>1393887</v>
      </c>
      <c r="T536" s="92"/>
      <c r="U536" s="78"/>
    </row>
    <row r="537" spans="1:21">
      <c r="A537" s="14"/>
      <c r="B537" s="97"/>
      <c r="C537" s="91"/>
      <c r="D537" s="91"/>
      <c r="E537" s="32"/>
      <c r="F537" s="32"/>
      <c r="G537" s="91"/>
      <c r="H537" s="91"/>
      <c r="I537" s="32"/>
      <c r="J537" s="32"/>
      <c r="K537" s="91"/>
      <c r="L537" s="91"/>
      <c r="M537" s="32"/>
      <c r="N537" s="32"/>
      <c r="O537" s="98"/>
      <c r="P537" s="98"/>
      <c r="Q537" s="32"/>
      <c r="R537" s="32"/>
      <c r="S537" s="95"/>
      <c r="T537" s="95"/>
      <c r="U537" s="96"/>
    </row>
    <row r="538" spans="1:21" ht="21" customHeight="1">
      <c r="A538" s="14"/>
      <c r="B538" s="103" t="s">
        <v>617</v>
      </c>
      <c r="C538" s="101" t="s">
        <v>208</v>
      </c>
      <c r="D538" s="101"/>
      <c r="E538" s="28"/>
      <c r="F538" s="28"/>
      <c r="G538" s="101" t="s">
        <v>208</v>
      </c>
      <c r="H538" s="101"/>
      <c r="I538" s="28"/>
      <c r="J538" s="28"/>
      <c r="K538" s="102">
        <v>67456</v>
      </c>
      <c r="L538" s="102"/>
      <c r="M538" s="28"/>
      <c r="N538" s="28"/>
      <c r="O538" s="101" t="s">
        <v>208</v>
      </c>
      <c r="P538" s="101"/>
      <c r="Q538" s="28"/>
      <c r="R538" s="28"/>
      <c r="S538" s="102">
        <v>67456</v>
      </c>
      <c r="T538" s="102"/>
      <c r="U538" s="28"/>
    </row>
    <row r="539" spans="1:21">
      <c r="A539" s="14"/>
      <c r="B539" s="103"/>
      <c r="C539" s="101"/>
      <c r="D539" s="101"/>
      <c r="E539" s="28"/>
      <c r="F539" s="28"/>
      <c r="G539" s="101"/>
      <c r="H539" s="101"/>
      <c r="I539" s="28"/>
      <c r="J539" s="28"/>
      <c r="K539" s="102"/>
      <c r="L539" s="102"/>
      <c r="M539" s="28"/>
      <c r="N539" s="28"/>
      <c r="O539" s="101"/>
      <c r="P539" s="101"/>
      <c r="Q539" s="28"/>
      <c r="R539" s="28"/>
      <c r="S539" s="102"/>
      <c r="T539" s="102"/>
      <c r="U539" s="28"/>
    </row>
    <row r="540" spans="1:21">
      <c r="A540" s="14"/>
      <c r="B540" s="104" t="s">
        <v>618</v>
      </c>
      <c r="C540" s="98" t="s">
        <v>208</v>
      </c>
      <c r="D540" s="98"/>
      <c r="E540" s="32"/>
      <c r="F540" s="32"/>
      <c r="G540" s="91">
        <v>91807</v>
      </c>
      <c r="H540" s="91"/>
      <c r="I540" s="32"/>
      <c r="J540" s="32"/>
      <c r="K540" s="91">
        <v>3291</v>
      </c>
      <c r="L540" s="91"/>
      <c r="M540" s="32"/>
      <c r="N540" s="32"/>
      <c r="O540" s="98" t="s">
        <v>208</v>
      </c>
      <c r="P540" s="98"/>
      <c r="Q540" s="32"/>
      <c r="R540" s="32"/>
      <c r="S540" s="91">
        <v>95098</v>
      </c>
      <c r="T540" s="91"/>
      <c r="U540" s="32"/>
    </row>
    <row r="541" spans="1:21">
      <c r="A541" s="14"/>
      <c r="B541" s="104"/>
      <c r="C541" s="98"/>
      <c r="D541" s="98"/>
      <c r="E541" s="32"/>
      <c r="F541" s="32"/>
      <c r="G541" s="91"/>
      <c r="H541" s="91"/>
      <c r="I541" s="32"/>
      <c r="J541" s="32"/>
      <c r="K541" s="91"/>
      <c r="L541" s="91"/>
      <c r="M541" s="32"/>
      <c r="N541" s="32"/>
      <c r="O541" s="98"/>
      <c r="P541" s="98"/>
      <c r="Q541" s="32"/>
      <c r="R541" s="32"/>
      <c r="S541" s="91"/>
      <c r="T541" s="91"/>
      <c r="U541" s="32"/>
    </row>
    <row r="542" spans="1:21">
      <c r="A542" s="14"/>
      <c r="B542" s="100" t="s">
        <v>108</v>
      </c>
      <c r="C542" s="101" t="s">
        <v>208</v>
      </c>
      <c r="D542" s="101"/>
      <c r="E542" s="28"/>
      <c r="F542" s="28"/>
      <c r="G542" s="102">
        <v>13763</v>
      </c>
      <c r="H542" s="102"/>
      <c r="I542" s="28"/>
      <c r="J542" s="28"/>
      <c r="K542" s="102">
        <v>17491</v>
      </c>
      <c r="L542" s="102"/>
      <c r="M542" s="28"/>
      <c r="N542" s="28"/>
      <c r="O542" s="101" t="s">
        <v>208</v>
      </c>
      <c r="P542" s="101"/>
      <c r="Q542" s="28"/>
      <c r="R542" s="28"/>
      <c r="S542" s="102">
        <v>31254</v>
      </c>
      <c r="T542" s="102"/>
      <c r="U542" s="28"/>
    </row>
    <row r="543" spans="1:21">
      <c r="A543" s="14"/>
      <c r="B543" s="100"/>
      <c r="C543" s="101"/>
      <c r="D543" s="101"/>
      <c r="E543" s="28"/>
      <c r="F543" s="28"/>
      <c r="G543" s="102"/>
      <c r="H543" s="102"/>
      <c r="I543" s="28"/>
      <c r="J543" s="28"/>
      <c r="K543" s="102"/>
      <c r="L543" s="102"/>
      <c r="M543" s="28"/>
      <c r="N543" s="28"/>
      <c r="O543" s="101"/>
      <c r="P543" s="101"/>
      <c r="Q543" s="28"/>
      <c r="R543" s="28"/>
      <c r="S543" s="102"/>
      <c r="T543" s="102"/>
      <c r="U543" s="28"/>
    </row>
    <row r="544" spans="1:21">
      <c r="A544" s="14"/>
      <c r="B544" s="104" t="s">
        <v>619</v>
      </c>
      <c r="C544" s="98" t="s">
        <v>208</v>
      </c>
      <c r="D544" s="98"/>
      <c r="E544" s="32"/>
      <c r="F544" s="32"/>
      <c r="G544" s="91">
        <v>97997</v>
      </c>
      <c r="H544" s="91"/>
      <c r="I544" s="32"/>
      <c r="J544" s="32"/>
      <c r="K544" s="91">
        <v>151940</v>
      </c>
      <c r="L544" s="91"/>
      <c r="M544" s="32"/>
      <c r="N544" s="32"/>
      <c r="O544" s="98" t="s">
        <v>620</v>
      </c>
      <c r="P544" s="98"/>
      <c r="Q544" s="97" t="s">
        <v>207</v>
      </c>
      <c r="R544" s="32"/>
      <c r="S544" s="98" t="s">
        <v>208</v>
      </c>
      <c r="T544" s="98"/>
      <c r="U544" s="32"/>
    </row>
    <row r="545" spans="1:21">
      <c r="A545" s="14"/>
      <c r="B545" s="104"/>
      <c r="C545" s="98"/>
      <c r="D545" s="98"/>
      <c r="E545" s="32"/>
      <c r="F545" s="32"/>
      <c r="G545" s="91"/>
      <c r="H545" s="91"/>
      <c r="I545" s="32"/>
      <c r="J545" s="32"/>
      <c r="K545" s="91"/>
      <c r="L545" s="91"/>
      <c r="M545" s="32"/>
      <c r="N545" s="32"/>
      <c r="O545" s="98"/>
      <c r="P545" s="98"/>
      <c r="Q545" s="97"/>
      <c r="R545" s="32"/>
      <c r="S545" s="98"/>
      <c r="T545" s="98"/>
      <c r="U545" s="32"/>
    </row>
    <row r="546" spans="1:21">
      <c r="A546" s="14"/>
      <c r="B546" s="112" t="s">
        <v>621</v>
      </c>
      <c r="C546" s="102">
        <v>1660772</v>
      </c>
      <c r="D546" s="102"/>
      <c r="E546" s="28"/>
      <c r="F546" s="28"/>
      <c r="G546" s="102">
        <v>1677296</v>
      </c>
      <c r="H546" s="102"/>
      <c r="I546" s="28"/>
      <c r="J546" s="28"/>
      <c r="K546" s="102">
        <v>2680587</v>
      </c>
      <c r="L546" s="102"/>
      <c r="M546" s="28"/>
      <c r="N546" s="28"/>
      <c r="O546" s="101" t="s">
        <v>702</v>
      </c>
      <c r="P546" s="101"/>
      <c r="Q546" s="106" t="s">
        <v>207</v>
      </c>
      <c r="R546" s="28"/>
      <c r="S546" s="102">
        <v>1660772</v>
      </c>
      <c r="T546" s="102"/>
      <c r="U546" s="28"/>
    </row>
    <row r="547" spans="1:21">
      <c r="A547" s="14"/>
      <c r="B547" s="112"/>
      <c r="C547" s="102"/>
      <c r="D547" s="102"/>
      <c r="E547" s="28"/>
      <c r="F547" s="28"/>
      <c r="G547" s="102"/>
      <c r="H547" s="102"/>
      <c r="I547" s="28"/>
      <c r="J547" s="28"/>
      <c r="K547" s="102"/>
      <c r="L547" s="102"/>
      <c r="M547" s="28"/>
      <c r="N547" s="28"/>
      <c r="O547" s="101"/>
      <c r="P547" s="101"/>
      <c r="Q547" s="106"/>
      <c r="R547" s="28"/>
      <c r="S547" s="102"/>
      <c r="T547" s="102"/>
      <c r="U547" s="28"/>
    </row>
    <row r="548" spans="1:21">
      <c r="A548" s="14"/>
      <c r="B548" s="105" t="s">
        <v>116</v>
      </c>
      <c r="C548" s="98" t="s">
        <v>208</v>
      </c>
      <c r="D548" s="98"/>
      <c r="E548" s="32"/>
      <c r="F548" s="32"/>
      <c r="G548" s="98" t="s">
        <v>208</v>
      </c>
      <c r="H548" s="98"/>
      <c r="I548" s="32"/>
      <c r="J548" s="32"/>
      <c r="K548" s="91">
        <v>98820</v>
      </c>
      <c r="L548" s="91"/>
      <c r="M548" s="32"/>
      <c r="N548" s="32"/>
      <c r="O548" s="98" t="s">
        <v>208</v>
      </c>
      <c r="P548" s="98"/>
      <c r="Q548" s="32"/>
      <c r="R548" s="32"/>
      <c r="S548" s="91">
        <v>98820</v>
      </c>
      <c r="T548" s="91"/>
      <c r="U548" s="32"/>
    </row>
    <row r="549" spans="1:21" ht="15.75" thickBot="1">
      <c r="A549" s="14"/>
      <c r="B549" s="105"/>
      <c r="C549" s="110"/>
      <c r="D549" s="110"/>
      <c r="E549" s="56"/>
      <c r="F549" s="32"/>
      <c r="G549" s="110"/>
      <c r="H549" s="110"/>
      <c r="I549" s="56"/>
      <c r="J549" s="32"/>
      <c r="K549" s="111"/>
      <c r="L549" s="111"/>
      <c r="M549" s="56"/>
      <c r="N549" s="32"/>
      <c r="O549" s="110"/>
      <c r="P549" s="110"/>
      <c r="Q549" s="56"/>
      <c r="R549" s="32"/>
      <c r="S549" s="111"/>
      <c r="T549" s="111"/>
      <c r="U549" s="56"/>
    </row>
    <row r="550" spans="1:21">
      <c r="A550" s="14"/>
      <c r="B550" s="183" t="s">
        <v>623</v>
      </c>
      <c r="C550" s="113">
        <v>1660772</v>
      </c>
      <c r="D550" s="113"/>
      <c r="E550" s="29"/>
      <c r="F550" s="28"/>
      <c r="G550" s="113">
        <v>1677296</v>
      </c>
      <c r="H550" s="113"/>
      <c r="I550" s="29"/>
      <c r="J550" s="28"/>
      <c r="K550" s="113">
        <v>2779407</v>
      </c>
      <c r="L550" s="113"/>
      <c r="M550" s="29"/>
      <c r="N550" s="28"/>
      <c r="O550" s="117" t="s">
        <v>702</v>
      </c>
      <c r="P550" s="117"/>
      <c r="Q550" s="115" t="s">
        <v>207</v>
      </c>
      <c r="R550" s="28"/>
      <c r="S550" s="113">
        <v>1759592</v>
      </c>
      <c r="T550" s="113"/>
      <c r="U550" s="29"/>
    </row>
    <row r="551" spans="1:21" ht="15.75" thickBot="1">
      <c r="A551" s="14"/>
      <c r="B551" s="183"/>
      <c r="C551" s="108"/>
      <c r="D551" s="108"/>
      <c r="E551" s="75"/>
      <c r="F551" s="28"/>
      <c r="G551" s="108"/>
      <c r="H551" s="108"/>
      <c r="I551" s="75"/>
      <c r="J551" s="28"/>
      <c r="K551" s="108"/>
      <c r="L551" s="108"/>
      <c r="M551" s="75"/>
      <c r="N551" s="28"/>
      <c r="O551" s="107"/>
      <c r="P551" s="107"/>
      <c r="Q551" s="158"/>
      <c r="R551" s="28"/>
      <c r="S551" s="108"/>
      <c r="T551" s="108"/>
      <c r="U551" s="75"/>
    </row>
    <row r="552" spans="1:21">
      <c r="A552" s="14"/>
      <c r="B552" s="184" t="s">
        <v>624</v>
      </c>
      <c r="C552" s="93" t="s">
        <v>198</v>
      </c>
      <c r="D552" s="92">
        <v>1991549</v>
      </c>
      <c r="E552" s="78"/>
      <c r="F552" s="32"/>
      <c r="G552" s="93" t="s">
        <v>198</v>
      </c>
      <c r="H552" s="92">
        <v>2786249</v>
      </c>
      <c r="I552" s="78"/>
      <c r="J552" s="32"/>
      <c r="K552" s="93" t="s">
        <v>198</v>
      </c>
      <c r="L552" s="92">
        <v>3496224</v>
      </c>
      <c r="M552" s="78"/>
      <c r="N552" s="32"/>
      <c r="O552" s="93" t="s">
        <v>198</v>
      </c>
      <c r="P552" s="99" t="s">
        <v>701</v>
      </c>
      <c r="Q552" s="93" t="s">
        <v>207</v>
      </c>
      <c r="R552" s="32"/>
      <c r="S552" s="93" t="s">
        <v>198</v>
      </c>
      <c r="T552" s="92">
        <v>3644778</v>
      </c>
      <c r="U552" s="78"/>
    </row>
    <row r="553" spans="1:21" ht="15.75" thickBot="1">
      <c r="A553" s="14"/>
      <c r="B553" s="184"/>
      <c r="C553" s="178"/>
      <c r="D553" s="179"/>
      <c r="E553" s="79"/>
      <c r="F553" s="32"/>
      <c r="G553" s="178"/>
      <c r="H553" s="179"/>
      <c r="I553" s="79"/>
      <c r="J553" s="32"/>
      <c r="K553" s="178"/>
      <c r="L553" s="179"/>
      <c r="M553" s="79"/>
      <c r="N553" s="32"/>
      <c r="O553" s="178"/>
      <c r="P553" s="180"/>
      <c r="Q553" s="178"/>
      <c r="R553" s="32"/>
      <c r="S553" s="178"/>
      <c r="T553" s="179"/>
      <c r="U553" s="79"/>
    </row>
    <row r="554" spans="1:21" ht="15.75" thickTop="1">
      <c r="A554" s="14"/>
      <c r="B554" s="21"/>
      <c r="C554" s="21"/>
      <c r="D554" s="21"/>
      <c r="E554" s="21"/>
      <c r="F554" s="21"/>
      <c r="G554" s="21"/>
      <c r="H554" s="21"/>
      <c r="I554" s="21"/>
      <c r="J554" s="21"/>
      <c r="K554" s="21"/>
      <c r="L554" s="21"/>
      <c r="M554" s="21"/>
      <c r="N554" s="21"/>
      <c r="O554" s="21"/>
      <c r="P554" s="21"/>
      <c r="Q554" s="21"/>
      <c r="R554" s="21"/>
      <c r="S554" s="21"/>
      <c r="T554" s="21"/>
      <c r="U554" s="21"/>
    </row>
    <row r="555" spans="1:21">
      <c r="A555" s="14"/>
      <c r="B555" s="15"/>
      <c r="C555" s="15"/>
      <c r="D555" s="15"/>
      <c r="E555" s="15"/>
      <c r="F555" s="15"/>
      <c r="G555" s="15"/>
      <c r="H555" s="15"/>
      <c r="I555" s="15"/>
      <c r="J555" s="15"/>
      <c r="K555" s="15"/>
      <c r="L555" s="15"/>
      <c r="M555" s="15"/>
      <c r="N555" s="15"/>
      <c r="O555" s="15"/>
      <c r="P555" s="15"/>
      <c r="Q555" s="15"/>
      <c r="R555" s="15"/>
      <c r="S555" s="15"/>
      <c r="T555" s="15"/>
      <c r="U555" s="15"/>
    </row>
    <row r="556" spans="1:21">
      <c r="A556" s="14"/>
      <c r="B556" s="175"/>
      <c r="C556" s="154" t="s">
        <v>604</v>
      </c>
      <c r="D556" s="154"/>
      <c r="E556" s="154"/>
      <c r="F556" s="154"/>
      <c r="G556" s="154"/>
      <c r="H556" s="154"/>
      <c r="I556" s="154"/>
      <c r="J556" s="154"/>
      <c r="K556" s="154"/>
      <c r="L556" s="154"/>
      <c r="M556" s="154"/>
      <c r="N556" s="154"/>
      <c r="O556" s="154"/>
      <c r="P556" s="154"/>
      <c r="Q556" s="154"/>
      <c r="R556" s="154"/>
      <c r="S556" s="154"/>
      <c r="T556" s="154"/>
      <c r="U556" s="154"/>
    </row>
    <row r="557" spans="1:21" ht="15.75" thickBot="1">
      <c r="A557" s="14"/>
      <c r="B557" s="175"/>
      <c r="C557" s="156" t="s">
        <v>625</v>
      </c>
      <c r="D557" s="156"/>
      <c r="E557" s="156"/>
      <c r="F557" s="156"/>
      <c r="G557" s="156"/>
      <c r="H557" s="156"/>
      <c r="I557" s="156"/>
      <c r="J557" s="156"/>
      <c r="K557" s="156"/>
      <c r="L557" s="156"/>
      <c r="M557" s="156"/>
      <c r="N557" s="156"/>
      <c r="O557" s="156"/>
      <c r="P557" s="156"/>
      <c r="Q557" s="156"/>
      <c r="R557" s="156"/>
      <c r="S557" s="156"/>
      <c r="T557" s="156"/>
      <c r="U557" s="156"/>
    </row>
    <row r="558" spans="1:21">
      <c r="A558" s="14"/>
      <c r="B558" s="175"/>
      <c r="C558" s="155" t="s">
        <v>543</v>
      </c>
      <c r="D558" s="155"/>
      <c r="E558" s="155"/>
      <c r="F558" s="78"/>
      <c r="G558" s="155" t="s">
        <v>680</v>
      </c>
      <c r="H558" s="155"/>
      <c r="I558" s="155"/>
      <c r="J558" s="78"/>
      <c r="K558" s="155" t="s">
        <v>550</v>
      </c>
      <c r="L558" s="155"/>
      <c r="M558" s="155"/>
      <c r="N558" s="78"/>
      <c r="O558" s="155" t="s">
        <v>552</v>
      </c>
      <c r="P558" s="155"/>
      <c r="Q558" s="155"/>
      <c r="R558" s="78"/>
      <c r="S558" s="155" t="s">
        <v>227</v>
      </c>
      <c r="T558" s="155"/>
      <c r="U558" s="155"/>
    </row>
    <row r="559" spans="1:21">
      <c r="A559" s="14"/>
      <c r="B559" s="175"/>
      <c r="C559" s="154" t="s">
        <v>544</v>
      </c>
      <c r="D559" s="154"/>
      <c r="E559" s="154"/>
      <c r="F559" s="32"/>
      <c r="G559" s="154"/>
      <c r="H559" s="154"/>
      <c r="I559" s="154"/>
      <c r="J559" s="32"/>
      <c r="K559" s="154" t="s">
        <v>551</v>
      </c>
      <c r="L559" s="154"/>
      <c r="M559" s="154"/>
      <c r="N559" s="32"/>
      <c r="O559" s="154" t="s">
        <v>553</v>
      </c>
      <c r="P559" s="154"/>
      <c r="Q559" s="154"/>
      <c r="R559" s="32"/>
      <c r="S559" s="154" t="s">
        <v>554</v>
      </c>
      <c r="T559" s="154"/>
      <c r="U559" s="154"/>
    </row>
    <row r="560" spans="1:21" ht="15.75" thickBot="1">
      <c r="A560" s="14"/>
      <c r="B560" s="175"/>
      <c r="C560" s="156" t="s">
        <v>679</v>
      </c>
      <c r="D560" s="156"/>
      <c r="E560" s="156"/>
      <c r="F560" s="32"/>
      <c r="G560" s="156"/>
      <c r="H560" s="156"/>
      <c r="I560" s="156"/>
      <c r="J560" s="32"/>
      <c r="K560" s="157"/>
      <c r="L560" s="157"/>
      <c r="M560" s="157"/>
      <c r="N560" s="32"/>
      <c r="O560" s="157"/>
      <c r="P560" s="157"/>
      <c r="Q560" s="157"/>
      <c r="R560" s="32"/>
      <c r="S560" s="157"/>
      <c r="T560" s="157"/>
      <c r="U560" s="157"/>
    </row>
    <row r="561" spans="1:21">
      <c r="A561" s="14"/>
      <c r="B561" s="198" t="s">
        <v>331</v>
      </c>
      <c r="C561" s="29"/>
      <c r="D561" s="29"/>
      <c r="E561" s="29"/>
      <c r="F561" s="19"/>
      <c r="G561" s="29"/>
      <c r="H561" s="29"/>
      <c r="I561" s="29"/>
      <c r="J561" s="19"/>
      <c r="K561" s="29"/>
      <c r="L561" s="29"/>
      <c r="M561" s="29"/>
      <c r="N561" s="19"/>
      <c r="O561" s="29"/>
      <c r="P561" s="29"/>
      <c r="Q561" s="29"/>
      <c r="R561" s="19"/>
      <c r="S561" s="29"/>
      <c r="T561" s="29"/>
      <c r="U561" s="29"/>
    </row>
    <row r="562" spans="1:21">
      <c r="A562" s="14"/>
      <c r="B562" s="199" t="s">
        <v>72</v>
      </c>
      <c r="C562" s="32"/>
      <c r="D562" s="32"/>
      <c r="E562" s="32"/>
      <c r="F562" s="16"/>
      <c r="G562" s="32"/>
      <c r="H562" s="32"/>
      <c r="I562" s="32"/>
      <c r="J562" s="16"/>
      <c r="K562" s="32"/>
      <c r="L562" s="32"/>
      <c r="M562" s="32"/>
      <c r="N562" s="16"/>
      <c r="O562" s="32"/>
      <c r="P562" s="32"/>
      <c r="Q562" s="32"/>
      <c r="R562" s="16"/>
      <c r="S562" s="32"/>
      <c r="T562" s="32"/>
      <c r="U562" s="32"/>
    </row>
    <row r="563" spans="1:21">
      <c r="A563" s="14"/>
      <c r="B563" s="200" t="s">
        <v>73</v>
      </c>
      <c r="C563" s="201" t="s">
        <v>198</v>
      </c>
      <c r="D563" s="202">
        <v>130181</v>
      </c>
      <c r="E563" s="28"/>
      <c r="F563" s="28"/>
      <c r="G563" s="201" t="s">
        <v>198</v>
      </c>
      <c r="H563" s="202">
        <v>11023</v>
      </c>
      <c r="I563" s="28"/>
      <c r="J563" s="28"/>
      <c r="K563" s="201" t="s">
        <v>198</v>
      </c>
      <c r="L563" s="202">
        <v>58440</v>
      </c>
      <c r="M563" s="28"/>
      <c r="N563" s="28"/>
      <c r="O563" s="201" t="s">
        <v>198</v>
      </c>
      <c r="P563" s="203" t="s">
        <v>208</v>
      </c>
      <c r="Q563" s="28"/>
      <c r="R563" s="28"/>
      <c r="S563" s="201" t="s">
        <v>198</v>
      </c>
      <c r="T563" s="202">
        <v>199644</v>
      </c>
      <c r="U563" s="28"/>
    </row>
    <row r="564" spans="1:21">
      <c r="A564" s="14"/>
      <c r="B564" s="200"/>
      <c r="C564" s="201"/>
      <c r="D564" s="202"/>
      <c r="E564" s="28"/>
      <c r="F564" s="28"/>
      <c r="G564" s="201"/>
      <c r="H564" s="202"/>
      <c r="I564" s="28"/>
      <c r="J564" s="28"/>
      <c r="K564" s="201"/>
      <c r="L564" s="202"/>
      <c r="M564" s="28"/>
      <c r="N564" s="28"/>
      <c r="O564" s="201"/>
      <c r="P564" s="203"/>
      <c r="Q564" s="28"/>
      <c r="R564" s="28"/>
      <c r="S564" s="201"/>
      <c r="T564" s="202"/>
      <c r="U564" s="28"/>
    </row>
    <row r="565" spans="1:21">
      <c r="A565" s="14"/>
      <c r="B565" s="204" t="s">
        <v>607</v>
      </c>
      <c r="C565" s="205" t="s">
        <v>208</v>
      </c>
      <c r="D565" s="205"/>
      <c r="E565" s="32"/>
      <c r="F565" s="32"/>
      <c r="G565" s="206">
        <v>2310</v>
      </c>
      <c r="H565" s="206"/>
      <c r="I565" s="32"/>
      <c r="J565" s="32"/>
      <c r="K565" s="206">
        <v>92646</v>
      </c>
      <c r="L565" s="206"/>
      <c r="M565" s="32"/>
      <c r="N565" s="32"/>
      <c r="O565" s="205" t="s">
        <v>208</v>
      </c>
      <c r="P565" s="205"/>
      <c r="Q565" s="32"/>
      <c r="R565" s="32"/>
      <c r="S565" s="206">
        <v>94956</v>
      </c>
      <c r="T565" s="206"/>
      <c r="U565" s="32"/>
    </row>
    <row r="566" spans="1:21">
      <c r="A566" s="14"/>
      <c r="B566" s="204"/>
      <c r="C566" s="205"/>
      <c r="D566" s="205"/>
      <c r="E566" s="32"/>
      <c r="F566" s="32"/>
      <c r="G566" s="206"/>
      <c r="H566" s="206"/>
      <c r="I566" s="32"/>
      <c r="J566" s="32"/>
      <c r="K566" s="206"/>
      <c r="L566" s="206"/>
      <c r="M566" s="32"/>
      <c r="N566" s="32"/>
      <c r="O566" s="205"/>
      <c r="P566" s="205"/>
      <c r="Q566" s="32"/>
      <c r="R566" s="32"/>
      <c r="S566" s="206"/>
      <c r="T566" s="206"/>
      <c r="U566" s="32"/>
    </row>
    <row r="567" spans="1:21">
      <c r="A567" s="14"/>
      <c r="B567" s="200" t="s">
        <v>75</v>
      </c>
      <c r="C567" s="203" t="s">
        <v>208</v>
      </c>
      <c r="D567" s="203"/>
      <c r="E567" s="28"/>
      <c r="F567" s="28"/>
      <c r="G567" s="203" t="s">
        <v>208</v>
      </c>
      <c r="H567" s="203"/>
      <c r="I567" s="28"/>
      <c r="J567" s="28"/>
      <c r="K567" s="202">
        <v>138818</v>
      </c>
      <c r="L567" s="202"/>
      <c r="M567" s="28"/>
      <c r="N567" s="28"/>
      <c r="O567" s="203" t="s">
        <v>208</v>
      </c>
      <c r="P567" s="203"/>
      <c r="Q567" s="28"/>
      <c r="R567" s="28"/>
      <c r="S567" s="202">
        <v>138818</v>
      </c>
      <c r="T567" s="202"/>
      <c r="U567" s="28"/>
    </row>
    <row r="568" spans="1:21">
      <c r="A568" s="14"/>
      <c r="B568" s="200"/>
      <c r="C568" s="203"/>
      <c r="D568" s="203"/>
      <c r="E568" s="28"/>
      <c r="F568" s="28"/>
      <c r="G568" s="203"/>
      <c r="H568" s="203"/>
      <c r="I568" s="28"/>
      <c r="J568" s="28"/>
      <c r="K568" s="202"/>
      <c r="L568" s="202"/>
      <c r="M568" s="28"/>
      <c r="N568" s="28"/>
      <c r="O568" s="203"/>
      <c r="P568" s="203"/>
      <c r="Q568" s="28"/>
      <c r="R568" s="28"/>
      <c r="S568" s="202"/>
      <c r="T568" s="202"/>
      <c r="U568" s="28"/>
    </row>
    <row r="569" spans="1:21">
      <c r="A569" s="14"/>
      <c r="B569" s="204" t="s">
        <v>81</v>
      </c>
      <c r="C569" s="205" t="s">
        <v>208</v>
      </c>
      <c r="D569" s="205"/>
      <c r="E569" s="32"/>
      <c r="F569" s="32"/>
      <c r="G569" s="205">
        <v>681</v>
      </c>
      <c r="H569" s="205"/>
      <c r="I569" s="32"/>
      <c r="J569" s="32"/>
      <c r="K569" s="206">
        <v>38419</v>
      </c>
      <c r="L569" s="206"/>
      <c r="M569" s="32"/>
      <c r="N569" s="32"/>
      <c r="O569" s="205" t="s">
        <v>208</v>
      </c>
      <c r="P569" s="205"/>
      <c r="Q569" s="32"/>
      <c r="R569" s="32"/>
      <c r="S569" s="206">
        <v>39100</v>
      </c>
      <c r="T569" s="206"/>
      <c r="U569" s="32"/>
    </row>
    <row r="570" spans="1:21">
      <c r="A570" s="14"/>
      <c r="B570" s="204"/>
      <c r="C570" s="205"/>
      <c r="D570" s="205"/>
      <c r="E570" s="32"/>
      <c r="F570" s="32"/>
      <c r="G570" s="205"/>
      <c r="H570" s="205"/>
      <c r="I570" s="32"/>
      <c r="J570" s="32"/>
      <c r="K570" s="206"/>
      <c r="L570" s="206"/>
      <c r="M570" s="32"/>
      <c r="N570" s="32"/>
      <c r="O570" s="205"/>
      <c r="P570" s="205"/>
      <c r="Q570" s="32"/>
      <c r="R570" s="32"/>
      <c r="S570" s="206"/>
      <c r="T570" s="206"/>
      <c r="U570" s="32"/>
    </row>
    <row r="571" spans="1:21">
      <c r="A571" s="14"/>
      <c r="B571" s="200" t="s">
        <v>82</v>
      </c>
      <c r="C571" s="203" t="s">
        <v>208</v>
      </c>
      <c r="D571" s="203"/>
      <c r="E571" s="28"/>
      <c r="F571" s="28"/>
      <c r="G571" s="202">
        <v>2369</v>
      </c>
      <c r="H571" s="202"/>
      <c r="I571" s="28"/>
      <c r="J571" s="28"/>
      <c r="K571" s="202">
        <v>44207</v>
      </c>
      <c r="L571" s="202"/>
      <c r="M571" s="28"/>
      <c r="N571" s="28"/>
      <c r="O571" s="203" t="s">
        <v>208</v>
      </c>
      <c r="P571" s="203"/>
      <c r="Q571" s="28"/>
      <c r="R571" s="28"/>
      <c r="S571" s="202">
        <v>46576</v>
      </c>
      <c r="T571" s="202"/>
      <c r="U571" s="28"/>
    </row>
    <row r="572" spans="1:21" ht="15.75" thickBot="1">
      <c r="A572" s="14"/>
      <c r="B572" s="200"/>
      <c r="C572" s="207"/>
      <c r="D572" s="207"/>
      <c r="E572" s="75"/>
      <c r="F572" s="28"/>
      <c r="G572" s="208"/>
      <c r="H572" s="208"/>
      <c r="I572" s="75"/>
      <c r="J572" s="28"/>
      <c r="K572" s="208"/>
      <c r="L572" s="208"/>
      <c r="M572" s="75"/>
      <c r="N572" s="28"/>
      <c r="O572" s="207"/>
      <c r="P572" s="207"/>
      <c r="Q572" s="75"/>
      <c r="R572" s="28"/>
      <c r="S572" s="208"/>
      <c r="T572" s="208"/>
      <c r="U572" s="75"/>
    </row>
    <row r="573" spans="1:21">
      <c r="A573" s="14"/>
      <c r="B573" s="209" t="s">
        <v>83</v>
      </c>
      <c r="C573" s="210">
        <v>130181</v>
      </c>
      <c r="D573" s="210"/>
      <c r="E573" s="78"/>
      <c r="F573" s="32"/>
      <c r="G573" s="210">
        <v>16383</v>
      </c>
      <c r="H573" s="210"/>
      <c r="I573" s="78"/>
      <c r="J573" s="32"/>
      <c r="K573" s="210">
        <v>372530</v>
      </c>
      <c r="L573" s="210"/>
      <c r="M573" s="78"/>
      <c r="N573" s="32"/>
      <c r="O573" s="212" t="s">
        <v>208</v>
      </c>
      <c r="P573" s="212"/>
      <c r="Q573" s="78"/>
      <c r="R573" s="32"/>
      <c r="S573" s="210">
        <v>519094</v>
      </c>
      <c r="T573" s="210"/>
      <c r="U573" s="78"/>
    </row>
    <row r="574" spans="1:21" ht="15.75" thickBot="1">
      <c r="A574" s="14"/>
      <c r="B574" s="209"/>
      <c r="C574" s="211"/>
      <c r="D574" s="211"/>
      <c r="E574" s="56"/>
      <c r="F574" s="32"/>
      <c r="G574" s="211"/>
      <c r="H574" s="211"/>
      <c r="I574" s="56"/>
      <c r="J574" s="32"/>
      <c r="K574" s="211"/>
      <c r="L574" s="211"/>
      <c r="M574" s="56"/>
      <c r="N574" s="32"/>
      <c r="O574" s="213"/>
      <c r="P574" s="213"/>
      <c r="Q574" s="56"/>
      <c r="R574" s="32"/>
      <c r="S574" s="211"/>
      <c r="T574" s="211"/>
      <c r="U574" s="56"/>
    </row>
    <row r="575" spans="1:21">
      <c r="A575" s="14"/>
      <c r="B575" s="200" t="s">
        <v>84</v>
      </c>
      <c r="C575" s="214" t="s">
        <v>208</v>
      </c>
      <c r="D575" s="214"/>
      <c r="E575" s="29"/>
      <c r="F575" s="28"/>
      <c r="G575" s="214" t="s">
        <v>208</v>
      </c>
      <c r="H575" s="214"/>
      <c r="I575" s="29"/>
      <c r="J575" s="28"/>
      <c r="K575" s="215">
        <v>2049378</v>
      </c>
      <c r="L575" s="215"/>
      <c r="M575" s="29"/>
      <c r="N575" s="28"/>
      <c r="O575" s="214" t="s">
        <v>208</v>
      </c>
      <c r="P575" s="214"/>
      <c r="Q575" s="29"/>
      <c r="R575" s="28"/>
      <c r="S575" s="215">
        <v>2049378</v>
      </c>
      <c r="T575" s="215"/>
      <c r="U575" s="29"/>
    </row>
    <row r="576" spans="1:21">
      <c r="A576" s="14"/>
      <c r="B576" s="200"/>
      <c r="C576" s="203"/>
      <c r="D576" s="203"/>
      <c r="E576" s="28"/>
      <c r="F576" s="28"/>
      <c r="G576" s="203"/>
      <c r="H576" s="203"/>
      <c r="I576" s="28"/>
      <c r="J576" s="28"/>
      <c r="K576" s="202"/>
      <c r="L576" s="202"/>
      <c r="M576" s="28"/>
      <c r="N576" s="28"/>
      <c r="O576" s="203"/>
      <c r="P576" s="203"/>
      <c r="Q576" s="28"/>
      <c r="R576" s="28"/>
      <c r="S576" s="202"/>
      <c r="T576" s="202"/>
      <c r="U576" s="28"/>
    </row>
    <row r="577" spans="1:21">
      <c r="A577" s="14"/>
      <c r="B577" s="216" t="s">
        <v>608</v>
      </c>
      <c r="C577" s="205" t="s">
        <v>208</v>
      </c>
      <c r="D577" s="205"/>
      <c r="E577" s="32"/>
      <c r="F577" s="32"/>
      <c r="G577" s="206">
        <v>2612</v>
      </c>
      <c r="H577" s="206"/>
      <c r="I577" s="32"/>
      <c r="J577" s="32"/>
      <c r="K577" s="206">
        <v>858209</v>
      </c>
      <c r="L577" s="206"/>
      <c r="M577" s="32"/>
      <c r="N577" s="32"/>
      <c r="O577" s="205" t="s">
        <v>208</v>
      </c>
      <c r="P577" s="205"/>
      <c r="Q577" s="32"/>
      <c r="R577" s="32"/>
      <c r="S577" s="206">
        <v>860821</v>
      </c>
      <c r="T577" s="206"/>
      <c r="U577" s="32"/>
    </row>
    <row r="578" spans="1:21">
      <c r="A578" s="14"/>
      <c r="B578" s="216"/>
      <c r="C578" s="205"/>
      <c r="D578" s="205"/>
      <c r="E578" s="32"/>
      <c r="F578" s="32"/>
      <c r="G578" s="206"/>
      <c r="H578" s="206"/>
      <c r="I578" s="32"/>
      <c r="J578" s="32"/>
      <c r="K578" s="206"/>
      <c r="L578" s="206"/>
      <c r="M578" s="32"/>
      <c r="N578" s="32"/>
      <c r="O578" s="205"/>
      <c r="P578" s="205"/>
      <c r="Q578" s="32"/>
      <c r="R578" s="32"/>
      <c r="S578" s="206"/>
      <c r="T578" s="206"/>
      <c r="U578" s="32"/>
    </row>
    <row r="579" spans="1:21">
      <c r="A579" s="14"/>
      <c r="B579" s="201" t="s">
        <v>609</v>
      </c>
      <c r="C579" s="202">
        <v>1627315</v>
      </c>
      <c r="D579" s="202"/>
      <c r="E579" s="28"/>
      <c r="F579" s="28"/>
      <c r="G579" s="202">
        <v>2764211</v>
      </c>
      <c r="H579" s="202"/>
      <c r="I579" s="28"/>
      <c r="J579" s="28"/>
      <c r="K579" s="203" t="s">
        <v>208</v>
      </c>
      <c r="L579" s="203"/>
      <c r="M579" s="28"/>
      <c r="N579" s="28"/>
      <c r="O579" s="203" t="s">
        <v>703</v>
      </c>
      <c r="P579" s="203"/>
      <c r="Q579" s="201" t="s">
        <v>207</v>
      </c>
      <c r="R579" s="28"/>
      <c r="S579" s="203" t="s">
        <v>208</v>
      </c>
      <c r="T579" s="203"/>
      <c r="U579" s="28"/>
    </row>
    <row r="580" spans="1:21">
      <c r="A580" s="14"/>
      <c r="B580" s="201"/>
      <c r="C580" s="202"/>
      <c r="D580" s="202"/>
      <c r="E580" s="28"/>
      <c r="F580" s="28"/>
      <c r="G580" s="202"/>
      <c r="H580" s="202"/>
      <c r="I580" s="28"/>
      <c r="J580" s="28"/>
      <c r="K580" s="203"/>
      <c r="L580" s="203"/>
      <c r="M580" s="28"/>
      <c r="N580" s="28"/>
      <c r="O580" s="203"/>
      <c r="P580" s="203"/>
      <c r="Q580" s="201"/>
      <c r="R580" s="28"/>
      <c r="S580" s="203"/>
      <c r="T580" s="203"/>
      <c r="U580" s="28"/>
    </row>
    <row r="581" spans="1:21">
      <c r="A581" s="14"/>
      <c r="B581" s="216" t="s">
        <v>611</v>
      </c>
      <c r="C581" s="206">
        <v>228032</v>
      </c>
      <c r="D581" s="206"/>
      <c r="E581" s="32"/>
      <c r="F581" s="32"/>
      <c r="G581" s="206">
        <v>20659</v>
      </c>
      <c r="H581" s="206"/>
      <c r="I581" s="32"/>
      <c r="J581" s="32"/>
      <c r="K581" s="205" t="s">
        <v>208</v>
      </c>
      <c r="L581" s="205"/>
      <c r="M581" s="32"/>
      <c r="N581" s="32"/>
      <c r="O581" s="205" t="s">
        <v>627</v>
      </c>
      <c r="P581" s="205"/>
      <c r="Q581" s="216" t="s">
        <v>207</v>
      </c>
      <c r="R581" s="32"/>
      <c r="S581" s="205" t="s">
        <v>208</v>
      </c>
      <c r="T581" s="205"/>
      <c r="U581" s="32"/>
    </row>
    <row r="582" spans="1:21">
      <c r="A582" s="14"/>
      <c r="B582" s="216"/>
      <c r="C582" s="206"/>
      <c r="D582" s="206"/>
      <c r="E582" s="32"/>
      <c r="F582" s="32"/>
      <c r="G582" s="206"/>
      <c r="H582" s="206"/>
      <c r="I582" s="32"/>
      <c r="J582" s="32"/>
      <c r="K582" s="205"/>
      <c r="L582" s="205"/>
      <c r="M582" s="32"/>
      <c r="N582" s="32"/>
      <c r="O582" s="205"/>
      <c r="P582" s="205"/>
      <c r="Q582" s="216"/>
      <c r="R582" s="32"/>
      <c r="S582" s="205"/>
      <c r="T582" s="205"/>
      <c r="U582" s="32"/>
    </row>
    <row r="583" spans="1:21">
      <c r="A583" s="14"/>
      <c r="B583" s="201" t="s">
        <v>93</v>
      </c>
      <c r="C583" s="202">
        <v>3689</v>
      </c>
      <c r="D583" s="202"/>
      <c r="E583" s="28"/>
      <c r="F583" s="28"/>
      <c r="G583" s="202">
        <v>36258</v>
      </c>
      <c r="H583" s="202"/>
      <c r="I583" s="28"/>
      <c r="J583" s="28"/>
      <c r="K583" s="202">
        <v>216261</v>
      </c>
      <c r="L583" s="202"/>
      <c r="M583" s="28"/>
      <c r="N583" s="28"/>
      <c r="O583" s="203" t="s">
        <v>208</v>
      </c>
      <c r="P583" s="203"/>
      <c r="Q583" s="28"/>
      <c r="R583" s="28"/>
      <c r="S583" s="202">
        <v>256208</v>
      </c>
      <c r="T583" s="202"/>
      <c r="U583" s="28"/>
    </row>
    <row r="584" spans="1:21" ht="15.75" thickBot="1">
      <c r="A584" s="14"/>
      <c r="B584" s="201"/>
      <c r="C584" s="208"/>
      <c r="D584" s="208"/>
      <c r="E584" s="75"/>
      <c r="F584" s="28"/>
      <c r="G584" s="208"/>
      <c r="H584" s="208"/>
      <c r="I584" s="75"/>
      <c r="J584" s="28"/>
      <c r="K584" s="208"/>
      <c r="L584" s="208"/>
      <c r="M584" s="75"/>
      <c r="N584" s="28"/>
      <c r="O584" s="207"/>
      <c r="P584" s="207"/>
      <c r="Q584" s="75"/>
      <c r="R584" s="28"/>
      <c r="S584" s="208"/>
      <c r="T584" s="208"/>
      <c r="U584" s="75"/>
    </row>
    <row r="585" spans="1:21">
      <c r="A585" s="14"/>
      <c r="B585" s="217" t="s">
        <v>94</v>
      </c>
      <c r="C585" s="218" t="s">
        <v>198</v>
      </c>
      <c r="D585" s="210">
        <v>1989217</v>
      </c>
      <c r="E585" s="78"/>
      <c r="F585" s="32"/>
      <c r="G585" s="218" t="s">
        <v>198</v>
      </c>
      <c r="H585" s="210">
        <v>2840123</v>
      </c>
      <c r="I585" s="78"/>
      <c r="J585" s="32"/>
      <c r="K585" s="218" t="s">
        <v>198</v>
      </c>
      <c r="L585" s="210">
        <v>3496378</v>
      </c>
      <c r="M585" s="78"/>
      <c r="N585" s="32"/>
      <c r="O585" s="218" t="s">
        <v>198</v>
      </c>
      <c r="P585" s="212" t="s">
        <v>704</v>
      </c>
      <c r="Q585" s="218" t="s">
        <v>207</v>
      </c>
      <c r="R585" s="32"/>
      <c r="S585" s="218" t="s">
        <v>198</v>
      </c>
      <c r="T585" s="210">
        <v>3685501</v>
      </c>
      <c r="U585" s="78"/>
    </row>
    <row r="586" spans="1:21" ht="15.75" thickBot="1">
      <c r="A586" s="14"/>
      <c r="B586" s="217"/>
      <c r="C586" s="219"/>
      <c r="D586" s="220"/>
      <c r="E586" s="79"/>
      <c r="F586" s="32"/>
      <c r="G586" s="219"/>
      <c r="H586" s="220"/>
      <c r="I586" s="79"/>
      <c r="J586" s="32"/>
      <c r="K586" s="219"/>
      <c r="L586" s="220"/>
      <c r="M586" s="79"/>
      <c r="N586" s="32"/>
      <c r="O586" s="219"/>
      <c r="P586" s="221"/>
      <c r="Q586" s="219"/>
      <c r="R586" s="32"/>
      <c r="S586" s="219"/>
      <c r="T586" s="220"/>
      <c r="U586" s="79"/>
    </row>
    <row r="587" spans="1:21" ht="15.75" thickTop="1">
      <c r="A587" s="14"/>
      <c r="B587" s="198" t="s">
        <v>614</v>
      </c>
      <c r="C587" s="181"/>
      <c r="D587" s="181"/>
      <c r="E587" s="181"/>
      <c r="F587" s="19"/>
      <c r="G587" s="181"/>
      <c r="H587" s="181"/>
      <c r="I587" s="181"/>
      <c r="J587" s="19"/>
      <c r="K587" s="181"/>
      <c r="L587" s="181"/>
      <c r="M587" s="181"/>
      <c r="N587" s="19"/>
      <c r="O587" s="181"/>
      <c r="P587" s="181"/>
      <c r="Q587" s="181"/>
      <c r="R587" s="19"/>
      <c r="S587" s="181"/>
      <c r="T587" s="181"/>
      <c r="U587" s="181"/>
    </row>
    <row r="588" spans="1:21">
      <c r="A588" s="14"/>
      <c r="B588" s="199" t="s">
        <v>95</v>
      </c>
      <c r="C588" s="32"/>
      <c r="D588" s="32"/>
      <c r="E588" s="32"/>
      <c r="F588" s="16"/>
      <c r="G588" s="32"/>
      <c r="H588" s="32"/>
      <c r="I588" s="32"/>
      <c r="J588" s="16"/>
      <c r="K588" s="32"/>
      <c r="L588" s="32"/>
      <c r="M588" s="32"/>
      <c r="N588" s="16"/>
      <c r="O588" s="32"/>
      <c r="P588" s="32"/>
      <c r="Q588" s="32"/>
      <c r="R588" s="16"/>
      <c r="S588" s="32"/>
      <c r="T588" s="32"/>
      <c r="U588" s="32"/>
    </row>
    <row r="589" spans="1:21">
      <c r="A589" s="14"/>
      <c r="B589" s="200" t="s">
        <v>96</v>
      </c>
      <c r="C589" s="201" t="s">
        <v>198</v>
      </c>
      <c r="D589" s="203" t="s">
        <v>208</v>
      </c>
      <c r="E589" s="28"/>
      <c r="F589" s="28"/>
      <c r="G589" s="201" t="s">
        <v>198</v>
      </c>
      <c r="H589" s="202">
        <v>3086</v>
      </c>
      <c r="I589" s="28"/>
      <c r="J589" s="28"/>
      <c r="K589" s="201" t="s">
        <v>198</v>
      </c>
      <c r="L589" s="202">
        <v>66207</v>
      </c>
      <c r="M589" s="28"/>
      <c r="N589" s="28"/>
      <c r="O589" s="201" t="s">
        <v>198</v>
      </c>
      <c r="P589" s="203" t="s">
        <v>208</v>
      </c>
      <c r="Q589" s="28"/>
      <c r="R589" s="28"/>
      <c r="S589" s="201" t="s">
        <v>198</v>
      </c>
      <c r="T589" s="202">
        <v>69293</v>
      </c>
      <c r="U589" s="28"/>
    </row>
    <row r="590" spans="1:21">
      <c r="A590" s="14"/>
      <c r="B590" s="200"/>
      <c r="C590" s="201"/>
      <c r="D590" s="203"/>
      <c r="E590" s="28"/>
      <c r="F590" s="28"/>
      <c r="G590" s="201"/>
      <c r="H590" s="202"/>
      <c r="I590" s="28"/>
      <c r="J590" s="28"/>
      <c r="K590" s="201"/>
      <c r="L590" s="202"/>
      <c r="M590" s="28"/>
      <c r="N590" s="28"/>
      <c r="O590" s="201"/>
      <c r="P590" s="203"/>
      <c r="Q590" s="28"/>
      <c r="R590" s="28"/>
      <c r="S590" s="201"/>
      <c r="T590" s="202"/>
      <c r="U590" s="28"/>
    </row>
    <row r="591" spans="1:21">
      <c r="A591" s="14"/>
      <c r="B591" s="204" t="s">
        <v>97</v>
      </c>
      <c r="C591" s="205" t="s">
        <v>208</v>
      </c>
      <c r="D591" s="205"/>
      <c r="E591" s="32"/>
      <c r="F591" s="32"/>
      <c r="G591" s="206">
        <v>112500</v>
      </c>
      <c r="H591" s="206"/>
      <c r="I591" s="32"/>
      <c r="J591" s="32"/>
      <c r="K591" s="205" t="s">
        <v>208</v>
      </c>
      <c r="L591" s="205"/>
      <c r="M591" s="32"/>
      <c r="N591" s="32"/>
      <c r="O591" s="205" t="s">
        <v>208</v>
      </c>
      <c r="P591" s="205"/>
      <c r="Q591" s="32"/>
      <c r="R591" s="32"/>
      <c r="S591" s="206">
        <v>112500</v>
      </c>
      <c r="T591" s="206"/>
      <c r="U591" s="32"/>
    </row>
    <row r="592" spans="1:21">
      <c r="A592" s="14"/>
      <c r="B592" s="204"/>
      <c r="C592" s="205"/>
      <c r="D592" s="205"/>
      <c r="E592" s="32"/>
      <c r="F592" s="32"/>
      <c r="G592" s="206"/>
      <c r="H592" s="206"/>
      <c r="I592" s="32"/>
      <c r="J592" s="32"/>
      <c r="K592" s="205"/>
      <c r="L592" s="205"/>
      <c r="M592" s="32"/>
      <c r="N592" s="32"/>
      <c r="O592" s="205"/>
      <c r="P592" s="205"/>
      <c r="Q592" s="32"/>
      <c r="R592" s="32"/>
      <c r="S592" s="206"/>
      <c r="T592" s="206"/>
      <c r="U592" s="32"/>
    </row>
    <row r="593" spans="1:21">
      <c r="A593" s="14"/>
      <c r="B593" s="200" t="s">
        <v>98</v>
      </c>
      <c r="C593" s="203" t="s">
        <v>208</v>
      </c>
      <c r="D593" s="203"/>
      <c r="E593" s="28"/>
      <c r="F593" s="28"/>
      <c r="G593" s="202">
        <v>4855</v>
      </c>
      <c r="H593" s="202"/>
      <c r="I593" s="28"/>
      <c r="J593" s="28"/>
      <c r="K593" s="202">
        <v>3696</v>
      </c>
      <c r="L593" s="202"/>
      <c r="M593" s="28"/>
      <c r="N593" s="28"/>
      <c r="O593" s="203" t="s">
        <v>208</v>
      </c>
      <c r="P593" s="203"/>
      <c r="Q593" s="28"/>
      <c r="R593" s="28"/>
      <c r="S593" s="202">
        <v>8551</v>
      </c>
      <c r="T593" s="202"/>
      <c r="U593" s="28"/>
    </row>
    <row r="594" spans="1:21">
      <c r="A594" s="14"/>
      <c r="B594" s="200"/>
      <c r="C594" s="203"/>
      <c r="D594" s="203"/>
      <c r="E594" s="28"/>
      <c r="F594" s="28"/>
      <c r="G594" s="202"/>
      <c r="H594" s="202"/>
      <c r="I594" s="28"/>
      <c r="J594" s="28"/>
      <c r="K594" s="202"/>
      <c r="L594" s="202"/>
      <c r="M594" s="28"/>
      <c r="N594" s="28"/>
      <c r="O594" s="203"/>
      <c r="P594" s="203"/>
      <c r="Q594" s="28"/>
      <c r="R594" s="28"/>
      <c r="S594" s="202"/>
      <c r="T594" s="202"/>
      <c r="U594" s="28"/>
    </row>
    <row r="595" spans="1:21">
      <c r="A595" s="14"/>
      <c r="B595" s="204" t="s">
        <v>99</v>
      </c>
      <c r="C595" s="205" t="s">
        <v>208</v>
      </c>
      <c r="D595" s="205"/>
      <c r="E595" s="32"/>
      <c r="F595" s="32"/>
      <c r="G595" s="206">
        <v>11382</v>
      </c>
      <c r="H595" s="206"/>
      <c r="I595" s="32"/>
      <c r="J595" s="32"/>
      <c r="K595" s="206">
        <v>13566</v>
      </c>
      <c r="L595" s="206"/>
      <c r="M595" s="32"/>
      <c r="N595" s="32"/>
      <c r="O595" s="205" t="s">
        <v>208</v>
      </c>
      <c r="P595" s="205"/>
      <c r="Q595" s="32"/>
      <c r="R595" s="32"/>
      <c r="S595" s="206">
        <v>24948</v>
      </c>
      <c r="T595" s="206"/>
      <c r="U595" s="32"/>
    </row>
    <row r="596" spans="1:21">
      <c r="A596" s="14"/>
      <c r="B596" s="204"/>
      <c r="C596" s="205"/>
      <c r="D596" s="205"/>
      <c r="E596" s="32"/>
      <c r="F596" s="32"/>
      <c r="G596" s="206"/>
      <c r="H596" s="206"/>
      <c r="I596" s="32"/>
      <c r="J596" s="32"/>
      <c r="K596" s="206"/>
      <c r="L596" s="206"/>
      <c r="M596" s="32"/>
      <c r="N596" s="32"/>
      <c r="O596" s="205"/>
      <c r="P596" s="205"/>
      <c r="Q596" s="32"/>
      <c r="R596" s="32"/>
      <c r="S596" s="206"/>
      <c r="T596" s="206"/>
      <c r="U596" s="32"/>
    </row>
    <row r="597" spans="1:21">
      <c r="A597" s="14"/>
      <c r="B597" s="200" t="s">
        <v>100</v>
      </c>
      <c r="C597" s="202">
        <v>3047</v>
      </c>
      <c r="D597" s="202"/>
      <c r="E597" s="28"/>
      <c r="F597" s="28"/>
      <c r="G597" s="202">
        <v>3280</v>
      </c>
      <c r="H597" s="202"/>
      <c r="I597" s="28"/>
      <c r="J597" s="28"/>
      <c r="K597" s="202">
        <v>22816</v>
      </c>
      <c r="L597" s="202"/>
      <c r="M597" s="28"/>
      <c r="N597" s="28"/>
      <c r="O597" s="203" t="s">
        <v>629</v>
      </c>
      <c r="P597" s="203"/>
      <c r="Q597" s="201" t="s">
        <v>207</v>
      </c>
      <c r="R597" s="28"/>
      <c r="S597" s="202">
        <v>9531</v>
      </c>
      <c r="T597" s="202"/>
      <c r="U597" s="28"/>
    </row>
    <row r="598" spans="1:21">
      <c r="A598" s="14"/>
      <c r="B598" s="200"/>
      <c r="C598" s="202"/>
      <c r="D598" s="202"/>
      <c r="E598" s="28"/>
      <c r="F598" s="28"/>
      <c r="G598" s="202"/>
      <c r="H598" s="202"/>
      <c r="I598" s="28"/>
      <c r="J598" s="28"/>
      <c r="K598" s="202"/>
      <c r="L598" s="202"/>
      <c r="M598" s="28"/>
      <c r="N598" s="28"/>
      <c r="O598" s="203"/>
      <c r="P598" s="203"/>
      <c r="Q598" s="201"/>
      <c r="R598" s="28"/>
      <c r="S598" s="202"/>
      <c r="T598" s="202"/>
      <c r="U598" s="28"/>
    </row>
    <row r="599" spans="1:21">
      <c r="A599" s="14"/>
      <c r="B599" s="204" t="s">
        <v>101</v>
      </c>
      <c r="C599" s="205" t="s">
        <v>208</v>
      </c>
      <c r="D599" s="205"/>
      <c r="E599" s="32"/>
      <c r="F599" s="32"/>
      <c r="G599" s="205" t="s">
        <v>208</v>
      </c>
      <c r="H599" s="205"/>
      <c r="I599" s="32"/>
      <c r="J599" s="32"/>
      <c r="K599" s="206">
        <v>9580</v>
      </c>
      <c r="L599" s="206"/>
      <c r="M599" s="32"/>
      <c r="N599" s="32"/>
      <c r="O599" s="205" t="s">
        <v>208</v>
      </c>
      <c r="P599" s="205"/>
      <c r="Q599" s="32"/>
      <c r="R599" s="32"/>
      <c r="S599" s="206">
        <v>9580</v>
      </c>
      <c r="T599" s="206"/>
      <c r="U599" s="32"/>
    </row>
    <row r="600" spans="1:21">
      <c r="A600" s="14"/>
      <c r="B600" s="204"/>
      <c r="C600" s="205"/>
      <c r="D600" s="205"/>
      <c r="E600" s="32"/>
      <c r="F600" s="32"/>
      <c r="G600" s="205"/>
      <c r="H600" s="205"/>
      <c r="I600" s="32"/>
      <c r="J600" s="32"/>
      <c r="K600" s="206"/>
      <c r="L600" s="206"/>
      <c r="M600" s="32"/>
      <c r="N600" s="32"/>
      <c r="O600" s="205"/>
      <c r="P600" s="205"/>
      <c r="Q600" s="32"/>
      <c r="R600" s="32"/>
      <c r="S600" s="206"/>
      <c r="T600" s="206"/>
      <c r="U600" s="32"/>
    </row>
    <row r="601" spans="1:21">
      <c r="A601" s="14"/>
      <c r="B601" s="200" t="s">
        <v>102</v>
      </c>
      <c r="C601" s="203" t="s">
        <v>208</v>
      </c>
      <c r="D601" s="203"/>
      <c r="E601" s="28"/>
      <c r="F601" s="28"/>
      <c r="G601" s="202">
        <v>8765</v>
      </c>
      <c r="H601" s="202"/>
      <c r="I601" s="28"/>
      <c r="J601" s="28"/>
      <c r="K601" s="202">
        <v>26109</v>
      </c>
      <c r="L601" s="202"/>
      <c r="M601" s="28"/>
      <c r="N601" s="28"/>
      <c r="O601" s="203" t="s">
        <v>208</v>
      </c>
      <c r="P601" s="203"/>
      <c r="Q601" s="28"/>
      <c r="R601" s="28"/>
      <c r="S601" s="202">
        <v>34874</v>
      </c>
      <c r="T601" s="202"/>
      <c r="U601" s="28"/>
    </row>
    <row r="602" spans="1:21">
      <c r="A602" s="14"/>
      <c r="B602" s="200"/>
      <c r="C602" s="203"/>
      <c r="D602" s="203"/>
      <c r="E602" s="28"/>
      <c r="F602" s="28"/>
      <c r="G602" s="202"/>
      <c r="H602" s="202"/>
      <c r="I602" s="28"/>
      <c r="J602" s="28"/>
      <c r="K602" s="202"/>
      <c r="L602" s="202"/>
      <c r="M602" s="28"/>
      <c r="N602" s="28"/>
      <c r="O602" s="203"/>
      <c r="P602" s="203"/>
      <c r="Q602" s="28"/>
      <c r="R602" s="28"/>
      <c r="S602" s="202"/>
      <c r="T602" s="202"/>
      <c r="U602" s="28"/>
    </row>
    <row r="603" spans="1:21">
      <c r="A603" s="14"/>
      <c r="B603" s="204" t="s">
        <v>616</v>
      </c>
      <c r="C603" s="98" t="s">
        <v>208</v>
      </c>
      <c r="D603" s="98"/>
      <c r="E603" s="32"/>
      <c r="F603" s="32"/>
      <c r="G603" s="98" t="s">
        <v>208</v>
      </c>
      <c r="H603" s="98"/>
      <c r="I603" s="32"/>
      <c r="J603" s="32"/>
      <c r="K603" s="91">
        <v>6835</v>
      </c>
      <c r="L603" s="91"/>
      <c r="M603" s="32"/>
      <c r="N603" s="32"/>
      <c r="O603" s="98" t="s">
        <v>208</v>
      </c>
      <c r="P603" s="98"/>
      <c r="Q603" s="32"/>
      <c r="R603" s="32"/>
      <c r="S603" s="91">
        <v>6835</v>
      </c>
      <c r="T603" s="91"/>
      <c r="U603" s="32"/>
    </row>
    <row r="604" spans="1:21" ht="15.75" thickBot="1">
      <c r="A604" s="14"/>
      <c r="B604" s="204"/>
      <c r="C604" s="110"/>
      <c r="D604" s="110"/>
      <c r="E604" s="56"/>
      <c r="F604" s="32"/>
      <c r="G604" s="110"/>
      <c r="H604" s="110"/>
      <c r="I604" s="56"/>
      <c r="J604" s="32"/>
      <c r="K604" s="111"/>
      <c r="L604" s="111"/>
      <c r="M604" s="56"/>
      <c r="N604" s="32"/>
      <c r="O604" s="110"/>
      <c r="P604" s="110"/>
      <c r="Q604" s="56"/>
      <c r="R604" s="32"/>
      <c r="S604" s="111"/>
      <c r="T604" s="111"/>
      <c r="U604" s="56"/>
    </row>
    <row r="605" spans="1:21">
      <c r="A605" s="14"/>
      <c r="B605" s="222" t="s">
        <v>104</v>
      </c>
      <c r="C605" s="215">
        <v>3047</v>
      </c>
      <c r="D605" s="215"/>
      <c r="E605" s="29"/>
      <c r="F605" s="28"/>
      <c r="G605" s="215">
        <v>143868</v>
      </c>
      <c r="H605" s="215"/>
      <c r="I605" s="29"/>
      <c r="J605" s="28"/>
      <c r="K605" s="215">
        <v>148809</v>
      </c>
      <c r="L605" s="215"/>
      <c r="M605" s="29"/>
      <c r="N605" s="28"/>
      <c r="O605" s="214" t="s">
        <v>629</v>
      </c>
      <c r="P605" s="214"/>
      <c r="Q605" s="223" t="s">
        <v>207</v>
      </c>
      <c r="R605" s="28"/>
      <c r="S605" s="215">
        <v>276112</v>
      </c>
      <c r="T605" s="215"/>
      <c r="U605" s="29"/>
    </row>
    <row r="606" spans="1:21" ht="15.75" thickBot="1">
      <c r="A606" s="14"/>
      <c r="B606" s="222"/>
      <c r="C606" s="208"/>
      <c r="D606" s="208"/>
      <c r="E606" s="75"/>
      <c r="F606" s="28"/>
      <c r="G606" s="208"/>
      <c r="H606" s="208"/>
      <c r="I606" s="75"/>
      <c r="J606" s="28"/>
      <c r="K606" s="208"/>
      <c r="L606" s="208"/>
      <c r="M606" s="75"/>
      <c r="N606" s="28"/>
      <c r="O606" s="207"/>
      <c r="P606" s="207"/>
      <c r="Q606" s="224"/>
      <c r="R606" s="28"/>
      <c r="S606" s="208"/>
      <c r="T606" s="208"/>
      <c r="U606" s="75"/>
    </row>
    <row r="607" spans="1:21">
      <c r="A607" s="14"/>
      <c r="B607" s="216" t="s">
        <v>105</v>
      </c>
      <c r="C607" s="210">
        <v>325000</v>
      </c>
      <c r="D607" s="210"/>
      <c r="E607" s="78"/>
      <c r="F607" s="32"/>
      <c r="G607" s="210">
        <v>847749</v>
      </c>
      <c r="H607" s="210"/>
      <c r="I607" s="78"/>
      <c r="J607" s="32"/>
      <c r="K607" s="210">
        <v>288975</v>
      </c>
      <c r="L607" s="210"/>
      <c r="M607" s="78"/>
      <c r="N607" s="32"/>
      <c r="O607" s="212" t="s">
        <v>208</v>
      </c>
      <c r="P607" s="212"/>
      <c r="Q607" s="78"/>
      <c r="R607" s="32"/>
      <c r="S607" s="210">
        <v>1461724</v>
      </c>
      <c r="T607" s="210"/>
      <c r="U607" s="78"/>
    </row>
    <row r="608" spans="1:21">
      <c r="A608" s="14"/>
      <c r="B608" s="216"/>
      <c r="C608" s="206"/>
      <c r="D608" s="206"/>
      <c r="E608" s="32"/>
      <c r="F608" s="32"/>
      <c r="G608" s="206"/>
      <c r="H608" s="206"/>
      <c r="I608" s="32"/>
      <c r="J608" s="32"/>
      <c r="K608" s="206"/>
      <c r="L608" s="206"/>
      <c r="M608" s="32"/>
      <c r="N608" s="32"/>
      <c r="O608" s="205"/>
      <c r="P608" s="205"/>
      <c r="Q608" s="32"/>
      <c r="R608" s="32"/>
      <c r="S608" s="206"/>
      <c r="T608" s="206"/>
      <c r="U608" s="32"/>
    </row>
    <row r="609" spans="1:25" ht="21" customHeight="1">
      <c r="A609" s="14"/>
      <c r="B609" s="200" t="s">
        <v>617</v>
      </c>
      <c r="C609" s="203" t="s">
        <v>208</v>
      </c>
      <c r="D609" s="203"/>
      <c r="E609" s="28"/>
      <c r="F609" s="28"/>
      <c r="G609" s="203" t="s">
        <v>208</v>
      </c>
      <c r="H609" s="203"/>
      <c r="I609" s="28"/>
      <c r="J609" s="28"/>
      <c r="K609" s="202">
        <v>69543</v>
      </c>
      <c r="L609" s="202"/>
      <c r="M609" s="28"/>
      <c r="N609" s="28"/>
      <c r="O609" s="203" t="s">
        <v>208</v>
      </c>
      <c r="P609" s="203"/>
      <c r="Q609" s="28"/>
      <c r="R609" s="28"/>
      <c r="S609" s="202">
        <v>69543</v>
      </c>
      <c r="T609" s="202"/>
      <c r="U609" s="28"/>
    </row>
    <row r="610" spans="1:25">
      <c r="A610" s="14"/>
      <c r="B610" s="200"/>
      <c r="C610" s="203"/>
      <c r="D610" s="203"/>
      <c r="E610" s="28"/>
      <c r="F610" s="28"/>
      <c r="G610" s="203"/>
      <c r="H610" s="203"/>
      <c r="I610" s="28"/>
      <c r="J610" s="28"/>
      <c r="K610" s="202"/>
      <c r="L610" s="202"/>
      <c r="M610" s="28"/>
      <c r="N610" s="28"/>
      <c r="O610" s="203"/>
      <c r="P610" s="203"/>
      <c r="Q610" s="28"/>
      <c r="R610" s="28"/>
      <c r="S610" s="202"/>
      <c r="T610" s="202"/>
      <c r="U610" s="28"/>
    </row>
    <row r="611" spans="1:25">
      <c r="A611" s="14"/>
      <c r="B611" s="216" t="s">
        <v>618</v>
      </c>
      <c r="C611" s="205" t="s">
        <v>208</v>
      </c>
      <c r="D611" s="205"/>
      <c r="E611" s="32"/>
      <c r="F611" s="32"/>
      <c r="G611" s="206">
        <v>91471</v>
      </c>
      <c r="H611" s="206"/>
      <c r="I611" s="32"/>
      <c r="J611" s="32"/>
      <c r="K611" s="206">
        <v>4183</v>
      </c>
      <c r="L611" s="206"/>
      <c r="M611" s="32"/>
      <c r="N611" s="32"/>
      <c r="O611" s="205" t="s">
        <v>208</v>
      </c>
      <c r="P611" s="205"/>
      <c r="Q611" s="32"/>
      <c r="R611" s="32"/>
      <c r="S611" s="206">
        <v>95654</v>
      </c>
      <c r="T611" s="206"/>
      <c r="U611" s="32"/>
    </row>
    <row r="612" spans="1:25">
      <c r="A612" s="14"/>
      <c r="B612" s="216"/>
      <c r="C612" s="205"/>
      <c r="D612" s="205"/>
      <c r="E612" s="32"/>
      <c r="F612" s="32"/>
      <c r="G612" s="206"/>
      <c r="H612" s="206"/>
      <c r="I612" s="32"/>
      <c r="J612" s="32"/>
      <c r="K612" s="206"/>
      <c r="L612" s="206"/>
      <c r="M612" s="32"/>
      <c r="N612" s="32"/>
      <c r="O612" s="205"/>
      <c r="P612" s="205"/>
      <c r="Q612" s="32"/>
      <c r="R612" s="32"/>
      <c r="S612" s="206"/>
      <c r="T612" s="206"/>
      <c r="U612" s="32"/>
    </row>
    <row r="613" spans="1:25">
      <c r="A613" s="14"/>
      <c r="B613" s="201" t="s">
        <v>108</v>
      </c>
      <c r="C613" s="203" t="s">
        <v>208</v>
      </c>
      <c r="D613" s="203"/>
      <c r="E613" s="28"/>
      <c r="F613" s="28"/>
      <c r="G613" s="202">
        <v>11493</v>
      </c>
      <c r="H613" s="202"/>
      <c r="I613" s="28"/>
      <c r="J613" s="28"/>
      <c r="K613" s="202">
        <v>15732</v>
      </c>
      <c r="L613" s="202"/>
      <c r="M613" s="28"/>
      <c r="N613" s="28"/>
      <c r="O613" s="203" t="s">
        <v>208</v>
      </c>
      <c r="P613" s="203"/>
      <c r="Q613" s="28"/>
      <c r="R613" s="28"/>
      <c r="S613" s="202">
        <v>27225</v>
      </c>
      <c r="T613" s="202"/>
      <c r="U613" s="28"/>
    </row>
    <row r="614" spans="1:25">
      <c r="A614" s="14"/>
      <c r="B614" s="201"/>
      <c r="C614" s="203"/>
      <c r="D614" s="203"/>
      <c r="E614" s="28"/>
      <c r="F614" s="28"/>
      <c r="G614" s="202"/>
      <c r="H614" s="202"/>
      <c r="I614" s="28"/>
      <c r="J614" s="28"/>
      <c r="K614" s="202"/>
      <c r="L614" s="202"/>
      <c r="M614" s="28"/>
      <c r="N614" s="28"/>
      <c r="O614" s="203"/>
      <c r="P614" s="203"/>
      <c r="Q614" s="28"/>
      <c r="R614" s="28"/>
      <c r="S614" s="202"/>
      <c r="T614" s="202"/>
      <c r="U614" s="28"/>
    </row>
    <row r="615" spans="1:25">
      <c r="A615" s="14"/>
      <c r="B615" s="216" t="s">
        <v>619</v>
      </c>
      <c r="C615" s="205" t="s">
        <v>208</v>
      </c>
      <c r="D615" s="205"/>
      <c r="E615" s="32"/>
      <c r="F615" s="32"/>
      <c r="G615" s="206">
        <v>118227</v>
      </c>
      <c r="H615" s="206"/>
      <c r="I615" s="32"/>
      <c r="J615" s="32"/>
      <c r="K615" s="206">
        <v>125921</v>
      </c>
      <c r="L615" s="206"/>
      <c r="M615" s="32"/>
      <c r="N615" s="32"/>
      <c r="O615" s="205" t="s">
        <v>630</v>
      </c>
      <c r="P615" s="205"/>
      <c r="Q615" s="216" t="s">
        <v>207</v>
      </c>
      <c r="R615" s="32"/>
      <c r="S615" s="205" t="s">
        <v>208</v>
      </c>
      <c r="T615" s="205"/>
      <c r="U615" s="32"/>
    </row>
    <row r="616" spans="1:25" ht="15.75" thickBot="1">
      <c r="A616" s="14"/>
      <c r="B616" s="216"/>
      <c r="C616" s="213"/>
      <c r="D616" s="213"/>
      <c r="E616" s="56"/>
      <c r="F616" s="32"/>
      <c r="G616" s="211"/>
      <c r="H616" s="211"/>
      <c r="I616" s="56"/>
      <c r="J616" s="32"/>
      <c r="K616" s="211"/>
      <c r="L616" s="211"/>
      <c r="M616" s="56"/>
      <c r="N616" s="32"/>
      <c r="O616" s="213"/>
      <c r="P616" s="213"/>
      <c r="Q616" s="225"/>
      <c r="R616" s="32"/>
      <c r="S616" s="213"/>
      <c r="T616" s="213"/>
      <c r="U616" s="56"/>
    </row>
    <row r="617" spans="1:25">
      <c r="A617" s="14"/>
      <c r="B617" s="226" t="s">
        <v>623</v>
      </c>
      <c r="C617" s="215">
        <v>1661170</v>
      </c>
      <c r="D617" s="215"/>
      <c r="E617" s="29"/>
      <c r="F617" s="28"/>
      <c r="G617" s="215">
        <v>1627315</v>
      </c>
      <c r="H617" s="215"/>
      <c r="I617" s="29"/>
      <c r="J617" s="28"/>
      <c r="K617" s="215">
        <v>2843215</v>
      </c>
      <c r="L617" s="215"/>
      <c r="M617" s="29"/>
      <c r="N617" s="28"/>
      <c r="O617" s="214" t="s">
        <v>705</v>
      </c>
      <c r="P617" s="214"/>
      <c r="Q617" s="223" t="s">
        <v>207</v>
      </c>
      <c r="R617" s="28"/>
      <c r="S617" s="215">
        <v>1755243</v>
      </c>
      <c r="T617" s="215"/>
      <c r="U617" s="29"/>
    </row>
    <row r="618" spans="1:25" ht="15.75" thickBot="1">
      <c r="A618" s="14"/>
      <c r="B618" s="226"/>
      <c r="C618" s="208"/>
      <c r="D618" s="208"/>
      <c r="E618" s="75"/>
      <c r="F618" s="28"/>
      <c r="G618" s="208"/>
      <c r="H618" s="208"/>
      <c r="I618" s="75"/>
      <c r="J618" s="28"/>
      <c r="K618" s="208"/>
      <c r="L618" s="208"/>
      <c r="M618" s="75"/>
      <c r="N618" s="28"/>
      <c r="O618" s="207"/>
      <c r="P618" s="207"/>
      <c r="Q618" s="224"/>
      <c r="R618" s="28"/>
      <c r="S618" s="208"/>
      <c r="T618" s="208"/>
      <c r="U618" s="75"/>
    </row>
    <row r="619" spans="1:25">
      <c r="A619" s="14"/>
      <c r="B619" s="227" t="s">
        <v>624</v>
      </c>
      <c r="C619" s="93" t="s">
        <v>198</v>
      </c>
      <c r="D619" s="92">
        <v>1989217</v>
      </c>
      <c r="E619" s="78"/>
      <c r="F619" s="32"/>
      <c r="G619" s="93" t="s">
        <v>198</v>
      </c>
      <c r="H619" s="92">
        <v>2840123</v>
      </c>
      <c r="I619" s="78"/>
      <c r="J619" s="32"/>
      <c r="K619" s="93" t="s">
        <v>198</v>
      </c>
      <c r="L619" s="92">
        <v>3496378</v>
      </c>
      <c r="M619" s="78"/>
      <c r="N619" s="32"/>
      <c r="O619" s="93" t="s">
        <v>198</v>
      </c>
      <c r="P619" s="99" t="s">
        <v>704</v>
      </c>
      <c r="Q619" s="93" t="s">
        <v>207</v>
      </c>
      <c r="R619" s="32"/>
      <c r="S619" s="93" t="s">
        <v>198</v>
      </c>
      <c r="T619" s="92">
        <v>3685501</v>
      </c>
      <c r="U619" s="78"/>
    </row>
    <row r="620" spans="1:25" ht="15.75" thickBot="1">
      <c r="A620" s="14"/>
      <c r="B620" s="227"/>
      <c r="C620" s="178"/>
      <c r="D620" s="179"/>
      <c r="E620" s="79"/>
      <c r="F620" s="32"/>
      <c r="G620" s="178"/>
      <c r="H620" s="179"/>
      <c r="I620" s="79"/>
      <c r="J620" s="32"/>
      <c r="K620" s="178"/>
      <c r="L620" s="179"/>
      <c r="M620" s="79"/>
      <c r="N620" s="32"/>
      <c r="O620" s="178"/>
      <c r="P620" s="180"/>
      <c r="Q620" s="178"/>
      <c r="R620" s="32"/>
      <c r="S620" s="178"/>
      <c r="T620" s="179"/>
      <c r="U620" s="79"/>
    </row>
    <row r="621" spans="1:25" ht="15.75" thickTop="1">
      <c r="A621" s="14" t="s">
        <v>764</v>
      </c>
      <c r="B621" s="33" t="s">
        <v>5</v>
      </c>
      <c r="C621" s="33"/>
      <c r="D621" s="33"/>
      <c r="E621" s="33"/>
      <c r="F621" s="33"/>
      <c r="G621" s="33"/>
      <c r="H621" s="33"/>
      <c r="I621" s="33"/>
      <c r="J621" s="33"/>
      <c r="K621" s="33"/>
      <c r="L621" s="33"/>
      <c r="M621" s="33"/>
      <c r="N621" s="33"/>
      <c r="O621" s="33"/>
      <c r="P621" s="33"/>
      <c r="Q621" s="33"/>
      <c r="R621" s="33"/>
      <c r="S621" s="33"/>
      <c r="T621" s="33"/>
      <c r="U621" s="33"/>
      <c r="V621" s="33"/>
      <c r="W621" s="33"/>
      <c r="X621" s="33"/>
      <c r="Y621" s="33"/>
    </row>
    <row r="622" spans="1:25">
      <c r="A622" s="14"/>
      <c r="B622" s="21"/>
      <c r="C622" s="21"/>
      <c r="D622" s="21"/>
      <c r="E622" s="21"/>
      <c r="F622" s="21"/>
      <c r="G622" s="21"/>
      <c r="H622" s="21"/>
      <c r="I622" s="21"/>
      <c r="J622" s="21"/>
      <c r="K622" s="21"/>
      <c r="L622" s="21"/>
      <c r="M622" s="21"/>
      <c r="N622" s="21"/>
      <c r="O622" s="21"/>
      <c r="P622" s="21"/>
      <c r="Q622" s="21"/>
      <c r="R622" s="21"/>
      <c r="S622" s="21"/>
      <c r="T622" s="21"/>
      <c r="U622" s="21"/>
    </row>
    <row r="623" spans="1:25">
      <c r="A623" s="14"/>
      <c r="B623" s="15"/>
      <c r="C623" s="15"/>
      <c r="D623" s="15"/>
      <c r="E623" s="15"/>
      <c r="F623" s="15"/>
      <c r="G623" s="15"/>
      <c r="H623" s="15"/>
      <c r="I623" s="15"/>
      <c r="J623" s="15"/>
      <c r="K623" s="15"/>
      <c r="L623" s="15"/>
      <c r="M623" s="15"/>
      <c r="N623" s="15"/>
      <c r="O623" s="15"/>
      <c r="P623" s="15"/>
      <c r="Q623" s="15"/>
      <c r="R623" s="15"/>
      <c r="S623" s="15"/>
      <c r="T623" s="15"/>
      <c r="U623" s="15"/>
    </row>
    <row r="624" spans="1:25">
      <c r="A624" s="14"/>
      <c r="B624" s="97"/>
      <c r="C624" s="88" t="s">
        <v>632</v>
      </c>
      <c r="D624" s="88"/>
      <c r="E624" s="88"/>
      <c r="F624" s="88"/>
      <c r="G624" s="88"/>
      <c r="H624" s="88"/>
      <c r="I624" s="88"/>
      <c r="J624" s="88"/>
      <c r="K624" s="88"/>
      <c r="L624" s="88"/>
      <c r="M624" s="88"/>
      <c r="N624" s="88"/>
      <c r="O624" s="88"/>
      <c r="P624" s="88"/>
      <c r="Q624" s="88"/>
      <c r="R624" s="88"/>
      <c r="S624" s="88"/>
      <c r="T624" s="88"/>
      <c r="U624" s="88"/>
    </row>
    <row r="625" spans="1:21" ht="15.75" thickBot="1">
      <c r="A625" s="14"/>
      <c r="B625" s="97"/>
      <c r="C625" s="46" t="s">
        <v>542</v>
      </c>
      <c r="D625" s="46"/>
      <c r="E625" s="46"/>
      <c r="F625" s="46"/>
      <c r="G625" s="46"/>
      <c r="H625" s="46"/>
      <c r="I625" s="46"/>
      <c r="J625" s="46"/>
      <c r="K625" s="46"/>
      <c r="L625" s="46"/>
      <c r="M625" s="46"/>
      <c r="N625" s="46"/>
      <c r="O625" s="46"/>
      <c r="P625" s="46"/>
      <c r="Q625" s="46"/>
      <c r="R625" s="46"/>
      <c r="S625" s="46"/>
      <c r="T625" s="46"/>
      <c r="U625" s="46"/>
    </row>
    <row r="626" spans="1:21">
      <c r="A626" s="14"/>
      <c r="B626" s="97"/>
      <c r="C626" s="155" t="s">
        <v>543</v>
      </c>
      <c r="D626" s="155"/>
      <c r="E626" s="155"/>
      <c r="F626" s="78"/>
      <c r="G626" s="155" t="s">
        <v>680</v>
      </c>
      <c r="H626" s="155"/>
      <c r="I626" s="155"/>
      <c r="J626" s="78"/>
      <c r="K626" s="155" t="s">
        <v>550</v>
      </c>
      <c r="L626" s="155"/>
      <c r="M626" s="155"/>
      <c r="N626" s="78"/>
      <c r="O626" s="155" t="s">
        <v>552</v>
      </c>
      <c r="P626" s="155"/>
      <c r="Q626" s="155"/>
      <c r="R626" s="78"/>
      <c r="S626" s="155" t="s">
        <v>227</v>
      </c>
      <c r="T626" s="155"/>
      <c r="U626" s="155"/>
    </row>
    <row r="627" spans="1:21">
      <c r="A627" s="14"/>
      <c r="B627" s="97"/>
      <c r="C627" s="154" t="s">
        <v>544</v>
      </c>
      <c r="D627" s="154"/>
      <c r="E627" s="154"/>
      <c r="F627" s="32"/>
      <c r="G627" s="169"/>
      <c r="H627" s="169"/>
      <c r="I627" s="169"/>
      <c r="J627" s="32"/>
      <c r="K627" s="154" t="s">
        <v>551</v>
      </c>
      <c r="L627" s="154"/>
      <c r="M627" s="154"/>
      <c r="N627" s="32"/>
      <c r="O627" s="154" t="s">
        <v>553</v>
      </c>
      <c r="P627" s="154"/>
      <c r="Q627" s="154"/>
      <c r="R627" s="32"/>
      <c r="S627" s="154" t="s">
        <v>554</v>
      </c>
      <c r="T627" s="154"/>
      <c r="U627" s="154"/>
    </row>
    <row r="628" spans="1:21" ht="15.75" thickBot="1">
      <c r="A628" s="14"/>
      <c r="B628" s="97"/>
      <c r="C628" s="156" t="s">
        <v>679</v>
      </c>
      <c r="D628" s="156"/>
      <c r="E628" s="156"/>
      <c r="F628" s="32"/>
      <c r="G628" s="156"/>
      <c r="H628" s="156"/>
      <c r="I628" s="156"/>
      <c r="J628" s="32"/>
      <c r="K628" s="157"/>
      <c r="L628" s="157"/>
      <c r="M628" s="157"/>
      <c r="N628" s="32"/>
      <c r="O628" s="157"/>
      <c r="P628" s="157"/>
      <c r="Q628" s="157"/>
      <c r="R628" s="32"/>
      <c r="S628" s="157"/>
      <c r="T628" s="157"/>
      <c r="U628" s="157"/>
    </row>
    <row r="629" spans="1:21">
      <c r="A629" s="14"/>
      <c r="B629" s="189" t="s">
        <v>147</v>
      </c>
      <c r="C629" s="25" t="s">
        <v>198</v>
      </c>
      <c r="D629" s="27">
        <v>25931</v>
      </c>
      <c r="E629" s="29"/>
      <c r="F629" s="28"/>
      <c r="G629" s="25" t="s">
        <v>198</v>
      </c>
      <c r="H629" s="27">
        <v>32794</v>
      </c>
      <c r="I629" s="29"/>
      <c r="J629" s="28"/>
      <c r="K629" s="25" t="s">
        <v>198</v>
      </c>
      <c r="L629" s="27">
        <v>67759</v>
      </c>
      <c r="M629" s="29"/>
      <c r="N629" s="28"/>
      <c r="O629" s="25" t="s">
        <v>198</v>
      </c>
      <c r="P629" s="68" t="s">
        <v>633</v>
      </c>
      <c r="Q629" s="25" t="s">
        <v>207</v>
      </c>
      <c r="R629" s="28"/>
      <c r="S629" s="25" t="s">
        <v>198</v>
      </c>
      <c r="T629" s="27">
        <v>99274</v>
      </c>
      <c r="U629" s="29"/>
    </row>
    <row r="630" spans="1:21" ht="15.75" thickBot="1">
      <c r="A630" s="14"/>
      <c r="B630" s="189"/>
      <c r="C630" s="148"/>
      <c r="D630" s="74"/>
      <c r="E630" s="75"/>
      <c r="F630" s="28"/>
      <c r="G630" s="148"/>
      <c r="H630" s="74"/>
      <c r="I630" s="75"/>
      <c r="J630" s="28"/>
      <c r="K630" s="148"/>
      <c r="L630" s="74"/>
      <c r="M630" s="75"/>
      <c r="N630" s="28"/>
      <c r="O630" s="148"/>
      <c r="P630" s="81"/>
      <c r="Q630" s="148"/>
      <c r="R630" s="28"/>
      <c r="S630" s="148"/>
      <c r="T630" s="74"/>
      <c r="U630" s="75"/>
    </row>
    <row r="631" spans="1:21">
      <c r="A631" s="14"/>
      <c r="B631" s="187" t="s">
        <v>148</v>
      </c>
      <c r="C631" s="78"/>
      <c r="D631" s="78"/>
      <c r="E631" s="78"/>
      <c r="F631" s="16"/>
      <c r="G631" s="78"/>
      <c r="H631" s="78"/>
      <c r="I631" s="78"/>
      <c r="J631" s="16"/>
      <c r="K631" s="78"/>
      <c r="L631" s="78"/>
      <c r="M631" s="78"/>
      <c r="N631" s="16"/>
      <c r="O631" s="78"/>
      <c r="P631" s="78"/>
      <c r="Q631" s="78"/>
      <c r="R631" s="16"/>
      <c r="S631" s="78"/>
      <c r="T631" s="78"/>
      <c r="U631" s="78"/>
    </row>
    <row r="632" spans="1:21">
      <c r="A632" s="14"/>
      <c r="B632" s="63" t="s">
        <v>149</v>
      </c>
      <c r="C632" s="61" t="s">
        <v>208</v>
      </c>
      <c r="D632" s="61"/>
      <c r="E632" s="28"/>
      <c r="F632" s="28"/>
      <c r="G632" s="61" t="s">
        <v>634</v>
      </c>
      <c r="H632" s="61"/>
      <c r="I632" s="24" t="s">
        <v>207</v>
      </c>
      <c r="J632" s="28"/>
      <c r="K632" s="61" t="s">
        <v>635</v>
      </c>
      <c r="L632" s="61"/>
      <c r="M632" s="24" t="s">
        <v>207</v>
      </c>
      <c r="N632" s="28"/>
      <c r="O632" s="61" t="s">
        <v>208</v>
      </c>
      <c r="P632" s="61"/>
      <c r="Q632" s="28"/>
      <c r="R632" s="28"/>
      <c r="S632" s="61" t="s">
        <v>636</v>
      </c>
      <c r="T632" s="61"/>
      <c r="U632" s="24" t="s">
        <v>207</v>
      </c>
    </row>
    <row r="633" spans="1:21">
      <c r="A633" s="14"/>
      <c r="B633" s="63"/>
      <c r="C633" s="61"/>
      <c r="D633" s="61"/>
      <c r="E633" s="28"/>
      <c r="F633" s="28"/>
      <c r="G633" s="61"/>
      <c r="H633" s="61"/>
      <c r="I633" s="24"/>
      <c r="J633" s="28"/>
      <c r="K633" s="61"/>
      <c r="L633" s="61"/>
      <c r="M633" s="24"/>
      <c r="N633" s="28"/>
      <c r="O633" s="61"/>
      <c r="P633" s="61"/>
      <c r="Q633" s="28"/>
      <c r="R633" s="28"/>
      <c r="S633" s="61"/>
      <c r="T633" s="61"/>
      <c r="U633" s="24"/>
    </row>
    <row r="634" spans="1:21">
      <c r="A634" s="14"/>
      <c r="B634" s="30" t="s">
        <v>150</v>
      </c>
      <c r="C634" s="53" t="s">
        <v>208</v>
      </c>
      <c r="D634" s="53"/>
      <c r="E634" s="32"/>
      <c r="F634" s="32"/>
      <c r="G634" s="53" t="s">
        <v>208</v>
      </c>
      <c r="H634" s="53"/>
      <c r="I634" s="32"/>
      <c r="J634" s="32"/>
      <c r="K634" s="53" t="s">
        <v>637</v>
      </c>
      <c r="L634" s="53"/>
      <c r="M634" s="30" t="s">
        <v>207</v>
      </c>
      <c r="N634" s="32"/>
      <c r="O634" s="53" t="s">
        <v>208</v>
      </c>
      <c r="P634" s="53"/>
      <c r="Q634" s="32"/>
      <c r="R634" s="32"/>
      <c r="S634" s="53" t="s">
        <v>637</v>
      </c>
      <c r="T634" s="53"/>
      <c r="U634" s="30" t="s">
        <v>207</v>
      </c>
    </row>
    <row r="635" spans="1:21">
      <c r="A635" s="14"/>
      <c r="B635" s="30"/>
      <c r="C635" s="53"/>
      <c r="D635" s="53"/>
      <c r="E635" s="32"/>
      <c r="F635" s="32"/>
      <c r="G635" s="53"/>
      <c r="H635" s="53"/>
      <c r="I635" s="32"/>
      <c r="J635" s="32"/>
      <c r="K635" s="53"/>
      <c r="L635" s="53"/>
      <c r="M635" s="30"/>
      <c r="N635" s="32"/>
      <c r="O635" s="53"/>
      <c r="P635" s="53"/>
      <c r="Q635" s="32"/>
      <c r="R635" s="32"/>
      <c r="S635" s="53"/>
      <c r="T635" s="53"/>
      <c r="U635" s="30"/>
    </row>
    <row r="636" spans="1:21">
      <c r="A636" s="14"/>
      <c r="B636" s="63" t="s">
        <v>153</v>
      </c>
      <c r="C636" s="61" t="s">
        <v>208</v>
      </c>
      <c r="D636" s="61"/>
      <c r="E636" s="28"/>
      <c r="F636" s="28"/>
      <c r="G636" s="61" t="s">
        <v>208</v>
      </c>
      <c r="H636" s="61"/>
      <c r="I636" s="28"/>
      <c r="J636" s="28"/>
      <c r="K636" s="26">
        <v>45312</v>
      </c>
      <c r="L636" s="26"/>
      <c r="M636" s="28"/>
      <c r="N636" s="28"/>
      <c r="O636" s="61" t="s">
        <v>208</v>
      </c>
      <c r="P636" s="61"/>
      <c r="Q636" s="28"/>
      <c r="R636" s="28"/>
      <c r="S636" s="26">
        <v>45312</v>
      </c>
      <c r="T636" s="26"/>
      <c r="U636" s="28"/>
    </row>
    <row r="637" spans="1:21">
      <c r="A637" s="14"/>
      <c r="B637" s="63"/>
      <c r="C637" s="61"/>
      <c r="D637" s="61"/>
      <c r="E637" s="28"/>
      <c r="F637" s="28"/>
      <c r="G637" s="61"/>
      <c r="H637" s="61"/>
      <c r="I637" s="28"/>
      <c r="J637" s="28"/>
      <c r="K637" s="26"/>
      <c r="L637" s="26"/>
      <c r="M637" s="28"/>
      <c r="N637" s="28"/>
      <c r="O637" s="61"/>
      <c r="P637" s="61"/>
      <c r="Q637" s="28"/>
      <c r="R637" s="28"/>
      <c r="S637" s="26"/>
      <c r="T637" s="26"/>
      <c r="U637" s="28"/>
    </row>
    <row r="638" spans="1:21">
      <c r="A638" s="14"/>
      <c r="B638" s="144" t="s">
        <v>638</v>
      </c>
      <c r="C638" s="53" t="s">
        <v>208</v>
      </c>
      <c r="D638" s="53"/>
      <c r="E638" s="32"/>
      <c r="F638" s="32"/>
      <c r="G638" s="31">
        <v>69103</v>
      </c>
      <c r="H638" s="31"/>
      <c r="I638" s="32"/>
      <c r="J638" s="32"/>
      <c r="K638" s="53" t="s">
        <v>208</v>
      </c>
      <c r="L638" s="53"/>
      <c r="M638" s="32"/>
      <c r="N638" s="32"/>
      <c r="O638" s="53" t="s">
        <v>639</v>
      </c>
      <c r="P638" s="53"/>
      <c r="Q638" s="30" t="s">
        <v>207</v>
      </c>
      <c r="R638" s="32"/>
      <c r="S638" s="53" t="s">
        <v>208</v>
      </c>
      <c r="T638" s="53"/>
      <c r="U638" s="32"/>
    </row>
    <row r="639" spans="1:21">
      <c r="A639" s="14"/>
      <c r="B639" s="144"/>
      <c r="C639" s="53"/>
      <c r="D639" s="53"/>
      <c r="E639" s="32"/>
      <c r="F639" s="32"/>
      <c r="G639" s="31"/>
      <c r="H639" s="31"/>
      <c r="I639" s="32"/>
      <c r="J639" s="32"/>
      <c r="K639" s="53"/>
      <c r="L639" s="53"/>
      <c r="M639" s="32"/>
      <c r="N639" s="32"/>
      <c r="O639" s="53"/>
      <c r="P639" s="53"/>
      <c r="Q639" s="30"/>
      <c r="R639" s="32"/>
      <c r="S639" s="53"/>
      <c r="T639" s="53"/>
      <c r="U639" s="32"/>
    </row>
    <row r="640" spans="1:21">
      <c r="A640" s="14"/>
      <c r="B640" s="63" t="s">
        <v>139</v>
      </c>
      <c r="C640" s="61" t="s">
        <v>208</v>
      </c>
      <c r="D640" s="61"/>
      <c r="E640" s="28"/>
      <c r="F640" s="28"/>
      <c r="G640" s="61" t="s">
        <v>208</v>
      </c>
      <c r="H640" s="61"/>
      <c r="I640" s="28"/>
      <c r="J640" s="28"/>
      <c r="K640" s="26">
        <v>1592</v>
      </c>
      <c r="L640" s="26"/>
      <c r="M640" s="28"/>
      <c r="N640" s="28"/>
      <c r="O640" s="61" t="s">
        <v>208</v>
      </c>
      <c r="P640" s="61"/>
      <c r="Q640" s="28"/>
      <c r="R640" s="28"/>
      <c r="S640" s="26">
        <v>1592</v>
      </c>
      <c r="T640" s="26"/>
      <c r="U640" s="28"/>
    </row>
    <row r="641" spans="1:21" ht="15.75" thickBot="1">
      <c r="A641" s="14"/>
      <c r="B641" s="63"/>
      <c r="C641" s="81"/>
      <c r="D641" s="81"/>
      <c r="E641" s="75"/>
      <c r="F641" s="28"/>
      <c r="G641" s="81"/>
      <c r="H641" s="81"/>
      <c r="I641" s="75"/>
      <c r="J641" s="28"/>
      <c r="K641" s="74"/>
      <c r="L641" s="74"/>
      <c r="M641" s="75"/>
      <c r="N641" s="28"/>
      <c r="O641" s="81"/>
      <c r="P641" s="81"/>
      <c r="Q641" s="75"/>
      <c r="R641" s="28"/>
      <c r="S641" s="74"/>
      <c r="T641" s="74"/>
      <c r="U641" s="75"/>
    </row>
    <row r="642" spans="1:21">
      <c r="A642" s="14"/>
      <c r="B642" s="132" t="s">
        <v>706</v>
      </c>
      <c r="C642" s="84" t="s">
        <v>208</v>
      </c>
      <c r="D642" s="84"/>
      <c r="E642" s="78"/>
      <c r="F642" s="32"/>
      <c r="G642" s="76">
        <v>68933</v>
      </c>
      <c r="H642" s="76"/>
      <c r="I642" s="78"/>
      <c r="J642" s="32"/>
      <c r="K642" s="84" t="s">
        <v>640</v>
      </c>
      <c r="L642" s="84"/>
      <c r="M642" s="82" t="s">
        <v>207</v>
      </c>
      <c r="N642" s="32"/>
      <c r="O642" s="84" t="s">
        <v>639</v>
      </c>
      <c r="P642" s="84"/>
      <c r="Q642" s="82" t="s">
        <v>207</v>
      </c>
      <c r="R642" s="32"/>
      <c r="S642" s="84" t="s">
        <v>641</v>
      </c>
      <c r="T642" s="84"/>
      <c r="U642" s="82" t="s">
        <v>207</v>
      </c>
    </row>
    <row r="643" spans="1:21" ht="15.75" thickBot="1">
      <c r="A643" s="14"/>
      <c r="B643" s="132"/>
      <c r="C643" s="54"/>
      <c r="D643" s="54"/>
      <c r="E643" s="56"/>
      <c r="F643" s="32"/>
      <c r="G643" s="66"/>
      <c r="H643" s="66"/>
      <c r="I643" s="56"/>
      <c r="J643" s="32"/>
      <c r="K643" s="54"/>
      <c r="L643" s="54"/>
      <c r="M643" s="55"/>
      <c r="N643" s="32"/>
      <c r="O643" s="54"/>
      <c r="P643" s="54"/>
      <c r="Q643" s="55"/>
      <c r="R643" s="32"/>
      <c r="S643" s="54"/>
      <c r="T643" s="54"/>
      <c r="U643" s="55"/>
    </row>
    <row r="644" spans="1:21">
      <c r="A644" s="14"/>
      <c r="B644" s="190" t="s">
        <v>155</v>
      </c>
      <c r="C644" s="29"/>
      <c r="D644" s="29"/>
      <c r="E644" s="29"/>
      <c r="F644" s="28"/>
      <c r="G644" s="29"/>
      <c r="H644" s="29"/>
      <c r="I644" s="29"/>
      <c r="J644" s="28"/>
      <c r="K644" s="29"/>
      <c r="L644" s="29"/>
      <c r="M644" s="29"/>
      <c r="N644" s="28"/>
      <c r="O644" s="29"/>
      <c r="P644" s="29"/>
      <c r="Q644" s="29"/>
      <c r="R644" s="28"/>
      <c r="S644" s="29"/>
      <c r="T644" s="29"/>
      <c r="U644" s="29"/>
    </row>
    <row r="645" spans="1:21">
      <c r="A645" s="14"/>
      <c r="B645" s="190"/>
      <c r="C645" s="28"/>
      <c r="D645" s="28"/>
      <c r="E645" s="28"/>
      <c r="F645" s="28"/>
      <c r="G645" s="28"/>
      <c r="H645" s="28"/>
      <c r="I645" s="28"/>
      <c r="J645" s="28"/>
      <c r="K645" s="28"/>
      <c r="L645" s="28"/>
      <c r="M645" s="28"/>
      <c r="N645" s="28"/>
      <c r="O645" s="28"/>
      <c r="P645" s="28"/>
      <c r="Q645" s="28"/>
      <c r="R645" s="28"/>
      <c r="S645" s="28"/>
      <c r="T645" s="28"/>
      <c r="U645" s="28"/>
    </row>
    <row r="646" spans="1:21">
      <c r="A646" s="14"/>
      <c r="B646" s="144" t="s">
        <v>156</v>
      </c>
      <c r="C646" s="53" t="s">
        <v>208</v>
      </c>
      <c r="D646" s="53"/>
      <c r="E646" s="32"/>
      <c r="F646" s="32"/>
      <c r="G646" s="31">
        <v>30000</v>
      </c>
      <c r="H646" s="31"/>
      <c r="I646" s="32"/>
      <c r="J646" s="32"/>
      <c r="K646" s="31">
        <v>1819</v>
      </c>
      <c r="L646" s="31"/>
      <c r="M646" s="32"/>
      <c r="N646" s="32"/>
      <c r="O646" s="53" t="s">
        <v>208</v>
      </c>
      <c r="P646" s="53"/>
      <c r="Q646" s="32"/>
      <c r="R646" s="32"/>
      <c r="S646" s="31">
        <v>31819</v>
      </c>
      <c r="T646" s="31"/>
      <c r="U646" s="32"/>
    </row>
    <row r="647" spans="1:21">
      <c r="A647" s="14"/>
      <c r="B647" s="144"/>
      <c r="C647" s="53"/>
      <c r="D647" s="53"/>
      <c r="E647" s="32"/>
      <c r="F647" s="32"/>
      <c r="G647" s="31"/>
      <c r="H647" s="31"/>
      <c r="I647" s="32"/>
      <c r="J647" s="32"/>
      <c r="K647" s="31"/>
      <c r="L647" s="31"/>
      <c r="M647" s="32"/>
      <c r="N647" s="32"/>
      <c r="O647" s="53"/>
      <c r="P647" s="53"/>
      <c r="Q647" s="32"/>
      <c r="R647" s="32"/>
      <c r="S647" s="31"/>
      <c r="T647" s="31"/>
      <c r="U647" s="32"/>
    </row>
    <row r="648" spans="1:21">
      <c r="A648" s="14"/>
      <c r="B648" s="63" t="s">
        <v>157</v>
      </c>
      <c r="C648" s="61" t="s">
        <v>208</v>
      </c>
      <c r="D648" s="61"/>
      <c r="E648" s="28"/>
      <c r="F648" s="28"/>
      <c r="G648" s="61" t="s">
        <v>642</v>
      </c>
      <c r="H648" s="61"/>
      <c r="I648" s="24" t="s">
        <v>207</v>
      </c>
      <c r="J648" s="28"/>
      <c r="K648" s="61" t="s">
        <v>208</v>
      </c>
      <c r="L648" s="61"/>
      <c r="M648" s="28"/>
      <c r="N648" s="28"/>
      <c r="O648" s="61" t="s">
        <v>208</v>
      </c>
      <c r="P648" s="61"/>
      <c r="Q648" s="28"/>
      <c r="R648" s="28"/>
      <c r="S648" s="61" t="s">
        <v>642</v>
      </c>
      <c r="T648" s="61"/>
      <c r="U648" s="24" t="s">
        <v>207</v>
      </c>
    </row>
    <row r="649" spans="1:21">
      <c r="A649" s="14"/>
      <c r="B649" s="63"/>
      <c r="C649" s="61"/>
      <c r="D649" s="61"/>
      <c r="E649" s="28"/>
      <c r="F649" s="28"/>
      <c r="G649" s="61"/>
      <c r="H649" s="61"/>
      <c r="I649" s="24"/>
      <c r="J649" s="28"/>
      <c r="K649" s="61"/>
      <c r="L649" s="61"/>
      <c r="M649" s="28"/>
      <c r="N649" s="28"/>
      <c r="O649" s="61"/>
      <c r="P649" s="61"/>
      <c r="Q649" s="28"/>
      <c r="R649" s="28"/>
      <c r="S649" s="61"/>
      <c r="T649" s="61"/>
      <c r="U649" s="24"/>
    </row>
    <row r="650" spans="1:21">
      <c r="A650" s="14"/>
      <c r="B650" s="144" t="s">
        <v>158</v>
      </c>
      <c r="C650" s="53" t="s">
        <v>643</v>
      </c>
      <c r="D650" s="53"/>
      <c r="E650" s="30" t="s">
        <v>207</v>
      </c>
      <c r="F650" s="32"/>
      <c r="G650" s="53" t="s">
        <v>208</v>
      </c>
      <c r="H650" s="53"/>
      <c r="I650" s="32"/>
      <c r="J650" s="32"/>
      <c r="K650" s="53" t="s">
        <v>208</v>
      </c>
      <c r="L650" s="53"/>
      <c r="M650" s="32"/>
      <c r="N650" s="32"/>
      <c r="O650" s="53" t="s">
        <v>208</v>
      </c>
      <c r="P650" s="53"/>
      <c r="Q650" s="32"/>
      <c r="R650" s="32"/>
      <c r="S650" s="53" t="s">
        <v>643</v>
      </c>
      <c r="T650" s="53"/>
      <c r="U650" s="30" t="s">
        <v>207</v>
      </c>
    </row>
    <row r="651" spans="1:21">
      <c r="A651" s="14"/>
      <c r="B651" s="144"/>
      <c r="C651" s="53"/>
      <c r="D651" s="53"/>
      <c r="E651" s="30"/>
      <c r="F651" s="32"/>
      <c r="G651" s="53"/>
      <c r="H651" s="53"/>
      <c r="I651" s="32"/>
      <c r="J651" s="32"/>
      <c r="K651" s="53"/>
      <c r="L651" s="53"/>
      <c r="M651" s="32"/>
      <c r="N651" s="32"/>
      <c r="O651" s="53"/>
      <c r="P651" s="53"/>
      <c r="Q651" s="32"/>
      <c r="R651" s="32"/>
      <c r="S651" s="53"/>
      <c r="T651" s="53"/>
      <c r="U651" s="30"/>
    </row>
    <row r="652" spans="1:21">
      <c r="A652" s="14"/>
      <c r="B652" s="63" t="s">
        <v>159</v>
      </c>
      <c r="C652" s="26">
        <v>2027</v>
      </c>
      <c r="D652" s="26"/>
      <c r="E652" s="28"/>
      <c r="F652" s="28"/>
      <c r="G652" s="61" t="s">
        <v>208</v>
      </c>
      <c r="H652" s="61"/>
      <c r="I652" s="28"/>
      <c r="J652" s="28"/>
      <c r="K652" s="61" t="s">
        <v>208</v>
      </c>
      <c r="L652" s="61"/>
      <c r="M652" s="28"/>
      <c r="N652" s="28"/>
      <c r="O652" s="61" t="s">
        <v>208</v>
      </c>
      <c r="P652" s="61"/>
      <c r="Q652" s="28"/>
      <c r="R652" s="28"/>
      <c r="S652" s="26">
        <v>2027</v>
      </c>
      <c r="T652" s="26"/>
      <c r="U652" s="28"/>
    </row>
    <row r="653" spans="1:21">
      <c r="A653" s="14"/>
      <c r="B653" s="63"/>
      <c r="C653" s="26"/>
      <c r="D653" s="26"/>
      <c r="E653" s="28"/>
      <c r="F653" s="28"/>
      <c r="G653" s="61"/>
      <c r="H653" s="61"/>
      <c r="I653" s="28"/>
      <c r="J653" s="28"/>
      <c r="K653" s="61"/>
      <c r="L653" s="61"/>
      <c r="M653" s="28"/>
      <c r="N653" s="28"/>
      <c r="O653" s="61"/>
      <c r="P653" s="61"/>
      <c r="Q653" s="28"/>
      <c r="R653" s="28"/>
      <c r="S653" s="26"/>
      <c r="T653" s="26"/>
      <c r="U653" s="28"/>
    </row>
    <row r="654" spans="1:21">
      <c r="A654" s="14"/>
      <c r="B654" s="144" t="s">
        <v>644</v>
      </c>
      <c r="C654" s="53" t="s">
        <v>208</v>
      </c>
      <c r="D654" s="53"/>
      <c r="E654" s="32"/>
      <c r="F654" s="32"/>
      <c r="G654" s="53" t="s">
        <v>208</v>
      </c>
      <c r="H654" s="53"/>
      <c r="I654" s="32"/>
      <c r="J654" s="32"/>
      <c r="K654" s="53" t="s">
        <v>317</v>
      </c>
      <c r="L654" s="53"/>
      <c r="M654" s="30" t="s">
        <v>207</v>
      </c>
      <c r="N654" s="32"/>
      <c r="O654" s="53" t="s">
        <v>208</v>
      </c>
      <c r="P654" s="53"/>
      <c r="Q654" s="32"/>
      <c r="R654" s="32"/>
      <c r="S654" s="53" t="s">
        <v>317</v>
      </c>
      <c r="T654" s="53"/>
      <c r="U654" s="30" t="s">
        <v>207</v>
      </c>
    </row>
    <row r="655" spans="1:21">
      <c r="A655" s="14"/>
      <c r="B655" s="144"/>
      <c r="C655" s="53"/>
      <c r="D655" s="53"/>
      <c r="E655" s="32"/>
      <c r="F655" s="32"/>
      <c r="G655" s="53"/>
      <c r="H655" s="53"/>
      <c r="I655" s="32"/>
      <c r="J655" s="32"/>
      <c r="K655" s="53"/>
      <c r="L655" s="53"/>
      <c r="M655" s="30"/>
      <c r="N655" s="32"/>
      <c r="O655" s="53"/>
      <c r="P655" s="53"/>
      <c r="Q655" s="32"/>
      <c r="R655" s="32"/>
      <c r="S655" s="53"/>
      <c r="T655" s="53"/>
      <c r="U655" s="30"/>
    </row>
    <row r="656" spans="1:21">
      <c r="A656" s="14"/>
      <c r="B656" s="63" t="s">
        <v>161</v>
      </c>
      <c r="C656" s="61" t="s">
        <v>319</v>
      </c>
      <c r="D656" s="61"/>
      <c r="E656" s="24" t="s">
        <v>207</v>
      </c>
      <c r="F656" s="28"/>
      <c r="G656" s="61" t="s">
        <v>208</v>
      </c>
      <c r="H656" s="61"/>
      <c r="I656" s="28"/>
      <c r="J656" s="28"/>
      <c r="K656" s="61" t="s">
        <v>208</v>
      </c>
      <c r="L656" s="61"/>
      <c r="M656" s="28"/>
      <c r="N656" s="28"/>
      <c r="O656" s="61" t="s">
        <v>208</v>
      </c>
      <c r="P656" s="61"/>
      <c r="Q656" s="28"/>
      <c r="R656" s="28"/>
      <c r="S656" s="61" t="s">
        <v>319</v>
      </c>
      <c r="T656" s="61"/>
      <c r="U656" s="24" t="s">
        <v>207</v>
      </c>
    </row>
    <row r="657" spans="1:21">
      <c r="A657" s="14"/>
      <c r="B657" s="63"/>
      <c r="C657" s="61"/>
      <c r="D657" s="61"/>
      <c r="E657" s="24"/>
      <c r="F657" s="28"/>
      <c r="G657" s="61"/>
      <c r="H657" s="61"/>
      <c r="I657" s="28"/>
      <c r="J657" s="28"/>
      <c r="K657" s="61"/>
      <c r="L657" s="61"/>
      <c r="M657" s="28"/>
      <c r="N657" s="28"/>
      <c r="O657" s="61"/>
      <c r="P657" s="61"/>
      <c r="Q657" s="28"/>
      <c r="R657" s="28"/>
      <c r="S657" s="61"/>
      <c r="T657" s="61"/>
      <c r="U657" s="24"/>
    </row>
    <row r="658" spans="1:21">
      <c r="A658" s="14"/>
      <c r="B658" s="144" t="s">
        <v>645</v>
      </c>
      <c r="C658" s="53" t="s">
        <v>208</v>
      </c>
      <c r="D658" s="53"/>
      <c r="E658" s="32"/>
      <c r="F658" s="32"/>
      <c r="G658" s="53" t="s">
        <v>646</v>
      </c>
      <c r="H658" s="53"/>
      <c r="I658" s="30" t="s">
        <v>207</v>
      </c>
      <c r="J658" s="32"/>
      <c r="K658" s="53" t="s">
        <v>647</v>
      </c>
      <c r="L658" s="53"/>
      <c r="M658" s="30" t="s">
        <v>207</v>
      </c>
      <c r="N658" s="32"/>
      <c r="O658" s="31">
        <v>96313</v>
      </c>
      <c r="P658" s="31"/>
      <c r="Q658" s="32"/>
      <c r="R658" s="32"/>
      <c r="S658" s="53" t="s">
        <v>208</v>
      </c>
      <c r="T658" s="53"/>
      <c r="U658" s="32"/>
    </row>
    <row r="659" spans="1:21">
      <c r="A659" s="14"/>
      <c r="B659" s="144"/>
      <c r="C659" s="53"/>
      <c r="D659" s="53"/>
      <c r="E659" s="32"/>
      <c r="F659" s="32"/>
      <c r="G659" s="53"/>
      <c r="H659" s="53"/>
      <c r="I659" s="30"/>
      <c r="J659" s="32"/>
      <c r="K659" s="53"/>
      <c r="L659" s="53"/>
      <c r="M659" s="30"/>
      <c r="N659" s="32"/>
      <c r="O659" s="31"/>
      <c r="P659" s="31"/>
      <c r="Q659" s="32"/>
      <c r="R659" s="32"/>
      <c r="S659" s="53"/>
      <c r="T659" s="53"/>
      <c r="U659" s="32"/>
    </row>
    <row r="660" spans="1:21">
      <c r="A660" s="14"/>
      <c r="B660" s="63" t="s">
        <v>139</v>
      </c>
      <c r="C660" s="61" t="s">
        <v>208</v>
      </c>
      <c r="D660" s="61"/>
      <c r="E660" s="28"/>
      <c r="F660" s="28"/>
      <c r="G660" s="61" t="s">
        <v>208</v>
      </c>
      <c r="H660" s="61"/>
      <c r="I660" s="28"/>
      <c r="J660" s="28"/>
      <c r="K660" s="61" t="s">
        <v>321</v>
      </c>
      <c r="L660" s="61"/>
      <c r="M660" s="24" t="s">
        <v>207</v>
      </c>
      <c r="N660" s="28"/>
      <c r="O660" s="61" t="s">
        <v>208</v>
      </c>
      <c r="P660" s="61"/>
      <c r="Q660" s="28"/>
      <c r="R660" s="28"/>
      <c r="S660" s="61" t="s">
        <v>321</v>
      </c>
      <c r="T660" s="61"/>
      <c r="U660" s="24" t="s">
        <v>207</v>
      </c>
    </row>
    <row r="661" spans="1:21" ht="15.75" thickBot="1">
      <c r="A661" s="14"/>
      <c r="B661" s="63"/>
      <c r="C661" s="81"/>
      <c r="D661" s="81"/>
      <c r="E661" s="75"/>
      <c r="F661" s="28"/>
      <c r="G661" s="81"/>
      <c r="H661" s="81"/>
      <c r="I661" s="75"/>
      <c r="J661" s="28"/>
      <c r="K661" s="81"/>
      <c r="L661" s="81"/>
      <c r="M661" s="148"/>
      <c r="N661" s="28"/>
      <c r="O661" s="81"/>
      <c r="P661" s="81"/>
      <c r="Q661" s="75"/>
      <c r="R661" s="28"/>
      <c r="S661" s="81"/>
      <c r="T661" s="81"/>
      <c r="U661" s="148"/>
    </row>
    <row r="662" spans="1:21">
      <c r="A662" s="14"/>
      <c r="B662" s="132" t="s">
        <v>162</v>
      </c>
      <c r="C662" s="84" t="s">
        <v>648</v>
      </c>
      <c r="D662" s="84"/>
      <c r="E662" s="82" t="s">
        <v>207</v>
      </c>
      <c r="F662" s="32"/>
      <c r="G662" s="84" t="s">
        <v>707</v>
      </c>
      <c r="H662" s="84"/>
      <c r="I662" s="82" t="s">
        <v>207</v>
      </c>
      <c r="J662" s="32"/>
      <c r="K662" s="84" t="s">
        <v>650</v>
      </c>
      <c r="L662" s="84"/>
      <c r="M662" s="82" t="s">
        <v>207</v>
      </c>
      <c r="N662" s="32"/>
      <c r="O662" s="76">
        <v>96313</v>
      </c>
      <c r="P662" s="76"/>
      <c r="Q662" s="78"/>
      <c r="R662" s="32"/>
      <c r="S662" s="84" t="s">
        <v>651</v>
      </c>
      <c r="T662" s="84"/>
      <c r="U662" s="82" t="s">
        <v>207</v>
      </c>
    </row>
    <row r="663" spans="1:21" ht="15.75" thickBot="1">
      <c r="A663" s="14"/>
      <c r="B663" s="132"/>
      <c r="C663" s="54"/>
      <c r="D663" s="54"/>
      <c r="E663" s="55"/>
      <c r="F663" s="32"/>
      <c r="G663" s="54"/>
      <c r="H663" s="54"/>
      <c r="I663" s="55"/>
      <c r="J663" s="32"/>
      <c r="K663" s="54"/>
      <c r="L663" s="54"/>
      <c r="M663" s="55"/>
      <c r="N663" s="32"/>
      <c r="O663" s="66"/>
      <c r="P663" s="66"/>
      <c r="Q663" s="56"/>
      <c r="R663" s="32"/>
      <c r="S663" s="54"/>
      <c r="T663" s="54"/>
      <c r="U663" s="55"/>
    </row>
    <row r="664" spans="1:21">
      <c r="A664" s="14"/>
      <c r="B664" s="189" t="s">
        <v>163</v>
      </c>
      <c r="C664" s="68" t="s">
        <v>208</v>
      </c>
      <c r="D664" s="68"/>
      <c r="E664" s="29"/>
      <c r="F664" s="28"/>
      <c r="G664" s="68" t="s">
        <v>208</v>
      </c>
      <c r="H664" s="68"/>
      <c r="I664" s="29"/>
      <c r="J664" s="28"/>
      <c r="K664" s="68">
        <v>13</v>
      </c>
      <c r="L664" s="68"/>
      <c r="M664" s="29"/>
      <c r="N664" s="28"/>
      <c r="O664" s="68" t="s">
        <v>208</v>
      </c>
      <c r="P664" s="68"/>
      <c r="Q664" s="29"/>
      <c r="R664" s="28"/>
      <c r="S664" s="68">
        <v>13</v>
      </c>
      <c r="T664" s="68"/>
      <c r="U664" s="29"/>
    </row>
    <row r="665" spans="1:21" ht="15.75" thickBot="1">
      <c r="A665" s="14"/>
      <c r="B665" s="189"/>
      <c r="C665" s="81"/>
      <c r="D665" s="81"/>
      <c r="E665" s="75"/>
      <c r="F665" s="28"/>
      <c r="G665" s="81"/>
      <c r="H665" s="81"/>
      <c r="I665" s="75"/>
      <c r="J665" s="28"/>
      <c r="K665" s="81"/>
      <c r="L665" s="81"/>
      <c r="M665" s="75"/>
      <c r="N665" s="28"/>
      <c r="O665" s="81"/>
      <c r="P665" s="81"/>
      <c r="Q665" s="75"/>
      <c r="R665" s="28"/>
      <c r="S665" s="81"/>
      <c r="T665" s="81"/>
      <c r="U665" s="75"/>
    </row>
    <row r="666" spans="1:21">
      <c r="A666" s="14"/>
      <c r="B666" s="191" t="s">
        <v>164</v>
      </c>
      <c r="C666" s="78"/>
      <c r="D666" s="78"/>
      <c r="E666" s="78"/>
      <c r="F666" s="32"/>
      <c r="G666" s="78"/>
      <c r="H666" s="78"/>
      <c r="I666" s="78"/>
      <c r="J666" s="32"/>
      <c r="K666" s="78"/>
      <c r="L666" s="78"/>
      <c r="M666" s="78"/>
      <c r="N666" s="32"/>
      <c r="O666" s="78"/>
      <c r="P666" s="78"/>
      <c r="Q666" s="78"/>
      <c r="R666" s="32"/>
      <c r="S666" s="78"/>
      <c r="T666" s="78"/>
      <c r="U666" s="78"/>
    </row>
    <row r="667" spans="1:21">
      <c r="A667" s="14"/>
      <c r="B667" s="191"/>
      <c r="C667" s="32"/>
      <c r="D667" s="32"/>
      <c r="E667" s="32"/>
      <c r="F667" s="32"/>
      <c r="G667" s="32"/>
      <c r="H667" s="32"/>
      <c r="I667" s="32"/>
      <c r="J667" s="32"/>
      <c r="K667" s="32"/>
      <c r="L667" s="32"/>
      <c r="M667" s="32"/>
      <c r="N667" s="32"/>
      <c r="O667" s="32"/>
      <c r="P667" s="32"/>
      <c r="Q667" s="32"/>
      <c r="R667" s="32"/>
      <c r="S667" s="32"/>
      <c r="T667" s="32"/>
      <c r="U667" s="32"/>
    </row>
    <row r="668" spans="1:21">
      <c r="A668" s="14"/>
      <c r="B668" s="24" t="s">
        <v>165</v>
      </c>
      <c r="C668" s="61" t="s">
        <v>652</v>
      </c>
      <c r="D668" s="61"/>
      <c r="E668" s="24" t="s">
        <v>207</v>
      </c>
      <c r="F668" s="28"/>
      <c r="G668" s="61" t="s">
        <v>708</v>
      </c>
      <c r="H668" s="61"/>
      <c r="I668" s="24" t="s">
        <v>207</v>
      </c>
      <c r="J668" s="28"/>
      <c r="K668" s="61" t="s">
        <v>654</v>
      </c>
      <c r="L668" s="61"/>
      <c r="M668" s="24" t="s">
        <v>207</v>
      </c>
      <c r="N668" s="28"/>
      <c r="O668" s="61" t="s">
        <v>208</v>
      </c>
      <c r="P668" s="61"/>
      <c r="Q668" s="28"/>
      <c r="R668" s="28"/>
      <c r="S668" s="61" t="s">
        <v>655</v>
      </c>
      <c r="T668" s="61"/>
      <c r="U668" s="24" t="s">
        <v>207</v>
      </c>
    </row>
    <row r="669" spans="1:21">
      <c r="A669" s="14"/>
      <c r="B669" s="24"/>
      <c r="C669" s="61"/>
      <c r="D669" s="61"/>
      <c r="E669" s="24"/>
      <c r="F669" s="28"/>
      <c r="G669" s="61"/>
      <c r="H669" s="61"/>
      <c r="I669" s="24"/>
      <c r="J669" s="28"/>
      <c r="K669" s="61"/>
      <c r="L669" s="61"/>
      <c r="M669" s="24"/>
      <c r="N669" s="28"/>
      <c r="O669" s="61"/>
      <c r="P669" s="61"/>
      <c r="Q669" s="28"/>
      <c r="R669" s="28"/>
      <c r="S669" s="61"/>
      <c r="T669" s="61"/>
      <c r="U669" s="24"/>
    </row>
    <row r="670" spans="1:21">
      <c r="A670" s="14"/>
      <c r="B670" s="144" t="s">
        <v>166</v>
      </c>
      <c r="C670" s="31">
        <v>130181</v>
      </c>
      <c r="D670" s="31"/>
      <c r="E670" s="32"/>
      <c r="F670" s="32"/>
      <c r="G670" s="31">
        <v>11023</v>
      </c>
      <c r="H670" s="31"/>
      <c r="I670" s="32"/>
      <c r="J670" s="32"/>
      <c r="K670" s="31">
        <v>58440</v>
      </c>
      <c r="L670" s="31"/>
      <c r="M670" s="32"/>
      <c r="N670" s="32"/>
      <c r="O670" s="53" t="s">
        <v>208</v>
      </c>
      <c r="P670" s="53"/>
      <c r="Q670" s="32"/>
      <c r="R670" s="32"/>
      <c r="S670" s="31">
        <v>199644</v>
      </c>
      <c r="T670" s="31"/>
      <c r="U670" s="32"/>
    </row>
    <row r="671" spans="1:21" ht="15.75" thickBot="1">
      <c r="A671" s="14"/>
      <c r="B671" s="144"/>
      <c r="C671" s="66"/>
      <c r="D671" s="66"/>
      <c r="E671" s="56"/>
      <c r="F671" s="32"/>
      <c r="G671" s="66"/>
      <c r="H671" s="66"/>
      <c r="I671" s="56"/>
      <c r="J671" s="32"/>
      <c r="K671" s="66"/>
      <c r="L671" s="66"/>
      <c r="M671" s="56"/>
      <c r="N671" s="32"/>
      <c r="O671" s="54"/>
      <c r="P671" s="54"/>
      <c r="Q671" s="56"/>
      <c r="R671" s="32"/>
      <c r="S671" s="66"/>
      <c r="T671" s="66"/>
      <c r="U671" s="56"/>
    </row>
    <row r="672" spans="1:21">
      <c r="A672" s="14"/>
      <c r="B672" s="63" t="s">
        <v>167</v>
      </c>
      <c r="C672" s="25" t="s">
        <v>198</v>
      </c>
      <c r="D672" s="27">
        <v>93840</v>
      </c>
      <c r="E672" s="29"/>
      <c r="F672" s="28"/>
      <c r="G672" s="25" t="s">
        <v>198</v>
      </c>
      <c r="H672" s="27">
        <v>4316</v>
      </c>
      <c r="I672" s="29"/>
      <c r="J672" s="28"/>
      <c r="K672" s="25" t="s">
        <v>198</v>
      </c>
      <c r="L672" s="27">
        <v>57915</v>
      </c>
      <c r="M672" s="29"/>
      <c r="N672" s="28"/>
      <c r="O672" s="25" t="s">
        <v>198</v>
      </c>
      <c r="P672" s="68" t="s">
        <v>208</v>
      </c>
      <c r="Q672" s="29"/>
      <c r="R672" s="28"/>
      <c r="S672" s="25" t="s">
        <v>198</v>
      </c>
      <c r="T672" s="27">
        <v>156071</v>
      </c>
      <c r="U672" s="29"/>
    </row>
    <row r="673" spans="1:21" ht="15.75" thickBot="1">
      <c r="A673" s="14"/>
      <c r="B673" s="63"/>
      <c r="C673" s="57"/>
      <c r="D673" s="58"/>
      <c r="E673" s="59"/>
      <c r="F673" s="28"/>
      <c r="G673" s="57"/>
      <c r="H673" s="58"/>
      <c r="I673" s="59"/>
      <c r="J673" s="28"/>
      <c r="K673" s="57"/>
      <c r="L673" s="58"/>
      <c r="M673" s="59"/>
      <c r="N673" s="28"/>
      <c r="O673" s="57"/>
      <c r="P673" s="62"/>
      <c r="Q673" s="59"/>
      <c r="R673" s="28"/>
      <c r="S673" s="57"/>
      <c r="T673" s="58"/>
      <c r="U673" s="59"/>
    </row>
    <row r="674" spans="1:21" ht="15.75" thickTop="1">
      <c r="A674" s="14"/>
      <c r="B674" s="21"/>
      <c r="C674" s="21"/>
      <c r="D674" s="21"/>
      <c r="E674" s="21"/>
      <c r="F674" s="21"/>
      <c r="G674" s="21"/>
      <c r="H674" s="21"/>
      <c r="I674" s="21"/>
      <c r="J674" s="21"/>
      <c r="K674" s="21"/>
      <c r="L674" s="21"/>
      <c r="M674" s="21"/>
      <c r="N674" s="21"/>
      <c r="O674" s="21"/>
      <c r="P674" s="21"/>
      <c r="Q674" s="21"/>
      <c r="R674" s="21"/>
      <c r="S674" s="21"/>
      <c r="T674" s="21"/>
      <c r="U674" s="21"/>
    </row>
    <row r="675" spans="1:21">
      <c r="A675" s="14"/>
      <c r="B675" s="15"/>
      <c r="C675" s="15"/>
      <c r="D675" s="15"/>
      <c r="E675" s="15"/>
      <c r="F675" s="15"/>
      <c r="G675" s="15"/>
      <c r="H675" s="15"/>
      <c r="I675" s="15"/>
      <c r="J675" s="15"/>
      <c r="K675" s="15"/>
      <c r="L675" s="15"/>
      <c r="M675" s="15"/>
      <c r="N675" s="15"/>
      <c r="O675" s="15"/>
      <c r="P675" s="15"/>
      <c r="Q675" s="15"/>
      <c r="R675" s="15"/>
      <c r="S675" s="15"/>
      <c r="T675" s="15"/>
      <c r="U675" s="15"/>
    </row>
    <row r="676" spans="1:21">
      <c r="A676" s="14"/>
      <c r="B676" s="97"/>
      <c r="C676" s="88" t="s">
        <v>632</v>
      </c>
      <c r="D676" s="88"/>
      <c r="E676" s="88"/>
      <c r="F676" s="88"/>
      <c r="G676" s="88"/>
      <c r="H676" s="88"/>
      <c r="I676" s="88"/>
      <c r="J676" s="88"/>
      <c r="K676" s="88"/>
      <c r="L676" s="88"/>
      <c r="M676" s="88"/>
      <c r="N676" s="88"/>
      <c r="O676" s="88"/>
      <c r="P676" s="88"/>
      <c r="Q676" s="88"/>
      <c r="R676" s="88"/>
      <c r="S676" s="88"/>
      <c r="T676" s="88"/>
      <c r="U676" s="88"/>
    </row>
    <row r="677" spans="1:21" ht="15.75" thickBot="1">
      <c r="A677" s="14"/>
      <c r="B677" s="97"/>
      <c r="C677" s="46" t="s">
        <v>580</v>
      </c>
      <c r="D677" s="46"/>
      <c r="E677" s="46"/>
      <c r="F677" s="46"/>
      <c r="G677" s="46"/>
      <c r="H677" s="46"/>
      <c r="I677" s="46"/>
      <c r="J677" s="46"/>
      <c r="K677" s="46"/>
      <c r="L677" s="46"/>
      <c r="M677" s="46"/>
      <c r="N677" s="46"/>
      <c r="O677" s="46"/>
      <c r="P677" s="46"/>
      <c r="Q677" s="46"/>
      <c r="R677" s="46"/>
      <c r="S677" s="46"/>
      <c r="T677" s="46"/>
      <c r="U677" s="46"/>
    </row>
    <row r="678" spans="1:21">
      <c r="A678" s="14"/>
      <c r="B678" s="97"/>
      <c r="C678" s="155" t="s">
        <v>543</v>
      </c>
      <c r="D678" s="155"/>
      <c r="E678" s="155"/>
      <c r="F678" s="78"/>
      <c r="G678" s="155" t="s">
        <v>680</v>
      </c>
      <c r="H678" s="155"/>
      <c r="I678" s="155"/>
      <c r="J678" s="78"/>
      <c r="K678" s="155" t="s">
        <v>550</v>
      </c>
      <c r="L678" s="155"/>
      <c r="M678" s="155"/>
      <c r="N678" s="78"/>
      <c r="O678" s="155" t="s">
        <v>552</v>
      </c>
      <c r="P678" s="155"/>
      <c r="Q678" s="155"/>
      <c r="R678" s="78"/>
      <c r="S678" s="155" t="s">
        <v>227</v>
      </c>
      <c r="T678" s="155"/>
      <c r="U678" s="155"/>
    </row>
    <row r="679" spans="1:21">
      <c r="A679" s="14"/>
      <c r="B679" s="97"/>
      <c r="C679" s="154" t="s">
        <v>544</v>
      </c>
      <c r="D679" s="154"/>
      <c r="E679" s="154"/>
      <c r="F679" s="32"/>
      <c r="G679" s="169"/>
      <c r="H679" s="169"/>
      <c r="I679" s="169"/>
      <c r="J679" s="32"/>
      <c r="K679" s="154" t="s">
        <v>551</v>
      </c>
      <c r="L679" s="154"/>
      <c r="M679" s="154"/>
      <c r="N679" s="32"/>
      <c r="O679" s="154" t="s">
        <v>553</v>
      </c>
      <c r="P679" s="154"/>
      <c r="Q679" s="154"/>
      <c r="R679" s="32"/>
      <c r="S679" s="154" t="s">
        <v>554</v>
      </c>
      <c r="T679" s="154"/>
      <c r="U679" s="154"/>
    </row>
    <row r="680" spans="1:21" ht="15.75" thickBot="1">
      <c r="A680" s="14"/>
      <c r="B680" s="97"/>
      <c r="C680" s="156" t="s">
        <v>679</v>
      </c>
      <c r="D680" s="156"/>
      <c r="E680" s="156"/>
      <c r="F680" s="32"/>
      <c r="G680" s="156"/>
      <c r="H680" s="156"/>
      <c r="I680" s="156"/>
      <c r="J680" s="32"/>
      <c r="K680" s="157"/>
      <c r="L680" s="157"/>
      <c r="M680" s="157"/>
      <c r="N680" s="32"/>
      <c r="O680" s="157"/>
      <c r="P680" s="157"/>
      <c r="Q680" s="157"/>
      <c r="R680" s="32"/>
      <c r="S680" s="157"/>
      <c r="T680" s="157"/>
      <c r="U680" s="157"/>
    </row>
    <row r="681" spans="1:21">
      <c r="A681" s="14"/>
      <c r="B681" s="189" t="s">
        <v>147</v>
      </c>
      <c r="C681" s="25" t="s">
        <v>198</v>
      </c>
      <c r="D681" s="27">
        <v>13984</v>
      </c>
      <c r="E681" s="29"/>
      <c r="F681" s="28"/>
      <c r="G681" s="25" t="s">
        <v>198</v>
      </c>
      <c r="H681" s="27">
        <v>22259</v>
      </c>
      <c r="I681" s="29"/>
      <c r="J681" s="28"/>
      <c r="K681" s="25" t="s">
        <v>198</v>
      </c>
      <c r="L681" s="27">
        <v>58980</v>
      </c>
      <c r="M681" s="29"/>
      <c r="N681" s="28"/>
      <c r="O681" s="25" t="s">
        <v>198</v>
      </c>
      <c r="P681" s="68" t="s">
        <v>656</v>
      </c>
      <c r="Q681" s="25" t="s">
        <v>207</v>
      </c>
      <c r="R681" s="28"/>
      <c r="S681" s="25" t="s">
        <v>198</v>
      </c>
      <c r="T681" s="27">
        <v>89660</v>
      </c>
      <c r="U681" s="29"/>
    </row>
    <row r="682" spans="1:21" ht="15.75" thickBot="1">
      <c r="A682" s="14"/>
      <c r="B682" s="189"/>
      <c r="C682" s="148"/>
      <c r="D682" s="74"/>
      <c r="E682" s="75"/>
      <c r="F682" s="28"/>
      <c r="G682" s="148"/>
      <c r="H682" s="74"/>
      <c r="I682" s="75"/>
      <c r="J682" s="28"/>
      <c r="K682" s="148"/>
      <c r="L682" s="74"/>
      <c r="M682" s="75"/>
      <c r="N682" s="28"/>
      <c r="O682" s="148"/>
      <c r="P682" s="81"/>
      <c r="Q682" s="148"/>
      <c r="R682" s="28"/>
      <c r="S682" s="148"/>
      <c r="T682" s="74"/>
      <c r="U682" s="75"/>
    </row>
    <row r="683" spans="1:21">
      <c r="A683" s="14"/>
      <c r="B683" s="192" t="s">
        <v>148</v>
      </c>
      <c r="C683" s="78"/>
      <c r="D683" s="78"/>
      <c r="E683" s="78"/>
      <c r="F683" s="16"/>
      <c r="G683" s="78"/>
      <c r="H683" s="78"/>
      <c r="I683" s="78"/>
      <c r="J683" s="16"/>
      <c r="K683" s="78"/>
      <c r="L683" s="78"/>
      <c r="M683" s="78"/>
      <c r="N683" s="16"/>
      <c r="O683" s="78"/>
      <c r="P683" s="78"/>
      <c r="Q683" s="78"/>
      <c r="R683" s="16"/>
      <c r="S683" s="78"/>
      <c r="T683" s="78"/>
      <c r="U683" s="78"/>
    </row>
    <row r="684" spans="1:21">
      <c r="A684" s="14"/>
      <c r="B684" s="63" t="s">
        <v>149</v>
      </c>
      <c r="C684" s="61" t="s">
        <v>208</v>
      </c>
      <c r="D684" s="61"/>
      <c r="E684" s="28"/>
      <c r="F684" s="28"/>
      <c r="G684" s="61" t="s">
        <v>657</v>
      </c>
      <c r="H684" s="61"/>
      <c r="I684" s="24" t="s">
        <v>207</v>
      </c>
      <c r="J684" s="28"/>
      <c r="K684" s="61" t="s">
        <v>658</v>
      </c>
      <c r="L684" s="61"/>
      <c r="M684" s="24" t="s">
        <v>207</v>
      </c>
      <c r="N684" s="28"/>
      <c r="O684" s="61" t="s">
        <v>208</v>
      </c>
      <c r="P684" s="61"/>
      <c r="Q684" s="28"/>
      <c r="R684" s="28"/>
      <c r="S684" s="61" t="s">
        <v>659</v>
      </c>
      <c r="T684" s="61"/>
      <c r="U684" s="24" t="s">
        <v>207</v>
      </c>
    </row>
    <row r="685" spans="1:21">
      <c r="A685" s="14"/>
      <c r="B685" s="63"/>
      <c r="C685" s="61"/>
      <c r="D685" s="61"/>
      <c r="E685" s="28"/>
      <c r="F685" s="28"/>
      <c r="G685" s="61"/>
      <c r="H685" s="61"/>
      <c r="I685" s="24"/>
      <c r="J685" s="28"/>
      <c r="K685" s="61"/>
      <c r="L685" s="61"/>
      <c r="M685" s="24"/>
      <c r="N685" s="28"/>
      <c r="O685" s="61"/>
      <c r="P685" s="61"/>
      <c r="Q685" s="28"/>
      <c r="R685" s="28"/>
      <c r="S685" s="61"/>
      <c r="T685" s="61"/>
      <c r="U685" s="24"/>
    </row>
    <row r="686" spans="1:21">
      <c r="A686" s="14"/>
      <c r="B686" s="144" t="s">
        <v>150</v>
      </c>
      <c r="C686" s="53" t="s">
        <v>208</v>
      </c>
      <c r="D686" s="53"/>
      <c r="E686" s="32"/>
      <c r="F686" s="32"/>
      <c r="G686" s="53" t="s">
        <v>208</v>
      </c>
      <c r="H686" s="53"/>
      <c r="I686" s="32"/>
      <c r="J686" s="32"/>
      <c r="K686" s="53" t="s">
        <v>660</v>
      </c>
      <c r="L686" s="53"/>
      <c r="M686" s="30" t="s">
        <v>207</v>
      </c>
      <c r="N686" s="32"/>
      <c r="O686" s="53" t="s">
        <v>208</v>
      </c>
      <c r="P686" s="53"/>
      <c r="Q686" s="32"/>
      <c r="R686" s="32"/>
      <c r="S686" s="53" t="s">
        <v>660</v>
      </c>
      <c r="T686" s="53"/>
      <c r="U686" s="30" t="s">
        <v>207</v>
      </c>
    </row>
    <row r="687" spans="1:21">
      <c r="A687" s="14"/>
      <c r="B687" s="144"/>
      <c r="C687" s="53"/>
      <c r="D687" s="53"/>
      <c r="E687" s="32"/>
      <c r="F687" s="32"/>
      <c r="G687" s="53"/>
      <c r="H687" s="53"/>
      <c r="I687" s="32"/>
      <c r="J687" s="32"/>
      <c r="K687" s="53"/>
      <c r="L687" s="53"/>
      <c r="M687" s="30"/>
      <c r="N687" s="32"/>
      <c r="O687" s="53"/>
      <c r="P687" s="53"/>
      <c r="Q687" s="32"/>
      <c r="R687" s="32"/>
      <c r="S687" s="53"/>
      <c r="T687" s="53"/>
      <c r="U687" s="30"/>
    </row>
    <row r="688" spans="1:21">
      <c r="A688" s="14"/>
      <c r="B688" s="63" t="s">
        <v>661</v>
      </c>
      <c r="C688" s="61" t="s">
        <v>208</v>
      </c>
      <c r="D688" s="61"/>
      <c r="E688" s="28"/>
      <c r="F688" s="28"/>
      <c r="G688" s="61" t="s">
        <v>208</v>
      </c>
      <c r="H688" s="61"/>
      <c r="I688" s="28"/>
      <c r="J688" s="28"/>
      <c r="K688" s="61" t="s">
        <v>662</v>
      </c>
      <c r="L688" s="61"/>
      <c r="M688" s="24" t="s">
        <v>207</v>
      </c>
      <c r="N688" s="28"/>
      <c r="O688" s="61" t="s">
        <v>208</v>
      </c>
      <c r="P688" s="61"/>
      <c r="Q688" s="28"/>
      <c r="R688" s="28"/>
      <c r="S688" s="61" t="s">
        <v>662</v>
      </c>
      <c r="T688" s="61"/>
      <c r="U688" s="24" t="s">
        <v>207</v>
      </c>
    </row>
    <row r="689" spans="1:21">
      <c r="A689" s="14"/>
      <c r="B689" s="63"/>
      <c r="C689" s="61"/>
      <c r="D689" s="61"/>
      <c r="E689" s="28"/>
      <c r="F689" s="28"/>
      <c r="G689" s="61"/>
      <c r="H689" s="61"/>
      <c r="I689" s="28"/>
      <c r="J689" s="28"/>
      <c r="K689" s="61"/>
      <c r="L689" s="61"/>
      <c r="M689" s="24"/>
      <c r="N689" s="28"/>
      <c r="O689" s="61"/>
      <c r="P689" s="61"/>
      <c r="Q689" s="28"/>
      <c r="R689" s="28"/>
      <c r="S689" s="61"/>
      <c r="T689" s="61"/>
      <c r="U689" s="24"/>
    </row>
    <row r="690" spans="1:21">
      <c r="A690" s="14"/>
      <c r="B690" s="144" t="s">
        <v>152</v>
      </c>
      <c r="C690" s="53" t="s">
        <v>208</v>
      </c>
      <c r="D690" s="53"/>
      <c r="E690" s="32"/>
      <c r="F690" s="32"/>
      <c r="G690" s="53" t="s">
        <v>208</v>
      </c>
      <c r="H690" s="53"/>
      <c r="I690" s="32"/>
      <c r="J690" s="32"/>
      <c r="K690" s="31">
        <v>83741</v>
      </c>
      <c r="L690" s="31"/>
      <c r="M690" s="32"/>
      <c r="N690" s="32"/>
      <c r="O690" s="53" t="s">
        <v>208</v>
      </c>
      <c r="P690" s="53"/>
      <c r="Q690" s="32"/>
      <c r="R690" s="32"/>
      <c r="S690" s="31">
        <v>83741</v>
      </c>
      <c r="T690" s="31"/>
      <c r="U690" s="32"/>
    </row>
    <row r="691" spans="1:21">
      <c r="A691" s="14"/>
      <c r="B691" s="144"/>
      <c r="C691" s="53"/>
      <c r="D691" s="53"/>
      <c r="E691" s="32"/>
      <c r="F691" s="32"/>
      <c r="G691" s="53"/>
      <c r="H691" s="53"/>
      <c r="I691" s="32"/>
      <c r="J691" s="32"/>
      <c r="K691" s="31"/>
      <c r="L691" s="31"/>
      <c r="M691" s="32"/>
      <c r="N691" s="32"/>
      <c r="O691" s="53"/>
      <c r="P691" s="53"/>
      <c r="Q691" s="32"/>
      <c r="R691" s="32"/>
      <c r="S691" s="31"/>
      <c r="T691" s="31"/>
      <c r="U691" s="32"/>
    </row>
    <row r="692" spans="1:21">
      <c r="A692" s="14"/>
      <c r="B692" s="63" t="s">
        <v>153</v>
      </c>
      <c r="C692" s="61" t="s">
        <v>208</v>
      </c>
      <c r="D692" s="61"/>
      <c r="E692" s="28"/>
      <c r="F692" s="28"/>
      <c r="G692" s="61" t="s">
        <v>208</v>
      </c>
      <c r="H692" s="61"/>
      <c r="I692" s="28"/>
      <c r="J692" s="28"/>
      <c r="K692" s="26">
        <v>9908</v>
      </c>
      <c r="L692" s="26"/>
      <c r="M692" s="28"/>
      <c r="N692" s="28"/>
      <c r="O692" s="61" t="s">
        <v>208</v>
      </c>
      <c r="P692" s="61"/>
      <c r="Q692" s="28"/>
      <c r="R692" s="28"/>
      <c r="S692" s="26">
        <v>9908</v>
      </c>
      <c r="T692" s="26"/>
      <c r="U692" s="28"/>
    </row>
    <row r="693" spans="1:21">
      <c r="A693" s="14"/>
      <c r="B693" s="63"/>
      <c r="C693" s="61"/>
      <c r="D693" s="61"/>
      <c r="E693" s="28"/>
      <c r="F693" s="28"/>
      <c r="G693" s="61"/>
      <c r="H693" s="61"/>
      <c r="I693" s="28"/>
      <c r="J693" s="28"/>
      <c r="K693" s="26"/>
      <c r="L693" s="26"/>
      <c r="M693" s="28"/>
      <c r="N693" s="28"/>
      <c r="O693" s="61"/>
      <c r="P693" s="61"/>
      <c r="Q693" s="28"/>
      <c r="R693" s="28"/>
      <c r="S693" s="26"/>
      <c r="T693" s="26"/>
      <c r="U693" s="28"/>
    </row>
    <row r="694" spans="1:21">
      <c r="A694" s="14"/>
      <c r="B694" s="144" t="s">
        <v>638</v>
      </c>
      <c r="C694" s="53" t="s">
        <v>208</v>
      </c>
      <c r="D694" s="53"/>
      <c r="E694" s="32"/>
      <c r="F694" s="32"/>
      <c r="G694" s="31">
        <v>32391</v>
      </c>
      <c r="H694" s="31"/>
      <c r="I694" s="32"/>
      <c r="J694" s="32"/>
      <c r="K694" s="53" t="s">
        <v>208</v>
      </c>
      <c r="L694" s="53"/>
      <c r="M694" s="32"/>
      <c r="N694" s="32"/>
      <c r="O694" s="53" t="s">
        <v>663</v>
      </c>
      <c r="P694" s="53"/>
      <c r="Q694" s="30" t="s">
        <v>207</v>
      </c>
      <c r="R694" s="32"/>
      <c r="S694" s="53" t="s">
        <v>208</v>
      </c>
      <c r="T694" s="53"/>
      <c r="U694" s="32"/>
    </row>
    <row r="695" spans="1:21">
      <c r="A695" s="14"/>
      <c r="B695" s="144"/>
      <c r="C695" s="53"/>
      <c r="D695" s="53"/>
      <c r="E695" s="32"/>
      <c r="F695" s="32"/>
      <c r="G695" s="31"/>
      <c r="H695" s="31"/>
      <c r="I695" s="32"/>
      <c r="J695" s="32"/>
      <c r="K695" s="53"/>
      <c r="L695" s="53"/>
      <c r="M695" s="32"/>
      <c r="N695" s="32"/>
      <c r="O695" s="53"/>
      <c r="P695" s="53"/>
      <c r="Q695" s="30"/>
      <c r="R695" s="32"/>
      <c r="S695" s="53"/>
      <c r="T695" s="53"/>
      <c r="U695" s="32"/>
    </row>
    <row r="696" spans="1:21">
      <c r="A696" s="14"/>
      <c r="B696" s="63" t="s">
        <v>139</v>
      </c>
      <c r="C696" s="61" t="s">
        <v>208</v>
      </c>
      <c r="D696" s="61"/>
      <c r="E696" s="28"/>
      <c r="F696" s="28"/>
      <c r="G696" s="61" t="s">
        <v>208</v>
      </c>
      <c r="H696" s="61"/>
      <c r="I696" s="28"/>
      <c r="J696" s="28"/>
      <c r="K696" s="26">
        <v>1790</v>
      </c>
      <c r="L696" s="26"/>
      <c r="M696" s="28"/>
      <c r="N696" s="28"/>
      <c r="O696" s="61" t="s">
        <v>208</v>
      </c>
      <c r="P696" s="61"/>
      <c r="Q696" s="28"/>
      <c r="R696" s="28"/>
      <c r="S696" s="26">
        <v>1790</v>
      </c>
      <c r="T696" s="26"/>
      <c r="U696" s="28"/>
    </row>
    <row r="697" spans="1:21" ht="15.75" thickBot="1">
      <c r="A697" s="14"/>
      <c r="B697" s="63"/>
      <c r="C697" s="81"/>
      <c r="D697" s="81"/>
      <c r="E697" s="75"/>
      <c r="F697" s="28"/>
      <c r="G697" s="81"/>
      <c r="H697" s="81"/>
      <c r="I697" s="75"/>
      <c r="J697" s="28"/>
      <c r="K697" s="74"/>
      <c r="L697" s="74"/>
      <c r="M697" s="75"/>
      <c r="N697" s="28"/>
      <c r="O697" s="81"/>
      <c r="P697" s="81"/>
      <c r="Q697" s="75"/>
      <c r="R697" s="28"/>
      <c r="S697" s="74"/>
      <c r="T697" s="74"/>
      <c r="U697" s="75"/>
    </row>
    <row r="698" spans="1:21">
      <c r="A698" s="14"/>
      <c r="B698" s="132" t="s">
        <v>709</v>
      </c>
      <c r="C698" s="84" t="s">
        <v>208</v>
      </c>
      <c r="D698" s="84"/>
      <c r="E698" s="78"/>
      <c r="F698" s="32"/>
      <c r="G698" s="76">
        <v>32302</v>
      </c>
      <c r="H698" s="76"/>
      <c r="I698" s="78"/>
      <c r="J698" s="32"/>
      <c r="K698" s="76">
        <v>24570</v>
      </c>
      <c r="L698" s="76"/>
      <c r="M698" s="78"/>
      <c r="N698" s="32"/>
      <c r="O698" s="84" t="s">
        <v>663</v>
      </c>
      <c r="P698" s="84"/>
      <c r="Q698" s="82" t="s">
        <v>207</v>
      </c>
      <c r="R698" s="32"/>
      <c r="S698" s="76">
        <v>24481</v>
      </c>
      <c r="T698" s="76"/>
      <c r="U698" s="78"/>
    </row>
    <row r="699" spans="1:21" ht="15.75" thickBot="1">
      <c r="A699" s="14"/>
      <c r="B699" s="132"/>
      <c r="C699" s="54"/>
      <c r="D699" s="54"/>
      <c r="E699" s="56"/>
      <c r="F699" s="32"/>
      <c r="G699" s="66"/>
      <c r="H699" s="66"/>
      <c r="I699" s="56"/>
      <c r="J699" s="32"/>
      <c r="K699" s="66"/>
      <c r="L699" s="66"/>
      <c r="M699" s="56"/>
      <c r="N699" s="32"/>
      <c r="O699" s="54"/>
      <c r="P699" s="54"/>
      <c r="Q699" s="55"/>
      <c r="R699" s="32"/>
      <c r="S699" s="66"/>
      <c r="T699" s="66"/>
      <c r="U699" s="56"/>
    </row>
    <row r="700" spans="1:21">
      <c r="A700" s="14"/>
      <c r="B700" s="193" t="s">
        <v>155</v>
      </c>
      <c r="C700" s="29"/>
      <c r="D700" s="29"/>
      <c r="E700" s="29"/>
      <c r="F700" s="19"/>
      <c r="G700" s="29"/>
      <c r="H700" s="29"/>
      <c r="I700" s="29"/>
      <c r="J700" s="19"/>
      <c r="K700" s="29"/>
      <c r="L700" s="29"/>
      <c r="M700" s="29"/>
      <c r="N700" s="19"/>
      <c r="O700" s="29"/>
      <c r="P700" s="29"/>
      <c r="Q700" s="29"/>
      <c r="R700" s="19"/>
      <c r="S700" s="29"/>
      <c r="T700" s="29"/>
      <c r="U700" s="29"/>
    </row>
    <row r="701" spans="1:21">
      <c r="A701" s="14"/>
      <c r="B701" s="144" t="s">
        <v>156</v>
      </c>
      <c r="C701" s="31">
        <v>100000</v>
      </c>
      <c r="D701" s="31"/>
      <c r="E701" s="32"/>
      <c r="F701" s="32"/>
      <c r="G701" s="53" t="s">
        <v>208</v>
      </c>
      <c r="H701" s="53"/>
      <c r="I701" s="32"/>
      <c r="J701" s="32"/>
      <c r="K701" s="53" t="s">
        <v>208</v>
      </c>
      <c r="L701" s="53"/>
      <c r="M701" s="32"/>
      <c r="N701" s="32"/>
      <c r="O701" s="53" t="s">
        <v>208</v>
      </c>
      <c r="P701" s="53"/>
      <c r="Q701" s="32"/>
      <c r="R701" s="32"/>
      <c r="S701" s="31">
        <v>100000</v>
      </c>
      <c r="T701" s="31"/>
      <c r="U701" s="32"/>
    </row>
    <row r="702" spans="1:21">
      <c r="A702" s="14"/>
      <c r="B702" s="144"/>
      <c r="C702" s="31"/>
      <c r="D702" s="31"/>
      <c r="E702" s="32"/>
      <c r="F702" s="32"/>
      <c r="G702" s="53"/>
      <c r="H702" s="53"/>
      <c r="I702" s="32"/>
      <c r="J702" s="32"/>
      <c r="K702" s="53"/>
      <c r="L702" s="53"/>
      <c r="M702" s="32"/>
      <c r="N702" s="32"/>
      <c r="O702" s="53"/>
      <c r="P702" s="53"/>
      <c r="Q702" s="32"/>
      <c r="R702" s="32"/>
      <c r="S702" s="31"/>
      <c r="T702" s="31"/>
      <c r="U702" s="32"/>
    </row>
    <row r="703" spans="1:21">
      <c r="A703" s="14"/>
      <c r="B703" s="63" t="s">
        <v>157</v>
      </c>
      <c r="C703" s="61" t="s">
        <v>664</v>
      </c>
      <c r="D703" s="61"/>
      <c r="E703" s="24" t="s">
        <v>207</v>
      </c>
      <c r="F703" s="28"/>
      <c r="G703" s="61" t="s">
        <v>665</v>
      </c>
      <c r="H703" s="61"/>
      <c r="I703" s="24" t="s">
        <v>207</v>
      </c>
      <c r="J703" s="28"/>
      <c r="K703" s="61" t="s">
        <v>208</v>
      </c>
      <c r="L703" s="61"/>
      <c r="M703" s="28"/>
      <c r="N703" s="28"/>
      <c r="O703" s="61" t="s">
        <v>208</v>
      </c>
      <c r="P703" s="61"/>
      <c r="Q703" s="28"/>
      <c r="R703" s="28"/>
      <c r="S703" s="61" t="s">
        <v>666</v>
      </c>
      <c r="T703" s="61"/>
      <c r="U703" s="24" t="s">
        <v>207</v>
      </c>
    </row>
    <row r="704" spans="1:21">
      <c r="A704" s="14"/>
      <c r="B704" s="63"/>
      <c r="C704" s="61"/>
      <c r="D704" s="61"/>
      <c r="E704" s="24"/>
      <c r="F704" s="28"/>
      <c r="G704" s="61"/>
      <c r="H704" s="61"/>
      <c r="I704" s="24"/>
      <c r="J704" s="28"/>
      <c r="K704" s="61"/>
      <c r="L704" s="61"/>
      <c r="M704" s="28"/>
      <c r="N704" s="28"/>
      <c r="O704" s="61"/>
      <c r="P704" s="61"/>
      <c r="Q704" s="28"/>
      <c r="R704" s="28"/>
      <c r="S704" s="61"/>
      <c r="T704" s="61"/>
      <c r="U704" s="24"/>
    </row>
    <row r="705" spans="1:21">
      <c r="A705" s="14"/>
      <c r="B705" s="144" t="s">
        <v>158</v>
      </c>
      <c r="C705" s="53" t="s">
        <v>667</v>
      </c>
      <c r="D705" s="53"/>
      <c r="E705" s="30" t="s">
        <v>207</v>
      </c>
      <c r="F705" s="32"/>
      <c r="G705" s="53" t="s">
        <v>208</v>
      </c>
      <c r="H705" s="53"/>
      <c r="I705" s="32"/>
      <c r="J705" s="32"/>
      <c r="K705" s="53" t="s">
        <v>208</v>
      </c>
      <c r="L705" s="53"/>
      <c r="M705" s="32"/>
      <c r="N705" s="32"/>
      <c r="O705" s="53" t="s">
        <v>208</v>
      </c>
      <c r="P705" s="53"/>
      <c r="Q705" s="32"/>
      <c r="R705" s="32"/>
      <c r="S705" s="53" t="s">
        <v>667</v>
      </c>
      <c r="T705" s="53"/>
      <c r="U705" s="30" t="s">
        <v>207</v>
      </c>
    </row>
    <row r="706" spans="1:21">
      <c r="A706" s="14"/>
      <c r="B706" s="144"/>
      <c r="C706" s="53"/>
      <c r="D706" s="53"/>
      <c r="E706" s="30"/>
      <c r="F706" s="32"/>
      <c r="G706" s="53"/>
      <c r="H706" s="53"/>
      <c r="I706" s="32"/>
      <c r="J706" s="32"/>
      <c r="K706" s="53"/>
      <c r="L706" s="53"/>
      <c r="M706" s="32"/>
      <c r="N706" s="32"/>
      <c r="O706" s="53"/>
      <c r="P706" s="53"/>
      <c r="Q706" s="32"/>
      <c r="R706" s="32"/>
      <c r="S706" s="53"/>
      <c r="T706" s="53"/>
      <c r="U706" s="30"/>
    </row>
    <row r="707" spans="1:21">
      <c r="A707" s="14"/>
      <c r="B707" s="63" t="s">
        <v>159</v>
      </c>
      <c r="C707" s="26">
        <v>4091</v>
      </c>
      <c r="D707" s="26"/>
      <c r="E707" s="28"/>
      <c r="F707" s="28"/>
      <c r="G707" s="61" t="s">
        <v>208</v>
      </c>
      <c r="H707" s="61"/>
      <c r="I707" s="28"/>
      <c r="J707" s="28"/>
      <c r="K707" s="61" t="s">
        <v>208</v>
      </c>
      <c r="L707" s="61"/>
      <c r="M707" s="28"/>
      <c r="N707" s="28"/>
      <c r="O707" s="61" t="s">
        <v>208</v>
      </c>
      <c r="P707" s="61"/>
      <c r="Q707" s="28"/>
      <c r="R707" s="28"/>
      <c r="S707" s="26">
        <v>4091</v>
      </c>
      <c r="T707" s="26"/>
      <c r="U707" s="28"/>
    </row>
    <row r="708" spans="1:21">
      <c r="A708" s="14"/>
      <c r="B708" s="63"/>
      <c r="C708" s="26"/>
      <c r="D708" s="26"/>
      <c r="E708" s="28"/>
      <c r="F708" s="28"/>
      <c r="G708" s="61"/>
      <c r="H708" s="61"/>
      <c r="I708" s="28"/>
      <c r="J708" s="28"/>
      <c r="K708" s="61"/>
      <c r="L708" s="61"/>
      <c r="M708" s="28"/>
      <c r="N708" s="28"/>
      <c r="O708" s="61"/>
      <c r="P708" s="61"/>
      <c r="Q708" s="28"/>
      <c r="R708" s="28"/>
      <c r="S708" s="26"/>
      <c r="T708" s="26"/>
      <c r="U708" s="28"/>
    </row>
    <row r="709" spans="1:21">
      <c r="A709" s="14"/>
      <c r="B709" s="144" t="s">
        <v>668</v>
      </c>
      <c r="C709" s="53" t="s">
        <v>208</v>
      </c>
      <c r="D709" s="53"/>
      <c r="E709" s="32"/>
      <c r="F709" s="32"/>
      <c r="G709" s="53" t="s">
        <v>208</v>
      </c>
      <c r="H709" s="53"/>
      <c r="I709" s="32"/>
      <c r="J709" s="32"/>
      <c r="K709" s="31">
        <v>6191</v>
      </c>
      <c r="L709" s="31"/>
      <c r="M709" s="32"/>
      <c r="N709" s="32"/>
      <c r="O709" s="53" t="s">
        <v>208</v>
      </c>
      <c r="P709" s="53"/>
      <c r="Q709" s="32"/>
      <c r="R709" s="32"/>
      <c r="S709" s="31">
        <v>6191</v>
      </c>
      <c r="T709" s="31"/>
      <c r="U709" s="32"/>
    </row>
    <row r="710" spans="1:21">
      <c r="A710" s="14"/>
      <c r="B710" s="144"/>
      <c r="C710" s="53"/>
      <c r="D710" s="53"/>
      <c r="E710" s="32"/>
      <c r="F710" s="32"/>
      <c r="G710" s="53"/>
      <c r="H710" s="53"/>
      <c r="I710" s="32"/>
      <c r="J710" s="32"/>
      <c r="K710" s="31"/>
      <c r="L710" s="31"/>
      <c r="M710" s="32"/>
      <c r="N710" s="32"/>
      <c r="O710" s="53"/>
      <c r="P710" s="53"/>
      <c r="Q710" s="32"/>
      <c r="R710" s="32"/>
      <c r="S710" s="31"/>
      <c r="T710" s="31"/>
      <c r="U710" s="32"/>
    </row>
    <row r="711" spans="1:21">
      <c r="A711" s="14"/>
      <c r="B711" s="63" t="s">
        <v>161</v>
      </c>
      <c r="C711" s="61" t="s">
        <v>669</v>
      </c>
      <c r="D711" s="61"/>
      <c r="E711" s="24" t="s">
        <v>207</v>
      </c>
      <c r="F711" s="28"/>
      <c r="G711" s="61" t="s">
        <v>208</v>
      </c>
      <c r="H711" s="61"/>
      <c r="I711" s="28"/>
      <c r="J711" s="28"/>
      <c r="K711" s="61" t="s">
        <v>208</v>
      </c>
      <c r="L711" s="61"/>
      <c r="M711" s="28"/>
      <c r="N711" s="28"/>
      <c r="O711" s="61" t="s">
        <v>208</v>
      </c>
      <c r="P711" s="61"/>
      <c r="Q711" s="28"/>
      <c r="R711" s="28"/>
      <c r="S711" s="61" t="s">
        <v>669</v>
      </c>
      <c r="T711" s="61"/>
      <c r="U711" s="24" t="s">
        <v>207</v>
      </c>
    </row>
    <row r="712" spans="1:21">
      <c r="A712" s="14"/>
      <c r="B712" s="63"/>
      <c r="C712" s="61"/>
      <c r="D712" s="61"/>
      <c r="E712" s="24"/>
      <c r="F712" s="28"/>
      <c r="G712" s="61"/>
      <c r="H712" s="61"/>
      <c r="I712" s="28"/>
      <c r="J712" s="28"/>
      <c r="K712" s="61"/>
      <c r="L712" s="61"/>
      <c r="M712" s="28"/>
      <c r="N712" s="28"/>
      <c r="O712" s="61"/>
      <c r="P712" s="61"/>
      <c r="Q712" s="28"/>
      <c r="R712" s="28"/>
      <c r="S712" s="61"/>
      <c r="T712" s="61"/>
      <c r="U712" s="24"/>
    </row>
    <row r="713" spans="1:21">
      <c r="A713" s="14"/>
      <c r="B713" s="144" t="s">
        <v>645</v>
      </c>
      <c r="C713" s="53" t="s">
        <v>208</v>
      </c>
      <c r="D713" s="53"/>
      <c r="E713" s="32"/>
      <c r="F713" s="32"/>
      <c r="G713" s="53" t="s">
        <v>670</v>
      </c>
      <c r="H713" s="53"/>
      <c r="I713" s="30" t="s">
        <v>207</v>
      </c>
      <c r="J713" s="32"/>
      <c r="K713" s="53" t="s">
        <v>671</v>
      </c>
      <c r="L713" s="53"/>
      <c r="M713" s="30" t="s">
        <v>207</v>
      </c>
      <c r="N713" s="32"/>
      <c r="O713" s="31">
        <v>37954</v>
      </c>
      <c r="P713" s="31"/>
      <c r="Q713" s="32"/>
      <c r="R713" s="32"/>
      <c r="S713" s="53" t="s">
        <v>208</v>
      </c>
      <c r="T713" s="53"/>
      <c r="U713" s="32"/>
    </row>
    <row r="714" spans="1:21" ht="15.75" thickBot="1">
      <c r="A714" s="14"/>
      <c r="B714" s="144"/>
      <c r="C714" s="54"/>
      <c r="D714" s="54"/>
      <c r="E714" s="56"/>
      <c r="F714" s="32"/>
      <c r="G714" s="54"/>
      <c r="H714" s="54"/>
      <c r="I714" s="55"/>
      <c r="J714" s="32"/>
      <c r="K714" s="54"/>
      <c r="L714" s="54"/>
      <c r="M714" s="55"/>
      <c r="N714" s="32"/>
      <c r="O714" s="66"/>
      <c r="P714" s="66"/>
      <c r="Q714" s="56"/>
      <c r="R714" s="32"/>
      <c r="S714" s="54"/>
      <c r="T714" s="54"/>
      <c r="U714" s="56"/>
    </row>
    <row r="715" spans="1:21">
      <c r="A715" s="14"/>
      <c r="B715" s="67" t="s">
        <v>162</v>
      </c>
      <c r="C715" s="68" t="s">
        <v>672</v>
      </c>
      <c r="D715" s="68"/>
      <c r="E715" s="25" t="s">
        <v>207</v>
      </c>
      <c r="F715" s="28"/>
      <c r="G715" s="68" t="s">
        <v>710</v>
      </c>
      <c r="H715" s="68"/>
      <c r="I715" s="25" t="s">
        <v>207</v>
      </c>
      <c r="J715" s="28"/>
      <c r="K715" s="68" t="s">
        <v>673</v>
      </c>
      <c r="L715" s="68"/>
      <c r="M715" s="25" t="s">
        <v>207</v>
      </c>
      <c r="N715" s="28"/>
      <c r="O715" s="27">
        <v>37954</v>
      </c>
      <c r="P715" s="27"/>
      <c r="Q715" s="29"/>
      <c r="R715" s="28"/>
      <c r="S715" s="68" t="s">
        <v>674</v>
      </c>
      <c r="T715" s="68"/>
      <c r="U715" s="25" t="s">
        <v>207</v>
      </c>
    </row>
    <row r="716" spans="1:21" ht="15.75" thickBot="1">
      <c r="A716" s="14"/>
      <c r="B716" s="67"/>
      <c r="C716" s="81"/>
      <c r="D716" s="81"/>
      <c r="E716" s="148"/>
      <c r="F716" s="28"/>
      <c r="G716" s="81"/>
      <c r="H716" s="81"/>
      <c r="I716" s="148"/>
      <c r="J716" s="28"/>
      <c r="K716" s="81"/>
      <c r="L716" s="81"/>
      <c r="M716" s="148"/>
      <c r="N716" s="28"/>
      <c r="O716" s="74"/>
      <c r="P716" s="74"/>
      <c r="Q716" s="75"/>
      <c r="R716" s="28"/>
      <c r="S716" s="81"/>
      <c r="T716" s="81"/>
      <c r="U716" s="148"/>
    </row>
    <row r="717" spans="1:21">
      <c r="A717" s="14"/>
      <c r="B717" s="194" t="s">
        <v>163</v>
      </c>
      <c r="C717" s="84" t="s">
        <v>208</v>
      </c>
      <c r="D717" s="84"/>
      <c r="E717" s="78"/>
      <c r="F717" s="32"/>
      <c r="G717" s="84" t="s">
        <v>208</v>
      </c>
      <c r="H717" s="84"/>
      <c r="I717" s="78"/>
      <c r="J717" s="32"/>
      <c r="K717" s="84" t="s">
        <v>675</v>
      </c>
      <c r="L717" s="84"/>
      <c r="M717" s="82" t="s">
        <v>207</v>
      </c>
      <c r="N717" s="32"/>
      <c r="O717" s="84" t="s">
        <v>208</v>
      </c>
      <c r="P717" s="84"/>
      <c r="Q717" s="78"/>
      <c r="R717" s="32"/>
      <c r="S717" s="84" t="s">
        <v>675</v>
      </c>
      <c r="T717" s="84"/>
      <c r="U717" s="82" t="s">
        <v>207</v>
      </c>
    </row>
    <row r="718" spans="1:21" ht="15.75" thickBot="1">
      <c r="A718" s="14"/>
      <c r="B718" s="194"/>
      <c r="C718" s="54"/>
      <c r="D718" s="54"/>
      <c r="E718" s="56"/>
      <c r="F718" s="32"/>
      <c r="G718" s="54"/>
      <c r="H718" s="54"/>
      <c r="I718" s="56"/>
      <c r="J718" s="32"/>
      <c r="K718" s="54"/>
      <c r="L718" s="54"/>
      <c r="M718" s="55"/>
      <c r="N718" s="32"/>
      <c r="O718" s="54"/>
      <c r="P718" s="54"/>
      <c r="Q718" s="56"/>
      <c r="R718" s="32"/>
      <c r="S718" s="54"/>
      <c r="T718" s="54"/>
      <c r="U718" s="55"/>
    </row>
    <row r="719" spans="1:21">
      <c r="A719" s="14"/>
      <c r="B719" s="188" t="s">
        <v>164</v>
      </c>
      <c r="C719" s="29"/>
      <c r="D719" s="29"/>
      <c r="E719" s="29"/>
      <c r="F719" s="19"/>
      <c r="G719" s="29"/>
      <c r="H719" s="29"/>
      <c r="I719" s="29"/>
      <c r="J719" s="19"/>
      <c r="K719" s="29"/>
      <c r="L719" s="29"/>
      <c r="M719" s="29"/>
      <c r="N719" s="19"/>
      <c r="O719" s="29"/>
      <c r="P719" s="29"/>
      <c r="Q719" s="29"/>
      <c r="R719" s="19"/>
      <c r="S719" s="29"/>
      <c r="T719" s="29"/>
      <c r="U719" s="29"/>
    </row>
    <row r="720" spans="1:21">
      <c r="A720" s="14"/>
      <c r="B720" s="144" t="s">
        <v>165</v>
      </c>
      <c r="C720" s="53" t="s">
        <v>676</v>
      </c>
      <c r="D720" s="53"/>
      <c r="E720" s="30" t="s">
        <v>207</v>
      </c>
      <c r="F720" s="32"/>
      <c r="G720" s="31">
        <v>29355</v>
      </c>
      <c r="H720" s="31"/>
      <c r="I720" s="32"/>
      <c r="J720" s="32"/>
      <c r="K720" s="31">
        <v>56976</v>
      </c>
      <c r="L720" s="31"/>
      <c r="M720" s="32"/>
      <c r="N720" s="32"/>
      <c r="O720" s="53" t="s">
        <v>208</v>
      </c>
      <c r="P720" s="53"/>
      <c r="Q720" s="32"/>
      <c r="R720" s="32"/>
      <c r="S720" s="53" t="s">
        <v>677</v>
      </c>
      <c r="T720" s="53"/>
      <c r="U720" s="30" t="s">
        <v>207</v>
      </c>
    </row>
    <row r="721" spans="1:21">
      <c r="A721" s="14"/>
      <c r="B721" s="144"/>
      <c r="C721" s="53"/>
      <c r="D721" s="53"/>
      <c r="E721" s="30"/>
      <c r="F721" s="32"/>
      <c r="G721" s="31"/>
      <c r="H721" s="31"/>
      <c r="I721" s="32"/>
      <c r="J721" s="32"/>
      <c r="K721" s="31"/>
      <c r="L721" s="31"/>
      <c r="M721" s="32"/>
      <c r="N721" s="32"/>
      <c r="O721" s="53"/>
      <c r="P721" s="53"/>
      <c r="Q721" s="32"/>
      <c r="R721" s="32"/>
      <c r="S721" s="53"/>
      <c r="T721" s="53"/>
      <c r="U721" s="30"/>
    </row>
    <row r="722" spans="1:21">
      <c r="A722" s="14"/>
      <c r="B722" s="63" t="s">
        <v>166</v>
      </c>
      <c r="C722" s="26">
        <v>252888</v>
      </c>
      <c r="D722" s="26"/>
      <c r="E722" s="28"/>
      <c r="F722" s="28"/>
      <c r="G722" s="26">
        <v>23324</v>
      </c>
      <c r="H722" s="26"/>
      <c r="I722" s="28"/>
      <c r="J722" s="28"/>
      <c r="K722" s="26">
        <v>4384</v>
      </c>
      <c r="L722" s="26"/>
      <c r="M722" s="28"/>
      <c r="N722" s="28"/>
      <c r="O722" s="61" t="s">
        <v>208</v>
      </c>
      <c r="P722" s="61"/>
      <c r="Q722" s="28"/>
      <c r="R722" s="28"/>
      <c r="S722" s="26">
        <v>280596</v>
      </c>
      <c r="T722" s="26"/>
      <c r="U722" s="28"/>
    </row>
    <row r="723" spans="1:21" ht="15.75" thickBot="1">
      <c r="A723" s="14"/>
      <c r="B723" s="63"/>
      <c r="C723" s="74"/>
      <c r="D723" s="74"/>
      <c r="E723" s="75"/>
      <c r="F723" s="28"/>
      <c r="G723" s="74"/>
      <c r="H723" s="74"/>
      <c r="I723" s="75"/>
      <c r="J723" s="28"/>
      <c r="K723" s="74"/>
      <c r="L723" s="74"/>
      <c r="M723" s="75"/>
      <c r="N723" s="28"/>
      <c r="O723" s="81"/>
      <c r="P723" s="81"/>
      <c r="Q723" s="75"/>
      <c r="R723" s="28"/>
      <c r="S723" s="74"/>
      <c r="T723" s="74"/>
      <c r="U723" s="75"/>
    </row>
    <row r="724" spans="1:21">
      <c r="A724" s="14"/>
      <c r="B724" s="144" t="s">
        <v>167</v>
      </c>
      <c r="C724" s="82" t="s">
        <v>198</v>
      </c>
      <c r="D724" s="76">
        <v>151978</v>
      </c>
      <c r="E724" s="78"/>
      <c r="F724" s="32"/>
      <c r="G724" s="82" t="s">
        <v>198</v>
      </c>
      <c r="H724" s="76">
        <v>52679</v>
      </c>
      <c r="I724" s="78"/>
      <c r="J724" s="32"/>
      <c r="K724" s="82" t="s">
        <v>198</v>
      </c>
      <c r="L724" s="76">
        <v>61360</v>
      </c>
      <c r="M724" s="78"/>
      <c r="N724" s="32"/>
      <c r="O724" s="82" t="s">
        <v>198</v>
      </c>
      <c r="P724" s="84" t="s">
        <v>208</v>
      </c>
      <c r="Q724" s="78"/>
      <c r="R724" s="32"/>
      <c r="S724" s="82" t="s">
        <v>198</v>
      </c>
      <c r="T724" s="76">
        <v>266017</v>
      </c>
      <c r="U724" s="78"/>
    </row>
    <row r="725" spans="1:21" ht="15.75" thickBot="1">
      <c r="A725" s="14"/>
      <c r="B725" s="144"/>
      <c r="C725" s="83"/>
      <c r="D725" s="77"/>
      <c r="E725" s="79"/>
      <c r="F725" s="32"/>
      <c r="G725" s="83"/>
      <c r="H725" s="77"/>
      <c r="I725" s="79"/>
      <c r="J725" s="32"/>
      <c r="K725" s="83"/>
      <c r="L725" s="77"/>
      <c r="M725" s="79"/>
      <c r="N725" s="32"/>
      <c r="O725" s="83"/>
      <c r="P725" s="85"/>
      <c r="Q725" s="79"/>
      <c r="R725" s="32"/>
      <c r="S725" s="83"/>
      <c r="T725" s="77"/>
      <c r="U725" s="79"/>
    </row>
    <row r="726" spans="1:21" ht="15.75" thickTop="1"/>
  </sheetData>
  <mergeCells count="5390">
    <mergeCell ref="A480:A620"/>
    <mergeCell ref="B480:Y480"/>
    <mergeCell ref="A621:A725"/>
    <mergeCell ref="B621:Y621"/>
    <mergeCell ref="A257:A362"/>
    <mergeCell ref="B257:Y257"/>
    <mergeCell ref="B310:Y310"/>
    <mergeCell ref="B363:Y363"/>
    <mergeCell ref="B364:Y364"/>
    <mergeCell ref="A365:A479"/>
    <mergeCell ref="B365:Y365"/>
    <mergeCell ref="B473:Y473"/>
    <mergeCell ref="U724:U725"/>
    <mergeCell ref="A1:A2"/>
    <mergeCell ref="B1:Y1"/>
    <mergeCell ref="B2:Y2"/>
    <mergeCell ref="B3:Y3"/>
    <mergeCell ref="B4:Y4"/>
    <mergeCell ref="A5:A117"/>
    <mergeCell ref="B5:Y5"/>
    <mergeCell ref="B111:Y111"/>
    <mergeCell ref="A118:A256"/>
    <mergeCell ref="O724:O725"/>
    <mergeCell ref="P724:P725"/>
    <mergeCell ref="Q724:Q725"/>
    <mergeCell ref="R724:R725"/>
    <mergeCell ref="S724:S725"/>
    <mergeCell ref="T724:T725"/>
    <mergeCell ref="I724:I725"/>
    <mergeCell ref="J724:J725"/>
    <mergeCell ref="K724:K725"/>
    <mergeCell ref="L724:L725"/>
    <mergeCell ref="M724:M725"/>
    <mergeCell ref="N724:N725"/>
    <mergeCell ref="R722:R723"/>
    <mergeCell ref="S722:T723"/>
    <mergeCell ref="U722:U723"/>
    <mergeCell ref="B724:B725"/>
    <mergeCell ref="C724:C725"/>
    <mergeCell ref="D724:D725"/>
    <mergeCell ref="E724:E725"/>
    <mergeCell ref="F724:F725"/>
    <mergeCell ref="G724:G725"/>
    <mergeCell ref="H724:H725"/>
    <mergeCell ref="J722:J723"/>
    <mergeCell ref="K722:L723"/>
    <mergeCell ref="M722:M723"/>
    <mergeCell ref="N722:N723"/>
    <mergeCell ref="O722:P723"/>
    <mergeCell ref="Q722:Q723"/>
    <mergeCell ref="Q720:Q721"/>
    <mergeCell ref="R720:R721"/>
    <mergeCell ref="S720:T721"/>
    <mergeCell ref="U720:U721"/>
    <mergeCell ref="B722:B723"/>
    <mergeCell ref="C722:D723"/>
    <mergeCell ref="E722:E723"/>
    <mergeCell ref="F722:F723"/>
    <mergeCell ref="G722:H723"/>
    <mergeCell ref="I722:I723"/>
    <mergeCell ref="I720:I721"/>
    <mergeCell ref="J720:J721"/>
    <mergeCell ref="K720:L721"/>
    <mergeCell ref="M720:M721"/>
    <mergeCell ref="N720:N721"/>
    <mergeCell ref="O720:P721"/>
    <mergeCell ref="C719:E719"/>
    <mergeCell ref="G719:I719"/>
    <mergeCell ref="K719:M719"/>
    <mergeCell ref="O719:Q719"/>
    <mergeCell ref="S719:U719"/>
    <mergeCell ref="B720:B721"/>
    <mergeCell ref="C720:D721"/>
    <mergeCell ref="E720:E721"/>
    <mergeCell ref="F720:F721"/>
    <mergeCell ref="G720:H721"/>
    <mergeCell ref="N717:N718"/>
    <mergeCell ref="O717:P718"/>
    <mergeCell ref="Q717:Q718"/>
    <mergeCell ref="R717:R718"/>
    <mergeCell ref="S717:T718"/>
    <mergeCell ref="U717:U718"/>
    <mergeCell ref="U715:U716"/>
    <mergeCell ref="B717:B718"/>
    <mergeCell ref="C717:D718"/>
    <mergeCell ref="E717:E718"/>
    <mergeCell ref="F717:F718"/>
    <mergeCell ref="G717:H718"/>
    <mergeCell ref="I717:I718"/>
    <mergeCell ref="J717:J718"/>
    <mergeCell ref="K717:L718"/>
    <mergeCell ref="M717:M718"/>
    <mergeCell ref="M715:M716"/>
    <mergeCell ref="N715:N716"/>
    <mergeCell ref="O715:P716"/>
    <mergeCell ref="Q715:Q716"/>
    <mergeCell ref="R715:R716"/>
    <mergeCell ref="S715:T716"/>
    <mergeCell ref="S713:T714"/>
    <mergeCell ref="U713:U714"/>
    <mergeCell ref="B715:B716"/>
    <mergeCell ref="C715:D716"/>
    <mergeCell ref="E715:E716"/>
    <mergeCell ref="F715:F716"/>
    <mergeCell ref="G715:H716"/>
    <mergeCell ref="I715:I716"/>
    <mergeCell ref="J715:J716"/>
    <mergeCell ref="K715:L716"/>
    <mergeCell ref="K713:L714"/>
    <mergeCell ref="M713:M714"/>
    <mergeCell ref="N713:N714"/>
    <mergeCell ref="O713:P714"/>
    <mergeCell ref="Q713:Q714"/>
    <mergeCell ref="R713:R714"/>
    <mergeCell ref="R711:R712"/>
    <mergeCell ref="S711:T712"/>
    <mergeCell ref="U711:U712"/>
    <mergeCell ref="B713:B714"/>
    <mergeCell ref="C713:D714"/>
    <mergeCell ref="E713:E714"/>
    <mergeCell ref="F713:F714"/>
    <mergeCell ref="G713:H714"/>
    <mergeCell ref="I713:I714"/>
    <mergeCell ref="J713:J714"/>
    <mergeCell ref="J711:J712"/>
    <mergeCell ref="K711:L712"/>
    <mergeCell ref="M711:M712"/>
    <mergeCell ref="N711:N712"/>
    <mergeCell ref="O711:P712"/>
    <mergeCell ref="Q711:Q712"/>
    <mergeCell ref="B711:B712"/>
    <mergeCell ref="C711:D712"/>
    <mergeCell ref="E711:E712"/>
    <mergeCell ref="F711:F712"/>
    <mergeCell ref="G711:H712"/>
    <mergeCell ref="I711:I712"/>
    <mergeCell ref="N709:N710"/>
    <mergeCell ref="O709:P710"/>
    <mergeCell ref="Q709:Q710"/>
    <mergeCell ref="R709:R710"/>
    <mergeCell ref="S709:T710"/>
    <mergeCell ref="U709:U710"/>
    <mergeCell ref="U707:U708"/>
    <mergeCell ref="B709:B710"/>
    <mergeCell ref="C709:D710"/>
    <mergeCell ref="E709:E710"/>
    <mergeCell ref="F709:F710"/>
    <mergeCell ref="G709:H710"/>
    <mergeCell ref="I709:I710"/>
    <mergeCell ref="J709:J710"/>
    <mergeCell ref="K709:L710"/>
    <mergeCell ref="M709:M710"/>
    <mergeCell ref="M707:M708"/>
    <mergeCell ref="N707:N708"/>
    <mergeCell ref="O707:P708"/>
    <mergeCell ref="Q707:Q708"/>
    <mergeCell ref="R707:R708"/>
    <mergeCell ref="S707:T708"/>
    <mergeCell ref="S705:T706"/>
    <mergeCell ref="U705:U706"/>
    <mergeCell ref="B707:B708"/>
    <mergeCell ref="C707:D708"/>
    <mergeCell ref="E707:E708"/>
    <mergeCell ref="F707:F708"/>
    <mergeCell ref="G707:H708"/>
    <mergeCell ref="I707:I708"/>
    <mergeCell ref="J707:J708"/>
    <mergeCell ref="K707:L708"/>
    <mergeCell ref="K705:L706"/>
    <mergeCell ref="M705:M706"/>
    <mergeCell ref="N705:N706"/>
    <mergeCell ref="O705:P706"/>
    <mergeCell ref="Q705:Q706"/>
    <mergeCell ref="R705:R706"/>
    <mergeCell ref="R703:R704"/>
    <mergeCell ref="S703:T704"/>
    <mergeCell ref="U703:U704"/>
    <mergeCell ref="B705:B706"/>
    <mergeCell ref="C705:D706"/>
    <mergeCell ref="E705:E706"/>
    <mergeCell ref="F705:F706"/>
    <mergeCell ref="G705:H706"/>
    <mergeCell ref="I705:I706"/>
    <mergeCell ref="J705:J706"/>
    <mergeCell ref="J703:J704"/>
    <mergeCell ref="K703:L704"/>
    <mergeCell ref="M703:M704"/>
    <mergeCell ref="N703:N704"/>
    <mergeCell ref="O703:P704"/>
    <mergeCell ref="Q703:Q704"/>
    <mergeCell ref="Q701:Q702"/>
    <mergeCell ref="R701:R702"/>
    <mergeCell ref="S701:T702"/>
    <mergeCell ref="U701:U702"/>
    <mergeCell ref="B703:B704"/>
    <mergeCell ref="C703:D704"/>
    <mergeCell ref="E703:E704"/>
    <mergeCell ref="F703:F704"/>
    <mergeCell ref="G703:H704"/>
    <mergeCell ref="I703:I704"/>
    <mergeCell ref="I701:I702"/>
    <mergeCell ref="J701:J702"/>
    <mergeCell ref="K701:L702"/>
    <mergeCell ref="M701:M702"/>
    <mergeCell ref="N701:N702"/>
    <mergeCell ref="O701:P702"/>
    <mergeCell ref="C700:E700"/>
    <mergeCell ref="G700:I700"/>
    <mergeCell ref="K700:M700"/>
    <mergeCell ref="O700:Q700"/>
    <mergeCell ref="S700:U700"/>
    <mergeCell ref="B701:B702"/>
    <mergeCell ref="C701:D702"/>
    <mergeCell ref="E701:E702"/>
    <mergeCell ref="F701:F702"/>
    <mergeCell ref="G701:H702"/>
    <mergeCell ref="N698:N699"/>
    <mergeCell ref="O698:P699"/>
    <mergeCell ref="Q698:Q699"/>
    <mergeCell ref="R698:R699"/>
    <mergeCell ref="S698:T699"/>
    <mergeCell ref="U698:U699"/>
    <mergeCell ref="U696:U697"/>
    <mergeCell ref="B698:B699"/>
    <mergeCell ref="C698:D699"/>
    <mergeCell ref="E698:E699"/>
    <mergeCell ref="F698:F699"/>
    <mergeCell ref="G698:H699"/>
    <mergeCell ref="I698:I699"/>
    <mergeCell ref="J698:J699"/>
    <mergeCell ref="K698:L699"/>
    <mergeCell ref="M698:M699"/>
    <mergeCell ref="M696:M697"/>
    <mergeCell ref="N696:N697"/>
    <mergeCell ref="O696:P697"/>
    <mergeCell ref="Q696:Q697"/>
    <mergeCell ref="R696:R697"/>
    <mergeCell ref="S696:T697"/>
    <mergeCell ref="S694:T695"/>
    <mergeCell ref="U694:U695"/>
    <mergeCell ref="B696:B697"/>
    <mergeCell ref="C696:D697"/>
    <mergeCell ref="E696:E697"/>
    <mergeCell ref="F696:F697"/>
    <mergeCell ref="G696:H697"/>
    <mergeCell ref="I696:I697"/>
    <mergeCell ref="J696:J697"/>
    <mergeCell ref="K696:L697"/>
    <mergeCell ref="K694:L695"/>
    <mergeCell ref="M694:M695"/>
    <mergeCell ref="N694:N695"/>
    <mergeCell ref="O694:P695"/>
    <mergeCell ref="Q694:Q695"/>
    <mergeCell ref="R694:R695"/>
    <mergeCell ref="R692:R693"/>
    <mergeCell ref="S692:T693"/>
    <mergeCell ref="U692:U693"/>
    <mergeCell ref="B694:B695"/>
    <mergeCell ref="C694:D695"/>
    <mergeCell ref="E694:E695"/>
    <mergeCell ref="F694:F695"/>
    <mergeCell ref="G694:H695"/>
    <mergeCell ref="I694:I695"/>
    <mergeCell ref="J694:J695"/>
    <mergeCell ref="J692:J693"/>
    <mergeCell ref="K692:L693"/>
    <mergeCell ref="M692:M693"/>
    <mergeCell ref="N692:N693"/>
    <mergeCell ref="O692:P693"/>
    <mergeCell ref="Q692:Q693"/>
    <mergeCell ref="B692:B693"/>
    <mergeCell ref="C692:D693"/>
    <mergeCell ref="E692:E693"/>
    <mergeCell ref="F692:F693"/>
    <mergeCell ref="G692:H693"/>
    <mergeCell ref="I692:I693"/>
    <mergeCell ref="N690:N691"/>
    <mergeCell ref="O690:P691"/>
    <mergeCell ref="Q690:Q691"/>
    <mergeCell ref="R690:R691"/>
    <mergeCell ref="S690:T691"/>
    <mergeCell ref="U690:U691"/>
    <mergeCell ref="U688:U689"/>
    <mergeCell ref="B690:B691"/>
    <mergeCell ref="C690:D691"/>
    <mergeCell ref="E690:E691"/>
    <mergeCell ref="F690:F691"/>
    <mergeCell ref="G690:H691"/>
    <mergeCell ref="I690:I691"/>
    <mergeCell ref="J690:J691"/>
    <mergeCell ref="K690:L691"/>
    <mergeCell ref="M690:M691"/>
    <mergeCell ref="M688:M689"/>
    <mergeCell ref="N688:N689"/>
    <mergeCell ref="O688:P689"/>
    <mergeCell ref="Q688:Q689"/>
    <mergeCell ref="R688:R689"/>
    <mergeCell ref="S688:T689"/>
    <mergeCell ref="S686:T687"/>
    <mergeCell ref="U686:U687"/>
    <mergeCell ref="B688:B689"/>
    <mergeCell ref="C688:D689"/>
    <mergeCell ref="E688:E689"/>
    <mergeCell ref="F688:F689"/>
    <mergeCell ref="G688:H689"/>
    <mergeCell ref="I688:I689"/>
    <mergeCell ref="J688:J689"/>
    <mergeCell ref="K688:L689"/>
    <mergeCell ref="K686:L687"/>
    <mergeCell ref="M686:M687"/>
    <mergeCell ref="N686:N687"/>
    <mergeCell ref="O686:P687"/>
    <mergeCell ref="Q686:Q687"/>
    <mergeCell ref="R686:R687"/>
    <mergeCell ref="R684:R685"/>
    <mergeCell ref="S684:T685"/>
    <mergeCell ref="U684:U685"/>
    <mergeCell ref="B686:B687"/>
    <mergeCell ref="C686:D687"/>
    <mergeCell ref="E686:E687"/>
    <mergeCell ref="F686:F687"/>
    <mergeCell ref="G686:H687"/>
    <mergeCell ref="I686:I687"/>
    <mergeCell ref="J686:J687"/>
    <mergeCell ref="J684:J685"/>
    <mergeCell ref="K684:L685"/>
    <mergeCell ref="M684:M685"/>
    <mergeCell ref="N684:N685"/>
    <mergeCell ref="O684:P685"/>
    <mergeCell ref="Q684:Q685"/>
    <mergeCell ref="B684:B685"/>
    <mergeCell ref="C684:D685"/>
    <mergeCell ref="E684:E685"/>
    <mergeCell ref="F684:F685"/>
    <mergeCell ref="G684:H685"/>
    <mergeCell ref="I684:I685"/>
    <mergeCell ref="T681:T682"/>
    <mergeCell ref="U681:U682"/>
    <mergeCell ref="C683:E683"/>
    <mergeCell ref="G683:I683"/>
    <mergeCell ref="K683:M683"/>
    <mergeCell ref="O683:Q683"/>
    <mergeCell ref="S683:U683"/>
    <mergeCell ref="N681:N682"/>
    <mergeCell ref="O681:O682"/>
    <mergeCell ref="P681:P682"/>
    <mergeCell ref="Q681:Q682"/>
    <mergeCell ref="R681:R682"/>
    <mergeCell ref="S681:S682"/>
    <mergeCell ref="H681:H682"/>
    <mergeCell ref="I681:I682"/>
    <mergeCell ref="J681:J682"/>
    <mergeCell ref="K681:K682"/>
    <mergeCell ref="L681:L682"/>
    <mergeCell ref="M681:M682"/>
    <mergeCell ref="R678:R680"/>
    <mergeCell ref="S678:U678"/>
    <mergeCell ref="S679:U679"/>
    <mergeCell ref="S680:U680"/>
    <mergeCell ref="B681:B682"/>
    <mergeCell ref="C681:C682"/>
    <mergeCell ref="D681:D682"/>
    <mergeCell ref="E681:E682"/>
    <mergeCell ref="F681:F682"/>
    <mergeCell ref="G681:G682"/>
    <mergeCell ref="J678:J680"/>
    <mergeCell ref="K678:M678"/>
    <mergeCell ref="K679:M679"/>
    <mergeCell ref="K680:M680"/>
    <mergeCell ref="N678:N680"/>
    <mergeCell ref="O678:Q678"/>
    <mergeCell ref="O679:Q679"/>
    <mergeCell ref="O680:Q680"/>
    <mergeCell ref="B674:U674"/>
    <mergeCell ref="B676:B677"/>
    <mergeCell ref="C676:U676"/>
    <mergeCell ref="C677:U677"/>
    <mergeCell ref="B678:B680"/>
    <mergeCell ref="C678:E678"/>
    <mergeCell ref="C679:E679"/>
    <mergeCell ref="C680:E680"/>
    <mergeCell ref="F678:F680"/>
    <mergeCell ref="G678:I680"/>
    <mergeCell ref="P672:P673"/>
    <mergeCell ref="Q672:Q673"/>
    <mergeCell ref="R672:R673"/>
    <mergeCell ref="S672:S673"/>
    <mergeCell ref="T672:T673"/>
    <mergeCell ref="U672:U673"/>
    <mergeCell ref="J672:J673"/>
    <mergeCell ref="K672:K673"/>
    <mergeCell ref="L672:L673"/>
    <mergeCell ref="M672:M673"/>
    <mergeCell ref="N672:N673"/>
    <mergeCell ref="O672:O673"/>
    <mergeCell ref="S670:T671"/>
    <mergeCell ref="U670:U671"/>
    <mergeCell ref="B672:B673"/>
    <mergeCell ref="C672:C673"/>
    <mergeCell ref="D672:D673"/>
    <mergeCell ref="E672:E673"/>
    <mergeCell ref="F672:F673"/>
    <mergeCell ref="G672:G673"/>
    <mergeCell ref="H672:H673"/>
    <mergeCell ref="I672:I673"/>
    <mergeCell ref="K670:L671"/>
    <mergeCell ref="M670:M671"/>
    <mergeCell ref="N670:N671"/>
    <mergeCell ref="O670:P671"/>
    <mergeCell ref="Q670:Q671"/>
    <mergeCell ref="R670:R671"/>
    <mergeCell ref="R668:R669"/>
    <mergeCell ref="S668:T669"/>
    <mergeCell ref="U668:U669"/>
    <mergeCell ref="B670:B671"/>
    <mergeCell ref="C670:D671"/>
    <mergeCell ref="E670:E671"/>
    <mergeCell ref="F670:F671"/>
    <mergeCell ref="G670:H671"/>
    <mergeCell ref="I670:I671"/>
    <mergeCell ref="J670:J671"/>
    <mergeCell ref="J668:J669"/>
    <mergeCell ref="K668:L669"/>
    <mergeCell ref="M668:M669"/>
    <mergeCell ref="N668:N669"/>
    <mergeCell ref="O668:P669"/>
    <mergeCell ref="Q668:Q669"/>
    <mergeCell ref="N666:N667"/>
    <mergeCell ref="O666:Q667"/>
    <mergeCell ref="R666:R667"/>
    <mergeCell ref="S666:U667"/>
    <mergeCell ref="B668:B669"/>
    <mergeCell ref="C668:D669"/>
    <mergeCell ref="E668:E669"/>
    <mergeCell ref="F668:F669"/>
    <mergeCell ref="G668:H669"/>
    <mergeCell ref="I668:I669"/>
    <mergeCell ref="B666:B667"/>
    <mergeCell ref="C666:E667"/>
    <mergeCell ref="F666:F667"/>
    <mergeCell ref="G666:I667"/>
    <mergeCell ref="J666:J667"/>
    <mergeCell ref="K666:M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R644:R645"/>
    <mergeCell ref="S644:U645"/>
    <mergeCell ref="B646:B647"/>
    <mergeCell ref="C646:D647"/>
    <mergeCell ref="E646:E647"/>
    <mergeCell ref="F646:F647"/>
    <mergeCell ref="G646:H647"/>
    <mergeCell ref="I646:I647"/>
    <mergeCell ref="J646:J647"/>
    <mergeCell ref="K646:L647"/>
    <mergeCell ref="S642:T643"/>
    <mergeCell ref="U642:U643"/>
    <mergeCell ref="B644:B645"/>
    <mergeCell ref="C644:E645"/>
    <mergeCell ref="F644:F645"/>
    <mergeCell ref="G644:I645"/>
    <mergeCell ref="J644:J645"/>
    <mergeCell ref="K644:M645"/>
    <mergeCell ref="N644:N645"/>
    <mergeCell ref="O644:Q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T629:T630"/>
    <mergeCell ref="U629:U630"/>
    <mergeCell ref="C631:E631"/>
    <mergeCell ref="G631:I631"/>
    <mergeCell ref="K631:M631"/>
    <mergeCell ref="O631:Q631"/>
    <mergeCell ref="S631:U631"/>
    <mergeCell ref="N629:N630"/>
    <mergeCell ref="O629:O630"/>
    <mergeCell ref="P629:P630"/>
    <mergeCell ref="Q629:Q630"/>
    <mergeCell ref="R629:R630"/>
    <mergeCell ref="S629:S630"/>
    <mergeCell ref="H629:H630"/>
    <mergeCell ref="I629:I630"/>
    <mergeCell ref="J629:J630"/>
    <mergeCell ref="K629:K630"/>
    <mergeCell ref="L629:L630"/>
    <mergeCell ref="M629:M630"/>
    <mergeCell ref="R626:R628"/>
    <mergeCell ref="S626:U626"/>
    <mergeCell ref="S627:U627"/>
    <mergeCell ref="S628:U628"/>
    <mergeCell ref="B629:B630"/>
    <mergeCell ref="C629:C630"/>
    <mergeCell ref="D629:D630"/>
    <mergeCell ref="E629:E630"/>
    <mergeCell ref="F629:F630"/>
    <mergeCell ref="G629:G630"/>
    <mergeCell ref="K626:M626"/>
    <mergeCell ref="K627:M627"/>
    <mergeCell ref="K628:M628"/>
    <mergeCell ref="N626:N628"/>
    <mergeCell ref="O626:Q626"/>
    <mergeCell ref="O627:Q627"/>
    <mergeCell ref="O628:Q628"/>
    <mergeCell ref="B624:B625"/>
    <mergeCell ref="C624:U624"/>
    <mergeCell ref="C625:U625"/>
    <mergeCell ref="B626:B628"/>
    <mergeCell ref="C626:E626"/>
    <mergeCell ref="C627:E627"/>
    <mergeCell ref="C628:E628"/>
    <mergeCell ref="F626:F628"/>
    <mergeCell ref="G626:I628"/>
    <mergeCell ref="J626:J628"/>
    <mergeCell ref="Q619:Q620"/>
    <mergeCell ref="R619:R620"/>
    <mergeCell ref="S619:S620"/>
    <mergeCell ref="T619:T620"/>
    <mergeCell ref="U619:U620"/>
    <mergeCell ref="B622:U622"/>
    <mergeCell ref="K619:K620"/>
    <mergeCell ref="L619:L620"/>
    <mergeCell ref="M619:M620"/>
    <mergeCell ref="N619:N620"/>
    <mergeCell ref="O619:O620"/>
    <mergeCell ref="P619:P620"/>
    <mergeCell ref="U617:U618"/>
    <mergeCell ref="B619:B620"/>
    <mergeCell ref="C619:C620"/>
    <mergeCell ref="D619:D620"/>
    <mergeCell ref="E619:E620"/>
    <mergeCell ref="F619:F620"/>
    <mergeCell ref="G619:G620"/>
    <mergeCell ref="H619:H620"/>
    <mergeCell ref="I619:I620"/>
    <mergeCell ref="J619:J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S589:S590"/>
    <mergeCell ref="T589:T590"/>
    <mergeCell ref="U589:U590"/>
    <mergeCell ref="B591:B592"/>
    <mergeCell ref="C591:D592"/>
    <mergeCell ref="E591:E592"/>
    <mergeCell ref="F591:F592"/>
    <mergeCell ref="G591:H592"/>
    <mergeCell ref="I591:I592"/>
    <mergeCell ref="J591:J592"/>
    <mergeCell ref="M589:M590"/>
    <mergeCell ref="N589:N590"/>
    <mergeCell ref="O589:O590"/>
    <mergeCell ref="P589:P590"/>
    <mergeCell ref="Q589:Q590"/>
    <mergeCell ref="R589:R590"/>
    <mergeCell ref="G589:G590"/>
    <mergeCell ref="H589:H590"/>
    <mergeCell ref="I589:I590"/>
    <mergeCell ref="J589:J590"/>
    <mergeCell ref="K589:K590"/>
    <mergeCell ref="L589:L590"/>
    <mergeCell ref="C588:E588"/>
    <mergeCell ref="G588:I588"/>
    <mergeCell ref="K588:M588"/>
    <mergeCell ref="O588:Q588"/>
    <mergeCell ref="S588:U588"/>
    <mergeCell ref="B589:B590"/>
    <mergeCell ref="C589:C590"/>
    <mergeCell ref="D589:D590"/>
    <mergeCell ref="E589:E590"/>
    <mergeCell ref="F589:F590"/>
    <mergeCell ref="T585:T586"/>
    <mergeCell ref="U585:U586"/>
    <mergeCell ref="C587:E587"/>
    <mergeCell ref="G587:I587"/>
    <mergeCell ref="K587:M587"/>
    <mergeCell ref="O587:Q587"/>
    <mergeCell ref="S587:U587"/>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T563:T564"/>
    <mergeCell ref="U563:U564"/>
    <mergeCell ref="B565:B566"/>
    <mergeCell ref="C565:D566"/>
    <mergeCell ref="E565:E566"/>
    <mergeCell ref="F565:F566"/>
    <mergeCell ref="G565:H566"/>
    <mergeCell ref="I565:I566"/>
    <mergeCell ref="J565:J566"/>
    <mergeCell ref="K565:L566"/>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C561:E561"/>
    <mergeCell ref="G561:I561"/>
    <mergeCell ref="K561:M561"/>
    <mergeCell ref="O561:Q561"/>
    <mergeCell ref="S561:U561"/>
    <mergeCell ref="C562:E562"/>
    <mergeCell ref="G562:I562"/>
    <mergeCell ref="K562:M562"/>
    <mergeCell ref="O562:Q562"/>
    <mergeCell ref="S562:U562"/>
    <mergeCell ref="O558:Q558"/>
    <mergeCell ref="O559:Q559"/>
    <mergeCell ref="O560:Q560"/>
    <mergeCell ref="R558:R560"/>
    <mergeCell ref="S558:U558"/>
    <mergeCell ref="S559:U559"/>
    <mergeCell ref="S560:U560"/>
    <mergeCell ref="G558:I560"/>
    <mergeCell ref="J558:J560"/>
    <mergeCell ref="K558:M558"/>
    <mergeCell ref="K559:M559"/>
    <mergeCell ref="K560:M560"/>
    <mergeCell ref="N558:N560"/>
    <mergeCell ref="U552:U553"/>
    <mergeCell ref="B554:U554"/>
    <mergeCell ref="B556:B557"/>
    <mergeCell ref="C556:U556"/>
    <mergeCell ref="C557:U557"/>
    <mergeCell ref="B558:B560"/>
    <mergeCell ref="C558:E558"/>
    <mergeCell ref="C559:E559"/>
    <mergeCell ref="C560:E560"/>
    <mergeCell ref="F558:F560"/>
    <mergeCell ref="O552:O553"/>
    <mergeCell ref="P552:P553"/>
    <mergeCell ref="Q552:Q553"/>
    <mergeCell ref="R552:R553"/>
    <mergeCell ref="S552:S553"/>
    <mergeCell ref="T552:T553"/>
    <mergeCell ref="I552:I553"/>
    <mergeCell ref="J552:J553"/>
    <mergeCell ref="K552:K553"/>
    <mergeCell ref="L552:L553"/>
    <mergeCell ref="M552:M553"/>
    <mergeCell ref="N552:N553"/>
    <mergeCell ref="R550:R551"/>
    <mergeCell ref="S550:T551"/>
    <mergeCell ref="U550:U551"/>
    <mergeCell ref="B552:B553"/>
    <mergeCell ref="C552:C553"/>
    <mergeCell ref="D552:D553"/>
    <mergeCell ref="E552:E553"/>
    <mergeCell ref="F552:F553"/>
    <mergeCell ref="G552:G553"/>
    <mergeCell ref="H552:H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S518:S519"/>
    <mergeCell ref="T518:T519"/>
    <mergeCell ref="U518:U519"/>
    <mergeCell ref="B520:B521"/>
    <mergeCell ref="C520:D521"/>
    <mergeCell ref="E520:E521"/>
    <mergeCell ref="F520:F521"/>
    <mergeCell ref="G520:H521"/>
    <mergeCell ref="I520:I521"/>
    <mergeCell ref="J520:J521"/>
    <mergeCell ref="M518:M519"/>
    <mergeCell ref="N518:N519"/>
    <mergeCell ref="O518:O519"/>
    <mergeCell ref="P518:P519"/>
    <mergeCell ref="Q518:Q519"/>
    <mergeCell ref="R518:R519"/>
    <mergeCell ref="G518:G519"/>
    <mergeCell ref="H518:H519"/>
    <mergeCell ref="I518:I519"/>
    <mergeCell ref="J518:J519"/>
    <mergeCell ref="K518:K519"/>
    <mergeCell ref="L518:L519"/>
    <mergeCell ref="K516:M517"/>
    <mergeCell ref="N516:N517"/>
    <mergeCell ref="O516:Q517"/>
    <mergeCell ref="R516:R517"/>
    <mergeCell ref="S516:U517"/>
    <mergeCell ref="B518:B519"/>
    <mergeCell ref="C518:C519"/>
    <mergeCell ref="D518:D519"/>
    <mergeCell ref="E518:E519"/>
    <mergeCell ref="F518:F519"/>
    <mergeCell ref="K514:M515"/>
    <mergeCell ref="N514:N515"/>
    <mergeCell ref="O514:Q515"/>
    <mergeCell ref="R514:R515"/>
    <mergeCell ref="S514:U515"/>
    <mergeCell ref="B516:B517"/>
    <mergeCell ref="C516:E517"/>
    <mergeCell ref="F516:F517"/>
    <mergeCell ref="G516:I517"/>
    <mergeCell ref="J516:J517"/>
    <mergeCell ref="Q512:Q513"/>
    <mergeCell ref="R512:R513"/>
    <mergeCell ref="S512:S513"/>
    <mergeCell ref="T512:T513"/>
    <mergeCell ref="U512:U513"/>
    <mergeCell ref="B514:B515"/>
    <mergeCell ref="C514:E515"/>
    <mergeCell ref="F514:F515"/>
    <mergeCell ref="G514:I515"/>
    <mergeCell ref="J514:J515"/>
    <mergeCell ref="K512:K513"/>
    <mergeCell ref="L512:L513"/>
    <mergeCell ref="M512:M513"/>
    <mergeCell ref="N512:N513"/>
    <mergeCell ref="O512:O513"/>
    <mergeCell ref="P512:P513"/>
    <mergeCell ref="U510:U511"/>
    <mergeCell ref="B512:B513"/>
    <mergeCell ref="C512:C513"/>
    <mergeCell ref="D512:D513"/>
    <mergeCell ref="E512:E513"/>
    <mergeCell ref="F512:F513"/>
    <mergeCell ref="G512:G513"/>
    <mergeCell ref="H512:H513"/>
    <mergeCell ref="I512:I513"/>
    <mergeCell ref="J512:J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S490:S491"/>
    <mergeCell ref="T490:T491"/>
    <mergeCell ref="U490:U491"/>
    <mergeCell ref="B492:B493"/>
    <mergeCell ref="C492:D493"/>
    <mergeCell ref="E492:E493"/>
    <mergeCell ref="F492:F493"/>
    <mergeCell ref="G492:H493"/>
    <mergeCell ref="I492:I493"/>
    <mergeCell ref="J492:J493"/>
    <mergeCell ref="M490:M491"/>
    <mergeCell ref="N490:N491"/>
    <mergeCell ref="O490:O491"/>
    <mergeCell ref="P490:P491"/>
    <mergeCell ref="Q490:Q491"/>
    <mergeCell ref="R490:R491"/>
    <mergeCell ref="G490:G491"/>
    <mergeCell ref="H490:H491"/>
    <mergeCell ref="I490:I491"/>
    <mergeCell ref="J490:J491"/>
    <mergeCell ref="K490:K491"/>
    <mergeCell ref="L490:L491"/>
    <mergeCell ref="C489:E489"/>
    <mergeCell ref="G489:I489"/>
    <mergeCell ref="K489:M489"/>
    <mergeCell ref="O489:Q489"/>
    <mergeCell ref="S489:U489"/>
    <mergeCell ref="B490:B491"/>
    <mergeCell ref="C490:C491"/>
    <mergeCell ref="D490:D491"/>
    <mergeCell ref="E490:E491"/>
    <mergeCell ref="F490:F491"/>
    <mergeCell ref="R485:R487"/>
    <mergeCell ref="S485:U485"/>
    <mergeCell ref="S486:U486"/>
    <mergeCell ref="S487:U487"/>
    <mergeCell ref="C488:E488"/>
    <mergeCell ref="G488:I488"/>
    <mergeCell ref="K488:M488"/>
    <mergeCell ref="O488:Q488"/>
    <mergeCell ref="S488:U488"/>
    <mergeCell ref="J485:J487"/>
    <mergeCell ref="K485:M485"/>
    <mergeCell ref="K486:M486"/>
    <mergeCell ref="K487:M487"/>
    <mergeCell ref="N485:N487"/>
    <mergeCell ref="O485:Q485"/>
    <mergeCell ref="O486:Q486"/>
    <mergeCell ref="O487:Q487"/>
    <mergeCell ref="B485:B487"/>
    <mergeCell ref="C485:E485"/>
    <mergeCell ref="C486:E486"/>
    <mergeCell ref="C487:E487"/>
    <mergeCell ref="F485:F487"/>
    <mergeCell ref="G485:I487"/>
    <mergeCell ref="B474:K474"/>
    <mergeCell ref="B477:K477"/>
    <mergeCell ref="B481:U481"/>
    <mergeCell ref="B483:B484"/>
    <mergeCell ref="C483:U483"/>
    <mergeCell ref="C484:U484"/>
    <mergeCell ref="P471:P472"/>
    <mergeCell ref="Q471:Q472"/>
    <mergeCell ref="R471:R472"/>
    <mergeCell ref="S471:S472"/>
    <mergeCell ref="T471:T472"/>
    <mergeCell ref="U471:U472"/>
    <mergeCell ref="J471:J472"/>
    <mergeCell ref="K471:K472"/>
    <mergeCell ref="L471:L472"/>
    <mergeCell ref="M471:M472"/>
    <mergeCell ref="N471:N472"/>
    <mergeCell ref="O471:O472"/>
    <mergeCell ref="S469:T470"/>
    <mergeCell ref="U469:U470"/>
    <mergeCell ref="B471:B472"/>
    <mergeCell ref="C471:C472"/>
    <mergeCell ref="D471:D472"/>
    <mergeCell ref="E471:E472"/>
    <mergeCell ref="F471:F472"/>
    <mergeCell ref="G471:G472"/>
    <mergeCell ref="H471:H472"/>
    <mergeCell ref="I471:I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R461:R462"/>
    <mergeCell ref="S461:U462"/>
    <mergeCell ref="B463:B464"/>
    <mergeCell ref="C463:D464"/>
    <mergeCell ref="E463:E464"/>
    <mergeCell ref="F463:F464"/>
    <mergeCell ref="G463:H464"/>
    <mergeCell ref="I463:I464"/>
    <mergeCell ref="J463:J464"/>
    <mergeCell ref="K463:L464"/>
    <mergeCell ref="U459:U460"/>
    <mergeCell ref="B461:B462"/>
    <mergeCell ref="C461:E462"/>
    <mergeCell ref="F461:F462"/>
    <mergeCell ref="G461:I462"/>
    <mergeCell ref="J461:J462"/>
    <mergeCell ref="K461:M462"/>
    <mergeCell ref="N461:N462"/>
    <mergeCell ref="O461:P462"/>
    <mergeCell ref="Q461:Q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Q455:Q456"/>
    <mergeCell ref="R455:R456"/>
    <mergeCell ref="S455:U456"/>
    <mergeCell ref="B457:B458"/>
    <mergeCell ref="C457:D458"/>
    <mergeCell ref="E457:E458"/>
    <mergeCell ref="F457:F458"/>
    <mergeCell ref="G457:H458"/>
    <mergeCell ref="I457:I458"/>
    <mergeCell ref="J457:J458"/>
    <mergeCell ref="S453:T454"/>
    <mergeCell ref="U453:U454"/>
    <mergeCell ref="B455:B456"/>
    <mergeCell ref="C455:E456"/>
    <mergeCell ref="F455:F456"/>
    <mergeCell ref="G455:I456"/>
    <mergeCell ref="J455:J456"/>
    <mergeCell ref="K455:M456"/>
    <mergeCell ref="N455:N456"/>
    <mergeCell ref="O455:P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R429:R430"/>
    <mergeCell ref="S429:U430"/>
    <mergeCell ref="B431:B432"/>
    <mergeCell ref="C431:D432"/>
    <mergeCell ref="E431:E432"/>
    <mergeCell ref="F431:F432"/>
    <mergeCell ref="G431:H432"/>
    <mergeCell ref="I431:I432"/>
    <mergeCell ref="J431:J432"/>
    <mergeCell ref="K431:L432"/>
    <mergeCell ref="T427:T428"/>
    <mergeCell ref="U427:U428"/>
    <mergeCell ref="B429:B430"/>
    <mergeCell ref="C429:E430"/>
    <mergeCell ref="F429:F430"/>
    <mergeCell ref="G429:I430"/>
    <mergeCell ref="J429:J430"/>
    <mergeCell ref="K429:M430"/>
    <mergeCell ref="N429:N430"/>
    <mergeCell ref="O429:Q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O424:Q424"/>
    <mergeCell ref="O425:Q425"/>
    <mergeCell ref="O426:Q426"/>
    <mergeCell ref="R424:R426"/>
    <mergeCell ref="S424:U424"/>
    <mergeCell ref="S425:U425"/>
    <mergeCell ref="S426:U426"/>
    <mergeCell ref="G424:I426"/>
    <mergeCell ref="J424:J426"/>
    <mergeCell ref="K424:M424"/>
    <mergeCell ref="K425:M425"/>
    <mergeCell ref="K426:M426"/>
    <mergeCell ref="N424:N426"/>
    <mergeCell ref="B419:U419"/>
    <mergeCell ref="B421:B423"/>
    <mergeCell ref="C421:U421"/>
    <mergeCell ref="C422:U422"/>
    <mergeCell ref="C423:U423"/>
    <mergeCell ref="B424:B426"/>
    <mergeCell ref="C424:E424"/>
    <mergeCell ref="C425:E425"/>
    <mergeCell ref="C426:E426"/>
    <mergeCell ref="F424:F426"/>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O403:P404"/>
    <mergeCell ref="Q403:Q404"/>
    <mergeCell ref="R403:R404"/>
    <mergeCell ref="S403:U404"/>
    <mergeCell ref="B405:B406"/>
    <mergeCell ref="C405:D406"/>
    <mergeCell ref="E405:E406"/>
    <mergeCell ref="F405:F406"/>
    <mergeCell ref="G405:H406"/>
    <mergeCell ref="I405:I406"/>
    <mergeCell ref="R401:R402"/>
    <mergeCell ref="S401:T402"/>
    <mergeCell ref="U401:U402"/>
    <mergeCell ref="B403:B404"/>
    <mergeCell ref="C403:E404"/>
    <mergeCell ref="F403:F404"/>
    <mergeCell ref="G403:I404"/>
    <mergeCell ref="J403:J404"/>
    <mergeCell ref="K403:M404"/>
    <mergeCell ref="N403:N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T374:T375"/>
    <mergeCell ref="U374:U375"/>
    <mergeCell ref="C376:E376"/>
    <mergeCell ref="G376:I376"/>
    <mergeCell ref="K376:M376"/>
    <mergeCell ref="O376:Q376"/>
    <mergeCell ref="S376:U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O371:Q371"/>
    <mergeCell ref="O372:Q372"/>
    <mergeCell ref="O373:Q373"/>
    <mergeCell ref="R371:R373"/>
    <mergeCell ref="S371:U371"/>
    <mergeCell ref="S372:U372"/>
    <mergeCell ref="S373:U373"/>
    <mergeCell ref="G371:I373"/>
    <mergeCell ref="J371:J373"/>
    <mergeCell ref="K371:M371"/>
    <mergeCell ref="K372:M372"/>
    <mergeCell ref="K373:M373"/>
    <mergeCell ref="N371:N373"/>
    <mergeCell ref="B366:U366"/>
    <mergeCell ref="B368:B370"/>
    <mergeCell ref="C368:U368"/>
    <mergeCell ref="C369:U369"/>
    <mergeCell ref="C370:U370"/>
    <mergeCell ref="B371:B373"/>
    <mergeCell ref="C371:E371"/>
    <mergeCell ref="C372:E372"/>
    <mergeCell ref="C373:E373"/>
    <mergeCell ref="F371:F37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C337:E337"/>
    <mergeCell ref="G337:I337"/>
    <mergeCell ref="K337:M337"/>
    <mergeCell ref="O337:Q337"/>
    <mergeCell ref="S337:U337"/>
    <mergeCell ref="W337:Y337"/>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5:R317"/>
    <mergeCell ref="S315:U315"/>
    <mergeCell ref="S316:U316"/>
    <mergeCell ref="S317:U317"/>
    <mergeCell ref="V315:V317"/>
    <mergeCell ref="W315:Y315"/>
    <mergeCell ref="W316:Y316"/>
    <mergeCell ref="W317:Y317"/>
    <mergeCell ref="J315:J317"/>
    <mergeCell ref="K315:M315"/>
    <mergeCell ref="K316:M316"/>
    <mergeCell ref="K317:M317"/>
    <mergeCell ref="N315:N317"/>
    <mergeCell ref="O315:Q315"/>
    <mergeCell ref="O316:Q316"/>
    <mergeCell ref="O317:Q317"/>
    <mergeCell ref="B311:Y311"/>
    <mergeCell ref="B313:B314"/>
    <mergeCell ref="C313:Y313"/>
    <mergeCell ref="C314:Y314"/>
    <mergeCell ref="B315:B317"/>
    <mergeCell ref="C315:E315"/>
    <mergeCell ref="C316:E316"/>
    <mergeCell ref="C317:E317"/>
    <mergeCell ref="F315:F317"/>
    <mergeCell ref="G315:I317"/>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Q303"/>
    <mergeCell ref="R302:R303"/>
    <mergeCell ref="S302:U303"/>
    <mergeCell ref="V302:V303"/>
    <mergeCell ref="W302:Y303"/>
    <mergeCell ref="B302:B303"/>
    <mergeCell ref="C302:E303"/>
    <mergeCell ref="F302:F303"/>
    <mergeCell ref="G302:I303"/>
    <mergeCell ref="J302:J303"/>
    <mergeCell ref="K302:M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Q281"/>
    <mergeCell ref="R280:R281"/>
    <mergeCell ref="S280:U281"/>
    <mergeCell ref="V280:V281"/>
    <mergeCell ref="W280:Y281"/>
    <mergeCell ref="B280:B281"/>
    <mergeCell ref="C280:E281"/>
    <mergeCell ref="F280:F281"/>
    <mergeCell ref="G280:I281"/>
    <mergeCell ref="J280:J281"/>
    <mergeCell ref="K280:M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2:R264"/>
    <mergeCell ref="S262:U262"/>
    <mergeCell ref="S263:U263"/>
    <mergeCell ref="S264:U264"/>
    <mergeCell ref="V262:V264"/>
    <mergeCell ref="W262:Y262"/>
    <mergeCell ref="W263:Y263"/>
    <mergeCell ref="W264:Y264"/>
    <mergeCell ref="J262:J264"/>
    <mergeCell ref="K262:M262"/>
    <mergeCell ref="K263:M263"/>
    <mergeCell ref="K264:M264"/>
    <mergeCell ref="N262:N264"/>
    <mergeCell ref="O262:Q262"/>
    <mergeCell ref="O263:Q263"/>
    <mergeCell ref="O264:Q264"/>
    <mergeCell ref="B258:Y258"/>
    <mergeCell ref="B260:B261"/>
    <mergeCell ref="C260:Y260"/>
    <mergeCell ref="C261:Y261"/>
    <mergeCell ref="B262:B264"/>
    <mergeCell ref="C262:E262"/>
    <mergeCell ref="C263:E263"/>
    <mergeCell ref="C264:E264"/>
    <mergeCell ref="F262:F264"/>
    <mergeCell ref="G262:I264"/>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R194:R196"/>
    <mergeCell ref="S194:U194"/>
    <mergeCell ref="S195:U195"/>
    <mergeCell ref="S196:U196"/>
    <mergeCell ref="V194:V196"/>
    <mergeCell ref="W194:Y194"/>
    <mergeCell ref="W195:Y195"/>
    <mergeCell ref="W196:Y196"/>
    <mergeCell ref="J194:J196"/>
    <mergeCell ref="K194:M194"/>
    <mergeCell ref="K195:M195"/>
    <mergeCell ref="K196:M196"/>
    <mergeCell ref="N194:N196"/>
    <mergeCell ref="O194:Q194"/>
    <mergeCell ref="O195:Q195"/>
    <mergeCell ref="O196:Q196"/>
    <mergeCell ref="B190:Y190"/>
    <mergeCell ref="B192:B193"/>
    <mergeCell ref="C192:Y192"/>
    <mergeCell ref="C193:Y193"/>
    <mergeCell ref="B194:B196"/>
    <mergeCell ref="C194:E194"/>
    <mergeCell ref="C195:E195"/>
    <mergeCell ref="C196:E196"/>
    <mergeCell ref="F194:F196"/>
    <mergeCell ref="G194:I196"/>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R123:R125"/>
    <mergeCell ref="S123:U123"/>
    <mergeCell ref="S124:U124"/>
    <mergeCell ref="S125:U125"/>
    <mergeCell ref="V123:V125"/>
    <mergeCell ref="W123:Y123"/>
    <mergeCell ref="W124:Y124"/>
    <mergeCell ref="W125:Y125"/>
    <mergeCell ref="J123:J125"/>
    <mergeCell ref="K123:M123"/>
    <mergeCell ref="K124:M124"/>
    <mergeCell ref="K125:M125"/>
    <mergeCell ref="N123:N125"/>
    <mergeCell ref="O123:Q123"/>
    <mergeCell ref="O124:Q124"/>
    <mergeCell ref="O125:Q125"/>
    <mergeCell ref="B123:B125"/>
    <mergeCell ref="C123:E123"/>
    <mergeCell ref="C124:E124"/>
    <mergeCell ref="C125:E125"/>
    <mergeCell ref="F123:F125"/>
    <mergeCell ref="G123:I125"/>
    <mergeCell ref="B112:M112"/>
    <mergeCell ref="B115:M115"/>
    <mergeCell ref="B119:Y119"/>
    <mergeCell ref="B121:B122"/>
    <mergeCell ref="C121:Y121"/>
    <mergeCell ref="C122:Y122"/>
    <mergeCell ref="B118:Y118"/>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4:V66"/>
    <mergeCell ref="W64:Y64"/>
    <mergeCell ref="W65:Y65"/>
    <mergeCell ref="W66:Y66"/>
    <mergeCell ref="B67:B68"/>
    <mergeCell ref="C67:C68"/>
    <mergeCell ref="D67:D68"/>
    <mergeCell ref="E67:E68"/>
    <mergeCell ref="F67:F68"/>
    <mergeCell ref="G67:G68"/>
    <mergeCell ref="O64:Q64"/>
    <mergeCell ref="O65:Q65"/>
    <mergeCell ref="O66:Q66"/>
    <mergeCell ref="R64:R66"/>
    <mergeCell ref="S64:U64"/>
    <mergeCell ref="S65:U65"/>
    <mergeCell ref="S66:U66"/>
    <mergeCell ref="G64:I66"/>
    <mergeCell ref="J64:J66"/>
    <mergeCell ref="K64:M64"/>
    <mergeCell ref="K65:M65"/>
    <mergeCell ref="K66:M66"/>
    <mergeCell ref="N64:N66"/>
    <mergeCell ref="B59:Y59"/>
    <mergeCell ref="B61:B63"/>
    <mergeCell ref="C61:Y61"/>
    <mergeCell ref="C62:Y62"/>
    <mergeCell ref="C63:Y63"/>
    <mergeCell ref="B64:B66"/>
    <mergeCell ref="C64:E64"/>
    <mergeCell ref="C65:E65"/>
    <mergeCell ref="C66:E66"/>
    <mergeCell ref="F64:F66"/>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1:I13"/>
    <mergeCell ref="J11:J13"/>
    <mergeCell ref="K11:M11"/>
    <mergeCell ref="K12:M12"/>
    <mergeCell ref="K13:M13"/>
    <mergeCell ref="N11:N13"/>
    <mergeCell ref="B6:Y6"/>
    <mergeCell ref="B8:B10"/>
    <mergeCell ref="C8:Y8"/>
    <mergeCell ref="C9:Y9"/>
    <mergeCell ref="C10:Y10"/>
    <mergeCell ref="B11:B13"/>
    <mergeCell ref="C11:E11"/>
    <mergeCell ref="C12:E12"/>
    <mergeCell ref="C13:E13"/>
    <mergeCell ref="F11: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15" customHeight="1">
      <c r="A1" s="7" t="s">
        <v>766</v>
      </c>
      <c r="B1" s="7" t="s">
        <v>1</v>
      </c>
      <c r="C1" s="7"/>
      <c r="D1" s="1" t="s">
        <v>767</v>
      </c>
      <c r="E1" s="1" t="s">
        <v>1</v>
      </c>
    </row>
    <row r="2" spans="1:5">
      <c r="A2" s="7"/>
      <c r="B2" s="7" t="s">
        <v>2</v>
      </c>
      <c r="C2" s="7" t="s">
        <v>29</v>
      </c>
      <c r="D2" s="1" t="s">
        <v>768</v>
      </c>
      <c r="E2" s="1" t="s">
        <v>29</v>
      </c>
    </row>
    <row r="3" spans="1:5">
      <c r="A3" s="7"/>
      <c r="B3" s="7"/>
      <c r="C3" s="7"/>
      <c r="D3" s="1" t="s">
        <v>769</v>
      </c>
      <c r="E3" s="1" t="s">
        <v>769</v>
      </c>
    </row>
    <row r="4" spans="1:5">
      <c r="A4" s="7"/>
      <c r="B4" s="7"/>
      <c r="C4" s="7"/>
      <c r="D4" s="1" t="s">
        <v>770</v>
      </c>
      <c r="E4" s="1"/>
    </row>
    <row r="5" spans="1:5" ht="60">
      <c r="A5" s="3" t="s">
        <v>771</v>
      </c>
      <c r="B5" s="4" t="s">
        <v>5</v>
      </c>
      <c r="C5" s="4" t="s">
        <v>5</v>
      </c>
      <c r="D5" s="4" t="s">
        <v>5</v>
      </c>
      <c r="E5" s="4" t="s">
        <v>5</v>
      </c>
    </row>
    <row r="6" spans="1:5">
      <c r="A6" s="2" t="s">
        <v>772</v>
      </c>
      <c r="B6" s="4" t="s">
        <v>5</v>
      </c>
      <c r="C6" s="4" t="s">
        <v>5</v>
      </c>
      <c r="D6" s="4">
        <v>3</v>
      </c>
      <c r="E6" s="4" t="s">
        <v>5</v>
      </c>
    </row>
    <row r="7" spans="1:5">
      <c r="A7" s="2" t="s">
        <v>773</v>
      </c>
      <c r="B7" s="4" t="s">
        <v>5</v>
      </c>
      <c r="C7" s="4" t="s">
        <v>5</v>
      </c>
      <c r="D7" s="8">
        <v>80000000</v>
      </c>
      <c r="E7" s="8">
        <v>80000000</v>
      </c>
    </row>
    <row r="8" spans="1:5" ht="90">
      <c r="A8" s="2" t="s">
        <v>774</v>
      </c>
      <c r="B8" s="4" t="s">
        <v>5</v>
      </c>
      <c r="C8" s="4" t="s">
        <v>5</v>
      </c>
      <c r="D8" s="4" t="s">
        <v>775</v>
      </c>
      <c r="E8" s="4" t="s">
        <v>5</v>
      </c>
    </row>
    <row r="9" spans="1:5" ht="30">
      <c r="A9" s="2" t="s">
        <v>776</v>
      </c>
      <c r="B9" s="4" t="s">
        <v>5</v>
      </c>
      <c r="C9" s="4" t="s">
        <v>5</v>
      </c>
      <c r="D9" s="4" t="s">
        <v>777</v>
      </c>
      <c r="E9" s="4" t="s">
        <v>777</v>
      </c>
    </row>
    <row r="10" spans="1:5" ht="45">
      <c r="A10" s="2" t="s">
        <v>778</v>
      </c>
      <c r="B10" s="4" t="s">
        <v>5</v>
      </c>
      <c r="C10" s="4" t="s">
        <v>5</v>
      </c>
      <c r="D10" s="4" t="s">
        <v>779</v>
      </c>
      <c r="E10" s="4" t="s">
        <v>5</v>
      </c>
    </row>
    <row r="11" spans="1:5">
      <c r="A11" s="2" t="s">
        <v>780</v>
      </c>
      <c r="B11" s="4" t="s">
        <v>5</v>
      </c>
      <c r="C11" s="4" t="s">
        <v>5</v>
      </c>
      <c r="D11" s="4" t="s">
        <v>5</v>
      </c>
      <c r="E11" s="6">
        <v>42700000</v>
      </c>
    </row>
    <row r="12" spans="1:5" ht="30">
      <c r="A12" s="3" t="s">
        <v>781</v>
      </c>
      <c r="B12" s="4" t="s">
        <v>5</v>
      </c>
      <c r="C12" s="4" t="s">
        <v>5</v>
      </c>
      <c r="D12" s="4" t="s">
        <v>5</v>
      </c>
      <c r="E12" s="4" t="s">
        <v>5</v>
      </c>
    </row>
    <row r="13" spans="1:5">
      <c r="A13" s="2" t="s">
        <v>197</v>
      </c>
      <c r="B13" s="4" t="s">
        <v>5</v>
      </c>
      <c r="C13" s="4" t="s">
        <v>5</v>
      </c>
      <c r="D13" s="4" t="s">
        <v>5</v>
      </c>
      <c r="E13" s="6">
        <v>16968000</v>
      </c>
    </row>
    <row r="14" spans="1:5" ht="30">
      <c r="A14" s="2" t="s">
        <v>199</v>
      </c>
      <c r="B14" s="8">
        <v>0</v>
      </c>
      <c r="C14" s="8">
        <v>44477000</v>
      </c>
      <c r="D14" s="4" t="s">
        <v>5</v>
      </c>
      <c r="E14" s="8">
        <v>44477000</v>
      </c>
    </row>
  </sheetData>
  <mergeCells count="4">
    <mergeCell ref="A1:A4"/>
    <mergeCell ref="B1:C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15" customHeight="1">
      <c r="A1" s="1" t="s">
        <v>782</v>
      </c>
      <c r="B1" s="7" t="s">
        <v>1</v>
      </c>
      <c r="C1" s="7"/>
      <c r="D1" s="7"/>
      <c r="E1" s="7"/>
    </row>
    <row r="2" spans="1:5" ht="30">
      <c r="A2" s="1" t="s">
        <v>120</v>
      </c>
      <c r="B2" s="7" t="s">
        <v>2</v>
      </c>
      <c r="C2" s="7"/>
      <c r="D2" s="7" t="s">
        <v>29</v>
      </c>
      <c r="E2" s="7"/>
    </row>
    <row r="3" spans="1:5" ht="30">
      <c r="A3" s="3" t="s">
        <v>783</v>
      </c>
      <c r="B3" s="4" t="s">
        <v>5</v>
      </c>
      <c r="C3" s="4"/>
      <c r="D3" s="4" t="s">
        <v>5</v>
      </c>
      <c r="E3" s="4"/>
    </row>
    <row r="4" spans="1:5">
      <c r="A4" s="2" t="s">
        <v>204</v>
      </c>
      <c r="B4" s="8">
        <v>43292</v>
      </c>
      <c r="C4" s="4"/>
      <c r="D4" s="8">
        <v>103258</v>
      </c>
      <c r="E4" s="4"/>
    </row>
    <row r="5" spans="1:5" ht="30">
      <c r="A5" s="2" t="s">
        <v>205</v>
      </c>
      <c r="B5" s="4">
        <v>-83</v>
      </c>
      <c r="C5" s="4"/>
      <c r="D5" s="4">
        <v>0</v>
      </c>
      <c r="E5" s="4"/>
    </row>
    <row r="6" spans="1:5" ht="30">
      <c r="A6" s="2" t="s">
        <v>209</v>
      </c>
      <c r="B6" s="6">
        <v>43375</v>
      </c>
      <c r="C6" s="4"/>
      <c r="D6" s="6">
        <v>103258</v>
      </c>
      <c r="E6" s="4"/>
    </row>
    <row r="7" spans="1:5" ht="30">
      <c r="A7" s="2" t="s">
        <v>210</v>
      </c>
      <c r="B7" s="4">
        <v>0</v>
      </c>
      <c r="C7" s="4"/>
      <c r="D7" s="6">
        <v>44477</v>
      </c>
      <c r="E7" s="4"/>
    </row>
    <row r="8" spans="1:5" ht="30">
      <c r="A8" s="2" t="s">
        <v>49</v>
      </c>
      <c r="B8" s="8">
        <v>43375</v>
      </c>
      <c r="C8" s="4"/>
      <c r="D8" s="8">
        <v>147735</v>
      </c>
      <c r="E8" s="4"/>
    </row>
    <row r="9" spans="1:5" ht="30">
      <c r="A9" s="2" t="s">
        <v>212</v>
      </c>
      <c r="B9" s="6">
        <v>126344987</v>
      </c>
      <c r="C9" s="4"/>
      <c r="D9" s="6">
        <v>124479865</v>
      </c>
      <c r="E9" s="4"/>
    </row>
    <row r="10" spans="1:5">
      <c r="A10" s="3" t="s">
        <v>213</v>
      </c>
      <c r="B10" s="4" t="s">
        <v>5</v>
      </c>
      <c r="C10" s="4"/>
      <c r="D10" s="4" t="s">
        <v>5</v>
      </c>
      <c r="E10" s="4"/>
    </row>
    <row r="11" spans="1:5">
      <c r="A11" s="2" t="s">
        <v>214</v>
      </c>
      <c r="B11" s="6">
        <v>286535</v>
      </c>
      <c r="C11" s="4"/>
      <c r="D11" s="6">
        <v>533031</v>
      </c>
      <c r="E11" s="4"/>
    </row>
    <row r="12" spans="1:5">
      <c r="A12" s="2" t="s">
        <v>215</v>
      </c>
      <c r="B12" s="6">
        <v>83850</v>
      </c>
      <c r="C12" s="4"/>
      <c r="D12" s="6">
        <v>448440</v>
      </c>
      <c r="E12" s="4"/>
    </row>
    <row r="13" spans="1:5" ht="30">
      <c r="A13" s="2" t="s">
        <v>784</v>
      </c>
      <c r="B13" s="6">
        <v>1063538</v>
      </c>
      <c r="C13" s="230" t="s">
        <v>785</v>
      </c>
      <c r="D13" s="6">
        <v>2115959</v>
      </c>
      <c r="E13" s="230" t="s">
        <v>785</v>
      </c>
    </row>
    <row r="14" spans="1:5" ht="17.25">
      <c r="A14" s="2" t="s">
        <v>786</v>
      </c>
      <c r="B14" s="6">
        <v>645583</v>
      </c>
      <c r="C14" s="230" t="s">
        <v>787</v>
      </c>
      <c r="D14" s="6">
        <v>2859593</v>
      </c>
      <c r="E14" s="230" t="s">
        <v>787</v>
      </c>
    </row>
    <row r="15" spans="1:5" ht="30">
      <c r="A15" s="2" t="s">
        <v>218</v>
      </c>
      <c r="B15" s="6">
        <v>128424493</v>
      </c>
      <c r="C15" s="4"/>
      <c r="D15" s="6">
        <v>130436888</v>
      </c>
      <c r="E15" s="4"/>
    </row>
    <row r="16" spans="1:5" ht="30">
      <c r="A16" s="3" t="s">
        <v>219</v>
      </c>
      <c r="B16" s="4" t="s">
        <v>5</v>
      </c>
      <c r="C16" s="4"/>
      <c r="D16" s="4" t="s">
        <v>5</v>
      </c>
      <c r="E16" s="4"/>
    </row>
    <row r="17" spans="1:5" ht="30">
      <c r="A17" s="2" t="s">
        <v>788</v>
      </c>
      <c r="B17" s="9">
        <v>0.34</v>
      </c>
      <c r="C17" s="4"/>
      <c r="D17" s="9">
        <v>0.83</v>
      </c>
      <c r="E17" s="4"/>
    </row>
    <row r="18" spans="1:5" ht="30">
      <c r="A18" s="2" t="s">
        <v>789</v>
      </c>
      <c r="B18" s="8">
        <v>0</v>
      </c>
      <c r="C18" s="4"/>
      <c r="D18" s="9">
        <v>0.36</v>
      </c>
      <c r="E18" s="4"/>
    </row>
    <row r="19" spans="1:5">
      <c r="A19" s="2" t="s">
        <v>61</v>
      </c>
      <c r="B19" s="9">
        <v>0.34</v>
      </c>
      <c r="C19" s="4"/>
      <c r="D19" s="9">
        <v>1.19</v>
      </c>
      <c r="E19" s="4"/>
    </row>
    <row r="20" spans="1:5" ht="30">
      <c r="A20" s="3" t="s">
        <v>223</v>
      </c>
      <c r="B20" s="4" t="s">
        <v>5</v>
      </c>
      <c r="C20" s="4"/>
      <c r="D20" s="4" t="s">
        <v>5</v>
      </c>
      <c r="E20" s="4"/>
    </row>
    <row r="21" spans="1:5" ht="30">
      <c r="A21" s="2" t="s">
        <v>790</v>
      </c>
      <c r="B21" s="9">
        <v>0.34</v>
      </c>
      <c r="C21" s="4"/>
      <c r="D21" s="9">
        <v>0.79</v>
      </c>
      <c r="E21" s="4"/>
    </row>
    <row r="22" spans="1:5" ht="30">
      <c r="A22" s="2" t="s">
        <v>791</v>
      </c>
      <c r="B22" s="8">
        <v>0</v>
      </c>
      <c r="C22" s="4"/>
      <c r="D22" s="9">
        <v>0.34</v>
      </c>
      <c r="E22" s="4"/>
    </row>
    <row r="23" spans="1:5" ht="30">
      <c r="A23" s="2" t="s">
        <v>65</v>
      </c>
      <c r="B23" s="9">
        <v>0.34</v>
      </c>
      <c r="C23" s="4"/>
      <c r="D23" s="9">
        <v>1.1299999999999999</v>
      </c>
      <c r="E23" s="4"/>
    </row>
    <row r="24" spans="1:5">
      <c r="A24" s="33"/>
      <c r="B24" s="33"/>
      <c r="C24" s="33"/>
      <c r="D24" s="33"/>
      <c r="E24" s="33"/>
    </row>
    <row r="25" spans="1:5" ht="180" customHeight="1">
      <c r="A25" s="2" t="s">
        <v>785</v>
      </c>
      <c r="B25" s="14" t="s">
        <v>792</v>
      </c>
      <c r="C25" s="14"/>
      <c r="D25" s="14"/>
      <c r="E25" s="14"/>
    </row>
    <row r="26" spans="1:5" ht="30" customHeight="1">
      <c r="A26" s="2" t="s">
        <v>793</v>
      </c>
      <c r="B26" s="14" t="s">
        <v>794</v>
      </c>
      <c r="C26" s="14"/>
      <c r="D26" s="14"/>
      <c r="E26" s="14"/>
    </row>
  </sheetData>
  <mergeCells count="6">
    <mergeCell ref="B1:E1"/>
    <mergeCell ref="B2:C2"/>
    <mergeCell ref="D2:E2"/>
    <mergeCell ref="A24:E24"/>
    <mergeCell ref="B25:E25"/>
    <mergeCell ref="B26:E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ustomHeight="1">
      <c r="A1" s="7" t="s">
        <v>795</v>
      </c>
      <c r="B1" s="7" t="s">
        <v>1</v>
      </c>
      <c r="C1" s="7"/>
      <c r="D1" s="7"/>
      <c r="E1" s="7"/>
    </row>
    <row r="2" spans="1:5" ht="15" customHeight="1">
      <c r="A2" s="7"/>
      <c r="B2" s="7" t="s">
        <v>2</v>
      </c>
      <c r="C2" s="7"/>
      <c r="D2" s="7" t="s">
        <v>29</v>
      </c>
      <c r="E2" s="7"/>
    </row>
    <row r="3" spans="1:5" ht="45">
      <c r="A3" s="3" t="s">
        <v>796</v>
      </c>
      <c r="B3" s="4" t="s">
        <v>5</v>
      </c>
      <c r="C3" s="4"/>
      <c r="D3" s="4" t="s">
        <v>5</v>
      </c>
      <c r="E3" s="4"/>
    </row>
    <row r="4" spans="1:5" ht="45">
      <c r="A4" s="2" t="s">
        <v>797</v>
      </c>
      <c r="B4" s="6">
        <v>1794584</v>
      </c>
      <c r="C4" s="4"/>
      <c r="D4" s="6">
        <v>2336660</v>
      </c>
      <c r="E4" s="4"/>
    </row>
    <row r="5" spans="1:5" ht="30">
      <c r="A5" s="2" t="s">
        <v>798</v>
      </c>
      <c r="B5" s="4" t="s">
        <v>5</v>
      </c>
      <c r="C5" s="4"/>
      <c r="D5" s="4" t="s">
        <v>5</v>
      </c>
      <c r="E5" s="4"/>
    </row>
    <row r="6" spans="1:5" ht="45">
      <c r="A6" s="3" t="s">
        <v>796</v>
      </c>
      <c r="B6" s="4" t="s">
        <v>5</v>
      </c>
      <c r="C6" s="4"/>
      <c r="D6" s="4" t="s">
        <v>5</v>
      </c>
      <c r="E6" s="4"/>
    </row>
    <row r="7" spans="1:5" ht="45">
      <c r="A7" s="2" t="s">
        <v>797</v>
      </c>
      <c r="B7" s="6">
        <v>731046</v>
      </c>
      <c r="C7" s="4"/>
      <c r="D7" s="6">
        <v>220701</v>
      </c>
      <c r="E7" s="4"/>
    </row>
    <row r="8" spans="1:5" ht="30">
      <c r="A8" s="2" t="s">
        <v>799</v>
      </c>
      <c r="B8" s="4" t="s">
        <v>5</v>
      </c>
      <c r="C8" s="4"/>
      <c r="D8" s="4" t="s">
        <v>5</v>
      </c>
      <c r="E8" s="4"/>
    </row>
    <row r="9" spans="1:5" ht="45">
      <c r="A9" s="3" t="s">
        <v>796</v>
      </c>
      <c r="B9" s="4" t="s">
        <v>5</v>
      </c>
      <c r="C9" s="4"/>
      <c r="D9" s="4" t="s">
        <v>5</v>
      </c>
      <c r="E9" s="4"/>
    </row>
    <row r="10" spans="1:5" ht="45">
      <c r="A10" s="2" t="s">
        <v>797</v>
      </c>
      <c r="B10" s="6">
        <v>1063538</v>
      </c>
      <c r="C10" s="230" t="s">
        <v>785</v>
      </c>
      <c r="D10" s="6">
        <v>2115959</v>
      </c>
      <c r="E10" s="230" t="s">
        <v>785</v>
      </c>
    </row>
    <row r="11" spans="1:5">
      <c r="A11" s="33"/>
      <c r="B11" s="33"/>
      <c r="C11" s="33"/>
      <c r="D11" s="33"/>
      <c r="E11" s="33"/>
    </row>
    <row r="12" spans="1:5" ht="195" customHeight="1">
      <c r="A12" s="2" t="s">
        <v>785</v>
      </c>
      <c r="B12" s="14" t="s">
        <v>792</v>
      </c>
      <c r="C12" s="14"/>
      <c r="D12" s="14"/>
      <c r="E12" s="14"/>
    </row>
  </sheetData>
  <mergeCells count="6">
    <mergeCell ref="A1:A2"/>
    <mergeCell ref="B1:E1"/>
    <mergeCell ref="B2:C2"/>
    <mergeCell ref="D2:E2"/>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c r="A1" s="7" t="s">
        <v>800</v>
      </c>
      <c r="B1" s="1" t="s">
        <v>1</v>
      </c>
      <c r="C1" s="1"/>
    </row>
    <row r="2" spans="1:3">
      <c r="A2" s="7"/>
      <c r="B2" s="1" t="s">
        <v>29</v>
      </c>
      <c r="C2" s="1" t="s">
        <v>2</v>
      </c>
    </row>
    <row r="3" spans="1:3" ht="30">
      <c r="A3" s="7"/>
      <c r="B3" s="1" t="s">
        <v>801</v>
      </c>
      <c r="C3" s="1" t="s">
        <v>802</v>
      </c>
    </row>
    <row r="4" spans="1:3">
      <c r="A4" s="3" t="s">
        <v>803</v>
      </c>
      <c r="B4" s="4" t="s">
        <v>5</v>
      </c>
      <c r="C4" s="4" t="s">
        <v>5</v>
      </c>
    </row>
    <row r="5" spans="1:3" ht="30">
      <c r="A5" s="2" t="s">
        <v>804</v>
      </c>
      <c r="B5" s="5">
        <v>41289</v>
      </c>
      <c r="C5" s="4" t="s">
        <v>5</v>
      </c>
    </row>
    <row r="6" spans="1:3">
      <c r="A6" s="2" t="s">
        <v>805</v>
      </c>
      <c r="B6" s="5">
        <v>41360</v>
      </c>
      <c r="C6" s="4" t="s">
        <v>5</v>
      </c>
    </row>
    <row r="7" spans="1:3" ht="30">
      <c r="A7" s="2" t="s">
        <v>806</v>
      </c>
      <c r="B7" s="6">
        <v>2037303</v>
      </c>
      <c r="C7" s="4" t="s">
        <v>5</v>
      </c>
    </row>
    <row r="8" spans="1:3">
      <c r="A8" s="2" t="s">
        <v>807</v>
      </c>
      <c r="B8" s="4" t="s">
        <v>5</v>
      </c>
      <c r="C8" s="4">
        <v>38.9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c r="A1" s="7" t="s">
        <v>808</v>
      </c>
      <c r="B1" s="1" t="s">
        <v>809</v>
      </c>
      <c r="C1" s="1" t="s">
        <v>809</v>
      </c>
      <c r="D1" s="1" t="s">
        <v>809</v>
      </c>
      <c r="E1" s="1" t="s">
        <v>29</v>
      </c>
    </row>
    <row r="2" spans="1:5" ht="30">
      <c r="A2" s="7"/>
      <c r="B2" s="1" t="s">
        <v>810</v>
      </c>
      <c r="C2" s="1" t="s">
        <v>811</v>
      </c>
      <c r="D2" s="1" t="s">
        <v>812</v>
      </c>
      <c r="E2" s="1" t="s">
        <v>813</v>
      </c>
    </row>
    <row r="3" spans="1:5">
      <c r="A3" s="7"/>
      <c r="B3" s="1"/>
      <c r="C3" s="1"/>
      <c r="D3" s="1"/>
      <c r="E3" s="1" t="s">
        <v>814</v>
      </c>
    </row>
    <row r="4" spans="1:5">
      <c r="A4" s="3" t="s">
        <v>815</v>
      </c>
      <c r="B4" s="4" t="s">
        <v>5</v>
      </c>
      <c r="C4" s="4" t="s">
        <v>5</v>
      </c>
      <c r="D4" s="4" t="s">
        <v>5</v>
      </c>
      <c r="E4" s="4" t="s">
        <v>5</v>
      </c>
    </row>
    <row r="5" spans="1:5">
      <c r="A5" s="2" t="s">
        <v>816</v>
      </c>
      <c r="B5" s="4">
        <v>2</v>
      </c>
      <c r="C5" s="4" t="s">
        <v>5</v>
      </c>
      <c r="D5" s="4" t="s">
        <v>5</v>
      </c>
      <c r="E5" s="4" t="s">
        <v>5</v>
      </c>
    </row>
    <row r="6" spans="1:5">
      <c r="A6" s="2" t="s">
        <v>817</v>
      </c>
      <c r="B6" s="4" t="s">
        <v>5</v>
      </c>
      <c r="C6" s="9">
        <v>0.5</v>
      </c>
      <c r="D6" s="9">
        <v>1.01</v>
      </c>
      <c r="E6" s="4" t="s">
        <v>5</v>
      </c>
    </row>
    <row r="7" spans="1:5">
      <c r="A7" s="2" t="s">
        <v>818</v>
      </c>
      <c r="B7" s="4" t="s">
        <v>5</v>
      </c>
      <c r="C7" s="4" t="s">
        <v>5</v>
      </c>
      <c r="D7" s="4" t="s">
        <v>5</v>
      </c>
      <c r="E7" s="6">
        <v>70000000</v>
      </c>
    </row>
    <row r="8" spans="1:5">
      <c r="A8" s="2" t="s">
        <v>819</v>
      </c>
      <c r="B8" s="4" t="s">
        <v>5</v>
      </c>
      <c r="C8" s="4" t="s">
        <v>5</v>
      </c>
      <c r="D8" s="4" t="s">
        <v>5</v>
      </c>
      <c r="E8" s="6">
        <v>120000000</v>
      </c>
    </row>
    <row r="9" spans="1:5">
      <c r="A9" s="2" t="s">
        <v>820</v>
      </c>
      <c r="B9" s="4" t="s">
        <v>5</v>
      </c>
      <c r="C9" s="4" t="s">
        <v>5</v>
      </c>
      <c r="D9" s="4" t="s">
        <v>5</v>
      </c>
      <c r="E9" s="8">
        <v>19000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7" t="s">
        <v>821</v>
      </c>
      <c r="B1" s="7" t="s">
        <v>1</v>
      </c>
      <c r="C1" s="7"/>
    </row>
    <row r="2" spans="1:3">
      <c r="A2" s="7"/>
      <c r="B2" s="1" t="s">
        <v>2</v>
      </c>
      <c r="C2" s="1" t="s">
        <v>29</v>
      </c>
    </row>
    <row r="3" spans="1:3">
      <c r="A3" s="3" t="s">
        <v>232</v>
      </c>
      <c r="B3" s="4" t="s">
        <v>5</v>
      </c>
      <c r="C3" s="4" t="s">
        <v>5</v>
      </c>
    </row>
    <row r="4" spans="1:3" ht="30">
      <c r="A4" s="2" t="s">
        <v>239</v>
      </c>
      <c r="B4" s="8">
        <v>18000000</v>
      </c>
      <c r="C4" s="8">
        <v>38000000</v>
      </c>
    </row>
    <row r="5" spans="1:3" ht="30">
      <c r="A5" s="2" t="s">
        <v>822</v>
      </c>
      <c r="B5" s="231">
        <v>0.35</v>
      </c>
      <c r="C5" s="231">
        <v>0.35</v>
      </c>
    </row>
    <row r="6" spans="1:3">
      <c r="A6" s="2" t="s">
        <v>241</v>
      </c>
      <c r="B6" s="6">
        <v>-8000000</v>
      </c>
      <c r="C6" s="6">
        <v>-11000000</v>
      </c>
    </row>
    <row r="7" spans="1:3" ht="30">
      <c r="A7" s="2" t="s">
        <v>823</v>
      </c>
      <c r="B7" s="231">
        <v>-0.14899999999999999</v>
      </c>
      <c r="C7" s="231">
        <v>-0.10100000000000001</v>
      </c>
    </row>
    <row r="8" spans="1:3">
      <c r="A8" s="2" t="s">
        <v>246</v>
      </c>
      <c r="B8" s="6">
        <v>-1000000</v>
      </c>
      <c r="C8" s="6">
        <v>-2000000</v>
      </c>
    </row>
    <row r="9" spans="1:3">
      <c r="A9" s="2" t="s">
        <v>824</v>
      </c>
      <c r="B9" s="231">
        <v>-2.1000000000000001E-2</v>
      </c>
      <c r="C9" s="231">
        <v>-2.1999999999999999E-2</v>
      </c>
    </row>
    <row r="10" spans="1:3">
      <c r="A10" s="2" t="s">
        <v>139</v>
      </c>
      <c r="B10" s="4">
        <v>0</v>
      </c>
      <c r="C10" s="4">
        <v>0</v>
      </c>
    </row>
    <row r="11" spans="1:3">
      <c r="A11" s="2" t="s">
        <v>825</v>
      </c>
      <c r="B11" s="231">
        <v>-1E-3</v>
      </c>
      <c r="C11" s="231">
        <v>7.0000000000000001E-3</v>
      </c>
    </row>
    <row r="12" spans="1:3" ht="30">
      <c r="A12" s="2" t="s">
        <v>252</v>
      </c>
      <c r="B12" s="6">
        <v>9000000</v>
      </c>
      <c r="C12" s="6">
        <v>25000000</v>
      </c>
    </row>
    <row r="13" spans="1:3" ht="30">
      <c r="A13" s="2" t="s">
        <v>826</v>
      </c>
      <c r="B13" s="231">
        <v>0.17899999999999999</v>
      </c>
      <c r="C13" s="231">
        <v>0.23400000000000001</v>
      </c>
    </row>
    <row r="14" spans="1:3">
      <c r="A14" s="2" t="s">
        <v>253</v>
      </c>
      <c r="B14" s="4">
        <v>0</v>
      </c>
      <c r="C14" s="6">
        <v>-19000000</v>
      </c>
    </row>
    <row r="15" spans="1:3">
      <c r="A15" s="2" t="s">
        <v>827</v>
      </c>
      <c r="B15" s="231">
        <v>0</v>
      </c>
      <c r="C15" s="231">
        <v>-0.17499999999999999</v>
      </c>
    </row>
    <row r="16" spans="1:3">
      <c r="A16" s="2" t="s">
        <v>139</v>
      </c>
      <c r="B16" s="6">
        <v>-1000000</v>
      </c>
      <c r="C16" s="6">
        <v>-2000000</v>
      </c>
    </row>
    <row r="17" spans="1:3">
      <c r="A17" s="2" t="s">
        <v>825</v>
      </c>
      <c r="B17" s="231">
        <v>-2.7E-2</v>
      </c>
      <c r="C17" s="231">
        <v>-1.7999999999999999E-2</v>
      </c>
    </row>
    <row r="18" spans="1:3">
      <c r="A18" s="2" t="s">
        <v>258</v>
      </c>
      <c r="B18" s="8">
        <v>7732000</v>
      </c>
      <c r="C18" s="8">
        <v>4445000</v>
      </c>
    </row>
    <row r="19" spans="1:3" ht="30">
      <c r="A19" s="2" t="s">
        <v>828</v>
      </c>
      <c r="B19" s="231">
        <v>0.152</v>
      </c>
      <c r="C19" s="231">
        <v>4.1000000000000002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30" customHeight="1">
      <c r="A1" s="7" t="s">
        <v>829</v>
      </c>
      <c r="B1" s="7" t="s">
        <v>1</v>
      </c>
      <c r="C1" s="7"/>
      <c r="D1" s="1" t="s">
        <v>767</v>
      </c>
      <c r="E1" s="1" t="s">
        <v>1</v>
      </c>
    </row>
    <row r="2" spans="1:5">
      <c r="A2" s="7"/>
      <c r="B2" s="7" t="s">
        <v>2</v>
      </c>
      <c r="C2" s="7" t="s">
        <v>29</v>
      </c>
      <c r="D2" s="1" t="s">
        <v>768</v>
      </c>
      <c r="E2" s="1" t="s">
        <v>29</v>
      </c>
    </row>
    <row r="3" spans="1:5">
      <c r="A3" s="7"/>
      <c r="B3" s="7"/>
      <c r="C3" s="7"/>
      <c r="D3" s="1" t="s">
        <v>769</v>
      </c>
      <c r="E3" s="1" t="s">
        <v>769</v>
      </c>
    </row>
    <row r="4" spans="1:5" ht="30">
      <c r="A4" s="3" t="s">
        <v>830</v>
      </c>
      <c r="B4" s="4" t="s">
        <v>5</v>
      </c>
      <c r="C4" s="4" t="s">
        <v>5</v>
      </c>
      <c r="D4" s="4" t="s">
        <v>5</v>
      </c>
      <c r="E4" s="4" t="s">
        <v>5</v>
      </c>
    </row>
    <row r="5" spans="1:5">
      <c r="A5" s="2" t="s">
        <v>773</v>
      </c>
      <c r="B5" s="4" t="s">
        <v>5</v>
      </c>
      <c r="C5" s="4" t="s">
        <v>5</v>
      </c>
      <c r="D5" s="8">
        <v>80000000</v>
      </c>
      <c r="E5" s="8">
        <v>80000000</v>
      </c>
    </row>
    <row r="6" spans="1:5" ht="30">
      <c r="A6" s="2" t="s">
        <v>776</v>
      </c>
      <c r="B6" s="4" t="s">
        <v>5</v>
      </c>
      <c r="C6" s="4" t="s">
        <v>5</v>
      </c>
      <c r="D6" s="4" t="s">
        <v>777</v>
      </c>
      <c r="E6" s="4" t="s">
        <v>777</v>
      </c>
    </row>
    <row r="7" spans="1:5" ht="30">
      <c r="A7" s="2" t="s">
        <v>831</v>
      </c>
      <c r="B7" s="4">
        <v>0</v>
      </c>
      <c r="C7" s="6">
        <v>22273000</v>
      </c>
      <c r="D7" s="4" t="s">
        <v>5</v>
      </c>
      <c r="E7" s="6">
        <v>22300000</v>
      </c>
    </row>
    <row r="8" spans="1:5" ht="45">
      <c r="A8" s="2" t="s">
        <v>832</v>
      </c>
      <c r="B8" s="4" t="s">
        <v>5</v>
      </c>
      <c r="C8" s="4" t="s">
        <v>5</v>
      </c>
      <c r="D8" s="4" t="s">
        <v>5</v>
      </c>
      <c r="E8" s="8">
        <v>21400000</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33</v>
      </c>
      <c r="B1" s="1" t="s">
        <v>1</v>
      </c>
    </row>
    <row r="2" spans="1:2">
      <c r="A2" s="1" t="s">
        <v>834</v>
      </c>
      <c r="B2" s="1" t="s">
        <v>2</v>
      </c>
    </row>
    <row r="3" spans="1:2">
      <c r="A3" s="3" t="s">
        <v>232</v>
      </c>
      <c r="B3" s="4" t="s">
        <v>5</v>
      </c>
    </row>
    <row r="4" spans="1:2" ht="30">
      <c r="A4" s="2" t="s">
        <v>835</v>
      </c>
      <c r="B4" s="9">
        <v>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36</v>
      </c>
      <c r="B1" s="1" t="s">
        <v>1</v>
      </c>
      <c r="C1" s="1"/>
    </row>
    <row r="2" spans="1:3">
      <c r="A2" s="1" t="s">
        <v>834</v>
      </c>
      <c r="B2" s="1" t="s">
        <v>2</v>
      </c>
      <c r="C2" s="1" t="s">
        <v>30</v>
      </c>
    </row>
    <row r="3" spans="1:3" ht="30">
      <c r="A3" s="3" t="s">
        <v>264</v>
      </c>
      <c r="B3" s="4" t="s">
        <v>5</v>
      </c>
      <c r="C3" s="4" t="s">
        <v>5</v>
      </c>
    </row>
    <row r="4" spans="1:3" ht="45">
      <c r="A4" s="2" t="s">
        <v>837</v>
      </c>
      <c r="B4" s="4" t="s">
        <v>838</v>
      </c>
      <c r="C4" s="4" t="s">
        <v>5</v>
      </c>
    </row>
    <row r="5" spans="1:3">
      <c r="A5" s="2" t="s">
        <v>839</v>
      </c>
      <c r="B5" s="9">
        <v>23.6</v>
      </c>
      <c r="C5" s="9">
        <v>68.9000000000000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v>
      </c>
      <c r="B1" s="7" t="s">
        <v>2</v>
      </c>
      <c r="C1" s="7" t="s">
        <v>30</v>
      </c>
    </row>
    <row r="2" spans="1:3" ht="30">
      <c r="A2" s="1" t="s">
        <v>120</v>
      </c>
      <c r="B2" s="7"/>
      <c r="C2" s="7"/>
    </row>
    <row r="3" spans="1:3">
      <c r="A3" s="3" t="s">
        <v>121</v>
      </c>
      <c r="B3" s="4" t="s">
        <v>5</v>
      </c>
      <c r="C3" s="4" t="s">
        <v>5</v>
      </c>
    </row>
    <row r="4" spans="1:3" ht="30">
      <c r="A4" s="2" t="s">
        <v>122</v>
      </c>
      <c r="B4" s="8">
        <v>777</v>
      </c>
      <c r="C4" s="8">
        <v>673</v>
      </c>
    </row>
    <row r="5" spans="1:3">
      <c r="A5" s="3" t="s">
        <v>123</v>
      </c>
      <c r="B5" s="4" t="s">
        <v>5</v>
      </c>
      <c r="C5" s="4" t="s">
        <v>5</v>
      </c>
    </row>
    <row r="6" spans="1:3">
      <c r="A6" s="2" t="s">
        <v>124</v>
      </c>
      <c r="B6" s="6">
        <v>480000000</v>
      </c>
      <c r="C6" s="6">
        <v>480000000</v>
      </c>
    </row>
    <row r="7" spans="1:3">
      <c r="A7" s="2" t="s">
        <v>125</v>
      </c>
      <c r="B7" s="6">
        <v>126451505</v>
      </c>
      <c r="C7" s="6">
        <v>126257870</v>
      </c>
    </row>
    <row r="8" spans="1:3">
      <c r="A8" s="2" t="s">
        <v>126</v>
      </c>
      <c r="B8" s="6">
        <v>126451505</v>
      </c>
      <c r="C8" s="6">
        <v>1262578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2.5703125" bestFit="1" customWidth="1"/>
  </cols>
  <sheetData>
    <row r="1" spans="1:3" ht="30">
      <c r="A1" s="1" t="s">
        <v>840</v>
      </c>
      <c r="B1" s="1" t="s">
        <v>767</v>
      </c>
      <c r="C1" s="1"/>
    </row>
    <row r="2" spans="1:3">
      <c r="A2" s="1" t="s">
        <v>834</v>
      </c>
      <c r="B2" s="1" t="s">
        <v>841</v>
      </c>
      <c r="C2" s="1" t="s">
        <v>29</v>
      </c>
    </row>
    <row r="3" spans="1:3">
      <c r="A3" s="3" t="s">
        <v>842</v>
      </c>
      <c r="B3" s="4" t="s">
        <v>5</v>
      </c>
      <c r="C3" s="4" t="s">
        <v>5</v>
      </c>
    </row>
    <row r="4" spans="1:3">
      <c r="A4" s="2" t="s">
        <v>843</v>
      </c>
      <c r="B4" s="5">
        <v>41368</v>
      </c>
      <c r="C4" s="4" t="s">
        <v>5</v>
      </c>
    </row>
    <row r="5" spans="1:3">
      <c r="A5" s="2" t="s">
        <v>844</v>
      </c>
      <c r="B5" s="231">
        <v>0.39</v>
      </c>
      <c r="C5" s="4" t="s">
        <v>5</v>
      </c>
    </row>
    <row r="6" spans="1:3">
      <c r="A6" s="2" t="s">
        <v>845</v>
      </c>
      <c r="B6" s="4" t="s">
        <v>846</v>
      </c>
      <c r="C6" s="4" t="s">
        <v>5</v>
      </c>
    </row>
    <row r="7" spans="1:3" ht="60">
      <c r="A7" s="2" t="s">
        <v>847</v>
      </c>
      <c r="B7" s="4" t="s">
        <v>848</v>
      </c>
      <c r="C7" s="4" t="s">
        <v>5</v>
      </c>
    </row>
    <row r="8" spans="1:3">
      <c r="A8" s="2" t="s">
        <v>849</v>
      </c>
      <c r="B8" s="231">
        <v>0.65</v>
      </c>
      <c r="C8" s="4" t="s">
        <v>5</v>
      </c>
    </row>
    <row r="9" spans="1:3" ht="30">
      <c r="A9" s="2" t="s">
        <v>850</v>
      </c>
      <c r="B9" s="231">
        <v>0.35</v>
      </c>
      <c r="C9" s="4" t="s">
        <v>5</v>
      </c>
    </row>
    <row r="10" spans="1:3">
      <c r="A10" s="2" t="s">
        <v>851</v>
      </c>
      <c r="B10" s="231">
        <v>0.26</v>
      </c>
      <c r="C10" s="231">
        <v>0.26</v>
      </c>
    </row>
    <row r="11" spans="1:3">
      <c r="A11" s="2" t="s">
        <v>852</v>
      </c>
      <c r="B11" s="9">
        <v>139.9</v>
      </c>
      <c r="C11" s="4" t="s">
        <v>5</v>
      </c>
    </row>
    <row r="12" spans="1:3" ht="255">
      <c r="A12" s="2" t="s">
        <v>853</v>
      </c>
      <c r="B12" s="4" t="s">
        <v>854</v>
      </c>
      <c r="C12" s="4" t="s">
        <v>5</v>
      </c>
    </row>
    <row r="13" spans="1:3">
      <c r="A13" s="2" t="s">
        <v>855</v>
      </c>
      <c r="B13" s="4">
        <v>93.3</v>
      </c>
      <c r="C13" s="4" t="s">
        <v>5</v>
      </c>
    </row>
    <row r="14" spans="1:3">
      <c r="A14" s="2" t="s">
        <v>856</v>
      </c>
      <c r="B14" s="4" t="s">
        <v>5</v>
      </c>
      <c r="C14" s="4" t="s">
        <v>5</v>
      </c>
    </row>
    <row r="15" spans="1:3">
      <c r="A15" s="3" t="s">
        <v>842</v>
      </c>
      <c r="B15" s="4" t="s">
        <v>5</v>
      </c>
      <c r="C15" s="4" t="s">
        <v>5</v>
      </c>
    </row>
    <row r="16" spans="1:3">
      <c r="A16" s="2" t="s">
        <v>857</v>
      </c>
      <c r="B16" s="6">
        <v>300000</v>
      </c>
      <c r="C16" s="4" t="s">
        <v>5</v>
      </c>
    </row>
    <row r="17" spans="1:3" ht="30">
      <c r="A17" s="2" t="s">
        <v>858</v>
      </c>
      <c r="B17" s="4" t="s">
        <v>5</v>
      </c>
      <c r="C17" s="4" t="s">
        <v>5</v>
      </c>
    </row>
    <row r="18" spans="1:3">
      <c r="A18" s="3" t="s">
        <v>842</v>
      </c>
      <c r="B18" s="4" t="s">
        <v>5</v>
      </c>
      <c r="C18" s="4" t="s">
        <v>5</v>
      </c>
    </row>
    <row r="19" spans="1:3" ht="30">
      <c r="A19" s="2" t="s">
        <v>859</v>
      </c>
      <c r="B19" s="4">
        <v>10.1</v>
      </c>
      <c r="C19" s="4" t="s">
        <v>5</v>
      </c>
    </row>
    <row r="20" spans="1:3" ht="30">
      <c r="A20" s="2" t="s">
        <v>860</v>
      </c>
      <c r="B20" s="4" t="s">
        <v>5</v>
      </c>
      <c r="C20" s="4" t="s">
        <v>5</v>
      </c>
    </row>
    <row r="21" spans="1:3">
      <c r="A21" s="3" t="s">
        <v>842</v>
      </c>
      <c r="B21" s="4" t="s">
        <v>5</v>
      </c>
      <c r="C21" s="4" t="s">
        <v>5</v>
      </c>
    </row>
    <row r="22" spans="1:3" ht="30">
      <c r="A22" s="2" t="s">
        <v>859</v>
      </c>
      <c r="B22" s="8">
        <v>6</v>
      </c>
      <c r="C2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61</v>
      </c>
      <c r="B1" s="7" t="s">
        <v>1</v>
      </c>
      <c r="C1" s="7"/>
    </row>
    <row r="2" spans="1:3" ht="30">
      <c r="A2" s="1" t="s">
        <v>67</v>
      </c>
      <c r="B2" s="1" t="s">
        <v>2</v>
      </c>
      <c r="C2" s="1" t="s">
        <v>29</v>
      </c>
    </row>
    <row r="3" spans="1:3">
      <c r="A3" s="3" t="s">
        <v>267</v>
      </c>
      <c r="B3" s="4" t="s">
        <v>5</v>
      </c>
      <c r="C3" s="4" t="s">
        <v>5</v>
      </c>
    </row>
    <row r="4" spans="1:3">
      <c r="A4" s="2" t="s">
        <v>197</v>
      </c>
      <c r="B4" s="8">
        <v>37764</v>
      </c>
      <c r="C4" s="4" t="s">
        <v>5</v>
      </c>
    </row>
    <row r="5" spans="1:3">
      <c r="A5" s="2" t="s">
        <v>273</v>
      </c>
      <c r="B5" s="4">
        <v>-734</v>
      </c>
      <c r="C5" s="4" t="s">
        <v>5</v>
      </c>
    </row>
    <row r="6" spans="1:3">
      <c r="A6" s="2" t="s">
        <v>197</v>
      </c>
      <c r="B6" s="4" t="s">
        <v>5</v>
      </c>
      <c r="C6" s="6">
        <v>428245</v>
      </c>
    </row>
    <row r="7" spans="1:3">
      <c r="A7" s="2" t="s">
        <v>277</v>
      </c>
      <c r="B7" s="4" t="s">
        <v>5</v>
      </c>
      <c r="C7" s="8">
        <v>14628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62</v>
      </c>
      <c r="B1" s="7" t="s">
        <v>1</v>
      </c>
      <c r="C1" s="7"/>
      <c r="D1" s="7" t="s">
        <v>28</v>
      </c>
      <c r="E1" s="7"/>
    </row>
    <row r="2" spans="1:5" ht="30">
      <c r="A2" s="1" t="s">
        <v>120</v>
      </c>
      <c r="B2" s="1" t="s">
        <v>2</v>
      </c>
      <c r="C2" s="1" t="s">
        <v>29</v>
      </c>
      <c r="D2" s="1" t="s">
        <v>30</v>
      </c>
      <c r="E2" s="1" t="s">
        <v>863</v>
      </c>
    </row>
    <row r="3" spans="1:5" ht="30">
      <c r="A3" s="3" t="s">
        <v>864</v>
      </c>
      <c r="B3" s="4" t="s">
        <v>5</v>
      </c>
      <c r="C3" s="4" t="s">
        <v>5</v>
      </c>
      <c r="D3" s="4" t="s">
        <v>5</v>
      </c>
      <c r="E3" s="4" t="s">
        <v>5</v>
      </c>
    </row>
    <row r="4" spans="1:5" ht="30">
      <c r="A4" s="2" t="s">
        <v>865</v>
      </c>
      <c r="B4" s="8">
        <v>1755243</v>
      </c>
      <c r="C4" s="8">
        <v>1438004</v>
      </c>
      <c r="D4" s="8">
        <v>1438004</v>
      </c>
      <c r="E4" s="4" t="s">
        <v>5</v>
      </c>
    </row>
    <row r="5" spans="1:5">
      <c r="A5" s="2" t="s">
        <v>313</v>
      </c>
      <c r="B5" s="6">
        <v>43292</v>
      </c>
      <c r="C5" s="6">
        <v>147735</v>
      </c>
      <c r="D5" s="6">
        <v>373798</v>
      </c>
      <c r="E5" s="4" t="s">
        <v>5</v>
      </c>
    </row>
    <row r="6" spans="1:5" ht="45">
      <c r="A6" s="2" t="s">
        <v>866</v>
      </c>
      <c r="B6" s="6">
        <v>-62011</v>
      </c>
      <c r="C6" s="4" t="s">
        <v>5</v>
      </c>
      <c r="D6" s="6">
        <v>-233321</v>
      </c>
      <c r="E6" s="4" t="s">
        <v>5</v>
      </c>
    </row>
    <row r="7" spans="1:5" ht="30">
      <c r="A7" s="2" t="s">
        <v>296</v>
      </c>
      <c r="B7" s="6">
        <v>2027</v>
      </c>
      <c r="C7" s="4" t="s">
        <v>5</v>
      </c>
      <c r="D7" s="6">
        <v>10101</v>
      </c>
      <c r="E7" s="4" t="s">
        <v>5</v>
      </c>
    </row>
    <row r="8" spans="1:5">
      <c r="A8" s="2" t="s">
        <v>297</v>
      </c>
      <c r="B8" s="6">
        <v>3103</v>
      </c>
      <c r="C8" s="4" t="s">
        <v>5</v>
      </c>
      <c r="D8" s="6">
        <v>11710</v>
      </c>
      <c r="E8" s="4" t="s">
        <v>5</v>
      </c>
    </row>
    <row r="9" spans="1:5" ht="30">
      <c r="A9" s="2" t="s">
        <v>867</v>
      </c>
      <c r="B9" s="6">
        <v>-1240</v>
      </c>
      <c r="C9" s="4" t="s">
        <v>5</v>
      </c>
      <c r="D9" s="6">
        <v>8413</v>
      </c>
      <c r="E9" s="4" t="s">
        <v>5</v>
      </c>
    </row>
    <row r="10" spans="1:5">
      <c r="A10" s="2" t="s">
        <v>161</v>
      </c>
      <c r="B10" s="6">
        <v>-1754</v>
      </c>
      <c r="C10" s="4" t="s">
        <v>5</v>
      </c>
      <c r="D10" s="6">
        <v>-11326</v>
      </c>
      <c r="E10" s="4" t="s">
        <v>5</v>
      </c>
    </row>
    <row r="11" spans="1:5" ht="30">
      <c r="A11" s="2" t="s">
        <v>301</v>
      </c>
      <c r="B11" s="4" t="s">
        <v>5</v>
      </c>
      <c r="C11" s="4" t="s">
        <v>5</v>
      </c>
      <c r="D11" s="6">
        <v>2453</v>
      </c>
      <c r="E11" s="4" t="s">
        <v>5</v>
      </c>
    </row>
    <row r="12" spans="1:5" ht="30">
      <c r="A12" s="2" t="s">
        <v>868</v>
      </c>
      <c r="B12" s="6">
        <v>2097</v>
      </c>
      <c r="C12" s="6">
        <v>4969</v>
      </c>
      <c r="D12" s="6">
        <v>61869</v>
      </c>
      <c r="E12" s="4" t="s">
        <v>5</v>
      </c>
    </row>
    <row r="13" spans="1:5">
      <c r="A13" s="2" t="s">
        <v>304</v>
      </c>
      <c r="B13" s="4" t="s">
        <v>5</v>
      </c>
      <c r="C13" s="4" t="s">
        <v>5</v>
      </c>
      <c r="D13" s="6">
        <v>96336</v>
      </c>
      <c r="E13" s="4" t="s">
        <v>5</v>
      </c>
    </row>
    <row r="14" spans="1:5" ht="30">
      <c r="A14" s="2" t="s">
        <v>305</v>
      </c>
      <c r="B14" s="4">
        <v>-679</v>
      </c>
      <c r="C14" s="4" t="s">
        <v>5</v>
      </c>
      <c r="D14" s="4">
        <v>-713</v>
      </c>
      <c r="E14" s="4" t="s">
        <v>5</v>
      </c>
    </row>
    <row r="15" spans="1:5" ht="30">
      <c r="A15" s="2" t="s">
        <v>869</v>
      </c>
      <c r="B15" s="6">
        <v>17803</v>
      </c>
      <c r="C15" s="4">
        <v>975</v>
      </c>
      <c r="D15" s="6">
        <v>-5710</v>
      </c>
      <c r="E15" s="4" t="s">
        <v>5</v>
      </c>
    </row>
    <row r="16" spans="1:5">
      <c r="A16" s="2" t="s">
        <v>870</v>
      </c>
      <c r="B16" s="6">
        <v>1711</v>
      </c>
      <c r="C16" s="4">
        <v>554</v>
      </c>
      <c r="D16" s="6">
        <v>3629</v>
      </c>
      <c r="E16" s="4" t="s">
        <v>5</v>
      </c>
    </row>
    <row r="17" spans="1:5" ht="30">
      <c r="A17" s="2" t="s">
        <v>871</v>
      </c>
      <c r="B17" s="6">
        <v>1759592</v>
      </c>
      <c r="C17" s="4" t="s">
        <v>5</v>
      </c>
      <c r="D17" s="6">
        <v>1755243</v>
      </c>
      <c r="E17" s="6">
        <v>1438004</v>
      </c>
    </row>
    <row r="18" spans="1:5">
      <c r="A18" s="3" t="s">
        <v>872</v>
      </c>
      <c r="B18" s="4" t="s">
        <v>5</v>
      </c>
      <c r="C18" s="4" t="s">
        <v>5</v>
      </c>
      <c r="D18" s="4" t="s">
        <v>5</v>
      </c>
      <c r="E18" s="4" t="s">
        <v>5</v>
      </c>
    </row>
    <row r="19" spans="1:5" ht="30">
      <c r="A19" s="2" t="s">
        <v>873</v>
      </c>
      <c r="B19" s="9">
        <v>0.49</v>
      </c>
      <c r="C19" s="4" t="s">
        <v>5</v>
      </c>
      <c r="D19" s="4" t="s">
        <v>5</v>
      </c>
      <c r="E19" s="9">
        <v>1.86</v>
      </c>
    </row>
    <row r="20" spans="1:5" ht="30">
      <c r="A20" s="2" t="s">
        <v>801</v>
      </c>
      <c r="B20" s="4" t="s">
        <v>5</v>
      </c>
      <c r="C20" s="4" t="s">
        <v>5</v>
      </c>
      <c r="D20" s="4" t="s">
        <v>5</v>
      </c>
      <c r="E20" s="4" t="s">
        <v>5</v>
      </c>
    </row>
    <row r="21" spans="1:5" ht="30">
      <c r="A21" s="3" t="s">
        <v>864</v>
      </c>
      <c r="B21" s="4" t="s">
        <v>5</v>
      </c>
      <c r="C21" s="4" t="s">
        <v>5</v>
      </c>
      <c r="D21" s="4" t="s">
        <v>5</v>
      </c>
      <c r="E21" s="4" t="s">
        <v>5</v>
      </c>
    </row>
    <row r="22" spans="1:5" ht="30">
      <c r="A22" s="2" t="s">
        <v>874</v>
      </c>
      <c r="B22" s="4" t="s">
        <v>5</v>
      </c>
      <c r="C22" s="6">
        <v>2037303</v>
      </c>
      <c r="D22" s="4" t="s">
        <v>5</v>
      </c>
      <c r="E22" s="4" t="s">
        <v>5</v>
      </c>
    </row>
    <row r="23" spans="1:5">
      <c r="A23" s="2" t="s">
        <v>875</v>
      </c>
      <c r="B23" s="4" t="s">
        <v>5</v>
      </c>
      <c r="C23" s="4" t="s">
        <v>5</v>
      </c>
      <c r="D23" s="4" t="s">
        <v>5</v>
      </c>
      <c r="E23" s="4" t="s">
        <v>5</v>
      </c>
    </row>
    <row r="24" spans="1:5" ht="30">
      <c r="A24" s="3" t="s">
        <v>864</v>
      </c>
      <c r="B24" s="4" t="s">
        <v>5</v>
      </c>
      <c r="C24" s="4" t="s">
        <v>5</v>
      </c>
      <c r="D24" s="4" t="s">
        <v>5</v>
      </c>
      <c r="E24" s="4" t="s">
        <v>5</v>
      </c>
    </row>
    <row r="25" spans="1:5" ht="30">
      <c r="A25" s="2" t="s">
        <v>876</v>
      </c>
      <c r="B25" s="6">
        <v>126257870</v>
      </c>
      <c r="C25" s="6">
        <v>123332444</v>
      </c>
      <c r="D25" s="6">
        <v>123332444</v>
      </c>
      <c r="E25" s="4" t="s">
        <v>5</v>
      </c>
    </row>
    <row r="26" spans="1:5" ht="30">
      <c r="A26" s="2" t="s">
        <v>865</v>
      </c>
      <c r="B26" s="6">
        <v>692100</v>
      </c>
      <c r="C26" s="6">
        <v>670749</v>
      </c>
      <c r="D26" s="6">
        <v>670749</v>
      </c>
      <c r="E26" s="4" t="s">
        <v>5</v>
      </c>
    </row>
    <row r="27" spans="1:5" ht="30">
      <c r="A27" s="2" t="s">
        <v>877</v>
      </c>
      <c r="B27" s="6">
        <v>235843</v>
      </c>
      <c r="C27" s="4" t="s">
        <v>5</v>
      </c>
      <c r="D27" s="6">
        <v>1001426</v>
      </c>
      <c r="E27" s="4" t="s">
        <v>5</v>
      </c>
    </row>
    <row r="28" spans="1:5" ht="30">
      <c r="A28" s="2" t="s">
        <v>296</v>
      </c>
      <c r="B28" s="6">
        <v>2027</v>
      </c>
      <c r="C28" s="4" t="s">
        <v>5</v>
      </c>
      <c r="D28" s="6">
        <v>10101</v>
      </c>
      <c r="E28" s="4" t="s">
        <v>5</v>
      </c>
    </row>
    <row r="29" spans="1:5">
      <c r="A29" s="2" t="s">
        <v>297</v>
      </c>
      <c r="B29" s="6">
        <v>3103</v>
      </c>
      <c r="C29" s="4" t="s">
        <v>5</v>
      </c>
      <c r="D29" s="6">
        <v>11710</v>
      </c>
      <c r="E29" s="4" t="s">
        <v>5</v>
      </c>
    </row>
    <row r="30" spans="1:5" ht="30">
      <c r="A30" s="2" t="s">
        <v>867</v>
      </c>
      <c r="B30" s="6">
        <v>-1240</v>
      </c>
      <c r="C30" s="4" t="s">
        <v>5</v>
      </c>
      <c r="D30" s="6">
        <v>8413</v>
      </c>
      <c r="E30" s="4" t="s">
        <v>5</v>
      </c>
    </row>
    <row r="31" spans="1:5" ht="30">
      <c r="A31" s="2" t="s">
        <v>878</v>
      </c>
      <c r="B31" s="6">
        <v>-42208</v>
      </c>
      <c r="C31" s="4" t="s">
        <v>5</v>
      </c>
      <c r="D31" s="6">
        <v>-211221</v>
      </c>
      <c r="E31" s="4" t="s">
        <v>5</v>
      </c>
    </row>
    <row r="32" spans="1:5">
      <c r="A32" s="2" t="s">
        <v>161</v>
      </c>
      <c r="B32" s="6">
        <v>-1754</v>
      </c>
      <c r="C32" s="4" t="s">
        <v>5</v>
      </c>
      <c r="D32" s="6">
        <v>-11326</v>
      </c>
      <c r="E32" s="4" t="s">
        <v>5</v>
      </c>
    </row>
    <row r="33" spans="1:5" ht="30">
      <c r="A33" s="2" t="s">
        <v>301</v>
      </c>
      <c r="B33" s="4" t="s">
        <v>5</v>
      </c>
      <c r="C33" s="4" t="s">
        <v>5</v>
      </c>
      <c r="D33" s="6">
        <v>2453</v>
      </c>
      <c r="E33" s="4" t="s">
        <v>5</v>
      </c>
    </row>
    <row r="34" spans="1:5" ht="30">
      <c r="A34" s="2" t="s">
        <v>879</v>
      </c>
      <c r="B34" s="6">
        <v>126451505</v>
      </c>
      <c r="C34" s="4" t="s">
        <v>5</v>
      </c>
      <c r="D34" s="6">
        <v>126257870</v>
      </c>
      <c r="E34" s="4" t="s">
        <v>5</v>
      </c>
    </row>
    <row r="35" spans="1:5" ht="30">
      <c r="A35" s="2" t="s">
        <v>871</v>
      </c>
      <c r="B35" s="6">
        <v>694236</v>
      </c>
      <c r="C35" s="4" t="s">
        <v>5</v>
      </c>
      <c r="D35" s="6">
        <v>692100</v>
      </c>
      <c r="E35" s="4" t="s">
        <v>5</v>
      </c>
    </row>
    <row r="36" spans="1:5" ht="45">
      <c r="A36" s="2" t="s">
        <v>880</v>
      </c>
      <c r="B36" s="4" t="s">
        <v>5</v>
      </c>
      <c r="C36" s="4" t="s">
        <v>5</v>
      </c>
      <c r="D36" s="4" t="s">
        <v>5</v>
      </c>
      <c r="E36" s="4" t="s">
        <v>5</v>
      </c>
    </row>
    <row r="37" spans="1:5" ht="30">
      <c r="A37" s="3" t="s">
        <v>864</v>
      </c>
      <c r="B37" s="4" t="s">
        <v>5</v>
      </c>
      <c r="C37" s="4" t="s">
        <v>5</v>
      </c>
      <c r="D37" s="4" t="s">
        <v>5</v>
      </c>
      <c r="E37" s="4" t="s">
        <v>5</v>
      </c>
    </row>
    <row r="38" spans="1:5" ht="30">
      <c r="A38" s="2" t="s">
        <v>874</v>
      </c>
      <c r="B38" s="4" t="s">
        <v>5</v>
      </c>
      <c r="C38" s="4" t="s">
        <v>5</v>
      </c>
      <c r="D38" s="6">
        <v>2135221</v>
      </c>
      <c r="E38" s="4" t="s">
        <v>5</v>
      </c>
    </row>
    <row r="39" spans="1:5">
      <c r="A39" s="2" t="s">
        <v>881</v>
      </c>
      <c r="B39" s="4" t="s">
        <v>5</v>
      </c>
      <c r="C39" s="4" t="s">
        <v>5</v>
      </c>
      <c r="D39" s="4" t="s">
        <v>5</v>
      </c>
      <c r="E39" s="4" t="s">
        <v>5</v>
      </c>
    </row>
    <row r="40" spans="1:5" ht="30">
      <c r="A40" s="3" t="s">
        <v>864</v>
      </c>
      <c r="B40" s="4" t="s">
        <v>5</v>
      </c>
      <c r="C40" s="4" t="s">
        <v>5</v>
      </c>
      <c r="D40" s="4" t="s">
        <v>5</v>
      </c>
      <c r="E40" s="4" t="s">
        <v>5</v>
      </c>
    </row>
    <row r="41" spans="1:5" ht="30">
      <c r="A41" s="2" t="s">
        <v>865</v>
      </c>
      <c r="B41" s="6">
        <v>1015209</v>
      </c>
      <c r="C41" s="6">
        <v>876634</v>
      </c>
      <c r="D41" s="6">
        <v>876634</v>
      </c>
      <c r="E41" s="4" t="s">
        <v>5</v>
      </c>
    </row>
    <row r="42" spans="1:5">
      <c r="A42" s="2" t="s">
        <v>313</v>
      </c>
      <c r="B42" s="6">
        <v>43375</v>
      </c>
      <c r="C42" s="4" t="s">
        <v>5</v>
      </c>
      <c r="D42" s="6">
        <v>371896</v>
      </c>
      <c r="E42" s="4" t="s">
        <v>5</v>
      </c>
    </row>
    <row r="43" spans="1:5" ht="45">
      <c r="A43" s="2" t="s">
        <v>866</v>
      </c>
      <c r="B43" s="6">
        <v>-62011</v>
      </c>
      <c r="C43" s="4" t="s">
        <v>5</v>
      </c>
      <c r="D43" s="6">
        <v>-233321</v>
      </c>
      <c r="E43" s="4" t="s">
        <v>5</v>
      </c>
    </row>
    <row r="44" spans="1:5" ht="30">
      <c r="A44" s="2" t="s">
        <v>871</v>
      </c>
      <c r="B44" s="6">
        <v>996573</v>
      </c>
      <c r="C44" s="4" t="s">
        <v>5</v>
      </c>
      <c r="D44" s="6">
        <v>1015209</v>
      </c>
      <c r="E44" s="4" t="s">
        <v>5</v>
      </c>
    </row>
    <row r="45" spans="1:5" ht="30">
      <c r="A45" s="2" t="s">
        <v>882</v>
      </c>
      <c r="B45" s="4" t="s">
        <v>5</v>
      </c>
      <c r="C45" s="4" t="s">
        <v>5</v>
      </c>
      <c r="D45" s="4" t="s">
        <v>5</v>
      </c>
      <c r="E45" s="4" t="s">
        <v>5</v>
      </c>
    </row>
    <row r="46" spans="1:5" ht="30">
      <c r="A46" s="3" t="s">
        <v>864</v>
      </c>
      <c r="B46" s="4" t="s">
        <v>5</v>
      </c>
      <c r="C46" s="4" t="s">
        <v>5</v>
      </c>
      <c r="D46" s="4" t="s">
        <v>5</v>
      </c>
      <c r="E46" s="4" t="s">
        <v>5</v>
      </c>
    </row>
    <row r="47" spans="1:5" ht="30">
      <c r="A47" s="2" t="s">
        <v>865</v>
      </c>
      <c r="B47" s="6">
        <v>-46139</v>
      </c>
      <c r="C47" s="6">
        <v>-109379</v>
      </c>
      <c r="D47" s="6">
        <v>-109379</v>
      </c>
      <c r="E47" s="4" t="s">
        <v>5</v>
      </c>
    </row>
    <row r="48" spans="1:5" ht="30">
      <c r="A48" s="2" t="s">
        <v>868</v>
      </c>
      <c r="B48" s="6">
        <v>2097</v>
      </c>
      <c r="C48" s="4" t="s">
        <v>5</v>
      </c>
      <c r="D48" s="6">
        <v>61869</v>
      </c>
      <c r="E48" s="4" t="s">
        <v>5</v>
      </c>
    </row>
    <row r="49" spans="1:5" ht="30">
      <c r="A49" s="2" t="s">
        <v>869</v>
      </c>
      <c r="B49" s="6">
        <v>12893</v>
      </c>
      <c r="C49" s="4" t="s">
        <v>5</v>
      </c>
      <c r="D49" s="6">
        <v>-1915</v>
      </c>
      <c r="E49" s="4" t="s">
        <v>5</v>
      </c>
    </row>
    <row r="50" spans="1:5">
      <c r="A50" s="2" t="s">
        <v>870</v>
      </c>
      <c r="B50" s="6">
        <v>1112</v>
      </c>
      <c r="C50" s="4" t="s">
        <v>5</v>
      </c>
      <c r="D50" s="6">
        <v>3286</v>
      </c>
      <c r="E50" s="4" t="s">
        <v>5</v>
      </c>
    </row>
    <row r="51" spans="1:5" ht="30">
      <c r="A51" s="2" t="s">
        <v>871</v>
      </c>
      <c r="B51" s="6">
        <v>-30037</v>
      </c>
      <c r="C51" s="4" t="s">
        <v>5</v>
      </c>
      <c r="D51" s="6">
        <v>-46139</v>
      </c>
      <c r="E51" s="4" t="s">
        <v>5</v>
      </c>
    </row>
    <row r="52" spans="1:5">
      <c r="A52" s="2" t="s">
        <v>883</v>
      </c>
      <c r="B52" s="4" t="s">
        <v>5</v>
      </c>
      <c r="C52" s="4" t="s">
        <v>5</v>
      </c>
      <c r="D52" s="4" t="s">
        <v>5</v>
      </c>
      <c r="E52" s="4" t="s">
        <v>5</v>
      </c>
    </row>
    <row r="53" spans="1:5" ht="30">
      <c r="A53" s="3" t="s">
        <v>864</v>
      </c>
      <c r="B53" s="4" t="s">
        <v>5</v>
      </c>
      <c r="C53" s="4" t="s">
        <v>5</v>
      </c>
      <c r="D53" s="4" t="s">
        <v>5</v>
      </c>
      <c r="E53" s="4" t="s">
        <v>5</v>
      </c>
    </row>
    <row r="54" spans="1:5" ht="30">
      <c r="A54" s="2" t="s">
        <v>865</v>
      </c>
      <c r="B54" s="6">
        <v>94073</v>
      </c>
      <c r="C54" s="4">
        <v>0</v>
      </c>
      <c r="D54" s="4">
        <v>0</v>
      </c>
      <c r="E54" s="4" t="s">
        <v>5</v>
      </c>
    </row>
    <row r="55" spans="1:5">
      <c r="A55" s="2" t="s">
        <v>313</v>
      </c>
      <c r="B55" s="4">
        <v>-83</v>
      </c>
      <c r="C55" s="4" t="s">
        <v>5</v>
      </c>
      <c r="D55" s="6">
        <v>1902</v>
      </c>
      <c r="E55" s="4" t="s">
        <v>5</v>
      </c>
    </row>
    <row r="56" spans="1:5">
      <c r="A56" s="2" t="s">
        <v>304</v>
      </c>
      <c r="B56" s="4" t="s">
        <v>5</v>
      </c>
      <c r="C56" s="4" t="s">
        <v>5</v>
      </c>
      <c r="D56" s="6">
        <v>96336</v>
      </c>
      <c r="E56" s="4" t="s">
        <v>5</v>
      </c>
    </row>
    <row r="57" spans="1:5" ht="30">
      <c r="A57" s="2" t="s">
        <v>305</v>
      </c>
      <c r="B57" s="4">
        <v>-679</v>
      </c>
      <c r="C57" s="4" t="s">
        <v>5</v>
      </c>
      <c r="D57" s="4">
        <v>-713</v>
      </c>
      <c r="E57" s="4" t="s">
        <v>5</v>
      </c>
    </row>
    <row r="58" spans="1:5" ht="30">
      <c r="A58" s="2" t="s">
        <v>869</v>
      </c>
      <c r="B58" s="6">
        <v>4910</v>
      </c>
      <c r="C58" s="4" t="s">
        <v>5</v>
      </c>
      <c r="D58" s="6">
        <v>-3795</v>
      </c>
      <c r="E58" s="4" t="s">
        <v>5</v>
      </c>
    </row>
    <row r="59" spans="1:5">
      <c r="A59" s="2" t="s">
        <v>870</v>
      </c>
      <c r="B59" s="4">
        <v>599</v>
      </c>
      <c r="C59" s="4" t="s">
        <v>5</v>
      </c>
      <c r="D59" s="4">
        <v>343</v>
      </c>
      <c r="E59" s="4" t="s">
        <v>5</v>
      </c>
    </row>
    <row r="60" spans="1:5" ht="30">
      <c r="A60" s="2" t="s">
        <v>871</v>
      </c>
      <c r="B60" s="8">
        <v>98820</v>
      </c>
      <c r="C60" s="4" t="s">
        <v>5</v>
      </c>
      <c r="D60" s="8">
        <v>94073</v>
      </c>
      <c r="E6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884</v>
      </c>
      <c r="B1" s="1" t="s">
        <v>1</v>
      </c>
    </row>
    <row r="2" spans="1:2">
      <c r="A2" s="7"/>
      <c r="B2" s="1" t="s">
        <v>2</v>
      </c>
    </row>
    <row r="3" spans="1:2">
      <c r="A3" s="7"/>
      <c r="B3" s="1" t="s">
        <v>885</v>
      </c>
    </row>
    <row r="4" spans="1:2">
      <c r="A4" s="7"/>
      <c r="B4" s="1" t="s">
        <v>886</v>
      </c>
    </row>
    <row r="5" spans="1:2">
      <c r="A5" s="3" t="s">
        <v>887</v>
      </c>
      <c r="B5" s="4" t="s">
        <v>5</v>
      </c>
    </row>
    <row r="6" spans="1:2">
      <c r="A6" s="2" t="s">
        <v>888</v>
      </c>
      <c r="B6" s="4">
        <v>3</v>
      </c>
    </row>
    <row r="7" spans="1:2">
      <c r="A7" s="2" t="s">
        <v>889</v>
      </c>
      <c r="B7" s="4">
        <v>2</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7" customWidth="1"/>
    <col min="4" max="4" width="30.5703125" customWidth="1"/>
    <col min="5" max="5" width="7" customWidth="1"/>
    <col min="6" max="6" width="36.5703125" customWidth="1"/>
  </cols>
  <sheetData>
    <row r="1" spans="1:6" ht="45" customHeight="1">
      <c r="A1" s="7" t="s">
        <v>890</v>
      </c>
      <c r="B1" s="7" t="s">
        <v>1</v>
      </c>
      <c r="C1" s="7"/>
      <c r="D1" s="7"/>
      <c r="E1" s="7"/>
      <c r="F1" s="1"/>
    </row>
    <row r="2" spans="1:6" ht="15" customHeight="1">
      <c r="A2" s="7"/>
      <c r="B2" s="7" t="s">
        <v>2</v>
      </c>
      <c r="C2" s="7"/>
      <c r="D2" s="7" t="s">
        <v>29</v>
      </c>
      <c r="E2" s="7"/>
      <c r="F2" s="1" t="s">
        <v>30</v>
      </c>
    </row>
    <row r="3" spans="1:6" ht="30">
      <c r="A3" s="3" t="s">
        <v>891</v>
      </c>
      <c r="B3" s="4" t="s">
        <v>5</v>
      </c>
      <c r="C3" s="4"/>
      <c r="D3" s="4" t="s">
        <v>5</v>
      </c>
      <c r="E3" s="4"/>
      <c r="F3" s="4" t="s">
        <v>5</v>
      </c>
    </row>
    <row r="4" spans="1:6">
      <c r="A4" s="2" t="s">
        <v>331</v>
      </c>
      <c r="B4" s="8">
        <v>3644778000</v>
      </c>
      <c r="C4" s="4"/>
      <c r="D4" s="4" t="s">
        <v>5</v>
      </c>
      <c r="E4" s="4"/>
      <c r="F4" s="8">
        <v>3685501000</v>
      </c>
    </row>
    <row r="5" spans="1:6">
      <c r="A5" s="2" t="s">
        <v>32</v>
      </c>
      <c r="B5" s="6">
        <v>386686000</v>
      </c>
      <c r="C5" s="4"/>
      <c r="D5" s="6">
        <v>393719000</v>
      </c>
      <c r="E5" s="4"/>
      <c r="F5" s="4" t="s">
        <v>5</v>
      </c>
    </row>
    <row r="6" spans="1:6">
      <c r="A6" s="2" t="s">
        <v>39</v>
      </c>
      <c r="B6" s="6">
        <v>65008000</v>
      </c>
      <c r="C6" s="4"/>
      <c r="D6" s="6">
        <v>115363000</v>
      </c>
      <c r="E6" s="4"/>
      <c r="F6" s="4" t="s">
        <v>5</v>
      </c>
    </row>
    <row r="7" spans="1:6" ht="30">
      <c r="A7" s="2" t="s">
        <v>348</v>
      </c>
      <c r="B7" s="6">
        <v>46759000</v>
      </c>
      <c r="C7" s="4"/>
      <c r="D7" s="6">
        <v>35992000</v>
      </c>
      <c r="E7" s="4"/>
      <c r="F7" s="4" t="s">
        <v>5</v>
      </c>
    </row>
    <row r="8" spans="1:6">
      <c r="A8" s="2" t="s">
        <v>892</v>
      </c>
      <c r="B8" s="4" t="s">
        <v>5</v>
      </c>
      <c r="C8" s="4"/>
      <c r="D8" s="4" t="s">
        <v>5</v>
      </c>
      <c r="E8" s="4"/>
      <c r="F8" s="4" t="s">
        <v>5</v>
      </c>
    </row>
    <row r="9" spans="1:6" ht="30">
      <c r="A9" s="3" t="s">
        <v>891</v>
      </c>
      <c r="B9" s="4" t="s">
        <v>5</v>
      </c>
      <c r="C9" s="4"/>
      <c r="D9" s="4" t="s">
        <v>5</v>
      </c>
      <c r="E9" s="4"/>
      <c r="F9" s="4" t="s">
        <v>5</v>
      </c>
    </row>
    <row r="10" spans="1:6">
      <c r="A10" s="2" t="s">
        <v>331</v>
      </c>
      <c r="B10" s="6">
        <v>2189467000</v>
      </c>
      <c r="C10" s="4"/>
      <c r="D10" s="4" t="s">
        <v>5</v>
      </c>
      <c r="E10" s="4"/>
      <c r="F10" s="6">
        <v>2162913000</v>
      </c>
    </row>
    <row r="11" spans="1:6" ht="17.25">
      <c r="A11" s="2" t="s">
        <v>32</v>
      </c>
      <c r="B11" s="6">
        <v>104678000</v>
      </c>
      <c r="C11" s="230" t="s">
        <v>785</v>
      </c>
      <c r="D11" s="6">
        <v>57102000</v>
      </c>
      <c r="E11" s="230" t="s">
        <v>785</v>
      </c>
      <c r="F11" s="4" t="s">
        <v>5</v>
      </c>
    </row>
    <row r="12" spans="1:6">
      <c r="A12" s="2" t="s">
        <v>39</v>
      </c>
      <c r="B12" s="6">
        <v>27501000</v>
      </c>
      <c r="C12" s="4"/>
      <c r="D12" s="6">
        <v>13255000</v>
      </c>
      <c r="E12" s="4"/>
      <c r="F12" s="4" t="s">
        <v>5</v>
      </c>
    </row>
    <row r="13" spans="1:6" ht="30">
      <c r="A13" s="2" t="s">
        <v>348</v>
      </c>
      <c r="B13" s="6">
        <v>24932000</v>
      </c>
      <c r="C13" s="230" t="s">
        <v>793</v>
      </c>
      <c r="D13" s="6">
        <v>16444000</v>
      </c>
      <c r="E13" s="230" t="s">
        <v>793</v>
      </c>
      <c r="F13" s="4" t="s">
        <v>5</v>
      </c>
    </row>
    <row r="14" spans="1:6">
      <c r="A14" s="2" t="s">
        <v>893</v>
      </c>
      <c r="B14" s="4" t="s">
        <v>5</v>
      </c>
      <c r="C14" s="4"/>
      <c r="D14" s="4" t="s">
        <v>5</v>
      </c>
      <c r="E14" s="4"/>
      <c r="F14" s="4" t="s">
        <v>5</v>
      </c>
    </row>
    <row r="15" spans="1:6" ht="30">
      <c r="A15" s="3" t="s">
        <v>891</v>
      </c>
      <c r="B15" s="4" t="s">
        <v>5</v>
      </c>
      <c r="C15" s="4"/>
      <c r="D15" s="4" t="s">
        <v>5</v>
      </c>
      <c r="E15" s="4"/>
      <c r="F15" s="4" t="s">
        <v>5</v>
      </c>
    </row>
    <row r="16" spans="1:6">
      <c r="A16" s="2" t="s">
        <v>331</v>
      </c>
      <c r="B16" s="6">
        <v>113376000</v>
      </c>
      <c r="C16" s="4"/>
      <c r="D16" s="4" t="s">
        <v>5</v>
      </c>
      <c r="E16" s="4"/>
      <c r="F16" s="6">
        <v>149001000</v>
      </c>
    </row>
    <row r="17" spans="1:6">
      <c r="A17" s="2" t="s">
        <v>32</v>
      </c>
      <c r="B17" s="6">
        <v>5530000</v>
      </c>
      <c r="C17" s="4"/>
      <c r="D17" s="6">
        <v>24297000</v>
      </c>
      <c r="E17" s="4"/>
      <c r="F17" s="4" t="s">
        <v>5</v>
      </c>
    </row>
    <row r="18" spans="1:6">
      <c r="A18" s="2" t="s">
        <v>39</v>
      </c>
      <c r="B18" s="6">
        <v>739000</v>
      </c>
      <c r="C18" s="4"/>
      <c r="D18" s="6">
        <v>16842000</v>
      </c>
      <c r="E18" s="4"/>
      <c r="F18" s="4" t="s">
        <v>5</v>
      </c>
    </row>
    <row r="19" spans="1:6" ht="30">
      <c r="A19" s="2" t="s">
        <v>348</v>
      </c>
      <c r="B19" s="6">
        <v>896000</v>
      </c>
      <c r="C19" s="4"/>
      <c r="D19" s="6">
        <v>4177000</v>
      </c>
      <c r="E19" s="4"/>
      <c r="F19" s="4" t="s">
        <v>5</v>
      </c>
    </row>
    <row r="20" spans="1:6">
      <c r="A20" s="2" t="s">
        <v>894</v>
      </c>
      <c r="B20" s="4" t="s">
        <v>5</v>
      </c>
      <c r="C20" s="4"/>
      <c r="D20" s="4" t="s">
        <v>5</v>
      </c>
      <c r="E20" s="4"/>
      <c r="F20" s="4" t="s">
        <v>5</v>
      </c>
    </row>
    <row r="21" spans="1:6" ht="30">
      <c r="A21" s="3" t="s">
        <v>891</v>
      </c>
      <c r="B21" s="4" t="s">
        <v>5</v>
      </c>
      <c r="C21" s="4"/>
      <c r="D21" s="4" t="s">
        <v>5</v>
      </c>
      <c r="E21" s="4"/>
      <c r="F21" s="4" t="s">
        <v>5</v>
      </c>
    </row>
    <row r="22" spans="1:6">
      <c r="A22" s="2" t="s">
        <v>331</v>
      </c>
      <c r="B22" s="6">
        <v>1095574000</v>
      </c>
      <c r="C22" s="4"/>
      <c r="D22" s="4" t="s">
        <v>5</v>
      </c>
      <c r="E22" s="4"/>
      <c r="F22" s="6">
        <v>1078645000</v>
      </c>
    </row>
    <row r="23" spans="1:6">
      <c r="A23" s="2" t="s">
        <v>32</v>
      </c>
      <c r="B23" s="6">
        <v>241768000</v>
      </c>
      <c r="C23" s="4"/>
      <c r="D23" s="6">
        <v>284188000</v>
      </c>
      <c r="E23" s="4"/>
      <c r="F23" s="4" t="s">
        <v>5</v>
      </c>
    </row>
    <row r="24" spans="1:6">
      <c r="A24" s="2" t="s">
        <v>39</v>
      </c>
      <c r="B24" s="6">
        <v>48980000</v>
      </c>
      <c r="C24" s="4"/>
      <c r="D24" s="6">
        <v>91670000</v>
      </c>
      <c r="E24" s="4"/>
      <c r="F24" s="4" t="s">
        <v>5</v>
      </c>
    </row>
    <row r="25" spans="1:6" ht="30">
      <c r="A25" s="2" t="s">
        <v>348</v>
      </c>
      <c r="B25" s="6">
        <v>20649000</v>
      </c>
      <c r="C25" s="4"/>
      <c r="D25" s="6">
        <v>15153000</v>
      </c>
      <c r="E25" s="4"/>
      <c r="F25" s="4" t="s">
        <v>5</v>
      </c>
    </row>
    <row r="26" spans="1:6">
      <c r="A26" s="2" t="s">
        <v>895</v>
      </c>
      <c r="B26" s="4" t="s">
        <v>5</v>
      </c>
      <c r="C26" s="4"/>
      <c r="D26" s="4" t="s">
        <v>5</v>
      </c>
      <c r="E26" s="4"/>
      <c r="F26" s="4" t="s">
        <v>5</v>
      </c>
    </row>
    <row r="27" spans="1:6" ht="30">
      <c r="A27" s="3" t="s">
        <v>891</v>
      </c>
      <c r="B27" s="4" t="s">
        <v>5</v>
      </c>
      <c r="C27" s="4"/>
      <c r="D27" s="4" t="s">
        <v>5</v>
      </c>
      <c r="E27" s="4"/>
      <c r="F27" s="4" t="s">
        <v>5</v>
      </c>
    </row>
    <row r="28" spans="1:6">
      <c r="A28" s="2" t="s">
        <v>331</v>
      </c>
      <c r="B28" s="6">
        <v>35121000</v>
      </c>
      <c r="C28" s="4"/>
      <c r="D28" s="4" t="s">
        <v>5</v>
      </c>
      <c r="E28" s="4"/>
      <c r="F28" s="6">
        <v>37334000</v>
      </c>
    </row>
    <row r="29" spans="1:6">
      <c r="A29" s="2" t="s">
        <v>32</v>
      </c>
      <c r="B29" s="6">
        <v>37417000</v>
      </c>
      <c r="C29" s="4"/>
      <c r="D29" s="6">
        <v>28227000</v>
      </c>
      <c r="E29" s="4"/>
      <c r="F29" s="4" t="s">
        <v>5</v>
      </c>
    </row>
    <row r="30" spans="1:6">
      <c r="A30" s="2" t="s">
        <v>39</v>
      </c>
      <c r="B30" s="6">
        <v>184000</v>
      </c>
      <c r="C30" s="4"/>
      <c r="D30" s="6">
        <v>165000</v>
      </c>
      <c r="E30" s="4"/>
      <c r="F30" s="4" t="s">
        <v>5</v>
      </c>
    </row>
    <row r="31" spans="1:6">
      <c r="A31" s="2" t="s">
        <v>896</v>
      </c>
      <c r="B31" s="4" t="s">
        <v>5</v>
      </c>
      <c r="C31" s="4"/>
      <c r="D31" s="4" t="s">
        <v>5</v>
      </c>
      <c r="E31" s="4"/>
      <c r="F31" s="4" t="s">
        <v>5</v>
      </c>
    </row>
    <row r="32" spans="1:6" ht="30">
      <c r="A32" s="3" t="s">
        <v>891</v>
      </c>
      <c r="B32" s="4" t="s">
        <v>5</v>
      </c>
      <c r="C32" s="4"/>
      <c r="D32" s="4" t="s">
        <v>5</v>
      </c>
      <c r="E32" s="4"/>
      <c r="F32" s="4" t="s">
        <v>5</v>
      </c>
    </row>
    <row r="33" spans="1:6">
      <c r="A33" s="2" t="s">
        <v>331</v>
      </c>
      <c r="B33" s="6">
        <v>211240000</v>
      </c>
      <c r="C33" s="4"/>
      <c r="D33" s="4" t="s">
        <v>5</v>
      </c>
      <c r="E33" s="4"/>
      <c r="F33" s="6">
        <v>257608000</v>
      </c>
    </row>
    <row r="34" spans="1:6" ht="17.25">
      <c r="A34" s="2" t="s">
        <v>39</v>
      </c>
      <c r="B34" s="6">
        <v>-12396000</v>
      </c>
      <c r="C34" s="230" t="s">
        <v>897</v>
      </c>
      <c r="D34" s="6">
        <v>-6569000</v>
      </c>
      <c r="E34" s="230" t="s">
        <v>897</v>
      </c>
      <c r="F34" s="4" t="s">
        <v>5</v>
      </c>
    </row>
    <row r="35" spans="1:6" ht="30">
      <c r="A35" s="2" t="s">
        <v>348</v>
      </c>
      <c r="B35" s="6">
        <v>282000</v>
      </c>
      <c r="C35" s="4"/>
      <c r="D35" s="6">
        <v>218000</v>
      </c>
      <c r="E35" s="4"/>
      <c r="F35" s="4" t="s">
        <v>5</v>
      </c>
    </row>
    <row r="36" spans="1:6">
      <c r="A36" s="2" t="s">
        <v>898</v>
      </c>
      <c r="B36" s="6">
        <v>3300000</v>
      </c>
      <c r="C36" s="4"/>
      <c r="D36" s="4" t="s">
        <v>5</v>
      </c>
      <c r="E36" s="4"/>
      <c r="F36" s="4" t="s">
        <v>5</v>
      </c>
    </row>
    <row r="37" spans="1:6">
      <c r="A37" s="2" t="s">
        <v>899</v>
      </c>
      <c r="B37" s="4" t="s">
        <v>5</v>
      </c>
      <c r="C37" s="4"/>
      <c r="D37" s="4" t="s">
        <v>5</v>
      </c>
      <c r="E37" s="4"/>
      <c r="F37" s="4" t="s">
        <v>5</v>
      </c>
    </row>
    <row r="38" spans="1:6" ht="30">
      <c r="A38" s="3" t="s">
        <v>891</v>
      </c>
      <c r="B38" s="4" t="s">
        <v>5</v>
      </c>
      <c r="C38" s="4"/>
      <c r="D38" s="4" t="s">
        <v>5</v>
      </c>
      <c r="E38" s="4"/>
      <c r="F38" s="4" t="s">
        <v>5</v>
      </c>
    </row>
    <row r="39" spans="1:6">
      <c r="A39" s="2" t="s">
        <v>32</v>
      </c>
      <c r="B39" s="6">
        <v>-2707000</v>
      </c>
      <c r="C39" s="4"/>
      <c r="D39" s="6">
        <v>-95000</v>
      </c>
      <c r="E39" s="4"/>
      <c r="F39" s="4" t="s">
        <v>5</v>
      </c>
    </row>
    <row r="40" spans="1:6" ht="30">
      <c r="A40" s="2" t="s">
        <v>900</v>
      </c>
      <c r="B40" s="4" t="s">
        <v>5</v>
      </c>
      <c r="C40" s="4"/>
      <c r="D40" s="4" t="s">
        <v>5</v>
      </c>
      <c r="E40" s="4"/>
      <c r="F40" s="4" t="s">
        <v>5</v>
      </c>
    </row>
    <row r="41" spans="1:6" ht="30">
      <c r="A41" s="3" t="s">
        <v>891</v>
      </c>
      <c r="B41" s="4" t="s">
        <v>5</v>
      </c>
      <c r="C41" s="4"/>
      <c r="D41" s="4" t="s">
        <v>5</v>
      </c>
      <c r="E41" s="4"/>
      <c r="F41" s="4" t="s">
        <v>5</v>
      </c>
    </row>
    <row r="42" spans="1:6">
      <c r="A42" s="2" t="s">
        <v>32</v>
      </c>
      <c r="B42" s="6">
        <v>38000000</v>
      </c>
      <c r="C42" s="4"/>
      <c r="D42" s="4" t="s">
        <v>5</v>
      </c>
      <c r="E42" s="4"/>
      <c r="F42" s="4" t="s">
        <v>5</v>
      </c>
    </row>
    <row r="43" spans="1:6" ht="30">
      <c r="A43" s="2" t="s">
        <v>348</v>
      </c>
      <c r="B43" s="8">
        <v>7000000</v>
      </c>
      <c r="C43" s="4"/>
      <c r="D43" s="4" t="s">
        <v>5</v>
      </c>
      <c r="E43" s="4"/>
      <c r="F43" s="4" t="s">
        <v>5</v>
      </c>
    </row>
    <row r="44" spans="1:6">
      <c r="A44" s="33"/>
      <c r="B44" s="33"/>
      <c r="C44" s="33"/>
      <c r="D44" s="33"/>
      <c r="E44" s="33"/>
      <c r="F44" s="33"/>
    </row>
    <row r="45" spans="1:6" ht="30" customHeight="1">
      <c r="A45" s="2" t="s">
        <v>785</v>
      </c>
      <c r="B45" s="14" t="s">
        <v>901</v>
      </c>
      <c r="C45" s="14"/>
      <c r="D45" s="14"/>
      <c r="E45" s="14"/>
      <c r="F45" s="14"/>
    </row>
    <row r="46" spans="1:6" ht="30" customHeight="1">
      <c r="A46" s="2" t="s">
        <v>793</v>
      </c>
      <c r="B46" s="14" t="s">
        <v>902</v>
      </c>
      <c r="C46" s="14"/>
      <c r="D46" s="14"/>
      <c r="E46" s="14"/>
      <c r="F46" s="14"/>
    </row>
    <row r="47" spans="1:6" ht="30" customHeight="1">
      <c r="A47" s="2" t="s">
        <v>897</v>
      </c>
      <c r="B47" s="14" t="s">
        <v>903</v>
      </c>
      <c r="C47" s="14"/>
      <c r="D47" s="14"/>
      <c r="E47" s="14"/>
      <c r="F47" s="14"/>
    </row>
  </sheetData>
  <mergeCells count="8">
    <mergeCell ref="B46:F46"/>
    <mergeCell ref="B47:F47"/>
    <mergeCell ref="A1:A2"/>
    <mergeCell ref="B1:E1"/>
    <mergeCell ref="B2:C2"/>
    <mergeCell ref="D2:E2"/>
    <mergeCell ref="A44:F44"/>
    <mergeCell ref="B45:F4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904</v>
      </c>
      <c r="B1" s="1" t="s">
        <v>2</v>
      </c>
    </row>
    <row r="2" spans="1:2">
      <c r="A2" s="3" t="s">
        <v>905</v>
      </c>
      <c r="B2" s="4" t="s">
        <v>5</v>
      </c>
    </row>
    <row r="3" spans="1:2" ht="45">
      <c r="A3" s="2" t="s">
        <v>906</v>
      </c>
      <c r="B3" s="231">
        <v>0.7</v>
      </c>
    </row>
    <row r="4" spans="1:2" ht="45">
      <c r="A4" s="2" t="s">
        <v>907</v>
      </c>
      <c r="B4" s="231">
        <v>0.5</v>
      </c>
    </row>
    <row r="5" spans="1:2" ht="90">
      <c r="A5" s="2" t="s">
        <v>908</v>
      </c>
      <c r="B5" s="4" t="s">
        <v>5</v>
      </c>
    </row>
    <row r="6" spans="1:2">
      <c r="A6" s="3" t="s">
        <v>905</v>
      </c>
      <c r="B6" s="4" t="s">
        <v>5</v>
      </c>
    </row>
    <row r="7" spans="1:2" ht="30">
      <c r="A7" s="2" t="s">
        <v>909</v>
      </c>
      <c r="B7" s="231">
        <v>0.8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910</v>
      </c>
      <c r="B1" s="1" t="s">
        <v>1</v>
      </c>
    </row>
    <row r="2" spans="1:2">
      <c r="A2" s="7"/>
      <c r="B2" s="1" t="s">
        <v>2</v>
      </c>
    </row>
    <row r="3" spans="1:2" ht="45">
      <c r="A3" s="2" t="s">
        <v>911</v>
      </c>
      <c r="B3" s="4" t="s">
        <v>5</v>
      </c>
    </row>
    <row r="4" spans="1:2" ht="30">
      <c r="A4" s="3" t="s">
        <v>912</v>
      </c>
      <c r="B4" s="4" t="s">
        <v>5</v>
      </c>
    </row>
    <row r="5" spans="1:2" ht="45">
      <c r="A5" s="2" t="s">
        <v>913</v>
      </c>
      <c r="B5" s="8">
        <v>2700000</v>
      </c>
    </row>
    <row r="6" spans="1:2" ht="90">
      <c r="A6" s="2" t="s">
        <v>914</v>
      </c>
      <c r="B6" s="4" t="s">
        <v>5</v>
      </c>
    </row>
    <row r="7" spans="1:2" ht="30">
      <c r="A7" s="3" t="s">
        <v>912</v>
      </c>
      <c r="B7" s="4" t="s">
        <v>5</v>
      </c>
    </row>
    <row r="8" spans="1:2" ht="45">
      <c r="A8" s="2" t="s">
        <v>915</v>
      </c>
      <c r="B8" s="6">
        <v>1487000</v>
      </c>
    </row>
    <row r="9" spans="1:2" ht="90">
      <c r="A9" s="2" t="s">
        <v>916</v>
      </c>
      <c r="B9" s="4" t="s">
        <v>5</v>
      </c>
    </row>
    <row r="10" spans="1:2" ht="30">
      <c r="A10" s="3" t="s">
        <v>912</v>
      </c>
      <c r="B10" s="4" t="s">
        <v>5</v>
      </c>
    </row>
    <row r="11" spans="1:2" ht="45">
      <c r="A11" s="2" t="s">
        <v>915</v>
      </c>
      <c r="B11" s="6">
        <v>725000</v>
      </c>
    </row>
    <row r="12" spans="1:2" ht="60">
      <c r="A12" s="2" t="s">
        <v>917</v>
      </c>
      <c r="B12" s="4" t="s">
        <v>5</v>
      </c>
    </row>
    <row r="13" spans="1:2" ht="30">
      <c r="A13" s="3" t="s">
        <v>912</v>
      </c>
      <c r="B13" s="4" t="s">
        <v>5</v>
      </c>
    </row>
    <row r="14" spans="1:2" ht="30">
      <c r="A14" s="2" t="s">
        <v>918</v>
      </c>
      <c r="B14" s="6">
        <v>25000</v>
      </c>
    </row>
    <row r="15" spans="1:2" ht="60">
      <c r="A15" s="2" t="s">
        <v>919</v>
      </c>
      <c r="B15" s="4" t="s">
        <v>5</v>
      </c>
    </row>
    <row r="16" spans="1:2" ht="30">
      <c r="A16" s="3" t="s">
        <v>912</v>
      </c>
      <c r="B16" s="4" t="s">
        <v>5</v>
      </c>
    </row>
    <row r="17" spans="1:2" ht="30">
      <c r="A17" s="2" t="s">
        <v>918</v>
      </c>
      <c r="B17" s="6">
        <v>7000</v>
      </c>
    </row>
    <row r="18" spans="1:2" ht="60">
      <c r="A18" s="2" t="s">
        <v>920</v>
      </c>
      <c r="B18" s="4" t="s">
        <v>5</v>
      </c>
    </row>
    <row r="19" spans="1:2" ht="30">
      <c r="A19" s="3" t="s">
        <v>912</v>
      </c>
      <c r="B19" s="4" t="s">
        <v>5</v>
      </c>
    </row>
    <row r="20" spans="1:2" ht="30">
      <c r="A20" s="2" t="s">
        <v>918</v>
      </c>
      <c r="B20" s="6">
        <v>-1134000</v>
      </c>
    </row>
    <row r="21" spans="1:2" ht="60">
      <c r="A21" s="2" t="s">
        <v>921</v>
      </c>
      <c r="B21" s="4" t="s">
        <v>5</v>
      </c>
    </row>
    <row r="22" spans="1:2" ht="30">
      <c r="A22" s="3" t="s">
        <v>912</v>
      </c>
      <c r="B22" s="4" t="s">
        <v>5</v>
      </c>
    </row>
    <row r="23" spans="1:2" ht="30">
      <c r="A23" s="2" t="s">
        <v>918</v>
      </c>
      <c r="B23" s="8">
        <v>317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3.28515625" customWidth="1"/>
  </cols>
  <sheetData>
    <row r="1" spans="1:5" ht="45">
      <c r="A1" s="1" t="s">
        <v>922</v>
      </c>
      <c r="B1" s="7" t="s">
        <v>2</v>
      </c>
      <c r="C1" s="7"/>
      <c r="D1" s="7" t="s">
        <v>30</v>
      </c>
      <c r="E1" s="7"/>
    </row>
    <row r="2" spans="1:5" ht="30">
      <c r="A2" s="1" t="s">
        <v>67</v>
      </c>
      <c r="B2" s="7"/>
      <c r="C2" s="7"/>
      <c r="D2" s="7"/>
      <c r="E2" s="7"/>
    </row>
    <row r="3" spans="1:5" ht="45">
      <c r="A3" s="2" t="s">
        <v>923</v>
      </c>
      <c r="B3" s="4" t="s">
        <v>5</v>
      </c>
      <c r="C3" s="4"/>
      <c r="D3" s="4" t="s">
        <v>5</v>
      </c>
      <c r="E3" s="4"/>
    </row>
    <row r="4" spans="1:5">
      <c r="A4" s="3" t="s">
        <v>924</v>
      </c>
      <c r="B4" s="4" t="s">
        <v>5</v>
      </c>
      <c r="C4" s="4"/>
      <c r="D4" s="4" t="s">
        <v>5</v>
      </c>
      <c r="E4" s="4"/>
    </row>
    <row r="5" spans="1:5" ht="17.25">
      <c r="A5" s="2" t="s">
        <v>925</v>
      </c>
      <c r="B5" s="8">
        <v>0</v>
      </c>
      <c r="C5" s="230" t="s">
        <v>785</v>
      </c>
      <c r="D5" s="8">
        <v>1950</v>
      </c>
      <c r="E5" s="230" t="s">
        <v>785</v>
      </c>
    </row>
    <row r="6" spans="1:5" ht="45">
      <c r="A6" s="2" t="s">
        <v>926</v>
      </c>
      <c r="B6" s="4" t="s">
        <v>5</v>
      </c>
      <c r="C6" s="4"/>
      <c r="D6" s="4" t="s">
        <v>5</v>
      </c>
      <c r="E6" s="4"/>
    </row>
    <row r="7" spans="1:5">
      <c r="A7" s="3" t="s">
        <v>924</v>
      </c>
      <c r="B7" s="4" t="s">
        <v>5</v>
      </c>
      <c r="C7" s="4"/>
      <c r="D7" s="4" t="s">
        <v>5</v>
      </c>
      <c r="E7" s="4"/>
    </row>
    <row r="8" spans="1:5" ht="17.25">
      <c r="A8" s="2" t="s">
        <v>925</v>
      </c>
      <c r="B8" s="4">
        <v>0</v>
      </c>
      <c r="C8" s="230" t="s">
        <v>785</v>
      </c>
      <c r="D8" s="6">
        <v>4000</v>
      </c>
      <c r="E8" s="230" t="s">
        <v>785</v>
      </c>
    </row>
    <row r="9" spans="1:5" ht="45">
      <c r="A9" s="2" t="s">
        <v>927</v>
      </c>
      <c r="B9" s="4" t="s">
        <v>5</v>
      </c>
      <c r="C9" s="4"/>
      <c r="D9" s="4" t="s">
        <v>5</v>
      </c>
      <c r="E9" s="4"/>
    </row>
    <row r="10" spans="1:5">
      <c r="A10" s="3" t="s">
        <v>924</v>
      </c>
      <c r="B10" s="4" t="s">
        <v>5</v>
      </c>
      <c r="C10" s="4"/>
      <c r="D10" s="4" t="s">
        <v>5</v>
      </c>
      <c r="E10" s="4"/>
    </row>
    <row r="11" spans="1:5" ht="17.25">
      <c r="A11" s="2" t="s">
        <v>925</v>
      </c>
      <c r="B11" s="6">
        <v>179066</v>
      </c>
      <c r="C11" s="230" t="s">
        <v>785</v>
      </c>
      <c r="D11" s="6">
        <v>183851</v>
      </c>
      <c r="E11" s="230" t="s">
        <v>785</v>
      </c>
    </row>
    <row r="12" spans="1:5" ht="45">
      <c r="A12" s="2" t="s">
        <v>928</v>
      </c>
      <c r="B12" s="4" t="s">
        <v>5</v>
      </c>
      <c r="C12" s="4"/>
      <c r="D12" s="4" t="s">
        <v>5</v>
      </c>
      <c r="E12" s="4"/>
    </row>
    <row r="13" spans="1:5">
      <c r="A13" s="3" t="s">
        <v>924</v>
      </c>
      <c r="B13" s="4" t="s">
        <v>5</v>
      </c>
      <c r="C13" s="4"/>
      <c r="D13" s="4" t="s">
        <v>5</v>
      </c>
      <c r="E13" s="4"/>
    </row>
    <row r="14" spans="1:5" ht="30">
      <c r="A14" s="2" t="s">
        <v>929</v>
      </c>
      <c r="B14" s="6">
        <v>25000</v>
      </c>
      <c r="C14" s="230" t="s">
        <v>785</v>
      </c>
      <c r="D14" s="6">
        <v>38000</v>
      </c>
      <c r="E14" s="230" t="s">
        <v>785</v>
      </c>
    </row>
    <row r="15" spans="1:5" ht="60">
      <c r="A15" s="2" t="s">
        <v>930</v>
      </c>
      <c r="B15" s="4" t="s">
        <v>5</v>
      </c>
      <c r="C15" s="4"/>
      <c r="D15" s="4" t="s">
        <v>5</v>
      </c>
      <c r="E15" s="4"/>
    </row>
    <row r="16" spans="1:5">
      <c r="A16" s="3" t="s">
        <v>924</v>
      </c>
      <c r="B16" s="4" t="s">
        <v>5</v>
      </c>
      <c r="C16" s="4"/>
      <c r="D16" s="4" t="s">
        <v>5</v>
      </c>
      <c r="E16" s="4"/>
    </row>
    <row r="17" spans="1:5" ht="17.25">
      <c r="A17" s="2" t="s">
        <v>925</v>
      </c>
      <c r="B17" s="6">
        <v>37064</v>
      </c>
      <c r="C17" s="230" t="s">
        <v>785</v>
      </c>
      <c r="D17" s="6">
        <v>32300</v>
      </c>
      <c r="E17" s="230" t="s">
        <v>785</v>
      </c>
    </row>
    <row r="18" spans="1:5" ht="60">
      <c r="A18" s="2" t="s">
        <v>931</v>
      </c>
      <c r="B18" s="4" t="s">
        <v>5</v>
      </c>
      <c r="C18" s="4"/>
      <c r="D18" s="4" t="s">
        <v>5</v>
      </c>
      <c r="E18" s="4"/>
    </row>
    <row r="19" spans="1:5">
      <c r="A19" s="3" t="s">
        <v>924</v>
      </c>
      <c r="B19" s="4" t="s">
        <v>5</v>
      </c>
      <c r="C19" s="4"/>
      <c r="D19" s="4" t="s">
        <v>5</v>
      </c>
      <c r="E19" s="4"/>
    </row>
    <row r="20" spans="1:5" ht="17.25">
      <c r="A20" s="2" t="s">
        <v>925</v>
      </c>
      <c r="B20" s="8">
        <v>37500</v>
      </c>
      <c r="C20" s="230" t="s">
        <v>785</v>
      </c>
      <c r="D20" s="8">
        <v>38000</v>
      </c>
      <c r="E20" s="230" t="s">
        <v>785</v>
      </c>
    </row>
    <row r="21" spans="1:5">
      <c r="A21" s="33"/>
      <c r="B21" s="33"/>
      <c r="C21" s="33"/>
      <c r="D21" s="33"/>
      <c r="E21" s="33"/>
    </row>
    <row r="22" spans="1:5" ht="30" customHeight="1">
      <c r="A22" s="2" t="s">
        <v>785</v>
      </c>
      <c r="B22" s="14" t="s">
        <v>377</v>
      </c>
      <c r="C22" s="14"/>
      <c r="D22" s="14"/>
      <c r="E22" s="14"/>
    </row>
  </sheetData>
  <mergeCells count="4">
    <mergeCell ref="B1:C2"/>
    <mergeCell ref="D1:E2"/>
    <mergeCell ref="A21:E21"/>
    <mergeCell ref="B22:E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932</v>
      </c>
      <c r="B1" s="7" t="s">
        <v>2</v>
      </c>
      <c r="C1" s="7"/>
      <c r="D1" s="7" t="s">
        <v>30</v>
      </c>
      <c r="E1" s="7"/>
    </row>
    <row r="2" spans="1:5" ht="30">
      <c r="A2" s="1" t="s">
        <v>67</v>
      </c>
      <c r="B2" s="7"/>
      <c r="C2" s="7"/>
      <c r="D2" s="7"/>
      <c r="E2" s="7"/>
    </row>
    <row r="3" spans="1:5">
      <c r="A3" s="3" t="s">
        <v>924</v>
      </c>
      <c r="B3" s="4" t="s">
        <v>5</v>
      </c>
      <c r="C3" s="4"/>
      <c r="D3" s="4" t="s">
        <v>5</v>
      </c>
      <c r="E3" s="4"/>
    </row>
    <row r="4" spans="1:5" ht="17.25">
      <c r="A4" s="2" t="s">
        <v>933</v>
      </c>
      <c r="B4" s="8">
        <v>-5478</v>
      </c>
      <c r="C4" s="230" t="s">
        <v>785</v>
      </c>
      <c r="D4" s="8">
        <v>-4873</v>
      </c>
      <c r="E4" s="230" t="s">
        <v>785</v>
      </c>
    </row>
    <row r="5" spans="1:5">
      <c r="A5" s="2" t="s">
        <v>934</v>
      </c>
      <c r="B5" s="4" t="s">
        <v>5</v>
      </c>
      <c r="C5" s="4"/>
      <c r="D5" s="4" t="s">
        <v>5</v>
      </c>
      <c r="E5" s="4"/>
    </row>
    <row r="6" spans="1:5">
      <c r="A6" s="3" t="s">
        <v>924</v>
      </c>
      <c r="B6" s="4" t="s">
        <v>5</v>
      </c>
      <c r="C6" s="4"/>
      <c r="D6" s="4" t="s">
        <v>5</v>
      </c>
      <c r="E6" s="4"/>
    </row>
    <row r="7" spans="1:5" ht="17.25">
      <c r="A7" s="2" t="s">
        <v>933</v>
      </c>
      <c r="B7" s="4">
        <v>-333</v>
      </c>
      <c r="C7" s="230" t="s">
        <v>785</v>
      </c>
      <c r="D7" s="4">
        <v>-214</v>
      </c>
      <c r="E7" s="230" t="s">
        <v>785</v>
      </c>
    </row>
    <row r="8" spans="1:5">
      <c r="A8" s="2" t="s">
        <v>935</v>
      </c>
      <c r="B8" s="4" t="s">
        <v>5</v>
      </c>
      <c r="C8" s="4"/>
      <c r="D8" s="4" t="s">
        <v>5</v>
      </c>
      <c r="E8" s="4"/>
    </row>
    <row r="9" spans="1:5">
      <c r="A9" s="3" t="s">
        <v>924</v>
      </c>
      <c r="B9" s="4" t="s">
        <v>5</v>
      </c>
      <c r="C9" s="4"/>
      <c r="D9" s="4" t="s">
        <v>5</v>
      </c>
      <c r="E9" s="4"/>
    </row>
    <row r="10" spans="1:5" ht="17.25">
      <c r="A10" s="2" t="s">
        <v>933</v>
      </c>
      <c r="B10" s="6">
        <v>-5145</v>
      </c>
      <c r="C10" s="230" t="s">
        <v>785</v>
      </c>
      <c r="D10" s="6">
        <v>-4659</v>
      </c>
      <c r="E10" s="230" t="s">
        <v>785</v>
      </c>
    </row>
    <row r="11" spans="1:5" ht="30">
      <c r="A11" s="2" t="s">
        <v>936</v>
      </c>
      <c r="B11" s="4" t="s">
        <v>5</v>
      </c>
      <c r="C11" s="4"/>
      <c r="D11" s="4" t="s">
        <v>5</v>
      </c>
      <c r="E11" s="4"/>
    </row>
    <row r="12" spans="1:5">
      <c r="A12" s="3" t="s">
        <v>924</v>
      </c>
      <c r="B12" s="4" t="s">
        <v>5</v>
      </c>
      <c r="C12" s="4"/>
      <c r="D12" s="4" t="s">
        <v>5</v>
      </c>
      <c r="E12" s="4"/>
    </row>
    <row r="13" spans="1:5" ht="17.25">
      <c r="A13" s="2" t="s">
        <v>937</v>
      </c>
      <c r="B13" s="6">
        <v>3949</v>
      </c>
      <c r="C13" s="230" t="s">
        <v>785</v>
      </c>
      <c r="D13" s="6">
        <v>1781</v>
      </c>
      <c r="E13" s="230" t="s">
        <v>785</v>
      </c>
    </row>
    <row r="14" spans="1:5" ht="75">
      <c r="A14" s="2" t="s">
        <v>938</v>
      </c>
      <c r="B14" s="4" t="s">
        <v>5</v>
      </c>
      <c r="C14" s="4"/>
      <c r="D14" s="4" t="s">
        <v>5</v>
      </c>
      <c r="E14" s="4"/>
    </row>
    <row r="15" spans="1:5">
      <c r="A15" s="3" t="s">
        <v>924</v>
      </c>
      <c r="B15" s="4" t="s">
        <v>5</v>
      </c>
      <c r="C15" s="4"/>
      <c r="D15" s="4" t="s">
        <v>5</v>
      </c>
      <c r="E15" s="4"/>
    </row>
    <row r="16" spans="1:5" ht="17.25">
      <c r="A16" s="2" t="s">
        <v>933</v>
      </c>
      <c r="B16" s="4">
        <v>-84</v>
      </c>
      <c r="C16" s="230" t="s">
        <v>785</v>
      </c>
      <c r="D16" s="4">
        <v>0</v>
      </c>
      <c r="E16" s="230" t="s">
        <v>785</v>
      </c>
    </row>
    <row r="17" spans="1:5" ht="75">
      <c r="A17" s="2" t="s">
        <v>939</v>
      </c>
      <c r="B17" s="4" t="s">
        <v>5</v>
      </c>
      <c r="C17" s="4"/>
      <c r="D17" s="4" t="s">
        <v>5</v>
      </c>
      <c r="E17" s="4"/>
    </row>
    <row r="18" spans="1:5">
      <c r="A18" s="3" t="s">
        <v>924</v>
      </c>
      <c r="B18" s="4" t="s">
        <v>5</v>
      </c>
      <c r="C18" s="4"/>
      <c r="D18" s="4" t="s">
        <v>5</v>
      </c>
      <c r="E18" s="4"/>
    </row>
    <row r="19" spans="1:5" ht="17.25">
      <c r="A19" s="2" t="s">
        <v>937</v>
      </c>
      <c r="B19" s="6">
        <v>2616</v>
      </c>
      <c r="C19" s="230" t="s">
        <v>785</v>
      </c>
      <c r="D19" s="4">
        <v>915</v>
      </c>
      <c r="E19" s="230" t="s">
        <v>785</v>
      </c>
    </row>
    <row r="20" spans="1:5" ht="75">
      <c r="A20" s="2" t="s">
        <v>940</v>
      </c>
      <c r="B20" s="4" t="s">
        <v>5</v>
      </c>
      <c r="C20" s="4"/>
      <c r="D20" s="4" t="s">
        <v>5</v>
      </c>
      <c r="E20" s="4"/>
    </row>
    <row r="21" spans="1:5">
      <c r="A21" s="3" t="s">
        <v>924</v>
      </c>
      <c r="B21" s="4" t="s">
        <v>5</v>
      </c>
      <c r="C21" s="4"/>
      <c r="D21" s="4" t="s">
        <v>5</v>
      </c>
      <c r="E21" s="4"/>
    </row>
    <row r="22" spans="1:5" ht="17.25">
      <c r="A22" s="2" t="s">
        <v>933</v>
      </c>
      <c r="B22" s="4">
        <v>-90</v>
      </c>
      <c r="C22" s="230" t="s">
        <v>785</v>
      </c>
      <c r="D22" s="4">
        <v>-214</v>
      </c>
      <c r="E22" s="230" t="s">
        <v>785</v>
      </c>
    </row>
    <row r="23" spans="1:5" ht="75">
      <c r="A23" s="2" t="s">
        <v>941</v>
      </c>
      <c r="B23" s="4" t="s">
        <v>5</v>
      </c>
      <c r="C23" s="4"/>
      <c r="D23" s="4" t="s">
        <v>5</v>
      </c>
      <c r="E23" s="4"/>
    </row>
    <row r="24" spans="1:5">
      <c r="A24" s="3" t="s">
        <v>924</v>
      </c>
      <c r="B24" s="4" t="s">
        <v>5</v>
      </c>
      <c r="C24" s="4"/>
      <c r="D24" s="4" t="s">
        <v>5</v>
      </c>
      <c r="E24" s="4"/>
    </row>
    <row r="25" spans="1:5" ht="17.25">
      <c r="A25" s="2" t="s">
        <v>937</v>
      </c>
      <c r="B25" s="6">
        <v>1333</v>
      </c>
      <c r="C25" s="230" t="s">
        <v>785</v>
      </c>
      <c r="D25" s="4">
        <v>673</v>
      </c>
      <c r="E25" s="230" t="s">
        <v>785</v>
      </c>
    </row>
    <row r="26" spans="1:5" ht="60">
      <c r="A26" s="2" t="s">
        <v>942</v>
      </c>
      <c r="B26" s="4" t="s">
        <v>5</v>
      </c>
      <c r="C26" s="4"/>
      <c r="D26" s="4" t="s">
        <v>5</v>
      </c>
      <c r="E26" s="4"/>
    </row>
    <row r="27" spans="1:5">
      <c r="A27" s="3" t="s">
        <v>924</v>
      </c>
      <c r="B27" s="4" t="s">
        <v>5</v>
      </c>
      <c r="C27" s="4"/>
      <c r="D27" s="4" t="s">
        <v>5</v>
      </c>
      <c r="E27" s="4"/>
    </row>
    <row r="28" spans="1:5" ht="17.25">
      <c r="A28" s="2" t="s">
        <v>937</v>
      </c>
      <c r="B28" s="4">
        <v>0</v>
      </c>
      <c r="C28" s="230" t="s">
        <v>785</v>
      </c>
      <c r="D28" s="4">
        <v>25</v>
      </c>
      <c r="E28" s="230" t="s">
        <v>785</v>
      </c>
    </row>
    <row r="29" spans="1:5" ht="60">
      <c r="A29" s="2" t="s">
        <v>943</v>
      </c>
      <c r="B29" s="4" t="s">
        <v>5</v>
      </c>
      <c r="C29" s="4"/>
      <c r="D29" s="4" t="s">
        <v>5</v>
      </c>
      <c r="E29" s="4"/>
    </row>
    <row r="30" spans="1:5">
      <c r="A30" s="3" t="s">
        <v>924</v>
      </c>
      <c r="B30" s="4" t="s">
        <v>5</v>
      </c>
      <c r="C30" s="4"/>
      <c r="D30" s="4" t="s">
        <v>5</v>
      </c>
      <c r="E30" s="4"/>
    </row>
    <row r="31" spans="1:5" ht="17.25">
      <c r="A31" s="2" t="s">
        <v>937</v>
      </c>
      <c r="B31" s="4">
        <v>0</v>
      </c>
      <c r="C31" s="230" t="s">
        <v>785</v>
      </c>
      <c r="D31" s="4">
        <v>8</v>
      </c>
      <c r="E31" s="230" t="s">
        <v>785</v>
      </c>
    </row>
    <row r="32" spans="1:5" ht="60">
      <c r="A32" s="2" t="s">
        <v>944</v>
      </c>
      <c r="B32" s="4" t="s">
        <v>5</v>
      </c>
      <c r="C32" s="4"/>
      <c r="D32" s="4" t="s">
        <v>5</v>
      </c>
      <c r="E32" s="4"/>
    </row>
    <row r="33" spans="1:5">
      <c r="A33" s="3" t="s">
        <v>924</v>
      </c>
      <c r="B33" s="4" t="s">
        <v>5</v>
      </c>
      <c r="C33" s="4"/>
      <c r="D33" s="4" t="s">
        <v>5</v>
      </c>
      <c r="E33" s="4"/>
    </row>
    <row r="34" spans="1:5" ht="17.25">
      <c r="A34" s="2" t="s">
        <v>933</v>
      </c>
      <c r="B34" s="6">
        <v>-5145</v>
      </c>
      <c r="C34" s="230" t="s">
        <v>785</v>
      </c>
      <c r="D34" s="6">
        <v>-4659</v>
      </c>
      <c r="E34" s="230" t="s">
        <v>785</v>
      </c>
    </row>
    <row r="35" spans="1:5" ht="60">
      <c r="A35" s="2" t="s">
        <v>945</v>
      </c>
      <c r="B35" s="4" t="s">
        <v>5</v>
      </c>
      <c r="C35" s="4"/>
      <c r="D35" s="4" t="s">
        <v>5</v>
      </c>
      <c r="E35" s="4"/>
    </row>
    <row r="36" spans="1:5">
      <c r="A36" s="3" t="s">
        <v>924</v>
      </c>
      <c r="B36" s="4" t="s">
        <v>5</v>
      </c>
      <c r="C36" s="4"/>
      <c r="D36" s="4" t="s">
        <v>5</v>
      </c>
      <c r="E36" s="4"/>
    </row>
    <row r="37" spans="1:5" ht="17.25">
      <c r="A37" s="2" t="s">
        <v>933</v>
      </c>
      <c r="B37" s="4">
        <v>-159</v>
      </c>
      <c r="C37" s="230" t="s">
        <v>785</v>
      </c>
      <c r="D37" s="4">
        <v>0</v>
      </c>
      <c r="E37" s="230" t="s">
        <v>785</v>
      </c>
    </row>
    <row r="38" spans="1:5" ht="60">
      <c r="A38" s="2" t="s">
        <v>946</v>
      </c>
      <c r="B38" s="4" t="s">
        <v>5</v>
      </c>
      <c r="C38" s="4"/>
      <c r="D38" s="4" t="s">
        <v>5</v>
      </c>
      <c r="E38" s="4"/>
    </row>
    <row r="39" spans="1:5">
      <c r="A39" s="3" t="s">
        <v>924</v>
      </c>
      <c r="B39" s="4" t="s">
        <v>5</v>
      </c>
      <c r="C39" s="4"/>
      <c r="D39" s="4" t="s">
        <v>5</v>
      </c>
      <c r="E39" s="4"/>
    </row>
    <row r="40" spans="1:5" ht="17.25">
      <c r="A40" s="2" t="s">
        <v>937</v>
      </c>
      <c r="B40" s="8">
        <v>0</v>
      </c>
      <c r="C40" s="230" t="s">
        <v>785</v>
      </c>
      <c r="D40" s="8">
        <v>160</v>
      </c>
      <c r="E40" s="230" t="s">
        <v>785</v>
      </c>
    </row>
    <row r="41" spans="1:5">
      <c r="A41" s="33"/>
      <c r="B41" s="33"/>
      <c r="C41" s="33"/>
      <c r="D41" s="33"/>
      <c r="E41" s="33"/>
    </row>
    <row r="42" spans="1:5" ht="30" customHeight="1">
      <c r="A42" s="2" t="s">
        <v>785</v>
      </c>
      <c r="B42" s="14" t="s">
        <v>947</v>
      </c>
      <c r="C42" s="14"/>
      <c r="D42" s="14"/>
      <c r="E42" s="14"/>
    </row>
  </sheetData>
  <mergeCells count="4">
    <mergeCell ref="B1:C2"/>
    <mergeCell ref="D1:E2"/>
    <mergeCell ref="A41:E41"/>
    <mergeCell ref="B42:E4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45">
      <c r="A1" s="1" t="s">
        <v>948</v>
      </c>
      <c r="B1" s="7" t="s">
        <v>2</v>
      </c>
      <c r="C1" s="7"/>
      <c r="D1" s="7" t="s">
        <v>30</v>
      </c>
      <c r="E1" s="7"/>
    </row>
    <row r="2" spans="1:5" ht="30">
      <c r="A2" s="1" t="s">
        <v>67</v>
      </c>
      <c r="B2" s="7"/>
      <c r="C2" s="7"/>
      <c r="D2" s="7"/>
      <c r="E2" s="7"/>
    </row>
    <row r="3" spans="1:5">
      <c r="A3" s="2" t="s">
        <v>949</v>
      </c>
      <c r="B3" s="4" t="s">
        <v>5</v>
      </c>
      <c r="C3" s="4"/>
      <c r="D3" s="4" t="s">
        <v>5</v>
      </c>
      <c r="E3" s="4"/>
    </row>
    <row r="4" spans="1:5" ht="45">
      <c r="A4" s="3" t="s">
        <v>950</v>
      </c>
      <c r="B4" s="4" t="s">
        <v>5</v>
      </c>
      <c r="C4" s="4"/>
      <c r="D4" s="4" t="s">
        <v>5</v>
      </c>
      <c r="E4" s="4"/>
    </row>
    <row r="5" spans="1:5">
      <c r="A5" s="2" t="s">
        <v>73</v>
      </c>
      <c r="B5" s="8">
        <v>156071</v>
      </c>
      <c r="C5" s="4"/>
      <c r="D5" s="8">
        <v>199644</v>
      </c>
      <c r="E5" s="4"/>
    </row>
    <row r="6" spans="1:5" ht="17.25">
      <c r="A6" s="2" t="s">
        <v>951</v>
      </c>
      <c r="B6" s="6">
        <v>23633</v>
      </c>
      <c r="C6" s="230" t="s">
        <v>785</v>
      </c>
      <c r="D6" s="6">
        <v>68944</v>
      </c>
      <c r="E6" s="230" t="s">
        <v>785</v>
      </c>
    </row>
    <row r="7" spans="1:5">
      <c r="A7" s="2" t="s">
        <v>97</v>
      </c>
      <c r="B7" s="6">
        <v>-114319</v>
      </c>
      <c r="C7" s="4"/>
      <c r="D7" s="6">
        <v>-112500</v>
      </c>
      <c r="E7" s="4"/>
    </row>
    <row r="8" spans="1:5">
      <c r="A8" s="2" t="s">
        <v>415</v>
      </c>
      <c r="B8" s="6">
        <v>-1393887</v>
      </c>
      <c r="C8" s="4"/>
      <c r="D8" s="6">
        <v>-1461724</v>
      </c>
      <c r="E8" s="4"/>
    </row>
    <row r="9" spans="1:5" ht="30">
      <c r="A9" s="2" t="s">
        <v>952</v>
      </c>
      <c r="B9" s="4" t="s">
        <v>5</v>
      </c>
      <c r="C9" s="4"/>
      <c r="D9" s="4" t="s">
        <v>5</v>
      </c>
      <c r="E9" s="4"/>
    </row>
    <row r="10" spans="1:5" ht="45">
      <c r="A10" s="3" t="s">
        <v>950</v>
      </c>
      <c r="B10" s="4" t="s">
        <v>5</v>
      </c>
      <c r="C10" s="4"/>
      <c r="D10" s="4" t="s">
        <v>5</v>
      </c>
      <c r="E10" s="4"/>
    </row>
    <row r="11" spans="1:5" ht="17.25">
      <c r="A11" s="2" t="s">
        <v>369</v>
      </c>
      <c r="B11" s="6">
        <v>-5145</v>
      </c>
      <c r="C11" s="230" t="s">
        <v>793</v>
      </c>
      <c r="D11" s="6">
        <v>-4659</v>
      </c>
      <c r="E11" s="230" t="s">
        <v>793</v>
      </c>
    </row>
    <row r="12" spans="1:5" ht="45">
      <c r="A12" s="2" t="s">
        <v>953</v>
      </c>
      <c r="B12" s="4" t="s">
        <v>5</v>
      </c>
      <c r="C12" s="4"/>
      <c r="D12" s="4" t="s">
        <v>5</v>
      </c>
      <c r="E12" s="4"/>
    </row>
    <row r="13" spans="1:5" ht="45">
      <c r="A13" s="3" t="s">
        <v>950</v>
      </c>
      <c r="B13" s="4" t="s">
        <v>5</v>
      </c>
      <c r="C13" s="4"/>
      <c r="D13" s="4" t="s">
        <v>5</v>
      </c>
      <c r="E13" s="4"/>
    </row>
    <row r="14" spans="1:5" ht="17.25">
      <c r="A14" s="2" t="s">
        <v>954</v>
      </c>
      <c r="B14" s="4">
        <v>-159</v>
      </c>
      <c r="C14" s="230" t="s">
        <v>793</v>
      </c>
      <c r="D14" s="4">
        <v>160</v>
      </c>
      <c r="E14" s="230" t="s">
        <v>793</v>
      </c>
    </row>
    <row r="15" spans="1:5" ht="60">
      <c r="A15" s="2" t="s">
        <v>955</v>
      </c>
      <c r="B15" s="4" t="s">
        <v>5</v>
      </c>
      <c r="C15" s="4"/>
      <c r="D15" s="4" t="s">
        <v>5</v>
      </c>
      <c r="E15" s="4"/>
    </row>
    <row r="16" spans="1:5" ht="45">
      <c r="A16" s="3" t="s">
        <v>950</v>
      </c>
      <c r="B16" s="4" t="s">
        <v>5</v>
      </c>
      <c r="C16" s="4"/>
      <c r="D16" s="4" t="s">
        <v>5</v>
      </c>
      <c r="E16" s="4"/>
    </row>
    <row r="17" spans="1:5" ht="17.25">
      <c r="A17" s="2" t="s">
        <v>366</v>
      </c>
      <c r="B17" s="6">
        <v>2532</v>
      </c>
      <c r="C17" s="230" t="s">
        <v>793</v>
      </c>
      <c r="D17" s="4">
        <v>940</v>
      </c>
      <c r="E17" s="230" t="s">
        <v>793</v>
      </c>
    </row>
    <row r="18" spans="1:5" ht="60">
      <c r="A18" s="2" t="s">
        <v>956</v>
      </c>
      <c r="B18" s="4" t="s">
        <v>5</v>
      </c>
      <c r="C18" s="4"/>
      <c r="D18" s="4" t="s">
        <v>5</v>
      </c>
      <c r="E18" s="4"/>
    </row>
    <row r="19" spans="1:5" ht="45">
      <c r="A19" s="3" t="s">
        <v>950</v>
      </c>
      <c r="B19" s="4" t="s">
        <v>5</v>
      </c>
      <c r="C19" s="4"/>
      <c r="D19" s="4" t="s">
        <v>5</v>
      </c>
      <c r="E19" s="4"/>
    </row>
    <row r="20" spans="1:5" ht="17.25">
      <c r="A20" s="2" t="s">
        <v>366</v>
      </c>
      <c r="B20" s="6">
        <v>1243</v>
      </c>
      <c r="C20" s="230" t="s">
        <v>793</v>
      </c>
      <c r="D20" s="4">
        <v>467</v>
      </c>
      <c r="E20" s="230" t="s">
        <v>793</v>
      </c>
    </row>
    <row r="21" spans="1:5" ht="45">
      <c r="A21" s="2" t="s">
        <v>957</v>
      </c>
      <c r="B21" s="4" t="s">
        <v>5</v>
      </c>
      <c r="C21" s="4"/>
      <c r="D21" s="4" t="s">
        <v>5</v>
      </c>
      <c r="E21" s="4"/>
    </row>
    <row r="22" spans="1:5" ht="45">
      <c r="A22" s="3" t="s">
        <v>950</v>
      </c>
      <c r="B22" s="4" t="s">
        <v>5</v>
      </c>
      <c r="C22" s="4"/>
      <c r="D22" s="4" t="s">
        <v>5</v>
      </c>
      <c r="E22" s="4"/>
    </row>
    <row r="23" spans="1:5">
      <c r="A23" s="2" t="s">
        <v>73</v>
      </c>
      <c r="B23" s="6">
        <v>156071</v>
      </c>
      <c r="C23" s="4"/>
      <c r="D23" s="6">
        <v>199644</v>
      </c>
      <c r="E23" s="4"/>
    </row>
    <row r="24" spans="1:5" ht="17.25">
      <c r="A24" s="2" t="s">
        <v>951</v>
      </c>
      <c r="B24" s="6">
        <v>23633</v>
      </c>
      <c r="C24" s="230" t="s">
        <v>785</v>
      </c>
      <c r="D24" s="6">
        <v>68944</v>
      </c>
      <c r="E24" s="230" t="s">
        <v>785</v>
      </c>
    </row>
    <row r="25" spans="1:5">
      <c r="A25" s="2" t="s">
        <v>97</v>
      </c>
      <c r="B25" s="4">
        <v>0</v>
      </c>
      <c r="C25" s="4"/>
      <c r="D25" s="4">
        <v>0</v>
      </c>
      <c r="E25" s="4"/>
    </row>
    <row r="26" spans="1:5">
      <c r="A26" s="2" t="s">
        <v>415</v>
      </c>
      <c r="B26" s="4">
        <v>0</v>
      </c>
      <c r="C26" s="4"/>
      <c r="D26" s="4">
        <v>0</v>
      </c>
      <c r="E26" s="4"/>
    </row>
    <row r="27" spans="1:5" ht="60">
      <c r="A27" s="2" t="s">
        <v>958</v>
      </c>
      <c r="B27" s="4" t="s">
        <v>5</v>
      </c>
      <c r="C27" s="4"/>
      <c r="D27" s="4" t="s">
        <v>5</v>
      </c>
      <c r="E27" s="4"/>
    </row>
    <row r="28" spans="1:5" ht="45">
      <c r="A28" s="3" t="s">
        <v>950</v>
      </c>
      <c r="B28" s="4" t="s">
        <v>5</v>
      </c>
      <c r="C28" s="4"/>
      <c r="D28" s="4" t="s">
        <v>5</v>
      </c>
      <c r="E28" s="4"/>
    </row>
    <row r="29" spans="1:5" ht="17.25">
      <c r="A29" s="2" t="s">
        <v>369</v>
      </c>
      <c r="B29" s="4">
        <v>0</v>
      </c>
      <c r="C29" s="230" t="s">
        <v>793</v>
      </c>
      <c r="D29" s="4">
        <v>0</v>
      </c>
      <c r="E29" s="230" t="s">
        <v>793</v>
      </c>
    </row>
    <row r="30" spans="1:5" ht="75">
      <c r="A30" s="2" t="s">
        <v>959</v>
      </c>
      <c r="B30" s="4" t="s">
        <v>5</v>
      </c>
      <c r="C30" s="4"/>
      <c r="D30" s="4" t="s">
        <v>5</v>
      </c>
      <c r="E30" s="4"/>
    </row>
    <row r="31" spans="1:5" ht="45">
      <c r="A31" s="3" t="s">
        <v>950</v>
      </c>
      <c r="B31" s="4" t="s">
        <v>5</v>
      </c>
      <c r="C31" s="4"/>
      <c r="D31" s="4" t="s">
        <v>5</v>
      </c>
      <c r="E31" s="4"/>
    </row>
    <row r="32" spans="1:5" ht="17.25">
      <c r="A32" s="2" t="s">
        <v>954</v>
      </c>
      <c r="B32" s="4">
        <v>0</v>
      </c>
      <c r="C32" s="230" t="s">
        <v>793</v>
      </c>
      <c r="D32" s="4">
        <v>0</v>
      </c>
      <c r="E32" s="230" t="s">
        <v>793</v>
      </c>
    </row>
    <row r="33" spans="1:5" ht="75">
      <c r="A33" s="2" t="s">
        <v>960</v>
      </c>
      <c r="B33" s="4" t="s">
        <v>5</v>
      </c>
      <c r="C33" s="4"/>
      <c r="D33" s="4" t="s">
        <v>5</v>
      </c>
      <c r="E33" s="4"/>
    </row>
    <row r="34" spans="1:5" ht="45">
      <c r="A34" s="3" t="s">
        <v>950</v>
      </c>
      <c r="B34" s="4" t="s">
        <v>5</v>
      </c>
      <c r="C34" s="4"/>
      <c r="D34" s="4" t="s">
        <v>5</v>
      </c>
      <c r="E34" s="4"/>
    </row>
    <row r="35" spans="1:5" ht="17.25">
      <c r="A35" s="2" t="s">
        <v>366</v>
      </c>
      <c r="B35" s="4">
        <v>0</v>
      </c>
      <c r="C35" s="230" t="s">
        <v>793</v>
      </c>
      <c r="D35" s="4">
        <v>0</v>
      </c>
      <c r="E35" s="230" t="s">
        <v>793</v>
      </c>
    </row>
    <row r="36" spans="1:5" ht="75">
      <c r="A36" s="2" t="s">
        <v>961</v>
      </c>
      <c r="B36" s="4" t="s">
        <v>5</v>
      </c>
      <c r="C36" s="4"/>
      <c r="D36" s="4" t="s">
        <v>5</v>
      </c>
      <c r="E36" s="4"/>
    </row>
    <row r="37" spans="1:5" ht="45">
      <c r="A37" s="3" t="s">
        <v>950</v>
      </c>
      <c r="B37" s="4" t="s">
        <v>5</v>
      </c>
      <c r="C37" s="4"/>
      <c r="D37" s="4" t="s">
        <v>5</v>
      </c>
      <c r="E37" s="4"/>
    </row>
    <row r="38" spans="1:5" ht="17.25">
      <c r="A38" s="2" t="s">
        <v>366</v>
      </c>
      <c r="B38" s="4">
        <v>0</v>
      </c>
      <c r="C38" s="230" t="s">
        <v>793</v>
      </c>
      <c r="D38" s="4">
        <v>0</v>
      </c>
      <c r="E38" s="230" t="s">
        <v>793</v>
      </c>
    </row>
    <row r="39" spans="1:5" ht="45">
      <c r="A39" s="2" t="s">
        <v>962</v>
      </c>
      <c r="B39" s="4" t="s">
        <v>5</v>
      </c>
      <c r="C39" s="4"/>
      <c r="D39" s="4" t="s">
        <v>5</v>
      </c>
      <c r="E39" s="4"/>
    </row>
    <row r="40" spans="1:5" ht="45">
      <c r="A40" s="3" t="s">
        <v>950</v>
      </c>
      <c r="B40" s="4" t="s">
        <v>5</v>
      </c>
      <c r="C40" s="4"/>
      <c r="D40" s="4" t="s">
        <v>5</v>
      </c>
      <c r="E40" s="4"/>
    </row>
    <row r="41" spans="1:5">
      <c r="A41" s="2" t="s">
        <v>73</v>
      </c>
      <c r="B41" s="4">
        <v>0</v>
      </c>
      <c r="C41" s="4"/>
      <c r="D41" s="4">
        <v>0</v>
      </c>
      <c r="E41" s="4"/>
    </row>
    <row r="42" spans="1:5" ht="17.25">
      <c r="A42" s="2" t="s">
        <v>951</v>
      </c>
      <c r="B42" s="4">
        <v>0</v>
      </c>
      <c r="C42" s="230" t="s">
        <v>785</v>
      </c>
      <c r="D42" s="4">
        <v>0</v>
      </c>
      <c r="E42" s="230" t="s">
        <v>785</v>
      </c>
    </row>
    <row r="43" spans="1:5">
      <c r="A43" s="2" t="s">
        <v>97</v>
      </c>
      <c r="B43" s="6">
        <v>-122187</v>
      </c>
      <c r="C43" s="4"/>
      <c r="D43" s="6">
        <v>-119614</v>
      </c>
      <c r="E43" s="4"/>
    </row>
    <row r="44" spans="1:5">
      <c r="A44" s="2" t="s">
        <v>415</v>
      </c>
      <c r="B44" s="6">
        <v>-1451984</v>
      </c>
      <c r="C44" s="4"/>
      <c r="D44" s="6">
        <v>-1489810</v>
      </c>
      <c r="E44" s="4"/>
    </row>
    <row r="45" spans="1:5" ht="60">
      <c r="A45" s="2" t="s">
        <v>963</v>
      </c>
      <c r="B45" s="4" t="s">
        <v>5</v>
      </c>
      <c r="C45" s="4"/>
      <c r="D45" s="4" t="s">
        <v>5</v>
      </c>
      <c r="E45" s="4"/>
    </row>
    <row r="46" spans="1:5" ht="45">
      <c r="A46" s="3" t="s">
        <v>950</v>
      </c>
      <c r="B46" s="4" t="s">
        <v>5</v>
      </c>
      <c r="C46" s="4"/>
      <c r="D46" s="4" t="s">
        <v>5</v>
      </c>
      <c r="E46" s="4"/>
    </row>
    <row r="47" spans="1:5" ht="17.25">
      <c r="A47" s="2" t="s">
        <v>369</v>
      </c>
      <c r="B47" s="6">
        <v>-5145</v>
      </c>
      <c r="C47" s="230" t="s">
        <v>793</v>
      </c>
      <c r="D47" s="6">
        <v>-4659</v>
      </c>
      <c r="E47" s="230" t="s">
        <v>793</v>
      </c>
    </row>
    <row r="48" spans="1:5" ht="75">
      <c r="A48" s="2" t="s">
        <v>964</v>
      </c>
      <c r="B48" s="4" t="s">
        <v>5</v>
      </c>
      <c r="C48" s="4"/>
      <c r="D48" s="4" t="s">
        <v>5</v>
      </c>
      <c r="E48" s="4"/>
    </row>
    <row r="49" spans="1:5" ht="45">
      <c r="A49" s="3" t="s">
        <v>950</v>
      </c>
      <c r="B49" s="4" t="s">
        <v>5</v>
      </c>
      <c r="C49" s="4"/>
      <c r="D49" s="4" t="s">
        <v>5</v>
      </c>
      <c r="E49" s="4"/>
    </row>
    <row r="50" spans="1:5" ht="17.25">
      <c r="A50" s="2" t="s">
        <v>954</v>
      </c>
      <c r="B50" s="4">
        <v>-159</v>
      </c>
      <c r="C50" s="230" t="s">
        <v>793</v>
      </c>
      <c r="D50" s="4">
        <v>160</v>
      </c>
      <c r="E50" s="230" t="s">
        <v>793</v>
      </c>
    </row>
    <row r="51" spans="1:5" ht="75">
      <c r="A51" s="2" t="s">
        <v>965</v>
      </c>
      <c r="B51" s="4" t="s">
        <v>5</v>
      </c>
      <c r="C51" s="4"/>
      <c r="D51" s="4" t="s">
        <v>5</v>
      </c>
      <c r="E51" s="4"/>
    </row>
    <row r="52" spans="1:5" ht="45">
      <c r="A52" s="3" t="s">
        <v>950</v>
      </c>
      <c r="B52" s="4" t="s">
        <v>5</v>
      </c>
      <c r="C52" s="4"/>
      <c r="D52" s="4" t="s">
        <v>5</v>
      </c>
      <c r="E52" s="4"/>
    </row>
    <row r="53" spans="1:5" ht="17.25">
      <c r="A53" s="2" t="s">
        <v>366</v>
      </c>
      <c r="B53" s="6">
        <v>2532</v>
      </c>
      <c r="C53" s="230" t="s">
        <v>793</v>
      </c>
      <c r="D53" s="4">
        <v>940</v>
      </c>
      <c r="E53" s="230" t="s">
        <v>793</v>
      </c>
    </row>
    <row r="54" spans="1:5" ht="75">
      <c r="A54" s="2" t="s">
        <v>966</v>
      </c>
      <c r="B54" s="4" t="s">
        <v>5</v>
      </c>
      <c r="C54" s="4"/>
      <c r="D54" s="4" t="s">
        <v>5</v>
      </c>
      <c r="E54" s="4"/>
    </row>
    <row r="55" spans="1:5" ht="45">
      <c r="A55" s="3" t="s">
        <v>950</v>
      </c>
      <c r="B55" s="4" t="s">
        <v>5</v>
      </c>
      <c r="C55" s="4"/>
      <c r="D55" s="4" t="s">
        <v>5</v>
      </c>
      <c r="E55" s="4"/>
    </row>
    <row r="56" spans="1:5" ht="17.25">
      <c r="A56" s="2" t="s">
        <v>366</v>
      </c>
      <c r="B56" s="8">
        <v>1243</v>
      </c>
      <c r="C56" s="230" t="s">
        <v>793</v>
      </c>
      <c r="D56" s="8">
        <v>467</v>
      </c>
      <c r="E56" s="230" t="s">
        <v>793</v>
      </c>
    </row>
    <row r="57" spans="1:5">
      <c r="A57" s="33"/>
      <c r="B57" s="33"/>
      <c r="C57" s="33"/>
      <c r="D57" s="33"/>
      <c r="E57" s="33"/>
    </row>
    <row r="58" spans="1:5" ht="30" customHeight="1">
      <c r="A58" s="2" t="s">
        <v>785</v>
      </c>
      <c r="B58" s="14" t="s">
        <v>967</v>
      </c>
      <c r="C58" s="14"/>
      <c r="D58" s="14"/>
      <c r="E58" s="14"/>
    </row>
    <row r="59" spans="1:5" ht="30" customHeight="1">
      <c r="A59" s="2" t="s">
        <v>793</v>
      </c>
      <c r="B59" s="14" t="s">
        <v>968</v>
      </c>
      <c r="C59" s="14"/>
      <c r="D59" s="14"/>
      <c r="E59" s="14"/>
    </row>
  </sheetData>
  <mergeCells count="5">
    <mergeCell ref="B1:C2"/>
    <mergeCell ref="D1:E2"/>
    <mergeCell ref="A57:E57"/>
    <mergeCell ref="B58:E58"/>
    <mergeCell ref="B59:E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67</v>
      </c>
      <c r="B2" s="1" t="s">
        <v>2</v>
      </c>
      <c r="C2" s="1" t="s">
        <v>29</v>
      </c>
    </row>
    <row r="3" spans="1:3">
      <c r="A3" s="3" t="s">
        <v>128</v>
      </c>
      <c r="B3" s="4" t="s">
        <v>5</v>
      </c>
      <c r="C3" s="4" t="s">
        <v>5</v>
      </c>
    </row>
    <row r="4" spans="1:3">
      <c r="A4" s="2" t="s">
        <v>129</v>
      </c>
      <c r="B4" s="8">
        <v>43292</v>
      </c>
      <c r="C4" s="8">
        <v>147735</v>
      </c>
    </row>
    <row r="5" spans="1:3" ht="45">
      <c r="A5" s="3" t="s">
        <v>130</v>
      </c>
      <c r="B5" s="4" t="s">
        <v>5</v>
      </c>
      <c r="C5" s="4" t="s">
        <v>5</v>
      </c>
    </row>
    <row r="6" spans="1:3" ht="30">
      <c r="A6" s="2" t="s">
        <v>131</v>
      </c>
      <c r="B6" s="6">
        <v>46759</v>
      </c>
      <c r="C6" s="6">
        <v>35992</v>
      </c>
    </row>
    <row r="7" spans="1:3">
      <c r="A7" s="2" t="s">
        <v>132</v>
      </c>
      <c r="B7" s="4">
        <v>978</v>
      </c>
      <c r="C7" s="4">
        <v>633</v>
      </c>
    </row>
    <row r="8" spans="1:3" ht="30">
      <c r="A8" s="2" t="s">
        <v>133</v>
      </c>
      <c r="B8" s="6">
        <v>3103</v>
      </c>
      <c r="C8" s="6">
        <v>3280</v>
      </c>
    </row>
    <row r="9" spans="1:3">
      <c r="A9" s="2" t="s">
        <v>134</v>
      </c>
      <c r="B9" s="6">
        <v>5596</v>
      </c>
      <c r="C9" s="6">
        <v>1832</v>
      </c>
    </row>
    <row r="10" spans="1:3">
      <c r="A10" s="2" t="s">
        <v>135</v>
      </c>
      <c r="B10" s="4">
        <v>0</v>
      </c>
      <c r="C10" s="6">
        <v>-18761</v>
      </c>
    </row>
    <row r="11" spans="1:3" ht="30">
      <c r="A11" s="2" t="s">
        <v>136</v>
      </c>
      <c r="B11" s="6">
        <v>3028</v>
      </c>
      <c r="C11" s="6">
        <v>6279</v>
      </c>
    </row>
    <row r="12" spans="1:3" ht="30">
      <c r="A12" s="2" t="s">
        <v>137</v>
      </c>
      <c r="B12" s="4">
        <v>0</v>
      </c>
      <c r="C12" s="6">
        <v>-42670</v>
      </c>
    </row>
    <row r="13" spans="1:3" ht="30">
      <c r="A13" s="2" t="s">
        <v>138</v>
      </c>
      <c r="B13" s="4">
        <v>0</v>
      </c>
      <c r="C13" s="6">
        <v>-1881</v>
      </c>
    </row>
    <row r="14" spans="1:3">
      <c r="A14" s="2" t="s">
        <v>139</v>
      </c>
      <c r="B14" s="4">
        <v>-287</v>
      </c>
      <c r="C14" s="6">
        <v>-4656</v>
      </c>
    </row>
    <row r="15" spans="1:3" ht="30">
      <c r="A15" s="3" t="s">
        <v>140</v>
      </c>
      <c r="B15" s="4" t="s">
        <v>5</v>
      </c>
      <c r="C15" s="4" t="s">
        <v>5</v>
      </c>
    </row>
    <row r="16" spans="1:3">
      <c r="A16" s="2" t="s">
        <v>141</v>
      </c>
      <c r="B16" s="6">
        <v>-15950</v>
      </c>
      <c r="C16" s="6">
        <v>-8778</v>
      </c>
    </row>
    <row r="17" spans="1:3">
      <c r="A17" s="2" t="s">
        <v>142</v>
      </c>
      <c r="B17" s="4">
        <v>-950</v>
      </c>
      <c r="C17" s="6">
        <v>11197</v>
      </c>
    </row>
    <row r="18" spans="1:3">
      <c r="A18" s="2" t="s">
        <v>96</v>
      </c>
      <c r="B18" s="6">
        <v>13929</v>
      </c>
      <c r="C18" s="6">
        <v>15386</v>
      </c>
    </row>
    <row r="19" spans="1:3">
      <c r="A19" s="2" t="s">
        <v>143</v>
      </c>
      <c r="B19" s="6">
        <v>1339</v>
      </c>
      <c r="C19" s="6">
        <v>15915</v>
      </c>
    </row>
    <row r="20" spans="1:3">
      <c r="A20" s="2" t="s">
        <v>144</v>
      </c>
      <c r="B20" s="4">
        <v>935</v>
      </c>
      <c r="C20" s="4">
        <v>99</v>
      </c>
    </row>
    <row r="21" spans="1:3">
      <c r="A21" s="2" t="s">
        <v>145</v>
      </c>
      <c r="B21" s="4">
        <v>0</v>
      </c>
      <c r="C21" s="6">
        <v>-70311</v>
      </c>
    </row>
    <row r="22" spans="1:3" ht="30">
      <c r="A22" s="2" t="s">
        <v>146</v>
      </c>
      <c r="B22" s="6">
        <v>-2498</v>
      </c>
      <c r="C22" s="6">
        <v>-1631</v>
      </c>
    </row>
    <row r="23" spans="1:3" ht="30">
      <c r="A23" s="2" t="s">
        <v>147</v>
      </c>
      <c r="B23" s="6">
        <v>99274</v>
      </c>
      <c r="C23" s="6">
        <v>89660</v>
      </c>
    </row>
    <row r="24" spans="1:3">
      <c r="A24" s="3" t="s">
        <v>148</v>
      </c>
      <c r="B24" s="4" t="s">
        <v>5</v>
      </c>
      <c r="C24" s="4" t="s">
        <v>5</v>
      </c>
    </row>
    <row r="25" spans="1:3">
      <c r="A25" s="2" t="s">
        <v>149</v>
      </c>
      <c r="B25" s="6">
        <v>-36755</v>
      </c>
      <c r="C25" s="6">
        <v>-32664</v>
      </c>
    </row>
    <row r="26" spans="1:3">
      <c r="A26" s="2" t="s">
        <v>150</v>
      </c>
      <c r="B26" s="6">
        <v>-10637</v>
      </c>
      <c r="C26" s="6">
        <v>-1560</v>
      </c>
    </row>
    <row r="27" spans="1:3" ht="60">
      <c r="A27" s="2" t="s">
        <v>151</v>
      </c>
      <c r="B27" s="4">
        <v>0</v>
      </c>
      <c r="C27" s="6">
        <v>-36734</v>
      </c>
    </row>
    <row r="28" spans="1:3" ht="30">
      <c r="A28" s="2" t="s">
        <v>152</v>
      </c>
      <c r="B28" s="4">
        <v>0</v>
      </c>
      <c r="C28" s="6">
        <v>83741</v>
      </c>
    </row>
    <row r="29" spans="1:3">
      <c r="A29" s="2" t="s">
        <v>153</v>
      </c>
      <c r="B29" s="6">
        <v>45312</v>
      </c>
      <c r="C29" s="6">
        <v>9908</v>
      </c>
    </row>
    <row r="30" spans="1:3">
      <c r="A30" s="2" t="s">
        <v>139</v>
      </c>
      <c r="B30" s="6">
        <v>1592</v>
      </c>
      <c r="C30" s="6">
        <v>1790</v>
      </c>
    </row>
    <row r="31" spans="1:3" ht="30">
      <c r="A31" s="2" t="s">
        <v>154</v>
      </c>
      <c r="B31" s="4">
        <v>-488</v>
      </c>
      <c r="C31" s="6">
        <v>24481</v>
      </c>
    </row>
    <row r="32" spans="1:3">
      <c r="A32" s="3" t="s">
        <v>155</v>
      </c>
      <c r="B32" s="4" t="s">
        <v>5</v>
      </c>
      <c r="C32" s="4" t="s">
        <v>5</v>
      </c>
    </row>
    <row r="33" spans="1:3">
      <c r="A33" s="2" t="s">
        <v>156</v>
      </c>
      <c r="B33" s="6">
        <v>31819</v>
      </c>
      <c r="C33" s="6">
        <v>100000</v>
      </c>
    </row>
    <row r="34" spans="1:3">
      <c r="A34" s="2" t="s">
        <v>157</v>
      </c>
      <c r="B34" s="6">
        <v>-110000</v>
      </c>
      <c r="C34" s="6">
        <v>-170000</v>
      </c>
    </row>
    <row r="35" spans="1:3">
      <c r="A35" s="2" t="s">
        <v>158</v>
      </c>
      <c r="B35" s="6">
        <v>-62545</v>
      </c>
      <c r="C35" s="6">
        <v>-57744</v>
      </c>
    </row>
    <row r="36" spans="1:3" ht="30">
      <c r="A36" s="2" t="s">
        <v>159</v>
      </c>
      <c r="B36" s="6">
        <v>2027</v>
      </c>
      <c r="C36" s="6">
        <v>4091</v>
      </c>
    </row>
    <row r="37" spans="1:3" ht="30">
      <c r="A37" s="2" t="s">
        <v>160</v>
      </c>
      <c r="B37" s="6">
        <v>-1240</v>
      </c>
      <c r="C37" s="6">
        <v>6191</v>
      </c>
    </row>
    <row r="38" spans="1:3">
      <c r="A38" s="2" t="s">
        <v>161</v>
      </c>
      <c r="B38" s="6">
        <v>-1754</v>
      </c>
      <c r="C38" s="6">
        <v>-11241</v>
      </c>
    </row>
    <row r="39" spans="1:3">
      <c r="A39" s="2" t="s">
        <v>139</v>
      </c>
      <c r="B39" s="4">
        <v>-679</v>
      </c>
      <c r="C39" s="4">
        <v>0</v>
      </c>
    </row>
    <row r="40" spans="1:3">
      <c r="A40" s="2" t="s">
        <v>162</v>
      </c>
      <c r="B40" s="6">
        <v>-142372</v>
      </c>
      <c r="C40" s="6">
        <v>-128703</v>
      </c>
    </row>
    <row r="41" spans="1:3" ht="30">
      <c r="A41" s="2" t="s">
        <v>163</v>
      </c>
      <c r="B41" s="4">
        <v>13</v>
      </c>
      <c r="C41" s="4">
        <v>-17</v>
      </c>
    </row>
    <row r="42" spans="1:3">
      <c r="A42" s="3" t="s">
        <v>164</v>
      </c>
      <c r="B42" s="4" t="s">
        <v>5</v>
      </c>
      <c r="C42" s="4" t="s">
        <v>5</v>
      </c>
    </row>
    <row r="43" spans="1:3">
      <c r="A43" s="2" t="s">
        <v>165</v>
      </c>
      <c r="B43" s="6">
        <v>-43573</v>
      </c>
      <c r="C43" s="6">
        <v>-14579</v>
      </c>
    </row>
    <row r="44" spans="1:3">
      <c r="A44" s="2" t="s">
        <v>166</v>
      </c>
      <c r="B44" s="6">
        <v>199644</v>
      </c>
      <c r="C44" s="6">
        <v>280596</v>
      </c>
    </row>
    <row r="45" spans="1:3">
      <c r="A45" s="2" t="s">
        <v>167</v>
      </c>
      <c r="B45" s="6">
        <v>156071</v>
      </c>
      <c r="C45" s="6">
        <v>266017</v>
      </c>
    </row>
    <row r="46" spans="1:3">
      <c r="A46" s="3" t="s">
        <v>168</v>
      </c>
      <c r="B46" s="4" t="s">
        <v>5</v>
      </c>
      <c r="C46" s="4" t="s">
        <v>5</v>
      </c>
    </row>
    <row r="47" spans="1:3">
      <c r="A47" s="2" t="s">
        <v>169</v>
      </c>
      <c r="B47" s="6">
        <v>8990</v>
      </c>
      <c r="C47" s="6">
        <v>3562</v>
      </c>
    </row>
    <row r="48" spans="1:3">
      <c r="A48" s="2" t="s">
        <v>170</v>
      </c>
      <c r="B48" s="6">
        <v>7134</v>
      </c>
      <c r="C48" s="6">
        <v>70403</v>
      </c>
    </row>
    <row r="49" spans="1:3">
      <c r="A49" s="3" t="s">
        <v>171</v>
      </c>
      <c r="B49" s="4" t="s">
        <v>5</v>
      </c>
      <c r="C49" s="4" t="s">
        <v>5</v>
      </c>
    </row>
    <row r="50" spans="1:3">
      <c r="A50" s="2" t="s">
        <v>172</v>
      </c>
      <c r="B50" s="8">
        <v>17891</v>
      </c>
      <c r="C50" s="8">
        <v>490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969</v>
      </c>
      <c r="B1" s="1" t="s">
        <v>1</v>
      </c>
    </row>
    <row r="2" spans="1:2">
      <c r="A2" s="7"/>
      <c r="B2" s="1" t="s">
        <v>2</v>
      </c>
    </row>
    <row r="3" spans="1:2" ht="30">
      <c r="A3" s="2" t="s">
        <v>970</v>
      </c>
      <c r="B3" s="4" t="s">
        <v>5</v>
      </c>
    </row>
    <row r="4" spans="1:2" ht="45">
      <c r="A4" s="3" t="s">
        <v>950</v>
      </c>
      <c r="B4" s="4" t="s">
        <v>5</v>
      </c>
    </row>
    <row r="5" spans="1:2" ht="120">
      <c r="A5" s="2" t="s">
        <v>971</v>
      </c>
      <c r="B5" s="4" t="s">
        <v>972</v>
      </c>
    </row>
    <row r="6" spans="1:2" ht="30">
      <c r="A6" s="2" t="s">
        <v>973</v>
      </c>
      <c r="B6" s="4" t="s">
        <v>5</v>
      </c>
    </row>
    <row r="7" spans="1:2" ht="45">
      <c r="A7" s="3" t="s">
        <v>950</v>
      </c>
      <c r="B7" s="4" t="s">
        <v>5</v>
      </c>
    </row>
    <row r="8" spans="1:2" ht="60">
      <c r="A8" s="2" t="s">
        <v>971</v>
      </c>
      <c r="B8" s="4" t="s">
        <v>974</v>
      </c>
    </row>
    <row r="9" spans="1:2">
      <c r="A9" s="2" t="s">
        <v>975</v>
      </c>
      <c r="B9" s="4" t="s">
        <v>5</v>
      </c>
    </row>
    <row r="10" spans="1:2" ht="45">
      <c r="A10" s="3" t="s">
        <v>950</v>
      </c>
      <c r="B10" s="4" t="s">
        <v>5</v>
      </c>
    </row>
    <row r="11" spans="1:2" ht="45">
      <c r="A11" s="2" t="s">
        <v>971</v>
      </c>
      <c r="B11" s="4" t="s">
        <v>976</v>
      </c>
    </row>
    <row r="12" spans="1:2">
      <c r="A12" s="2" t="s">
        <v>977</v>
      </c>
      <c r="B12" s="4" t="s">
        <v>5</v>
      </c>
    </row>
    <row r="13" spans="1:2" ht="45">
      <c r="A13" s="3" t="s">
        <v>950</v>
      </c>
      <c r="B13" s="4" t="s">
        <v>5</v>
      </c>
    </row>
    <row r="14" spans="1:2" ht="60">
      <c r="A14" s="2" t="s">
        <v>971</v>
      </c>
      <c r="B14" s="4" t="s">
        <v>978</v>
      </c>
    </row>
    <row r="15" spans="1:2" ht="30">
      <c r="A15" s="2" t="s">
        <v>979</v>
      </c>
      <c r="B15" s="4" t="s">
        <v>5</v>
      </c>
    </row>
    <row r="16" spans="1:2" ht="45">
      <c r="A16" s="3" t="s">
        <v>950</v>
      </c>
      <c r="B16" s="4" t="s">
        <v>5</v>
      </c>
    </row>
    <row r="17" spans="1:2" ht="30">
      <c r="A17" s="2" t="s">
        <v>971</v>
      </c>
      <c r="B17" s="4" t="s">
        <v>98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5.140625" customWidth="1"/>
    <col min="3" max="3" width="2.7109375" customWidth="1"/>
  </cols>
  <sheetData>
    <row r="1" spans="1:3" ht="15" customHeight="1">
      <c r="A1" s="7" t="s">
        <v>981</v>
      </c>
      <c r="B1" s="7" t="s">
        <v>1</v>
      </c>
      <c r="C1" s="7"/>
    </row>
    <row r="2" spans="1:3" ht="15" customHeight="1">
      <c r="A2" s="7"/>
      <c r="B2" s="7" t="s">
        <v>2</v>
      </c>
      <c r="C2" s="7"/>
    </row>
    <row r="3" spans="1:3">
      <c r="A3" s="3" t="s">
        <v>982</v>
      </c>
      <c r="B3" s="4" t="s">
        <v>5</v>
      </c>
      <c r="C3" s="4"/>
    </row>
    <row r="4" spans="1:3">
      <c r="A4" s="2" t="s">
        <v>983</v>
      </c>
      <c r="B4" s="8">
        <v>25107000</v>
      </c>
      <c r="C4" s="4"/>
    </row>
    <row r="5" spans="1:3">
      <c r="A5" s="2" t="s">
        <v>984</v>
      </c>
      <c r="B5" s="6">
        <v>16142000</v>
      </c>
      <c r="C5" s="4"/>
    </row>
    <row r="6" spans="1:3">
      <c r="A6" s="2" t="s">
        <v>985</v>
      </c>
      <c r="B6" s="4" t="s">
        <v>5</v>
      </c>
      <c r="C6" s="4"/>
    </row>
    <row r="7" spans="1:3">
      <c r="A7" s="3" t="s">
        <v>982</v>
      </c>
      <c r="B7" s="4" t="s">
        <v>5</v>
      </c>
      <c r="C7" s="4"/>
    </row>
    <row r="8" spans="1:3" ht="17.25">
      <c r="A8" s="2" t="s">
        <v>983</v>
      </c>
      <c r="B8" s="6">
        <v>17355000</v>
      </c>
      <c r="C8" s="230" t="s">
        <v>785</v>
      </c>
    </row>
    <row r="9" spans="1:3" ht="17.25">
      <c r="A9" s="2" t="s">
        <v>984</v>
      </c>
      <c r="B9" s="6">
        <v>15000000</v>
      </c>
      <c r="C9" s="230" t="s">
        <v>785</v>
      </c>
    </row>
    <row r="10" spans="1:3" ht="30">
      <c r="A10" s="2" t="s">
        <v>986</v>
      </c>
      <c r="B10" s="6">
        <v>15000000</v>
      </c>
      <c r="C10" s="4"/>
    </row>
    <row r="11" spans="1:3">
      <c r="A11" s="2" t="s">
        <v>987</v>
      </c>
      <c r="B11" s="4" t="s">
        <v>988</v>
      </c>
      <c r="C11" s="4"/>
    </row>
    <row r="12" spans="1:3">
      <c r="A12" s="2" t="s">
        <v>989</v>
      </c>
      <c r="B12" s="4" t="s">
        <v>5</v>
      </c>
      <c r="C12" s="4"/>
    </row>
    <row r="13" spans="1:3">
      <c r="A13" s="3" t="s">
        <v>982</v>
      </c>
      <c r="B13" s="4" t="s">
        <v>5</v>
      </c>
      <c r="C13" s="4"/>
    </row>
    <row r="14" spans="1:3" ht="17.25">
      <c r="A14" s="2" t="s">
        <v>983</v>
      </c>
      <c r="B14" s="6">
        <v>2254000</v>
      </c>
      <c r="C14" s="230" t="s">
        <v>793</v>
      </c>
    </row>
    <row r="15" spans="1:3" ht="17.25">
      <c r="A15" s="2" t="s">
        <v>984</v>
      </c>
      <c r="B15" s="6">
        <v>43000</v>
      </c>
      <c r="C15" s="230" t="s">
        <v>793</v>
      </c>
    </row>
    <row r="16" spans="1:3" ht="30">
      <c r="A16" s="2" t="s">
        <v>990</v>
      </c>
      <c r="B16" s="4" t="s">
        <v>991</v>
      </c>
      <c r="C16" s="4"/>
    </row>
    <row r="17" spans="1:3">
      <c r="A17" s="2" t="s">
        <v>992</v>
      </c>
      <c r="B17" s="4" t="s">
        <v>5</v>
      </c>
      <c r="C17" s="4"/>
    </row>
    <row r="18" spans="1:3">
      <c r="A18" s="3" t="s">
        <v>982</v>
      </c>
      <c r="B18" s="4" t="s">
        <v>5</v>
      </c>
      <c r="C18" s="4"/>
    </row>
    <row r="19" spans="1:3" ht="17.25">
      <c r="A19" s="2" t="s">
        <v>983</v>
      </c>
      <c r="B19" s="6">
        <v>5498000</v>
      </c>
      <c r="C19" s="230" t="s">
        <v>897</v>
      </c>
    </row>
    <row r="20" spans="1:3" ht="17.25">
      <c r="A20" s="2" t="s">
        <v>984</v>
      </c>
      <c r="B20" s="8">
        <v>1099000</v>
      </c>
      <c r="C20" s="230" t="s">
        <v>897</v>
      </c>
    </row>
    <row r="21" spans="1:3">
      <c r="A21" s="2" t="s">
        <v>987</v>
      </c>
      <c r="B21" s="4" t="s">
        <v>993</v>
      </c>
      <c r="C21" s="4"/>
    </row>
    <row r="22" spans="1:3">
      <c r="A22" s="33"/>
      <c r="B22" s="33"/>
      <c r="C22" s="33"/>
    </row>
    <row r="23" spans="1:3" ht="150" customHeight="1">
      <c r="A23" s="2" t="s">
        <v>785</v>
      </c>
      <c r="B23" s="14" t="s">
        <v>994</v>
      </c>
      <c r="C23" s="14"/>
    </row>
    <row r="24" spans="1:3" ht="180" customHeight="1">
      <c r="A24" s="2" t="s">
        <v>793</v>
      </c>
      <c r="B24" s="14" t="s">
        <v>995</v>
      </c>
      <c r="C24" s="14"/>
    </row>
    <row r="25" spans="1:3" ht="135" customHeight="1">
      <c r="A25" s="2" t="s">
        <v>897</v>
      </c>
      <c r="B25" s="14" t="s">
        <v>996</v>
      </c>
      <c r="C25" s="14"/>
    </row>
  </sheetData>
  <mergeCells count="7">
    <mergeCell ref="B25:C25"/>
    <mergeCell ref="A1:A2"/>
    <mergeCell ref="B1:C1"/>
    <mergeCell ref="B2:C2"/>
    <mergeCell ref="A22:C22"/>
    <mergeCell ref="B23:C23"/>
    <mergeCell ref="B24:C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7</v>
      </c>
      <c r="B1" s="1" t="s">
        <v>1</v>
      </c>
      <c r="C1" s="1" t="s">
        <v>28</v>
      </c>
    </row>
    <row r="2" spans="1:3" ht="30">
      <c r="A2" s="1" t="s">
        <v>67</v>
      </c>
      <c r="B2" s="1" t="s">
        <v>2</v>
      </c>
      <c r="C2" s="1" t="s">
        <v>30</v>
      </c>
    </row>
    <row r="3" spans="1:3" ht="30">
      <c r="A3" s="3" t="s">
        <v>998</v>
      </c>
      <c r="B3" s="4" t="s">
        <v>5</v>
      </c>
      <c r="C3" s="4" t="s">
        <v>5</v>
      </c>
    </row>
    <row r="4" spans="1:3">
      <c r="A4" s="2" t="s">
        <v>452</v>
      </c>
      <c r="B4" s="8">
        <v>76378</v>
      </c>
      <c r="C4" s="8">
        <v>81695</v>
      </c>
    </row>
    <row r="5" spans="1:3">
      <c r="A5" s="2" t="s">
        <v>453</v>
      </c>
      <c r="B5" s="6">
        <v>-2498</v>
      </c>
      <c r="C5" s="6">
        <v>-8570</v>
      </c>
    </row>
    <row r="6" spans="1:3">
      <c r="A6" s="2" t="s">
        <v>456</v>
      </c>
      <c r="B6" s="4">
        <v>22</v>
      </c>
      <c r="C6" s="6">
        <v>3253</v>
      </c>
    </row>
    <row r="7" spans="1:3">
      <c r="A7" s="2" t="s">
        <v>167</v>
      </c>
      <c r="B7" s="6">
        <v>73902</v>
      </c>
      <c r="C7" s="6">
        <v>76378</v>
      </c>
    </row>
    <row r="8" spans="1:3">
      <c r="A8" s="2" t="s">
        <v>457</v>
      </c>
      <c r="B8" s="6">
        <v>-6446</v>
      </c>
      <c r="C8" s="6">
        <v>-6835</v>
      </c>
    </row>
    <row r="9" spans="1:3">
      <c r="A9" s="2" t="s">
        <v>460</v>
      </c>
      <c r="B9" s="8">
        <v>67456</v>
      </c>
      <c r="C9" s="8">
        <v>695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 r="A1" s="1" t="s">
        <v>999</v>
      </c>
      <c r="B1" s="1" t="s">
        <v>1</v>
      </c>
    </row>
    <row r="2" spans="1:2">
      <c r="A2" s="1" t="s">
        <v>834</v>
      </c>
      <c r="B2" s="1" t="s">
        <v>2</v>
      </c>
    </row>
    <row r="3" spans="1:2" ht="30">
      <c r="A3" s="3" t="s">
        <v>450</v>
      </c>
      <c r="B3" s="4" t="s">
        <v>5</v>
      </c>
    </row>
    <row r="4" spans="1:2" ht="300">
      <c r="A4" s="2" t="s">
        <v>1000</v>
      </c>
      <c r="B4" s="4" t="s">
        <v>1001</v>
      </c>
    </row>
    <row r="5" spans="1:2" ht="45">
      <c r="A5" s="2" t="s">
        <v>1002</v>
      </c>
      <c r="B5" s="8">
        <v>30</v>
      </c>
    </row>
    <row r="6" spans="1:2" ht="30">
      <c r="A6" s="2" t="s">
        <v>1003</v>
      </c>
      <c r="B6" s="4" t="s">
        <v>1004</v>
      </c>
    </row>
    <row r="7" spans="1:2" ht="105">
      <c r="A7" s="2" t="s">
        <v>1005</v>
      </c>
      <c r="B7" s="4" t="s">
        <v>100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007</v>
      </c>
      <c r="B1" s="1" t="s">
        <v>1</v>
      </c>
    </row>
    <row r="2" spans="1:2">
      <c r="A2" s="7"/>
      <c r="B2" s="1" t="s">
        <v>2</v>
      </c>
    </row>
    <row r="3" spans="1:2" ht="45">
      <c r="A3" s="3" t="s">
        <v>1008</v>
      </c>
      <c r="B3" s="4" t="s">
        <v>5</v>
      </c>
    </row>
    <row r="4" spans="1:2" ht="60">
      <c r="A4" s="2" t="s">
        <v>1009</v>
      </c>
      <c r="B4" s="4" t="s">
        <v>1010</v>
      </c>
    </row>
    <row r="5" spans="1:2" ht="60">
      <c r="A5" s="2" t="s">
        <v>1011</v>
      </c>
      <c r="B5" s="4" t="s">
        <v>1012</v>
      </c>
    </row>
    <row r="6" spans="1:2" ht="30">
      <c r="A6" s="2" t="s">
        <v>1013</v>
      </c>
      <c r="B6" s="4" t="s">
        <v>101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15</v>
      </c>
      <c r="B1" s="7" t="s">
        <v>1</v>
      </c>
      <c r="C1" s="7"/>
    </row>
    <row r="2" spans="1:3" ht="30">
      <c r="A2" s="1" t="s">
        <v>67</v>
      </c>
      <c r="B2" s="1" t="s">
        <v>2</v>
      </c>
      <c r="C2" s="1" t="s">
        <v>29</v>
      </c>
    </row>
    <row r="3" spans="1:3">
      <c r="A3" s="2" t="s">
        <v>1016</v>
      </c>
      <c r="B3" s="4" t="s">
        <v>5</v>
      </c>
      <c r="C3" s="4" t="s">
        <v>5</v>
      </c>
    </row>
    <row r="4" spans="1:3" ht="30">
      <c r="A4" s="3" t="s">
        <v>1017</v>
      </c>
      <c r="B4" s="4" t="s">
        <v>5</v>
      </c>
      <c r="C4" s="4" t="s">
        <v>5</v>
      </c>
    </row>
    <row r="5" spans="1:3">
      <c r="A5" s="2" t="s">
        <v>473</v>
      </c>
      <c r="B5" s="8">
        <v>1624</v>
      </c>
      <c r="C5" s="8">
        <v>2419</v>
      </c>
    </row>
    <row r="6" spans="1:3">
      <c r="A6" s="2" t="s">
        <v>474</v>
      </c>
      <c r="B6" s="6">
        <v>4683</v>
      </c>
      <c r="C6" s="6">
        <v>4834</v>
      </c>
    </row>
    <row r="7" spans="1:3">
      <c r="A7" s="2" t="s">
        <v>475</v>
      </c>
      <c r="B7" s="6">
        <v>-6658</v>
      </c>
      <c r="C7" s="6">
        <v>-7424</v>
      </c>
    </row>
    <row r="8" spans="1:3">
      <c r="A8" s="2" t="s">
        <v>478</v>
      </c>
      <c r="B8" s="4">
        <v>292</v>
      </c>
      <c r="C8" s="4">
        <v>388</v>
      </c>
    </row>
    <row r="9" spans="1:3">
      <c r="A9" s="2" t="s">
        <v>479</v>
      </c>
      <c r="B9" s="6">
        <v>2737</v>
      </c>
      <c r="C9" s="6">
        <v>5727</v>
      </c>
    </row>
    <row r="10" spans="1:3" ht="30">
      <c r="A10" s="2" t="s">
        <v>480</v>
      </c>
      <c r="B10" s="4">
        <v>0</v>
      </c>
      <c r="C10" s="4">
        <v>0</v>
      </c>
    </row>
    <row r="11" spans="1:3">
      <c r="A11" s="2" t="s">
        <v>482</v>
      </c>
      <c r="B11" s="6">
        <v>2678</v>
      </c>
      <c r="C11" s="6">
        <v>5944</v>
      </c>
    </row>
    <row r="12" spans="1:3">
      <c r="A12" s="2" t="s">
        <v>1018</v>
      </c>
      <c r="B12" s="4" t="s">
        <v>5</v>
      </c>
      <c r="C12" s="4" t="s">
        <v>5</v>
      </c>
    </row>
    <row r="13" spans="1:3" ht="30">
      <c r="A13" s="3" t="s">
        <v>1017</v>
      </c>
      <c r="B13" s="4" t="s">
        <v>5</v>
      </c>
      <c r="C13" s="4" t="s">
        <v>5</v>
      </c>
    </row>
    <row r="14" spans="1:3">
      <c r="A14" s="2" t="s">
        <v>473</v>
      </c>
      <c r="B14" s="4">
        <v>179</v>
      </c>
      <c r="C14" s="4">
        <v>249</v>
      </c>
    </row>
    <row r="15" spans="1:3">
      <c r="A15" s="2" t="s">
        <v>474</v>
      </c>
      <c r="B15" s="4">
        <v>206</v>
      </c>
      <c r="C15" s="4">
        <v>240</v>
      </c>
    </row>
    <row r="16" spans="1:3">
      <c r="A16" s="2" t="s">
        <v>475</v>
      </c>
      <c r="B16" s="4">
        <v>0</v>
      </c>
      <c r="C16" s="4">
        <v>0</v>
      </c>
    </row>
    <row r="17" spans="1:3">
      <c r="A17" s="2" t="s">
        <v>478</v>
      </c>
      <c r="B17" s="4">
        <v>4</v>
      </c>
      <c r="C17" s="4">
        <v>6</v>
      </c>
    </row>
    <row r="18" spans="1:3">
      <c r="A18" s="2" t="s">
        <v>479</v>
      </c>
      <c r="B18" s="4">
        <v>129</v>
      </c>
      <c r="C18" s="4">
        <v>218</v>
      </c>
    </row>
    <row r="19" spans="1:3" ht="30">
      <c r="A19" s="2" t="s">
        <v>480</v>
      </c>
      <c r="B19" s="4">
        <v>-134</v>
      </c>
      <c r="C19" s="4">
        <v>0</v>
      </c>
    </row>
    <row r="20" spans="1:3">
      <c r="A20" s="2" t="s">
        <v>482</v>
      </c>
      <c r="B20" s="8">
        <v>384</v>
      </c>
      <c r="C20" s="8">
        <v>71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 t="s">
        <v>1019</v>
      </c>
      <c r="B1" s="1" t="s">
        <v>1</v>
      </c>
    </row>
    <row r="2" spans="1:2">
      <c r="A2" s="1" t="s">
        <v>834</v>
      </c>
      <c r="B2" s="1" t="s">
        <v>2</v>
      </c>
    </row>
    <row r="3" spans="1:2" ht="30">
      <c r="A3" s="2" t="s">
        <v>1020</v>
      </c>
      <c r="B3" s="4" t="s">
        <v>5</v>
      </c>
    </row>
    <row r="4" spans="1:2">
      <c r="A4" s="3" t="s">
        <v>1021</v>
      </c>
      <c r="B4" s="4" t="s">
        <v>5</v>
      </c>
    </row>
    <row r="5" spans="1:2">
      <c r="A5" s="2" t="s">
        <v>1022</v>
      </c>
      <c r="B5" s="8">
        <v>80</v>
      </c>
    </row>
    <row r="6" spans="1:2">
      <c r="A6" s="2" t="s">
        <v>1023</v>
      </c>
      <c r="B6" s="4">
        <v>323</v>
      </c>
    </row>
    <row r="7" spans="1:2">
      <c r="A7" s="2" t="s">
        <v>1024</v>
      </c>
      <c r="B7" s="4">
        <v>2</v>
      </c>
    </row>
    <row r="8" spans="1:2" ht="30">
      <c r="A8" s="2" t="s">
        <v>1025</v>
      </c>
      <c r="B8" s="4" t="s">
        <v>5</v>
      </c>
    </row>
    <row r="9" spans="1:2">
      <c r="A9" s="3" t="s">
        <v>1021</v>
      </c>
      <c r="B9" s="4" t="s">
        <v>5</v>
      </c>
    </row>
    <row r="10" spans="1:2">
      <c r="A10" s="2" t="s">
        <v>1026</v>
      </c>
      <c r="B10" s="4" t="s">
        <v>1027</v>
      </c>
    </row>
    <row r="11" spans="1:2">
      <c r="A11" s="2" t="s">
        <v>1028</v>
      </c>
      <c r="B11" s="5">
        <v>41729</v>
      </c>
    </row>
    <row r="12" spans="1:2" ht="105">
      <c r="A12" s="2" t="s">
        <v>1029</v>
      </c>
      <c r="B12" s="4" t="s">
        <v>1030</v>
      </c>
    </row>
    <row r="13" spans="1:2" ht="30">
      <c r="A13" s="2" t="s">
        <v>1031</v>
      </c>
      <c r="B13" s="231">
        <v>1.3</v>
      </c>
    </row>
    <row r="14" spans="1:2">
      <c r="A14" s="2" t="s">
        <v>1032</v>
      </c>
      <c r="B14" s="4" t="s">
        <v>1033</v>
      </c>
    </row>
    <row r="15" spans="1:2">
      <c r="A15" s="2" t="s">
        <v>1034</v>
      </c>
      <c r="B15" s="4" t="s">
        <v>1035</v>
      </c>
    </row>
    <row r="16" spans="1:2">
      <c r="A16" s="2" t="s">
        <v>1036</v>
      </c>
      <c r="B16" s="5">
        <v>41820</v>
      </c>
    </row>
    <row r="17" spans="1:2" ht="30">
      <c r="A17" s="2" t="s">
        <v>1037</v>
      </c>
      <c r="B17" s="4" t="s">
        <v>5</v>
      </c>
    </row>
    <row r="18" spans="1:2">
      <c r="A18" s="3" t="s">
        <v>1021</v>
      </c>
      <c r="B18" s="4" t="s">
        <v>5</v>
      </c>
    </row>
    <row r="19" spans="1:2">
      <c r="A19" s="2" t="s">
        <v>1038</v>
      </c>
      <c r="B19" s="4">
        <v>1.8</v>
      </c>
    </row>
    <row r="20" spans="1:2">
      <c r="A20" s="2" t="s">
        <v>1039</v>
      </c>
      <c r="B20" s="9">
        <v>18.1000000000000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040</v>
      </c>
      <c r="B1" s="7" t="s">
        <v>1</v>
      </c>
      <c r="C1" s="7"/>
      <c r="D1" s="7"/>
    </row>
    <row r="2" spans="1:4" ht="30">
      <c r="A2" s="1" t="s">
        <v>67</v>
      </c>
      <c r="B2" s="7" t="s">
        <v>2</v>
      </c>
      <c r="C2" s="7"/>
      <c r="D2" s="1" t="s">
        <v>29</v>
      </c>
    </row>
    <row r="3" spans="1:4" ht="30">
      <c r="A3" s="3" t="s">
        <v>1041</v>
      </c>
      <c r="B3" s="4" t="s">
        <v>5</v>
      </c>
      <c r="C3" s="4"/>
      <c r="D3" s="4" t="s">
        <v>5</v>
      </c>
    </row>
    <row r="4" spans="1:4">
      <c r="A4" s="2" t="s">
        <v>1042</v>
      </c>
      <c r="B4" s="8">
        <v>-46139</v>
      </c>
      <c r="C4" s="4"/>
      <c r="D4" s="4" t="s">
        <v>5</v>
      </c>
    </row>
    <row r="5" spans="1:4" ht="30">
      <c r="A5" s="2" t="s">
        <v>498</v>
      </c>
      <c r="B5" s="6">
        <v>14497</v>
      </c>
      <c r="C5" s="4"/>
      <c r="D5" s="4" t="s">
        <v>5</v>
      </c>
    </row>
    <row r="6" spans="1:4" ht="45">
      <c r="A6" s="2" t="s">
        <v>499</v>
      </c>
      <c r="B6" s="6">
        <v>1605</v>
      </c>
      <c r="C6" s="4"/>
      <c r="D6" s="4" t="s">
        <v>5</v>
      </c>
    </row>
    <row r="7" spans="1:4">
      <c r="A7" s="2" t="s">
        <v>501</v>
      </c>
      <c r="B7" s="6">
        <v>16102</v>
      </c>
      <c r="C7" s="4"/>
      <c r="D7" s="4" t="s">
        <v>5</v>
      </c>
    </row>
    <row r="8" spans="1:4">
      <c r="A8" s="2" t="s">
        <v>1043</v>
      </c>
      <c r="B8" s="6">
        <v>-30037</v>
      </c>
      <c r="C8" s="4"/>
      <c r="D8" s="4" t="s">
        <v>5</v>
      </c>
    </row>
    <row r="9" spans="1:4">
      <c r="A9" s="2" t="s">
        <v>511</v>
      </c>
      <c r="B9" s="6">
        <v>3537</v>
      </c>
      <c r="C9" s="4"/>
      <c r="D9" s="6">
        <v>-3503</v>
      </c>
    </row>
    <row r="10" spans="1:4" ht="30">
      <c r="A10" s="2" t="s">
        <v>514</v>
      </c>
      <c r="B10" s="6">
        <v>5425</v>
      </c>
      <c r="C10" s="4"/>
      <c r="D10" s="4">
        <v>0</v>
      </c>
    </row>
    <row r="11" spans="1:4">
      <c r="A11" s="2" t="s">
        <v>43</v>
      </c>
      <c r="B11" s="6">
        <v>7732</v>
      </c>
      <c r="C11" s="4"/>
      <c r="D11" s="6">
        <v>4445</v>
      </c>
    </row>
    <row r="12" spans="1:4" ht="30">
      <c r="A12" s="2" t="s">
        <v>1044</v>
      </c>
      <c r="B12" s="4" t="s">
        <v>5</v>
      </c>
      <c r="C12" s="4"/>
      <c r="D12" s="4" t="s">
        <v>5</v>
      </c>
    </row>
    <row r="13" spans="1:4" ht="30">
      <c r="A13" s="3" t="s">
        <v>1041</v>
      </c>
      <c r="B13" s="4" t="s">
        <v>5</v>
      </c>
      <c r="C13" s="4"/>
      <c r="D13" s="4" t="s">
        <v>5</v>
      </c>
    </row>
    <row r="14" spans="1:4">
      <c r="A14" s="2" t="s">
        <v>1042</v>
      </c>
      <c r="B14" s="6">
        <v>36914</v>
      </c>
      <c r="C14" s="4"/>
      <c r="D14" s="4" t="s">
        <v>5</v>
      </c>
    </row>
    <row r="15" spans="1:4" ht="30">
      <c r="A15" s="2" t="s">
        <v>498</v>
      </c>
      <c r="B15" s="6">
        <v>12893</v>
      </c>
      <c r="C15" s="4"/>
      <c r="D15" s="4" t="s">
        <v>5</v>
      </c>
    </row>
    <row r="16" spans="1:4" ht="45">
      <c r="A16" s="2" t="s">
        <v>499</v>
      </c>
      <c r="B16" s="4">
        <v>0</v>
      </c>
      <c r="C16" s="4"/>
      <c r="D16" s="4" t="s">
        <v>5</v>
      </c>
    </row>
    <row r="17" spans="1:4">
      <c r="A17" s="2" t="s">
        <v>501</v>
      </c>
      <c r="B17" s="6">
        <v>12893</v>
      </c>
      <c r="C17" s="4"/>
      <c r="D17" s="4" t="s">
        <v>5</v>
      </c>
    </row>
    <row r="18" spans="1:4">
      <c r="A18" s="2" t="s">
        <v>1043</v>
      </c>
      <c r="B18" s="6">
        <v>49807</v>
      </c>
      <c r="C18" s="4"/>
      <c r="D18" s="4" t="s">
        <v>5</v>
      </c>
    </row>
    <row r="19" spans="1:4" ht="30">
      <c r="A19" s="2" t="s">
        <v>1045</v>
      </c>
      <c r="B19" s="4" t="s">
        <v>5</v>
      </c>
      <c r="C19" s="4"/>
      <c r="D19" s="4" t="s">
        <v>5</v>
      </c>
    </row>
    <row r="20" spans="1:4" ht="30">
      <c r="A20" s="3" t="s">
        <v>1041</v>
      </c>
      <c r="B20" s="4" t="s">
        <v>5</v>
      </c>
      <c r="C20" s="4"/>
      <c r="D20" s="4" t="s">
        <v>5</v>
      </c>
    </row>
    <row r="21" spans="1:4">
      <c r="A21" s="2" t="s">
        <v>1042</v>
      </c>
      <c r="B21" s="4">
        <v>-342</v>
      </c>
      <c r="C21" s="4"/>
      <c r="D21" s="4" t="s">
        <v>5</v>
      </c>
    </row>
    <row r="22" spans="1:4" ht="30">
      <c r="A22" s="2" t="s">
        <v>498</v>
      </c>
      <c r="B22" s="6">
        <v>1604</v>
      </c>
      <c r="C22" s="4"/>
      <c r="D22" s="4" t="s">
        <v>5</v>
      </c>
    </row>
    <row r="23" spans="1:4" ht="45">
      <c r="A23" s="2" t="s">
        <v>499</v>
      </c>
      <c r="B23" s="4">
        <v>-492</v>
      </c>
      <c r="C23" s="4"/>
      <c r="D23" s="4" t="s">
        <v>5</v>
      </c>
    </row>
    <row r="24" spans="1:4">
      <c r="A24" s="2" t="s">
        <v>501</v>
      </c>
      <c r="B24" s="6">
        <v>1112</v>
      </c>
      <c r="C24" s="4"/>
      <c r="D24" s="4" t="s">
        <v>5</v>
      </c>
    </row>
    <row r="25" spans="1:4">
      <c r="A25" s="2" t="s">
        <v>1043</v>
      </c>
      <c r="B25" s="4">
        <v>770</v>
      </c>
      <c r="C25" s="4"/>
      <c r="D25" s="4" t="s">
        <v>5</v>
      </c>
    </row>
    <row r="26" spans="1:4" ht="30">
      <c r="A26" s="2" t="s">
        <v>1046</v>
      </c>
      <c r="B26" s="4" t="s">
        <v>5</v>
      </c>
      <c r="C26" s="4"/>
      <c r="D26" s="4" t="s">
        <v>5</v>
      </c>
    </row>
    <row r="27" spans="1:4" ht="30">
      <c r="A27" s="3" t="s">
        <v>1041</v>
      </c>
      <c r="B27" s="4" t="s">
        <v>5</v>
      </c>
      <c r="C27" s="4"/>
      <c r="D27" s="4" t="s">
        <v>5</v>
      </c>
    </row>
    <row r="28" spans="1:4">
      <c r="A28" s="2" t="s">
        <v>1042</v>
      </c>
      <c r="B28" s="6">
        <v>-82711</v>
      </c>
      <c r="C28" s="4"/>
      <c r="D28" s="4" t="s">
        <v>5</v>
      </c>
    </row>
    <row r="29" spans="1:4" ht="30">
      <c r="A29" s="2" t="s">
        <v>498</v>
      </c>
      <c r="B29" s="4">
        <v>0</v>
      </c>
      <c r="C29" s="4"/>
      <c r="D29" s="4" t="s">
        <v>5</v>
      </c>
    </row>
    <row r="30" spans="1:4" ht="45">
      <c r="A30" s="2" t="s">
        <v>499</v>
      </c>
      <c r="B30" s="6">
        <v>2097</v>
      </c>
      <c r="C30" s="230" t="s">
        <v>785</v>
      </c>
      <c r="D30" s="4" t="s">
        <v>5</v>
      </c>
    </row>
    <row r="31" spans="1:4">
      <c r="A31" s="2" t="s">
        <v>501</v>
      </c>
      <c r="B31" s="6">
        <v>2097</v>
      </c>
      <c r="C31" s="4"/>
      <c r="D31" s="4" t="s">
        <v>5</v>
      </c>
    </row>
    <row r="32" spans="1:4">
      <c r="A32" s="2" t="s">
        <v>1043</v>
      </c>
      <c r="B32" s="6">
        <v>-80614</v>
      </c>
      <c r="C32" s="4"/>
      <c r="D32" s="4" t="s">
        <v>5</v>
      </c>
    </row>
    <row r="33" spans="1:4" ht="60">
      <c r="A33" s="2" t="s">
        <v>1047</v>
      </c>
      <c r="B33" s="4" t="s">
        <v>5</v>
      </c>
      <c r="C33" s="4"/>
      <c r="D33" s="4" t="s">
        <v>5</v>
      </c>
    </row>
    <row r="34" spans="1:4" ht="30">
      <c r="A34" s="3" t="s">
        <v>1041</v>
      </c>
      <c r="B34" s="4" t="s">
        <v>5</v>
      </c>
      <c r="C34" s="4"/>
      <c r="D34" s="4" t="s">
        <v>5</v>
      </c>
    </row>
    <row r="35" spans="1:4" ht="45">
      <c r="A35" s="2" t="s">
        <v>499</v>
      </c>
      <c r="B35" s="4">
        <v>-492</v>
      </c>
      <c r="C35" s="4"/>
      <c r="D35" s="4" t="s">
        <v>5</v>
      </c>
    </row>
    <row r="36" spans="1:4" ht="30">
      <c r="A36" s="2" t="s">
        <v>514</v>
      </c>
      <c r="B36" s="4">
        <v>343</v>
      </c>
      <c r="C36" s="4"/>
      <c r="D36" s="4" t="s">
        <v>5</v>
      </c>
    </row>
    <row r="37" spans="1:4">
      <c r="A37" s="2" t="s">
        <v>43</v>
      </c>
      <c r="B37" s="4">
        <v>144</v>
      </c>
      <c r="C37" s="4"/>
      <c r="D37" s="4" t="s">
        <v>5</v>
      </c>
    </row>
    <row r="38" spans="1:4" ht="75">
      <c r="A38" s="2" t="s">
        <v>1048</v>
      </c>
      <c r="B38" s="4" t="s">
        <v>5</v>
      </c>
      <c r="C38" s="4"/>
      <c r="D38" s="4" t="s">
        <v>5</v>
      </c>
    </row>
    <row r="39" spans="1:4" ht="30">
      <c r="A39" s="3" t="s">
        <v>1041</v>
      </c>
      <c r="B39" s="4" t="s">
        <v>5</v>
      </c>
      <c r="C39" s="4"/>
      <c r="D39" s="4" t="s">
        <v>5</v>
      </c>
    </row>
    <row r="40" spans="1:4">
      <c r="A40" s="2" t="s">
        <v>511</v>
      </c>
      <c r="B40" s="4">
        <v>-872</v>
      </c>
      <c r="C40" s="4"/>
      <c r="D40" s="4" t="s">
        <v>5</v>
      </c>
    </row>
    <row r="41" spans="1:4" ht="75">
      <c r="A41" s="2" t="s">
        <v>1049</v>
      </c>
      <c r="B41" s="4" t="s">
        <v>5</v>
      </c>
      <c r="C41" s="4"/>
      <c r="D41" s="4" t="s">
        <v>5</v>
      </c>
    </row>
    <row r="42" spans="1:4" ht="30">
      <c r="A42" s="3" t="s">
        <v>1041</v>
      </c>
      <c r="B42" s="4" t="s">
        <v>5</v>
      </c>
      <c r="C42" s="4"/>
      <c r="D42" s="4" t="s">
        <v>5</v>
      </c>
    </row>
    <row r="43" spans="1:4">
      <c r="A43" s="2" t="s">
        <v>511</v>
      </c>
      <c r="B43" s="8">
        <v>-107</v>
      </c>
      <c r="C43" s="4"/>
      <c r="D43" s="4" t="s">
        <v>5</v>
      </c>
    </row>
    <row r="44" spans="1:4">
      <c r="A44" s="33"/>
      <c r="B44" s="33"/>
      <c r="C44" s="33"/>
      <c r="D44" s="33"/>
    </row>
    <row r="45" spans="1:4" ht="45" customHeight="1">
      <c r="A45" s="2" t="s">
        <v>785</v>
      </c>
      <c r="B45" s="14" t="s">
        <v>1050</v>
      </c>
      <c r="C45" s="14"/>
      <c r="D45" s="14"/>
    </row>
  </sheetData>
  <mergeCells count="4">
    <mergeCell ref="B1:D1"/>
    <mergeCell ref="B2:C2"/>
    <mergeCell ref="A44:D44"/>
    <mergeCell ref="B45:D4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51</v>
      </c>
      <c r="B1" s="7" t="s">
        <v>1</v>
      </c>
      <c r="C1" s="7"/>
    </row>
    <row r="2" spans="1:3" ht="30">
      <c r="A2" s="1" t="s">
        <v>67</v>
      </c>
      <c r="B2" s="1" t="s">
        <v>2</v>
      </c>
      <c r="C2" s="1" t="s">
        <v>29</v>
      </c>
    </row>
    <row r="3" spans="1:3" ht="30">
      <c r="A3" s="3" t="s">
        <v>517</v>
      </c>
      <c r="B3" s="4" t="s">
        <v>5</v>
      </c>
      <c r="C3" s="4" t="s">
        <v>5</v>
      </c>
    </row>
    <row r="4" spans="1:3" ht="30">
      <c r="A4" s="2" t="s">
        <v>519</v>
      </c>
      <c r="B4" s="8">
        <v>3036</v>
      </c>
      <c r="C4" s="8">
        <v>2462</v>
      </c>
    </row>
    <row r="5" spans="1:3">
      <c r="A5" s="2" t="s">
        <v>520</v>
      </c>
      <c r="B5" s="4">
        <v>552</v>
      </c>
      <c r="C5" s="4">
        <v>474</v>
      </c>
    </row>
    <row r="6" spans="1:3">
      <c r="A6" s="2" t="s">
        <v>521</v>
      </c>
      <c r="B6" s="6">
        <v>-1490</v>
      </c>
      <c r="C6" s="4">
        <v>-184</v>
      </c>
    </row>
    <row r="7" spans="1:3" ht="30">
      <c r="A7" s="2" t="s">
        <v>524</v>
      </c>
      <c r="B7" s="4">
        <v>-532</v>
      </c>
      <c r="C7" s="4">
        <v>-429</v>
      </c>
    </row>
    <row r="8" spans="1:3" ht="30">
      <c r="A8" s="2" t="s">
        <v>527</v>
      </c>
      <c r="B8" s="4">
        <v>-32</v>
      </c>
      <c r="C8" s="6">
        <v>1881</v>
      </c>
    </row>
    <row r="9" spans="1:3" ht="30">
      <c r="A9" s="2" t="s">
        <v>529</v>
      </c>
      <c r="B9" s="6">
        <v>-3318</v>
      </c>
      <c r="C9" s="4">
        <v>-86</v>
      </c>
    </row>
    <row r="10" spans="1:3">
      <c r="A10" s="2" t="s">
        <v>532</v>
      </c>
      <c r="B10" s="6">
        <v>-1753</v>
      </c>
      <c r="C10" s="4">
        <v>-615</v>
      </c>
    </row>
    <row r="11" spans="1:3">
      <c r="A11" s="2" t="s">
        <v>227</v>
      </c>
      <c r="B11" s="8">
        <v>-3537</v>
      </c>
      <c r="C11" s="8">
        <v>350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052</v>
      </c>
      <c r="B1" s="1" t="s">
        <v>1</v>
      </c>
    </row>
    <row r="2" spans="1:2">
      <c r="A2" s="7"/>
      <c r="B2" s="1" t="s">
        <v>2</v>
      </c>
    </row>
    <row r="3" spans="1:2" ht="30">
      <c r="A3" s="2" t="s">
        <v>1025</v>
      </c>
      <c r="B3" s="4" t="s">
        <v>5</v>
      </c>
    </row>
    <row r="4" spans="1:2">
      <c r="A4" s="3" t="s">
        <v>1021</v>
      </c>
      <c r="B4" s="4" t="s">
        <v>5</v>
      </c>
    </row>
    <row r="5" spans="1:2">
      <c r="A5" s="2" t="s">
        <v>1053</v>
      </c>
      <c r="B5" s="4" t="s">
        <v>1054</v>
      </c>
    </row>
    <row r="6" spans="1:2">
      <c r="A6" s="2" t="s">
        <v>1055</v>
      </c>
      <c r="B6" s="8">
        <v>172500000</v>
      </c>
    </row>
    <row r="7" spans="1:2">
      <c r="A7" s="2" t="s">
        <v>1056</v>
      </c>
      <c r="B7" s="231">
        <v>4.4999999999999998E-2</v>
      </c>
    </row>
    <row r="8" spans="1:2">
      <c r="A8" s="2" t="s">
        <v>1026</v>
      </c>
      <c r="B8" s="4" t="s">
        <v>1027</v>
      </c>
    </row>
    <row r="9" spans="1:2" ht="30">
      <c r="A9" s="2" t="s">
        <v>765</v>
      </c>
      <c r="B9" s="4" t="s">
        <v>5</v>
      </c>
    </row>
    <row r="10" spans="1:2">
      <c r="A10" s="3" t="s">
        <v>1021</v>
      </c>
      <c r="B10" s="4" t="s">
        <v>5</v>
      </c>
    </row>
    <row r="11" spans="1:2">
      <c r="A11" s="2" t="s">
        <v>1053</v>
      </c>
      <c r="B11" s="4" t="s">
        <v>1057</v>
      </c>
    </row>
    <row r="12" spans="1:2">
      <c r="A12" s="2" t="s">
        <v>1055</v>
      </c>
      <c r="B12" s="8">
        <v>325000000</v>
      </c>
    </row>
    <row r="13" spans="1:2">
      <c r="A13" s="2" t="s">
        <v>1056</v>
      </c>
      <c r="B13" s="231">
        <v>3.7499999999999999E-2</v>
      </c>
    </row>
    <row r="14" spans="1:2">
      <c r="A14" s="2" t="s">
        <v>1026</v>
      </c>
      <c r="B14" s="4" t="s">
        <v>10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73</v>
      </c>
      <c r="B1" s="7" t="s">
        <v>1</v>
      </c>
      <c r="C1" s="7"/>
    </row>
    <row r="2" spans="1:3" ht="30">
      <c r="A2" s="1" t="s">
        <v>67</v>
      </c>
      <c r="B2" s="1" t="s">
        <v>2</v>
      </c>
      <c r="C2" s="1" t="s">
        <v>29</v>
      </c>
    </row>
    <row r="3" spans="1:3">
      <c r="A3" s="3" t="s">
        <v>174</v>
      </c>
      <c r="B3" s="4" t="s">
        <v>5</v>
      </c>
      <c r="C3" s="4" t="s">
        <v>5</v>
      </c>
    </row>
    <row r="4" spans="1:3" ht="30">
      <c r="A4" s="2" t="s">
        <v>175</v>
      </c>
      <c r="B4" s="8">
        <v>0</v>
      </c>
      <c r="C4" s="8">
        <v>-57693</v>
      </c>
    </row>
    <row r="5" spans="1:3" ht="30">
      <c r="A5" s="2" t="s">
        <v>176</v>
      </c>
      <c r="B5" s="8">
        <v>0</v>
      </c>
      <c r="C5" s="8">
        <v>-2095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59</v>
      </c>
      <c r="B1" s="7" t="s">
        <v>1</v>
      </c>
      <c r="C1" s="7"/>
      <c r="D1" s="1" t="s">
        <v>28</v>
      </c>
    </row>
    <row r="2" spans="1:4" ht="30">
      <c r="A2" s="1" t="s">
        <v>67</v>
      </c>
      <c r="B2" s="1" t="s">
        <v>2</v>
      </c>
      <c r="C2" s="1" t="s">
        <v>29</v>
      </c>
      <c r="D2" s="1" t="s">
        <v>30</v>
      </c>
    </row>
    <row r="3" spans="1:4">
      <c r="A3" s="3" t="s">
        <v>1060</v>
      </c>
      <c r="B3" s="4" t="s">
        <v>5</v>
      </c>
      <c r="C3" s="4" t="s">
        <v>5</v>
      </c>
      <c r="D3" s="4" t="s">
        <v>5</v>
      </c>
    </row>
    <row r="4" spans="1:4">
      <c r="A4" s="2" t="s">
        <v>32</v>
      </c>
      <c r="B4" s="8">
        <v>386686</v>
      </c>
      <c r="C4" s="8">
        <v>393719</v>
      </c>
      <c r="D4" s="4" t="s">
        <v>5</v>
      </c>
    </row>
    <row r="5" spans="1:4">
      <c r="A5" s="2" t="s">
        <v>34</v>
      </c>
      <c r="B5" s="6">
        <v>302650</v>
      </c>
      <c r="C5" s="6">
        <v>266018</v>
      </c>
      <c r="D5" s="4" t="s">
        <v>5</v>
      </c>
    </row>
    <row r="6" spans="1:4">
      <c r="A6" s="2" t="s">
        <v>35</v>
      </c>
      <c r="B6" s="6">
        <v>15491</v>
      </c>
      <c r="C6" s="6">
        <v>16099</v>
      </c>
      <c r="D6" s="4" t="s">
        <v>5</v>
      </c>
    </row>
    <row r="7" spans="1:4">
      <c r="A7" s="2" t="s">
        <v>511</v>
      </c>
      <c r="B7" s="6">
        <v>3537</v>
      </c>
      <c r="C7" s="6">
        <v>-3503</v>
      </c>
      <c r="D7" s="4" t="s">
        <v>5</v>
      </c>
    </row>
    <row r="8" spans="1:4">
      <c r="A8" s="2" t="s">
        <v>37</v>
      </c>
      <c r="B8" s="6">
        <v>321678</v>
      </c>
      <c r="C8" s="6">
        <v>278614</v>
      </c>
      <c r="D8" s="4" t="s">
        <v>5</v>
      </c>
    </row>
    <row r="9" spans="1:4" ht="30">
      <c r="A9" s="2" t="s">
        <v>38</v>
      </c>
      <c r="B9" s="4">
        <v>0</v>
      </c>
      <c r="C9" s="4">
        <v>258</v>
      </c>
      <c r="D9" s="4" t="s">
        <v>5</v>
      </c>
    </row>
    <row r="10" spans="1:4">
      <c r="A10" s="2" t="s">
        <v>39</v>
      </c>
      <c r="B10" s="6">
        <v>65008</v>
      </c>
      <c r="C10" s="6">
        <v>115363</v>
      </c>
      <c r="D10" s="4" t="s">
        <v>5</v>
      </c>
    </row>
    <row r="11" spans="1:4">
      <c r="A11" s="2" t="s">
        <v>586</v>
      </c>
      <c r="B11" s="6">
        <v>-12969</v>
      </c>
      <c r="C11" s="6">
        <v>-7717</v>
      </c>
      <c r="D11" s="4" t="s">
        <v>5</v>
      </c>
    </row>
    <row r="12" spans="1:4" ht="30">
      <c r="A12" s="2" t="s">
        <v>563</v>
      </c>
      <c r="B12" s="6">
        <v>-1015</v>
      </c>
      <c r="C12" s="4">
        <v>57</v>
      </c>
      <c r="D12" s="4" t="s">
        <v>5</v>
      </c>
    </row>
    <row r="13" spans="1:4">
      <c r="A13" s="2" t="s">
        <v>567</v>
      </c>
      <c r="B13" s="4">
        <v>0</v>
      </c>
      <c r="C13" s="4">
        <v>0</v>
      </c>
      <c r="D13" s="4" t="s">
        <v>5</v>
      </c>
    </row>
    <row r="14" spans="1:4" ht="30">
      <c r="A14" s="2" t="s">
        <v>42</v>
      </c>
      <c r="B14" s="6">
        <v>51024</v>
      </c>
      <c r="C14" s="6">
        <v>107703</v>
      </c>
      <c r="D14" s="4" t="s">
        <v>5</v>
      </c>
    </row>
    <row r="15" spans="1:4">
      <c r="A15" s="2" t="s">
        <v>569</v>
      </c>
      <c r="B15" s="6">
        <v>-7732</v>
      </c>
      <c r="C15" s="6">
        <v>-4445</v>
      </c>
      <c r="D15" s="4" t="s">
        <v>5</v>
      </c>
    </row>
    <row r="16" spans="1:4">
      <c r="A16" s="2" t="s">
        <v>204</v>
      </c>
      <c r="B16" s="6">
        <v>43292</v>
      </c>
      <c r="C16" s="6">
        <v>103258</v>
      </c>
      <c r="D16" s="4" t="s">
        <v>5</v>
      </c>
    </row>
    <row r="17" spans="1:4" ht="30">
      <c r="A17" s="2" t="s">
        <v>199</v>
      </c>
      <c r="B17" s="4">
        <v>0</v>
      </c>
      <c r="C17" s="6">
        <v>44477</v>
      </c>
      <c r="D17" s="4" t="s">
        <v>5</v>
      </c>
    </row>
    <row r="18" spans="1:4">
      <c r="A18" s="2" t="s">
        <v>47</v>
      </c>
      <c r="B18" s="6">
        <v>43292</v>
      </c>
      <c r="C18" s="6">
        <v>147735</v>
      </c>
      <c r="D18" s="6">
        <v>373798</v>
      </c>
    </row>
    <row r="19" spans="1:4" ht="30">
      <c r="A19" s="2" t="s">
        <v>48</v>
      </c>
      <c r="B19" s="4">
        <v>-83</v>
      </c>
      <c r="C19" s="4">
        <v>0</v>
      </c>
      <c r="D19" s="4" t="s">
        <v>5</v>
      </c>
    </row>
    <row r="20" spans="1:4" ht="30">
      <c r="A20" s="2" t="s">
        <v>49</v>
      </c>
      <c r="B20" s="6">
        <v>43375</v>
      </c>
      <c r="C20" s="6">
        <v>147735</v>
      </c>
      <c r="D20" s="4" t="s">
        <v>5</v>
      </c>
    </row>
    <row r="21" spans="1:4" ht="30">
      <c r="A21" s="2" t="s">
        <v>51</v>
      </c>
      <c r="B21" s="6">
        <v>17803</v>
      </c>
      <c r="C21" s="4">
        <v>975</v>
      </c>
      <c r="D21" s="6">
        <v>-5710</v>
      </c>
    </row>
    <row r="22" spans="1:4" ht="30">
      <c r="A22" s="2" t="s">
        <v>493</v>
      </c>
      <c r="B22" s="6">
        <v>1711</v>
      </c>
      <c r="C22" s="4">
        <v>554</v>
      </c>
      <c r="D22" s="6">
        <v>3629</v>
      </c>
    </row>
    <row r="23" spans="1:4" ht="45">
      <c r="A23" s="2" t="s">
        <v>575</v>
      </c>
      <c r="B23" s="6">
        <v>2097</v>
      </c>
      <c r="C23" s="6">
        <v>4969</v>
      </c>
      <c r="D23" s="6">
        <v>61869</v>
      </c>
    </row>
    <row r="24" spans="1:4">
      <c r="A24" s="2" t="s">
        <v>54</v>
      </c>
      <c r="B24" s="6">
        <v>21611</v>
      </c>
      <c r="C24" s="6">
        <v>6498</v>
      </c>
      <c r="D24" s="4" t="s">
        <v>5</v>
      </c>
    </row>
    <row r="25" spans="1:4">
      <c r="A25" s="2" t="s">
        <v>55</v>
      </c>
      <c r="B25" s="6">
        <v>64903</v>
      </c>
      <c r="C25" s="6">
        <v>154233</v>
      </c>
      <c r="D25" s="4" t="s">
        <v>5</v>
      </c>
    </row>
    <row r="26" spans="1:4" ht="30">
      <c r="A26" s="2" t="s">
        <v>56</v>
      </c>
      <c r="B26" s="6">
        <v>5425</v>
      </c>
      <c r="C26" s="4">
        <v>0</v>
      </c>
      <c r="D26" s="4" t="s">
        <v>5</v>
      </c>
    </row>
    <row r="27" spans="1:4" ht="30">
      <c r="A27" s="2" t="s">
        <v>57</v>
      </c>
      <c r="B27" s="6">
        <v>59478</v>
      </c>
      <c r="C27" s="6">
        <v>154233</v>
      </c>
      <c r="D27" s="4" t="s">
        <v>5</v>
      </c>
    </row>
    <row r="28" spans="1:4" ht="30">
      <c r="A28" s="2" t="s">
        <v>1061</v>
      </c>
      <c r="B28" s="4" t="s">
        <v>5</v>
      </c>
      <c r="C28" s="4" t="s">
        <v>5</v>
      </c>
      <c r="D28" s="4" t="s">
        <v>5</v>
      </c>
    </row>
    <row r="29" spans="1:4">
      <c r="A29" s="3" t="s">
        <v>1060</v>
      </c>
      <c r="B29" s="4" t="s">
        <v>5</v>
      </c>
      <c r="C29" s="4" t="s">
        <v>5</v>
      </c>
      <c r="D29" s="4" t="s">
        <v>5</v>
      </c>
    </row>
    <row r="30" spans="1:4">
      <c r="A30" s="2" t="s">
        <v>32</v>
      </c>
      <c r="B30" s="4">
        <v>0</v>
      </c>
      <c r="C30" s="4">
        <v>0</v>
      </c>
      <c r="D30" s="4" t="s">
        <v>5</v>
      </c>
    </row>
    <row r="31" spans="1:4">
      <c r="A31" s="2" t="s">
        <v>34</v>
      </c>
      <c r="B31" s="4">
        <v>0</v>
      </c>
      <c r="C31" s="4">
        <v>0</v>
      </c>
      <c r="D31" s="4" t="s">
        <v>5</v>
      </c>
    </row>
    <row r="32" spans="1:4">
      <c r="A32" s="2" t="s">
        <v>35</v>
      </c>
      <c r="B32" s="4">
        <v>0</v>
      </c>
      <c r="C32" s="4">
        <v>0</v>
      </c>
      <c r="D32" s="4" t="s">
        <v>5</v>
      </c>
    </row>
    <row r="33" spans="1:4">
      <c r="A33" s="2" t="s">
        <v>511</v>
      </c>
      <c r="B33" s="4">
        <v>0</v>
      </c>
      <c r="C33" s="6">
        <v>-1881</v>
      </c>
      <c r="D33" s="4" t="s">
        <v>5</v>
      </c>
    </row>
    <row r="34" spans="1:4">
      <c r="A34" s="2" t="s">
        <v>37</v>
      </c>
      <c r="B34" s="4">
        <v>0</v>
      </c>
      <c r="C34" s="6">
        <v>-1881</v>
      </c>
      <c r="D34" s="4" t="s">
        <v>5</v>
      </c>
    </row>
    <row r="35" spans="1:4" ht="30">
      <c r="A35" s="2" t="s">
        <v>38</v>
      </c>
      <c r="B35" s="4" t="s">
        <v>5</v>
      </c>
      <c r="C35" s="4">
        <v>0</v>
      </c>
      <c r="D35" s="4" t="s">
        <v>5</v>
      </c>
    </row>
    <row r="36" spans="1:4">
      <c r="A36" s="2" t="s">
        <v>39</v>
      </c>
      <c r="B36" s="4">
        <v>0</v>
      </c>
      <c r="C36" s="6">
        <v>1881</v>
      </c>
      <c r="D36" s="4" t="s">
        <v>5</v>
      </c>
    </row>
    <row r="37" spans="1:4">
      <c r="A37" s="2" t="s">
        <v>586</v>
      </c>
      <c r="B37" s="6">
        <v>-3193</v>
      </c>
      <c r="C37" s="6">
        <v>-3275</v>
      </c>
      <c r="D37" s="4" t="s">
        <v>5</v>
      </c>
    </row>
    <row r="38" spans="1:4" ht="30">
      <c r="A38" s="2" t="s">
        <v>563</v>
      </c>
      <c r="B38" s="6">
        <v>2698</v>
      </c>
      <c r="C38" s="6">
        <v>2419</v>
      </c>
      <c r="D38" s="4" t="s">
        <v>5</v>
      </c>
    </row>
    <row r="39" spans="1:4">
      <c r="A39" s="2" t="s">
        <v>567</v>
      </c>
      <c r="B39" s="6">
        <v>43870</v>
      </c>
      <c r="C39" s="6">
        <v>146710</v>
      </c>
      <c r="D39" s="4" t="s">
        <v>5</v>
      </c>
    </row>
    <row r="40" spans="1:4" ht="30">
      <c r="A40" s="2" t="s">
        <v>42</v>
      </c>
      <c r="B40" s="6">
        <v>43375</v>
      </c>
      <c r="C40" s="6">
        <v>147735</v>
      </c>
      <c r="D40" s="4" t="s">
        <v>5</v>
      </c>
    </row>
    <row r="41" spans="1:4">
      <c r="A41" s="2" t="s">
        <v>569</v>
      </c>
      <c r="B41" s="4">
        <v>0</v>
      </c>
      <c r="C41" s="4">
        <v>0</v>
      </c>
      <c r="D41" s="4" t="s">
        <v>5</v>
      </c>
    </row>
    <row r="42" spans="1:4">
      <c r="A42" s="2" t="s">
        <v>204</v>
      </c>
      <c r="B42" s="4" t="s">
        <v>5</v>
      </c>
      <c r="C42" s="6">
        <v>147735</v>
      </c>
      <c r="D42" s="4" t="s">
        <v>5</v>
      </c>
    </row>
    <row r="43" spans="1:4" ht="30">
      <c r="A43" s="2" t="s">
        <v>199</v>
      </c>
      <c r="B43" s="4" t="s">
        <v>5</v>
      </c>
      <c r="C43" s="4">
        <v>0</v>
      </c>
      <c r="D43" s="4" t="s">
        <v>5</v>
      </c>
    </row>
    <row r="44" spans="1:4">
      <c r="A44" s="2" t="s">
        <v>47</v>
      </c>
      <c r="B44" s="6">
        <v>43375</v>
      </c>
      <c r="C44" s="6">
        <v>147735</v>
      </c>
      <c r="D44" s="4" t="s">
        <v>5</v>
      </c>
    </row>
    <row r="45" spans="1:4" ht="30">
      <c r="A45" s="2" t="s">
        <v>48</v>
      </c>
      <c r="B45" s="4">
        <v>0</v>
      </c>
      <c r="C45" s="4" t="s">
        <v>5</v>
      </c>
      <c r="D45" s="4" t="s">
        <v>5</v>
      </c>
    </row>
    <row r="46" spans="1:4" ht="30">
      <c r="A46" s="2" t="s">
        <v>49</v>
      </c>
      <c r="B46" s="6">
        <v>43375</v>
      </c>
      <c r="C46" s="4" t="s">
        <v>5</v>
      </c>
      <c r="D46" s="4" t="s">
        <v>5</v>
      </c>
    </row>
    <row r="47" spans="1:4" ht="30">
      <c r="A47" s="2" t="s">
        <v>51</v>
      </c>
      <c r="B47" s="6">
        <v>12894</v>
      </c>
      <c r="C47" s="4">
        <v>975</v>
      </c>
      <c r="D47" s="4" t="s">
        <v>5</v>
      </c>
    </row>
    <row r="48" spans="1:4" ht="30">
      <c r="A48" s="2" t="s">
        <v>493</v>
      </c>
      <c r="B48" s="6">
        <v>1112</v>
      </c>
      <c r="C48" s="4">
        <v>554</v>
      </c>
      <c r="D48" s="4" t="s">
        <v>5</v>
      </c>
    </row>
    <row r="49" spans="1:4" ht="45">
      <c r="A49" s="2" t="s">
        <v>575</v>
      </c>
      <c r="B49" s="6">
        <v>2097</v>
      </c>
      <c r="C49" s="6">
        <v>4969</v>
      </c>
      <c r="D49" s="4" t="s">
        <v>5</v>
      </c>
    </row>
    <row r="50" spans="1:4">
      <c r="A50" s="2" t="s">
        <v>54</v>
      </c>
      <c r="B50" s="6">
        <v>16103</v>
      </c>
      <c r="C50" s="6">
        <v>6498</v>
      </c>
      <c r="D50" s="4" t="s">
        <v>5</v>
      </c>
    </row>
    <row r="51" spans="1:4">
      <c r="A51" s="2" t="s">
        <v>55</v>
      </c>
      <c r="B51" s="6">
        <v>59478</v>
      </c>
      <c r="C51" s="6">
        <v>154233</v>
      </c>
      <c r="D51" s="4" t="s">
        <v>5</v>
      </c>
    </row>
    <row r="52" spans="1:4" ht="30">
      <c r="A52" s="2" t="s">
        <v>56</v>
      </c>
      <c r="B52" s="4">
        <v>0</v>
      </c>
      <c r="C52" s="4" t="s">
        <v>5</v>
      </c>
      <c r="D52" s="4" t="s">
        <v>5</v>
      </c>
    </row>
    <row r="53" spans="1:4" ht="30">
      <c r="A53" s="2" t="s">
        <v>57</v>
      </c>
      <c r="B53" s="6">
        <v>59478</v>
      </c>
      <c r="C53" s="4" t="s">
        <v>5</v>
      </c>
      <c r="D53" s="4" t="s">
        <v>5</v>
      </c>
    </row>
    <row r="54" spans="1:4" ht="60">
      <c r="A54" s="2" t="s">
        <v>1062</v>
      </c>
      <c r="B54" s="4" t="s">
        <v>5</v>
      </c>
      <c r="C54" s="4" t="s">
        <v>5</v>
      </c>
      <c r="D54" s="4" t="s">
        <v>5</v>
      </c>
    </row>
    <row r="55" spans="1:4">
      <c r="A55" s="3" t="s">
        <v>1060</v>
      </c>
      <c r="B55" s="4" t="s">
        <v>5</v>
      </c>
      <c r="C55" s="4" t="s">
        <v>5</v>
      </c>
      <c r="D55" s="4" t="s">
        <v>5</v>
      </c>
    </row>
    <row r="56" spans="1:4">
      <c r="A56" s="2" t="s">
        <v>32</v>
      </c>
      <c r="B56" s="4">
        <v>0</v>
      </c>
      <c r="C56" s="4">
        <v>0</v>
      </c>
      <c r="D56" s="4" t="s">
        <v>5</v>
      </c>
    </row>
    <row r="57" spans="1:4">
      <c r="A57" s="2" t="s">
        <v>34</v>
      </c>
      <c r="B57" s="4">
        <v>0</v>
      </c>
      <c r="C57" s="4">
        <v>0</v>
      </c>
      <c r="D57" s="4" t="s">
        <v>5</v>
      </c>
    </row>
    <row r="58" spans="1:4">
      <c r="A58" s="2" t="s">
        <v>35</v>
      </c>
      <c r="B58" s="6">
        <v>2150</v>
      </c>
      <c r="C58" s="6">
        <v>2401</v>
      </c>
      <c r="D58" s="4" t="s">
        <v>5</v>
      </c>
    </row>
    <row r="59" spans="1:4">
      <c r="A59" s="2" t="s">
        <v>511</v>
      </c>
      <c r="B59" s="6">
        <v>2375</v>
      </c>
      <c r="C59" s="4">
        <v>523</v>
      </c>
      <c r="D59" s="4" t="s">
        <v>5</v>
      </c>
    </row>
    <row r="60" spans="1:4">
      <c r="A60" s="2" t="s">
        <v>37</v>
      </c>
      <c r="B60" s="6">
        <v>4525</v>
      </c>
      <c r="C60" s="6">
        <v>2924</v>
      </c>
      <c r="D60" s="4" t="s">
        <v>5</v>
      </c>
    </row>
    <row r="61" spans="1:4" ht="30">
      <c r="A61" s="2" t="s">
        <v>38</v>
      </c>
      <c r="B61" s="4" t="s">
        <v>5</v>
      </c>
      <c r="C61" s="4">
        <v>0</v>
      </c>
      <c r="D61" s="4" t="s">
        <v>5</v>
      </c>
    </row>
    <row r="62" spans="1:4">
      <c r="A62" s="2" t="s">
        <v>39</v>
      </c>
      <c r="B62" s="6">
        <v>-4525</v>
      </c>
      <c r="C62" s="6">
        <v>-2924</v>
      </c>
      <c r="D62" s="4" t="s">
        <v>5</v>
      </c>
    </row>
    <row r="63" spans="1:4">
      <c r="A63" s="2" t="s">
        <v>586</v>
      </c>
      <c r="B63" s="4">
        <v>-243</v>
      </c>
      <c r="C63" s="4">
        <v>-252</v>
      </c>
      <c r="D63" s="4" t="s">
        <v>5</v>
      </c>
    </row>
    <row r="64" spans="1:4" ht="30">
      <c r="A64" s="2" t="s">
        <v>563</v>
      </c>
      <c r="B64" s="4">
        <v>814</v>
      </c>
      <c r="C64" s="4">
        <v>529</v>
      </c>
      <c r="D64" s="4" t="s">
        <v>5</v>
      </c>
    </row>
    <row r="65" spans="1:4">
      <c r="A65" s="2" t="s">
        <v>567</v>
      </c>
      <c r="B65" s="6">
        <v>48447</v>
      </c>
      <c r="C65" s="6">
        <v>148765</v>
      </c>
      <c r="D65" s="4" t="s">
        <v>5</v>
      </c>
    </row>
    <row r="66" spans="1:4" ht="30">
      <c r="A66" s="2" t="s">
        <v>42</v>
      </c>
      <c r="B66" s="6">
        <v>44493</v>
      </c>
      <c r="C66" s="6">
        <v>146118</v>
      </c>
      <c r="D66" s="4" t="s">
        <v>5</v>
      </c>
    </row>
    <row r="67" spans="1:4">
      <c r="A67" s="2" t="s">
        <v>569</v>
      </c>
      <c r="B67" s="4">
        <v>-623</v>
      </c>
      <c r="C67" s="4">
        <v>592</v>
      </c>
      <c r="D67" s="4" t="s">
        <v>5</v>
      </c>
    </row>
    <row r="68" spans="1:4">
      <c r="A68" s="2" t="s">
        <v>204</v>
      </c>
      <c r="B68" s="4" t="s">
        <v>5</v>
      </c>
      <c r="C68" s="6">
        <v>146710</v>
      </c>
      <c r="D68" s="4" t="s">
        <v>5</v>
      </c>
    </row>
    <row r="69" spans="1:4" ht="30">
      <c r="A69" s="2" t="s">
        <v>199</v>
      </c>
      <c r="B69" s="4" t="s">
        <v>5</v>
      </c>
      <c r="C69" s="4">
        <v>0</v>
      </c>
      <c r="D69" s="4" t="s">
        <v>5</v>
      </c>
    </row>
    <row r="70" spans="1:4">
      <c r="A70" s="2" t="s">
        <v>47</v>
      </c>
      <c r="B70" s="6">
        <v>43870</v>
      </c>
      <c r="C70" s="6">
        <v>146710</v>
      </c>
      <c r="D70" s="4" t="s">
        <v>5</v>
      </c>
    </row>
    <row r="71" spans="1:4" ht="30">
      <c r="A71" s="2" t="s">
        <v>48</v>
      </c>
      <c r="B71" s="4">
        <v>0</v>
      </c>
      <c r="C71" s="4" t="s">
        <v>5</v>
      </c>
      <c r="D71" s="4" t="s">
        <v>5</v>
      </c>
    </row>
    <row r="72" spans="1:4" ht="30">
      <c r="A72" s="2" t="s">
        <v>49</v>
      </c>
      <c r="B72" s="6">
        <v>43870</v>
      </c>
      <c r="C72" s="4" t="s">
        <v>5</v>
      </c>
      <c r="D72" s="4" t="s">
        <v>5</v>
      </c>
    </row>
    <row r="73" spans="1:4" ht="30">
      <c r="A73" s="2" t="s">
        <v>51</v>
      </c>
      <c r="B73" s="6">
        <v>12893</v>
      </c>
      <c r="C73" s="4">
        <v>975</v>
      </c>
      <c r="D73" s="4" t="s">
        <v>5</v>
      </c>
    </row>
    <row r="74" spans="1:4" ht="30">
      <c r="A74" s="2" t="s">
        <v>493</v>
      </c>
      <c r="B74" s="6">
        <v>1112</v>
      </c>
      <c r="C74" s="4">
        <v>554</v>
      </c>
      <c r="D74" s="4" t="s">
        <v>5</v>
      </c>
    </row>
    <row r="75" spans="1:4" ht="45">
      <c r="A75" s="2" t="s">
        <v>575</v>
      </c>
      <c r="B75" s="6">
        <v>2097</v>
      </c>
      <c r="C75" s="6">
        <v>4969</v>
      </c>
      <c r="D75" s="4" t="s">
        <v>5</v>
      </c>
    </row>
    <row r="76" spans="1:4">
      <c r="A76" s="2" t="s">
        <v>54</v>
      </c>
      <c r="B76" s="6">
        <v>16102</v>
      </c>
      <c r="C76" s="6">
        <v>6498</v>
      </c>
      <c r="D76" s="4" t="s">
        <v>5</v>
      </c>
    </row>
    <row r="77" spans="1:4">
      <c r="A77" s="2" t="s">
        <v>55</v>
      </c>
      <c r="B77" s="6">
        <v>59972</v>
      </c>
      <c r="C77" s="6">
        <v>153208</v>
      </c>
      <c r="D77" s="4" t="s">
        <v>5</v>
      </c>
    </row>
    <row r="78" spans="1:4" ht="30">
      <c r="A78" s="2" t="s">
        <v>56</v>
      </c>
      <c r="B78" s="4">
        <v>0</v>
      </c>
      <c r="C78" s="4" t="s">
        <v>5</v>
      </c>
      <c r="D78" s="4" t="s">
        <v>5</v>
      </c>
    </row>
    <row r="79" spans="1:4" ht="30">
      <c r="A79" s="2" t="s">
        <v>57</v>
      </c>
      <c r="B79" s="6">
        <v>59972</v>
      </c>
      <c r="C79" s="4" t="s">
        <v>5</v>
      </c>
      <c r="D79" s="4" t="s">
        <v>5</v>
      </c>
    </row>
    <row r="80" spans="1:4" ht="60">
      <c r="A80" s="2" t="s">
        <v>1063</v>
      </c>
      <c r="B80" s="4" t="s">
        <v>5</v>
      </c>
      <c r="C80" s="4" t="s">
        <v>5</v>
      </c>
      <c r="D80" s="4" t="s">
        <v>5</v>
      </c>
    </row>
    <row r="81" spans="1:4">
      <c r="A81" s="3" t="s">
        <v>1060</v>
      </c>
      <c r="B81" s="4" t="s">
        <v>5</v>
      </c>
      <c r="C81" s="4" t="s">
        <v>5</v>
      </c>
      <c r="D81" s="4" t="s">
        <v>5</v>
      </c>
    </row>
    <row r="82" spans="1:4">
      <c r="A82" s="2" t="s">
        <v>32</v>
      </c>
      <c r="B82" s="4">
        <v>0</v>
      </c>
      <c r="C82" s="4">
        <v>0</v>
      </c>
      <c r="D82" s="4" t="s">
        <v>5</v>
      </c>
    </row>
    <row r="83" spans="1:4">
      <c r="A83" s="2" t="s">
        <v>34</v>
      </c>
      <c r="B83" s="4">
        <v>0</v>
      </c>
      <c r="C83" s="4">
        <v>0</v>
      </c>
      <c r="D83" s="4" t="s">
        <v>5</v>
      </c>
    </row>
    <row r="84" spans="1:4">
      <c r="A84" s="2" t="s">
        <v>35</v>
      </c>
      <c r="B84" s="4">
        <v>0</v>
      </c>
      <c r="C84" s="4">
        <v>0</v>
      </c>
      <c r="D84" s="4" t="s">
        <v>5</v>
      </c>
    </row>
    <row r="85" spans="1:4">
      <c r="A85" s="2" t="s">
        <v>511</v>
      </c>
      <c r="B85" s="4">
        <v>0</v>
      </c>
      <c r="C85" s="4">
        <v>0</v>
      </c>
      <c r="D85" s="4" t="s">
        <v>5</v>
      </c>
    </row>
    <row r="86" spans="1:4">
      <c r="A86" s="2" t="s">
        <v>37</v>
      </c>
      <c r="B86" s="4">
        <v>0</v>
      </c>
      <c r="C86" s="4">
        <v>0</v>
      </c>
      <c r="D86" s="4" t="s">
        <v>5</v>
      </c>
    </row>
    <row r="87" spans="1:4" ht="30">
      <c r="A87" s="2" t="s">
        <v>38</v>
      </c>
      <c r="B87" s="4" t="s">
        <v>5</v>
      </c>
      <c r="C87" s="4">
        <v>0</v>
      </c>
      <c r="D87" s="4" t="s">
        <v>5</v>
      </c>
    </row>
    <row r="88" spans="1:4">
      <c r="A88" s="2" t="s">
        <v>39</v>
      </c>
      <c r="B88" s="4">
        <v>0</v>
      </c>
      <c r="C88" s="4">
        <v>0</v>
      </c>
      <c r="D88" s="4" t="s">
        <v>5</v>
      </c>
    </row>
    <row r="89" spans="1:4">
      <c r="A89" s="2" t="s">
        <v>586</v>
      </c>
      <c r="B89" s="6">
        <v>-6690</v>
      </c>
      <c r="C89" s="6">
        <v>-6618</v>
      </c>
      <c r="D89" s="4" t="s">
        <v>5</v>
      </c>
    </row>
    <row r="90" spans="1:4" ht="30">
      <c r="A90" s="2" t="s">
        <v>563</v>
      </c>
      <c r="B90" s="6">
        <v>-1047</v>
      </c>
      <c r="C90" s="4">
        <v>-751</v>
      </c>
      <c r="D90" s="4" t="s">
        <v>5</v>
      </c>
    </row>
    <row r="91" spans="1:4">
      <c r="A91" s="2" t="s">
        <v>567</v>
      </c>
      <c r="B91" s="6">
        <v>31110</v>
      </c>
      <c r="C91" s="6">
        <v>123469</v>
      </c>
      <c r="D91" s="4" t="s">
        <v>5</v>
      </c>
    </row>
    <row r="92" spans="1:4" ht="30">
      <c r="A92" s="2" t="s">
        <v>42</v>
      </c>
      <c r="B92" s="6">
        <v>23373</v>
      </c>
      <c r="C92" s="6">
        <v>116100</v>
      </c>
      <c r="D92" s="4" t="s">
        <v>5</v>
      </c>
    </row>
    <row r="93" spans="1:4">
      <c r="A93" s="2" t="s">
        <v>569</v>
      </c>
      <c r="B93" s="6">
        <v>2824</v>
      </c>
      <c r="C93" s="6">
        <v>2690</v>
      </c>
      <c r="D93" s="4" t="s">
        <v>5</v>
      </c>
    </row>
    <row r="94" spans="1:4">
      <c r="A94" s="2" t="s">
        <v>204</v>
      </c>
      <c r="B94" s="4" t="s">
        <v>5</v>
      </c>
      <c r="C94" s="6">
        <v>118790</v>
      </c>
      <c r="D94" s="4" t="s">
        <v>5</v>
      </c>
    </row>
    <row r="95" spans="1:4" ht="30">
      <c r="A95" s="2" t="s">
        <v>199</v>
      </c>
      <c r="B95" s="4" t="s">
        <v>5</v>
      </c>
      <c r="C95" s="4">
        <v>0</v>
      </c>
      <c r="D95" s="4" t="s">
        <v>5</v>
      </c>
    </row>
    <row r="96" spans="1:4">
      <c r="A96" s="2" t="s">
        <v>47</v>
      </c>
      <c r="B96" s="6">
        <v>26197</v>
      </c>
      <c r="C96" s="6">
        <v>118790</v>
      </c>
      <c r="D96" s="4" t="s">
        <v>5</v>
      </c>
    </row>
    <row r="97" spans="1:4" ht="30">
      <c r="A97" s="2" t="s">
        <v>48</v>
      </c>
      <c r="B97" s="4">
        <v>0</v>
      </c>
      <c r="C97" s="4" t="s">
        <v>5</v>
      </c>
      <c r="D97" s="4" t="s">
        <v>5</v>
      </c>
    </row>
    <row r="98" spans="1:4" ht="30">
      <c r="A98" s="2" t="s">
        <v>49</v>
      </c>
      <c r="B98" s="6">
        <v>26197</v>
      </c>
      <c r="C98" s="4" t="s">
        <v>5</v>
      </c>
      <c r="D98" s="4" t="s">
        <v>5</v>
      </c>
    </row>
    <row r="99" spans="1:4" ht="30">
      <c r="A99" s="2" t="s">
        <v>51</v>
      </c>
      <c r="B99" s="4">
        <v>766</v>
      </c>
      <c r="C99" s="4">
        <v>240</v>
      </c>
      <c r="D99" s="4" t="s">
        <v>5</v>
      </c>
    </row>
    <row r="100" spans="1:4" ht="30">
      <c r="A100" s="2" t="s">
        <v>493</v>
      </c>
      <c r="B100" s="6">
        <v>1112</v>
      </c>
      <c r="C100" s="4">
        <v>0</v>
      </c>
      <c r="D100" s="4" t="s">
        <v>5</v>
      </c>
    </row>
    <row r="101" spans="1:4" ht="45">
      <c r="A101" s="2" t="s">
        <v>575</v>
      </c>
      <c r="B101" s="6">
        <v>1620</v>
      </c>
      <c r="C101" s="6">
        <v>4012</v>
      </c>
      <c r="D101" s="4" t="s">
        <v>5</v>
      </c>
    </row>
    <row r="102" spans="1:4">
      <c r="A102" s="2" t="s">
        <v>54</v>
      </c>
      <c r="B102" s="6">
        <v>3498</v>
      </c>
      <c r="C102" s="6">
        <v>4252</v>
      </c>
      <c r="D102" s="4" t="s">
        <v>5</v>
      </c>
    </row>
    <row r="103" spans="1:4">
      <c r="A103" s="2" t="s">
        <v>55</v>
      </c>
      <c r="B103" s="6">
        <v>29695</v>
      </c>
      <c r="C103" s="6">
        <v>123042</v>
      </c>
      <c r="D103" s="4" t="s">
        <v>5</v>
      </c>
    </row>
    <row r="104" spans="1:4" ht="30">
      <c r="A104" s="2" t="s">
        <v>56</v>
      </c>
      <c r="B104" s="4">
        <v>0</v>
      </c>
      <c r="C104" s="4" t="s">
        <v>5</v>
      </c>
      <c r="D104" s="4" t="s">
        <v>5</v>
      </c>
    </row>
    <row r="105" spans="1:4" ht="30">
      <c r="A105" s="2" t="s">
        <v>57</v>
      </c>
      <c r="B105" s="6">
        <v>29695</v>
      </c>
      <c r="C105" s="4" t="s">
        <v>5</v>
      </c>
      <c r="D105" s="4" t="s">
        <v>5</v>
      </c>
    </row>
    <row r="106" spans="1:4" ht="45">
      <c r="A106" s="2" t="s">
        <v>1064</v>
      </c>
      <c r="B106" s="4" t="s">
        <v>5</v>
      </c>
      <c r="C106" s="4" t="s">
        <v>5</v>
      </c>
      <c r="D106" s="4" t="s">
        <v>5</v>
      </c>
    </row>
    <row r="107" spans="1:4">
      <c r="A107" s="3" t="s">
        <v>1060</v>
      </c>
      <c r="B107" s="4" t="s">
        <v>5</v>
      </c>
      <c r="C107" s="4" t="s">
        <v>5</v>
      </c>
      <c r="D107" s="4" t="s">
        <v>5</v>
      </c>
    </row>
    <row r="108" spans="1:4">
      <c r="A108" s="2" t="s">
        <v>32</v>
      </c>
      <c r="B108" s="6">
        <v>386686</v>
      </c>
      <c r="C108" s="6">
        <v>393719</v>
      </c>
      <c r="D108" s="4" t="s">
        <v>5</v>
      </c>
    </row>
    <row r="109" spans="1:4">
      <c r="A109" s="2" t="s">
        <v>34</v>
      </c>
      <c r="B109" s="6">
        <v>302650</v>
      </c>
      <c r="C109" s="6">
        <v>266018</v>
      </c>
      <c r="D109" s="4" t="s">
        <v>5</v>
      </c>
    </row>
    <row r="110" spans="1:4">
      <c r="A110" s="2" t="s">
        <v>35</v>
      </c>
      <c r="B110" s="6">
        <v>13341</v>
      </c>
      <c r="C110" s="6">
        <v>13698</v>
      </c>
      <c r="D110" s="4" t="s">
        <v>5</v>
      </c>
    </row>
    <row r="111" spans="1:4">
      <c r="A111" s="2" t="s">
        <v>511</v>
      </c>
      <c r="B111" s="6">
        <v>1162</v>
      </c>
      <c r="C111" s="6">
        <v>-2145</v>
      </c>
      <c r="D111" s="4" t="s">
        <v>5</v>
      </c>
    </row>
    <row r="112" spans="1:4">
      <c r="A112" s="2" t="s">
        <v>37</v>
      </c>
      <c r="B112" s="6">
        <v>317153</v>
      </c>
      <c r="C112" s="6">
        <v>277571</v>
      </c>
      <c r="D112" s="4" t="s">
        <v>5</v>
      </c>
    </row>
    <row r="113" spans="1:4" ht="30">
      <c r="A113" s="2" t="s">
        <v>38</v>
      </c>
      <c r="B113" s="4" t="s">
        <v>5</v>
      </c>
      <c r="C113" s="4">
        <v>258</v>
      </c>
      <c r="D113" s="4" t="s">
        <v>5</v>
      </c>
    </row>
    <row r="114" spans="1:4">
      <c r="A114" s="2" t="s">
        <v>39</v>
      </c>
      <c r="B114" s="6">
        <v>69533</v>
      </c>
      <c r="C114" s="6">
        <v>116406</v>
      </c>
      <c r="D114" s="4" t="s">
        <v>5</v>
      </c>
    </row>
    <row r="115" spans="1:4">
      <c r="A115" s="2" t="s">
        <v>586</v>
      </c>
      <c r="B115" s="6">
        <v>-2843</v>
      </c>
      <c r="C115" s="6">
        <v>2428</v>
      </c>
      <c r="D115" s="4" t="s">
        <v>5</v>
      </c>
    </row>
    <row r="116" spans="1:4" ht="30">
      <c r="A116" s="2" t="s">
        <v>563</v>
      </c>
      <c r="B116" s="6">
        <v>-3480</v>
      </c>
      <c r="C116" s="6">
        <v>-2140</v>
      </c>
      <c r="D116" s="4" t="s">
        <v>5</v>
      </c>
    </row>
    <row r="117" spans="1:4">
      <c r="A117" s="2" t="s">
        <v>567</v>
      </c>
      <c r="B117" s="4">
        <v>0</v>
      </c>
      <c r="C117" s="4">
        <v>0</v>
      </c>
      <c r="D117" s="4" t="s">
        <v>5</v>
      </c>
    </row>
    <row r="118" spans="1:4" ht="30">
      <c r="A118" s="2" t="s">
        <v>42</v>
      </c>
      <c r="B118" s="6">
        <v>63210</v>
      </c>
      <c r="C118" s="6">
        <v>116694</v>
      </c>
      <c r="D118" s="4" t="s">
        <v>5</v>
      </c>
    </row>
    <row r="119" spans="1:4">
      <c r="A119" s="2" t="s">
        <v>569</v>
      </c>
      <c r="B119" s="6">
        <v>-9933</v>
      </c>
      <c r="C119" s="6">
        <v>-7727</v>
      </c>
      <c r="D119" s="4" t="s">
        <v>5</v>
      </c>
    </row>
    <row r="120" spans="1:4">
      <c r="A120" s="2" t="s">
        <v>204</v>
      </c>
      <c r="B120" s="4" t="s">
        <v>5</v>
      </c>
      <c r="C120" s="6">
        <v>108967</v>
      </c>
      <c r="D120" s="4" t="s">
        <v>5</v>
      </c>
    </row>
    <row r="121" spans="1:4" ht="30">
      <c r="A121" s="2" t="s">
        <v>199</v>
      </c>
      <c r="B121" s="4" t="s">
        <v>5</v>
      </c>
      <c r="C121" s="6">
        <v>44477</v>
      </c>
      <c r="D121" s="4" t="s">
        <v>5</v>
      </c>
    </row>
    <row r="122" spans="1:4">
      <c r="A122" s="2" t="s">
        <v>47</v>
      </c>
      <c r="B122" s="6">
        <v>53277</v>
      </c>
      <c r="C122" s="6">
        <v>153444</v>
      </c>
      <c r="D122" s="4" t="s">
        <v>5</v>
      </c>
    </row>
    <row r="123" spans="1:4" ht="30">
      <c r="A123" s="2" t="s">
        <v>48</v>
      </c>
      <c r="B123" s="4">
        <v>-83</v>
      </c>
      <c r="C123" s="4" t="s">
        <v>5</v>
      </c>
      <c r="D123" s="4" t="s">
        <v>5</v>
      </c>
    </row>
    <row r="124" spans="1:4" ht="30">
      <c r="A124" s="2" t="s">
        <v>49</v>
      </c>
      <c r="B124" s="6">
        <v>53360</v>
      </c>
      <c r="C124" s="4" t="s">
        <v>5</v>
      </c>
      <c r="D124" s="4" t="s">
        <v>5</v>
      </c>
    </row>
    <row r="125" spans="1:4" ht="30">
      <c r="A125" s="2" t="s">
        <v>51</v>
      </c>
      <c r="B125" s="6">
        <v>17795</v>
      </c>
      <c r="C125" s="4">
        <v>975</v>
      </c>
      <c r="D125" s="4" t="s">
        <v>5</v>
      </c>
    </row>
    <row r="126" spans="1:4" ht="30">
      <c r="A126" s="2" t="s">
        <v>493</v>
      </c>
      <c r="B126" s="6">
        <v>1711</v>
      </c>
      <c r="C126" s="4">
        <v>554</v>
      </c>
      <c r="D126" s="4" t="s">
        <v>5</v>
      </c>
    </row>
    <row r="127" spans="1:4" ht="45">
      <c r="A127" s="2" t="s">
        <v>575</v>
      </c>
      <c r="B127" s="6">
        <v>1620</v>
      </c>
      <c r="C127" s="4">
        <v>0</v>
      </c>
      <c r="D127" s="4" t="s">
        <v>5</v>
      </c>
    </row>
    <row r="128" spans="1:4">
      <c r="A128" s="2" t="s">
        <v>54</v>
      </c>
      <c r="B128" s="6">
        <v>21126</v>
      </c>
      <c r="C128" s="6">
        <v>1529</v>
      </c>
      <c r="D128" s="4" t="s">
        <v>5</v>
      </c>
    </row>
    <row r="129" spans="1:4">
      <c r="A129" s="2" t="s">
        <v>55</v>
      </c>
      <c r="B129" s="6">
        <v>74403</v>
      </c>
      <c r="C129" s="6">
        <v>154973</v>
      </c>
      <c r="D129" s="4" t="s">
        <v>5</v>
      </c>
    </row>
    <row r="130" spans="1:4" ht="30">
      <c r="A130" s="2" t="s">
        <v>56</v>
      </c>
      <c r="B130" s="6">
        <v>5425</v>
      </c>
      <c r="C130" s="4" t="s">
        <v>5</v>
      </c>
      <c r="D130" s="4" t="s">
        <v>5</v>
      </c>
    </row>
    <row r="131" spans="1:4" ht="30">
      <c r="A131" s="2" t="s">
        <v>57</v>
      </c>
      <c r="B131" s="6">
        <v>68978</v>
      </c>
      <c r="C131" s="4" t="s">
        <v>5</v>
      </c>
      <c r="D131" s="4" t="s">
        <v>5</v>
      </c>
    </row>
    <row r="132" spans="1:4" ht="60">
      <c r="A132" s="2" t="s">
        <v>1065</v>
      </c>
      <c r="B132" s="4" t="s">
        <v>5</v>
      </c>
      <c r="C132" s="4" t="s">
        <v>5</v>
      </c>
      <c r="D132" s="4" t="s">
        <v>5</v>
      </c>
    </row>
    <row r="133" spans="1:4">
      <c r="A133" s="3" t="s">
        <v>1060</v>
      </c>
      <c r="B133" s="4" t="s">
        <v>5</v>
      </c>
      <c r="C133" s="4" t="s">
        <v>5</v>
      </c>
      <c r="D133" s="4" t="s">
        <v>5</v>
      </c>
    </row>
    <row r="134" spans="1:4">
      <c r="A134" s="2" t="s">
        <v>32</v>
      </c>
      <c r="B134" s="4">
        <v>0</v>
      </c>
      <c r="C134" s="4">
        <v>0</v>
      </c>
      <c r="D134" s="4" t="s">
        <v>5</v>
      </c>
    </row>
    <row r="135" spans="1:4">
      <c r="A135" s="2" t="s">
        <v>34</v>
      </c>
      <c r="B135" s="4">
        <v>0</v>
      </c>
      <c r="C135" s="4">
        <v>0</v>
      </c>
      <c r="D135" s="4" t="s">
        <v>5</v>
      </c>
    </row>
    <row r="136" spans="1:4">
      <c r="A136" s="2" t="s">
        <v>35</v>
      </c>
      <c r="B136" s="4">
        <v>0</v>
      </c>
      <c r="C136" s="4">
        <v>0</v>
      </c>
      <c r="D136" s="4" t="s">
        <v>5</v>
      </c>
    </row>
    <row r="137" spans="1:4">
      <c r="A137" s="2" t="s">
        <v>511</v>
      </c>
      <c r="B137" s="4">
        <v>0</v>
      </c>
      <c r="C137" s="4">
        <v>0</v>
      </c>
      <c r="D137" s="4" t="s">
        <v>5</v>
      </c>
    </row>
    <row r="138" spans="1:4">
      <c r="A138" s="2" t="s">
        <v>37</v>
      </c>
      <c r="B138" s="4">
        <v>0</v>
      </c>
      <c r="C138" s="4">
        <v>0</v>
      </c>
      <c r="D138" s="4" t="s">
        <v>5</v>
      </c>
    </row>
    <row r="139" spans="1:4" ht="30">
      <c r="A139" s="2" t="s">
        <v>38</v>
      </c>
      <c r="B139" s="4" t="s">
        <v>5</v>
      </c>
      <c r="C139" s="4">
        <v>0</v>
      </c>
      <c r="D139" s="4" t="s">
        <v>5</v>
      </c>
    </row>
    <row r="140" spans="1:4">
      <c r="A140" s="2" t="s">
        <v>39</v>
      </c>
      <c r="B140" s="4">
        <v>0</v>
      </c>
      <c r="C140" s="4">
        <v>0</v>
      </c>
      <c r="D140" s="4" t="s">
        <v>5</v>
      </c>
    </row>
    <row r="141" spans="1:4">
      <c r="A141" s="2" t="s">
        <v>586</v>
      </c>
      <c r="B141" s="4">
        <v>0</v>
      </c>
      <c r="C141" s="4">
        <v>0</v>
      </c>
      <c r="D141" s="4" t="s">
        <v>5</v>
      </c>
    </row>
    <row r="142" spans="1:4" ht="30">
      <c r="A142" s="2" t="s">
        <v>563</v>
      </c>
      <c r="B142" s="4">
        <v>0</v>
      </c>
      <c r="C142" s="4">
        <v>0</v>
      </c>
      <c r="D142" s="4" t="s">
        <v>5</v>
      </c>
    </row>
    <row r="143" spans="1:4">
      <c r="A143" s="2" t="s">
        <v>567</v>
      </c>
      <c r="B143" s="6">
        <v>-123427</v>
      </c>
      <c r="C143" s="6">
        <v>-418944</v>
      </c>
      <c r="D143" s="4" t="s">
        <v>5</v>
      </c>
    </row>
    <row r="144" spans="1:4" ht="30">
      <c r="A144" s="2" t="s">
        <v>42</v>
      </c>
      <c r="B144" s="6">
        <v>-123427</v>
      </c>
      <c r="C144" s="6">
        <v>-418944</v>
      </c>
      <c r="D144" s="4" t="s">
        <v>5</v>
      </c>
    </row>
    <row r="145" spans="1:4">
      <c r="A145" s="2" t="s">
        <v>569</v>
      </c>
      <c r="B145" s="4">
        <v>0</v>
      </c>
      <c r="C145" s="4">
        <v>0</v>
      </c>
      <c r="D145" s="4" t="s">
        <v>5</v>
      </c>
    </row>
    <row r="146" spans="1:4">
      <c r="A146" s="2" t="s">
        <v>204</v>
      </c>
      <c r="B146" s="4" t="s">
        <v>5</v>
      </c>
      <c r="C146" s="6">
        <v>-418944</v>
      </c>
      <c r="D146" s="4" t="s">
        <v>5</v>
      </c>
    </row>
    <row r="147" spans="1:4" ht="30">
      <c r="A147" s="2" t="s">
        <v>199</v>
      </c>
      <c r="B147" s="4" t="s">
        <v>5</v>
      </c>
      <c r="C147" s="4">
        <v>0</v>
      </c>
      <c r="D147" s="4" t="s">
        <v>5</v>
      </c>
    </row>
    <row r="148" spans="1:4">
      <c r="A148" s="2" t="s">
        <v>47</v>
      </c>
      <c r="B148" s="6">
        <v>-123427</v>
      </c>
      <c r="C148" s="6">
        <v>-418944</v>
      </c>
      <c r="D148" s="4" t="s">
        <v>5</v>
      </c>
    </row>
    <row r="149" spans="1:4" ht="30">
      <c r="A149" s="2" t="s">
        <v>48</v>
      </c>
      <c r="B149" s="4">
        <v>0</v>
      </c>
      <c r="C149" s="4" t="s">
        <v>5</v>
      </c>
      <c r="D149" s="4" t="s">
        <v>5</v>
      </c>
    </row>
    <row r="150" spans="1:4" ht="30">
      <c r="A150" s="2" t="s">
        <v>49</v>
      </c>
      <c r="B150" s="6">
        <v>-123427</v>
      </c>
      <c r="C150" s="4" t="s">
        <v>5</v>
      </c>
      <c r="D150" s="4" t="s">
        <v>5</v>
      </c>
    </row>
    <row r="151" spans="1:4" ht="30">
      <c r="A151" s="2" t="s">
        <v>51</v>
      </c>
      <c r="B151" s="6">
        <v>-26545</v>
      </c>
      <c r="C151" s="6">
        <v>-2190</v>
      </c>
      <c r="D151" s="4" t="s">
        <v>5</v>
      </c>
    </row>
    <row r="152" spans="1:4" ht="30">
      <c r="A152" s="2" t="s">
        <v>493</v>
      </c>
      <c r="B152" s="6">
        <v>-3336</v>
      </c>
      <c r="C152" s="6">
        <v>-1108</v>
      </c>
      <c r="D152" s="4" t="s">
        <v>5</v>
      </c>
    </row>
    <row r="153" spans="1:4" ht="45">
      <c r="A153" s="2" t="s">
        <v>575</v>
      </c>
      <c r="B153" s="6">
        <v>-5337</v>
      </c>
      <c r="C153" s="6">
        <v>-8981</v>
      </c>
      <c r="D153" s="4" t="s">
        <v>5</v>
      </c>
    </row>
    <row r="154" spans="1:4">
      <c r="A154" s="2" t="s">
        <v>54</v>
      </c>
      <c r="B154" s="6">
        <v>-35218</v>
      </c>
      <c r="C154" s="6">
        <v>-12279</v>
      </c>
      <c r="D154" s="4" t="s">
        <v>5</v>
      </c>
    </row>
    <row r="155" spans="1:4">
      <c r="A155" s="2" t="s">
        <v>55</v>
      </c>
      <c r="B155" s="6">
        <v>-158645</v>
      </c>
      <c r="C155" s="6">
        <v>-431223</v>
      </c>
      <c r="D155" s="4" t="s">
        <v>5</v>
      </c>
    </row>
    <row r="156" spans="1:4" ht="30">
      <c r="A156" s="2" t="s">
        <v>56</v>
      </c>
      <c r="B156" s="4">
        <v>0</v>
      </c>
      <c r="C156" s="4" t="s">
        <v>5</v>
      </c>
      <c r="D156" s="4" t="s">
        <v>5</v>
      </c>
    </row>
    <row r="157" spans="1:4" ht="30">
      <c r="A157" s="2" t="s">
        <v>57</v>
      </c>
      <c r="B157" s="6">
        <v>-158645</v>
      </c>
      <c r="C157" s="4" t="s">
        <v>5</v>
      </c>
      <c r="D157" s="4" t="s">
        <v>5</v>
      </c>
    </row>
    <row r="158" spans="1:4" ht="45">
      <c r="A158" s="2" t="s">
        <v>1066</v>
      </c>
      <c r="B158" s="4" t="s">
        <v>5</v>
      </c>
      <c r="C158" s="4" t="s">
        <v>5</v>
      </c>
      <c r="D158" s="4" t="s">
        <v>5</v>
      </c>
    </row>
    <row r="159" spans="1:4">
      <c r="A159" s="3" t="s">
        <v>1060</v>
      </c>
      <c r="B159" s="4" t="s">
        <v>5</v>
      </c>
      <c r="C159" s="4" t="s">
        <v>5</v>
      </c>
      <c r="D159" s="4" t="s">
        <v>5</v>
      </c>
    </row>
    <row r="160" spans="1:4">
      <c r="A160" s="2" t="s">
        <v>32</v>
      </c>
      <c r="B160" s="4">
        <v>0</v>
      </c>
      <c r="C160" s="4">
        <v>0</v>
      </c>
      <c r="D160" s="4" t="s">
        <v>5</v>
      </c>
    </row>
    <row r="161" spans="1:4">
      <c r="A161" s="2" t="s">
        <v>34</v>
      </c>
      <c r="B161" s="4">
        <v>0</v>
      </c>
      <c r="C161" s="4">
        <v>0</v>
      </c>
      <c r="D161" s="4" t="s">
        <v>5</v>
      </c>
    </row>
    <row r="162" spans="1:4">
      <c r="A162" s="2" t="s">
        <v>35</v>
      </c>
      <c r="B162" s="6">
        <v>2150</v>
      </c>
      <c r="C162" s="6">
        <v>2401</v>
      </c>
      <c r="D162" s="4" t="s">
        <v>5</v>
      </c>
    </row>
    <row r="163" spans="1:4">
      <c r="A163" s="2" t="s">
        <v>511</v>
      </c>
      <c r="B163" s="6">
        <v>2375</v>
      </c>
      <c r="C163" s="4">
        <v>523</v>
      </c>
      <c r="D163" s="4" t="s">
        <v>5</v>
      </c>
    </row>
    <row r="164" spans="1:4">
      <c r="A164" s="2" t="s">
        <v>37</v>
      </c>
      <c r="B164" s="6">
        <v>4525</v>
      </c>
      <c r="C164" s="6">
        <v>2924</v>
      </c>
      <c r="D164" s="4" t="s">
        <v>5</v>
      </c>
    </row>
    <row r="165" spans="1:4" ht="30">
      <c r="A165" s="2" t="s">
        <v>38</v>
      </c>
      <c r="B165" s="4" t="s">
        <v>5</v>
      </c>
      <c r="C165" s="4">
        <v>0</v>
      </c>
      <c r="D165" s="4" t="s">
        <v>5</v>
      </c>
    </row>
    <row r="166" spans="1:4">
      <c r="A166" s="2" t="s">
        <v>39</v>
      </c>
      <c r="B166" s="6">
        <v>-4525</v>
      </c>
      <c r="C166" s="6">
        <v>-2924</v>
      </c>
      <c r="D166" s="4" t="s">
        <v>5</v>
      </c>
    </row>
    <row r="167" spans="1:4">
      <c r="A167" s="2" t="s">
        <v>586</v>
      </c>
      <c r="B167" s="6">
        <v>-6933</v>
      </c>
      <c r="C167" s="6">
        <v>-6870</v>
      </c>
      <c r="D167" s="4" t="s">
        <v>5</v>
      </c>
    </row>
    <row r="168" spans="1:4" ht="30">
      <c r="A168" s="2" t="s">
        <v>563</v>
      </c>
      <c r="B168" s="4">
        <v>-233</v>
      </c>
      <c r="C168" s="4">
        <v>-222</v>
      </c>
      <c r="D168" s="4" t="s">
        <v>5</v>
      </c>
    </row>
    <row r="169" spans="1:4">
      <c r="A169" s="2" t="s">
        <v>567</v>
      </c>
      <c r="B169" s="6">
        <v>53360</v>
      </c>
      <c r="C169" s="6">
        <v>153444</v>
      </c>
      <c r="D169" s="4" t="s">
        <v>5</v>
      </c>
    </row>
    <row r="170" spans="1:4" ht="30">
      <c r="A170" s="2" t="s">
        <v>42</v>
      </c>
      <c r="B170" s="6">
        <v>41669</v>
      </c>
      <c r="C170" s="6">
        <v>143428</v>
      </c>
      <c r="D170" s="4" t="s">
        <v>5</v>
      </c>
    </row>
    <row r="171" spans="1:4">
      <c r="A171" s="2" t="s">
        <v>569</v>
      </c>
      <c r="B171" s="6">
        <v>2201</v>
      </c>
      <c r="C171" s="6">
        <v>3282</v>
      </c>
      <c r="D171" s="4" t="s">
        <v>5</v>
      </c>
    </row>
    <row r="172" spans="1:4">
      <c r="A172" s="2" t="s">
        <v>204</v>
      </c>
      <c r="B172" s="4" t="s">
        <v>5</v>
      </c>
      <c r="C172" s="6">
        <v>146710</v>
      </c>
      <c r="D172" s="4" t="s">
        <v>5</v>
      </c>
    </row>
    <row r="173" spans="1:4" ht="30">
      <c r="A173" s="2" t="s">
        <v>199</v>
      </c>
      <c r="B173" s="4" t="s">
        <v>5</v>
      </c>
      <c r="C173" s="4">
        <v>0</v>
      </c>
      <c r="D173" s="4" t="s">
        <v>5</v>
      </c>
    </row>
    <row r="174" spans="1:4">
      <c r="A174" s="2" t="s">
        <v>47</v>
      </c>
      <c r="B174" s="6">
        <v>43870</v>
      </c>
      <c r="C174" s="6">
        <v>146710</v>
      </c>
      <c r="D174" s="4" t="s">
        <v>5</v>
      </c>
    </row>
    <row r="175" spans="1:4" ht="30">
      <c r="A175" s="2" t="s">
        <v>48</v>
      </c>
      <c r="B175" s="4">
        <v>0</v>
      </c>
      <c r="C175" s="4" t="s">
        <v>5</v>
      </c>
      <c r="D175" s="4" t="s">
        <v>5</v>
      </c>
    </row>
    <row r="176" spans="1:4" ht="30">
      <c r="A176" s="2" t="s">
        <v>49</v>
      </c>
      <c r="B176" s="6">
        <v>43870</v>
      </c>
      <c r="C176" s="4" t="s">
        <v>5</v>
      </c>
      <c r="D176" s="4" t="s">
        <v>5</v>
      </c>
    </row>
    <row r="177" spans="1:4" ht="30">
      <c r="A177" s="2" t="s">
        <v>51</v>
      </c>
      <c r="B177" s="6">
        <v>12892</v>
      </c>
      <c r="C177" s="4">
        <v>975</v>
      </c>
      <c r="D177" s="4" t="s">
        <v>5</v>
      </c>
    </row>
    <row r="178" spans="1:4" ht="30">
      <c r="A178" s="2" t="s">
        <v>493</v>
      </c>
      <c r="B178" s="6">
        <v>1112</v>
      </c>
      <c r="C178" s="4">
        <v>554</v>
      </c>
      <c r="D178" s="4" t="s">
        <v>5</v>
      </c>
    </row>
    <row r="179" spans="1:4" ht="45">
      <c r="A179" s="2" t="s">
        <v>575</v>
      </c>
      <c r="B179" s="6">
        <v>2097</v>
      </c>
      <c r="C179" s="6">
        <v>4969</v>
      </c>
      <c r="D179" s="4" t="s">
        <v>5</v>
      </c>
    </row>
    <row r="180" spans="1:4">
      <c r="A180" s="2" t="s">
        <v>54</v>
      </c>
      <c r="B180" s="6">
        <v>16101</v>
      </c>
      <c r="C180" s="6">
        <v>6498</v>
      </c>
      <c r="D180" s="4" t="s">
        <v>5</v>
      </c>
    </row>
    <row r="181" spans="1:4">
      <c r="A181" s="2" t="s">
        <v>55</v>
      </c>
      <c r="B181" s="6">
        <v>59971</v>
      </c>
      <c r="C181" s="6">
        <v>153208</v>
      </c>
      <c r="D181" s="4" t="s">
        <v>5</v>
      </c>
    </row>
    <row r="182" spans="1:4" ht="30">
      <c r="A182" s="2" t="s">
        <v>56</v>
      </c>
      <c r="B182" s="4">
        <v>0</v>
      </c>
      <c r="C182" s="4" t="s">
        <v>5</v>
      </c>
      <c r="D182" s="4" t="s">
        <v>5</v>
      </c>
    </row>
    <row r="183" spans="1:4" ht="30">
      <c r="A183" s="2" t="s">
        <v>57</v>
      </c>
      <c r="B183" s="6">
        <v>59971</v>
      </c>
      <c r="C183" s="4" t="s">
        <v>5</v>
      </c>
      <c r="D183" s="4" t="s">
        <v>5</v>
      </c>
    </row>
    <row r="184" spans="1:4" ht="45">
      <c r="A184" s="2" t="s">
        <v>1067</v>
      </c>
      <c r="B184" s="4" t="s">
        <v>5</v>
      </c>
      <c r="C184" s="4" t="s">
        <v>5</v>
      </c>
      <c r="D184" s="4" t="s">
        <v>5</v>
      </c>
    </row>
    <row r="185" spans="1:4">
      <c r="A185" s="3" t="s">
        <v>1060</v>
      </c>
      <c r="B185" s="4" t="s">
        <v>5</v>
      </c>
      <c r="C185" s="4" t="s">
        <v>5</v>
      </c>
      <c r="D185" s="4" t="s">
        <v>5</v>
      </c>
    </row>
    <row r="186" spans="1:4">
      <c r="A186" s="2" t="s">
        <v>32</v>
      </c>
      <c r="B186" s="6">
        <v>386686</v>
      </c>
      <c r="C186" s="6">
        <v>393719</v>
      </c>
      <c r="D186" s="4" t="s">
        <v>5</v>
      </c>
    </row>
    <row r="187" spans="1:4">
      <c r="A187" s="2" t="s">
        <v>34</v>
      </c>
      <c r="B187" s="6">
        <v>302650</v>
      </c>
      <c r="C187" s="6">
        <v>266018</v>
      </c>
      <c r="D187" s="4" t="s">
        <v>5</v>
      </c>
    </row>
    <row r="188" spans="1:4">
      <c r="A188" s="2" t="s">
        <v>35</v>
      </c>
      <c r="B188" s="6">
        <v>13341</v>
      </c>
      <c r="C188" s="6">
        <v>13698</v>
      </c>
      <c r="D188" s="4" t="s">
        <v>5</v>
      </c>
    </row>
    <row r="189" spans="1:4">
      <c r="A189" s="2" t="s">
        <v>511</v>
      </c>
      <c r="B189" s="6">
        <v>1162</v>
      </c>
      <c r="C189" s="6">
        <v>-2145</v>
      </c>
      <c r="D189" s="4" t="s">
        <v>5</v>
      </c>
    </row>
    <row r="190" spans="1:4">
      <c r="A190" s="2" t="s">
        <v>37</v>
      </c>
      <c r="B190" s="6">
        <v>317153</v>
      </c>
      <c r="C190" s="6">
        <v>277571</v>
      </c>
      <c r="D190" s="4" t="s">
        <v>5</v>
      </c>
    </row>
    <row r="191" spans="1:4" ht="30">
      <c r="A191" s="2" t="s">
        <v>38</v>
      </c>
      <c r="B191" s="4" t="s">
        <v>5</v>
      </c>
      <c r="C191" s="4">
        <v>258</v>
      </c>
      <c r="D191" s="4" t="s">
        <v>5</v>
      </c>
    </row>
    <row r="192" spans="1:4">
      <c r="A192" s="2" t="s">
        <v>39</v>
      </c>
      <c r="B192" s="6">
        <v>69533</v>
      </c>
      <c r="C192" s="6">
        <v>116406</v>
      </c>
      <c r="D192" s="4" t="s">
        <v>5</v>
      </c>
    </row>
    <row r="193" spans="1:4">
      <c r="A193" s="2" t="s">
        <v>586</v>
      </c>
      <c r="B193" s="6">
        <v>-2843</v>
      </c>
      <c r="C193" s="6">
        <v>2428</v>
      </c>
      <c r="D193" s="4" t="s">
        <v>5</v>
      </c>
    </row>
    <row r="194" spans="1:4" ht="30">
      <c r="A194" s="2" t="s">
        <v>563</v>
      </c>
      <c r="B194" s="6">
        <v>-3480</v>
      </c>
      <c r="C194" s="6">
        <v>-2140</v>
      </c>
      <c r="D194" s="4" t="s">
        <v>5</v>
      </c>
    </row>
    <row r="195" spans="1:4">
      <c r="A195" s="2" t="s">
        <v>567</v>
      </c>
      <c r="B195" s="4">
        <v>0</v>
      </c>
      <c r="C195" s="4">
        <v>0</v>
      </c>
      <c r="D195" s="4" t="s">
        <v>5</v>
      </c>
    </row>
    <row r="196" spans="1:4" ht="30">
      <c r="A196" s="2" t="s">
        <v>42</v>
      </c>
      <c r="B196" s="6">
        <v>63210</v>
      </c>
      <c r="C196" s="6">
        <v>116694</v>
      </c>
      <c r="D196" s="4" t="s">
        <v>5</v>
      </c>
    </row>
    <row r="197" spans="1:4">
      <c r="A197" s="2" t="s">
        <v>569</v>
      </c>
      <c r="B197" s="6">
        <v>-9933</v>
      </c>
      <c r="C197" s="6">
        <v>-7727</v>
      </c>
      <c r="D197" s="4" t="s">
        <v>5</v>
      </c>
    </row>
    <row r="198" spans="1:4">
      <c r="A198" s="2" t="s">
        <v>204</v>
      </c>
      <c r="B198" s="4" t="s">
        <v>5</v>
      </c>
      <c r="C198" s="6">
        <v>108967</v>
      </c>
      <c r="D198" s="4" t="s">
        <v>5</v>
      </c>
    </row>
    <row r="199" spans="1:4" ht="30">
      <c r="A199" s="2" t="s">
        <v>199</v>
      </c>
      <c r="B199" s="4" t="s">
        <v>5</v>
      </c>
      <c r="C199" s="6">
        <v>44477</v>
      </c>
      <c r="D199" s="4" t="s">
        <v>5</v>
      </c>
    </row>
    <row r="200" spans="1:4">
      <c r="A200" s="2" t="s">
        <v>47</v>
      </c>
      <c r="B200" s="6">
        <v>53277</v>
      </c>
      <c r="C200" s="6">
        <v>153444</v>
      </c>
      <c r="D200" s="4" t="s">
        <v>5</v>
      </c>
    </row>
    <row r="201" spans="1:4" ht="30">
      <c r="A201" s="2" t="s">
        <v>48</v>
      </c>
      <c r="B201" s="4">
        <v>-83</v>
      </c>
      <c r="C201" s="4" t="s">
        <v>5</v>
      </c>
      <c r="D201" s="4" t="s">
        <v>5</v>
      </c>
    </row>
    <row r="202" spans="1:4" ht="30">
      <c r="A202" s="2" t="s">
        <v>49</v>
      </c>
      <c r="B202" s="6">
        <v>53360</v>
      </c>
      <c r="C202" s="4" t="s">
        <v>5</v>
      </c>
      <c r="D202" s="4" t="s">
        <v>5</v>
      </c>
    </row>
    <row r="203" spans="1:4" ht="30">
      <c r="A203" s="2" t="s">
        <v>51</v>
      </c>
      <c r="B203" s="6">
        <v>17795</v>
      </c>
      <c r="C203" s="4">
        <v>975</v>
      </c>
      <c r="D203" s="4" t="s">
        <v>5</v>
      </c>
    </row>
    <row r="204" spans="1:4" ht="30">
      <c r="A204" s="2" t="s">
        <v>493</v>
      </c>
      <c r="B204" s="6">
        <v>1711</v>
      </c>
      <c r="C204" s="4">
        <v>554</v>
      </c>
      <c r="D204" s="4" t="s">
        <v>5</v>
      </c>
    </row>
    <row r="205" spans="1:4" ht="45">
      <c r="A205" s="2" t="s">
        <v>575</v>
      </c>
      <c r="B205" s="6">
        <v>1620</v>
      </c>
      <c r="C205" s="4">
        <v>0</v>
      </c>
      <c r="D205" s="4" t="s">
        <v>5</v>
      </c>
    </row>
    <row r="206" spans="1:4">
      <c r="A206" s="2" t="s">
        <v>54</v>
      </c>
      <c r="B206" s="6">
        <v>21126</v>
      </c>
      <c r="C206" s="6">
        <v>1529</v>
      </c>
      <c r="D206" s="4" t="s">
        <v>5</v>
      </c>
    </row>
    <row r="207" spans="1:4">
      <c r="A207" s="2" t="s">
        <v>55</v>
      </c>
      <c r="B207" s="6">
        <v>74403</v>
      </c>
      <c r="C207" s="6">
        <v>154973</v>
      </c>
      <c r="D207" s="4" t="s">
        <v>5</v>
      </c>
    </row>
    <row r="208" spans="1:4" ht="30">
      <c r="A208" s="2" t="s">
        <v>56</v>
      </c>
      <c r="B208" s="6">
        <v>5425</v>
      </c>
      <c r="C208" s="4" t="s">
        <v>5</v>
      </c>
      <c r="D208" s="4" t="s">
        <v>5</v>
      </c>
    </row>
    <row r="209" spans="1:4" ht="30">
      <c r="A209" s="2" t="s">
        <v>57</v>
      </c>
      <c r="B209" s="6">
        <v>68978</v>
      </c>
      <c r="C209" s="4" t="s">
        <v>5</v>
      </c>
      <c r="D209" s="4" t="s">
        <v>5</v>
      </c>
    </row>
    <row r="210" spans="1:4" ht="45">
      <c r="A210" s="2" t="s">
        <v>1068</v>
      </c>
      <c r="B210" s="4" t="s">
        <v>5</v>
      </c>
      <c r="C210" s="4" t="s">
        <v>5</v>
      </c>
      <c r="D210" s="4" t="s">
        <v>5</v>
      </c>
    </row>
    <row r="211" spans="1:4">
      <c r="A211" s="3" t="s">
        <v>1060</v>
      </c>
      <c r="B211" s="4" t="s">
        <v>5</v>
      </c>
      <c r="C211" s="4" t="s">
        <v>5</v>
      </c>
      <c r="D211" s="4" t="s">
        <v>5</v>
      </c>
    </row>
    <row r="212" spans="1:4">
      <c r="A212" s="2" t="s">
        <v>32</v>
      </c>
      <c r="B212" s="4">
        <v>0</v>
      </c>
      <c r="C212" s="4">
        <v>0</v>
      </c>
      <c r="D212" s="4" t="s">
        <v>5</v>
      </c>
    </row>
    <row r="213" spans="1:4">
      <c r="A213" s="2" t="s">
        <v>34</v>
      </c>
      <c r="B213" s="4">
        <v>0</v>
      </c>
      <c r="C213" s="4">
        <v>0</v>
      </c>
      <c r="D213" s="4" t="s">
        <v>5</v>
      </c>
    </row>
    <row r="214" spans="1:4">
      <c r="A214" s="2" t="s">
        <v>35</v>
      </c>
      <c r="B214" s="4">
        <v>0</v>
      </c>
      <c r="C214" s="4">
        <v>0</v>
      </c>
      <c r="D214" s="4" t="s">
        <v>5</v>
      </c>
    </row>
    <row r="215" spans="1:4">
      <c r="A215" s="2" t="s">
        <v>511</v>
      </c>
      <c r="B215" s="4">
        <v>0</v>
      </c>
      <c r="C215" s="4">
        <v>0</v>
      </c>
      <c r="D215" s="4" t="s">
        <v>5</v>
      </c>
    </row>
    <row r="216" spans="1:4">
      <c r="A216" s="2" t="s">
        <v>37</v>
      </c>
      <c r="B216" s="4">
        <v>0</v>
      </c>
      <c r="C216" s="4">
        <v>0</v>
      </c>
      <c r="D216" s="4" t="s">
        <v>5</v>
      </c>
    </row>
    <row r="217" spans="1:4" ht="30">
      <c r="A217" s="2" t="s">
        <v>38</v>
      </c>
      <c r="B217" s="4" t="s">
        <v>5</v>
      </c>
      <c r="C217" s="4">
        <v>0</v>
      </c>
      <c r="D217" s="4" t="s">
        <v>5</v>
      </c>
    </row>
    <row r="218" spans="1:4">
      <c r="A218" s="2" t="s">
        <v>39</v>
      </c>
      <c r="B218" s="4">
        <v>0</v>
      </c>
      <c r="C218" s="4">
        <v>0</v>
      </c>
      <c r="D218" s="4" t="s">
        <v>5</v>
      </c>
    </row>
    <row r="219" spans="1:4">
      <c r="A219" s="2" t="s">
        <v>586</v>
      </c>
      <c r="B219" s="4">
        <v>0</v>
      </c>
      <c r="C219" s="4">
        <v>0</v>
      </c>
      <c r="D219" s="4" t="s">
        <v>5</v>
      </c>
    </row>
    <row r="220" spans="1:4" ht="30">
      <c r="A220" s="2" t="s">
        <v>563</v>
      </c>
      <c r="B220" s="4">
        <v>0</v>
      </c>
      <c r="C220" s="4">
        <v>0</v>
      </c>
      <c r="D220" s="4" t="s">
        <v>5</v>
      </c>
    </row>
    <row r="221" spans="1:4">
      <c r="A221" s="2" t="s">
        <v>567</v>
      </c>
      <c r="B221" s="6">
        <v>-97230</v>
      </c>
      <c r="C221" s="6">
        <v>-300154</v>
      </c>
      <c r="D221" s="4" t="s">
        <v>5</v>
      </c>
    </row>
    <row r="222" spans="1:4" ht="30">
      <c r="A222" s="2" t="s">
        <v>42</v>
      </c>
      <c r="B222" s="6">
        <v>-97230</v>
      </c>
      <c r="C222" s="6">
        <v>-300154</v>
      </c>
      <c r="D222" s="4" t="s">
        <v>5</v>
      </c>
    </row>
    <row r="223" spans="1:4">
      <c r="A223" s="2" t="s">
        <v>569</v>
      </c>
      <c r="B223" s="4">
        <v>0</v>
      </c>
      <c r="C223" s="4">
        <v>0</v>
      </c>
      <c r="D223" s="4" t="s">
        <v>5</v>
      </c>
    </row>
    <row r="224" spans="1:4">
      <c r="A224" s="2" t="s">
        <v>204</v>
      </c>
      <c r="B224" s="4" t="s">
        <v>5</v>
      </c>
      <c r="C224" s="6">
        <v>-300154</v>
      </c>
      <c r="D224" s="4" t="s">
        <v>5</v>
      </c>
    </row>
    <row r="225" spans="1:4" ht="30">
      <c r="A225" s="2" t="s">
        <v>199</v>
      </c>
      <c r="B225" s="4" t="s">
        <v>5</v>
      </c>
      <c r="C225" s="4">
        <v>0</v>
      </c>
      <c r="D225" s="4" t="s">
        <v>5</v>
      </c>
    </row>
    <row r="226" spans="1:4">
      <c r="A226" s="2" t="s">
        <v>47</v>
      </c>
      <c r="B226" s="6">
        <v>-97230</v>
      </c>
      <c r="C226" s="6">
        <v>-300154</v>
      </c>
      <c r="D226" s="4" t="s">
        <v>5</v>
      </c>
    </row>
    <row r="227" spans="1:4" ht="30">
      <c r="A227" s="2" t="s">
        <v>48</v>
      </c>
      <c r="B227" s="4">
        <v>0</v>
      </c>
      <c r="C227" s="4" t="s">
        <v>5</v>
      </c>
      <c r="D227" s="4" t="s">
        <v>5</v>
      </c>
    </row>
    <row r="228" spans="1:4" ht="30">
      <c r="A228" s="2" t="s">
        <v>49</v>
      </c>
      <c r="B228" s="6">
        <v>-97230</v>
      </c>
      <c r="C228" s="4" t="s">
        <v>5</v>
      </c>
      <c r="D228" s="4" t="s">
        <v>5</v>
      </c>
    </row>
    <row r="229" spans="1:4" ht="30">
      <c r="A229" s="2" t="s">
        <v>51</v>
      </c>
      <c r="B229" s="6">
        <v>-25778</v>
      </c>
      <c r="C229" s="6">
        <v>-1950</v>
      </c>
      <c r="D229" s="4" t="s">
        <v>5</v>
      </c>
    </row>
    <row r="230" spans="1:4" ht="30">
      <c r="A230" s="2" t="s">
        <v>493</v>
      </c>
      <c r="B230" s="6">
        <v>-2224</v>
      </c>
      <c r="C230" s="6">
        <v>-1108</v>
      </c>
      <c r="D230" s="4" t="s">
        <v>5</v>
      </c>
    </row>
    <row r="231" spans="1:4" ht="45">
      <c r="A231" s="2" t="s">
        <v>575</v>
      </c>
      <c r="B231" s="6">
        <v>-3717</v>
      </c>
      <c r="C231" s="6">
        <v>-4969</v>
      </c>
      <c r="D231" s="4" t="s">
        <v>5</v>
      </c>
    </row>
    <row r="232" spans="1:4">
      <c r="A232" s="2" t="s">
        <v>54</v>
      </c>
      <c r="B232" s="6">
        <v>-31719</v>
      </c>
      <c r="C232" s="6">
        <v>-8027</v>
      </c>
      <c r="D232" s="4" t="s">
        <v>5</v>
      </c>
    </row>
    <row r="233" spans="1:4">
      <c r="A233" s="2" t="s">
        <v>55</v>
      </c>
      <c r="B233" s="6">
        <v>-128949</v>
      </c>
      <c r="C233" s="6">
        <v>-308181</v>
      </c>
      <c r="D233" s="4" t="s">
        <v>5</v>
      </c>
    </row>
    <row r="234" spans="1:4" ht="30">
      <c r="A234" s="2" t="s">
        <v>56</v>
      </c>
      <c r="B234" s="4">
        <v>0</v>
      </c>
      <c r="C234" s="4" t="s">
        <v>5</v>
      </c>
      <c r="D234" s="4" t="s">
        <v>5</v>
      </c>
    </row>
    <row r="235" spans="1:4" ht="30">
      <c r="A235" s="2" t="s">
        <v>57</v>
      </c>
      <c r="B235" s="8">
        <v>-128949</v>
      </c>
      <c r="C235" s="4" t="s">
        <v>5</v>
      </c>
      <c r="D235"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69</v>
      </c>
      <c r="B1" s="7" t="s">
        <v>2</v>
      </c>
      <c r="C1" s="7" t="s">
        <v>30</v>
      </c>
      <c r="D1" s="7" t="s">
        <v>29</v>
      </c>
      <c r="E1" s="7" t="s">
        <v>863</v>
      </c>
    </row>
    <row r="2" spans="1:5" ht="30">
      <c r="A2" s="1" t="s">
        <v>67</v>
      </c>
      <c r="B2" s="7"/>
      <c r="C2" s="7"/>
      <c r="D2" s="7"/>
      <c r="E2" s="7"/>
    </row>
    <row r="3" spans="1:5">
      <c r="A3" s="3" t="s">
        <v>72</v>
      </c>
      <c r="B3" s="4" t="s">
        <v>5</v>
      </c>
      <c r="C3" s="4" t="s">
        <v>5</v>
      </c>
      <c r="D3" s="4" t="s">
        <v>5</v>
      </c>
      <c r="E3" s="4" t="s">
        <v>5</v>
      </c>
    </row>
    <row r="4" spans="1:5">
      <c r="A4" s="2" t="s">
        <v>73</v>
      </c>
      <c r="B4" s="8">
        <v>156071</v>
      </c>
      <c r="C4" s="8">
        <v>199644</v>
      </c>
      <c r="D4" s="8">
        <v>266017</v>
      </c>
      <c r="E4" s="8">
        <v>280596</v>
      </c>
    </row>
    <row r="5" spans="1:5" ht="30">
      <c r="A5" s="2" t="s">
        <v>607</v>
      </c>
      <c r="B5" s="6">
        <v>111697</v>
      </c>
      <c r="C5" s="6">
        <v>94956</v>
      </c>
      <c r="D5" s="4" t="s">
        <v>5</v>
      </c>
      <c r="E5" s="4" t="s">
        <v>5</v>
      </c>
    </row>
    <row r="6" spans="1:5">
      <c r="A6" s="2" t="s">
        <v>75</v>
      </c>
      <c r="B6" s="6">
        <v>141928</v>
      </c>
      <c r="C6" s="6">
        <v>138818</v>
      </c>
      <c r="D6" s="4" t="s">
        <v>5</v>
      </c>
      <c r="E6" s="4" t="s">
        <v>5</v>
      </c>
    </row>
    <row r="7" spans="1:5">
      <c r="A7" s="2" t="s">
        <v>81</v>
      </c>
      <c r="B7" s="6">
        <v>31580</v>
      </c>
      <c r="C7" s="6">
        <v>39100</v>
      </c>
      <c r="D7" s="4" t="s">
        <v>5</v>
      </c>
      <c r="E7" s="4" t="s">
        <v>5</v>
      </c>
    </row>
    <row r="8" spans="1:5">
      <c r="A8" s="2" t="s">
        <v>82</v>
      </c>
      <c r="B8" s="6">
        <v>54557</v>
      </c>
      <c r="C8" s="6">
        <v>46576</v>
      </c>
      <c r="D8" s="4" t="s">
        <v>5</v>
      </c>
      <c r="E8" s="4" t="s">
        <v>5</v>
      </c>
    </row>
    <row r="9" spans="1:5">
      <c r="A9" s="2" t="s">
        <v>83</v>
      </c>
      <c r="B9" s="6">
        <v>495833</v>
      </c>
      <c r="C9" s="6">
        <v>519094</v>
      </c>
      <c r="D9" s="4" t="s">
        <v>5</v>
      </c>
      <c r="E9" s="4" t="s">
        <v>5</v>
      </c>
    </row>
    <row r="10" spans="1:5" ht="30">
      <c r="A10" s="2" t="s">
        <v>84</v>
      </c>
      <c r="B10" s="6">
        <v>2069518</v>
      </c>
      <c r="C10" s="6">
        <v>2049378</v>
      </c>
      <c r="D10" s="4" t="s">
        <v>5</v>
      </c>
      <c r="E10" s="4" t="s">
        <v>5</v>
      </c>
    </row>
    <row r="11" spans="1:5" ht="30">
      <c r="A11" s="2" t="s">
        <v>608</v>
      </c>
      <c r="B11" s="6">
        <v>861969</v>
      </c>
      <c r="C11" s="6">
        <v>860821</v>
      </c>
      <c r="D11" s="4" t="s">
        <v>5</v>
      </c>
      <c r="E11" s="4" t="s">
        <v>5</v>
      </c>
    </row>
    <row r="12" spans="1:5">
      <c r="A12" s="2" t="s">
        <v>609</v>
      </c>
      <c r="B12" s="4">
        <v>0</v>
      </c>
      <c r="C12" s="4">
        <v>0</v>
      </c>
      <c r="D12" s="4" t="s">
        <v>5</v>
      </c>
      <c r="E12" s="4" t="s">
        <v>5</v>
      </c>
    </row>
    <row r="13" spans="1:5">
      <c r="A13" s="2" t="s">
        <v>611</v>
      </c>
      <c r="B13" s="4">
        <v>0</v>
      </c>
      <c r="C13" s="4">
        <v>0</v>
      </c>
      <c r="D13" s="4" t="s">
        <v>5</v>
      </c>
      <c r="E13" s="4" t="s">
        <v>5</v>
      </c>
    </row>
    <row r="14" spans="1:5">
      <c r="A14" s="2" t="s">
        <v>93</v>
      </c>
      <c r="B14" s="6">
        <v>217458</v>
      </c>
      <c r="C14" s="6">
        <v>256208</v>
      </c>
      <c r="D14" s="4" t="s">
        <v>5</v>
      </c>
      <c r="E14" s="4" t="s">
        <v>5</v>
      </c>
    </row>
    <row r="15" spans="1:5">
      <c r="A15" s="2" t="s">
        <v>94</v>
      </c>
      <c r="B15" s="6">
        <v>3644778</v>
      </c>
      <c r="C15" s="6">
        <v>3685501</v>
      </c>
      <c r="D15" s="4" t="s">
        <v>5</v>
      </c>
      <c r="E15" s="4" t="s">
        <v>5</v>
      </c>
    </row>
    <row r="16" spans="1:5">
      <c r="A16" s="3" t="s">
        <v>95</v>
      </c>
      <c r="B16" s="4" t="s">
        <v>5</v>
      </c>
      <c r="C16" s="4" t="s">
        <v>5</v>
      </c>
      <c r="D16" s="4" t="s">
        <v>5</v>
      </c>
      <c r="E16" s="4" t="s">
        <v>5</v>
      </c>
    </row>
    <row r="17" spans="1:5">
      <c r="A17" s="2" t="s">
        <v>96</v>
      </c>
      <c r="B17" s="6">
        <v>86282</v>
      </c>
      <c r="C17" s="6">
        <v>69293</v>
      </c>
      <c r="D17" s="4" t="s">
        <v>5</v>
      </c>
      <c r="E17" s="4" t="s">
        <v>5</v>
      </c>
    </row>
    <row r="18" spans="1:5">
      <c r="A18" s="2" t="s">
        <v>97</v>
      </c>
      <c r="B18" s="6">
        <v>114319</v>
      </c>
      <c r="C18" s="6">
        <v>112500</v>
      </c>
      <c r="D18" s="4" t="s">
        <v>5</v>
      </c>
      <c r="E18" s="4" t="s">
        <v>5</v>
      </c>
    </row>
    <row r="19" spans="1:5">
      <c r="A19" s="2" t="s">
        <v>98</v>
      </c>
      <c r="B19" s="6">
        <v>11374</v>
      </c>
      <c r="C19" s="6">
        <v>8551</v>
      </c>
      <c r="D19" s="4" t="s">
        <v>5</v>
      </c>
      <c r="E19" s="4" t="s">
        <v>5</v>
      </c>
    </row>
    <row r="20" spans="1:5">
      <c r="A20" s="2" t="s">
        <v>99</v>
      </c>
      <c r="B20" s="6">
        <v>19261</v>
      </c>
      <c r="C20" s="6">
        <v>24948</v>
      </c>
      <c r="D20" s="4" t="s">
        <v>5</v>
      </c>
      <c r="E20" s="4" t="s">
        <v>5</v>
      </c>
    </row>
    <row r="21" spans="1:5">
      <c r="A21" s="2" t="s">
        <v>100</v>
      </c>
      <c r="B21" s="6">
        <v>13857</v>
      </c>
      <c r="C21" s="6">
        <v>9531</v>
      </c>
      <c r="D21" s="4" t="s">
        <v>5</v>
      </c>
      <c r="E21" s="4" t="s">
        <v>5</v>
      </c>
    </row>
    <row r="22" spans="1:5">
      <c r="A22" s="2" t="s">
        <v>101</v>
      </c>
      <c r="B22" s="6">
        <v>10082</v>
      </c>
      <c r="C22" s="6">
        <v>9580</v>
      </c>
      <c r="D22" s="4" t="s">
        <v>5</v>
      </c>
      <c r="E22" s="4" t="s">
        <v>5</v>
      </c>
    </row>
    <row r="23" spans="1:5">
      <c r="A23" s="2" t="s">
        <v>102</v>
      </c>
      <c r="B23" s="6">
        <v>35870</v>
      </c>
      <c r="C23" s="6">
        <v>34874</v>
      </c>
      <c r="D23" s="4" t="s">
        <v>5</v>
      </c>
      <c r="E23" s="4" t="s">
        <v>5</v>
      </c>
    </row>
    <row r="24" spans="1:5" ht="30">
      <c r="A24" s="2" t="s">
        <v>616</v>
      </c>
      <c r="B24" s="6">
        <v>6446</v>
      </c>
      <c r="C24" s="6">
        <v>6835</v>
      </c>
      <c r="D24" s="4" t="s">
        <v>5</v>
      </c>
      <c r="E24" s="4" t="s">
        <v>5</v>
      </c>
    </row>
    <row r="25" spans="1:5">
      <c r="A25" s="2" t="s">
        <v>104</v>
      </c>
      <c r="B25" s="6">
        <v>297491</v>
      </c>
      <c r="C25" s="6">
        <v>276112</v>
      </c>
      <c r="D25" s="4" t="s">
        <v>5</v>
      </c>
      <c r="E25" s="4" t="s">
        <v>5</v>
      </c>
    </row>
    <row r="26" spans="1:5">
      <c r="A26" s="2" t="s">
        <v>105</v>
      </c>
      <c r="B26" s="6">
        <v>1393887</v>
      </c>
      <c r="C26" s="6">
        <v>1461724</v>
      </c>
      <c r="D26" s="4" t="s">
        <v>5</v>
      </c>
      <c r="E26" s="4" t="s">
        <v>5</v>
      </c>
    </row>
    <row r="27" spans="1:5" ht="45">
      <c r="A27" s="2" t="s">
        <v>617</v>
      </c>
      <c r="B27" s="6">
        <v>67456</v>
      </c>
      <c r="C27" s="6">
        <v>69543</v>
      </c>
      <c r="D27" s="4" t="s">
        <v>5</v>
      </c>
      <c r="E27" s="4" t="s">
        <v>5</v>
      </c>
    </row>
    <row r="28" spans="1:5" ht="30">
      <c r="A28" s="2" t="s">
        <v>618</v>
      </c>
      <c r="B28" s="6">
        <v>95098</v>
      </c>
      <c r="C28" s="6">
        <v>95654</v>
      </c>
      <c r="D28" s="4" t="s">
        <v>5</v>
      </c>
      <c r="E28" s="4" t="s">
        <v>5</v>
      </c>
    </row>
    <row r="29" spans="1:5">
      <c r="A29" s="2" t="s">
        <v>108</v>
      </c>
      <c r="B29" s="6">
        <v>31254</v>
      </c>
      <c r="C29" s="6">
        <v>27225</v>
      </c>
      <c r="D29" s="4" t="s">
        <v>5</v>
      </c>
      <c r="E29" s="4" t="s">
        <v>5</v>
      </c>
    </row>
    <row r="30" spans="1:5">
      <c r="A30" s="2" t="s">
        <v>619</v>
      </c>
      <c r="B30" s="4">
        <v>0</v>
      </c>
      <c r="C30" s="4">
        <v>0</v>
      </c>
      <c r="D30" s="4" t="s">
        <v>5</v>
      </c>
      <c r="E30" s="4" t="s">
        <v>5</v>
      </c>
    </row>
    <row r="31" spans="1:5" ht="30">
      <c r="A31" s="2" t="s">
        <v>115</v>
      </c>
      <c r="B31" s="6">
        <v>1660772</v>
      </c>
      <c r="C31" s="6">
        <v>1661170</v>
      </c>
      <c r="D31" s="4" t="s">
        <v>5</v>
      </c>
      <c r="E31" s="4" t="s">
        <v>5</v>
      </c>
    </row>
    <row r="32" spans="1:5">
      <c r="A32" s="2" t="s">
        <v>116</v>
      </c>
      <c r="B32" s="6">
        <v>98820</v>
      </c>
      <c r="C32" s="6">
        <v>94073</v>
      </c>
      <c r="D32" s="4" t="s">
        <v>5</v>
      </c>
      <c r="E32" s="4" t="s">
        <v>5</v>
      </c>
    </row>
    <row r="33" spans="1:5">
      <c r="A33" s="2" t="s">
        <v>117</v>
      </c>
      <c r="B33" s="6">
        <v>1759592</v>
      </c>
      <c r="C33" s="6">
        <v>1755243</v>
      </c>
      <c r="D33" s="4" t="s">
        <v>5</v>
      </c>
      <c r="E33" s="6">
        <v>1438004</v>
      </c>
    </row>
    <row r="34" spans="1:5" ht="30">
      <c r="A34" s="2" t="s">
        <v>118</v>
      </c>
      <c r="B34" s="6">
        <v>3644778</v>
      </c>
      <c r="C34" s="6">
        <v>3685501</v>
      </c>
      <c r="D34" s="4" t="s">
        <v>5</v>
      </c>
      <c r="E34" s="4" t="s">
        <v>5</v>
      </c>
    </row>
    <row r="35" spans="1:5" ht="30">
      <c r="A35" s="2" t="s">
        <v>1061</v>
      </c>
      <c r="B35" s="4" t="s">
        <v>5</v>
      </c>
      <c r="C35" s="4" t="s">
        <v>5</v>
      </c>
      <c r="D35" s="4" t="s">
        <v>5</v>
      </c>
      <c r="E35" s="4" t="s">
        <v>5</v>
      </c>
    </row>
    <row r="36" spans="1:5">
      <c r="A36" s="3" t="s">
        <v>72</v>
      </c>
      <c r="B36" s="4" t="s">
        <v>5</v>
      </c>
      <c r="C36" s="4" t="s">
        <v>5</v>
      </c>
      <c r="D36" s="4" t="s">
        <v>5</v>
      </c>
      <c r="E36" s="4" t="s">
        <v>5</v>
      </c>
    </row>
    <row r="37" spans="1:5">
      <c r="A37" s="2" t="s">
        <v>73</v>
      </c>
      <c r="B37" s="6">
        <v>93840</v>
      </c>
      <c r="C37" s="6">
        <v>130181</v>
      </c>
      <c r="D37" s="6">
        <v>151978</v>
      </c>
      <c r="E37" s="6">
        <v>252888</v>
      </c>
    </row>
    <row r="38" spans="1:5" ht="30">
      <c r="A38" s="2" t="s">
        <v>607</v>
      </c>
      <c r="B38" s="4">
        <v>0</v>
      </c>
      <c r="C38" s="4">
        <v>0</v>
      </c>
      <c r="D38" s="4" t="s">
        <v>5</v>
      </c>
      <c r="E38" s="4" t="s">
        <v>5</v>
      </c>
    </row>
    <row r="39" spans="1:5">
      <c r="A39" s="2" t="s">
        <v>75</v>
      </c>
      <c r="B39" s="4">
        <v>0</v>
      </c>
      <c r="C39" s="4">
        <v>0</v>
      </c>
      <c r="D39" s="4" t="s">
        <v>5</v>
      </c>
      <c r="E39" s="4" t="s">
        <v>5</v>
      </c>
    </row>
    <row r="40" spans="1:5">
      <c r="A40" s="2" t="s">
        <v>81</v>
      </c>
      <c r="B40" s="4">
        <v>0</v>
      </c>
      <c r="C40" s="4">
        <v>0</v>
      </c>
      <c r="D40" s="4" t="s">
        <v>5</v>
      </c>
      <c r="E40" s="4" t="s">
        <v>5</v>
      </c>
    </row>
    <row r="41" spans="1:5">
      <c r="A41" s="2" t="s">
        <v>82</v>
      </c>
      <c r="B41" s="4">
        <v>0</v>
      </c>
      <c r="C41" s="4">
        <v>0</v>
      </c>
      <c r="D41" s="4" t="s">
        <v>5</v>
      </c>
      <c r="E41" s="4" t="s">
        <v>5</v>
      </c>
    </row>
    <row r="42" spans="1:5">
      <c r="A42" s="2" t="s">
        <v>83</v>
      </c>
      <c r="B42" s="6">
        <v>93840</v>
      </c>
      <c r="C42" s="6">
        <v>130181</v>
      </c>
      <c r="D42" s="4" t="s">
        <v>5</v>
      </c>
      <c r="E42" s="4" t="s">
        <v>5</v>
      </c>
    </row>
    <row r="43" spans="1:5" ht="30">
      <c r="A43" s="2" t="s">
        <v>84</v>
      </c>
      <c r="B43" s="4">
        <v>0</v>
      </c>
      <c r="C43" s="4">
        <v>0</v>
      </c>
      <c r="D43" s="4" t="s">
        <v>5</v>
      </c>
      <c r="E43" s="4" t="s">
        <v>5</v>
      </c>
    </row>
    <row r="44" spans="1:5" ht="30">
      <c r="A44" s="2" t="s">
        <v>608</v>
      </c>
      <c r="B44" s="4">
        <v>0</v>
      </c>
      <c r="C44" s="4">
        <v>0</v>
      </c>
      <c r="D44" s="4" t="s">
        <v>5</v>
      </c>
      <c r="E44" s="4" t="s">
        <v>5</v>
      </c>
    </row>
    <row r="45" spans="1:5">
      <c r="A45" s="2" t="s">
        <v>609</v>
      </c>
      <c r="B45" s="6">
        <v>1677296</v>
      </c>
      <c r="C45" s="6">
        <v>1627315</v>
      </c>
      <c r="D45" s="4" t="s">
        <v>5</v>
      </c>
      <c r="E45" s="4" t="s">
        <v>5</v>
      </c>
    </row>
    <row r="46" spans="1:5">
      <c r="A46" s="2" t="s">
        <v>611</v>
      </c>
      <c r="B46" s="6">
        <v>216844</v>
      </c>
      <c r="C46" s="6">
        <v>228032</v>
      </c>
      <c r="D46" s="4" t="s">
        <v>5</v>
      </c>
      <c r="E46" s="4" t="s">
        <v>5</v>
      </c>
    </row>
    <row r="47" spans="1:5">
      <c r="A47" s="2" t="s">
        <v>93</v>
      </c>
      <c r="B47" s="6">
        <v>3569</v>
      </c>
      <c r="C47" s="6">
        <v>3689</v>
      </c>
      <c r="D47" s="4" t="s">
        <v>5</v>
      </c>
      <c r="E47" s="4" t="s">
        <v>5</v>
      </c>
    </row>
    <row r="48" spans="1:5">
      <c r="A48" s="2" t="s">
        <v>94</v>
      </c>
      <c r="B48" s="6">
        <v>1991549</v>
      </c>
      <c r="C48" s="6">
        <v>1989217</v>
      </c>
      <c r="D48" s="4" t="s">
        <v>5</v>
      </c>
      <c r="E48" s="4" t="s">
        <v>5</v>
      </c>
    </row>
    <row r="49" spans="1:5">
      <c r="A49" s="3" t="s">
        <v>95</v>
      </c>
      <c r="B49" s="4" t="s">
        <v>5</v>
      </c>
      <c r="C49" s="4" t="s">
        <v>5</v>
      </c>
      <c r="D49" s="4" t="s">
        <v>5</v>
      </c>
      <c r="E49" s="4" t="s">
        <v>5</v>
      </c>
    </row>
    <row r="50" spans="1:5">
      <c r="A50" s="2" t="s">
        <v>96</v>
      </c>
      <c r="B50" s="4">
        <v>0</v>
      </c>
      <c r="C50" s="4">
        <v>0</v>
      </c>
      <c r="D50" s="4" t="s">
        <v>5</v>
      </c>
      <c r="E50" s="4" t="s">
        <v>5</v>
      </c>
    </row>
    <row r="51" spans="1:5">
      <c r="A51" s="2" t="s">
        <v>97</v>
      </c>
      <c r="B51" s="4">
        <v>0</v>
      </c>
      <c r="C51" s="4">
        <v>0</v>
      </c>
      <c r="D51" s="4" t="s">
        <v>5</v>
      </c>
      <c r="E51" s="4" t="s">
        <v>5</v>
      </c>
    </row>
    <row r="52" spans="1:5">
      <c r="A52" s="2" t="s">
        <v>98</v>
      </c>
      <c r="B52" s="4">
        <v>0</v>
      </c>
      <c r="C52" s="4">
        <v>0</v>
      </c>
      <c r="D52" s="4" t="s">
        <v>5</v>
      </c>
      <c r="E52" s="4" t="s">
        <v>5</v>
      </c>
    </row>
    <row r="53" spans="1:5">
      <c r="A53" s="2" t="s">
        <v>99</v>
      </c>
      <c r="B53" s="4">
        <v>0</v>
      </c>
      <c r="C53" s="4">
        <v>0</v>
      </c>
      <c r="D53" s="4" t="s">
        <v>5</v>
      </c>
      <c r="E53" s="4" t="s">
        <v>5</v>
      </c>
    </row>
    <row r="54" spans="1:5">
      <c r="A54" s="2" t="s">
        <v>100</v>
      </c>
      <c r="B54" s="6">
        <v>5777</v>
      </c>
      <c r="C54" s="6">
        <v>3047</v>
      </c>
      <c r="D54" s="4" t="s">
        <v>5</v>
      </c>
      <c r="E54" s="4" t="s">
        <v>5</v>
      </c>
    </row>
    <row r="55" spans="1:5">
      <c r="A55" s="2" t="s">
        <v>101</v>
      </c>
      <c r="B55" s="4">
        <v>0</v>
      </c>
      <c r="C55" s="4">
        <v>0</v>
      </c>
      <c r="D55" s="4" t="s">
        <v>5</v>
      </c>
      <c r="E55" s="4" t="s">
        <v>5</v>
      </c>
    </row>
    <row r="56" spans="1:5">
      <c r="A56" s="2" t="s">
        <v>102</v>
      </c>
      <c r="B56" s="4">
        <v>0</v>
      </c>
      <c r="C56" s="4">
        <v>0</v>
      </c>
      <c r="D56" s="4" t="s">
        <v>5</v>
      </c>
      <c r="E56" s="4" t="s">
        <v>5</v>
      </c>
    </row>
    <row r="57" spans="1:5" ht="30">
      <c r="A57" s="2" t="s">
        <v>616</v>
      </c>
      <c r="B57" s="4">
        <v>0</v>
      </c>
      <c r="C57" s="4">
        <v>0</v>
      </c>
      <c r="D57" s="4" t="s">
        <v>5</v>
      </c>
      <c r="E57" s="4" t="s">
        <v>5</v>
      </c>
    </row>
    <row r="58" spans="1:5">
      <c r="A58" s="2" t="s">
        <v>104</v>
      </c>
      <c r="B58" s="6">
        <v>5777</v>
      </c>
      <c r="C58" s="6">
        <v>3047</v>
      </c>
      <c r="D58" s="4" t="s">
        <v>5</v>
      </c>
      <c r="E58" s="4" t="s">
        <v>5</v>
      </c>
    </row>
    <row r="59" spans="1:5">
      <c r="A59" s="2" t="s">
        <v>105</v>
      </c>
      <c r="B59" s="6">
        <v>325000</v>
      </c>
      <c r="C59" s="6">
        <v>325000</v>
      </c>
      <c r="D59" s="4" t="s">
        <v>5</v>
      </c>
      <c r="E59" s="4" t="s">
        <v>5</v>
      </c>
    </row>
    <row r="60" spans="1:5" ht="45">
      <c r="A60" s="2" t="s">
        <v>617</v>
      </c>
      <c r="B60" s="4">
        <v>0</v>
      </c>
      <c r="C60" s="4">
        <v>0</v>
      </c>
      <c r="D60" s="4" t="s">
        <v>5</v>
      </c>
      <c r="E60" s="4" t="s">
        <v>5</v>
      </c>
    </row>
    <row r="61" spans="1:5" ht="30">
      <c r="A61" s="2" t="s">
        <v>618</v>
      </c>
      <c r="B61" s="4">
        <v>0</v>
      </c>
      <c r="C61" s="4">
        <v>0</v>
      </c>
      <c r="D61" s="4" t="s">
        <v>5</v>
      </c>
      <c r="E61" s="4" t="s">
        <v>5</v>
      </c>
    </row>
    <row r="62" spans="1:5">
      <c r="A62" s="2" t="s">
        <v>108</v>
      </c>
      <c r="B62" s="4">
        <v>0</v>
      </c>
      <c r="C62" s="4">
        <v>0</v>
      </c>
      <c r="D62" s="4" t="s">
        <v>5</v>
      </c>
      <c r="E62" s="4" t="s">
        <v>5</v>
      </c>
    </row>
    <row r="63" spans="1:5">
      <c r="A63" s="2" t="s">
        <v>619</v>
      </c>
      <c r="B63" s="4">
        <v>0</v>
      </c>
      <c r="C63" s="4">
        <v>0</v>
      </c>
      <c r="D63" s="4" t="s">
        <v>5</v>
      </c>
      <c r="E63" s="4" t="s">
        <v>5</v>
      </c>
    </row>
    <row r="64" spans="1:5" ht="30">
      <c r="A64" s="2" t="s">
        <v>115</v>
      </c>
      <c r="B64" s="6">
        <v>1660772</v>
      </c>
      <c r="C64" s="4" t="s">
        <v>5</v>
      </c>
      <c r="D64" s="4" t="s">
        <v>5</v>
      </c>
      <c r="E64" s="4" t="s">
        <v>5</v>
      </c>
    </row>
    <row r="65" spans="1:5">
      <c r="A65" s="2" t="s">
        <v>116</v>
      </c>
      <c r="B65" s="4">
        <v>0</v>
      </c>
      <c r="C65" s="4" t="s">
        <v>5</v>
      </c>
      <c r="D65" s="4" t="s">
        <v>5</v>
      </c>
      <c r="E65" s="4" t="s">
        <v>5</v>
      </c>
    </row>
    <row r="66" spans="1:5">
      <c r="A66" s="2" t="s">
        <v>117</v>
      </c>
      <c r="B66" s="6">
        <v>1660772</v>
      </c>
      <c r="C66" s="6">
        <v>1661170</v>
      </c>
      <c r="D66" s="4" t="s">
        <v>5</v>
      </c>
      <c r="E66" s="4" t="s">
        <v>5</v>
      </c>
    </row>
    <row r="67" spans="1:5" ht="30">
      <c r="A67" s="2" t="s">
        <v>118</v>
      </c>
      <c r="B67" s="6">
        <v>1991549</v>
      </c>
      <c r="C67" s="6">
        <v>1989217</v>
      </c>
      <c r="D67" s="4" t="s">
        <v>5</v>
      </c>
      <c r="E67" s="4" t="s">
        <v>5</v>
      </c>
    </row>
    <row r="68" spans="1:5" ht="60">
      <c r="A68" s="2" t="s">
        <v>1062</v>
      </c>
      <c r="B68" s="4" t="s">
        <v>5</v>
      </c>
      <c r="C68" s="4" t="s">
        <v>5</v>
      </c>
      <c r="D68" s="4" t="s">
        <v>5</v>
      </c>
      <c r="E68" s="4" t="s">
        <v>5</v>
      </c>
    </row>
    <row r="69" spans="1:5">
      <c r="A69" s="3" t="s">
        <v>72</v>
      </c>
      <c r="B69" s="4" t="s">
        <v>5</v>
      </c>
      <c r="C69" s="4" t="s">
        <v>5</v>
      </c>
      <c r="D69" s="4" t="s">
        <v>5</v>
      </c>
      <c r="E69" s="4" t="s">
        <v>5</v>
      </c>
    </row>
    <row r="70" spans="1:5">
      <c r="A70" s="2" t="s">
        <v>73</v>
      </c>
      <c r="B70" s="6">
        <v>4494</v>
      </c>
      <c r="C70" s="4">
        <v>304</v>
      </c>
      <c r="D70" s="6">
        <v>20930</v>
      </c>
      <c r="E70" s="6">
        <v>3966</v>
      </c>
    </row>
    <row r="71" spans="1:5" ht="30">
      <c r="A71" s="2" t="s">
        <v>607</v>
      </c>
      <c r="B71" s="4">
        <v>10</v>
      </c>
      <c r="C71" s="4">
        <v>10</v>
      </c>
      <c r="D71" s="4" t="s">
        <v>5</v>
      </c>
      <c r="E71" s="4" t="s">
        <v>5</v>
      </c>
    </row>
    <row r="72" spans="1:5">
      <c r="A72" s="2" t="s">
        <v>75</v>
      </c>
      <c r="B72" s="4">
        <v>0</v>
      </c>
      <c r="C72" s="4">
        <v>0</v>
      </c>
      <c r="D72" s="4" t="s">
        <v>5</v>
      </c>
      <c r="E72" s="4" t="s">
        <v>5</v>
      </c>
    </row>
    <row r="73" spans="1:5">
      <c r="A73" s="2" t="s">
        <v>81</v>
      </c>
      <c r="B73" s="4">
        <v>0</v>
      </c>
      <c r="C73" s="4">
        <v>0</v>
      </c>
      <c r="D73" s="4" t="s">
        <v>5</v>
      </c>
      <c r="E73" s="4" t="s">
        <v>5</v>
      </c>
    </row>
    <row r="74" spans="1:5">
      <c r="A74" s="2" t="s">
        <v>82</v>
      </c>
      <c r="B74" s="6">
        <v>6582</v>
      </c>
      <c r="C74" s="6">
        <v>2363</v>
      </c>
      <c r="D74" s="4" t="s">
        <v>5</v>
      </c>
      <c r="E74" s="4" t="s">
        <v>5</v>
      </c>
    </row>
    <row r="75" spans="1:5">
      <c r="A75" s="2" t="s">
        <v>83</v>
      </c>
      <c r="B75" s="6">
        <v>11086</v>
      </c>
      <c r="C75" s="6">
        <v>2677</v>
      </c>
      <c r="D75" s="4" t="s">
        <v>5</v>
      </c>
      <c r="E75" s="4" t="s">
        <v>5</v>
      </c>
    </row>
    <row r="76" spans="1:5" ht="30">
      <c r="A76" s="2" t="s">
        <v>84</v>
      </c>
      <c r="B76" s="4">
        <v>0</v>
      </c>
      <c r="C76" s="4">
        <v>0</v>
      </c>
      <c r="D76" s="4" t="s">
        <v>5</v>
      </c>
      <c r="E76" s="4" t="s">
        <v>5</v>
      </c>
    </row>
    <row r="77" spans="1:5" ht="30">
      <c r="A77" s="2" t="s">
        <v>608</v>
      </c>
      <c r="B77" s="6">
        <v>2698</v>
      </c>
      <c r="C77" s="6">
        <v>2612</v>
      </c>
      <c r="D77" s="4" t="s">
        <v>5</v>
      </c>
      <c r="E77" s="4" t="s">
        <v>5</v>
      </c>
    </row>
    <row r="78" spans="1:5">
      <c r="A78" s="2" t="s">
        <v>609</v>
      </c>
      <c r="B78" s="6">
        <v>1853207</v>
      </c>
      <c r="C78" s="6">
        <v>1837760</v>
      </c>
      <c r="D78" s="4" t="s">
        <v>5</v>
      </c>
      <c r="E78" s="4" t="s">
        <v>5</v>
      </c>
    </row>
    <row r="79" spans="1:5">
      <c r="A79" s="2" t="s">
        <v>611</v>
      </c>
      <c r="B79" s="4">
        <v>0</v>
      </c>
      <c r="C79" s="4">
        <v>0</v>
      </c>
      <c r="D79" s="4" t="s">
        <v>5</v>
      </c>
      <c r="E79" s="4" t="s">
        <v>5</v>
      </c>
    </row>
    <row r="80" spans="1:5">
      <c r="A80" s="2" t="s">
        <v>93</v>
      </c>
      <c r="B80" s="6">
        <v>32705</v>
      </c>
      <c r="C80" s="6">
        <v>32519</v>
      </c>
      <c r="D80" s="4" t="s">
        <v>5</v>
      </c>
      <c r="E80" s="4" t="s">
        <v>5</v>
      </c>
    </row>
    <row r="81" spans="1:5">
      <c r="A81" s="2" t="s">
        <v>94</v>
      </c>
      <c r="B81" s="6">
        <v>1899696</v>
      </c>
      <c r="C81" s="6">
        <v>1875568</v>
      </c>
      <c r="D81" s="4" t="s">
        <v>5</v>
      </c>
      <c r="E81" s="4" t="s">
        <v>5</v>
      </c>
    </row>
    <row r="82" spans="1:5">
      <c r="A82" s="3" t="s">
        <v>95</v>
      </c>
      <c r="B82" s="4" t="s">
        <v>5</v>
      </c>
      <c r="C82" s="4" t="s">
        <v>5</v>
      </c>
      <c r="D82" s="4" t="s">
        <v>5</v>
      </c>
      <c r="E82" s="4" t="s">
        <v>5</v>
      </c>
    </row>
    <row r="83" spans="1:5">
      <c r="A83" s="2" t="s">
        <v>96</v>
      </c>
      <c r="B83" s="6">
        <v>1054</v>
      </c>
      <c r="C83" s="6">
        <v>1522</v>
      </c>
      <c r="D83" s="4" t="s">
        <v>5</v>
      </c>
      <c r="E83" s="4" t="s">
        <v>5</v>
      </c>
    </row>
    <row r="84" spans="1:5">
      <c r="A84" s="2" t="s">
        <v>97</v>
      </c>
      <c r="B84" s="4">
        <v>0</v>
      </c>
      <c r="C84" s="4">
        <v>0</v>
      </c>
      <c r="D84" s="4" t="s">
        <v>5</v>
      </c>
      <c r="E84" s="4" t="s">
        <v>5</v>
      </c>
    </row>
    <row r="85" spans="1:5">
      <c r="A85" s="2" t="s">
        <v>98</v>
      </c>
      <c r="B85" s="4">
        <v>14</v>
      </c>
      <c r="C85" s="6">
        <v>4855</v>
      </c>
      <c r="D85" s="4" t="s">
        <v>5</v>
      </c>
      <c r="E85" s="4" t="s">
        <v>5</v>
      </c>
    </row>
    <row r="86" spans="1:5">
      <c r="A86" s="2" t="s">
        <v>99</v>
      </c>
      <c r="B86" s="6">
        <v>8038</v>
      </c>
      <c r="C86" s="6">
        <v>11382</v>
      </c>
      <c r="D86" s="4" t="s">
        <v>5</v>
      </c>
      <c r="E86" s="4" t="s">
        <v>5</v>
      </c>
    </row>
    <row r="87" spans="1:5">
      <c r="A87" s="2" t="s">
        <v>100</v>
      </c>
      <c r="B87" s="4">
        <v>669</v>
      </c>
      <c r="C87" s="4">
        <v>538</v>
      </c>
      <c r="D87" s="4" t="s">
        <v>5</v>
      </c>
      <c r="E87" s="4" t="s">
        <v>5</v>
      </c>
    </row>
    <row r="88" spans="1:5">
      <c r="A88" s="2" t="s">
        <v>101</v>
      </c>
      <c r="B88" s="4">
        <v>0</v>
      </c>
      <c r="C88" s="4">
        <v>0</v>
      </c>
      <c r="D88" s="4" t="s">
        <v>5</v>
      </c>
      <c r="E88" s="4" t="s">
        <v>5</v>
      </c>
    </row>
    <row r="89" spans="1:5">
      <c r="A89" s="2" t="s">
        <v>102</v>
      </c>
      <c r="B89" s="6">
        <v>9058</v>
      </c>
      <c r="C89" s="6">
        <v>8765</v>
      </c>
      <c r="D89" s="4" t="s">
        <v>5</v>
      </c>
      <c r="E89" s="4" t="s">
        <v>5</v>
      </c>
    </row>
    <row r="90" spans="1:5" ht="30">
      <c r="A90" s="2" t="s">
        <v>616</v>
      </c>
      <c r="B90" s="4">
        <v>0</v>
      </c>
      <c r="C90" s="4">
        <v>0</v>
      </c>
      <c r="D90" s="4" t="s">
        <v>5</v>
      </c>
      <c r="E90" s="4" t="s">
        <v>5</v>
      </c>
    </row>
    <row r="91" spans="1:5">
      <c r="A91" s="2" t="s">
        <v>104</v>
      </c>
      <c r="B91" s="6">
        <v>18833</v>
      </c>
      <c r="C91" s="6">
        <v>27062</v>
      </c>
      <c r="D91" s="4" t="s">
        <v>5</v>
      </c>
      <c r="E91" s="4" t="s">
        <v>5</v>
      </c>
    </row>
    <row r="92" spans="1:5">
      <c r="A92" s="2" t="s">
        <v>105</v>
      </c>
      <c r="B92" s="4">
        <v>0</v>
      </c>
      <c r="C92" s="4">
        <v>0</v>
      </c>
      <c r="D92" s="4" t="s">
        <v>5</v>
      </c>
      <c r="E92" s="4" t="s">
        <v>5</v>
      </c>
    </row>
    <row r="93" spans="1:5" ht="45">
      <c r="A93" s="2" t="s">
        <v>617</v>
      </c>
      <c r="B93" s="4">
        <v>0</v>
      </c>
      <c r="C93" s="4">
        <v>0</v>
      </c>
      <c r="D93" s="4" t="s">
        <v>5</v>
      </c>
      <c r="E93" s="4" t="s">
        <v>5</v>
      </c>
    </row>
    <row r="94" spans="1:5" ht="30">
      <c r="A94" s="2" t="s">
        <v>618</v>
      </c>
      <c r="B94" s="6">
        <v>91807</v>
      </c>
      <c r="C94" s="6">
        <v>91471</v>
      </c>
      <c r="D94" s="4" t="s">
        <v>5</v>
      </c>
      <c r="E94" s="4" t="s">
        <v>5</v>
      </c>
    </row>
    <row r="95" spans="1:5">
      <c r="A95" s="2" t="s">
        <v>108</v>
      </c>
      <c r="B95" s="6">
        <v>13763</v>
      </c>
      <c r="C95" s="6">
        <v>11493</v>
      </c>
      <c r="D95" s="4" t="s">
        <v>5</v>
      </c>
      <c r="E95" s="4" t="s">
        <v>5</v>
      </c>
    </row>
    <row r="96" spans="1:5">
      <c r="A96" s="2" t="s">
        <v>619</v>
      </c>
      <c r="B96" s="6">
        <v>97997</v>
      </c>
      <c r="C96" s="6">
        <v>118227</v>
      </c>
      <c r="D96" s="4" t="s">
        <v>5</v>
      </c>
      <c r="E96" s="4" t="s">
        <v>5</v>
      </c>
    </row>
    <row r="97" spans="1:5" ht="30">
      <c r="A97" s="2" t="s">
        <v>115</v>
      </c>
      <c r="B97" s="6">
        <v>1677296</v>
      </c>
      <c r="C97" s="4" t="s">
        <v>5</v>
      </c>
      <c r="D97" s="4" t="s">
        <v>5</v>
      </c>
      <c r="E97" s="4" t="s">
        <v>5</v>
      </c>
    </row>
    <row r="98" spans="1:5">
      <c r="A98" s="2" t="s">
        <v>116</v>
      </c>
      <c r="B98" s="4">
        <v>0</v>
      </c>
      <c r="C98" s="4" t="s">
        <v>5</v>
      </c>
      <c r="D98" s="4" t="s">
        <v>5</v>
      </c>
      <c r="E98" s="4" t="s">
        <v>5</v>
      </c>
    </row>
    <row r="99" spans="1:5">
      <c r="A99" s="2" t="s">
        <v>117</v>
      </c>
      <c r="B99" s="6">
        <v>1677296</v>
      </c>
      <c r="C99" s="6">
        <v>1627315</v>
      </c>
      <c r="D99" s="4" t="s">
        <v>5</v>
      </c>
      <c r="E99" s="4" t="s">
        <v>5</v>
      </c>
    </row>
    <row r="100" spans="1:5" ht="30">
      <c r="A100" s="2" t="s">
        <v>118</v>
      </c>
      <c r="B100" s="6">
        <v>1899696</v>
      </c>
      <c r="C100" s="6">
        <v>1875568</v>
      </c>
      <c r="D100" s="4" t="s">
        <v>5</v>
      </c>
      <c r="E100" s="4" t="s">
        <v>5</v>
      </c>
    </row>
    <row r="101" spans="1:5" ht="45">
      <c r="A101" s="2" t="s">
        <v>1070</v>
      </c>
      <c r="B101" s="4" t="s">
        <v>5</v>
      </c>
      <c r="C101" s="4" t="s">
        <v>5</v>
      </c>
      <c r="D101" s="4" t="s">
        <v>5</v>
      </c>
      <c r="E101" s="4" t="s">
        <v>5</v>
      </c>
    </row>
    <row r="102" spans="1:5">
      <c r="A102" s="3" t="s">
        <v>72</v>
      </c>
      <c r="B102" s="4" t="s">
        <v>5</v>
      </c>
      <c r="C102" s="4" t="s">
        <v>5</v>
      </c>
      <c r="D102" s="4" t="s">
        <v>5</v>
      </c>
      <c r="E102" s="4" t="s">
        <v>5</v>
      </c>
    </row>
    <row r="103" spans="1:5">
      <c r="A103" s="2" t="s">
        <v>73</v>
      </c>
      <c r="B103" s="4">
        <v>-178</v>
      </c>
      <c r="C103" s="6">
        <v>10719</v>
      </c>
      <c r="D103" s="6">
        <v>31749</v>
      </c>
      <c r="E103" s="6">
        <v>19358</v>
      </c>
    </row>
    <row r="104" spans="1:5" ht="30">
      <c r="A104" s="2" t="s">
        <v>607</v>
      </c>
      <c r="B104" s="4">
        <v>689</v>
      </c>
      <c r="C104" s="6">
        <v>2300</v>
      </c>
      <c r="D104" s="4" t="s">
        <v>5</v>
      </c>
      <c r="E104" s="4" t="s">
        <v>5</v>
      </c>
    </row>
    <row r="105" spans="1:5">
      <c r="A105" s="2" t="s">
        <v>75</v>
      </c>
      <c r="B105" s="4">
        <v>0</v>
      </c>
      <c r="C105" s="4">
        <v>0</v>
      </c>
      <c r="D105" s="4" t="s">
        <v>5</v>
      </c>
      <c r="E105" s="4" t="s">
        <v>5</v>
      </c>
    </row>
    <row r="106" spans="1:5">
      <c r="A106" s="2" t="s">
        <v>81</v>
      </c>
      <c r="B106" s="4">
        <v>646</v>
      </c>
      <c r="C106" s="4">
        <v>681</v>
      </c>
      <c r="D106" s="4" t="s">
        <v>5</v>
      </c>
      <c r="E106" s="4" t="s">
        <v>5</v>
      </c>
    </row>
    <row r="107" spans="1:5">
      <c r="A107" s="2" t="s">
        <v>82</v>
      </c>
      <c r="B107" s="4">
        <v>3</v>
      </c>
      <c r="C107" s="4">
        <v>6</v>
      </c>
      <c r="D107" s="4" t="s">
        <v>5</v>
      </c>
      <c r="E107" s="4" t="s">
        <v>5</v>
      </c>
    </row>
    <row r="108" spans="1:5">
      <c r="A108" s="2" t="s">
        <v>83</v>
      </c>
      <c r="B108" s="6">
        <v>1160</v>
      </c>
      <c r="C108" s="6">
        <v>13706</v>
      </c>
      <c r="D108" s="4" t="s">
        <v>5</v>
      </c>
      <c r="E108" s="4" t="s">
        <v>5</v>
      </c>
    </row>
    <row r="109" spans="1:5" ht="30">
      <c r="A109" s="2" t="s">
        <v>84</v>
      </c>
      <c r="B109" s="4">
        <v>0</v>
      </c>
      <c r="C109" s="4">
        <v>0</v>
      </c>
      <c r="D109" s="4" t="s">
        <v>5</v>
      </c>
      <c r="E109" s="4" t="s">
        <v>5</v>
      </c>
    </row>
    <row r="110" spans="1:5" ht="30">
      <c r="A110" s="2" t="s">
        <v>608</v>
      </c>
      <c r="B110" s="4">
        <v>0</v>
      </c>
      <c r="C110" s="4">
        <v>0</v>
      </c>
      <c r="D110" s="4" t="s">
        <v>5</v>
      </c>
      <c r="E110" s="4" t="s">
        <v>5</v>
      </c>
    </row>
    <row r="111" spans="1:5">
      <c r="A111" s="2" t="s">
        <v>609</v>
      </c>
      <c r="B111" s="6">
        <v>1170733</v>
      </c>
      <c r="C111" s="6">
        <v>1148221</v>
      </c>
      <c r="D111" s="4" t="s">
        <v>5</v>
      </c>
      <c r="E111" s="4" t="s">
        <v>5</v>
      </c>
    </row>
    <row r="112" spans="1:5">
      <c r="A112" s="2" t="s">
        <v>611</v>
      </c>
      <c r="B112" s="6">
        <v>20866</v>
      </c>
      <c r="C112" s="6">
        <v>20659</v>
      </c>
      <c r="D112" s="4" t="s">
        <v>5</v>
      </c>
      <c r="E112" s="4" t="s">
        <v>5</v>
      </c>
    </row>
    <row r="113" spans="1:5">
      <c r="A113" s="2" t="s">
        <v>93</v>
      </c>
      <c r="B113" s="6">
        <v>3496</v>
      </c>
      <c r="C113" s="6">
        <v>3739</v>
      </c>
      <c r="D113" s="4" t="s">
        <v>5</v>
      </c>
      <c r="E113" s="4" t="s">
        <v>5</v>
      </c>
    </row>
    <row r="114" spans="1:5">
      <c r="A114" s="2" t="s">
        <v>94</v>
      </c>
      <c r="B114" s="6">
        <v>1196255</v>
      </c>
      <c r="C114" s="6">
        <v>1186325</v>
      </c>
      <c r="D114" s="4" t="s">
        <v>5</v>
      </c>
      <c r="E114" s="4" t="s">
        <v>5</v>
      </c>
    </row>
    <row r="115" spans="1:5">
      <c r="A115" s="3" t="s">
        <v>95</v>
      </c>
      <c r="B115" s="4" t="s">
        <v>5</v>
      </c>
      <c r="C115" s="4" t="s">
        <v>5</v>
      </c>
      <c r="D115" s="4" t="s">
        <v>5</v>
      </c>
      <c r="E115" s="4" t="s">
        <v>5</v>
      </c>
    </row>
    <row r="116" spans="1:5">
      <c r="A116" s="2" t="s">
        <v>96</v>
      </c>
      <c r="B116" s="6">
        <v>2102</v>
      </c>
      <c r="C116" s="6">
        <v>1564</v>
      </c>
      <c r="D116" s="4" t="s">
        <v>5</v>
      </c>
      <c r="E116" s="4" t="s">
        <v>5</v>
      </c>
    </row>
    <row r="117" spans="1:5">
      <c r="A117" s="2" t="s">
        <v>97</v>
      </c>
      <c r="B117" s="6">
        <v>112500</v>
      </c>
      <c r="C117" s="6">
        <v>112500</v>
      </c>
      <c r="D117" s="4" t="s">
        <v>5</v>
      </c>
      <c r="E117" s="4" t="s">
        <v>5</v>
      </c>
    </row>
    <row r="118" spans="1:5">
      <c r="A118" s="2" t="s">
        <v>98</v>
      </c>
      <c r="B118" s="4">
        <v>0</v>
      </c>
      <c r="C118" s="4">
        <v>0</v>
      </c>
      <c r="D118" s="4" t="s">
        <v>5</v>
      </c>
      <c r="E118" s="4" t="s">
        <v>5</v>
      </c>
    </row>
    <row r="119" spans="1:5">
      <c r="A119" s="2" t="s">
        <v>99</v>
      </c>
      <c r="B119" s="4">
        <v>0</v>
      </c>
      <c r="C119" s="4">
        <v>0</v>
      </c>
      <c r="D119" s="4" t="s">
        <v>5</v>
      </c>
      <c r="E119" s="4" t="s">
        <v>5</v>
      </c>
    </row>
    <row r="120" spans="1:5">
      <c r="A120" s="2" t="s">
        <v>100</v>
      </c>
      <c r="B120" s="6">
        <v>3723</v>
      </c>
      <c r="C120" s="6">
        <v>2742</v>
      </c>
      <c r="D120" s="4" t="s">
        <v>5</v>
      </c>
      <c r="E120" s="4" t="s">
        <v>5</v>
      </c>
    </row>
    <row r="121" spans="1:5">
      <c r="A121" s="2" t="s">
        <v>101</v>
      </c>
      <c r="B121" s="4">
        <v>0</v>
      </c>
      <c r="C121" s="4">
        <v>0</v>
      </c>
      <c r="D121" s="4" t="s">
        <v>5</v>
      </c>
      <c r="E121" s="4" t="s">
        <v>5</v>
      </c>
    </row>
    <row r="122" spans="1:5">
      <c r="A122" s="2" t="s">
        <v>102</v>
      </c>
      <c r="B122" s="4">
        <v>0</v>
      </c>
      <c r="C122" s="4">
        <v>0</v>
      </c>
      <c r="D122" s="4" t="s">
        <v>5</v>
      </c>
      <c r="E122" s="4" t="s">
        <v>5</v>
      </c>
    </row>
    <row r="123" spans="1:5" ht="30">
      <c r="A123" s="2" t="s">
        <v>616</v>
      </c>
      <c r="B123" s="4">
        <v>0</v>
      </c>
      <c r="C123" s="4">
        <v>0</v>
      </c>
      <c r="D123" s="4" t="s">
        <v>5</v>
      </c>
      <c r="E123" s="4" t="s">
        <v>5</v>
      </c>
    </row>
    <row r="124" spans="1:5">
      <c r="A124" s="2" t="s">
        <v>104</v>
      </c>
      <c r="B124" s="6">
        <v>118325</v>
      </c>
      <c r="C124" s="6">
        <v>116806</v>
      </c>
      <c r="D124" s="4" t="s">
        <v>5</v>
      </c>
      <c r="E124" s="4" t="s">
        <v>5</v>
      </c>
    </row>
    <row r="125" spans="1:5">
      <c r="A125" s="2" t="s">
        <v>105</v>
      </c>
      <c r="B125" s="6">
        <v>768228</v>
      </c>
      <c r="C125" s="6">
        <v>847749</v>
      </c>
      <c r="D125" s="4" t="s">
        <v>5</v>
      </c>
      <c r="E125" s="4" t="s">
        <v>5</v>
      </c>
    </row>
    <row r="126" spans="1:5" ht="45">
      <c r="A126" s="2" t="s">
        <v>617</v>
      </c>
      <c r="B126" s="4">
        <v>0</v>
      </c>
      <c r="C126" s="4">
        <v>0</v>
      </c>
      <c r="D126" s="4" t="s">
        <v>5</v>
      </c>
      <c r="E126" s="4" t="s">
        <v>5</v>
      </c>
    </row>
    <row r="127" spans="1:5" ht="30">
      <c r="A127" s="2" t="s">
        <v>618</v>
      </c>
      <c r="B127" s="4">
        <v>0</v>
      </c>
      <c r="C127" s="4">
        <v>0</v>
      </c>
      <c r="D127" s="4" t="s">
        <v>5</v>
      </c>
      <c r="E127" s="4" t="s">
        <v>5</v>
      </c>
    </row>
    <row r="128" spans="1:5">
      <c r="A128" s="2" t="s">
        <v>108</v>
      </c>
      <c r="B128" s="4">
        <v>0</v>
      </c>
      <c r="C128" s="4">
        <v>0</v>
      </c>
      <c r="D128" s="4" t="s">
        <v>5</v>
      </c>
      <c r="E128" s="4" t="s">
        <v>5</v>
      </c>
    </row>
    <row r="129" spans="1:5">
      <c r="A129" s="2" t="s">
        <v>619</v>
      </c>
      <c r="B129" s="4">
        <v>0</v>
      </c>
      <c r="C129" s="4">
        <v>0</v>
      </c>
      <c r="D129" s="4" t="s">
        <v>5</v>
      </c>
      <c r="E129" s="4" t="s">
        <v>5</v>
      </c>
    </row>
    <row r="130" spans="1:5" ht="30">
      <c r="A130" s="2" t="s">
        <v>115</v>
      </c>
      <c r="B130" s="6">
        <v>309702</v>
      </c>
      <c r="C130" s="4" t="s">
        <v>5</v>
      </c>
      <c r="D130" s="4" t="s">
        <v>5</v>
      </c>
      <c r="E130" s="4" t="s">
        <v>5</v>
      </c>
    </row>
    <row r="131" spans="1:5">
      <c r="A131" s="2" t="s">
        <v>116</v>
      </c>
      <c r="B131" s="4">
        <v>0</v>
      </c>
      <c r="C131" s="4" t="s">
        <v>5</v>
      </c>
      <c r="D131" s="4" t="s">
        <v>5</v>
      </c>
      <c r="E131" s="4" t="s">
        <v>5</v>
      </c>
    </row>
    <row r="132" spans="1:5">
      <c r="A132" s="2" t="s">
        <v>117</v>
      </c>
      <c r="B132" s="6">
        <v>309702</v>
      </c>
      <c r="C132" s="6">
        <v>221770</v>
      </c>
      <c r="D132" s="4" t="s">
        <v>5</v>
      </c>
      <c r="E132" s="4" t="s">
        <v>5</v>
      </c>
    </row>
    <row r="133" spans="1:5" ht="30">
      <c r="A133" s="2" t="s">
        <v>118</v>
      </c>
      <c r="B133" s="6">
        <v>1196255</v>
      </c>
      <c r="C133" s="6">
        <v>1186325</v>
      </c>
      <c r="D133" s="4" t="s">
        <v>5</v>
      </c>
      <c r="E133" s="4" t="s">
        <v>5</v>
      </c>
    </row>
    <row r="134" spans="1:5" ht="45">
      <c r="A134" s="2" t="s">
        <v>1064</v>
      </c>
      <c r="B134" s="4" t="s">
        <v>5</v>
      </c>
      <c r="C134" s="4" t="s">
        <v>5</v>
      </c>
      <c r="D134" s="4" t="s">
        <v>5</v>
      </c>
      <c r="E134" s="4" t="s">
        <v>5</v>
      </c>
    </row>
    <row r="135" spans="1:5">
      <c r="A135" s="3" t="s">
        <v>72</v>
      </c>
      <c r="B135" s="4" t="s">
        <v>5</v>
      </c>
      <c r="C135" s="4" t="s">
        <v>5</v>
      </c>
      <c r="D135" s="4" t="s">
        <v>5</v>
      </c>
      <c r="E135" s="4" t="s">
        <v>5</v>
      </c>
    </row>
    <row r="136" spans="1:5">
      <c r="A136" s="2" t="s">
        <v>73</v>
      </c>
      <c r="B136" s="6">
        <v>57915</v>
      </c>
      <c r="C136" s="6">
        <v>58440</v>
      </c>
      <c r="D136" s="6">
        <v>61360</v>
      </c>
      <c r="E136" s="6">
        <v>4384</v>
      </c>
    </row>
    <row r="137" spans="1:5" ht="30">
      <c r="A137" s="2" t="s">
        <v>607</v>
      </c>
      <c r="B137" s="6">
        <v>110998</v>
      </c>
      <c r="C137" s="6">
        <v>92646</v>
      </c>
      <c r="D137" s="4" t="s">
        <v>5</v>
      </c>
      <c r="E137" s="4" t="s">
        <v>5</v>
      </c>
    </row>
    <row r="138" spans="1:5">
      <c r="A138" s="2" t="s">
        <v>75</v>
      </c>
      <c r="B138" s="6">
        <v>141928</v>
      </c>
      <c r="C138" s="6">
        <v>138818</v>
      </c>
      <c r="D138" s="4" t="s">
        <v>5</v>
      </c>
      <c r="E138" s="4" t="s">
        <v>5</v>
      </c>
    </row>
    <row r="139" spans="1:5">
      <c r="A139" s="2" t="s">
        <v>81</v>
      </c>
      <c r="B139" s="6">
        <v>30934</v>
      </c>
      <c r="C139" s="6">
        <v>38419</v>
      </c>
      <c r="D139" s="4" t="s">
        <v>5</v>
      </c>
      <c r="E139" s="4" t="s">
        <v>5</v>
      </c>
    </row>
    <row r="140" spans="1:5">
      <c r="A140" s="2" t="s">
        <v>82</v>
      </c>
      <c r="B140" s="6">
        <v>47972</v>
      </c>
      <c r="C140" s="6">
        <v>44207</v>
      </c>
      <c r="D140" s="4" t="s">
        <v>5</v>
      </c>
      <c r="E140" s="4" t="s">
        <v>5</v>
      </c>
    </row>
    <row r="141" spans="1:5">
      <c r="A141" s="2" t="s">
        <v>83</v>
      </c>
      <c r="B141" s="6">
        <v>389747</v>
      </c>
      <c r="C141" s="6">
        <v>372530</v>
      </c>
      <c r="D141" s="4" t="s">
        <v>5</v>
      </c>
      <c r="E141" s="4" t="s">
        <v>5</v>
      </c>
    </row>
    <row r="142" spans="1:5" ht="30">
      <c r="A142" s="2" t="s">
        <v>84</v>
      </c>
      <c r="B142" s="6">
        <v>2069518</v>
      </c>
      <c r="C142" s="6">
        <v>2049378</v>
      </c>
      <c r="D142" s="4" t="s">
        <v>5</v>
      </c>
      <c r="E142" s="4" t="s">
        <v>5</v>
      </c>
    </row>
    <row r="143" spans="1:5" ht="30">
      <c r="A143" s="2" t="s">
        <v>608</v>
      </c>
      <c r="B143" s="6">
        <v>859271</v>
      </c>
      <c r="C143" s="6">
        <v>858209</v>
      </c>
      <c r="D143" s="4" t="s">
        <v>5</v>
      </c>
      <c r="E143" s="4" t="s">
        <v>5</v>
      </c>
    </row>
    <row r="144" spans="1:5">
      <c r="A144" s="2" t="s">
        <v>609</v>
      </c>
      <c r="B144" s="4">
        <v>0</v>
      </c>
      <c r="C144" s="4">
        <v>0</v>
      </c>
      <c r="D144" s="4" t="s">
        <v>5</v>
      </c>
      <c r="E144" s="4" t="s">
        <v>5</v>
      </c>
    </row>
    <row r="145" spans="1:5">
      <c r="A145" s="2" t="s">
        <v>611</v>
      </c>
      <c r="B145" s="4">
        <v>0</v>
      </c>
      <c r="C145" s="4">
        <v>0</v>
      </c>
      <c r="D145" s="4" t="s">
        <v>5</v>
      </c>
      <c r="E145" s="4" t="s">
        <v>5</v>
      </c>
    </row>
    <row r="146" spans="1:5">
      <c r="A146" s="2" t="s">
        <v>93</v>
      </c>
      <c r="B146" s="6">
        <v>177688</v>
      </c>
      <c r="C146" s="6">
        <v>216261</v>
      </c>
      <c r="D146" s="4" t="s">
        <v>5</v>
      </c>
      <c r="E146" s="4" t="s">
        <v>5</v>
      </c>
    </row>
    <row r="147" spans="1:5">
      <c r="A147" s="2" t="s">
        <v>94</v>
      </c>
      <c r="B147" s="6">
        <v>3496224</v>
      </c>
      <c r="C147" s="6">
        <v>3496378</v>
      </c>
      <c r="D147" s="4" t="s">
        <v>5</v>
      </c>
      <c r="E147" s="4" t="s">
        <v>5</v>
      </c>
    </row>
    <row r="148" spans="1:5">
      <c r="A148" s="3" t="s">
        <v>95</v>
      </c>
      <c r="B148" s="4" t="s">
        <v>5</v>
      </c>
      <c r="C148" s="4" t="s">
        <v>5</v>
      </c>
      <c r="D148" s="4" t="s">
        <v>5</v>
      </c>
      <c r="E148" s="4" t="s">
        <v>5</v>
      </c>
    </row>
    <row r="149" spans="1:5">
      <c r="A149" s="2" t="s">
        <v>96</v>
      </c>
      <c r="B149" s="6">
        <v>83126</v>
      </c>
      <c r="C149" s="6">
        <v>66207</v>
      </c>
      <c r="D149" s="4" t="s">
        <v>5</v>
      </c>
      <c r="E149" s="4" t="s">
        <v>5</v>
      </c>
    </row>
    <row r="150" spans="1:5">
      <c r="A150" s="2" t="s">
        <v>97</v>
      </c>
      <c r="B150" s="6">
        <v>1819</v>
      </c>
      <c r="C150" s="4">
        <v>0</v>
      </c>
      <c r="D150" s="4" t="s">
        <v>5</v>
      </c>
      <c r="E150" s="4" t="s">
        <v>5</v>
      </c>
    </row>
    <row r="151" spans="1:5">
      <c r="A151" s="2" t="s">
        <v>98</v>
      </c>
      <c r="B151" s="6">
        <v>11360</v>
      </c>
      <c r="C151" s="6">
        <v>3696</v>
      </c>
      <c r="D151" s="4" t="s">
        <v>5</v>
      </c>
      <c r="E151" s="4" t="s">
        <v>5</v>
      </c>
    </row>
    <row r="152" spans="1:5">
      <c r="A152" s="2" t="s">
        <v>99</v>
      </c>
      <c r="B152" s="6">
        <v>11223</v>
      </c>
      <c r="C152" s="6">
        <v>13566</v>
      </c>
      <c r="D152" s="4" t="s">
        <v>5</v>
      </c>
      <c r="E152" s="4" t="s">
        <v>5</v>
      </c>
    </row>
    <row r="153" spans="1:5">
      <c r="A153" s="2" t="s">
        <v>100</v>
      </c>
      <c r="B153" s="6">
        <v>25112</v>
      </c>
      <c r="C153" s="6">
        <v>22816</v>
      </c>
      <c r="D153" s="4" t="s">
        <v>5</v>
      </c>
      <c r="E153" s="4" t="s">
        <v>5</v>
      </c>
    </row>
    <row r="154" spans="1:5">
      <c r="A154" s="2" t="s">
        <v>101</v>
      </c>
      <c r="B154" s="6">
        <v>10082</v>
      </c>
      <c r="C154" s="6">
        <v>9580</v>
      </c>
      <c r="D154" s="4" t="s">
        <v>5</v>
      </c>
      <c r="E154" s="4" t="s">
        <v>5</v>
      </c>
    </row>
    <row r="155" spans="1:5">
      <c r="A155" s="2" t="s">
        <v>102</v>
      </c>
      <c r="B155" s="6">
        <v>26812</v>
      </c>
      <c r="C155" s="6">
        <v>26109</v>
      </c>
      <c r="D155" s="4" t="s">
        <v>5</v>
      </c>
      <c r="E155" s="4" t="s">
        <v>5</v>
      </c>
    </row>
    <row r="156" spans="1:5" ht="30">
      <c r="A156" s="2" t="s">
        <v>616</v>
      </c>
      <c r="B156" s="6">
        <v>6446</v>
      </c>
      <c r="C156" s="6">
        <v>6835</v>
      </c>
      <c r="D156" s="4" t="s">
        <v>5</v>
      </c>
      <c r="E156" s="4" t="s">
        <v>5</v>
      </c>
    </row>
    <row r="157" spans="1:5">
      <c r="A157" s="2" t="s">
        <v>104</v>
      </c>
      <c r="B157" s="6">
        <v>175980</v>
      </c>
      <c r="C157" s="6">
        <v>148809</v>
      </c>
      <c r="D157" s="4" t="s">
        <v>5</v>
      </c>
      <c r="E157" s="4" t="s">
        <v>5</v>
      </c>
    </row>
    <row r="158" spans="1:5">
      <c r="A158" s="2" t="s">
        <v>105</v>
      </c>
      <c r="B158" s="6">
        <v>300659</v>
      </c>
      <c r="C158" s="6">
        <v>288975</v>
      </c>
      <c r="D158" s="4" t="s">
        <v>5</v>
      </c>
      <c r="E158" s="4" t="s">
        <v>5</v>
      </c>
    </row>
    <row r="159" spans="1:5" ht="45">
      <c r="A159" s="2" t="s">
        <v>617</v>
      </c>
      <c r="B159" s="6">
        <v>67456</v>
      </c>
      <c r="C159" s="6">
        <v>69543</v>
      </c>
      <c r="D159" s="4" t="s">
        <v>5</v>
      </c>
      <c r="E159" s="4" t="s">
        <v>5</v>
      </c>
    </row>
    <row r="160" spans="1:5" ht="30">
      <c r="A160" s="2" t="s">
        <v>618</v>
      </c>
      <c r="B160" s="6">
        <v>3291</v>
      </c>
      <c r="C160" s="6">
        <v>4183</v>
      </c>
      <c r="D160" s="4" t="s">
        <v>5</v>
      </c>
      <c r="E160" s="4" t="s">
        <v>5</v>
      </c>
    </row>
    <row r="161" spans="1:5">
      <c r="A161" s="2" t="s">
        <v>108</v>
      </c>
      <c r="B161" s="6">
        <v>17491</v>
      </c>
      <c r="C161" s="6">
        <v>15732</v>
      </c>
      <c r="D161" s="4" t="s">
        <v>5</v>
      </c>
      <c r="E161" s="4" t="s">
        <v>5</v>
      </c>
    </row>
    <row r="162" spans="1:5">
      <c r="A162" s="2" t="s">
        <v>619</v>
      </c>
      <c r="B162" s="6">
        <v>151940</v>
      </c>
      <c r="C162" s="6">
        <v>125921</v>
      </c>
      <c r="D162" s="4" t="s">
        <v>5</v>
      </c>
      <c r="E162" s="4" t="s">
        <v>5</v>
      </c>
    </row>
    <row r="163" spans="1:5" ht="30">
      <c r="A163" s="2" t="s">
        <v>115</v>
      </c>
      <c r="B163" s="6">
        <v>2680587</v>
      </c>
      <c r="C163" s="4" t="s">
        <v>5</v>
      </c>
      <c r="D163" s="4" t="s">
        <v>5</v>
      </c>
      <c r="E163" s="4" t="s">
        <v>5</v>
      </c>
    </row>
    <row r="164" spans="1:5">
      <c r="A164" s="2" t="s">
        <v>116</v>
      </c>
      <c r="B164" s="6">
        <v>98820</v>
      </c>
      <c r="C164" s="4" t="s">
        <v>5</v>
      </c>
      <c r="D164" s="4" t="s">
        <v>5</v>
      </c>
      <c r="E164" s="4" t="s">
        <v>5</v>
      </c>
    </row>
    <row r="165" spans="1:5">
      <c r="A165" s="2" t="s">
        <v>117</v>
      </c>
      <c r="B165" s="6">
        <v>2779407</v>
      </c>
      <c r="C165" s="6">
        <v>2843215</v>
      </c>
      <c r="D165" s="4" t="s">
        <v>5</v>
      </c>
      <c r="E165" s="4" t="s">
        <v>5</v>
      </c>
    </row>
    <row r="166" spans="1:5" ht="30">
      <c r="A166" s="2" t="s">
        <v>118</v>
      </c>
      <c r="B166" s="6">
        <v>3496224</v>
      </c>
      <c r="C166" s="6">
        <v>3496378</v>
      </c>
      <c r="D166" s="4" t="s">
        <v>5</v>
      </c>
      <c r="E166" s="4" t="s">
        <v>5</v>
      </c>
    </row>
    <row r="167" spans="1:5" ht="60">
      <c r="A167" s="2" t="s">
        <v>1065</v>
      </c>
      <c r="B167" s="4" t="s">
        <v>5</v>
      </c>
      <c r="C167" s="4" t="s">
        <v>5</v>
      </c>
      <c r="D167" s="4" t="s">
        <v>5</v>
      </c>
      <c r="E167" s="4" t="s">
        <v>5</v>
      </c>
    </row>
    <row r="168" spans="1:5">
      <c r="A168" s="3" t="s">
        <v>72</v>
      </c>
      <c r="B168" s="4" t="s">
        <v>5</v>
      </c>
      <c r="C168" s="4" t="s">
        <v>5</v>
      </c>
      <c r="D168" s="4" t="s">
        <v>5</v>
      </c>
      <c r="E168" s="4" t="s">
        <v>5</v>
      </c>
    </row>
    <row r="169" spans="1:5">
      <c r="A169" s="2" t="s">
        <v>73</v>
      </c>
      <c r="B169" s="4">
        <v>0</v>
      </c>
      <c r="C169" s="4">
        <v>0</v>
      </c>
      <c r="D169" s="4">
        <v>0</v>
      </c>
      <c r="E169" s="4">
        <v>0</v>
      </c>
    </row>
    <row r="170" spans="1:5" ht="30">
      <c r="A170" s="2" t="s">
        <v>607</v>
      </c>
      <c r="B170" s="4">
        <v>0</v>
      </c>
      <c r="C170" s="4">
        <v>0</v>
      </c>
      <c r="D170" s="4" t="s">
        <v>5</v>
      </c>
      <c r="E170" s="4" t="s">
        <v>5</v>
      </c>
    </row>
    <row r="171" spans="1:5">
      <c r="A171" s="2" t="s">
        <v>75</v>
      </c>
      <c r="B171" s="4">
        <v>0</v>
      </c>
      <c r="C171" s="4">
        <v>0</v>
      </c>
      <c r="D171" s="4" t="s">
        <v>5</v>
      </c>
      <c r="E171" s="4" t="s">
        <v>5</v>
      </c>
    </row>
    <row r="172" spans="1:5">
      <c r="A172" s="2" t="s">
        <v>81</v>
      </c>
      <c r="B172" s="4">
        <v>0</v>
      </c>
      <c r="C172" s="4">
        <v>0</v>
      </c>
      <c r="D172" s="4" t="s">
        <v>5</v>
      </c>
      <c r="E172" s="4" t="s">
        <v>5</v>
      </c>
    </row>
    <row r="173" spans="1:5">
      <c r="A173" s="2" t="s">
        <v>82</v>
      </c>
      <c r="B173" s="4">
        <v>0</v>
      </c>
      <c r="C173" s="4">
        <v>0</v>
      </c>
      <c r="D173" s="4" t="s">
        <v>5</v>
      </c>
      <c r="E173" s="4" t="s">
        <v>5</v>
      </c>
    </row>
    <row r="174" spans="1:5">
      <c r="A174" s="2" t="s">
        <v>83</v>
      </c>
      <c r="B174" s="4">
        <v>0</v>
      </c>
      <c r="C174" s="4">
        <v>0</v>
      </c>
      <c r="D174" s="4" t="s">
        <v>5</v>
      </c>
      <c r="E174" s="4" t="s">
        <v>5</v>
      </c>
    </row>
    <row r="175" spans="1:5" ht="30">
      <c r="A175" s="2" t="s">
        <v>84</v>
      </c>
      <c r="B175" s="4">
        <v>0</v>
      </c>
      <c r="C175" s="4">
        <v>0</v>
      </c>
      <c r="D175" s="4" t="s">
        <v>5</v>
      </c>
      <c r="E175" s="4" t="s">
        <v>5</v>
      </c>
    </row>
    <row r="176" spans="1:5" ht="30">
      <c r="A176" s="2" t="s">
        <v>608</v>
      </c>
      <c r="B176" s="4">
        <v>0</v>
      </c>
      <c r="C176" s="4">
        <v>0</v>
      </c>
      <c r="D176" s="4" t="s">
        <v>5</v>
      </c>
      <c r="E176" s="4" t="s">
        <v>5</v>
      </c>
    </row>
    <row r="177" spans="1:5">
      <c r="A177" s="2" t="s">
        <v>609</v>
      </c>
      <c r="B177" s="6">
        <v>-4701236</v>
      </c>
      <c r="C177" s="6">
        <v>-4613296</v>
      </c>
      <c r="D177" s="4" t="s">
        <v>5</v>
      </c>
      <c r="E177" s="4" t="s">
        <v>5</v>
      </c>
    </row>
    <row r="178" spans="1:5">
      <c r="A178" s="2" t="s">
        <v>611</v>
      </c>
      <c r="B178" s="6">
        <v>-237710</v>
      </c>
      <c r="C178" s="6">
        <v>-248691</v>
      </c>
      <c r="D178" s="4" t="s">
        <v>5</v>
      </c>
      <c r="E178" s="4" t="s">
        <v>5</v>
      </c>
    </row>
    <row r="179" spans="1:5">
      <c r="A179" s="2" t="s">
        <v>93</v>
      </c>
      <c r="B179" s="4">
        <v>0</v>
      </c>
      <c r="C179" s="4">
        <v>0</v>
      </c>
      <c r="D179" s="4" t="s">
        <v>5</v>
      </c>
      <c r="E179" s="4" t="s">
        <v>5</v>
      </c>
    </row>
    <row r="180" spans="1:5">
      <c r="A180" s="2" t="s">
        <v>94</v>
      </c>
      <c r="B180" s="6">
        <v>-4938946</v>
      </c>
      <c r="C180" s="6">
        <v>-4861987</v>
      </c>
      <c r="D180" s="4" t="s">
        <v>5</v>
      </c>
      <c r="E180" s="4" t="s">
        <v>5</v>
      </c>
    </row>
    <row r="181" spans="1:5">
      <c r="A181" s="3" t="s">
        <v>95</v>
      </c>
      <c r="B181" s="4" t="s">
        <v>5</v>
      </c>
      <c r="C181" s="4" t="s">
        <v>5</v>
      </c>
      <c r="D181" s="4" t="s">
        <v>5</v>
      </c>
      <c r="E181" s="4" t="s">
        <v>5</v>
      </c>
    </row>
    <row r="182" spans="1:5">
      <c r="A182" s="2" t="s">
        <v>96</v>
      </c>
      <c r="B182" s="4">
        <v>0</v>
      </c>
      <c r="C182" s="4">
        <v>0</v>
      </c>
      <c r="D182" s="4" t="s">
        <v>5</v>
      </c>
      <c r="E182" s="4" t="s">
        <v>5</v>
      </c>
    </row>
    <row r="183" spans="1:5">
      <c r="A183" s="2" t="s">
        <v>97</v>
      </c>
      <c r="B183" s="4">
        <v>0</v>
      </c>
      <c r="C183" s="4">
        <v>0</v>
      </c>
      <c r="D183" s="4" t="s">
        <v>5</v>
      </c>
      <c r="E183" s="4" t="s">
        <v>5</v>
      </c>
    </row>
    <row r="184" spans="1:5">
      <c r="A184" s="2" t="s">
        <v>98</v>
      </c>
      <c r="B184" s="4">
        <v>0</v>
      </c>
      <c r="C184" s="4">
        <v>0</v>
      </c>
      <c r="D184" s="4" t="s">
        <v>5</v>
      </c>
      <c r="E184" s="4" t="s">
        <v>5</v>
      </c>
    </row>
    <row r="185" spans="1:5">
      <c r="A185" s="2" t="s">
        <v>99</v>
      </c>
      <c r="B185" s="4">
        <v>0</v>
      </c>
      <c r="C185" s="4">
        <v>0</v>
      </c>
      <c r="D185" s="4" t="s">
        <v>5</v>
      </c>
      <c r="E185" s="4" t="s">
        <v>5</v>
      </c>
    </row>
    <row r="186" spans="1:5">
      <c r="A186" s="2" t="s">
        <v>100</v>
      </c>
      <c r="B186" s="6">
        <v>-21424</v>
      </c>
      <c r="C186" s="6">
        <v>-19612</v>
      </c>
      <c r="D186" s="4" t="s">
        <v>5</v>
      </c>
      <c r="E186" s="4" t="s">
        <v>5</v>
      </c>
    </row>
    <row r="187" spans="1:5">
      <c r="A187" s="2" t="s">
        <v>101</v>
      </c>
      <c r="B187" s="4">
        <v>0</v>
      </c>
      <c r="C187" s="4">
        <v>0</v>
      </c>
      <c r="D187" s="4" t="s">
        <v>5</v>
      </c>
      <c r="E187" s="4" t="s">
        <v>5</v>
      </c>
    </row>
    <row r="188" spans="1:5">
      <c r="A188" s="2" t="s">
        <v>102</v>
      </c>
      <c r="B188" s="4">
        <v>0</v>
      </c>
      <c r="C188" s="4">
        <v>0</v>
      </c>
      <c r="D188" s="4" t="s">
        <v>5</v>
      </c>
      <c r="E188" s="4" t="s">
        <v>5</v>
      </c>
    </row>
    <row r="189" spans="1:5" ht="30">
      <c r="A189" s="2" t="s">
        <v>616</v>
      </c>
      <c r="B189" s="4">
        <v>0</v>
      </c>
      <c r="C189" s="4">
        <v>0</v>
      </c>
      <c r="D189" s="4" t="s">
        <v>5</v>
      </c>
      <c r="E189" s="4" t="s">
        <v>5</v>
      </c>
    </row>
    <row r="190" spans="1:5">
      <c r="A190" s="2" t="s">
        <v>104</v>
      </c>
      <c r="B190" s="6">
        <v>-21424</v>
      </c>
      <c r="C190" s="6">
        <v>-19612</v>
      </c>
      <c r="D190" s="4" t="s">
        <v>5</v>
      </c>
      <c r="E190" s="4" t="s">
        <v>5</v>
      </c>
    </row>
    <row r="191" spans="1:5">
      <c r="A191" s="2" t="s">
        <v>105</v>
      </c>
      <c r="B191" s="4">
        <v>0</v>
      </c>
      <c r="C191" s="4">
        <v>0</v>
      </c>
      <c r="D191" s="4" t="s">
        <v>5</v>
      </c>
      <c r="E191" s="4" t="s">
        <v>5</v>
      </c>
    </row>
    <row r="192" spans="1:5" ht="45">
      <c r="A192" s="2" t="s">
        <v>617</v>
      </c>
      <c r="B192" s="4">
        <v>0</v>
      </c>
      <c r="C192" s="4">
        <v>0</v>
      </c>
      <c r="D192" s="4" t="s">
        <v>5</v>
      </c>
      <c r="E192" s="4" t="s">
        <v>5</v>
      </c>
    </row>
    <row r="193" spans="1:5" ht="30">
      <c r="A193" s="2" t="s">
        <v>618</v>
      </c>
      <c r="B193" s="4">
        <v>0</v>
      </c>
      <c r="C193" s="4">
        <v>0</v>
      </c>
      <c r="D193" s="4" t="s">
        <v>5</v>
      </c>
      <c r="E193" s="4" t="s">
        <v>5</v>
      </c>
    </row>
    <row r="194" spans="1:5">
      <c r="A194" s="2" t="s">
        <v>108</v>
      </c>
      <c r="B194" s="4">
        <v>0</v>
      </c>
      <c r="C194" s="4">
        <v>0</v>
      </c>
      <c r="D194" s="4" t="s">
        <v>5</v>
      </c>
      <c r="E194" s="4" t="s">
        <v>5</v>
      </c>
    </row>
    <row r="195" spans="1:5">
      <c r="A195" s="2" t="s">
        <v>619</v>
      </c>
      <c r="B195" s="6">
        <v>-249937</v>
      </c>
      <c r="C195" s="6">
        <v>-244148</v>
      </c>
      <c r="D195" s="4" t="s">
        <v>5</v>
      </c>
      <c r="E195" s="4" t="s">
        <v>5</v>
      </c>
    </row>
    <row r="196" spans="1:5" ht="30">
      <c r="A196" s="2" t="s">
        <v>115</v>
      </c>
      <c r="B196" s="6">
        <v>-4667585</v>
      </c>
      <c r="C196" s="4" t="s">
        <v>5</v>
      </c>
      <c r="D196" s="4" t="s">
        <v>5</v>
      </c>
      <c r="E196" s="4" t="s">
        <v>5</v>
      </c>
    </row>
    <row r="197" spans="1:5">
      <c r="A197" s="2" t="s">
        <v>116</v>
      </c>
      <c r="B197" s="4">
        <v>0</v>
      </c>
      <c r="C197" s="4" t="s">
        <v>5</v>
      </c>
      <c r="D197" s="4" t="s">
        <v>5</v>
      </c>
      <c r="E197" s="4" t="s">
        <v>5</v>
      </c>
    </row>
    <row r="198" spans="1:5">
      <c r="A198" s="2" t="s">
        <v>117</v>
      </c>
      <c r="B198" s="6">
        <v>-4667585</v>
      </c>
      <c r="C198" s="6">
        <v>-4598227</v>
      </c>
      <c r="D198" s="4" t="s">
        <v>5</v>
      </c>
      <c r="E198" s="4" t="s">
        <v>5</v>
      </c>
    </row>
    <row r="199" spans="1:5" ht="30">
      <c r="A199" s="2" t="s">
        <v>118</v>
      </c>
      <c r="B199" s="6">
        <v>-4938946</v>
      </c>
      <c r="C199" s="6">
        <v>-4861987</v>
      </c>
      <c r="D199" s="4" t="s">
        <v>5</v>
      </c>
      <c r="E199" s="4" t="s">
        <v>5</v>
      </c>
    </row>
    <row r="200" spans="1:5" ht="45">
      <c r="A200" s="2" t="s">
        <v>1066</v>
      </c>
      <c r="B200" s="4" t="s">
        <v>5</v>
      </c>
      <c r="C200" s="4" t="s">
        <v>5</v>
      </c>
      <c r="D200" s="4" t="s">
        <v>5</v>
      </c>
      <c r="E200" s="4" t="s">
        <v>5</v>
      </c>
    </row>
    <row r="201" spans="1:5">
      <c r="A201" s="3" t="s">
        <v>72</v>
      </c>
      <c r="B201" s="4" t="s">
        <v>5</v>
      </c>
      <c r="C201" s="4" t="s">
        <v>5</v>
      </c>
      <c r="D201" s="4" t="s">
        <v>5</v>
      </c>
      <c r="E201" s="4" t="s">
        <v>5</v>
      </c>
    </row>
    <row r="202" spans="1:5">
      <c r="A202" s="2" t="s">
        <v>73</v>
      </c>
      <c r="B202" s="6">
        <v>4316</v>
      </c>
      <c r="C202" s="6">
        <v>11023</v>
      </c>
      <c r="D202" s="6">
        <v>52679</v>
      </c>
      <c r="E202" s="6">
        <v>23324</v>
      </c>
    </row>
    <row r="203" spans="1:5" ht="30">
      <c r="A203" s="2" t="s">
        <v>607</v>
      </c>
      <c r="B203" s="4">
        <v>699</v>
      </c>
      <c r="C203" s="6">
        <v>2310</v>
      </c>
      <c r="D203" s="4" t="s">
        <v>5</v>
      </c>
      <c r="E203" s="4" t="s">
        <v>5</v>
      </c>
    </row>
    <row r="204" spans="1:5">
      <c r="A204" s="2" t="s">
        <v>75</v>
      </c>
      <c r="B204" s="4">
        <v>0</v>
      </c>
      <c r="C204" s="4">
        <v>0</v>
      </c>
      <c r="D204" s="4" t="s">
        <v>5</v>
      </c>
      <c r="E204" s="4" t="s">
        <v>5</v>
      </c>
    </row>
    <row r="205" spans="1:5">
      <c r="A205" s="2" t="s">
        <v>81</v>
      </c>
      <c r="B205" s="4">
        <v>646</v>
      </c>
      <c r="C205" s="4">
        <v>681</v>
      </c>
      <c r="D205" s="4" t="s">
        <v>5</v>
      </c>
      <c r="E205" s="4" t="s">
        <v>5</v>
      </c>
    </row>
    <row r="206" spans="1:5">
      <c r="A206" s="2" t="s">
        <v>82</v>
      </c>
      <c r="B206" s="6">
        <v>6585</v>
      </c>
      <c r="C206" s="6">
        <v>2369</v>
      </c>
      <c r="D206" s="4" t="s">
        <v>5</v>
      </c>
      <c r="E206" s="4" t="s">
        <v>5</v>
      </c>
    </row>
    <row r="207" spans="1:5">
      <c r="A207" s="2" t="s">
        <v>83</v>
      </c>
      <c r="B207" s="6">
        <v>12246</v>
      </c>
      <c r="C207" s="6">
        <v>16383</v>
      </c>
      <c r="D207" s="4" t="s">
        <v>5</v>
      </c>
      <c r="E207" s="4" t="s">
        <v>5</v>
      </c>
    </row>
    <row r="208" spans="1:5" ht="30">
      <c r="A208" s="2" t="s">
        <v>84</v>
      </c>
      <c r="B208" s="4">
        <v>0</v>
      </c>
      <c r="C208" s="4">
        <v>0</v>
      </c>
      <c r="D208" s="4" t="s">
        <v>5</v>
      </c>
      <c r="E208" s="4" t="s">
        <v>5</v>
      </c>
    </row>
    <row r="209" spans="1:5" ht="30">
      <c r="A209" s="2" t="s">
        <v>608</v>
      </c>
      <c r="B209" s="6">
        <v>2698</v>
      </c>
      <c r="C209" s="6">
        <v>2612</v>
      </c>
      <c r="D209" s="4" t="s">
        <v>5</v>
      </c>
      <c r="E209" s="4" t="s">
        <v>5</v>
      </c>
    </row>
    <row r="210" spans="1:5">
      <c r="A210" s="2" t="s">
        <v>609</v>
      </c>
      <c r="B210" s="6">
        <v>2714238</v>
      </c>
      <c r="C210" s="6">
        <v>2764211</v>
      </c>
      <c r="D210" s="4" t="s">
        <v>5</v>
      </c>
      <c r="E210" s="4" t="s">
        <v>5</v>
      </c>
    </row>
    <row r="211" spans="1:5">
      <c r="A211" s="2" t="s">
        <v>611</v>
      </c>
      <c r="B211" s="6">
        <v>20866</v>
      </c>
      <c r="C211" s="6">
        <v>20659</v>
      </c>
      <c r="D211" s="4" t="s">
        <v>5</v>
      </c>
      <c r="E211" s="4" t="s">
        <v>5</v>
      </c>
    </row>
    <row r="212" spans="1:5">
      <c r="A212" s="2" t="s">
        <v>93</v>
      </c>
      <c r="B212" s="6">
        <v>36201</v>
      </c>
      <c r="C212" s="6">
        <v>36258</v>
      </c>
      <c r="D212" s="4" t="s">
        <v>5</v>
      </c>
      <c r="E212" s="4" t="s">
        <v>5</v>
      </c>
    </row>
    <row r="213" spans="1:5">
      <c r="A213" s="2" t="s">
        <v>94</v>
      </c>
      <c r="B213" s="6">
        <v>2786249</v>
      </c>
      <c r="C213" s="6">
        <v>2840123</v>
      </c>
      <c r="D213" s="4" t="s">
        <v>5</v>
      </c>
      <c r="E213" s="4" t="s">
        <v>5</v>
      </c>
    </row>
    <row r="214" spans="1:5">
      <c r="A214" s="3" t="s">
        <v>95</v>
      </c>
      <c r="B214" s="4" t="s">
        <v>5</v>
      </c>
      <c r="C214" s="4" t="s">
        <v>5</v>
      </c>
      <c r="D214" s="4" t="s">
        <v>5</v>
      </c>
      <c r="E214" s="4" t="s">
        <v>5</v>
      </c>
    </row>
    <row r="215" spans="1:5">
      <c r="A215" s="2" t="s">
        <v>96</v>
      </c>
      <c r="B215" s="6">
        <v>3156</v>
      </c>
      <c r="C215" s="6">
        <v>3086</v>
      </c>
      <c r="D215" s="4" t="s">
        <v>5</v>
      </c>
      <c r="E215" s="4" t="s">
        <v>5</v>
      </c>
    </row>
    <row r="216" spans="1:5">
      <c r="A216" s="2" t="s">
        <v>97</v>
      </c>
      <c r="B216" s="6">
        <v>112500</v>
      </c>
      <c r="C216" s="6">
        <v>112500</v>
      </c>
      <c r="D216" s="4" t="s">
        <v>5</v>
      </c>
      <c r="E216" s="4" t="s">
        <v>5</v>
      </c>
    </row>
    <row r="217" spans="1:5">
      <c r="A217" s="2" t="s">
        <v>98</v>
      </c>
      <c r="B217" s="4">
        <v>14</v>
      </c>
      <c r="C217" s="6">
        <v>4855</v>
      </c>
      <c r="D217" s="4" t="s">
        <v>5</v>
      </c>
      <c r="E217" s="4" t="s">
        <v>5</v>
      </c>
    </row>
    <row r="218" spans="1:5">
      <c r="A218" s="2" t="s">
        <v>99</v>
      </c>
      <c r="B218" s="6">
        <v>8038</v>
      </c>
      <c r="C218" s="6">
        <v>11382</v>
      </c>
      <c r="D218" s="4" t="s">
        <v>5</v>
      </c>
      <c r="E218" s="4" t="s">
        <v>5</v>
      </c>
    </row>
    <row r="219" spans="1:5">
      <c r="A219" s="2" t="s">
        <v>100</v>
      </c>
      <c r="B219" s="6">
        <v>4392</v>
      </c>
      <c r="C219" s="6">
        <v>3280</v>
      </c>
      <c r="D219" s="4" t="s">
        <v>5</v>
      </c>
      <c r="E219" s="4" t="s">
        <v>5</v>
      </c>
    </row>
    <row r="220" spans="1:5">
      <c r="A220" s="2" t="s">
        <v>101</v>
      </c>
      <c r="B220" s="4">
        <v>0</v>
      </c>
      <c r="C220" s="4">
        <v>0</v>
      </c>
      <c r="D220" s="4" t="s">
        <v>5</v>
      </c>
      <c r="E220" s="4" t="s">
        <v>5</v>
      </c>
    </row>
    <row r="221" spans="1:5">
      <c r="A221" s="2" t="s">
        <v>102</v>
      </c>
      <c r="B221" s="6">
        <v>9058</v>
      </c>
      <c r="C221" s="6">
        <v>8765</v>
      </c>
      <c r="D221" s="4" t="s">
        <v>5</v>
      </c>
      <c r="E221" s="4" t="s">
        <v>5</v>
      </c>
    </row>
    <row r="222" spans="1:5" ht="30">
      <c r="A222" s="2" t="s">
        <v>616</v>
      </c>
      <c r="B222" s="4">
        <v>0</v>
      </c>
      <c r="C222" s="4">
        <v>0</v>
      </c>
      <c r="D222" s="4" t="s">
        <v>5</v>
      </c>
      <c r="E222" s="4" t="s">
        <v>5</v>
      </c>
    </row>
    <row r="223" spans="1:5">
      <c r="A223" s="2" t="s">
        <v>104</v>
      </c>
      <c r="B223" s="6">
        <v>137158</v>
      </c>
      <c r="C223" s="6">
        <v>143868</v>
      </c>
      <c r="D223" s="4" t="s">
        <v>5</v>
      </c>
      <c r="E223" s="4" t="s">
        <v>5</v>
      </c>
    </row>
    <row r="224" spans="1:5">
      <c r="A224" s="2" t="s">
        <v>105</v>
      </c>
      <c r="B224" s="6">
        <v>768228</v>
      </c>
      <c r="C224" s="6">
        <v>847749</v>
      </c>
      <c r="D224" s="4" t="s">
        <v>5</v>
      </c>
      <c r="E224" s="4" t="s">
        <v>5</v>
      </c>
    </row>
    <row r="225" spans="1:5" ht="45">
      <c r="A225" s="2" t="s">
        <v>617</v>
      </c>
      <c r="B225" s="4">
        <v>0</v>
      </c>
      <c r="C225" s="4">
        <v>0</v>
      </c>
      <c r="D225" s="4" t="s">
        <v>5</v>
      </c>
      <c r="E225" s="4" t="s">
        <v>5</v>
      </c>
    </row>
    <row r="226" spans="1:5" ht="30">
      <c r="A226" s="2" t="s">
        <v>618</v>
      </c>
      <c r="B226" s="6">
        <v>91807</v>
      </c>
      <c r="C226" s="6">
        <v>91471</v>
      </c>
      <c r="D226" s="4" t="s">
        <v>5</v>
      </c>
      <c r="E226" s="4" t="s">
        <v>5</v>
      </c>
    </row>
    <row r="227" spans="1:5">
      <c r="A227" s="2" t="s">
        <v>108</v>
      </c>
      <c r="B227" s="6">
        <v>13763</v>
      </c>
      <c r="C227" s="6">
        <v>11493</v>
      </c>
      <c r="D227" s="4" t="s">
        <v>5</v>
      </c>
      <c r="E227" s="4" t="s">
        <v>5</v>
      </c>
    </row>
    <row r="228" spans="1:5">
      <c r="A228" s="2" t="s">
        <v>619</v>
      </c>
      <c r="B228" s="6">
        <v>97997</v>
      </c>
      <c r="C228" s="6">
        <v>118227</v>
      </c>
      <c r="D228" s="4" t="s">
        <v>5</v>
      </c>
      <c r="E228" s="4" t="s">
        <v>5</v>
      </c>
    </row>
    <row r="229" spans="1:5" ht="30">
      <c r="A229" s="2" t="s">
        <v>115</v>
      </c>
      <c r="B229" s="6">
        <v>1677296</v>
      </c>
      <c r="C229" s="4" t="s">
        <v>5</v>
      </c>
      <c r="D229" s="4" t="s">
        <v>5</v>
      </c>
      <c r="E229" s="4" t="s">
        <v>5</v>
      </c>
    </row>
    <row r="230" spans="1:5">
      <c r="A230" s="2" t="s">
        <v>116</v>
      </c>
      <c r="B230" s="4">
        <v>0</v>
      </c>
      <c r="C230" s="4" t="s">
        <v>5</v>
      </c>
      <c r="D230" s="4" t="s">
        <v>5</v>
      </c>
      <c r="E230" s="4" t="s">
        <v>5</v>
      </c>
    </row>
    <row r="231" spans="1:5">
      <c r="A231" s="2" t="s">
        <v>117</v>
      </c>
      <c r="B231" s="6">
        <v>1677296</v>
      </c>
      <c r="C231" s="6">
        <v>1627315</v>
      </c>
      <c r="D231" s="4" t="s">
        <v>5</v>
      </c>
      <c r="E231" s="4" t="s">
        <v>5</v>
      </c>
    </row>
    <row r="232" spans="1:5" ht="30">
      <c r="A232" s="2" t="s">
        <v>118</v>
      </c>
      <c r="B232" s="6">
        <v>2786249</v>
      </c>
      <c r="C232" s="6">
        <v>2840123</v>
      </c>
      <c r="D232" s="4" t="s">
        <v>5</v>
      </c>
      <c r="E232" s="4" t="s">
        <v>5</v>
      </c>
    </row>
    <row r="233" spans="1:5" ht="45">
      <c r="A233" s="2" t="s">
        <v>1067</v>
      </c>
      <c r="B233" s="4" t="s">
        <v>5</v>
      </c>
      <c r="C233" s="4" t="s">
        <v>5</v>
      </c>
      <c r="D233" s="4" t="s">
        <v>5</v>
      </c>
      <c r="E233" s="4" t="s">
        <v>5</v>
      </c>
    </row>
    <row r="234" spans="1:5">
      <c r="A234" s="3" t="s">
        <v>72</v>
      </c>
      <c r="B234" s="4" t="s">
        <v>5</v>
      </c>
      <c r="C234" s="4" t="s">
        <v>5</v>
      </c>
      <c r="D234" s="4" t="s">
        <v>5</v>
      </c>
      <c r="E234" s="4" t="s">
        <v>5</v>
      </c>
    </row>
    <row r="235" spans="1:5">
      <c r="A235" s="2" t="s">
        <v>73</v>
      </c>
      <c r="B235" s="6">
        <v>57915</v>
      </c>
      <c r="C235" s="6">
        <v>58440</v>
      </c>
      <c r="D235" s="6">
        <v>61360</v>
      </c>
      <c r="E235" s="6">
        <v>4384</v>
      </c>
    </row>
    <row r="236" spans="1:5" ht="30">
      <c r="A236" s="2" t="s">
        <v>607</v>
      </c>
      <c r="B236" s="6">
        <v>110998</v>
      </c>
      <c r="C236" s="6">
        <v>92646</v>
      </c>
      <c r="D236" s="4" t="s">
        <v>5</v>
      </c>
      <c r="E236" s="4" t="s">
        <v>5</v>
      </c>
    </row>
    <row r="237" spans="1:5">
      <c r="A237" s="2" t="s">
        <v>75</v>
      </c>
      <c r="B237" s="6">
        <v>141928</v>
      </c>
      <c r="C237" s="6">
        <v>138818</v>
      </c>
      <c r="D237" s="4" t="s">
        <v>5</v>
      </c>
      <c r="E237" s="4" t="s">
        <v>5</v>
      </c>
    </row>
    <row r="238" spans="1:5">
      <c r="A238" s="2" t="s">
        <v>81</v>
      </c>
      <c r="B238" s="6">
        <v>30934</v>
      </c>
      <c r="C238" s="6">
        <v>38419</v>
      </c>
      <c r="D238" s="4" t="s">
        <v>5</v>
      </c>
      <c r="E238" s="4" t="s">
        <v>5</v>
      </c>
    </row>
    <row r="239" spans="1:5">
      <c r="A239" s="2" t="s">
        <v>82</v>
      </c>
      <c r="B239" s="6">
        <v>47972</v>
      </c>
      <c r="C239" s="6">
        <v>44207</v>
      </c>
      <c r="D239" s="4" t="s">
        <v>5</v>
      </c>
      <c r="E239" s="4" t="s">
        <v>5</v>
      </c>
    </row>
    <row r="240" spans="1:5">
      <c r="A240" s="2" t="s">
        <v>83</v>
      </c>
      <c r="B240" s="6">
        <v>389747</v>
      </c>
      <c r="C240" s="6">
        <v>372530</v>
      </c>
      <c r="D240" s="4" t="s">
        <v>5</v>
      </c>
      <c r="E240" s="4" t="s">
        <v>5</v>
      </c>
    </row>
    <row r="241" spans="1:5" ht="30">
      <c r="A241" s="2" t="s">
        <v>84</v>
      </c>
      <c r="B241" s="6">
        <v>2069518</v>
      </c>
      <c r="C241" s="6">
        <v>2049378</v>
      </c>
      <c r="D241" s="4" t="s">
        <v>5</v>
      </c>
      <c r="E241" s="4" t="s">
        <v>5</v>
      </c>
    </row>
    <row r="242" spans="1:5" ht="30">
      <c r="A242" s="2" t="s">
        <v>608</v>
      </c>
      <c r="B242" s="6">
        <v>859271</v>
      </c>
      <c r="C242" s="6">
        <v>858209</v>
      </c>
      <c r="D242" s="4" t="s">
        <v>5</v>
      </c>
      <c r="E242" s="4" t="s">
        <v>5</v>
      </c>
    </row>
    <row r="243" spans="1:5">
      <c r="A243" s="2" t="s">
        <v>609</v>
      </c>
      <c r="B243" s="4">
        <v>0</v>
      </c>
      <c r="C243" s="4">
        <v>0</v>
      </c>
      <c r="D243" s="4" t="s">
        <v>5</v>
      </c>
      <c r="E243" s="4" t="s">
        <v>5</v>
      </c>
    </row>
    <row r="244" spans="1:5">
      <c r="A244" s="2" t="s">
        <v>611</v>
      </c>
      <c r="B244" s="4">
        <v>0</v>
      </c>
      <c r="C244" s="4">
        <v>0</v>
      </c>
      <c r="D244" s="4" t="s">
        <v>5</v>
      </c>
      <c r="E244" s="4" t="s">
        <v>5</v>
      </c>
    </row>
    <row r="245" spans="1:5">
      <c r="A245" s="2" t="s">
        <v>93</v>
      </c>
      <c r="B245" s="6">
        <v>177688</v>
      </c>
      <c r="C245" s="6">
        <v>216261</v>
      </c>
      <c r="D245" s="4" t="s">
        <v>5</v>
      </c>
      <c r="E245" s="4" t="s">
        <v>5</v>
      </c>
    </row>
    <row r="246" spans="1:5">
      <c r="A246" s="2" t="s">
        <v>94</v>
      </c>
      <c r="B246" s="6">
        <v>3496224</v>
      </c>
      <c r="C246" s="6">
        <v>3496378</v>
      </c>
      <c r="D246" s="4" t="s">
        <v>5</v>
      </c>
      <c r="E246" s="4" t="s">
        <v>5</v>
      </c>
    </row>
    <row r="247" spans="1:5">
      <c r="A247" s="3" t="s">
        <v>95</v>
      </c>
      <c r="B247" s="4" t="s">
        <v>5</v>
      </c>
      <c r="C247" s="4" t="s">
        <v>5</v>
      </c>
      <c r="D247" s="4" t="s">
        <v>5</v>
      </c>
      <c r="E247" s="4" t="s">
        <v>5</v>
      </c>
    </row>
    <row r="248" spans="1:5">
      <c r="A248" s="2" t="s">
        <v>96</v>
      </c>
      <c r="B248" s="6">
        <v>83126</v>
      </c>
      <c r="C248" s="6">
        <v>66207</v>
      </c>
      <c r="D248" s="4" t="s">
        <v>5</v>
      </c>
      <c r="E248" s="4" t="s">
        <v>5</v>
      </c>
    </row>
    <row r="249" spans="1:5">
      <c r="A249" s="2" t="s">
        <v>97</v>
      </c>
      <c r="B249" s="6">
        <v>1819</v>
      </c>
      <c r="C249" s="4">
        <v>0</v>
      </c>
      <c r="D249" s="4" t="s">
        <v>5</v>
      </c>
      <c r="E249" s="4" t="s">
        <v>5</v>
      </c>
    </row>
    <row r="250" spans="1:5">
      <c r="A250" s="2" t="s">
        <v>98</v>
      </c>
      <c r="B250" s="6">
        <v>11360</v>
      </c>
      <c r="C250" s="6">
        <v>3696</v>
      </c>
      <c r="D250" s="4" t="s">
        <v>5</v>
      </c>
      <c r="E250" s="4" t="s">
        <v>5</v>
      </c>
    </row>
    <row r="251" spans="1:5">
      <c r="A251" s="2" t="s">
        <v>99</v>
      </c>
      <c r="B251" s="6">
        <v>11223</v>
      </c>
      <c r="C251" s="6">
        <v>13566</v>
      </c>
      <c r="D251" s="4" t="s">
        <v>5</v>
      </c>
      <c r="E251" s="4" t="s">
        <v>5</v>
      </c>
    </row>
    <row r="252" spans="1:5">
      <c r="A252" s="2" t="s">
        <v>100</v>
      </c>
      <c r="B252" s="6">
        <v>25112</v>
      </c>
      <c r="C252" s="6">
        <v>22816</v>
      </c>
      <c r="D252" s="4" t="s">
        <v>5</v>
      </c>
      <c r="E252" s="4" t="s">
        <v>5</v>
      </c>
    </row>
    <row r="253" spans="1:5">
      <c r="A253" s="2" t="s">
        <v>101</v>
      </c>
      <c r="B253" s="6">
        <v>10082</v>
      </c>
      <c r="C253" s="6">
        <v>9580</v>
      </c>
      <c r="D253" s="4" t="s">
        <v>5</v>
      </c>
      <c r="E253" s="4" t="s">
        <v>5</v>
      </c>
    </row>
    <row r="254" spans="1:5">
      <c r="A254" s="2" t="s">
        <v>102</v>
      </c>
      <c r="B254" s="6">
        <v>26812</v>
      </c>
      <c r="C254" s="6">
        <v>26109</v>
      </c>
      <c r="D254" s="4" t="s">
        <v>5</v>
      </c>
      <c r="E254" s="4" t="s">
        <v>5</v>
      </c>
    </row>
    <row r="255" spans="1:5" ht="30">
      <c r="A255" s="2" t="s">
        <v>616</v>
      </c>
      <c r="B255" s="6">
        <v>6446</v>
      </c>
      <c r="C255" s="6">
        <v>6835</v>
      </c>
      <c r="D255" s="4" t="s">
        <v>5</v>
      </c>
      <c r="E255" s="4" t="s">
        <v>5</v>
      </c>
    </row>
    <row r="256" spans="1:5">
      <c r="A256" s="2" t="s">
        <v>104</v>
      </c>
      <c r="B256" s="6">
        <v>175980</v>
      </c>
      <c r="C256" s="6">
        <v>148809</v>
      </c>
      <c r="D256" s="4" t="s">
        <v>5</v>
      </c>
      <c r="E256" s="4" t="s">
        <v>5</v>
      </c>
    </row>
    <row r="257" spans="1:5">
      <c r="A257" s="2" t="s">
        <v>105</v>
      </c>
      <c r="B257" s="6">
        <v>300659</v>
      </c>
      <c r="C257" s="6">
        <v>288975</v>
      </c>
      <c r="D257" s="4" t="s">
        <v>5</v>
      </c>
      <c r="E257" s="4" t="s">
        <v>5</v>
      </c>
    </row>
    <row r="258" spans="1:5" ht="45">
      <c r="A258" s="2" t="s">
        <v>617</v>
      </c>
      <c r="B258" s="6">
        <v>67456</v>
      </c>
      <c r="C258" s="6">
        <v>69543</v>
      </c>
      <c r="D258" s="4" t="s">
        <v>5</v>
      </c>
      <c r="E258" s="4" t="s">
        <v>5</v>
      </c>
    </row>
    <row r="259" spans="1:5" ht="30">
      <c r="A259" s="2" t="s">
        <v>618</v>
      </c>
      <c r="B259" s="6">
        <v>3291</v>
      </c>
      <c r="C259" s="6">
        <v>4183</v>
      </c>
      <c r="D259" s="4" t="s">
        <v>5</v>
      </c>
      <c r="E259" s="4" t="s">
        <v>5</v>
      </c>
    </row>
    <row r="260" spans="1:5">
      <c r="A260" s="2" t="s">
        <v>108</v>
      </c>
      <c r="B260" s="6">
        <v>17491</v>
      </c>
      <c r="C260" s="6">
        <v>15732</v>
      </c>
      <c r="D260" s="4" t="s">
        <v>5</v>
      </c>
      <c r="E260" s="4" t="s">
        <v>5</v>
      </c>
    </row>
    <row r="261" spans="1:5">
      <c r="A261" s="2" t="s">
        <v>619</v>
      </c>
      <c r="B261" s="6">
        <v>151940</v>
      </c>
      <c r="C261" s="6">
        <v>125921</v>
      </c>
      <c r="D261" s="4" t="s">
        <v>5</v>
      </c>
      <c r="E261" s="4" t="s">
        <v>5</v>
      </c>
    </row>
    <row r="262" spans="1:5" ht="30">
      <c r="A262" s="2" t="s">
        <v>115</v>
      </c>
      <c r="B262" s="6">
        <v>2680587</v>
      </c>
      <c r="C262" s="4" t="s">
        <v>5</v>
      </c>
      <c r="D262" s="4" t="s">
        <v>5</v>
      </c>
      <c r="E262" s="4" t="s">
        <v>5</v>
      </c>
    </row>
    <row r="263" spans="1:5">
      <c r="A263" s="2" t="s">
        <v>116</v>
      </c>
      <c r="B263" s="6">
        <v>98820</v>
      </c>
      <c r="C263" s="4" t="s">
        <v>5</v>
      </c>
      <c r="D263" s="4" t="s">
        <v>5</v>
      </c>
      <c r="E263" s="4" t="s">
        <v>5</v>
      </c>
    </row>
    <row r="264" spans="1:5">
      <c r="A264" s="2" t="s">
        <v>117</v>
      </c>
      <c r="B264" s="6">
        <v>2779407</v>
      </c>
      <c r="C264" s="6">
        <v>2843215</v>
      </c>
      <c r="D264" s="4" t="s">
        <v>5</v>
      </c>
      <c r="E264" s="4" t="s">
        <v>5</v>
      </c>
    </row>
    <row r="265" spans="1:5" ht="30">
      <c r="A265" s="2" t="s">
        <v>118</v>
      </c>
      <c r="B265" s="6">
        <v>3496224</v>
      </c>
      <c r="C265" s="6">
        <v>3496378</v>
      </c>
      <c r="D265" s="4" t="s">
        <v>5</v>
      </c>
      <c r="E265" s="4" t="s">
        <v>5</v>
      </c>
    </row>
    <row r="266" spans="1:5" ht="45">
      <c r="A266" s="2" t="s">
        <v>1068</v>
      </c>
      <c r="B266" s="4" t="s">
        <v>5</v>
      </c>
      <c r="C266" s="4" t="s">
        <v>5</v>
      </c>
      <c r="D266" s="4" t="s">
        <v>5</v>
      </c>
      <c r="E266" s="4" t="s">
        <v>5</v>
      </c>
    </row>
    <row r="267" spans="1:5">
      <c r="A267" s="3" t="s">
        <v>72</v>
      </c>
      <c r="B267" s="4" t="s">
        <v>5</v>
      </c>
      <c r="C267" s="4" t="s">
        <v>5</v>
      </c>
      <c r="D267" s="4" t="s">
        <v>5</v>
      </c>
      <c r="E267" s="4" t="s">
        <v>5</v>
      </c>
    </row>
    <row r="268" spans="1:5">
      <c r="A268" s="2" t="s">
        <v>73</v>
      </c>
      <c r="B268" s="4">
        <v>0</v>
      </c>
      <c r="C268" s="4">
        <v>0</v>
      </c>
      <c r="D268" s="4">
        <v>0</v>
      </c>
      <c r="E268" s="4">
        <v>0</v>
      </c>
    </row>
    <row r="269" spans="1:5" ht="30">
      <c r="A269" s="2" t="s">
        <v>607</v>
      </c>
      <c r="B269" s="4">
        <v>0</v>
      </c>
      <c r="C269" s="4">
        <v>0</v>
      </c>
      <c r="D269" s="4" t="s">
        <v>5</v>
      </c>
      <c r="E269" s="4" t="s">
        <v>5</v>
      </c>
    </row>
    <row r="270" spans="1:5">
      <c r="A270" s="2" t="s">
        <v>75</v>
      </c>
      <c r="B270" s="4">
        <v>0</v>
      </c>
      <c r="C270" s="4">
        <v>0</v>
      </c>
      <c r="D270" s="4" t="s">
        <v>5</v>
      </c>
      <c r="E270" s="4" t="s">
        <v>5</v>
      </c>
    </row>
    <row r="271" spans="1:5">
      <c r="A271" s="2" t="s">
        <v>81</v>
      </c>
      <c r="B271" s="4">
        <v>0</v>
      </c>
      <c r="C271" s="4">
        <v>0</v>
      </c>
      <c r="D271" s="4" t="s">
        <v>5</v>
      </c>
      <c r="E271" s="4" t="s">
        <v>5</v>
      </c>
    </row>
    <row r="272" spans="1:5">
      <c r="A272" s="2" t="s">
        <v>82</v>
      </c>
      <c r="B272" s="4">
        <v>0</v>
      </c>
      <c r="C272" s="4">
        <v>0</v>
      </c>
      <c r="D272" s="4" t="s">
        <v>5</v>
      </c>
      <c r="E272" s="4" t="s">
        <v>5</v>
      </c>
    </row>
    <row r="273" spans="1:5">
      <c r="A273" s="2" t="s">
        <v>83</v>
      </c>
      <c r="B273" s="4">
        <v>0</v>
      </c>
      <c r="C273" s="4">
        <v>0</v>
      </c>
      <c r="D273" s="4" t="s">
        <v>5</v>
      </c>
      <c r="E273" s="4" t="s">
        <v>5</v>
      </c>
    </row>
    <row r="274" spans="1:5" ht="30">
      <c r="A274" s="2" t="s">
        <v>84</v>
      </c>
      <c r="B274" s="4">
        <v>0</v>
      </c>
      <c r="C274" s="4">
        <v>0</v>
      </c>
      <c r="D274" s="4" t="s">
        <v>5</v>
      </c>
      <c r="E274" s="4" t="s">
        <v>5</v>
      </c>
    </row>
    <row r="275" spans="1:5" ht="30">
      <c r="A275" s="2" t="s">
        <v>608</v>
      </c>
      <c r="B275" s="4">
        <v>0</v>
      </c>
      <c r="C275" s="4">
        <v>0</v>
      </c>
      <c r="D275" s="4" t="s">
        <v>5</v>
      </c>
      <c r="E275" s="4" t="s">
        <v>5</v>
      </c>
    </row>
    <row r="276" spans="1:5">
      <c r="A276" s="2" t="s">
        <v>609</v>
      </c>
      <c r="B276" s="6">
        <v>-4391534</v>
      </c>
      <c r="C276" s="6">
        <v>-4391526</v>
      </c>
      <c r="D276" s="4" t="s">
        <v>5</v>
      </c>
      <c r="E276" s="4" t="s">
        <v>5</v>
      </c>
    </row>
    <row r="277" spans="1:5">
      <c r="A277" s="2" t="s">
        <v>611</v>
      </c>
      <c r="B277" s="6">
        <v>-237710</v>
      </c>
      <c r="C277" s="6">
        <v>-248691</v>
      </c>
      <c r="D277" s="4" t="s">
        <v>5</v>
      </c>
      <c r="E277" s="4" t="s">
        <v>5</v>
      </c>
    </row>
    <row r="278" spans="1:5">
      <c r="A278" s="2" t="s">
        <v>93</v>
      </c>
      <c r="B278" s="4">
        <v>0</v>
      </c>
      <c r="C278" s="4">
        <v>0</v>
      </c>
      <c r="D278" s="4" t="s">
        <v>5</v>
      </c>
      <c r="E278" s="4" t="s">
        <v>5</v>
      </c>
    </row>
    <row r="279" spans="1:5">
      <c r="A279" s="2" t="s">
        <v>94</v>
      </c>
      <c r="B279" s="6">
        <v>-4629244</v>
      </c>
      <c r="C279" s="6">
        <v>-4640217</v>
      </c>
      <c r="D279" s="4" t="s">
        <v>5</v>
      </c>
      <c r="E279" s="4" t="s">
        <v>5</v>
      </c>
    </row>
    <row r="280" spans="1:5">
      <c r="A280" s="3" t="s">
        <v>95</v>
      </c>
      <c r="B280" s="4" t="s">
        <v>5</v>
      </c>
      <c r="C280" s="4" t="s">
        <v>5</v>
      </c>
      <c r="D280" s="4" t="s">
        <v>5</v>
      </c>
      <c r="E280" s="4" t="s">
        <v>5</v>
      </c>
    </row>
    <row r="281" spans="1:5">
      <c r="A281" s="2" t="s">
        <v>96</v>
      </c>
      <c r="B281" s="4">
        <v>0</v>
      </c>
      <c r="C281" s="4">
        <v>0</v>
      </c>
      <c r="D281" s="4" t="s">
        <v>5</v>
      </c>
      <c r="E281" s="4" t="s">
        <v>5</v>
      </c>
    </row>
    <row r="282" spans="1:5">
      <c r="A282" s="2" t="s">
        <v>97</v>
      </c>
      <c r="B282" s="4">
        <v>0</v>
      </c>
      <c r="C282" s="4">
        <v>0</v>
      </c>
      <c r="D282" s="4" t="s">
        <v>5</v>
      </c>
      <c r="E282" s="4" t="s">
        <v>5</v>
      </c>
    </row>
    <row r="283" spans="1:5">
      <c r="A283" s="2" t="s">
        <v>98</v>
      </c>
      <c r="B283" s="4">
        <v>0</v>
      </c>
      <c r="C283" s="4">
        <v>0</v>
      </c>
      <c r="D283" s="4" t="s">
        <v>5</v>
      </c>
      <c r="E283" s="4" t="s">
        <v>5</v>
      </c>
    </row>
    <row r="284" spans="1:5">
      <c r="A284" s="2" t="s">
        <v>99</v>
      </c>
      <c r="B284" s="4">
        <v>0</v>
      </c>
      <c r="C284" s="4">
        <v>0</v>
      </c>
      <c r="D284" s="4" t="s">
        <v>5</v>
      </c>
      <c r="E284" s="4" t="s">
        <v>5</v>
      </c>
    </row>
    <row r="285" spans="1:5">
      <c r="A285" s="2" t="s">
        <v>100</v>
      </c>
      <c r="B285" s="6">
        <v>-21424</v>
      </c>
      <c r="C285" s="6">
        <v>-19612</v>
      </c>
      <c r="D285" s="4" t="s">
        <v>5</v>
      </c>
      <c r="E285" s="4" t="s">
        <v>5</v>
      </c>
    </row>
    <row r="286" spans="1:5">
      <c r="A286" s="2" t="s">
        <v>101</v>
      </c>
      <c r="B286" s="4">
        <v>0</v>
      </c>
      <c r="C286" s="4">
        <v>0</v>
      </c>
      <c r="D286" s="4" t="s">
        <v>5</v>
      </c>
      <c r="E286" s="4" t="s">
        <v>5</v>
      </c>
    </row>
    <row r="287" spans="1:5">
      <c r="A287" s="2" t="s">
        <v>102</v>
      </c>
      <c r="B287" s="4">
        <v>0</v>
      </c>
      <c r="C287" s="4">
        <v>0</v>
      </c>
      <c r="D287" s="4" t="s">
        <v>5</v>
      </c>
      <c r="E287" s="4" t="s">
        <v>5</v>
      </c>
    </row>
    <row r="288" spans="1:5" ht="30">
      <c r="A288" s="2" t="s">
        <v>616</v>
      </c>
      <c r="B288" s="4">
        <v>0</v>
      </c>
      <c r="C288" s="4">
        <v>0</v>
      </c>
      <c r="D288" s="4" t="s">
        <v>5</v>
      </c>
      <c r="E288" s="4" t="s">
        <v>5</v>
      </c>
    </row>
    <row r="289" spans="1:5">
      <c r="A289" s="2" t="s">
        <v>104</v>
      </c>
      <c r="B289" s="6">
        <v>-21424</v>
      </c>
      <c r="C289" s="6">
        <v>-19612</v>
      </c>
      <c r="D289" s="4" t="s">
        <v>5</v>
      </c>
      <c r="E289" s="4" t="s">
        <v>5</v>
      </c>
    </row>
    <row r="290" spans="1:5">
      <c r="A290" s="2" t="s">
        <v>105</v>
      </c>
      <c r="B290" s="4">
        <v>0</v>
      </c>
      <c r="C290" s="4">
        <v>0</v>
      </c>
      <c r="D290" s="4" t="s">
        <v>5</v>
      </c>
      <c r="E290" s="4" t="s">
        <v>5</v>
      </c>
    </row>
    <row r="291" spans="1:5" ht="45">
      <c r="A291" s="2" t="s">
        <v>617</v>
      </c>
      <c r="B291" s="4">
        <v>0</v>
      </c>
      <c r="C291" s="4">
        <v>0</v>
      </c>
      <c r="D291" s="4" t="s">
        <v>5</v>
      </c>
      <c r="E291" s="4" t="s">
        <v>5</v>
      </c>
    </row>
    <row r="292" spans="1:5" ht="30">
      <c r="A292" s="2" t="s">
        <v>618</v>
      </c>
      <c r="B292" s="4">
        <v>0</v>
      </c>
      <c r="C292" s="4">
        <v>0</v>
      </c>
      <c r="D292" s="4" t="s">
        <v>5</v>
      </c>
      <c r="E292" s="4" t="s">
        <v>5</v>
      </c>
    </row>
    <row r="293" spans="1:5">
      <c r="A293" s="2" t="s">
        <v>108</v>
      </c>
      <c r="B293" s="4">
        <v>0</v>
      </c>
      <c r="C293" s="4">
        <v>0</v>
      </c>
      <c r="D293" s="4" t="s">
        <v>5</v>
      </c>
      <c r="E293" s="4" t="s">
        <v>5</v>
      </c>
    </row>
    <row r="294" spans="1:5">
      <c r="A294" s="2" t="s">
        <v>619</v>
      </c>
      <c r="B294" s="6">
        <v>-249937</v>
      </c>
      <c r="C294" s="6">
        <v>-244148</v>
      </c>
      <c r="D294" s="4" t="s">
        <v>5</v>
      </c>
      <c r="E294" s="4" t="s">
        <v>5</v>
      </c>
    </row>
    <row r="295" spans="1:5" ht="30">
      <c r="A295" s="2" t="s">
        <v>115</v>
      </c>
      <c r="B295" s="6">
        <v>-4357883</v>
      </c>
      <c r="C295" s="4" t="s">
        <v>5</v>
      </c>
      <c r="D295" s="4" t="s">
        <v>5</v>
      </c>
      <c r="E295" s="4" t="s">
        <v>5</v>
      </c>
    </row>
    <row r="296" spans="1:5">
      <c r="A296" s="2" t="s">
        <v>116</v>
      </c>
      <c r="B296" s="4">
        <v>0</v>
      </c>
      <c r="C296" s="4" t="s">
        <v>5</v>
      </c>
      <c r="D296" s="4" t="s">
        <v>5</v>
      </c>
      <c r="E296" s="4" t="s">
        <v>5</v>
      </c>
    </row>
    <row r="297" spans="1:5">
      <c r="A297" s="2" t="s">
        <v>117</v>
      </c>
      <c r="B297" s="6">
        <v>-4357883</v>
      </c>
      <c r="C297" s="6">
        <v>-4376457</v>
      </c>
      <c r="D297" s="4" t="s">
        <v>5</v>
      </c>
      <c r="E297" s="4" t="s">
        <v>5</v>
      </c>
    </row>
    <row r="298" spans="1:5" ht="30">
      <c r="A298" s="2" t="s">
        <v>118</v>
      </c>
      <c r="B298" s="8">
        <v>-4629244</v>
      </c>
      <c r="C298" s="8">
        <v>-4640217</v>
      </c>
      <c r="D298" s="4" t="s">
        <v>5</v>
      </c>
      <c r="E298"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cols>
    <col min="1" max="1" width="36.5703125" bestFit="1" customWidth="1"/>
    <col min="2" max="3" width="12.5703125" bestFit="1" customWidth="1"/>
  </cols>
  <sheetData>
    <row r="1" spans="1:3" ht="15" customHeight="1">
      <c r="A1" s="1" t="s">
        <v>1071</v>
      </c>
      <c r="B1" s="7" t="s">
        <v>1</v>
      </c>
      <c r="C1" s="7"/>
    </row>
    <row r="2" spans="1:3" ht="30">
      <c r="A2" s="1" t="s">
        <v>67</v>
      </c>
      <c r="B2" s="1" t="s">
        <v>2</v>
      </c>
      <c r="C2" s="1" t="s">
        <v>29</v>
      </c>
    </row>
    <row r="3" spans="1:3">
      <c r="A3" s="3" t="s">
        <v>174</v>
      </c>
      <c r="B3" s="4" t="s">
        <v>5</v>
      </c>
      <c r="C3" s="4" t="s">
        <v>5</v>
      </c>
    </row>
    <row r="4" spans="1:3" ht="30">
      <c r="A4" s="2" t="s">
        <v>147</v>
      </c>
      <c r="B4" s="8">
        <v>99274</v>
      </c>
      <c r="C4" s="8">
        <v>89660</v>
      </c>
    </row>
    <row r="5" spans="1:3">
      <c r="A5" s="3" t="s">
        <v>148</v>
      </c>
      <c r="B5" s="4" t="s">
        <v>5</v>
      </c>
      <c r="C5" s="4" t="s">
        <v>5</v>
      </c>
    </row>
    <row r="6" spans="1:3">
      <c r="A6" s="2" t="s">
        <v>149</v>
      </c>
      <c r="B6" s="6">
        <v>-36755</v>
      </c>
      <c r="C6" s="6">
        <v>-32664</v>
      </c>
    </row>
    <row r="7" spans="1:3">
      <c r="A7" s="2" t="s">
        <v>150</v>
      </c>
      <c r="B7" s="6">
        <v>-10637</v>
      </c>
      <c r="C7" s="6">
        <v>-1560</v>
      </c>
    </row>
    <row r="8" spans="1:3" ht="30">
      <c r="A8" s="2" t="s">
        <v>661</v>
      </c>
      <c r="B8" s="4">
        <v>0</v>
      </c>
      <c r="C8" s="6">
        <v>-36734</v>
      </c>
    </row>
    <row r="9" spans="1:3" ht="30">
      <c r="A9" s="2" t="s">
        <v>1072</v>
      </c>
      <c r="B9" s="4">
        <v>0</v>
      </c>
      <c r="C9" s="6">
        <v>83741</v>
      </c>
    </row>
    <row r="10" spans="1:3">
      <c r="A10" s="2" t="s">
        <v>153</v>
      </c>
      <c r="B10" s="6">
        <v>45312</v>
      </c>
      <c r="C10" s="6">
        <v>9908</v>
      </c>
    </row>
    <row r="11" spans="1:3">
      <c r="A11" s="2" t="s">
        <v>638</v>
      </c>
      <c r="B11" s="4">
        <v>0</v>
      </c>
      <c r="C11" s="4">
        <v>0</v>
      </c>
    </row>
    <row r="12" spans="1:3">
      <c r="A12" s="2" t="s">
        <v>139</v>
      </c>
      <c r="B12" s="6">
        <v>1592</v>
      </c>
      <c r="C12" s="6">
        <v>1790</v>
      </c>
    </row>
    <row r="13" spans="1:3" ht="30">
      <c r="A13" s="2" t="s">
        <v>154</v>
      </c>
      <c r="B13" s="4">
        <v>-488</v>
      </c>
      <c r="C13" s="6">
        <v>24481</v>
      </c>
    </row>
    <row r="14" spans="1:3">
      <c r="A14" s="3" t="s">
        <v>155</v>
      </c>
      <c r="B14" s="4" t="s">
        <v>5</v>
      </c>
      <c r="C14" s="4" t="s">
        <v>5</v>
      </c>
    </row>
    <row r="15" spans="1:3">
      <c r="A15" s="2" t="s">
        <v>156</v>
      </c>
      <c r="B15" s="6">
        <v>31819</v>
      </c>
      <c r="C15" s="6">
        <v>100000</v>
      </c>
    </row>
    <row r="16" spans="1:3">
      <c r="A16" s="2" t="s">
        <v>157</v>
      </c>
      <c r="B16" s="6">
        <v>-110000</v>
      </c>
      <c r="C16" s="6">
        <v>-170000</v>
      </c>
    </row>
    <row r="17" spans="1:3">
      <c r="A17" s="2" t="s">
        <v>158</v>
      </c>
      <c r="B17" s="6">
        <v>-62545</v>
      </c>
      <c r="C17" s="6">
        <v>-57744</v>
      </c>
    </row>
    <row r="18" spans="1:3" ht="30">
      <c r="A18" s="2" t="s">
        <v>159</v>
      </c>
      <c r="B18" s="6">
        <v>2027</v>
      </c>
      <c r="C18" s="6">
        <v>4091</v>
      </c>
    </row>
    <row r="19" spans="1:3" ht="30">
      <c r="A19" s="2" t="s">
        <v>160</v>
      </c>
      <c r="B19" s="6">
        <v>-1240</v>
      </c>
      <c r="C19" s="6">
        <v>6191</v>
      </c>
    </row>
    <row r="20" spans="1:3">
      <c r="A20" s="2" t="s">
        <v>161</v>
      </c>
      <c r="B20" s="6">
        <v>-1754</v>
      </c>
      <c r="C20" s="6">
        <v>-11241</v>
      </c>
    </row>
    <row r="21" spans="1:3">
      <c r="A21" s="2" t="s">
        <v>645</v>
      </c>
      <c r="B21" s="4">
        <v>0</v>
      </c>
      <c r="C21" s="4">
        <v>0</v>
      </c>
    </row>
    <row r="22" spans="1:3">
      <c r="A22" s="2" t="s">
        <v>139</v>
      </c>
      <c r="B22" s="4">
        <v>-679</v>
      </c>
      <c r="C22" s="4">
        <v>0</v>
      </c>
    </row>
    <row r="23" spans="1:3">
      <c r="A23" s="2" t="s">
        <v>162</v>
      </c>
      <c r="B23" s="6">
        <v>-142372</v>
      </c>
      <c r="C23" s="6">
        <v>-128703</v>
      </c>
    </row>
    <row r="24" spans="1:3" ht="30">
      <c r="A24" s="2" t="s">
        <v>163</v>
      </c>
      <c r="B24" s="4">
        <v>13</v>
      </c>
      <c r="C24" s="4">
        <v>-17</v>
      </c>
    </row>
    <row r="25" spans="1:3">
      <c r="A25" s="3" t="s">
        <v>164</v>
      </c>
      <c r="B25" s="4" t="s">
        <v>5</v>
      </c>
      <c r="C25" s="4" t="s">
        <v>5</v>
      </c>
    </row>
    <row r="26" spans="1:3">
      <c r="A26" s="2" t="s">
        <v>165</v>
      </c>
      <c r="B26" s="6">
        <v>-43573</v>
      </c>
      <c r="C26" s="6">
        <v>-14579</v>
      </c>
    </row>
    <row r="27" spans="1:3">
      <c r="A27" s="2" t="s">
        <v>166</v>
      </c>
      <c r="B27" s="6">
        <v>199644</v>
      </c>
      <c r="C27" s="6">
        <v>280596</v>
      </c>
    </row>
    <row r="28" spans="1:3">
      <c r="A28" s="2" t="s">
        <v>167</v>
      </c>
      <c r="B28" s="6">
        <v>156071</v>
      </c>
      <c r="C28" s="6">
        <v>266017</v>
      </c>
    </row>
    <row r="29" spans="1:3" ht="30">
      <c r="A29" s="2" t="s">
        <v>1061</v>
      </c>
      <c r="B29" s="4" t="s">
        <v>5</v>
      </c>
      <c r="C29" s="4" t="s">
        <v>5</v>
      </c>
    </row>
    <row r="30" spans="1:3">
      <c r="A30" s="3" t="s">
        <v>174</v>
      </c>
      <c r="B30" s="4" t="s">
        <v>5</v>
      </c>
      <c r="C30" s="4" t="s">
        <v>5</v>
      </c>
    </row>
    <row r="31" spans="1:3" ht="30">
      <c r="A31" s="2" t="s">
        <v>147</v>
      </c>
      <c r="B31" s="6">
        <v>25931</v>
      </c>
      <c r="C31" s="6">
        <v>13984</v>
      </c>
    </row>
    <row r="32" spans="1:3">
      <c r="A32" s="3" t="s">
        <v>148</v>
      </c>
      <c r="B32" s="4" t="s">
        <v>5</v>
      </c>
      <c r="C32" s="4" t="s">
        <v>5</v>
      </c>
    </row>
    <row r="33" spans="1:3">
      <c r="A33" s="2" t="s">
        <v>149</v>
      </c>
      <c r="B33" s="4">
        <v>0</v>
      </c>
      <c r="C33" s="4">
        <v>0</v>
      </c>
    </row>
    <row r="34" spans="1:3">
      <c r="A34" s="2" t="s">
        <v>150</v>
      </c>
      <c r="B34" s="4">
        <v>0</v>
      </c>
      <c r="C34" s="4">
        <v>0</v>
      </c>
    </row>
    <row r="35" spans="1:3" ht="30">
      <c r="A35" s="2" t="s">
        <v>661</v>
      </c>
      <c r="B35" s="4" t="s">
        <v>5</v>
      </c>
      <c r="C35" s="4">
        <v>0</v>
      </c>
    </row>
    <row r="36" spans="1:3" ht="30">
      <c r="A36" s="2" t="s">
        <v>1072</v>
      </c>
      <c r="B36" s="4" t="s">
        <v>5</v>
      </c>
      <c r="C36" s="4">
        <v>0</v>
      </c>
    </row>
    <row r="37" spans="1:3">
      <c r="A37" s="2" t="s">
        <v>153</v>
      </c>
      <c r="B37" s="4">
        <v>0</v>
      </c>
      <c r="C37" s="4">
        <v>0</v>
      </c>
    </row>
    <row r="38" spans="1:3">
      <c r="A38" s="2" t="s">
        <v>638</v>
      </c>
      <c r="B38" s="4">
        <v>0</v>
      </c>
      <c r="C38" s="4">
        <v>0</v>
      </c>
    </row>
    <row r="39" spans="1:3">
      <c r="A39" s="2" t="s">
        <v>139</v>
      </c>
      <c r="B39" s="4">
        <v>0</v>
      </c>
      <c r="C39" s="4">
        <v>0</v>
      </c>
    </row>
    <row r="40" spans="1:3" ht="30">
      <c r="A40" s="2" t="s">
        <v>154</v>
      </c>
      <c r="B40" s="4">
        <v>0</v>
      </c>
      <c r="C40" s="4">
        <v>0</v>
      </c>
    </row>
    <row r="41" spans="1:3">
      <c r="A41" s="3" t="s">
        <v>155</v>
      </c>
      <c r="B41" s="4" t="s">
        <v>5</v>
      </c>
      <c r="C41" s="4" t="s">
        <v>5</v>
      </c>
    </row>
    <row r="42" spans="1:3">
      <c r="A42" s="2" t="s">
        <v>156</v>
      </c>
      <c r="B42" s="4">
        <v>0</v>
      </c>
      <c r="C42" s="6">
        <v>100000</v>
      </c>
    </row>
    <row r="43" spans="1:3">
      <c r="A43" s="2" t="s">
        <v>157</v>
      </c>
      <c r="B43" s="4">
        <v>0</v>
      </c>
      <c r="C43" s="6">
        <v>-150000</v>
      </c>
    </row>
    <row r="44" spans="1:3">
      <c r="A44" s="2" t="s">
        <v>158</v>
      </c>
      <c r="B44" s="6">
        <v>-62545</v>
      </c>
      <c r="C44" s="6">
        <v>-57744</v>
      </c>
    </row>
    <row r="45" spans="1:3" ht="30">
      <c r="A45" s="2" t="s">
        <v>159</v>
      </c>
      <c r="B45" s="6">
        <v>2027</v>
      </c>
      <c r="C45" s="6">
        <v>4091</v>
      </c>
    </row>
    <row r="46" spans="1:3" ht="30">
      <c r="A46" s="2" t="s">
        <v>160</v>
      </c>
      <c r="B46" s="4">
        <v>0</v>
      </c>
      <c r="C46" s="4">
        <v>0</v>
      </c>
    </row>
    <row r="47" spans="1:3">
      <c r="A47" s="2" t="s">
        <v>161</v>
      </c>
      <c r="B47" s="6">
        <v>-1754</v>
      </c>
      <c r="C47" s="6">
        <v>-11241</v>
      </c>
    </row>
    <row r="48" spans="1:3">
      <c r="A48" s="2" t="s">
        <v>645</v>
      </c>
      <c r="B48" s="4">
        <v>0</v>
      </c>
      <c r="C48" s="4">
        <v>0</v>
      </c>
    </row>
    <row r="49" spans="1:3">
      <c r="A49" s="2" t="s">
        <v>139</v>
      </c>
      <c r="B49" s="4">
        <v>0</v>
      </c>
      <c r="C49" s="4" t="s">
        <v>5</v>
      </c>
    </row>
    <row r="50" spans="1:3">
      <c r="A50" s="2" t="s">
        <v>162</v>
      </c>
      <c r="B50" s="6">
        <v>-62272</v>
      </c>
      <c r="C50" s="6">
        <v>-114894</v>
      </c>
    </row>
    <row r="51" spans="1:3" ht="30">
      <c r="A51" s="2" t="s">
        <v>163</v>
      </c>
      <c r="B51" s="4">
        <v>0</v>
      </c>
      <c r="C51" s="4">
        <v>0</v>
      </c>
    </row>
    <row r="52" spans="1:3">
      <c r="A52" s="3" t="s">
        <v>164</v>
      </c>
      <c r="B52" s="4" t="s">
        <v>5</v>
      </c>
      <c r="C52" s="4" t="s">
        <v>5</v>
      </c>
    </row>
    <row r="53" spans="1:3">
      <c r="A53" s="2" t="s">
        <v>165</v>
      </c>
      <c r="B53" s="6">
        <v>-36341</v>
      </c>
      <c r="C53" s="6">
        <v>-100910</v>
      </c>
    </row>
    <row r="54" spans="1:3">
      <c r="A54" s="2" t="s">
        <v>166</v>
      </c>
      <c r="B54" s="6">
        <v>130181</v>
      </c>
      <c r="C54" s="6">
        <v>252888</v>
      </c>
    </row>
    <row r="55" spans="1:3">
      <c r="A55" s="2" t="s">
        <v>167</v>
      </c>
      <c r="B55" s="6">
        <v>93840</v>
      </c>
      <c r="C55" s="6">
        <v>151978</v>
      </c>
    </row>
    <row r="56" spans="1:3" ht="60">
      <c r="A56" s="2" t="s">
        <v>1062</v>
      </c>
      <c r="B56" s="4" t="s">
        <v>5</v>
      </c>
      <c r="C56" s="4" t="s">
        <v>5</v>
      </c>
    </row>
    <row r="57" spans="1:3">
      <c r="A57" s="3" t="s">
        <v>174</v>
      </c>
      <c r="B57" s="4" t="s">
        <v>5</v>
      </c>
      <c r="C57" s="4" t="s">
        <v>5</v>
      </c>
    </row>
    <row r="58" spans="1:3" ht="30">
      <c r="A58" s="2" t="s">
        <v>147</v>
      </c>
      <c r="B58" s="6">
        <v>32794</v>
      </c>
      <c r="C58" s="6">
        <v>22259</v>
      </c>
    </row>
    <row r="59" spans="1:3">
      <c r="A59" s="3" t="s">
        <v>148</v>
      </c>
      <c r="B59" s="4" t="s">
        <v>5</v>
      </c>
      <c r="C59" s="4" t="s">
        <v>5</v>
      </c>
    </row>
    <row r="60" spans="1:3">
      <c r="A60" s="2" t="s">
        <v>149</v>
      </c>
      <c r="B60" s="4">
        <v>-170</v>
      </c>
      <c r="C60" s="4">
        <v>-89</v>
      </c>
    </row>
    <row r="61" spans="1:3">
      <c r="A61" s="2" t="s">
        <v>150</v>
      </c>
      <c r="B61" s="4">
        <v>0</v>
      </c>
      <c r="C61" s="4">
        <v>0</v>
      </c>
    </row>
    <row r="62" spans="1:3" ht="30">
      <c r="A62" s="2" t="s">
        <v>661</v>
      </c>
      <c r="B62" s="4" t="s">
        <v>5</v>
      </c>
      <c r="C62" s="4">
        <v>0</v>
      </c>
    </row>
    <row r="63" spans="1:3" ht="30">
      <c r="A63" s="2" t="s">
        <v>1072</v>
      </c>
      <c r="B63" s="4" t="s">
        <v>5</v>
      </c>
      <c r="C63" s="4">
        <v>0</v>
      </c>
    </row>
    <row r="64" spans="1:3">
      <c r="A64" s="2" t="s">
        <v>153</v>
      </c>
      <c r="B64" s="4">
        <v>0</v>
      </c>
      <c r="C64" s="4">
        <v>0</v>
      </c>
    </row>
    <row r="65" spans="1:3">
      <c r="A65" s="2" t="s">
        <v>638</v>
      </c>
      <c r="B65" s="4">
        <v>0</v>
      </c>
      <c r="C65" s="4">
        <v>0</v>
      </c>
    </row>
    <row r="66" spans="1:3">
      <c r="A66" s="2" t="s">
        <v>139</v>
      </c>
      <c r="B66" s="4">
        <v>0</v>
      </c>
      <c r="C66" s="4">
        <v>0</v>
      </c>
    </row>
    <row r="67" spans="1:3" ht="30">
      <c r="A67" s="2" t="s">
        <v>154</v>
      </c>
      <c r="B67" s="4">
        <v>-170</v>
      </c>
      <c r="C67" s="4">
        <v>-89</v>
      </c>
    </row>
    <row r="68" spans="1:3">
      <c r="A68" s="3" t="s">
        <v>155</v>
      </c>
      <c r="B68" s="4" t="s">
        <v>5</v>
      </c>
      <c r="C68" s="4" t="s">
        <v>5</v>
      </c>
    </row>
    <row r="69" spans="1:3">
      <c r="A69" s="2" t="s">
        <v>156</v>
      </c>
      <c r="B69" s="4">
        <v>0</v>
      </c>
      <c r="C69" s="4">
        <v>0</v>
      </c>
    </row>
    <row r="70" spans="1:3">
      <c r="A70" s="2" t="s">
        <v>157</v>
      </c>
      <c r="B70" s="4">
        <v>0</v>
      </c>
      <c r="C70" s="4">
        <v>0</v>
      </c>
    </row>
    <row r="71" spans="1:3">
      <c r="A71" s="2" t="s">
        <v>158</v>
      </c>
      <c r="B71" s="4">
        <v>0</v>
      </c>
      <c r="C71" s="4">
        <v>0</v>
      </c>
    </row>
    <row r="72" spans="1:3" ht="30">
      <c r="A72" s="2" t="s">
        <v>159</v>
      </c>
      <c r="B72" s="4">
        <v>0</v>
      </c>
      <c r="C72" s="4">
        <v>0</v>
      </c>
    </row>
    <row r="73" spans="1:3" ht="30">
      <c r="A73" s="2" t="s">
        <v>160</v>
      </c>
      <c r="B73" s="4">
        <v>0</v>
      </c>
      <c r="C73" s="4">
        <v>0</v>
      </c>
    </row>
    <row r="74" spans="1:3">
      <c r="A74" s="2" t="s">
        <v>161</v>
      </c>
      <c r="B74" s="4">
        <v>0</v>
      </c>
      <c r="C74" s="4">
        <v>0</v>
      </c>
    </row>
    <row r="75" spans="1:3">
      <c r="A75" s="2" t="s">
        <v>645</v>
      </c>
      <c r="B75" s="6">
        <v>-28434</v>
      </c>
      <c r="C75" s="6">
        <v>-5206</v>
      </c>
    </row>
    <row r="76" spans="1:3">
      <c r="A76" s="2" t="s">
        <v>139</v>
      </c>
      <c r="B76" s="4">
        <v>0</v>
      </c>
      <c r="C76" s="4" t="s">
        <v>5</v>
      </c>
    </row>
    <row r="77" spans="1:3">
      <c r="A77" s="2" t="s">
        <v>162</v>
      </c>
      <c r="B77" s="6">
        <v>-28434</v>
      </c>
      <c r="C77" s="6">
        <v>-5206</v>
      </c>
    </row>
    <row r="78" spans="1:3" ht="30">
      <c r="A78" s="2" t="s">
        <v>163</v>
      </c>
      <c r="B78" s="4">
        <v>0</v>
      </c>
      <c r="C78" s="4">
        <v>0</v>
      </c>
    </row>
    <row r="79" spans="1:3">
      <c r="A79" s="3" t="s">
        <v>164</v>
      </c>
      <c r="B79" s="4" t="s">
        <v>5</v>
      </c>
      <c r="C79" s="4" t="s">
        <v>5</v>
      </c>
    </row>
    <row r="80" spans="1:3">
      <c r="A80" s="2" t="s">
        <v>165</v>
      </c>
      <c r="B80" s="6">
        <v>4190</v>
      </c>
      <c r="C80" s="6">
        <v>16964</v>
      </c>
    </row>
    <row r="81" spans="1:3">
      <c r="A81" s="2" t="s">
        <v>166</v>
      </c>
      <c r="B81" s="4">
        <v>304</v>
      </c>
      <c r="C81" s="6">
        <v>3966</v>
      </c>
    </row>
    <row r="82" spans="1:3">
      <c r="A82" s="2" t="s">
        <v>167</v>
      </c>
      <c r="B82" s="6">
        <v>4494</v>
      </c>
      <c r="C82" s="6">
        <v>20930</v>
      </c>
    </row>
    <row r="83" spans="1:3" ht="45">
      <c r="A83" s="2" t="s">
        <v>1070</v>
      </c>
      <c r="B83" s="4" t="s">
        <v>5</v>
      </c>
      <c r="C83" s="4" t="s">
        <v>5</v>
      </c>
    </row>
    <row r="84" spans="1:3">
      <c r="A84" s="3" t="s">
        <v>174</v>
      </c>
      <c r="B84" s="4" t="s">
        <v>5</v>
      </c>
      <c r="C84" s="4" t="s">
        <v>5</v>
      </c>
    </row>
    <row r="85" spans="1:3" ht="30">
      <c r="A85" s="2" t="s">
        <v>147</v>
      </c>
      <c r="B85" s="4">
        <v>0</v>
      </c>
      <c r="C85" s="4">
        <v>0</v>
      </c>
    </row>
    <row r="86" spans="1:3">
      <c r="A86" s="3" t="s">
        <v>148</v>
      </c>
      <c r="B86" s="4" t="s">
        <v>5</v>
      </c>
      <c r="C86" s="4" t="s">
        <v>5</v>
      </c>
    </row>
    <row r="87" spans="1:3">
      <c r="A87" s="2" t="s">
        <v>149</v>
      </c>
      <c r="B87" s="4">
        <v>0</v>
      </c>
      <c r="C87" s="4">
        <v>0</v>
      </c>
    </row>
    <row r="88" spans="1:3">
      <c r="A88" s="2" t="s">
        <v>150</v>
      </c>
      <c r="B88" s="4">
        <v>0</v>
      </c>
      <c r="C88" s="4">
        <v>0</v>
      </c>
    </row>
    <row r="89" spans="1:3" ht="30">
      <c r="A89" s="2" t="s">
        <v>661</v>
      </c>
      <c r="B89" s="4" t="s">
        <v>5</v>
      </c>
      <c r="C89" s="4">
        <v>0</v>
      </c>
    </row>
    <row r="90" spans="1:3" ht="30">
      <c r="A90" s="2" t="s">
        <v>1072</v>
      </c>
      <c r="B90" s="4" t="s">
        <v>5</v>
      </c>
      <c r="C90" s="4">
        <v>0</v>
      </c>
    </row>
    <row r="91" spans="1:3">
      <c r="A91" s="2" t="s">
        <v>153</v>
      </c>
      <c r="B91" s="4">
        <v>0</v>
      </c>
      <c r="C91" s="4">
        <v>0</v>
      </c>
    </row>
    <row r="92" spans="1:3">
      <c r="A92" s="2" t="s">
        <v>638</v>
      </c>
      <c r="B92" s="6">
        <v>69103</v>
      </c>
      <c r="C92" s="6">
        <v>32391</v>
      </c>
    </row>
    <row r="93" spans="1:3">
      <c r="A93" s="2" t="s">
        <v>139</v>
      </c>
      <c r="B93" s="4">
        <v>0</v>
      </c>
      <c r="C93" s="4">
        <v>0</v>
      </c>
    </row>
    <row r="94" spans="1:3" ht="30">
      <c r="A94" s="2" t="s">
        <v>154</v>
      </c>
      <c r="B94" s="6">
        <v>69103</v>
      </c>
      <c r="C94" s="6">
        <v>32391</v>
      </c>
    </row>
    <row r="95" spans="1:3">
      <c r="A95" s="3" t="s">
        <v>155</v>
      </c>
      <c r="B95" s="4" t="s">
        <v>5</v>
      </c>
      <c r="C95" s="4" t="s">
        <v>5</v>
      </c>
    </row>
    <row r="96" spans="1:3">
      <c r="A96" s="2" t="s">
        <v>156</v>
      </c>
      <c r="B96" s="6">
        <v>30000</v>
      </c>
      <c r="C96" s="4">
        <v>0</v>
      </c>
    </row>
    <row r="97" spans="1:3">
      <c r="A97" s="2" t="s">
        <v>157</v>
      </c>
      <c r="B97" s="6">
        <v>-110000</v>
      </c>
      <c r="C97" s="6">
        <v>-20000</v>
      </c>
    </row>
    <row r="98" spans="1:3">
      <c r="A98" s="2" t="s">
        <v>158</v>
      </c>
      <c r="B98" s="4">
        <v>0</v>
      </c>
      <c r="C98" s="4">
        <v>0</v>
      </c>
    </row>
    <row r="99" spans="1:3" ht="30">
      <c r="A99" s="2" t="s">
        <v>159</v>
      </c>
      <c r="B99" s="4">
        <v>0</v>
      </c>
      <c r="C99" s="4">
        <v>0</v>
      </c>
    </row>
    <row r="100" spans="1:3" ht="30">
      <c r="A100" s="2" t="s">
        <v>160</v>
      </c>
      <c r="B100" s="4">
        <v>0</v>
      </c>
      <c r="C100" s="4">
        <v>0</v>
      </c>
    </row>
    <row r="101" spans="1:3">
      <c r="A101" s="2" t="s">
        <v>161</v>
      </c>
      <c r="B101" s="4">
        <v>0</v>
      </c>
      <c r="C101" s="4">
        <v>0</v>
      </c>
    </row>
    <row r="102" spans="1:3">
      <c r="A102" s="2" t="s">
        <v>645</v>
      </c>
      <c r="B102" s="4">
        <v>0</v>
      </c>
      <c r="C102" s="4">
        <v>0</v>
      </c>
    </row>
    <row r="103" spans="1:3">
      <c r="A103" s="2" t="s">
        <v>139</v>
      </c>
      <c r="B103" s="4">
        <v>0</v>
      </c>
      <c r="C103" s="4" t="s">
        <v>5</v>
      </c>
    </row>
    <row r="104" spans="1:3">
      <c r="A104" s="2" t="s">
        <v>162</v>
      </c>
      <c r="B104" s="6">
        <v>-80000</v>
      </c>
      <c r="C104" s="6">
        <v>-20000</v>
      </c>
    </row>
    <row r="105" spans="1:3" ht="30">
      <c r="A105" s="2" t="s">
        <v>163</v>
      </c>
      <c r="B105" s="4">
        <v>0</v>
      </c>
      <c r="C105" s="4">
        <v>0</v>
      </c>
    </row>
    <row r="106" spans="1:3">
      <c r="A106" s="3" t="s">
        <v>164</v>
      </c>
      <c r="B106" s="4" t="s">
        <v>5</v>
      </c>
      <c r="C106" s="4" t="s">
        <v>5</v>
      </c>
    </row>
    <row r="107" spans="1:3">
      <c r="A107" s="2" t="s">
        <v>165</v>
      </c>
      <c r="B107" s="6">
        <v>-10897</v>
      </c>
      <c r="C107" s="6">
        <v>12391</v>
      </c>
    </row>
    <row r="108" spans="1:3">
      <c r="A108" s="2" t="s">
        <v>166</v>
      </c>
      <c r="B108" s="6">
        <v>10719</v>
      </c>
      <c r="C108" s="6">
        <v>19358</v>
      </c>
    </row>
    <row r="109" spans="1:3">
      <c r="A109" s="2" t="s">
        <v>167</v>
      </c>
      <c r="B109" s="4">
        <v>-178</v>
      </c>
      <c r="C109" s="6">
        <v>31749</v>
      </c>
    </row>
    <row r="110" spans="1:3" ht="45">
      <c r="A110" s="2" t="s">
        <v>1064</v>
      </c>
      <c r="B110" s="4" t="s">
        <v>5</v>
      </c>
      <c r="C110" s="4" t="s">
        <v>5</v>
      </c>
    </row>
    <row r="111" spans="1:3">
      <c r="A111" s="3" t="s">
        <v>174</v>
      </c>
      <c r="B111" s="4" t="s">
        <v>5</v>
      </c>
      <c r="C111" s="4" t="s">
        <v>5</v>
      </c>
    </row>
    <row r="112" spans="1:3" ht="30">
      <c r="A112" s="2" t="s">
        <v>147</v>
      </c>
      <c r="B112" s="6">
        <v>67759</v>
      </c>
      <c r="C112" s="6">
        <v>58980</v>
      </c>
    </row>
    <row r="113" spans="1:3">
      <c r="A113" s="3" t="s">
        <v>148</v>
      </c>
      <c r="B113" s="4" t="s">
        <v>5</v>
      </c>
      <c r="C113" s="4" t="s">
        <v>5</v>
      </c>
    </row>
    <row r="114" spans="1:3">
      <c r="A114" s="2" t="s">
        <v>149</v>
      </c>
      <c r="B114" s="6">
        <v>-36585</v>
      </c>
      <c r="C114" s="6">
        <v>-32575</v>
      </c>
    </row>
    <row r="115" spans="1:3">
      <c r="A115" s="2" t="s">
        <v>150</v>
      </c>
      <c r="B115" s="6">
        <v>-10637</v>
      </c>
      <c r="C115" s="6">
        <v>-1560</v>
      </c>
    </row>
    <row r="116" spans="1:3" ht="30">
      <c r="A116" s="2" t="s">
        <v>661</v>
      </c>
      <c r="B116" s="4" t="s">
        <v>5</v>
      </c>
      <c r="C116" s="6">
        <v>-36734</v>
      </c>
    </row>
    <row r="117" spans="1:3" ht="30">
      <c r="A117" s="2" t="s">
        <v>1072</v>
      </c>
      <c r="B117" s="4" t="s">
        <v>5</v>
      </c>
      <c r="C117" s="6">
        <v>83741</v>
      </c>
    </row>
    <row r="118" spans="1:3">
      <c r="A118" s="2" t="s">
        <v>153</v>
      </c>
      <c r="B118" s="6">
        <v>45312</v>
      </c>
      <c r="C118" s="6">
        <v>9908</v>
      </c>
    </row>
    <row r="119" spans="1:3">
      <c r="A119" s="2" t="s">
        <v>638</v>
      </c>
      <c r="B119" s="4">
        <v>0</v>
      </c>
      <c r="C119" s="4">
        <v>0</v>
      </c>
    </row>
    <row r="120" spans="1:3">
      <c r="A120" s="2" t="s">
        <v>139</v>
      </c>
      <c r="B120" s="6">
        <v>1592</v>
      </c>
      <c r="C120" s="6">
        <v>1790</v>
      </c>
    </row>
    <row r="121" spans="1:3" ht="30">
      <c r="A121" s="2" t="s">
        <v>154</v>
      </c>
      <c r="B121" s="4">
        <v>-318</v>
      </c>
      <c r="C121" s="6">
        <v>24570</v>
      </c>
    </row>
    <row r="122" spans="1:3">
      <c r="A122" s="3" t="s">
        <v>155</v>
      </c>
      <c r="B122" s="4" t="s">
        <v>5</v>
      </c>
      <c r="C122" s="4" t="s">
        <v>5</v>
      </c>
    </row>
    <row r="123" spans="1:3">
      <c r="A123" s="2" t="s">
        <v>156</v>
      </c>
      <c r="B123" s="6">
        <v>1819</v>
      </c>
      <c r="C123" s="4">
        <v>0</v>
      </c>
    </row>
    <row r="124" spans="1:3">
      <c r="A124" s="2" t="s">
        <v>157</v>
      </c>
      <c r="B124" s="4">
        <v>0</v>
      </c>
      <c r="C124" s="4">
        <v>0</v>
      </c>
    </row>
    <row r="125" spans="1:3">
      <c r="A125" s="2" t="s">
        <v>158</v>
      </c>
      <c r="B125" s="4">
        <v>0</v>
      </c>
      <c r="C125" s="4">
        <v>0</v>
      </c>
    </row>
    <row r="126" spans="1:3" ht="30">
      <c r="A126" s="2" t="s">
        <v>159</v>
      </c>
      <c r="B126" s="4">
        <v>0</v>
      </c>
      <c r="C126" s="4">
        <v>0</v>
      </c>
    </row>
    <row r="127" spans="1:3" ht="30">
      <c r="A127" s="2" t="s">
        <v>160</v>
      </c>
      <c r="B127" s="6">
        <v>-1240</v>
      </c>
      <c r="C127" s="6">
        <v>6191</v>
      </c>
    </row>
    <row r="128" spans="1:3">
      <c r="A128" s="2" t="s">
        <v>161</v>
      </c>
      <c r="B128" s="4">
        <v>0</v>
      </c>
      <c r="C128" s="4">
        <v>0</v>
      </c>
    </row>
    <row r="129" spans="1:3">
      <c r="A129" s="2" t="s">
        <v>645</v>
      </c>
      <c r="B129" s="6">
        <v>-67879</v>
      </c>
      <c r="C129" s="6">
        <v>-32748</v>
      </c>
    </row>
    <row r="130" spans="1:3">
      <c r="A130" s="2" t="s">
        <v>139</v>
      </c>
      <c r="B130" s="4">
        <v>-679</v>
      </c>
      <c r="C130" s="4" t="s">
        <v>5</v>
      </c>
    </row>
    <row r="131" spans="1:3">
      <c r="A131" s="2" t="s">
        <v>162</v>
      </c>
      <c r="B131" s="6">
        <v>-67979</v>
      </c>
      <c r="C131" s="6">
        <v>-26557</v>
      </c>
    </row>
    <row r="132" spans="1:3" ht="30">
      <c r="A132" s="2" t="s">
        <v>163</v>
      </c>
      <c r="B132" s="4">
        <v>13</v>
      </c>
      <c r="C132" s="4">
        <v>-17</v>
      </c>
    </row>
    <row r="133" spans="1:3">
      <c r="A133" s="3" t="s">
        <v>164</v>
      </c>
      <c r="B133" s="4" t="s">
        <v>5</v>
      </c>
      <c r="C133" s="4" t="s">
        <v>5</v>
      </c>
    </row>
    <row r="134" spans="1:3">
      <c r="A134" s="2" t="s">
        <v>165</v>
      </c>
      <c r="B134" s="4">
        <v>-525</v>
      </c>
      <c r="C134" s="6">
        <v>56976</v>
      </c>
    </row>
    <row r="135" spans="1:3">
      <c r="A135" s="2" t="s">
        <v>166</v>
      </c>
      <c r="B135" s="6">
        <v>58440</v>
      </c>
      <c r="C135" s="6">
        <v>4384</v>
      </c>
    </row>
    <row r="136" spans="1:3">
      <c r="A136" s="2" t="s">
        <v>167</v>
      </c>
      <c r="B136" s="6">
        <v>57915</v>
      </c>
      <c r="C136" s="6">
        <v>61360</v>
      </c>
    </row>
    <row r="137" spans="1:3" ht="60">
      <c r="A137" s="2" t="s">
        <v>1065</v>
      </c>
      <c r="B137" s="4" t="s">
        <v>5</v>
      </c>
      <c r="C137" s="4" t="s">
        <v>5</v>
      </c>
    </row>
    <row r="138" spans="1:3">
      <c r="A138" s="3" t="s">
        <v>174</v>
      </c>
      <c r="B138" s="4" t="s">
        <v>5</v>
      </c>
      <c r="C138" s="4" t="s">
        <v>5</v>
      </c>
    </row>
    <row r="139" spans="1:3" ht="30">
      <c r="A139" s="2" t="s">
        <v>147</v>
      </c>
      <c r="B139" s="6">
        <v>-27210</v>
      </c>
      <c r="C139" s="6">
        <v>-5563</v>
      </c>
    </row>
    <row r="140" spans="1:3">
      <c r="A140" s="3" t="s">
        <v>148</v>
      </c>
      <c r="B140" s="4" t="s">
        <v>5</v>
      </c>
      <c r="C140" s="4" t="s">
        <v>5</v>
      </c>
    </row>
    <row r="141" spans="1:3">
      <c r="A141" s="2" t="s">
        <v>149</v>
      </c>
      <c r="B141" s="4">
        <v>0</v>
      </c>
      <c r="C141" s="4">
        <v>0</v>
      </c>
    </row>
    <row r="142" spans="1:3">
      <c r="A142" s="2" t="s">
        <v>150</v>
      </c>
      <c r="B142" s="4">
        <v>0</v>
      </c>
      <c r="C142" s="4">
        <v>0</v>
      </c>
    </row>
    <row r="143" spans="1:3" ht="30">
      <c r="A143" s="2" t="s">
        <v>661</v>
      </c>
      <c r="B143" s="4" t="s">
        <v>5</v>
      </c>
      <c r="C143" s="4">
        <v>0</v>
      </c>
    </row>
    <row r="144" spans="1:3" ht="30">
      <c r="A144" s="2" t="s">
        <v>1072</v>
      </c>
      <c r="B144" s="4" t="s">
        <v>5</v>
      </c>
      <c r="C144" s="4">
        <v>0</v>
      </c>
    </row>
    <row r="145" spans="1:3">
      <c r="A145" s="2" t="s">
        <v>153</v>
      </c>
      <c r="B145" s="4">
        <v>0</v>
      </c>
      <c r="C145" s="4">
        <v>0</v>
      </c>
    </row>
    <row r="146" spans="1:3">
      <c r="A146" s="2" t="s">
        <v>638</v>
      </c>
      <c r="B146" s="6">
        <v>-69103</v>
      </c>
      <c r="C146" s="6">
        <v>-32391</v>
      </c>
    </row>
    <row r="147" spans="1:3">
      <c r="A147" s="2" t="s">
        <v>139</v>
      </c>
      <c r="B147" s="4">
        <v>0</v>
      </c>
      <c r="C147" s="4">
        <v>0</v>
      </c>
    </row>
    <row r="148" spans="1:3" ht="30">
      <c r="A148" s="2" t="s">
        <v>154</v>
      </c>
      <c r="B148" s="6">
        <v>-69103</v>
      </c>
      <c r="C148" s="6">
        <v>-32391</v>
      </c>
    </row>
    <row r="149" spans="1:3">
      <c r="A149" s="3" t="s">
        <v>155</v>
      </c>
      <c r="B149" s="4" t="s">
        <v>5</v>
      </c>
      <c r="C149" s="4" t="s">
        <v>5</v>
      </c>
    </row>
    <row r="150" spans="1:3">
      <c r="A150" s="2" t="s">
        <v>156</v>
      </c>
      <c r="B150" s="4">
        <v>0</v>
      </c>
      <c r="C150" s="4">
        <v>0</v>
      </c>
    </row>
    <row r="151" spans="1:3">
      <c r="A151" s="2" t="s">
        <v>157</v>
      </c>
      <c r="B151" s="4">
        <v>0</v>
      </c>
      <c r="C151" s="4">
        <v>0</v>
      </c>
    </row>
    <row r="152" spans="1:3">
      <c r="A152" s="2" t="s">
        <v>158</v>
      </c>
      <c r="B152" s="4">
        <v>0</v>
      </c>
      <c r="C152" s="4">
        <v>0</v>
      </c>
    </row>
    <row r="153" spans="1:3" ht="30">
      <c r="A153" s="2" t="s">
        <v>159</v>
      </c>
      <c r="B153" s="4">
        <v>0</v>
      </c>
      <c r="C153" s="4">
        <v>0</v>
      </c>
    </row>
    <row r="154" spans="1:3" ht="30">
      <c r="A154" s="2" t="s">
        <v>160</v>
      </c>
      <c r="B154" s="4">
        <v>0</v>
      </c>
      <c r="C154" s="4">
        <v>0</v>
      </c>
    </row>
    <row r="155" spans="1:3">
      <c r="A155" s="2" t="s">
        <v>161</v>
      </c>
      <c r="B155" s="4">
        <v>0</v>
      </c>
      <c r="C155" s="4">
        <v>0</v>
      </c>
    </row>
    <row r="156" spans="1:3">
      <c r="A156" s="2" t="s">
        <v>645</v>
      </c>
      <c r="B156" s="6">
        <v>96313</v>
      </c>
      <c r="C156" s="6">
        <v>37954</v>
      </c>
    </row>
    <row r="157" spans="1:3">
      <c r="A157" s="2" t="s">
        <v>139</v>
      </c>
      <c r="B157" s="4">
        <v>0</v>
      </c>
      <c r="C157" s="4" t="s">
        <v>5</v>
      </c>
    </row>
    <row r="158" spans="1:3">
      <c r="A158" s="2" t="s">
        <v>162</v>
      </c>
      <c r="B158" s="6">
        <v>96313</v>
      </c>
      <c r="C158" s="6">
        <v>37954</v>
      </c>
    </row>
    <row r="159" spans="1:3" ht="30">
      <c r="A159" s="2" t="s">
        <v>163</v>
      </c>
      <c r="B159" s="4">
        <v>0</v>
      </c>
      <c r="C159" s="4">
        <v>0</v>
      </c>
    </row>
    <row r="160" spans="1:3">
      <c r="A160" s="3" t="s">
        <v>164</v>
      </c>
      <c r="B160" s="4" t="s">
        <v>5</v>
      </c>
      <c r="C160" s="4" t="s">
        <v>5</v>
      </c>
    </row>
    <row r="161" spans="1:3">
      <c r="A161" s="2" t="s">
        <v>165</v>
      </c>
      <c r="B161" s="4">
        <v>0</v>
      </c>
      <c r="C161" s="4">
        <v>0</v>
      </c>
    </row>
    <row r="162" spans="1:3">
      <c r="A162" s="2" t="s">
        <v>166</v>
      </c>
      <c r="B162" s="4">
        <v>0</v>
      </c>
      <c r="C162" s="4">
        <v>0</v>
      </c>
    </row>
    <row r="163" spans="1:3">
      <c r="A163" s="2" t="s">
        <v>167</v>
      </c>
      <c r="B163" s="4">
        <v>0</v>
      </c>
      <c r="C163" s="4">
        <v>0</v>
      </c>
    </row>
    <row r="164" spans="1:3" ht="45">
      <c r="A164" s="2" t="s">
        <v>1066</v>
      </c>
      <c r="B164" s="4" t="s">
        <v>5</v>
      </c>
      <c r="C164" s="4" t="s">
        <v>5</v>
      </c>
    </row>
    <row r="165" spans="1:3">
      <c r="A165" s="3" t="s">
        <v>174</v>
      </c>
      <c r="B165" s="4" t="s">
        <v>5</v>
      </c>
      <c r="C165" s="4" t="s">
        <v>5</v>
      </c>
    </row>
    <row r="166" spans="1:3" ht="30">
      <c r="A166" s="2" t="s">
        <v>147</v>
      </c>
      <c r="B166" s="6">
        <v>32794</v>
      </c>
      <c r="C166" s="6">
        <v>22259</v>
      </c>
    </row>
    <row r="167" spans="1:3">
      <c r="A167" s="3" t="s">
        <v>148</v>
      </c>
      <c r="B167" s="4" t="s">
        <v>5</v>
      </c>
      <c r="C167" s="4" t="s">
        <v>5</v>
      </c>
    </row>
    <row r="168" spans="1:3">
      <c r="A168" s="2" t="s">
        <v>149</v>
      </c>
      <c r="B168" s="4">
        <v>-170</v>
      </c>
      <c r="C168" s="4">
        <v>-89</v>
      </c>
    </row>
    <row r="169" spans="1:3">
      <c r="A169" s="2" t="s">
        <v>150</v>
      </c>
      <c r="B169" s="4">
        <v>0</v>
      </c>
      <c r="C169" s="4">
        <v>0</v>
      </c>
    </row>
    <row r="170" spans="1:3" ht="30">
      <c r="A170" s="2" t="s">
        <v>661</v>
      </c>
      <c r="B170" s="4" t="s">
        <v>5</v>
      </c>
      <c r="C170" s="4">
        <v>0</v>
      </c>
    </row>
    <row r="171" spans="1:3" ht="30">
      <c r="A171" s="2" t="s">
        <v>1072</v>
      </c>
      <c r="B171" s="4" t="s">
        <v>5</v>
      </c>
      <c r="C171" s="4">
        <v>0</v>
      </c>
    </row>
    <row r="172" spans="1:3">
      <c r="A172" s="2" t="s">
        <v>153</v>
      </c>
      <c r="B172" s="4">
        <v>0</v>
      </c>
      <c r="C172" s="4">
        <v>0</v>
      </c>
    </row>
    <row r="173" spans="1:3">
      <c r="A173" s="2" t="s">
        <v>638</v>
      </c>
      <c r="B173" s="6">
        <v>69103</v>
      </c>
      <c r="C173" s="6">
        <v>32391</v>
      </c>
    </row>
    <row r="174" spans="1:3">
      <c r="A174" s="2" t="s">
        <v>139</v>
      </c>
      <c r="B174" s="4">
        <v>0</v>
      </c>
      <c r="C174" s="4">
        <v>0</v>
      </c>
    </row>
    <row r="175" spans="1:3" ht="30">
      <c r="A175" s="2" t="s">
        <v>154</v>
      </c>
      <c r="B175" s="6">
        <v>68933</v>
      </c>
      <c r="C175" s="6">
        <v>32302</v>
      </c>
    </row>
    <row r="176" spans="1:3">
      <c r="A176" s="3" t="s">
        <v>155</v>
      </c>
      <c r="B176" s="4" t="s">
        <v>5</v>
      </c>
      <c r="C176" s="4" t="s">
        <v>5</v>
      </c>
    </row>
    <row r="177" spans="1:3">
      <c r="A177" s="2" t="s">
        <v>156</v>
      </c>
      <c r="B177" s="6">
        <v>30000</v>
      </c>
      <c r="C177" s="4">
        <v>0</v>
      </c>
    </row>
    <row r="178" spans="1:3">
      <c r="A178" s="2" t="s">
        <v>157</v>
      </c>
      <c r="B178" s="6">
        <v>-110000</v>
      </c>
      <c r="C178" s="6">
        <v>-20000</v>
      </c>
    </row>
    <row r="179" spans="1:3">
      <c r="A179" s="2" t="s">
        <v>158</v>
      </c>
      <c r="B179" s="4">
        <v>0</v>
      </c>
      <c r="C179" s="4">
        <v>0</v>
      </c>
    </row>
    <row r="180" spans="1:3" ht="30">
      <c r="A180" s="2" t="s">
        <v>159</v>
      </c>
      <c r="B180" s="4">
        <v>0</v>
      </c>
      <c r="C180" s="4">
        <v>0</v>
      </c>
    </row>
    <row r="181" spans="1:3" ht="30">
      <c r="A181" s="2" t="s">
        <v>160</v>
      </c>
      <c r="B181" s="4">
        <v>0</v>
      </c>
      <c r="C181" s="4">
        <v>0</v>
      </c>
    </row>
    <row r="182" spans="1:3">
      <c r="A182" s="2" t="s">
        <v>161</v>
      </c>
      <c r="B182" s="4">
        <v>0</v>
      </c>
      <c r="C182" s="4">
        <v>0</v>
      </c>
    </row>
    <row r="183" spans="1:3">
      <c r="A183" s="2" t="s">
        <v>645</v>
      </c>
      <c r="B183" s="6">
        <v>-28434</v>
      </c>
      <c r="C183" s="6">
        <v>-5206</v>
      </c>
    </row>
    <row r="184" spans="1:3">
      <c r="A184" s="2" t="s">
        <v>139</v>
      </c>
      <c r="B184" s="4">
        <v>0</v>
      </c>
      <c r="C184" s="4" t="s">
        <v>5</v>
      </c>
    </row>
    <row r="185" spans="1:3">
      <c r="A185" s="2" t="s">
        <v>162</v>
      </c>
      <c r="B185" s="6">
        <v>-108434</v>
      </c>
      <c r="C185" s="6">
        <v>-25206</v>
      </c>
    </row>
    <row r="186" spans="1:3" ht="30">
      <c r="A186" s="2" t="s">
        <v>163</v>
      </c>
      <c r="B186" s="4">
        <v>0</v>
      </c>
      <c r="C186" s="4">
        <v>0</v>
      </c>
    </row>
    <row r="187" spans="1:3">
      <c r="A187" s="3" t="s">
        <v>164</v>
      </c>
      <c r="B187" s="4" t="s">
        <v>5</v>
      </c>
      <c r="C187" s="4" t="s">
        <v>5</v>
      </c>
    </row>
    <row r="188" spans="1:3">
      <c r="A188" s="2" t="s">
        <v>165</v>
      </c>
      <c r="B188" s="6">
        <v>-6707</v>
      </c>
      <c r="C188" s="6">
        <v>29355</v>
      </c>
    </row>
    <row r="189" spans="1:3">
      <c r="A189" s="2" t="s">
        <v>166</v>
      </c>
      <c r="B189" s="6">
        <v>11023</v>
      </c>
      <c r="C189" s="6">
        <v>23324</v>
      </c>
    </row>
    <row r="190" spans="1:3">
      <c r="A190" s="2" t="s">
        <v>167</v>
      </c>
      <c r="B190" s="6">
        <v>4316</v>
      </c>
      <c r="C190" s="6">
        <v>52679</v>
      </c>
    </row>
    <row r="191" spans="1:3" ht="45">
      <c r="A191" s="2" t="s">
        <v>1067</v>
      </c>
      <c r="B191" s="4" t="s">
        <v>5</v>
      </c>
      <c r="C191" s="4" t="s">
        <v>5</v>
      </c>
    </row>
    <row r="192" spans="1:3">
      <c r="A192" s="3" t="s">
        <v>174</v>
      </c>
      <c r="B192" s="4" t="s">
        <v>5</v>
      </c>
      <c r="C192" s="4" t="s">
        <v>5</v>
      </c>
    </row>
    <row r="193" spans="1:3" ht="30">
      <c r="A193" s="2" t="s">
        <v>147</v>
      </c>
      <c r="B193" s="6">
        <v>67759</v>
      </c>
      <c r="C193" s="6">
        <v>58980</v>
      </c>
    </row>
    <row r="194" spans="1:3">
      <c r="A194" s="3" t="s">
        <v>148</v>
      </c>
      <c r="B194" s="4" t="s">
        <v>5</v>
      </c>
      <c r="C194" s="4" t="s">
        <v>5</v>
      </c>
    </row>
    <row r="195" spans="1:3">
      <c r="A195" s="2" t="s">
        <v>149</v>
      </c>
      <c r="B195" s="6">
        <v>-36585</v>
      </c>
      <c r="C195" s="6">
        <v>-32575</v>
      </c>
    </row>
    <row r="196" spans="1:3">
      <c r="A196" s="2" t="s">
        <v>150</v>
      </c>
      <c r="B196" s="6">
        <v>-10637</v>
      </c>
      <c r="C196" s="6">
        <v>-1560</v>
      </c>
    </row>
    <row r="197" spans="1:3" ht="30">
      <c r="A197" s="2" t="s">
        <v>661</v>
      </c>
      <c r="B197" s="4" t="s">
        <v>5</v>
      </c>
      <c r="C197" s="6">
        <v>-36734</v>
      </c>
    </row>
    <row r="198" spans="1:3" ht="30">
      <c r="A198" s="2" t="s">
        <v>1072</v>
      </c>
      <c r="B198" s="4" t="s">
        <v>5</v>
      </c>
      <c r="C198" s="6">
        <v>83741</v>
      </c>
    </row>
    <row r="199" spans="1:3">
      <c r="A199" s="2" t="s">
        <v>153</v>
      </c>
      <c r="B199" s="6">
        <v>45312</v>
      </c>
      <c r="C199" s="6">
        <v>9908</v>
      </c>
    </row>
    <row r="200" spans="1:3">
      <c r="A200" s="2" t="s">
        <v>638</v>
      </c>
      <c r="B200" s="4">
        <v>0</v>
      </c>
      <c r="C200" s="4">
        <v>0</v>
      </c>
    </row>
    <row r="201" spans="1:3">
      <c r="A201" s="2" t="s">
        <v>139</v>
      </c>
      <c r="B201" s="6">
        <v>1592</v>
      </c>
      <c r="C201" s="6">
        <v>1790</v>
      </c>
    </row>
    <row r="202" spans="1:3" ht="30">
      <c r="A202" s="2" t="s">
        <v>154</v>
      </c>
      <c r="B202" s="4">
        <v>-318</v>
      </c>
      <c r="C202" s="6">
        <v>24570</v>
      </c>
    </row>
    <row r="203" spans="1:3">
      <c r="A203" s="3" t="s">
        <v>155</v>
      </c>
      <c r="B203" s="4" t="s">
        <v>5</v>
      </c>
      <c r="C203" s="4" t="s">
        <v>5</v>
      </c>
    </row>
    <row r="204" spans="1:3">
      <c r="A204" s="2" t="s">
        <v>156</v>
      </c>
      <c r="B204" s="6">
        <v>1819</v>
      </c>
      <c r="C204" s="4">
        <v>0</v>
      </c>
    </row>
    <row r="205" spans="1:3">
      <c r="A205" s="2" t="s">
        <v>157</v>
      </c>
      <c r="B205" s="4">
        <v>0</v>
      </c>
      <c r="C205" s="4">
        <v>0</v>
      </c>
    </row>
    <row r="206" spans="1:3">
      <c r="A206" s="2" t="s">
        <v>158</v>
      </c>
      <c r="B206" s="4">
        <v>0</v>
      </c>
      <c r="C206" s="4">
        <v>0</v>
      </c>
    </row>
    <row r="207" spans="1:3" ht="30">
      <c r="A207" s="2" t="s">
        <v>159</v>
      </c>
      <c r="B207" s="4">
        <v>0</v>
      </c>
      <c r="C207" s="4">
        <v>0</v>
      </c>
    </row>
    <row r="208" spans="1:3" ht="30">
      <c r="A208" s="2" t="s">
        <v>160</v>
      </c>
      <c r="B208" s="6">
        <v>-1240</v>
      </c>
      <c r="C208" s="6">
        <v>6191</v>
      </c>
    </row>
    <row r="209" spans="1:3">
      <c r="A209" s="2" t="s">
        <v>161</v>
      </c>
      <c r="B209" s="4">
        <v>0</v>
      </c>
      <c r="C209" s="4">
        <v>0</v>
      </c>
    </row>
    <row r="210" spans="1:3">
      <c r="A210" s="2" t="s">
        <v>645</v>
      </c>
      <c r="B210" s="6">
        <v>-67879</v>
      </c>
      <c r="C210" s="6">
        <v>-32748</v>
      </c>
    </row>
    <row r="211" spans="1:3">
      <c r="A211" s="2" t="s">
        <v>139</v>
      </c>
      <c r="B211" s="4">
        <v>-679</v>
      </c>
      <c r="C211" s="4" t="s">
        <v>5</v>
      </c>
    </row>
    <row r="212" spans="1:3">
      <c r="A212" s="2" t="s">
        <v>162</v>
      </c>
      <c r="B212" s="6">
        <v>-67979</v>
      </c>
      <c r="C212" s="6">
        <v>-26557</v>
      </c>
    </row>
    <row r="213" spans="1:3" ht="30">
      <c r="A213" s="2" t="s">
        <v>163</v>
      </c>
      <c r="B213" s="4">
        <v>13</v>
      </c>
      <c r="C213" s="4">
        <v>-17</v>
      </c>
    </row>
    <row r="214" spans="1:3">
      <c r="A214" s="3" t="s">
        <v>164</v>
      </c>
      <c r="B214" s="4" t="s">
        <v>5</v>
      </c>
      <c r="C214" s="4" t="s">
        <v>5</v>
      </c>
    </row>
    <row r="215" spans="1:3">
      <c r="A215" s="2" t="s">
        <v>165</v>
      </c>
      <c r="B215" s="4">
        <v>-525</v>
      </c>
      <c r="C215" s="6">
        <v>56976</v>
      </c>
    </row>
    <row r="216" spans="1:3">
      <c r="A216" s="2" t="s">
        <v>166</v>
      </c>
      <c r="B216" s="6">
        <v>58440</v>
      </c>
      <c r="C216" s="6">
        <v>4384</v>
      </c>
    </row>
    <row r="217" spans="1:3">
      <c r="A217" s="2" t="s">
        <v>167</v>
      </c>
      <c r="B217" s="6">
        <v>57915</v>
      </c>
      <c r="C217" s="6">
        <v>61360</v>
      </c>
    </row>
    <row r="218" spans="1:3" ht="45">
      <c r="A218" s="2" t="s">
        <v>1068</v>
      </c>
      <c r="B218" s="4" t="s">
        <v>5</v>
      </c>
      <c r="C218" s="4" t="s">
        <v>5</v>
      </c>
    </row>
    <row r="219" spans="1:3">
      <c r="A219" s="3" t="s">
        <v>174</v>
      </c>
      <c r="B219" s="4" t="s">
        <v>5</v>
      </c>
      <c r="C219" s="4" t="s">
        <v>5</v>
      </c>
    </row>
    <row r="220" spans="1:3" ht="30">
      <c r="A220" s="2" t="s">
        <v>147</v>
      </c>
      <c r="B220" s="6">
        <v>-27210</v>
      </c>
      <c r="C220" s="6">
        <v>-5563</v>
      </c>
    </row>
    <row r="221" spans="1:3">
      <c r="A221" s="3" t="s">
        <v>148</v>
      </c>
      <c r="B221" s="4" t="s">
        <v>5</v>
      </c>
      <c r="C221" s="4" t="s">
        <v>5</v>
      </c>
    </row>
    <row r="222" spans="1:3">
      <c r="A222" s="2" t="s">
        <v>149</v>
      </c>
      <c r="B222" s="4">
        <v>0</v>
      </c>
      <c r="C222" s="4">
        <v>0</v>
      </c>
    </row>
    <row r="223" spans="1:3">
      <c r="A223" s="2" t="s">
        <v>150</v>
      </c>
      <c r="B223" s="4">
        <v>0</v>
      </c>
      <c r="C223" s="4">
        <v>0</v>
      </c>
    </row>
    <row r="224" spans="1:3" ht="30">
      <c r="A224" s="2" t="s">
        <v>661</v>
      </c>
      <c r="B224" s="4" t="s">
        <v>5</v>
      </c>
      <c r="C224" s="4">
        <v>0</v>
      </c>
    </row>
    <row r="225" spans="1:3" ht="30">
      <c r="A225" s="2" t="s">
        <v>1072</v>
      </c>
      <c r="B225" s="4" t="s">
        <v>5</v>
      </c>
      <c r="C225" s="4">
        <v>0</v>
      </c>
    </row>
    <row r="226" spans="1:3">
      <c r="A226" s="2" t="s">
        <v>153</v>
      </c>
      <c r="B226" s="4">
        <v>0</v>
      </c>
      <c r="C226" s="4">
        <v>0</v>
      </c>
    </row>
    <row r="227" spans="1:3">
      <c r="A227" s="2" t="s">
        <v>638</v>
      </c>
      <c r="B227" s="6">
        <v>-69103</v>
      </c>
      <c r="C227" s="6">
        <v>-32391</v>
      </c>
    </row>
    <row r="228" spans="1:3">
      <c r="A228" s="2" t="s">
        <v>139</v>
      </c>
      <c r="B228" s="4">
        <v>0</v>
      </c>
      <c r="C228" s="4">
        <v>0</v>
      </c>
    </row>
    <row r="229" spans="1:3" ht="30">
      <c r="A229" s="2" t="s">
        <v>154</v>
      </c>
      <c r="B229" s="6">
        <v>-69103</v>
      </c>
      <c r="C229" s="6">
        <v>-32391</v>
      </c>
    </row>
    <row r="230" spans="1:3">
      <c r="A230" s="3" t="s">
        <v>155</v>
      </c>
      <c r="B230" s="4" t="s">
        <v>5</v>
      </c>
      <c r="C230" s="4" t="s">
        <v>5</v>
      </c>
    </row>
    <row r="231" spans="1:3">
      <c r="A231" s="2" t="s">
        <v>156</v>
      </c>
      <c r="B231" s="4">
        <v>0</v>
      </c>
      <c r="C231" s="4">
        <v>0</v>
      </c>
    </row>
    <row r="232" spans="1:3">
      <c r="A232" s="2" t="s">
        <v>157</v>
      </c>
      <c r="B232" s="4">
        <v>0</v>
      </c>
      <c r="C232" s="4">
        <v>0</v>
      </c>
    </row>
    <row r="233" spans="1:3">
      <c r="A233" s="2" t="s">
        <v>158</v>
      </c>
      <c r="B233" s="4">
        <v>0</v>
      </c>
      <c r="C233" s="4">
        <v>0</v>
      </c>
    </row>
    <row r="234" spans="1:3" ht="30">
      <c r="A234" s="2" t="s">
        <v>159</v>
      </c>
      <c r="B234" s="4">
        <v>0</v>
      </c>
      <c r="C234" s="4">
        <v>0</v>
      </c>
    </row>
    <row r="235" spans="1:3" ht="30">
      <c r="A235" s="2" t="s">
        <v>160</v>
      </c>
      <c r="B235" s="4">
        <v>0</v>
      </c>
      <c r="C235" s="4">
        <v>0</v>
      </c>
    </row>
    <row r="236" spans="1:3">
      <c r="A236" s="2" t="s">
        <v>161</v>
      </c>
      <c r="B236" s="4">
        <v>0</v>
      </c>
      <c r="C236" s="4">
        <v>0</v>
      </c>
    </row>
    <row r="237" spans="1:3">
      <c r="A237" s="2" t="s">
        <v>645</v>
      </c>
      <c r="B237" s="6">
        <v>96313</v>
      </c>
      <c r="C237" s="6">
        <v>37954</v>
      </c>
    </row>
    <row r="238" spans="1:3">
      <c r="A238" s="2" t="s">
        <v>139</v>
      </c>
      <c r="B238" s="4">
        <v>0</v>
      </c>
      <c r="C238" s="4" t="s">
        <v>5</v>
      </c>
    </row>
    <row r="239" spans="1:3">
      <c r="A239" s="2" t="s">
        <v>162</v>
      </c>
      <c r="B239" s="6">
        <v>96313</v>
      </c>
      <c r="C239" s="6">
        <v>37954</v>
      </c>
    </row>
    <row r="240" spans="1:3" ht="30">
      <c r="A240" s="2" t="s">
        <v>163</v>
      </c>
      <c r="B240" s="4">
        <v>0</v>
      </c>
      <c r="C240" s="4">
        <v>0</v>
      </c>
    </row>
    <row r="241" spans="1:3">
      <c r="A241" s="3" t="s">
        <v>164</v>
      </c>
      <c r="B241" s="4" t="s">
        <v>5</v>
      </c>
      <c r="C241" s="4" t="s">
        <v>5</v>
      </c>
    </row>
    <row r="242" spans="1:3">
      <c r="A242" s="2" t="s">
        <v>165</v>
      </c>
      <c r="B242" s="4">
        <v>0</v>
      </c>
      <c r="C242" s="4">
        <v>0</v>
      </c>
    </row>
    <row r="243" spans="1:3">
      <c r="A243" s="2" t="s">
        <v>166</v>
      </c>
      <c r="B243" s="4">
        <v>0</v>
      </c>
      <c r="C243" s="4">
        <v>0</v>
      </c>
    </row>
    <row r="244" spans="1:3">
      <c r="A244" s="2" t="s">
        <v>167</v>
      </c>
      <c r="B244" s="8">
        <v>0</v>
      </c>
      <c r="C24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5</v>
      </c>
    </row>
    <row r="4" spans="1:2">
      <c r="A4" s="14" t="s">
        <v>177</v>
      </c>
      <c r="B4" s="4" t="s">
        <v>5</v>
      </c>
    </row>
    <row r="5" spans="1:2">
      <c r="A5" s="14"/>
      <c r="B5" s="10" t="s">
        <v>177</v>
      </c>
    </row>
    <row r="6" spans="1:2">
      <c r="A6" s="14"/>
      <c r="B6" s="11" t="s">
        <v>179</v>
      </c>
    </row>
    <row r="7" spans="1:2" ht="294">
      <c r="A7" s="14"/>
      <c r="B7" s="12" t="s">
        <v>180</v>
      </c>
    </row>
    <row r="8" spans="1:2">
      <c r="A8" s="14"/>
      <c r="B8" s="13" t="s">
        <v>181</v>
      </c>
    </row>
    <row r="9" spans="1:2" ht="39">
      <c r="A9" s="14"/>
      <c r="B9" s="12" t="s">
        <v>182</v>
      </c>
    </row>
    <row r="10" spans="1:2">
      <c r="A10" s="14"/>
      <c r="B10" s="13" t="s">
        <v>183</v>
      </c>
    </row>
    <row r="11" spans="1:2" ht="332.25">
      <c r="A11" s="14"/>
      <c r="B11" s="12" t="s">
        <v>184</v>
      </c>
    </row>
    <row r="12" spans="1:2" ht="306.75">
      <c r="A12" s="14"/>
      <c r="B12" s="12" t="s">
        <v>185</v>
      </c>
    </row>
    <row r="13" spans="1:2">
      <c r="A13" s="14"/>
      <c r="B13" s="13" t="s">
        <v>186</v>
      </c>
    </row>
    <row r="14" spans="1:2" ht="77.25">
      <c r="A14" s="14"/>
      <c r="B14" s="12" t="s">
        <v>187</v>
      </c>
    </row>
    <row r="15" spans="1:2" ht="26.25">
      <c r="A15" s="14"/>
      <c r="B15" s="13" t="s">
        <v>188</v>
      </c>
    </row>
    <row r="16" spans="1:2" ht="230.25">
      <c r="A16" s="14"/>
      <c r="B16" s="12" t="s">
        <v>18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85546875" customWidth="1"/>
  </cols>
  <sheetData>
    <row r="1" spans="1:5" ht="15" customHeight="1">
      <c r="A1" s="7" t="s">
        <v>190</v>
      </c>
      <c r="B1" s="7" t="s">
        <v>1</v>
      </c>
      <c r="C1" s="7"/>
      <c r="D1" s="7"/>
      <c r="E1" s="7"/>
    </row>
    <row r="2" spans="1:5" ht="15" customHeight="1">
      <c r="A2" s="7"/>
      <c r="B2" s="7" t="s">
        <v>2</v>
      </c>
      <c r="C2" s="7"/>
      <c r="D2" s="7"/>
      <c r="E2" s="7"/>
    </row>
    <row r="3" spans="1:5" ht="30">
      <c r="A3" s="3" t="s">
        <v>191</v>
      </c>
      <c r="B3" s="33" t="s">
        <v>5</v>
      </c>
      <c r="C3" s="33"/>
      <c r="D3" s="33"/>
      <c r="E3" s="33"/>
    </row>
    <row r="4" spans="1:5" ht="15" customHeight="1">
      <c r="A4" s="14" t="s">
        <v>190</v>
      </c>
      <c r="B4" s="33" t="s">
        <v>5</v>
      </c>
      <c r="C4" s="33"/>
      <c r="D4" s="33"/>
      <c r="E4" s="33"/>
    </row>
    <row r="5" spans="1:5">
      <c r="A5" s="14"/>
      <c r="B5" s="34" t="s">
        <v>190</v>
      </c>
      <c r="C5" s="34"/>
      <c r="D5" s="34"/>
      <c r="E5" s="34"/>
    </row>
    <row r="6" spans="1:5" ht="89.25" customHeight="1">
      <c r="A6" s="14"/>
      <c r="B6" s="35" t="s">
        <v>192</v>
      </c>
      <c r="C6" s="35"/>
      <c r="D6" s="35"/>
      <c r="E6" s="35"/>
    </row>
    <row r="7" spans="1:5" ht="38.25" customHeight="1">
      <c r="A7" s="14"/>
      <c r="B7" s="36" t="s">
        <v>193</v>
      </c>
      <c r="C7" s="36"/>
      <c r="D7" s="36"/>
      <c r="E7" s="36"/>
    </row>
    <row r="8" spans="1:5" ht="51" customHeight="1">
      <c r="A8" s="14"/>
      <c r="B8" s="36" t="s">
        <v>194</v>
      </c>
      <c r="C8" s="36"/>
      <c r="D8" s="36"/>
      <c r="E8" s="36"/>
    </row>
    <row r="9" spans="1:5">
      <c r="A9" s="14"/>
      <c r="B9" s="21"/>
      <c r="C9" s="21"/>
      <c r="D9" s="21"/>
      <c r="E9" s="21"/>
    </row>
    <row r="10" spans="1:5">
      <c r="A10" s="14"/>
      <c r="B10" s="15"/>
      <c r="C10" s="15"/>
      <c r="D10" s="15"/>
      <c r="E10" s="15"/>
    </row>
    <row r="11" spans="1:5" ht="15.75" thickBot="1">
      <c r="A11" s="14"/>
      <c r="B11" s="16"/>
      <c r="C11" s="22" t="s">
        <v>195</v>
      </c>
      <c r="D11" s="22"/>
      <c r="E11" s="22"/>
    </row>
    <row r="12" spans="1:5" ht="15.75" thickBot="1">
      <c r="A12" s="14"/>
      <c r="B12" s="16"/>
      <c r="C12" s="23" t="s">
        <v>196</v>
      </c>
      <c r="D12" s="23"/>
      <c r="E12" s="23"/>
    </row>
    <row r="13" spans="1:5">
      <c r="A13" s="14"/>
      <c r="B13" s="24" t="s">
        <v>197</v>
      </c>
      <c r="C13" s="25" t="s">
        <v>198</v>
      </c>
      <c r="D13" s="27">
        <v>16968</v>
      </c>
      <c r="E13" s="29"/>
    </row>
    <row r="14" spans="1:5">
      <c r="A14" s="14"/>
      <c r="B14" s="24"/>
      <c r="C14" s="24"/>
      <c r="D14" s="26"/>
      <c r="E14" s="28"/>
    </row>
    <row r="15" spans="1:5">
      <c r="A15" s="14"/>
      <c r="B15" s="30" t="s">
        <v>199</v>
      </c>
      <c r="C15" s="30" t="s">
        <v>198</v>
      </c>
      <c r="D15" s="31">
        <v>44477</v>
      </c>
      <c r="E15" s="32"/>
    </row>
    <row r="16" spans="1:5">
      <c r="A16" s="14"/>
      <c r="B16" s="30"/>
      <c r="C16" s="30"/>
      <c r="D16" s="31"/>
      <c r="E16" s="32"/>
    </row>
  </sheetData>
  <mergeCells count="21">
    <mergeCell ref="B5:E5"/>
    <mergeCell ref="B6:E6"/>
    <mergeCell ref="B7:E7"/>
    <mergeCell ref="B8:E8"/>
    <mergeCell ref="B15:B16"/>
    <mergeCell ref="C15:C16"/>
    <mergeCell ref="D15:D16"/>
    <mergeCell ref="E15:E16"/>
    <mergeCell ref="A1:A2"/>
    <mergeCell ref="B1:E1"/>
    <mergeCell ref="B2:E2"/>
    <mergeCell ref="B3:E3"/>
    <mergeCell ref="A4:A16"/>
    <mergeCell ref="B4:E4"/>
    <mergeCell ref="B9:E9"/>
    <mergeCell ref="C11:E11"/>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Consolidated_Statements_of_Cas1</vt:lpstr>
      <vt:lpstr>BASIS_OF_PRESENTATION</vt:lpstr>
      <vt:lpstr>SALE_OF_WOOD_PRODUCTS_BUSINESS</vt:lpstr>
      <vt:lpstr>EARNINGS_PER_COMMON_SHARE</vt:lpstr>
      <vt:lpstr>INCOME_TAXES</vt:lpstr>
      <vt:lpstr>RESTRICTED_DEPOSITS</vt:lpstr>
      <vt:lpstr>JOINT_VENTURE_INVESTMENT</vt:lpstr>
      <vt:lpstr>SHAREHOLDERSS_EQUITY</vt:lpstr>
      <vt:lpstr>SEGMENT_AND_GEOGRAPHICAL_INFOR</vt:lpstr>
      <vt:lpstr>DERIVATIVE_FINANCIAL_INSTRUMEN</vt:lpstr>
      <vt:lpstr>FAIR_VALUE_MEASUREMENTS</vt:lpstr>
      <vt:lpstr>GUARANTEES</vt:lpstr>
      <vt:lpstr>LIABILITIES_FOR_DISPOSITIONS_A</vt:lpstr>
      <vt:lpstr>CONTINGENCIES</vt:lpstr>
      <vt:lpstr>EMPLOYEE_BENEFIT_PLANS</vt:lpstr>
      <vt:lpstr>DEBT</vt:lpstr>
      <vt:lpstr>ACCUMULATED_OTHER_COMPREHENSIV</vt:lpstr>
      <vt:lpstr>OTHER_OPERATING_EXPENSE_INCOME</vt:lpstr>
      <vt:lpstr>CONSOLIDATING_FINANCIAL_STATEM</vt:lpstr>
      <vt:lpstr>BASIS_OF_PRESENTATION_Policies</vt:lpstr>
      <vt:lpstr>SALE_OF_WOOD_PRODUCTS_BUSINESS1</vt:lpstr>
      <vt:lpstr>EARNINGS_PER_COMMON_SHARE_Tabl</vt:lpstr>
      <vt:lpstr>INCOME_TAXES_Tables</vt:lpstr>
      <vt:lpstr>JOINT_VENTURE_INVESTMENT_Table</vt:lpstr>
      <vt:lpstr>SHAREHOLDERSS_EQUITY_Tables</vt:lpstr>
      <vt:lpstr>SEGMENT_AND_GEOGRAPHICAL_INFOR1</vt:lpstr>
      <vt:lpstr>DERIVATIVE_FINANCIAL_INSTRUMEN1</vt:lpstr>
      <vt:lpstr>FAIR_VALUE_MEASUREMENTS_Tables</vt:lpstr>
      <vt:lpstr>GUARANTEES_Tables</vt:lpstr>
      <vt:lpstr>LIABILITIES_FOR_DISPOSITIONS_A1</vt:lpstr>
      <vt:lpstr>EMPLOYEE_BENEFIT_PLANS_Tables</vt:lpstr>
      <vt:lpstr>ACCUMULATED_OTHER_COMPREHENSIV1</vt:lpstr>
      <vt:lpstr>OTHER_OPERATING_EXPENSE_INCOME1</vt:lpstr>
      <vt:lpstr>CONSOLIDATING_FINANCIAL_STATEM1</vt:lpstr>
      <vt:lpstr>SALE_OF_WOOD_PRODUCTS_BUSINESS2</vt:lpstr>
      <vt:lpstr>EARNINGS_PER_COMMON_SHARE_Sche</vt:lpstr>
      <vt:lpstr>EARNINGS_PER_COMMON_SHARE_Sche1</vt:lpstr>
      <vt:lpstr>EARNINGS_PER_COMMON_SHARE_Pare</vt:lpstr>
      <vt:lpstr>INCOME_TAXES_AFMC_for_CBPC_exc</vt:lpstr>
      <vt:lpstr>INCOME_TAXES_Schedule_of_Effec</vt:lpstr>
      <vt:lpstr>INCOME_TAXES_Provision_for_Inc</vt:lpstr>
      <vt:lpstr>INCOME_TAXES_Unrecognized_Tax_</vt:lpstr>
      <vt:lpstr>RESTRICTED_DEPOSITS_Details</vt:lpstr>
      <vt:lpstr>JOINT_VENTURE_INVESTMENT_Narra</vt:lpstr>
      <vt:lpstr>JOINT_VENTURE_INVESTMENT_Busin</vt:lpstr>
      <vt:lpstr>SHAREHOLDERSS_EQUITY_Details</vt:lpstr>
      <vt:lpstr>SEGMENT_AND_GEOGRAPHICAL_INFOR2</vt:lpstr>
      <vt:lpstr>SEGMENT_AND_GEOGRAPHICAL_INFOR3</vt:lpstr>
      <vt:lpstr>DERIVATIVE_FINANCIAL_INSTRUMEN2</vt:lpstr>
      <vt:lpstr>DERIVATIVE_FINANCIAL_INSTRUMEN3</vt:lpstr>
      <vt:lpstr>DERIVATIVE_FINANCIAL_INSTRUMEN4</vt:lpstr>
      <vt:lpstr>DERIVATIVE_FINANCIAL_INSTRUMEN5</vt:lpstr>
      <vt:lpstr>FAIR_VALUE_MEASUREMENTS_Fair_V</vt:lpstr>
      <vt:lpstr>FAIR_VALUE_MEASUREMENTS_Fair_V1</vt:lpstr>
      <vt:lpstr>GUARANTEES_Details</vt:lpstr>
      <vt:lpstr>LIABILITIES_FOR_DISPOSITIONS_A2</vt:lpstr>
      <vt:lpstr>LIABILITIES_FOR_DISPOSITIONS_A3</vt:lpstr>
      <vt:lpstr>EMPLOYEE_BENEFIT_PLANS_Narrati</vt:lpstr>
      <vt:lpstr>EMPLOYEE_BENEFIT_PLANS_Net_Per</vt:lpstr>
      <vt:lpstr>DEBT_Narrative_Details</vt:lpstr>
      <vt:lpstr>ACCUMULATED_OTHER_COMPREHENSIV2</vt:lpstr>
      <vt:lpstr>OTHER_OPERATING_EXPENSE_INCOME2</vt:lpstr>
      <vt:lpstr>CONSOLIDATING_FINANCIAL_STATEM2</vt:lpstr>
      <vt:lpstr>CONSOLIDATING_FINANCIAL_STATEM3</vt:lpstr>
      <vt:lpstr>CONSOLIDATING_FINANCIAL_STATEM4</vt:lpstr>
      <vt:lpstr>CONSOLIDATING_FINANCIAL_STATE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6:43:50Z</dcterms:created>
  <dcterms:modified xsi:type="dcterms:W3CDTF">2014-04-30T16:43:50Z</dcterms:modified>
</cp:coreProperties>
</file>